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91" r:id="rId3"/>
    <sheet name="Consolidated_Statements_of_Inc" sheetId="4" r:id="rId4"/>
    <sheet name="Consolidated_Statements_of_Com" sheetId="5" r:id="rId5"/>
    <sheet name="Consolidated_Statement_of_Stoc" sheetId="92" r:id="rId6"/>
    <sheet name="Consolidated_Statements_of_Cas" sheetId="7" r:id="rId7"/>
    <sheet name="Summary_of_significant_account" sheetId="93" r:id="rId8"/>
    <sheet name="Securities" sheetId="94" r:id="rId9"/>
    <sheet name="Loans_and_allowance_for_loan_l" sheetId="95" r:id="rId10"/>
    <sheet name="Premises_and_equipment" sheetId="96" r:id="rId11"/>
    <sheet name="Deposits" sheetId="97" r:id="rId12"/>
    <sheet name="Advances_from_Federal_Home_Loa" sheetId="98" r:id="rId13"/>
    <sheet name="Subordinated_debentures" sheetId="99" r:id="rId14"/>
    <sheet name="Income_taxes" sheetId="100" r:id="rId15"/>
    <sheet name="Preferred_stock" sheetId="101" r:id="rId16"/>
    <sheet name="Regulatory_matters" sheetId="102" r:id="rId17"/>
    <sheet name="Commitments_and_Contingencies" sheetId="103" r:id="rId18"/>
    <sheet name="Derivatives_and_financial_inst" sheetId="104" r:id="rId19"/>
    <sheet name="Employee_benefit_plans" sheetId="105" r:id="rId20"/>
    <sheet name="Fair_value_of_financial_statem" sheetId="106" r:id="rId21"/>
    <sheet name="Income_per_common_share_EPS" sheetId="107" r:id="rId22"/>
    <sheet name="Operating_segments" sheetId="108" r:id="rId23"/>
    <sheet name="Condensed_financial_statements" sheetId="109" r:id="rId24"/>
    <sheet name="Subsequent_events" sheetId="110" r:id="rId25"/>
    <sheet name="Summary_of_significant_account1" sheetId="111" r:id="rId26"/>
    <sheet name="Summary_of_significant_account2" sheetId="112" r:id="rId27"/>
    <sheet name="Securities_Tables" sheetId="113" r:id="rId28"/>
    <sheet name="Loans_and_allowance_for_loan_l1" sheetId="114" r:id="rId29"/>
    <sheet name="Premises_and_equipment_Tables" sheetId="115" r:id="rId30"/>
    <sheet name="Deposits_Tables" sheetId="116" r:id="rId31"/>
    <sheet name="Advances_from_Federal_Home_Loa1" sheetId="117" r:id="rId32"/>
    <sheet name="Income_taxes_Tables" sheetId="118" r:id="rId33"/>
    <sheet name="Regulatory_matters_Tables" sheetId="119" r:id="rId34"/>
    <sheet name="Commitments_and_Contingencies_" sheetId="120" r:id="rId35"/>
    <sheet name="Derivatives_and_financial_inst1" sheetId="121" r:id="rId36"/>
    <sheet name="Fair_value_of_financial_statem1" sheetId="122" r:id="rId37"/>
    <sheet name="Income_per_common_share_EPS_Ta" sheetId="123" r:id="rId38"/>
    <sheet name="Operating_segments_Tables" sheetId="124" r:id="rId39"/>
    <sheet name="Condensed_financial_statements1" sheetId="125" r:id="rId40"/>
    <sheet name="Summary_of_significant_account3" sheetId="41" r:id="rId41"/>
    <sheet name="Summary_of_significant_account4" sheetId="42" r:id="rId42"/>
    <sheet name="Securities_Details" sheetId="43" r:id="rId43"/>
    <sheet name="Securities_Details_1" sheetId="126" r:id="rId44"/>
    <sheet name="Securities_Details_2" sheetId="127" r:id="rId45"/>
    <sheet name="Securities_Details_Textual" sheetId="46" r:id="rId46"/>
    <sheet name="Loans_and_allowance_for_loan_l2" sheetId="128" r:id="rId47"/>
    <sheet name="Loans_and_allowance_for_loan_l3" sheetId="48" r:id="rId48"/>
    <sheet name="Loans_and_allowance_for_loan_l4" sheetId="129" r:id="rId49"/>
    <sheet name="Loans_and_allowance_for_loan_l5" sheetId="50" r:id="rId50"/>
    <sheet name="Loans_and_allowance_for_loan_l6" sheetId="130" r:id="rId51"/>
    <sheet name="Loans_and_allowance_for_loan_l7" sheetId="131" r:id="rId52"/>
    <sheet name="Loans_and_allowance_for_loan_l8" sheetId="132" r:id="rId53"/>
    <sheet name="Loans_and_allowance_for_loan_l9" sheetId="133" r:id="rId54"/>
    <sheet name="Recovered_Sheet1" sheetId="134" r:id="rId55"/>
    <sheet name="Recovered_Sheet2" sheetId="56" r:id="rId56"/>
    <sheet name="Premises_and_equipment_Details" sheetId="135" r:id="rId57"/>
    <sheet name="Premises_and_equipment_Details1" sheetId="58" r:id="rId58"/>
    <sheet name="Deposits_Details" sheetId="136" r:id="rId59"/>
    <sheet name="Deposits_Details_Textual" sheetId="60" r:id="rId60"/>
    <sheet name="Advances_from_Federal_Home_Loa2" sheetId="137" r:id="rId61"/>
    <sheet name="Advances_from_Federal_Home_Loa3" sheetId="138" r:id="rId62"/>
    <sheet name="Advances_from_Federal_Home_Loa4" sheetId="63" r:id="rId63"/>
    <sheet name="Subordinated_debentures_Detail" sheetId="139" r:id="rId64"/>
    <sheet name="Income_taxes_Details" sheetId="65" r:id="rId65"/>
    <sheet name="Income_taxes_Details_1" sheetId="66" r:id="rId66"/>
    <sheet name="Income_taxes_Details_2" sheetId="140" r:id="rId67"/>
    <sheet name="Income_taxes_Details_Textual" sheetId="68" r:id="rId68"/>
    <sheet name="Preferred_stock_Details_Textua" sheetId="141" r:id="rId69"/>
    <sheet name="Regulatory_matters_Details" sheetId="142" r:id="rId70"/>
    <sheet name="Regulatory_matters_Details_Tex" sheetId="71" r:id="rId71"/>
    <sheet name="Commitments_and_Contingencies_1" sheetId="143" r:id="rId72"/>
    <sheet name="Commitments_and_Contingencies_2" sheetId="73" r:id="rId73"/>
    <sheet name="Derivatives_and_financial_inst2" sheetId="74" r:id="rId74"/>
    <sheet name="Derivatives_and_financial_inst3" sheetId="144" r:id="rId75"/>
    <sheet name="Derivatives_and_financial_inst4" sheetId="76" r:id="rId76"/>
    <sheet name="Employee_benefit_plans_Details" sheetId="77" r:id="rId77"/>
    <sheet name="Fair_value_of_financial_statem2" sheetId="78" r:id="rId78"/>
    <sheet name="Fair_value_of_financial_statem3" sheetId="145" r:id="rId79"/>
    <sheet name="Fair_value_of_financial_statem4" sheetId="146" r:id="rId80"/>
    <sheet name="Fair_value_of_financial_statem5" sheetId="147" r:id="rId81"/>
    <sheet name="Fair_value_of_financial_statem6" sheetId="148" r:id="rId82"/>
    <sheet name="Fair_value_of_financial_statem7" sheetId="83" r:id="rId83"/>
    <sheet name="Income_per_common_share_EPS_De" sheetId="84" r:id="rId84"/>
    <sheet name="Income_per_common_share_EPS_De1" sheetId="85" r:id="rId85"/>
    <sheet name="Operating_segments_Details" sheetId="86" r:id="rId86"/>
    <sheet name="Condensed_financial_statements2" sheetId="149" r:id="rId87"/>
    <sheet name="Condensed_financial_statements3" sheetId="88" r:id="rId88"/>
    <sheet name="Condensed_financial_statements4" sheetId="89" r:id="rId89"/>
  </sheets>
  <calcPr calcId="0"/>
</workbook>
</file>

<file path=xl/sharedStrings.xml><?xml version="1.0" encoding="utf-8"?>
<sst xmlns="http://schemas.openxmlformats.org/spreadsheetml/2006/main" count="7738" uniqueCount="1356">
  <si>
    <t>Document And Entity Information (USD $)</t>
  </si>
  <si>
    <t>12 Months Ended</t>
  </si>
  <si>
    <t>Dec. 31, 2013</t>
  </si>
  <si>
    <t>Mar. 20, 2014</t>
  </si>
  <si>
    <t>Jun. 30, 2013</t>
  </si>
  <si>
    <t>Document Information [Line Items]</t>
  </si>
  <si>
    <t>'</t>
  </si>
  <si>
    <t>Entity Registrant Name</t>
  </si>
  <si>
    <t>'CAROLINA BANK HOLDINGS INC</t>
  </si>
  <si>
    <t>Entity Central Index Key</t>
  </si>
  <si>
    <t>'0001127160</t>
  </si>
  <si>
    <t>Entity Filer Category</t>
  </si>
  <si>
    <t>'Smaller Reporting Company</t>
  </si>
  <si>
    <t>Trading Symbol</t>
  </si>
  <si>
    <t>'CLBH</t>
  </si>
  <si>
    <t>Current Fiscal Year End Date</t>
  </si>
  <si>
    <t>'--12-31</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Interest-bearing deposits with banks</t>
  </si>
  <si>
    <t>Bank term deposits</t>
  </si>
  <si>
    <t>Securities available-for-sale, at fair value</t>
  </si>
  <si>
    <t>Securities held-to-maturity (fair values of $14,462 in 2013 and $225 in 2012)</t>
  </si>
  <si>
    <t>Loans held for sale</t>
  </si>
  <si>
    <t>Loans</t>
  </si>
  <si>
    <t>Less allowance for loan losses</t>
  </si>
  <si>
    <t>Net loans</t>
  </si>
  <si>
    <t>Premises and equipment, net</t>
  </si>
  <si>
    <t>Other real estate owned</t>
  </si>
  <si>
    <t>Bank-owned life insurance</t>
  </si>
  <si>
    <t>Other assets</t>
  </si>
  <si>
    <t>Total assets</t>
  </si>
  <si>
    <t>Deposits</t>
  </si>
  <si>
    <t>Non-interest bearing demand</t>
  </si>
  <si>
    <t>NOW, money market and savings</t>
  </si>
  <si>
    <t>Time</t>
  </si>
  <si>
    <t>Total deposits</t>
  </si>
  <si>
    <t>Advances from the Federal Home Loan Bank</t>
  </si>
  <si>
    <t>Securities sold under agreements to repurchase</t>
  </si>
  <si>
    <t>Subordinated debentures</t>
  </si>
  <si>
    <t>Other liabilities and accrued expenses</t>
  </si>
  <si>
    <t>Total liabilities</t>
  </si>
  <si>
    <t>Commitments and contingencies - Note 11</t>
  </si>
  <si>
    <t>'  </t>
  </si>
  <si>
    <t>Stockholders' equity</t>
  </si>
  <si>
    <t>Preferred stock, no par value, authorized 1,000,000 shares; issued and outstanding 10,994 shares in 2013 and 16,000 in 2012</t>
  </si>
  <si>
    <t>Common stock, $1 par value; authorized 20,000,000 shares; issued and outstanding 3,428,776 in 2013 and 3,387,045 in 2012</t>
  </si>
  <si>
    <t>Common stock warrants</t>
  </si>
  <si>
    <t>Additional paid-in capital</t>
  </si>
  <si>
    <t>Retained earnings</t>
  </si>
  <si>
    <t>Stock in directors' rabbi trust</t>
  </si>
  <si>
    <t>Directors' deferred fees obligation</t>
  </si>
  <si>
    <t>Accumulated other comprehensive income</t>
  </si>
  <si>
    <t>Total stockholdersâ€™ equity</t>
  </si>
  <si>
    <t>Total liabilities and stockholdersâ€™ equity</t>
  </si>
  <si>
    <t>Consolidated Balance Sheets (Parenthetical) (USD $)</t>
  </si>
  <si>
    <t>In Thousands, except Share data, unless otherwise specified</t>
  </si>
  <si>
    <t>Securities held-to-maturity, Fair Value</t>
  </si>
  <si>
    <t>Preferred stock, no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Interest income</t>
  </si>
  <si>
    <t>Investment securities, taxable</t>
  </si>
  <si>
    <t>Investment securities, non taxable</t>
  </si>
  <si>
    <t>Interest from deposits in banks</t>
  </si>
  <si>
    <t>Total interest income</t>
  </si>
  <si>
    <t>Interest expense</t>
  </si>
  <si>
    <t>Time deposits</t>
  </si>
  <si>
    <t>Other borrowed funds</t>
  </si>
  <si>
    <t>Total interest expense</t>
  </si>
  <si>
    <t>Net interest income</t>
  </si>
  <si>
    <t>Provision for loan losses</t>
  </si>
  <si>
    <t>Net interest income after provision for loan losses</t>
  </si>
  <si>
    <t>Non-interest income</t>
  </si>
  <si>
    <t>Service charges</t>
  </si>
  <si>
    <t>Mortgage banking income</t>
  </si>
  <si>
    <t>Gain on sale of investment securities</t>
  </si>
  <si>
    <t>Other</t>
  </si>
  <si>
    <t>Total non-interest income</t>
  </si>
  <si>
    <t>Non-interest expense</t>
  </si>
  <si>
    <t>Salaries and benefits</t>
  </si>
  <si>
    <t>Occupancy and equipment</t>
  </si>
  <si>
    <t>Foreclosed property expense</t>
  </si>
  <si>
    <t>Professional fees</t>
  </si>
  <si>
    <t>Outside data processing</t>
  </si>
  <si>
    <t>FDIC insurance</t>
  </si>
  <si>
    <t>Advertising and promotion</t>
  </si>
  <si>
    <t>Stationery, printing and supplies</t>
  </si>
  <si>
    <t>Total non-interest expense</t>
  </si>
  <si>
    <t>Income before income taxes</t>
  </si>
  <si>
    <t>Income tax expense</t>
  </si>
  <si>
    <t>Net income</t>
  </si>
  <si>
    <t>Dividends and accretion on preferred stock</t>
  </si>
  <si>
    <t>Net income available to common stockholders</t>
  </si>
  <si>
    <t>Net income per common share</t>
  </si>
  <si>
    <t>Basic (in dollars per share)</t>
  </si>
  <si>
    <t>Diluted (in dollars per share)</t>
  </si>
  <si>
    <t>Consolidated Statements of Comprehensive Income (USD $)</t>
  </si>
  <si>
    <t>Other comprehensive income (loss):</t>
  </si>
  <si>
    <t>Unrealized holding gains (losses)</t>
  </si>
  <si>
    <t>Tax effect</t>
  </si>
  <si>
    <t>Reclassification of gains recognized in net income</t>
  </si>
  <si>
    <t>Other Comprehensive Income (Loss), Net of Tax, Portion Attributable to Parent</t>
  </si>
  <si>
    <t>Comprehensive income</t>
  </si>
  <si>
    <t>Consolidated Statement of Stockholders' Equity (USD $)</t>
  </si>
  <si>
    <t>In Thousands</t>
  </si>
  <si>
    <t>Total</t>
  </si>
  <si>
    <t>Preferred Stock [Member]</t>
  </si>
  <si>
    <t>Common Stock [Member]</t>
  </si>
  <si>
    <t>Common Stock Warrants [Member]</t>
  </si>
  <si>
    <t>Additional Paid-In Capital [Member]</t>
  </si>
  <si>
    <t>Retained Earnings [Member]</t>
  </si>
  <si>
    <t>Stock in Directors' Rabbi Trust [Member]</t>
  </si>
  <si>
    <t>Directors' Deferred Fees Obligation [Member]</t>
  </si>
  <si>
    <t>Accumulated Other Comprehensive Income (Loss) [Member]</t>
  </si>
  <si>
    <t>Balance at Dec. 31, 2011</t>
  </si>
  <si>
    <t>Other comprehensive income (loss), net of tax</t>
  </si>
  <si>
    <t>Directors' fees deferred less payment of deferred fees</t>
  </si>
  <si>
    <t>Stock options exercised</t>
  </si>
  <si>
    <t>Accretion of preferred stock discount</t>
  </si>
  <si>
    <t>Preferred stock dividends declared</t>
  </si>
  <si>
    <t>Balance at Dec. 31, 2012</t>
  </si>
  <si>
    <t>Repurchase of common stock warrant</t>
  </si>
  <si>
    <t>Repurchase of preferred stock</t>
  </si>
  <si>
    <t>Balance at Dec. 31, 2013</t>
  </si>
  <si>
    <t>Consolidated Statements of Cash Flows (USD $)</t>
  </si>
  <si>
    <t>Cash flows from operating activities</t>
  </si>
  <si>
    <t>Adjustments to reconcile net income to net cash provided by (used for) operating activities</t>
  </si>
  <si>
    <t>Depreciation</t>
  </si>
  <si>
    <t>Increase in cash surrender value of bank-owned life insurance</t>
  </si>
  <si>
    <t>Stock-based compensation expense</t>
  </si>
  <si>
    <t>Deferred income tax</t>
  </si>
  <si>
    <t>Accretion, net</t>
  </si>
  <si>
    <t>Amortization of subordinated debt discount</t>
  </si>
  <si>
    <t>Decrease (increase) in fair value of loans held for sale</t>
  </si>
  <si>
    <t>(Gain) loss on sale of other real estate owned</t>
  </si>
  <si>
    <t>Gain on sale of investments</t>
  </si>
  <si>
    <t>Gain on sale of loans held for sale</t>
  </si>
  <si>
    <t>Impairment of other real estate owned</t>
  </si>
  <si>
    <t>Proceeds from sale of loans held for sale</t>
  </si>
  <si>
    <t>Originations of loans held for sale</t>
  </si>
  <si>
    <t>Loss on sale of premises and equipment</t>
  </si>
  <si>
    <t>(Increase) decrease in other assets</t>
  </si>
  <si>
    <t>Increase (decrease) in other liabilities and accrued expenses</t>
  </si>
  <si>
    <t>Net cash provided by (used for) operating activities</t>
  </si>
  <si>
    <t>Cash flows from investing activities</t>
  </si>
  <si>
    <t>Increase in bank term deposits</t>
  </si>
  <si>
    <t>Purchases of investment securities available-for-sale</t>
  </si>
  <si>
    <t>Purchases of investment securities held-to-maturity</t>
  </si>
  <si>
    <t>Maturities and calls of securities available-for-sale</t>
  </si>
  <si>
    <t>Maturities and calls of securities held-to-maturity</t>
  </si>
  <si>
    <t>Repayments from mortgage-backed securities available-for-sale</t>
  </si>
  <si>
    <t>Repayments from mortgage-backed securities held-to-maturity</t>
  </si>
  <si>
    <t>Net decrease in loans</t>
  </si>
  <si>
    <t>Proceeds from sales of investment securities</t>
  </si>
  <si>
    <t>Improvements to other real estate owned</t>
  </si>
  <si>
    <t>Purchases of premises and equipment</t>
  </si>
  <si>
    <t>Proceeds from sales of other real estate owned</t>
  </si>
  <si>
    <t>Net cash provided by (used for) investing activities</t>
  </si>
  <si>
    <t>Cash flows from financing activities</t>
  </si>
  <si>
    <t>Net decrease in deposits</t>
  </si>
  <si>
    <t>Net increase (decrease) in Federal Home Loan Advances</t>
  </si>
  <si>
    <t>Increase in securities sold under agreements to repurchase</t>
  </si>
  <si>
    <t>Proceeds from exercise of stock options</t>
  </si>
  <si>
    <t>Repurchase of common stock warrants</t>
  </si>
  <si>
    <t>Dividends paid on preferred stock</t>
  </si>
  <si>
    <t>Net cash provided by (used for)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transactions</t>
  </si>
  <si>
    <t>Transfer of loans to other real estate owned</t>
  </si>
  <si>
    <t>Dividends declared but not paid</t>
  </si>
  <si>
    <t>Change in unrealized gains on securities available-for-sale, net of tax</t>
  </si>
  <si>
    <t>Summary of significant accounting policies</t>
  </si>
  <si>
    <t>Accounting Policies [Abstract]</t>
  </si>
  <si>
    <t>Significant Accounting Policies [Text Block]</t>
  </si>
  <si>
    <t>Note 1 - Summary of significant accounting policies</t>
  </si>
  <si>
    <t>Carolina Bank Holdings, Inc. (the “Holding Company”) is a North Carolina corporation organized in 2000. In August 2000 pursuant to the plan of exchange approved by the shareholders of Carolina Bank (the “Bank”), all of the outstanding shares of common stock of the Bank were exchanged for shares of common stock of the Holding Company.  The Holding Company presently has no employees.</t>
  </si>
  <si>
    <t>The Bank was incorporated in August 1996, and began banking operations in November 1996. It is engaged in lending and deposit gathering activities in Guilford, Alamance, Randolph and Forsyth counties of North Carolina and operates under the laws of North Carolina, the Rules and Regulations of the Federal Deposit Insurance Corporation and the North Carolina Commissioner of Banks. The Bank has four locations in Greensboro and an office in Asheboro, Burlington, High Point and Winston-Salem. All banking offices are in the Piedmont Triad region of North Carolina. A wholesale mortgage division is located at the Greensboro corporate headquarters, and mortgage loan production offices are located in Burlington, Chapel Hill, Hillsborough, Raleigh, and Sanford.</t>
  </si>
  <si>
    <t>The following is a description of the significant accounting and reporting policies that the Holding Company and Bank (collectively the “Company”) follows in preparing and presenting their consolidated financial statements.</t>
  </si>
  <si>
    <r>
      <t>(a)   </t>
    </r>
    <r>
      <rPr>
        <u/>
        <sz val="10"/>
        <color theme="1"/>
        <rFont val="Times New Roman"/>
        <family val="1"/>
      </rPr>
      <t>Basis of presentation and consolidation</t>
    </r>
  </si>
  <si>
    <t>The consolidated financial statements include the accounts of the Holding Company and its wholly-owned subsidiary, the Bank. Carolina Bank also owns two limited liability companies for the purpose of holding foreclosed real estate, the assets and operations of which are consolidated into Carolina Bank and included herein. All significant inter-company balances and transactions have been eliminated in consolidation.</t>
  </si>
  <si>
    <r>
      <t>The Company’s financial statements are presented in accordance with Accounting Standards Codification (“ASC”) Topic 105, “</t>
    </r>
    <r>
      <rPr>
        <i/>
        <sz val="10"/>
        <color theme="1"/>
        <rFont val="Times New Roman"/>
        <family val="1"/>
      </rPr>
      <t>The FASB Accounting Standards Codification</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The Hierarchy of Generally Accepted Accounting Principles</t>
    </r>
    <r>
      <rPr>
        <sz val="10"/>
        <color theme="1"/>
        <rFont val="Times New Roman"/>
        <family val="1"/>
      </rPr>
      <t>”, which codifies generally accepted accounting principles (GAAP) in the United States.</t>
    </r>
  </si>
  <si>
    <r>
      <t>(b)  </t>
    </r>
    <r>
      <rPr>
        <u/>
        <sz val="10"/>
        <color theme="1"/>
        <rFont val="Times New Roman"/>
        <family val="1"/>
      </rPr>
      <t>Use of estimates</t>
    </r>
  </si>
  <si>
    <t>The preparation of the consolidated financial statements in conformity with accounting principles generally accepted in the United States of America requires management to make estimates and assumptions that affect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and the valuation of other real estate owned.</t>
  </si>
  <si>
    <r>
      <t>(c)  </t>
    </r>
    <r>
      <rPr>
        <u/>
        <sz val="10"/>
        <color theme="1"/>
        <rFont val="Times New Roman"/>
        <family val="1"/>
      </rPr>
      <t xml:space="preserve"> Securities</t>
    </r>
  </si>
  <si>
    <t>Investments in equity securities that have readily determinable fair values and all investments in debt securities are classified at acquisition into one of three categories and accounted for as follows:</t>
  </si>
  <si>
    <t>·     securities held-to-maturity - reported at amortized cost,</t>
  </si>
  <si>
    <t>·     trading securities - reported at fair value with unrealized gains and losses included in earnings, or;</t>
  </si>
  <si>
    <t>·     securities available-for-sale - reported at estimated fair value with unrealized gains and losses reported as a separate component of comprehensive income (net of tax effect).</t>
  </si>
  <si>
    <t xml:space="preserve">The Company does not engage in any securities trading activities.  Gains and losses on sales of securities are recognized on a specific identification basis. Purchases and sales of investments are recorded on a trade-date basis. Premiums and discounts are amortized into interest income using a method that approximates the level yield method. An investment in the Federal Home Loan Bank of $964,000 and $1,729,000 at December 31, 2013 and 2012, respectively, is included in other assets and represents restricted stock which is carried at cost and is required for advances or borrowings. An investment in Pacific Coast Bankers’ Bancshares of $102,000 at December 31, 2013 and 2012 is included in other assets and carried at cost. </t>
  </si>
  <si>
    <r>
      <t>(d)  </t>
    </r>
    <r>
      <rPr>
        <u/>
        <sz val="10"/>
        <color theme="1"/>
        <rFont val="Times New Roman"/>
        <family val="1"/>
      </rPr>
      <t>Loans held for sale and hedging activities</t>
    </r>
  </si>
  <si>
    <t>Loans held for sale represent residential real estate loans originated by the mortgage division, which was formed in 2007. Generally, optional commitments to sell these loans are made shortly after origination commitments are entered into with borrowers. The Company opted to account for loans held for sale at fair value which is measured based on what secondary markets are currently offering for portfolios with similar characteristics. The Company, in years prior to 2013, also sold mortgage-backed securities on a forward basis to hedge some of its origination commitments to borrowers. Forward sale mortgage backed securities and the value of the estimated loan commitments that were hedged are also accounted for at fair value. Assumptions related to the closing ratio of loan commitments and the projected profit from loan sales were used to estimate the fair value of hedged loan commitments. These estimates of fair value vary based on the level of interest rates and demand for residential mortgage loans.</t>
  </si>
  <si>
    <r>
      <t>(e)  </t>
    </r>
    <r>
      <rPr>
        <u/>
        <sz val="10"/>
        <color theme="1"/>
        <rFont val="Times New Roman"/>
        <family val="1"/>
      </rPr>
      <t xml:space="preserve"> Loans and allowance for loan losses</t>
    </r>
  </si>
  <si>
    <t xml:space="preserve">Loans are carried at their principal amount outstanding. Interest income is recorded as earned on the accrual basis. Loan origination fees and certain origination costs are capitalized with the net fee or cost recognized as an adjustment to interest income using the interest method. </t>
  </si>
  <si>
    <t>The Company uses the allowance method in providing for loan losses. The provision for loan losses is based upon management’s estimate of the amount needed to maintain the allowance for loan losses at an adequate level to cover known and inherent risks of loss in the loan portfolio.  In determining the provision amount, management gives consideration to current and anticipated economic conditions, the growth and composition of the loan portfolio, the relationship of the allowance for loan losses to outstanding loans, delinquencies, loss trends, and other factors.  Management believes that the allowance for loan losses is appropriate in light of the risk inherent in the loan portfolio. While management uses the best information available to make evaluations, future adjustments may be necessary if economic and other conditions differ substantially from the assumptions used. The Company changed its allowance methodology during 2012 to more accurately reflect the estimated loss ratios inherent in the loan portfolio by increasing the look back period for computing historical losses to the most recent three years from the most recent two years, adjusted for certain subjective factors. Net loan charge-offs, which are loan charge-offs less recoveries, are the basis for computing loan loss trends, and the Company generally records charge-offs on non-performing real estate loans when new appraisals are obtained rather than waiting until collection efforts have been exhausted. Net loan charge-offs for 2013 and 2012 were $5,731,000 and $4,209,000, respectively.</t>
  </si>
  <si>
    <t>Management considers loans to be impaired when based on current information and events, it is probable that the Company will be unable to collect all amounts due according to the contractual terms of the loan agreement. Factors that influence management’s judgments include, but are not limited to, loan payment pattern, source of repayment, and value of collateral, if any.  A loan would not be considered impaired if an insignificant delay in loan payment occurs and management expects to collect all amounts due.  The major sources of identification of loans to be evaluated for impairment include past due and non-accrual reports, internally generated lists of certain risk grades, and regulatory reports of examination. Impaired loans are measured using either the discounted expected cash flow method or the value of collateral method.  When the ultimate collectability of an impaired loan’s principal is in doubt, wholly or partially, all cash receipts are applied to principal.</t>
  </si>
  <si>
    <t>The accrual of interest on loans is discontinued when, in management’s opinion, the borrower may be unable to meet all payments as they become due. When the interest accrual is discontinued, all unpaid accrued interest is reversed and income is recognized only to the extent cash payments are received.</t>
  </si>
  <si>
    <r>
      <t>(f)  </t>
    </r>
    <r>
      <rPr>
        <u/>
        <sz val="10"/>
        <color theme="1"/>
        <rFont val="Times New Roman"/>
        <family val="1"/>
      </rPr>
      <t>Other real estate owned</t>
    </r>
  </si>
  <si>
    <t xml:space="preserve">Properties acquired through, or in lieu of, loan foreclosure are held for sale and are initially recorded at fair value less costs to sell at the date of foreclosure. Subsequent to foreclosure, valuations are periodically performed by management and the assets are carried at the lower of carrying amount or the new fair value less costs to sell. Fair value is generally determined by appraisal. </t>
  </si>
  <si>
    <r>
      <t>(g)  </t>
    </r>
    <r>
      <rPr>
        <u/>
        <sz val="10"/>
        <color theme="1"/>
        <rFont val="Times New Roman"/>
        <family val="1"/>
      </rPr>
      <t xml:space="preserve"> Premises and equipment</t>
    </r>
  </si>
  <si>
    <t>Premises and equipment, including leasehold improvements, are stated at cost less accumulated depreciation.  Depreciation is provided over the estimated useful lives of the respective assets on the straight-line basis.  Leasehold improvements are amortized over a term which includes the remaining lease term and probable renewal periods.  Expenditures for major renewals and betterments are capitalized and those for maintenance and repairs are charged to operating expenses as incurred.</t>
  </si>
  <si>
    <r>
      <t>(h)  </t>
    </r>
    <r>
      <rPr>
        <u/>
        <sz val="10"/>
        <color theme="1"/>
        <rFont val="Times New Roman"/>
        <family val="1"/>
      </rPr>
      <t>Income taxes</t>
    </r>
  </si>
  <si>
    <t>Deferred tax assets and liabilities are recognized for the future tax consequences attributable to differences between the consolidated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in income. Deferred tax assets are reduced by a valuation allowance if it is more likely than not that the tax benefits will not be realized.</t>
  </si>
  <si>
    <r>
      <t>(i)   </t>
    </r>
    <r>
      <rPr>
        <u/>
        <sz val="10"/>
        <color theme="1"/>
        <rFont val="Times New Roman"/>
        <family val="1"/>
      </rPr>
      <t>Cash and cash equivalents</t>
    </r>
  </si>
  <si>
    <t>For purposes of reporting cash flows, cash and cash equivalents includes cash and due from banks, federal funds sold, and interest-bearing deposits with banks.  The Company maintains due from accounts with correspondent banks. During the normal course of business, the Company may have cash deposits with these banks that are in excess of federally insured limits.</t>
  </si>
  <si>
    <r>
      <t xml:space="preserve">(j)    </t>
    </r>
    <r>
      <rPr>
        <u/>
        <sz val="10"/>
        <color theme="1"/>
        <rFont val="Times New Roman"/>
        <family val="1"/>
      </rPr>
      <t>Income per common share</t>
    </r>
  </si>
  <si>
    <t>Basic income per common share is computed based on the weighted average number of common shares outstanding.  Diluted income per share includes the dilutive effects of stock options.</t>
  </si>
  <si>
    <r>
      <t>(k)   </t>
    </r>
    <r>
      <rPr>
        <u/>
        <sz val="10"/>
        <color theme="1"/>
        <rFont val="Times New Roman"/>
        <family val="1"/>
      </rPr>
      <t>Stock options</t>
    </r>
  </si>
  <si>
    <t xml:space="preserve">The Company’s shareholders approved the 2009 Omnibus Stock Ownership and Long Term Incentive Plan (“Omnibus Plan”) in 2009 to replace three expired stock option plans, a nonqualified plan for directors (Director Plan) and two incentive stock option plans for management and employees (Employee Plans).  The Omnibus Plan provides for the grant of incentive stock options, non-qualified stock options, restricted stock, long-term incentive compensation units and stock appreciation rights to employees and directors. An aggregate of 500,000 shares of the Company’s common stock have been reserved for issuance under the terms of the Omnibus Plan. No awards have been made under the Omnibus Plan since inception. </t>
  </si>
  <si>
    <t>The Company adopted Accounting for Stock-Based Compensation in 2006 under the modified prospective application method. The fair value of options granted in 2007 under the Employee Plans was $178,000, of which $0 and $36,000 was expensed in 2013 and 2012, respectively. As of December 31, 2013, there was no unrecognized compensation cost related to non-vested share-based compensation.</t>
  </si>
  <si>
    <t>The fair value of each option grant was estimated on the date of grant using the Black-Scholes option-pricing model with the following weighted average assumptions for 2007: dividend yield of 0%, expected volatility of 32%, risk-free interest rate of 3.90%, and weighted average expected lives of eight years. The weighted average fair value per share of options granted for the year ended December 31, 2007 was $5.28.</t>
  </si>
  <si>
    <t>Following is a summary of stock options outstanding under both plans, adjusted for the stock splits that have occurred in prior years:</t>
  </si>
  <si>
    <t>Employee Plan</t>
  </si>
  <si>
    <t>Weighted</t>
  </si>
  <si>
    <t>Aggregate</t>
  </si>
  <si>
    <t>Average</t>
  </si>
  <si>
    <t>Intrinsic</t>
  </si>
  <si>
    <t>Exercise</t>
  </si>
  <si>
    <t>Value</t>
  </si>
  <si>
    <t>Shares</t>
  </si>
  <si>
    <t>Price</t>
  </si>
  <si>
    <t>($000s)</t>
  </si>
  <si>
    <t>Balance at January 1, 2012</t>
  </si>
  <si>
    <t>$</t>
  </si>
  <si>
    <t>-</t>
  </si>
  <si>
    <t>Issued</t>
  </si>
  <si>
    <t>Exercised</t>
  </si>
  <si>
    <t>Forfeited</t>
  </si>
  <si>
    <t>Balance at December 31, 2012</t>
  </si>
  <si>
    <t>Balance at December 31, 2013</t>
  </si>
  <si>
    <t>Exercisable at December 31, 2013</t>
  </si>
  <si>
    <t>All options under the Director plan expired in 2011. At December 31, 2013, all options under the Employee Plan were exercisable at a weighted average exercise price of $10.25. The range of exercise prices at December 31, 2013 for the Employee Plans was $8.83 - $11.65. The weighted average remaining contractual term for the Employee Plans was 25 months.</t>
  </si>
  <si>
    <t xml:space="preserve">The aggregate intrinsic value of all stock options and of exercisable options at December 31, 2013 was $43,000 for the Employee Plan. </t>
  </si>
  <si>
    <r>
      <t xml:space="preserve">(l)   </t>
    </r>
    <r>
      <rPr>
        <u/>
        <sz val="10"/>
        <color theme="1"/>
        <rFont val="Times New Roman"/>
        <family val="1"/>
      </rPr>
      <t>Reclassification</t>
    </r>
  </si>
  <si>
    <t>Certain amounts in the 2012 consolidated financial statements have been reclassified to conform to the 2013 presentation.</t>
  </si>
  <si>
    <r>
      <t xml:space="preserve">(m)   </t>
    </r>
    <r>
      <rPr>
        <u/>
        <sz val="10"/>
        <color theme="1"/>
        <rFont val="Times New Roman"/>
        <family val="1"/>
      </rPr>
      <t>Advertising</t>
    </r>
  </si>
  <si>
    <t>Advertising costs are expensed as incurred.</t>
  </si>
  <si>
    <r>
      <t>(n)  </t>
    </r>
    <r>
      <rPr>
        <u/>
        <sz val="10"/>
        <color theme="1"/>
        <rFont val="Times New Roman"/>
        <family val="1"/>
      </rPr>
      <t>Operating segments</t>
    </r>
  </si>
  <si>
    <r>
      <t>ASC 280, “</t>
    </r>
    <r>
      <rPr>
        <i/>
        <sz val="10"/>
        <color theme="1"/>
        <rFont val="Times New Roman"/>
        <family val="1"/>
      </rPr>
      <t>Segment Reporting</t>
    </r>
    <r>
      <rPr>
        <sz val="10"/>
        <color theme="1"/>
        <rFont val="Times New Roman"/>
        <family val="1"/>
      </rPr>
      <t>”, provides guidance on the reporting and disclosure of information about operating segments. The Company is considered to have three principal business segments in 2013 and 2012, the Commercial/Retail bank, the Mortgage division, and the holding company. The Mortgage division began originating home mortgage loans through third parties and selling these loans to investors in late 2007. The Mortgage Division added a retail mortgage loan production office in July 2010 and another four retail mortgage loan production offices during 2012 and 2013. Retail mortgage loan officers are also located in five of eight full service bank offices. Financial performance for 2013 and 2012 and selected balance sheet information at December 31, 2013 and 2012 for each segment is shown in Note 16.</t>
    </r>
  </si>
  <si>
    <r>
      <t>(o)  </t>
    </r>
    <r>
      <rPr>
        <u/>
        <sz val="10"/>
        <color theme="1"/>
        <rFont val="Times New Roman"/>
        <family val="1"/>
      </rPr>
      <t>Retail repurchase agreements</t>
    </r>
  </si>
  <si>
    <t>Funds are borrowed on an overnight basis through retail repurchase agreements with bank customers. Retail repurchase agreements are collateralized by securities of U.S. governmental agencies or by mortgage backed securities issued by government sponsored entities.  The market value of collateral pledged for retail repurchase agreements is monitored by the Company to equal or exceed the balances borrowed.</t>
  </si>
  <si>
    <r>
      <t>(p)  </t>
    </r>
    <r>
      <rPr>
        <u/>
        <sz val="10"/>
        <color theme="1"/>
        <rFont val="Times New Roman"/>
        <family val="1"/>
      </rPr>
      <t>Impact of recently adopted accounting standards</t>
    </r>
  </si>
  <si>
    <r>
      <t xml:space="preserve">In January 2013, the FASB issued ASU No. 2013-01 </t>
    </r>
    <r>
      <rPr>
        <i/>
        <sz val="10"/>
        <color theme="1"/>
        <rFont val="Times New Roman"/>
        <family val="1"/>
      </rPr>
      <t>Balance Sheet: Clarifying the Scope of</t>
    </r>
    <r>
      <rPr>
        <sz val="10"/>
        <color theme="1"/>
        <rFont val="Times New Roman"/>
        <family val="1"/>
      </rPr>
      <t xml:space="preserve"> </t>
    </r>
    <r>
      <rPr>
        <i/>
        <sz val="10"/>
        <color theme="1"/>
        <rFont val="Times New Roman"/>
        <family val="1"/>
      </rPr>
      <t>Disclosures about Offsetting Assets and Liabilities. </t>
    </r>
    <r>
      <rPr>
        <sz val="10"/>
        <color theme="1"/>
        <rFont val="Times New Roman"/>
        <family val="1"/>
      </rPr>
      <t xml:space="preserve"> The ASU clarifies that ordinary trade receivables are not in the scope of ASU No. 2011-11.  The amendments apply only to derivatives, repurchase agreements and reverse repurchase agreements, and securities borrowing and securities lending transactions that are either offset in accordance with specific criteria contained in U.S. GAAP or subject to an enforceable master netting arrangement or similar agreement.  The amendments were effective for the Company for interim and annual reporting periods beginning January 1, 2013 and required retrospective presentation for all comparative periods presented.  These amendments did not have a material impact on the Company’s consolidated financial statements.</t>
    </r>
  </si>
  <si>
    <r>
      <t xml:space="preserve">In February 2013, the FASB issued ASU No. 2013-02 on the topic of </t>
    </r>
    <r>
      <rPr>
        <i/>
        <sz val="10"/>
        <color theme="1"/>
        <rFont val="Times New Roman"/>
        <family val="1"/>
      </rPr>
      <t>Comprehensive Income</t>
    </r>
    <r>
      <rPr>
        <sz val="10"/>
        <color theme="1"/>
        <rFont val="Times New Roman"/>
        <family val="1"/>
      </rPr>
      <t>.  The amendments do not change the current requirements for reporting net income or other comprehensive income in financial statements.  However, in certain circumstances the amendments do require an entity to present, either on the face of the statement where net income is presented or in the notes, the effects on the line items of net income of significant amounts reclassified out of accumulated other comprehensive income. The amendments were effective for the Company on a prospective basis beginning January 1, 2013.  These amendments did not have a material effect on the Company’s consolidated financial statements.</t>
    </r>
  </si>
  <si>
    <r>
      <t xml:space="preserve">In July 2013, the FASB issued ASU No. 2013-11 on the topic of </t>
    </r>
    <r>
      <rPr>
        <i/>
        <sz val="10"/>
        <color theme="1"/>
        <rFont val="Times New Roman"/>
        <family val="1"/>
      </rPr>
      <t>Income Taxes.</t>
    </r>
    <r>
      <rPr>
        <sz val="10"/>
        <color theme="1"/>
        <rFont val="Times New Roman"/>
        <family val="1"/>
      </rPr>
      <t xml:space="preserve"> The amendments eliminate the diversity in practice regarding presentation of unrecognized tax benefits when a net operating loss carryforward, a similar tax loss, or a tax credit carryforward exists.  Under the provisions of the ASU, an unrecognized tax benefit, or a portion of an unrecognized tax benefit, should be presented in the financial statements as a reduction to a deferred tax asset unless certain criteria are met.  The amendments will be effective for the Company on a prospective basis for interim and annual reporting periods beginning January 1, 2014.  Early adoption and retrospective application are permitted.  These amendments are not expected to have a material effect on the Company’s statement of financial position.</t>
    </r>
  </si>
  <si>
    <t>Several other accounting standards have been issued or proposed by the FASB or other standards-setting bodies during the periods presented or will be effective subsequent to December 31, 2013. None of these new standards had or is expected to have a material impact on the Company’s consolidated financial statements.</t>
  </si>
  <si>
    <t>Securities</t>
  </si>
  <si>
    <t>Securities [Abstract]</t>
  </si>
  <si>
    <t>Investments in Debt and Marketable Equity Securities (and Certain Trading Assets) Disclosure [Text Block]</t>
  </si>
  <si>
    <t>A summary of the amortized cost and estimated fair values of securities available-for-sale and held-to-maturity follows:</t>
  </si>
  <si>
    <t>Gross</t>
  </si>
  <si>
    <t>Estimated</t>
  </si>
  <si>
    <t>Amortized</t>
  </si>
  <si>
    <t>Unrealized</t>
  </si>
  <si>
    <t>Fair</t>
  </si>
  <si>
    <t>Cost</t>
  </si>
  <si>
    <t>Gains</t>
  </si>
  <si>
    <t>Losses</t>
  </si>
  <si>
    <t>(in thousands)</t>
  </si>
  <si>
    <t>Available-for-sale</t>
  </si>
  <si>
    <t>Municipal securities</t>
  </si>
  <si>
    <t>FNMA, FHLMC, and GNMA mortgage-backed</t>
  </si>
  <si>
    <t>    securities</t>
  </si>
  <si>
    <t>Corporate securities</t>
  </si>
  <si>
    <t>Asset backed securities</t>
  </si>
  <si>
    <t>Unrestricted stock</t>
  </si>
  <si>
    <t>Held-to-maturity</t>
  </si>
  <si>
    <t>FNMA mortgage-backed securities</t>
  </si>
  <si>
    <t>FNMA and GNMA mortgage-backed securities</t>
  </si>
  <si>
    <t>The scheduled maturities of debt securities available-for-sale and held-to-maturity at December 31, 2013 were as follows:</t>
  </si>
  <si>
    <t>Bullet Securities</t>
  </si>
  <si>
    <t>Declining Balance Securities</t>
  </si>
  <si>
    <t>Due in one year or less</t>
  </si>
  <si>
    <t>Due from one to five years</t>
  </si>
  <si>
    <t>Due from five to ten years</t>
  </si>
  <si>
    <t>Over ten years</t>
  </si>
  <si>
    <t xml:space="preserve">  </t>
  </si>
  <si>
    <t>Municipal securities, mortgage-backed securities and unrestricted stock were sold during 2013 and 2012 for gains totaling $272,000 and $37,000, respectively.</t>
  </si>
  <si>
    <t>At December 31, 2013, securities with a carrying value of approximately $4,622,000 were pledged to secure retail repurchase agreements and certain deposits.</t>
  </si>
  <si>
    <t>Management evaluates securities for other-than-temporary impairment at least quarterly. Consideration is given to the length of time and the extent to which the fair values have been less than amortized cost, the financial condition and near-term prospects of the security issuers, and the intent and ability to retain impaired investments for a period to allow recovery in fair value.</t>
  </si>
  <si>
    <t>At December 31, 2013, five corporate debt securities with $4,411,000 in fair value, four mortgage-backed with $10,024,000 in fair value, and sixteen municipal securities with $19,126,000 in fair value had total unrealized losses of $967,000. Values on these securities with unrealized losses fluctuate based on changes in the values of U.S. Treasury bonds with similar characteristics, debt ratings changes of the issuing institutions, financial performance of the related institutions, world events, and demand for the securities. As management has the ability and intent to hold these debt securities until maturity, no declines are deemed to be other-than-temporary.</t>
  </si>
  <si>
    <t>Information pertaining to securities with gross unrealized losses at December 31, 2013 and 2012, by category and length of time that individual securities have been in a continuous loss position, follows:</t>
  </si>
  <si>
    <t>Less Than 12 Months</t>
  </si>
  <si>
    <t>12 Months or Greater</t>
  </si>
  <si>
    <t>Number</t>
  </si>
  <si>
    <t>of</t>
  </si>
  <si>
    <t>(dollars in thousands)</t>
  </si>
  <si>
    <t>December 31, 2013:</t>
  </si>
  <si>
    <t>FNMA and FHLMC mortgage-</t>
  </si>
  <si>
    <t>    backed securities</t>
  </si>
  <si>
    <t>December 31, 2012:</t>
  </si>
  <si>
    <t>Loans and allowance for loan losses</t>
  </si>
  <si>
    <t>Receivables [Abstract]</t>
  </si>
  <si>
    <t>Loans, Notes, Trade and Other Receivables Disclosure [Text Block]</t>
  </si>
  <si>
    <t>Note 3 - Loans and allowance for loan losses</t>
  </si>
  <si>
    <t>The following is a description of loan categories and related risks factors:</t>
  </si>
  <si>
    <r>
      <t>Construction &amp; development -</t>
    </r>
    <r>
      <rPr>
        <sz val="10"/>
        <color theme="1"/>
        <rFont val="Times New Roman"/>
        <family val="1"/>
      </rPr>
      <t xml:space="preserve"> The construction and development loan portfolio includes loans to construct new homes, multifamily units, retail establishments, and commercial properties as well as development loans that facilitate the final construction of the aforementioned properties. Many of the properties being constructed are pre-sold but some are for speculative purposes with repayment dependent on the sale of completed construction to the final users of the property. This portfolio has experienced the highest losses during the most recent economic downturn and generally has the highest risk of our loan portfolio.</t>
    </r>
  </si>
  <si>
    <r>
      <t>Commercial Real Estate</t>
    </r>
    <r>
      <rPr>
        <sz val="10"/>
        <color theme="1"/>
        <rFont val="Times New Roman"/>
        <family val="1"/>
      </rPr>
      <t xml:space="preserve"> - Commercial real estate loans include owner-occupied commercial real estate loans to operating businesses, which are loans for long-term financing of land and buildings, and are repaid by cash flow generated by business operations. This loan portfolio also includes extensions of credit to real estate developers or investors where repayment is dependent on the sale of real estate or income generated from the real estate collateral. Apartment buildings, office and industrial buildings, motels, nursing homes, and retail shopping centers are examples of properties financed by commercial real estate loans. Loans in this portfolio segment are sensitive to declines in real estate values and to the cash flow of commercial borrowers.</t>
    </r>
  </si>
  <si>
    <r>
      <t>Home equity lines –</t>
    </r>
    <r>
      <rPr>
        <sz val="10"/>
        <color theme="1"/>
        <rFont val="Times New Roman"/>
        <family val="1"/>
      </rPr>
      <t xml:space="preserve"> Home equity lines of credit are revolving, open-end loans secured by 1-4 family residential properties, generally junior liens at a loan to value of less than 90%. These loans are generally for a term of 15 years, require interest payments monthly, and have floating interest rates tied to the prime rate although fixed rates are also offered. Home equity lines can be sensitive to key economic measures that impact consumers such as unemployment, home prices, and the prime interest rate.</t>
    </r>
  </si>
  <si>
    <r>
      <t>Residential real estate –</t>
    </r>
    <r>
      <rPr>
        <sz val="10"/>
        <color theme="1"/>
        <rFont val="Times New Roman"/>
        <family val="1"/>
      </rPr>
      <t xml:space="preserve"> Residential real estate loans are closed-end loans secured by 1-4 family residential properties, primarily first liens with a small percentage of junior liens. These loans are generally for a term of 5 to 30 years, require interest and principal payments monthly, and are primarily fixed rate. This portfolio can be sensitive to key economic measures that impact consumers such as unemployment and home values.</t>
    </r>
  </si>
  <si>
    <r>
      <t>Commercial &amp; industrial</t>
    </r>
    <r>
      <rPr>
        <sz val="10"/>
        <color theme="1"/>
        <rFont val="Times New Roman"/>
        <family val="1"/>
      </rPr>
      <t xml:space="preserve"> - The commercial loan portfolio segment includes commercial and industri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t>
    </r>
  </si>
  <si>
    <r>
      <t>Consumer &amp; Other -</t>
    </r>
    <r>
      <rPr>
        <sz val="10"/>
        <color theme="1"/>
        <rFont val="Times New Roman"/>
        <family val="1"/>
      </rPr>
      <t xml:space="preserve"> The consumer &amp; other loan portfolio segment includes direct consumer installment loans and overdrafts. These loans may be secured by vehicles, stocks, deposits or may be unsecured. Fixed and variable rates are offered. Loans in this portfolio segment are sensitive to unemployment and other key consumer economic measures.</t>
    </r>
  </si>
  <si>
    <t>Loans at December 31, 2013 and 2012 were as follows:</t>
  </si>
  <si>
    <t>( in thousands)</t>
  </si>
  <si>
    <t>Real Estate Loans:</t>
  </si>
  <si>
    <t>Construction &amp; development</t>
  </si>
  <si>
    <t>Commercial real estate</t>
  </si>
  <si>
    <t>Home equity lines</t>
  </si>
  <si>
    <t>Residential real estate</t>
  </si>
  <si>
    <t>Total real estate loans</t>
  </si>
  <si>
    <t>Commercial &amp; industrial</t>
  </si>
  <si>
    <t>Consumer &amp; other</t>
  </si>
  <si>
    <t>Total loans</t>
  </si>
  <si>
    <t>Less:</t>
  </si>
  <si>
    <t>Deferred loan fees (costs)</t>
  </si>
  <si>
    <t>Allowance for loan losses</t>
  </si>
  <si>
    <t>The activity in the allowance for loan losses for 2013 and 2012 is summarized as follows:</t>
  </si>
  <si>
    <t>Construction &amp;</t>
  </si>
  <si>
    <t>Commercial</t>
  </si>
  <si>
    <t>Home Equity</t>
  </si>
  <si>
    <t>Residential</t>
  </si>
  <si>
    <t>Consumer</t>
  </si>
  <si>
    <t>Development</t>
  </si>
  <si>
    <t>Real Estate</t>
  </si>
  <si>
    <t>Lines</t>
  </si>
  <si>
    <t>&amp; Industrial</t>
  </si>
  <si>
    <t>&amp; Other</t>
  </si>
  <si>
    <t>Unallocated</t>
  </si>
  <si>
    <t>Allowance for loan losses:</t>
  </si>
  <si>
    <t>Beginning of year balance</t>
  </si>
  <si>
    <t>Charge-offs</t>
  </si>
  <si>
    <t>Recoveries</t>
  </si>
  <si>
    <t>Balance at December 31,</t>
  </si>
  <si>
    <t>Balances at December 31, 2013</t>
  </si>
  <si>
    <t>Ending balance individually evaluated for</t>
  </si>
  <si>
    <t>    impairment</t>
  </si>
  <si>
    <t>Ending balance collectively evaluated for</t>
  </si>
  <si>
    <t>Loans Outstanding:</t>
  </si>
  <si>
    <t>Balances at December 31, 2012</t>
  </si>
  <si>
    <t>A loan is past due when the borrower has not made a payment by the contractual due date. The following table presents the carrying value of loans that are past due thirty days or more. Loans which are ninety days or more past due are generally on non-accrual status, at which time all accrued interest is removed from interest income, as shown in the following table:</t>
  </si>
  <si>
    <t>Loans Past</t>
  </si>
  <si>
    <t>Number of Days Past Due</t>
  </si>
  <si>
    <t>Due 90 Days</t>
  </si>
  <si>
    <t>90 Days</t>
  </si>
  <si>
    <t>or More</t>
  </si>
  <si>
    <t>30-59 Days</t>
  </si>
  <si>
    <t>60-89 Days</t>
  </si>
  <si>
    <t>Past Due</t>
  </si>
  <si>
    <t>Current</t>
  </si>
  <si>
    <t>&amp; Accruing</t>
  </si>
  <si>
    <t>At December 31, 2013</t>
  </si>
  <si>
    <t>Total real estate</t>
  </si>
  <si>
    <t>At December 31, 2012</t>
  </si>
  <si>
    <t>Loans are determined to be impaired when, based on current information and events, it is probable that all amounts will not be collected when due according to the contractual terms of the original loan agreement. At December 31, 2013 and 2012, the total recorded investment in impaired loans amounted to approximately $29,268,000 and $28,110,000, respectively.  Of these impaired loans, $16,731,000 and $13,067,000 were on non-accrual at December 31, 2013 and 2012, respectively.</t>
  </si>
  <si>
    <t>The recorded investment and related information for impaired loans is summarized as follows:</t>
  </si>
  <si>
    <t>Impaired Loans</t>
  </si>
  <si>
    <t>At end of period</t>
  </si>
  <si>
    <t>For Period Ended</t>
  </si>
  <si>
    <t>Unpaid</t>
  </si>
  <si>
    <t>Related</t>
  </si>
  <si>
    <t>Interest</t>
  </si>
  <si>
    <t>Recorded</t>
  </si>
  <si>
    <t>Principal</t>
  </si>
  <si>
    <t>Loan Loss</t>
  </si>
  <si>
    <t>Income</t>
  </si>
  <si>
    <t>Investment</t>
  </si>
  <si>
    <t>Balance</t>
  </si>
  <si>
    <t>Allowance</t>
  </si>
  <si>
    <t>Recognized</t>
  </si>
  <si>
    <t>With no related allowance recorded</t>
  </si>
  <si>
    <t>With an allowance recorded</t>
  </si>
  <si>
    <t>Total impaired loans</t>
  </si>
  <si>
    <t>Loans are graded according to an internal loan rating classification system when originated.  Loan grades are periodically re-evaluated during servicing, internal loan reviews, and external loan reviews. The general categories of the internal loan rating classification are:</t>
  </si>
  <si>
    <t>·</t>
  </si>
  <si>
    <t>Pass - Acceptable loans</t>
  </si>
  <si>
    <t>Special Mention - Loans with potential identified weaknesses in administration or servicing.</t>
  </si>
  <si>
    <t>Criticized - Adversely classified loans with identified weaknesses, and potential or identified losses of principal and/or interest due.</t>
  </si>
  <si>
    <t>The following is a breakdown of loans by the general categories of the internal rating system:</t>
  </si>
  <si>
    <t>Outstanding Loans at December 31, 2013 and December 31, 2012</t>
  </si>
  <si>
    <t>Lines of Credit</t>
  </si>
  <si>
    <t>Pass</t>
  </si>
  <si>
    <t>Special Mention</t>
  </si>
  <si>
    <t>Criticized</t>
  </si>
  <si>
    <t>TOTAL</t>
  </si>
  <si>
    <t>Commercial &amp;</t>
  </si>
  <si>
    <t>Industrial</t>
  </si>
  <si>
    <t>Loans that are past due 90 days or more or where there is serious doubt as to collectability are placed on non-accrual status. Non-accrual loans are not returned to accrual status unless principal and interest are current and borrowers have demonstrated the ability to make contractual payments. Accrued interest is reversed through a charge to income when loans are placed on non-accrual and future payments on non-accrual loans are generally applied to principal.</t>
  </si>
  <si>
    <t>The following is a summary of non-accrual loans at December 31, 2013 and 2012:</t>
  </si>
  <si>
    <t>December 31,</t>
  </si>
  <si>
    <t>During 2013 and 2012, the Company restructured certain loans to improve the likelihood that the loans would be repaid in full under the modified terms in accordance with reasonable repayment schedules. Management evaluates each of these loans in accordance with generally accepted accounting principles to determine whether they should be reported as troubled debt restructurings. </t>
  </si>
  <si>
    <t>The Company offers a variety of modifications to borrowers. The modification categories offered can generally be described in the following categories:</t>
  </si>
  <si>
    <r>
      <t>Rate Modification</t>
    </r>
    <r>
      <rPr>
        <sz val="10"/>
        <color theme="1"/>
        <rFont val="Times New Roman"/>
        <family val="1"/>
      </rPr>
      <t xml:space="preserve"> - A modification in which the interest rate is changed.</t>
    </r>
  </si>
  <si>
    <r>
      <t>Term Modification</t>
    </r>
    <r>
      <rPr>
        <sz val="10"/>
        <color theme="1"/>
        <rFont val="Times New Roman"/>
        <family val="1"/>
      </rPr>
      <t xml:space="preserve"> - A modification in which the maturity date, timing of payments, or frequency of payments is changed.</t>
    </r>
  </si>
  <si>
    <r>
      <t>Interest Only Modification</t>
    </r>
    <r>
      <rPr>
        <sz val="10"/>
        <color theme="1"/>
        <rFont val="Times New Roman"/>
        <family val="1"/>
      </rPr>
      <t xml:space="preserve"> – A modification in which the loan is converted to interest only payments for a period of time.</t>
    </r>
  </si>
  <si>
    <r>
      <t>Payment Modification</t>
    </r>
    <r>
      <rPr>
        <sz val="10"/>
        <color theme="1"/>
        <rFont val="Times New Roman"/>
        <family val="1"/>
      </rPr>
      <t xml:space="preserve"> – A modification in which the dollar amount of the payment is changed, other than an interest only modification described above.</t>
    </r>
  </si>
  <si>
    <r>
      <t>Combination Modification</t>
    </r>
    <r>
      <rPr>
        <sz val="10"/>
        <color theme="1"/>
        <rFont val="Times New Roman"/>
        <family val="1"/>
      </rPr>
      <t xml:space="preserve"> – Any other type of modification, including the use of multiple categories above.</t>
    </r>
  </si>
  <si>
    <t>Available commitments for troubled debt restructurings outstanding as of December 31, 2013 totaled $460,000</t>
  </si>
  <si>
    <t>The following tables present troubled debt restructurings as of December 31, 2013 and 2012:</t>
  </si>
  <si>
    <t>Troubled Debt Restructurings</t>
  </si>
  <si>
    <t>December 31, 2013</t>
  </si>
  <si>
    <t>Non-Accrual</t>
  </si>
  <si>
    <t>Accrual Status</t>
  </si>
  <si>
    <t>Status</t>
  </si>
  <si>
    <t>Modifications</t>
  </si>
  <si>
    <t>#</t>
  </si>
  <si>
    <t>Amount</t>
  </si>
  <si>
    <t>($ in thousands)</t>
  </si>
  <si>
    <t>December 31, 2012</t>
  </si>
  <si>
    <t>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months of payment performance as sufficient to warrant a return to accrual status.</t>
  </si>
  <si>
    <t>Troubled debt restructurings are classified as impaired loans when modified, and fair value calculations are performed to determine the specific allowances for loan losses related to these loans. Troubled debt restructurings can be removed from such status and returned to non-impaired status in years subsequent to restructure if the interest rate charged at restructure was greater than or equal to the rate charged for a new extension of credit with comparable risk and if the loan is performing and there is no available information to indicate that performance will not continue.</t>
  </si>
  <si>
    <t>The following tables present newly restructured loans that occurred during 2013 and 2012:</t>
  </si>
  <si>
    <t>New Troubled Debt Restructurings</t>
  </si>
  <si>
    <t>Year Ended December 31, 2013</t>
  </si>
  <si>
    <t>Rate</t>
  </si>
  <si>
    <t>Term</t>
  </si>
  <si>
    <t>Payment</t>
  </si>
  <si>
    <t>Combination</t>
  </si>
  <si>
    <t>Pre-Modification Outstanding Recorded Investment:</t>
  </si>
  <si>
    <t>Post-Modification Outstanding Recorded Investment:</t>
  </si>
  <si>
    <t>Year Ended December 31, 2012</t>
  </si>
  <si>
    <t>The following table represents financing receivables modified as troubled debt restructurings and with a payment default occurring within 12 months of the restructure date, during the years ended December 31, 2013 and 2012:</t>
  </si>
  <si>
    <t>TDRs with a payment default occurring within 12 months of restructure</t>
  </si>
  <si>
    <t>During the year ended</t>
  </si>
  <si>
    <t>Troubled debt restructuring defaults can result in a higher allowance for loan losses and a corresponding higher provision for loan losses because defaults generally negatively impact the timing of and expected collections from these impaired loans. Impaired loans, which include troubled debt restructurings, are evaluated for specific additions to the allowance for loan losses by subtracting the recorded investment in these impaired loans from their fair values. Fair value is generally determined by the present value of future cash flows, collateral value, or liquidation value.  Defaults generally reduce the present value of the future cash flows and can negatively impact the collateral values if declining real estate values are impacting the sale of collateral.</t>
  </si>
  <si>
    <t>The Company made loans in the ordinary course of business to certain directors and executive officers of the Company and to their affiliates and associates. The total amount of such loans outstanding was $5,804,000 and $8,878,000 at December 31, 2013 and 2012, respectively. During 2013, new loans were $929,000 and repayments were $4,034,000, exclusive of retired directors. These loans were made on substantially the same terms, including interest rates and collateral, as those prevailing at the time for comparable transactions with other borrowers.</t>
  </si>
  <si>
    <t>Premises and equipment</t>
  </si>
  <si>
    <t>Property, Plant and Equipment [Abstract]</t>
  </si>
  <si>
    <t>Property, Plant and Equipment Disclosure [Text Block]</t>
  </si>
  <si>
    <t>Note 4 - Premises and equipment</t>
  </si>
  <si>
    <t>Premises and equipment at December 31, 2013 and 2012 were as follows:</t>
  </si>
  <si>
    <t>Land</t>
  </si>
  <si>
    <t>Building and improvements</t>
  </si>
  <si>
    <t>Construction in progress</t>
  </si>
  <si>
    <t>Leasehold improvements</t>
  </si>
  <si>
    <t>Furniture and equipment</t>
  </si>
  <si>
    <t>Land improvements</t>
  </si>
  <si>
    <t>Less accumulated depreciation</t>
  </si>
  <si>
    <t>No interest was capitalized in 2013 or 2012. Depreciation expense was $837,000 in 2013 and $881,000 in 2012.</t>
  </si>
  <si>
    <t>Deposits Liabilities, Balance Sheet, Reported Amounts [Abstract]</t>
  </si>
  <si>
    <t>Deposit Liabilities Disclosures [Text Block]</t>
  </si>
  <si>
    <t>Note 5 - Deposits</t>
  </si>
  <si>
    <t>The aggregate amount of certificates of deposit with a minimum denomination of $100,000 was $61,169,000 and $102,297,000 at December 31, 2013 and 2012, respectively.</t>
  </si>
  <si>
    <t>The Company has accepted deposits during the ordinary course of business from certain directors and executive officers of the Company and from their affiliates and associates. The total amount of these deposits outstanding was $3,810,000 and $3,713,000 at December 31, 2013 and 2012, respectively.</t>
  </si>
  <si>
    <t>At December 31, 2013, the scheduled maturities of time deposits were as follows:</t>
  </si>
  <si>
    <t>Thereafter</t>
  </si>
  <si>
    <t>The Company periodically utilizes broker deposits to lower its funding costs or to meet certain asset/liability objectives. Broker deposits totaled $15,906,000 and $18,800,000 at December, 31, 2013 and 2012, respectively.</t>
  </si>
  <si>
    <t>Advances from Federal Home Loan Bank of Atlanta</t>
  </si>
  <si>
    <t>Advances From Federal Home Loan Bank Of Atlanta [Abstract]</t>
  </si>
  <si>
    <t>Advances From Federal Home Loan Bank Of Atlanta [Text Block]</t>
  </si>
  <si>
    <t>Note 6 - Advances from Federal Home Loan Bank of Atlanta</t>
  </si>
  <si>
    <t>The Company had the following advances from the Federal Home Loan Bank outstanding at December 31, 2013 and 2012:</t>
  </si>
  <si>
    <t>Variable rate advance at 0.36%</t>
  </si>
  <si>
    <t>Amortizing fixed rate advances at 1.00%</t>
  </si>
  <si>
    <t>Amortizing fixed rate advance at 1.25%</t>
  </si>
  <si>
    <t>Amortizing fixed rate advance at 0.50%</t>
  </si>
  <si>
    <t>Amortizing fixed rate advance at 0.25%</t>
  </si>
  <si>
    <t>Amortizing fixed rate advance at 0.00%</t>
  </si>
  <si>
    <t>These advances are secured by the Company’s FHLB stock and a blanket floating lien on the Company’s one-to-four family residential and commercial real estate loan portfolios. Outstanding loan balances of approximately $122.7 million were pledged to the Federal Home Loan Bank at December 31, 2013. The contractual maturities of these advances are as follows:</t>
  </si>
  <si>
    <t>Credit availability for additional advances from the Federal Home Loan Bank was $61,608,000 at December 31, 2013. The Company had a discount borrowing line of $104,666,000 at December 31, 2013 from the Federal Reserve Bank of Richmond which is secured by land development, construction, commercial, and home equity loans. No borrowings have been conducted under the Federal Reserve line except for testing. The Federal Reserve line changes each month as pledged loan amounts and collateral values fluctuate.</t>
  </si>
  <si>
    <t>Subordinated Borrowings [Abstract]</t>
  </si>
  <si>
    <t>Subordinated Borrowings Disclosure [Text Block]</t>
  </si>
  <si>
    <t>Note 7 - Subordinated debentures</t>
  </si>
  <si>
    <r>
      <t>In December 2004, the Company issued $10,310,000 of unsecured junior subordinated debentures which accrue and pay interest quarterly at three month LIBOR plus 2% per annum. These debentures were issued to Carolina Capital Trust (“Carolina Trust”), a wholly owned subsidiary of the Company which is not consolidated in these consolidated financial statements pursuant to accounting standards incorporated within ASC 810, “</t>
    </r>
    <r>
      <rPr>
        <i/>
        <sz val="10"/>
        <color theme="1"/>
        <rFont val="Times New Roman"/>
        <family val="1"/>
      </rPr>
      <t>Consolidation</t>
    </r>
    <r>
      <rPr>
        <sz val="10"/>
        <color theme="1"/>
        <rFont val="Times New Roman"/>
        <family val="1"/>
      </rPr>
      <t>”.  Carolina Trust acquired these debentures using the proceeds of its offerings of common securities to the Company and $10 million of Trust Preferred Securities to outside investors. The Trust Preferred Securities qualify as Tier 1 capital under current Federal Reserve Board guidelines. The Dodd-Frank Wall Street Reform and Consumer Protection Act eliminates trust preferred securities as an element of Tier 1 capital for certain institutions. However, bank holding companies with assets of less than $15 billion as of December 31, 2009, will be permitted to include trust preferred securities that were issued before May 19, 2010, as Tier 1 capital.  The Company has entered into contractual arrangements which, in the aggregate, constitute a full, irrevocable and unconditional guarantee on a subordinated basis by the Company of the obligations of Carolina Trust under the Trust Preferred Securities. The Trust Preferred Securities are redeemable upon maturity of the debentures on January 7, 2035, or upon earlier redemption as provided in the indenture. The Company has the right to redeem the debentures purchased by Carolina Trust in whole or in part, on or after January 7, 2010.</t>
    </r>
  </si>
  <si>
    <t>In August and September of 2008, Carolina Bank issued $9,300,000 of unsecured junior subordinated notes to outside investors which accrue and pay interest quarterly at three month LIBOR plus 4% per annum. The notes qualify as Tier 2 capital for the Bank, subject to a 20% reduction which began on October 1, 2013 and continues each year thereafter until maturity. The notes are redeemable upon maturity on September 30, 2018, or earlier at the Bank’s option, in whole or part subject to regulatory approval, beginning September 30, 2013. The expenses of the offering of $373,000 were capitalized at issuance and were being amortized over sixty months. The notes are subordinate to the rights of payment to depositors, bankers acceptances, letters of creditors and general creditors.</t>
  </si>
  <si>
    <t>Income taxes</t>
  </si>
  <si>
    <t>Income Tax Disclosure [Abstract]</t>
  </si>
  <si>
    <t>Income Tax Disclosure [Text Block]</t>
  </si>
  <si>
    <t>Note 8 - Income taxes</t>
  </si>
  <si>
    <t>The Company does not have an accrual for uncertain tax positions as of December 31, 2013 and 2012, as deductions taken and benefits accrued are generally widely understood administrative practices and procedures. Any potential income tax adjustments would likely result in timing differences which would transfer a tax cost or benefit from one year to another year. The Company’s income taxes were examined for 2008 and 2009, and adjustments were primarily timing differences. With limited exceptions, income tax returns prior to 2010 are not subject to examination by the taxing authorities.</t>
  </si>
  <si>
    <t>The provision for income tax expense (benefit) consisted of the following for the years ended December 31:</t>
  </si>
  <si>
    <t>Federal</t>
  </si>
  <si>
    <t>State</t>
  </si>
  <si>
    <t>Deferred</t>
  </si>
  <si>
    <t>A reconciliation of reported income tax expense for the years ended December 31, 2013 and 2012 to the amount of tax expense computed by multiplying income before taxes by the statutory federal income tax rate of 34% follows:</t>
  </si>
  <si>
    <t>Tax provision at statutory rate</t>
  </si>
  <si>
    <t>Increase (decrease) in income taxes resulting from</t>
  </si>
  <si>
    <t>State income taxes net of federal benefit</t>
  </si>
  <si>
    <t>Decrease in deferred state income tax assets from</t>
  </si>
  <si>
    <t>     a decrease in future state tax rates</t>
  </si>
  <si>
    <t>Increase in cash value of life insurance</t>
  </si>
  <si>
    <t>Non taxable securities income reduced by</t>
  </si>
  <si>
    <t>     nondeductible interest expense</t>
  </si>
  <si>
    <t>Tax credits</t>
  </si>
  <si>
    <t>Non-deductible compensation in excess of TARP limitations</t>
  </si>
  <si>
    <t>The primary components of deferred income taxes which are included in other assets are as follows:</t>
  </si>
  <si>
    <t>Deferred tax assets</t>
  </si>
  <si>
    <t>Deferred compensation expense</t>
  </si>
  <si>
    <t>Impaired assets</t>
  </si>
  <si>
    <t>Provision for warranty claims</t>
  </si>
  <si>
    <t>Gross deferred tax assets</t>
  </si>
  <si>
    <t>Deferred tax liabilities</t>
  </si>
  <si>
    <t>Depreciable basis of premises and equipment</t>
  </si>
  <si>
    <t>Deferred loan costs</t>
  </si>
  <si>
    <t>Prepaid assets</t>
  </si>
  <si>
    <t>Unrealized gain on securities</t>
  </si>
  <si>
    <t>Gross deferred tax liabilities</t>
  </si>
  <si>
    <t>Net deferred tax assets</t>
  </si>
  <si>
    <t>Preferred stock</t>
  </si>
  <si>
    <t>Equity [Abstract]</t>
  </si>
  <si>
    <t>Preferred Stock [Text Block]</t>
  </si>
  <si>
    <t>Note 9 – Preferred stock</t>
  </si>
  <si>
    <t>In December 2008, the shareholders of the Company approved an amendment to the Articles of Incorporation authorizing the issuance of up to 1,000,000 shares of preferred stock, no par value. In January 2009, the Company issued 16,000 shares of preferred stock to the U.S. Treasury and received $16 million under the Capital Purchase Program. The Company granted a warrant to purchase 357,675 shares of common stock at a price of $6.71 per share to the U.S. Treasury as part of the preferred stock transaction. In accordance with applicable accounting principles, the preferred stock and common stock warrant were valued independently and their relative fair market values were allocated to the $16 million received. Under the relative value method, $14,159,000 was allocated to the preferred stock and $1,841,000 to the common stock warrant. The discount of $1,841,000 on the preferred stock is accreted over five years using the effective yield method, thereby increasing preferred stock dividends. The accretion of discount was $371,000 and $396,000 in 2013 and 2012, respectively. Dividends at 5% per annum are payable quarterly for the first five years; the dividend increases to 9% per annum after the fifth year if not called by the Company.</t>
  </si>
  <si>
    <t>The U.S. Treasury sold its holding of $16 million in preferred stock to private investors in February 2013, and the warrant to the U.S. Treasury was repurchased by the Company for $1.8 million in April 2013. The Company retired 5,006 shares of its outstanding preferred stock for $4,958,000 in August 2013 and currently has 10,994 shares outstanding at $10,994,000.</t>
  </si>
  <si>
    <t>Regulatory matters</t>
  </si>
  <si>
    <t>Regulatory Matters [Abstract]</t>
  </si>
  <si>
    <t>Regulatory Matters [Text Block]</t>
  </si>
  <si>
    <t>Note 10 - Regulatory matters</t>
  </si>
  <si>
    <t>Federal and state banking regulations place certain restrictions on dividends paid and loans or advances made by the Bank to the Company. The total amount of dividends, which may be paid at any date, is generally limited to the dividend capacity of the Bank, and loans or advances are limited to 10 percent of the Bank’s common stock and surplus on a secured basis.  In addition, dividends paid by the Bank to the Company would be prohibited if the effect would cause the Bank’s capital to be reduced below applicable minimum regulatory capital requirements.</t>
  </si>
  <si>
    <t>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s to components, risk weighting, and other factors.  </t>
  </si>
  <si>
    <t>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to average assets (as defined). The Bank has an internal goal  to use its best efforts to maintain its ratio of Tier 1 capital to average assets above 8% as long as the ratio of classified assets to capital is above 50%. At December 31, 2013, management believes that the Company and the Bank met all capital adequacy requirements.</t>
  </si>
  <si>
    <t>As of December 31, 2013,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table. </t>
  </si>
  <si>
    <t>The Company’s and the Bank’s actual capital amounts and ratios as of December 31, 2013 and 2012 are presented in the table that follows:</t>
  </si>
  <si>
    <t>To Be Well</t>
  </si>
  <si>
    <t>Capitalized Under</t>
  </si>
  <si>
    <t>For Capital</t>
  </si>
  <si>
    <t>Prompt Corrective</t>
  </si>
  <si>
    <t>Actual</t>
  </si>
  <si>
    <t>Adequacy Purposes</t>
  </si>
  <si>
    <t>Action Provisions</t>
  </si>
  <si>
    <t>Ratio</t>
  </si>
  <si>
    <t>Total Capital</t>
  </si>
  <si>
    <t>(To risk weighted assets)</t>
  </si>
  <si>
    <t>Consolidated</t>
  </si>
  <si>
    <t>%</t>
  </si>
  <si>
    <r>
      <t>&gt;</t>
    </r>
    <r>
      <rPr>
        <sz val="10"/>
        <color theme="1"/>
        <rFont val="Times New Roman"/>
        <family val="1"/>
      </rPr>
      <t xml:space="preserve"> 8</t>
    </r>
  </si>
  <si>
    <t>n/a</t>
  </si>
  <si>
    <t>Carolina Bank</t>
  </si>
  <si>
    <r>
      <t>&gt;</t>
    </r>
    <r>
      <rPr>
        <sz val="10"/>
        <color theme="1"/>
        <rFont val="Times New Roman"/>
        <family val="1"/>
      </rPr>
      <t xml:space="preserve"> 10</t>
    </r>
  </si>
  <si>
    <t>Tier 1 Capital</t>
  </si>
  <si>
    <r>
      <t>&gt;</t>
    </r>
    <r>
      <rPr>
        <sz val="10"/>
        <color theme="1"/>
        <rFont val="Times New Roman"/>
        <family val="1"/>
      </rPr>
      <t xml:space="preserve"> 4</t>
    </r>
  </si>
  <si>
    <r>
      <t>&gt;</t>
    </r>
    <r>
      <rPr>
        <sz val="10"/>
        <color theme="1"/>
        <rFont val="Times New Roman"/>
        <family val="1"/>
      </rPr>
      <t xml:space="preserve"> 6</t>
    </r>
  </si>
  <si>
    <t>(To average assets)</t>
  </si>
  <si>
    <r>
      <t>&gt;</t>
    </r>
    <r>
      <rPr>
        <sz val="10"/>
        <color theme="1"/>
        <rFont val="Times New Roman"/>
        <family val="1"/>
      </rPr>
      <t xml:space="preserve"> 5</t>
    </r>
  </si>
  <si>
    <t>Commitments and Contingencies</t>
  </si>
  <si>
    <t>Commitments and Contingencies Disclosure [Abstract]</t>
  </si>
  <si>
    <t>Commitments and Contingencies Disclosure [Text Block],</t>
  </si>
  <si>
    <t>Note 11 – Commitments and Contingencies</t>
  </si>
  <si>
    <t>In the normal course of business, the Company is party to a number of lawsuits, none of which management believes could have a material adverse effect on the consolidated financial statements.</t>
  </si>
  <si>
    <t>Operating leases</t>
  </si>
  <si>
    <t>The Company leases land for its main office, five loan production offices, and two branch facilities under operating leases. Total future minimum lease payments, excluding renewal options, at December 31, 2013, under the leases are as follows:</t>
  </si>
  <si>
    <t>Total lease expense was approximately $555,000 in 2013 and $462,000 in 2012.</t>
  </si>
  <si>
    <t>In the normal course of business there are outstanding commitments for the extension of credit which are not reflected in the financial statements.  At December 31, 2013 and 2012, pre-approved but unused lines of credit for loans totaled approximately $159,756,000 and $118,608,000. In addition, the Company had $1,701,000 and $1,904,000 in performance standby letters of credit at December 31, 2013 and 2012, respectively.  These commitments represent no more than the normal lending risk that the Bank commits to its borrowers.  If these commitments are drawn, the Company will obtain collateral if it is deemed necessary based on management’s credit evaluation of the counterparty. Management believes that these commitments can be funded through normal operations.</t>
  </si>
  <si>
    <t>Derivatives and financial instruments</t>
  </si>
  <si>
    <t>Derivatives and Financial Instruments [Abstract]</t>
  </si>
  <si>
    <t>Derivative Instruments and Hedging Activities Disclosure [Text Block]</t>
  </si>
  <si>
    <t>Note 12 – Derivatives and financial instruments</t>
  </si>
  <si>
    <t>A derivative is a financial instrument that derives its cash flows and value by reference to an underlying instrument, index or referenced interest rate. These instruments are designed to hedge exposures to interest rate risk or for speculative purposes.</t>
  </si>
  <si>
    <t>Accounting guidance requires an entity to recognize derivatives as either assets or liabilities in the balance sheet and to measure those instruments at fair value. Changes in the fair value of derivatives are reported in current earnings or other comprehensive income depending on the purpose for which the derivative is held and whether the derivative qualifies for hedge accounting.</t>
  </si>
  <si>
    <t>The Mortgage Division of the Company began hedging a portion of its governmental mortgage loans, primarily FHA and VA loans, in October 2010 by selling mortgage backed securities on a forward basis. The forward sale mortgage backed securities are later purchased or closed when mandatory loan sales are consummated for the related mortgages that are originated. The value of the estimated loan commitments and open hedges are marked to market through the income statement.</t>
  </si>
  <si>
    <t>The table below provides the carrying values of derivative instruments at December 31, 2013 and 2012:  </t>
  </si>
  <si>
    <t>Carrying Value</t>
  </si>
  <si>
    <t>Gain (Loss)</t>
  </si>
  <si>
    <t>Notional Amount</t>
  </si>
  <si>
    <t>Derivatives designated as</t>
  </si>
  <si>
    <t>of Assets</t>
  </si>
  <si>
    <t>of Liabilities</t>
  </si>
  <si>
    <t>in Income</t>
  </si>
  <si>
    <t>of Derivative</t>
  </si>
  <si>
    <t>hedging instruments:</t>
  </si>
  <si>
    <t>At December 31, 2013:</t>
  </si>
  <si>
    <t>Mortgage loan rate lock commitments</t>
  </si>
  <si>
    <t>Mortgage-backed securities forward sales</t>
  </si>
  <si>
    <t>At December 31, 2012:</t>
  </si>
  <si>
    <t>Prior to October 2010 and during the last eleven months of 2013, the Company sold residential mortgage loans only on a best efforts basis whereby optional commitments to sell mortgage loans were consummated at approximately the same time that optional commitments were given to borrowers to originate the loans.</t>
  </si>
  <si>
    <t>The below presents the aggregate fair value and aggregate unpaid principal of loans held for sale at December 31, 2013 and 2012:</t>
  </si>
  <si>
    <t>Aggregate Fair</t>
  </si>
  <si>
    <t>Value Less</t>
  </si>
  <si>
    <t>Fair Value</t>
  </si>
  <si>
    <t>Loans held for sale, at fair value</t>
  </si>
  <si>
    <t>Interest income on loans held for sale is recognized based on contractual rates and is reflected in interest income on loans in the consolidated statements of income. The following table details net gains resulting from changes in fair value of these loans which were recorded in mortgage banking income in the consolidated statements of income during the years ended December 31, 2013 and 2012, respectively. These changes in fair value are mostly offset by economic hedging activities and also fluctuate based on the change in the aggregate loan principal outstanding. An immaterial portion of these amounts was attributable to changes in instrument-specific credit risk.</t>
  </si>
  <si>
    <t>Loans Held for Sale, At Fair Value</t>
  </si>
  <si>
    <t>Years Ended December 31,</t>
  </si>
  <si>
    <t>Net gains (losses) resulting from changes</t>
  </si>
  <si>
    <t>in fair value</t>
  </si>
  <si>
    <t>Employee benefit plans</t>
  </si>
  <si>
    <t>Compensation and Retirement Disclosure [Abstract]</t>
  </si>
  <si>
    <t>Compensation and Employee Benefit Plans [Text Block]</t>
  </si>
  <si>
    <t>Note 13 - Employee benefit plans</t>
  </si>
  <si>
    <t>All employees of the Company who meet certain eligibility requirements can elect to participate in the Bank’s 401(k) plan. Participants may make voluntary contributions resulting in salary deferrals in accordance with Section 401(k) of the Internal Revenue Code and the plan documents. The Company makes a 100% matching contribution up to a maximum of six percent of compensation, which is vested immediately. The Company’s matching expense was $645,000 in 2013 and $542,000 in 2012.</t>
  </si>
  <si>
    <t>The Company has a nonqualified deferred compensation plan under which directors may elect to defer their directors’ fees.  Participating directors receive an additional matching contribution for monthly fees and the amounts deferred are invested solely in Company stock that is held in a rabbi trust. The matching contribution was 25% during 2013 and 2012. The Company stock held by the trust and the related deferred compensation liability are recorded at an amount equal to the original compensation deferred. Changes in the fair value of the stock are not recognized in the Company’s financial statements.  At December 31, 2013, deferred directors’ fees of $1,347,000 had been used to purchase 229,896 shares of the Company’s stock held by the trust after distribution of shares to retiring directors. Deferred directors’ fees of $29,000 were also remitted to the trust before December 31, 2013 to purchase stock in 2014.</t>
  </si>
  <si>
    <t>In addition, the Company has a supplemental executive retirement plan for certain officers. The plan was expanded in 2008 to include certain new officers and directors. The future benefits of the plan are funded primarily by life insurance policies on certain employees with the Company designated as the beneficiary. Expenses were $993,000 in 2013 and $870,000 in 2012 related to this plan. At December 31, 2013 and 2012, other liabilities include $4,508,000 and $3,515,000, respectively, for this supplemental retirement plan.</t>
  </si>
  <si>
    <t>Fair value of financial statements</t>
  </si>
  <si>
    <t>Fair Value Measurements [Abstract]</t>
  </si>
  <si>
    <t>Fair Value, Measurement Inputs, Disclosure [Text Block]</t>
  </si>
  <si>
    <t>Note 14 - Fair value of financial statements</t>
  </si>
  <si>
    <r>
      <t xml:space="preserve">The Company has adopted the accounting standards within FASB Accounting </t>
    </r>
    <r>
      <rPr>
        <sz val="10"/>
        <color rgb="FF000000"/>
        <rFont val="Times New Roman"/>
        <family val="1"/>
      </rPr>
      <t>Standards Codification (ASC) 820 “</t>
    </r>
    <r>
      <rPr>
        <i/>
        <sz val="10"/>
        <color rgb="FF000000"/>
        <rFont val="Times New Roman"/>
        <family val="1"/>
      </rPr>
      <t>Fair Value Measurements and Disclosures</t>
    </r>
    <r>
      <rPr>
        <sz val="10"/>
        <color rgb="FF000000"/>
        <rFont val="Times New Roman"/>
        <family val="1"/>
      </rPr>
      <t>”,</t>
    </r>
    <r>
      <rPr>
        <sz val="10"/>
        <color theme="1"/>
        <rFont val="Times New Roman"/>
        <family val="1"/>
      </rPr>
      <t xml:space="preserve"> which provid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fair value measurements to record fair value adjustments to certain assets and to determine fair value disclosures. The Company has not elected the fair value option to value liabilities. Securities available-for-sale and loans held for sale are recorded at fair value on a recurring basis. Additionally, from time to time, the Company may be required to record at fair value other assets on a nonrecurring basis, such as impaired loans held for investment and certain other assets.  These nonrecurring fair value adjustments typically involve application of lower of cost or market accounting or write-downs of individual assets.</t>
    </r>
  </si>
  <si>
    <t>When measuring fair value, valuation techniques should be appropriate in the circumstances and consistently applied. A hierarchy is used to prioritize valuation inputs into the following three levels to determine fair value:</t>
  </si>
  <si>
    <t>Level 1 – quoted prices (unadjusted) in active markets for identical assets or liabilities.</t>
  </si>
  <si>
    <t>Level 2 – observable inputs other than the quoted prices included in Level 1.</t>
  </si>
  <si>
    <t>Level 3 – unobservable inputs.</t>
  </si>
  <si>
    <r>
      <t>Fair Value on a Recurring Basis.</t>
    </r>
    <r>
      <rPr>
        <sz val="10"/>
        <color theme="1"/>
        <rFont val="Times New Roman"/>
        <family val="1"/>
      </rPr>
      <t>  The Company measures certain assets at fair value on a recurring basis and the following is a general description of the methods used to value such assets.</t>
    </r>
  </si>
  <si>
    <t>Investment Securities Available-for-Sale</t>
  </si>
  <si>
    <t>Investment securities available-for-sale are recorded at fair value.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or are traded by brokers and dealers in active over-the-counter markets. U.S. Treasury securities, actively traded corporate bonds and stocks, and money market and mutual funds are Level 1 securities. Level 2 securities include mortgage-backed securities issued by government sponsored entities, municipal bonds, certain corporate debt securities, and asset backed securities issued by government agencies.</t>
  </si>
  <si>
    <t>Loans Held for Sale</t>
  </si>
  <si>
    <t>The Company opted to account for loans held for sale at fair value which is based on what secondary markets are currently offering for portfolios with similar characteristics. As such, the Company classifies loans subjected to recurring fair value adjustments as Level 2 valuation</t>
  </si>
  <si>
    <t>Measured at</t>
  </si>
  <si>
    <t>Fair Value Measured Using</t>
  </si>
  <si>
    <t>Description</t>
  </si>
  <si>
    <t>Level 1</t>
  </si>
  <si>
    <t>Level 2</t>
  </si>
  <si>
    <t>Level 3</t>
  </si>
  <si>
    <t>Impaired loans</t>
  </si>
  <si>
    <r>
      <t>Fair Value on a Recurring or Non-recurring Basis – Unobservable Inputs for Level 3.</t>
    </r>
    <r>
      <rPr>
        <b/>
        <sz val="10"/>
        <color theme="1"/>
        <rFont val="Times New Roman"/>
        <family val="1"/>
      </rPr>
      <t> </t>
    </r>
    <r>
      <rPr>
        <sz val="10"/>
        <color theme="1"/>
        <rFont val="Times New Roman"/>
        <family val="1"/>
      </rPr>
      <t xml:space="preserve"> For Level 3 assets and liabilities measured at fair value on a recurring or non-recurring basis as of December 31, 2013, the significant unobservable inputs used in the fair value measurements were as follows:</t>
    </r>
  </si>
  <si>
    <t>Significant</t>
  </si>
  <si>
    <t>Unobservable</t>
  </si>
  <si>
    <t>Valuation</t>
  </si>
  <si>
    <t>Input Range</t>
  </si>
  <si>
    <t>Technique</t>
  </si>
  <si>
    <t>Inputs</t>
  </si>
  <si>
    <t>or Value</t>
  </si>
  <si>
    <t>($ in thousands)</t>
  </si>
  <si>
    <t>Discounted appraisals</t>
  </si>
  <si>
    <t>Collateral discounts</t>
  </si>
  <si>
    <t>8.00%-10.00%</t>
  </si>
  <si>
    <t>Discounted cash flows</t>
  </si>
  <si>
    <t>Cash flow estimates/</t>
  </si>
  <si>
    <t>0% - 100% /</t>
  </si>
  <si>
    <t>discounted rates</t>
  </si>
  <si>
    <t>original note rate</t>
  </si>
  <si>
    <t>Net derivative assets and liabilities:</t>
  </si>
  <si>
    <t>Interest rate lock commitments</t>
  </si>
  <si>
    <t>Pricing models</t>
  </si>
  <si>
    <t>Weighted average closing ratio</t>
  </si>
  <si>
    <r>
      <t>Fair Value of items not valued as such.</t>
    </r>
    <r>
      <rPr>
        <sz val="10"/>
        <color theme="1"/>
        <rFont val="Times New Roman"/>
        <family val="1"/>
      </rPr>
      <t>  The Company measures certain financial assets and liabilities at fair value for disclosure purposes only.  The assumptions used in estimating the fair value of these financial instruments are detailed below.</t>
    </r>
  </si>
  <si>
    <t>Securities Held-to-Maturity</t>
  </si>
  <si>
    <t>The fair values of securities held to maturity are recorded on a non-recurring basis when an impairment in value that is deemed to be other than temporary occur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At December 31, 2013, there were no fair value adjustments related to $14,810,000 of securities held-to-maturity.</t>
  </si>
  <si>
    <r>
      <t>Net non-impaired loans held for investment</t>
    </r>
    <r>
      <rPr>
        <sz val="10"/>
        <color theme="1"/>
        <rFont val="Times New Roman"/>
        <family val="1"/>
      </rPr>
      <t>: For variable rate loans, fair values are based on carrying values.  Fixed rate commercial, other installment, and certain real estate mortgage loans are valued using discounted cash flows. The discount rates used to determine the present value of these loans are based on interest rates currently being charged by the Company on comparable loans as to credit risk and term.</t>
    </r>
  </si>
  <si>
    <r>
      <t>Time deposits</t>
    </r>
    <r>
      <rPr>
        <sz val="10"/>
        <color theme="1"/>
        <rFont val="Times New Roman"/>
        <family val="1"/>
      </rPr>
      <t>: Discounted cash flows have been used to value fixed rate and variable rate term deposits.  The discount rate used is based on interest rates currently being offered by the Company on comparable deposits as to amount and term.</t>
    </r>
  </si>
  <si>
    <r>
      <t>Trust preferred subordinated debt</t>
    </r>
    <r>
      <rPr>
        <sz val="10"/>
        <color theme="1"/>
        <rFont val="Times New Roman"/>
        <family val="1"/>
      </rPr>
      <t>:  The fair value of trust preferred subordinated debt was determined by discounting cash flows using a rate 3% higher than the actual current rate over an estimated remaining term of 13.5 years in 2013 and 11.0 years in 2012. The trust preferred debt was issued at favorable rates in 2004, and current rates are approximately 3% higher when available. The increase in remaining term in 2013 is attributed to inclusion of trust preferred securities as Tier 1 capital for banks less than $5 billion in assets under the new Basel III capital guidelines.</t>
    </r>
  </si>
  <si>
    <t xml:space="preserve">The following presents the carrying amount, fair value, and placement in the fair value hierarchy of financial instruments at December 31, 2013 and 2012. This table excludes financial instruments for which the carrying amount approximates fair value. For short-term financial assets such as cash and due from banks and interest-bearing deposits with banks, the carrying amount is a reasonable estimate of fair value due to the relatively short time between the origination of the instrument and its expected realization. For financial liabilities such as non-interest bearing demand deposits, NOW, money market and savings deposits, the carrying amount is a reasonable estimate of fair value due to these products having no stated maturity. </t>
  </si>
  <si>
    <t>Fair Value Measurements</t>
  </si>
  <si>
    <t>Quoted</t>
  </si>
  <si>
    <t>Prices in</t>
  </si>
  <si>
    <t>Active Markets</t>
  </si>
  <si>
    <t>for Identical</t>
  </si>
  <si>
    <t>Assets or</t>
  </si>
  <si>
    <t>Observable</t>
  </si>
  <si>
    <t>Carrying</t>
  </si>
  <si>
    <t>Liabilities</t>
  </si>
  <si>
    <t>(Level 1)</t>
  </si>
  <si>
    <t>(Level 2)</t>
  </si>
  <si>
    <t>(Level 3)</t>
  </si>
  <si>
    <t>(in thousands)</t>
  </si>
  <si>
    <t>Financial Instruments - Assets</t>
  </si>
  <si>
    <t>Investment securities held-to-maturity</t>
  </si>
  <si>
    <t>Net non-impaired loans held for investment</t>
  </si>
  <si>
    <t>Financial Instruments - Liabilities</t>
  </si>
  <si>
    <t>Trust preferred subordinated debt</t>
  </si>
  <si>
    <t>Income per common share (EPS)</t>
  </si>
  <si>
    <t>Earnings Per Share [Abstract]</t>
  </si>
  <si>
    <t>Earnings Per Share [Text Block]</t>
  </si>
  <si>
    <t>Note 15 - Income per common share (EPS)</t>
  </si>
  <si>
    <t>The reconciliation of the numerators and denominators of the basic income per share and diluted income per share computation at December 31, 2013 and 2012 follows:</t>
  </si>
  <si>
    <t>Per</t>
  </si>
  <si>
    <t>Income (Loss)</t>
  </si>
  <si>
    <t>Share</t>
  </si>
  <si>
    <t>(Numerator)</t>
  </si>
  <si>
    <t>(Denominator)</t>
  </si>
  <si>
    <t>Basic income per share:</t>
  </si>
  <si>
    <t>Effect of dilutive securities Stock options</t>
  </si>
  <si>
    <t>Diluted income per share:</t>
  </si>
  <si>
    <t>Net income available to common stockholders and assumed conversions</t>
  </si>
  <si>
    <t>There were stock options and warrants covering 82,434 shares in 2013 and 150,167 shares in 2012 that were excluded in computing diluted common shares outstanding given that they were anti-dilutive since the exercise prices exceeded the average market prices.</t>
  </si>
  <si>
    <t>Operating segments</t>
  </si>
  <si>
    <t>Segment Reporting [Abstract]</t>
  </si>
  <si>
    <t>Segment Reporting Disclosure [Text Block]</t>
  </si>
  <si>
    <t>Note 16 – Operating segments</t>
  </si>
  <si>
    <t>The Company is considered to have three principal business segments in 2013 and 2012, the Commercial/Retail Bank, the Mortgage Division, and the Holding Company. The Mortgage Division began originating home mortgage loans through third parties and selling these loans to investors in late 2007. A retail mortgage operation was added to the mortgage division in July 2010. Financial performance for 2013 and 2012, reflective of inter-company eliminations, and selected balance sheet information, reflective of inter-company eliminations, at December 31, 2013 and 2012 for each segment is as follows:</t>
  </si>
  <si>
    <t>Commercial/Retail</t>
  </si>
  <si>
    <t>Mortgage</t>
  </si>
  <si>
    <t>Holding</t>
  </si>
  <si>
    <t>Bank</t>
  </si>
  <si>
    <t>Division</t>
  </si>
  <si>
    <t>Company</t>
  </si>
  <si>
    <t>Net interest income (loss)</t>
  </si>
  <si>
    <t>Net interest income (loss) after provision for loan losses</t>
  </si>
  <si>
    <t>Income (loss) before income taxes</t>
  </si>
  <si>
    <t>Income tax (benefit) expense</t>
  </si>
  <si>
    <t>Net income (loss)</t>
  </si>
  <si>
    <t>Total Assets</t>
  </si>
  <si>
    <t>Net Loans</t>
  </si>
  <si>
    <t>Equity</t>
  </si>
  <si>
    <t>Condensed financial statements of parent company</t>
  </si>
  <si>
    <t>Condensed Financial Information of Parent Company Only Disclosure [Abstract]</t>
  </si>
  <si>
    <t>Condensed Financial Information of Parent Company Only Disclosure [Text Block]</t>
  </si>
  <si>
    <t>Note 17 – Condensed financial statements of parent company</t>
  </si>
  <si>
    <t>Financial information pertaining to Carolina Bank Holdings, Inc. is as follows:</t>
  </si>
  <si>
    <t>Condensed Balance Sheets</t>
  </si>
  <si>
    <t>Assets:</t>
  </si>
  <si>
    <t>Cash</t>
  </si>
  <si>
    <t>Investment in Carolina Capital Trust</t>
  </si>
  <si>
    <t>Investment in Carolina Bank</t>
  </si>
  <si>
    <t>Liabilities and stockholders' equity:</t>
  </si>
  <si>
    <t>Accrued expenses</t>
  </si>
  <si>
    <t>Junior subordinated debentures</t>
  </si>
  <si>
    <t>Stockholders' Equity</t>
  </si>
  <si>
    <t>Total liabilities and stockholders' equity</t>
  </si>
  <si>
    <t>Condensed Statements of Operations</t>
  </si>
  <si>
    <t>Years ended December 31,</t>
  </si>
  <si>
    <t>Other expense</t>
  </si>
  <si>
    <t>Total expense</t>
  </si>
  <si>
    <t>Income tax benefit</t>
  </si>
  <si>
    <t>(Loss) before equity in undistributed</t>
  </si>
  <si>
    <t>earnings of subsidiaries</t>
  </si>
  <si>
    <t>Equity in undistributed earnings of subsidiaries</t>
  </si>
  <si>
    <t>Net income available to common</t>
  </si>
  <si>
    <t>stockholders</t>
  </si>
  <si>
    <t>Condensed Statements of Cash Flows</t>
  </si>
  <si>
    <t>Years ended December 31, 2013 and 2012</t>
  </si>
  <si>
    <t>Operating activities:</t>
  </si>
  <si>
    <t>Adjustments to reconcile net income to net cash used by operating activities:</t>
  </si>
  <si>
    <t>Change in other assets</t>
  </si>
  <si>
    <t>Change in accrued expenses</t>
  </si>
  <si>
    <t>Net cash used by operating activites</t>
  </si>
  <si>
    <t>Financing activities:</t>
  </si>
  <si>
    <t>Dividends received from subsidiary</t>
  </si>
  <si>
    <t>Dividends paid</t>
  </si>
  <si>
    <t>Net increase (decrease) in cash</t>
  </si>
  <si>
    <t>Cash at beginning of year</t>
  </si>
  <si>
    <t>Cash at end of year</t>
  </si>
  <si>
    <t>Supplemental disclosure of cash flow information:</t>
  </si>
  <si>
    <t>Cash paid during the year for interest</t>
  </si>
  <si>
    <t>Subsequent events</t>
  </si>
  <si>
    <t>Subsequent Events [Abstract]</t>
  </si>
  <si>
    <t>Subsequent Events [Text Block]</t>
  </si>
  <si>
    <t>Note 18 – 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no subsequent events occurred requiring accrual or disclosure.</t>
  </si>
  <si>
    <t>Summary of significant accounting policies (Policies)</t>
  </si>
  <si>
    <t>Consolidation, Policy [Policy Text Block]</t>
  </si>
  <si>
    <t>Use of Estimates, Policy [Policy Text Block]</t>
  </si>
  <si>
    <r>
      <t>(b)  </t>
    </r>
    <r>
      <rPr>
        <u/>
        <sz val="10"/>
        <color theme="1"/>
        <rFont val="Times New Roman"/>
        <family val="1"/>
      </rPr>
      <t xml:space="preserve"> Use of estimates</t>
    </r>
  </si>
  <si>
    <t>Marketable Securities, Policy [Policy Text Block]</t>
  </si>
  <si>
    <t>⋅     securities held-to-maturity - reported at amortized cost,</t>
  </si>
  <si>
    <t>⋅     trading securities - reported at fair value with unrealized gains and losses included in earnings, or;</t>
  </si>
  <si>
    <t>⋅     securities available-for-sale - reported at estimated fair value with unrealized gains and losses reported as a separate component of comprehensive income (net of tax effect).</t>
  </si>
  <si>
    <t>The Company does not engage in any securities trading activities.  Gains and losses on sales of securities are recognized on a specific identification basis. Purchases and sales of investments are recorded on a trade-date basis. Premiums and discounts are amortized into interest income using a method that approximates the level yield method. An investment in the Federal Home Loan Bank of $964,000 and $1,729,000 at December 31, 2013 and 2012, respectively, is included in other assets and represents restricted stock which is carried at cost and is required for advances or borrowings. An investment in Pacific Coast Bankers’ Bancshares of $102,000 at December 31, 2013 and 2012 is included in other assets and carried at cost.</t>
  </si>
  <si>
    <t>Loans Held For Sale And Hedging Activities [Policy Text Block]</t>
  </si>
  <si>
    <r>
      <t>(d)  </t>
    </r>
    <r>
      <rPr>
        <u/>
        <sz val="10"/>
        <color theme="1"/>
        <rFont val="Times New Roman"/>
        <family val="1"/>
      </rPr>
      <t xml:space="preserve"> Loans held for sale and hedging activities</t>
    </r>
  </si>
  <si>
    <t>Loans and Leases Receivable, Allowance for Loan Losses Policy [Policy Text Block]</t>
  </si>
  <si>
    <t>Other Real Estate Owned [Policy Text Block]</t>
  </si>
  <si>
    <r>
      <t>(f)  </t>
    </r>
    <r>
      <rPr>
        <u/>
        <sz val="10"/>
        <color theme="1"/>
        <rFont val="Times New Roman"/>
        <family val="1"/>
      </rPr>
      <t xml:space="preserve"> Other real estate owned</t>
    </r>
  </si>
  <si>
    <t>Property, Plant and Equipment, Policy [Policy Text Block]</t>
  </si>
  <si>
    <t>Income Tax, Policy [Policy Text Block]</t>
  </si>
  <si>
    <r>
      <t>(h)  </t>
    </r>
    <r>
      <rPr>
        <u/>
        <sz val="10"/>
        <color theme="1"/>
        <rFont val="Times New Roman"/>
        <family val="1"/>
      </rPr>
      <t xml:space="preserve"> Income taxes</t>
    </r>
  </si>
  <si>
    <t>Cash and Cash Equivalents, Policy [Policy Text Block]</t>
  </si>
  <si>
    <t>Earnings Per Share, Policy [Policy Text Block]</t>
  </si>
  <si>
    <r>
      <t>(j)   </t>
    </r>
    <r>
      <rPr>
        <u/>
        <sz val="10"/>
        <color theme="1"/>
        <rFont val="Times New Roman"/>
        <family val="1"/>
      </rPr>
      <t>Income per common share</t>
    </r>
  </si>
  <si>
    <t>Share-based Compensation, Option and Incentive Plans Policy [Policy Text Block]</t>
  </si>
  <si>
    <t>Reclassification, Policy [Policy Text Block]</t>
  </si>
  <si>
    <t>Advertising Costs, Policy [Policy Text Block]</t>
  </si>
  <si>
    <r>
      <t>(m)  </t>
    </r>
    <r>
      <rPr>
        <u/>
        <sz val="10"/>
        <color theme="1"/>
        <rFont val="Times New Roman"/>
        <family val="1"/>
      </rPr>
      <t xml:space="preserve"> Advertising</t>
    </r>
  </si>
  <si>
    <t>Segment Reporting, Policy [Policy Text Block]</t>
  </si>
  <si>
    <r>
      <t>(n)  </t>
    </r>
    <r>
      <rPr>
        <u/>
        <sz val="10"/>
        <color theme="1"/>
        <rFont val="Times New Roman"/>
        <family val="1"/>
      </rPr>
      <t xml:space="preserve"> Operating segments</t>
    </r>
  </si>
  <si>
    <t>Repurchase Agreements, Collateral, Policy [Policy Text Block]</t>
  </si>
  <si>
    <r>
      <t>(o)  </t>
    </r>
    <r>
      <rPr>
        <u/>
        <sz val="10"/>
        <color theme="1"/>
        <rFont val="Times New Roman"/>
        <family val="1"/>
      </rPr>
      <t xml:space="preserve"> Retail repurchase agreements</t>
    </r>
  </si>
  <si>
    <t>New Accounting Pronouncements, Policy [Policy Text Block]</t>
  </si>
  <si>
    <r>
      <t>(p)  </t>
    </r>
    <r>
      <rPr>
        <u/>
        <sz val="10"/>
        <color theme="1"/>
        <rFont val="Times New Roman"/>
        <family val="1"/>
      </rPr>
      <t xml:space="preserve"> Impact of recently adopted accounting standards</t>
    </r>
  </si>
  <si>
    <t>Summary of significant accounting policies (Tables)</t>
  </si>
  <si>
    <t>Schedule of Share-based Compensation, Stock Options, Activity [Table Text Block]</t>
  </si>
  <si>
    <t>Securities (Tables)</t>
  </si>
  <si>
    <t>Available-for-Sale of Securities and Held-to-Maturity [Table Text Block]</t>
  </si>
  <si>
    <t>Schedule of Maturities of Debt Securities [Table Text Block]</t>
  </si>
  <si>
    <t>Schedule of Unrealized Loss on Investments [Table Text Block]</t>
  </si>
  <si>
    <t>Loans and allowance for loan losses (Tables)</t>
  </si>
  <si>
    <t>Schedule of Accounts, Notes, Loans and Financing Receivable [Table Text Block]</t>
  </si>
  <si>
    <t>Allowance for Credit Losses on Financing Receivables [Table Text Block]</t>
  </si>
  <si>
    <t>Past Due Financing Receivables [Table Text Block]</t>
  </si>
  <si>
    <t>The following table presents the carrying value of loans that are past due thirty days or more. Loans which are ninety days or more past due are generally on non-accrual status, at which time all accrued interest is removed from interest income, as shown in the following table:</t>
  </si>
  <si>
    <t>Impaired Financing Receivables [Table Text Block]</t>
  </si>
  <si>
    <t>Financing Receivable Credit Quality Indicators [Table Text Block]</t>
  </si>
  <si>
    <t>Schedule of Financing Receivables, Non Accrual Status [Table Text Block]</t>
  </si>
  <si>
    <t>Troubled Debt Restructurings on Financing Receivables [Table Text Block]</t>
  </si>
  <si>
    <t>Schedule of Restructured Loans [Table Text Block]</t>
  </si>
  <si>
    <t>Schedule of Troubled Debt Restructurings Financing Receivables [Table Text Block]</t>
  </si>
  <si>
    <t>Premises and equipment (Tables)</t>
  </si>
  <si>
    <t>Property, Plant and Equipment [Table Text Block]</t>
  </si>
  <si>
    <t>Deposits (Tables)</t>
  </si>
  <si>
    <t>Deposits [Table Text Block]</t>
  </si>
  <si>
    <t>Advances from Federal Home Loan Bank of Atlanta (Tables)</t>
  </si>
  <si>
    <t>Schedule of Federal Home Loan Bank, Advances, by Branch of FHLB Bank [Table Text Block]</t>
  </si>
  <si>
    <t>Advances From Federal Home Loan Bank Contractual Maturities [Table Text Block]</t>
  </si>
  <si>
    <t>The contractual maturities of these advances are as follows:</t>
  </si>
  <si>
    <t>Income taxes (Tables)</t>
  </si>
  <si>
    <t>Schedule of Components of Income Tax Expense (Benefit) [Table Text Block]</t>
  </si>
  <si>
    <t>Schedule of Effective Income Tax Rate Reconciliation [Table Text Block]</t>
  </si>
  <si>
    <t>Schedule of Deferred Tax Assets and Liabilities [Table Text Block]</t>
  </si>
  <si>
    <t>Regulatory matters (Tables)</t>
  </si>
  <si>
    <t>Schedule of Compliance with Regulatory Capital Requirements under Banking Regulations [Table Text Block]</t>
  </si>
  <si>
    <t>&gt;</t>
  </si>
  <si>
    <t>Commitments and Contingencies (Tables)</t>
  </si>
  <si>
    <t>Operating Leases of Lessee Disclosure [Table Text Block]</t>
  </si>
  <si>
    <t>Derivatives and financial instruments (Tables)</t>
  </si>
  <si>
    <t>Schedule of Derivative Instruments [Table Text Block]</t>
  </si>
  <si>
    <t>Schedule of Aggregate Fair Value and Unpaid Principal of Loans Held for Sale [Table Text Block]</t>
  </si>
  <si>
    <t>Schedule of Gain (Loss) on Sales of Loans Net [Table Text Block]</t>
  </si>
  <si>
    <t>An immaterial portion of these amounts was attributable to changes in instrument-specific credit risk.</t>
  </si>
  <si>
    <t>Fair value of financial statements (Tables)</t>
  </si>
  <si>
    <t>Fair Value, Assets and Liabilities Measured on Nonrecurring Basis, Valuation Techniques [Table Text Block]</t>
  </si>
  <si>
    <t>Below is a summary of activity related to interest rate lock commitments for the years ended December 31, 2013 and 2012.</t>
  </si>
  <si>
    <t>Interest Rate Lock Commitments</t>
  </si>
  <si>
    <t>Balance, December 31, 2012 and 2011</t>
  </si>
  <si>
    <t>Gains (losses) included in other income</t>
  </si>
  <si>
    <t>Transfers in and out</t>
  </si>
  <si>
    <t>Balance, December 31, 2013 and 2012</t>
  </si>
  <si>
    <t>Fair Value, Assets Measured on Recurring Basis [Table Text Block]</t>
  </si>
  <si>
    <t>Assets measured at fair value on a recurring basis at December 31, 2013 and 2012 are summarized below.</t>
  </si>
  <si>
    <t>Securities available-for-sale:</t>
  </si>
  <si>
    <t>Mortgage-backed securities</t>
  </si>
  <si>
    <t>Total available-for-sale securities</t>
  </si>
  <si>
    <t>Fair Value Assets Measured On Non Recurring Basis [Table Text Block]</t>
  </si>
  <si>
    <t>Assets measured at fair value on a non-recurring basis at December 31, 2013 and 2012 are summarized below:</t>
  </si>
  <si>
    <t>Fair Value Measurements, Recurring and Nonrecurring, Valuation Techniques [Table Text Block]</t>
  </si>
  <si>
    <t>Fair Value, by Balance Sheet Grouping [Table Text Block]</t>
  </si>
  <si>
    <t>Income per common share (EPS) (Tables)</t>
  </si>
  <si>
    <t>Schedule of Earnings Per Share, Basic and Diluted [Table Text Block]</t>
  </si>
  <si>
    <t>Operating segments (Tables)</t>
  </si>
  <si>
    <t>Schedule of Segment Reporting Information, by Segment [Table Text Block]</t>
  </si>
  <si>
    <t>Financial performance for 2013 and 2012, reflective of inter-company eliminations, and selected balance sheet information, reflective of inter-company eliminations, at December 31, 2013 and 2012 for each segment is as follows:</t>
  </si>
  <si>
    <t>Condensed financial statements of parent company (Tables)</t>
  </si>
  <si>
    <t>Condensed Balance Sheet [Table Text Block]</t>
  </si>
  <si>
    <t>Condensed Income Statement [Table Text Block]</t>
  </si>
  <si>
    <t>Condensed Cash Flow Statement [Table Text Block]</t>
  </si>
  <si>
    <t>Summary of significant accounting policies (Details) (Employee Plan [Member], USD $)</t>
  </si>
  <si>
    <t>Employee Plan [Member]</t>
  </si>
  <si>
    <t>Share-based Compensation Arrangement by Share-based Payment Award [Line Items]</t>
  </si>
  <si>
    <t>Shares, at beginning period</t>
  </si>
  <si>
    <t>Shares, Issued</t>
  </si>
  <si>
    <t>Shares, Exercised</t>
  </si>
  <si>
    <t>Shares, Forfeited</t>
  </si>
  <si>
    <t>Shares, at ending period</t>
  </si>
  <si>
    <t>Shares, Exercisable at December 31, 2013</t>
  </si>
  <si>
    <t>Weighted Average Exercise Price, at begining period</t>
  </si>
  <si>
    <t>Weighted Average Exercise Price, Issued</t>
  </si>
  <si>
    <t>Weighted Average Exercise Price, Exercised</t>
  </si>
  <si>
    <t>Weighted Average Exercise Price, Forfeited</t>
  </si>
  <si>
    <t>Weighted Average Exercise Price, at ending period</t>
  </si>
  <si>
    <t>Weighted Average Exercise Price, Exercisable at December 31, 2013</t>
  </si>
  <si>
    <t>Aggregate Intrinsic Value, at begining period</t>
  </si>
  <si>
    <t>Aggregate Intrinsic Value, at ending period</t>
  </si>
  <si>
    <t>Aggregate Intrinsic Value, Exercisable at December 31, 2013</t>
  </si>
  <si>
    <t>Summary of significant accounting policies (Details Textual) (USD $)</t>
  </si>
  <si>
    <t>Dec. 31, 2007</t>
  </si>
  <si>
    <t>Summary of significant accounting policies [Line Items]</t>
  </si>
  <si>
    <t>Allowance For Loan and Lease Losses, Write-Offs</t>
  </si>
  <si>
    <t>Fair Value Assumptions, Expected Dividend Rate</t>
  </si>
  <si>
    <t>Fair Value Assumptions, Expected Volatility Rate</t>
  </si>
  <si>
    <t>Fair Value Assumptions, Risk Free Interest Rate</t>
  </si>
  <si>
    <t>Share-based Compensation Arrangement by Share-based Payment Award, Options, Grants in Period, Weighted Average Grant Date Fair Value</t>
  </si>
  <si>
    <t>Share-based Compensation Arrangement by Share-based Payment Award, Options, Exercisable, Weighted Average Remaining Contractual Term</t>
  </si>
  <si>
    <t>'25 months</t>
  </si>
  <si>
    <t>Fair Value Of Options Granted In Period</t>
  </si>
  <si>
    <t>Allocated Share-based Compensation Expense</t>
  </si>
  <si>
    <t>Share-based Compensation Arrangement by Share-based Payment Award, Options, Exercisable, Weighted Average Exercise Price</t>
  </si>
  <si>
    <t>Share-based Compensation Arrangement by Share-based Payment Award, Options, Exercisable, Intrinsic Value</t>
  </si>
  <si>
    <t>Employee Plan [Member] | Minimum [Member]</t>
  </si>
  <si>
    <t>Employee Plan [Member] | Maximum [Member]</t>
  </si>
  <si>
    <t>Omnibus Plan [Member]</t>
  </si>
  <si>
    <t>Common Stock, Capital Shares Reserved for Future Issuance</t>
  </si>
  <si>
    <t>Investment in Federal Home Loan Bank Stock [Member]</t>
  </si>
  <si>
    <t>Investments, Total</t>
  </si>
  <si>
    <t>Investment In Pacific Coast Bankers [Member]</t>
  </si>
  <si>
    <t>Non Performing Real Estate Loans [Member]</t>
  </si>
  <si>
    <t>Securities (Details) (USD $)</t>
  </si>
  <si>
    <t>Available for sale</t>
  </si>
  <si>
    <t>Available for sale Securities, Amortized Cost</t>
  </si>
  <si>
    <t>Available for sale Securities, Gross Unrealized Gains</t>
  </si>
  <si>
    <t>Available for sale Securities, Gross Unrealized Losses</t>
  </si>
  <si>
    <t>Available-for-sale Securities, Estimated Fair Value</t>
  </si>
  <si>
    <t>Held to maturity</t>
  </si>
  <si>
    <t>Held to maturity Securities, Amortized Cost</t>
  </si>
  <si>
    <t>Held to maturity Securities, Gross Unrealized Gains</t>
  </si>
  <si>
    <t>Held to maturity Securities, Gross Unrealized Losses</t>
  </si>
  <si>
    <t>Held to maturity Securities, Estimated Fair Value</t>
  </si>
  <si>
    <t>Collateralized Mortgage Backed Securities [Member]</t>
  </si>
  <si>
    <t>Municipal Bonds [Member]</t>
  </si>
  <si>
    <t>Corporate Bond Securities [Member]</t>
  </si>
  <si>
    <t>Asset-backed Securities [Member]</t>
  </si>
  <si>
    <t>Unrestricted Stock [Member]</t>
  </si>
  <si>
    <t>Securities (Details 1) (USD $)</t>
  </si>
  <si>
    <t>Maturities Of Debt Securities [Line Items]</t>
  </si>
  <si>
    <t>Available-for-sale Securities, Due in one year or less, Amortized Cost</t>
  </si>
  <si>
    <t>Available-for-sale Securities, Due from one to five years, Amortized Cost</t>
  </si>
  <si>
    <t>Available-for-sale Securities, Due from five to ten years, Amortized Cost</t>
  </si>
  <si>
    <t>Available-for-sale Securities, Over ten years, Amortized Cost</t>
  </si>
  <si>
    <t>Available-for-sale Securities, Amortized Cost</t>
  </si>
  <si>
    <t>Available-for-sale Securities, Due in one year or less, Estimated Fair Value</t>
  </si>
  <si>
    <t>Available-for-sale Securities, Due from one to five years, Estimated Fair Value</t>
  </si>
  <si>
    <t>Available-for-sale Securities, Due from five to ten years, Estimated Fair Value</t>
  </si>
  <si>
    <t>Available-for-sale Securities, Over ten years, Estimated Fair Value</t>
  </si>
  <si>
    <t>Held-to-maturity Securities, Due in one year or less, Amortized Cost</t>
  </si>
  <si>
    <t>Held-to-maturity Securities, Due from one to five years, Amortized Cost</t>
  </si>
  <si>
    <t>Held-to-maturity Securities, Due from five to ten years, Amortized Cost</t>
  </si>
  <si>
    <t>Held-to-maturity Securities, Over ten years, Amortized Cost</t>
  </si>
  <si>
    <t>Held-to-maturity Securities, Amortised Cost</t>
  </si>
  <si>
    <t>Held-to-maturity Securities, Due in one year or less, Estimated Fair Value</t>
  </si>
  <si>
    <t>Held-to-maturity Securities, Due from one to five years, Estimated Fair Value</t>
  </si>
  <si>
    <t>Held-to-maturity Securities,Due from five to ten years, Estimated Fair Value</t>
  </si>
  <si>
    <t>Held-to-maturity Securities, Over ten years, Estimated Fair Value</t>
  </si>
  <si>
    <t>Bullet Securities [Member]</t>
  </si>
  <si>
    <t>Declining Balance Securities [Member]</t>
  </si>
  <si>
    <t>Securities (Details 2) (USD $)</t>
  </si>
  <si>
    <t>Schedule of Available-for-sale Securities [Line Items]</t>
  </si>
  <si>
    <t>Number of Securities, Less Than 12 Months</t>
  </si>
  <si>
    <t>Fair Value, Less Than 12 Months</t>
  </si>
  <si>
    <t>Gross Unrealized Losses, Less Than 12 Months,</t>
  </si>
  <si>
    <t>Number of Securities, 12 Months or Greater</t>
  </si>
  <si>
    <t>Fair Value, 12 Months or Greater</t>
  </si>
  <si>
    <t>Gross Unrealized Losses, 12 Months or Greater</t>
  </si>
  <si>
    <t>Number of Securities, Total</t>
  </si>
  <si>
    <t>Fair Value, Total</t>
  </si>
  <si>
    <t>Gross Unrealized Losses, Total</t>
  </si>
  <si>
    <t>Securities (Details Textual) (USD $)</t>
  </si>
  <si>
    <t>Gain (Loss) on Investments [Line Items]</t>
  </si>
  <si>
    <t>Gain (Loss) on Sale of Debt Investments</t>
  </si>
  <si>
    <t>Pledged Assets Separately Reported, Securities Pledged for Repurchase Agreements, at Fair Value</t>
  </si>
  <si>
    <t>Loans and allowance for loan losses (Details) (USD $)</t>
  </si>
  <si>
    <t>Dec. 31, 2011</t>
  </si>
  <si>
    <t>Accounts, Notes, Loans and Financing Receivable [Line Items]</t>
  </si>
  <si>
    <t>Less: Deferred loan fees (costs)</t>
  </si>
  <si>
    <t>Less: Allowance for loan losses</t>
  </si>
  <si>
    <t>Loans and Leases Receivable, Net Reported Amount, Covered, Total</t>
  </si>
  <si>
    <t>Real Estate [Member]</t>
  </si>
  <si>
    <t>Construction and Land Develolpment [Member]</t>
  </si>
  <si>
    <t>Construction and Land Develolpment [Member] | Real Estate [Member]</t>
  </si>
  <si>
    <t>Commercial Real Estate [Member]</t>
  </si>
  <si>
    <t>Commercial Real Estate [Member] | Real Estate [Member]</t>
  </si>
  <si>
    <t>Home Equity Line of Credit [Member]</t>
  </si>
  <si>
    <t>Home Equity Line of Credit [Member] | Real Estate [Member]</t>
  </si>
  <si>
    <t>Residential Real Estate [Member]</t>
  </si>
  <si>
    <t>Residential Real Estate [Member] | Real Estate [Member]</t>
  </si>
  <si>
    <t>Commercial and Industrial [Member]</t>
  </si>
  <si>
    <t>Consumer Other Financing Receivable [Member]</t>
  </si>
  <si>
    <t>Loans and allowance for loan losses (Details 1) (USD $)</t>
  </si>
  <si>
    <t>Allowance for loan losses, Beginning of year balance</t>
  </si>
  <si>
    <t>Allowance for loan losses, Charge-offs</t>
  </si>
  <si>
    <t>Allowance for loan losses, Recoveries</t>
  </si>
  <si>
    <t>Allowance for loan losses, Ending of year balance</t>
  </si>
  <si>
    <t>Allowance for loan losses, Ending balance individually evaluated for impairment</t>
  </si>
  <si>
    <t>Allowance for loan losses, Ending balance collectively evaluated for impairment</t>
  </si>
  <si>
    <t>Loans Outstanding, Ending of year balance</t>
  </si>
  <si>
    <t>Loans Outstanding, Ending balance individually evaluated for impairment</t>
  </si>
  <si>
    <t>Loans Outstanding, Ending balance collectively evaluated for impairment</t>
  </si>
  <si>
    <t>Unallocated Financing Receivables [Member]</t>
  </si>
  <si>
    <t>Loans and allowance for loan losses (Details 2) (USD $)</t>
  </si>
  <si>
    <t>Number of Days Past Due, 30-59 Days</t>
  </si>
  <si>
    <t>Number of Days Past Due, 60-89 Days</t>
  </si>
  <si>
    <t>Number of Days Past Due, 90 Days or More</t>
  </si>
  <si>
    <t>Total Past Due</t>
  </si>
  <si>
    <t>Total Loans</t>
  </si>
  <si>
    <t>Loans Past Due 90 Days or More &amp; Accruing</t>
  </si>
  <si>
    <t>Real Estate Construction and Land Develolpment [Member]</t>
  </si>
  <si>
    <t>Commercial Real Estate Loans [Member]</t>
  </si>
  <si>
    <t>Home Equity Line of Credit, Real Estate Loans [Member]</t>
  </si>
  <si>
    <t>Residential Real Estate Loans [Member]</t>
  </si>
  <si>
    <t>Real Estate Loans [Member]</t>
  </si>
  <si>
    <t>Commercial and Industrial, Real Estate Loans [Member]</t>
  </si>
  <si>
    <t>Consumer Other Financing Receivable, Real Estate Loans [Member]</t>
  </si>
  <si>
    <t>Loans and allowance for loan losses (Details 3) (USD $)</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Related Allowance, Recorded Investment</t>
  </si>
  <si>
    <t>Impaired Loans, With Related Allowance, Unpaid Principal Balance</t>
  </si>
  <si>
    <t>Impaired Loans, With Related Allowance, Related Loan Loss Allowance</t>
  </si>
  <si>
    <t>Impaired Loans, With Related Allowance, Average Recorded Investment</t>
  </si>
  <si>
    <t>Impaired Loans, With Related Allowance, Interest Income Recognized</t>
  </si>
  <si>
    <t>Impaired Loans [Member]</t>
  </si>
  <si>
    <t>Loans and allowance for loan losses (Details 4) (USD $)</t>
  </si>
  <si>
    <t>Financing Receivable, Recorded Investment [Line Items]</t>
  </si>
  <si>
    <t>Construction and Land Develolpment [Member] | Pass [Member]</t>
  </si>
  <si>
    <t>Construction and Land Develolpment [Member] | Special Mention [Member]</t>
  </si>
  <si>
    <t>Construction and Land Develolpment [Member] | Criticized [Member]</t>
  </si>
  <si>
    <t>Commercial Real Estate [Member] | Pass [Member]</t>
  </si>
  <si>
    <t>Commercial Real Estate [Member] | Special Mention [Member]</t>
  </si>
  <si>
    <t>Commercial Real Estate [Member] | Criticized [Member]</t>
  </si>
  <si>
    <t>Home Equity Line of Credit [Member] | Pass [Member]</t>
  </si>
  <si>
    <t>Home Equity Line of Credit [Member] | Special Mention [Member]</t>
  </si>
  <si>
    <t>Home Equity Line of Credit [Member] | Criticized [Member]</t>
  </si>
  <si>
    <t>Residential Real Estate [Member] | Pass [Member]</t>
  </si>
  <si>
    <t>Residential Real Estate [Member] | Special Mention [Member]</t>
  </si>
  <si>
    <t>Residential Real Estate [Member] | Criticized [Member]</t>
  </si>
  <si>
    <t>Commercial and Industrial [Member] | Pass [Member]</t>
  </si>
  <si>
    <t>Commercial and Industrial [Member] | Special Mention [Member]</t>
  </si>
  <si>
    <t>Commercial and Industrial [Member] | Criticized [Member]</t>
  </si>
  <si>
    <t>Consumer Other Financing Receivable [Member] | Pass [Member]</t>
  </si>
  <si>
    <t>Consumer Other Financing Receivable [Member] | Special Mention [Member]</t>
  </si>
  <si>
    <t>Consumer Other Financing Receivable [Member] | Criticized [Member]</t>
  </si>
  <si>
    <t>Loans and allowance for loan losses (Details 5) (USD $)</t>
  </si>
  <si>
    <t>Financing Receivable, Recorded Investment, Past Due [Line Items]</t>
  </si>
  <si>
    <t>Non-accrual loans</t>
  </si>
  <si>
    <t>Loans and allowance for loan losses (Details 6) (USD $)</t>
  </si>
  <si>
    <t>Financing Receivable, Modifications [Line Items]</t>
  </si>
  <si>
    <t>Financing Receivable, Modifications, Number of Contracts</t>
  </si>
  <si>
    <t>Troubled Debt Restructurings, Modification Amount</t>
  </si>
  <si>
    <t>Accrual Status [Member]</t>
  </si>
  <si>
    <t>Accrual Status [Member] | Construction and Land Develolpment [Member]</t>
  </si>
  <si>
    <t>Accrual Status [Member] | Commercial Real Estate [Member]</t>
  </si>
  <si>
    <t>Accrual Status [Member] | Home Equity Line of Credit [Member]</t>
  </si>
  <si>
    <t>Accrual Status [Member] | Residential Real Estate [Member]</t>
  </si>
  <si>
    <t>Accrual Status [Member] | Real Estate [Member]</t>
  </si>
  <si>
    <t>Accrual Status [Member] | Commercial and Industrial [Member]</t>
  </si>
  <si>
    <t>Accrual Status [Member] | Consumer Other Financing Receivable [Member]</t>
  </si>
  <si>
    <t>Non Accural Status [Member]</t>
  </si>
  <si>
    <t>Non Accural Status [Member] | Construction and Land Develolpment [Member]</t>
  </si>
  <si>
    <t>Non Accural Status [Member] | Commercial Real Estate [Member]</t>
  </si>
  <si>
    <t>Non Accural Status [Member] | Home Equity Line of Credit [Member]</t>
  </si>
  <si>
    <t>Non Accural Status [Member] | Residential Real Estate [Member]</t>
  </si>
  <si>
    <t>Non Accural Status [Member] | Real Estate [Member]</t>
  </si>
  <si>
    <t>Non Accural Status [Member] | Commercial and Industrial [Member]</t>
  </si>
  <si>
    <t>Non Accural Status [Member] | Consumer Other Financing Receivable [Member]</t>
  </si>
  <si>
    <t>Loans and allowance for loan losses (Details 7) (USD $)</t>
  </si>
  <si>
    <t>Pre-Modification, Number of Contracts</t>
  </si>
  <si>
    <t>Pre-Modification, Recorded Investment</t>
  </si>
  <si>
    <t>Post-Modification, Number of Contracts</t>
  </si>
  <si>
    <t>Post-Modification, Recorded Investment</t>
  </si>
  <si>
    <t>Rate Modification [Member]</t>
  </si>
  <si>
    <t>Term Modification [Member]</t>
  </si>
  <si>
    <t>Payment Modification [Member]</t>
  </si>
  <si>
    <t>Combination Modification [Member]</t>
  </si>
  <si>
    <t>Construction and Land Develolpment [Member] | Rate Modification [Member]</t>
  </si>
  <si>
    <t>Construction and Land Develolpment [Member] | Term Modification [Member]</t>
  </si>
  <si>
    <t>Construction and Land Develolpment [Member] | Payment Modification [Member]</t>
  </si>
  <si>
    <t>Construction and Land Develolpment [Member] | Combination Modification [Member]</t>
  </si>
  <si>
    <t>Commercial Real Estate [Member] | Rate Modification [Member]</t>
  </si>
  <si>
    <t>Commercial Real Estate [Member] | Term Modification [Member]</t>
  </si>
  <si>
    <t>Commercial Real Estate [Member] | Payment Modification [Member]</t>
  </si>
  <si>
    <t>Commercial Real Estate [Member] | Combination Modification [Member]</t>
  </si>
  <si>
    <t>Residential Real Estate [Member] | Rate Modification [Member]</t>
  </si>
  <si>
    <t>Residential Real Estate [Member] | Term Modification [Member]</t>
  </si>
  <si>
    <t>Residential Real Estate [Member] | Payment Modification [Member]</t>
  </si>
  <si>
    <t>Residential Real Estate [Member] | Combination Modification [Member]</t>
  </si>
  <si>
    <t>Real Estate [Member] | Rate Modification [Member]</t>
  </si>
  <si>
    <t>Real Estate [Member] | Term Modification [Member]</t>
  </si>
  <si>
    <t>Real Estate [Member] | Payment Modification [Member]</t>
  </si>
  <si>
    <t>Real Estate [Member] | Combination Modification [Member]</t>
  </si>
  <si>
    <t>Commercial and Industrial [Member] | Rate Modification [Member]</t>
  </si>
  <si>
    <t>Commercial and Industrial [Member] | Term Modification [Member]</t>
  </si>
  <si>
    <t>Commercial and Industrial [Member] | Payment Modification [Member]</t>
  </si>
  <si>
    <t>Commercial and Industrial [Member] | Combination Modification [Member]</t>
  </si>
  <si>
    <t>Consumer Other Financing Receivable [Member] | Rate Modification [Member]</t>
  </si>
  <si>
    <t>Consumer Other Financing Receivable [Member] | Term Modification [Member]</t>
  </si>
  <si>
    <t>Consumer Other Financing Receivable [Member] | Payment Modification [Member]</t>
  </si>
  <si>
    <t>Consumer Other Financing Receivable [Member] | Combination Modification [Member]</t>
  </si>
  <si>
    <t>Loans and allowance for loan losses (Details 8) (USD $)</t>
  </si>
  <si>
    <t>Financing Receivables Modification Subsequent Default Number Of Contracts</t>
  </si>
  <si>
    <t>Financing Receivables Modification Subsequent Default Recorded Investment</t>
  </si>
  <si>
    <t>Loans and allowance for loan losses (Details Textual) (USD $)</t>
  </si>
  <si>
    <t>Impaired Loans, with Related Allowance, Recorded Investment</t>
  </si>
  <si>
    <t>Commitments For Troubled Debt Restructurings</t>
  </si>
  <si>
    <t>Financing Receivable, Recorded Investment, Nonaccrual Status</t>
  </si>
  <si>
    <t>Revolving Open End Loans Secured Description</t>
  </si>
  <si>
    <t>'value of less than 90%.</t>
  </si>
  <si>
    <t>Directors and Executive Officers [Member]</t>
  </si>
  <si>
    <t>Loans and Leases Receivable, Related Parties</t>
  </si>
  <si>
    <t>Director [Member]</t>
  </si>
  <si>
    <t>Loans and Leases Receivable, Related Parties, Additions</t>
  </si>
  <si>
    <t>Loans and Leases Receivable, Related Parties, Collections</t>
  </si>
  <si>
    <t>Home Equity Credit [Member]</t>
  </si>
  <si>
    <t>Debt Instrument, Payment Terms</t>
  </si>
  <si>
    <t>'15 years</t>
  </si>
  <si>
    <t>Residential Real Estate [Member] | Minimum [Member]</t>
  </si>
  <si>
    <t>'5 Years</t>
  </si>
  <si>
    <t>Residential Real Estate [Member] | Maximum [Member]</t>
  </si>
  <si>
    <t>'30 years</t>
  </si>
  <si>
    <t>Premises and equipment (Details) (USD $)</t>
  </si>
  <si>
    <t>Property, Plant and Equipment [Line Items]</t>
  </si>
  <si>
    <t>Premises and equipment,Gross</t>
  </si>
  <si>
    <t>Premises and equipment (Details Textual) (USD $)</t>
  </si>
  <si>
    <t>Deposits (Details) (USD $)</t>
  </si>
  <si>
    <t>Deposits [Line Items]</t>
  </si>
  <si>
    <t>Deposits (Details Textual) (USD $)</t>
  </si>
  <si>
    <t>Certificates of Deposit [Member]</t>
  </si>
  <si>
    <t>Certificate Of Deposit 100000 Or More</t>
  </si>
  <si>
    <t>Deposits From Directors And Executive Officer</t>
  </si>
  <si>
    <t>Broker Deposits [Member]</t>
  </si>
  <si>
    <t>Advances from Federal Home Loan Bank of Atlanta (Details) (USD $)</t>
  </si>
  <si>
    <t>Federal Home Loan Bank, Advances, Branch of FHLB Bank [Line Items]</t>
  </si>
  <si>
    <t>Advances From Federal Home Loan Bank</t>
  </si>
  <si>
    <t>Variable rate advance at 0.36% [Member]</t>
  </si>
  <si>
    <t>Amortizing fixed rate advances at 1.00% [Member]</t>
  </si>
  <si>
    <t>Amortizing fixed rate advance at 1.25% [Member]</t>
  </si>
  <si>
    <t>Amortizing fixed rate advance at 0.50% [Member]</t>
  </si>
  <si>
    <t>Amortizing fixed rate advance at 0.25% [Member]</t>
  </si>
  <si>
    <t>Amortizing fixed rate advance at 0.00% [Member]</t>
  </si>
  <si>
    <t>Advances from Federal Home Loan Bank of Atlanta (Details 1) (USD $)</t>
  </si>
  <si>
    <t>Advances From Federal Home Loan Bank Contractual Maturities [Line Items]</t>
  </si>
  <si>
    <t>Long-term Federal Home Loan Bank Advances</t>
  </si>
  <si>
    <t>Advances from Federal Home Loan Bank of Atlanta (Details Textual) (USD $)</t>
  </si>
  <si>
    <t>Advances from Federal Home Loan Bank of Atlanta [Line Items]</t>
  </si>
  <si>
    <t>Federal Home Loan Bank Discounts Borrowings</t>
  </si>
  <si>
    <t>Federal Home Loan Bank, Advances, General Debt Obligations, Disclosures, Collateral Pledged</t>
  </si>
  <si>
    <t>Federal Home Loan Bank Advances [Member]</t>
  </si>
  <si>
    <t>Federal Home Loan Bank, Advances, General Debt Obligations, Amount of Available, Unused Funds</t>
  </si>
  <si>
    <t>Subordinated debentures (Details Textual) (USD $)</t>
  </si>
  <si>
    <t>2 Months Ended</t>
  </si>
  <si>
    <t>Dec. 31, 2004</t>
  </si>
  <si>
    <t>Dec. 31, 2009</t>
  </si>
  <si>
    <t>Bank Holding Companies [Member]</t>
  </si>
  <si>
    <t>Junior Subordinated Debt [Member]</t>
  </si>
  <si>
    <t>Carolina Capital Trust [Member]</t>
  </si>
  <si>
    <t>Sep. 30, 2008</t>
  </si>
  <si>
    <t>Carolina Bank Holdings Inc [Member]</t>
  </si>
  <si>
    <t>Trust Preferred Securities Subject to Mandatory Redemption [Member]</t>
  </si>
  <si>
    <t>Debt Instrument [Line Items]</t>
  </si>
  <si>
    <t>Subordinated Debt Issued</t>
  </si>
  <si>
    <t>Debt Instrument, Description of Variable Rate Basis</t>
  </si>
  <si>
    <t>'LIBOR plus 2% per annum</t>
  </si>
  <si>
    <t>'LIBOR plus 4% per annum</t>
  </si>
  <si>
    <t>Debt Instrument, Basis Spread on Variable Rate</t>
  </si>
  <si>
    <t>Proceeds from Issuance of Trust Preferred Securities</t>
  </si>
  <si>
    <t>Preferred Stock, Redemption Date</t>
  </si>
  <si>
    <t>Debt Instrument, Maturity Date Range, Start</t>
  </si>
  <si>
    <t>Debt Instrument, Maturity Date Range, End</t>
  </si>
  <si>
    <t>Payments of Debt Issuance Costs</t>
  </si>
  <si>
    <t>Debt Instrument, Offering Amortization Period</t>
  </si>
  <si>
    <t>'60 months</t>
  </si>
  <si>
    <t>Income taxes (Details) (USD $)</t>
  </si>
  <si>
    <t>Current Income Tax Expense (Benefit), Total</t>
  </si>
  <si>
    <t>Deferred Income Tax Expense (Benefit), Total</t>
  </si>
  <si>
    <t>Income Tax Expense (Benefit), Total</t>
  </si>
  <si>
    <t>Income taxes (Details 1) (USD $)</t>
  </si>
  <si>
    <t>Effective Income Tax Rate Reconciliation [Line Items]</t>
  </si>
  <si>
    <t>Decrease in deferred state income tax assets from a decrease in future state tax rates</t>
  </si>
  <si>
    <t>Non taxable securities income reduced by nondeductible interest expense</t>
  </si>
  <si>
    <t>Income taxes (Details 2) (USD $)</t>
  </si>
  <si>
    <t>Income taxes (Details Textual)</t>
  </si>
  <si>
    <t>Income taxes [Line Items]</t>
  </si>
  <si>
    <t>Effective Income Tax Rate Reconciliation, at Federal Statutory Income Tax Rate, Percent</t>
  </si>
  <si>
    <t>Preferred stock (Details Textual) (USD $)</t>
  </si>
  <si>
    <t>1 Months Ended</t>
  </si>
  <si>
    <t>Aug. 31, 2013</t>
  </si>
  <si>
    <t>Apr. 30, 2013</t>
  </si>
  <si>
    <t>Dec. 31, 2008</t>
  </si>
  <si>
    <t>Feb. 28, 2013</t>
  </si>
  <si>
    <t>Investor [Member]</t>
  </si>
  <si>
    <t>Warrant [Member]</t>
  </si>
  <si>
    <t>Capital Purchase Program [Member]</t>
  </si>
  <si>
    <t>Preferred Stock [Line Items]</t>
  </si>
  <si>
    <t>Preferred Stock, Shares Issued</t>
  </si>
  <si>
    <t>Preferred Stock, Value, Issued</t>
  </si>
  <si>
    <t>Warrants and Rights Outstanding</t>
  </si>
  <si>
    <t>Share-based Compensation Arrangement by Share-based Payment Award, Options, Exercises in Period, Total Intrinsic Value</t>
  </si>
  <si>
    <t>Value of Common Stock Warrant and Discount on Preferred Stock at Issuance</t>
  </si>
  <si>
    <t>Class of Warrant or Right, Exercise Price of Warrants or Rights</t>
  </si>
  <si>
    <t>Preferred Stock, Accretion Period</t>
  </si>
  <si>
    <t>'5 years</t>
  </si>
  <si>
    <t>Preferred Stock, Accretion of Redemption Discount</t>
  </si>
  <si>
    <t>Preferred Stock, Dividend Rate, Percentage</t>
  </si>
  <si>
    <t>Preferred Stock, Dividend Rate, Variable</t>
  </si>
  <si>
    <t>Stock Repurchased During Period, Value</t>
  </si>
  <si>
    <t>proceeds from issuance of preferred stock to investor</t>
  </si>
  <si>
    <t>Preferred stock retired shares</t>
  </si>
  <si>
    <t>Preferred stock retired amount</t>
  </si>
  <si>
    <t>Preferred Stock, Shares Outstanding</t>
  </si>
  <si>
    <t>Preferred Stock, Value, Outstanding</t>
  </si>
  <si>
    <t>Regulatory matters (Details) (USD $)</t>
  </si>
  <si>
    <t>Compliance with Regulatory Capital Requirements under Banking Regulations [Line Items]</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Carolina Bank [Member]</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To Be Well Capitalized Under Prompt Corrective Action Provisions Amount</t>
  </si>
  <si>
    <t>Tier 1 Capital (To average assets) To Be Well Capitalized Under Prompt Corrective Action Provisions Ratio</t>
  </si>
  <si>
    <t>Regulatory matters (Details Textual)</t>
  </si>
  <si>
    <t>Regulatory Restrictions on Payment of Dividends</t>
  </si>
  <si>
    <t>'The total amount of dividends, which may be paid at any date, is generally limited to the dividend capacity of the Bank, and loans or advances are limited to 10 percent of the Banks common stock and surplus on a secured basis</t>
  </si>
  <si>
    <t>Tier One Leverage Capital to Average Assets</t>
  </si>
  <si>
    <t>Minimum [Member]</t>
  </si>
  <si>
    <t>Classified Assets To Capital</t>
  </si>
  <si>
    <t>Commitments and Contingencies (Details) (USD $)</t>
  </si>
  <si>
    <t>Operating Leased Assets [Line Items]</t>
  </si>
  <si>
    <t>Operating Leases, Future Minimum Payments Due</t>
  </si>
  <si>
    <t>Commitments and Contingencies (Details Textual) (USD $)</t>
  </si>
  <si>
    <t>Commitments And Contingencies [Line Items]</t>
  </si>
  <si>
    <t>Operating Leases, Rent Expense</t>
  </si>
  <si>
    <t>Standby Letters of Credit [Member]</t>
  </si>
  <si>
    <t>Letters of Credit Outstanding, Amount</t>
  </si>
  <si>
    <t>Unused lines of Credit [Member]</t>
  </si>
  <si>
    <t>Long term line of credit</t>
  </si>
  <si>
    <t>Derivatives and financial instruments (Details) (USD $)</t>
  </si>
  <si>
    <t>Mortgage Loan Rate Lock Commitments [Member]</t>
  </si>
  <si>
    <t>Derivative [Line Items]</t>
  </si>
  <si>
    <t>Carrying Value of Assets</t>
  </si>
  <si>
    <t>Carrying Value of Liabilities</t>
  </si>
  <si>
    <t>Gain (Loss) in Income</t>
  </si>
  <si>
    <t>Notional Amount of Derivative</t>
  </si>
  <si>
    <t>Mortgage Backed Securities Forward Sales [Member]</t>
  </si>
  <si>
    <t>Derivatives and financial instruments (Details 1) (USD $)</t>
  </si>
  <si>
    <t>Loans held for sale, Aggregate Fair Value</t>
  </si>
  <si>
    <t>Loans held for sale, Aggregate Unpaid Principal</t>
  </si>
  <si>
    <t>Loans held for sale, Aggregate Fair Value Less Aggregate Unpaid Principal</t>
  </si>
  <si>
    <t>Derivatives and financial instruments (Details 2) (USD $)</t>
  </si>
  <si>
    <t>Net gains (losses) resulting from changes in fair value</t>
  </si>
  <si>
    <t>Employee benefit plans (Details Textual) (USD $)</t>
  </si>
  <si>
    <t>Defined Benefit Plan Disclosure [Line Items]</t>
  </si>
  <si>
    <t>Defined Contribution Plan, Employers Matching Contribution, Annual Vesting Percentage</t>
  </si>
  <si>
    <t>Defined Contribution Plan, Cost Recognized</t>
  </si>
  <si>
    <t>Non qualified Directors Deferred Compensation Plan Matching Contribution</t>
  </si>
  <si>
    <t>Deferred Directors Fees</t>
  </si>
  <si>
    <t>Purchased Shares</t>
  </si>
  <si>
    <t>Directors Fee Remitted To Trust</t>
  </si>
  <si>
    <t>Defined Benefit Plan, Administration Expenses</t>
  </si>
  <si>
    <t>Other Liabilities</t>
  </si>
  <si>
    <t>Fair value of financial statements (Details) (Fair Value, Measurements, Recurring [Member], Fair Value, Inputs, Level 3 [Member], USD $)</t>
  </si>
  <si>
    <t>Fair Value, Measurements, Recurring [Member] | Fair Value, Inputs, Level 3 [Member]</t>
  </si>
  <si>
    <t>Fair Value, Assets Measured on Recurring Basis, Unobservable Input Reconciliation [Line Items]</t>
  </si>
  <si>
    <t>Beginning balance</t>
  </si>
  <si>
    <t>Ending balance</t>
  </si>
  <si>
    <t>Fair value of financial statements (Details 1) (USD $)</t>
  </si>
  <si>
    <t>Fair Value, Assets and Liabilities Measured on Recurring and Nonrecurring Basis [Line Items]</t>
  </si>
  <si>
    <t>Assets Measured at Fair Value</t>
  </si>
  <si>
    <t>Fair Value, Inputs, Level 1 [Member]</t>
  </si>
  <si>
    <t>Fair Value, Inputs, Level 2 [Member]</t>
  </si>
  <si>
    <t>Fair Value, Inputs, Level 3 [Member]</t>
  </si>
  <si>
    <t>Interest Rate Lock Commitments [Member]</t>
  </si>
  <si>
    <t>Interest Rate Lock Commitments [Member] | Fair Value, Inputs, Level 1 [Member]</t>
  </si>
  <si>
    <t>Interest Rate Lock Commitments [Member] | Fair Value, Inputs, Level 2 [Member]</t>
  </si>
  <si>
    <t>Interest Rate Lock Commitments [Member] | Fair Value, Inputs, Level 3 [Member]</t>
  </si>
  <si>
    <t>Available-for-sale Securities [Member]</t>
  </si>
  <si>
    <t>Available-for-sale Securities [Member] | Fair Value, Inputs, Level 1 [Member]</t>
  </si>
  <si>
    <t>Available-for-sale Securities [Member] | Fair Value, Inputs, Level 2 [Member]</t>
  </si>
  <si>
    <t>Available-for-sale Securities [Member] | Fair Value, Inputs, Level 3 [Member]</t>
  </si>
  <si>
    <t>Loans Held For Sale [Member]</t>
  </si>
  <si>
    <t>Loans Held For Sale [Member] | Fair Value, Inputs, Level 1 [Member]</t>
  </si>
  <si>
    <t>Loans Held For Sale [Member] | Fair Value, Inputs, Level 2 [Member]</t>
  </si>
  <si>
    <t>Loans Held For Sale [Member] | Fair Value, Inputs, Level 3 [Member]</t>
  </si>
  <si>
    <t>Asset-backed Securities [Member] | Fair Value, Inputs, Level 1 [Member]</t>
  </si>
  <si>
    <t>Asset-backed Securities [Member] | Fair Value, Inputs, Level 2 [Member]</t>
  </si>
  <si>
    <t>Asset-backed Securities [Member] | Fair Value, Inputs, Level 3 [Member]</t>
  </si>
  <si>
    <t>Municipal Bonds [Member] | Fair Value, Inputs, Level 1 [Member]</t>
  </si>
  <si>
    <t>Municipal Bonds [Member] | Fair Value, Inputs, Level 2 [Member]</t>
  </si>
  <si>
    <t>Municipal Bonds [Member] | 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Bond Securities [Member] | Fair Value, Inputs, Level 1 [Member]</t>
  </si>
  <si>
    <t>Corporate Bond Securities [Member] | Fair Value, Inputs, Level 2 [Member]</t>
  </si>
  <si>
    <t>Corporate Bond Securities [Member] | Fair Value, Inputs, Level 3 [Member]</t>
  </si>
  <si>
    <t>Unrestricted Stock [Member] | Fair Value, Inputs, Level 1 [Member]</t>
  </si>
  <si>
    <t>Unrestricted Stock [Member] | Fair Value, Inputs, Level 2 [Member]</t>
  </si>
  <si>
    <t>Unrestricted Stock [Member] | Fair Value, Inputs, Level 3 [Member]</t>
  </si>
  <si>
    <t>Fair value of financial statements (Details 2) (USD $)</t>
  </si>
  <si>
    <t>Impaired Loan [Member]</t>
  </si>
  <si>
    <t>Assets measured at fair value on a non-recurring basis</t>
  </si>
  <si>
    <t>Impaired Loan [Member] | Fair Value, Inputs, Level 1 [Member]</t>
  </si>
  <si>
    <t>Impaired Loan [Member] | Fair Value, Inputs, Level 2 [Member]</t>
  </si>
  <si>
    <t>Impaired Loan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Fair value of financial statements (Details 3) (USD $)</t>
  </si>
  <si>
    <t>Collateral Discounts [Member]</t>
  </si>
  <si>
    <t>Cashflow Estimates [Member]</t>
  </si>
  <si>
    <t>Maximum [Member]</t>
  </si>
  <si>
    <t>Fair Value Measurements, Recurring and Nonrecurring, Valuation Techniques [Line Items]</t>
  </si>
  <si>
    <t>Fair Value</t>
  </si>
  <si>
    <t>Fair Value Measurements, Valuation Techniques</t>
  </si>
  <si>
    <t>'Discounted appraisals Discounted cash flows</t>
  </si>
  <si>
    <t>'Discounted appraisals</t>
  </si>
  <si>
    <t>'Pricing models</t>
  </si>
  <si>
    <t>Fair Value Measurements, Significant Unobservable Inputs</t>
  </si>
  <si>
    <t>'Collateral discounts Cash flow estimates/ discounted rates</t>
  </si>
  <si>
    <t>'Collateral discounts</t>
  </si>
  <si>
    <t>'Weighted average closing ratio</t>
  </si>
  <si>
    <t>Fair Value Assumptions, Significant Unobservable Input Range or Value</t>
  </si>
  <si>
    <t>Fair value of financial statements (Details 4) (USD $)</t>
  </si>
  <si>
    <t>Financial Instruments - Assets, Carrying Amount</t>
  </si>
  <si>
    <t>Investment securities held-to-maturity, Carrying Amount</t>
  </si>
  <si>
    <t>Net non-impaired loans held for investment, Carrying Amount</t>
  </si>
  <si>
    <t>Financial Instruments - Liabilities, Carrying Amount</t>
  </si>
  <si>
    <t>Time deposits, Carrying Amount</t>
  </si>
  <si>
    <t>Trust preferred subordinated debt, Carrying Amount</t>
  </si>
  <si>
    <t>Financial Instruments - Assets, Fair Value</t>
  </si>
  <si>
    <t>Investment securities held-to-maturity, Fair Value</t>
  </si>
  <si>
    <t>Net non-impaired loans held for investment, Fair Value</t>
  </si>
  <si>
    <t>Financial Instruments - Liabilities ,Fair Value</t>
  </si>
  <si>
    <t>Time deposits, Fair Value</t>
  </si>
  <si>
    <t>Trust preferred subordinated debt, Fair Value</t>
  </si>
  <si>
    <t>Fair value of financial statements (Details Textual) (USD $)</t>
  </si>
  <si>
    <t>Fair Value of Financial Statements [Line Items]</t>
  </si>
  <si>
    <t>Fair Value Assumption For Trust Preferred Debt</t>
  </si>
  <si>
    <t>'Discounting cash flows using a rate 3% higher than the actual current rate over an estimated remaining term of 13.5 years in 2013 and 11.0 years in 2012. The trust preferred debt was issued at favorable rates in 2004, and current rates are approximately 3% higher when available. The increase in remaining term in 2013 is attributed to inclusion of trust preferred securities as Tier 1 capital for banks less than $5 billion in assets under the new Basel III capital guidelines.</t>
  </si>
  <si>
    <t>Securities held-to-maturity</t>
  </si>
  <si>
    <t>Income per common share (EPS) (Details) (USD $)</t>
  </si>
  <si>
    <t>Income (Loss) (Numerator) Net income available to common stockholders</t>
  </si>
  <si>
    <t>Income (Loss) (Numerator) Effect of dilutive securities Stock options</t>
  </si>
  <si>
    <t>Shares (Denominator) Net income available to common stockholders</t>
  </si>
  <si>
    <t>Shares (Denominator) Effect of dilutive securities Stock options</t>
  </si>
  <si>
    <t>Per Share Amount Net income available to common stockholders</t>
  </si>
  <si>
    <t>Per Share Amount Effect of dilutive securities Stock options</t>
  </si>
  <si>
    <t>Income (Loss) (Numerator) Net income available to common stockholders and assumed conversions</t>
  </si>
  <si>
    <t>Shares (Denominator) Net income available to common stockholders and assumed conversions</t>
  </si>
  <si>
    <t>Per Share Amount Net income available to common stockholders and assumed conversions</t>
  </si>
  <si>
    <t>Income per common share (EPS) (Details Textual)</t>
  </si>
  <si>
    <t>Antidilutive Securities Excluded from Computation of Earnings Per Share [Line Items]</t>
  </si>
  <si>
    <t>Antidilutive Securities Excluded from Computation of Earnings Per Share, Amount</t>
  </si>
  <si>
    <t>Operating segments (Details) (USD $)</t>
  </si>
  <si>
    <t>Segment Reporting Information [Line Items]</t>
  </si>
  <si>
    <t>Commercial Retail Bank [Member]</t>
  </si>
  <si>
    <t>Mortgage Division [Member]</t>
  </si>
  <si>
    <t>Holding Company [Member]</t>
  </si>
  <si>
    <t>Condensed financial statements of parent company (Details) (USD $)</t>
  </si>
  <si>
    <t>Parent Company [Member]</t>
  </si>
  <si>
    <t>Parent Company [Member] | Carolina Capital Trust [Member]</t>
  </si>
  <si>
    <t>Parent Company [Member] | Carolina Bank [Member]</t>
  </si>
  <si>
    <t>Condensed financial statements of parent company (Details 1) (USD $)</t>
  </si>
  <si>
    <t>Condensed Income Statements, Captions [Line Items]</t>
  </si>
  <si>
    <t>(Loss) before equity in undistributed earnings of subsidiaries</t>
  </si>
  <si>
    <t>Condensed financial statements of parent company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rgb="FF000000"/>
      <name val="Times New Roman"/>
      <family val="1"/>
    </font>
    <font>
      <b/>
      <sz val="8"/>
      <color theme="1"/>
      <name val="Times New Roman"/>
      <family val="1"/>
    </font>
    <font>
      <sz val="8"/>
      <color theme="1"/>
      <name val="Times New Roman"/>
      <family val="1"/>
    </font>
    <font>
      <b/>
      <u/>
      <sz val="8"/>
      <color rgb="FF000000"/>
      <name val="Times New Roman"/>
      <family val="1"/>
    </font>
    <font>
      <b/>
      <i/>
      <sz val="8"/>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3" xfId="0" applyFont="1" applyFill="1" applyBorder="1" applyAlignment="1">
      <alignment horizontal="right" wrapText="1"/>
    </xf>
    <xf numFmtId="0" fontId="18" fillId="34" borderId="13"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6"/>
    </xf>
    <xf numFmtId="0" fontId="18" fillId="0" borderId="0" xfId="0" applyFont="1" applyAlignment="1">
      <alignment horizontal="left" wrapText="1" indent="1"/>
    </xf>
    <xf numFmtId="0" fontId="18" fillId="0" borderId="0" xfId="0" applyFont="1" applyAlignment="1">
      <alignment horizontal="left" wrapText="1" indent="2"/>
    </xf>
    <xf numFmtId="0" fontId="18" fillId="0" borderId="0" xfId="0" applyFont="1" applyAlignment="1">
      <alignment horizontal="center" wrapText="1"/>
    </xf>
    <xf numFmtId="15" fontId="19" fillId="33" borderId="10" xfId="0" applyNumberFormat="1" applyFont="1" applyFill="1" applyBorder="1" applyAlignment="1">
      <alignment horizontal="left" wrapText="1"/>
    </xf>
    <xf numFmtId="0" fontId="18" fillId="34" borderId="11" xfId="0" applyFont="1" applyFill="1" applyBorder="1" applyAlignment="1">
      <alignment horizontal="left" wrapText="1"/>
    </xf>
    <xf numFmtId="0" fontId="22"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15" fontId="19" fillId="34" borderId="10" xfId="0" applyNumberFormat="1" applyFont="1" applyFill="1" applyBorder="1" applyAlignment="1">
      <alignment horizontal="left" wrapText="1"/>
    </xf>
    <xf numFmtId="0" fontId="22" fillId="34"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4" borderId="13" xfId="0" applyFont="1" applyFill="1" applyBorder="1" applyAlignment="1">
      <alignment horizontal="right" wrapText="1"/>
    </xf>
    <xf numFmtId="0" fontId="24" fillId="34" borderId="13" xfId="0" applyFont="1" applyFill="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0" xfId="0" applyFont="1" applyFill="1" applyAlignment="1">
      <alignment horizontal="left" wrapText="1" indent="1"/>
    </xf>
    <xf numFmtId="0" fontId="24" fillId="34" borderId="12"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3" fillId="34" borderId="10" xfId="0" applyFont="1" applyFill="1" applyBorder="1" applyAlignment="1">
      <alignment horizontal="center" wrapText="1"/>
    </xf>
    <xf numFmtId="0" fontId="24" fillId="33" borderId="11" xfId="0" applyFont="1" applyFill="1" applyBorder="1" applyAlignment="1">
      <alignment horizontal="left" wrapText="1" indent="1"/>
    </xf>
    <xf numFmtId="0" fontId="24" fillId="34" borderId="0" xfId="0" applyFont="1" applyFill="1" applyAlignment="1">
      <alignment horizontal="left" wrapText="1" indent="2"/>
    </xf>
    <xf numFmtId="0" fontId="24" fillId="33" borderId="0" xfId="0" applyFont="1" applyFill="1" applyAlignment="1">
      <alignment horizontal="left" wrapText="1" indent="2"/>
    </xf>
    <xf numFmtId="0" fontId="25" fillId="33" borderId="0" xfId="0" applyFont="1" applyFill="1" applyAlignment="1">
      <alignment horizontal="left" wrapText="1"/>
    </xf>
    <xf numFmtId="0" fontId="23" fillId="34" borderId="0" xfId="0" applyFont="1" applyFill="1" applyAlignment="1">
      <alignment horizontal="left" wrapText="1" inden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4" borderId="0" xfId="0" applyFont="1" applyFill="1" applyAlignment="1">
      <alignment horizontal="left" vertical="center" wrapText="1"/>
    </xf>
    <xf numFmtId="0" fontId="24" fillId="34" borderId="13" xfId="0" applyFont="1" applyFill="1" applyBorder="1" applyAlignment="1">
      <alignment horizontal="left" wrapText="1"/>
    </xf>
    <xf numFmtId="0" fontId="24" fillId="34" borderId="14" xfId="0" applyFont="1" applyFill="1" applyBorder="1" applyAlignment="1">
      <alignment horizontal="left" wrapText="1"/>
    </xf>
    <xf numFmtId="0" fontId="24" fillId="34" borderId="13" xfId="0" applyFont="1" applyFill="1" applyBorder="1" applyAlignment="1">
      <alignment horizontal="right" wrapText="1"/>
    </xf>
    <xf numFmtId="0" fontId="24" fillId="34" borderId="14" xfId="0" applyFont="1" applyFill="1" applyBorder="1" applyAlignment="1">
      <alignment horizontal="right" wrapText="1"/>
    </xf>
    <xf numFmtId="3" fontId="24" fillId="34" borderId="13"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4"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4" xfId="0" applyFont="1" applyFill="1" applyBorder="1" applyAlignment="1">
      <alignment horizontal="right" wrapText="1"/>
    </xf>
    <xf numFmtId="0" fontId="18" fillId="0" borderId="11" xfId="0" applyFont="1" applyBorder="1" applyAlignment="1">
      <alignment horizontal="center" wrapText="1"/>
    </xf>
    <xf numFmtId="0" fontId="18" fillId="34" borderId="11"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15" fontId="23" fillId="33" borderId="10" xfId="0" applyNumberFormat="1" applyFont="1" applyFill="1" applyBorder="1" applyAlignment="1">
      <alignment horizontal="center" wrapText="1"/>
    </xf>
    <xf numFmtId="0" fontId="26" fillId="34" borderId="11" xfId="0" applyFont="1" applyFill="1" applyBorder="1" applyAlignment="1">
      <alignment horizontal="lef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6" fillId="34" borderId="0" xfId="0" applyFont="1" applyFill="1" applyAlignment="1">
      <alignment horizontal="left" wrapText="1"/>
    </xf>
    <xf numFmtId="0" fontId="24" fillId="0" borderId="10" xfId="0" applyFont="1" applyBorder="1" applyAlignment="1">
      <alignment horizontal="center" wrapText="1"/>
    </xf>
    <xf numFmtId="0" fontId="23" fillId="0" borderId="15"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vertical="top"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5" xfId="0" applyFont="1" applyBorder="1" applyAlignment="1">
      <alignment horizontal="center" wrapText="1"/>
    </xf>
    <xf numFmtId="0" fontId="19" fillId="0" borderId="0" xfId="0" applyFont="1" applyAlignment="1">
      <alignment horizontal="justify" vertical="top" wrapText="1"/>
    </xf>
    <xf numFmtId="0" fontId="24" fillId="33" borderId="10" xfId="0" applyFont="1" applyFill="1" applyBorder="1" applyAlignment="1">
      <alignment horizontal="left" vertical="center" wrapText="1"/>
    </xf>
    <xf numFmtId="0" fontId="24" fillId="34" borderId="11" xfId="0" applyFont="1" applyFill="1" applyBorder="1" applyAlignment="1">
      <alignment horizontal="left" vertical="center" wrapText="1"/>
    </xf>
    <xf numFmtId="0" fontId="24" fillId="34" borderId="12" xfId="0" applyFont="1" applyFill="1" applyBorder="1" applyAlignment="1">
      <alignment horizontal="left" vertical="center" wrapText="1"/>
    </xf>
    <xf numFmtId="0" fontId="24" fillId="33" borderId="13" xfId="0" applyFont="1" applyFill="1" applyBorder="1" applyAlignment="1">
      <alignment horizontal="left" vertical="center" wrapText="1"/>
    </xf>
    <xf numFmtId="0" fontId="23" fillId="34" borderId="0" xfId="0" applyFont="1" applyFill="1" applyAlignment="1">
      <alignment horizontal="left" wrapText="1"/>
    </xf>
    <xf numFmtId="0" fontId="24" fillId="34" borderId="10" xfId="0" applyFont="1" applyFill="1" applyBorder="1" applyAlignment="1">
      <alignment horizontal="left" vertical="center" wrapText="1"/>
    </xf>
    <xf numFmtId="0" fontId="24" fillId="33" borderId="11" xfId="0" applyFont="1" applyFill="1" applyBorder="1" applyAlignment="1">
      <alignment horizontal="left" vertical="center"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11" xfId="0" applyFont="1" applyBorder="1" applyAlignment="1">
      <alignment horizontal="center"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5"/>
    </xf>
    <xf numFmtId="0" fontId="27"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15" xfId="0" applyFont="1" applyBorder="1" applyAlignment="1">
      <alignment horizontal="center" wrapText="1"/>
    </xf>
    <xf numFmtId="0" fontId="18" fillId="34" borderId="0" xfId="0" applyFont="1" applyFill="1" applyAlignment="1">
      <alignment horizontal="left" wrapText="1" indent="4"/>
    </xf>
    <xf numFmtId="0" fontId="20" fillId="34" borderId="0" xfId="0" applyFont="1" applyFill="1" applyAlignment="1">
      <alignment horizontal="right" wrapText="1"/>
    </xf>
    <xf numFmtId="0" fontId="18" fillId="33" borderId="0" xfId="0" applyFont="1" applyFill="1" applyAlignment="1">
      <alignment horizontal="left" wrapText="1" indent="4"/>
    </xf>
    <xf numFmtId="0" fontId="20" fillId="33" borderId="0" xfId="0" applyFont="1" applyFill="1" applyAlignment="1">
      <alignment horizontal="right" wrapText="1"/>
    </xf>
    <xf numFmtId="0" fontId="19" fillId="0" borderId="15" xfId="0" applyFont="1" applyBorder="1" applyAlignment="1">
      <alignment horizontal="center" wrapText="1"/>
    </xf>
    <xf numFmtId="0" fontId="18" fillId="0" borderId="0" xfId="0" applyFont="1" applyAlignment="1">
      <alignment horizontal="right" wrapText="1"/>
    </xf>
    <xf numFmtId="0" fontId="19" fillId="0" borderId="0" xfId="0" applyFont="1" applyAlignment="1">
      <alignment horizontal="justify" wrapText="1"/>
    </xf>
    <xf numFmtId="0" fontId="28"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8" fillId="34" borderId="0" xfId="0" applyFont="1" applyFill="1" applyAlignment="1">
      <alignment horizontal="center" wrapText="1"/>
    </xf>
    <xf numFmtId="0" fontId="18" fillId="34" borderId="0" xfId="0" applyFont="1" applyFill="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9" fillId="0" borderId="10" xfId="0" applyFont="1" applyBorder="1" applyAlignment="1">
      <alignment horizontal="center" wrapText="1"/>
    </xf>
    <xf numFmtId="0" fontId="29" fillId="0" borderId="15" xfId="0" applyFont="1" applyBorder="1" applyAlignment="1">
      <alignment horizontal="center" wrapText="1"/>
    </xf>
    <xf numFmtId="0" fontId="28" fillId="34" borderId="0" xfId="0" applyFont="1" applyFill="1" applyAlignment="1">
      <alignment horizontal="center" wrapText="1"/>
    </xf>
    <xf numFmtId="0" fontId="19" fillId="0" borderId="0" xfId="0" applyFont="1" applyAlignment="1">
      <alignment horizontal="justify"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5" fontId="19" fillId="33" borderId="0" xfId="0" applyNumberFormat="1" applyFont="1" applyFill="1" applyAlignment="1">
      <alignment horizontal="left" wrapText="1"/>
    </xf>
    <xf numFmtId="0" fontId="18" fillId="33" borderId="0" xfId="0" applyFont="1" applyFill="1" applyAlignment="1">
      <alignment horizontal="center" wrapText="1"/>
    </xf>
    <xf numFmtId="0" fontId="20" fillId="0" borderId="0" xfId="0" applyFont="1" applyAlignment="1">
      <alignment wrapText="1"/>
    </xf>
    <xf numFmtId="0" fontId="19" fillId="0" borderId="0" xfId="0" applyFont="1" applyAlignment="1">
      <alignment horizontal="left" vertical="center" wrapText="1"/>
    </xf>
    <xf numFmtId="0" fontId="18" fillId="34" borderId="13" xfId="0" applyFont="1" applyFill="1" applyBorder="1" applyAlignment="1">
      <alignment horizontal="left" vertical="center" wrapText="1"/>
    </xf>
    <xf numFmtId="0" fontId="19" fillId="34" borderId="0" xfId="0" applyFont="1" applyFill="1" applyAlignment="1">
      <alignment horizontal="left" wrapText="1"/>
    </xf>
    <xf numFmtId="0" fontId="19" fillId="33" borderId="0" xfId="0" applyFont="1" applyFill="1" applyAlignment="1">
      <alignment horizontal="center" wrapText="1"/>
    </xf>
    <xf numFmtId="0" fontId="18" fillId="33" borderId="15" xfId="0" applyFont="1" applyFill="1" applyBorder="1" applyAlignment="1">
      <alignment horizontal="right" wrapText="1"/>
    </xf>
    <xf numFmtId="0" fontId="19" fillId="33" borderId="0" xfId="0" applyFont="1" applyFill="1" applyAlignment="1">
      <alignment horizontal="left" vertical="center" wrapText="1"/>
    </xf>
    <xf numFmtId="0" fontId="18" fillId="34" borderId="14" xfId="0" applyFont="1" applyFill="1" applyBorder="1" applyAlignment="1">
      <alignment horizontal="right" wrapText="1"/>
    </xf>
    <xf numFmtId="0" fontId="28" fillId="0" borderId="11" xfId="0" applyFont="1" applyBorder="1" applyAlignment="1">
      <alignment horizontal="center" wrapText="1"/>
    </xf>
    <xf numFmtId="0" fontId="28" fillId="0" borderId="0" xfId="0" applyFont="1" applyAlignment="1">
      <alignment horizontal="left" wrapText="1"/>
    </xf>
    <xf numFmtId="0" fontId="28" fillId="34" borderId="0" xfId="0" applyFont="1" applyFill="1" applyAlignment="1">
      <alignment horizontal="left" wrapText="1"/>
    </xf>
    <xf numFmtId="0" fontId="31" fillId="34" borderId="0" xfId="0" applyFont="1" applyFill="1" applyAlignment="1">
      <alignment horizontal="right" vertical="center" wrapText="1"/>
    </xf>
    <xf numFmtId="0" fontId="28" fillId="34" borderId="0" xfId="0" applyFont="1" applyFill="1" applyAlignment="1">
      <alignment horizontal="right" wrapText="1"/>
    </xf>
    <xf numFmtId="0" fontId="31" fillId="33" borderId="0" xfId="0" applyFont="1" applyFill="1" applyAlignment="1">
      <alignment horizontal="right" vertical="center" wrapText="1"/>
    </xf>
    <xf numFmtId="0" fontId="28" fillId="34" borderId="0" xfId="0" applyFont="1" applyFill="1" applyAlignment="1">
      <alignment horizontal="right" vertical="center" wrapText="1"/>
    </xf>
    <xf numFmtId="0" fontId="18" fillId="34" borderId="0" xfId="0" applyFont="1" applyFill="1" applyAlignment="1">
      <alignment horizontal="right" vertical="center" wrapText="1"/>
    </xf>
    <xf numFmtId="0" fontId="28" fillId="33" borderId="0" xfId="0" applyFont="1" applyFill="1" applyAlignment="1">
      <alignment horizontal="right" vertical="center" wrapText="1"/>
    </xf>
    <xf numFmtId="0" fontId="18" fillId="33" borderId="0" xfId="0" applyFont="1" applyFill="1" applyAlignment="1">
      <alignment horizontal="right" vertical="center" wrapText="1"/>
    </xf>
    <xf numFmtId="0" fontId="2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429640</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5354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8"/>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28.7109375" customWidth="1"/>
    <col min="6" max="6" width="8" customWidth="1"/>
    <col min="7" max="7" width="11.7109375" customWidth="1"/>
    <col min="8" max="8" width="28.7109375" customWidth="1"/>
    <col min="9" max="9" width="8" customWidth="1"/>
    <col min="10" max="10" width="11.7109375" customWidth="1"/>
    <col min="11" max="11" width="28.7109375" customWidth="1"/>
    <col min="12" max="12" width="11.7109375" customWidth="1"/>
    <col min="13" max="13" width="21.140625" customWidth="1"/>
    <col min="14" max="14" width="28.7109375" customWidth="1"/>
    <col min="15" max="15" width="11.7109375" customWidth="1"/>
    <col min="16" max="16" width="8" customWidth="1"/>
    <col min="17" max="17" width="28.7109375" customWidth="1"/>
    <col min="18" max="18" width="24.85546875" customWidth="1"/>
    <col min="19" max="19" width="8" customWidth="1"/>
    <col min="20" max="20" width="28.7109375" customWidth="1"/>
    <col min="21" max="21" width="8" customWidth="1"/>
    <col min="22" max="22" width="15.5703125" customWidth="1"/>
    <col min="23" max="23" width="14.140625" customWidth="1"/>
    <col min="24" max="24" width="11.7109375" customWidth="1"/>
    <col min="25" max="25" width="8" customWidth="1"/>
    <col min="26" max="26" width="28.7109375" customWidth="1"/>
    <col min="27" max="28" width="21.140625" customWidth="1"/>
    <col min="29" max="29" width="36.5703125" customWidth="1"/>
  </cols>
  <sheetData>
    <row r="1" spans="1:29"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2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x14ac:dyDescent="0.25">
      <c r="A4" s="42" t="s">
        <v>324</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x14ac:dyDescent="0.25">
      <c r="A5" s="42"/>
      <c r="B5" s="43" t="s">
        <v>325</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x14ac:dyDescent="0.25">
      <c r="A7" s="42"/>
      <c r="B7" s="44" t="s">
        <v>326</v>
      </c>
      <c r="C7" s="44"/>
      <c r="D7" s="44"/>
      <c r="E7" s="44"/>
      <c r="F7" s="44"/>
      <c r="G7" s="44"/>
      <c r="H7" s="44"/>
      <c r="I7" s="44"/>
      <c r="J7" s="44"/>
      <c r="K7" s="44"/>
      <c r="L7" s="44"/>
      <c r="M7" s="44"/>
      <c r="N7" s="44"/>
      <c r="O7" s="44"/>
      <c r="P7" s="44"/>
      <c r="Q7" s="44"/>
      <c r="R7" s="44"/>
      <c r="S7" s="44"/>
      <c r="T7" s="44"/>
      <c r="U7" s="44"/>
      <c r="V7" s="44"/>
      <c r="W7" s="44"/>
      <c r="X7" s="44"/>
      <c r="Y7" s="44"/>
      <c r="Z7" s="44"/>
      <c r="AA7" s="44"/>
      <c r="AB7" s="44"/>
      <c r="AC7" s="44"/>
    </row>
    <row r="8" spans="1:29" x14ac:dyDescent="0.25">
      <c r="A8" s="42"/>
      <c r="B8" s="175"/>
      <c r="C8" s="175"/>
      <c r="D8" s="175"/>
      <c r="E8" s="175"/>
      <c r="F8" s="175"/>
      <c r="G8" s="175"/>
      <c r="H8" s="175"/>
      <c r="I8" s="175"/>
      <c r="J8" s="175"/>
      <c r="K8" s="175"/>
      <c r="L8" s="175"/>
      <c r="M8" s="175"/>
      <c r="N8" s="175"/>
      <c r="O8" s="175"/>
      <c r="P8" s="175"/>
      <c r="Q8" s="175"/>
      <c r="R8" s="175"/>
      <c r="S8" s="175"/>
      <c r="T8" s="175"/>
      <c r="U8" s="175"/>
      <c r="V8" s="175"/>
      <c r="W8" s="175"/>
      <c r="X8" s="175"/>
      <c r="Y8" s="175"/>
      <c r="Z8" s="175"/>
      <c r="AA8" s="175"/>
      <c r="AB8" s="175"/>
      <c r="AC8" s="175"/>
    </row>
    <row r="9" spans="1:29" x14ac:dyDescent="0.25">
      <c r="A9" s="42"/>
      <c r="B9" s="175" t="s">
        <v>327</v>
      </c>
      <c r="C9" s="175"/>
      <c r="D9" s="175"/>
      <c r="E9" s="175"/>
      <c r="F9" s="175"/>
      <c r="G9" s="175"/>
      <c r="H9" s="175"/>
      <c r="I9" s="175"/>
      <c r="J9" s="175"/>
      <c r="K9" s="175"/>
      <c r="L9" s="175"/>
      <c r="M9" s="175"/>
      <c r="N9" s="175"/>
      <c r="O9" s="175"/>
      <c r="P9" s="175"/>
      <c r="Q9" s="175"/>
      <c r="R9" s="175"/>
      <c r="S9" s="175"/>
      <c r="T9" s="175"/>
      <c r="U9" s="175"/>
      <c r="V9" s="175"/>
      <c r="W9" s="175"/>
      <c r="X9" s="175"/>
      <c r="Y9" s="175"/>
      <c r="Z9" s="175"/>
      <c r="AA9" s="175"/>
      <c r="AB9" s="175"/>
      <c r="AC9" s="175"/>
    </row>
    <row r="10" spans="1:29" x14ac:dyDescent="0.25">
      <c r="A10" s="42"/>
      <c r="B10" s="175"/>
      <c r="C10" s="175"/>
      <c r="D10" s="175"/>
      <c r="E10" s="175"/>
      <c r="F10" s="175"/>
      <c r="G10" s="175"/>
      <c r="H10" s="175"/>
      <c r="I10" s="175"/>
      <c r="J10" s="175"/>
      <c r="K10" s="175"/>
      <c r="L10" s="175"/>
      <c r="M10" s="175"/>
      <c r="N10" s="175"/>
      <c r="O10" s="175"/>
      <c r="P10" s="175"/>
      <c r="Q10" s="175"/>
      <c r="R10" s="175"/>
      <c r="S10" s="175"/>
      <c r="T10" s="175"/>
      <c r="U10" s="175"/>
      <c r="V10" s="175"/>
      <c r="W10" s="175"/>
      <c r="X10" s="175"/>
      <c r="Y10" s="175"/>
      <c r="Z10" s="175"/>
      <c r="AA10" s="175"/>
      <c r="AB10" s="175"/>
      <c r="AC10" s="175"/>
    </row>
    <row r="11" spans="1:29" ht="25.5" customHeight="1" x14ac:dyDescent="0.25">
      <c r="A11" s="42"/>
      <c r="B11" s="175" t="s">
        <v>328</v>
      </c>
      <c r="C11" s="175"/>
      <c r="D11" s="175"/>
      <c r="E11" s="175"/>
      <c r="F11" s="175"/>
      <c r="G11" s="175"/>
      <c r="H11" s="175"/>
      <c r="I11" s="175"/>
      <c r="J11" s="175"/>
      <c r="K11" s="175"/>
      <c r="L11" s="175"/>
      <c r="M11" s="175"/>
      <c r="N11" s="175"/>
      <c r="O11" s="175"/>
      <c r="P11" s="175"/>
      <c r="Q11" s="175"/>
      <c r="R11" s="175"/>
      <c r="S11" s="175"/>
      <c r="T11" s="175"/>
      <c r="U11" s="175"/>
      <c r="V11" s="175"/>
      <c r="W11" s="175"/>
      <c r="X11" s="175"/>
      <c r="Y11" s="175"/>
      <c r="Z11" s="175"/>
      <c r="AA11" s="175"/>
      <c r="AB11" s="175"/>
      <c r="AC11" s="175"/>
    </row>
    <row r="12" spans="1:29" x14ac:dyDescent="0.25">
      <c r="A12" s="42"/>
      <c r="B12" s="4"/>
    </row>
    <row r="13" spans="1:29" x14ac:dyDescent="0.25">
      <c r="A13" s="42"/>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row>
    <row r="14" spans="1:29" x14ac:dyDescent="0.25">
      <c r="A14" s="42"/>
      <c r="B14" s="175" t="s">
        <v>329</v>
      </c>
      <c r="C14" s="175"/>
      <c r="D14" s="175"/>
      <c r="E14" s="175"/>
      <c r="F14" s="175"/>
      <c r="G14" s="175"/>
      <c r="H14" s="175"/>
      <c r="I14" s="175"/>
      <c r="J14" s="175"/>
      <c r="K14" s="175"/>
      <c r="L14" s="175"/>
      <c r="M14" s="175"/>
      <c r="N14" s="175"/>
      <c r="O14" s="175"/>
      <c r="P14" s="175"/>
      <c r="Q14" s="175"/>
      <c r="R14" s="175"/>
      <c r="S14" s="175"/>
      <c r="T14" s="175"/>
      <c r="U14" s="175"/>
      <c r="V14" s="175"/>
      <c r="W14" s="175"/>
      <c r="X14" s="175"/>
      <c r="Y14" s="175"/>
      <c r="Z14" s="175"/>
      <c r="AA14" s="175"/>
      <c r="AB14" s="175"/>
      <c r="AC14" s="175"/>
    </row>
    <row r="15" spans="1:29" x14ac:dyDescent="0.25">
      <c r="A15" s="42"/>
      <c r="B15" s="175"/>
      <c r="C15" s="175"/>
      <c r="D15" s="175"/>
      <c r="E15" s="175"/>
      <c r="F15" s="175"/>
      <c r="G15" s="175"/>
      <c r="H15" s="175"/>
      <c r="I15" s="175"/>
      <c r="J15" s="175"/>
      <c r="K15" s="175"/>
      <c r="L15" s="175"/>
      <c r="M15" s="175"/>
      <c r="N15" s="175"/>
      <c r="O15" s="175"/>
      <c r="P15" s="175"/>
      <c r="Q15" s="175"/>
      <c r="R15" s="175"/>
      <c r="S15" s="175"/>
      <c r="T15" s="175"/>
      <c r="U15" s="175"/>
      <c r="V15" s="175"/>
      <c r="W15" s="175"/>
      <c r="X15" s="175"/>
      <c r="Y15" s="175"/>
      <c r="Z15" s="175"/>
      <c r="AA15" s="175"/>
      <c r="AB15" s="175"/>
      <c r="AC15" s="175"/>
    </row>
    <row r="16" spans="1:29" x14ac:dyDescent="0.25">
      <c r="A16" s="42"/>
      <c r="B16" s="175" t="s">
        <v>330</v>
      </c>
      <c r="C16" s="175"/>
      <c r="D16" s="175"/>
      <c r="E16" s="175"/>
      <c r="F16" s="175"/>
      <c r="G16" s="175"/>
      <c r="H16" s="175"/>
      <c r="I16" s="175"/>
      <c r="J16" s="175"/>
      <c r="K16" s="175"/>
      <c r="L16" s="175"/>
      <c r="M16" s="175"/>
      <c r="N16" s="175"/>
      <c r="O16" s="175"/>
      <c r="P16" s="175"/>
      <c r="Q16" s="175"/>
      <c r="R16" s="175"/>
      <c r="S16" s="175"/>
      <c r="T16" s="175"/>
      <c r="U16" s="175"/>
      <c r="V16" s="175"/>
      <c r="W16" s="175"/>
      <c r="X16" s="175"/>
      <c r="Y16" s="175"/>
      <c r="Z16" s="175"/>
      <c r="AA16" s="175"/>
      <c r="AB16" s="175"/>
      <c r="AC16" s="175"/>
    </row>
    <row r="17" spans="1:29" x14ac:dyDescent="0.25">
      <c r="A17" s="42"/>
      <c r="B17" s="175"/>
      <c r="C17" s="175"/>
      <c r="D17" s="175"/>
      <c r="E17" s="175"/>
      <c r="F17" s="175"/>
      <c r="G17" s="175"/>
      <c r="H17" s="175"/>
      <c r="I17" s="175"/>
      <c r="J17" s="175"/>
      <c r="K17" s="175"/>
      <c r="L17" s="175"/>
      <c r="M17" s="175"/>
      <c r="N17" s="175"/>
      <c r="O17" s="175"/>
      <c r="P17" s="175"/>
      <c r="Q17" s="175"/>
      <c r="R17" s="175"/>
      <c r="S17" s="175"/>
      <c r="T17" s="175"/>
      <c r="U17" s="175"/>
      <c r="V17" s="175"/>
      <c r="W17" s="175"/>
      <c r="X17" s="175"/>
      <c r="Y17" s="175"/>
      <c r="Z17" s="175"/>
      <c r="AA17" s="175"/>
      <c r="AB17" s="175"/>
      <c r="AC17" s="175"/>
    </row>
    <row r="18" spans="1:29" x14ac:dyDescent="0.25">
      <c r="A18" s="42"/>
      <c r="B18" s="175" t="s">
        <v>331</v>
      </c>
      <c r="C18" s="175"/>
      <c r="D18" s="175"/>
      <c r="E18" s="175"/>
      <c r="F18" s="175"/>
      <c r="G18" s="175"/>
      <c r="H18" s="175"/>
      <c r="I18" s="175"/>
      <c r="J18" s="175"/>
      <c r="K18" s="175"/>
      <c r="L18" s="175"/>
      <c r="M18" s="175"/>
      <c r="N18" s="175"/>
      <c r="O18" s="175"/>
      <c r="P18" s="175"/>
      <c r="Q18" s="175"/>
      <c r="R18" s="175"/>
      <c r="S18" s="175"/>
      <c r="T18" s="175"/>
      <c r="U18" s="175"/>
      <c r="V18" s="175"/>
      <c r="W18" s="175"/>
      <c r="X18" s="175"/>
      <c r="Y18" s="175"/>
      <c r="Z18" s="175"/>
      <c r="AA18" s="175"/>
      <c r="AB18" s="175"/>
      <c r="AC18" s="175"/>
    </row>
    <row r="19" spans="1:29" x14ac:dyDescent="0.25">
      <c r="A19" s="42"/>
      <c r="B19" s="175"/>
      <c r="C19" s="175"/>
      <c r="D19" s="175"/>
      <c r="E19" s="175"/>
      <c r="F19" s="175"/>
      <c r="G19" s="175"/>
      <c r="H19" s="175"/>
      <c r="I19" s="175"/>
      <c r="J19" s="175"/>
      <c r="K19" s="175"/>
      <c r="L19" s="175"/>
      <c r="M19" s="175"/>
      <c r="N19" s="175"/>
      <c r="O19" s="175"/>
      <c r="P19" s="175"/>
      <c r="Q19" s="175"/>
      <c r="R19" s="175"/>
      <c r="S19" s="175"/>
      <c r="T19" s="175"/>
      <c r="U19" s="175"/>
      <c r="V19" s="175"/>
      <c r="W19" s="175"/>
      <c r="X19" s="175"/>
      <c r="Y19" s="175"/>
      <c r="Z19" s="175"/>
      <c r="AA19" s="175"/>
      <c r="AB19" s="175"/>
      <c r="AC19" s="175"/>
    </row>
    <row r="20" spans="1:29" x14ac:dyDescent="0.25">
      <c r="A20" s="42"/>
      <c r="B20" s="175" t="s">
        <v>332</v>
      </c>
      <c r="C20" s="175"/>
      <c r="D20" s="175"/>
      <c r="E20" s="175"/>
      <c r="F20" s="175"/>
      <c r="G20" s="175"/>
      <c r="H20" s="175"/>
      <c r="I20" s="175"/>
      <c r="J20" s="175"/>
      <c r="K20" s="175"/>
      <c r="L20" s="175"/>
      <c r="M20" s="175"/>
      <c r="N20" s="175"/>
      <c r="O20" s="175"/>
      <c r="P20" s="175"/>
      <c r="Q20" s="175"/>
      <c r="R20" s="175"/>
      <c r="S20" s="175"/>
      <c r="T20" s="175"/>
      <c r="U20" s="175"/>
      <c r="V20" s="175"/>
      <c r="W20" s="175"/>
      <c r="X20" s="175"/>
      <c r="Y20" s="175"/>
      <c r="Z20" s="175"/>
      <c r="AA20" s="175"/>
      <c r="AB20" s="175"/>
      <c r="AC20" s="175"/>
    </row>
    <row r="21" spans="1:29" x14ac:dyDescent="0.25">
      <c r="A21" s="42"/>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row>
    <row r="22" spans="1:29" x14ac:dyDescent="0.25">
      <c r="A22" s="42"/>
      <c r="B22" s="44" t="s">
        <v>333</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row>
    <row r="23" spans="1:29" x14ac:dyDescent="0.25">
      <c r="A23" s="42"/>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row>
    <row r="24" spans="1:29" ht="15.75" thickBot="1" x14ac:dyDescent="0.3">
      <c r="A24" s="42"/>
      <c r="B24" s="12"/>
      <c r="C24" s="12"/>
      <c r="D24" s="38">
        <v>2013</v>
      </c>
      <c r="E24" s="38"/>
      <c r="F24" s="12"/>
      <c r="G24" s="38">
        <v>2012</v>
      </c>
      <c r="H24" s="38"/>
      <c r="I24" s="12"/>
    </row>
    <row r="25" spans="1:29" x14ac:dyDescent="0.25">
      <c r="A25" s="42"/>
      <c r="B25" s="12"/>
      <c r="C25" s="12"/>
      <c r="D25" s="40" t="s">
        <v>334</v>
      </c>
      <c r="E25" s="40"/>
      <c r="F25" s="40"/>
      <c r="G25" s="40"/>
      <c r="H25" s="40"/>
      <c r="I25" s="12"/>
    </row>
    <row r="26" spans="1:29" x14ac:dyDescent="0.25">
      <c r="A26" s="42"/>
      <c r="B26" s="15" t="s">
        <v>335</v>
      </c>
      <c r="C26" s="16"/>
      <c r="D26" s="15"/>
      <c r="E26" s="25"/>
      <c r="F26" s="16"/>
      <c r="G26" s="15"/>
      <c r="H26" s="25"/>
      <c r="I26" s="16"/>
    </row>
    <row r="27" spans="1:29" x14ac:dyDescent="0.25">
      <c r="A27" s="42"/>
      <c r="B27" s="20" t="s">
        <v>336</v>
      </c>
      <c r="C27" s="21"/>
      <c r="D27" s="23" t="s">
        <v>254</v>
      </c>
      <c r="E27" s="53">
        <v>50397</v>
      </c>
      <c r="F27" s="21"/>
      <c r="G27" s="23" t="s">
        <v>254</v>
      </c>
      <c r="H27" s="53">
        <v>64669</v>
      </c>
      <c r="I27" s="21"/>
    </row>
    <row r="28" spans="1:29" x14ac:dyDescent="0.25">
      <c r="A28" s="42"/>
      <c r="B28" s="24" t="s">
        <v>337</v>
      </c>
      <c r="C28" s="16"/>
      <c r="D28" s="15"/>
      <c r="E28" s="29">
        <v>212144</v>
      </c>
      <c r="F28" s="16"/>
      <c r="G28" s="15"/>
      <c r="H28" s="29">
        <v>215262</v>
      </c>
      <c r="I28" s="16"/>
    </row>
    <row r="29" spans="1:29" x14ac:dyDescent="0.25">
      <c r="A29" s="42"/>
      <c r="B29" s="20" t="s">
        <v>338</v>
      </c>
      <c r="C29" s="21"/>
      <c r="D29" s="23"/>
      <c r="E29" s="53">
        <v>66926</v>
      </c>
      <c r="F29" s="21"/>
      <c r="G29" s="23"/>
      <c r="H29" s="53">
        <v>66523</v>
      </c>
      <c r="I29" s="21"/>
    </row>
    <row r="30" spans="1:29" ht="15.75" thickBot="1" x14ac:dyDescent="0.3">
      <c r="A30" s="42"/>
      <c r="B30" s="24" t="s">
        <v>339</v>
      </c>
      <c r="C30" s="16"/>
      <c r="D30" s="54"/>
      <c r="E30" s="55">
        <v>54115</v>
      </c>
      <c r="F30" s="16"/>
      <c r="G30" s="54"/>
      <c r="H30" s="55">
        <v>48857</v>
      </c>
      <c r="I30" s="16"/>
    </row>
    <row r="31" spans="1:29" x14ac:dyDescent="0.25">
      <c r="A31" s="42"/>
      <c r="B31" s="107" t="s">
        <v>340</v>
      </c>
      <c r="C31" s="21"/>
      <c r="D31" s="51"/>
      <c r="E31" s="108">
        <v>383582</v>
      </c>
      <c r="F31" s="21"/>
      <c r="G31" s="51"/>
      <c r="H31" s="108">
        <v>395311</v>
      </c>
      <c r="I31" s="21"/>
    </row>
    <row r="32" spans="1:29" x14ac:dyDescent="0.25">
      <c r="A32" s="42"/>
      <c r="B32" s="15" t="s">
        <v>341</v>
      </c>
      <c r="C32" s="16"/>
      <c r="D32" s="15"/>
      <c r="E32" s="29">
        <v>55504</v>
      </c>
      <c r="F32" s="16"/>
      <c r="G32" s="15"/>
      <c r="H32" s="29">
        <v>61251</v>
      </c>
      <c r="I32" s="16"/>
    </row>
    <row r="33" spans="1:29" ht="15.75" thickBot="1" x14ac:dyDescent="0.3">
      <c r="A33" s="42"/>
      <c r="B33" s="23" t="s">
        <v>342</v>
      </c>
      <c r="C33" s="21"/>
      <c r="D33" s="27"/>
      <c r="E33" s="26">
        <v>4873</v>
      </c>
      <c r="F33" s="21"/>
      <c r="G33" s="27"/>
      <c r="H33" s="26">
        <v>5170</v>
      </c>
      <c r="I33" s="21"/>
    </row>
    <row r="34" spans="1:29" x14ac:dyDescent="0.25">
      <c r="A34" s="42"/>
      <c r="B34" s="109" t="s">
        <v>343</v>
      </c>
      <c r="C34" s="16"/>
      <c r="D34" s="18"/>
      <c r="E34" s="17">
        <v>443959</v>
      </c>
      <c r="F34" s="16"/>
      <c r="G34" s="18"/>
      <c r="H34" s="17">
        <v>461732</v>
      </c>
      <c r="I34" s="16"/>
    </row>
    <row r="35" spans="1:29" x14ac:dyDescent="0.25">
      <c r="A35" s="42"/>
      <c r="B35" s="23" t="s">
        <v>344</v>
      </c>
      <c r="C35" s="21"/>
      <c r="D35" s="23"/>
      <c r="E35" s="22"/>
      <c r="F35" s="21"/>
      <c r="G35" s="23"/>
      <c r="H35" s="22"/>
      <c r="I35" s="21"/>
    </row>
    <row r="36" spans="1:29" x14ac:dyDescent="0.25">
      <c r="A36" s="42"/>
      <c r="B36" s="109" t="s">
        <v>345</v>
      </c>
      <c r="C36" s="16"/>
      <c r="D36" s="15"/>
      <c r="E36" s="25">
        <v>-128</v>
      </c>
      <c r="F36" s="16"/>
      <c r="G36" s="15"/>
      <c r="H36" s="25">
        <v>4</v>
      </c>
      <c r="I36" s="16"/>
    </row>
    <row r="37" spans="1:29" ht="15.75" thickBot="1" x14ac:dyDescent="0.3">
      <c r="A37" s="42"/>
      <c r="B37" s="107" t="s">
        <v>346</v>
      </c>
      <c r="C37" s="21"/>
      <c r="D37" s="27"/>
      <c r="E37" s="26">
        <v>7663</v>
      </c>
      <c r="F37" s="21"/>
      <c r="G37" s="27"/>
      <c r="H37" s="26">
        <v>9944</v>
      </c>
      <c r="I37" s="21"/>
    </row>
    <row r="38" spans="1:29" x14ac:dyDescent="0.25">
      <c r="A38" s="42"/>
      <c r="B38" s="15"/>
      <c r="C38" s="16"/>
      <c r="D38" s="18"/>
      <c r="E38" s="19"/>
      <c r="F38" s="16"/>
      <c r="G38" s="18"/>
      <c r="H38" s="19"/>
      <c r="I38" s="16"/>
    </row>
    <row r="39" spans="1:29" ht="15.75" thickBot="1" x14ac:dyDescent="0.3">
      <c r="A39" s="42"/>
      <c r="B39" s="23"/>
      <c r="C39" s="21"/>
      <c r="D39" s="110" t="s">
        <v>254</v>
      </c>
      <c r="E39" s="111">
        <v>436424</v>
      </c>
      <c r="F39" s="21"/>
      <c r="G39" s="110" t="s">
        <v>254</v>
      </c>
      <c r="H39" s="111">
        <v>451784</v>
      </c>
    </row>
    <row r="40" spans="1:29" ht="15.75" thickTop="1" x14ac:dyDescent="0.25">
      <c r="A40" s="42"/>
      <c r="B40" s="4"/>
    </row>
    <row r="41" spans="1:29" x14ac:dyDescent="0.25">
      <c r="A41" s="42"/>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row>
    <row r="42" spans="1:29" x14ac:dyDescent="0.25">
      <c r="A42" s="42"/>
      <c r="B42" s="44" t="s">
        <v>347</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row>
    <row r="43" spans="1:29" x14ac:dyDescent="0.25">
      <c r="A43" s="42"/>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row>
    <row r="44" spans="1:29" x14ac:dyDescent="0.25">
      <c r="A44" s="42"/>
      <c r="B44" s="72"/>
      <c r="C44" s="72"/>
      <c r="D44" s="102" t="s">
        <v>348</v>
      </c>
      <c r="E44" s="102"/>
      <c r="F44" s="72"/>
      <c r="G44" s="102" t="s">
        <v>349</v>
      </c>
      <c r="H44" s="102"/>
      <c r="I44" s="72"/>
      <c r="J44" s="102" t="s">
        <v>350</v>
      </c>
      <c r="K44" s="102"/>
      <c r="L44" s="72"/>
      <c r="M44" s="102" t="s">
        <v>351</v>
      </c>
      <c r="N44" s="102"/>
      <c r="O44" s="72"/>
      <c r="P44" s="102" t="s">
        <v>349</v>
      </c>
      <c r="Q44" s="102"/>
      <c r="R44" s="72"/>
      <c r="S44" s="102" t="s">
        <v>352</v>
      </c>
      <c r="T44" s="102"/>
      <c r="U44" s="72"/>
      <c r="V44" s="72"/>
      <c r="W44" s="72"/>
      <c r="X44" s="72"/>
      <c r="Y44" s="72"/>
      <c r="Z44" s="72"/>
      <c r="AA44" s="72"/>
    </row>
    <row r="45" spans="1:29" ht="15.75" thickBot="1" x14ac:dyDescent="0.3">
      <c r="A45" s="42"/>
      <c r="B45" s="72"/>
      <c r="C45" s="72"/>
      <c r="D45" s="100" t="s">
        <v>353</v>
      </c>
      <c r="E45" s="100"/>
      <c r="F45" s="72"/>
      <c r="G45" s="100" t="s">
        <v>354</v>
      </c>
      <c r="H45" s="100"/>
      <c r="I45" s="72"/>
      <c r="J45" s="100" t="s">
        <v>355</v>
      </c>
      <c r="K45" s="100"/>
      <c r="L45" s="72"/>
      <c r="M45" s="100" t="s">
        <v>354</v>
      </c>
      <c r="N45" s="100"/>
      <c r="O45" s="72"/>
      <c r="P45" s="100" t="s">
        <v>356</v>
      </c>
      <c r="Q45" s="100"/>
      <c r="R45" s="72"/>
      <c r="S45" s="100" t="s">
        <v>357</v>
      </c>
      <c r="T45" s="100"/>
      <c r="U45" s="72"/>
      <c r="V45" s="100" t="s">
        <v>358</v>
      </c>
      <c r="W45" s="100"/>
      <c r="X45" s="72"/>
      <c r="Y45" s="100" t="s">
        <v>132</v>
      </c>
      <c r="Z45" s="100"/>
      <c r="AA45" s="72"/>
    </row>
    <row r="46" spans="1:29" x14ac:dyDescent="0.25">
      <c r="A46" s="42"/>
      <c r="B46" s="72"/>
      <c r="C46" s="72"/>
      <c r="D46" s="102" t="s">
        <v>289</v>
      </c>
      <c r="E46" s="102"/>
      <c r="F46" s="102"/>
      <c r="G46" s="102"/>
      <c r="H46" s="102"/>
      <c r="I46" s="102"/>
      <c r="J46" s="102"/>
      <c r="K46" s="102"/>
      <c r="L46" s="102"/>
      <c r="M46" s="102"/>
      <c r="N46" s="102"/>
      <c r="O46" s="102"/>
      <c r="P46" s="102"/>
      <c r="Q46" s="102"/>
      <c r="R46" s="102"/>
      <c r="S46" s="102"/>
      <c r="T46" s="102"/>
      <c r="U46" s="102"/>
      <c r="V46" s="102"/>
      <c r="W46" s="102"/>
      <c r="X46" s="102"/>
      <c r="Y46" s="102"/>
      <c r="Z46" s="102"/>
      <c r="AA46" s="72"/>
    </row>
    <row r="47" spans="1:29" x14ac:dyDescent="0.25">
      <c r="A47" s="42"/>
      <c r="B47" s="75" t="s">
        <v>359</v>
      </c>
      <c r="C47" s="76"/>
      <c r="D47" s="78"/>
      <c r="E47" s="77"/>
      <c r="F47" s="76"/>
      <c r="G47" s="78"/>
      <c r="H47" s="77"/>
      <c r="I47" s="76"/>
      <c r="J47" s="78"/>
      <c r="K47" s="77"/>
      <c r="L47" s="76"/>
      <c r="M47" s="78"/>
      <c r="N47" s="77"/>
      <c r="O47" s="76"/>
      <c r="P47" s="78"/>
      <c r="Q47" s="77"/>
      <c r="R47" s="76"/>
      <c r="S47" s="78"/>
      <c r="T47" s="77"/>
      <c r="U47" s="76"/>
      <c r="V47" s="78"/>
      <c r="W47" s="77"/>
      <c r="X47" s="76"/>
      <c r="Y47" s="78"/>
      <c r="Z47" s="77"/>
      <c r="AA47" s="76"/>
    </row>
    <row r="48" spans="1:29" ht="15.75" thickBot="1" x14ac:dyDescent="0.3">
      <c r="A48" s="42"/>
      <c r="B48" s="112">
        <v>2013</v>
      </c>
      <c r="C48" s="80"/>
      <c r="D48" s="79"/>
      <c r="E48" s="81"/>
      <c r="F48" s="80"/>
      <c r="G48" s="79"/>
      <c r="H48" s="81"/>
      <c r="I48" s="80"/>
      <c r="J48" s="79"/>
      <c r="K48" s="81"/>
      <c r="L48" s="80"/>
      <c r="M48" s="79"/>
      <c r="N48" s="81"/>
      <c r="O48" s="80"/>
      <c r="P48" s="79"/>
      <c r="Q48" s="81"/>
      <c r="R48" s="80"/>
      <c r="S48" s="79"/>
      <c r="T48" s="81"/>
      <c r="U48" s="80"/>
      <c r="V48" s="79"/>
      <c r="W48" s="81"/>
      <c r="X48" s="80"/>
      <c r="Y48" s="79"/>
      <c r="Z48" s="81"/>
      <c r="AA48" s="80"/>
    </row>
    <row r="49" spans="1:27" x14ac:dyDescent="0.25">
      <c r="A49" s="42"/>
      <c r="B49" s="113" t="s">
        <v>360</v>
      </c>
      <c r="C49" s="76"/>
      <c r="D49" s="78" t="s">
        <v>254</v>
      </c>
      <c r="E49" s="83">
        <v>2349</v>
      </c>
      <c r="F49" s="76"/>
      <c r="G49" s="78" t="s">
        <v>254</v>
      </c>
      <c r="H49" s="83">
        <v>4068</v>
      </c>
      <c r="I49" s="76"/>
      <c r="J49" s="78" t="s">
        <v>254</v>
      </c>
      <c r="K49" s="77">
        <v>609</v>
      </c>
      <c r="L49" s="76"/>
      <c r="M49" s="78" t="s">
        <v>254</v>
      </c>
      <c r="N49" s="77">
        <v>863</v>
      </c>
      <c r="O49" s="76"/>
      <c r="P49" s="78" t="s">
        <v>254</v>
      </c>
      <c r="Q49" s="83">
        <v>1885</v>
      </c>
      <c r="R49" s="76"/>
      <c r="S49" s="78" t="s">
        <v>254</v>
      </c>
      <c r="T49" s="77">
        <v>133</v>
      </c>
      <c r="U49" s="76"/>
      <c r="V49" s="78" t="s">
        <v>254</v>
      </c>
      <c r="W49" s="77">
        <v>37</v>
      </c>
      <c r="X49" s="76"/>
      <c r="Y49" s="78" t="s">
        <v>254</v>
      </c>
      <c r="Z49" s="83">
        <v>9944</v>
      </c>
      <c r="AA49" s="76"/>
    </row>
    <row r="50" spans="1:27" x14ac:dyDescent="0.25">
      <c r="A50" s="42"/>
      <c r="B50" s="114" t="s">
        <v>97</v>
      </c>
      <c r="C50" s="80"/>
      <c r="D50" s="79"/>
      <c r="E50" s="81">
        <v>-513</v>
      </c>
      <c r="F50" s="80"/>
      <c r="G50" s="79"/>
      <c r="H50" s="82">
        <v>2490</v>
      </c>
      <c r="I50" s="80"/>
      <c r="J50" s="79"/>
      <c r="K50" s="81">
        <v>102</v>
      </c>
      <c r="L50" s="80"/>
      <c r="M50" s="79"/>
      <c r="N50" s="81">
        <v>-450</v>
      </c>
      <c r="O50" s="80"/>
      <c r="P50" s="79"/>
      <c r="Q50" s="82">
        <v>1916</v>
      </c>
      <c r="R50" s="80"/>
      <c r="S50" s="79"/>
      <c r="T50" s="81">
        <v>-67</v>
      </c>
      <c r="U50" s="80"/>
      <c r="V50" s="79"/>
      <c r="W50" s="81">
        <v>-28</v>
      </c>
      <c r="X50" s="80"/>
      <c r="Y50" s="79"/>
      <c r="Z50" s="82">
        <v>3450</v>
      </c>
      <c r="AA50" s="80"/>
    </row>
    <row r="51" spans="1:27" x14ac:dyDescent="0.25">
      <c r="A51" s="42"/>
      <c r="B51" s="115" t="s">
        <v>361</v>
      </c>
      <c r="C51" s="76"/>
      <c r="D51" s="78"/>
      <c r="E51" s="77">
        <v>-418</v>
      </c>
      <c r="F51" s="76"/>
      <c r="G51" s="78"/>
      <c r="H51" s="83">
        <v>-4000</v>
      </c>
      <c r="I51" s="76"/>
      <c r="J51" s="78"/>
      <c r="K51" s="77">
        <v>-133</v>
      </c>
      <c r="L51" s="76"/>
      <c r="M51" s="78"/>
      <c r="N51" s="77">
        <v>-97</v>
      </c>
      <c r="O51" s="76"/>
      <c r="P51" s="78"/>
      <c r="Q51" s="83">
        <v>-1703</v>
      </c>
      <c r="R51" s="76"/>
      <c r="S51" s="78"/>
      <c r="T51" s="77">
        <v>-81</v>
      </c>
      <c r="U51" s="76"/>
      <c r="V51" s="78"/>
      <c r="W51" s="77" t="s">
        <v>255</v>
      </c>
      <c r="X51" s="76"/>
      <c r="Y51" s="78"/>
      <c r="Z51" s="83">
        <v>-6432</v>
      </c>
      <c r="AA51" s="76"/>
    </row>
    <row r="52" spans="1:27" ht="15.75" thickBot="1" x14ac:dyDescent="0.3">
      <c r="A52" s="42"/>
      <c r="B52" s="114" t="s">
        <v>362</v>
      </c>
      <c r="C52" s="80"/>
      <c r="D52" s="85"/>
      <c r="E52" s="84">
        <v>41</v>
      </c>
      <c r="F52" s="80"/>
      <c r="G52" s="85"/>
      <c r="H52" s="84">
        <v>6</v>
      </c>
      <c r="I52" s="80"/>
      <c r="J52" s="85"/>
      <c r="K52" s="84">
        <v>2</v>
      </c>
      <c r="L52" s="80"/>
      <c r="M52" s="85"/>
      <c r="N52" s="84">
        <v>156</v>
      </c>
      <c r="O52" s="80"/>
      <c r="P52" s="85"/>
      <c r="Q52" s="84">
        <v>464</v>
      </c>
      <c r="R52" s="80"/>
      <c r="S52" s="85"/>
      <c r="T52" s="84">
        <v>32</v>
      </c>
      <c r="U52" s="80"/>
      <c r="V52" s="85"/>
      <c r="W52" s="84" t="s">
        <v>255</v>
      </c>
      <c r="X52" s="80"/>
      <c r="Y52" s="85"/>
      <c r="Z52" s="84">
        <v>701</v>
      </c>
      <c r="AA52" s="80"/>
    </row>
    <row r="53" spans="1:27" ht="15.75" thickBot="1" x14ac:dyDescent="0.3">
      <c r="A53" s="42"/>
      <c r="B53" s="87" t="s">
        <v>363</v>
      </c>
      <c r="C53" s="76"/>
      <c r="D53" s="89" t="s">
        <v>254</v>
      </c>
      <c r="E53" s="90">
        <v>1459</v>
      </c>
      <c r="F53" s="76"/>
      <c r="G53" s="89" t="s">
        <v>254</v>
      </c>
      <c r="H53" s="90">
        <v>2564</v>
      </c>
      <c r="I53" s="76"/>
      <c r="J53" s="89" t="s">
        <v>254</v>
      </c>
      <c r="K53" s="88">
        <v>580</v>
      </c>
      <c r="L53" s="76"/>
      <c r="M53" s="89" t="s">
        <v>254</v>
      </c>
      <c r="N53" s="88">
        <v>472</v>
      </c>
      <c r="O53" s="76"/>
      <c r="P53" s="89" t="s">
        <v>254</v>
      </c>
      <c r="Q53" s="90">
        <v>2562</v>
      </c>
      <c r="R53" s="76"/>
      <c r="S53" s="89" t="s">
        <v>254</v>
      </c>
      <c r="T53" s="88">
        <v>17</v>
      </c>
      <c r="U53" s="76"/>
      <c r="V53" s="89" t="s">
        <v>254</v>
      </c>
      <c r="W53" s="88">
        <v>9</v>
      </c>
      <c r="X53" s="76"/>
      <c r="Y53" s="89" t="s">
        <v>254</v>
      </c>
      <c r="Z53" s="90">
        <v>7663</v>
      </c>
      <c r="AA53" s="76"/>
    </row>
    <row r="54" spans="1:27" ht="16.5" thickTop="1" thickBot="1" x14ac:dyDescent="0.3">
      <c r="A54" s="42"/>
      <c r="B54" s="112">
        <v>2012</v>
      </c>
      <c r="C54" s="80"/>
      <c r="D54" s="92"/>
      <c r="E54" s="91"/>
      <c r="F54" s="80"/>
      <c r="G54" s="92"/>
      <c r="H54" s="91"/>
      <c r="I54" s="80"/>
      <c r="J54" s="92"/>
      <c r="K54" s="91"/>
      <c r="L54" s="80"/>
      <c r="M54" s="92"/>
      <c r="N54" s="91"/>
      <c r="O54" s="80"/>
      <c r="P54" s="92"/>
      <c r="Q54" s="91"/>
      <c r="R54" s="80"/>
      <c r="S54" s="92"/>
      <c r="T54" s="91"/>
      <c r="U54" s="80"/>
      <c r="V54" s="92"/>
      <c r="W54" s="91"/>
      <c r="X54" s="80"/>
      <c r="Y54" s="92"/>
      <c r="Z54" s="91"/>
      <c r="AA54" s="80"/>
    </row>
    <row r="55" spans="1:27" x14ac:dyDescent="0.25">
      <c r="A55" s="42"/>
      <c r="B55" s="113" t="s">
        <v>360</v>
      </c>
      <c r="C55" s="76"/>
      <c r="D55" s="78" t="s">
        <v>254</v>
      </c>
      <c r="E55" s="83">
        <v>2948</v>
      </c>
      <c r="F55" s="76"/>
      <c r="G55" s="78" t="s">
        <v>254</v>
      </c>
      <c r="H55" s="83">
        <v>3690</v>
      </c>
      <c r="I55" s="76"/>
      <c r="J55" s="78" t="s">
        <v>254</v>
      </c>
      <c r="K55" s="83">
        <v>1126</v>
      </c>
      <c r="L55" s="76"/>
      <c r="M55" s="78" t="s">
        <v>254</v>
      </c>
      <c r="N55" s="77">
        <v>994</v>
      </c>
      <c r="O55" s="76"/>
      <c r="P55" s="78" t="s">
        <v>254</v>
      </c>
      <c r="Q55" s="83">
        <v>2985</v>
      </c>
      <c r="R55" s="76"/>
      <c r="S55" s="78" t="s">
        <v>254</v>
      </c>
      <c r="T55" s="77">
        <v>46</v>
      </c>
      <c r="U55" s="76"/>
      <c r="V55" s="78" t="s">
        <v>254</v>
      </c>
      <c r="W55" s="77">
        <v>4</v>
      </c>
      <c r="X55" s="76"/>
      <c r="Y55" s="78" t="s">
        <v>254</v>
      </c>
      <c r="Z55" s="83">
        <v>11793</v>
      </c>
      <c r="AA55" s="76"/>
    </row>
    <row r="56" spans="1:27" x14ac:dyDescent="0.25">
      <c r="A56" s="42"/>
      <c r="B56" s="114" t="s">
        <v>97</v>
      </c>
      <c r="C56" s="80"/>
      <c r="D56" s="79"/>
      <c r="E56" s="81">
        <v>-450</v>
      </c>
      <c r="F56" s="80"/>
      <c r="G56" s="79"/>
      <c r="H56" s="82">
        <v>1592</v>
      </c>
      <c r="I56" s="80"/>
      <c r="J56" s="79"/>
      <c r="K56" s="81">
        <v>-198</v>
      </c>
      <c r="L56" s="80"/>
      <c r="M56" s="79"/>
      <c r="N56" s="81">
        <v>357</v>
      </c>
      <c r="O56" s="80"/>
      <c r="P56" s="79"/>
      <c r="Q56" s="81">
        <v>920</v>
      </c>
      <c r="R56" s="80"/>
      <c r="S56" s="79"/>
      <c r="T56" s="81">
        <v>106</v>
      </c>
      <c r="U56" s="80"/>
      <c r="V56" s="79"/>
      <c r="W56" s="81">
        <v>33</v>
      </c>
      <c r="X56" s="80"/>
      <c r="Y56" s="79"/>
      <c r="Z56" s="82">
        <v>2360</v>
      </c>
      <c r="AA56" s="80"/>
    </row>
    <row r="57" spans="1:27" x14ac:dyDescent="0.25">
      <c r="A57" s="42"/>
      <c r="B57" s="115" t="s">
        <v>361</v>
      </c>
      <c r="C57" s="76"/>
      <c r="D57" s="78"/>
      <c r="E57" s="77">
        <v>-159</v>
      </c>
      <c r="F57" s="76"/>
      <c r="G57" s="78"/>
      <c r="H57" s="83">
        <v>-1318</v>
      </c>
      <c r="I57" s="76"/>
      <c r="J57" s="78"/>
      <c r="K57" s="77">
        <v>-324</v>
      </c>
      <c r="L57" s="76"/>
      <c r="M57" s="78"/>
      <c r="N57" s="77">
        <v>-498</v>
      </c>
      <c r="O57" s="76"/>
      <c r="P57" s="78"/>
      <c r="Q57" s="83">
        <v>-2142</v>
      </c>
      <c r="R57" s="76"/>
      <c r="S57" s="78"/>
      <c r="T57" s="77">
        <v>-20</v>
      </c>
      <c r="U57" s="76"/>
      <c r="V57" s="78"/>
      <c r="W57" s="77" t="s">
        <v>255</v>
      </c>
      <c r="X57" s="76"/>
      <c r="Y57" s="78"/>
      <c r="Z57" s="83">
        <v>-4461</v>
      </c>
      <c r="AA57" s="76"/>
    </row>
    <row r="58" spans="1:27" ht="15.75" thickBot="1" x14ac:dyDescent="0.3">
      <c r="A58" s="42"/>
      <c r="B58" s="114" t="s">
        <v>362</v>
      </c>
      <c r="C58" s="80"/>
      <c r="D58" s="85"/>
      <c r="E58" s="84">
        <v>10</v>
      </c>
      <c r="F58" s="80"/>
      <c r="G58" s="85"/>
      <c r="H58" s="84">
        <v>104</v>
      </c>
      <c r="I58" s="80"/>
      <c r="J58" s="85"/>
      <c r="K58" s="84">
        <v>5</v>
      </c>
      <c r="L58" s="80"/>
      <c r="M58" s="85"/>
      <c r="N58" s="84">
        <v>10</v>
      </c>
      <c r="O58" s="80"/>
      <c r="P58" s="85"/>
      <c r="Q58" s="84">
        <v>122</v>
      </c>
      <c r="R58" s="80"/>
      <c r="S58" s="85"/>
      <c r="T58" s="84">
        <v>1</v>
      </c>
      <c r="U58" s="80"/>
      <c r="V58" s="85"/>
      <c r="W58" s="84" t="s">
        <v>255</v>
      </c>
      <c r="X58" s="80"/>
      <c r="Y58" s="85"/>
      <c r="Z58" s="84">
        <v>252</v>
      </c>
      <c r="AA58" s="80"/>
    </row>
    <row r="59" spans="1:27" ht="15.75" thickBot="1" x14ac:dyDescent="0.3">
      <c r="A59" s="42"/>
      <c r="B59" s="87" t="s">
        <v>363</v>
      </c>
      <c r="C59" s="76"/>
      <c r="D59" s="89" t="s">
        <v>254</v>
      </c>
      <c r="E59" s="90">
        <v>2349</v>
      </c>
      <c r="F59" s="76"/>
      <c r="G59" s="89" t="s">
        <v>254</v>
      </c>
      <c r="H59" s="90">
        <v>4068</v>
      </c>
      <c r="I59" s="76"/>
      <c r="J59" s="89" t="s">
        <v>254</v>
      </c>
      <c r="K59" s="88">
        <v>609</v>
      </c>
      <c r="L59" s="76"/>
      <c r="M59" s="89" t="s">
        <v>254</v>
      </c>
      <c r="N59" s="88">
        <v>863</v>
      </c>
      <c r="O59" s="76"/>
      <c r="P59" s="89" t="s">
        <v>254</v>
      </c>
      <c r="Q59" s="90">
        <v>1885</v>
      </c>
      <c r="R59" s="76"/>
      <c r="S59" s="89" t="s">
        <v>254</v>
      </c>
      <c r="T59" s="88">
        <v>133</v>
      </c>
      <c r="U59" s="76"/>
      <c r="V59" s="89" t="s">
        <v>254</v>
      </c>
      <c r="W59" s="88">
        <v>37</v>
      </c>
      <c r="X59" s="76"/>
      <c r="Y59" s="89" t="s">
        <v>254</v>
      </c>
      <c r="Z59" s="90">
        <v>9944</v>
      </c>
      <c r="AA59" s="76"/>
    </row>
    <row r="60" spans="1:27" ht="15.75" thickTop="1" x14ac:dyDescent="0.25">
      <c r="A60" s="42"/>
      <c r="B60" s="79"/>
      <c r="C60" s="80"/>
      <c r="D60" s="92"/>
      <c r="E60" s="91"/>
      <c r="F60" s="80"/>
      <c r="G60" s="92"/>
      <c r="H60" s="91"/>
      <c r="I60" s="80"/>
      <c r="J60" s="92"/>
      <c r="K60" s="91"/>
      <c r="L60" s="80"/>
      <c r="M60" s="92"/>
      <c r="N60" s="91"/>
      <c r="O60" s="80"/>
      <c r="P60" s="92"/>
      <c r="Q60" s="91"/>
      <c r="R60" s="80"/>
      <c r="S60" s="92"/>
      <c r="T60" s="91"/>
      <c r="U60" s="80"/>
      <c r="V60" s="92"/>
      <c r="W60" s="91"/>
      <c r="X60" s="80"/>
      <c r="Y60" s="92"/>
      <c r="Z60" s="91"/>
      <c r="AA60" s="80"/>
    </row>
    <row r="61" spans="1:27" x14ac:dyDescent="0.25">
      <c r="A61" s="42"/>
      <c r="B61" s="116" t="s">
        <v>364</v>
      </c>
      <c r="C61" s="76"/>
      <c r="D61" s="78"/>
      <c r="E61" s="77"/>
      <c r="F61" s="76"/>
      <c r="G61" s="78"/>
      <c r="H61" s="77"/>
      <c r="I61" s="76"/>
      <c r="J61" s="78"/>
      <c r="K61" s="77"/>
      <c r="L61" s="76"/>
      <c r="M61" s="78"/>
      <c r="N61" s="77"/>
      <c r="O61" s="76"/>
      <c r="P61" s="78"/>
      <c r="Q61" s="77"/>
      <c r="R61" s="76"/>
      <c r="S61" s="78"/>
      <c r="T61" s="77"/>
      <c r="U61" s="76"/>
      <c r="V61" s="78"/>
      <c r="W61" s="77"/>
      <c r="X61" s="76"/>
      <c r="Y61" s="78"/>
      <c r="Z61" s="77"/>
      <c r="AA61" s="76"/>
    </row>
    <row r="62" spans="1:27" x14ac:dyDescent="0.25">
      <c r="A62" s="42"/>
      <c r="B62" s="117" t="s">
        <v>359</v>
      </c>
      <c r="C62" s="80"/>
      <c r="D62" s="79"/>
      <c r="E62" s="81"/>
      <c r="F62" s="80"/>
      <c r="G62" s="79"/>
      <c r="H62" s="81"/>
      <c r="I62" s="80"/>
      <c r="J62" s="79"/>
      <c r="K62" s="81"/>
      <c r="L62" s="80"/>
      <c r="M62" s="79"/>
      <c r="N62" s="81"/>
      <c r="O62" s="80"/>
      <c r="P62" s="79"/>
      <c r="Q62" s="81"/>
      <c r="R62" s="80"/>
      <c r="S62" s="79"/>
      <c r="T62" s="81"/>
      <c r="U62" s="80"/>
      <c r="V62" s="79"/>
      <c r="W62" s="81"/>
      <c r="X62" s="80"/>
      <c r="Y62" s="79"/>
      <c r="Z62" s="81"/>
      <c r="AA62" s="80"/>
    </row>
    <row r="63" spans="1:27" ht="15.75" thickBot="1" x14ac:dyDescent="0.3">
      <c r="A63" s="42"/>
      <c r="B63" s="87" t="s">
        <v>363</v>
      </c>
      <c r="C63" s="76"/>
      <c r="D63" s="118" t="s">
        <v>254</v>
      </c>
      <c r="E63" s="119">
        <v>1459</v>
      </c>
      <c r="F63" s="76"/>
      <c r="G63" s="118" t="s">
        <v>254</v>
      </c>
      <c r="H63" s="119">
        <v>2564</v>
      </c>
      <c r="I63" s="76"/>
      <c r="J63" s="118" t="s">
        <v>254</v>
      </c>
      <c r="K63" s="120">
        <v>580</v>
      </c>
      <c r="L63" s="76"/>
      <c r="M63" s="118" t="s">
        <v>254</v>
      </c>
      <c r="N63" s="120">
        <v>472</v>
      </c>
      <c r="O63" s="76"/>
      <c r="P63" s="118" t="s">
        <v>254</v>
      </c>
      <c r="Q63" s="119">
        <v>2562</v>
      </c>
      <c r="R63" s="76"/>
      <c r="S63" s="118" t="s">
        <v>254</v>
      </c>
      <c r="T63" s="120">
        <v>17</v>
      </c>
      <c r="U63" s="76"/>
      <c r="V63" s="118" t="s">
        <v>254</v>
      </c>
      <c r="W63" s="120">
        <v>9</v>
      </c>
      <c r="X63" s="76"/>
      <c r="Y63" s="118" t="s">
        <v>254</v>
      </c>
      <c r="Z63" s="119">
        <v>7663</v>
      </c>
      <c r="AA63" s="76"/>
    </row>
    <row r="64" spans="1:27" ht="15.75" thickTop="1" x14ac:dyDescent="0.25">
      <c r="A64" s="42"/>
      <c r="B64" s="96" t="s">
        <v>365</v>
      </c>
      <c r="C64" s="123"/>
      <c r="D64" s="124" t="s">
        <v>254</v>
      </c>
      <c r="E64" s="126" t="s">
        <v>255</v>
      </c>
      <c r="F64" s="123"/>
      <c r="G64" s="124" t="s">
        <v>254</v>
      </c>
      <c r="H64" s="126">
        <v>541</v>
      </c>
      <c r="I64" s="123"/>
      <c r="J64" s="124" t="s">
        <v>254</v>
      </c>
      <c r="K64" s="126">
        <v>24</v>
      </c>
      <c r="L64" s="123"/>
      <c r="M64" s="124" t="s">
        <v>254</v>
      </c>
      <c r="N64" s="126">
        <v>102</v>
      </c>
      <c r="O64" s="123"/>
      <c r="P64" s="124" t="s">
        <v>254</v>
      </c>
      <c r="Q64" s="128">
        <v>1396</v>
      </c>
      <c r="R64" s="123"/>
      <c r="S64" s="124" t="s">
        <v>254</v>
      </c>
      <c r="T64" s="126" t="s">
        <v>255</v>
      </c>
      <c r="U64" s="123"/>
      <c r="V64" s="124" t="s">
        <v>254</v>
      </c>
      <c r="W64" s="126" t="s">
        <v>255</v>
      </c>
      <c r="X64" s="123"/>
      <c r="Y64" s="124" t="s">
        <v>254</v>
      </c>
      <c r="Z64" s="128">
        <v>2063</v>
      </c>
      <c r="AA64" s="123"/>
    </row>
    <row r="65" spans="1:27" ht="15.75" thickBot="1" x14ac:dyDescent="0.3">
      <c r="A65" s="42"/>
      <c r="B65" s="96" t="s">
        <v>366</v>
      </c>
      <c r="C65" s="123"/>
      <c r="D65" s="125"/>
      <c r="E65" s="127"/>
      <c r="F65" s="123"/>
      <c r="G65" s="125"/>
      <c r="H65" s="127"/>
      <c r="I65" s="123"/>
      <c r="J65" s="125"/>
      <c r="K65" s="127"/>
      <c r="L65" s="123"/>
      <c r="M65" s="125"/>
      <c r="N65" s="127"/>
      <c r="O65" s="123"/>
      <c r="P65" s="125"/>
      <c r="Q65" s="129"/>
      <c r="R65" s="123"/>
      <c r="S65" s="125"/>
      <c r="T65" s="127"/>
      <c r="U65" s="123"/>
      <c r="V65" s="125"/>
      <c r="W65" s="127"/>
      <c r="X65" s="123"/>
      <c r="Y65" s="125"/>
      <c r="Z65" s="129"/>
      <c r="AA65" s="123"/>
    </row>
    <row r="66" spans="1:27" ht="15.75" thickTop="1" x14ac:dyDescent="0.25">
      <c r="A66" s="42"/>
      <c r="B66" s="87" t="s">
        <v>367</v>
      </c>
      <c r="C66" s="103"/>
      <c r="D66" s="130" t="s">
        <v>254</v>
      </c>
      <c r="E66" s="132">
        <v>1459</v>
      </c>
      <c r="F66" s="103"/>
      <c r="G66" s="130" t="s">
        <v>254</v>
      </c>
      <c r="H66" s="132">
        <v>2023</v>
      </c>
      <c r="I66" s="103"/>
      <c r="J66" s="130" t="s">
        <v>254</v>
      </c>
      <c r="K66" s="134">
        <v>556</v>
      </c>
      <c r="L66" s="103"/>
      <c r="M66" s="130" t="s">
        <v>254</v>
      </c>
      <c r="N66" s="134">
        <v>370</v>
      </c>
      <c r="O66" s="103"/>
      <c r="P66" s="130" t="s">
        <v>254</v>
      </c>
      <c r="Q66" s="132">
        <v>1166</v>
      </c>
      <c r="R66" s="103"/>
      <c r="S66" s="130" t="s">
        <v>254</v>
      </c>
      <c r="T66" s="134">
        <v>17</v>
      </c>
      <c r="U66" s="103"/>
      <c r="V66" s="130" t="s">
        <v>254</v>
      </c>
      <c r="W66" s="134">
        <v>9</v>
      </c>
      <c r="X66" s="103"/>
      <c r="Y66" s="130" t="s">
        <v>254</v>
      </c>
      <c r="Z66" s="132">
        <v>5600</v>
      </c>
      <c r="AA66" s="103"/>
    </row>
    <row r="67" spans="1:27" ht="15.75" thickBot="1" x14ac:dyDescent="0.3">
      <c r="A67" s="42"/>
      <c r="B67" s="87" t="s">
        <v>366</v>
      </c>
      <c r="C67" s="103"/>
      <c r="D67" s="131"/>
      <c r="E67" s="133"/>
      <c r="F67" s="103"/>
      <c r="G67" s="131"/>
      <c r="H67" s="133"/>
      <c r="I67" s="103"/>
      <c r="J67" s="131"/>
      <c r="K67" s="135"/>
      <c r="L67" s="103"/>
      <c r="M67" s="131"/>
      <c r="N67" s="135"/>
      <c r="O67" s="103"/>
      <c r="P67" s="131"/>
      <c r="Q67" s="133"/>
      <c r="R67" s="103"/>
      <c r="S67" s="131"/>
      <c r="T67" s="135"/>
      <c r="U67" s="103"/>
      <c r="V67" s="131"/>
      <c r="W67" s="135"/>
      <c r="X67" s="103"/>
      <c r="Y67" s="131"/>
      <c r="Z67" s="133"/>
      <c r="AA67" s="103"/>
    </row>
    <row r="68" spans="1:27" ht="15.75" thickTop="1" x14ac:dyDescent="0.25">
      <c r="A68" s="42"/>
      <c r="B68" s="117" t="s">
        <v>368</v>
      </c>
      <c r="C68" s="80"/>
      <c r="D68" s="92"/>
      <c r="E68" s="91"/>
      <c r="F68" s="80"/>
      <c r="G68" s="92"/>
      <c r="H68" s="91"/>
      <c r="I68" s="80"/>
      <c r="J68" s="92"/>
      <c r="K68" s="91"/>
      <c r="L68" s="80"/>
      <c r="M68" s="92"/>
      <c r="N68" s="91"/>
      <c r="O68" s="80"/>
      <c r="P68" s="92"/>
      <c r="Q68" s="91"/>
      <c r="R68" s="80"/>
      <c r="S68" s="92"/>
      <c r="T68" s="91"/>
      <c r="U68" s="80"/>
      <c r="V68" s="92"/>
      <c r="W68" s="91"/>
      <c r="X68" s="80"/>
      <c r="Y68" s="92"/>
      <c r="Z68" s="91"/>
      <c r="AA68" s="80"/>
    </row>
    <row r="69" spans="1:27" ht="15.75" thickBot="1" x14ac:dyDescent="0.3">
      <c r="A69" s="42"/>
      <c r="B69" s="87" t="s">
        <v>363</v>
      </c>
      <c r="C69" s="76"/>
      <c r="D69" s="118" t="s">
        <v>254</v>
      </c>
      <c r="E69" s="119">
        <v>50397</v>
      </c>
      <c r="F69" s="76"/>
      <c r="G69" s="118" t="s">
        <v>254</v>
      </c>
      <c r="H69" s="119">
        <v>212272</v>
      </c>
      <c r="I69" s="76"/>
      <c r="J69" s="118" t="s">
        <v>254</v>
      </c>
      <c r="K69" s="119">
        <v>66926</v>
      </c>
      <c r="L69" s="76"/>
      <c r="M69" s="118" t="s">
        <v>254</v>
      </c>
      <c r="N69" s="119">
        <v>54115</v>
      </c>
      <c r="O69" s="76"/>
      <c r="P69" s="118" t="s">
        <v>254</v>
      </c>
      <c r="Q69" s="119">
        <v>55504</v>
      </c>
      <c r="R69" s="76"/>
      <c r="S69" s="118" t="s">
        <v>254</v>
      </c>
      <c r="T69" s="119">
        <v>4873</v>
      </c>
      <c r="U69" s="76"/>
      <c r="V69" s="118" t="s">
        <v>254</v>
      </c>
      <c r="W69" s="120" t="s">
        <v>255</v>
      </c>
      <c r="X69" s="76"/>
      <c r="Y69" s="118" t="s">
        <v>254</v>
      </c>
      <c r="Z69" s="119">
        <v>444087</v>
      </c>
      <c r="AA69" s="76"/>
    </row>
    <row r="70" spans="1:27" ht="15.75" thickTop="1" x14ac:dyDescent="0.25">
      <c r="A70" s="42"/>
      <c r="B70" s="96" t="s">
        <v>365</v>
      </c>
      <c r="C70" s="123"/>
      <c r="D70" s="124" t="s">
        <v>254</v>
      </c>
      <c r="E70" s="128">
        <v>1800</v>
      </c>
      <c r="F70" s="123"/>
      <c r="G70" s="124" t="s">
        <v>254</v>
      </c>
      <c r="H70" s="128">
        <v>17633</v>
      </c>
      <c r="I70" s="123"/>
      <c r="J70" s="124" t="s">
        <v>254</v>
      </c>
      <c r="K70" s="126">
        <v>554</v>
      </c>
      <c r="L70" s="123"/>
      <c r="M70" s="124" t="s">
        <v>254</v>
      </c>
      <c r="N70" s="128">
        <v>5466</v>
      </c>
      <c r="O70" s="123"/>
      <c r="P70" s="124" t="s">
        <v>254</v>
      </c>
      <c r="Q70" s="128">
        <v>3815</v>
      </c>
      <c r="R70" s="123"/>
      <c r="S70" s="124" t="s">
        <v>254</v>
      </c>
      <c r="T70" s="126" t="s">
        <v>255</v>
      </c>
      <c r="U70" s="123"/>
      <c r="V70" s="124" t="s">
        <v>254</v>
      </c>
      <c r="W70" s="126" t="s">
        <v>255</v>
      </c>
      <c r="X70" s="123"/>
      <c r="Y70" s="124" t="s">
        <v>254</v>
      </c>
      <c r="Z70" s="128">
        <v>29268</v>
      </c>
      <c r="AA70" s="123"/>
    </row>
    <row r="71" spans="1:27" ht="15.75" thickBot="1" x14ac:dyDescent="0.3">
      <c r="A71" s="42"/>
      <c r="B71" s="96" t="s">
        <v>366</v>
      </c>
      <c r="C71" s="123"/>
      <c r="D71" s="125"/>
      <c r="E71" s="129"/>
      <c r="F71" s="123"/>
      <c r="G71" s="125"/>
      <c r="H71" s="129"/>
      <c r="I71" s="123"/>
      <c r="J71" s="125"/>
      <c r="K71" s="127"/>
      <c r="L71" s="123"/>
      <c r="M71" s="125"/>
      <c r="N71" s="129"/>
      <c r="O71" s="123"/>
      <c r="P71" s="125"/>
      <c r="Q71" s="129"/>
      <c r="R71" s="123"/>
      <c r="S71" s="125"/>
      <c r="T71" s="127"/>
      <c r="U71" s="123"/>
      <c r="V71" s="125"/>
      <c r="W71" s="127"/>
      <c r="X71" s="123"/>
      <c r="Y71" s="125"/>
      <c r="Z71" s="129"/>
      <c r="AA71" s="123"/>
    </row>
    <row r="72" spans="1:27" ht="15.75" thickTop="1" x14ac:dyDescent="0.25">
      <c r="A72" s="42"/>
      <c r="B72" s="87" t="s">
        <v>367</v>
      </c>
      <c r="C72" s="103"/>
      <c r="D72" s="130" t="s">
        <v>254</v>
      </c>
      <c r="E72" s="132">
        <v>48597</v>
      </c>
      <c r="F72" s="103"/>
      <c r="G72" s="130" t="s">
        <v>254</v>
      </c>
      <c r="H72" s="132">
        <v>194639</v>
      </c>
      <c r="I72" s="103"/>
      <c r="J72" s="130" t="s">
        <v>254</v>
      </c>
      <c r="K72" s="132">
        <v>66372</v>
      </c>
      <c r="L72" s="103"/>
      <c r="M72" s="130" t="s">
        <v>254</v>
      </c>
      <c r="N72" s="132">
        <v>48649</v>
      </c>
      <c r="O72" s="103"/>
      <c r="P72" s="130" t="s">
        <v>254</v>
      </c>
      <c r="Q72" s="132">
        <v>51689</v>
      </c>
      <c r="R72" s="103"/>
      <c r="S72" s="130" t="s">
        <v>254</v>
      </c>
      <c r="T72" s="132">
        <v>4873</v>
      </c>
      <c r="U72" s="103"/>
      <c r="V72" s="130" t="s">
        <v>254</v>
      </c>
      <c r="W72" s="134" t="s">
        <v>255</v>
      </c>
      <c r="X72" s="103"/>
      <c r="Y72" s="130" t="s">
        <v>254</v>
      </c>
      <c r="Z72" s="132">
        <v>414819</v>
      </c>
      <c r="AA72" s="103"/>
    </row>
    <row r="73" spans="1:27" ht="15.75" thickBot="1" x14ac:dyDescent="0.3">
      <c r="A73" s="42"/>
      <c r="B73" s="87" t="s">
        <v>366</v>
      </c>
      <c r="C73" s="103"/>
      <c r="D73" s="131"/>
      <c r="E73" s="133"/>
      <c r="F73" s="103"/>
      <c r="G73" s="131"/>
      <c r="H73" s="133"/>
      <c r="I73" s="103"/>
      <c r="J73" s="131"/>
      <c r="K73" s="133"/>
      <c r="L73" s="103"/>
      <c r="M73" s="131"/>
      <c r="N73" s="133"/>
      <c r="O73" s="103"/>
      <c r="P73" s="131"/>
      <c r="Q73" s="133"/>
      <c r="R73" s="103"/>
      <c r="S73" s="131"/>
      <c r="T73" s="133"/>
      <c r="U73" s="103"/>
      <c r="V73" s="131"/>
      <c r="W73" s="135"/>
      <c r="X73" s="103"/>
      <c r="Y73" s="131"/>
      <c r="Z73" s="133"/>
      <c r="AA73" s="103"/>
    </row>
    <row r="74" spans="1:27" ht="15.75" thickTop="1" x14ac:dyDescent="0.25">
      <c r="A74" s="42"/>
      <c r="B74" s="79"/>
      <c r="C74" s="80"/>
      <c r="D74" s="92"/>
      <c r="E74" s="91"/>
      <c r="F74" s="80"/>
      <c r="G74" s="92"/>
      <c r="H74" s="91"/>
      <c r="I74" s="80"/>
      <c r="J74" s="92"/>
      <c r="K74" s="91"/>
      <c r="L74" s="80"/>
      <c r="M74" s="92"/>
      <c r="N74" s="91"/>
      <c r="O74" s="80"/>
      <c r="P74" s="92"/>
      <c r="Q74" s="91"/>
      <c r="R74" s="80"/>
      <c r="S74" s="92"/>
      <c r="T74" s="91"/>
      <c r="U74" s="80"/>
      <c r="V74" s="92"/>
      <c r="W74" s="91"/>
      <c r="X74" s="80"/>
      <c r="Y74" s="92"/>
      <c r="Z74" s="91"/>
      <c r="AA74" s="80"/>
    </row>
    <row r="75" spans="1:27" x14ac:dyDescent="0.25">
      <c r="A75" s="42"/>
      <c r="B75" s="116" t="s">
        <v>369</v>
      </c>
      <c r="C75" s="76"/>
      <c r="D75" s="78"/>
      <c r="E75" s="77"/>
      <c r="F75" s="76"/>
      <c r="G75" s="78"/>
      <c r="H75" s="77"/>
      <c r="I75" s="76"/>
      <c r="J75" s="78"/>
      <c r="K75" s="77"/>
      <c r="L75" s="76"/>
      <c r="M75" s="78"/>
      <c r="N75" s="77"/>
      <c r="O75" s="76"/>
      <c r="P75" s="78"/>
      <c r="Q75" s="77"/>
      <c r="R75" s="76"/>
      <c r="S75" s="78"/>
      <c r="T75" s="77"/>
      <c r="U75" s="76"/>
      <c r="V75" s="78"/>
      <c r="W75" s="77"/>
      <c r="X75" s="76"/>
      <c r="Y75" s="78"/>
      <c r="Z75" s="77"/>
      <c r="AA75" s="76"/>
    </row>
    <row r="76" spans="1:27" x14ac:dyDescent="0.25">
      <c r="A76" s="42"/>
      <c r="B76" s="117" t="s">
        <v>359</v>
      </c>
      <c r="C76" s="80"/>
      <c r="D76" s="79"/>
      <c r="E76" s="81"/>
      <c r="F76" s="80"/>
      <c r="G76" s="79"/>
      <c r="H76" s="81"/>
      <c r="I76" s="80"/>
      <c r="J76" s="79"/>
      <c r="K76" s="81"/>
      <c r="L76" s="80"/>
      <c r="M76" s="79"/>
      <c r="N76" s="81"/>
      <c r="O76" s="80"/>
      <c r="P76" s="79"/>
      <c r="Q76" s="81"/>
      <c r="R76" s="80"/>
      <c r="S76" s="79"/>
      <c r="T76" s="81"/>
      <c r="U76" s="80"/>
      <c r="V76" s="79"/>
      <c r="W76" s="81"/>
      <c r="X76" s="80"/>
      <c r="Y76" s="79"/>
      <c r="Z76" s="81"/>
      <c r="AA76" s="80"/>
    </row>
    <row r="77" spans="1:27" ht="15.75" thickBot="1" x14ac:dyDescent="0.3">
      <c r="A77" s="42"/>
      <c r="B77" s="87" t="s">
        <v>363</v>
      </c>
      <c r="C77" s="76"/>
      <c r="D77" s="118" t="s">
        <v>254</v>
      </c>
      <c r="E77" s="119">
        <v>2349</v>
      </c>
      <c r="F77" s="76"/>
      <c r="G77" s="118" t="s">
        <v>254</v>
      </c>
      <c r="H77" s="119">
        <v>4068</v>
      </c>
      <c r="I77" s="76"/>
      <c r="J77" s="118" t="s">
        <v>254</v>
      </c>
      <c r="K77" s="120">
        <v>609</v>
      </c>
      <c r="L77" s="76"/>
      <c r="M77" s="118" t="s">
        <v>254</v>
      </c>
      <c r="N77" s="120">
        <v>863</v>
      </c>
      <c r="O77" s="76"/>
      <c r="P77" s="118" t="s">
        <v>254</v>
      </c>
      <c r="Q77" s="119">
        <v>1885</v>
      </c>
      <c r="R77" s="76"/>
      <c r="S77" s="118" t="s">
        <v>254</v>
      </c>
      <c r="T77" s="120">
        <v>133</v>
      </c>
      <c r="U77" s="76"/>
      <c r="V77" s="118" t="s">
        <v>254</v>
      </c>
      <c r="W77" s="120">
        <v>37</v>
      </c>
      <c r="X77" s="76"/>
      <c r="Y77" s="118" t="s">
        <v>254</v>
      </c>
      <c r="Z77" s="119">
        <v>9944</v>
      </c>
      <c r="AA77" s="76"/>
    </row>
    <row r="78" spans="1:27" ht="15.75" thickTop="1" x14ac:dyDescent="0.25">
      <c r="A78" s="42"/>
      <c r="B78" s="96" t="s">
        <v>365</v>
      </c>
      <c r="C78" s="123"/>
      <c r="D78" s="124" t="s">
        <v>254</v>
      </c>
      <c r="E78" s="126" t="s">
        <v>255</v>
      </c>
      <c r="F78" s="123"/>
      <c r="G78" s="124" t="s">
        <v>254</v>
      </c>
      <c r="H78" s="128">
        <v>1309</v>
      </c>
      <c r="I78" s="123"/>
      <c r="J78" s="124" t="s">
        <v>254</v>
      </c>
      <c r="K78" s="126">
        <v>187</v>
      </c>
      <c r="L78" s="123"/>
      <c r="M78" s="124" t="s">
        <v>254</v>
      </c>
      <c r="N78" s="126">
        <v>134</v>
      </c>
      <c r="O78" s="123"/>
      <c r="P78" s="124" t="s">
        <v>254</v>
      </c>
      <c r="Q78" s="126">
        <v>95</v>
      </c>
      <c r="R78" s="123"/>
      <c r="S78" s="124" t="s">
        <v>254</v>
      </c>
      <c r="T78" s="126">
        <v>50</v>
      </c>
      <c r="U78" s="123"/>
      <c r="V78" s="124" t="s">
        <v>254</v>
      </c>
      <c r="W78" s="126" t="s">
        <v>255</v>
      </c>
      <c r="X78" s="123"/>
      <c r="Y78" s="124" t="s">
        <v>254</v>
      </c>
      <c r="Z78" s="128">
        <v>1775</v>
      </c>
      <c r="AA78" s="123"/>
    </row>
    <row r="79" spans="1:27" ht="15.75" thickBot="1" x14ac:dyDescent="0.3">
      <c r="A79" s="42"/>
      <c r="B79" s="96" t="s">
        <v>366</v>
      </c>
      <c r="C79" s="123"/>
      <c r="D79" s="125"/>
      <c r="E79" s="127"/>
      <c r="F79" s="123"/>
      <c r="G79" s="125"/>
      <c r="H79" s="129"/>
      <c r="I79" s="123"/>
      <c r="J79" s="125"/>
      <c r="K79" s="127"/>
      <c r="L79" s="123"/>
      <c r="M79" s="125"/>
      <c r="N79" s="127"/>
      <c r="O79" s="123"/>
      <c r="P79" s="125"/>
      <c r="Q79" s="127"/>
      <c r="R79" s="123"/>
      <c r="S79" s="125"/>
      <c r="T79" s="127"/>
      <c r="U79" s="123"/>
      <c r="V79" s="125"/>
      <c r="W79" s="127"/>
      <c r="X79" s="123"/>
      <c r="Y79" s="125"/>
      <c r="Z79" s="129"/>
      <c r="AA79" s="123"/>
    </row>
    <row r="80" spans="1:27" ht="15.75" thickTop="1" x14ac:dyDescent="0.25">
      <c r="A80" s="42"/>
      <c r="B80" s="87" t="s">
        <v>367</v>
      </c>
      <c r="C80" s="103"/>
      <c r="D80" s="130" t="s">
        <v>254</v>
      </c>
      <c r="E80" s="132">
        <v>2349</v>
      </c>
      <c r="F80" s="103"/>
      <c r="G80" s="130" t="s">
        <v>254</v>
      </c>
      <c r="H80" s="132">
        <v>2759</v>
      </c>
      <c r="I80" s="103"/>
      <c r="J80" s="130" t="s">
        <v>254</v>
      </c>
      <c r="K80" s="134">
        <v>422</v>
      </c>
      <c r="L80" s="103"/>
      <c r="M80" s="130" t="s">
        <v>254</v>
      </c>
      <c r="N80" s="134">
        <v>729</v>
      </c>
      <c r="O80" s="103"/>
      <c r="P80" s="130" t="s">
        <v>254</v>
      </c>
      <c r="Q80" s="132">
        <v>1790</v>
      </c>
      <c r="R80" s="103"/>
      <c r="S80" s="130" t="s">
        <v>254</v>
      </c>
      <c r="T80" s="134">
        <v>83</v>
      </c>
      <c r="U80" s="103"/>
      <c r="V80" s="130" t="s">
        <v>254</v>
      </c>
      <c r="W80" s="134">
        <v>37</v>
      </c>
      <c r="X80" s="103"/>
      <c r="Y80" s="130" t="s">
        <v>254</v>
      </c>
      <c r="Z80" s="132">
        <v>8169</v>
      </c>
      <c r="AA80" s="103"/>
    </row>
    <row r="81" spans="1:29" ht="15.75" thickBot="1" x14ac:dyDescent="0.3">
      <c r="A81" s="42"/>
      <c r="B81" s="87" t="s">
        <v>366</v>
      </c>
      <c r="C81" s="103"/>
      <c r="D81" s="131"/>
      <c r="E81" s="133"/>
      <c r="F81" s="103"/>
      <c r="G81" s="131"/>
      <c r="H81" s="133"/>
      <c r="I81" s="103"/>
      <c r="J81" s="131"/>
      <c r="K81" s="135"/>
      <c r="L81" s="103"/>
      <c r="M81" s="131"/>
      <c r="N81" s="135"/>
      <c r="O81" s="103"/>
      <c r="P81" s="131"/>
      <c r="Q81" s="133"/>
      <c r="R81" s="103"/>
      <c r="S81" s="131"/>
      <c r="T81" s="135"/>
      <c r="U81" s="103"/>
      <c r="V81" s="131"/>
      <c r="W81" s="135"/>
      <c r="X81" s="103"/>
      <c r="Y81" s="131"/>
      <c r="Z81" s="133"/>
      <c r="AA81" s="103"/>
    </row>
    <row r="82" spans="1:29" ht="15.75" thickTop="1" x14ac:dyDescent="0.25">
      <c r="A82" s="42"/>
      <c r="B82" s="117" t="s">
        <v>368</v>
      </c>
      <c r="C82" s="80"/>
      <c r="D82" s="92"/>
      <c r="E82" s="91"/>
      <c r="F82" s="80"/>
      <c r="G82" s="92"/>
      <c r="H82" s="91"/>
      <c r="I82" s="80"/>
      <c r="J82" s="92"/>
      <c r="K82" s="91"/>
      <c r="L82" s="80"/>
      <c r="M82" s="92"/>
      <c r="N82" s="91"/>
      <c r="O82" s="80"/>
      <c r="P82" s="92"/>
      <c r="Q82" s="91"/>
      <c r="R82" s="80"/>
      <c r="S82" s="92"/>
      <c r="T82" s="91"/>
      <c r="U82" s="80"/>
      <c r="V82" s="92"/>
      <c r="W82" s="91"/>
      <c r="X82" s="80"/>
      <c r="Y82" s="92"/>
      <c r="Z82" s="91"/>
      <c r="AA82" s="80"/>
    </row>
    <row r="83" spans="1:29" ht="15.75" thickBot="1" x14ac:dyDescent="0.3">
      <c r="A83" s="42"/>
      <c r="B83" s="87" t="s">
        <v>363</v>
      </c>
      <c r="C83" s="76"/>
      <c r="D83" s="118" t="s">
        <v>254</v>
      </c>
      <c r="E83" s="119">
        <v>64669</v>
      </c>
      <c r="F83" s="76"/>
      <c r="G83" s="118" t="s">
        <v>254</v>
      </c>
      <c r="H83" s="119">
        <v>215258</v>
      </c>
      <c r="I83" s="76"/>
      <c r="J83" s="118" t="s">
        <v>254</v>
      </c>
      <c r="K83" s="119">
        <v>66523</v>
      </c>
      <c r="L83" s="76"/>
      <c r="M83" s="118" t="s">
        <v>254</v>
      </c>
      <c r="N83" s="119">
        <v>48857</v>
      </c>
      <c r="O83" s="76"/>
      <c r="P83" s="118" t="s">
        <v>254</v>
      </c>
      <c r="Q83" s="119">
        <v>61251</v>
      </c>
      <c r="R83" s="76"/>
      <c r="S83" s="118" t="s">
        <v>254</v>
      </c>
      <c r="T83" s="119">
        <v>5170</v>
      </c>
      <c r="U83" s="76"/>
      <c r="V83" s="118" t="s">
        <v>254</v>
      </c>
      <c r="W83" s="120" t="s">
        <v>255</v>
      </c>
      <c r="X83" s="76"/>
      <c r="Y83" s="118" t="s">
        <v>254</v>
      </c>
      <c r="Z83" s="119">
        <v>461728</v>
      </c>
      <c r="AA83" s="76"/>
    </row>
    <row r="84" spans="1:29" ht="15.75" thickTop="1" x14ac:dyDescent="0.25">
      <c r="A84" s="42"/>
      <c r="B84" s="96" t="s">
        <v>365</v>
      </c>
      <c r="C84" s="123"/>
      <c r="D84" s="124" t="s">
        <v>254</v>
      </c>
      <c r="E84" s="128">
        <v>1942</v>
      </c>
      <c r="F84" s="123"/>
      <c r="G84" s="124" t="s">
        <v>254</v>
      </c>
      <c r="H84" s="128">
        <v>19724</v>
      </c>
      <c r="I84" s="123"/>
      <c r="J84" s="124" t="s">
        <v>254</v>
      </c>
      <c r="K84" s="126">
        <v>778</v>
      </c>
      <c r="L84" s="123"/>
      <c r="M84" s="124" t="s">
        <v>254</v>
      </c>
      <c r="N84" s="128">
        <v>4416</v>
      </c>
      <c r="O84" s="123"/>
      <c r="P84" s="124" t="s">
        <v>254</v>
      </c>
      <c r="Q84" s="128">
        <v>1198</v>
      </c>
      <c r="R84" s="123"/>
      <c r="S84" s="124" t="s">
        <v>254</v>
      </c>
      <c r="T84" s="126">
        <v>52</v>
      </c>
      <c r="U84" s="123"/>
      <c r="V84" s="124" t="s">
        <v>254</v>
      </c>
      <c r="W84" s="126" t="s">
        <v>255</v>
      </c>
      <c r="X84" s="123"/>
      <c r="Y84" s="124" t="s">
        <v>254</v>
      </c>
      <c r="Z84" s="128">
        <v>28110</v>
      </c>
      <c r="AA84" s="123"/>
    </row>
    <row r="85" spans="1:29" ht="15.75" thickBot="1" x14ac:dyDescent="0.3">
      <c r="A85" s="42"/>
      <c r="B85" s="96" t="s">
        <v>366</v>
      </c>
      <c r="C85" s="123"/>
      <c r="D85" s="125"/>
      <c r="E85" s="129"/>
      <c r="F85" s="123"/>
      <c r="G85" s="125"/>
      <c r="H85" s="129"/>
      <c r="I85" s="123"/>
      <c r="J85" s="125"/>
      <c r="K85" s="127"/>
      <c r="L85" s="123"/>
      <c r="M85" s="125"/>
      <c r="N85" s="129"/>
      <c r="O85" s="123"/>
      <c r="P85" s="125"/>
      <c r="Q85" s="129"/>
      <c r="R85" s="123"/>
      <c r="S85" s="125"/>
      <c r="T85" s="127"/>
      <c r="U85" s="123"/>
      <c r="V85" s="125"/>
      <c r="W85" s="127"/>
      <c r="X85" s="123"/>
      <c r="Y85" s="125"/>
      <c r="Z85" s="129"/>
      <c r="AA85" s="123"/>
    </row>
    <row r="86" spans="1:29" ht="15.75" thickTop="1" x14ac:dyDescent="0.25">
      <c r="A86" s="42"/>
      <c r="B86" s="87" t="s">
        <v>367</v>
      </c>
      <c r="C86" s="103"/>
      <c r="D86" s="130" t="s">
        <v>254</v>
      </c>
      <c r="E86" s="132">
        <v>62727</v>
      </c>
      <c r="F86" s="103"/>
      <c r="G86" s="130" t="s">
        <v>254</v>
      </c>
      <c r="H86" s="132">
        <v>195534</v>
      </c>
      <c r="I86" s="103"/>
      <c r="J86" s="130" t="s">
        <v>254</v>
      </c>
      <c r="K86" s="132">
        <v>65745</v>
      </c>
      <c r="L86" s="103"/>
      <c r="M86" s="130" t="s">
        <v>254</v>
      </c>
      <c r="N86" s="132">
        <v>44441</v>
      </c>
      <c r="O86" s="103"/>
      <c r="P86" s="130" t="s">
        <v>254</v>
      </c>
      <c r="Q86" s="132">
        <v>60053</v>
      </c>
      <c r="R86" s="103"/>
      <c r="S86" s="130" t="s">
        <v>254</v>
      </c>
      <c r="T86" s="132">
        <v>5118</v>
      </c>
      <c r="U86" s="103"/>
      <c r="V86" s="130" t="s">
        <v>254</v>
      </c>
      <c r="W86" s="134" t="s">
        <v>255</v>
      </c>
      <c r="X86" s="103"/>
      <c r="Y86" s="130" t="s">
        <v>254</v>
      </c>
      <c r="Z86" s="132">
        <v>433618</v>
      </c>
      <c r="AA86" s="103" t="s">
        <v>307</v>
      </c>
    </row>
    <row r="87" spans="1:29" ht="15.75" thickBot="1" x14ac:dyDescent="0.3">
      <c r="A87" s="42"/>
      <c r="B87" s="87" t="s">
        <v>366</v>
      </c>
      <c r="C87" s="103"/>
      <c r="D87" s="131"/>
      <c r="E87" s="133"/>
      <c r="F87" s="103"/>
      <c r="G87" s="131"/>
      <c r="H87" s="133"/>
      <c r="I87" s="103"/>
      <c r="J87" s="131"/>
      <c r="K87" s="133"/>
      <c r="L87" s="103"/>
      <c r="M87" s="131"/>
      <c r="N87" s="133"/>
      <c r="O87" s="103"/>
      <c r="P87" s="131"/>
      <c r="Q87" s="133"/>
      <c r="R87" s="103"/>
      <c r="S87" s="131"/>
      <c r="T87" s="133"/>
      <c r="U87" s="103"/>
      <c r="V87" s="131"/>
      <c r="W87" s="135"/>
      <c r="X87" s="103"/>
      <c r="Y87" s="131"/>
      <c r="Z87" s="133"/>
      <c r="AA87" s="103"/>
    </row>
    <row r="88" spans="1:29" ht="15.75" thickTop="1" x14ac:dyDescent="0.25">
      <c r="A88" s="42"/>
      <c r="B88" s="4"/>
    </row>
    <row r="89" spans="1:29" x14ac:dyDescent="0.25">
      <c r="A89" s="42"/>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row>
    <row r="90" spans="1:29" x14ac:dyDescent="0.25">
      <c r="A90" s="42"/>
      <c r="B90" s="44" t="s">
        <v>370</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row>
    <row r="91" spans="1:29" x14ac:dyDescent="0.25">
      <c r="A91" s="42"/>
      <c r="B91" s="44"/>
      <c r="C91" s="44"/>
      <c r="D91" s="44"/>
      <c r="E91" s="44"/>
      <c r="F91" s="44"/>
      <c r="G91" s="44"/>
      <c r="H91" s="44"/>
      <c r="I91" s="44"/>
      <c r="J91" s="44"/>
      <c r="K91" s="44"/>
      <c r="L91" s="44"/>
      <c r="M91" s="44"/>
      <c r="N91" s="44"/>
      <c r="O91" s="44"/>
      <c r="P91" s="44"/>
      <c r="Q91" s="44"/>
      <c r="R91" s="44"/>
      <c r="S91" s="44"/>
      <c r="T91" s="44"/>
      <c r="U91" s="44"/>
      <c r="V91" s="44"/>
      <c r="W91" s="44"/>
      <c r="X91" s="44"/>
      <c r="Y91" s="44"/>
      <c r="Z91" s="44"/>
      <c r="AA91" s="44"/>
      <c r="AB91" s="44"/>
      <c r="AC91" s="44"/>
    </row>
    <row r="92" spans="1:29" x14ac:dyDescent="0.25">
      <c r="A92" s="42"/>
      <c r="B92" s="12"/>
      <c r="C92" s="49"/>
      <c r="D92" s="12"/>
      <c r="E92" s="12"/>
      <c r="F92" s="49"/>
      <c r="G92" s="12"/>
      <c r="H92" s="12"/>
      <c r="I92" s="49"/>
      <c r="J92" s="12"/>
      <c r="K92" s="12"/>
      <c r="L92" s="49"/>
      <c r="M92" s="12"/>
      <c r="N92" s="12"/>
      <c r="O92" s="49"/>
      <c r="P92" s="12"/>
      <c r="Q92" s="12"/>
      <c r="R92" s="49"/>
      <c r="S92" s="12"/>
      <c r="T92" s="12"/>
      <c r="U92" s="49"/>
      <c r="V92" s="40" t="s">
        <v>371</v>
      </c>
      <c r="W92" s="40"/>
      <c r="X92" s="49"/>
    </row>
    <row r="93" spans="1:29" ht="15.75" thickBot="1" x14ac:dyDescent="0.3">
      <c r="A93" s="42"/>
      <c r="B93" s="12"/>
      <c r="C93" s="49"/>
      <c r="D93" s="38" t="s">
        <v>372</v>
      </c>
      <c r="E93" s="38"/>
      <c r="F93" s="38"/>
      <c r="G93" s="38"/>
      <c r="H93" s="38"/>
      <c r="I93" s="38"/>
      <c r="J93" s="38"/>
      <c r="K93" s="38"/>
      <c r="L93" s="49"/>
      <c r="M93" s="12"/>
      <c r="N93" s="12"/>
      <c r="O93" s="49"/>
      <c r="P93" s="12"/>
      <c r="Q93" s="12"/>
      <c r="R93" s="49"/>
      <c r="S93" s="12"/>
      <c r="T93" s="12"/>
      <c r="U93" s="49"/>
      <c r="V93" s="40" t="s">
        <v>373</v>
      </c>
      <c r="W93" s="40"/>
      <c r="X93" s="49"/>
    </row>
    <row r="94" spans="1:29" x14ac:dyDescent="0.25">
      <c r="A94" s="42"/>
      <c r="B94" s="12"/>
      <c r="C94" s="49"/>
      <c r="D94" s="14"/>
      <c r="E94" s="14"/>
      <c r="F94" s="136"/>
      <c r="G94" s="14"/>
      <c r="H94" s="14"/>
      <c r="I94" s="136"/>
      <c r="J94" s="39" t="s">
        <v>374</v>
      </c>
      <c r="K94" s="39"/>
      <c r="L94" s="49"/>
      <c r="M94" s="40" t="s">
        <v>132</v>
      </c>
      <c r="N94" s="40"/>
      <c r="O94" s="49"/>
      <c r="P94" s="12"/>
      <c r="Q94" s="12"/>
      <c r="R94" s="49"/>
      <c r="S94" s="40" t="s">
        <v>132</v>
      </c>
      <c r="T94" s="40"/>
      <c r="U94" s="49"/>
      <c r="V94" s="40" t="s">
        <v>375</v>
      </c>
      <c r="W94" s="40"/>
      <c r="X94" s="49"/>
    </row>
    <row r="95" spans="1:29" ht="15.75" thickBot="1" x14ac:dyDescent="0.3">
      <c r="A95" s="42"/>
      <c r="B95" s="12"/>
      <c r="C95" s="49"/>
      <c r="D95" s="38" t="s">
        <v>376</v>
      </c>
      <c r="E95" s="38"/>
      <c r="F95" s="49"/>
      <c r="G95" s="38" t="s">
        <v>377</v>
      </c>
      <c r="H95" s="38"/>
      <c r="I95" s="49"/>
      <c r="J95" s="38" t="s">
        <v>375</v>
      </c>
      <c r="K95" s="38"/>
      <c r="L95" s="49"/>
      <c r="M95" s="38" t="s">
        <v>378</v>
      </c>
      <c r="N95" s="38"/>
      <c r="O95" s="49"/>
      <c r="P95" s="38" t="s">
        <v>379</v>
      </c>
      <c r="Q95" s="38"/>
      <c r="R95" s="49"/>
      <c r="S95" s="38" t="s">
        <v>43</v>
      </c>
      <c r="T95" s="38"/>
      <c r="U95" s="49"/>
      <c r="V95" s="38" t="s">
        <v>380</v>
      </c>
      <c r="W95" s="38"/>
      <c r="X95" s="49"/>
    </row>
    <row r="96" spans="1:29" x14ac:dyDescent="0.25">
      <c r="A96" s="42"/>
      <c r="B96" s="12"/>
      <c r="C96" s="49"/>
      <c r="D96" s="40" t="s">
        <v>289</v>
      </c>
      <c r="E96" s="40"/>
      <c r="F96" s="40"/>
      <c r="G96" s="40"/>
      <c r="H96" s="40"/>
      <c r="I96" s="40"/>
      <c r="J96" s="40"/>
      <c r="K96" s="40"/>
      <c r="L96" s="40"/>
      <c r="M96" s="40"/>
      <c r="N96" s="40"/>
      <c r="O96" s="40"/>
      <c r="P96" s="40"/>
      <c r="Q96" s="40"/>
      <c r="R96" s="40"/>
      <c r="S96" s="40"/>
      <c r="T96" s="40"/>
      <c r="U96" s="40"/>
      <c r="V96" s="40"/>
      <c r="W96" s="40"/>
      <c r="X96" s="49"/>
    </row>
    <row r="97" spans="1:24" x14ac:dyDescent="0.25">
      <c r="A97" s="42"/>
      <c r="B97" s="52" t="s">
        <v>381</v>
      </c>
      <c r="C97" s="16"/>
      <c r="D97" s="15"/>
      <c r="E97" s="25"/>
      <c r="F97" s="16"/>
      <c r="G97" s="15"/>
      <c r="H97" s="25"/>
      <c r="I97" s="16"/>
      <c r="J97" s="15"/>
      <c r="K97" s="25"/>
      <c r="L97" s="16"/>
      <c r="M97" s="15"/>
      <c r="N97" s="25"/>
      <c r="O97" s="16"/>
      <c r="P97" s="15"/>
      <c r="Q97" s="25"/>
      <c r="R97" s="16"/>
      <c r="S97" s="15"/>
      <c r="T97" s="25"/>
      <c r="U97" s="16"/>
      <c r="V97" s="15"/>
      <c r="W97" s="25"/>
      <c r="X97" s="16"/>
    </row>
    <row r="98" spans="1:24" x14ac:dyDescent="0.25">
      <c r="A98" s="42"/>
      <c r="B98" s="23" t="s">
        <v>335</v>
      </c>
      <c r="C98" s="21"/>
      <c r="D98" s="23"/>
      <c r="E98" s="22"/>
      <c r="F98" s="21"/>
      <c r="G98" s="23"/>
      <c r="H98" s="22"/>
      <c r="I98" s="21"/>
      <c r="J98" s="23"/>
      <c r="K98" s="22"/>
      <c r="L98" s="21"/>
      <c r="M98" s="23"/>
      <c r="N98" s="22"/>
      <c r="O98" s="21"/>
      <c r="P98" s="23"/>
      <c r="Q98" s="22"/>
      <c r="R98" s="21"/>
      <c r="S98" s="23"/>
      <c r="T98" s="22"/>
      <c r="U98" s="21"/>
      <c r="V98" s="23"/>
      <c r="W98" s="22"/>
      <c r="X98" s="21"/>
    </row>
    <row r="99" spans="1:24" x14ac:dyDescent="0.25">
      <c r="A99" s="42"/>
      <c r="B99" s="24" t="s">
        <v>336</v>
      </c>
      <c r="C99" s="16"/>
      <c r="D99" s="15" t="s">
        <v>254</v>
      </c>
      <c r="E99" s="25" t="s">
        <v>255</v>
      </c>
      <c r="F99" s="16"/>
      <c r="G99" s="15" t="s">
        <v>254</v>
      </c>
      <c r="H99" s="25" t="s">
        <v>255</v>
      </c>
      <c r="I99" s="16"/>
      <c r="J99" s="15" t="s">
        <v>254</v>
      </c>
      <c r="K99" s="29">
        <v>1695</v>
      </c>
      <c r="L99" s="16"/>
      <c r="M99" s="15" t="s">
        <v>254</v>
      </c>
      <c r="N99" s="29">
        <v>1695</v>
      </c>
      <c r="O99" s="16"/>
      <c r="P99" s="15" t="s">
        <v>254</v>
      </c>
      <c r="Q99" s="29">
        <v>48702</v>
      </c>
      <c r="R99" s="16"/>
      <c r="S99" s="15" t="s">
        <v>254</v>
      </c>
      <c r="T99" s="29">
        <v>50397</v>
      </c>
      <c r="U99" s="16"/>
      <c r="V99" s="15" t="s">
        <v>254</v>
      </c>
      <c r="W99" s="25" t="s">
        <v>255</v>
      </c>
      <c r="X99" s="16"/>
    </row>
    <row r="100" spans="1:24" x14ac:dyDescent="0.25">
      <c r="A100" s="42"/>
      <c r="B100" s="20" t="s">
        <v>337</v>
      </c>
      <c r="C100" s="21"/>
      <c r="D100" s="23"/>
      <c r="E100" s="22">
        <v>222</v>
      </c>
      <c r="F100" s="21"/>
      <c r="G100" s="23"/>
      <c r="H100" s="22" t="s">
        <v>255</v>
      </c>
      <c r="I100" s="21"/>
      <c r="J100" s="23"/>
      <c r="K100" s="53">
        <v>9067</v>
      </c>
      <c r="L100" s="21"/>
      <c r="M100" s="23"/>
      <c r="N100" s="53">
        <v>9289</v>
      </c>
      <c r="O100" s="21"/>
      <c r="P100" s="23"/>
      <c r="Q100" s="53">
        <v>202983</v>
      </c>
      <c r="R100" s="21"/>
      <c r="S100" s="23"/>
      <c r="T100" s="53">
        <v>212272</v>
      </c>
      <c r="U100" s="21"/>
      <c r="V100" s="23"/>
      <c r="W100" s="22" t="s">
        <v>255</v>
      </c>
      <c r="X100" s="21"/>
    </row>
    <row r="101" spans="1:24" x14ac:dyDescent="0.25">
      <c r="A101" s="42"/>
      <c r="B101" s="24" t="s">
        <v>338</v>
      </c>
      <c r="C101" s="16"/>
      <c r="D101" s="15"/>
      <c r="E101" s="25">
        <v>60</v>
      </c>
      <c r="F101" s="16"/>
      <c r="G101" s="15"/>
      <c r="H101" s="25" t="s">
        <v>255</v>
      </c>
      <c r="I101" s="16"/>
      <c r="J101" s="15"/>
      <c r="K101" s="25">
        <v>402</v>
      </c>
      <c r="L101" s="16"/>
      <c r="M101" s="15"/>
      <c r="N101" s="25">
        <v>462</v>
      </c>
      <c r="O101" s="16"/>
      <c r="P101" s="15"/>
      <c r="Q101" s="29">
        <v>66464</v>
      </c>
      <c r="R101" s="16"/>
      <c r="S101" s="15"/>
      <c r="T101" s="29">
        <v>66926</v>
      </c>
      <c r="U101" s="16"/>
      <c r="V101" s="15"/>
      <c r="W101" s="25" t="s">
        <v>255</v>
      </c>
      <c r="X101" s="16"/>
    </row>
    <row r="102" spans="1:24" ht="15.75" thickBot="1" x14ac:dyDescent="0.3">
      <c r="A102" s="42"/>
      <c r="B102" s="20" t="s">
        <v>339</v>
      </c>
      <c r="C102" s="21"/>
      <c r="D102" s="27"/>
      <c r="E102" s="28">
        <v>750</v>
      </c>
      <c r="F102" s="21"/>
      <c r="G102" s="27"/>
      <c r="H102" s="28">
        <v>100</v>
      </c>
      <c r="I102" s="21"/>
      <c r="J102" s="27"/>
      <c r="K102" s="26">
        <v>2153</v>
      </c>
      <c r="L102" s="21"/>
      <c r="M102" s="27"/>
      <c r="N102" s="26">
        <v>3003</v>
      </c>
      <c r="O102" s="21"/>
      <c r="P102" s="27"/>
      <c r="Q102" s="26">
        <v>51112</v>
      </c>
      <c r="R102" s="21"/>
      <c r="S102" s="27"/>
      <c r="T102" s="26">
        <v>54115</v>
      </c>
      <c r="U102" s="21"/>
      <c r="V102" s="27"/>
      <c r="W102" s="28" t="s">
        <v>255</v>
      </c>
      <c r="X102" s="21"/>
    </row>
    <row r="103" spans="1:24" x14ac:dyDescent="0.25">
      <c r="A103" s="42"/>
      <c r="B103" s="109" t="s">
        <v>382</v>
      </c>
      <c r="C103" s="16"/>
      <c r="D103" s="18"/>
      <c r="E103" s="17">
        <v>1032</v>
      </c>
      <c r="F103" s="16"/>
      <c r="G103" s="18"/>
      <c r="H103" s="19">
        <v>100</v>
      </c>
      <c r="I103" s="16"/>
      <c r="J103" s="18"/>
      <c r="K103" s="17">
        <v>13317</v>
      </c>
      <c r="L103" s="16"/>
      <c r="M103" s="18"/>
      <c r="N103" s="17">
        <v>14449</v>
      </c>
      <c r="O103" s="16"/>
      <c r="P103" s="18"/>
      <c r="Q103" s="17">
        <v>369261</v>
      </c>
      <c r="R103" s="16"/>
      <c r="S103" s="18"/>
      <c r="T103" s="17">
        <v>383710</v>
      </c>
      <c r="U103" s="16"/>
      <c r="V103" s="18"/>
      <c r="W103" s="19" t="s">
        <v>255</v>
      </c>
      <c r="X103" s="16"/>
    </row>
    <row r="104" spans="1:24" x14ac:dyDescent="0.25">
      <c r="A104" s="42"/>
      <c r="B104" s="23" t="s">
        <v>341</v>
      </c>
      <c r="C104" s="21"/>
      <c r="D104" s="23"/>
      <c r="E104" s="22">
        <v>9</v>
      </c>
      <c r="F104" s="21"/>
      <c r="G104" s="23"/>
      <c r="H104" s="22" t="s">
        <v>255</v>
      </c>
      <c r="I104" s="21"/>
      <c r="J104" s="23"/>
      <c r="K104" s="53">
        <v>3414</v>
      </c>
      <c r="L104" s="21"/>
      <c r="M104" s="23"/>
      <c r="N104" s="53">
        <v>3423</v>
      </c>
      <c r="O104" s="21"/>
      <c r="P104" s="23"/>
      <c r="Q104" s="53">
        <v>52081</v>
      </c>
      <c r="R104" s="21"/>
      <c r="S104" s="23"/>
      <c r="T104" s="53">
        <v>55504</v>
      </c>
      <c r="U104" s="21"/>
      <c r="V104" s="23"/>
      <c r="W104" s="22" t="s">
        <v>255</v>
      </c>
      <c r="X104" s="21"/>
    </row>
    <row r="105" spans="1:24" ht="15.75" thickBot="1" x14ac:dyDescent="0.3">
      <c r="A105" s="42"/>
      <c r="B105" s="15" t="s">
        <v>342</v>
      </c>
      <c r="C105" s="16"/>
      <c r="D105" s="54"/>
      <c r="E105" s="56" t="s">
        <v>255</v>
      </c>
      <c r="F105" s="16"/>
      <c r="G105" s="54"/>
      <c r="H105" s="56" t="s">
        <v>255</v>
      </c>
      <c r="I105" s="16"/>
      <c r="J105" s="54"/>
      <c r="K105" s="56" t="s">
        <v>255</v>
      </c>
      <c r="L105" s="16"/>
      <c r="M105" s="54"/>
      <c r="N105" s="56" t="s">
        <v>255</v>
      </c>
      <c r="O105" s="16"/>
      <c r="P105" s="54"/>
      <c r="Q105" s="55">
        <v>4873</v>
      </c>
      <c r="R105" s="16"/>
      <c r="S105" s="54"/>
      <c r="T105" s="55">
        <v>4873</v>
      </c>
      <c r="U105" s="16"/>
      <c r="V105" s="54"/>
      <c r="W105" s="56" t="s">
        <v>255</v>
      </c>
      <c r="X105" s="16"/>
    </row>
    <row r="106" spans="1:24" ht="15.75" thickBot="1" x14ac:dyDescent="0.3">
      <c r="A106" s="42"/>
      <c r="B106" s="20" t="s">
        <v>343</v>
      </c>
      <c r="C106" s="21"/>
      <c r="D106" s="57" t="s">
        <v>254</v>
      </c>
      <c r="E106" s="58">
        <v>1041</v>
      </c>
      <c r="F106" s="21"/>
      <c r="G106" s="57" t="s">
        <v>254</v>
      </c>
      <c r="H106" s="59">
        <v>100</v>
      </c>
      <c r="I106" s="21"/>
      <c r="J106" s="57" t="s">
        <v>254</v>
      </c>
      <c r="K106" s="58">
        <v>16731</v>
      </c>
      <c r="L106" s="21"/>
      <c r="M106" s="57" t="s">
        <v>254</v>
      </c>
      <c r="N106" s="58">
        <v>17872</v>
      </c>
      <c r="O106" s="21"/>
      <c r="P106" s="57" t="s">
        <v>254</v>
      </c>
      <c r="Q106" s="58">
        <v>426215</v>
      </c>
      <c r="R106" s="21"/>
      <c r="S106" s="57" t="s">
        <v>254</v>
      </c>
      <c r="T106" s="58">
        <v>444087</v>
      </c>
      <c r="U106" s="21"/>
      <c r="V106" s="57" t="s">
        <v>254</v>
      </c>
      <c r="W106" s="59" t="s">
        <v>255</v>
      </c>
      <c r="X106" s="21"/>
    </row>
    <row r="107" spans="1:24" ht="15.75" thickTop="1" x14ac:dyDescent="0.25">
      <c r="A107" s="42"/>
      <c r="B107" s="15"/>
      <c r="C107" s="16"/>
      <c r="D107" s="60"/>
      <c r="E107" s="61"/>
      <c r="F107" s="16"/>
      <c r="G107" s="60"/>
      <c r="H107" s="61"/>
      <c r="I107" s="16"/>
      <c r="J107" s="60"/>
      <c r="K107" s="61"/>
      <c r="L107" s="16"/>
      <c r="M107" s="60"/>
      <c r="N107" s="61"/>
      <c r="O107" s="16"/>
      <c r="P107" s="60"/>
      <c r="Q107" s="61"/>
      <c r="R107" s="16"/>
      <c r="S107" s="60"/>
      <c r="T107" s="61"/>
      <c r="U107" s="16"/>
      <c r="V107" s="60"/>
      <c r="W107" s="61"/>
      <c r="X107" s="16"/>
    </row>
    <row r="108" spans="1:24" x14ac:dyDescent="0.25">
      <c r="A108" s="42"/>
      <c r="B108" s="63" t="s">
        <v>383</v>
      </c>
      <c r="C108" s="21"/>
      <c r="D108" s="23"/>
      <c r="E108" s="22"/>
      <c r="F108" s="21"/>
      <c r="G108" s="23"/>
      <c r="H108" s="22"/>
      <c r="I108" s="21"/>
      <c r="J108" s="23"/>
      <c r="K108" s="22"/>
      <c r="L108" s="21"/>
      <c r="M108" s="23"/>
      <c r="N108" s="22"/>
      <c r="O108" s="21"/>
      <c r="P108" s="23"/>
      <c r="Q108" s="22"/>
      <c r="R108" s="21"/>
      <c r="S108" s="23"/>
      <c r="T108" s="22"/>
      <c r="U108" s="21"/>
      <c r="V108" s="23"/>
      <c r="W108" s="22"/>
      <c r="X108" s="21"/>
    </row>
    <row r="109" spans="1:24" x14ac:dyDescent="0.25">
      <c r="A109" s="42"/>
      <c r="B109" s="15" t="s">
        <v>335</v>
      </c>
      <c r="C109" s="16"/>
      <c r="D109" s="15"/>
      <c r="E109" s="25"/>
      <c r="F109" s="16"/>
      <c r="G109" s="15"/>
      <c r="H109" s="25"/>
      <c r="I109" s="16"/>
      <c r="J109" s="15"/>
      <c r="K109" s="25"/>
      <c r="L109" s="16"/>
      <c r="M109" s="15"/>
      <c r="N109" s="25"/>
      <c r="O109" s="16"/>
      <c r="P109" s="15"/>
      <c r="Q109" s="25"/>
      <c r="R109" s="16"/>
      <c r="S109" s="15"/>
      <c r="T109" s="25"/>
      <c r="U109" s="16"/>
      <c r="V109" s="15"/>
      <c r="W109" s="25"/>
      <c r="X109" s="16"/>
    </row>
    <row r="110" spans="1:24" x14ac:dyDescent="0.25">
      <c r="A110" s="42"/>
      <c r="B110" s="20" t="s">
        <v>336</v>
      </c>
      <c r="C110" s="21"/>
      <c r="D110" s="23" t="s">
        <v>254</v>
      </c>
      <c r="E110" s="22" t="s">
        <v>255</v>
      </c>
      <c r="F110" s="21"/>
      <c r="G110" s="23" t="s">
        <v>254</v>
      </c>
      <c r="H110" s="22" t="s">
        <v>255</v>
      </c>
      <c r="I110" s="21"/>
      <c r="J110" s="23" t="s">
        <v>254</v>
      </c>
      <c r="K110" s="53">
        <v>1778</v>
      </c>
      <c r="L110" s="21"/>
      <c r="M110" s="23" t="s">
        <v>254</v>
      </c>
      <c r="N110" s="53">
        <v>1778</v>
      </c>
      <c r="O110" s="21"/>
      <c r="P110" s="23" t="s">
        <v>254</v>
      </c>
      <c r="Q110" s="53">
        <v>62891</v>
      </c>
      <c r="R110" s="21"/>
      <c r="S110" s="23" t="s">
        <v>254</v>
      </c>
      <c r="T110" s="53">
        <v>64669</v>
      </c>
      <c r="U110" s="21"/>
      <c r="V110" s="23" t="s">
        <v>254</v>
      </c>
      <c r="W110" s="22" t="s">
        <v>255</v>
      </c>
      <c r="X110" s="21"/>
    </row>
    <row r="111" spans="1:24" x14ac:dyDescent="0.25">
      <c r="A111" s="42"/>
      <c r="B111" s="24" t="s">
        <v>337</v>
      </c>
      <c r="C111" s="16"/>
      <c r="D111" s="15"/>
      <c r="E111" s="25" t="s">
        <v>255</v>
      </c>
      <c r="F111" s="16"/>
      <c r="G111" s="15"/>
      <c r="H111" s="25" t="s">
        <v>255</v>
      </c>
      <c r="I111" s="16"/>
      <c r="J111" s="15"/>
      <c r="K111" s="29">
        <v>7908</v>
      </c>
      <c r="L111" s="16"/>
      <c r="M111" s="15"/>
      <c r="N111" s="29">
        <v>7908</v>
      </c>
      <c r="O111" s="16"/>
      <c r="P111" s="15"/>
      <c r="Q111" s="29">
        <v>207350</v>
      </c>
      <c r="R111" s="16"/>
      <c r="S111" s="15"/>
      <c r="T111" s="29">
        <v>215258</v>
      </c>
      <c r="U111" s="16"/>
      <c r="V111" s="15"/>
      <c r="W111" s="25" t="s">
        <v>255</v>
      </c>
      <c r="X111" s="16"/>
    </row>
    <row r="112" spans="1:24" x14ac:dyDescent="0.25">
      <c r="A112" s="42"/>
      <c r="B112" s="20" t="s">
        <v>338</v>
      </c>
      <c r="C112" s="21"/>
      <c r="D112" s="23"/>
      <c r="E112" s="22">
        <v>27</v>
      </c>
      <c r="F112" s="21"/>
      <c r="G112" s="23"/>
      <c r="H112" s="22" t="s">
        <v>255</v>
      </c>
      <c r="I112" s="21"/>
      <c r="J112" s="23"/>
      <c r="K112" s="22">
        <v>654</v>
      </c>
      <c r="L112" s="21"/>
      <c r="M112" s="23"/>
      <c r="N112" s="22">
        <v>681</v>
      </c>
      <c r="O112" s="21"/>
      <c r="P112" s="23"/>
      <c r="Q112" s="53">
        <v>65842</v>
      </c>
      <c r="R112" s="21"/>
      <c r="S112" s="23"/>
      <c r="T112" s="53">
        <v>66523</v>
      </c>
      <c r="U112" s="21"/>
      <c r="V112" s="23"/>
      <c r="W112" s="22" t="s">
        <v>255</v>
      </c>
      <c r="X112" s="21"/>
    </row>
    <row r="113" spans="1:29" ht="15.75" thickBot="1" x14ac:dyDescent="0.3">
      <c r="A113" s="42"/>
      <c r="B113" s="24" t="s">
        <v>339</v>
      </c>
      <c r="C113" s="16"/>
      <c r="D113" s="54"/>
      <c r="E113" s="56">
        <v>665</v>
      </c>
      <c r="F113" s="16"/>
      <c r="G113" s="54"/>
      <c r="H113" s="56" t="s">
        <v>255</v>
      </c>
      <c r="I113" s="16"/>
      <c r="J113" s="54"/>
      <c r="K113" s="55">
        <v>1584</v>
      </c>
      <c r="L113" s="16"/>
      <c r="M113" s="54"/>
      <c r="N113" s="55">
        <v>2249</v>
      </c>
      <c r="O113" s="16"/>
      <c r="P113" s="54"/>
      <c r="Q113" s="55">
        <v>46608</v>
      </c>
      <c r="R113" s="16"/>
      <c r="S113" s="54"/>
      <c r="T113" s="55">
        <v>48857</v>
      </c>
      <c r="U113" s="16"/>
      <c r="V113" s="54"/>
      <c r="W113" s="56">
        <v>33</v>
      </c>
      <c r="X113" s="16"/>
    </row>
    <row r="114" spans="1:29" x14ac:dyDescent="0.25">
      <c r="A114" s="42"/>
      <c r="B114" s="107" t="s">
        <v>382</v>
      </c>
      <c r="C114" s="21"/>
      <c r="D114" s="51"/>
      <c r="E114" s="137">
        <v>692</v>
      </c>
      <c r="F114" s="21"/>
      <c r="G114" s="51"/>
      <c r="H114" s="137" t="s">
        <v>255</v>
      </c>
      <c r="I114" s="21"/>
      <c r="J114" s="51"/>
      <c r="K114" s="108">
        <v>11924</v>
      </c>
      <c r="L114" s="21"/>
      <c r="M114" s="51"/>
      <c r="N114" s="108">
        <v>12616</v>
      </c>
      <c r="O114" s="21"/>
      <c r="P114" s="51"/>
      <c r="Q114" s="108">
        <v>382691</v>
      </c>
      <c r="R114" s="21"/>
      <c r="S114" s="51"/>
      <c r="T114" s="108">
        <v>395307</v>
      </c>
      <c r="U114" s="21"/>
      <c r="V114" s="51"/>
      <c r="W114" s="137">
        <v>33</v>
      </c>
      <c r="X114" s="21"/>
    </row>
    <row r="115" spans="1:29" x14ac:dyDescent="0.25">
      <c r="A115" s="42"/>
      <c r="B115" s="15" t="s">
        <v>341</v>
      </c>
      <c r="C115" s="16"/>
      <c r="D115" s="15"/>
      <c r="E115" s="25">
        <v>67</v>
      </c>
      <c r="F115" s="16"/>
      <c r="G115" s="15"/>
      <c r="H115" s="25" t="s">
        <v>255</v>
      </c>
      <c r="I115" s="16"/>
      <c r="J115" s="15"/>
      <c r="K115" s="29">
        <v>1126</v>
      </c>
      <c r="L115" s="16"/>
      <c r="M115" s="15"/>
      <c r="N115" s="29">
        <v>1193</v>
      </c>
      <c r="O115" s="16"/>
      <c r="P115" s="15"/>
      <c r="Q115" s="29">
        <v>60058</v>
      </c>
      <c r="R115" s="16"/>
      <c r="S115" s="15"/>
      <c r="T115" s="29">
        <v>61251</v>
      </c>
      <c r="U115" s="16"/>
      <c r="V115" s="15"/>
      <c r="W115" s="25" t="s">
        <v>255</v>
      </c>
      <c r="X115" s="16"/>
    </row>
    <row r="116" spans="1:29" ht="15.75" thickBot="1" x14ac:dyDescent="0.3">
      <c r="A116" s="42"/>
      <c r="B116" s="23" t="s">
        <v>342</v>
      </c>
      <c r="C116" s="21"/>
      <c r="D116" s="27"/>
      <c r="E116" s="28">
        <v>1</v>
      </c>
      <c r="F116" s="21"/>
      <c r="G116" s="27"/>
      <c r="H116" s="28" t="s">
        <v>255</v>
      </c>
      <c r="I116" s="21"/>
      <c r="J116" s="27"/>
      <c r="K116" s="28">
        <v>50</v>
      </c>
      <c r="L116" s="21"/>
      <c r="M116" s="27"/>
      <c r="N116" s="28">
        <v>51</v>
      </c>
      <c r="O116" s="21"/>
      <c r="P116" s="27"/>
      <c r="Q116" s="26">
        <v>5119</v>
      </c>
      <c r="R116" s="21"/>
      <c r="S116" s="27"/>
      <c r="T116" s="26">
        <v>5170</v>
      </c>
      <c r="U116" s="21"/>
      <c r="V116" s="27"/>
      <c r="W116" s="28" t="s">
        <v>255</v>
      </c>
      <c r="X116" s="21"/>
    </row>
    <row r="117" spans="1:29" ht="15.75" thickBot="1" x14ac:dyDescent="0.3">
      <c r="A117" s="42"/>
      <c r="B117" s="24" t="s">
        <v>343</v>
      </c>
      <c r="C117" s="16"/>
      <c r="D117" s="31" t="s">
        <v>254</v>
      </c>
      <c r="E117" s="32">
        <v>760</v>
      </c>
      <c r="F117" s="16"/>
      <c r="G117" s="31" t="s">
        <v>254</v>
      </c>
      <c r="H117" s="32" t="s">
        <v>255</v>
      </c>
      <c r="I117" s="16"/>
      <c r="J117" s="31" t="s">
        <v>254</v>
      </c>
      <c r="K117" s="30">
        <v>13100</v>
      </c>
      <c r="L117" s="16"/>
      <c r="M117" s="31" t="s">
        <v>254</v>
      </c>
      <c r="N117" s="30">
        <v>13860</v>
      </c>
      <c r="O117" s="16"/>
      <c r="P117" s="31" t="s">
        <v>254</v>
      </c>
      <c r="Q117" s="30">
        <v>447868</v>
      </c>
      <c r="R117" s="16"/>
      <c r="S117" s="31" t="s">
        <v>254</v>
      </c>
      <c r="T117" s="30">
        <v>461728</v>
      </c>
      <c r="U117" s="16"/>
      <c r="V117" s="31" t="s">
        <v>254</v>
      </c>
      <c r="W117" s="32">
        <v>33</v>
      </c>
      <c r="X117" s="16"/>
    </row>
    <row r="118" spans="1:29" ht="15.75" thickTop="1" x14ac:dyDescent="0.25">
      <c r="A118" s="42"/>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row>
    <row r="119" spans="1:29" x14ac:dyDescent="0.25">
      <c r="A119" s="42"/>
      <c r="B119" s="44" t="s">
        <v>384</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c r="AA119" s="44"/>
      <c r="AB119" s="44"/>
      <c r="AC119" s="44"/>
    </row>
    <row r="120" spans="1:29" x14ac:dyDescent="0.25">
      <c r="A120" s="42"/>
      <c r="B120" s="4"/>
    </row>
    <row r="121" spans="1:29" x14ac:dyDescent="0.25">
      <c r="A121" s="42"/>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c r="AB121" s="44"/>
      <c r="AC121" s="44"/>
    </row>
    <row r="122" spans="1:29" x14ac:dyDescent="0.25">
      <c r="A122" s="42"/>
      <c r="B122" s="44" t="s">
        <v>385</v>
      </c>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row>
    <row r="123" spans="1:29" x14ac:dyDescent="0.25">
      <c r="A123" s="42"/>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c r="AB123" s="44"/>
      <c r="AC123" s="44"/>
    </row>
    <row r="124" spans="1:29" ht="15.75" thickBot="1" x14ac:dyDescent="0.3">
      <c r="A124" s="42"/>
      <c r="B124" s="138"/>
      <c r="C124" s="138"/>
      <c r="D124" s="150" t="s">
        <v>386</v>
      </c>
      <c r="E124" s="150"/>
      <c r="F124" s="150"/>
      <c r="G124" s="150"/>
      <c r="H124" s="150"/>
      <c r="I124" s="150"/>
      <c r="J124" s="150"/>
      <c r="K124" s="150"/>
      <c r="L124" s="150"/>
      <c r="M124" s="150"/>
      <c r="N124" s="150"/>
      <c r="O124" s="150"/>
      <c r="P124" s="150"/>
      <c r="Q124" s="150"/>
      <c r="R124" s="138"/>
    </row>
    <row r="125" spans="1:29" ht="15.75" thickBot="1" x14ac:dyDescent="0.3">
      <c r="A125" s="42"/>
      <c r="B125" s="138"/>
      <c r="C125" s="138"/>
      <c r="D125" s="151" t="s">
        <v>387</v>
      </c>
      <c r="E125" s="151"/>
      <c r="F125" s="151"/>
      <c r="G125" s="151"/>
      <c r="H125" s="151"/>
      <c r="I125" s="151"/>
      <c r="J125" s="151"/>
      <c r="K125" s="151"/>
      <c r="L125" s="140"/>
      <c r="M125" s="151" t="s">
        <v>388</v>
      </c>
      <c r="N125" s="151"/>
      <c r="O125" s="151"/>
      <c r="P125" s="151"/>
      <c r="Q125" s="151"/>
      <c r="R125" s="138"/>
    </row>
    <row r="126" spans="1:29" x14ac:dyDescent="0.25">
      <c r="A126" s="42"/>
      <c r="B126" s="138"/>
      <c r="C126" s="138"/>
      <c r="D126" s="140"/>
      <c r="E126" s="140"/>
      <c r="F126" s="140"/>
      <c r="G126" s="152" t="s">
        <v>389</v>
      </c>
      <c r="H126" s="152"/>
      <c r="I126" s="140"/>
      <c r="J126" s="152" t="s">
        <v>390</v>
      </c>
      <c r="K126" s="152"/>
      <c r="L126" s="138"/>
      <c r="M126" s="152" t="s">
        <v>246</v>
      </c>
      <c r="N126" s="152"/>
      <c r="O126" s="140"/>
      <c r="P126" s="152" t="s">
        <v>391</v>
      </c>
      <c r="Q126" s="152"/>
      <c r="R126" s="138"/>
    </row>
    <row r="127" spans="1:29" x14ac:dyDescent="0.25">
      <c r="A127" s="42"/>
      <c r="B127" s="138"/>
      <c r="C127" s="138"/>
      <c r="D127" s="153" t="s">
        <v>392</v>
      </c>
      <c r="E127" s="153"/>
      <c r="F127" s="138"/>
      <c r="G127" s="153" t="s">
        <v>393</v>
      </c>
      <c r="H127" s="153"/>
      <c r="I127" s="138"/>
      <c r="J127" s="153" t="s">
        <v>394</v>
      </c>
      <c r="K127" s="153"/>
      <c r="L127" s="138"/>
      <c r="M127" s="153" t="s">
        <v>392</v>
      </c>
      <c r="N127" s="153"/>
      <c r="O127" s="138"/>
      <c r="P127" s="153" t="s">
        <v>395</v>
      </c>
      <c r="Q127" s="153"/>
      <c r="R127" s="138"/>
    </row>
    <row r="128" spans="1:29" ht="15.75" thickBot="1" x14ac:dyDescent="0.3">
      <c r="A128" s="42"/>
      <c r="B128" s="138"/>
      <c r="C128" s="138"/>
      <c r="D128" s="150" t="s">
        <v>396</v>
      </c>
      <c r="E128" s="150"/>
      <c r="F128" s="138"/>
      <c r="G128" s="150" t="s">
        <v>397</v>
      </c>
      <c r="H128" s="150"/>
      <c r="I128" s="138"/>
      <c r="J128" s="150" t="s">
        <v>398</v>
      </c>
      <c r="K128" s="150"/>
      <c r="L128" s="138"/>
      <c r="M128" s="150" t="s">
        <v>396</v>
      </c>
      <c r="N128" s="150"/>
      <c r="O128" s="138"/>
      <c r="P128" s="150" t="s">
        <v>399</v>
      </c>
      <c r="Q128" s="150"/>
      <c r="R128" s="138"/>
    </row>
    <row r="129" spans="1:18" x14ac:dyDescent="0.25">
      <c r="A129" s="42"/>
      <c r="B129" s="138"/>
      <c r="C129" s="138"/>
      <c r="D129" s="102" t="s">
        <v>289</v>
      </c>
      <c r="E129" s="102"/>
      <c r="F129" s="102"/>
      <c r="G129" s="102"/>
      <c r="H129" s="102"/>
      <c r="I129" s="102"/>
      <c r="J129" s="102"/>
      <c r="K129" s="102"/>
      <c r="L129" s="102"/>
      <c r="M129" s="102"/>
      <c r="N129" s="102"/>
      <c r="O129" s="102"/>
      <c r="P129" s="102"/>
      <c r="Q129" s="102"/>
      <c r="R129" s="138"/>
    </row>
    <row r="130" spans="1:18" ht="15.75" thickBot="1" x14ac:dyDescent="0.3">
      <c r="A130" s="42"/>
      <c r="B130" s="141">
        <v>41639</v>
      </c>
      <c r="C130" s="76"/>
      <c r="D130" s="78"/>
      <c r="E130" s="77"/>
      <c r="F130" s="76"/>
      <c r="G130" s="78"/>
      <c r="H130" s="77"/>
      <c r="I130" s="76"/>
      <c r="J130" s="78"/>
      <c r="K130" s="77"/>
      <c r="L130" s="76"/>
      <c r="M130" s="78"/>
      <c r="N130" s="77"/>
      <c r="O130" s="76"/>
      <c r="P130" s="78"/>
      <c r="Q130" s="77"/>
      <c r="R130" s="76"/>
    </row>
    <row r="131" spans="1:18" x14ac:dyDescent="0.25">
      <c r="A131" s="42"/>
      <c r="B131" s="142" t="s">
        <v>400</v>
      </c>
      <c r="C131" s="80"/>
      <c r="D131" s="79"/>
      <c r="E131" s="81"/>
      <c r="F131" s="80"/>
      <c r="G131" s="79"/>
      <c r="H131" s="81"/>
      <c r="I131" s="80"/>
      <c r="J131" s="79"/>
      <c r="K131" s="81"/>
      <c r="L131" s="80"/>
      <c r="M131" s="79"/>
      <c r="N131" s="81"/>
      <c r="O131" s="80"/>
      <c r="P131" s="79"/>
      <c r="Q131" s="81"/>
      <c r="R131" s="80"/>
    </row>
    <row r="132" spans="1:18" x14ac:dyDescent="0.25">
      <c r="A132" s="42"/>
      <c r="B132" s="78" t="s">
        <v>335</v>
      </c>
      <c r="C132" s="76"/>
      <c r="D132" s="78"/>
      <c r="E132" s="77"/>
      <c r="F132" s="76"/>
      <c r="G132" s="78"/>
      <c r="H132" s="77"/>
      <c r="I132" s="76"/>
      <c r="J132" s="78"/>
      <c r="K132" s="77"/>
      <c r="L132" s="76"/>
      <c r="M132" s="78"/>
      <c r="N132" s="77"/>
      <c r="O132" s="76"/>
      <c r="P132" s="78"/>
      <c r="Q132" s="77"/>
      <c r="R132" s="76"/>
    </row>
    <row r="133" spans="1:18" x14ac:dyDescent="0.25">
      <c r="A133" s="42"/>
      <c r="B133" s="96" t="s">
        <v>336</v>
      </c>
      <c r="C133" s="80"/>
      <c r="D133" s="79" t="s">
        <v>254</v>
      </c>
      <c r="E133" s="82">
        <v>1800</v>
      </c>
      <c r="F133" s="80"/>
      <c r="G133" s="79" t="s">
        <v>254</v>
      </c>
      <c r="H133" s="82">
        <v>2101</v>
      </c>
      <c r="I133" s="80"/>
      <c r="J133" s="79" t="s">
        <v>254</v>
      </c>
      <c r="K133" s="81" t="s">
        <v>255</v>
      </c>
      <c r="L133" s="80"/>
      <c r="M133" s="79" t="s">
        <v>254</v>
      </c>
      <c r="N133" s="82">
        <v>2101</v>
      </c>
      <c r="O133" s="80"/>
      <c r="P133" s="79" t="s">
        <v>254</v>
      </c>
      <c r="Q133" s="81">
        <v>48</v>
      </c>
      <c r="R133" s="80"/>
    </row>
    <row r="134" spans="1:18" x14ac:dyDescent="0.25">
      <c r="A134" s="42"/>
      <c r="B134" s="87" t="s">
        <v>337</v>
      </c>
      <c r="C134" s="76"/>
      <c r="D134" s="78"/>
      <c r="E134" s="83">
        <v>13247</v>
      </c>
      <c r="F134" s="76"/>
      <c r="G134" s="78"/>
      <c r="H134" s="83">
        <v>16943</v>
      </c>
      <c r="I134" s="76"/>
      <c r="J134" s="78"/>
      <c r="K134" s="77" t="s">
        <v>255</v>
      </c>
      <c r="L134" s="76"/>
      <c r="M134" s="78"/>
      <c r="N134" s="83">
        <v>18001</v>
      </c>
      <c r="O134" s="76"/>
      <c r="P134" s="78"/>
      <c r="Q134" s="77">
        <v>646</v>
      </c>
      <c r="R134" s="76"/>
    </row>
    <row r="135" spans="1:18" x14ac:dyDescent="0.25">
      <c r="A135" s="42"/>
      <c r="B135" s="96" t="s">
        <v>338</v>
      </c>
      <c r="C135" s="80"/>
      <c r="D135" s="79"/>
      <c r="E135" s="81">
        <v>353</v>
      </c>
      <c r="F135" s="80"/>
      <c r="G135" s="79"/>
      <c r="H135" s="81">
        <v>548</v>
      </c>
      <c r="I135" s="80"/>
      <c r="J135" s="79"/>
      <c r="K135" s="81" t="s">
        <v>255</v>
      </c>
      <c r="L135" s="80"/>
      <c r="M135" s="79"/>
      <c r="N135" s="81">
        <v>549</v>
      </c>
      <c r="O135" s="80"/>
      <c r="P135" s="79"/>
      <c r="Q135" s="81">
        <v>23</v>
      </c>
      <c r="R135" s="80"/>
    </row>
    <row r="136" spans="1:18" ht="15.75" thickBot="1" x14ac:dyDescent="0.3">
      <c r="A136" s="42"/>
      <c r="B136" s="87" t="s">
        <v>339</v>
      </c>
      <c r="C136" s="76"/>
      <c r="D136" s="94"/>
      <c r="E136" s="95">
        <v>3654</v>
      </c>
      <c r="F136" s="76"/>
      <c r="G136" s="94"/>
      <c r="H136" s="95">
        <v>3914</v>
      </c>
      <c r="I136" s="76"/>
      <c r="J136" s="94"/>
      <c r="K136" s="93" t="s">
        <v>255</v>
      </c>
      <c r="L136" s="76"/>
      <c r="M136" s="94"/>
      <c r="N136" s="95">
        <v>4099</v>
      </c>
      <c r="O136" s="76"/>
      <c r="P136" s="94"/>
      <c r="Q136" s="93">
        <v>210</v>
      </c>
      <c r="R136" s="76"/>
    </row>
    <row r="137" spans="1:18" x14ac:dyDescent="0.25">
      <c r="A137" s="42"/>
      <c r="B137" s="114" t="s">
        <v>382</v>
      </c>
      <c r="C137" s="80"/>
      <c r="D137" s="143"/>
      <c r="E137" s="144">
        <v>19054</v>
      </c>
      <c r="F137" s="80"/>
      <c r="G137" s="143"/>
      <c r="H137" s="144">
        <v>23506</v>
      </c>
      <c r="I137" s="80"/>
      <c r="J137" s="143"/>
      <c r="K137" s="145" t="s">
        <v>255</v>
      </c>
      <c r="L137" s="80"/>
      <c r="M137" s="143"/>
      <c r="N137" s="144">
        <v>24750</v>
      </c>
      <c r="O137" s="80"/>
      <c r="P137" s="143"/>
      <c r="Q137" s="145">
        <v>927</v>
      </c>
      <c r="R137" s="80"/>
    </row>
    <row r="138" spans="1:18" x14ac:dyDescent="0.25">
      <c r="A138" s="42"/>
      <c r="B138" s="78" t="s">
        <v>341</v>
      </c>
      <c r="C138" s="76"/>
      <c r="D138" s="78"/>
      <c r="E138" s="83">
        <v>1850</v>
      </c>
      <c r="F138" s="76"/>
      <c r="G138" s="78"/>
      <c r="H138" s="83">
        <v>2950</v>
      </c>
      <c r="I138" s="76"/>
      <c r="J138" s="78"/>
      <c r="K138" s="77" t="s">
        <v>255</v>
      </c>
      <c r="L138" s="76"/>
      <c r="M138" s="78"/>
      <c r="N138" s="83">
        <v>3071</v>
      </c>
      <c r="O138" s="76"/>
      <c r="P138" s="78"/>
      <c r="Q138" s="77">
        <v>97</v>
      </c>
      <c r="R138" s="76"/>
    </row>
    <row r="139" spans="1:18" ht="15.75" thickBot="1" x14ac:dyDescent="0.3">
      <c r="A139" s="42"/>
      <c r="B139" s="79" t="s">
        <v>342</v>
      </c>
      <c r="C139" s="80"/>
      <c r="D139" s="85"/>
      <c r="E139" s="84" t="s">
        <v>255</v>
      </c>
      <c r="F139" s="80"/>
      <c r="G139" s="85"/>
      <c r="H139" s="84">
        <v>25</v>
      </c>
      <c r="I139" s="80"/>
      <c r="J139" s="85"/>
      <c r="K139" s="84" t="s">
        <v>255</v>
      </c>
      <c r="L139" s="80"/>
      <c r="M139" s="85"/>
      <c r="N139" s="84">
        <v>25</v>
      </c>
      <c r="O139" s="80"/>
      <c r="P139" s="85"/>
      <c r="Q139" s="84">
        <v>1</v>
      </c>
      <c r="R139" s="80"/>
    </row>
    <row r="140" spans="1:18" ht="15.75" thickBot="1" x14ac:dyDescent="0.3">
      <c r="A140" s="42"/>
      <c r="B140" s="87" t="s">
        <v>343</v>
      </c>
      <c r="C140" s="76"/>
      <c r="D140" s="146"/>
      <c r="E140" s="147">
        <v>20904</v>
      </c>
      <c r="F140" s="76"/>
      <c r="G140" s="146"/>
      <c r="H140" s="147">
        <v>26481</v>
      </c>
      <c r="I140" s="76"/>
      <c r="J140" s="146"/>
      <c r="K140" s="148" t="s">
        <v>255</v>
      </c>
      <c r="L140" s="76"/>
      <c r="M140" s="146"/>
      <c r="N140" s="147">
        <v>27846</v>
      </c>
      <c r="O140" s="76"/>
      <c r="P140" s="146"/>
      <c r="Q140" s="147">
        <v>1025</v>
      </c>
      <c r="R140" s="76"/>
    </row>
    <row r="141" spans="1:18" x14ac:dyDescent="0.25">
      <c r="A141" s="42"/>
      <c r="B141" s="149" t="s">
        <v>401</v>
      </c>
      <c r="C141" s="80"/>
      <c r="D141" s="143"/>
      <c r="E141" s="145"/>
      <c r="F141" s="80"/>
      <c r="G141" s="143"/>
      <c r="H141" s="145"/>
      <c r="I141" s="80"/>
      <c r="J141" s="143"/>
      <c r="K141" s="145"/>
      <c r="L141" s="80"/>
      <c r="M141" s="143"/>
      <c r="N141" s="145"/>
      <c r="O141" s="80"/>
      <c r="P141" s="143"/>
      <c r="Q141" s="145"/>
      <c r="R141" s="80"/>
    </row>
    <row r="142" spans="1:18" x14ac:dyDescent="0.25">
      <c r="A142" s="42"/>
      <c r="B142" s="78" t="s">
        <v>335</v>
      </c>
      <c r="C142" s="76"/>
      <c r="D142" s="78"/>
      <c r="E142" s="77"/>
      <c r="F142" s="76"/>
      <c r="G142" s="78"/>
      <c r="H142" s="77"/>
      <c r="I142" s="76"/>
      <c r="J142" s="78"/>
      <c r="K142" s="77"/>
      <c r="L142" s="76"/>
      <c r="M142" s="78"/>
      <c r="N142" s="77"/>
      <c r="O142" s="76"/>
      <c r="P142" s="78"/>
      <c r="Q142" s="77"/>
      <c r="R142" s="76"/>
    </row>
    <row r="143" spans="1:18" x14ac:dyDescent="0.25">
      <c r="A143" s="42"/>
      <c r="B143" s="96" t="s">
        <v>336</v>
      </c>
      <c r="C143" s="80"/>
      <c r="D143" s="79"/>
      <c r="E143" s="81" t="s">
        <v>255</v>
      </c>
      <c r="F143" s="80"/>
      <c r="G143" s="79"/>
      <c r="H143" s="81" t="s">
        <v>255</v>
      </c>
      <c r="I143" s="80"/>
      <c r="J143" s="79"/>
      <c r="K143" s="81" t="s">
        <v>255</v>
      </c>
      <c r="L143" s="80"/>
      <c r="M143" s="79"/>
      <c r="N143" s="81" t="s">
        <v>255</v>
      </c>
      <c r="O143" s="80"/>
      <c r="P143" s="79"/>
      <c r="Q143" s="81" t="s">
        <v>255</v>
      </c>
      <c r="R143" s="80"/>
    </row>
    <row r="144" spans="1:18" x14ac:dyDescent="0.25">
      <c r="A144" s="42"/>
      <c r="B144" s="87" t="s">
        <v>337</v>
      </c>
      <c r="C144" s="76"/>
      <c r="D144" s="78"/>
      <c r="E144" s="83">
        <v>4386</v>
      </c>
      <c r="F144" s="76"/>
      <c r="G144" s="78"/>
      <c r="H144" s="83">
        <v>4619</v>
      </c>
      <c r="I144" s="76"/>
      <c r="J144" s="78"/>
      <c r="K144" s="77">
        <v>541</v>
      </c>
      <c r="L144" s="76"/>
      <c r="M144" s="78"/>
      <c r="N144" s="83">
        <v>4679</v>
      </c>
      <c r="O144" s="76"/>
      <c r="P144" s="78"/>
      <c r="Q144" s="77">
        <v>206</v>
      </c>
      <c r="R144" s="76"/>
    </row>
    <row r="145" spans="1:18" x14ac:dyDescent="0.25">
      <c r="A145" s="42"/>
      <c r="B145" s="96" t="s">
        <v>338</v>
      </c>
      <c r="C145" s="80"/>
      <c r="D145" s="79"/>
      <c r="E145" s="81">
        <v>201</v>
      </c>
      <c r="F145" s="80"/>
      <c r="G145" s="79"/>
      <c r="H145" s="81">
        <v>245</v>
      </c>
      <c r="I145" s="80"/>
      <c r="J145" s="79"/>
      <c r="K145" s="81">
        <v>24</v>
      </c>
      <c r="L145" s="80"/>
      <c r="M145" s="79"/>
      <c r="N145" s="81">
        <v>245</v>
      </c>
      <c r="O145" s="80"/>
      <c r="P145" s="79"/>
      <c r="Q145" s="81">
        <v>14</v>
      </c>
      <c r="R145" s="80"/>
    </row>
    <row r="146" spans="1:18" ht="15.75" thickBot="1" x14ac:dyDescent="0.3">
      <c r="A146" s="42"/>
      <c r="B146" s="87" t="s">
        <v>339</v>
      </c>
      <c r="C146" s="76"/>
      <c r="D146" s="94"/>
      <c r="E146" s="95">
        <v>1812</v>
      </c>
      <c r="F146" s="76"/>
      <c r="G146" s="94"/>
      <c r="H146" s="95">
        <v>1878</v>
      </c>
      <c r="I146" s="76"/>
      <c r="J146" s="94"/>
      <c r="K146" s="93">
        <v>102</v>
      </c>
      <c r="L146" s="76"/>
      <c r="M146" s="94"/>
      <c r="N146" s="95">
        <v>1928</v>
      </c>
      <c r="O146" s="76"/>
      <c r="P146" s="94"/>
      <c r="Q146" s="93">
        <v>79</v>
      </c>
      <c r="R146" s="76"/>
    </row>
    <row r="147" spans="1:18" x14ac:dyDescent="0.25">
      <c r="A147" s="42"/>
      <c r="B147" s="114" t="s">
        <v>382</v>
      </c>
      <c r="C147" s="80"/>
      <c r="D147" s="143"/>
      <c r="E147" s="144">
        <v>6399</v>
      </c>
      <c r="F147" s="80"/>
      <c r="G147" s="143"/>
      <c r="H147" s="144">
        <v>6742</v>
      </c>
      <c r="I147" s="80"/>
      <c r="J147" s="143"/>
      <c r="K147" s="145">
        <v>667</v>
      </c>
      <c r="L147" s="80"/>
      <c r="M147" s="143"/>
      <c r="N147" s="144">
        <v>6852</v>
      </c>
      <c r="O147" s="80"/>
      <c r="P147" s="143"/>
      <c r="Q147" s="145">
        <v>299</v>
      </c>
      <c r="R147" s="80"/>
    </row>
    <row r="148" spans="1:18" x14ac:dyDescent="0.25">
      <c r="A148" s="42"/>
      <c r="B148" s="78" t="s">
        <v>341</v>
      </c>
      <c r="C148" s="76"/>
      <c r="D148" s="78"/>
      <c r="E148" s="83">
        <v>1965</v>
      </c>
      <c r="F148" s="76"/>
      <c r="G148" s="78"/>
      <c r="H148" s="83">
        <v>2443</v>
      </c>
      <c r="I148" s="76"/>
      <c r="J148" s="78"/>
      <c r="K148" s="83">
        <v>1396</v>
      </c>
      <c r="L148" s="76"/>
      <c r="M148" s="78"/>
      <c r="N148" s="83">
        <v>2556</v>
      </c>
      <c r="O148" s="76"/>
      <c r="P148" s="78"/>
      <c r="Q148" s="77">
        <v>82</v>
      </c>
      <c r="R148" s="76"/>
    </row>
    <row r="149" spans="1:18" ht="15.75" thickBot="1" x14ac:dyDescent="0.3">
      <c r="A149" s="42"/>
      <c r="B149" s="79" t="s">
        <v>342</v>
      </c>
      <c r="C149" s="80"/>
      <c r="D149" s="85"/>
      <c r="E149" s="84" t="s">
        <v>255</v>
      </c>
      <c r="F149" s="80"/>
      <c r="G149" s="85"/>
      <c r="H149" s="84" t="s">
        <v>255</v>
      </c>
      <c r="I149" s="80"/>
      <c r="J149" s="85"/>
      <c r="K149" s="84" t="s">
        <v>255</v>
      </c>
      <c r="L149" s="80"/>
      <c r="M149" s="85"/>
      <c r="N149" s="84" t="s">
        <v>255</v>
      </c>
      <c r="O149" s="80"/>
      <c r="P149" s="85"/>
      <c r="Q149" s="84" t="s">
        <v>255</v>
      </c>
      <c r="R149" s="80"/>
    </row>
    <row r="150" spans="1:18" ht="15.75" thickBot="1" x14ac:dyDescent="0.3">
      <c r="A150" s="42"/>
      <c r="B150" s="87" t="s">
        <v>343</v>
      </c>
      <c r="C150" s="76"/>
      <c r="D150" s="146"/>
      <c r="E150" s="147">
        <v>8364</v>
      </c>
      <c r="F150" s="76"/>
      <c r="G150" s="146"/>
      <c r="H150" s="147">
        <v>9185</v>
      </c>
      <c r="I150" s="76"/>
      <c r="J150" s="146"/>
      <c r="K150" s="147">
        <v>2063</v>
      </c>
      <c r="L150" s="76"/>
      <c r="M150" s="146"/>
      <c r="N150" s="147">
        <v>9408</v>
      </c>
      <c r="O150" s="76"/>
      <c r="P150" s="146"/>
      <c r="Q150" s="148">
        <v>381</v>
      </c>
      <c r="R150" s="76"/>
    </row>
    <row r="151" spans="1:18" ht="15.75" thickBot="1" x14ac:dyDescent="0.3">
      <c r="A151" s="42"/>
      <c r="B151" s="79" t="s">
        <v>402</v>
      </c>
      <c r="C151" s="80"/>
      <c r="D151" s="98" t="s">
        <v>254</v>
      </c>
      <c r="E151" s="99">
        <v>29268</v>
      </c>
      <c r="F151" s="80"/>
      <c r="G151" s="98" t="s">
        <v>254</v>
      </c>
      <c r="H151" s="99">
        <v>35666</v>
      </c>
      <c r="I151" s="80"/>
      <c r="J151" s="98" t="s">
        <v>254</v>
      </c>
      <c r="K151" s="99">
        <v>2063</v>
      </c>
      <c r="L151" s="80"/>
      <c r="M151" s="98" t="s">
        <v>254</v>
      </c>
      <c r="N151" s="99">
        <v>37254</v>
      </c>
      <c r="O151" s="80"/>
      <c r="P151" s="98" t="s">
        <v>254</v>
      </c>
      <c r="Q151" s="99">
        <v>1406</v>
      </c>
      <c r="R151" s="80"/>
    </row>
    <row r="152" spans="1:18" ht="16.5" thickTop="1" thickBot="1" x14ac:dyDescent="0.3">
      <c r="A152" s="42"/>
      <c r="B152" s="141">
        <v>41274</v>
      </c>
      <c r="C152" s="76"/>
      <c r="D152" s="121"/>
      <c r="E152" s="122"/>
      <c r="F152" s="76"/>
      <c r="G152" s="121"/>
      <c r="H152" s="122"/>
      <c r="I152" s="76"/>
      <c r="J152" s="121"/>
      <c r="K152" s="122"/>
      <c r="L152" s="76"/>
      <c r="M152" s="121"/>
      <c r="N152" s="122"/>
      <c r="O152" s="76"/>
      <c r="P152" s="121"/>
      <c r="Q152" s="122"/>
      <c r="R152" s="76"/>
    </row>
    <row r="153" spans="1:18" x14ac:dyDescent="0.25">
      <c r="A153" s="42"/>
      <c r="B153" s="142" t="s">
        <v>400</v>
      </c>
      <c r="C153" s="80"/>
      <c r="D153" s="79"/>
      <c r="E153" s="81"/>
      <c r="F153" s="80"/>
      <c r="G153" s="79"/>
      <c r="H153" s="81"/>
      <c r="I153" s="80"/>
      <c r="J153" s="79"/>
      <c r="K153" s="81"/>
      <c r="L153" s="80"/>
      <c r="M153" s="79"/>
      <c r="N153" s="81"/>
      <c r="O153" s="80"/>
      <c r="P153" s="79"/>
      <c r="Q153" s="81"/>
      <c r="R153" s="80"/>
    </row>
    <row r="154" spans="1:18" x14ac:dyDescent="0.25">
      <c r="A154" s="42"/>
      <c r="B154" s="78" t="s">
        <v>335</v>
      </c>
      <c r="C154" s="76"/>
      <c r="D154" s="78"/>
      <c r="E154" s="77"/>
      <c r="F154" s="76"/>
      <c r="G154" s="78"/>
      <c r="H154" s="77"/>
      <c r="I154" s="76"/>
      <c r="J154" s="78"/>
      <c r="K154" s="77"/>
      <c r="L154" s="76"/>
      <c r="M154" s="78"/>
      <c r="N154" s="77"/>
      <c r="O154" s="76"/>
      <c r="P154" s="78"/>
      <c r="Q154" s="77"/>
      <c r="R154" s="76"/>
    </row>
    <row r="155" spans="1:18" x14ac:dyDescent="0.25">
      <c r="A155" s="42"/>
      <c r="B155" s="96" t="s">
        <v>336</v>
      </c>
      <c r="C155" s="80"/>
      <c r="D155" s="79" t="s">
        <v>254</v>
      </c>
      <c r="E155" s="82">
        <v>1942</v>
      </c>
      <c r="F155" s="80"/>
      <c r="G155" s="79" t="s">
        <v>254</v>
      </c>
      <c r="H155" s="82">
        <v>2074</v>
      </c>
      <c r="I155" s="80"/>
      <c r="J155" s="79" t="s">
        <v>254</v>
      </c>
      <c r="K155" s="81" t="s">
        <v>255</v>
      </c>
      <c r="L155" s="80"/>
      <c r="M155" s="79" t="s">
        <v>254</v>
      </c>
      <c r="N155" s="82">
        <v>2114</v>
      </c>
      <c r="O155" s="80"/>
      <c r="P155" s="79" t="s">
        <v>254</v>
      </c>
      <c r="Q155" s="81">
        <v>53</v>
      </c>
      <c r="R155" s="80"/>
    </row>
    <row r="156" spans="1:18" x14ac:dyDescent="0.25">
      <c r="A156" s="42"/>
      <c r="B156" s="87" t="s">
        <v>337</v>
      </c>
      <c r="C156" s="76"/>
      <c r="D156" s="78"/>
      <c r="E156" s="83">
        <v>16547</v>
      </c>
      <c r="F156" s="76"/>
      <c r="G156" s="78"/>
      <c r="H156" s="83">
        <v>18009</v>
      </c>
      <c r="I156" s="76"/>
      <c r="J156" s="78"/>
      <c r="K156" s="77" t="s">
        <v>255</v>
      </c>
      <c r="L156" s="76"/>
      <c r="M156" s="78"/>
      <c r="N156" s="83">
        <v>18335</v>
      </c>
      <c r="O156" s="76"/>
      <c r="P156" s="78"/>
      <c r="Q156" s="77">
        <v>785</v>
      </c>
      <c r="R156" s="76"/>
    </row>
    <row r="157" spans="1:18" x14ac:dyDescent="0.25">
      <c r="A157" s="42"/>
      <c r="B157" s="96" t="s">
        <v>338</v>
      </c>
      <c r="C157" s="80"/>
      <c r="D157" s="79"/>
      <c r="E157" s="81">
        <v>414</v>
      </c>
      <c r="F157" s="80"/>
      <c r="G157" s="79"/>
      <c r="H157" s="81">
        <v>608</v>
      </c>
      <c r="I157" s="80"/>
      <c r="J157" s="79"/>
      <c r="K157" s="81" t="s">
        <v>255</v>
      </c>
      <c r="L157" s="80"/>
      <c r="M157" s="79"/>
      <c r="N157" s="81">
        <v>608</v>
      </c>
      <c r="O157" s="80"/>
      <c r="P157" s="79"/>
      <c r="Q157" s="81">
        <v>17</v>
      </c>
      <c r="R157" s="80"/>
    </row>
    <row r="158" spans="1:18" ht="15.75" thickBot="1" x14ac:dyDescent="0.3">
      <c r="A158" s="42"/>
      <c r="B158" s="87" t="s">
        <v>339</v>
      </c>
      <c r="C158" s="76"/>
      <c r="D158" s="94"/>
      <c r="E158" s="95">
        <v>3800</v>
      </c>
      <c r="F158" s="76"/>
      <c r="G158" s="94"/>
      <c r="H158" s="95">
        <v>4111</v>
      </c>
      <c r="I158" s="76"/>
      <c r="J158" s="94"/>
      <c r="K158" s="93" t="s">
        <v>255</v>
      </c>
      <c r="L158" s="76"/>
      <c r="M158" s="94"/>
      <c r="N158" s="95">
        <v>4151</v>
      </c>
      <c r="O158" s="76"/>
      <c r="P158" s="94"/>
      <c r="Q158" s="93">
        <v>155</v>
      </c>
      <c r="R158" s="76"/>
    </row>
    <row r="159" spans="1:18" x14ac:dyDescent="0.25">
      <c r="A159" s="42"/>
      <c r="B159" s="114" t="s">
        <v>382</v>
      </c>
      <c r="C159" s="80"/>
      <c r="D159" s="143"/>
      <c r="E159" s="144">
        <v>22703</v>
      </c>
      <c r="F159" s="80"/>
      <c r="G159" s="143"/>
      <c r="H159" s="144">
        <v>24802</v>
      </c>
      <c r="I159" s="80"/>
      <c r="J159" s="143"/>
      <c r="K159" s="145" t="s">
        <v>255</v>
      </c>
      <c r="L159" s="80"/>
      <c r="M159" s="143"/>
      <c r="N159" s="144">
        <v>25208</v>
      </c>
      <c r="O159" s="80"/>
      <c r="P159" s="143"/>
      <c r="Q159" s="144">
        <v>1010</v>
      </c>
      <c r="R159" s="80"/>
    </row>
    <row r="160" spans="1:18" x14ac:dyDescent="0.25">
      <c r="A160" s="42"/>
      <c r="B160" s="78" t="s">
        <v>341</v>
      </c>
      <c r="C160" s="76"/>
      <c r="D160" s="78"/>
      <c r="E160" s="83">
        <v>1103</v>
      </c>
      <c r="F160" s="76"/>
      <c r="G160" s="78"/>
      <c r="H160" s="83">
        <v>1697</v>
      </c>
      <c r="I160" s="76"/>
      <c r="J160" s="78"/>
      <c r="K160" s="77" t="s">
        <v>255</v>
      </c>
      <c r="L160" s="76"/>
      <c r="M160" s="78"/>
      <c r="N160" s="83">
        <v>2170</v>
      </c>
      <c r="O160" s="76"/>
      <c r="P160" s="78"/>
      <c r="Q160" s="77">
        <v>42</v>
      </c>
      <c r="R160" s="76"/>
    </row>
    <row r="161" spans="1:29" ht="15.75" thickBot="1" x14ac:dyDescent="0.3">
      <c r="A161" s="42"/>
      <c r="B161" s="79" t="s">
        <v>342</v>
      </c>
      <c r="C161" s="80"/>
      <c r="D161" s="85"/>
      <c r="E161" s="84">
        <v>2</v>
      </c>
      <c r="F161" s="80"/>
      <c r="G161" s="85"/>
      <c r="H161" s="84">
        <v>2</v>
      </c>
      <c r="I161" s="80"/>
      <c r="J161" s="85"/>
      <c r="K161" s="84" t="s">
        <v>255</v>
      </c>
      <c r="L161" s="80"/>
      <c r="M161" s="85"/>
      <c r="N161" s="84">
        <v>4</v>
      </c>
      <c r="O161" s="80"/>
      <c r="P161" s="85"/>
      <c r="Q161" s="84" t="s">
        <v>255</v>
      </c>
      <c r="R161" s="80"/>
    </row>
    <row r="162" spans="1:29" ht="15.75" thickBot="1" x14ac:dyDescent="0.3">
      <c r="A162" s="42"/>
      <c r="B162" s="87" t="s">
        <v>343</v>
      </c>
      <c r="C162" s="76"/>
      <c r="D162" s="146"/>
      <c r="E162" s="147">
        <v>23808</v>
      </c>
      <c r="F162" s="76"/>
      <c r="G162" s="146"/>
      <c r="H162" s="147">
        <v>26501</v>
      </c>
      <c r="I162" s="76"/>
      <c r="J162" s="146"/>
      <c r="K162" s="148" t="s">
        <v>255</v>
      </c>
      <c r="L162" s="76"/>
      <c r="M162" s="146"/>
      <c r="N162" s="147">
        <v>27382</v>
      </c>
      <c r="O162" s="76"/>
      <c r="P162" s="146"/>
      <c r="Q162" s="147">
        <v>1052</v>
      </c>
      <c r="R162" s="76"/>
    </row>
    <row r="163" spans="1:29" x14ac:dyDescent="0.25">
      <c r="A163" s="42"/>
      <c r="B163" s="149" t="s">
        <v>401</v>
      </c>
      <c r="C163" s="80"/>
      <c r="D163" s="143"/>
      <c r="E163" s="145"/>
      <c r="F163" s="80"/>
      <c r="G163" s="143"/>
      <c r="H163" s="145"/>
      <c r="I163" s="80"/>
      <c r="J163" s="143"/>
      <c r="K163" s="145"/>
      <c r="L163" s="80"/>
      <c r="M163" s="143"/>
      <c r="N163" s="145"/>
      <c r="O163" s="80"/>
      <c r="P163" s="143"/>
      <c r="Q163" s="145"/>
      <c r="R163" s="80"/>
    </row>
    <row r="164" spans="1:29" x14ac:dyDescent="0.25">
      <c r="A164" s="42"/>
      <c r="B164" s="78" t="s">
        <v>335</v>
      </c>
      <c r="C164" s="76"/>
      <c r="D164" s="78"/>
      <c r="E164" s="77"/>
      <c r="F164" s="76"/>
      <c r="G164" s="78"/>
      <c r="H164" s="77"/>
      <c r="I164" s="76"/>
      <c r="J164" s="78"/>
      <c r="K164" s="77"/>
      <c r="L164" s="76"/>
      <c r="M164" s="78"/>
      <c r="N164" s="77"/>
      <c r="O164" s="76"/>
      <c r="P164" s="78"/>
      <c r="Q164" s="77"/>
      <c r="R164" s="76"/>
    </row>
    <row r="165" spans="1:29" x14ac:dyDescent="0.25">
      <c r="A165" s="42"/>
      <c r="B165" s="96" t="s">
        <v>336</v>
      </c>
      <c r="C165" s="80"/>
      <c r="D165" s="79"/>
      <c r="E165" s="81" t="s">
        <v>255</v>
      </c>
      <c r="F165" s="80"/>
      <c r="G165" s="79"/>
      <c r="H165" s="81" t="s">
        <v>255</v>
      </c>
      <c r="I165" s="80"/>
      <c r="J165" s="79"/>
      <c r="K165" s="81" t="s">
        <v>255</v>
      </c>
      <c r="L165" s="80"/>
      <c r="M165" s="79"/>
      <c r="N165" s="81" t="s">
        <v>255</v>
      </c>
      <c r="O165" s="80"/>
      <c r="P165" s="79"/>
      <c r="Q165" s="81" t="s">
        <v>255</v>
      </c>
      <c r="R165" s="80"/>
    </row>
    <row r="166" spans="1:29" x14ac:dyDescent="0.25">
      <c r="A166" s="42"/>
      <c r="B166" s="87" t="s">
        <v>337</v>
      </c>
      <c r="C166" s="76"/>
      <c r="D166" s="78"/>
      <c r="E166" s="83">
        <v>3177</v>
      </c>
      <c r="F166" s="76"/>
      <c r="G166" s="78"/>
      <c r="H166" s="83">
        <v>3180</v>
      </c>
      <c r="I166" s="76"/>
      <c r="J166" s="78"/>
      <c r="K166" s="83">
        <v>1309</v>
      </c>
      <c r="L166" s="76"/>
      <c r="M166" s="78"/>
      <c r="N166" s="83">
        <v>3181</v>
      </c>
      <c r="O166" s="76"/>
      <c r="P166" s="78"/>
      <c r="Q166" s="77">
        <v>177</v>
      </c>
      <c r="R166" s="76"/>
    </row>
    <row r="167" spans="1:29" x14ac:dyDescent="0.25">
      <c r="A167" s="42"/>
      <c r="B167" s="96" t="s">
        <v>338</v>
      </c>
      <c r="C167" s="80"/>
      <c r="D167" s="79"/>
      <c r="E167" s="81">
        <v>364</v>
      </c>
      <c r="F167" s="80"/>
      <c r="G167" s="79"/>
      <c r="H167" s="81">
        <v>395</v>
      </c>
      <c r="I167" s="80"/>
      <c r="J167" s="79"/>
      <c r="K167" s="81">
        <v>187</v>
      </c>
      <c r="L167" s="80"/>
      <c r="M167" s="79"/>
      <c r="N167" s="81">
        <v>395</v>
      </c>
      <c r="O167" s="80"/>
      <c r="P167" s="79"/>
      <c r="Q167" s="81">
        <v>16</v>
      </c>
      <c r="R167" s="80"/>
    </row>
    <row r="168" spans="1:29" ht="15.75" thickBot="1" x14ac:dyDescent="0.3">
      <c r="A168" s="42"/>
      <c r="B168" s="87" t="s">
        <v>339</v>
      </c>
      <c r="C168" s="76"/>
      <c r="D168" s="94"/>
      <c r="E168" s="93">
        <v>616</v>
      </c>
      <c r="F168" s="76"/>
      <c r="G168" s="94"/>
      <c r="H168" s="93">
        <v>631</v>
      </c>
      <c r="I168" s="76"/>
      <c r="J168" s="94"/>
      <c r="K168" s="93">
        <v>134</v>
      </c>
      <c r="L168" s="76"/>
      <c r="M168" s="94"/>
      <c r="N168" s="93">
        <v>656</v>
      </c>
      <c r="O168" s="76"/>
      <c r="P168" s="94"/>
      <c r="Q168" s="93">
        <v>38</v>
      </c>
      <c r="R168" s="76"/>
    </row>
    <row r="169" spans="1:29" x14ac:dyDescent="0.25">
      <c r="A169" s="42"/>
      <c r="B169" s="114" t="s">
        <v>382</v>
      </c>
      <c r="C169" s="80"/>
      <c r="D169" s="143"/>
      <c r="E169" s="144">
        <v>4157</v>
      </c>
      <c r="F169" s="80"/>
      <c r="G169" s="143"/>
      <c r="H169" s="144">
        <v>4206</v>
      </c>
      <c r="I169" s="80"/>
      <c r="J169" s="143"/>
      <c r="K169" s="144">
        <v>1630</v>
      </c>
      <c r="L169" s="80"/>
      <c r="M169" s="143"/>
      <c r="N169" s="144">
        <v>4232</v>
      </c>
      <c r="O169" s="80"/>
      <c r="P169" s="143"/>
      <c r="Q169" s="145">
        <v>231</v>
      </c>
      <c r="R169" s="80"/>
    </row>
    <row r="170" spans="1:29" x14ac:dyDescent="0.25">
      <c r="A170" s="42"/>
      <c r="B170" s="78" t="s">
        <v>341</v>
      </c>
      <c r="C170" s="76"/>
      <c r="D170" s="78"/>
      <c r="E170" s="77">
        <v>95</v>
      </c>
      <c r="F170" s="76"/>
      <c r="G170" s="78"/>
      <c r="H170" s="77">
        <v>104</v>
      </c>
      <c r="I170" s="76"/>
      <c r="J170" s="78"/>
      <c r="K170" s="77">
        <v>95</v>
      </c>
      <c r="L170" s="76"/>
      <c r="M170" s="78"/>
      <c r="N170" s="77">
        <v>118</v>
      </c>
      <c r="O170" s="76"/>
      <c r="P170" s="78"/>
      <c r="Q170" s="77">
        <v>7</v>
      </c>
      <c r="R170" s="76"/>
    </row>
    <row r="171" spans="1:29" ht="15.75" thickBot="1" x14ac:dyDescent="0.3">
      <c r="A171" s="42"/>
      <c r="B171" s="79" t="s">
        <v>342</v>
      </c>
      <c r="C171" s="80"/>
      <c r="D171" s="85"/>
      <c r="E171" s="84">
        <v>50</v>
      </c>
      <c r="F171" s="80"/>
      <c r="G171" s="85"/>
      <c r="H171" s="84">
        <v>50</v>
      </c>
      <c r="I171" s="80"/>
      <c r="J171" s="85"/>
      <c r="K171" s="84">
        <v>50</v>
      </c>
      <c r="L171" s="80"/>
      <c r="M171" s="85"/>
      <c r="N171" s="84">
        <v>50</v>
      </c>
      <c r="O171" s="80"/>
      <c r="P171" s="85"/>
      <c r="Q171" s="84">
        <v>3</v>
      </c>
      <c r="R171" s="80"/>
    </row>
    <row r="172" spans="1:29" ht="15.75" thickBot="1" x14ac:dyDescent="0.3">
      <c r="A172" s="42"/>
      <c r="B172" s="87" t="s">
        <v>343</v>
      </c>
      <c r="C172" s="76"/>
      <c r="D172" s="146"/>
      <c r="E172" s="147">
        <v>4302</v>
      </c>
      <c r="F172" s="76"/>
      <c r="G172" s="146"/>
      <c r="H172" s="147">
        <v>4360</v>
      </c>
      <c r="I172" s="76"/>
      <c r="J172" s="146"/>
      <c r="K172" s="147">
        <v>1775</v>
      </c>
      <c r="L172" s="76"/>
      <c r="M172" s="146"/>
      <c r="N172" s="147">
        <v>4400</v>
      </c>
      <c r="O172" s="76"/>
      <c r="P172" s="146"/>
      <c r="Q172" s="148">
        <v>241</v>
      </c>
      <c r="R172" s="76"/>
    </row>
    <row r="173" spans="1:29" ht="15.75" thickBot="1" x14ac:dyDescent="0.3">
      <c r="A173" s="42"/>
      <c r="B173" s="79" t="s">
        <v>402</v>
      </c>
      <c r="C173" s="80"/>
      <c r="D173" s="98" t="s">
        <v>254</v>
      </c>
      <c r="E173" s="99">
        <v>28110</v>
      </c>
      <c r="F173" s="80"/>
      <c r="G173" s="98" t="s">
        <v>254</v>
      </c>
      <c r="H173" s="99">
        <v>30861</v>
      </c>
      <c r="I173" s="80"/>
      <c r="J173" s="98" t="s">
        <v>254</v>
      </c>
      <c r="K173" s="99">
        <v>1775</v>
      </c>
      <c r="L173" s="80"/>
      <c r="M173" s="98" t="s">
        <v>254</v>
      </c>
      <c r="N173" s="99">
        <v>31782</v>
      </c>
      <c r="O173" s="80"/>
      <c r="P173" s="98" t="s">
        <v>254</v>
      </c>
      <c r="Q173" s="99">
        <v>1293</v>
      </c>
      <c r="R173" s="80"/>
    </row>
    <row r="174" spans="1:29" ht="15.75" thickTop="1" x14ac:dyDescent="0.25">
      <c r="A174" s="42"/>
      <c r="B174" s="4"/>
    </row>
    <row r="175" spans="1:29" x14ac:dyDescent="0.25">
      <c r="A175" s="42"/>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row>
    <row r="176" spans="1:29" x14ac:dyDescent="0.25">
      <c r="A176" s="42"/>
      <c r="B176" s="44" t="s">
        <v>403</v>
      </c>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row>
    <row r="177" spans="1:29" x14ac:dyDescent="0.25">
      <c r="A177" s="42"/>
      <c r="B177" s="154"/>
      <c r="C177" s="154" t="s">
        <v>404</v>
      </c>
      <c r="D177" s="154" t="s">
        <v>405</v>
      </c>
    </row>
    <row r="178" spans="1:29" ht="38.25" x14ac:dyDescent="0.25">
      <c r="A178" s="42"/>
      <c r="B178" s="154"/>
      <c r="C178" s="154" t="s">
        <v>404</v>
      </c>
      <c r="D178" s="154" t="s">
        <v>406</v>
      </c>
    </row>
    <row r="179" spans="1:29" ht="51" x14ac:dyDescent="0.25">
      <c r="A179" s="42"/>
      <c r="B179" s="154"/>
      <c r="C179" s="154" t="s">
        <v>404</v>
      </c>
      <c r="D179" s="154" t="s">
        <v>407</v>
      </c>
    </row>
    <row r="180" spans="1:29" x14ac:dyDescent="0.25">
      <c r="A180" s="42"/>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row>
    <row r="181" spans="1:29" x14ac:dyDescent="0.25">
      <c r="A181" s="42"/>
      <c r="B181" s="44" t="s">
        <v>408</v>
      </c>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c r="AA181" s="44"/>
      <c r="AB181" s="44"/>
      <c r="AC181" s="44"/>
    </row>
    <row r="182" spans="1:29" x14ac:dyDescent="0.25">
      <c r="A182" s="42"/>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44"/>
      <c r="Z182" s="44"/>
      <c r="AA182" s="44"/>
      <c r="AB182" s="44"/>
      <c r="AC182" s="44"/>
    </row>
    <row r="183" spans="1:29" x14ac:dyDescent="0.25">
      <c r="A183" s="42"/>
      <c r="B183" s="49"/>
      <c r="C183" s="49"/>
      <c r="D183" s="40" t="s">
        <v>409</v>
      </c>
      <c r="E183" s="40"/>
      <c r="F183" s="40"/>
      <c r="G183" s="40"/>
      <c r="H183" s="40"/>
      <c r="I183" s="40"/>
      <c r="J183" s="40"/>
      <c r="K183" s="40"/>
      <c r="L183" s="40"/>
      <c r="M183" s="40"/>
      <c r="N183" s="40"/>
      <c r="O183" s="40"/>
      <c r="P183" s="40"/>
      <c r="Q183" s="40"/>
      <c r="R183" s="40"/>
      <c r="S183" s="40"/>
      <c r="T183" s="40"/>
      <c r="U183" s="49"/>
    </row>
    <row r="184" spans="1:29" x14ac:dyDescent="0.25">
      <c r="A184" s="42"/>
      <c r="B184" s="49"/>
      <c r="C184" s="49"/>
      <c r="D184" s="156" t="s">
        <v>348</v>
      </c>
      <c r="E184" s="156"/>
      <c r="F184" s="156"/>
      <c r="G184" s="156"/>
      <c r="H184" s="156"/>
      <c r="I184" s="49"/>
      <c r="J184" s="156" t="s">
        <v>349</v>
      </c>
      <c r="K184" s="156"/>
      <c r="L184" s="156"/>
      <c r="M184" s="156"/>
      <c r="N184" s="156"/>
      <c r="O184" s="49"/>
      <c r="P184" s="156" t="s">
        <v>350</v>
      </c>
      <c r="Q184" s="156"/>
      <c r="R184" s="156"/>
      <c r="S184" s="156"/>
      <c r="T184" s="156"/>
      <c r="U184" s="49"/>
    </row>
    <row r="185" spans="1:29" ht="15.75" thickBot="1" x14ac:dyDescent="0.3">
      <c r="A185" s="42"/>
      <c r="B185" s="49"/>
      <c r="C185" s="49"/>
      <c r="D185" s="157" t="s">
        <v>353</v>
      </c>
      <c r="E185" s="157"/>
      <c r="F185" s="157"/>
      <c r="G185" s="157"/>
      <c r="H185" s="157"/>
      <c r="I185" s="49"/>
      <c r="J185" s="157" t="s">
        <v>354</v>
      </c>
      <c r="K185" s="157"/>
      <c r="L185" s="157"/>
      <c r="M185" s="157"/>
      <c r="N185" s="157"/>
      <c r="O185" s="49"/>
      <c r="P185" s="157" t="s">
        <v>410</v>
      </c>
      <c r="Q185" s="157"/>
      <c r="R185" s="157"/>
      <c r="S185" s="157"/>
      <c r="T185" s="157"/>
      <c r="U185" s="49"/>
    </row>
    <row r="186" spans="1:29" ht="15.75" thickBot="1" x14ac:dyDescent="0.3">
      <c r="A186" s="42"/>
      <c r="B186" s="49"/>
      <c r="C186" s="49"/>
      <c r="D186" s="158">
        <v>2013</v>
      </c>
      <c r="E186" s="158"/>
      <c r="F186" s="136"/>
      <c r="G186" s="158">
        <v>2012</v>
      </c>
      <c r="H186" s="158"/>
      <c r="I186" s="49"/>
      <c r="J186" s="158">
        <v>2013</v>
      </c>
      <c r="K186" s="158"/>
      <c r="L186" s="136"/>
      <c r="M186" s="158">
        <v>2012</v>
      </c>
      <c r="N186" s="158"/>
      <c r="O186" s="49"/>
      <c r="P186" s="158">
        <v>2013</v>
      </c>
      <c r="Q186" s="158"/>
      <c r="R186" s="136"/>
      <c r="S186" s="158">
        <v>2012</v>
      </c>
      <c r="T186" s="158"/>
      <c r="U186" s="49"/>
    </row>
    <row r="187" spans="1:29" x14ac:dyDescent="0.25">
      <c r="A187" s="42"/>
      <c r="B187" s="49"/>
      <c r="C187" s="49"/>
      <c r="D187" s="156" t="s">
        <v>289</v>
      </c>
      <c r="E187" s="156"/>
      <c r="F187" s="156"/>
      <c r="G187" s="156"/>
      <c r="H187" s="156"/>
      <c r="I187" s="156"/>
      <c r="J187" s="156"/>
      <c r="K187" s="156"/>
      <c r="L187" s="156"/>
      <c r="M187" s="156"/>
      <c r="N187" s="156"/>
      <c r="O187" s="156"/>
      <c r="P187" s="156"/>
      <c r="Q187" s="156"/>
      <c r="R187" s="156"/>
      <c r="S187" s="156"/>
      <c r="T187" s="156"/>
      <c r="U187" s="49"/>
    </row>
    <row r="188" spans="1:29" x14ac:dyDescent="0.25">
      <c r="A188" s="42"/>
      <c r="B188" s="15" t="s">
        <v>411</v>
      </c>
      <c r="C188" s="16"/>
      <c r="D188" s="15" t="s">
        <v>254</v>
      </c>
      <c r="E188" s="29">
        <v>47826</v>
      </c>
      <c r="F188" s="16"/>
      <c r="G188" s="15" t="s">
        <v>254</v>
      </c>
      <c r="H188" s="29">
        <v>60928</v>
      </c>
      <c r="I188" s="16"/>
      <c r="J188" s="15" t="s">
        <v>254</v>
      </c>
      <c r="K188" s="29">
        <v>193183</v>
      </c>
      <c r="L188" s="16"/>
      <c r="M188" s="15" t="s">
        <v>254</v>
      </c>
      <c r="N188" s="29">
        <v>182314</v>
      </c>
      <c r="O188" s="16"/>
      <c r="P188" s="15" t="s">
        <v>254</v>
      </c>
      <c r="Q188" s="29">
        <v>65429</v>
      </c>
      <c r="R188" s="16"/>
      <c r="S188" s="15" t="s">
        <v>254</v>
      </c>
      <c r="T188" s="29">
        <v>64042</v>
      </c>
      <c r="U188" s="16"/>
    </row>
    <row r="189" spans="1:29" x14ac:dyDescent="0.25">
      <c r="A189" s="42"/>
      <c r="B189" s="23" t="s">
        <v>412</v>
      </c>
      <c r="C189" s="21"/>
      <c r="D189" s="23"/>
      <c r="E189" s="22">
        <v>881</v>
      </c>
      <c r="F189" s="21"/>
      <c r="G189" s="23"/>
      <c r="H189" s="22" t="s">
        <v>255</v>
      </c>
      <c r="I189" s="21"/>
      <c r="J189" s="23"/>
      <c r="K189" s="53">
        <v>4035</v>
      </c>
      <c r="L189" s="21"/>
      <c r="M189" s="23"/>
      <c r="N189" s="53">
        <v>8641</v>
      </c>
      <c r="O189" s="21"/>
      <c r="P189" s="23"/>
      <c r="Q189" s="22">
        <v>113</v>
      </c>
      <c r="R189" s="21"/>
      <c r="S189" s="23"/>
      <c r="T189" s="22">
        <v>588</v>
      </c>
      <c r="U189" s="21"/>
    </row>
    <row r="190" spans="1:29" ht="15.75" thickBot="1" x14ac:dyDescent="0.3">
      <c r="A190" s="42"/>
      <c r="B190" s="15" t="s">
        <v>413</v>
      </c>
      <c r="C190" s="16"/>
      <c r="D190" s="54"/>
      <c r="E190" s="55">
        <v>1690</v>
      </c>
      <c r="F190" s="16"/>
      <c r="G190" s="54"/>
      <c r="H190" s="55">
        <v>3741</v>
      </c>
      <c r="I190" s="16"/>
      <c r="J190" s="54"/>
      <c r="K190" s="55">
        <v>15054</v>
      </c>
      <c r="L190" s="16"/>
      <c r="M190" s="54"/>
      <c r="N190" s="55">
        <v>24303</v>
      </c>
      <c r="O190" s="16"/>
      <c r="P190" s="54"/>
      <c r="Q190" s="55">
        <v>1384</v>
      </c>
      <c r="R190" s="16"/>
      <c r="S190" s="54"/>
      <c r="T190" s="55">
        <v>1893</v>
      </c>
      <c r="U190" s="16"/>
    </row>
    <row r="191" spans="1:29" ht="15.75" thickBot="1" x14ac:dyDescent="0.3">
      <c r="A191" s="42"/>
      <c r="B191" s="23" t="s">
        <v>414</v>
      </c>
      <c r="C191" s="21"/>
      <c r="D191" s="57" t="s">
        <v>254</v>
      </c>
      <c r="E191" s="58">
        <v>50397</v>
      </c>
      <c r="F191" s="21"/>
      <c r="G191" s="57" t="s">
        <v>254</v>
      </c>
      <c r="H191" s="58">
        <v>64669</v>
      </c>
      <c r="I191" s="21"/>
      <c r="J191" s="57" t="s">
        <v>254</v>
      </c>
      <c r="K191" s="58">
        <v>212272</v>
      </c>
      <c r="L191" s="21"/>
      <c r="M191" s="57" t="s">
        <v>254</v>
      </c>
      <c r="N191" s="58">
        <v>215258</v>
      </c>
      <c r="O191" s="21"/>
      <c r="P191" s="57" t="s">
        <v>254</v>
      </c>
      <c r="Q191" s="58">
        <v>66926</v>
      </c>
      <c r="R191" s="21"/>
      <c r="S191" s="57" t="s">
        <v>254</v>
      </c>
      <c r="T191" s="58">
        <v>66523</v>
      </c>
      <c r="U191" s="21"/>
    </row>
    <row r="192" spans="1:29" ht="15.75" thickTop="1" x14ac:dyDescent="0.25">
      <c r="A192" s="42"/>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row>
    <row r="193" spans="1:29" x14ac:dyDescent="0.25">
      <c r="A193" s="42"/>
      <c r="B193" s="49"/>
      <c r="C193" s="49"/>
      <c r="D193" s="156" t="s">
        <v>351</v>
      </c>
      <c r="E193" s="156"/>
      <c r="F193" s="156"/>
      <c r="G193" s="156"/>
      <c r="H193" s="156"/>
      <c r="I193" s="49"/>
      <c r="J193" s="156" t="s">
        <v>415</v>
      </c>
      <c r="K193" s="156"/>
      <c r="L193" s="156"/>
      <c r="M193" s="156"/>
      <c r="N193" s="156"/>
      <c r="O193" s="49"/>
      <c r="P193" s="156" t="s">
        <v>352</v>
      </c>
      <c r="Q193" s="156"/>
      <c r="R193" s="156"/>
      <c r="S193" s="156"/>
      <c r="T193" s="156"/>
      <c r="U193" s="49"/>
    </row>
    <row r="194" spans="1:29" ht="15.75" thickBot="1" x14ac:dyDescent="0.3">
      <c r="A194" s="42"/>
      <c r="B194" s="49"/>
      <c r="C194" s="49"/>
      <c r="D194" s="157" t="s">
        <v>354</v>
      </c>
      <c r="E194" s="157"/>
      <c r="F194" s="157"/>
      <c r="G194" s="157"/>
      <c r="H194" s="157"/>
      <c r="I194" s="49"/>
      <c r="J194" s="157" t="s">
        <v>416</v>
      </c>
      <c r="K194" s="157"/>
      <c r="L194" s="157"/>
      <c r="M194" s="157"/>
      <c r="N194" s="157"/>
      <c r="O194" s="49"/>
      <c r="P194" s="157" t="s">
        <v>357</v>
      </c>
      <c r="Q194" s="157"/>
      <c r="R194" s="157"/>
      <c r="S194" s="157"/>
      <c r="T194" s="157"/>
      <c r="U194" s="49"/>
    </row>
    <row r="195" spans="1:29" ht="15.75" thickBot="1" x14ac:dyDescent="0.3">
      <c r="A195" s="42"/>
      <c r="B195" s="49"/>
      <c r="C195" s="49"/>
      <c r="D195" s="158">
        <v>2013</v>
      </c>
      <c r="E195" s="158"/>
      <c r="F195" s="136"/>
      <c r="G195" s="158">
        <v>2012</v>
      </c>
      <c r="H195" s="158"/>
      <c r="I195" s="49"/>
      <c r="J195" s="158">
        <v>2013</v>
      </c>
      <c r="K195" s="158"/>
      <c r="L195" s="136"/>
      <c r="M195" s="158">
        <v>2012</v>
      </c>
      <c r="N195" s="158"/>
      <c r="O195" s="49"/>
      <c r="P195" s="158">
        <v>2013</v>
      </c>
      <c r="Q195" s="158"/>
      <c r="R195" s="136"/>
      <c r="S195" s="158">
        <v>2012</v>
      </c>
      <c r="T195" s="158"/>
      <c r="U195" s="49"/>
    </row>
    <row r="196" spans="1:29" x14ac:dyDescent="0.25">
      <c r="A196" s="42"/>
      <c r="B196" s="49"/>
      <c r="C196" s="49"/>
      <c r="D196" s="156" t="s">
        <v>289</v>
      </c>
      <c r="E196" s="156"/>
      <c r="F196" s="156"/>
      <c r="G196" s="156"/>
      <c r="H196" s="156"/>
      <c r="I196" s="156"/>
      <c r="J196" s="156"/>
      <c r="K196" s="156"/>
      <c r="L196" s="156"/>
      <c r="M196" s="156"/>
      <c r="N196" s="156"/>
      <c r="O196" s="156"/>
      <c r="P196" s="156"/>
      <c r="Q196" s="156"/>
      <c r="R196" s="156"/>
      <c r="S196" s="156"/>
      <c r="T196" s="156"/>
      <c r="U196" s="49"/>
    </row>
    <row r="197" spans="1:29" x14ac:dyDescent="0.25">
      <c r="A197" s="42"/>
      <c r="B197" s="15" t="s">
        <v>411</v>
      </c>
      <c r="C197" s="16"/>
      <c r="D197" s="15" t="s">
        <v>254</v>
      </c>
      <c r="E197" s="29">
        <v>48838</v>
      </c>
      <c r="F197" s="16"/>
      <c r="G197" s="15" t="s">
        <v>254</v>
      </c>
      <c r="H197" s="29">
        <v>43042</v>
      </c>
      <c r="I197" s="16"/>
      <c r="J197" s="15" t="s">
        <v>254</v>
      </c>
      <c r="K197" s="29">
        <v>51639</v>
      </c>
      <c r="L197" s="16"/>
      <c r="M197" s="15" t="s">
        <v>254</v>
      </c>
      <c r="N197" s="29">
        <v>58454</v>
      </c>
      <c r="O197" s="16"/>
      <c r="P197" s="15" t="s">
        <v>254</v>
      </c>
      <c r="Q197" s="29">
        <v>4870</v>
      </c>
      <c r="R197" s="16"/>
      <c r="S197" s="15" t="s">
        <v>254</v>
      </c>
      <c r="T197" s="29">
        <v>5101</v>
      </c>
      <c r="U197" s="16"/>
    </row>
    <row r="198" spans="1:29" x14ac:dyDescent="0.25">
      <c r="A198" s="42"/>
      <c r="B198" s="23" t="s">
        <v>412</v>
      </c>
      <c r="C198" s="21"/>
      <c r="D198" s="23"/>
      <c r="E198" s="22">
        <v>979</v>
      </c>
      <c r="F198" s="21"/>
      <c r="G198" s="23"/>
      <c r="H198" s="22">
        <v>391</v>
      </c>
      <c r="I198" s="21"/>
      <c r="J198" s="23"/>
      <c r="K198" s="22">
        <v>82</v>
      </c>
      <c r="L198" s="21"/>
      <c r="M198" s="23"/>
      <c r="N198" s="22">
        <v>400</v>
      </c>
      <c r="O198" s="21"/>
      <c r="P198" s="23"/>
      <c r="Q198" s="22">
        <v>3</v>
      </c>
      <c r="R198" s="21"/>
      <c r="S198" s="23"/>
      <c r="T198" s="22">
        <v>7</v>
      </c>
      <c r="U198" s="21"/>
    </row>
    <row r="199" spans="1:29" ht="15.75" thickBot="1" x14ac:dyDescent="0.3">
      <c r="A199" s="42"/>
      <c r="B199" s="15" t="s">
        <v>413</v>
      </c>
      <c r="C199" s="16"/>
      <c r="D199" s="54"/>
      <c r="E199" s="55">
        <v>4298</v>
      </c>
      <c r="F199" s="16"/>
      <c r="G199" s="54"/>
      <c r="H199" s="55">
        <v>5424</v>
      </c>
      <c r="I199" s="16"/>
      <c r="J199" s="54"/>
      <c r="K199" s="55">
        <v>3783</v>
      </c>
      <c r="L199" s="16"/>
      <c r="M199" s="54"/>
      <c r="N199" s="55">
        <v>2397</v>
      </c>
      <c r="O199" s="16"/>
      <c r="P199" s="54"/>
      <c r="Q199" s="56" t="s">
        <v>255</v>
      </c>
      <c r="R199" s="16"/>
      <c r="S199" s="54"/>
      <c r="T199" s="56">
        <v>62</v>
      </c>
      <c r="U199" s="16"/>
    </row>
    <row r="200" spans="1:29" ht="15.75" thickBot="1" x14ac:dyDescent="0.3">
      <c r="A200" s="42"/>
      <c r="B200" s="23" t="s">
        <v>414</v>
      </c>
      <c r="C200" s="21"/>
      <c r="D200" s="57" t="s">
        <v>254</v>
      </c>
      <c r="E200" s="58">
        <v>54115</v>
      </c>
      <c r="F200" s="21"/>
      <c r="G200" s="57" t="s">
        <v>254</v>
      </c>
      <c r="H200" s="58">
        <v>48857</v>
      </c>
      <c r="I200" s="21"/>
      <c r="J200" s="57" t="s">
        <v>254</v>
      </c>
      <c r="K200" s="58">
        <v>55504</v>
      </c>
      <c r="L200" s="21"/>
      <c r="M200" s="57" t="s">
        <v>254</v>
      </c>
      <c r="N200" s="58">
        <v>61251</v>
      </c>
      <c r="O200" s="21"/>
      <c r="P200" s="57" t="s">
        <v>254</v>
      </c>
      <c r="Q200" s="58">
        <v>4873</v>
      </c>
      <c r="R200" s="21"/>
      <c r="S200" s="57" t="s">
        <v>254</v>
      </c>
      <c r="T200" s="58">
        <v>5170</v>
      </c>
      <c r="U200" s="21" t="s">
        <v>307</v>
      </c>
    </row>
    <row r="201" spans="1:29" ht="15.75" thickTop="1" x14ac:dyDescent="0.25">
      <c r="A201" s="42"/>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row>
    <row r="202" spans="1:29" x14ac:dyDescent="0.25">
      <c r="A202" s="42"/>
      <c r="B202" s="44" t="s">
        <v>417</v>
      </c>
      <c r="C202" s="44"/>
      <c r="D202" s="44"/>
      <c r="E202" s="44"/>
      <c r="F202" s="44"/>
      <c r="G202" s="44"/>
      <c r="H202" s="44"/>
      <c r="I202" s="44"/>
      <c r="J202" s="44"/>
      <c r="K202" s="44"/>
      <c r="L202" s="44"/>
      <c r="M202" s="44"/>
      <c r="N202" s="44"/>
      <c r="O202" s="44"/>
      <c r="P202" s="44"/>
      <c r="Q202" s="44"/>
      <c r="R202" s="44"/>
      <c r="S202" s="44"/>
      <c r="T202" s="44"/>
      <c r="U202" s="44"/>
      <c r="V202" s="44"/>
      <c r="W202" s="44"/>
      <c r="X202" s="44"/>
      <c r="Y202" s="44"/>
      <c r="Z202" s="44"/>
      <c r="AA202" s="44"/>
      <c r="AB202" s="44"/>
      <c r="AC202" s="44"/>
    </row>
    <row r="203" spans="1:29" x14ac:dyDescent="0.25">
      <c r="A203" s="42"/>
      <c r="B203" s="4"/>
    </row>
    <row r="204" spans="1:29" x14ac:dyDescent="0.25">
      <c r="A204" s="42"/>
      <c r="B204" s="44"/>
      <c r="C204" s="44"/>
      <c r="D204" s="44"/>
      <c r="E204" s="44"/>
      <c r="F204" s="44"/>
      <c r="G204" s="44"/>
      <c r="H204" s="44"/>
      <c r="I204" s="44"/>
      <c r="J204" s="44"/>
      <c r="K204" s="44"/>
      <c r="L204" s="44"/>
      <c r="M204" s="44"/>
      <c r="N204" s="44"/>
      <c r="O204" s="44"/>
      <c r="P204" s="44"/>
      <c r="Q204" s="44"/>
      <c r="R204" s="44"/>
      <c r="S204" s="44"/>
      <c r="T204" s="44"/>
      <c r="U204" s="44"/>
      <c r="V204" s="44"/>
      <c r="W204" s="44"/>
      <c r="X204" s="44"/>
      <c r="Y204" s="44"/>
      <c r="Z204" s="44"/>
      <c r="AA204" s="44"/>
      <c r="AB204" s="44"/>
      <c r="AC204" s="44"/>
    </row>
    <row r="205" spans="1:29" x14ac:dyDescent="0.25">
      <c r="A205" s="42"/>
      <c r="B205" s="44" t="s">
        <v>418</v>
      </c>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row>
    <row r="206" spans="1:29" x14ac:dyDescent="0.25">
      <c r="A206" s="42"/>
      <c r="B206" s="44"/>
      <c r="C206" s="44"/>
      <c r="D206" s="44"/>
      <c r="E206" s="44"/>
      <c r="F206" s="44"/>
      <c r="G206" s="44"/>
      <c r="H206" s="44"/>
      <c r="I206" s="44"/>
      <c r="J206" s="44"/>
      <c r="K206" s="44"/>
      <c r="L206" s="44"/>
      <c r="M206" s="44"/>
      <c r="N206" s="44"/>
      <c r="O206" s="44"/>
      <c r="P206" s="44"/>
      <c r="Q206" s="44"/>
      <c r="R206" s="44"/>
      <c r="S206" s="44"/>
      <c r="T206" s="44"/>
      <c r="U206" s="44"/>
      <c r="V206" s="44"/>
      <c r="W206" s="44"/>
      <c r="X206" s="44"/>
      <c r="Y206" s="44"/>
      <c r="Z206" s="44"/>
      <c r="AA206" s="44"/>
      <c r="AB206" s="44"/>
      <c r="AC206" s="44"/>
    </row>
    <row r="207" spans="1:29" x14ac:dyDescent="0.25">
      <c r="A207" s="42"/>
      <c r="B207" s="49"/>
      <c r="C207" s="49"/>
      <c r="D207" s="156" t="s">
        <v>419</v>
      </c>
      <c r="E207" s="156"/>
      <c r="F207" s="49"/>
      <c r="G207" s="156" t="s">
        <v>419</v>
      </c>
      <c r="H207" s="156"/>
      <c r="I207" s="49"/>
    </row>
    <row r="208" spans="1:29" ht="15.75" thickBot="1" x14ac:dyDescent="0.3">
      <c r="A208" s="42"/>
      <c r="B208" s="49"/>
      <c r="C208" s="49"/>
      <c r="D208" s="157">
        <v>2013</v>
      </c>
      <c r="E208" s="157"/>
      <c r="F208" s="49"/>
      <c r="G208" s="157">
        <v>2012</v>
      </c>
      <c r="H208" s="157"/>
      <c r="I208" s="49"/>
    </row>
    <row r="209" spans="1:29" x14ac:dyDescent="0.25">
      <c r="A209" s="42"/>
      <c r="B209" s="49"/>
      <c r="C209" s="49"/>
      <c r="D209" s="40" t="s">
        <v>289</v>
      </c>
      <c r="E209" s="40"/>
      <c r="F209" s="40"/>
      <c r="G209" s="40"/>
      <c r="H209" s="40"/>
      <c r="I209" s="49"/>
    </row>
    <row r="210" spans="1:29" x14ac:dyDescent="0.25">
      <c r="A210" s="42"/>
      <c r="B210" s="15" t="s">
        <v>335</v>
      </c>
      <c r="C210" s="16"/>
      <c r="D210" s="15"/>
      <c r="E210" s="25"/>
      <c r="F210" s="16"/>
      <c r="G210" s="15"/>
      <c r="H210" s="25"/>
      <c r="I210" s="16"/>
    </row>
    <row r="211" spans="1:29" x14ac:dyDescent="0.25">
      <c r="A211" s="42"/>
      <c r="B211" s="20" t="s">
        <v>336</v>
      </c>
      <c r="C211" s="21"/>
      <c r="D211" s="23" t="s">
        <v>254</v>
      </c>
      <c r="E211" s="53">
        <v>1695</v>
      </c>
      <c r="F211" s="21"/>
      <c r="G211" s="23" t="s">
        <v>254</v>
      </c>
      <c r="H211" s="53">
        <v>1778</v>
      </c>
      <c r="I211" s="21"/>
    </row>
    <row r="212" spans="1:29" x14ac:dyDescent="0.25">
      <c r="A212" s="42"/>
      <c r="B212" s="24" t="s">
        <v>337</v>
      </c>
      <c r="C212" s="16"/>
      <c r="D212" s="15"/>
      <c r="E212" s="29">
        <v>9067</v>
      </c>
      <c r="F212" s="16"/>
      <c r="G212" s="15"/>
      <c r="H212" s="29">
        <v>7908</v>
      </c>
      <c r="I212" s="16"/>
    </row>
    <row r="213" spans="1:29" x14ac:dyDescent="0.25">
      <c r="A213" s="42"/>
      <c r="B213" s="20" t="s">
        <v>338</v>
      </c>
      <c r="C213" s="21"/>
      <c r="D213" s="23"/>
      <c r="E213" s="22">
        <v>402</v>
      </c>
      <c r="F213" s="21"/>
      <c r="G213" s="23"/>
      <c r="H213" s="22">
        <v>654</v>
      </c>
      <c r="I213" s="21"/>
    </row>
    <row r="214" spans="1:29" ht="15.75" thickBot="1" x14ac:dyDescent="0.3">
      <c r="A214" s="42"/>
      <c r="B214" s="24" t="s">
        <v>339</v>
      </c>
      <c r="C214" s="16"/>
      <c r="D214" s="54"/>
      <c r="E214" s="55">
        <v>2153</v>
      </c>
      <c r="F214" s="16"/>
      <c r="G214" s="54"/>
      <c r="H214" s="55">
        <v>1551</v>
      </c>
      <c r="I214" s="16"/>
    </row>
    <row r="215" spans="1:29" x14ac:dyDescent="0.25">
      <c r="A215" s="42"/>
      <c r="B215" s="107" t="s">
        <v>382</v>
      </c>
      <c r="C215" s="21"/>
      <c r="D215" s="51"/>
      <c r="E215" s="108">
        <v>13317</v>
      </c>
      <c r="F215" s="21"/>
      <c r="G215" s="51"/>
      <c r="H215" s="108">
        <v>11891</v>
      </c>
      <c r="I215" s="21"/>
    </row>
    <row r="216" spans="1:29" x14ac:dyDescent="0.25">
      <c r="A216" s="42"/>
      <c r="B216" s="15" t="s">
        <v>341</v>
      </c>
      <c r="C216" s="16"/>
      <c r="D216" s="15"/>
      <c r="E216" s="29">
        <v>3414</v>
      </c>
      <c r="F216" s="16"/>
      <c r="G216" s="15"/>
      <c r="H216" s="29">
        <v>1126</v>
      </c>
      <c r="I216" s="16"/>
    </row>
    <row r="217" spans="1:29" ht="15.75" thickBot="1" x14ac:dyDescent="0.3">
      <c r="A217" s="42"/>
      <c r="B217" s="23" t="s">
        <v>342</v>
      </c>
      <c r="C217" s="21"/>
      <c r="D217" s="27"/>
      <c r="E217" s="28" t="s">
        <v>255</v>
      </c>
      <c r="F217" s="21"/>
      <c r="G217" s="27"/>
      <c r="H217" s="28">
        <v>50</v>
      </c>
      <c r="I217" s="21"/>
    </row>
    <row r="218" spans="1:29" ht="15.75" thickBot="1" x14ac:dyDescent="0.3">
      <c r="A218" s="42"/>
      <c r="B218" s="15" t="s">
        <v>343</v>
      </c>
      <c r="C218" s="16"/>
      <c r="D218" s="31" t="s">
        <v>254</v>
      </c>
      <c r="E218" s="30">
        <v>16731</v>
      </c>
      <c r="F218" s="16"/>
      <c r="G218" s="31" t="s">
        <v>254</v>
      </c>
      <c r="H218" s="30">
        <v>13067</v>
      </c>
      <c r="I218" s="16"/>
    </row>
    <row r="219" spans="1:29" ht="15.75" thickTop="1" x14ac:dyDescent="0.25">
      <c r="A219" s="42"/>
      <c r="B219" s="44"/>
      <c r="C219" s="44"/>
      <c r="D219" s="44"/>
      <c r="E219" s="44"/>
      <c r="F219" s="44"/>
      <c r="G219" s="44"/>
      <c r="H219" s="44"/>
      <c r="I219" s="44"/>
      <c r="J219" s="44"/>
      <c r="K219" s="44"/>
      <c r="L219" s="44"/>
      <c r="M219" s="44"/>
      <c r="N219" s="44"/>
      <c r="O219" s="44"/>
      <c r="P219" s="44"/>
      <c r="Q219" s="44"/>
      <c r="R219" s="44"/>
      <c r="S219" s="44"/>
      <c r="T219" s="44"/>
      <c r="U219" s="44"/>
      <c r="V219" s="44"/>
      <c r="W219" s="44"/>
      <c r="X219" s="44"/>
      <c r="Y219" s="44"/>
      <c r="Z219" s="44"/>
      <c r="AA219" s="44"/>
      <c r="AB219" s="44"/>
      <c r="AC219" s="44"/>
    </row>
    <row r="220" spans="1:29" x14ac:dyDescent="0.25">
      <c r="A220" s="42"/>
      <c r="B220" s="44" t="s">
        <v>420</v>
      </c>
      <c r="C220" s="44"/>
      <c r="D220" s="44"/>
      <c r="E220" s="44"/>
      <c r="F220" s="44"/>
      <c r="G220" s="44"/>
      <c r="H220" s="44"/>
      <c r="I220" s="44"/>
      <c r="J220" s="44"/>
      <c r="K220" s="44"/>
      <c r="L220" s="44"/>
      <c r="M220" s="44"/>
      <c r="N220" s="44"/>
      <c r="O220" s="44"/>
      <c r="P220" s="44"/>
      <c r="Q220" s="44"/>
      <c r="R220" s="44"/>
      <c r="S220" s="44"/>
      <c r="T220" s="44"/>
      <c r="U220" s="44"/>
      <c r="V220" s="44"/>
      <c r="W220" s="44"/>
      <c r="X220" s="44"/>
      <c r="Y220" s="44"/>
      <c r="Z220" s="44"/>
      <c r="AA220" s="44"/>
      <c r="AB220" s="44"/>
      <c r="AC220" s="44"/>
    </row>
    <row r="221" spans="1:29" x14ac:dyDescent="0.25">
      <c r="A221" s="42"/>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row>
    <row r="222" spans="1:29" x14ac:dyDescent="0.25">
      <c r="A222" s="42"/>
      <c r="B222" s="44" t="s">
        <v>421</v>
      </c>
      <c r="C222" s="44"/>
      <c r="D222" s="44"/>
      <c r="E222" s="44"/>
      <c r="F222" s="44"/>
      <c r="G222" s="44"/>
      <c r="H222" s="44"/>
      <c r="I222" s="44"/>
      <c r="J222" s="44"/>
      <c r="K222" s="44"/>
      <c r="L222" s="44"/>
      <c r="M222" s="44"/>
      <c r="N222" s="44"/>
      <c r="O222" s="44"/>
      <c r="P222" s="44"/>
      <c r="Q222" s="44"/>
      <c r="R222" s="44"/>
      <c r="S222" s="44"/>
      <c r="T222" s="44"/>
      <c r="U222" s="44"/>
      <c r="V222" s="44"/>
      <c r="W222" s="44"/>
      <c r="X222" s="44"/>
      <c r="Y222" s="44"/>
      <c r="Z222" s="44"/>
      <c r="AA222" s="44"/>
      <c r="AB222" s="44"/>
      <c r="AC222" s="44"/>
    </row>
    <row r="223" spans="1:29" x14ac:dyDescent="0.25">
      <c r="A223" s="42"/>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row>
    <row r="224" spans="1:29" ht="25.5" x14ac:dyDescent="0.25">
      <c r="A224" s="42"/>
      <c r="B224" s="154"/>
      <c r="C224" s="154" t="s">
        <v>404</v>
      </c>
      <c r="D224" s="159" t="s">
        <v>422</v>
      </c>
    </row>
    <row r="225" spans="1:29" x14ac:dyDescent="0.25">
      <c r="A225" s="42"/>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row>
    <row r="226" spans="1:29" ht="38.25" x14ac:dyDescent="0.25">
      <c r="A226" s="42"/>
      <c r="B226" s="154"/>
      <c r="C226" s="154" t="s">
        <v>404</v>
      </c>
      <c r="D226" s="159" t="s">
        <v>423</v>
      </c>
    </row>
    <row r="227" spans="1:29" x14ac:dyDescent="0.25">
      <c r="A227" s="42"/>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row>
    <row r="228" spans="1:29" ht="38.25" x14ac:dyDescent="0.25">
      <c r="A228" s="42"/>
      <c r="B228" s="154"/>
      <c r="C228" s="154" t="s">
        <v>404</v>
      </c>
      <c r="D228" s="159" t="s">
        <v>424</v>
      </c>
    </row>
    <row r="229" spans="1:29" x14ac:dyDescent="0.25">
      <c r="A229" s="42"/>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row>
    <row r="230" spans="1:29" ht="51" x14ac:dyDescent="0.25">
      <c r="A230" s="42"/>
      <c r="B230" s="154"/>
      <c r="C230" s="154" t="s">
        <v>404</v>
      </c>
      <c r="D230" s="159" t="s">
        <v>425</v>
      </c>
    </row>
    <row r="231" spans="1:29" x14ac:dyDescent="0.25">
      <c r="A231" s="42"/>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row>
    <row r="232" spans="1:29" ht="38.25" x14ac:dyDescent="0.25">
      <c r="A232" s="42"/>
      <c r="B232" s="154"/>
      <c r="C232" s="154" t="s">
        <v>404</v>
      </c>
      <c r="D232" s="159" t="s">
        <v>426</v>
      </c>
    </row>
    <row r="233" spans="1:29" x14ac:dyDescent="0.25">
      <c r="A233" s="42"/>
      <c r="B233" s="44"/>
      <c r="C233" s="44"/>
      <c r="D233" s="44"/>
      <c r="E233" s="44"/>
      <c r="F233" s="44"/>
      <c r="G233" s="44"/>
      <c r="H233" s="44"/>
      <c r="I233" s="44"/>
      <c r="J233" s="44"/>
      <c r="K233" s="44"/>
      <c r="L233" s="44"/>
      <c r="M233" s="44"/>
      <c r="N233" s="44"/>
      <c r="O233" s="44"/>
      <c r="P233" s="44"/>
      <c r="Q233" s="44"/>
      <c r="R233" s="44"/>
      <c r="S233" s="44"/>
      <c r="T233" s="44"/>
      <c r="U233" s="44"/>
      <c r="V233" s="44"/>
      <c r="W233" s="44"/>
      <c r="X233" s="44"/>
      <c r="Y233" s="44"/>
      <c r="Z233" s="44"/>
      <c r="AA233" s="44"/>
      <c r="AB233" s="44"/>
      <c r="AC233" s="44"/>
    </row>
    <row r="234" spans="1:29" x14ac:dyDescent="0.25">
      <c r="A234" s="42"/>
      <c r="B234" s="44" t="s">
        <v>427</v>
      </c>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4"/>
      <c r="AB234" s="44"/>
      <c r="AC234" s="44"/>
    </row>
    <row r="235" spans="1:29" x14ac:dyDescent="0.25">
      <c r="A235" s="42"/>
      <c r="B235" s="4"/>
    </row>
    <row r="236" spans="1:29" x14ac:dyDescent="0.25">
      <c r="A236" s="42"/>
      <c r="B236" s="44"/>
      <c r="C236" s="44"/>
      <c r="D236" s="44"/>
      <c r="E236" s="44"/>
      <c r="F236" s="44"/>
      <c r="G236" s="44"/>
      <c r="H236" s="44"/>
      <c r="I236" s="44"/>
      <c r="J236" s="44"/>
      <c r="K236" s="44"/>
      <c r="L236" s="44"/>
      <c r="M236" s="44"/>
      <c r="N236" s="44"/>
      <c r="O236" s="44"/>
      <c r="P236" s="44"/>
      <c r="Q236" s="44"/>
      <c r="R236" s="44"/>
      <c r="S236" s="44"/>
      <c r="T236" s="44"/>
      <c r="U236" s="44"/>
      <c r="V236" s="44"/>
      <c r="W236" s="44"/>
      <c r="X236" s="44"/>
      <c r="Y236" s="44"/>
      <c r="Z236" s="44"/>
      <c r="AA236" s="44"/>
      <c r="AB236" s="44"/>
      <c r="AC236" s="44"/>
    </row>
    <row r="237" spans="1:29" x14ac:dyDescent="0.25">
      <c r="A237" s="42"/>
      <c r="B237" s="44" t="s">
        <v>428</v>
      </c>
      <c r="C237" s="44"/>
      <c r="D237" s="44"/>
      <c r="E237" s="44"/>
      <c r="F237" s="44"/>
      <c r="G237" s="44"/>
      <c r="H237" s="44"/>
      <c r="I237" s="44"/>
      <c r="J237" s="44"/>
      <c r="K237" s="44"/>
      <c r="L237" s="44"/>
      <c r="M237" s="44"/>
      <c r="N237" s="44"/>
      <c r="O237" s="44"/>
      <c r="P237" s="44"/>
      <c r="Q237" s="44"/>
      <c r="R237" s="44"/>
      <c r="S237" s="44"/>
      <c r="T237" s="44"/>
      <c r="U237" s="44"/>
      <c r="V237" s="44"/>
      <c r="W237" s="44"/>
      <c r="X237" s="44"/>
      <c r="Y237" s="44"/>
      <c r="Z237" s="44"/>
      <c r="AA237" s="44"/>
      <c r="AB237" s="44"/>
      <c r="AC237" s="44"/>
    </row>
    <row r="238" spans="1:29" x14ac:dyDescent="0.25">
      <c r="A238" s="42"/>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row>
    <row r="239" spans="1:29" x14ac:dyDescent="0.25">
      <c r="A239" s="42"/>
      <c r="B239" s="40" t="s">
        <v>429</v>
      </c>
      <c r="C239" s="40"/>
      <c r="D239" s="40"/>
      <c r="E239" s="40"/>
      <c r="F239" s="40"/>
      <c r="G239" s="40"/>
      <c r="H239" s="40"/>
      <c r="I239" s="40"/>
      <c r="J239" s="40"/>
      <c r="K239" s="40"/>
      <c r="L239" s="40"/>
      <c r="M239" s="40"/>
      <c r="N239" s="40"/>
      <c r="O239" s="40"/>
      <c r="P239" s="40"/>
      <c r="Q239" s="40"/>
      <c r="R239" s="40"/>
      <c r="S239" s="40"/>
    </row>
    <row r="240" spans="1:29" ht="15.75" thickBot="1" x14ac:dyDescent="0.3">
      <c r="A240" s="42"/>
      <c r="B240" s="12"/>
      <c r="C240" s="12"/>
      <c r="D240" s="38" t="s">
        <v>430</v>
      </c>
      <c r="E240" s="38"/>
      <c r="F240" s="38"/>
      <c r="G240" s="38"/>
      <c r="H240" s="38"/>
      <c r="I240" s="38"/>
      <c r="J240" s="38"/>
      <c r="K240" s="38"/>
      <c r="L240" s="38"/>
      <c r="M240" s="38"/>
      <c r="N240" s="38"/>
      <c r="O240" s="38"/>
      <c r="P240" s="38"/>
      <c r="Q240" s="38"/>
      <c r="R240" s="38"/>
      <c r="S240" s="12"/>
    </row>
    <row r="241" spans="1:29" x14ac:dyDescent="0.25">
      <c r="A241" s="42"/>
      <c r="B241" s="12"/>
      <c r="C241" s="12"/>
      <c r="D241" s="14"/>
      <c r="E241" s="14"/>
      <c r="F241" s="14"/>
      <c r="G241" s="14"/>
      <c r="H241" s="14"/>
      <c r="I241" s="14"/>
      <c r="J241" s="39" t="s">
        <v>431</v>
      </c>
      <c r="K241" s="39"/>
      <c r="L241" s="39"/>
      <c r="M241" s="39"/>
      <c r="N241" s="14"/>
      <c r="O241" s="39" t="s">
        <v>132</v>
      </c>
      <c r="P241" s="39"/>
      <c r="Q241" s="39"/>
      <c r="R241" s="39"/>
      <c r="S241" s="12"/>
    </row>
    <row r="242" spans="1:29" x14ac:dyDescent="0.25">
      <c r="A242" s="42"/>
      <c r="B242" s="12"/>
      <c r="C242" s="12"/>
      <c r="D242" s="40" t="s">
        <v>432</v>
      </c>
      <c r="E242" s="40"/>
      <c r="F242" s="40"/>
      <c r="G242" s="40"/>
      <c r="H242" s="40"/>
      <c r="I242" s="12"/>
      <c r="J242" s="40" t="s">
        <v>433</v>
      </c>
      <c r="K242" s="40"/>
      <c r="L242" s="40"/>
      <c r="M242" s="40"/>
      <c r="N242" s="12"/>
      <c r="O242" s="40" t="s">
        <v>434</v>
      </c>
      <c r="P242" s="40"/>
      <c r="Q242" s="40"/>
      <c r="R242" s="40"/>
      <c r="S242" s="12"/>
    </row>
    <row r="243" spans="1:29" ht="15.75" thickBot="1" x14ac:dyDescent="0.3">
      <c r="A243" s="42"/>
      <c r="B243" s="12"/>
      <c r="C243" s="12"/>
      <c r="D243" s="38" t="s">
        <v>435</v>
      </c>
      <c r="E243" s="38"/>
      <c r="F243" s="12"/>
      <c r="G243" s="38" t="s">
        <v>436</v>
      </c>
      <c r="H243" s="38"/>
      <c r="I243" s="12"/>
      <c r="J243" s="13" t="s">
        <v>435</v>
      </c>
      <c r="K243" s="12"/>
      <c r="L243" s="38" t="s">
        <v>436</v>
      </c>
      <c r="M243" s="38"/>
      <c r="N243" s="12"/>
      <c r="O243" s="13" t="s">
        <v>435</v>
      </c>
      <c r="P243" s="12"/>
      <c r="Q243" s="38" t="s">
        <v>436</v>
      </c>
      <c r="R243" s="38"/>
      <c r="S243" s="12"/>
    </row>
    <row r="244" spans="1:29" x14ac:dyDescent="0.25">
      <c r="A244" s="42"/>
      <c r="B244" s="12"/>
      <c r="C244" s="12"/>
      <c r="D244" s="40" t="s">
        <v>437</v>
      </c>
      <c r="E244" s="40"/>
      <c r="F244" s="40"/>
      <c r="G244" s="40"/>
      <c r="H244" s="40"/>
      <c r="I244" s="40"/>
      <c r="J244" s="40"/>
      <c r="K244" s="40"/>
      <c r="L244" s="40"/>
      <c r="M244" s="40"/>
      <c r="N244" s="40"/>
      <c r="O244" s="40"/>
      <c r="P244" s="40"/>
      <c r="Q244" s="40"/>
      <c r="R244" s="40"/>
      <c r="S244" s="12"/>
    </row>
    <row r="245" spans="1:29" x14ac:dyDescent="0.25">
      <c r="A245" s="42"/>
      <c r="B245" s="15" t="s">
        <v>335</v>
      </c>
      <c r="C245" s="15"/>
      <c r="D245" s="16"/>
      <c r="E245" s="25"/>
      <c r="F245" s="16"/>
      <c r="G245" s="15"/>
      <c r="H245" s="25"/>
      <c r="I245" s="16"/>
      <c r="J245" s="25"/>
      <c r="K245" s="16"/>
      <c r="L245" s="15"/>
      <c r="M245" s="25"/>
      <c r="N245" s="16"/>
      <c r="O245" s="25"/>
      <c r="P245" s="16"/>
      <c r="Q245" s="15"/>
      <c r="R245" s="25"/>
      <c r="S245" s="16"/>
    </row>
    <row r="246" spans="1:29" x14ac:dyDescent="0.25">
      <c r="A246" s="42"/>
      <c r="B246" s="20" t="s">
        <v>336</v>
      </c>
      <c r="C246" s="23"/>
      <c r="D246" s="21"/>
      <c r="E246" s="22">
        <v>1</v>
      </c>
      <c r="F246" s="21"/>
      <c r="G246" s="23" t="s">
        <v>254</v>
      </c>
      <c r="H246" s="22">
        <v>105</v>
      </c>
      <c r="I246" s="21"/>
      <c r="J246" s="22">
        <v>6</v>
      </c>
      <c r="K246" s="21"/>
      <c r="L246" s="23" t="s">
        <v>254</v>
      </c>
      <c r="M246" s="53">
        <v>1111</v>
      </c>
      <c r="N246" s="21"/>
      <c r="O246" s="22">
        <v>7</v>
      </c>
      <c r="P246" s="21"/>
      <c r="Q246" s="23" t="s">
        <v>254</v>
      </c>
      <c r="R246" s="53">
        <v>1216</v>
      </c>
      <c r="S246" s="21"/>
    </row>
    <row r="247" spans="1:29" x14ac:dyDescent="0.25">
      <c r="A247" s="42"/>
      <c r="B247" s="24" t="s">
        <v>337</v>
      </c>
      <c r="C247" s="15"/>
      <c r="D247" s="16"/>
      <c r="E247" s="25">
        <v>12</v>
      </c>
      <c r="F247" s="16"/>
      <c r="G247" s="15"/>
      <c r="H247" s="29">
        <v>7783</v>
      </c>
      <c r="I247" s="16"/>
      <c r="J247" s="25">
        <v>6</v>
      </c>
      <c r="K247" s="16"/>
      <c r="L247" s="15"/>
      <c r="M247" s="29">
        <v>2860</v>
      </c>
      <c r="N247" s="16"/>
      <c r="O247" s="25">
        <v>18</v>
      </c>
      <c r="P247" s="16"/>
      <c r="Q247" s="15"/>
      <c r="R247" s="29">
        <v>10643</v>
      </c>
      <c r="S247" s="16"/>
    </row>
    <row r="248" spans="1:29" x14ac:dyDescent="0.25">
      <c r="A248" s="42"/>
      <c r="B248" s="20" t="s">
        <v>338</v>
      </c>
      <c r="C248" s="23"/>
      <c r="D248" s="21"/>
      <c r="E248" s="22">
        <v>0</v>
      </c>
      <c r="F248" s="21"/>
      <c r="G248" s="23"/>
      <c r="H248" s="22" t="s">
        <v>255</v>
      </c>
      <c r="I248" s="21"/>
      <c r="J248" s="22">
        <v>0</v>
      </c>
      <c r="K248" s="21"/>
      <c r="L248" s="23"/>
      <c r="M248" s="22" t="s">
        <v>255</v>
      </c>
      <c r="N248" s="21"/>
      <c r="O248" s="22">
        <v>0</v>
      </c>
      <c r="P248" s="21"/>
      <c r="Q248" s="23"/>
      <c r="R248" s="22" t="s">
        <v>255</v>
      </c>
      <c r="S248" s="21"/>
    </row>
    <row r="249" spans="1:29" ht="15.75" thickBot="1" x14ac:dyDescent="0.3">
      <c r="A249" s="42"/>
      <c r="B249" s="24" t="s">
        <v>339</v>
      </c>
      <c r="C249" s="15"/>
      <c r="D249" s="16"/>
      <c r="E249" s="56">
        <v>11</v>
      </c>
      <c r="F249" s="16"/>
      <c r="G249" s="54"/>
      <c r="H249" s="55">
        <v>2103</v>
      </c>
      <c r="I249" s="16"/>
      <c r="J249" s="56">
        <v>2</v>
      </c>
      <c r="K249" s="16"/>
      <c r="L249" s="54"/>
      <c r="M249" s="56">
        <v>246</v>
      </c>
      <c r="N249" s="16"/>
      <c r="O249" s="56">
        <v>13</v>
      </c>
      <c r="P249" s="16"/>
      <c r="Q249" s="54"/>
      <c r="R249" s="55">
        <v>2349</v>
      </c>
      <c r="S249" s="16"/>
    </row>
    <row r="250" spans="1:29" x14ac:dyDescent="0.25">
      <c r="A250" s="42"/>
      <c r="B250" s="107" t="s">
        <v>382</v>
      </c>
      <c r="C250" s="23"/>
      <c r="D250" s="21"/>
      <c r="E250" s="137">
        <v>24</v>
      </c>
      <c r="F250" s="21"/>
      <c r="G250" s="51"/>
      <c r="H250" s="108">
        <v>9991</v>
      </c>
      <c r="I250" s="21"/>
      <c r="J250" s="137">
        <v>14</v>
      </c>
      <c r="K250" s="21"/>
      <c r="L250" s="51"/>
      <c r="M250" s="108">
        <v>4217</v>
      </c>
      <c r="N250" s="21"/>
      <c r="O250" s="137">
        <v>38</v>
      </c>
      <c r="P250" s="21"/>
      <c r="Q250" s="51"/>
      <c r="R250" s="108">
        <v>14208</v>
      </c>
      <c r="S250" s="21"/>
    </row>
    <row r="251" spans="1:29" x14ac:dyDescent="0.25">
      <c r="A251" s="42"/>
      <c r="B251" s="15" t="s">
        <v>341</v>
      </c>
      <c r="C251" s="15"/>
      <c r="D251" s="16"/>
      <c r="E251" s="25">
        <v>2</v>
      </c>
      <c r="F251" s="16"/>
      <c r="G251" s="15"/>
      <c r="H251" s="25">
        <v>390</v>
      </c>
      <c r="I251" s="16"/>
      <c r="J251" s="25">
        <v>2</v>
      </c>
      <c r="K251" s="16"/>
      <c r="L251" s="15"/>
      <c r="M251" s="25">
        <v>432</v>
      </c>
      <c r="N251" s="16"/>
      <c r="O251" s="25">
        <v>4</v>
      </c>
      <c r="P251" s="16"/>
      <c r="Q251" s="15"/>
      <c r="R251" s="25">
        <v>822</v>
      </c>
      <c r="S251" s="16"/>
    </row>
    <row r="252" spans="1:29" ht="15.75" thickBot="1" x14ac:dyDescent="0.3">
      <c r="A252" s="42"/>
      <c r="B252" s="23" t="s">
        <v>342</v>
      </c>
      <c r="C252" s="23"/>
      <c r="D252" s="21"/>
      <c r="E252" s="28">
        <v>0</v>
      </c>
      <c r="F252" s="21"/>
      <c r="G252" s="27"/>
      <c r="H252" s="28" t="s">
        <v>255</v>
      </c>
      <c r="I252" s="21"/>
      <c r="J252" s="28">
        <v>0</v>
      </c>
      <c r="K252" s="21"/>
      <c r="L252" s="27"/>
      <c r="M252" s="28" t="s">
        <v>255</v>
      </c>
      <c r="N252" s="21"/>
      <c r="O252" s="28">
        <v>0</v>
      </c>
      <c r="P252" s="21"/>
      <c r="Q252" s="27"/>
      <c r="R252" s="28" t="s">
        <v>255</v>
      </c>
      <c r="S252" s="21"/>
    </row>
    <row r="253" spans="1:29" ht="15.75" thickBot="1" x14ac:dyDescent="0.3">
      <c r="A253" s="42"/>
      <c r="B253" s="109" t="s">
        <v>343</v>
      </c>
      <c r="C253" s="15"/>
      <c r="D253" s="16"/>
      <c r="E253" s="32">
        <v>26</v>
      </c>
      <c r="F253" s="16"/>
      <c r="G253" s="31" t="s">
        <v>254</v>
      </c>
      <c r="H253" s="30">
        <v>10381</v>
      </c>
      <c r="I253" s="16"/>
      <c r="J253" s="32">
        <v>16</v>
      </c>
      <c r="K253" s="16"/>
      <c r="L253" s="31" t="s">
        <v>254</v>
      </c>
      <c r="M253" s="30">
        <v>4649</v>
      </c>
      <c r="N253" s="16"/>
      <c r="O253" s="32">
        <v>42</v>
      </c>
      <c r="P253" s="16"/>
      <c r="Q253" s="31" t="s">
        <v>254</v>
      </c>
      <c r="R253" s="30">
        <v>15030</v>
      </c>
      <c r="S253" s="16"/>
    </row>
    <row r="254" spans="1:29" ht="15.75" thickTop="1" x14ac:dyDescent="0.25">
      <c r="A254" s="42"/>
      <c r="B254" s="44"/>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c r="AA254" s="44"/>
      <c r="AB254" s="44"/>
      <c r="AC254" s="44"/>
    </row>
    <row r="255" spans="1:29" ht="15.75" thickBot="1" x14ac:dyDescent="0.3">
      <c r="A255" s="42"/>
      <c r="B255" s="12"/>
      <c r="C255" s="12"/>
      <c r="D255" s="38" t="s">
        <v>438</v>
      </c>
      <c r="E255" s="38"/>
      <c r="F255" s="38"/>
      <c r="G255" s="38"/>
      <c r="H255" s="38"/>
      <c r="I255" s="38"/>
      <c r="J255" s="38"/>
      <c r="K255" s="38"/>
      <c r="L255" s="38"/>
      <c r="M255" s="38"/>
      <c r="N255" s="38"/>
      <c r="O255" s="38"/>
      <c r="P255" s="38"/>
      <c r="Q255" s="38"/>
      <c r="R255" s="38"/>
      <c r="S255" s="12"/>
    </row>
    <row r="256" spans="1:29" x14ac:dyDescent="0.25">
      <c r="A256" s="42"/>
      <c r="B256" s="12"/>
      <c r="C256" s="12"/>
      <c r="D256" s="14"/>
      <c r="E256" s="14"/>
      <c r="F256" s="14"/>
      <c r="G256" s="14"/>
      <c r="H256" s="14"/>
      <c r="I256" s="14"/>
      <c r="J256" s="39" t="s">
        <v>431</v>
      </c>
      <c r="K256" s="39"/>
      <c r="L256" s="39"/>
      <c r="M256" s="39"/>
      <c r="N256" s="14"/>
      <c r="O256" s="39" t="s">
        <v>132</v>
      </c>
      <c r="P256" s="39"/>
      <c r="Q256" s="39"/>
      <c r="R256" s="39"/>
      <c r="S256" s="12"/>
    </row>
    <row r="257" spans="1:29" x14ac:dyDescent="0.25">
      <c r="A257" s="42"/>
      <c r="B257" s="12"/>
      <c r="C257" s="12"/>
      <c r="D257" s="40" t="s">
        <v>432</v>
      </c>
      <c r="E257" s="40"/>
      <c r="F257" s="40"/>
      <c r="G257" s="40"/>
      <c r="H257" s="40"/>
      <c r="I257" s="12"/>
      <c r="J257" s="40" t="s">
        <v>433</v>
      </c>
      <c r="K257" s="40"/>
      <c r="L257" s="40"/>
      <c r="M257" s="40"/>
      <c r="N257" s="12"/>
      <c r="O257" s="40" t="s">
        <v>434</v>
      </c>
      <c r="P257" s="40"/>
      <c r="Q257" s="40"/>
      <c r="R257" s="40"/>
      <c r="S257" s="12"/>
    </row>
    <row r="258" spans="1:29" ht="15.75" thickBot="1" x14ac:dyDescent="0.3">
      <c r="A258" s="42"/>
      <c r="B258" s="12"/>
      <c r="C258" s="12"/>
      <c r="D258" s="38" t="s">
        <v>435</v>
      </c>
      <c r="E258" s="38"/>
      <c r="F258" s="12"/>
      <c r="G258" s="38" t="s">
        <v>436</v>
      </c>
      <c r="H258" s="38"/>
      <c r="I258" s="12"/>
      <c r="J258" s="13" t="s">
        <v>435</v>
      </c>
      <c r="K258" s="12"/>
      <c r="L258" s="38" t="s">
        <v>436</v>
      </c>
      <c r="M258" s="38"/>
      <c r="N258" s="12"/>
      <c r="O258" s="13" t="s">
        <v>435</v>
      </c>
      <c r="P258" s="12"/>
      <c r="Q258" s="38" t="s">
        <v>436</v>
      </c>
      <c r="R258" s="38"/>
      <c r="S258" s="12"/>
    </row>
    <row r="259" spans="1:29" x14ac:dyDescent="0.25">
      <c r="A259" s="42"/>
      <c r="B259" s="12"/>
      <c r="C259" s="12"/>
      <c r="D259" s="40" t="s">
        <v>437</v>
      </c>
      <c r="E259" s="40"/>
      <c r="F259" s="40"/>
      <c r="G259" s="40"/>
      <c r="H259" s="40"/>
      <c r="I259" s="40"/>
      <c r="J259" s="40"/>
      <c r="K259" s="40"/>
      <c r="L259" s="40"/>
      <c r="M259" s="40"/>
      <c r="N259" s="40"/>
      <c r="O259" s="40"/>
      <c r="P259" s="40"/>
      <c r="Q259" s="40"/>
      <c r="R259" s="40"/>
      <c r="S259" s="12"/>
    </row>
    <row r="260" spans="1:29" x14ac:dyDescent="0.25">
      <c r="A260" s="42"/>
      <c r="B260" s="15" t="s">
        <v>335</v>
      </c>
      <c r="C260" s="15"/>
      <c r="D260" s="16"/>
      <c r="E260" s="25"/>
      <c r="F260" s="16"/>
      <c r="G260" s="15"/>
      <c r="H260" s="25"/>
      <c r="I260" s="16"/>
      <c r="J260" s="25"/>
      <c r="K260" s="16"/>
      <c r="L260" s="15"/>
      <c r="M260" s="25"/>
      <c r="N260" s="16"/>
      <c r="O260" s="25"/>
      <c r="P260" s="16"/>
      <c r="Q260" s="15"/>
      <c r="R260" s="25"/>
      <c r="S260" s="16"/>
    </row>
    <row r="261" spans="1:29" x14ac:dyDescent="0.25">
      <c r="A261" s="42"/>
      <c r="B261" s="20" t="s">
        <v>336</v>
      </c>
      <c r="C261" s="23"/>
      <c r="D261" s="21"/>
      <c r="E261" s="22">
        <v>1</v>
      </c>
      <c r="F261" s="21"/>
      <c r="G261" s="23" t="s">
        <v>254</v>
      </c>
      <c r="H261" s="22">
        <v>165</v>
      </c>
      <c r="I261" s="21"/>
      <c r="J261" s="22">
        <v>7</v>
      </c>
      <c r="K261" s="21"/>
      <c r="L261" s="23" t="s">
        <v>254</v>
      </c>
      <c r="M261" s="53">
        <v>1606</v>
      </c>
      <c r="N261" s="21"/>
      <c r="O261" s="22">
        <v>8</v>
      </c>
      <c r="P261" s="21"/>
      <c r="Q261" s="23" t="s">
        <v>254</v>
      </c>
      <c r="R261" s="53">
        <v>1771</v>
      </c>
      <c r="S261" s="21"/>
    </row>
    <row r="262" spans="1:29" x14ac:dyDescent="0.25">
      <c r="A262" s="42"/>
      <c r="B262" s="24" t="s">
        <v>337</v>
      </c>
      <c r="C262" s="15"/>
      <c r="D262" s="16"/>
      <c r="E262" s="25">
        <v>14</v>
      </c>
      <c r="F262" s="16"/>
      <c r="G262" s="15"/>
      <c r="H262" s="29">
        <v>11235</v>
      </c>
      <c r="I262" s="16"/>
      <c r="J262" s="25">
        <v>8</v>
      </c>
      <c r="K262" s="16"/>
      <c r="L262" s="15"/>
      <c r="M262" s="29">
        <v>3936</v>
      </c>
      <c r="N262" s="16"/>
      <c r="O262" s="25">
        <v>22</v>
      </c>
      <c r="P262" s="16"/>
      <c r="Q262" s="15"/>
      <c r="R262" s="29">
        <v>15171</v>
      </c>
      <c r="S262" s="16"/>
    </row>
    <row r="263" spans="1:29" x14ac:dyDescent="0.25">
      <c r="A263" s="42"/>
      <c r="B263" s="20" t="s">
        <v>338</v>
      </c>
      <c r="C263" s="23"/>
      <c r="D263" s="21"/>
      <c r="E263" s="22">
        <v>0</v>
      </c>
      <c r="F263" s="21"/>
      <c r="G263" s="23"/>
      <c r="H263" s="22" t="s">
        <v>255</v>
      </c>
      <c r="I263" s="21"/>
      <c r="J263" s="22">
        <v>1</v>
      </c>
      <c r="K263" s="21"/>
      <c r="L263" s="23"/>
      <c r="M263" s="22">
        <v>150</v>
      </c>
      <c r="N263" s="21"/>
      <c r="O263" s="22">
        <v>1</v>
      </c>
      <c r="P263" s="21"/>
      <c r="Q263" s="23"/>
      <c r="R263" s="22">
        <v>150</v>
      </c>
      <c r="S263" s="21"/>
    </row>
    <row r="264" spans="1:29" ht="15.75" thickBot="1" x14ac:dyDescent="0.3">
      <c r="A264" s="42"/>
      <c r="B264" s="24" t="s">
        <v>339</v>
      </c>
      <c r="C264" s="15"/>
      <c r="D264" s="16"/>
      <c r="E264" s="56">
        <v>15</v>
      </c>
      <c r="F264" s="16"/>
      <c r="G264" s="54"/>
      <c r="H264" s="55">
        <v>2350</v>
      </c>
      <c r="I264" s="16"/>
      <c r="J264" s="56">
        <v>3</v>
      </c>
      <c r="K264" s="16"/>
      <c r="L264" s="54"/>
      <c r="M264" s="56">
        <v>685</v>
      </c>
      <c r="N264" s="16"/>
      <c r="O264" s="56">
        <v>18</v>
      </c>
      <c r="P264" s="16"/>
      <c r="Q264" s="54"/>
      <c r="R264" s="55">
        <v>3035</v>
      </c>
      <c r="S264" s="16"/>
    </row>
    <row r="265" spans="1:29" x14ac:dyDescent="0.25">
      <c r="A265" s="42"/>
      <c r="B265" s="107" t="s">
        <v>382</v>
      </c>
      <c r="C265" s="23"/>
      <c r="D265" s="21"/>
      <c r="E265" s="137">
        <v>30</v>
      </c>
      <c r="F265" s="21"/>
      <c r="G265" s="51"/>
      <c r="H265" s="108">
        <v>13750</v>
      </c>
      <c r="I265" s="21"/>
      <c r="J265" s="137">
        <v>19</v>
      </c>
      <c r="K265" s="21"/>
      <c r="L265" s="51"/>
      <c r="M265" s="108">
        <v>6377</v>
      </c>
      <c r="N265" s="21"/>
      <c r="O265" s="137">
        <v>49</v>
      </c>
      <c r="P265" s="21"/>
      <c r="Q265" s="51"/>
      <c r="R265" s="108">
        <v>20127</v>
      </c>
      <c r="S265" s="21"/>
    </row>
    <row r="266" spans="1:29" x14ac:dyDescent="0.25">
      <c r="A266" s="42"/>
      <c r="B266" s="15" t="s">
        <v>341</v>
      </c>
      <c r="C266" s="15"/>
      <c r="D266" s="16"/>
      <c r="E266" s="25">
        <v>2</v>
      </c>
      <c r="F266" s="16"/>
      <c r="G266" s="15"/>
      <c r="H266" s="25">
        <v>70</v>
      </c>
      <c r="I266" s="16"/>
      <c r="J266" s="25">
        <v>5</v>
      </c>
      <c r="K266" s="16"/>
      <c r="L266" s="15"/>
      <c r="M266" s="29">
        <v>1066</v>
      </c>
      <c r="N266" s="16"/>
      <c r="O266" s="25">
        <v>7</v>
      </c>
      <c r="P266" s="16"/>
      <c r="Q266" s="15"/>
      <c r="R266" s="29">
        <v>1136</v>
      </c>
      <c r="S266" s="16"/>
    </row>
    <row r="267" spans="1:29" ht="15.75" thickBot="1" x14ac:dyDescent="0.3">
      <c r="A267" s="42"/>
      <c r="B267" s="23" t="s">
        <v>342</v>
      </c>
      <c r="C267" s="23"/>
      <c r="D267" s="21"/>
      <c r="E267" s="28">
        <v>1</v>
      </c>
      <c r="F267" s="21"/>
      <c r="G267" s="27"/>
      <c r="H267" s="28">
        <v>2</v>
      </c>
      <c r="I267" s="21"/>
      <c r="J267" s="28">
        <v>0</v>
      </c>
      <c r="K267" s="21"/>
      <c r="L267" s="27"/>
      <c r="M267" s="28" t="s">
        <v>255</v>
      </c>
      <c r="N267" s="21"/>
      <c r="O267" s="28">
        <v>1</v>
      </c>
      <c r="P267" s="21"/>
      <c r="Q267" s="27"/>
      <c r="R267" s="28">
        <v>2</v>
      </c>
      <c r="S267" s="21"/>
    </row>
    <row r="268" spans="1:29" ht="15.75" thickBot="1" x14ac:dyDescent="0.3">
      <c r="A268" s="42"/>
      <c r="B268" s="109" t="s">
        <v>343</v>
      </c>
      <c r="C268" s="15"/>
      <c r="D268" s="16"/>
      <c r="E268" s="32">
        <v>33</v>
      </c>
      <c r="F268" s="16"/>
      <c r="G268" s="31" t="s">
        <v>254</v>
      </c>
      <c r="H268" s="30">
        <v>13822</v>
      </c>
      <c r="I268" s="16"/>
      <c r="J268" s="32">
        <v>24</v>
      </c>
      <c r="K268" s="16"/>
      <c r="L268" s="31" t="s">
        <v>254</v>
      </c>
      <c r="M268" s="30">
        <v>7443</v>
      </c>
      <c r="N268" s="16"/>
      <c r="O268" s="32">
        <v>57</v>
      </c>
      <c r="P268" s="16"/>
      <c r="Q268" s="31" t="s">
        <v>254</v>
      </c>
      <c r="R268" s="30">
        <v>21265</v>
      </c>
      <c r="S268" s="16"/>
    </row>
    <row r="269" spans="1:29" ht="15.75" thickTop="1" x14ac:dyDescent="0.25">
      <c r="A269" s="42"/>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4"/>
      <c r="AB269" s="44"/>
      <c r="AC269" s="44"/>
    </row>
    <row r="270" spans="1:29" x14ac:dyDescent="0.25">
      <c r="A270" s="42"/>
      <c r="B270" s="44" t="s">
        <v>439</v>
      </c>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c r="AC270" s="44"/>
    </row>
    <row r="271" spans="1:29" x14ac:dyDescent="0.25">
      <c r="A271" s="42"/>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row>
    <row r="272" spans="1:29" x14ac:dyDescent="0.25">
      <c r="A272" s="42"/>
      <c r="B272" s="44" t="s">
        <v>440</v>
      </c>
      <c r="C272" s="44"/>
      <c r="D272" s="44"/>
      <c r="E272" s="44"/>
      <c r="F272" s="44"/>
      <c r="G272" s="44"/>
      <c r="H272" s="44"/>
      <c r="I272" s="44"/>
      <c r="J272" s="44"/>
      <c r="K272" s="44"/>
      <c r="L272" s="44"/>
      <c r="M272" s="44"/>
      <c r="N272" s="44"/>
      <c r="O272" s="44"/>
      <c r="P272" s="44"/>
      <c r="Q272" s="44"/>
      <c r="R272" s="44"/>
      <c r="S272" s="44"/>
      <c r="T272" s="44"/>
      <c r="U272" s="44"/>
      <c r="V272" s="44"/>
      <c r="W272" s="44"/>
      <c r="X272" s="44"/>
      <c r="Y272" s="44"/>
      <c r="Z272" s="44"/>
      <c r="AA272" s="44"/>
      <c r="AB272" s="44"/>
      <c r="AC272" s="44"/>
    </row>
    <row r="273" spans="1:29" x14ac:dyDescent="0.25">
      <c r="A273" s="42"/>
      <c r="B273" s="4"/>
    </row>
    <row r="274" spans="1:29" x14ac:dyDescent="0.25">
      <c r="A274" s="42"/>
      <c r="B274" s="44"/>
      <c r="C274" s="44"/>
      <c r="D274" s="44"/>
      <c r="E274" s="44"/>
      <c r="F274" s="44"/>
      <c r="G274" s="44"/>
      <c r="H274" s="44"/>
      <c r="I274" s="44"/>
      <c r="J274" s="44"/>
      <c r="K274" s="44"/>
      <c r="L274" s="44"/>
      <c r="M274" s="44"/>
      <c r="N274" s="44"/>
      <c r="O274" s="44"/>
      <c r="P274" s="44"/>
      <c r="Q274" s="44"/>
      <c r="R274" s="44"/>
      <c r="S274" s="44"/>
      <c r="T274" s="44"/>
      <c r="U274" s="44"/>
      <c r="V274" s="44"/>
      <c r="W274" s="44"/>
      <c r="X274" s="44"/>
      <c r="Y274" s="44"/>
      <c r="Z274" s="44"/>
      <c r="AA274" s="44"/>
      <c r="AB274" s="44"/>
      <c r="AC274" s="44"/>
    </row>
    <row r="275" spans="1:29" x14ac:dyDescent="0.25">
      <c r="A275" s="42"/>
      <c r="B275" s="44" t="s">
        <v>441</v>
      </c>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c r="AA275" s="44"/>
      <c r="AB275" s="44"/>
      <c r="AC275" s="44"/>
    </row>
    <row r="276" spans="1:29" x14ac:dyDescent="0.25">
      <c r="A276" s="42"/>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44"/>
      <c r="AB276" s="44"/>
      <c r="AC276" s="44"/>
    </row>
    <row r="277" spans="1:29" ht="15.75" thickBot="1" x14ac:dyDescent="0.3">
      <c r="A277" s="42"/>
      <c r="B277" s="138"/>
      <c r="C277" s="138"/>
      <c r="D277" s="100" t="s">
        <v>442</v>
      </c>
      <c r="E277" s="100"/>
      <c r="F277" s="100"/>
      <c r="G277" s="100"/>
      <c r="H277" s="100"/>
      <c r="I277" s="100"/>
      <c r="J277" s="100"/>
      <c r="K277" s="100"/>
      <c r="L277" s="100"/>
      <c r="M277" s="100"/>
      <c r="N277" s="100"/>
      <c r="O277" s="100"/>
      <c r="P277" s="100"/>
      <c r="Q277" s="100"/>
      <c r="R277" s="100"/>
      <c r="S277" s="100"/>
      <c r="T277" s="100"/>
      <c r="U277" s="100"/>
      <c r="V277" s="100"/>
      <c r="W277" s="100"/>
      <c r="X277" s="100"/>
      <c r="Y277" s="100"/>
      <c r="Z277" s="100"/>
      <c r="AA277" s="100"/>
      <c r="AB277" s="100"/>
      <c r="AC277" s="138"/>
    </row>
    <row r="278" spans="1:29" ht="15.75" thickBot="1" x14ac:dyDescent="0.3">
      <c r="A278" s="42"/>
      <c r="B278" s="138"/>
      <c r="C278" s="138"/>
      <c r="D278" s="151" t="s">
        <v>443</v>
      </c>
      <c r="E278" s="151"/>
      <c r="F278" s="151"/>
      <c r="G278" s="151"/>
      <c r="H278" s="151"/>
      <c r="I278" s="151"/>
      <c r="J278" s="151"/>
      <c r="K278" s="151"/>
      <c r="L278" s="151"/>
      <c r="M278" s="151"/>
      <c r="N278" s="151"/>
      <c r="O278" s="151"/>
      <c r="P278" s="151"/>
      <c r="Q278" s="151"/>
      <c r="R278" s="151"/>
      <c r="S278" s="151"/>
      <c r="T278" s="151"/>
      <c r="U278" s="151"/>
      <c r="V278" s="151"/>
      <c r="W278" s="151"/>
      <c r="X278" s="151"/>
      <c r="Y278" s="151"/>
      <c r="Z278" s="151"/>
      <c r="AA278" s="151"/>
      <c r="AB278" s="151"/>
      <c r="AC278" s="138"/>
    </row>
    <row r="279" spans="1:29" x14ac:dyDescent="0.25">
      <c r="A279" s="42"/>
      <c r="B279" s="138"/>
      <c r="C279" s="138"/>
      <c r="D279" s="152" t="s">
        <v>444</v>
      </c>
      <c r="E279" s="152"/>
      <c r="F279" s="152"/>
      <c r="G279" s="152"/>
      <c r="H279" s="152"/>
      <c r="I279" s="140"/>
      <c r="J279" s="152" t="s">
        <v>445</v>
      </c>
      <c r="K279" s="152"/>
      <c r="L279" s="152"/>
      <c r="M279" s="152"/>
      <c r="N279" s="140"/>
      <c r="O279" s="152" t="s">
        <v>446</v>
      </c>
      <c r="P279" s="152"/>
      <c r="Q279" s="152"/>
      <c r="R279" s="152"/>
      <c r="S279" s="140"/>
      <c r="T279" s="152" t="s">
        <v>447</v>
      </c>
      <c r="U279" s="152"/>
      <c r="V279" s="152"/>
      <c r="W279" s="152"/>
      <c r="X279" s="140"/>
      <c r="Y279" s="152" t="s">
        <v>132</v>
      </c>
      <c r="Z279" s="152"/>
      <c r="AA279" s="152"/>
      <c r="AB279" s="152"/>
      <c r="AC279" s="138"/>
    </row>
    <row r="280" spans="1:29" x14ac:dyDescent="0.25">
      <c r="A280" s="42"/>
      <c r="B280" s="138"/>
      <c r="C280" s="138"/>
      <c r="D280" s="153" t="s">
        <v>434</v>
      </c>
      <c r="E280" s="153"/>
      <c r="F280" s="153"/>
      <c r="G280" s="153"/>
      <c r="H280" s="153"/>
      <c r="I280" s="138"/>
      <c r="J280" s="153" t="s">
        <v>434</v>
      </c>
      <c r="K280" s="153"/>
      <c r="L280" s="153"/>
      <c r="M280" s="153"/>
      <c r="N280" s="138"/>
      <c r="O280" s="153" t="s">
        <v>434</v>
      </c>
      <c r="P280" s="153"/>
      <c r="Q280" s="153"/>
      <c r="R280" s="153"/>
      <c r="S280" s="138"/>
      <c r="T280" s="153" t="s">
        <v>434</v>
      </c>
      <c r="U280" s="153"/>
      <c r="V280" s="153"/>
      <c r="W280" s="153"/>
      <c r="X280" s="138"/>
      <c r="Y280" s="153" t="s">
        <v>434</v>
      </c>
      <c r="Z280" s="153"/>
      <c r="AA280" s="153"/>
      <c r="AB280" s="153"/>
      <c r="AC280" s="138"/>
    </row>
    <row r="281" spans="1:29" ht="15.75" thickBot="1" x14ac:dyDescent="0.3">
      <c r="A281" s="42"/>
      <c r="B281" s="138"/>
      <c r="C281" s="138"/>
      <c r="D281" s="150" t="s">
        <v>435</v>
      </c>
      <c r="E281" s="150"/>
      <c r="F281" s="138"/>
      <c r="G281" s="150" t="s">
        <v>436</v>
      </c>
      <c r="H281" s="150"/>
      <c r="I281" s="138"/>
      <c r="J281" s="139" t="s">
        <v>435</v>
      </c>
      <c r="K281" s="138"/>
      <c r="L281" s="150" t="s">
        <v>436</v>
      </c>
      <c r="M281" s="150"/>
      <c r="N281" s="138"/>
      <c r="O281" s="139" t="s">
        <v>435</v>
      </c>
      <c r="P281" s="138"/>
      <c r="Q281" s="150" t="s">
        <v>436</v>
      </c>
      <c r="R281" s="150"/>
      <c r="S281" s="138"/>
      <c r="T281" s="139" t="s">
        <v>435</v>
      </c>
      <c r="U281" s="138"/>
      <c r="V281" s="150" t="s">
        <v>436</v>
      </c>
      <c r="W281" s="150"/>
      <c r="X281" s="138"/>
      <c r="Y281" s="139" t="s">
        <v>435</v>
      </c>
      <c r="Z281" s="138"/>
      <c r="AA281" s="150" t="s">
        <v>436</v>
      </c>
      <c r="AB281" s="150"/>
      <c r="AC281" s="138"/>
    </row>
    <row r="282" spans="1:29" x14ac:dyDescent="0.25">
      <c r="A282" s="42"/>
      <c r="B282" s="138"/>
      <c r="C282" s="138"/>
      <c r="D282" s="102" t="s">
        <v>437</v>
      </c>
      <c r="E282" s="102"/>
      <c r="F282" s="102"/>
      <c r="G282" s="102"/>
      <c r="H282" s="102"/>
      <c r="I282" s="102"/>
      <c r="J282" s="102"/>
      <c r="K282" s="102"/>
      <c r="L282" s="102"/>
      <c r="M282" s="102"/>
      <c r="N282" s="102"/>
      <c r="O282" s="102"/>
      <c r="P282" s="102"/>
      <c r="Q282" s="102"/>
      <c r="R282" s="102"/>
      <c r="S282" s="102"/>
      <c r="T282" s="102"/>
      <c r="U282" s="102"/>
      <c r="V282" s="102"/>
      <c r="W282" s="102"/>
      <c r="X282" s="102"/>
      <c r="Y282" s="102"/>
      <c r="Z282" s="102"/>
      <c r="AA282" s="102"/>
      <c r="AB282" s="102"/>
      <c r="AC282" s="138"/>
    </row>
    <row r="283" spans="1:29" ht="22.5" x14ac:dyDescent="0.25">
      <c r="A283" s="42"/>
      <c r="B283" s="75" t="s">
        <v>448</v>
      </c>
      <c r="C283" s="78"/>
      <c r="D283" s="76"/>
      <c r="E283" s="77"/>
      <c r="F283" s="76"/>
      <c r="G283" s="78"/>
      <c r="H283" s="77"/>
      <c r="I283" s="76"/>
      <c r="J283" s="77"/>
      <c r="K283" s="76"/>
      <c r="L283" s="78"/>
      <c r="M283" s="77"/>
      <c r="N283" s="76"/>
      <c r="O283" s="77"/>
      <c r="P283" s="76"/>
      <c r="Q283" s="78"/>
      <c r="R283" s="77"/>
      <c r="S283" s="76"/>
      <c r="T283" s="77"/>
      <c r="U283" s="76"/>
      <c r="V283" s="78"/>
      <c r="W283" s="77"/>
      <c r="X283" s="76"/>
      <c r="Y283" s="77"/>
      <c r="Z283" s="76"/>
      <c r="AA283" s="78"/>
      <c r="AB283" s="77"/>
      <c r="AC283" s="76"/>
    </row>
    <row r="284" spans="1:29" x14ac:dyDescent="0.25">
      <c r="A284" s="42"/>
      <c r="B284" s="79" t="s">
        <v>335</v>
      </c>
      <c r="C284" s="79"/>
      <c r="D284" s="80"/>
      <c r="E284" s="81"/>
      <c r="F284" s="80"/>
      <c r="G284" s="79"/>
      <c r="H284" s="81"/>
      <c r="I284" s="80"/>
      <c r="J284" s="81"/>
      <c r="K284" s="80"/>
      <c r="L284" s="79"/>
      <c r="M284" s="81"/>
      <c r="N284" s="80"/>
      <c r="O284" s="81"/>
      <c r="P284" s="80"/>
      <c r="Q284" s="79"/>
      <c r="R284" s="81"/>
      <c r="S284" s="80"/>
      <c r="T284" s="81"/>
      <c r="U284" s="80"/>
      <c r="V284" s="79"/>
      <c r="W284" s="81"/>
      <c r="X284" s="80"/>
      <c r="Y284" s="81"/>
      <c r="Z284" s="80"/>
      <c r="AA284" s="79"/>
      <c r="AB284" s="81"/>
      <c r="AC284" s="80"/>
    </row>
    <row r="285" spans="1:29" x14ac:dyDescent="0.25">
      <c r="A285" s="42"/>
      <c r="B285" s="87" t="s">
        <v>336</v>
      </c>
      <c r="C285" s="78"/>
      <c r="D285" s="76"/>
      <c r="E285" s="77">
        <v>0</v>
      </c>
      <c r="F285" s="76"/>
      <c r="G285" s="78" t="s">
        <v>254</v>
      </c>
      <c r="H285" s="77" t="s">
        <v>255</v>
      </c>
      <c r="I285" s="76"/>
      <c r="J285" s="77">
        <v>0</v>
      </c>
      <c r="K285" s="76"/>
      <c r="L285" s="78" t="s">
        <v>254</v>
      </c>
      <c r="M285" s="77" t="s">
        <v>255</v>
      </c>
      <c r="N285" s="76"/>
      <c r="O285" s="77">
        <v>5</v>
      </c>
      <c r="P285" s="76"/>
      <c r="Q285" s="78" t="s">
        <v>254</v>
      </c>
      <c r="R285" s="77" t="s">
        <v>255</v>
      </c>
      <c r="S285" s="76"/>
      <c r="T285" s="77">
        <v>0</v>
      </c>
      <c r="U285" s="76"/>
      <c r="V285" s="78" t="s">
        <v>254</v>
      </c>
      <c r="W285" s="77" t="s">
        <v>255</v>
      </c>
      <c r="X285" s="76"/>
      <c r="Y285" s="77">
        <v>5</v>
      </c>
      <c r="Z285" s="76"/>
      <c r="AA285" s="78" t="s">
        <v>254</v>
      </c>
      <c r="AB285" s="77" t="s">
        <v>255</v>
      </c>
      <c r="AC285" s="76"/>
    </row>
    <row r="286" spans="1:29" x14ac:dyDescent="0.25">
      <c r="A286" s="42"/>
      <c r="B286" s="96" t="s">
        <v>337</v>
      </c>
      <c r="C286" s="79"/>
      <c r="D286" s="80"/>
      <c r="E286" s="81">
        <v>0</v>
      </c>
      <c r="F286" s="80"/>
      <c r="G286" s="79"/>
      <c r="H286" s="81" t="s">
        <v>255</v>
      </c>
      <c r="I286" s="80"/>
      <c r="J286" s="81">
        <v>0</v>
      </c>
      <c r="K286" s="80"/>
      <c r="L286" s="79"/>
      <c r="M286" s="81" t="s">
        <v>255</v>
      </c>
      <c r="N286" s="80"/>
      <c r="O286" s="81">
        <v>1</v>
      </c>
      <c r="P286" s="80"/>
      <c r="Q286" s="79"/>
      <c r="R286" s="81">
        <v>527</v>
      </c>
      <c r="S286" s="80"/>
      <c r="T286" s="81">
        <v>0</v>
      </c>
      <c r="U286" s="80"/>
      <c r="V286" s="79"/>
      <c r="W286" s="81" t="s">
        <v>255</v>
      </c>
      <c r="X286" s="80"/>
      <c r="Y286" s="81">
        <v>1</v>
      </c>
      <c r="Z286" s="80"/>
      <c r="AA286" s="79"/>
      <c r="AB286" s="81">
        <v>527</v>
      </c>
      <c r="AC286" s="80"/>
    </row>
    <row r="287" spans="1:29" ht="15.75" thickBot="1" x14ac:dyDescent="0.3">
      <c r="A287" s="42"/>
      <c r="B287" s="87" t="s">
        <v>339</v>
      </c>
      <c r="C287" s="78"/>
      <c r="D287" s="160"/>
      <c r="E287" s="93">
        <v>0</v>
      </c>
      <c r="F287" s="76"/>
      <c r="G287" s="94"/>
      <c r="H287" s="93" t="s">
        <v>255</v>
      </c>
      <c r="I287" s="76"/>
      <c r="J287" s="93">
        <v>0</v>
      </c>
      <c r="K287" s="76"/>
      <c r="L287" s="94"/>
      <c r="M287" s="93" t="s">
        <v>255</v>
      </c>
      <c r="N287" s="76"/>
      <c r="O287" s="93">
        <v>1</v>
      </c>
      <c r="P287" s="76"/>
      <c r="Q287" s="94"/>
      <c r="R287" s="93">
        <v>244</v>
      </c>
      <c r="S287" s="76"/>
      <c r="T287" s="93">
        <v>0</v>
      </c>
      <c r="U287" s="76"/>
      <c r="V287" s="94"/>
      <c r="W287" s="93" t="s">
        <v>255</v>
      </c>
      <c r="X287" s="76"/>
      <c r="Y287" s="93">
        <v>1</v>
      </c>
      <c r="Z287" s="76"/>
      <c r="AA287" s="94"/>
      <c r="AB287" s="93">
        <v>244</v>
      </c>
      <c r="AC287" s="76"/>
    </row>
    <row r="288" spans="1:29" x14ac:dyDescent="0.25">
      <c r="A288" s="42"/>
      <c r="B288" s="114" t="s">
        <v>382</v>
      </c>
      <c r="C288" s="79"/>
      <c r="D288" s="161"/>
      <c r="E288" s="145">
        <v>0</v>
      </c>
      <c r="F288" s="80"/>
      <c r="G288" s="143"/>
      <c r="H288" s="145" t="s">
        <v>255</v>
      </c>
      <c r="I288" s="80"/>
      <c r="J288" s="145">
        <v>0</v>
      </c>
      <c r="K288" s="80"/>
      <c r="L288" s="143"/>
      <c r="M288" s="145" t="s">
        <v>255</v>
      </c>
      <c r="N288" s="80"/>
      <c r="O288" s="145">
        <v>7</v>
      </c>
      <c r="P288" s="80"/>
      <c r="Q288" s="143"/>
      <c r="R288" s="145">
        <v>771</v>
      </c>
      <c r="S288" s="80"/>
      <c r="T288" s="145">
        <v>0</v>
      </c>
      <c r="U288" s="80"/>
      <c r="V288" s="143"/>
      <c r="W288" s="145" t="s">
        <v>255</v>
      </c>
      <c r="X288" s="80"/>
      <c r="Y288" s="145">
        <v>7</v>
      </c>
      <c r="Z288" s="80"/>
      <c r="AA288" s="143"/>
      <c r="AB288" s="145">
        <v>771</v>
      </c>
      <c r="AC288" s="80"/>
    </row>
    <row r="289" spans="1:29" ht="15.75" thickBot="1" x14ac:dyDescent="0.3">
      <c r="A289" s="42"/>
      <c r="B289" s="78" t="s">
        <v>342</v>
      </c>
      <c r="C289" s="78"/>
      <c r="D289" s="160"/>
      <c r="E289" s="93">
        <v>0</v>
      </c>
      <c r="F289" s="76"/>
      <c r="G289" s="94"/>
      <c r="H289" s="93" t="s">
        <v>255</v>
      </c>
      <c r="I289" s="76"/>
      <c r="J289" s="93">
        <v>0</v>
      </c>
      <c r="K289" s="76"/>
      <c r="L289" s="94"/>
      <c r="M289" s="93" t="s">
        <v>255</v>
      </c>
      <c r="N289" s="76"/>
      <c r="O289" s="93">
        <v>1</v>
      </c>
      <c r="P289" s="76"/>
      <c r="Q289" s="94"/>
      <c r="R289" s="93">
        <v>50</v>
      </c>
      <c r="S289" s="76"/>
      <c r="T289" s="93">
        <v>0</v>
      </c>
      <c r="U289" s="76"/>
      <c r="V289" s="94"/>
      <c r="W289" s="93" t="s">
        <v>255</v>
      </c>
      <c r="X289" s="76"/>
      <c r="Y289" s="93">
        <v>1</v>
      </c>
      <c r="Z289" s="76"/>
      <c r="AA289" s="94"/>
      <c r="AB289" s="93">
        <v>50</v>
      </c>
      <c r="AC289" s="76"/>
    </row>
    <row r="290" spans="1:29" ht="15.75" thickBot="1" x14ac:dyDescent="0.3">
      <c r="A290" s="42"/>
      <c r="B290" s="96" t="s">
        <v>343</v>
      </c>
      <c r="C290" s="79"/>
      <c r="D290" s="162"/>
      <c r="E290" s="97">
        <v>0</v>
      </c>
      <c r="F290" s="80"/>
      <c r="G290" s="98" t="s">
        <v>254</v>
      </c>
      <c r="H290" s="97" t="s">
        <v>255</v>
      </c>
      <c r="I290" s="80"/>
      <c r="J290" s="97">
        <v>0</v>
      </c>
      <c r="K290" s="80"/>
      <c r="L290" s="98" t="s">
        <v>254</v>
      </c>
      <c r="M290" s="97" t="s">
        <v>255</v>
      </c>
      <c r="N290" s="80"/>
      <c r="O290" s="97">
        <v>8</v>
      </c>
      <c r="P290" s="80"/>
      <c r="Q290" s="98" t="s">
        <v>254</v>
      </c>
      <c r="R290" s="97">
        <v>821</v>
      </c>
      <c r="S290" s="80"/>
      <c r="T290" s="97">
        <v>0</v>
      </c>
      <c r="U290" s="80"/>
      <c r="V290" s="98" t="s">
        <v>254</v>
      </c>
      <c r="W290" s="97" t="s">
        <v>255</v>
      </c>
      <c r="X290" s="80"/>
      <c r="Y290" s="97">
        <v>8</v>
      </c>
      <c r="Z290" s="80"/>
      <c r="AA290" s="98" t="s">
        <v>254</v>
      </c>
      <c r="AB290" s="97">
        <v>821</v>
      </c>
      <c r="AC290" s="80"/>
    </row>
    <row r="291" spans="1:29" ht="15.75" thickTop="1" x14ac:dyDescent="0.25">
      <c r="A291" s="42"/>
      <c r="B291" s="78"/>
      <c r="C291" s="78"/>
      <c r="D291" s="163"/>
      <c r="E291" s="122"/>
      <c r="F291" s="76"/>
      <c r="G291" s="121"/>
      <c r="H291" s="122"/>
      <c r="I291" s="76"/>
      <c r="J291" s="122"/>
      <c r="K291" s="76"/>
      <c r="L291" s="121"/>
      <c r="M291" s="122"/>
      <c r="N291" s="76"/>
      <c r="O291" s="122"/>
      <c r="P291" s="76"/>
      <c r="Q291" s="121"/>
      <c r="R291" s="122"/>
      <c r="S291" s="76"/>
      <c r="T291" s="122"/>
      <c r="U291" s="76"/>
      <c r="V291" s="121"/>
      <c r="W291" s="122"/>
      <c r="X291" s="76"/>
      <c r="Y291" s="122"/>
      <c r="Z291" s="76"/>
      <c r="AA291" s="121"/>
      <c r="AB291" s="122"/>
      <c r="AC291" s="76"/>
    </row>
    <row r="292" spans="1:29" ht="22.5" x14ac:dyDescent="0.25">
      <c r="A292" s="42"/>
      <c r="B292" s="164" t="s">
        <v>449</v>
      </c>
      <c r="C292" s="79"/>
      <c r="D292" s="80"/>
      <c r="E292" s="81"/>
      <c r="F292" s="80"/>
      <c r="G292" s="79"/>
      <c r="H292" s="81"/>
      <c r="I292" s="80"/>
      <c r="J292" s="81"/>
      <c r="K292" s="80"/>
      <c r="L292" s="79"/>
      <c r="M292" s="81"/>
      <c r="N292" s="80"/>
      <c r="O292" s="81"/>
      <c r="P292" s="80"/>
      <c r="Q292" s="79"/>
      <c r="R292" s="81"/>
      <c r="S292" s="80"/>
      <c r="T292" s="81"/>
      <c r="U292" s="80"/>
      <c r="V292" s="79"/>
      <c r="W292" s="81"/>
      <c r="X292" s="80"/>
      <c r="Y292" s="81"/>
      <c r="Z292" s="80"/>
      <c r="AA292" s="79"/>
      <c r="AB292" s="81"/>
      <c r="AC292" s="80"/>
    </row>
    <row r="293" spans="1:29" x14ac:dyDescent="0.25">
      <c r="A293" s="42"/>
      <c r="B293" s="78" t="s">
        <v>335</v>
      </c>
      <c r="C293" s="78"/>
      <c r="D293" s="76"/>
      <c r="E293" s="77"/>
      <c r="F293" s="76"/>
      <c r="G293" s="78"/>
      <c r="H293" s="77"/>
      <c r="I293" s="76"/>
      <c r="J293" s="77"/>
      <c r="K293" s="76"/>
      <c r="L293" s="78"/>
      <c r="M293" s="77"/>
      <c r="N293" s="76"/>
      <c r="O293" s="77"/>
      <c r="P293" s="76"/>
      <c r="Q293" s="78"/>
      <c r="R293" s="77"/>
      <c r="S293" s="76"/>
      <c r="T293" s="77"/>
      <c r="U293" s="76"/>
      <c r="V293" s="78"/>
      <c r="W293" s="77"/>
      <c r="X293" s="76"/>
      <c r="Y293" s="77"/>
      <c r="Z293" s="76"/>
      <c r="AA293" s="78"/>
      <c r="AB293" s="77"/>
      <c r="AC293" s="76"/>
    </row>
    <row r="294" spans="1:29" x14ac:dyDescent="0.25">
      <c r="A294" s="42"/>
      <c r="B294" s="96" t="s">
        <v>336</v>
      </c>
      <c r="C294" s="79"/>
      <c r="D294" s="80"/>
      <c r="E294" s="81">
        <v>0</v>
      </c>
      <c r="F294" s="80"/>
      <c r="G294" s="79" t="s">
        <v>254</v>
      </c>
      <c r="H294" s="81" t="s">
        <v>255</v>
      </c>
      <c r="I294" s="80"/>
      <c r="J294" s="81">
        <v>0</v>
      </c>
      <c r="K294" s="80"/>
      <c r="L294" s="79" t="s">
        <v>254</v>
      </c>
      <c r="M294" s="81" t="s">
        <v>255</v>
      </c>
      <c r="N294" s="80"/>
      <c r="O294" s="81">
        <v>5</v>
      </c>
      <c r="P294" s="80"/>
      <c r="Q294" s="79" t="s">
        <v>254</v>
      </c>
      <c r="R294" s="82">
        <v>1059</v>
      </c>
      <c r="S294" s="80"/>
      <c r="T294" s="81">
        <v>0</v>
      </c>
      <c r="U294" s="80"/>
      <c r="V294" s="79" t="s">
        <v>254</v>
      </c>
      <c r="W294" s="81" t="s">
        <v>255</v>
      </c>
      <c r="X294" s="80"/>
      <c r="Y294" s="81">
        <v>5</v>
      </c>
      <c r="Z294" s="80"/>
      <c r="AA294" s="79" t="s">
        <v>254</v>
      </c>
      <c r="AB294" s="82">
        <v>1059</v>
      </c>
      <c r="AC294" s="80"/>
    </row>
    <row r="295" spans="1:29" x14ac:dyDescent="0.25">
      <c r="A295" s="42"/>
      <c r="B295" s="87" t="s">
        <v>337</v>
      </c>
      <c r="C295" s="78"/>
      <c r="D295" s="76"/>
      <c r="E295" s="77">
        <v>0</v>
      </c>
      <c r="F295" s="76"/>
      <c r="G295" s="78"/>
      <c r="H295" s="77" t="s">
        <v>255</v>
      </c>
      <c r="I295" s="76"/>
      <c r="J295" s="77">
        <v>0</v>
      </c>
      <c r="K295" s="76"/>
      <c r="L295" s="78"/>
      <c r="M295" s="77" t="s">
        <v>255</v>
      </c>
      <c r="N295" s="76"/>
      <c r="O295" s="77">
        <v>1</v>
      </c>
      <c r="P295" s="76"/>
      <c r="Q295" s="78"/>
      <c r="R295" s="77">
        <v>517</v>
      </c>
      <c r="S295" s="76"/>
      <c r="T295" s="77">
        <v>0</v>
      </c>
      <c r="U295" s="76"/>
      <c r="V295" s="78"/>
      <c r="W295" s="77" t="s">
        <v>255</v>
      </c>
      <c r="X295" s="76"/>
      <c r="Y295" s="77">
        <v>1</v>
      </c>
      <c r="Z295" s="76"/>
      <c r="AA295" s="78"/>
      <c r="AB295" s="77">
        <v>517</v>
      </c>
      <c r="AC295" s="76"/>
    </row>
    <row r="296" spans="1:29" ht="15.75" thickBot="1" x14ac:dyDescent="0.3">
      <c r="A296" s="42"/>
      <c r="B296" s="96" t="s">
        <v>339</v>
      </c>
      <c r="C296" s="79"/>
      <c r="D296" s="165"/>
      <c r="E296" s="84">
        <v>0</v>
      </c>
      <c r="F296" s="80"/>
      <c r="G296" s="85"/>
      <c r="H296" s="84" t="s">
        <v>255</v>
      </c>
      <c r="I296" s="80"/>
      <c r="J296" s="84">
        <v>0</v>
      </c>
      <c r="K296" s="80"/>
      <c r="L296" s="85"/>
      <c r="M296" s="84" t="s">
        <v>255</v>
      </c>
      <c r="N296" s="80"/>
      <c r="O296" s="84">
        <v>1</v>
      </c>
      <c r="P296" s="80"/>
      <c r="Q296" s="85"/>
      <c r="R296" s="84">
        <v>239</v>
      </c>
      <c r="S296" s="80"/>
      <c r="T296" s="84">
        <v>0</v>
      </c>
      <c r="U296" s="80"/>
      <c r="V296" s="85"/>
      <c r="W296" s="84" t="s">
        <v>255</v>
      </c>
      <c r="X296" s="80"/>
      <c r="Y296" s="84">
        <v>1</v>
      </c>
      <c r="Z296" s="80"/>
      <c r="AA296" s="85"/>
      <c r="AB296" s="84">
        <v>239</v>
      </c>
      <c r="AC296" s="80"/>
    </row>
    <row r="297" spans="1:29" x14ac:dyDescent="0.25">
      <c r="A297" s="42"/>
      <c r="B297" s="115" t="s">
        <v>382</v>
      </c>
      <c r="C297" s="78"/>
      <c r="D297" s="166"/>
      <c r="E297" s="167">
        <v>0</v>
      </c>
      <c r="F297" s="76"/>
      <c r="G297" s="168"/>
      <c r="H297" s="167" t="s">
        <v>255</v>
      </c>
      <c r="I297" s="76"/>
      <c r="J297" s="167">
        <v>0</v>
      </c>
      <c r="K297" s="76"/>
      <c r="L297" s="168"/>
      <c r="M297" s="167" t="s">
        <v>255</v>
      </c>
      <c r="N297" s="76"/>
      <c r="O297" s="167">
        <v>7</v>
      </c>
      <c r="P297" s="76"/>
      <c r="Q297" s="168"/>
      <c r="R297" s="169">
        <v>1815</v>
      </c>
      <c r="S297" s="76"/>
      <c r="T297" s="167">
        <v>0</v>
      </c>
      <c r="U297" s="76"/>
      <c r="V297" s="168"/>
      <c r="W297" s="167" t="s">
        <v>255</v>
      </c>
      <c r="X297" s="76"/>
      <c r="Y297" s="167">
        <v>7</v>
      </c>
      <c r="Z297" s="76"/>
      <c r="AA297" s="168"/>
      <c r="AB297" s="169">
        <v>1815</v>
      </c>
      <c r="AC297" s="76"/>
    </row>
    <row r="298" spans="1:29" ht="15.75" thickBot="1" x14ac:dyDescent="0.3">
      <c r="A298" s="42"/>
      <c r="B298" s="79" t="s">
        <v>341</v>
      </c>
      <c r="C298" s="79"/>
      <c r="D298" s="165"/>
      <c r="E298" s="84">
        <v>0</v>
      </c>
      <c r="F298" s="80"/>
      <c r="G298" s="85"/>
      <c r="H298" s="84" t="s">
        <v>255</v>
      </c>
      <c r="I298" s="80"/>
      <c r="J298" s="84">
        <v>0</v>
      </c>
      <c r="K298" s="80"/>
      <c r="L298" s="85"/>
      <c r="M298" s="84" t="s">
        <v>255</v>
      </c>
      <c r="N298" s="80"/>
      <c r="O298" s="84">
        <v>1</v>
      </c>
      <c r="P298" s="80"/>
      <c r="Q298" s="85"/>
      <c r="R298" s="84" t="s">
        <v>255</v>
      </c>
      <c r="S298" s="80"/>
      <c r="T298" s="84">
        <v>0</v>
      </c>
      <c r="U298" s="80"/>
      <c r="V298" s="85"/>
      <c r="W298" s="84" t="s">
        <v>255</v>
      </c>
      <c r="X298" s="80"/>
      <c r="Y298" s="84">
        <v>1</v>
      </c>
      <c r="Z298" s="80"/>
      <c r="AA298" s="85"/>
      <c r="AB298" s="84" t="s">
        <v>255</v>
      </c>
      <c r="AC298" s="80"/>
    </row>
    <row r="299" spans="1:29" ht="15.75" thickBot="1" x14ac:dyDescent="0.3">
      <c r="A299" s="42"/>
      <c r="B299" s="87" t="s">
        <v>343</v>
      </c>
      <c r="C299" s="78"/>
      <c r="D299" s="170"/>
      <c r="E299" s="88">
        <v>0</v>
      </c>
      <c r="F299" s="76"/>
      <c r="G299" s="89" t="s">
        <v>254</v>
      </c>
      <c r="H299" s="88" t="s">
        <v>255</v>
      </c>
      <c r="I299" s="76"/>
      <c r="J299" s="88">
        <v>0</v>
      </c>
      <c r="K299" s="76"/>
      <c r="L299" s="89" t="s">
        <v>254</v>
      </c>
      <c r="M299" s="88" t="s">
        <v>255</v>
      </c>
      <c r="N299" s="76"/>
      <c r="O299" s="88">
        <v>8</v>
      </c>
      <c r="P299" s="76"/>
      <c r="Q299" s="89" t="s">
        <v>254</v>
      </c>
      <c r="R299" s="90">
        <v>1815</v>
      </c>
      <c r="S299" s="76"/>
      <c r="T299" s="88">
        <v>0</v>
      </c>
      <c r="U299" s="76"/>
      <c r="V299" s="89" t="s">
        <v>254</v>
      </c>
      <c r="W299" s="88" t="s">
        <v>255</v>
      </c>
      <c r="X299" s="76"/>
      <c r="Y299" s="88">
        <v>8</v>
      </c>
      <c r="Z299" s="76"/>
      <c r="AA299" s="89" t="s">
        <v>254</v>
      </c>
      <c r="AB299" s="90">
        <v>1815</v>
      </c>
      <c r="AC299" s="76"/>
    </row>
    <row r="300" spans="1:29" ht="15.75" thickTop="1" x14ac:dyDescent="0.25">
      <c r="A300" s="42"/>
      <c r="B300" s="44"/>
      <c r="C300" s="44"/>
      <c r="D300" s="44"/>
      <c r="E300" s="44"/>
      <c r="F300" s="44"/>
      <c r="G300" s="44"/>
      <c r="H300" s="44"/>
      <c r="I300" s="44"/>
      <c r="J300" s="44"/>
      <c r="K300" s="44"/>
      <c r="L300" s="44"/>
      <c r="M300" s="44"/>
      <c r="N300" s="44"/>
      <c r="O300" s="44"/>
      <c r="P300" s="44"/>
      <c r="Q300" s="44"/>
      <c r="R300" s="44"/>
      <c r="S300" s="44"/>
      <c r="T300" s="44"/>
      <c r="U300" s="44"/>
      <c r="V300" s="44"/>
      <c r="W300" s="44"/>
      <c r="X300" s="44"/>
      <c r="Y300" s="44"/>
      <c r="Z300" s="44"/>
      <c r="AA300" s="44"/>
      <c r="AB300" s="44"/>
      <c r="AC300" s="44"/>
    </row>
    <row r="301" spans="1:29" ht="15.75" thickBot="1" x14ac:dyDescent="0.3">
      <c r="A301" s="42"/>
      <c r="B301" s="72"/>
      <c r="C301" s="72"/>
      <c r="D301" s="100" t="s">
        <v>450</v>
      </c>
      <c r="E301" s="100"/>
      <c r="F301" s="100"/>
      <c r="G301" s="100"/>
      <c r="H301" s="100"/>
      <c r="I301" s="100"/>
      <c r="J301" s="100"/>
      <c r="K301" s="100"/>
      <c r="L301" s="100"/>
      <c r="M301" s="100"/>
      <c r="N301" s="100"/>
      <c r="O301" s="100"/>
      <c r="P301" s="100"/>
      <c r="Q301" s="100"/>
      <c r="R301" s="100"/>
      <c r="S301" s="100"/>
      <c r="T301" s="100"/>
      <c r="U301" s="100"/>
      <c r="V301" s="100"/>
      <c r="W301" s="100"/>
      <c r="X301" s="100"/>
      <c r="Y301" s="100"/>
      <c r="Z301" s="100"/>
      <c r="AA301" s="100"/>
      <c r="AB301" s="72"/>
    </row>
    <row r="302" spans="1:29" ht="22.5" x14ac:dyDescent="0.25">
      <c r="A302" s="42"/>
      <c r="B302" s="75" t="s">
        <v>448</v>
      </c>
      <c r="C302" s="76"/>
      <c r="D302" s="167"/>
      <c r="E302" s="166"/>
      <c r="F302" s="168"/>
      <c r="G302" s="167"/>
      <c r="H302" s="166"/>
      <c r="I302" s="167"/>
      <c r="J302" s="166"/>
      <c r="K302" s="168"/>
      <c r="L302" s="167"/>
      <c r="M302" s="166"/>
      <c r="N302" s="167"/>
      <c r="O302" s="166"/>
      <c r="P302" s="168"/>
      <c r="Q302" s="167"/>
      <c r="R302" s="166"/>
      <c r="S302" s="167"/>
      <c r="T302" s="166"/>
      <c r="U302" s="168"/>
      <c r="V302" s="167"/>
      <c r="W302" s="166"/>
      <c r="X302" s="167"/>
      <c r="Y302" s="166"/>
      <c r="Z302" s="168"/>
      <c r="AA302" s="167"/>
      <c r="AB302" s="76"/>
    </row>
    <row r="303" spans="1:29" x14ac:dyDescent="0.25">
      <c r="A303" s="42"/>
      <c r="B303" s="79" t="s">
        <v>335</v>
      </c>
      <c r="C303" s="80"/>
      <c r="D303" s="81"/>
      <c r="E303" s="80"/>
      <c r="F303" s="79"/>
      <c r="G303" s="81"/>
      <c r="H303" s="80"/>
      <c r="I303" s="81"/>
      <c r="J303" s="80"/>
      <c r="K303" s="79"/>
      <c r="L303" s="81"/>
      <c r="M303" s="80"/>
      <c r="N303" s="81"/>
      <c r="O303" s="80"/>
      <c r="P303" s="79"/>
      <c r="Q303" s="81"/>
      <c r="R303" s="80"/>
      <c r="S303" s="81"/>
      <c r="T303" s="80"/>
      <c r="U303" s="79"/>
      <c r="V303" s="81"/>
      <c r="W303" s="80"/>
      <c r="X303" s="81"/>
      <c r="Y303" s="80"/>
      <c r="Z303" s="79"/>
      <c r="AA303" s="81"/>
      <c r="AB303" s="80"/>
    </row>
    <row r="304" spans="1:29" x14ac:dyDescent="0.25">
      <c r="A304" s="42"/>
      <c r="B304" s="87" t="s">
        <v>336</v>
      </c>
      <c r="C304" s="76"/>
      <c r="D304" s="77">
        <v>1</v>
      </c>
      <c r="E304" s="76"/>
      <c r="F304" s="78" t="s">
        <v>254</v>
      </c>
      <c r="G304" s="77">
        <v>32</v>
      </c>
      <c r="H304" s="76"/>
      <c r="I304" s="77">
        <v>0</v>
      </c>
      <c r="J304" s="76"/>
      <c r="K304" s="78" t="s">
        <v>254</v>
      </c>
      <c r="L304" s="77" t="s">
        <v>255</v>
      </c>
      <c r="M304" s="76"/>
      <c r="N304" s="77">
        <v>3</v>
      </c>
      <c r="O304" s="76"/>
      <c r="P304" s="78" t="s">
        <v>254</v>
      </c>
      <c r="Q304" s="77" t="s">
        <v>255</v>
      </c>
      <c r="R304" s="76"/>
      <c r="S304" s="77">
        <v>0</v>
      </c>
      <c r="T304" s="76"/>
      <c r="U304" s="78" t="s">
        <v>254</v>
      </c>
      <c r="V304" s="77" t="s">
        <v>255</v>
      </c>
      <c r="W304" s="76"/>
      <c r="X304" s="77">
        <v>4</v>
      </c>
      <c r="Y304" s="76"/>
      <c r="Z304" s="78" t="s">
        <v>254</v>
      </c>
      <c r="AA304" s="77">
        <v>32</v>
      </c>
      <c r="AB304" s="76"/>
    </row>
    <row r="305" spans="1:29" x14ac:dyDescent="0.25">
      <c r="A305" s="42"/>
      <c r="B305" s="96" t="s">
        <v>337</v>
      </c>
      <c r="C305" s="80"/>
      <c r="D305" s="81">
        <v>0</v>
      </c>
      <c r="E305" s="80"/>
      <c r="F305" s="79"/>
      <c r="G305" s="81" t="s">
        <v>255</v>
      </c>
      <c r="H305" s="80"/>
      <c r="I305" s="81">
        <v>1</v>
      </c>
      <c r="J305" s="80"/>
      <c r="K305" s="79"/>
      <c r="L305" s="81">
        <v>81</v>
      </c>
      <c r="M305" s="80"/>
      <c r="N305" s="81">
        <v>3</v>
      </c>
      <c r="O305" s="80"/>
      <c r="P305" s="79"/>
      <c r="Q305" s="82">
        <v>1005</v>
      </c>
      <c r="R305" s="80"/>
      <c r="S305" s="81">
        <v>0</v>
      </c>
      <c r="T305" s="80"/>
      <c r="U305" s="79"/>
      <c r="V305" s="81" t="s">
        <v>255</v>
      </c>
      <c r="W305" s="80"/>
      <c r="X305" s="81">
        <v>4</v>
      </c>
      <c r="Y305" s="80"/>
      <c r="Z305" s="79"/>
      <c r="AA305" s="82">
        <v>1086</v>
      </c>
      <c r="AB305" s="80"/>
    </row>
    <row r="306" spans="1:29" ht="15.75" thickBot="1" x14ac:dyDescent="0.3">
      <c r="A306" s="42"/>
      <c r="B306" s="87" t="s">
        <v>339</v>
      </c>
      <c r="C306" s="76"/>
      <c r="D306" s="93">
        <v>0</v>
      </c>
      <c r="E306" s="76"/>
      <c r="F306" s="94"/>
      <c r="G306" s="93" t="s">
        <v>255</v>
      </c>
      <c r="H306" s="76"/>
      <c r="I306" s="93">
        <v>0</v>
      </c>
      <c r="J306" s="76"/>
      <c r="K306" s="94"/>
      <c r="L306" s="93" t="s">
        <v>255</v>
      </c>
      <c r="M306" s="76"/>
      <c r="N306" s="93">
        <v>0</v>
      </c>
      <c r="O306" s="76"/>
      <c r="P306" s="94"/>
      <c r="Q306" s="93" t="s">
        <v>255</v>
      </c>
      <c r="R306" s="76"/>
      <c r="S306" s="93">
        <v>2</v>
      </c>
      <c r="T306" s="76"/>
      <c r="U306" s="94"/>
      <c r="V306" s="93">
        <v>686</v>
      </c>
      <c r="W306" s="76"/>
      <c r="X306" s="93">
        <v>2</v>
      </c>
      <c r="Y306" s="76"/>
      <c r="Z306" s="94"/>
      <c r="AA306" s="93">
        <v>686</v>
      </c>
      <c r="AB306" s="76"/>
    </row>
    <row r="307" spans="1:29" x14ac:dyDescent="0.25">
      <c r="A307" s="42"/>
      <c r="B307" s="114" t="s">
        <v>382</v>
      </c>
      <c r="C307" s="80"/>
      <c r="D307" s="145">
        <v>1</v>
      </c>
      <c r="E307" s="80"/>
      <c r="F307" s="143"/>
      <c r="G307" s="145">
        <v>32</v>
      </c>
      <c r="H307" s="80"/>
      <c r="I307" s="145">
        <v>1</v>
      </c>
      <c r="J307" s="80"/>
      <c r="K307" s="143"/>
      <c r="L307" s="145">
        <v>81</v>
      </c>
      <c r="M307" s="80"/>
      <c r="N307" s="145">
        <v>6</v>
      </c>
      <c r="O307" s="80"/>
      <c r="P307" s="143"/>
      <c r="Q307" s="144">
        <v>1005</v>
      </c>
      <c r="R307" s="80"/>
      <c r="S307" s="145">
        <v>2</v>
      </c>
      <c r="T307" s="80"/>
      <c r="U307" s="143"/>
      <c r="V307" s="145">
        <v>686</v>
      </c>
      <c r="W307" s="80"/>
      <c r="X307" s="145">
        <v>10</v>
      </c>
      <c r="Y307" s="80"/>
      <c r="Z307" s="143"/>
      <c r="AA307" s="144">
        <v>1804</v>
      </c>
      <c r="AB307" s="80"/>
    </row>
    <row r="308" spans="1:29" ht="15.75" thickBot="1" x14ac:dyDescent="0.3">
      <c r="A308" s="42"/>
      <c r="B308" s="78" t="s">
        <v>341</v>
      </c>
      <c r="C308" s="76"/>
      <c r="D308" s="93">
        <v>0</v>
      </c>
      <c r="E308" s="76"/>
      <c r="F308" s="94"/>
      <c r="G308" s="93" t="s">
        <v>255</v>
      </c>
      <c r="H308" s="76"/>
      <c r="I308" s="93">
        <v>0</v>
      </c>
      <c r="J308" s="76"/>
      <c r="K308" s="94"/>
      <c r="L308" s="93" t="s">
        <v>255</v>
      </c>
      <c r="M308" s="76"/>
      <c r="N308" s="93">
        <v>0</v>
      </c>
      <c r="O308" s="76"/>
      <c r="P308" s="94"/>
      <c r="Q308" s="93" t="s">
        <v>255</v>
      </c>
      <c r="R308" s="76"/>
      <c r="S308" s="93">
        <v>0</v>
      </c>
      <c r="T308" s="76"/>
      <c r="U308" s="94"/>
      <c r="V308" s="93" t="s">
        <v>255</v>
      </c>
      <c r="W308" s="76"/>
      <c r="X308" s="93">
        <v>0</v>
      </c>
      <c r="Y308" s="76"/>
      <c r="Z308" s="94"/>
      <c r="AA308" s="93" t="s">
        <v>255</v>
      </c>
      <c r="AB308" s="76"/>
    </row>
    <row r="309" spans="1:29" ht="15.75" thickBot="1" x14ac:dyDescent="0.3">
      <c r="A309" s="42"/>
      <c r="B309" s="96" t="s">
        <v>343</v>
      </c>
      <c r="C309" s="80"/>
      <c r="D309" s="97">
        <v>1</v>
      </c>
      <c r="E309" s="80"/>
      <c r="F309" s="98" t="s">
        <v>254</v>
      </c>
      <c r="G309" s="97">
        <v>32</v>
      </c>
      <c r="H309" s="80"/>
      <c r="I309" s="97">
        <v>1</v>
      </c>
      <c r="J309" s="80"/>
      <c r="K309" s="98" t="s">
        <v>254</v>
      </c>
      <c r="L309" s="97">
        <v>81</v>
      </c>
      <c r="M309" s="80"/>
      <c r="N309" s="97">
        <v>6</v>
      </c>
      <c r="O309" s="80"/>
      <c r="P309" s="98" t="s">
        <v>254</v>
      </c>
      <c r="Q309" s="99">
        <v>1005</v>
      </c>
      <c r="R309" s="80"/>
      <c r="S309" s="97">
        <v>2</v>
      </c>
      <c r="T309" s="80"/>
      <c r="U309" s="98" t="s">
        <v>254</v>
      </c>
      <c r="V309" s="97">
        <v>686</v>
      </c>
      <c r="W309" s="80"/>
      <c r="X309" s="97">
        <v>10</v>
      </c>
      <c r="Y309" s="80"/>
      <c r="Z309" s="98" t="s">
        <v>254</v>
      </c>
      <c r="AA309" s="99">
        <v>1804</v>
      </c>
      <c r="AB309" s="80"/>
    </row>
    <row r="310" spans="1:29" ht="15.75" thickTop="1" x14ac:dyDescent="0.25">
      <c r="A310" s="42"/>
      <c r="B310" s="78"/>
      <c r="C310" s="76"/>
      <c r="D310" s="122"/>
      <c r="E310" s="76"/>
      <c r="F310" s="121"/>
      <c r="G310" s="122"/>
      <c r="H310" s="76"/>
      <c r="I310" s="122"/>
      <c r="J310" s="76"/>
      <c r="K310" s="121"/>
      <c r="L310" s="122"/>
      <c r="M310" s="76"/>
      <c r="N310" s="122"/>
      <c r="O310" s="76"/>
      <c r="P310" s="121"/>
      <c r="Q310" s="122"/>
      <c r="R310" s="76"/>
      <c r="S310" s="122"/>
      <c r="T310" s="76"/>
      <c r="U310" s="121"/>
      <c r="V310" s="122"/>
      <c r="W310" s="76"/>
      <c r="X310" s="122"/>
      <c r="Y310" s="76"/>
      <c r="Z310" s="121"/>
      <c r="AA310" s="122"/>
      <c r="AB310" s="76"/>
    </row>
    <row r="311" spans="1:29" ht="22.5" x14ac:dyDescent="0.25">
      <c r="A311" s="42"/>
      <c r="B311" s="164" t="s">
        <v>449</v>
      </c>
      <c r="C311" s="80"/>
      <c r="D311" s="81"/>
      <c r="E311" s="80"/>
      <c r="F311" s="79"/>
      <c r="G311" s="81"/>
      <c r="H311" s="80"/>
      <c r="I311" s="81"/>
      <c r="J311" s="80"/>
      <c r="K311" s="79"/>
      <c r="L311" s="81"/>
      <c r="M311" s="80"/>
      <c r="N311" s="81"/>
      <c r="O311" s="80"/>
      <c r="P311" s="79"/>
      <c r="Q311" s="81"/>
      <c r="R311" s="80"/>
      <c r="S311" s="81"/>
      <c r="T311" s="80"/>
      <c r="U311" s="79"/>
      <c r="V311" s="81"/>
      <c r="W311" s="80"/>
      <c r="X311" s="81"/>
      <c r="Y311" s="80"/>
      <c r="Z311" s="79"/>
      <c r="AA311" s="81"/>
      <c r="AB311" s="80"/>
    </row>
    <row r="312" spans="1:29" x14ac:dyDescent="0.25">
      <c r="A312" s="42"/>
      <c r="B312" s="78" t="s">
        <v>335</v>
      </c>
      <c r="C312" s="76"/>
      <c r="D312" s="77"/>
      <c r="E312" s="76"/>
      <c r="F312" s="78"/>
      <c r="G312" s="77"/>
      <c r="H312" s="76"/>
      <c r="I312" s="77"/>
      <c r="J312" s="76"/>
      <c r="K312" s="78"/>
      <c r="L312" s="77"/>
      <c r="M312" s="76"/>
      <c r="N312" s="77"/>
      <c r="O312" s="76"/>
      <c r="P312" s="78"/>
      <c r="Q312" s="77"/>
      <c r="R312" s="76"/>
      <c r="S312" s="77"/>
      <c r="T312" s="76"/>
      <c r="U312" s="78"/>
      <c r="V312" s="77"/>
      <c r="W312" s="76"/>
      <c r="X312" s="77"/>
      <c r="Y312" s="76"/>
      <c r="Z312" s="78"/>
      <c r="AA312" s="77"/>
      <c r="AB312" s="76"/>
    </row>
    <row r="313" spans="1:29" x14ac:dyDescent="0.25">
      <c r="A313" s="42"/>
      <c r="B313" s="96" t="s">
        <v>336</v>
      </c>
      <c r="C313" s="80"/>
      <c r="D313" s="81">
        <v>1</v>
      </c>
      <c r="E313" s="80"/>
      <c r="F313" s="79" t="s">
        <v>254</v>
      </c>
      <c r="G313" s="81">
        <v>14</v>
      </c>
      <c r="H313" s="80"/>
      <c r="I313" s="81">
        <v>0</v>
      </c>
      <c r="J313" s="80"/>
      <c r="K313" s="79" t="s">
        <v>254</v>
      </c>
      <c r="L313" s="81" t="s">
        <v>255</v>
      </c>
      <c r="M313" s="80"/>
      <c r="N313" s="81">
        <v>3</v>
      </c>
      <c r="O313" s="80"/>
      <c r="P313" s="79" t="s">
        <v>254</v>
      </c>
      <c r="Q313" s="81">
        <v>755</v>
      </c>
      <c r="R313" s="80"/>
      <c r="S313" s="81">
        <v>0</v>
      </c>
      <c r="T313" s="80"/>
      <c r="U313" s="79" t="s">
        <v>254</v>
      </c>
      <c r="V313" s="81" t="s">
        <v>255</v>
      </c>
      <c r="W313" s="80"/>
      <c r="X313" s="81">
        <v>4</v>
      </c>
      <c r="Y313" s="80"/>
      <c r="Z313" s="79" t="s">
        <v>254</v>
      </c>
      <c r="AA313" s="81">
        <v>769</v>
      </c>
      <c r="AB313" s="80"/>
    </row>
    <row r="314" spans="1:29" x14ac:dyDescent="0.25">
      <c r="A314" s="42"/>
      <c r="B314" s="87" t="s">
        <v>337</v>
      </c>
      <c r="C314" s="76"/>
      <c r="D314" s="77">
        <v>0</v>
      </c>
      <c r="E314" s="76"/>
      <c r="F314" s="78"/>
      <c r="G314" s="77" t="s">
        <v>255</v>
      </c>
      <c r="H314" s="76"/>
      <c r="I314" s="77">
        <v>1</v>
      </c>
      <c r="J314" s="76"/>
      <c r="K314" s="78"/>
      <c r="L314" s="77">
        <v>72</v>
      </c>
      <c r="M314" s="76"/>
      <c r="N314" s="77">
        <v>3</v>
      </c>
      <c r="O314" s="76"/>
      <c r="P314" s="78"/>
      <c r="Q314" s="77">
        <v>784</v>
      </c>
      <c r="R314" s="76"/>
      <c r="S314" s="77">
        <v>0</v>
      </c>
      <c r="T314" s="76"/>
      <c r="U314" s="78"/>
      <c r="V314" s="77" t="s">
        <v>255</v>
      </c>
      <c r="W314" s="76"/>
      <c r="X314" s="77">
        <v>4</v>
      </c>
      <c r="Y314" s="76"/>
      <c r="Z314" s="78"/>
      <c r="AA314" s="77">
        <v>856</v>
      </c>
      <c r="AB314" s="76"/>
    </row>
    <row r="315" spans="1:29" ht="15.75" thickBot="1" x14ac:dyDescent="0.3">
      <c r="A315" s="42"/>
      <c r="B315" s="96" t="s">
        <v>339</v>
      </c>
      <c r="C315" s="80"/>
      <c r="D315" s="84">
        <v>0</v>
      </c>
      <c r="E315" s="80"/>
      <c r="F315" s="85"/>
      <c r="G315" s="84" t="s">
        <v>255</v>
      </c>
      <c r="H315" s="80"/>
      <c r="I315" s="84">
        <v>0</v>
      </c>
      <c r="J315" s="80"/>
      <c r="K315" s="85"/>
      <c r="L315" s="84" t="s">
        <v>255</v>
      </c>
      <c r="M315" s="80"/>
      <c r="N315" s="84">
        <v>0</v>
      </c>
      <c r="O315" s="80"/>
      <c r="P315" s="85"/>
      <c r="Q315" s="84" t="s">
        <v>255</v>
      </c>
      <c r="R315" s="80"/>
      <c r="S315" s="84">
        <v>2</v>
      </c>
      <c r="T315" s="80"/>
      <c r="U315" s="85"/>
      <c r="V315" s="84">
        <v>673</v>
      </c>
      <c r="W315" s="80"/>
      <c r="X315" s="84">
        <v>2</v>
      </c>
      <c r="Y315" s="80"/>
      <c r="Z315" s="85"/>
      <c r="AA315" s="84">
        <v>673</v>
      </c>
      <c r="AB315" s="80"/>
    </row>
    <row r="316" spans="1:29" x14ac:dyDescent="0.25">
      <c r="A316" s="42"/>
      <c r="B316" s="115" t="s">
        <v>382</v>
      </c>
      <c r="C316" s="76"/>
      <c r="D316" s="167">
        <v>1</v>
      </c>
      <c r="E316" s="76"/>
      <c r="F316" s="168"/>
      <c r="G316" s="167">
        <v>14</v>
      </c>
      <c r="H316" s="76"/>
      <c r="I316" s="167">
        <v>1</v>
      </c>
      <c r="J316" s="76"/>
      <c r="K316" s="168"/>
      <c r="L316" s="167">
        <v>72</v>
      </c>
      <c r="M316" s="76"/>
      <c r="N316" s="167">
        <v>6</v>
      </c>
      <c r="O316" s="76"/>
      <c r="P316" s="168"/>
      <c r="Q316" s="169">
        <v>1539</v>
      </c>
      <c r="R316" s="76"/>
      <c r="S316" s="167">
        <v>2</v>
      </c>
      <c r="T316" s="76"/>
      <c r="U316" s="168"/>
      <c r="V316" s="167">
        <v>673</v>
      </c>
      <c r="W316" s="76"/>
      <c r="X316" s="167">
        <v>10</v>
      </c>
      <c r="Y316" s="76"/>
      <c r="Z316" s="168"/>
      <c r="AA316" s="169">
        <v>2298</v>
      </c>
      <c r="AB316" s="76"/>
    </row>
    <row r="317" spans="1:29" ht="15.75" thickBot="1" x14ac:dyDescent="0.3">
      <c r="A317" s="42"/>
      <c r="B317" s="79" t="s">
        <v>341</v>
      </c>
      <c r="C317" s="80"/>
      <c r="D317" s="84">
        <v>0</v>
      </c>
      <c r="E317" s="80"/>
      <c r="F317" s="85"/>
      <c r="G317" s="84" t="s">
        <v>255</v>
      </c>
      <c r="H317" s="80"/>
      <c r="I317" s="84">
        <v>0</v>
      </c>
      <c r="J317" s="80"/>
      <c r="K317" s="85"/>
      <c r="L317" s="84" t="s">
        <v>255</v>
      </c>
      <c r="M317" s="80"/>
      <c r="N317" s="84">
        <v>0</v>
      </c>
      <c r="O317" s="80"/>
      <c r="P317" s="85"/>
      <c r="Q317" s="84" t="s">
        <v>255</v>
      </c>
      <c r="R317" s="80"/>
      <c r="S317" s="84">
        <v>0</v>
      </c>
      <c r="T317" s="80"/>
      <c r="U317" s="85"/>
      <c r="V317" s="84" t="s">
        <v>255</v>
      </c>
      <c r="W317" s="80"/>
      <c r="X317" s="84">
        <v>0</v>
      </c>
      <c r="Y317" s="80"/>
      <c r="Z317" s="85"/>
      <c r="AA317" s="84" t="s">
        <v>255</v>
      </c>
      <c r="AB317" s="80"/>
    </row>
    <row r="318" spans="1:29" ht="15.75" thickBot="1" x14ac:dyDescent="0.3">
      <c r="A318" s="42"/>
      <c r="B318" s="87" t="s">
        <v>343</v>
      </c>
      <c r="C318" s="76"/>
      <c r="D318" s="88">
        <v>1</v>
      </c>
      <c r="E318" s="76"/>
      <c r="F318" s="89" t="s">
        <v>254</v>
      </c>
      <c r="G318" s="88">
        <v>14</v>
      </c>
      <c r="H318" s="76"/>
      <c r="I318" s="88">
        <v>1</v>
      </c>
      <c r="J318" s="76"/>
      <c r="K318" s="89" t="s">
        <v>254</v>
      </c>
      <c r="L318" s="88">
        <v>72</v>
      </c>
      <c r="M318" s="76"/>
      <c r="N318" s="88">
        <v>6</v>
      </c>
      <c r="O318" s="76"/>
      <c r="P318" s="89" t="s">
        <v>254</v>
      </c>
      <c r="Q318" s="90">
        <v>1539</v>
      </c>
      <c r="R318" s="76"/>
      <c r="S318" s="88">
        <v>2</v>
      </c>
      <c r="T318" s="76"/>
      <c r="U318" s="89" t="s">
        <v>254</v>
      </c>
      <c r="V318" s="88">
        <v>673</v>
      </c>
      <c r="W318" s="76"/>
      <c r="X318" s="88">
        <v>10</v>
      </c>
      <c r="Y318" s="76"/>
      <c r="Z318" s="89" t="s">
        <v>254</v>
      </c>
      <c r="AA318" s="90">
        <v>2298</v>
      </c>
      <c r="AB318" s="76"/>
    </row>
    <row r="319" spans="1:29" ht="15.75" thickTop="1" x14ac:dyDescent="0.25">
      <c r="A319" s="42"/>
      <c r="B319" s="4"/>
    </row>
    <row r="320" spans="1:29" x14ac:dyDescent="0.25">
      <c r="A320" s="42"/>
      <c r="B320" s="44"/>
      <c r="C320" s="44"/>
      <c r="D320" s="44"/>
      <c r="E320" s="44"/>
      <c r="F320" s="44"/>
      <c r="G320" s="44"/>
      <c r="H320" s="44"/>
      <c r="I320" s="44"/>
      <c r="J320" s="44"/>
      <c r="K320" s="44"/>
      <c r="L320" s="44"/>
      <c r="M320" s="44"/>
      <c r="N320" s="44"/>
      <c r="O320" s="44"/>
      <c r="P320" s="44"/>
      <c r="Q320" s="44"/>
      <c r="R320" s="44"/>
      <c r="S320" s="44"/>
      <c r="T320" s="44"/>
      <c r="U320" s="44"/>
      <c r="V320" s="44"/>
      <c r="W320" s="44"/>
      <c r="X320" s="44"/>
      <c r="Y320" s="44"/>
      <c r="Z320" s="44"/>
      <c r="AA320" s="44"/>
      <c r="AB320" s="44"/>
      <c r="AC320" s="44"/>
    </row>
    <row r="321" spans="1:29" x14ac:dyDescent="0.25">
      <c r="A321" s="42"/>
      <c r="B321" s="44" t="s">
        <v>451</v>
      </c>
      <c r="C321" s="44"/>
      <c r="D321" s="44"/>
      <c r="E321" s="44"/>
      <c r="F321" s="44"/>
      <c r="G321" s="44"/>
      <c r="H321" s="44"/>
      <c r="I321" s="44"/>
      <c r="J321" s="44"/>
      <c r="K321" s="44"/>
      <c r="L321" s="44"/>
      <c r="M321" s="44"/>
      <c r="N321" s="44"/>
      <c r="O321" s="44"/>
      <c r="P321" s="44"/>
      <c r="Q321" s="44"/>
      <c r="R321" s="44"/>
      <c r="S321" s="44"/>
      <c r="T321" s="44"/>
      <c r="U321" s="44"/>
      <c r="V321" s="44"/>
      <c r="W321" s="44"/>
      <c r="X321" s="44"/>
      <c r="Y321" s="44"/>
      <c r="Z321" s="44"/>
      <c r="AA321" s="44"/>
      <c r="AB321" s="44"/>
      <c r="AC321" s="44"/>
    </row>
    <row r="322" spans="1:29" x14ac:dyDescent="0.25">
      <c r="A322" s="42"/>
      <c r="B322" s="44"/>
      <c r="C322" s="44"/>
      <c r="D322" s="44"/>
      <c r="E322" s="44"/>
      <c r="F322" s="44"/>
      <c r="G322" s="44"/>
      <c r="H322" s="44"/>
      <c r="I322" s="44"/>
      <c r="J322" s="44"/>
      <c r="K322" s="44"/>
      <c r="L322" s="44"/>
      <c r="M322" s="44"/>
      <c r="N322" s="44"/>
      <c r="O322" s="44"/>
      <c r="P322" s="44"/>
      <c r="Q322" s="44"/>
      <c r="R322" s="44"/>
      <c r="S322" s="44"/>
      <c r="T322" s="44"/>
      <c r="U322" s="44"/>
      <c r="V322" s="44"/>
      <c r="W322" s="44"/>
      <c r="X322" s="44"/>
      <c r="Y322" s="44"/>
      <c r="Z322" s="44"/>
      <c r="AA322" s="44"/>
      <c r="AB322" s="44"/>
      <c r="AC322" s="44"/>
    </row>
    <row r="323" spans="1:29" x14ac:dyDescent="0.25">
      <c r="A323" s="42"/>
      <c r="B323" s="40" t="s">
        <v>452</v>
      </c>
      <c r="C323" s="40"/>
      <c r="D323" s="40"/>
      <c r="E323" s="40"/>
      <c r="F323" s="40"/>
      <c r="G323" s="40"/>
      <c r="H323" s="40"/>
      <c r="I323" s="40"/>
      <c r="J323" s="40"/>
      <c r="K323" s="40"/>
      <c r="L323" s="40"/>
      <c r="M323" s="40"/>
      <c r="N323" s="40"/>
      <c r="O323" s="40"/>
      <c r="P323" s="40"/>
      <c r="Q323" s="40"/>
      <c r="R323" s="40"/>
      <c r="S323" s="40"/>
      <c r="T323" s="40"/>
      <c r="U323" s="40"/>
      <c r="V323" s="40"/>
      <c r="W323" s="40"/>
      <c r="X323" s="40"/>
      <c r="Y323" s="40"/>
      <c r="Z323" s="40"/>
      <c r="AA323" s="40"/>
      <c r="AB323" s="40"/>
      <c r="AC323" s="40"/>
    </row>
    <row r="324" spans="1:29" ht="15.75" thickBot="1" x14ac:dyDescent="0.3">
      <c r="A324" s="42"/>
      <c r="B324" s="49"/>
      <c r="C324" s="49"/>
      <c r="D324" s="157" t="s">
        <v>453</v>
      </c>
      <c r="E324" s="157"/>
      <c r="F324" s="157"/>
      <c r="G324" s="157"/>
      <c r="H324" s="157"/>
      <c r="I324" s="157"/>
      <c r="J324" s="157"/>
      <c r="K324" s="157"/>
      <c r="L324" s="157"/>
      <c r="M324" s="157"/>
      <c r="N324" s="49"/>
    </row>
    <row r="325" spans="1:29" x14ac:dyDescent="0.25">
      <c r="A325" s="42"/>
      <c r="B325" s="49"/>
      <c r="C325" s="49"/>
      <c r="D325" s="174" t="s">
        <v>430</v>
      </c>
      <c r="E325" s="174"/>
      <c r="F325" s="174"/>
      <c r="G325" s="174"/>
      <c r="H325" s="174"/>
      <c r="I325" s="136"/>
      <c r="J325" s="174" t="s">
        <v>438</v>
      </c>
      <c r="K325" s="174"/>
      <c r="L325" s="174"/>
      <c r="M325" s="174"/>
      <c r="N325" s="49"/>
    </row>
    <row r="326" spans="1:29" ht="15.75" thickBot="1" x14ac:dyDescent="0.3">
      <c r="A326" s="42"/>
      <c r="B326" s="49"/>
      <c r="C326" s="49"/>
      <c r="D326" s="157" t="s">
        <v>435</v>
      </c>
      <c r="E326" s="157"/>
      <c r="F326" s="49"/>
      <c r="G326" s="157" t="s">
        <v>436</v>
      </c>
      <c r="H326" s="157"/>
      <c r="I326" s="49"/>
      <c r="J326" s="155" t="s">
        <v>435</v>
      </c>
      <c r="K326" s="49"/>
      <c r="L326" s="157" t="s">
        <v>436</v>
      </c>
      <c r="M326" s="157"/>
      <c r="N326" s="49"/>
    </row>
    <row r="327" spans="1:29" x14ac:dyDescent="0.25">
      <c r="A327" s="42"/>
      <c r="B327" s="49"/>
      <c r="C327" s="49"/>
      <c r="D327" s="40" t="s">
        <v>437</v>
      </c>
      <c r="E327" s="40"/>
      <c r="F327" s="40"/>
      <c r="G327" s="40"/>
      <c r="H327" s="40"/>
      <c r="I327" s="40"/>
      <c r="J327" s="40"/>
      <c r="K327" s="40"/>
      <c r="L327" s="40"/>
      <c r="M327" s="40"/>
      <c r="N327" s="49"/>
    </row>
    <row r="328" spans="1:29" x14ac:dyDescent="0.25">
      <c r="A328" s="42"/>
      <c r="B328" s="15" t="s">
        <v>335</v>
      </c>
      <c r="C328" s="15"/>
      <c r="D328" s="16"/>
      <c r="E328" s="25"/>
      <c r="F328" s="16"/>
      <c r="G328" s="15"/>
      <c r="H328" s="25"/>
      <c r="I328" s="16"/>
      <c r="J328" s="25"/>
      <c r="K328" s="16"/>
      <c r="L328" s="15"/>
      <c r="M328" s="25"/>
      <c r="N328" s="16"/>
    </row>
    <row r="329" spans="1:29" x14ac:dyDescent="0.25">
      <c r="A329" s="42"/>
      <c r="B329" s="20" t="s">
        <v>336</v>
      </c>
      <c r="C329" s="23"/>
      <c r="D329" s="21"/>
      <c r="E329" s="22">
        <v>0</v>
      </c>
      <c r="F329" s="21"/>
      <c r="G329" s="23" t="s">
        <v>254</v>
      </c>
      <c r="H329" s="22" t="s">
        <v>255</v>
      </c>
      <c r="I329" s="21"/>
      <c r="J329" s="22">
        <v>1</v>
      </c>
      <c r="K329" s="21"/>
      <c r="L329" s="23" t="s">
        <v>254</v>
      </c>
      <c r="M329" s="22">
        <v>14</v>
      </c>
      <c r="N329" s="21"/>
    </row>
    <row r="330" spans="1:29" ht="15.75" thickBot="1" x14ac:dyDescent="0.3">
      <c r="A330" s="42"/>
      <c r="B330" s="24" t="s">
        <v>337</v>
      </c>
      <c r="C330" s="15"/>
      <c r="D330" s="171"/>
      <c r="E330" s="56">
        <v>2</v>
      </c>
      <c r="F330" s="16"/>
      <c r="G330" s="54"/>
      <c r="H330" s="56">
        <v>308</v>
      </c>
      <c r="I330" s="16"/>
      <c r="J330" s="56">
        <v>6</v>
      </c>
      <c r="K330" s="16"/>
      <c r="L330" s="54"/>
      <c r="M330" s="55">
        <v>4979</v>
      </c>
      <c r="N330" s="16"/>
    </row>
    <row r="331" spans="1:29" x14ac:dyDescent="0.25">
      <c r="A331" s="42"/>
      <c r="B331" s="107" t="s">
        <v>382</v>
      </c>
      <c r="C331" s="23"/>
      <c r="D331" s="172"/>
      <c r="E331" s="137">
        <v>2</v>
      </c>
      <c r="F331" s="21"/>
      <c r="G331" s="51"/>
      <c r="H331" s="137">
        <v>308</v>
      </c>
      <c r="I331" s="21"/>
      <c r="J331" s="137">
        <v>7</v>
      </c>
      <c r="K331" s="21"/>
      <c r="L331" s="51"/>
      <c r="M331" s="108">
        <v>4993</v>
      </c>
      <c r="N331" s="21"/>
    </row>
    <row r="332" spans="1:29" ht="15.75" thickBot="1" x14ac:dyDescent="0.3">
      <c r="A332" s="42"/>
      <c r="B332" s="15" t="s">
        <v>341</v>
      </c>
      <c r="C332" s="15"/>
      <c r="D332" s="171"/>
      <c r="E332" s="56">
        <v>0</v>
      </c>
      <c r="F332" s="16"/>
      <c r="G332" s="54"/>
      <c r="H332" s="56" t="s">
        <v>255</v>
      </c>
      <c r="I332" s="16"/>
      <c r="J332" s="56">
        <v>2</v>
      </c>
      <c r="K332" s="16"/>
      <c r="L332" s="54"/>
      <c r="M332" s="56">
        <v>494</v>
      </c>
      <c r="N332" s="16"/>
    </row>
    <row r="333" spans="1:29" ht="15.75" thickBot="1" x14ac:dyDescent="0.3">
      <c r="A333" s="42"/>
      <c r="B333" s="20" t="s">
        <v>343</v>
      </c>
      <c r="C333" s="23"/>
      <c r="D333" s="173"/>
      <c r="E333" s="59">
        <v>2</v>
      </c>
      <c r="F333" s="21"/>
      <c r="G333" s="57" t="s">
        <v>254</v>
      </c>
      <c r="H333" s="59">
        <v>308</v>
      </c>
      <c r="I333" s="21"/>
      <c r="J333" s="59">
        <v>9</v>
      </c>
      <c r="K333" s="21"/>
      <c r="L333" s="57" t="s">
        <v>254</v>
      </c>
      <c r="M333" s="58">
        <v>5487</v>
      </c>
      <c r="N333" s="21"/>
    </row>
    <row r="334" spans="1:29" ht="15.75" thickTop="1" x14ac:dyDescent="0.25">
      <c r="A334" s="42"/>
      <c r="B334" s="44"/>
      <c r="C334" s="44"/>
      <c r="D334" s="44"/>
      <c r="E334" s="44"/>
      <c r="F334" s="44"/>
      <c r="G334" s="44"/>
      <c r="H334" s="44"/>
      <c r="I334" s="44"/>
      <c r="J334" s="44"/>
      <c r="K334" s="44"/>
      <c r="L334" s="44"/>
      <c r="M334" s="44"/>
      <c r="N334" s="44"/>
      <c r="O334" s="44"/>
      <c r="P334" s="44"/>
      <c r="Q334" s="44"/>
      <c r="R334" s="44"/>
      <c r="S334" s="44"/>
      <c r="T334" s="44"/>
      <c r="U334" s="44"/>
      <c r="V334" s="44"/>
      <c r="W334" s="44"/>
      <c r="X334" s="44"/>
      <c r="Y334" s="44"/>
      <c r="Z334" s="44"/>
      <c r="AA334" s="44"/>
      <c r="AB334" s="44"/>
      <c r="AC334" s="44"/>
    </row>
    <row r="335" spans="1:29" ht="25.5" customHeight="1" x14ac:dyDescent="0.25">
      <c r="A335" s="42"/>
      <c r="B335" s="44" t="s">
        <v>454</v>
      </c>
      <c r="C335" s="44"/>
      <c r="D335" s="44"/>
      <c r="E335" s="44"/>
      <c r="F335" s="44"/>
      <c r="G335" s="44"/>
      <c r="H335" s="44"/>
      <c r="I335" s="44"/>
      <c r="J335" s="44"/>
      <c r="K335" s="44"/>
      <c r="L335" s="44"/>
      <c r="M335" s="44"/>
      <c r="N335" s="44"/>
      <c r="O335" s="44"/>
      <c r="P335" s="44"/>
      <c r="Q335" s="44"/>
      <c r="R335" s="44"/>
      <c r="S335" s="44"/>
      <c r="T335" s="44"/>
      <c r="U335" s="44"/>
      <c r="V335" s="44"/>
      <c r="W335" s="44"/>
      <c r="X335" s="44"/>
      <c r="Y335" s="44"/>
      <c r="Z335" s="44"/>
      <c r="AA335" s="44"/>
      <c r="AB335" s="44"/>
      <c r="AC335" s="44"/>
    </row>
    <row r="336" spans="1:29" x14ac:dyDescent="0.25">
      <c r="A336" s="42"/>
      <c r="B336" s="44"/>
      <c r="C336" s="44"/>
      <c r="D336" s="44"/>
      <c r="E336" s="44"/>
      <c r="F336" s="44"/>
      <c r="G336" s="44"/>
      <c r="H336" s="44"/>
      <c r="I336" s="44"/>
      <c r="J336" s="44"/>
      <c r="K336" s="44"/>
      <c r="L336" s="44"/>
      <c r="M336" s="44"/>
      <c r="N336" s="44"/>
      <c r="O336" s="44"/>
      <c r="P336" s="44"/>
      <c r="Q336" s="44"/>
      <c r="R336" s="44"/>
      <c r="S336" s="44"/>
      <c r="T336" s="44"/>
      <c r="U336" s="44"/>
      <c r="V336" s="44"/>
      <c r="W336" s="44"/>
      <c r="X336" s="44"/>
      <c r="Y336" s="44"/>
      <c r="Z336" s="44"/>
      <c r="AA336" s="44"/>
      <c r="AB336" s="44"/>
      <c r="AC336" s="44"/>
    </row>
    <row r="337" spans="1:29" x14ac:dyDescent="0.25">
      <c r="A337" s="42"/>
      <c r="B337" s="44" t="s">
        <v>455</v>
      </c>
      <c r="C337" s="44"/>
      <c r="D337" s="44"/>
      <c r="E337" s="44"/>
      <c r="F337" s="44"/>
      <c r="G337" s="44"/>
      <c r="H337" s="44"/>
      <c r="I337" s="44"/>
      <c r="J337" s="44"/>
      <c r="K337" s="44"/>
      <c r="L337" s="44"/>
      <c r="M337" s="44"/>
      <c r="N337" s="44"/>
      <c r="O337" s="44"/>
      <c r="P337" s="44"/>
      <c r="Q337" s="44"/>
      <c r="R337" s="44"/>
      <c r="S337" s="44"/>
      <c r="T337" s="44"/>
      <c r="U337" s="44"/>
      <c r="V337" s="44"/>
      <c r="W337" s="44"/>
      <c r="X337" s="44"/>
      <c r="Y337" s="44"/>
      <c r="Z337" s="44"/>
      <c r="AA337" s="44"/>
      <c r="AB337" s="44"/>
      <c r="AC337" s="44"/>
    </row>
    <row r="338" spans="1:29" x14ac:dyDescent="0.25">
      <c r="A338" s="42"/>
      <c r="B338" s="4"/>
    </row>
  </sheetData>
  <mergeCells count="410">
    <mergeCell ref="B334:AC334"/>
    <mergeCell ref="B335:AC335"/>
    <mergeCell ref="B336:AC336"/>
    <mergeCell ref="B337:AC337"/>
    <mergeCell ref="B275:AC275"/>
    <mergeCell ref="B276:AC276"/>
    <mergeCell ref="B300:AC300"/>
    <mergeCell ref="B320:AC320"/>
    <mergeCell ref="B321:AC321"/>
    <mergeCell ref="B322:AC322"/>
    <mergeCell ref="B237:AC237"/>
    <mergeCell ref="B238:AC238"/>
    <mergeCell ref="B254:AC254"/>
    <mergeCell ref="B269:AC269"/>
    <mergeCell ref="B270:AC270"/>
    <mergeCell ref="B271:AC271"/>
    <mergeCell ref="B227:AC227"/>
    <mergeCell ref="B229:AC229"/>
    <mergeCell ref="B231:AC231"/>
    <mergeCell ref="B233:AC233"/>
    <mergeCell ref="B234:AC234"/>
    <mergeCell ref="B236:AC236"/>
    <mergeCell ref="B219:AC219"/>
    <mergeCell ref="B220:AC220"/>
    <mergeCell ref="B221:AC221"/>
    <mergeCell ref="B222:AC222"/>
    <mergeCell ref="B223:AC223"/>
    <mergeCell ref="B225:AC225"/>
    <mergeCell ref="B180:AC180"/>
    <mergeCell ref="B181:AC181"/>
    <mergeCell ref="B182:AC182"/>
    <mergeCell ref="B192:AC192"/>
    <mergeCell ref="B201:AC201"/>
    <mergeCell ref="B202:AC202"/>
    <mergeCell ref="B91:AC91"/>
    <mergeCell ref="B118:AC118"/>
    <mergeCell ref="B119:AC119"/>
    <mergeCell ref="B121:AC121"/>
    <mergeCell ref="B122:AC122"/>
    <mergeCell ref="B123:AC123"/>
    <mergeCell ref="B18:AC18"/>
    <mergeCell ref="B19:AC19"/>
    <mergeCell ref="B20:AC20"/>
    <mergeCell ref="B21:AC21"/>
    <mergeCell ref="B22:AC22"/>
    <mergeCell ref="B23:AC23"/>
    <mergeCell ref="B11:AC11"/>
    <mergeCell ref="B13:AC13"/>
    <mergeCell ref="B14:AC14"/>
    <mergeCell ref="B15:AC15"/>
    <mergeCell ref="B16:AC16"/>
    <mergeCell ref="B17:AC17"/>
    <mergeCell ref="B5:AC5"/>
    <mergeCell ref="B6:AC6"/>
    <mergeCell ref="B7:AC7"/>
    <mergeCell ref="B8:AC8"/>
    <mergeCell ref="B9:AC9"/>
    <mergeCell ref="B10:AC10"/>
    <mergeCell ref="D326:E326"/>
    <mergeCell ref="G326:H326"/>
    <mergeCell ref="L326:M326"/>
    <mergeCell ref="D327:M327"/>
    <mergeCell ref="A1:A2"/>
    <mergeCell ref="B1:AC1"/>
    <mergeCell ref="B2:AC2"/>
    <mergeCell ref="B3:AC3"/>
    <mergeCell ref="A4:A338"/>
    <mergeCell ref="B4:AC4"/>
    <mergeCell ref="AA281:AB281"/>
    <mergeCell ref="D282:AB282"/>
    <mergeCell ref="D301:AA301"/>
    <mergeCell ref="D324:M324"/>
    <mergeCell ref="D325:H325"/>
    <mergeCell ref="J325:M325"/>
    <mergeCell ref="B323:AC323"/>
    <mergeCell ref="D280:H280"/>
    <mergeCell ref="J280:M280"/>
    <mergeCell ref="O280:R280"/>
    <mergeCell ref="T280:W280"/>
    <mergeCell ref="Y280:AB280"/>
    <mergeCell ref="D281:E281"/>
    <mergeCell ref="G281:H281"/>
    <mergeCell ref="L281:M281"/>
    <mergeCell ref="Q281:R281"/>
    <mergeCell ref="V281:W281"/>
    <mergeCell ref="D259:R259"/>
    <mergeCell ref="D277:AB277"/>
    <mergeCell ref="D278:AB278"/>
    <mergeCell ref="D279:H279"/>
    <mergeCell ref="J279:M279"/>
    <mergeCell ref="O279:R279"/>
    <mergeCell ref="T279:W279"/>
    <mergeCell ref="Y279:AB279"/>
    <mergeCell ref="B272:AC272"/>
    <mergeCell ref="B274:AC274"/>
    <mergeCell ref="J256:M256"/>
    <mergeCell ref="O256:R256"/>
    <mergeCell ref="D257:H257"/>
    <mergeCell ref="J257:M257"/>
    <mergeCell ref="O257:R257"/>
    <mergeCell ref="D258:E258"/>
    <mergeCell ref="G258:H258"/>
    <mergeCell ref="L258:M258"/>
    <mergeCell ref="Q258:R258"/>
    <mergeCell ref="D243:E243"/>
    <mergeCell ref="G243:H243"/>
    <mergeCell ref="L243:M243"/>
    <mergeCell ref="Q243:R243"/>
    <mergeCell ref="D244:R244"/>
    <mergeCell ref="D255:R255"/>
    <mergeCell ref="B239:S239"/>
    <mergeCell ref="D240:R240"/>
    <mergeCell ref="J241:M241"/>
    <mergeCell ref="O241:R241"/>
    <mergeCell ref="D242:H242"/>
    <mergeCell ref="J242:M242"/>
    <mergeCell ref="O242:R242"/>
    <mergeCell ref="D196:T196"/>
    <mergeCell ref="D207:E207"/>
    <mergeCell ref="G207:H207"/>
    <mergeCell ref="D208:E208"/>
    <mergeCell ref="G208:H208"/>
    <mergeCell ref="D209:H209"/>
    <mergeCell ref="B204:AC204"/>
    <mergeCell ref="B205:AC205"/>
    <mergeCell ref="B206:AC206"/>
    <mergeCell ref="D195:E195"/>
    <mergeCell ref="G195:H195"/>
    <mergeCell ref="J195:K195"/>
    <mergeCell ref="M195:N195"/>
    <mergeCell ref="P195:Q195"/>
    <mergeCell ref="S195:T195"/>
    <mergeCell ref="D187:T187"/>
    <mergeCell ref="D193:H193"/>
    <mergeCell ref="J193:N193"/>
    <mergeCell ref="P193:T193"/>
    <mergeCell ref="D194:H194"/>
    <mergeCell ref="J194:N194"/>
    <mergeCell ref="P194:T194"/>
    <mergeCell ref="D186:E186"/>
    <mergeCell ref="G186:H186"/>
    <mergeCell ref="J186:K186"/>
    <mergeCell ref="M186:N186"/>
    <mergeCell ref="P186:Q186"/>
    <mergeCell ref="S186:T186"/>
    <mergeCell ref="D129:Q129"/>
    <mergeCell ref="D183:T183"/>
    <mergeCell ref="D184:H184"/>
    <mergeCell ref="J184:N184"/>
    <mergeCell ref="P184:T184"/>
    <mergeCell ref="D185:H185"/>
    <mergeCell ref="J185:N185"/>
    <mergeCell ref="P185:T185"/>
    <mergeCell ref="B175:AC175"/>
    <mergeCell ref="B176:AC176"/>
    <mergeCell ref="D127:E127"/>
    <mergeCell ref="G127:H127"/>
    <mergeCell ref="J127:K127"/>
    <mergeCell ref="M127:N127"/>
    <mergeCell ref="P127:Q127"/>
    <mergeCell ref="D128:E128"/>
    <mergeCell ref="G128:H128"/>
    <mergeCell ref="J128:K128"/>
    <mergeCell ref="M128:N128"/>
    <mergeCell ref="P128:Q128"/>
    <mergeCell ref="V95:W95"/>
    <mergeCell ref="D96:W96"/>
    <mergeCell ref="D124:Q124"/>
    <mergeCell ref="D125:K125"/>
    <mergeCell ref="M125:Q125"/>
    <mergeCell ref="G126:H126"/>
    <mergeCell ref="J126:K126"/>
    <mergeCell ref="M126:N126"/>
    <mergeCell ref="P126:Q126"/>
    <mergeCell ref="D95:E95"/>
    <mergeCell ref="G95:H95"/>
    <mergeCell ref="J95:K95"/>
    <mergeCell ref="M95:N95"/>
    <mergeCell ref="P95:Q95"/>
    <mergeCell ref="S95:T95"/>
    <mergeCell ref="AA86:AA87"/>
    <mergeCell ref="V92:W92"/>
    <mergeCell ref="D93:K93"/>
    <mergeCell ref="V93:W93"/>
    <mergeCell ref="J94:K94"/>
    <mergeCell ref="M94:N94"/>
    <mergeCell ref="S94:T94"/>
    <mergeCell ref="V94:W94"/>
    <mergeCell ref="B89:AC89"/>
    <mergeCell ref="B90:AC90"/>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X84:X85"/>
    <mergeCell ref="Y84:Y85"/>
    <mergeCell ref="Z84:Z85"/>
    <mergeCell ref="AA84:AA85"/>
    <mergeCell ref="C86:C87"/>
    <mergeCell ref="D86:D87"/>
    <mergeCell ref="E86:E87"/>
    <mergeCell ref="F86:F87"/>
    <mergeCell ref="G86:G87"/>
    <mergeCell ref="H86:H87"/>
    <mergeCell ref="R84:R85"/>
    <mergeCell ref="S84:S85"/>
    <mergeCell ref="T84:T85"/>
    <mergeCell ref="U84:U85"/>
    <mergeCell ref="V84:V85"/>
    <mergeCell ref="W84:W85"/>
    <mergeCell ref="L84:L85"/>
    <mergeCell ref="M84:M85"/>
    <mergeCell ref="N84:N85"/>
    <mergeCell ref="O84:O85"/>
    <mergeCell ref="P84:P85"/>
    <mergeCell ref="Q84:Q85"/>
    <mergeCell ref="AA80:AA81"/>
    <mergeCell ref="C84:C85"/>
    <mergeCell ref="D84:D85"/>
    <mergeCell ref="E84:E85"/>
    <mergeCell ref="F84:F85"/>
    <mergeCell ref="G84:G85"/>
    <mergeCell ref="H84:H85"/>
    <mergeCell ref="I84:I85"/>
    <mergeCell ref="J84:J85"/>
    <mergeCell ref="K84:K85"/>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X78:X79"/>
    <mergeCell ref="Y78:Y79"/>
    <mergeCell ref="Z78:Z79"/>
    <mergeCell ref="AA78:AA79"/>
    <mergeCell ref="C80:C81"/>
    <mergeCell ref="D80:D81"/>
    <mergeCell ref="E80:E81"/>
    <mergeCell ref="F80:F81"/>
    <mergeCell ref="G80:G81"/>
    <mergeCell ref="H80:H81"/>
    <mergeCell ref="R78:R79"/>
    <mergeCell ref="S78:S79"/>
    <mergeCell ref="T78:T79"/>
    <mergeCell ref="U78:U79"/>
    <mergeCell ref="V78:V79"/>
    <mergeCell ref="W78:W79"/>
    <mergeCell ref="L78:L79"/>
    <mergeCell ref="M78:M79"/>
    <mergeCell ref="N78:N79"/>
    <mergeCell ref="O78:O79"/>
    <mergeCell ref="P78:P79"/>
    <mergeCell ref="Q78:Q79"/>
    <mergeCell ref="AA72:AA73"/>
    <mergeCell ref="C78:C79"/>
    <mergeCell ref="D78:D79"/>
    <mergeCell ref="E78:E79"/>
    <mergeCell ref="F78:F79"/>
    <mergeCell ref="G78:G79"/>
    <mergeCell ref="H78:H79"/>
    <mergeCell ref="I78:I79"/>
    <mergeCell ref="J78:J79"/>
    <mergeCell ref="K78:K79"/>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X70:X71"/>
    <mergeCell ref="Y70:Y71"/>
    <mergeCell ref="Z70:Z71"/>
    <mergeCell ref="AA70:AA71"/>
    <mergeCell ref="C72:C73"/>
    <mergeCell ref="D72:D73"/>
    <mergeCell ref="E72:E73"/>
    <mergeCell ref="F72:F73"/>
    <mergeCell ref="G72:G73"/>
    <mergeCell ref="H72:H73"/>
    <mergeCell ref="R70:R71"/>
    <mergeCell ref="S70:S71"/>
    <mergeCell ref="T70:T71"/>
    <mergeCell ref="U70:U71"/>
    <mergeCell ref="V70:V71"/>
    <mergeCell ref="W70:W71"/>
    <mergeCell ref="L70:L71"/>
    <mergeCell ref="M70:M71"/>
    <mergeCell ref="N70:N71"/>
    <mergeCell ref="O70:O71"/>
    <mergeCell ref="P70:P71"/>
    <mergeCell ref="Q70:Q71"/>
    <mergeCell ref="AA66:AA67"/>
    <mergeCell ref="C70:C71"/>
    <mergeCell ref="D70:D71"/>
    <mergeCell ref="E70:E71"/>
    <mergeCell ref="F70:F71"/>
    <mergeCell ref="G70:G71"/>
    <mergeCell ref="H70:H71"/>
    <mergeCell ref="I70:I71"/>
    <mergeCell ref="J70:J71"/>
    <mergeCell ref="K70:K71"/>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C66:C67"/>
    <mergeCell ref="D66:D67"/>
    <mergeCell ref="E66:E67"/>
    <mergeCell ref="F66:F67"/>
    <mergeCell ref="G66:G67"/>
    <mergeCell ref="H66:H6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V45:W45"/>
    <mergeCell ref="Y45:Z45"/>
    <mergeCell ref="D46:Z46"/>
    <mergeCell ref="C64:C65"/>
    <mergeCell ref="D64:D65"/>
    <mergeCell ref="E64:E65"/>
    <mergeCell ref="F64:F65"/>
    <mergeCell ref="G64:G65"/>
    <mergeCell ref="H64:H65"/>
    <mergeCell ref="I64:I65"/>
    <mergeCell ref="M44:N44"/>
    <mergeCell ref="P44:Q44"/>
    <mergeCell ref="S44:T44"/>
    <mergeCell ref="D45:E45"/>
    <mergeCell ref="G45:H45"/>
    <mergeCell ref="J45:K45"/>
    <mergeCell ref="M45:N45"/>
    <mergeCell ref="P45:Q45"/>
    <mergeCell ref="S45:T45"/>
    <mergeCell ref="D24:E24"/>
    <mergeCell ref="G24:H24"/>
    <mergeCell ref="D25:H25"/>
    <mergeCell ref="D44:E44"/>
    <mergeCell ref="G44:H44"/>
    <mergeCell ref="J44:K44"/>
    <mergeCell ref="B41:AC41"/>
    <mergeCell ref="B42:AC42"/>
    <mergeCell ref="B43:AC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5" customWidth="1"/>
    <col min="3" max="3" width="12.85546875" customWidth="1"/>
    <col min="4" max="4" width="2.5703125" customWidth="1"/>
    <col min="5" max="5" width="8" customWidth="1"/>
    <col min="6" max="6" width="12.85546875" customWidth="1"/>
    <col min="7" max="7" width="2.5703125" customWidth="1"/>
    <col min="8" max="8" width="8" customWidth="1"/>
    <col min="9" max="9" width="2.5703125" customWidth="1"/>
  </cols>
  <sheetData>
    <row r="1" spans="1:9" ht="15" customHeight="1" x14ac:dyDescent="0.25">
      <c r="A1" s="8" t="s">
        <v>4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7</v>
      </c>
      <c r="B3" s="41" t="s">
        <v>6</v>
      </c>
      <c r="C3" s="41"/>
      <c r="D3" s="41"/>
      <c r="E3" s="41"/>
      <c r="F3" s="41"/>
      <c r="G3" s="41"/>
      <c r="H3" s="41"/>
      <c r="I3" s="41"/>
    </row>
    <row r="4" spans="1:9" ht="15" customHeight="1" x14ac:dyDescent="0.25">
      <c r="A4" s="42" t="s">
        <v>458</v>
      </c>
      <c r="B4" s="41" t="s">
        <v>6</v>
      </c>
      <c r="C4" s="41"/>
      <c r="D4" s="41"/>
      <c r="E4" s="41"/>
      <c r="F4" s="41"/>
      <c r="G4" s="41"/>
      <c r="H4" s="41"/>
      <c r="I4" s="41"/>
    </row>
    <row r="5" spans="1:9" x14ac:dyDescent="0.25">
      <c r="A5" s="42"/>
      <c r="B5" s="43" t="s">
        <v>459</v>
      </c>
      <c r="C5" s="43"/>
      <c r="D5" s="43"/>
      <c r="E5" s="43"/>
      <c r="F5" s="43"/>
      <c r="G5" s="43"/>
      <c r="H5" s="43"/>
      <c r="I5" s="43"/>
    </row>
    <row r="6" spans="1:9" x14ac:dyDescent="0.25">
      <c r="A6" s="42"/>
      <c r="B6" s="44"/>
      <c r="C6" s="44"/>
      <c r="D6" s="44"/>
      <c r="E6" s="44"/>
      <c r="F6" s="44"/>
      <c r="G6" s="44"/>
      <c r="H6" s="44"/>
      <c r="I6" s="44"/>
    </row>
    <row r="7" spans="1:9" x14ac:dyDescent="0.25">
      <c r="A7" s="42"/>
      <c r="B7" s="44" t="s">
        <v>460</v>
      </c>
      <c r="C7" s="44"/>
      <c r="D7" s="44"/>
      <c r="E7" s="44"/>
      <c r="F7" s="44"/>
      <c r="G7" s="44"/>
      <c r="H7" s="44"/>
      <c r="I7" s="44"/>
    </row>
    <row r="8" spans="1:9" x14ac:dyDescent="0.25">
      <c r="A8" s="42"/>
      <c r="B8" s="44"/>
      <c r="C8" s="44"/>
      <c r="D8" s="44"/>
      <c r="E8" s="44"/>
      <c r="F8" s="44"/>
      <c r="G8" s="44"/>
      <c r="H8" s="44"/>
      <c r="I8" s="44"/>
    </row>
    <row r="9" spans="1:9" ht="15.75" thickBot="1" x14ac:dyDescent="0.3">
      <c r="A9" s="42"/>
      <c r="B9" s="49"/>
      <c r="C9" s="49"/>
      <c r="D9" s="38">
        <v>2013</v>
      </c>
      <c r="E9" s="38"/>
      <c r="F9" s="12"/>
      <c r="G9" s="38">
        <v>2012</v>
      </c>
      <c r="H9" s="38"/>
      <c r="I9" s="49"/>
    </row>
    <row r="10" spans="1:9" x14ac:dyDescent="0.25">
      <c r="A10" s="42"/>
      <c r="B10" s="49"/>
      <c r="C10" s="49"/>
      <c r="D10" s="40" t="s">
        <v>289</v>
      </c>
      <c r="E10" s="40"/>
      <c r="F10" s="40"/>
      <c r="G10" s="40"/>
      <c r="H10" s="40"/>
      <c r="I10" s="49"/>
    </row>
    <row r="11" spans="1:9" x14ac:dyDescent="0.25">
      <c r="A11" s="42"/>
      <c r="B11" s="15" t="s">
        <v>461</v>
      </c>
      <c r="C11" s="16"/>
      <c r="D11" s="15" t="s">
        <v>254</v>
      </c>
      <c r="E11" s="29">
        <v>4594</v>
      </c>
      <c r="F11" s="16"/>
      <c r="G11" s="15" t="s">
        <v>254</v>
      </c>
      <c r="H11" s="29">
        <v>4054</v>
      </c>
      <c r="I11" s="16"/>
    </row>
    <row r="12" spans="1:9" x14ac:dyDescent="0.25">
      <c r="A12" s="42"/>
      <c r="B12" s="23" t="s">
        <v>462</v>
      </c>
      <c r="C12" s="21"/>
      <c r="D12" s="23"/>
      <c r="E12" s="53">
        <v>6160</v>
      </c>
      <c r="F12" s="21"/>
      <c r="G12" s="23"/>
      <c r="H12" s="53">
        <v>6160</v>
      </c>
      <c r="I12" s="21"/>
    </row>
    <row r="13" spans="1:9" x14ac:dyDescent="0.25">
      <c r="A13" s="42"/>
      <c r="B13" s="15" t="s">
        <v>463</v>
      </c>
      <c r="C13" s="16"/>
      <c r="D13" s="15"/>
      <c r="E13" s="25">
        <v>481</v>
      </c>
      <c r="F13" s="16"/>
      <c r="G13" s="15"/>
      <c r="H13" s="25" t="s">
        <v>255</v>
      </c>
      <c r="I13" s="16"/>
    </row>
    <row r="14" spans="1:9" x14ac:dyDescent="0.25">
      <c r="A14" s="42"/>
      <c r="B14" s="23" t="s">
        <v>464</v>
      </c>
      <c r="C14" s="21"/>
      <c r="D14" s="23"/>
      <c r="E14" s="53">
        <v>7862</v>
      </c>
      <c r="F14" s="21"/>
      <c r="G14" s="23"/>
      <c r="H14" s="53">
        <v>7678</v>
      </c>
      <c r="I14" s="21"/>
    </row>
    <row r="15" spans="1:9" x14ac:dyDescent="0.25">
      <c r="A15" s="42"/>
      <c r="B15" s="15" t="s">
        <v>465</v>
      </c>
      <c r="C15" s="16"/>
      <c r="D15" s="15"/>
      <c r="E15" s="29">
        <v>5561</v>
      </c>
      <c r="F15" s="16"/>
      <c r="G15" s="15"/>
      <c r="H15" s="29">
        <v>5401</v>
      </c>
      <c r="I15" s="16"/>
    </row>
    <row r="16" spans="1:9" ht="15.75" thickBot="1" x14ac:dyDescent="0.3">
      <c r="A16" s="42"/>
      <c r="B16" s="23" t="s">
        <v>466</v>
      </c>
      <c r="C16" s="21"/>
      <c r="D16" s="27"/>
      <c r="E16" s="26">
        <v>1004</v>
      </c>
      <c r="F16" s="21"/>
      <c r="G16" s="27"/>
      <c r="H16" s="26">
        <v>1003</v>
      </c>
      <c r="I16" s="21"/>
    </row>
    <row r="17" spans="1:9" x14ac:dyDescent="0.25">
      <c r="A17" s="42"/>
      <c r="B17" s="15"/>
      <c r="C17" s="16"/>
      <c r="D17" s="18"/>
      <c r="E17" s="17">
        <v>25662</v>
      </c>
      <c r="F17" s="16"/>
      <c r="G17" s="18"/>
      <c r="H17" s="17">
        <v>24296</v>
      </c>
      <c r="I17" s="16"/>
    </row>
    <row r="18" spans="1:9" ht="15.75" thickBot="1" x14ac:dyDescent="0.3">
      <c r="A18" s="42"/>
      <c r="B18" s="23" t="s">
        <v>467</v>
      </c>
      <c r="C18" s="21"/>
      <c r="D18" s="27"/>
      <c r="E18" s="26">
        <v>-7401</v>
      </c>
      <c r="F18" s="21"/>
      <c r="G18" s="27"/>
      <c r="H18" s="26">
        <v>-6564</v>
      </c>
      <c r="I18" s="21"/>
    </row>
    <row r="19" spans="1:9" x14ac:dyDescent="0.25">
      <c r="A19" s="42"/>
      <c r="B19" s="15"/>
      <c r="C19" s="16"/>
      <c r="D19" s="18"/>
      <c r="E19" s="19"/>
      <c r="F19" s="16"/>
      <c r="G19" s="18"/>
      <c r="H19" s="19"/>
      <c r="I19" s="16"/>
    </row>
    <row r="20" spans="1:9" ht="15.75" thickBot="1" x14ac:dyDescent="0.3">
      <c r="A20" s="42"/>
      <c r="B20" s="23" t="s">
        <v>46</v>
      </c>
      <c r="C20" s="21"/>
      <c r="D20" s="110" t="s">
        <v>254</v>
      </c>
      <c r="E20" s="111">
        <v>18261</v>
      </c>
      <c r="F20" s="21"/>
      <c r="G20" s="110" t="s">
        <v>254</v>
      </c>
      <c r="H20" s="111">
        <v>17732</v>
      </c>
      <c r="I20" s="21" t="s">
        <v>307</v>
      </c>
    </row>
    <row r="21" spans="1:9" ht="15.75" thickTop="1" x14ac:dyDescent="0.25">
      <c r="A21" s="42"/>
      <c r="B21" s="44"/>
      <c r="C21" s="44"/>
      <c r="D21" s="44"/>
      <c r="E21" s="44"/>
      <c r="F21" s="44"/>
      <c r="G21" s="44"/>
      <c r="H21" s="44"/>
      <c r="I21" s="44"/>
    </row>
    <row r="22" spans="1:9" x14ac:dyDescent="0.25">
      <c r="A22" s="42"/>
      <c r="B22" s="44" t="s">
        <v>468</v>
      </c>
      <c r="C22" s="44"/>
      <c r="D22" s="44"/>
      <c r="E22" s="44"/>
      <c r="F22" s="44"/>
      <c r="G22" s="44"/>
      <c r="H22" s="44"/>
      <c r="I22" s="44"/>
    </row>
    <row r="23" spans="1:9" x14ac:dyDescent="0.25">
      <c r="A23" s="42"/>
      <c r="B23" s="4"/>
    </row>
  </sheetData>
  <mergeCells count="15">
    <mergeCell ref="B6:I6"/>
    <mergeCell ref="B7:I7"/>
    <mergeCell ref="B8:I8"/>
    <mergeCell ref="B21:I21"/>
    <mergeCell ref="B22:I22"/>
    <mergeCell ref="D9:E9"/>
    <mergeCell ref="G9:H9"/>
    <mergeCell ref="D10:H10"/>
    <mergeCell ref="A1:A2"/>
    <mergeCell ref="B1:I1"/>
    <mergeCell ref="B2:I2"/>
    <mergeCell ref="B3:I3"/>
    <mergeCell ref="A4:A2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2.85546875" customWidth="1"/>
    <col min="3" max="3" width="34" customWidth="1"/>
    <col min="4" max="4" width="6.85546875" customWidth="1"/>
    <col min="5" max="5" width="24.42578125" customWidth="1"/>
    <col min="6" max="6" width="34" customWidth="1"/>
  </cols>
  <sheetData>
    <row r="1" spans="1:6" ht="15" customHeight="1" x14ac:dyDescent="0.25">
      <c r="A1" s="8" t="s">
        <v>51</v>
      </c>
      <c r="B1" s="8" t="s">
        <v>1</v>
      </c>
      <c r="C1" s="8"/>
      <c r="D1" s="8"/>
      <c r="E1" s="8"/>
      <c r="F1" s="8"/>
    </row>
    <row r="2" spans="1:6" ht="15" customHeight="1" x14ac:dyDescent="0.25">
      <c r="A2" s="8"/>
      <c r="B2" s="8" t="s">
        <v>2</v>
      </c>
      <c r="C2" s="8"/>
      <c r="D2" s="8"/>
      <c r="E2" s="8"/>
      <c r="F2" s="8"/>
    </row>
    <row r="3" spans="1:6" ht="30" x14ac:dyDescent="0.25">
      <c r="A3" s="3" t="s">
        <v>469</v>
      </c>
      <c r="B3" s="41" t="s">
        <v>6</v>
      </c>
      <c r="C3" s="41"/>
      <c r="D3" s="41"/>
      <c r="E3" s="41"/>
      <c r="F3" s="41"/>
    </row>
    <row r="4" spans="1:6" ht="15" customHeight="1" x14ac:dyDescent="0.25">
      <c r="A4" s="42" t="s">
        <v>470</v>
      </c>
      <c r="B4" s="41" t="s">
        <v>6</v>
      </c>
      <c r="C4" s="41"/>
      <c r="D4" s="41"/>
      <c r="E4" s="41"/>
      <c r="F4" s="41"/>
    </row>
    <row r="5" spans="1:6" x14ac:dyDescent="0.25">
      <c r="A5" s="42"/>
      <c r="B5" s="43" t="s">
        <v>471</v>
      </c>
      <c r="C5" s="43"/>
      <c r="D5" s="43"/>
      <c r="E5" s="43"/>
      <c r="F5" s="43"/>
    </row>
    <row r="6" spans="1:6" x14ac:dyDescent="0.25">
      <c r="A6" s="42"/>
      <c r="B6" s="44"/>
      <c r="C6" s="44"/>
      <c r="D6" s="44"/>
      <c r="E6" s="44"/>
      <c r="F6" s="44"/>
    </row>
    <row r="7" spans="1:6" x14ac:dyDescent="0.25">
      <c r="A7" s="42"/>
      <c r="B7" s="44" t="s">
        <v>472</v>
      </c>
      <c r="C7" s="44"/>
      <c r="D7" s="44"/>
      <c r="E7" s="44"/>
      <c r="F7" s="44"/>
    </row>
    <row r="8" spans="1:6" x14ac:dyDescent="0.25">
      <c r="A8" s="42"/>
      <c r="B8" s="44"/>
      <c r="C8" s="44"/>
      <c r="D8" s="44"/>
      <c r="E8" s="44"/>
      <c r="F8" s="44"/>
    </row>
    <row r="9" spans="1:6" ht="25.5" customHeight="1" x14ac:dyDescent="0.25">
      <c r="A9" s="42"/>
      <c r="B9" s="44" t="s">
        <v>473</v>
      </c>
      <c r="C9" s="44"/>
      <c r="D9" s="44"/>
      <c r="E9" s="44"/>
      <c r="F9" s="44"/>
    </row>
    <row r="10" spans="1:6" x14ac:dyDescent="0.25">
      <c r="A10" s="42"/>
      <c r="B10" s="43"/>
      <c r="C10" s="43"/>
      <c r="D10" s="43"/>
      <c r="E10" s="43"/>
      <c r="F10" s="43"/>
    </row>
    <row r="11" spans="1:6" x14ac:dyDescent="0.25">
      <c r="A11" s="42"/>
      <c r="B11" s="44" t="s">
        <v>474</v>
      </c>
      <c r="C11" s="44"/>
      <c r="D11" s="44"/>
      <c r="E11" s="44"/>
      <c r="F11" s="44"/>
    </row>
    <row r="12" spans="1:6" x14ac:dyDescent="0.25">
      <c r="A12" s="42"/>
      <c r="B12" s="44"/>
      <c r="C12" s="44"/>
      <c r="D12" s="44"/>
      <c r="E12" s="44"/>
      <c r="F12" s="44"/>
    </row>
    <row r="13" spans="1:6" x14ac:dyDescent="0.25">
      <c r="A13" s="42"/>
      <c r="B13" s="12"/>
      <c r="C13" s="12"/>
      <c r="D13" s="40" t="s">
        <v>289</v>
      </c>
      <c r="E13" s="40"/>
      <c r="F13" s="12"/>
    </row>
    <row r="14" spans="1:6" x14ac:dyDescent="0.25">
      <c r="A14" s="42"/>
      <c r="B14" s="15">
        <v>2014</v>
      </c>
      <c r="C14" s="16"/>
      <c r="D14" s="15" t="s">
        <v>254</v>
      </c>
      <c r="E14" s="29">
        <v>86750</v>
      </c>
      <c r="F14" s="16"/>
    </row>
    <row r="15" spans="1:6" x14ac:dyDescent="0.25">
      <c r="A15" s="42"/>
      <c r="B15" s="23">
        <v>2015</v>
      </c>
      <c r="C15" s="21"/>
      <c r="D15" s="23"/>
      <c r="E15" s="53">
        <v>37569</v>
      </c>
      <c r="F15" s="21"/>
    </row>
    <row r="16" spans="1:6" x14ac:dyDescent="0.25">
      <c r="A16" s="42"/>
      <c r="B16" s="15">
        <v>2016</v>
      </c>
      <c r="C16" s="16"/>
      <c r="D16" s="15"/>
      <c r="E16" s="29">
        <v>17136</v>
      </c>
      <c r="F16" s="16"/>
    </row>
    <row r="17" spans="1:6" x14ac:dyDescent="0.25">
      <c r="A17" s="42"/>
      <c r="B17" s="23">
        <v>2017</v>
      </c>
      <c r="C17" s="21"/>
      <c r="D17" s="23"/>
      <c r="E17" s="53">
        <v>7716</v>
      </c>
      <c r="F17" s="21"/>
    </row>
    <row r="18" spans="1:6" x14ac:dyDescent="0.25">
      <c r="A18" s="42"/>
      <c r="B18" s="15">
        <v>2018</v>
      </c>
      <c r="C18" s="16"/>
      <c r="D18" s="15"/>
      <c r="E18" s="29">
        <v>1515</v>
      </c>
      <c r="F18" s="16"/>
    </row>
    <row r="19" spans="1:6" ht="15.75" thickBot="1" x14ac:dyDescent="0.3">
      <c r="A19" s="42"/>
      <c r="B19" s="23" t="s">
        <v>475</v>
      </c>
      <c r="C19" s="21"/>
      <c r="D19" s="27"/>
      <c r="E19" s="28">
        <v>530</v>
      </c>
      <c r="F19" s="21"/>
    </row>
    <row r="20" spans="1:6" ht="15.75" thickBot="1" x14ac:dyDescent="0.3">
      <c r="A20" s="42"/>
      <c r="B20" s="15"/>
      <c r="C20" s="16"/>
      <c r="D20" s="31" t="s">
        <v>254</v>
      </c>
      <c r="E20" s="30">
        <v>151216</v>
      </c>
      <c r="F20" s="16"/>
    </row>
    <row r="21" spans="1:6" ht="15.75" thickTop="1" x14ac:dyDescent="0.25">
      <c r="A21" s="42"/>
      <c r="B21" s="44"/>
      <c r="C21" s="44"/>
      <c r="D21" s="44"/>
      <c r="E21" s="44"/>
      <c r="F21" s="44"/>
    </row>
    <row r="22" spans="1:6" ht="25.5" customHeight="1" x14ac:dyDescent="0.25">
      <c r="A22" s="42"/>
      <c r="B22" s="44" t="s">
        <v>476</v>
      </c>
      <c r="C22" s="44"/>
      <c r="D22" s="44"/>
      <c r="E22" s="44"/>
      <c r="F22" s="44"/>
    </row>
    <row r="23" spans="1:6" x14ac:dyDescent="0.25">
      <c r="A23" s="42"/>
      <c r="B23" s="4"/>
    </row>
  </sheetData>
  <mergeCells count="17">
    <mergeCell ref="B22:F22"/>
    <mergeCell ref="B8:F8"/>
    <mergeCell ref="B9:F9"/>
    <mergeCell ref="B10:F10"/>
    <mergeCell ref="B11:F11"/>
    <mergeCell ref="B12:F12"/>
    <mergeCell ref="B21:F21"/>
    <mergeCell ref="D13:E13"/>
    <mergeCell ref="A1:A2"/>
    <mergeCell ref="B1:F1"/>
    <mergeCell ref="B2:F2"/>
    <mergeCell ref="B3:F3"/>
    <mergeCell ref="A4:A2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14.140625" customWidth="1"/>
    <col min="6" max="6" width="26.28515625" customWidth="1"/>
    <col min="7" max="7" width="5.140625" customWidth="1"/>
    <col min="8" max="8" width="16.42578125" customWidth="1"/>
    <col min="9" max="9" width="26.28515625" customWidth="1"/>
  </cols>
  <sheetData>
    <row r="1" spans="1:9" ht="15" customHeight="1" x14ac:dyDescent="0.25">
      <c r="A1" s="8" t="s">
        <v>4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8</v>
      </c>
      <c r="B3" s="41" t="s">
        <v>6</v>
      </c>
      <c r="C3" s="41"/>
      <c r="D3" s="41"/>
      <c r="E3" s="41"/>
      <c r="F3" s="41"/>
      <c r="G3" s="41"/>
      <c r="H3" s="41"/>
      <c r="I3" s="41"/>
    </row>
    <row r="4" spans="1:9" ht="15" customHeight="1" x14ac:dyDescent="0.25">
      <c r="A4" s="42" t="s">
        <v>479</v>
      </c>
      <c r="B4" s="41" t="s">
        <v>6</v>
      </c>
      <c r="C4" s="41"/>
      <c r="D4" s="41"/>
      <c r="E4" s="41"/>
      <c r="F4" s="41"/>
      <c r="G4" s="41"/>
      <c r="H4" s="41"/>
      <c r="I4" s="41"/>
    </row>
    <row r="5" spans="1:9" x14ac:dyDescent="0.25">
      <c r="A5" s="42"/>
      <c r="B5" s="43" t="s">
        <v>480</v>
      </c>
      <c r="C5" s="43"/>
      <c r="D5" s="43"/>
      <c r="E5" s="43"/>
      <c r="F5" s="43"/>
      <c r="G5" s="43"/>
      <c r="H5" s="43"/>
      <c r="I5" s="43"/>
    </row>
    <row r="6" spans="1:9" x14ac:dyDescent="0.25">
      <c r="A6" s="42"/>
      <c r="B6" s="43"/>
      <c r="C6" s="43"/>
      <c r="D6" s="43"/>
      <c r="E6" s="43"/>
      <c r="F6" s="43"/>
      <c r="G6" s="43"/>
      <c r="H6" s="43"/>
      <c r="I6" s="43"/>
    </row>
    <row r="7" spans="1:9" x14ac:dyDescent="0.25">
      <c r="A7" s="42"/>
      <c r="B7" s="44" t="s">
        <v>481</v>
      </c>
      <c r="C7" s="44"/>
      <c r="D7" s="44"/>
      <c r="E7" s="44"/>
      <c r="F7" s="44"/>
      <c r="G7" s="44"/>
      <c r="H7" s="44"/>
      <c r="I7" s="44"/>
    </row>
    <row r="8" spans="1:9" x14ac:dyDescent="0.25">
      <c r="A8" s="42"/>
      <c r="B8" s="44"/>
      <c r="C8" s="44"/>
      <c r="D8" s="44"/>
      <c r="E8" s="44"/>
      <c r="F8" s="44"/>
      <c r="G8" s="44"/>
      <c r="H8" s="44"/>
      <c r="I8" s="44"/>
    </row>
    <row r="9" spans="1:9" ht="15.75" thickBot="1" x14ac:dyDescent="0.3">
      <c r="A9" s="42"/>
      <c r="B9" s="49"/>
      <c r="C9" s="49"/>
      <c r="D9" s="38">
        <v>2013</v>
      </c>
      <c r="E9" s="38"/>
      <c r="F9" s="12"/>
      <c r="G9" s="38">
        <v>2012</v>
      </c>
      <c r="H9" s="38"/>
      <c r="I9" s="49"/>
    </row>
    <row r="10" spans="1:9" x14ac:dyDescent="0.25">
      <c r="A10" s="42"/>
      <c r="B10" s="49"/>
      <c r="C10" s="49"/>
      <c r="D10" s="40" t="s">
        <v>334</v>
      </c>
      <c r="E10" s="40"/>
      <c r="F10" s="40"/>
      <c r="G10" s="40"/>
      <c r="H10" s="40"/>
      <c r="I10" s="49"/>
    </row>
    <row r="11" spans="1:9" x14ac:dyDescent="0.25">
      <c r="A11" s="42"/>
      <c r="B11" s="15" t="s">
        <v>482</v>
      </c>
      <c r="C11" s="16"/>
      <c r="D11" s="15" t="s">
        <v>254</v>
      </c>
      <c r="E11" s="25" t="s">
        <v>255</v>
      </c>
      <c r="F11" s="16"/>
      <c r="G11" s="15" t="s">
        <v>254</v>
      </c>
      <c r="H11" s="29">
        <v>13000</v>
      </c>
      <c r="I11" s="16"/>
    </row>
    <row r="12" spans="1:9" x14ac:dyDescent="0.25">
      <c r="A12" s="42"/>
      <c r="B12" s="23" t="s">
        <v>483</v>
      </c>
      <c r="C12" s="21"/>
      <c r="D12" s="23"/>
      <c r="E12" s="22">
        <v>839</v>
      </c>
      <c r="F12" s="21"/>
      <c r="G12" s="23"/>
      <c r="H12" s="22">
        <v>885</v>
      </c>
      <c r="I12" s="21"/>
    </row>
    <row r="13" spans="1:9" x14ac:dyDescent="0.25">
      <c r="A13" s="42"/>
      <c r="B13" s="15" t="s">
        <v>484</v>
      </c>
      <c r="C13" s="16"/>
      <c r="D13" s="15"/>
      <c r="E13" s="29">
        <v>1228</v>
      </c>
      <c r="F13" s="16"/>
      <c r="G13" s="15"/>
      <c r="H13" s="29">
        <v>1256</v>
      </c>
      <c r="I13" s="16"/>
    </row>
    <row r="14" spans="1:9" x14ac:dyDescent="0.25">
      <c r="A14" s="42"/>
      <c r="B14" s="23" t="s">
        <v>485</v>
      </c>
      <c r="C14" s="21"/>
      <c r="D14" s="23"/>
      <c r="E14" s="22">
        <v>433</v>
      </c>
      <c r="F14" s="21"/>
      <c r="G14" s="23"/>
      <c r="H14" s="22">
        <v>443</v>
      </c>
      <c r="I14" s="21"/>
    </row>
    <row r="15" spans="1:9" x14ac:dyDescent="0.25">
      <c r="A15" s="42"/>
      <c r="B15" s="15" t="s">
        <v>486</v>
      </c>
      <c r="C15" s="16"/>
      <c r="D15" s="15"/>
      <c r="E15" s="25">
        <v>299</v>
      </c>
      <c r="F15" s="16"/>
      <c r="G15" s="15"/>
      <c r="H15" s="25">
        <v>307</v>
      </c>
      <c r="I15" s="16"/>
    </row>
    <row r="16" spans="1:9" ht="15.75" thickBot="1" x14ac:dyDescent="0.3">
      <c r="A16" s="42"/>
      <c r="B16" s="23" t="s">
        <v>487</v>
      </c>
      <c r="C16" s="21"/>
      <c r="D16" s="27"/>
      <c r="E16" s="28">
        <v>86</v>
      </c>
      <c r="F16" s="21"/>
      <c r="G16" s="27"/>
      <c r="H16" s="28">
        <v>91</v>
      </c>
      <c r="I16" s="21"/>
    </row>
    <row r="17" spans="1:9" ht="15.75" thickBot="1" x14ac:dyDescent="0.3">
      <c r="A17" s="42"/>
      <c r="B17" s="15"/>
      <c r="C17" s="16"/>
      <c r="D17" s="31" t="s">
        <v>254</v>
      </c>
      <c r="E17" s="30">
        <v>2885</v>
      </c>
      <c r="F17" s="16"/>
      <c r="G17" s="31" t="s">
        <v>254</v>
      </c>
      <c r="H17" s="30">
        <v>15982</v>
      </c>
      <c r="I17" s="16"/>
    </row>
    <row r="18" spans="1:9" ht="15.75" thickTop="1" x14ac:dyDescent="0.25">
      <c r="A18" s="42"/>
      <c r="B18" s="44"/>
      <c r="C18" s="44"/>
      <c r="D18" s="44"/>
      <c r="E18" s="44"/>
      <c r="F18" s="44"/>
      <c r="G18" s="44"/>
      <c r="H18" s="44"/>
      <c r="I18" s="44"/>
    </row>
    <row r="19" spans="1:9" ht="25.5" customHeight="1" x14ac:dyDescent="0.25">
      <c r="A19" s="42"/>
      <c r="B19" s="176" t="s">
        <v>488</v>
      </c>
      <c r="C19" s="176"/>
      <c r="D19" s="176"/>
      <c r="E19" s="176"/>
      <c r="F19" s="176"/>
      <c r="G19" s="176"/>
      <c r="H19" s="176"/>
      <c r="I19" s="176"/>
    </row>
    <row r="20" spans="1:9" x14ac:dyDescent="0.25">
      <c r="A20" s="42"/>
      <c r="B20" s="177"/>
      <c r="C20" s="177"/>
      <c r="D20" s="177"/>
      <c r="E20" s="177"/>
      <c r="F20" s="177"/>
      <c r="G20" s="177"/>
      <c r="H20" s="177"/>
      <c r="I20" s="177"/>
    </row>
    <row r="21" spans="1:9" x14ac:dyDescent="0.25">
      <c r="A21" s="42"/>
      <c r="B21" s="49"/>
      <c r="C21" s="49"/>
      <c r="D21" s="40" t="s">
        <v>289</v>
      </c>
      <c r="E21" s="40"/>
      <c r="F21" s="49"/>
    </row>
    <row r="22" spans="1:9" x14ac:dyDescent="0.25">
      <c r="A22" s="42"/>
      <c r="B22" s="15">
        <v>2014</v>
      </c>
      <c r="C22" s="16"/>
      <c r="D22" s="15" t="s">
        <v>254</v>
      </c>
      <c r="E22" s="25">
        <v>100</v>
      </c>
      <c r="F22" s="16"/>
    </row>
    <row r="23" spans="1:9" x14ac:dyDescent="0.25">
      <c r="A23" s="42"/>
      <c r="B23" s="23">
        <v>2015</v>
      </c>
      <c r="C23" s="21"/>
      <c r="D23" s="23"/>
      <c r="E23" s="22">
        <v>104</v>
      </c>
      <c r="F23" s="21"/>
    </row>
    <row r="24" spans="1:9" x14ac:dyDescent="0.25">
      <c r="A24" s="42"/>
      <c r="B24" s="15">
        <v>2016</v>
      </c>
      <c r="C24" s="16"/>
      <c r="D24" s="15"/>
      <c r="E24" s="25">
        <v>108</v>
      </c>
      <c r="F24" s="16"/>
    </row>
    <row r="25" spans="1:9" x14ac:dyDescent="0.25">
      <c r="A25" s="42"/>
      <c r="B25" s="23">
        <v>2017</v>
      </c>
      <c r="C25" s="21"/>
      <c r="D25" s="23"/>
      <c r="E25" s="22">
        <v>112</v>
      </c>
      <c r="F25" s="21"/>
    </row>
    <row r="26" spans="1:9" x14ac:dyDescent="0.25">
      <c r="A26" s="42"/>
      <c r="B26" s="15">
        <v>2018</v>
      </c>
      <c r="C26" s="16"/>
      <c r="D26" s="15"/>
      <c r="E26" s="25">
        <v>115</v>
      </c>
      <c r="F26" s="16"/>
    </row>
    <row r="27" spans="1:9" ht="15.75" thickBot="1" x14ac:dyDescent="0.3">
      <c r="A27" s="42"/>
      <c r="B27" s="23" t="s">
        <v>475</v>
      </c>
      <c r="C27" s="21"/>
      <c r="D27" s="27"/>
      <c r="E27" s="26">
        <v>2346</v>
      </c>
      <c r="F27" s="21"/>
    </row>
    <row r="28" spans="1:9" ht="15.75" thickBot="1" x14ac:dyDescent="0.3">
      <c r="A28" s="42"/>
      <c r="B28" s="15"/>
      <c r="C28" s="16"/>
      <c r="D28" s="31" t="s">
        <v>254</v>
      </c>
      <c r="E28" s="30">
        <v>2885</v>
      </c>
      <c r="F28" s="16"/>
    </row>
    <row r="29" spans="1:9" ht="15.75" thickTop="1" x14ac:dyDescent="0.25">
      <c r="A29" s="42"/>
      <c r="B29" s="178"/>
      <c r="C29" s="178"/>
      <c r="D29" s="178"/>
      <c r="E29" s="178"/>
      <c r="F29" s="178"/>
      <c r="G29" s="178"/>
      <c r="H29" s="178"/>
      <c r="I29" s="178"/>
    </row>
    <row r="30" spans="1:9" ht="38.25" customHeight="1" x14ac:dyDescent="0.25">
      <c r="A30" s="42"/>
      <c r="B30" s="176" t="s">
        <v>489</v>
      </c>
      <c r="C30" s="176"/>
      <c r="D30" s="176"/>
      <c r="E30" s="176"/>
      <c r="F30" s="176"/>
      <c r="G30" s="176"/>
      <c r="H30" s="176"/>
      <c r="I30" s="176"/>
    </row>
    <row r="31" spans="1:9" x14ac:dyDescent="0.25">
      <c r="A31" s="42"/>
      <c r="B31" s="4"/>
    </row>
  </sheetData>
  <mergeCells count="19">
    <mergeCell ref="B20:I20"/>
    <mergeCell ref="B29:I29"/>
    <mergeCell ref="B30:I30"/>
    <mergeCell ref="B5:I5"/>
    <mergeCell ref="B6:I6"/>
    <mergeCell ref="B7:I7"/>
    <mergeCell ref="B8:I8"/>
    <mergeCell ref="B18:I18"/>
    <mergeCell ref="B19:I19"/>
    <mergeCell ref="D9:E9"/>
    <mergeCell ref="G9:H9"/>
    <mergeCell ref="D10:H10"/>
    <mergeCell ref="D21:E21"/>
    <mergeCell ref="A1:A2"/>
    <mergeCell ref="B1:I1"/>
    <mergeCell ref="B2:I2"/>
    <mergeCell ref="B3:I3"/>
    <mergeCell ref="A4:A31"/>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8</v>
      </c>
      <c r="B1" s="1" t="s">
        <v>1</v>
      </c>
    </row>
    <row r="2" spans="1:2" x14ac:dyDescent="0.25">
      <c r="A2" s="8"/>
      <c r="B2" s="1" t="s">
        <v>2</v>
      </c>
    </row>
    <row r="3" spans="1:2" x14ac:dyDescent="0.25">
      <c r="A3" s="3" t="s">
        <v>490</v>
      </c>
      <c r="B3" s="4" t="s">
        <v>6</v>
      </c>
    </row>
    <row r="4" spans="1:2" x14ac:dyDescent="0.25">
      <c r="A4" s="42" t="s">
        <v>491</v>
      </c>
      <c r="B4" s="4" t="s">
        <v>6</v>
      </c>
    </row>
    <row r="5" spans="1:2" x14ac:dyDescent="0.25">
      <c r="A5" s="42"/>
      <c r="B5" s="179" t="s">
        <v>492</v>
      </c>
    </row>
    <row r="6" spans="1:2" x14ac:dyDescent="0.25">
      <c r="A6" s="42"/>
      <c r="B6" s="11"/>
    </row>
    <row r="7" spans="1:2" ht="409.6" x14ac:dyDescent="0.25">
      <c r="A7" s="42"/>
      <c r="B7" s="11" t="s">
        <v>493</v>
      </c>
    </row>
    <row r="8" spans="1:2" x14ac:dyDescent="0.25">
      <c r="A8" s="42"/>
      <c r="B8" s="11"/>
    </row>
    <row r="9" spans="1:2" ht="243" x14ac:dyDescent="0.25">
      <c r="A9" s="42"/>
      <c r="B9" s="11" t="s">
        <v>494</v>
      </c>
    </row>
    <row r="10" spans="1:2" x14ac:dyDescent="0.25">
      <c r="A10" s="4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2.140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4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41" t="s">
        <v>6</v>
      </c>
      <c r="C3" s="41"/>
      <c r="D3" s="41"/>
      <c r="E3" s="41"/>
      <c r="F3" s="41"/>
      <c r="G3" s="41"/>
      <c r="H3" s="41"/>
      <c r="I3" s="41"/>
    </row>
    <row r="4" spans="1:9" ht="15" customHeight="1" x14ac:dyDescent="0.25">
      <c r="A4" s="42" t="s">
        <v>497</v>
      </c>
      <c r="B4" s="41" t="s">
        <v>6</v>
      </c>
      <c r="C4" s="41"/>
      <c r="D4" s="41"/>
      <c r="E4" s="41"/>
      <c r="F4" s="41"/>
      <c r="G4" s="41"/>
      <c r="H4" s="41"/>
      <c r="I4" s="41"/>
    </row>
    <row r="5" spans="1:9" x14ac:dyDescent="0.25">
      <c r="A5" s="42"/>
      <c r="B5" s="43" t="s">
        <v>498</v>
      </c>
      <c r="C5" s="43"/>
      <c r="D5" s="43"/>
      <c r="E5" s="43"/>
      <c r="F5" s="43"/>
      <c r="G5" s="43"/>
      <c r="H5" s="43"/>
      <c r="I5" s="43"/>
    </row>
    <row r="6" spans="1:9" x14ac:dyDescent="0.25">
      <c r="A6" s="42"/>
      <c r="B6" s="44"/>
      <c r="C6" s="44"/>
      <c r="D6" s="44"/>
      <c r="E6" s="44"/>
      <c r="F6" s="44"/>
      <c r="G6" s="44"/>
      <c r="H6" s="44"/>
      <c r="I6" s="44"/>
    </row>
    <row r="7" spans="1:9" ht="51" customHeight="1" x14ac:dyDescent="0.25">
      <c r="A7" s="42"/>
      <c r="B7" s="44" t="s">
        <v>499</v>
      </c>
      <c r="C7" s="44"/>
      <c r="D7" s="44"/>
      <c r="E7" s="44"/>
      <c r="F7" s="44"/>
      <c r="G7" s="44"/>
      <c r="H7" s="44"/>
      <c r="I7" s="44"/>
    </row>
    <row r="8" spans="1:9" x14ac:dyDescent="0.25">
      <c r="A8" s="42"/>
      <c r="B8" s="4"/>
    </row>
    <row r="9" spans="1:9" x14ac:dyDescent="0.25">
      <c r="A9" s="42"/>
      <c r="B9" s="44"/>
      <c r="C9" s="44"/>
      <c r="D9" s="44"/>
      <c r="E9" s="44"/>
      <c r="F9" s="44"/>
      <c r="G9" s="44"/>
      <c r="H9" s="44"/>
      <c r="I9" s="44"/>
    </row>
    <row r="10" spans="1:9" x14ac:dyDescent="0.25">
      <c r="A10" s="42"/>
      <c r="B10" s="44" t="s">
        <v>500</v>
      </c>
      <c r="C10" s="44"/>
      <c r="D10" s="44"/>
      <c r="E10" s="44"/>
      <c r="F10" s="44"/>
      <c r="G10" s="44"/>
      <c r="H10" s="44"/>
      <c r="I10" s="44"/>
    </row>
    <row r="11" spans="1:9" x14ac:dyDescent="0.25">
      <c r="A11" s="42"/>
      <c r="B11" s="44"/>
      <c r="C11" s="44"/>
      <c r="D11" s="44"/>
      <c r="E11" s="44"/>
      <c r="F11" s="44"/>
      <c r="G11" s="44"/>
      <c r="H11" s="44"/>
      <c r="I11" s="44"/>
    </row>
    <row r="12" spans="1:9" ht="15.75" thickBot="1" x14ac:dyDescent="0.3">
      <c r="A12" s="42"/>
      <c r="B12" s="12"/>
      <c r="C12" s="12"/>
      <c r="D12" s="38">
        <v>2013</v>
      </c>
      <c r="E12" s="38"/>
      <c r="F12" s="12"/>
      <c r="G12" s="38">
        <v>2012</v>
      </c>
      <c r="H12" s="38"/>
      <c r="I12" s="12"/>
    </row>
    <row r="13" spans="1:9" x14ac:dyDescent="0.25">
      <c r="A13" s="42"/>
      <c r="B13" s="12"/>
      <c r="C13" s="12"/>
      <c r="D13" s="40" t="s">
        <v>289</v>
      </c>
      <c r="E13" s="40"/>
      <c r="F13" s="40"/>
      <c r="G13" s="40"/>
      <c r="H13" s="40"/>
      <c r="I13" s="12"/>
    </row>
    <row r="14" spans="1:9" x14ac:dyDescent="0.25">
      <c r="A14" s="42"/>
      <c r="B14" s="180" t="s">
        <v>379</v>
      </c>
      <c r="C14" s="16"/>
      <c r="D14" s="15"/>
      <c r="E14" s="25"/>
      <c r="F14" s="16"/>
      <c r="G14" s="15"/>
      <c r="H14" s="25"/>
      <c r="I14" s="16"/>
    </row>
    <row r="15" spans="1:9" x14ac:dyDescent="0.25">
      <c r="A15" s="42"/>
      <c r="B15" s="20" t="s">
        <v>501</v>
      </c>
      <c r="C15" s="21"/>
      <c r="D15" s="23" t="s">
        <v>254</v>
      </c>
      <c r="E15" s="22">
        <v>-135</v>
      </c>
      <c r="F15" s="21"/>
      <c r="G15" s="23" t="s">
        <v>254</v>
      </c>
      <c r="H15" s="53">
        <v>2956</v>
      </c>
      <c r="I15" s="21"/>
    </row>
    <row r="16" spans="1:9" ht="15.75" thickBot="1" x14ac:dyDescent="0.3">
      <c r="A16" s="42"/>
      <c r="B16" s="24" t="s">
        <v>502</v>
      </c>
      <c r="C16" s="16"/>
      <c r="D16" s="54"/>
      <c r="E16" s="56">
        <v>-84</v>
      </c>
      <c r="F16" s="16"/>
      <c r="G16" s="54"/>
      <c r="H16" s="56">
        <v>735</v>
      </c>
      <c r="I16" s="16"/>
    </row>
    <row r="17" spans="1:9" ht="15.75" thickBot="1" x14ac:dyDescent="0.3">
      <c r="A17" s="42"/>
      <c r="B17" s="23"/>
      <c r="C17" s="21"/>
      <c r="D17" s="181"/>
      <c r="E17" s="182">
        <v>-219</v>
      </c>
      <c r="F17" s="21"/>
      <c r="G17" s="181"/>
      <c r="H17" s="183">
        <v>3691</v>
      </c>
      <c r="I17" s="21"/>
    </row>
    <row r="18" spans="1:9" x14ac:dyDescent="0.25">
      <c r="A18" s="42"/>
      <c r="B18" s="180" t="s">
        <v>503</v>
      </c>
      <c r="C18" s="16"/>
      <c r="D18" s="18"/>
      <c r="E18" s="19"/>
      <c r="F18" s="16"/>
      <c r="G18" s="18"/>
      <c r="H18" s="19"/>
      <c r="I18" s="16"/>
    </row>
    <row r="19" spans="1:9" x14ac:dyDescent="0.25">
      <c r="A19" s="42"/>
      <c r="B19" s="20" t="s">
        <v>501</v>
      </c>
      <c r="C19" s="21"/>
      <c r="D19" s="23"/>
      <c r="E19" s="53">
        <v>1427</v>
      </c>
      <c r="F19" s="21"/>
      <c r="G19" s="23"/>
      <c r="H19" s="22">
        <v>65</v>
      </c>
      <c r="I19" s="21"/>
    </row>
    <row r="20" spans="1:9" ht="15.75" thickBot="1" x14ac:dyDescent="0.3">
      <c r="A20" s="42"/>
      <c r="B20" s="24" t="s">
        <v>502</v>
      </c>
      <c r="C20" s="16"/>
      <c r="D20" s="54"/>
      <c r="E20" s="56">
        <v>361</v>
      </c>
      <c r="F20" s="16"/>
      <c r="G20" s="54"/>
      <c r="H20" s="56">
        <v>-24</v>
      </c>
      <c r="I20" s="16"/>
    </row>
    <row r="21" spans="1:9" ht="15.75" thickBot="1" x14ac:dyDescent="0.3">
      <c r="A21" s="42"/>
      <c r="B21" s="23"/>
      <c r="C21" s="21"/>
      <c r="D21" s="181"/>
      <c r="E21" s="183">
        <v>1788</v>
      </c>
      <c r="F21" s="21"/>
      <c r="G21" s="181"/>
      <c r="H21" s="182">
        <v>41</v>
      </c>
      <c r="I21" s="21"/>
    </row>
    <row r="22" spans="1:9" ht="15.75" thickBot="1" x14ac:dyDescent="0.3">
      <c r="A22" s="42"/>
      <c r="B22" s="15"/>
      <c r="C22" s="16"/>
      <c r="D22" s="31" t="s">
        <v>254</v>
      </c>
      <c r="E22" s="30">
        <v>1569</v>
      </c>
      <c r="F22" s="16"/>
      <c r="G22" s="31" t="s">
        <v>254</v>
      </c>
      <c r="H22" s="30">
        <v>3732</v>
      </c>
      <c r="I22" s="16"/>
    </row>
    <row r="23" spans="1:9" ht="15.75" thickTop="1" x14ac:dyDescent="0.25">
      <c r="A23" s="42"/>
      <c r="B23" s="44"/>
      <c r="C23" s="44"/>
      <c r="D23" s="44"/>
      <c r="E23" s="44"/>
      <c r="F23" s="44"/>
      <c r="G23" s="44"/>
      <c r="H23" s="44"/>
      <c r="I23" s="44"/>
    </row>
    <row r="24" spans="1:9" ht="25.5" customHeight="1" x14ac:dyDescent="0.25">
      <c r="A24" s="42"/>
      <c r="B24" s="44" t="s">
        <v>504</v>
      </c>
      <c r="C24" s="44"/>
      <c r="D24" s="44"/>
      <c r="E24" s="44"/>
      <c r="F24" s="44"/>
      <c r="G24" s="44"/>
      <c r="H24" s="44"/>
      <c r="I24" s="44"/>
    </row>
    <row r="25" spans="1:9" x14ac:dyDescent="0.25">
      <c r="A25" s="42"/>
      <c r="B25" s="44"/>
      <c r="C25" s="44"/>
      <c r="D25" s="44"/>
      <c r="E25" s="44"/>
      <c r="F25" s="44"/>
      <c r="G25" s="44"/>
      <c r="H25" s="44"/>
      <c r="I25" s="44"/>
    </row>
    <row r="26" spans="1:9" ht="15.75" thickBot="1" x14ac:dyDescent="0.3">
      <c r="A26" s="42"/>
      <c r="B26" s="49"/>
      <c r="C26" s="49"/>
      <c r="D26" s="38">
        <v>2013</v>
      </c>
      <c r="E26" s="38"/>
      <c r="F26" s="12"/>
      <c r="G26" s="38">
        <v>2012</v>
      </c>
      <c r="H26" s="38"/>
      <c r="I26" s="49"/>
    </row>
    <row r="27" spans="1:9" x14ac:dyDescent="0.25">
      <c r="A27" s="42"/>
      <c r="B27" s="49"/>
      <c r="C27" s="49"/>
      <c r="D27" s="40" t="s">
        <v>289</v>
      </c>
      <c r="E27" s="40"/>
      <c r="F27" s="40"/>
      <c r="G27" s="40"/>
      <c r="H27" s="40"/>
      <c r="I27" s="49"/>
    </row>
    <row r="28" spans="1:9" x14ac:dyDescent="0.25">
      <c r="A28" s="42"/>
      <c r="B28" s="15" t="s">
        <v>505</v>
      </c>
      <c r="C28" s="16"/>
      <c r="D28" s="15" t="s">
        <v>254</v>
      </c>
      <c r="E28" s="29">
        <v>1897</v>
      </c>
      <c r="F28" s="16"/>
      <c r="G28" s="15" t="s">
        <v>254</v>
      </c>
      <c r="H28" s="29">
        <v>3820</v>
      </c>
      <c r="I28" s="16"/>
    </row>
    <row r="29" spans="1:9" ht="26.25" x14ac:dyDescent="0.25">
      <c r="A29" s="42"/>
      <c r="B29" s="23" t="s">
        <v>506</v>
      </c>
      <c r="C29" s="21"/>
      <c r="D29" s="23"/>
      <c r="E29" s="22"/>
      <c r="F29" s="21"/>
      <c r="G29" s="23"/>
      <c r="H29" s="22"/>
      <c r="I29" s="21"/>
    </row>
    <row r="30" spans="1:9" x14ac:dyDescent="0.25">
      <c r="A30" s="42"/>
      <c r="B30" s="109" t="s">
        <v>507</v>
      </c>
      <c r="C30" s="16"/>
      <c r="D30" s="15"/>
      <c r="E30" s="25">
        <v>141</v>
      </c>
      <c r="F30" s="16"/>
      <c r="G30" s="15"/>
      <c r="H30" s="25">
        <v>469</v>
      </c>
      <c r="I30" s="16"/>
    </row>
    <row r="31" spans="1:9" ht="26.25" x14ac:dyDescent="0.25">
      <c r="A31" s="42"/>
      <c r="B31" s="107" t="s">
        <v>508</v>
      </c>
      <c r="C31" s="68"/>
      <c r="D31" s="69"/>
      <c r="E31" s="71">
        <v>165</v>
      </c>
      <c r="F31" s="68"/>
      <c r="G31" s="69"/>
      <c r="H31" s="71" t="s">
        <v>255</v>
      </c>
      <c r="I31" s="68"/>
    </row>
    <row r="32" spans="1:9" x14ac:dyDescent="0.25">
      <c r="A32" s="42"/>
      <c r="B32" s="107" t="s">
        <v>509</v>
      </c>
      <c r="C32" s="68"/>
      <c r="D32" s="69"/>
      <c r="E32" s="71"/>
      <c r="F32" s="68"/>
      <c r="G32" s="69"/>
      <c r="H32" s="71"/>
      <c r="I32" s="68"/>
    </row>
    <row r="33" spans="1:9" x14ac:dyDescent="0.25">
      <c r="A33" s="42"/>
      <c r="B33" s="109" t="s">
        <v>510</v>
      </c>
      <c r="C33" s="16"/>
      <c r="D33" s="15"/>
      <c r="E33" s="25">
        <v>-124</v>
      </c>
      <c r="F33" s="16"/>
      <c r="G33" s="15"/>
      <c r="H33" s="25">
        <v>-129</v>
      </c>
      <c r="I33" s="16"/>
    </row>
    <row r="34" spans="1:9" x14ac:dyDescent="0.25">
      <c r="A34" s="42"/>
      <c r="B34" s="107" t="s">
        <v>511</v>
      </c>
      <c r="C34" s="68"/>
      <c r="D34" s="69"/>
      <c r="E34" s="71">
        <v>-161</v>
      </c>
      <c r="F34" s="68"/>
      <c r="G34" s="69"/>
      <c r="H34" s="71">
        <v>-131</v>
      </c>
      <c r="I34" s="68"/>
    </row>
    <row r="35" spans="1:9" x14ac:dyDescent="0.25">
      <c r="A35" s="42"/>
      <c r="B35" s="107" t="s">
        <v>512</v>
      </c>
      <c r="C35" s="68"/>
      <c r="D35" s="69"/>
      <c r="E35" s="71"/>
      <c r="F35" s="68"/>
      <c r="G35" s="69"/>
      <c r="H35" s="71"/>
      <c r="I35" s="68"/>
    </row>
    <row r="36" spans="1:9" x14ac:dyDescent="0.25">
      <c r="A36" s="42"/>
      <c r="B36" s="109" t="s">
        <v>513</v>
      </c>
      <c r="C36" s="16"/>
      <c r="D36" s="15"/>
      <c r="E36" s="25">
        <v>-366</v>
      </c>
      <c r="F36" s="16"/>
      <c r="G36" s="15"/>
      <c r="H36" s="25">
        <v>-321</v>
      </c>
      <c r="I36" s="16"/>
    </row>
    <row r="37" spans="1:9" ht="26.25" x14ac:dyDescent="0.25">
      <c r="A37" s="42"/>
      <c r="B37" s="107" t="s">
        <v>514</v>
      </c>
      <c r="C37" s="21"/>
      <c r="D37" s="23"/>
      <c r="E37" s="22" t="s">
        <v>255</v>
      </c>
      <c r="F37" s="21"/>
      <c r="G37" s="23"/>
      <c r="H37" s="22">
        <v>140</v>
      </c>
      <c r="I37" s="21"/>
    </row>
    <row r="38" spans="1:9" ht="15.75" thickBot="1" x14ac:dyDescent="0.3">
      <c r="A38" s="42"/>
      <c r="B38" s="109" t="s">
        <v>103</v>
      </c>
      <c r="C38" s="16"/>
      <c r="D38" s="54"/>
      <c r="E38" s="56">
        <v>17</v>
      </c>
      <c r="F38" s="16"/>
      <c r="G38" s="54"/>
      <c r="H38" s="56">
        <v>-116</v>
      </c>
      <c r="I38" s="16"/>
    </row>
    <row r="39" spans="1:9" ht="15.75" thickBot="1" x14ac:dyDescent="0.3">
      <c r="A39" s="42"/>
      <c r="B39" s="23"/>
      <c r="C39" s="21"/>
      <c r="D39" s="57" t="s">
        <v>254</v>
      </c>
      <c r="E39" s="58">
        <v>1569</v>
      </c>
      <c r="F39" s="21"/>
      <c r="G39" s="57" t="s">
        <v>254</v>
      </c>
      <c r="H39" s="58">
        <v>3732</v>
      </c>
    </row>
    <row r="40" spans="1:9" ht="15.75" thickTop="1" x14ac:dyDescent="0.25">
      <c r="A40" s="42"/>
      <c r="B40" s="4"/>
    </row>
    <row r="41" spans="1:9" x14ac:dyDescent="0.25">
      <c r="A41" s="42"/>
      <c r="B41" s="44"/>
      <c r="C41" s="44"/>
      <c r="D41" s="44"/>
      <c r="E41" s="44"/>
      <c r="F41" s="44"/>
      <c r="G41" s="44"/>
      <c r="H41" s="44"/>
      <c r="I41" s="44"/>
    </row>
    <row r="42" spans="1:9" x14ac:dyDescent="0.25">
      <c r="A42" s="42"/>
      <c r="B42" s="44" t="s">
        <v>515</v>
      </c>
      <c r="C42" s="44"/>
      <c r="D42" s="44"/>
      <c r="E42" s="44"/>
      <c r="F42" s="44"/>
      <c r="G42" s="44"/>
      <c r="H42" s="44"/>
      <c r="I42" s="44"/>
    </row>
    <row r="43" spans="1:9" x14ac:dyDescent="0.25">
      <c r="A43" s="42"/>
      <c r="B43" s="44"/>
      <c r="C43" s="44"/>
      <c r="D43" s="44"/>
      <c r="E43" s="44"/>
      <c r="F43" s="44"/>
      <c r="G43" s="44"/>
      <c r="H43" s="44"/>
      <c r="I43" s="44"/>
    </row>
    <row r="44" spans="1:9" ht="15.75" thickBot="1" x14ac:dyDescent="0.3">
      <c r="A44" s="42"/>
      <c r="B44" s="49"/>
      <c r="C44" s="49"/>
      <c r="D44" s="38">
        <v>2013</v>
      </c>
      <c r="E44" s="38"/>
      <c r="F44" s="12"/>
      <c r="G44" s="38">
        <v>2012</v>
      </c>
      <c r="H44" s="38"/>
      <c r="I44" s="49"/>
    </row>
    <row r="45" spans="1:9" x14ac:dyDescent="0.25">
      <c r="A45" s="42"/>
      <c r="B45" s="49"/>
      <c r="C45" s="49"/>
      <c r="D45" s="40" t="s">
        <v>289</v>
      </c>
      <c r="E45" s="40"/>
      <c r="F45" s="40"/>
      <c r="G45" s="40"/>
      <c r="H45" s="40"/>
      <c r="I45" s="49"/>
    </row>
    <row r="46" spans="1:9" x14ac:dyDescent="0.25">
      <c r="A46" s="42"/>
      <c r="B46" s="15" t="s">
        <v>516</v>
      </c>
      <c r="C46" s="16"/>
      <c r="D46" s="15"/>
      <c r="E46" s="25"/>
      <c r="F46" s="16"/>
      <c r="G46" s="15"/>
      <c r="H46" s="25"/>
      <c r="I46" s="16"/>
    </row>
    <row r="47" spans="1:9" x14ac:dyDescent="0.25">
      <c r="A47" s="42"/>
      <c r="B47" s="20" t="s">
        <v>346</v>
      </c>
      <c r="C47" s="21"/>
      <c r="D47" s="23" t="s">
        <v>254</v>
      </c>
      <c r="E47" s="53">
        <v>2858</v>
      </c>
      <c r="F47" s="21"/>
      <c r="G47" s="23" t="s">
        <v>254</v>
      </c>
      <c r="H47" s="53">
        <v>3828</v>
      </c>
      <c r="I47" s="21"/>
    </row>
    <row r="48" spans="1:9" x14ac:dyDescent="0.25">
      <c r="A48" s="42"/>
      <c r="B48" s="24" t="s">
        <v>517</v>
      </c>
      <c r="C48" s="16"/>
      <c r="D48" s="15"/>
      <c r="E48" s="29">
        <v>2184</v>
      </c>
      <c r="F48" s="16"/>
      <c r="G48" s="15"/>
      <c r="H48" s="29">
        <v>1758</v>
      </c>
      <c r="I48" s="16"/>
    </row>
    <row r="49" spans="1:9" x14ac:dyDescent="0.25">
      <c r="A49" s="42"/>
      <c r="B49" s="20" t="s">
        <v>518</v>
      </c>
      <c r="C49" s="21"/>
      <c r="D49" s="23"/>
      <c r="E49" s="22">
        <v>322</v>
      </c>
      <c r="F49" s="21"/>
      <c r="G49" s="23"/>
      <c r="H49" s="53">
        <v>1600</v>
      </c>
      <c r="I49" s="21"/>
    </row>
    <row r="50" spans="1:9" x14ac:dyDescent="0.25">
      <c r="A50" s="42"/>
      <c r="B50" s="24" t="s">
        <v>519</v>
      </c>
      <c r="C50" s="16"/>
      <c r="D50" s="15"/>
      <c r="E50" s="25">
        <v>523</v>
      </c>
      <c r="F50" s="16"/>
      <c r="G50" s="15"/>
      <c r="H50" s="25">
        <v>625</v>
      </c>
      <c r="I50" s="16"/>
    </row>
    <row r="51" spans="1:9" ht="15.75" thickBot="1" x14ac:dyDescent="0.3">
      <c r="A51" s="42"/>
      <c r="B51" s="20" t="s">
        <v>103</v>
      </c>
      <c r="C51" s="21"/>
      <c r="D51" s="27"/>
      <c r="E51" s="28">
        <v>38</v>
      </c>
      <c r="F51" s="21"/>
      <c r="G51" s="27"/>
      <c r="H51" s="28">
        <v>-18</v>
      </c>
      <c r="I51" s="21"/>
    </row>
    <row r="52" spans="1:9" ht="15.75" thickBot="1" x14ac:dyDescent="0.3">
      <c r="A52" s="42"/>
      <c r="B52" s="109" t="s">
        <v>520</v>
      </c>
      <c r="C52" s="16"/>
      <c r="D52" s="184"/>
      <c r="E52" s="185">
        <v>5925</v>
      </c>
      <c r="F52" s="16"/>
      <c r="G52" s="184"/>
      <c r="H52" s="185">
        <v>7793</v>
      </c>
      <c r="I52" s="16"/>
    </row>
    <row r="53" spans="1:9" x14ac:dyDescent="0.25">
      <c r="A53" s="42"/>
      <c r="B53" s="23"/>
      <c r="C53" s="21"/>
      <c r="D53" s="51"/>
      <c r="E53" s="137"/>
      <c r="F53" s="21"/>
      <c r="G53" s="51"/>
      <c r="H53" s="137"/>
      <c r="I53" s="21"/>
    </row>
    <row r="54" spans="1:9" x14ac:dyDescent="0.25">
      <c r="A54" s="42"/>
      <c r="B54" s="15" t="s">
        <v>521</v>
      </c>
      <c r="C54" s="16"/>
      <c r="D54" s="15"/>
      <c r="E54" s="25"/>
      <c r="F54" s="16"/>
      <c r="G54" s="15"/>
      <c r="H54" s="25"/>
      <c r="I54" s="16"/>
    </row>
    <row r="55" spans="1:9" ht="26.25" x14ac:dyDescent="0.25">
      <c r="A55" s="42"/>
      <c r="B55" s="20" t="s">
        <v>522</v>
      </c>
      <c r="C55" s="21"/>
      <c r="D55" s="23"/>
      <c r="E55" s="22">
        <v>658</v>
      </c>
      <c r="F55" s="21"/>
      <c r="G55" s="23"/>
      <c r="H55" s="22">
        <v>741</v>
      </c>
      <c r="I55" s="21"/>
    </row>
    <row r="56" spans="1:9" x14ac:dyDescent="0.25">
      <c r="A56" s="42"/>
      <c r="B56" s="24" t="s">
        <v>523</v>
      </c>
      <c r="C56" s="16"/>
      <c r="D56" s="15"/>
      <c r="E56" s="25">
        <v>334</v>
      </c>
      <c r="F56" s="16"/>
      <c r="G56" s="15"/>
      <c r="H56" s="25">
        <v>307</v>
      </c>
      <c r="I56" s="16"/>
    </row>
    <row r="57" spans="1:9" x14ac:dyDescent="0.25">
      <c r="A57" s="42"/>
      <c r="B57" s="20" t="s">
        <v>524</v>
      </c>
      <c r="C57" s="21"/>
      <c r="D57" s="23"/>
      <c r="E57" s="22">
        <v>56</v>
      </c>
      <c r="F57" s="21"/>
      <c r="G57" s="23"/>
      <c r="H57" s="22">
        <v>80</v>
      </c>
      <c r="I57" s="21"/>
    </row>
    <row r="58" spans="1:9" ht="15.75" thickBot="1" x14ac:dyDescent="0.3">
      <c r="A58" s="42"/>
      <c r="B58" s="24" t="s">
        <v>525</v>
      </c>
      <c r="C58" s="16"/>
      <c r="D58" s="54"/>
      <c r="E58" s="56">
        <v>319</v>
      </c>
      <c r="F58" s="16"/>
      <c r="G58" s="54"/>
      <c r="H58" s="56">
        <v>900</v>
      </c>
      <c r="I58" s="16"/>
    </row>
    <row r="59" spans="1:9" ht="15.75" thickBot="1" x14ac:dyDescent="0.3">
      <c r="A59" s="42"/>
      <c r="B59" s="107" t="s">
        <v>526</v>
      </c>
      <c r="C59" s="21"/>
      <c r="D59" s="181"/>
      <c r="E59" s="183">
        <v>1367</v>
      </c>
      <c r="F59" s="21"/>
      <c r="G59" s="181"/>
      <c r="H59" s="183">
        <v>2028</v>
      </c>
      <c r="I59" s="21"/>
    </row>
    <row r="60" spans="1:9" x14ac:dyDescent="0.25">
      <c r="A60" s="42"/>
      <c r="B60" s="109"/>
      <c r="C60" s="16"/>
      <c r="D60" s="18"/>
      <c r="E60" s="19"/>
      <c r="F60" s="16"/>
      <c r="G60" s="18"/>
      <c r="H60" s="19"/>
      <c r="I60" s="16"/>
    </row>
    <row r="61" spans="1:9" ht="15.75" thickBot="1" x14ac:dyDescent="0.3">
      <c r="A61" s="42"/>
      <c r="B61" s="107" t="s">
        <v>527</v>
      </c>
      <c r="C61" s="21"/>
      <c r="D61" s="110" t="s">
        <v>254</v>
      </c>
      <c r="E61" s="111">
        <v>4558</v>
      </c>
      <c r="F61" s="21"/>
      <c r="G61" s="110" t="s">
        <v>254</v>
      </c>
      <c r="H61" s="111">
        <v>5765</v>
      </c>
    </row>
    <row r="62" spans="1:9" ht="15.75" thickTop="1" x14ac:dyDescent="0.25">
      <c r="A62" s="42"/>
      <c r="B62" s="4"/>
    </row>
  </sheetData>
  <mergeCells count="41">
    <mergeCell ref="B41:I41"/>
    <mergeCell ref="B42:I42"/>
    <mergeCell ref="B43:I43"/>
    <mergeCell ref="B6:I6"/>
    <mergeCell ref="B7:I7"/>
    <mergeCell ref="B9:I9"/>
    <mergeCell ref="B10:I10"/>
    <mergeCell ref="B11:I11"/>
    <mergeCell ref="B23:I23"/>
    <mergeCell ref="D44:E44"/>
    <mergeCell ref="G44:H44"/>
    <mergeCell ref="D45:H45"/>
    <mergeCell ref="A1:A2"/>
    <mergeCell ref="B1:I1"/>
    <mergeCell ref="B2:I2"/>
    <mergeCell ref="B3:I3"/>
    <mergeCell ref="A4:A62"/>
    <mergeCell ref="B4:I4"/>
    <mergeCell ref="B5:I5"/>
    <mergeCell ref="I31:I32"/>
    <mergeCell ref="C34:C35"/>
    <mergeCell ref="D34:D35"/>
    <mergeCell ref="E34:E35"/>
    <mergeCell ref="F34:F35"/>
    <mergeCell ref="G34:G35"/>
    <mergeCell ref="H34:H35"/>
    <mergeCell ref="I34:I35"/>
    <mergeCell ref="C31:C32"/>
    <mergeCell ref="D31:D32"/>
    <mergeCell ref="E31:E32"/>
    <mergeCell ref="F31:F32"/>
    <mergeCell ref="G31:G32"/>
    <mergeCell ref="H31:H32"/>
    <mergeCell ref="D12:E12"/>
    <mergeCell ref="G12:H12"/>
    <mergeCell ref="D13:H13"/>
    <mergeCell ref="D26:E26"/>
    <mergeCell ref="G26:H26"/>
    <mergeCell ref="D27:H27"/>
    <mergeCell ref="B24:I24"/>
    <mergeCell ref="B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t="s">
        <v>6</v>
      </c>
    </row>
    <row r="4" spans="1:2" x14ac:dyDescent="0.25">
      <c r="A4" s="42" t="s">
        <v>530</v>
      </c>
      <c r="B4" s="4" t="s">
        <v>6</v>
      </c>
    </row>
    <row r="5" spans="1:2" x14ac:dyDescent="0.25">
      <c r="A5" s="42"/>
      <c r="B5" s="10" t="s">
        <v>531</v>
      </c>
    </row>
    <row r="6" spans="1:2" x14ac:dyDescent="0.25">
      <c r="A6" s="42"/>
      <c r="B6" s="11"/>
    </row>
    <row r="7" spans="1:2" ht="383.25" x14ac:dyDescent="0.25">
      <c r="A7" s="42"/>
      <c r="B7" s="11" t="s">
        <v>532</v>
      </c>
    </row>
    <row r="8" spans="1:2" x14ac:dyDescent="0.25">
      <c r="A8" s="42"/>
      <c r="B8" s="4"/>
    </row>
    <row r="9" spans="1:2" x14ac:dyDescent="0.25">
      <c r="A9" s="42"/>
      <c r="B9" s="11"/>
    </row>
    <row r="10" spans="1:2" ht="115.5" x14ac:dyDescent="0.25">
      <c r="A10" s="42"/>
      <c r="B10" s="11" t="s">
        <v>533</v>
      </c>
    </row>
    <row r="11" spans="1:2" x14ac:dyDescent="0.25">
      <c r="A11" s="4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9.28515625" bestFit="1" customWidth="1"/>
    <col min="2" max="3" width="36.5703125" customWidth="1"/>
    <col min="4" max="4" width="7.7109375" customWidth="1"/>
    <col min="5" max="5" width="23.85546875" customWidth="1"/>
    <col min="6" max="6" width="36.5703125" customWidth="1"/>
    <col min="7" max="7" width="22.140625" customWidth="1"/>
    <col min="8" max="8" width="10.7109375" customWidth="1"/>
    <col min="9" max="9" width="7.7109375" customWidth="1"/>
    <col min="10" max="10" width="23.85546875" customWidth="1"/>
    <col min="11" max="11" width="36.5703125" customWidth="1"/>
    <col min="12" max="12" width="21.42578125" customWidth="1"/>
    <col min="13" max="13" width="10.7109375" customWidth="1"/>
    <col min="14" max="14" width="7.7109375" customWidth="1"/>
    <col min="15" max="15" width="23.85546875" customWidth="1"/>
    <col min="16" max="16" width="36.5703125" customWidth="1"/>
    <col min="17" max="17" width="21.42578125" customWidth="1"/>
    <col min="18" max="18" width="10.710937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35</v>
      </c>
      <c r="B3" s="41" t="s">
        <v>6</v>
      </c>
      <c r="C3" s="41"/>
      <c r="D3" s="41"/>
      <c r="E3" s="41"/>
      <c r="F3" s="41"/>
      <c r="G3" s="41"/>
      <c r="H3" s="41"/>
      <c r="I3" s="41"/>
      <c r="J3" s="41"/>
      <c r="K3" s="41"/>
      <c r="L3" s="41"/>
      <c r="M3" s="41"/>
      <c r="N3" s="41"/>
      <c r="O3" s="41"/>
      <c r="P3" s="41"/>
      <c r="Q3" s="41"/>
      <c r="R3" s="41"/>
    </row>
    <row r="4" spans="1:18" ht="15" customHeight="1" x14ac:dyDescent="0.25">
      <c r="A4" s="42" t="s">
        <v>536</v>
      </c>
      <c r="B4" s="41" t="s">
        <v>6</v>
      </c>
      <c r="C4" s="41"/>
      <c r="D4" s="41"/>
      <c r="E4" s="41"/>
      <c r="F4" s="41"/>
      <c r="G4" s="41"/>
      <c r="H4" s="41"/>
      <c r="I4" s="41"/>
      <c r="J4" s="41"/>
      <c r="K4" s="41"/>
      <c r="L4" s="41"/>
      <c r="M4" s="41"/>
      <c r="N4" s="41"/>
      <c r="O4" s="41"/>
      <c r="P4" s="41"/>
      <c r="Q4" s="41"/>
      <c r="R4" s="41"/>
    </row>
    <row r="5" spans="1:18" x14ac:dyDescent="0.25">
      <c r="A5" s="42"/>
      <c r="B5" s="43" t="s">
        <v>537</v>
      </c>
      <c r="C5" s="43"/>
      <c r="D5" s="43"/>
      <c r="E5" s="43"/>
      <c r="F5" s="43"/>
      <c r="G5" s="43"/>
      <c r="H5" s="43"/>
      <c r="I5" s="43"/>
      <c r="J5" s="43"/>
      <c r="K5" s="43"/>
      <c r="L5" s="43"/>
      <c r="M5" s="43"/>
      <c r="N5" s="43"/>
      <c r="O5" s="43"/>
      <c r="P5" s="43"/>
      <c r="Q5" s="43"/>
      <c r="R5" s="43"/>
    </row>
    <row r="6" spans="1:18" x14ac:dyDescent="0.25">
      <c r="A6" s="42"/>
      <c r="B6" s="44"/>
      <c r="C6" s="44"/>
      <c r="D6" s="44"/>
      <c r="E6" s="44"/>
      <c r="F6" s="44"/>
      <c r="G6" s="44"/>
      <c r="H6" s="44"/>
      <c r="I6" s="44"/>
      <c r="J6" s="44"/>
      <c r="K6" s="44"/>
      <c r="L6" s="44"/>
      <c r="M6" s="44"/>
      <c r="N6" s="44"/>
      <c r="O6" s="44"/>
      <c r="P6" s="44"/>
      <c r="Q6" s="44"/>
      <c r="R6" s="44"/>
    </row>
    <row r="7" spans="1:18" ht="25.5" customHeight="1" x14ac:dyDescent="0.25">
      <c r="A7" s="42"/>
      <c r="B7" s="44" t="s">
        <v>538</v>
      </c>
      <c r="C7" s="44"/>
      <c r="D7" s="44"/>
      <c r="E7" s="44"/>
      <c r="F7" s="44"/>
      <c r="G7" s="44"/>
      <c r="H7" s="44"/>
      <c r="I7" s="44"/>
      <c r="J7" s="44"/>
      <c r="K7" s="44"/>
      <c r="L7" s="44"/>
      <c r="M7" s="44"/>
      <c r="N7" s="44"/>
      <c r="O7" s="44"/>
      <c r="P7" s="44"/>
      <c r="Q7" s="44"/>
      <c r="R7" s="44"/>
    </row>
    <row r="8" spans="1:18" x14ac:dyDescent="0.25">
      <c r="A8" s="42"/>
      <c r="B8" s="44"/>
      <c r="C8" s="44"/>
      <c r="D8" s="44"/>
      <c r="E8" s="44"/>
      <c r="F8" s="44"/>
      <c r="G8" s="44"/>
      <c r="H8" s="44"/>
      <c r="I8" s="44"/>
      <c r="J8" s="44"/>
      <c r="K8" s="44"/>
      <c r="L8" s="44"/>
      <c r="M8" s="44"/>
      <c r="N8" s="44"/>
      <c r="O8" s="44"/>
      <c r="P8" s="44"/>
      <c r="Q8" s="44"/>
      <c r="R8" s="44"/>
    </row>
    <row r="9" spans="1:18" ht="25.5" customHeight="1" x14ac:dyDescent="0.25">
      <c r="A9" s="42"/>
      <c r="B9" s="44" t="s">
        <v>539</v>
      </c>
      <c r="C9" s="44"/>
      <c r="D9" s="44"/>
      <c r="E9" s="44"/>
      <c r="F9" s="44"/>
      <c r="G9" s="44"/>
      <c r="H9" s="44"/>
      <c r="I9" s="44"/>
      <c r="J9" s="44"/>
      <c r="K9" s="44"/>
      <c r="L9" s="44"/>
      <c r="M9" s="44"/>
      <c r="N9" s="44"/>
      <c r="O9" s="44"/>
      <c r="P9" s="44"/>
      <c r="Q9" s="44"/>
      <c r="R9" s="44"/>
    </row>
    <row r="10" spans="1:18" x14ac:dyDescent="0.25">
      <c r="A10" s="42"/>
      <c r="B10" s="43"/>
      <c r="C10" s="43"/>
      <c r="D10" s="43"/>
      <c r="E10" s="43"/>
      <c r="F10" s="43"/>
      <c r="G10" s="43"/>
      <c r="H10" s="43"/>
      <c r="I10" s="43"/>
      <c r="J10" s="43"/>
      <c r="K10" s="43"/>
      <c r="L10" s="43"/>
      <c r="M10" s="43"/>
      <c r="N10" s="43"/>
      <c r="O10" s="43"/>
      <c r="P10" s="43"/>
      <c r="Q10" s="43"/>
      <c r="R10" s="43"/>
    </row>
    <row r="11" spans="1:18" ht="25.5" customHeight="1" x14ac:dyDescent="0.25">
      <c r="A11" s="42"/>
      <c r="B11" s="44" t="s">
        <v>540</v>
      </c>
      <c r="C11" s="44"/>
      <c r="D11" s="44"/>
      <c r="E11" s="44"/>
      <c r="F11" s="44"/>
      <c r="G11" s="44"/>
      <c r="H11" s="44"/>
      <c r="I11" s="44"/>
      <c r="J11" s="44"/>
      <c r="K11" s="44"/>
      <c r="L11" s="44"/>
      <c r="M11" s="44"/>
      <c r="N11" s="44"/>
      <c r="O11" s="44"/>
      <c r="P11" s="44"/>
      <c r="Q11" s="44"/>
      <c r="R11" s="44"/>
    </row>
    <row r="12" spans="1:18" x14ac:dyDescent="0.25">
      <c r="A12" s="42"/>
      <c r="B12" s="44"/>
      <c r="C12" s="44"/>
      <c r="D12" s="44"/>
      <c r="E12" s="44"/>
      <c r="F12" s="44"/>
      <c r="G12" s="44"/>
      <c r="H12" s="44"/>
      <c r="I12" s="44"/>
      <c r="J12" s="44"/>
      <c r="K12" s="44"/>
      <c r="L12" s="44"/>
      <c r="M12" s="44"/>
      <c r="N12" s="44"/>
      <c r="O12" s="44"/>
      <c r="P12" s="44"/>
      <c r="Q12" s="44"/>
      <c r="R12" s="44"/>
    </row>
    <row r="13" spans="1:18" x14ac:dyDescent="0.25">
      <c r="A13" s="42"/>
      <c r="B13" s="44" t="s">
        <v>541</v>
      </c>
      <c r="C13" s="44"/>
      <c r="D13" s="44"/>
      <c r="E13" s="44"/>
      <c r="F13" s="44"/>
      <c r="G13" s="44"/>
      <c r="H13" s="44"/>
      <c r="I13" s="44"/>
      <c r="J13" s="44"/>
      <c r="K13" s="44"/>
      <c r="L13" s="44"/>
      <c r="M13" s="44"/>
      <c r="N13" s="44"/>
      <c r="O13" s="44"/>
      <c r="P13" s="44"/>
      <c r="Q13" s="44"/>
      <c r="R13" s="44"/>
    </row>
    <row r="14" spans="1:18" x14ac:dyDescent="0.25">
      <c r="A14" s="42"/>
      <c r="B14" s="4"/>
    </row>
    <row r="15" spans="1:18" x14ac:dyDescent="0.25">
      <c r="A15" s="42"/>
      <c r="B15" s="44"/>
      <c r="C15" s="44"/>
      <c r="D15" s="44"/>
      <c r="E15" s="44"/>
      <c r="F15" s="44"/>
      <c r="G15" s="44"/>
      <c r="H15" s="44"/>
      <c r="I15" s="44"/>
      <c r="J15" s="44"/>
      <c r="K15" s="44"/>
      <c r="L15" s="44"/>
      <c r="M15" s="44"/>
      <c r="N15" s="44"/>
      <c r="O15" s="44"/>
      <c r="P15" s="44"/>
      <c r="Q15" s="44"/>
      <c r="R15" s="44"/>
    </row>
    <row r="16" spans="1:18" x14ac:dyDescent="0.25">
      <c r="A16" s="42"/>
      <c r="B16" s="44" t="s">
        <v>542</v>
      </c>
      <c r="C16" s="44"/>
      <c r="D16" s="44"/>
      <c r="E16" s="44"/>
      <c r="F16" s="44"/>
      <c r="G16" s="44"/>
      <c r="H16" s="44"/>
      <c r="I16" s="44"/>
      <c r="J16" s="44"/>
      <c r="K16" s="44"/>
      <c r="L16" s="44"/>
      <c r="M16" s="44"/>
      <c r="N16" s="44"/>
      <c r="O16" s="44"/>
      <c r="P16" s="44"/>
      <c r="Q16" s="44"/>
      <c r="R16" s="44"/>
    </row>
    <row r="17" spans="1:18" x14ac:dyDescent="0.25">
      <c r="A17" s="42"/>
      <c r="B17" s="44"/>
      <c r="C17" s="44"/>
      <c r="D17" s="44"/>
      <c r="E17" s="44"/>
      <c r="F17" s="44"/>
      <c r="G17" s="44"/>
      <c r="H17" s="44"/>
      <c r="I17" s="44"/>
      <c r="J17" s="44"/>
      <c r="K17" s="44"/>
      <c r="L17" s="44"/>
      <c r="M17" s="44"/>
      <c r="N17" s="44"/>
      <c r="O17" s="44"/>
      <c r="P17" s="44"/>
      <c r="Q17" s="44"/>
      <c r="R17" s="44"/>
    </row>
    <row r="18" spans="1:18" x14ac:dyDescent="0.25">
      <c r="A18" s="42"/>
      <c r="B18" s="12"/>
      <c r="C18" s="12"/>
      <c r="D18" s="12"/>
      <c r="E18" s="12"/>
      <c r="F18" s="12"/>
      <c r="G18" s="12"/>
      <c r="H18" s="12"/>
      <c r="I18" s="12"/>
      <c r="J18" s="12"/>
      <c r="K18" s="12"/>
      <c r="L18" s="12"/>
      <c r="M18" s="12"/>
      <c r="N18" s="40" t="s">
        <v>543</v>
      </c>
      <c r="O18" s="40"/>
      <c r="P18" s="40"/>
      <c r="Q18" s="40"/>
      <c r="R18" s="12"/>
    </row>
    <row r="19" spans="1:18" x14ac:dyDescent="0.25">
      <c r="A19" s="42"/>
      <c r="B19" s="12"/>
      <c r="C19" s="12"/>
      <c r="D19" s="12"/>
      <c r="E19" s="12"/>
      <c r="F19" s="12"/>
      <c r="G19" s="12"/>
      <c r="H19" s="12"/>
      <c r="I19" s="12"/>
      <c r="J19" s="12"/>
      <c r="K19" s="12"/>
      <c r="L19" s="12"/>
      <c r="M19" s="12"/>
      <c r="N19" s="40" t="s">
        <v>544</v>
      </c>
      <c r="O19" s="40"/>
      <c r="P19" s="40"/>
      <c r="Q19" s="40"/>
      <c r="R19" s="12"/>
    </row>
    <row r="20" spans="1:18" x14ac:dyDescent="0.25">
      <c r="A20" s="42"/>
      <c r="B20" s="12"/>
      <c r="C20" s="12"/>
      <c r="D20" s="12"/>
      <c r="E20" s="12"/>
      <c r="F20" s="12"/>
      <c r="G20" s="12"/>
      <c r="H20" s="12"/>
      <c r="I20" s="40" t="s">
        <v>545</v>
      </c>
      <c r="J20" s="40"/>
      <c r="K20" s="40"/>
      <c r="L20" s="40"/>
      <c r="M20" s="12"/>
      <c r="N20" s="40" t="s">
        <v>546</v>
      </c>
      <c r="O20" s="40"/>
      <c r="P20" s="40"/>
      <c r="Q20" s="40"/>
      <c r="R20" s="12"/>
    </row>
    <row r="21" spans="1:18" ht="15.75" thickBot="1" x14ac:dyDescent="0.3">
      <c r="A21" s="42"/>
      <c r="B21" s="12"/>
      <c r="C21" s="12"/>
      <c r="D21" s="38" t="s">
        <v>547</v>
      </c>
      <c r="E21" s="38"/>
      <c r="F21" s="38"/>
      <c r="G21" s="38"/>
      <c r="H21" s="12"/>
      <c r="I21" s="12"/>
      <c r="J21" s="38" t="s">
        <v>548</v>
      </c>
      <c r="K21" s="38"/>
      <c r="L21" s="38"/>
      <c r="M21" s="12"/>
      <c r="N21" s="40" t="s">
        <v>549</v>
      </c>
      <c r="O21" s="40"/>
      <c r="P21" s="40"/>
      <c r="Q21" s="40"/>
      <c r="R21" s="12"/>
    </row>
    <row r="22" spans="1:18" ht="15.75" thickBot="1" x14ac:dyDescent="0.3">
      <c r="A22" s="42"/>
      <c r="B22" s="12"/>
      <c r="C22" s="12"/>
      <c r="D22" s="191" t="s">
        <v>436</v>
      </c>
      <c r="E22" s="191"/>
      <c r="F22" s="14"/>
      <c r="G22" s="186" t="s">
        <v>550</v>
      </c>
      <c r="H22" s="12"/>
      <c r="I22" s="38" t="s">
        <v>436</v>
      </c>
      <c r="J22" s="38"/>
      <c r="K22" s="14"/>
      <c r="L22" s="186" t="s">
        <v>550</v>
      </c>
      <c r="M22" s="12"/>
      <c r="N22" s="38" t="s">
        <v>436</v>
      </c>
      <c r="O22" s="38"/>
      <c r="P22" s="12"/>
      <c r="Q22" s="13" t="s">
        <v>550</v>
      </c>
      <c r="R22" s="12"/>
    </row>
    <row r="23" spans="1:18" x14ac:dyDescent="0.25">
      <c r="A23" s="42"/>
      <c r="B23" s="12"/>
      <c r="C23" s="12"/>
      <c r="D23" s="40" t="s">
        <v>437</v>
      </c>
      <c r="E23" s="40"/>
      <c r="F23" s="40"/>
      <c r="G23" s="40"/>
      <c r="H23" s="40"/>
      <c r="I23" s="40"/>
      <c r="J23" s="40"/>
      <c r="K23" s="40"/>
      <c r="L23" s="40"/>
      <c r="M23" s="40"/>
      <c r="N23" s="40"/>
      <c r="O23" s="40"/>
      <c r="P23" s="40"/>
      <c r="Q23" s="40"/>
      <c r="R23" s="12"/>
    </row>
    <row r="24" spans="1:18" x14ac:dyDescent="0.25">
      <c r="A24" s="42"/>
      <c r="B24" s="180" t="s">
        <v>318</v>
      </c>
      <c r="C24" s="16"/>
      <c r="D24" s="15"/>
      <c r="E24" s="25"/>
      <c r="F24" s="16"/>
      <c r="G24" s="25"/>
      <c r="H24" s="15"/>
      <c r="I24" s="15"/>
      <c r="J24" s="25"/>
      <c r="K24" s="16"/>
      <c r="L24" s="15"/>
      <c r="M24" s="15"/>
      <c r="N24" s="15"/>
      <c r="O24" s="25"/>
      <c r="P24" s="16"/>
      <c r="Q24" s="25"/>
      <c r="R24" s="15"/>
    </row>
    <row r="25" spans="1:18" x14ac:dyDescent="0.25">
      <c r="A25" s="42"/>
      <c r="B25" s="20" t="s">
        <v>551</v>
      </c>
      <c r="C25" s="21"/>
      <c r="D25" s="23"/>
      <c r="E25" s="22"/>
      <c r="F25" s="21"/>
      <c r="G25" s="22"/>
      <c r="H25" s="23"/>
      <c r="I25" s="23"/>
      <c r="J25" s="22"/>
      <c r="K25" s="21"/>
      <c r="L25" s="23"/>
      <c r="M25" s="23"/>
      <c r="N25" s="23"/>
      <c r="O25" s="22"/>
      <c r="P25" s="21"/>
      <c r="Q25" s="22"/>
      <c r="R25" s="23"/>
    </row>
    <row r="26" spans="1:18" x14ac:dyDescent="0.25">
      <c r="A26" s="42"/>
      <c r="B26" s="109" t="s">
        <v>552</v>
      </c>
      <c r="C26" s="16"/>
      <c r="D26" s="15"/>
      <c r="E26" s="25"/>
      <c r="F26" s="16"/>
      <c r="G26" s="25"/>
      <c r="H26" s="15"/>
      <c r="I26" s="15"/>
      <c r="J26" s="25"/>
      <c r="K26" s="16"/>
      <c r="L26" s="15"/>
      <c r="M26" s="15"/>
      <c r="N26" s="15"/>
      <c r="O26" s="25"/>
      <c r="P26" s="16"/>
      <c r="Q26" s="25"/>
      <c r="R26" s="15"/>
    </row>
    <row r="27" spans="1:18" x14ac:dyDescent="0.25">
      <c r="A27" s="42"/>
      <c r="B27" s="187" t="s">
        <v>553</v>
      </c>
      <c r="C27" s="21"/>
      <c r="D27" s="23" t="s">
        <v>254</v>
      </c>
      <c r="E27" s="53">
        <v>73015</v>
      </c>
      <c r="F27" s="21"/>
      <c r="G27" s="22">
        <v>13.88</v>
      </c>
      <c r="H27" s="23" t="s">
        <v>554</v>
      </c>
      <c r="I27" s="23" t="s">
        <v>254</v>
      </c>
      <c r="J27" s="53">
        <v>42084</v>
      </c>
      <c r="K27" s="21"/>
      <c r="L27" s="188" t="s">
        <v>555</v>
      </c>
      <c r="M27" s="23" t="s">
        <v>554</v>
      </c>
      <c r="N27" s="23"/>
      <c r="O27" s="22" t="s">
        <v>556</v>
      </c>
      <c r="P27" s="21"/>
      <c r="Q27" s="22" t="s">
        <v>556</v>
      </c>
      <c r="R27" s="23"/>
    </row>
    <row r="28" spans="1:18" x14ac:dyDescent="0.25">
      <c r="A28" s="42"/>
      <c r="B28" s="189" t="s">
        <v>557</v>
      </c>
      <c r="C28" s="16"/>
      <c r="D28" s="15"/>
      <c r="E28" s="29">
        <v>72877</v>
      </c>
      <c r="F28" s="16"/>
      <c r="G28" s="25">
        <v>13.85</v>
      </c>
      <c r="H28" s="15" t="s">
        <v>554</v>
      </c>
      <c r="I28" s="15"/>
      <c r="J28" s="29">
        <v>42083</v>
      </c>
      <c r="K28" s="16"/>
      <c r="L28" s="190" t="s">
        <v>555</v>
      </c>
      <c r="M28" s="15" t="s">
        <v>554</v>
      </c>
      <c r="N28" s="15" t="s">
        <v>254</v>
      </c>
      <c r="O28" s="29">
        <v>52603</v>
      </c>
      <c r="P28" s="16"/>
      <c r="Q28" s="190" t="s">
        <v>558</v>
      </c>
      <c r="R28" s="15" t="s">
        <v>554</v>
      </c>
    </row>
    <row r="29" spans="1:18" x14ac:dyDescent="0.25">
      <c r="A29" s="42"/>
      <c r="B29" s="20" t="s">
        <v>559</v>
      </c>
      <c r="C29" s="21"/>
      <c r="D29" s="23"/>
      <c r="E29" s="22"/>
      <c r="F29" s="21"/>
      <c r="G29" s="22"/>
      <c r="H29" s="23"/>
      <c r="I29" s="23"/>
      <c r="J29" s="22"/>
      <c r="K29" s="21"/>
      <c r="L29" s="22"/>
      <c r="M29" s="23"/>
      <c r="N29" s="23"/>
      <c r="O29" s="22"/>
      <c r="P29" s="21"/>
      <c r="Q29" s="22"/>
      <c r="R29" s="23"/>
    </row>
    <row r="30" spans="1:18" x14ac:dyDescent="0.25">
      <c r="A30" s="42"/>
      <c r="B30" s="109" t="s">
        <v>552</v>
      </c>
      <c r="C30" s="16"/>
      <c r="D30" s="15"/>
      <c r="E30" s="25"/>
      <c r="F30" s="16"/>
      <c r="G30" s="25"/>
      <c r="H30" s="15"/>
      <c r="I30" s="15"/>
      <c r="J30" s="25"/>
      <c r="K30" s="16"/>
      <c r="L30" s="25"/>
      <c r="M30" s="15"/>
      <c r="N30" s="15"/>
      <c r="O30" s="25"/>
      <c r="P30" s="16"/>
      <c r="Q30" s="25"/>
      <c r="R30" s="15"/>
    </row>
    <row r="31" spans="1:18" x14ac:dyDescent="0.25">
      <c r="A31" s="42"/>
      <c r="B31" s="187" t="s">
        <v>553</v>
      </c>
      <c r="C31" s="21"/>
      <c r="D31" s="23"/>
      <c r="E31" s="53">
        <v>58985</v>
      </c>
      <c r="F31" s="21"/>
      <c r="G31" s="22">
        <v>11.21</v>
      </c>
      <c r="H31" s="23" t="s">
        <v>554</v>
      </c>
      <c r="I31" s="23"/>
      <c r="J31" s="53">
        <v>21042</v>
      </c>
      <c r="K31" s="21"/>
      <c r="L31" s="188" t="s">
        <v>560</v>
      </c>
      <c r="M31" s="23" t="s">
        <v>554</v>
      </c>
      <c r="N31" s="23"/>
      <c r="O31" s="22" t="s">
        <v>556</v>
      </c>
      <c r="P31" s="21"/>
      <c r="Q31" s="22" t="s">
        <v>556</v>
      </c>
      <c r="R31" s="23"/>
    </row>
    <row r="32" spans="1:18" x14ac:dyDescent="0.25">
      <c r="A32" s="42"/>
      <c r="B32" s="189" t="s">
        <v>557</v>
      </c>
      <c r="C32" s="16"/>
      <c r="D32" s="15"/>
      <c r="E32" s="29">
        <v>58848</v>
      </c>
      <c r="F32" s="16"/>
      <c r="G32" s="25">
        <v>11.19</v>
      </c>
      <c r="H32" s="15" t="s">
        <v>554</v>
      </c>
      <c r="I32" s="15"/>
      <c r="J32" s="29">
        <v>21041</v>
      </c>
      <c r="K32" s="16"/>
      <c r="L32" s="190" t="s">
        <v>560</v>
      </c>
      <c r="M32" s="15" t="s">
        <v>554</v>
      </c>
      <c r="N32" s="15"/>
      <c r="O32" s="29">
        <v>31562</v>
      </c>
      <c r="P32" s="16"/>
      <c r="Q32" s="190" t="s">
        <v>561</v>
      </c>
      <c r="R32" s="15" t="s">
        <v>554</v>
      </c>
    </row>
    <row r="33" spans="1:18" x14ac:dyDescent="0.25">
      <c r="A33" s="42"/>
      <c r="B33" s="20" t="s">
        <v>559</v>
      </c>
      <c r="C33" s="21"/>
      <c r="D33" s="23"/>
      <c r="E33" s="22"/>
      <c r="F33" s="21"/>
      <c r="G33" s="22"/>
      <c r="H33" s="23"/>
      <c r="I33" s="23"/>
      <c r="J33" s="22"/>
      <c r="K33" s="21"/>
      <c r="L33" s="22"/>
      <c r="M33" s="23"/>
      <c r="N33" s="23"/>
      <c r="O33" s="22"/>
      <c r="P33" s="21"/>
      <c r="Q33" s="22"/>
      <c r="R33" s="23"/>
    </row>
    <row r="34" spans="1:18" x14ac:dyDescent="0.25">
      <c r="A34" s="42"/>
      <c r="B34" s="109" t="s">
        <v>562</v>
      </c>
      <c r="C34" s="16"/>
      <c r="D34" s="15"/>
      <c r="E34" s="25"/>
      <c r="F34" s="16"/>
      <c r="G34" s="25"/>
      <c r="H34" s="15"/>
      <c r="I34" s="15"/>
      <c r="J34" s="25"/>
      <c r="K34" s="16"/>
      <c r="L34" s="25"/>
      <c r="M34" s="15"/>
      <c r="N34" s="15"/>
      <c r="O34" s="25"/>
      <c r="P34" s="16"/>
      <c r="Q34" s="25"/>
      <c r="R34" s="15"/>
    </row>
    <row r="35" spans="1:18" x14ac:dyDescent="0.25">
      <c r="A35" s="42"/>
      <c r="B35" s="187" t="s">
        <v>553</v>
      </c>
      <c r="C35" s="21"/>
      <c r="D35" s="23"/>
      <c r="E35" s="53">
        <v>58985</v>
      </c>
      <c r="F35" s="21"/>
      <c r="G35" s="22">
        <v>8.8800000000000008</v>
      </c>
      <c r="H35" s="23" t="s">
        <v>554</v>
      </c>
      <c r="I35" s="23"/>
      <c r="J35" s="53">
        <v>26581</v>
      </c>
      <c r="K35" s="21"/>
      <c r="L35" s="188" t="s">
        <v>560</v>
      </c>
      <c r="M35" s="23" t="s">
        <v>554</v>
      </c>
      <c r="N35" s="23"/>
      <c r="O35" s="22" t="s">
        <v>556</v>
      </c>
      <c r="P35" s="21"/>
      <c r="Q35" s="22" t="s">
        <v>556</v>
      </c>
      <c r="R35" s="23"/>
    </row>
    <row r="36" spans="1:18" x14ac:dyDescent="0.25">
      <c r="A36" s="42"/>
      <c r="B36" s="189" t="s">
        <v>557</v>
      </c>
      <c r="C36" s="16"/>
      <c r="D36" s="15"/>
      <c r="E36" s="29">
        <v>58848</v>
      </c>
      <c r="F36" s="16"/>
      <c r="G36" s="25">
        <v>8.86</v>
      </c>
      <c r="H36" s="15" t="s">
        <v>554</v>
      </c>
      <c r="I36" s="15"/>
      <c r="J36" s="29">
        <v>26563</v>
      </c>
      <c r="K36" s="16"/>
      <c r="L36" s="190" t="s">
        <v>560</v>
      </c>
      <c r="M36" s="15" t="s">
        <v>554</v>
      </c>
      <c r="N36" s="15"/>
      <c r="O36" s="29">
        <v>33204</v>
      </c>
      <c r="P36" s="16"/>
      <c r="Q36" s="190" t="s">
        <v>563</v>
      </c>
      <c r="R36" s="15" t="s">
        <v>554</v>
      </c>
    </row>
    <row r="37" spans="1:18" x14ac:dyDescent="0.25">
      <c r="A37" s="42"/>
      <c r="B37" s="187"/>
      <c r="C37" s="21"/>
      <c r="D37" s="23"/>
      <c r="E37" s="22"/>
      <c r="F37" s="21"/>
      <c r="G37" s="22"/>
      <c r="H37" s="23"/>
      <c r="I37" s="23"/>
      <c r="J37" s="22"/>
      <c r="K37" s="21"/>
      <c r="L37" s="22"/>
      <c r="M37" s="23"/>
      <c r="N37" s="23"/>
      <c r="O37" s="22"/>
      <c r="P37" s="21"/>
      <c r="Q37" s="22"/>
      <c r="R37" s="23"/>
    </row>
    <row r="38" spans="1:18" x14ac:dyDescent="0.25">
      <c r="A38" s="42"/>
      <c r="B38" s="180" t="s">
        <v>321</v>
      </c>
      <c r="C38" s="16"/>
      <c r="D38" s="15"/>
      <c r="E38" s="25"/>
      <c r="F38" s="16"/>
      <c r="G38" s="25"/>
      <c r="H38" s="15"/>
      <c r="I38" s="15"/>
      <c r="J38" s="25"/>
      <c r="K38" s="16"/>
      <c r="L38" s="25"/>
      <c r="M38" s="15"/>
      <c r="N38" s="15"/>
      <c r="O38" s="25"/>
      <c r="P38" s="16"/>
      <c r="Q38" s="25"/>
      <c r="R38" s="15"/>
    </row>
    <row r="39" spans="1:18" x14ac:dyDescent="0.25">
      <c r="A39" s="42"/>
      <c r="B39" s="20" t="s">
        <v>551</v>
      </c>
      <c r="C39" s="21"/>
      <c r="D39" s="23"/>
      <c r="E39" s="22"/>
      <c r="F39" s="21"/>
      <c r="G39" s="22"/>
      <c r="H39" s="23"/>
      <c r="I39" s="23"/>
      <c r="J39" s="22"/>
      <c r="K39" s="21"/>
      <c r="L39" s="22"/>
      <c r="M39" s="23"/>
      <c r="N39" s="23"/>
      <c r="O39" s="22"/>
      <c r="P39" s="21"/>
      <c r="Q39" s="22"/>
      <c r="R39" s="23"/>
    </row>
    <row r="40" spans="1:18" x14ac:dyDescent="0.25">
      <c r="A40" s="42"/>
      <c r="B40" s="109" t="s">
        <v>552</v>
      </c>
      <c r="C40" s="16"/>
      <c r="D40" s="15"/>
      <c r="E40" s="25"/>
      <c r="F40" s="16"/>
      <c r="G40" s="25"/>
      <c r="H40" s="15"/>
      <c r="I40" s="15"/>
      <c r="J40" s="25"/>
      <c r="K40" s="16"/>
      <c r="L40" s="25"/>
      <c r="M40" s="15"/>
      <c r="N40" s="15"/>
      <c r="O40" s="25"/>
      <c r="P40" s="16"/>
      <c r="Q40" s="25"/>
      <c r="R40" s="15"/>
    </row>
    <row r="41" spans="1:18" x14ac:dyDescent="0.25">
      <c r="A41" s="42"/>
      <c r="B41" s="187" t="s">
        <v>553</v>
      </c>
      <c r="C41" s="21"/>
      <c r="D41" s="23" t="s">
        <v>254</v>
      </c>
      <c r="E41" s="53">
        <v>78395</v>
      </c>
      <c r="F41" s="21"/>
      <c r="G41" s="22">
        <v>14.02</v>
      </c>
      <c r="H41" s="23" t="s">
        <v>554</v>
      </c>
      <c r="I41" s="23" t="s">
        <v>254</v>
      </c>
      <c r="J41" s="53">
        <v>44742</v>
      </c>
      <c r="K41" s="21"/>
      <c r="L41" s="188" t="s">
        <v>555</v>
      </c>
      <c r="M41" s="23" t="s">
        <v>554</v>
      </c>
      <c r="N41" s="23"/>
      <c r="O41" s="22" t="s">
        <v>556</v>
      </c>
      <c r="P41" s="21"/>
      <c r="Q41" s="22" t="s">
        <v>556</v>
      </c>
      <c r="R41" s="23"/>
    </row>
    <row r="42" spans="1:18" x14ac:dyDescent="0.25">
      <c r="A42" s="42"/>
      <c r="B42" s="189" t="s">
        <v>557</v>
      </c>
      <c r="C42" s="16"/>
      <c r="D42" s="15"/>
      <c r="E42" s="29">
        <v>79291</v>
      </c>
      <c r="F42" s="16"/>
      <c r="G42" s="25">
        <v>14.18</v>
      </c>
      <c r="H42" s="15" t="s">
        <v>554</v>
      </c>
      <c r="I42" s="15"/>
      <c r="J42" s="29">
        <v>44741</v>
      </c>
      <c r="K42" s="16"/>
      <c r="L42" s="190" t="s">
        <v>555</v>
      </c>
      <c r="M42" s="15" t="s">
        <v>554</v>
      </c>
      <c r="N42" s="15" t="s">
        <v>254</v>
      </c>
      <c r="O42" s="29">
        <v>55927</v>
      </c>
      <c r="P42" s="16"/>
      <c r="Q42" s="190" t="s">
        <v>558</v>
      </c>
      <c r="R42" s="15" t="s">
        <v>554</v>
      </c>
    </row>
    <row r="43" spans="1:18" x14ac:dyDescent="0.25">
      <c r="A43" s="42"/>
      <c r="B43" s="20" t="s">
        <v>559</v>
      </c>
      <c r="C43" s="21"/>
      <c r="D43" s="23"/>
      <c r="E43" s="22"/>
      <c r="F43" s="21"/>
      <c r="G43" s="22"/>
      <c r="H43" s="23"/>
      <c r="I43" s="23"/>
      <c r="J43" s="22"/>
      <c r="K43" s="21"/>
      <c r="L43" s="22"/>
      <c r="M43" s="23"/>
      <c r="N43" s="23"/>
      <c r="O43" s="22"/>
      <c r="P43" s="21"/>
      <c r="Q43" s="22"/>
      <c r="R43" s="23"/>
    </row>
    <row r="44" spans="1:18" x14ac:dyDescent="0.25">
      <c r="A44" s="42"/>
      <c r="B44" s="109" t="s">
        <v>552</v>
      </c>
      <c r="C44" s="16"/>
      <c r="D44" s="15"/>
      <c r="E44" s="25"/>
      <c r="F44" s="16"/>
      <c r="G44" s="25"/>
      <c r="H44" s="15"/>
      <c r="I44" s="15"/>
      <c r="J44" s="25"/>
      <c r="K44" s="16"/>
      <c r="L44" s="25"/>
      <c r="M44" s="15"/>
      <c r="N44" s="15"/>
      <c r="O44" s="25"/>
      <c r="P44" s="16"/>
      <c r="Q44" s="25"/>
      <c r="R44" s="15"/>
    </row>
    <row r="45" spans="1:18" x14ac:dyDescent="0.25">
      <c r="A45" s="42"/>
      <c r="B45" s="187" t="s">
        <v>553</v>
      </c>
      <c r="C45" s="21"/>
      <c r="D45" s="23"/>
      <c r="E45" s="53">
        <v>62115</v>
      </c>
      <c r="F45" s="21"/>
      <c r="G45" s="22">
        <v>11.11</v>
      </c>
      <c r="H45" s="23" t="s">
        <v>554</v>
      </c>
      <c r="I45" s="23"/>
      <c r="J45" s="53">
        <v>22371</v>
      </c>
      <c r="K45" s="21"/>
      <c r="L45" s="188" t="s">
        <v>560</v>
      </c>
      <c r="M45" s="23" t="s">
        <v>554</v>
      </c>
      <c r="N45" s="23"/>
      <c r="O45" s="22" t="s">
        <v>556</v>
      </c>
      <c r="P45" s="21"/>
      <c r="Q45" s="22" t="s">
        <v>556</v>
      </c>
      <c r="R45" s="23"/>
    </row>
    <row r="46" spans="1:18" x14ac:dyDescent="0.25">
      <c r="A46" s="42"/>
      <c r="B46" s="189" t="s">
        <v>557</v>
      </c>
      <c r="C46" s="16"/>
      <c r="D46" s="15"/>
      <c r="E46" s="29">
        <v>63011</v>
      </c>
      <c r="F46" s="16"/>
      <c r="G46" s="25">
        <v>11.27</v>
      </c>
      <c r="H46" s="15" t="s">
        <v>554</v>
      </c>
      <c r="I46" s="15"/>
      <c r="J46" s="29">
        <v>22371</v>
      </c>
      <c r="K46" s="16"/>
      <c r="L46" s="190" t="s">
        <v>560</v>
      </c>
      <c r="M46" s="15" t="s">
        <v>554</v>
      </c>
      <c r="N46" s="15"/>
      <c r="O46" s="29">
        <v>33556</v>
      </c>
      <c r="P46" s="16"/>
      <c r="Q46" s="190" t="s">
        <v>561</v>
      </c>
      <c r="R46" s="15" t="s">
        <v>554</v>
      </c>
    </row>
    <row r="47" spans="1:18" x14ac:dyDescent="0.25">
      <c r="A47" s="42"/>
      <c r="B47" s="20" t="s">
        <v>559</v>
      </c>
      <c r="C47" s="21"/>
      <c r="D47" s="23"/>
      <c r="E47" s="22"/>
      <c r="F47" s="21"/>
      <c r="G47" s="22"/>
      <c r="H47" s="23"/>
      <c r="I47" s="23"/>
      <c r="J47" s="22"/>
      <c r="K47" s="21"/>
      <c r="L47" s="22"/>
      <c r="M47" s="23"/>
      <c r="N47" s="23"/>
      <c r="O47" s="22"/>
      <c r="P47" s="21"/>
      <c r="Q47" s="22"/>
      <c r="R47" s="23"/>
    </row>
    <row r="48" spans="1:18" x14ac:dyDescent="0.25">
      <c r="A48" s="42"/>
      <c r="B48" s="109" t="s">
        <v>562</v>
      </c>
      <c r="C48" s="16"/>
      <c r="D48" s="15"/>
      <c r="E48" s="25"/>
      <c r="F48" s="16"/>
      <c r="G48" s="25"/>
      <c r="H48" s="15"/>
      <c r="I48" s="15"/>
      <c r="J48" s="25"/>
      <c r="K48" s="16"/>
      <c r="L48" s="25"/>
      <c r="M48" s="15"/>
      <c r="N48" s="15"/>
      <c r="O48" s="25"/>
      <c r="P48" s="16"/>
      <c r="Q48" s="25"/>
      <c r="R48" s="15"/>
    </row>
    <row r="49" spans="1:18" x14ac:dyDescent="0.25">
      <c r="A49" s="42"/>
      <c r="B49" s="187" t="s">
        <v>553</v>
      </c>
      <c r="C49" s="21"/>
      <c r="D49" s="23"/>
      <c r="E49" s="53">
        <v>62115</v>
      </c>
      <c r="F49" s="21"/>
      <c r="G49" s="22">
        <v>9.09</v>
      </c>
      <c r="H49" s="23" t="s">
        <v>554</v>
      </c>
      <c r="I49" s="23"/>
      <c r="J49" s="53">
        <v>27323</v>
      </c>
      <c r="K49" s="21"/>
      <c r="L49" s="188" t="s">
        <v>560</v>
      </c>
      <c r="M49" s="23" t="s">
        <v>554</v>
      </c>
      <c r="N49" s="23"/>
      <c r="O49" s="22" t="s">
        <v>556</v>
      </c>
      <c r="P49" s="21"/>
      <c r="Q49" s="22" t="s">
        <v>556</v>
      </c>
      <c r="R49" s="23"/>
    </row>
    <row r="50" spans="1:18" x14ac:dyDescent="0.25">
      <c r="A50" s="42"/>
      <c r="B50" s="189" t="s">
        <v>557</v>
      </c>
      <c r="C50" s="16"/>
      <c r="D50" s="15"/>
      <c r="E50" s="29">
        <v>63011</v>
      </c>
      <c r="F50" s="16"/>
      <c r="G50" s="25">
        <v>9.23</v>
      </c>
      <c r="H50" s="15" t="s">
        <v>554</v>
      </c>
      <c r="I50" s="15"/>
      <c r="J50" s="29">
        <v>27309</v>
      </c>
      <c r="K50" s="16"/>
      <c r="L50" s="190" t="s">
        <v>560</v>
      </c>
      <c r="M50" s="15" t="s">
        <v>554</v>
      </c>
      <c r="N50" s="15"/>
      <c r="O50" s="29">
        <v>34137</v>
      </c>
      <c r="P50" s="16"/>
      <c r="Q50" s="190" t="s">
        <v>563</v>
      </c>
      <c r="R50" s="15" t="s">
        <v>554</v>
      </c>
    </row>
    <row r="51" spans="1:18" x14ac:dyDescent="0.25">
      <c r="A51" s="42"/>
      <c r="B51" s="4"/>
    </row>
  </sheetData>
  <mergeCells count="29">
    <mergeCell ref="B11:R11"/>
    <mergeCell ref="B12:R12"/>
    <mergeCell ref="B13:R13"/>
    <mergeCell ref="B15:R15"/>
    <mergeCell ref="B16:R16"/>
    <mergeCell ref="B17:R17"/>
    <mergeCell ref="B5:R5"/>
    <mergeCell ref="B6:R6"/>
    <mergeCell ref="B7:R7"/>
    <mergeCell ref="B8:R8"/>
    <mergeCell ref="B9:R9"/>
    <mergeCell ref="B10:R10"/>
    <mergeCell ref="D22:E22"/>
    <mergeCell ref="I22:J22"/>
    <mergeCell ref="N22:O22"/>
    <mergeCell ref="D23:Q23"/>
    <mergeCell ref="A1:A2"/>
    <mergeCell ref="B1:R1"/>
    <mergeCell ref="B2:R2"/>
    <mergeCell ref="B3:R3"/>
    <mergeCell ref="A4:A51"/>
    <mergeCell ref="B4:R4"/>
    <mergeCell ref="N18:Q18"/>
    <mergeCell ref="N19:Q19"/>
    <mergeCell ref="I20:L20"/>
    <mergeCell ref="N20:Q20"/>
    <mergeCell ref="D21:G21"/>
    <mergeCell ref="J21:L21"/>
    <mergeCell ref="N21:Q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0.42578125" customWidth="1"/>
    <col min="3" max="3" width="31.42578125" customWidth="1"/>
    <col min="4" max="4" width="6.28515625" customWidth="1"/>
    <col min="5" max="5" width="36.5703125" customWidth="1"/>
    <col min="6" max="6" width="31.42578125" customWidth="1"/>
  </cols>
  <sheetData>
    <row r="1" spans="1:6" ht="15" customHeight="1" x14ac:dyDescent="0.25">
      <c r="A1" s="8" t="s">
        <v>564</v>
      </c>
      <c r="B1" s="8" t="s">
        <v>1</v>
      </c>
      <c r="C1" s="8"/>
      <c r="D1" s="8"/>
      <c r="E1" s="8"/>
      <c r="F1" s="8"/>
    </row>
    <row r="2" spans="1:6" ht="15" customHeight="1" x14ac:dyDescent="0.25">
      <c r="A2" s="8"/>
      <c r="B2" s="8" t="s">
        <v>2</v>
      </c>
      <c r="C2" s="8"/>
      <c r="D2" s="8"/>
      <c r="E2" s="8"/>
      <c r="F2" s="8"/>
    </row>
    <row r="3" spans="1:6" ht="30" x14ac:dyDescent="0.25">
      <c r="A3" s="3" t="s">
        <v>565</v>
      </c>
      <c r="B3" s="41" t="s">
        <v>6</v>
      </c>
      <c r="C3" s="41"/>
      <c r="D3" s="41"/>
      <c r="E3" s="41"/>
      <c r="F3" s="41"/>
    </row>
    <row r="4" spans="1:6" ht="15" customHeight="1" x14ac:dyDescent="0.25">
      <c r="A4" s="42" t="s">
        <v>566</v>
      </c>
      <c r="B4" s="41" t="s">
        <v>6</v>
      </c>
      <c r="C4" s="41"/>
      <c r="D4" s="41"/>
      <c r="E4" s="41"/>
      <c r="F4" s="41"/>
    </row>
    <row r="5" spans="1:6" x14ac:dyDescent="0.25">
      <c r="A5" s="42"/>
      <c r="B5" s="43" t="s">
        <v>567</v>
      </c>
      <c r="C5" s="43"/>
      <c r="D5" s="43"/>
      <c r="E5" s="43"/>
      <c r="F5" s="43"/>
    </row>
    <row r="6" spans="1:6" x14ac:dyDescent="0.25">
      <c r="A6" s="42"/>
      <c r="B6" s="44"/>
      <c r="C6" s="44"/>
      <c r="D6" s="44"/>
      <c r="E6" s="44"/>
      <c r="F6" s="44"/>
    </row>
    <row r="7" spans="1:6" ht="25.5" customHeight="1" x14ac:dyDescent="0.25">
      <c r="A7" s="42"/>
      <c r="B7" s="44" t="s">
        <v>568</v>
      </c>
      <c r="C7" s="44"/>
      <c r="D7" s="44"/>
      <c r="E7" s="44"/>
      <c r="F7" s="44"/>
    </row>
    <row r="8" spans="1:6" x14ac:dyDescent="0.25">
      <c r="A8" s="42"/>
      <c r="B8" s="44"/>
      <c r="C8" s="44"/>
      <c r="D8" s="44"/>
      <c r="E8" s="44"/>
      <c r="F8" s="44"/>
    </row>
    <row r="9" spans="1:6" x14ac:dyDescent="0.25">
      <c r="A9" s="42"/>
      <c r="B9" s="43" t="s">
        <v>569</v>
      </c>
      <c r="C9" s="43"/>
      <c r="D9" s="43"/>
      <c r="E9" s="43"/>
      <c r="F9" s="43"/>
    </row>
    <row r="10" spans="1:6" x14ac:dyDescent="0.25">
      <c r="A10" s="42"/>
      <c r="B10" s="44"/>
      <c r="C10" s="44"/>
      <c r="D10" s="44"/>
      <c r="E10" s="44"/>
      <c r="F10" s="44"/>
    </row>
    <row r="11" spans="1:6" ht="25.5" customHeight="1" x14ac:dyDescent="0.25">
      <c r="A11" s="42"/>
      <c r="B11" s="44" t="s">
        <v>570</v>
      </c>
      <c r="C11" s="44"/>
      <c r="D11" s="44"/>
      <c r="E11" s="44"/>
      <c r="F11" s="44"/>
    </row>
    <row r="12" spans="1:6" x14ac:dyDescent="0.25">
      <c r="A12" s="42"/>
      <c r="B12" s="44"/>
      <c r="C12" s="44"/>
      <c r="D12" s="44"/>
      <c r="E12" s="44"/>
      <c r="F12" s="44"/>
    </row>
    <row r="13" spans="1:6" x14ac:dyDescent="0.25">
      <c r="A13" s="42"/>
      <c r="B13" s="192"/>
      <c r="C13" s="49"/>
      <c r="D13" s="49"/>
      <c r="E13" s="49" t="s">
        <v>289</v>
      </c>
      <c r="F13" s="49"/>
    </row>
    <row r="14" spans="1:6" x14ac:dyDescent="0.25">
      <c r="A14" s="42"/>
      <c r="B14" s="25">
        <v>2014</v>
      </c>
      <c r="C14" s="16"/>
      <c r="D14" s="15" t="s">
        <v>254</v>
      </c>
      <c r="E14" s="25">
        <v>592</v>
      </c>
      <c r="F14" s="16"/>
    </row>
    <row r="15" spans="1:6" x14ac:dyDescent="0.25">
      <c r="A15" s="42"/>
      <c r="B15" s="22">
        <v>2015</v>
      </c>
      <c r="C15" s="21"/>
      <c r="D15" s="23"/>
      <c r="E15" s="22">
        <v>580</v>
      </c>
      <c r="F15" s="21"/>
    </row>
    <row r="16" spans="1:6" x14ac:dyDescent="0.25">
      <c r="A16" s="42"/>
      <c r="B16" s="25">
        <v>2016</v>
      </c>
      <c r="C16" s="16"/>
      <c r="D16" s="15"/>
      <c r="E16" s="25">
        <v>328</v>
      </c>
      <c r="F16" s="16"/>
    </row>
    <row r="17" spans="1:6" x14ac:dyDescent="0.25">
      <c r="A17" s="42"/>
      <c r="B17" s="22">
        <v>2017</v>
      </c>
      <c r="C17" s="21"/>
      <c r="D17" s="23"/>
      <c r="E17" s="22">
        <v>328</v>
      </c>
      <c r="F17" s="21"/>
    </row>
    <row r="18" spans="1:6" x14ac:dyDescent="0.25">
      <c r="A18" s="42"/>
      <c r="B18" s="25">
        <v>2018</v>
      </c>
      <c r="C18" s="16"/>
      <c r="D18" s="15"/>
      <c r="E18" s="25">
        <v>337</v>
      </c>
      <c r="F18" s="16"/>
    </row>
    <row r="19" spans="1:6" ht="15.75" thickBot="1" x14ac:dyDescent="0.3">
      <c r="A19" s="42"/>
      <c r="B19" s="22" t="s">
        <v>475</v>
      </c>
      <c r="C19" s="21"/>
      <c r="D19" s="27"/>
      <c r="E19" s="26">
        <v>3176</v>
      </c>
      <c r="F19" s="21"/>
    </row>
    <row r="20" spans="1:6" ht="15.75" thickBot="1" x14ac:dyDescent="0.3">
      <c r="A20" s="42"/>
      <c r="B20" s="25"/>
      <c r="C20" s="16"/>
      <c r="D20" s="31" t="s">
        <v>254</v>
      </c>
      <c r="E20" s="30">
        <v>5341</v>
      </c>
      <c r="F20" s="16"/>
    </row>
    <row r="21" spans="1:6" ht="15.75" thickTop="1" x14ac:dyDescent="0.25">
      <c r="A21" s="42"/>
      <c r="B21" s="44"/>
      <c r="C21" s="44"/>
      <c r="D21" s="44"/>
      <c r="E21" s="44"/>
      <c r="F21" s="44"/>
    </row>
    <row r="22" spans="1:6" x14ac:dyDescent="0.25">
      <c r="A22" s="42"/>
      <c r="B22" s="44" t="s">
        <v>571</v>
      </c>
      <c r="C22" s="44"/>
      <c r="D22" s="44"/>
      <c r="E22" s="44"/>
      <c r="F22" s="44"/>
    </row>
    <row r="23" spans="1:6" x14ac:dyDescent="0.25">
      <c r="A23" s="42"/>
      <c r="B23" s="43"/>
      <c r="C23" s="43"/>
      <c r="D23" s="43"/>
      <c r="E23" s="43"/>
      <c r="F23" s="43"/>
    </row>
    <row r="24" spans="1:6" x14ac:dyDescent="0.25">
      <c r="A24" s="42"/>
      <c r="B24" s="43" t="s">
        <v>43</v>
      </c>
      <c r="C24" s="43"/>
      <c r="D24" s="43"/>
      <c r="E24" s="43"/>
      <c r="F24" s="43"/>
    </row>
    <row r="25" spans="1:6" x14ac:dyDescent="0.25">
      <c r="A25" s="42"/>
      <c r="B25" s="43"/>
      <c r="C25" s="43"/>
      <c r="D25" s="43"/>
      <c r="E25" s="43"/>
      <c r="F25" s="43"/>
    </row>
    <row r="26" spans="1:6" ht="63.75" customHeight="1" x14ac:dyDescent="0.25">
      <c r="A26" s="42"/>
      <c r="B26" s="44" t="s">
        <v>572</v>
      </c>
      <c r="C26" s="44"/>
      <c r="D26" s="44"/>
      <c r="E26" s="44"/>
      <c r="F26" s="44"/>
    </row>
    <row r="27" spans="1:6" x14ac:dyDescent="0.25">
      <c r="A27" s="42"/>
      <c r="B27" s="4"/>
    </row>
  </sheetData>
  <mergeCells count="20">
    <mergeCell ref="B23:F23"/>
    <mergeCell ref="B24:F24"/>
    <mergeCell ref="B25:F25"/>
    <mergeCell ref="B26:F26"/>
    <mergeCell ref="B9:F9"/>
    <mergeCell ref="B10:F10"/>
    <mergeCell ref="B11:F11"/>
    <mergeCell ref="B12:F12"/>
    <mergeCell ref="B21:F21"/>
    <mergeCell ref="B22:F22"/>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36.5703125" customWidth="1"/>
    <col min="3" max="3" width="28.140625" customWidth="1"/>
    <col min="4" max="4" width="5.28515625" customWidth="1"/>
    <col min="5" max="5" width="17.42578125" customWidth="1"/>
    <col min="6" max="6" width="28.140625" customWidth="1"/>
    <col min="7" max="7" width="5.28515625" customWidth="1"/>
    <col min="8" max="8" width="17.42578125" customWidth="1"/>
    <col min="9" max="9" width="28.140625" customWidth="1"/>
    <col min="10" max="10" width="5.28515625" customWidth="1"/>
    <col min="11" max="11" width="10.85546875" customWidth="1"/>
    <col min="12" max="12" width="28.140625" customWidth="1"/>
    <col min="13" max="13" width="5.28515625" customWidth="1"/>
    <col min="14" max="14" width="20.42578125" customWidth="1"/>
    <col min="15" max="15" width="28.140625" customWidth="1"/>
    <col min="16" max="16" width="5.28515625" customWidth="1"/>
    <col min="17" max="17" width="20.42578125" customWidth="1"/>
    <col min="18" max="18" width="28.140625" customWidth="1"/>
    <col min="19" max="19" width="5.28515625" customWidth="1"/>
    <col min="20" max="20" width="14.85546875" customWidth="1"/>
    <col min="21" max="21" width="28.140625" customWidth="1"/>
  </cols>
  <sheetData>
    <row r="1" spans="1:21" ht="15" customHeight="1" x14ac:dyDescent="0.25">
      <c r="A1" s="8" t="s">
        <v>5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74</v>
      </c>
      <c r="B3" s="41" t="s">
        <v>6</v>
      </c>
      <c r="C3" s="41"/>
      <c r="D3" s="41"/>
      <c r="E3" s="41"/>
      <c r="F3" s="41"/>
      <c r="G3" s="41"/>
      <c r="H3" s="41"/>
      <c r="I3" s="41"/>
      <c r="J3" s="41"/>
      <c r="K3" s="41"/>
      <c r="L3" s="41"/>
      <c r="M3" s="41"/>
      <c r="N3" s="41"/>
      <c r="O3" s="41"/>
      <c r="P3" s="41"/>
      <c r="Q3" s="41"/>
      <c r="R3" s="41"/>
      <c r="S3" s="41"/>
      <c r="T3" s="41"/>
      <c r="U3" s="41"/>
    </row>
    <row r="4" spans="1:21" ht="15" customHeight="1" x14ac:dyDescent="0.25">
      <c r="A4" s="42" t="s">
        <v>575</v>
      </c>
      <c r="B4" s="41" t="s">
        <v>6</v>
      </c>
      <c r="C4" s="41"/>
      <c r="D4" s="41"/>
      <c r="E4" s="41"/>
      <c r="F4" s="41"/>
      <c r="G4" s="41"/>
      <c r="H4" s="41"/>
      <c r="I4" s="41"/>
      <c r="J4" s="41"/>
      <c r="K4" s="41"/>
      <c r="L4" s="41"/>
      <c r="M4" s="41"/>
      <c r="N4" s="41"/>
      <c r="O4" s="41"/>
      <c r="P4" s="41"/>
      <c r="Q4" s="41"/>
      <c r="R4" s="41"/>
      <c r="S4" s="41"/>
      <c r="T4" s="41"/>
      <c r="U4" s="41"/>
    </row>
    <row r="5" spans="1:21" x14ac:dyDescent="0.25">
      <c r="A5" s="42"/>
      <c r="B5" s="207" t="s">
        <v>576</v>
      </c>
      <c r="C5" s="207"/>
      <c r="D5" s="207"/>
      <c r="E5" s="207"/>
      <c r="F5" s="207"/>
      <c r="G5" s="207"/>
      <c r="H5" s="207"/>
      <c r="I5" s="207"/>
      <c r="J5" s="207"/>
      <c r="K5" s="207"/>
      <c r="L5" s="207"/>
      <c r="M5" s="207"/>
      <c r="N5" s="207"/>
      <c r="O5" s="207"/>
      <c r="P5" s="207"/>
      <c r="Q5" s="207"/>
      <c r="R5" s="207"/>
      <c r="S5" s="207"/>
      <c r="T5" s="207"/>
      <c r="U5" s="207"/>
    </row>
    <row r="6" spans="1:21" x14ac:dyDescent="0.25">
      <c r="A6" s="42"/>
      <c r="B6" s="44"/>
      <c r="C6" s="44"/>
      <c r="D6" s="44"/>
      <c r="E6" s="44"/>
      <c r="F6" s="44"/>
      <c r="G6" s="44"/>
      <c r="H6" s="44"/>
      <c r="I6" s="44"/>
      <c r="J6" s="44"/>
      <c r="K6" s="44"/>
      <c r="L6" s="44"/>
      <c r="M6" s="44"/>
      <c r="N6" s="44"/>
      <c r="O6" s="44"/>
      <c r="P6" s="44"/>
      <c r="Q6" s="44"/>
      <c r="R6" s="44"/>
      <c r="S6" s="44"/>
      <c r="T6" s="44"/>
      <c r="U6" s="44"/>
    </row>
    <row r="7" spans="1:21" x14ac:dyDescent="0.25">
      <c r="A7" s="42"/>
      <c r="B7" s="44" t="s">
        <v>577</v>
      </c>
      <c r="C7" s="44"/>
      <c r="D7" s="44"/>
      <c r="E7" s="44"/>
      <c r="F7" s="44"/>
      <c r="G7" s="44"/>
      <c r="H7" s="44"/>
      <c r="I7" s="44"/>
      <c r="J7" s="44"/>
      <c r="K7" s="44"/>
      <c r="L7" s="44"/>
      <c r="M7" s="44"/>
      <c r="N7" s="44"/>
      <c r="O7" s="44"/>
      <c r="P7" s="44"/>
      <c r="Q7" s="44"/>
      <c r="R7" s="44"/>
      <c r="S7" s="44"/>
      <c r="T7" s="44"/>
      <c r="U7" s="44"/>
    </row>
    <row r="8" spans="1:21" x14ac:dyDescent="0.25">
      <c r="A8" s="42"/>
      <c r="B8" s="44"/>
      <c r="C8" s="44"/>
      <c r="D8" s="44"/>
      <c r="E8" s="44"/>
      <c r="F8" s="44"/>
      <c r="G8" s="44"/>
      <c r="H8" s="44"/>
      <c r="I8" s="44"/>
      <c r="J8" s="44"/>
      <c r="K8" s="44"/>
      <c r="L8" s="44"/>
      <c r="M8" s="44"/>
      <c r="N8" s="44"/>
      <c r="O8" s="44"/>
      <c r="P8" s="44"/>
      <c r="Q8" s="44"/>
      <c r="R8" s="44"/>
      <c r="S8" s="44"/>
      <c r="T8" s="44"/>
      <c r="U8" s="44"/>
    </row>
    <row r="9" spans="1:21" x14ac:dyDescent="0.25">
      <c r="A9" s="42"/>
      <c r="B9" s="44" t="s">
        <v>578</v>
      </c>
      <c r="C9" s="44"/>
      <c r="D9" s="44"/>
      <c r="E9" s="44"/>
      <c r="F9" s="44"/>
      <c r="G9" s="44"/>
      <c r="H9" s="44"/>
      <c r="I9" s="44"/>
      <c r="J9" s="44"/>
      <c r="K9" s="44"/>
      <c r="L9" s="44"/>
      <c r="M9" s="44"/>
      <c r="N9" s="44"/>
      <c r="O9" s="44"/>
      <c r="P9" s="44"/>
      <c r="Q9" s="44"/>
      <c r="R9" s="44"/>
      <c r="S9" s="44"/>
      <c r="T9" s="44"/>
      <c r="U9" s="44"/>
    </row>
    <row r="10" spans="1:21" x14ac:dyDescent="0.25">
      <c r="A10" s="42"/>
      <c r="B10" s="4"/>
    </row>
    <row r="11" spans="1:21" x14ac:dyDescent="0.25">
      <c r="A11" s="42"/>
      <c r="B11" s="44"/>
      <c r="C11" s="44"/>
      <c r="D11" s="44"/>
      <c r="E11" s="44"/>
      <c r="F11" s="44"/>
      <c r="G11" s="44"/>
      <c r="H11" s="44"/>
      <c r="I11" s="44"/>
      <c r="J11" s="44"/>
      <c r="K11" s="44"/>
      <c r="L11" s="44"/>
      <c r="M11" s="44"/>
      <c r="N11" s="44"/>
      <c r="O11" s="44"/>
      <c r="P11" s="44"/>
      <c r="Q11" s="44"/>
      <c r="R11" s="44"/>
      <c r="S11" s="44"/>
      <c r="T11" s="44"/>
      <c r="U11" s="44"/>
    </row>
    <row r="12" spans="1:21" ht="25.5" customHeight="1" x14ac:dyDescent="0.25">
      <c r="A12" s="42"/>
      <c r="B12" s="44" t="s">
        <v>579</v>
      </c>
      <c r="C12" s="44"/>
      <c r="D12" s="44"/>
      <c r="E12" s="44"/>
      <c r="F12" s="44"/>
      <c r="G12" s="44"/>
      <c r="H12" s="44"/>
      <c r="I12" s="44"/>
      <c r="J12" s="44"/>
      <c r="K12" s="44"/>
      <c r="L12" s="44"/>
      <c r="M12" s="44"/>
      <c r="N12" s="44"/>
      <c r="O12" s="44"/>
      <c r="P12" s="44"/>
      <c r="Q12" s="44"/>
      <c r="R12" s="44"/>
      <c r="S12" s="44"/>
      <c r="T12" s="44"/>
      <c r="U12" s="44"/>
    </row>
    <row r="13" spans="1:21" x14ac:dyDescent="0.25">
      <c r="A13" s="42"/>
      <c r="B13" s="44"/>
      <c r="C13" s="44"/>
      <c r="D13" s="44"/>
      <c r="E13" s="44"/>
      <c r="F13" s="44"/>
      <c r="G13" s="44"/>
      <c r="H13" s="44"/>
      <c r="I13" s="44"/>
      <c r="J13" s="44"/>
      <c r="K13" s="44"/>
      <c r="L13" s="44"/>
      <c r="M13" s="44"/>
      <c r="N13" s="44"/>
      <c r="O13" s="44"/>
      <c r="P13" s="44"/>
      <c r="Q13" s="44"/>
      <c r="R13" s="44"/>
      <c r="S13" s="44"/>
      <c r="T13" s="44"/>
      <c r="U13" s="44"/>
    </row>
    <row r="14" spans="1:21" x14ac:dyDescent="0.25">
      <c r="A14" s="42"/>
      <c r="B14" s="44" t="s">
        <v>580</v>
      </c>
      <c r="C14" s="44"/>
      <c r="D14" s="44"/>
      <c r="E14" s="44"/>
      <c r="F14" s="44"/>
      <c r="G14" s="44"/>
      <c r="H14" s="44"/>
      <c r="I14" s="44"/>
      <c r="J14" s="44"/>
      <c r="K14" s="44"/>
      <c r="L14" s="44"/>
      <c r="M14" s="44"/>
      <c r="N14" s="44"/>
      <c r="O14" s="44"/>
      <c r="P14" s="44"/>
      <c r="Q14" s="44"/>
      <c r="R14" s="44"/>
      <c r="S14" s="44"/>
      <c r="T14" s="44"/>
      <c r="U14" s="44"/>
    </row>
    <row r="15" spans="1:21" x14ac:dyDescent="0.25">
      <c r="A15" s="42"/>
      <c r="B15" s="44"/>
      <c r="C15" s="44"/>
      <c r="D15" s="44"/>
      <c r="E15" s="44"/>
      <c r="F15" s="44"/>
      <c r="G15" s="44"/>
      <c r="H15" s="44"/>
      <c r="I15" s="44"/>
      <c r="J15" s="44"/>
      <c r="K15" s="44"/>
      <c r="L15" s="44"/>
      <c r="M15" s="44"/>
      <c r="N15" s="44"/>
      <c r="O15" s="44"/>
      <c r="P15" s="44"/>
      <c r="Q15" s="44"/>
      <c r="R15" s="44"/>
      <c r="S15" s="44"/>
      <c r="T15" s="44"/>
      <c r="U15" s="44"/>
    </row>
    <row r="16" spans="1:21" x14ac:dyDescent="0.25">
      <c r="A16" s="42"/>
      <c r="B16" s="12"/>
      <c r="C16" s="12"/>
      <c r="D16" s="40" t="s">
        <v>581</v>
      </c>
      <c r="E16" s="40"/>
      <c r="F16" s="12"/>
      <c r="G16" s="40" t="s">
        <v>581</v>
      </c>
      <c r="H16" s="40"/>
      <c r="I16" s="12"/>
      <c r="J16" s="40" t="s">
        <v>582</v>
      </c>
      <c r="K16" s="40"/>
      <c r="L16" s="12"/>
      <c r="M16" s="40" t="s">
        <v>583</v>
      </c>
      <c r="N16" s="40"/>
      <c r="O16" s="12"/>
    </row>
    <row r="17" spans="1:21" ht="15.75" thickBot="1" x14ac:dyDescent="0.3">
      <c r="A17" s="42"/>
      <c r="B17" s="179" t="s">
        <v>584</v>
      </c>
      <c r="C17" s="12"/>
      <c r="D17" s="38" t="s">
        <v>585</v>
      </c>
      <c r="E17" s="38"/>
      <c r="F17" s="12"/>
      <c r="G17" s="38" t="s">
        <v>586</v>
      </c>
      <c r="H17" s="38"/>
      <c r="I17" s="12"/>
      <c r="J17" s="38" t="s">
        <v>587</v>
      </c>
      <c r="K17" s="38"/>
      <c r="L17" s="12"/>
      <c r="M17" s="38" t="s">
        <v>588</v>
      </c>
      <c r="N17" s="38"/>
      <c r="O17" s="12"/>
    </row>
    <row r="18" spans="1:21" x14ac:dyDescent="0.25">
      <c r="A18" s="42"/>
      <c r="B18" s="179" t="s">
        <v>589</v>
      </c>
      <c r="C18" s="12"/>
      <c r="D18" s="40" t="s">
        <v>289</v>
      </c>
      <c r="E18" s="40"/>
      <c r="F18" s="40"/>
      <c r="G18" s="40"/>
      <c r="H18" s="40"/>
      <c r="I18" s="40"/>
      <c r="J18" s="40"/>
      <c r="K18" s="40"/>
      <c r="L18" s="40"/>
      <c r="M18" s="40"/>
      <c r="N18" s="40"/>
      <c r="O18" s="12"/>
    </row>
    <row r="19" spans="1:21" x14ac:dyDescent="0.25">
      <c r="A19" s="42"/>
      <c r="B19" s="12"/>
      <c r="C19" s="12"/>
      <c r="D19" s="12"/>
      <c r="E19" s="12"/>
      <c r="F19" s="12"/>
      <c r="G19" s="12"/>
      <c r="H19" s="12"/>
      <c r="I19" s="12"/>
      <c r="J19" s="12"/>
      <c r="K19" s="12"/>
      <c r="L19" s="12"/>
      <c r="M19" s="12"/>
      <c r="N19" s="12"/>
      <c r="O19" s="12"/>
    </row>
    <row r="20" spans="1:21" x14ac:dyDescent="0.25">
      <c r="A20" s="42"/>
      <c r="B20" s="15" t="s">
        <v>590</v>
      </c>
      <c r="C20" s="16"/>
      <c r="D20" s="15"/>
      <c r="E20" s="25"/>
      <c r="F20" s="16"/>
      <c r="G20" s="15"/>
      <c r="H20" s="25"/>
      <c r="I20" s="16"/>
      <c r="J20" s="15"/>
      <c r="K20" s="25"/>
      <c r="L20" s="16"/>
      <c r="M20" s="15"/>
      <c r="N20" s="25"/>
      <c r="O20" s="16"/>
    </row>
    <row r="21" spans="1:21" x14ac:dyDescent="0.25">
      <c r="A21" s="42"/>
      <c r="B21" s="20" t="s">
        <v>591</v>
      </c>
      <c r="C21" s="21"/>
      <c r="D21" s="23" t="s">
        <v>254</v>
      </c>
      <c r="E21" s="22" t="s">
        <v>255</v>
      </c>
      <c r="F21" s="21"/>
      <c r="G21" s="23" t="s">
        <v>254</v>
      </c>
      <c r="H21" s="22" t="s">
        <v>255</v>
      </c>
      <c r="I21" s="21"/>
      <c r="J21" s="23" t="s">
        <v>254</v>
      </c>
      <c r="K21" s="22" t="s">
        <v>255</v>
      </c>
      <c r="L21" s="21"/>
      <c r="M21" s="23" t="s">
        <v>254</v>
      </c>
      <c r="N21" s="22" t="s">
        <v>255</v>
      </c>
      <c r="O21" s="21"/>
    </row>
    <row r="22" spans="1:21" x14ac:dyDescent="0.25">
      <c r="A22" s="42"/>
      <c r="B22" s="24"/>
      <c r="C22" s="16"/>
      <c r="D22" s="15"/>
      <c r="E22" s="25"/>
      <c r="F22" s="16"/>
      <c r="G22" s="15"/>
      <c r="H22" s="25"/>
      <c r="I22" s="16"/>
      <c r="J22" s="15"/>
      <c r="K22" s="25"/>
      <c r="L22" s="16"/>
      <c r="M22" s="15"/>
      <c r="N22" s="25"/>
      <c r="O22" s="16"/>
    </row>
    <row r="23" spans="1:21" x14ac:dyDescent="0.25">
      <c r="A23" s="42"/>
      <c r="B23" s="20" t="s">
        <v>592</v>
      </c>
      <c r="C23" s="21"/>
      <c r="D23" s="23" t="s">
        <v>254</v>
      </c>
      <c r="E23" s="22" t="s">
        <v>255</v>
      </c>
      <c r="F23" s="21"/>
      <c r="G23" s="23" t="s">
        <v>254</v>
      </c>
      <c r="H23" s="22" t="s">
        <v>255</v>
      </c>
      <c r="I23" s="21"/>
      <c r="J23" s="23" t="s">
        <v>254</v>
      </c>
      <c r="K23" s="22" t="s">
        <v>255</v>
      </c>
      <c r="L23" s="21"/>
      <c r="M23" s="23" t="s">
        <v>254</v>
      </c>
      <c r="N23" s="22" t="s">
        <v>255</v>
      </c>
      <c r="O23" s="21"/>
    </row>
    <row r="24" spans="1:21" x14ac:dyDescent="0.25">
      <c r="A24" s="42"/>
      <c r="B24" s="15"/>
      <c r="C24" s="16"/>
      <c r="D24" s="15"/>
      <c r="E24" s="25"/>
      <c r="F24" s="16"/>
      <c r="G24" s="15"/>
      <c r="H24" s="25"/>
      <c r="I24" s="16"/>
      <c r="J24" s="15"/>
      <c r="K24" s="25"/>
      <c r="L24" s="16"/>
      <c r="M24" s="15"/>
      <c r="N24" s="25"/>
      <c r="O24" s="16"/>
    </row>
    <row r="25" spans="1:21" x14ac:dyDescent="0.25">
      <c r="A25" s="42"/>
      <c r="B25" s="23" t="s">
        <v>593</v>
      </c>
      <c r="C25" s="21"/>
      <c r="D25" s="23"/>
      <c r="E25" s="22"/>
      <c r="F25" s="21"/>
      <c r="G25" s="23"/>
      <c r="H25" s="22"/>
      <c r="I25" s="21"/>
      <c r="J25" s="23"/>
      <c r="K25" s="22"/>
      <c r="L25" s="21"/>
      <c r="M25" s="23"/>
      <c r="N25" s="22"/>
      <c r="O25" s="21"/>
    </row>
    <row r="26" spans="1:21" x14ac:dyDescent="0.25">
      <c r="A26" s="42"/>
      <c r="B26" s="24" t="s">
        <v>591</v>
      </c>
      <c r="C26" s="16"/>
      <c r="D26" s="15" t="s">
        <v>254</v>
      </c>
      <c r="E26" s="25">
        <v>56</v>
      </c>
      <c r="F26" s="16"/>
      <c r="G26" s="15" t="s">
        <v>254</v>
      </c>
      <c r="H26" s="25" t="s">
        <v>255</v>
      </c>
      <c r="I26" s="16"/>
      <c r="J26" s="15" t="s">
        <v>254</v>
      </c>
      <c r="K26" s="25">
        <v>56</v>
      </c>
      <c r="L26" s="16"/>
      <c r="M26" s="15" t="s">
        <v>254</v>
      </c>
      <c r="N26" s="25" t="s">
        <v>255</v>
      </c>
      <c r="O26" s="16"/>
    </row>
    <row r="27" spans="1:21" x14ac:dyDescent="0.25">
      <c r="A27" s="42"/>
      <c r="B27" s="20"/>
      <c r="C27" s="21"/>
      <c r="D27" s="23"/>
      <c r="E27" s="22"/>
      <c r="F27" s="21"/>
      <c r="G27" s="23"/>
      <c r="H27" s="22"/>
      <c r="I27" s="21"/>
      <c r="J27" s="23"/>
      <c r="K27" s="22"/>
      <c r="L27" s="21"/>
      <c r="M27" s="23"/>
      <c r="N27" s="22"/>
      <c r="O27" s="21"/>
    </row>
    <row r="28" spans="1:21" x14ac:dyDescent="0.25">
      <c r="A28" s="42"/>
      <c r="B28" s="24" t="s">
        <v>592</v>
      </c>
      <c r="C28" s="16"/>
      <c r="D28" s="15" t="s">
        <v>254</v>
      </c>
      <c r="E28" s="25" t="s">
        <v>255</v>
      </c>
      <c r="F28" s="16"/>
      <c r="G28" s="15" t="s">
        <v>254</v>
      </c>
      <c r="H28" s="25">
        <v>16</v>
      </c>
      <c r="I28" s="16"/>
      <c r="J28" s="15" t="s">
        <v>254</v>
      </c>
      <c r="K28" s="25">
        <v>-16</v>
      </c>
      <c r="L28" s="16"/>
      <c r="M28" s="15" t="s">
        <v>254</v>
      </c>
      <c r="N28" s="29">
        <v>5250</v>
      </c>
      <c r="O28" s="16"/>
    </row>
    <row r="29" spans="1:21" x14ac:dyDescent="0.25">
      <c r="A29" s="42"/>
      <c r="B29" s="44"/>
      <c r="C29" s="44"/>
      <c r="D29" s="44"/>
      <c r="E29" s="44"/>
      <c r="F29" s="44"/>
      <c r="G29" s="44"/>
      <c r="H29" s="44"/>
      <c r="I29" s="44"/>
      <c r="J29" s="44"/>
      <c r="K29" s="44"/>
      <c r="L29" s="44"/>
      <c r="M29" s="44"/>
      <c r="N29" s="44"/>
      <c r="O29" s="44"/>
      <c r="P29" s="44"/>
      <c r="Q29" s="44"/>
      <c r="R29" s="44"/>
      <c r="S29" s="44"/>
      <c r="T29" s="44"/>
      <c r="U29" s="44"/>
    </row>
    <row r="30" spans="1:21" x14ac:dyDescent="0.25">
      <c r="A30" s="42"/>
      <c r="B30" s="44" t="s">
        <v>594</v>
      </c>
      <c r="C30" s="44"/>
      <c r="D30" s="44"/>
      <c r="E30" s="44"/>
      <c r="F30" s="44"/>
      <c r="G30" s="44"/>
      <c r="H30" s="44"/>
      <c r="I30" s="44"/>
      <c r="J30" s="44"/>
      <c r="K30" s="44"/>
      <c r="L30" s="44"/>
      <c r="M30" s="44"/>
      <c r="N30" s="44"/>
      <c r="O30" s="44"/>
      <c r="P30" s="44"/>
      <c r="Q30" s="44"/>
      <c r="R30" s="44"/>
      <c r="S30" s="44"/>
      <c r="T30" s="44"/>
      <c r="U30" s="44"/>
    </row>
    <row r="31" spans="1:21" x14ac:dyDescent="0.25">
      <c r="A31" s="42"/>
      <c r="B31" s="44"/>
      <c r="C31" s="44"/>
      <c r="D31" s="44"/>
      <c r="E31" s="44"/>
      <c r="F31" s="44"/>
      <c r="G31" s="44"/>
      <c r="H31" s="44"/>
      <c r="I31" s="44"/>
      <c r="J31" s="44"/>
      <c r="K31" s="44"/>
      <c r="L31" s="44"/>
      <c r="M31" s="44"/>
      <c r="N31" s="44"/>
      <c r="O31" s="44"/>
      <c r="P31" s="44"/>
      <c r="Q31" s="44"/>
      <c r="R31" s="44"/>
      <c r="S31" s="44"/>
      <c r="T31" s="44"/>
      <c r="U31" s="44"/>
    </row>
    <row r="32" spans="1:21" x14ac:dyDescent="0.25">
      <c r="A32" s="42"/>
      <c r="B32" s="44" t="s">
        <v>595</v>
      </c>
      <c r="C32" s="44"/>
      <c r="D32" s="44"/>
      <c r="E32" s="44"/>
      <c r="F32" s="44"/>
      <c r="G32" s="44"/>
      <c r="H32" s="44"/>
      <c r="I32" s="44"/>
      <c r="J32" s="44"/>
      <c r="K32" s="44"/>
      <c r="L32" s="44"/>
      <c r="M32" s="44"/>
      <c r="N32" s="44"/>
      <c r="O32" s="44"/>
      <c r="P32" s="44"/>
      <c r="Q32" s="44"/>
      <c r="R32" s="44"/>
      <c r="S32" s="44"/>
      <c r="T32" s="44"/>
      <c r="U32" s="44"/>
    </row>
    <row r="33" spans="1:21" x14ac:dyDescent="0.25">
      <c r="A33" s="42"/>
      <c r="B33" s="44"/>
      <c r="C33" s="44"/>
      <c r="D33" s="44"/>
      <c r="E33" s="44"/>
      <c r="F33" s="44"/>
      <c r="G33" s="44"/>
      <c r="H33" s="44"/>
      <c r="I33" s="44"/>
      <c r="J33" s="44"/>
      <c r="K33" s="44"/>
      <c r="L33" s="44"/>
      <c r="M33" s="44"/>
      <c r="N33" s="44"/>
      <c r="O33" s="44"/>
      <c r="P33" s="44"/>
      <c r="Q33" s="44"/>
      <c r="R33" s="44"/>
      <c r="S33" s="44"/>
      <c r="T33" s="44"/>
      <c r="U33" s="44"/>
    </row>
    <row r="34" spans="1:21" ht="15.75" thickBot="1" x14ac:dyDescent="0.3">
      <c r="A34" s="42"/>
      <c r="B34" s="12"/>
      <c r="C34" s="12"/>
      <c r="D34" s="38" t="s">
        <v>430</v>
      </c>
      <c r="E34" s="38"/>
      <c r="F34" s="38"/>
      <c r="G34" s="38"/>
      <c r="H34" s="38"/>
      <c r="I34" s="38"/>
      <c r="J34" s="38"/>
      <c r="K34" s="38"/>
      <c r="L34" s="12"/>
      <c r="M34" s="38" t="s">
        <v>438</v>
      </c>
      <c r="N34" s="38"/>
      <c r="O34" s="38"/>
      <c r="P34" s="38"/>
      <c r="Q34" s="38"/>
      <c r="R34" s="38"/>
      <c r="S34" s="38"/>
      <c r="T34" s="38"/>
      <c r="U34" s="12"/>
    </row>
    <row r="35" spans="1:21" x14ac:dyDescent="0.25">
      <c r="A35" s="42"/>
      <c r="B35" s="12"/>
      <c r="C35" s="12"/>
      <c r="D35" s="14"/>
      <c r="E35" s="14"/>
      <c r="F35" s="14"/>
      <c r="G35" s="14"/>
      <c r="H35" s="14"/>
      <c r="I35" s="14"/>
      <c r="J35" s="39" t="s">
        <v>596</v>
      </c>
      <c r="K35" s="39"/>
      <c r="L35" s="12"/>
      <c r="M35" s="39"/>
      <c r="N35" s="39"/>
      <c r="O35" s="14"/>
      <c r="P35" s="14"/>
      <c r="Q35" s="14"/>
      <c r="R35" s="14"/>
      <c r="S35" s="39" t="s">
        <v>596</v>
      </c>
      <c r="T35" s="39"/>
      <c r="U35" s="12"/>
    </row>
    <row r="36" spans="1:21" x14ac:dyDescent="0.25">
      <c r="A36" s="42"/>
      <c r="B36" s="12"/>
      <c r="C36" s="12"/>
      <c r="D36" s="40"/>
      <c r="E36" s="40"/>
      <c r="F36" s="12"/>
      <c r="G36" s="40"/>
      <c r="H36" s="40"/>
      <c r="I36" s="12"/>
      <c r="J36" s="40" t="s">
        <v>597</v>
      </c>
      <c r="K36" s="40"/>
      <c r="L36" s="12"/>
      <c r="M36" s="12"/>
      <c r="N36" s="12"/>
      <c r="O36" s="12"/>
      <c r="P36" s="40"/>
      <c r="Q36" s="40"/>
      <c r="R36" s="12"/>
      <c r="S36" s="40" t="s">
        <v>597</v>
      </c>
      <c r="T36" s="40"/>
      <c r="U36" s="12"/>
    </row>
    <row r="37" spans="1:21" x14ac:dyDescent="0.25">
      <c r="A37" s="42"/>
      <c r="B37" s="12"/>
      <c r="C37" s="12"/>
      <c r="D37" s="40"/>
      <c r="E37" s="40"/>
      <c r="F37" s="12"/>
      <c r="G37" s="40" t="s">
        <v>245</v>
      </c>
      <c r="H37" s="40"/>
      <c r="I37" s="12"/>
      <c r="J37" s="40" t="s">
        <v>245</v>
      </c>
      <c r="K37" s="40"/>
      <c r="L37" s="12"/>
      <c r="M37" s="40"/>
      <c r="N37" s="40"/>
      <c r="O37" s="12"/>
      <c r="P37" s="40" t="s">
        <v>245</v>
      </c>
      <c r="Q37" s="40"/>
      <c r="R37" s="12"/>
      <c r="S37" s="40" t="s">
        <v>245</v>
      </c>
      <c r="T37" s="40"/>
      <c r="U37" s="12"/>
    </row>
    <row r="38" spans="1:21" x14ac:dyDescent="0.25">
      <c r="A38" s="42"/>
      <c r="B38" s="12"/>
      <c r="C38" s="12"/>
      <c r="D38" s="40" t="s">
        <v>245</v>
      </c>
      <c r="E38" s="40"/>
      <c r="F38" s="12"/>
      <c r="G38" s="40" t="s">
        <v>389</v>
      </c>
      <c r="H38" s="40"/>
      <c r="I38" s="12"/>
      <c r="J38" s="40" t="s">
        <v>389</v>
      </c>
      <c r="K38" s="40"/>
      <c r="L38" s="12"/>
      <c r="M38" s="40" t="s">
        <v>245</v>
      </c>
      <c r="N38" s="40"/>
      <c r="O38" s="12"/>
      <c r="P38" s="40" t="s">
        <v>389</v>
      </c>
      <c r="Q38" s="40"/>
      <c r="R38" s="12"/>
      <c r="S38" s="40" t="s">
        <v>389</v>
      </c>
      <c r="T38" s="40"/>
      <c r="U38" s="12"/>
    </row>
    <row r="39" spans="1:21" ht="15.75" thickBot="1" x14ac:dyDescent="0.3">
      <c r="A39" s="42"/>
      <c r="B39" s="12"/>
      <c r="C39" s="12"/>
      <c r="D39" s="38" t="s">
        <v>598</v>
      </c>
      <c r="E39" s="38"/>
      <c r="F39" s="12"/>
      <c r="G39" s="38" t="s">
        <v>393</v>
      </c>
      <c r="H39" s="38"/>
      <c r="I39" s="12"/>
      <c r="J39" s="38" t="s">
        <v>393</v>
      </c>
      <c r="K39" s="38"/>
      <c r="L39" s="12"/>
      <c r="M39" s="38" t="s">
        <v>598</v>
      </c>
      <c r="N39" s="38"/>
      <c r="O39" s="12"/>
      <c r="P39" s="38" t="s">
        <v>393</v>
      </c>
      <c r="Q39" s="38"/>
      <c r="R39" s="12"/>
      <c r="S39" s="38" t="s">
        <v>393</v>
      </c>
      <c r="T39" s="38"/>
      <c r="U39" s="12"/>
    </row>
    <row r="40" spans="1:21" x14ac:dyDescent="0.25">
      <c r="A40" s="42"/>
      <c r="B40" s="12"/>
      <c r="C40" s="12"/>
      <c r="D40" s="156" t="s">
        <v>289</v>
      </c>
      <c r="E40" s="156"/>
      <c r="F40" s="156"/>
      <c r="G40" s="156"/>
      <c r="H40" s="156"/>
      <c r="I40" s="156"/>
      <c r="J40" s="156"/>
      <c r="K40" s="156"/>
      <c r="L40" s="156"/>
      <c r="M40" s="156"/>
      <c r="N40" s="156"/>
      <c r="O40" s="156"/>
      <c r="P40" s="156"/>
      <c r="Q40" s="156"/>
      <c r="R40" s="156"/>
      <c r="S40" s="156"/>
      <c r="T40" s="156"/>
      <c r="U40" s="12"/>
    </row>
    <row r="41" spans="1:21" x14ac:dyDescent="0.25">
      <c r="A41" s="42"/>
      <c r="B41" s="15" t="s">
        <v>599</v>
      </c>
      <c r="C41" s="16"/>
      <c r="D41" s="15" t="s">
        <v>254</v>
      </c>
      <c r="E41" s="29">
        <v>28382</v>
      </c>
      <c r="F41" s="16"/>
      <c r="G41" s="15" t="s">
        <v>254</v>
      </c>
      <c r="H41" s="29">
        <v>28185</v>
      </c>
      <c r="I41" s="16"/>
      <c r="J41" s="15" t="s">
        <v>254</v>
      </c>
      <c r="K41" s="25">
        <v>197</v>
      </c>
      <c r="L41" s="16"/>
      <c r="M41" s="15" t="s">
        <v>254</v>
      </c>
      <c r="N41" s="29">
        <v>131762</v>
      </c>
      <c r="O41" s="16"/>
      <c r="P41" s="15" t="s">
        <v>254</v>
      </c>
      <c r="Q41" s="29">
        <v>130539</v>
      </c>
      <c r="R41" s="16"/>
      <c r="S41" s="15" t="s">
        <v>254</v>
      </c>
      <c r="T41" s="29">
        <v>1223</v>
      </c>
    </row>
    <row r="42" spans="1:21" x14ac:dyDescent="0.25">
      <c r="A42" s="42"/>
      <c r="B42" s="4"/>
    </row>
    <row r="43" spans="1:21" x14ac:dyDescent="0.25">
      <c r="A43" s="42"/>
      <c r="B43" s="44"/>
      <c r="C43" s="44"/>
      <c r="D43" s="44"/>
      <c r="E43" s="44"/>
      <c r="F43" s="44"/>
      <c r="G43" s="44"/>
      <c r="H43" s="44"/>
      <c r="I43" s="44"/>
      <c r="J43" s="44"/>
      <c r="K43" s="44"/>
      <c r="L43" s="44"/>
      <c r="M43" s="44"/>
      <c r="N43" s="44"/>
      <c r="O43" s="44"/>
      <c r="P43" s="44"/>
      <c r="Q43" s="44"/>
      <c r="R43" s="44"/>
      <c r="S43" s="44"/>
      <c r="T43" s="44"/>
      <c r="U43" s="44"/>
    </row>
    <row r="44" spans="1:21" ht="25.5" customHeight="1" x14ac:dyDescent="0.25">
      <c r="A44" s="42"/>
      <c r="B44" s="44" t="s">
        <v>600</v>
      </c>
      <c r="C44" s="44"/>
      <c r="D44" s="44"/>
      <c r="E44" s="44"/>
      <c r="F44" s="44"/>
      <c r="G44" s="44"/>
      <c r="H44" s="44"/>
      <c r="I44" s="44"/>
      <c r="J44" s="44"/>
      <c r="K44" s="44"/>
      <c r="L44" s="44"/>
      <c r="M44" s="44"/>
      <c r="N44" s="44"/>
      <c r="O44" s="44"/>
      <c r="P44" s="44"/>
      <c r="Q44" s="44"/>
      <c r="R44" s="44"/>
      <c r="S44" s="44"/>
      <c r="T44" s="44"/>
      <c r="U44" s="44"/>
    </row>
    <row r="45" spans="1:21" ht="15.75" thickBot="1" x14ac:dyDescent="0.3">
      <c r="A45" s="42"/>
      <c r="B45" s="194"/>
      <c r="C45" s="49"/>
      <c r="D45" s="204" t="s">
        <v>601</v>
      </c>
      <c r="E45" s="204"/>
      <c r="F45" s="204"/>
      <c r="G45" s="204"/>
      <c r="H45" s="204"/>
      <c r="I45" s="49"/>
    </row>
    <row r="46" spans="1:21" ht="15.75" thickBot="1" x14ac:dyDescent="0.3">
      <c r="A46" s="42"/>
      <c r="B46" s="194"/>
      <c r="C46" s="49"/>
      <c r="D46" s="205" t="s">
        <v>602</v>
      </c>
      <c r="E46" s="205"/>
      <c r="F46" s="205"/>
      <c r="G46" s="205"/>
      <c r="H46" s="205"/>
      <c r="I46" s="49"/>
    </row>
    <row r="47" spans="1:21" ht="15.75" thickBot="1" x14ac:dyDescent="0.3">
      <c r="A47" s="42"/>
      <c r="B47" s="194"/>
      <c r="C47" s="49"/>
      <c r="D47" s="205">
        <v>2013</v>
      </c>
      <c r="E47" s="205"/>
      <c r="F47" s="136"/>
      <c r="G47" s="205">
        <v>2012</v>
      </c>
      <c r="H47" s="205"/>
      <c r="I47" s="49"/>
    </row>
    <row r="48" spans="1:21" x14ac:dyDescent="0.25">
      <c r="A48" s="42"/>
      <c r="B48" s="195"/>
      <c r="C48" s="195"/>
      <c r="D48" s="196"/>
      <c r="E48" s="197"/>
      <c r="F48" s="195"/>
      <c r="G48" s="196"/>
      <c r="H48" s="197"/>
      <c r="I48" s="195"/>
    </row>
    <row r="49" spans="1:9" x14ac:dyDescent="0.25">
      <c r="A49" s="42"/>
      <c r="B49" s="198"/>
      <c r="C49" s="199"/>
      <c r="D49" s="206" t="s">
        <v>289</v>
      </c>
      <c r="E49" s="206"/>
      <c r="F49" s="206"/>
      <c r="G49" s="206"/>
      <c r="H49" s="206"/>
      <c r="I49" s="199"/>
    </row>
    <row r="50" spans="1:9" x14ac:dyDescent="0.25">
      <c r="A50" s="42"/>
      <c r="B50" s="200" t="s">
        <v>603</v>
      </c>
      <c r="C50" s="16"/>
      <c r="D50" s="200"/>
      <c r="E50" s="201"/>
      <c r="F50" s="16"/>
      <c r="G50" s="200"/>
      <c r="H50" s="201"/>
      <c r="I50" s="16"/>
    </row>
    <row r="51" spans="1:9" x14ac:dyDescent="0.25">
      <c r="A51" s="42"/>
      <c r="B51" s="202" t="s">
        <v>604</v>
      </c>
      <c r="C51" s="16"/>
      <c r="D51" s="200" t="s">
        <v>254</v>
      </c>
      <c r="E51" s="203">
        <v>-1027</v>
      </c>
      <c r="F51" s="16"/>
      <c r="G51" s="200" t="s">
        <v>254</v>
      </c>
      <c r="H51" s="201">
        <v>522</v>
      </c>
      <c r="I51" s="16"/>
    </row>
    <row r="52" spans="1:9" x14ac:dyDescent="0.25">
      <c r="A52" s="42"/>
      <c r="B52" s="4"/>
    </row>
  </sheetData>
  <mergeCells count="66">
    <mergeCell ref="B33:U33"/>
    <mergeCell ref="B43:U43"/>
    <mergeCell ref="B44:U44"/>
    <mergeCell ref="B9:U9"/>
    <mergeCell ref="B11:U11"/>
    <mergeCell ref="B12:U12"/>
    <mergeCell ref="B13:U13"/>
    <mergeCell ref="B14:U14"/>
    <mergeCell ref="B15:U15"/>
    <mergeCell ref="A1:A2"/>
    <mergeCell ref="B1:U1"/>
    <mergeCell ref="B2:U2"/>
    <mergeCell ref="B3:U3"/>
    <mergeCell ref="A4:A52"/>
    <mergeCell ref="B4:U4"/>
    <mergeCell ref="B5:U5"/>
    <mergeCell ref="B6:U6"/>
    <mergeCell ref="B7:U7"/>
    <mergeCell ref="B8:U8"/>
    <mergeCell ref="D40:T40"/>
    <mergeCell ref="D45:H45"/>
    <mergeCell ref="D46:H46"/>
    <mergeCell ref="D47:E47"/>
    <mergeCell ref="G47:H47"/>
    <mergeCell ref="D49:H49"/>
    <mergeCell ref="D39:E39"/>
    <mergeCell ref="G39:H39"/>
    <mergeCell ref="J39:K39"/>
    <mergeCell ref="M39:N39"/>
    <mergeCell ref="P39:Q39"/>
    <mergeCell ref="S39:T39"/>
    <mergeCell ref="S37:T37"/>
    <mergeCell ref="D38:E38"/>
    <mergeCell ref="G38:H38"/>
    <mergeCell ref="J38:K38"/>
    <mergeCell ref="M38:N38"/>
    <mergeCell ref="P38:Q38"/>
    <mergeCell ref="S38:T38"/>
    <mergeCell ref="D36:E36"/>
    <mergeCell ref="G36:H36"/>
    <mergeCell ref="J36:K36"/>
    <mergeCell ref="P36:Q36"/>
    <mergeCell ref="S36:T36"/>
    <mergeCell ref="D37:E37"/>
    <mergeCell ref="G37:H37"/>
    <mergeCell ref="J37:K37"/>
    <mergeCell ref="M37:N37"/>
    <mergeCell ref="P37:Q37"/>
    <mergeCell ref="D18:N18"/>
    <mergeCell ref="D34:K34"/>
    <mergeCell ref="M34:T34"/>
    <mergeCell ref="J35:K35"/>
    <mergeCell ref="M35:N35"/>
    <mergeCell ref="S35:T35"/>
    <mergeCell ref="B29:U29"/>
    <mergeCell ref="B30:U30"/>
    <mergeCell ref="B31:U31"/>
    <mergeCell ref="B32:U32"/>
    <mergeCell ref="D16:E16"/>
    <mergeCell ref="G16:H16"/>
    <mergeCell ref="J16:K16"/>
    <mergeCell ref="M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037</v>
      </c>
      <c r="C4" s="7">
        <v>7913</v>
      </c>
    </row>
    <row r="5" spans="1:3" x14ac:dyDescent="0.25">
      <c r="A5" s="2" t="s">
        <v>38</v>
      </c>
      <c r="B5" s="5">
        <v>58859</v>
      </c>
      <c r="C5" s="5">
        <v>7186</v>
      </c>
    </row>
    <row r="6" spans="1:3" x14ac:dyDescent="0.25">
      <c r="A6" s="2" t="s">
        <v>39</v>
      </c>
      <c r="B6" s="5">
        <v>11118</v>
      </c>
      <c r="C6" s="4">
        <v>0</v>
      </c>
    </row>
    <row r="7" spans="1:3" ht="30" x14ac:dyDescent="0.25">
      <c r="A7" s="2" t="s">
        <v>40</v>
      </c>
      <c r="B7" s="5">
        <v>62016</v>
      </c>
      <c r="C7" s="5">
        <v>42036</v>
      </c>
    </row>
    <row r="8" spans="1:3" ht="30" x14ac:dyDescent="0.25">
      <c r="A8" s="2" t="s">
        <v>41</v>
      </c>
      <c r="B8" s="5">
        <v>14810</v>
      </c>
      <c r="C8" s="4">
        <v>211</v>
      </c>
    </row>
    <row r="9" spans="1:3" x14ac:dyDescent="0.25">
      <c r="A9" s="2" t="s">
        <v>42</v>
      </c>
      <c r="B9" s="5">
        <v>28382</v>
      </c>
      <c r="C9" s="5">
        <v>131762</v>
      </c>
    </row>
    <row r="10" spans="1:3" x14ac:dyDescent="0.25">
      <c r="A10" s="2" t="s">
        <v>43</v>
      </c>
      <c r="B10" s="5">
        <v>444087</v>
      </c>
      <c r="C10" s="5">
        <v>461728</v>
      </c>
    </row>
    <row r="11" spans="1:3" x14ac:dyDescent="0.25">
      <c r="A11" s="2" t="s">
        <v>44</v>
      </c>
      <c r="B11" s="5">
        <v>-7663</v>
      </c>
      <c r="C11" s="5">
        <v>-9944</v>
      </c>
    </row>
    <row r="12" spans="1:3" x14ac:dyDescent="0.25">
      <c r="A12" s="2" t="s">
        <v>45</v>
      </c>
      <c r="B12" s="5">
        <v>436424</v>
      </c>
      <c r="C12" s="5">
        <v>451784</v>
      </c>
    </row>
    <row r="13" spans="1:3" x14ac:dyDescent="0.25">
      <c r="A13" s="2" t="s">
        <v>46</v>
      </c>
      <c r="B13" s="5">
        <v>18261</v>
      </c>
      <c r="C13" s="5">
        <v>17732</v>
      </c>
    </row>
    <row r="14" spans="1:3" x14ac:dyDescent="0.25">
      <c r="A14" s="2" t="s">
        <v>47</v>
      </c>
      <c r="B14" s="5">
        <v>2329</v>
      </c>
      <c r="C14" s="5">
        <v>5940</v>
      </c>
    </row>
    <row r="15" spans="1:3" x14ac:dyDescent="0.25">
      <c r="A15" s="2" t="s">
        <v>48</v>
      </c>
      <c r="B15" s="5">
        <v>11129</v>
      </c>
      <c r="C15" s="5">
        <v>10765</v>
      </c>
    </row>
    <row r="16" spans="1:3" x14ac:dyDescent="0.25">
      <c r="A16" s="2" t="s">
        <v>49</v>
      </c>
      <c r="B16" s="5">
        <v>12442</v>
      </c>
      <c r="C16" s="5">
        <v>16539</v>
      </c>
    </row>
    <row r="17" spans="1:3" x14ac:dyDescent="0.25">
      <c r="A17" s="2" t="s">
        <v>50</v>
      </c>
      <c r="B17" s="5">
        <v>661807</v>
      </c>
      <c r="C17" s="5">
        <v>691868</v>
      </c>
    </row>
    <row r="18" spans="1:3" x14ac:dyDescent="0.25">
      <c r="A18" s="3" t="s">
        <v>51</v>
      </c>
      <c r="B18" s="4" t="s">
        <v>6</v>
      </c>
      <c r="C18" s="4" t="s">
        <v>6</v>
      </c>
    </row>
    <row r="19" spans="1:3" x14ac:dyDescent="0.25">
      <c r="A19" s="2" t="s">
        <v>52</v>
      </c>
      <c r="B19" s="5">
        <v>84911</v>
      </c>
      <c r="C19" s="5">
        <v>73032</v>
      </c>
    </row>
    <row r="20" spans="1:3" x14ac:dyDescent="0.25">
      <c r="A20" s="2" t="s">
        <v>53</v>
      </c>
      <c r="B20" s="5">
        <v>342970</v>
      </c>
      <c r="C20" s="5">
        <v>343740</v>
      </c>
    </row>
    <row r="21" spans="1:3" x14ac:dyDescent="0.25">
      <c r="A21" s="2" t="s">
        <v>54</v>
      </c>
      <c r="B21" s="5">
        <v>151216</v>
      </c>
      <c r="C21" s="5">
        <v>174153</v>
      </c>
    </row>
    <row r="22" spans="1:3" x14ac:dyDescent="0.25">
      <c r="A22" s="2" t="s">
        <v>55</v>
      </c>
      <c r="B22" s="5">
        <v>579097</v>
      </c>
      <c r="C22" s="5">
        <v>590925</v>
      </c>
    </row>
    <row r="23" spans="1:3" ht="30" x14ac:dyDescent="0.25">
      <c r="A23" s="2" t="s">
        <v>56</v>
      </c>
      <c r="B23" s="5">
        <v>2885</v>
      </c>
      <c r="C23" s="5">
        <v>15982</v>
      </c>
    </row>
    <row r="24" spans="1:3" ht="30" x14ac:dyDescent="0.25">
      <c r="A24" s="2" t="s">
        <v>57</v>
      </c>
      <c r="B24" s="5">
        <v>3032</v>
      </c>
      <c r="C24" s="5">
        <v>1950</v>
      </c>
    </row>
    <row r="25" spans="1:3" x14ac:dyDescent="0.25">
      <c r="A25" s="2" t="s">
        <v>58</v>
      </c>
      <c r="B25" s="5">
        <v>19610</v>
      </c>
      <c r="C25" s="5">
        <v>19563</v>
      </c>
    </row>
    <row r="26" spans="1:3" x14ac:dyDescent="0.25">
      <c r="A26" s="2" t="s">
        <v>59</v>
      </c>
      <c r="B26" s="5">
        <v>7579</v>
      </c>
      <c r="C26" s="5">
        <v>9586</v>
      </c>
    </row>
    <row r="27" spans="1:3" x14ac:dyDescent="0.25">
      <c r="A27" s="2" t="s">
        <v>60</v>
      </c>
      <c r="B27" s="5">
        <v>612203</v>
      </c>
      <c r="C27" s="5">
        <v>638006</v>
      </c>
    </row>
    <row r="28" spans="1:3" ht="30" x14ac:dyDescent="0.25">
      <c r="A28" s="2" t="s">
        <v>61</v>
      </c>
      <c r="B28" s="4" t="s">
        <v>62</v>
      </c>
      <c r="C28" s="4" t="s">
        <v>62</v>
      </c>
    </row>
    <row r="29" spans="1:3" x14ac:dyDescent="0.25">
      <c r="A29" s="3" t="s">
        <v>63</v>
      </c>
      <c r="B29" s="4" t="s">
        <v>6</v>
      </c>
      <c r="C29" s="4" t="s">
        <v>6</v>
      </c>
    </row>
    <row r="30" spans="1:3" ht="60" x14ac:dyDescent="0.25">
      <c r="A30" s="2" t="s">
        <v>64</v>
      </c>
      <c r="B30" s="5">
        <v>10994</v>
      </c>
      <c r="C30" s="5">
        <v>15573</v>
      </c>
    </row>
    <row r="31" spans="1:3" ht="60" x14ac:dyDescent="0.25">
      <c r="A31" s="2" t="s">
        <v>65</v>
      </c>
      <c r="B31" s="5">
        <v>3429</v>
      </c>
      <c r="C31" s="5">
        <v>3387</v>
      </c>
    </row>
    <row r="32" spans="1:3" x14ac:dyDescent="0.25">
      <c r="A32" s="2" t="s">
        <v>66</v>
      </c>
      <c r="B32" s="4">
        <v>0</v>
      </c>
      <c r="C32" s="5">
        <v>1841</v>
      </c>
    </row>
    <row r="33" spans="1:3" x14ac:dyDescent="0.25">
      <c r="A33" s="2" t="s">
        <v>67</v>
      </c>
      <c r="B33" s="5">
        <v>16226</v>
      </c>
      <c r="C33" s="5">
        <v>15906</v>
      </c>
    </row>
    <row r="34" spans="1:3" x14ac:dyDescent="0.25">
      <c r="A34" s="2" t="s">
        <v>68</v>
      </c>
      <c r="B34" s="5">
        <v>18336</v>
      </c>
      <c r="C34" s="5">
        <v>15408</v>
      </c>
    </row>
    <row r="35" spans="1:3" x14ac:dyDescent="0.25">
      <c r="A35" s="2" t="s">
        <v>69</v>
      </c>
      <c r="B35" s="5">
        <v>-1347</v>
      </c>
      <c r="C35" s="5">
        <v>-1050</v>
      </c>
    </row>
    <row r="36" spans="1:3" x14ac:dyDescent="0.25">
      <c r="A36" s="2" t="s">
        <v>70</v>
      </c>
      <c r="B36" s="5">
        <v>1347</v>
      </c>
      <c r="C36" s="5">
        <v>1050</v>
      </c>
    </row>
    <row r="37" spans="1:3" ht="30" x14ac:dyDescent="0.25">
      <c r="A37" s="2" t="s">
        <v>71</v>
      </c>
      <c r="B37" s="4">
        <v>619</v>
      </c>
      <c r="C37" s="5">
        <v>1747</v>
      </c>
    </row>
    <row r="38" spans="1:3" x14ac:dyDescent="0.25">
      <c r="A38" s="2" t="s">
        <v>72</v>
      </c>
      <c r="B38" s="5">
        <v>49604</v>
      </c>
      <c r="C38" s="5">
        <v>53862</v>
      </c>
    </row>
    <row r="39" spans="1:3" ht="30" x14ac:dyDescent="0.25">
      <c r="A39" s="2" t="s">
        <v>73</v>
      </c>
      <c r="B39" s="7">
        <v>661807</v>
      </c>
      <c r="C39" s="7">
        <v>6918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05</v>
      </c>
      <c r="B1" s="1" t="s">
        <v>1</v>
      </c>
    </row>
    <row r="2" spans="1:2" x14ac:dyDescent="0.25">
      <c r="A2" s="8"/>
      <c r="B2" s="1" t="s">
        <v>2</v>
      </c>
    </row>
    <row r="3" spans="1:2" ht="30" x14ac:dyDescent="0.25">
      <c r="A3" s="3" t="s">
        <v>606</v>
      </c>
      <c r="B3" s="4" t="s">
        <v>6</v>
      </c>
    </row>
    <row r="4" spans="1:2" x14ac:dyDescent="0.25">
      <c r="A4" s="42" t="s">
        <v>607</v>
      </c>
      <c r="B4" s="4" t="s">
        <v>6</v>
      </c>
    </row>
    <row r="5" spans="1:2" x14ac:dyDescent="0.25">
      <c r="A5" s="42"/>
      <c r="B5" s="10" t="s">
        <v>608</v>
      </c>
    </row>
    <row r="6" spans="1:2" x14ac:dyDescent="0.25">
      <c r="A6" s="42"/>
      <c r="B6" s="11"/>
    </row>
    <row r="7" spans="1:2" ht="166.5" x14ac:dyDescent="0.25">
      <c r="A7" s="42"/>
      <c r="B7" s="11" t="s">
        <v>609</v>
      </c>
    </row>
    <row r="8" spans="1:2" x14ac:dyDescent="0.25">
      <c r="A8" s="42"/>
      <c r="B8" s="11"/>
    </row>
    <row r="9" spans="1:2" ht="281.25" x14ac:dyDescent="0.25">
      <c r="A9" s="42"/>
      <c r="B9" s="11" t="s">
        <v>610</v>
      </c>
    </row>
    <row r="10" spans="1:2" x14ac:dyDescent="0.25">
      <c r="A10" s="42"/>
      <c r="B10" s="10"/>
    </row>
    <row r="11" spans="1:2" ht="166.5" x14ac:dyDescent="0.25">
      <c r="A11" s="42"/>
      <c r="B11" s="11" t="s">
        <v>611</v>
      </c>
    </row>
    <row r="12" spans="1:2" x14ac:dyDescent="0.25">
      <c r="A12" s="42"/>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1"/>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36.5703125" customWidth="1"/>
    <col min="6" max="6" width="25.28515625" customWidth="1"/>
    <col min="7" max="7" width="36.5703125" customWidth="1"/>
    <col min="8" max="8" width="18.140625" customWidth="1"/>
    <col min="9" max="9" width="36.5703125" customWidth="1"/>
    <col min="10" max="10" width="5" customWidth="1"/>
    <col min="11" max="11" width="36.5703125" customWidth="1"/>
    <col min="12" max="13" width="5" customWidth="1"/>
    <col min="14" max="14" width="15.7109375" customWidth="1"/>
    <col min="15" max="15" width="25.28515625" customWidth="1"/>
    <col min="16" max="16" width="5" customWidth="1"/>
    <col min="17" max="17" width="18.140625" customWidth="1"/>
    <col min="18" max="18" width="5"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3</v>
      </c>
      <c r="B3" s="41" t="s">
        <v>6</v>
      </c>
      <c r="C3" s="41"/>
      <c r="D3" s="41"/>
      <c r="E3" s="41"/>
      <c r="F3" s="41"/>
      <c r="G3" s="41"/>
      <c r="H3" s="41"/>
      <c r="I3" s="41"/>
      <c r="J3" s="41"/>
      <c r="K3" s="41"/>
      <c r="L3" s="41"/>
      <c r="M3" s="41"/>
      <c r="N3" s="41"/>
      <c r="O3" s="41"/>
      <c r="P3" s="41"/>
      <c r="Q3" s="41"/>
      <c r="R3" s="41"/>
    </row>
    <row r="4" spans="1:18" ht="15" customHeight="1" x14ac:dyDescent="0.25">
      <c r="A4" s="42" t="s">
        <v>614</v>
      </c>
      <c r="B4" s="41" t="s">
        <v>6</v>
      </c>
      <c r="C4" s="41"/>
      <c r="D4" s="41"/>
      <c r="E4" s="41"/>
      <c r="F4" s="41"/>
      <c r="G4" s="41"/>
      <c r="H4" s="41"/>
      <c r="I4" s="41"/>
      <c r="J4" s="41"/>
      <c r="K4" s="41"/>
      <c r="L4" s="41"/>
      <c r="M4" s="41"/>
      <c r="N4" s="41"/>
      <c r="O4" s="41"/>
      <c r="P4" s="41"/>
      <c r="Q4" s="41"/>
      <c r="R4" s="41"/>
    </row>
    <row r="5" spans="1:18" x14ac:dyDescent="0.25">
      <c r="A5" s="42"/>
      <c r="B5" s="43" t="s">
        <v>615</v>
      </c>
      <c r="C5" s="43"/>
      <c r="D5" s="43"/>
      <c r="E5" s="43"/>
      <c r="F5" s="43"/>
      <c r="G5" s="43"/>
      <c r="H5" s="43"/>
      <c r="I5" s="43"/>
      <c r="J5" s="43"/>
      <c r="K5" s="43"/>
      <c r="L5" s="43"/>
      <c r="M5" s="43"/>
      <c r="N5" s="43"/>
      <c r="O5" s="43"/>
      <c r="P5" s="43"/>
      <c r="Q5" s="43"/>
      <c r="R5" s="43"/>
    </row>
    <row r="6" spans="1:18" x14ac:dyDescent="0.25">
      <c r="A6" s="42"/>
      <c r="B6" s="44"/>
      <c r="C6" s="44"/>
      <c r="D6" s="44"/>
      <c r="E6" s="44"/>
      <c r="F6" s="44"/>
      <c r="G6" s="44"/>
      <c r="H6" s="44"/>
      <c r="I6" s="44"/>
      <c r="J6" s="44"/>
      <c r="K6" s="44"/>
      <c r="L6" s="44"/>
      <c r="M6" s="44"/>
      <c r="N6" s="44"/>
      <c r="O6" s="44"/>
      <c r="P6" s="44"/>
      <c r="Q6" s="44"/>
      <c r="R6" s="44"/>
    </row>
    <row r="7" spans="1:18" ht="38.25" customHeight="1" x14ac:dyDescent="0.25">
      <c r="A7" s="42"/>
      <c r="B7" s="44" t="s">
        <v>616</v>
      </c>
      <c r="C7" s="44"/>
      <c r="D7" s="44"/>
      <c r="E7" s="44"/>
      <c r="F7" s="44"/>
      <c r="G7" s="44"/>
      <c r="H7" s="44"/>
      <c r="I7" s="44"/>
      <c r="J7" s="44"/>
      <c r="K7" s="44"/>
      <c r="L7" s="44"/>
      <c r="M7" s="44"/>
      <c r="N7" s="44"/>
      <c r="O7" s="44"/>
      <c r="P7" s="44"/>
      <c r="Q7" s="44"/>
      <c r="R7" s="44"/>
    </row>
    <row r="8" spans="1:18" x14ac:dyDescent="0.25">
      <c r="A8" s="42"/>
      <c r="B8" s="44"/>
      <c r="C8" s="44"/>
      <c r="D8" s="44"/>
      <c r="E8" s="44"/>
      <c r="F8" s="44"/>
      <c r="G8" s="44"/>
      <c r="H8" s="44"/>
      <c r="I8" s="44"/>
      <c r="J8" s="44"/>
      <c r="K8" s="44"/>
      <c r="L8" s="44"/>
      <c r="M8" s="44"/>
      <c r="N8" s="44"/>
      <c r="O8" s="44"/>
      <c r="P8" s="44"/>
      <c r="Q8" s="44"/>
      <c r="R8" s="44"/>
    </row>
    <row r="9" spans="1:18" x14ac:dyDescent="0.25">
      <c r="A9" s="42"/>
      <c r="B9" s="44" t="s">
        <v>617</v>
      </c>
      <c r="C9" s="44"/>
      <c r="D9" s="44"/>
      <c r="E9" s="44"/>
      <c r="F9" s="44"/>
      <c r="G9" s="44"/>
      <c r="H9" s="44"/>
      <c r="I9" s="44"/>
      <c r="J9" s="44"/>
      <c r="K9" s="44"/>
      <c r="L9" s="44"/>
      <c r="M9" s="44"/>
      <c r="N9" s="44"/>
      <c r="O9" s="44"/>
      <c r="P9" s="44"/>
      <c r="Q9" s="44"/>
      <c r="R9" s="44"/>
    </row>
    <row r="10" spans="1:18" x14ac:dyDescent="0.25">
      <c r="A10" s="42"/>
      <c r="B10" s="45" t="s">
        <v>618</v>
      </c>
      <c r="C10" s="45"/>
      <c r="D10" s="45"/>
      <c r="E10" s="45"/>
      <c r="F10" s="45"/>
      <c r="G10" s="45"/>
      <c r="H10" s="45"/>
      <c r="I10" s="45"/>
      <c r="J10" s="45"/>
      <c r="K10" s="45"/>
      <c r="L10" s="45"/>
      <c r="M10" s="45"/>
      <c r="N10" s="45"/>
      <c r="O10" s="45"/>
      <c r="P10" s="45"/>
      <c r="Q10" s="45"/>
      <c r="R10" s="45"/>
    </row>
    <row r="11" spans="1:18" x14ac:dyDescent="0.25">
      <c r="A11" s="42"/>
      <c r="B11" s="45" t="s">
        <v>619</v>
      </c>
      <c r="C11" s="45"/>
      <c r="D11" s="45"/>
      <c r="E11" s="45"/>
      <c r="F11" s="45"/>
      <c r="G11" s="45"/>
      <c r="H11" s="45"/>
      <c r="I11" s="45"/>
      <c r="J11" s="45"/>
      <c r="K11" s="45"/>
      <c r="L11" s="45"/>
      <c r="M11" s="45"/>
      <c r="N11" s="45"/>
      <c r="O11" s="45"/>
      <c r="P11" s="45"/>
      <c r="Q11" s="45"/>
      <c r="R11" s="45"/>
    </row>
    <row r="12" spans="1:18" x14ac:dyDescent="0.25">
      <c r="A12" s="42"/>
      <c r="B12" s="45" t="s">
        <v>620</v>
      </c>
      <c r="C12" s="45"/>
      <c r="D12" s="45"/>
      <c r="E12" s="45"/>
      <c r="F12" s="45"/>
      <c r="G12" s="45"/>
      <c r="H12" s="45"/>
      <c r="I12" s="45"/>
      <c r="J12" s="45"/>
      <c r="K12" s="45"/>
      <c r="L12" s="45"/>
      <c r="M12" s="45"/>
      <c r="N12" s="45"/>
      <c r="O12" s="45"/>
      <c r="P12" s="45"/>
      <c r="Q12" s="45"/>
      <c r="R12" s="45"/>
    </row>
    <row r="13" spans="1:18" x14ac:dyDescent="0.25">
      <c r="A13" s="42"/>
      <c r="B13" s="45"/>
      <c r="C13" s="45"/>
      <c r="D13" s="45"/>
      <c r="E13" s="45"/>
      <c r="F13" s="45"/>
      <c r="G13" s="45"/>
      <c r="H13" s="45"/>
      <c r="I13" s="45"/>
      <c r="J13" s="45"/>
      <c r="K13" s="45"/>
      <c r="L13" s="45"/>
      <c r="M13" s="45"/>
      <c r="N13" s="45"/>
      <c r="O13" s="45"/>
      <c r="P13" s="45"/>
      <c r="Q13" s="45"/>
      <c r="R13" s="45"/>
    </row>
    <row r="14" spans="1:18" x14ac:dyDescent="0.25">
      <c r="A14" s="42"/>
      <c r="B14" s="175" t="s">
        <v>621</v>
      </c>
      <c r="C14" s="175"/>
      <c r="D14" s="175"/>
      <c r="E14" s="175"/>
      <c r="F14" s="175"/>
      <c r="G14" s="175"/>
      <c r="H14" s="175"/>
      <c r="I14" s="175"/>
      <c r="J14" s="175"/>
      <c r="K14" s="175"/>
      <c r="L14" s="175"/>
      <c r="M14" s="175"/>
      <c r="N14" s="175"/>
      <c r="O14" s="175"/>
      <c r="P14" s="175"/>
      <c r="Q14" s="175"/>
      <c r="R14" s="175"/>
    </row>
    <row r="15" spans="1:18" x14ac:dyDescent="0.25">
      <c r="A15" s="42"/>
      <c r="B15" s="44"/>
      <c r="C15" s="44"/>
      <c r="D15" s="44"/>
      <c r="E15" s="44"/>
      <c r="F15" s="44"/>
      <c r="G15" s="44"/>
      <c r="H15" s="44"/>
      <c r="I15" s="44"/>
      <c r="J15" s="44"/>
      <c r="K15" s="44"/>
      <c r="L15" s="44"/>
      <c r="M15" s="44"/>
      <c r="N15" s="44"/>
      <c r="O15" s="44"/>
      <c r="P15" s="44"/>
      <c r="Q15" s="44"/>
      <c r="R15" s="44"/>
    </row>
    <row r="16" spans="1:18" x14ac:dyDescent="0.25">
      <c r="A16" s="42"/>
      <c r="B16" s="212" t="s">
        <v>622</v>
      </c>
      <c r="C16" s="212"/>
      <c r="D16" s="212"/>
      <c r="E16" s="212"/>
      <c r="F16" s="212"/>
      <c r="G16" s="212"/>
      <c r="H16" s="212"/>
      <c r="I16" s="212"/>
      <c r="J16" s="212"/>
      <c r="K16" s="212"/>
      <c r="L16" s="212"/>
      <c r="M16" s="212"/>
      <c r="N16" s="212"/>
      <c r="O16" s="212"/>
      <c r="P16" s="212"/>
      <c r="Q16" s="212"/>
      <c r="R16" s="212"/>
    </row>
    <row r="17" spans="1:18" ht="38.25" customHeight="1" x14ac:dyDescent="0.25">
      <c r="A17" s="42"/>
      <c r="B17" s="44" t="s">
        <v>623</v>
      </c>
      <c r="C17" s="44"/>
      <c r="D17" s="44"/>
      <c r="E17" s="44"/>
      <c r="F17" s="44"/>
      <c r="G17" s="44"/>
      <c r="H17" s="44"/>
      <c r="I17" s="44"/>
      <c r="J17" s="44"/>
      <c r="K17" s="44"/>
      <c r="L17" s="44"/>
      <c r="M17" s="44"/>
      <c r="N17" s="44"/>
      <c r="O17" s="44"/>
      <c r="P17" s="44"/>
      <c r="Q17" s="44"/>
      <c r="R17" s="44"/>
    </row>
    <row r="18" spans="1:18" x14ac:dyDescent="0.25">
      <c r="A18" s="42"/>
      <c r="B18" s="44"/>
      <c r="C18" s="44"/>
      <c r="D18" s="44"/>
      <c r="E18" s="44"/>
      <c r="F18" s="44"/>
      <c r="G18" s="44"/>
      <c r="H18" s="44"/>
      <c r="I18" s="44"/>
      <c r="J18" s="44"/>
      <c r="K18" s="44"/>
      <c r="L18" s="44"/>
      <c r="M18" s="44"/>
      <c r="N18" s="44"/>
      <c r="O18" s="44"/>
      <c r="P18" s="44"/>
      <c r="Q18" s="44"/>
      <c r="R18" s="44"/>
    </row>
    <row r="19" spans="1:18" x14ac:dyDescent="0.25">
      <c r="A19" s="42"/>
      <c r="B19" s="212" t="s">
        <v>624</v>
      </c>
      <c r="C19" s="212"/>
      <c r="D19" s="212"/>
      <c r="E19" s="212"/>
      <c r="F19" s="212"/>
      <c r="G19" s="212"/>
      <c r="H19" s="212"/>
      <c r="I19" s="212"/>
      <c r="J19" s="212"/>
      <c r="K19" s="212"/>
      <c r="L19" s="212"/>
      <c r="M19" s="212"/>
      <c r="N19" s="212"/>
      <c r="O19" s="212"/>
      <c r="P19" s="212"/>
      <c r="Q19" s="212"/>
      <c r="R19" s="212"/>
    </row>
    <row r="20" spans="1:18" x14ac:dyDescent="0.25">
      <c r="A20" s="42"/>
      <c r="B20" s="44" t="s">
        <v>625</v>
      </c>
      <c r="C20" s="44"/>
      <c r="D20" s="44"/>
      <c r="E20" s="44"/>
      <c r="F20" s="44"/>
      <c r="G20" s="44"/>
      <c r="H20" s="44"/>
      <c r="I20" s="44"/>
      <c r="J20" s="44"/>
      <c r="K20" s="44"/>
      <c r="L20" s="44"/>
      <c r="M20" s="44"/>
      <c r="N20" s="44"/>
      <c r="O20" s="44"/>
      <c r="P20" s="44"/>
      <c r="Q20" s="44"/>
      <c r="R20" s="44"/>
    </row>
    <row r="21" spans="1:18" x14ac:dyDescent="0.25">
      <c r="A21" s="42"/>
      <c r="B21" s="4"/>
    </row>
    <row r="22" spans="1:18" x14ac:dyDescent="0.25">
      <c r="A22" s="42"/>
      <c r="B22" s="44"/>
      <c r="C22" s="44"/>
      <c r="D22" s="44"/>
      <c r="E22" s="44"/>
      <c r="F22" s="44"/>
      <c r="G22" s="44"/>
      <c r="H22" s="44"/>
      <c r="I22" s="44"/>
      <c r="J22" s="44"/>
      <c r="K22" s="44"/>
      <c r="L22" s="44"/>
      <c r="M22" s="44"/>
      <c r="N22" s="44"/>
      <c r="O22" s="44"/>
      <c r="P22" s="44"/>
      <c r="Q22" s="44"/>
      <c r="R22" s="44"/>
    </row>
    <row r="23" spans="1:18" x14ac:dyDescent="0.25">
      <c r="A23" s="42"/>
      <c r="B23" s="12"/>
      <c r="C23" s="49"/>
      <c r="D23" s="12"/>
      <c r="E23" s="12" t="s">
        <v>36</v>
      </c>
      <c r="F23" s="49"/>
      <c r="G23" s="12"/>
      <c r="H23" s="12"/>
      <c r="I23" s="49"/>
      <c r="J23" s="12"/>
      <c r="K23" s="12"/>
      <c r="L23" s="49"/>
      <c r="M23" s="12"/>
      <c r="N23" s="12"/>
      <c r="O23" s="49"/>
    </row>
    <row r="24" spans="1:18" ht="15.75" thickBot="1" x14ac:dyDescent="0.3">
      <c r="A24" s="42"/>
      <c r="B24" s="12"/>
      <c r="C24" s="49"/>
      <c r="D24" s="12"/>
      <c r="E24" s="12" t="s">
        <v>626</v>
      </c>
      <c r="F24" s="49"/>
      <c r="G24" s="38" t="s">
        <v>627</v>
      </c>
      <c r="H24" s="38"/>
      <c r="I24" s="38"/>
      <c r="J24" s="38"/>
      <c r="K24" s="38"/>
      <c r="L24" s="38"/>
      <c r="M24" s="38"/>
      <c r="N24" s="38"/>
      <c r="O24" s="49"/>
    </row>
    <row r="25" spans="1:18" ht="15.75" thickBot="1" x14ac:dyDescent="0.3">
      <c r="A25" s="42"/>
      <c r="B25" s="13" t="s">
        <v>628</v>
      </c>
      <c r="C25" s="49"/>
      <c r="D25" s="13"/>
      <c r="E25" s="13" t="s">
        <v>598</v>
      </c>
      <c r="F25" s="49"/>
      <c r="G25" s="191" t="s">
        <v>629</v>
      </c>
      <c r="H25" s="191"/>
      <c r="I25" s="136"/>
      <c r="J25" s="191" t="s">
        <v>630</v>
      </c>
      <c r="K25" s="191"/>
      <c r="L25" s="136"/>
      <c r="M25" s="191" t="s">
        <v>631</v>
      </c>
      <c r="N25" s="191"/>
      <c r="O25" s="49"/>
    </row>
    <row r="26" spans="1:18" x14ac:dyDescent="0.25">
      <c r="A26" s="42"/>
      <c r="B26" s="12"/>
      <c r="C26" s="49"/>
      <c r="D26" s="40" t="s">
        <v>289</v>
      </c>
      <c r="E26" s="40"/>
      <c r="F26" s="40"/>
      <c r="G26" s="40"/>
      <c r="H26" s="40"/>
      <c r="I26" s="40"/>
      <c r="J26" s="40"/>
      <c r="K26" s="40"/>
      <c r="L26" s="40"/>
      <c r="M26" s="40"/>
      <c r="N26" s="40"/>
      <c r="O26" s="49"/>
    </row>
    <row r="27" spans="1:18" x14ac:dyDescent="0.25">
      <c r="A27" s="42"/>
      <c r="B27" s="49"/>
      <c r="C27" s="49"/>
      <c r="D27" s="49"/>
      <c r="E27" s="49"/>
      <c r="F27" s="49"/>
      <c r="G27" s="49"/>
      <c r="H27" s="49"/>
      <c r="I27" s="49"/>
      <c r="J27" s="49"/>
      <c r="K27" s="49"/>
      <c r="L27" s="49"/>
      <c r="M27" s="49"/>
      <c r="N27" s="49"/>
      <c r="O27" s="49"/>
    </row>
    <row r="28" spans="1:18" x14ac:dyDescent="0.25">
      <c r="A28" s="42"/>
      <c r="B28" s="15" t="s">
        <v>590</v>
      </c>
      <c r="C28" s="16"/>
      <c r="D28" s="15"/>
      <c r="E28" s="25"/>
      <c r="F28" s="16"/>
      <c r="G28" s="15"/>
      <c r="H28" s="25"/>
      <c r="I28" s="16"/>
      <c r="J28" s="15"/>
      <c r="K28" s="25"/>
      <c r="L28" s="16"/>
      <c r="M28" s="15"/>
      <c r="N28" s="25"/>
      <c r="O28" s="16"/>
    </row>
    <row r="29" spans="1:18" x14ac:dyDescent="0.25">
      <c r="A29" s="42"/>
      <c r="B29" s="20" t="s">
        <v>632</v>
      </c>
      <c r="C29" s="21"/>
      <c r="D29" s="23" t="s">
        <v>254</v>
      </c>
      <c r="E29" s="53">
        <v>27205</v>
      </c>
      <c r="F29" s="21"/>
      <c r="G29" s="23" t="s">
        <v>254</v>
      </c>
      <c r="H29" s="22" t="s">
        <v>255</v>
      </c>
      <c r="I29" s="21"/>
      <c r="J29" s="23" t="s">
        <v>254</v>
      </c>
      <c r="K29" s="22" t="s">
        <v>255</v>
      </c>
      <c r="L29" s="21"/>
      <c r="M29" s="23" t="s">
        <v>254</v>
      </c>
      <c r="N29" s="53">
        <v>27205</v>
      </c>
      <c r="O29" s="21"/>
    </row>
    <row r="30" spans="1:18" x14ac:dyDescent="0.25">
      <c r="A30" s="42"/>
      <c r="B30" s="24" t="s">
        <v>47</v>
      </c>
      <c r="C30" s="16"/>
      <c r="D30" s="15"/>
      <c r="E30" s="29">
        <v>2329</v>
      </c>
      <c r="F30" s="16"/>
      <c r="G30" s="15"/>
      <c r="H30" s="25" t="s">
        <v>255</v>
      </c>
      <c r="I30" s="16"/>
      <c r="J30" s="15"/>
      <c r="K30" s="25" t="s">
        <v>255</v>
      </c>
      <c r="L30" s="16"/>
      <c r="M30" s="15"/>
      <c r="N30" s="29">
        <v>2329</v>
      </c>
      <c r="O30" s="16"/>
    </row>
    <row r="31" spans="1:18" x14ac:dyDescent="0.25">
      <c r="A31" s="42"/>
      <c r="B31" s="23"/>
      <c r="C31" s="21"/>
      <c r="D31" s="23"/>
      <c r="E31" s="22"/>
      <c r="F31" s="21"/>
      <c r="G31" s="23"/>
      <c r="H31" s="22"/>
      <c r="I31" s="21"/>
      <c r="J31" s="23"/>
      <c r="K31" s="22"/>
      <c r="L31" s="21"/>
      <c r="M31" s="23"/>
      <c r="N31" s="22"/>
      <c r="O31" s="21"/>
    </row>
    <row r="32" spans="1:18" x14ac:dyDescent="0.25">
      <c r="A32" s="42"/>
      <c r="B32" s="15" t="s">
        <v>593</v>
      </c>
      <c r="C32" s="16"/>
      <c r="D32" s="15"/>
      <c r="E32" s="25"/>
      <c r="F32" s="16"/>
      <c r="G32" s="15"/>
      <c r="H32" s="25"/>
      <c r="I32" s="16"/>
      <c r="J32" s="15"/>
      <c r="K32" s="25"/>
      <c r="L32" s="16"/>
      <c r="M32" s="15"/>
      <c r="N32" s="25"/>
      <c r="O32" s="16"/>
    </row>
    <row r="33" spans="1:18" x14ac:dyDescent="0.25">
      <c r="A33" s="42"/>
      <c r="B33" s="20" t="s">
        <v>632</v>
      </c>
      <c r="C33" s="21"/>
      <c r="D33" s="23" t="s">
        <v>254</v>
      </c>
      <c r="E33" s="53">
        <v>26335</v>
      </c>
      <c r="F33" s="21"/>
      <c r="G33" s="23" t="s">
        <v>254</v>
      </c>
      <c r="H33" s="22" t="s">
        <v>255</v>
      </c>
      <c r="I33" s="21"/>
      <c r="J33" s="23" t="s">
        <v>254</v>
      </c>
      <c r="K33" s="22" t="s">
        <v>255</v>
      </c>
      <c r="L33" s="21"/>
      <c r="M33" s="23" t="s">
        <v>254</v>
      </c>
      <c r="N33" s="53">
        <v>26335</v>
      </c>
      <c r="O33" s="21"/>
    </row>
    <row r="34" spans="1:18" x14ac:dyDescent="0.25">
      <c r="A34" s="42"/>
      <c r="B34" s="24" t="s">
        <v>47</v>
      </c>
      <c r="C34" s="16"/>
      <c r="D34" s="15"/>
      <c r="E34" s="29">
        <v>5940</v>
      </c>
      <c r="F34" s="16"/>
      <c r="G34" s="15"/>
      <c r="H34" s="25" t="s">
        <v>255</v>
      </c>
      <c r="I34" s="16"/>
      <c r="J34" s="15"/>
      <c r="K34" s="25" t="s">
        <v>255</v>
      </c>
      <c r="L34" s="16"/>
      <c r="M34" s="15"/>
      <c r="N34" s="29">
        <v>5940</v>
      </c>
      <c r="O34" s="16"/>
    </row>
    <row r="35" spans="1:18" x14ac:dyDescent="0.25">
      <c r="A35" s="42"/>
      <c r="B35" s="175"/>
      <c r="C35" s="175"/>
      <c r="D35" s="175"/>
      <c r="E35" s="175"/>
      <c r="F35" s="175"/>
      <c r="G35" s="175"/>
      <c r="H35" s="175"/>
      <c r="I35" s="175"/>
      <c r="J35" s="175"/>
      <c r="K35" s="175"/>
      <c r="L35" s="175"/>
      <c r="M35" s="175"/>
      <c r="N35" s="175"/>
      <c r="O35" s="175"/>
      <c r="P35" s="175"/>
      <c r="Q35" s="175"/>
      <c r="R35" s="175"/>
    </row>
    <row r="36" spans="1:18" x14ac:dyDescent="0.25">
      <c r="A36" s="42"/>
      <c r="B36" s="175" t="s">
        <v>633</v>
      </c>
      <c r="C36" s="175"/>
      <c r="D36" s="175"/>
      <c r="E36" s="175"/>
      <c r="F36" s="175"/>
      <c r="G36" s="175"/>
      <c r="H36" s="175"/>
      <c r="I36" s="175"/>
      <c r="J36" s="175"/>
      <c r="K36" s="175"/>
      <c r="L36" s="175"/>
      <c r="M36" s="175"/>
      <c r="N36" s="175"/>
      <c r="O36" s="175"/>
      <c r="P36" s="175"/>
      <c r="Q36" s="175"/>
      <c r="R36" s="175"/>
    </row>
    <row r="37" spans="1:18" x14ac:dyDescent="0.25">
      <c r="A37" s="42"/>
      <c r="B37" s="44"/>
      <c r="C37" s="44"/>
      <c r="D37" s="44"/>
      <c r="E37" s="44"/>
      <c r="F37" s="44"/>
      <c r="G37" s="44"/>
      <c r="H37" s="44"/>
      <c r="I37" s="44"/>
      <c r="J37" s="44"/>
      <c r="K37" s="44"/>
      <c r="L37" s="44"/>
      <c r="M37" s="44"/>
      <c r="N37" s="44"/>
      <c r="O37" s="44"/>
      <c r="P37" s="44"/>
      <c r="Q37" s="44"/>
      <c r="R37" s="44"/>
    </row>
    <row r="38" spans="1:18" x14ac:dyDescent="0.25">
      <c r="A38" s="42"/>
      <c r="B38" s="49"/>
      <c r="C38" s="49"/>
      <c r="D38" s="49"/>
      <c r="E38" s="49"/>
      <c r="F38" s="49"/>
      <c r="G38" s="49"/>
      <c r="H38" s="49"/>
      <c r="I38" s="49"/>
      <c r="J38" s="49"/>
      <c r="K38" s="12" t="s">
        <v>634</v>
      </c>
      <c r="L38" s="49"/>
    </row>
    <row r="39" spans="1:18" x14ac:dyDescent="0.25">
      <c r="A39" s="42"/>
      <c r="B39" s="49"/>
      <c r="C39" s="49"/>
      <c r="D39" s="49"/>
      <c r="E39" s="49"/>
      <c r="F39" s="49"/>
      <c r="G39" s="49"/>
      <c r="H39" s="49"/>
      <c r="I39" s="12" t="s">
        <v>634</v>
      </c>
      <c r="J39" s="49"/>
      <c r="K39" s="12" t="s">
        <v>635</v>
      </c>
      <c r="L39" s="49"/>
    </row>
    <row r="40" spans="1:18" x14ac:dyDescent="0.25">
      <c r="A40" s="42"/>
      <c r="B40" s="49"/>
      <c r="C40" s="49"/>
      <c r="D40" s="49"/>
      <c r="E40" s="49"/>
      <c r="F40" s="49"/>
      <c r="G40" s="12" t="s">
        <v>636</v>
      </c>
      <c r="H40" s="49"/>
      <c r="I40" s="12" t="s">
        <v>635</v>
      </c>
      <c r="J40" s="49"/>
      <c r="K40" s="12" t="s">
        <v>637</v>
      </c>
      <c r="L40" s="49"/>
    </row>
    <row r="41" spans="1:18" ht="15.75" thickBot="1" x14ac:dyDescent="0.3">
      <c r="A41" s="42"/>
      <c r="B41" s="13" t="s">
        <v>628</v>
      </c>
      <c r="C41" s="49"/>
      <c r="D41" s="155"/>
      <c r="E41" s="13" t="s">
        <v>598</v>
      </c>
      <c r="F41" s="49"/>
      <c r="G41" s="13" t="s">
        <v>638</v>
      </c>
      <c r="H41" s="49"/>
      <c r="I41" s="13" t="s">
        <v>639</v>
      </c>
      <c r="J41" s="49"/>
      <c r="K41" s="13" t="s">
        <v>640</v>
      </c>
      <c r="L41" s="49"/>
    </row>
    <row r="42" spans="1:18" x14ac:dyDescent="0.25">
      <c r="A42" s="42"/>
      <c r="B42" s="136"/>
      <c r="C42" s="49"/>
      <c r="D42" s="136"/>
      <c r="E42" s="14" t="s">
        <v>641</v>
      </c>
      <c r="F42" s="49"/>
      <c r="G42" s="136"/>
      <c r="H42" s="49"/>
      <c r="I42" s="136"/>
      <c r="J42" s="49"/>
      <c r="K42" s="136"/>
      <c r="L42" s="49"/>
    </row>
    <row r="43" spans="1:18" x14ac:dyDescent="0.25">
      <c r="A43" s="42"/>
      <c r="B43" s="49"/>
      <c r="C43" s="49"/>
      <c r="D43" s="49"/>
      <c r="E43" s="49"/>
      <c r="F43" s="49"/>
      <c r="G43" s="49"/>
      <c r="H43" s="49"/>
      <c r="I43" s="49"/>
      <c r="J43" s="49"/>
      <c r="K43" s="49"/>
      <c r="L43" s="49"/>
    </row>
    <row r="44" spans="1:18" x14ac:dyDescent="0.25">
      <c r="A44" s="42"/>
      <c r="B44" s="15" t="s">
        <v>590</v>
      </c>
      <c r="C44" s="16"/>
      <c r="D44" s="15"/>
      <c r="E44" s="25"/>
      <c r="F44" s="16"/>
      <c r="G44" s="208"/>
      <c r="H44" s="16"/>
      <c r="I44" s="208"/>
      <c r="J44" s="16"/>
      <c r="K44" s="15"/>
      <c r="L44" s="15"/>
    </row>
    <row r="45" spans="1:18" x14ac:dyDescent="0.25">
      <c r="A45" s="42"/>
      <c r="B45" s="20" t="s">
        <v>632</v>
      </c>
      <c r="C45" s="21"/>
      <c r="D45" s="23" t="s">
        <v>254</v>
      </c>
      <c r="E45" s="53">
        <v>27205</v>
      </c>
      <c r="F45" s="21"/>
      <c r="G45" s="199" t="s">
        <v>642</v>
      </c>
      <c r="H45" s="21"/>
      <c r="I45" s="199" t="s">
        <v>643</v>
      </c>
      <c r="J45" s="21"/>
      <c r="K45" s="199" t="s">
        <v>644</v>
      </c>
      <c r="L45" s="23"/>
    </row>
    <row r="46" spans="1:18" x14ac:dyDescent="0.25">
      <c r="A46" s="42"/>
      <c r="B46" s="15"/>
      <c r="C46" s="16"/>
      <c r="D46" s="15"/>
      <c r="E46" s="25"/>
      <c r="F46" s="16"/>
      <c r="G46" s="208" t="s">
        <v>645</v>
      </c>
      <c r="H46" s="16"/>
      <c r="I46" s="208" t="s">
        <v>646</v>
      </c>
      <c r="J46" s="16"/>
      <c r="K46" s="208" t="s">
        <v>647</v>
      </c>
      <c r="L46" s="15"/>
    </row>
    <row r="47" spans="1:18" x14ac:dyDescent="0.25">
      <c r="A47" s="42"/>
      <c r="B47" s="23"/>
      <c r="C47" s="21"/>
      <c r="D47" s="23"/>
      <c r="E47" s="22"/>
      <c r="F47" s="21"/>
      <c r="G47" s="199"/>
      <c r="H47" s="21"/>
      <c r="I47" s="199" t="s">
        <v>648</v>
      </c>
      <c r="J47" s="21"/>
      <c r="K47" s="199" t="s">
        <v>649</v>
      </c>
      <c r="L47" s="23"/>
    </row>
    <row r="48" spans="1:18" x14ac:dyDescent="0.25">
      <c r="A48" s="42"/>
      <c r="B48" s="24" t="s">
        <v>47</v>
      </c>
      <c r="C48" s="16"/>
      <c r="D48" s="15"/>
      <c r="E48" s="29">
        <v>2329</v>
      </c>
      <c r="F48" s="16"/>
      <c r="G48" s="208" t="s">
        <v>642</v>
      </c>
      <c r="H48" s="16"/>
      <c r="I48" s="208" t="s">
        <v>643</v>
      </c>
      <c r="J48" s="16"/>
      <c r="K48" s="208" t="s">
        <v>644</v>
      </c>
      <c r="L48" s="15"/>
    </row>
    <row r="49" spans="1:18" x14ac:dyDescent="0.25">
      <c r="A49" s="42"/>
      <c r="B49" s="23"/>
      <c r="C49" s="21"/>
      <c r="D49" s="23"/>
      <c r="E49" s="22"/>
      <c r="F49" s="21"/>
      <c r="G49" s="199"/>
      <c r="H49" s="21"/>
      <c r="I49" s="199"/>
      <c r="J49" s="21"/>
      <c r="K49" s="199"/>
      <c r="L49" s="23"/>
    </row>
    <row r="50" spans="1:18" x14ac:dyDescent="0.25">
      <c r="A50" s="42"/>
      <c r="B50" s="15" t="s">
        <v>593</v>
      </c>
      <c r="C50" s="16"/>
      <c r="D50" s="15"/>
      <c r="E50" s="25"/>
      <c r="F50" s="16"/>
      <c r="G50" s="208"/>
      <c r="H50" s="16"/>
      <c r="I50" s="208"/>
      <c r="J50" s="16"/>
      <c r="K50" s="208"/>
      <c r="L50" s="15"/>
    </row>
    <row r="51" spans="1:18" x14ac:dyDescent="0.25">
      <c r="A51" s="42"/>
      <c r="B51" s="20" t="s">
        <v>632</v>
      </c>
      <c r="C51" s="21"/>
      <c r="D51" s="23" t="s">
        <v>254</v>
      </c>
      <c r="E51" s="53">
        <v>26335</v>
      </c>
      <c r="F51" s="21"/>
      <c r="G51" s="199" t="s">
        <v>642</v>
      </c>
      <c r="H51" s="21"/>
      <c r="I51" s="199" t="s">
        <v>643</v>
      </c>
      <c r="J51" s="21"/>
      <c r="K51" s="199" t="s">
        <v>644</v>
      </c>
      <c r="L51" s="23"/>
    </row>
    <row r="52" spans="1:18" x14ac:dyDescent="0.25">
      <c r="A52" s="42"/>
      <c r="B52" s="15"/>
      <c r="C52" s="16"/>
      <c r="D52" s="15"/>
      <c r="E52" s="25"/>
      <c r="F52" s="16"/>
      <c r="G52" s="208" t="s">
        <v>645</v>
      </c>
      <c r="H52" s="16"/>
      <c r="I52" s="208" t="s">
        <v>646</v>
      </c>
      <c r="J52" s="16"/>
      <c r="K52" s="208" t="s">
        <v>647</v>
      </c>
      <c r="L52" s="15"/>
    </row>
    <row r="53" spans="1:18" x14ac:dyDescent="0.25">
      <c r="A53" s="42"/>
      <c r="B53" s="23"/>
      <c r="C53" s="21"/>
      <c r="D53" s="23"/>
      <c r="E53" s="22"/>
      <c r="F53" s="21"/>
      <c r="G53" s="199"/>
      <c r="H53" s="21"/>
      <c r="I53" s="199" t="s">
        <v>648</v>
      </c>
      <c r="J53" s="21"/>
      <c r="K53" s="199" t="s">
        <v>649</v>
      </c>
      <c r="L53" s="23"/>
    </row>
    <row r="54" spans="1:18" x14ac:dyDescent="0.25">
      <c r="A54" s="42"/>
      <c r="B54" s="15" t="s">
        <v>47</v>
      </c>
      <c r="C54" s="16"/>
      <c r="D54" s="15"/>
      <c r="E54" s="29">
        <v>5940</v>
      </c>
      <c r="F54" s="16"/>
      <c r="G54" s="208" t="s">
        <v>642</v>
      </c>
      <c r="H54" s="16"/>
      <c r="I54" s="208" t="s">
        <v>643</v>
      </c>
      <c r="J54" s="16"/>
      <c r="K54" s="208" t="s">
        <v>644</v>
      </c>
      <c r="L54" s="15"/>
    </row>
    <row r="55" spans="1:18" x14ac:dyDescent="0.25">
      <c r="A55" s="42"/>
      <c r="B55" s="23" t="s">
        <v>650</v>
      </c>
      <c r="C55" s="21"/>
      <c r="D55" s="23"/>
      <c r="E55" s="22"/>
      <c r="F55" s="21"/>
      <c r="G55" s="199"/>
      <c r="H55" s="21"/>
      <c r="I55" s="199"/>
      <c r="J55" s="21"/>
      <c r="K55" s="199"/>
      <c r="L55" s="23"/>
    </row>
    <row r="56" spans="1:18" x14ac:dyDescent="0.25">
      <c r="A56" s="42"/>
      <c r="B56" s="24" t="s">
        <v>651</v>
      </c>
      <c r="C56" s="16"/>
      <c r="D56" s="15"/>
      <c r="E56" s="25">
        <v>56</v>
      </c>
      <c r="F56" s="16"/>
      <c r="G56" s="208" t="s">
        <v>652</v>
      </c>
      <c r="H56" s="16"/>
      <c r="I56" s="208" t="s">
        <v>653</v>
      </c>
      <c r="J56" s="16"/>
      <c r="K56" s="209">
        <v>0.78100000000000003</v>
      </c>
      <c r="L56" s="15" t="s">
        <v>307</v>
      </c>
    </row>
    <row r="57" spans="1:18" x14ac:dyDescent="0.25">
      <c r="A57" s="42"/>
      <c r="B57" s="44"/>
      <c r="C57" s="44"/>
      <c r="D57" s="44"/>
      <c r="E57" s="44"/>
      <c r="F57" s="44"/>
      <c r="G57" s="44"/>
      <c r="H57" s="44"/>
      <c r="I57" s="44"/>
      <c r="J57" s="44"/>
      <c r="K57" s="44"/>
      <c r="L57" s="44"/>
      <c r="M57" s="44"/>
      <c r="N57" s="44"/>
      <c r="O57" s="44"/>
      <c r="P57" s="44"/>
      <c r="Q57" s="44"/>
      <c r="R57" s="44"/>
    </row>
    <row r="58" spans="1:18" x14ac:dyDescent="0.25">
      <c r="A58" s="42"/>
      <c r="B58" s="44"/>
      <c r="C58" s="44"/>
      <c r="D58" s="44"/>
      <c r="E58" s="44"/>
      <c r="F58" s="44"/>
      <c r="G58" s="44"/>
      <c r="H58" s="44"/>
      <c r="I58" s="44"/>
      <c r="J58" s="44"/>
      <c r="K58" s="44"/>
      <c r="L58" s="44"/>
      <c r="M58" s="44"/>
      <c r="N58" s="44"/>
      <c r="O58" s="44"/>
      <c r="P58" s="44"/>
      <c r="Q58" s="44"/>
      <c r="R58" s="44"/>
    </row>
    <row r="59" spans="1:18" x14ac:dyDescent="0.25">
      <c r="A59" s="42"/>
      <c r="B59" s="175"/>
      <c r="C59" s="175"/>
      <c r="D59" s="175"/>
      <c r="E59" s="175"/>
      <c r="F59" s="175"/>
      <c r="G59" s="175"/>
      <c r="H59" s="175"/>
      <c r="I59" s="175"/>
      <c r="J59" s="175"/>
      <c r="K59" s="175"/>
      <c r="L59" s="175"/>
      <c r="M59" s="175"/>
      <c r="N59" s="175"/>
      <c r="O59" s="175"/>
      <c r="P59" s="175"/>
      <c r="Q59" s="175"/>
      <c r="R59" s="175"/>
    </row>
    <row r="60" spans="1:18" x14ac:dyDescent="0.25">
      <c r="A60" s="42"/>
      <c r="B60" s="175" t="s">
        <v>654</v>
      </c>
      <c r="C60" s="175"/>
      <c r="D60" s="175"/>
      <c r="E60" s="175"/>
      <c r="F60" s="175"/>
      <c r="G60" s="175"/>
      <c r="H60" s="175"/>
      <c r="I60" s="175"/>
      <c r="J60" s="175"/>
      <c r="K60" s="175"/>
      <c r="L60" s="175"/>
      <c r="M60" s="175"/>
      <c r="N60" s="175"/>
      <c r="O60" s="175"/>
      <c r="P60" s="175"/>
      <c r="Q60" s="175"/>
      <c r="R60" s="175"/>
    </row>
    <row r="61" spans="1:18" x14ac:dyDescent="0.25">
      <c r="A61" s="42"/>
      <c r="B61" s="44"/>
      <c r="C61" s="44"/>
      <c r="D61" s="44"/>
      <c r="E61" s="44"/>
      <c r="F61" s="44"/>
      <c r="G61" s="44"/>
      <c r="H61" s="44"/>
      <c r="I61" s="44"/>
      <c r="J61" s="44"/>
      <c r="K61" s="44"/>
      <c r="L61" s="44"/>
      <c r="M61" s="44"/>
      <c r="N61" s="44"/>
      <c r="O61" s="44"/>
      <c r="P61" s="44"/>
      <c r="Q61" s="44"/>
      <c r="R61" s="44"/>
    </row>
    <row r="62" spans="1:18" x14ac:dyDescent="0.25">
      <c r="A62" s="42"/>
      <c r="B62" s="212" t="s">
        <v>655</v>
      </c>
      <c r="C62" s="212"/>
      <c r="D62" s="212"/>
      <c r="E62" s="212"/>
      <c r="F62" s="212"/>
      <c r="G62" s="212"/>
      <c r="H62" s="212"/>
      <c r="I62" s="212"/>
      <c r="J62" s="212"/>
      <c r="K62" s="212"/>
      <c r="L62" s="212"/>
      <c r="M62" s="212"/>
      <c r="N62" s="212"/>
      <c r="O62" s="212"/>
      <c r="P62" s="212"/>
      <c r="Q62" s="212"/>
      <c r="R62" s="212"/>
    </row>
    <row r="63" spans="1:18" ht="25.5" customHeight="1" x14ac:dyDescent="0.25">
      <c r="A63" s="42"/>
      <c r="B63" s="44" t="s">
        <v>656</v>
      </c>
      <c r="C63" s="44"/>
      <c r="D63" s="44"/>
      <c r="E63" s="44"/>
      <c r="F63" s="44"/>
      <c r="G63" s="44"/>
      <c r="H63" s="44"/>
      <c r="I63" s="44"/>
      <c r="J63" s="44"/>
      <c r="K63" s="44"/>
      <c r="L63" s="44"/>
      <c r="M63" s="44"/>
      <c r="N63" s="44"/>
      <c r="O63" s="44"/>
      <c r="P63" s="44"/>
      <c r="Q63" s="44"/>
      <c r="R63" s="44"/>
    </row>
    <row r="64" spans="1:18" x14ac:dyDescent="0.25">
      <c r="A64" s="42"/>
      <c r="B64" s="44"/>
      <c r="C64" s="44"/>
      <c r="D64" s="44"/>
      <c r="E64" s="44"/>
      <c r="F64" s="44"/>
      <c r="G64" s="44"/>
      <c r="H64" s="44"/>
      <c r="I64" s="44"/>
      <c r="J64" s="44"/>
      <c r="K64" s="44"/>
      <c r="L64" s="44"/>
      <c r="M64" s="44"/>
      <c r="N64" s="44"/>
      <c r="O64" s="44"/>
      <c r="P64" s="44"/>
      <c r="Q64" s="44"/>
      <c r="R64" s="44"/>
    </row>
    <row r="65" spans="1:18" x14ac:dyDescent="0.25">
      <c r="A65" s="42"/>
      <c r="B65" s="212" t="s">
        <v>657</v>
      </c>
      <c r="C65" s="212"/>
      <c r="D65" s="212"/>
      <c r="E65" s="212"/>
      <c r="F65" s="212"/>
      <c r="G65" s="212"/>
      <c r="H65" s="212"/>
      <c r="I65" s="212"/>
      <c r="J65" s="212"/>
      <c r="K65" s="212"/>
      <c r="L65" s="212"/>
      <c r="M65" s="212"/>
      <c r="N65" s="212"/>
      <c r="O65" s="212"/>
      <c r="P65" s="212"/>
      <c r="Q65" s="212"/>
      <c r="R65" s="212"/>
    </row>
    <row r="66" spans="1:18" x14ac:dyDescent="0.25">
      <c r="A66" s="42"/>
      <c r="B66" s="48"/>
      <c r="C66" s="48"/>
      <c r="D66" s="48"/>
      <c r="E66" s="48"/>
      <c r="F66" s="48"/>
      <c r="G66" s="48"/>
      <c r="H66" s="48"/>
      <c r="I66" s="48"/>
      <c r="J66" s="48"/>
      <c r="K66" s="48"/>
      <c r="L66" s="48"/>
      <c r="M66" s="48"/>
      <c r="N66" s="48"/>
      <c r="O66" s="48"/>
      <c r="P66" s="48"/>
      <c r="Q66" s="48"/>
      <c r="R66" s="48"/>
    </row>
    <row r="67" spans="1:18" x14ac:dyDescent="0.25">
      <c r="A67" s="42"/>
      <c r="B67" s="212" t="s">
        <v>658</v>
      </c>
      <c r="C67" s="212"/>
      <c r="D67" s="212"/>
      <c r="E67" s="212"/>
      <c r="F67" s="212"/>
      <c r="G67" s="212"/>
      <c r="H67" s="212"/>
      <c r="I67" s="212"/>
      <c r="J67" s="212"/>
      <c r="K67" s="212"/>
      <c r="L67" s="212"/>
      <c r="M67" s="212"/>
      <c r="N67" s="212"/>
      <c r="O67" s="212"/>
      <c r="P67" s="212"/>
      <c r="Q67" s="212"/>
      <c r="R67" s="212"/>
    </row>
    <row r="68" spans="1:18" x14ac:dyDescent="0.25">
      <c r="A68" s="42"/>
      <c r="B68" s="44"/>
      <c r="C68" s="44"/>
      <c r="D68" s="44"/>
      <c r="E68" s="44"/>
      <c r="F68" s="44"/>
      <c r="G68" s="44"/>
      <c r="H68" s="44"/>
      <c r="I68" s="44"/>
      <c r="J68" s="44"/>
      <c r="K68" s="44"/>
      <c r="L68" s="44"/>
      <c r="M68" s="44"/>
      <c r="N68" s="44"/>
      <c r="O68" s="44"/>
      <c r="P68" s="44"/>
      <c r="Q68" s="44"/>
      <c r="R68" s="44"/>
    </row>
    <row r="69" spans="1:18" ht="25.5" customHeight="1" x14ac:dyDescent="0.25">
      <c r="A69" s="42"/>
      <c r="B69" s="212" t="s">
        <v>659</v>
      </c>
      <c r="C69" s="212"/>
      <c r="D69" s="212"/>
      <c r="E69" s="212"/>
      <c r="F69" s="212"/>
      <c r="G69" s="212"/>
      <c r="H69" s="212"/>
      <c r="I69" s="212"/>
      <c r="J69" s="212"/>
      <c r="K69" s="212"/>
      <c r="L69" s="212"/>
      <c r="M69" s="212"/>
      <c r="N69" s="212"/>
      <c r="O69" s="212"/>
      <c r="P69" s="212"/>
      <c r="Q69" s="212"/>
      <c r="R69" s="212"/>
    </row>
    <row r="70" spans="1:18" x14ac:dyDescent="0.25">
      <c r="A70" s="42"/>
      <c r="B70" s="43"/>
      <c r="C70" s="43"/>
      <c r="D70" s="43"/>
      <c r="E70" s="43"/>
      <c r="F70" s="43"/>
      <c r="G70" s="43"/>
      <c r="H70" s="43"/>
      <c r="I70" s="43"/>
      <c r="J70" s="43"/>
      <c r="K70" s="43"/>
      <c r="L70" s="43"/>
      <c r="M70" s="43"/>
      <c r="N70" s="43"/>
      <c r="O70" s="43"/>
      <c r="P70" s="43"/>
      <c r="Q70" s="43"/>
      <c r="R70" s="43"/>
    </row>
    <row r="71" spans="1:18" ht="25.5" customHeight="1" x14ac:dyDescent="0.25">
      <c r="A71" s="42"/>
      <c r="B71" s="44" t="s">
        <v>660</v>
      </c>
      <c r="C71" s="44"/>
      <c r="D71" s="44"/>
      <c r="E71" s="44"/>
      <c r="F71" s="44"/>
      <c r="G71" s="44"/>
      <c r="H71" s="44"/>
      <c r="I71" s="44"/>
      <c r="J71" s="44"/>
      <c r="K71" s="44"/>
      <c r="L71" s="44"/>
      <c r="M71" s="44"/>
      <c r="N71" s="44"/>
      <c r="O71" s="44"/>
      <c r="P71" s="44"/>
      <c r="Q71" s="44"/>
      <c r="R71" s="44"/>
    </row>
    <row r="72" spans="1:18" x14ac:dyDescent="0.25">
      <c r="A72" s="42"/>
      <c r="B72" s="44"/>
      <c r="C72" s="44"/>
      <c r="D72" s="44"/>
      <c r="E72" s="44"/>
      <c r="F72" s="44"/>
      <c r="G72" s="44"/>
      <c r="H72" s="44"/>
      <c r="I72" s="44"/>
      <c r="J72" s="44"/>
      <c r="K72" s="44"/>
      <c r="L72" s="44"/>
      <c r="M72" s="44"/>
      <c r="N72" s="44"/>
      <c r="O72" s="44"/>
      <c r="P72" s="44"/>
      <c r="Q72" s="44"/>
      <c r="R72" s="44"/>
    </row>
    <row r="73" spans="1:18" x14ac:dyDescent="0.25">
      <c r="A73" s="42"/>
      <c r="B73" s="44" t="s">
        <v>307</v>
      </c>
      <c r="C73" s="44"/>
      <c r="D73" s="44"/>
      <c r="E73" s="44"/>
      <c r="F73" s="44"/>
      <c r="G73" s="44"/>
      <c r="H73" s="44"/>
      <c r="I73" s="44"/>
      <c r="J73" s="44"/>
      <c r="K73" s="44"/>
      <c r="L73" s="44"/>
      <c r="M73" s="44"/>
      <c r="N73" s="44"/>
      <c r="O73" s="44"/>
      <c r="P73" s="44"/>
      <c r="Q73" s="44"/>
      <c r="R73" s="44"/>
    </row>
    <row r="74" spans="1:18" ht="15.75" thickBot="1" x14ac:dyDescent="0.3">
      <c r="A74" s="42"/>
      <c r="B74" s="12"/>
      <c r="C74" s="12"/>
      <c r="D74" s="49"/>
      <c r="E74" s="49"/>
      <c r="F74" s="49"/>
      <c r="G74" s="49"/>
      <c r="H74" s="49"/>
      <c r="I74" s="49"/>
      <c r="J74" s="157" t="s">
        <v>661</v>
      </c>
      <c r="K74" s="157"/>
      <c r="L74" s="157"/>
      <c r="M74" s="157"/>
      <c r="N74" s="157"/>
      <c r="O74" s="157"/>
      <c r="P74" s="157"/>
      <c r="Q74" s="157"/>
      <c r="R74" s="12"/>
    </row>
    <row r="75" spans="1:18" x14ac:dyDescent="0.25">
      <c r="A75" s="42"/>
      <c r="B75" s="12"/>
      <c r="C75" s="12"/>
      <c r="D75" s="49"/>
      <c r="E75" s="49"/>
      <c r="F75" s="49"/>
      <c r="G75" s="49"/>
      <c r="H75" s="49"/>
      <c r="I75" s="49"/>
      <c r="J75" s="174" t="s">
        <v>662</v>
      </c>
      <c r="K75" s="174"/>
      <c r="L75" s="136"/>
      <c r="M75" s="174"/>
      <c r="N75" s="174"/>
      <c r="O75" s="136"/>
      <c r="P75" s="174"/>
      <c r="Q75" s="174"/>
      <c r="R75" s="12"/>
    </row>
    <row r="76" spans="1:18" x14ac:dyDescent="0.25">
      <c r="A76" s="42"/>
      <c r="B76" s="12"/>
      <c r="C76" s="12"/>
      <c r="D76" s="49"/>
      <c r="E76" s="49"/>
      <c r="F76" s="49"/>
      <c r="G76" s="49"/>
      <c r="H76" s="49"/>
      <c r="I76" s="49"/>
      <c r="J76" s="156" t="s">
        <v>663</v>
      </c>
      <c r="K76" s="156"/>
      <c r="L76" s="49"/>
      <c r="M76" s="156"/>
      <c r="N76" s="156"/>
      <c r="O76" s="49"/>
      <c r="P76" s="156"/>
      <c r="Q76" s="156"/>
      <c r="R76" s="12"/>
    </row>
    <row r="77" spans="1:18" x14ac:dyDescent="0.25">
      <c r="A77" s="42"/>
      <c r="B77" s="12"/>
      <c r="C77" s="12"/>
      <c r="D77" s="49"/>
      <c r="E77" s="49"/>
      <c r="F77" s="49"/>
      <c r="G77" s="49"/>
      <c r="H77" s="49"/>
      <c r="I77" s="49"/>
      <c r="J77" s="156" t="s">
        <v>664</v>
      </c>
      <c r="K77" s="156"/>
      <c r="L77" s="49"/>
      <c r="M77" s="156" t="s">
        <v>634</v>
      </c>
      <c r="N77" s="156"/>
      <c r="O77" s="49"/>
      <c r="P77" s="156"/>
      <c r="Q77" s="156"/>
      <c r="R77" s="12"/>
    </row>
    <row r="78" spans="1:18" x14ac:dyDescent="0.25">
      <c r="A78" s="42"/>
      <c r="B78" s="12"/>
      <c r="C78" s="12"/>
      <c r="D78" s="49"/>
      <c r="E78" s="49"/>
      <c r="F78" s="49"/>
      <c r="G78" s="49"/>
      <c r="H78" s="49"/>
      <c r="I78" s="49"/>
      <c r="J78" s="156" t="s">
        <v>665</v>
      </c>
      <c r="K78" s="156"/>
      <c r="L78" s="49"/>
      <c r="M78" s="156" t="s">
        <v>103</v>
      </c>
      <c r="N78" s="156"/>
      <c r="O78" s="49"/>
      <c r="P78" s="156" t="s">
        <v>634</v>
      </c>
      <c r="Q78" s="156"/>
      <c r="R78" s="12"/>
    </row>
    <row r="79" spans="1:18" x14ac:dyDescent="0.25">
      <c r="A79" s="42"/>
      <c r="B79" s="12"/>
      <c r="C79" s="12"/>
      <c r="D79" s="49"/>
      <c r="E79" s="49"/>
      <c r="F79" s="49"/>
      <c r="G79" s="156"/>
      <c r="H79" s="156"/>
      <c r="I79" s="49"/>
      <c r="J79" s="156" t="s">
        <v>666</v>
      </c>
      <c r="K79" s="156"/>
      <c r="L79" s="49"/>
      <c r="M79" s="156" t="s">
        <v>667</v>
      </c>
      <c r="N79" s="156"/>
      <c r="O79" s="49"/>
      <c r="P79" s="156" t="s">
        <v>635</v>
      </c>
      <c r="Q79" s="156"/>
      <c r="R79" s="12"/>
    </row>
    <row r="80" spans="1:18" x14ac:dyDescent="0.25">
      <c r="A80" s="42"/>
      <c r="B80" s="12"/>
      <c r="C80" s="12"/>
      <c r="D80" s="156" t="s">
        <v>668</v>
      </c>
      <c r="E80" s="156"/>
      <c r="F80" s="49"/>
      <c r="G80" s="156" t="s">
        <v>285</v>
      </c>
      <c r="H80" s="156"/>
      <c r="I80" s="49"/>
      <c r="J80" s="156" t="s">
        <v>669</v>
      </c>
      <c r="K80" s="156"/>
      <c r="L80" s="49"/>
      <c r="M80" s="156" t="s">
        <v>639</v>
      </c>
      <c r="N80" s="156"/>
      <c r="O80" s="49"/>
      <c r="P80" s="156" t="s">
        <v>639</v>
      </c>
      <c r="Q80" s="156"/>
      <c r="R80" s="12"/>
    </row>
    <row r="81" spans="1:18" ht="15.75" thickBot="1" x14ac:dyDescent="0.3">
      <c r="A81" s="42"/>
      <c r="B81" s="12"/>
      <c r="C81" s="12"/>
      <c r="D81" s="157" t="s">
        <v>436</v>
      </c>
      <c r="E81" s="157"/>
      <c r="F81" s="49"/>
      <c r="G81" s="157" t="s">
        <v>249</v>
      </c>
      <c r="H81" s="157"/>
      <c r="I81" s="49"/>
      <c r="J81" s="157" t="s">
        <v>670</v>
      </c>
      <c r="K81" s="157"/>
      <c r="L81" s="49"/>
      <c r="M81" s="157" t="s">
        <v>671</v>
      </c>
      <c r="N81" s="157"/>
      <c r="O81" s="49"/>
      <c r="P81" s="157" t="s">
        <v>672</v>
      </c>
      <c r="Q81" s="157"/>
      <c r="R81" s="12"/>
    </row>
    <row r="82" spans="1:18" x14ac:dyDescent="0.25">
      <c r="A82" s="42"/>
      <c r="B82" s="210">
        <v>41639</v>
      </c>
      <c r="C82" s="16"/>
      <c r="D82" s="211" t="s">
        <v>673</v>
      </c>
      <c r="E82" s="211"/>
      <c r="F82" s="211"/>
      <c r="G82" s="211"/>
      <c r="H82" s="211"/>
      <c r="I82" s="211"/>
      <c r="J82" s="211"/>
      <c r="K82" s="211"/>
      <c r="L82" s="211"/>
      <c r="M82" s="211"/>
      <c r="N82" s="211"/>
      <c r="O82" s="211"/>
      <c r="P82" s="211"/>
      <c r="Q82" s="211"/>
      <c r="R82" s="16"/>
    </row>
    <row r="83" spans="1:18" x14ac:dyDescent="0.25">
      <c r="A83" s="42"/>
      <c r="B83" s="23" t="s">
        <v>674</v>
      </c>
      <c r="C83" s="21"/>
      <c r="D83" s="23"/>
      <c r="E83" s="22"/>
      <c r="F83" s="21"/>
      <c r="G83" s="23"/>
      <c r="H83" s="22"/>
      <c r="I83" s="21"/>
      <c r="J83" s="23"/>
      <c r="K83" s="22"/>
      <c r="L83" s="21"/>
      <c r="M83" s="23"/>
      <c r="N83" s="22"/>
      <c r="O83" s="21"/>
      <c r="P83" s="23"/>
      <c r="Q83" s="22"/>
      <c r="R83" s="21"/>
    </row>
    <row r="84" spans="1:18" x14ac:dyDescent="0.25">
      <c r="A84" s="42"/>
      <c r="B84" s="24" t="s">
        <v>675</v>
      </c>
      <c r="C84" s="16"/>
      <c r="D84" s="15" t="s">
        <v>254</v>
      </c>
      <c r="E84" s="29">
        <v>14810</v>
      </c>
      <c r="F84" s="16"/>
      <c r="G84" s="15" t="s">
        <v>254</v>
      </c>
      <c r="H84" s="29">
        <v>14462</v>
      </c>
      <c r="I84" s="16"/>
      <c r="J84" s="15" t="s">
        <v>254</v>
      </c>
      <c r="K84" s="25" t="s">
        <v>255</v>
      </c>
      <c r="L84" s="16"/>
      <c r="M84" s="15" t="s">
        <v>254</v>
      </c>
      <c r="N84" s="29">
        <v>14462</v>
      </c>
      <c r="O84" s="16"/>
      <c r="P84" s="15" t="s">
        <v>254</v>
      </c>
      <c r="Q84" s="25" t="s">
        <v>255</v>
      </c>
      <c r="R84" s="16"/>
    </row>
    <row r="85" spans="1:18" x14ac:dyDescent="0.25">
      <c r="A85" s="42"/>
      <c r="B85" s="20" t="s">
        <v>676</v>
      </c>
      <c r="C85" s="21"/>
      <c r="D85" s="23"/>
      <c r="E85" s="53">
        <v>409219</v>
      </c>
      <c r="F85" s="21"/>
      <c r="G85" s="23"/>
      <c r="H85" s="53">
        <v>411871</v>
      </c>
      <c r="I85" s="21"/>
      <c r="J85" s="23"/>
      <c r="K85" s="22" t="s">
        <v>255</v>
      </c>
      <c r="L85" s="21"/>
      <c r="M85" s="23"/>
      <c r="N85" s="22" t="s">
        <v>255</v>
      </c>
      <c r="O85" s="21"/>
      <c r="P85" s="23"/>
      <c r="Q85" s="53">
        <v>411871</v>
      </c>
      <c r="R85" s="21"/>
    </row>
    <row r="86" spans="1:18" x14ac:dyDescent="0.25">
      <c r="A86" s="42"/>
      <c r="B86" s="15"/>
      <c r="C86" s="16"/>
      <c r="D86" s="15"/>
      <c r="E86" s="25"/>
      <c r="F86" s="16"/>
      <c r="G86" s="15"/>
      <c r="H86" s="25"/>
      <c r="I86" s="16"/>
      <c r="J86" s="15"/>
      <c r="K86" s="25"/>
      <c r="L86" s="16"/>
      <c r="M86" s="15"/>
      <c r="N86" s="25"/>
      <c r="O86" s="16"/>
      <c r="P86" s="15"/>
      <c r="Q86" s="25"/>
      <c r="R86" s="16"/>
    </row>
    <row r="87" spans="1:18" x14ac:dyDescent="0.25">
      <c r="A87" s="42"/>
      <c r="B87" s="23" t="s">
        <v>677</v>
      </c>
      <c r="C87" s="21"/>
      <c r="D87" s="23"/>
      <c r="E87" s="22"/>
      <c r="F87" s="21"/>
      <c r="G87" s="23"/>
      <c r="H87" s="22"/>
      <c r="I87" s="21"/>
      <c r="J87" s="23"/>
      <c r="K87" s="22"/>
      <c r="L87" s="21"/>
      <c r="M87" s="23"/>
      <c r="N87" s="22"/>
      <c r="O87" s="21"/>
      <c r="P87" s="23"/>
      <c r="Q87" s="22"/>
      <c r="R87" s="21"/>
    </row>
    <row r="88" spans="1:18" x14ac:dyDescent="0.25">
      <c r="A88" s="42"/>
      <c r="B88" s="24" t="s">
        <v>93</v>
      </c>
      <c r="C88" s="16"/>
      <c r="D88" s="15"/>
      <c r="E88" s="29">
        <v>151216</v>
      </c>
      <c r="F88" s="16"/>
      <c r="G88" s="15"/>
      <c r="H88" s="29">
        <v>152710</v>
      </c>
      <c r="I88" s="16"/>
      <c r="J88" s="15"/>
      <c r="K88" s="25" t="s">
        <v>255</v>
      </c>
      <c r="L88" s="16"/>
      <c r="M88" s="15"/>
      <c r="N88" s="25" t="s">
        <v>255</v>
      </c>
      <c r="O88" s="16"/>
      <c r="P88" s="15"/>
      <c r="Q88" s="29">
        <v>152710</v>
      </c>
      <c r="R88" s="16"/>
    </row>
    <row r="89" spans="1:18" x14ac:dyDescent="0.25">
      <c r="A89" s="42"/>
      <c r="B89" s="20" t="s">
        <v>678</v>
      </c>
      <c r="C89" s="21"/>
      <c r="D89" s="23"/>
      <c r="E89" s="53">
        <v>10310</v>
      </c>
      <c r="F89" s="21"/>
      <c r="G89" s="23"/>
      <c r="H89" s="53">
        <v>7432</v>
      </c>
      <c r="I89" s="21"/>
      <c r="J89" s="23"/>
      <c r="K89" s="22" t="s">
        <v>255</v>
      </c>
      <c r="L89" s="21"/>
      <c r="M89" s="23"/>
      <c r="N89" s="22" t="s">
        <v>255</v>
      </c>
      <c r="O89" s="21"/>
      <c r="P89" s="23"/>
      <c r="Q89" s="53">
        <v>7432</v>
      </c>
      <c r="R89" s="21"/>
    </row>
    <row r="90" spans="1:18" x14ac:dyDescent="0.25">
      <c r="A90" s="42"/>
      <c r="B90" s="15"/>
      <c r="C90" s="16"/>
      <c r="D90" s="15"/>
      <c r="E90" s="25"/>
      <c r="F90" s="16"/>
      <c r="G90" s="15"/>
      <c r="H90" s="25"/>
      <c r="I90" s="16"/>
      <c r="J90" s="15"/>
      <c r="K90" s="25"/>
      <c r="L90" s="16"/>
      <c r="M90" s="15"/>
      <c r="N90" s="25"/>
      <c r="O90" s="16"/>
      <c r="P90" s="15"/>
      <c r="Q90" s="25"/>
      <c r="R90" s="16"/>
    </row>
    <row r="91" spans="1:18" x14ac:dyDescent="0.25">
      <c r="A91" s="42"/>
      <c r="B91" s="23"/>
      <c r="C91" s="21"/>
      <c r="D91" s="23"/>
      <c r="E91" s="22"/>
      <c r="F91" s="21"/>
      <c r="G91" s="23"/>
      <c r="H91" s="22"/>
      <c r="I91" s="21"/>
      <c r="J91" s="23"/>
      <c r="K91" s="22"/>
      <c r="L91" s="21"/>
      <c r="M91" s="23"/>
      <c r="N91" s="22"/>
      <c r="O91" s="21"/>
      <c r="P91" s="23"/>
      <c r="Q91" s="22"/>
      <c r="R91" s="21"/>
    </row>
    <row r="92" spans="1:18" x14ac:dyDescent="0.25">
      <c r="A92" s="42"/>
      <c r="B92" s="210">
        <v>41274</v>
      </c>
      <c r="C92" s="16"/>
      <c r="D92" s="15"/>
      <c r="E92" s="25"/>
      <c r="F92" s="16"/>
      <c r="G92" s="15"/>
      <c r="H92" s="25"/>
      <c r="I92" s="16"/>
      <c r="J92" s="15"/>
      <c r="K92" s="25"/>
      <c r="L92" s="16"/>
      <c r="M92" s="15"/>
      <c r="N92" s="25"/>
      <c r="O92" s="16"/>
      <c r="P92" s="15"/>
      <c r="Q92" s="25"/>
      <c r="R92" s="16"/>
    </row>
    <row r="93" spans="1:18" x14ac:dyDescent="0.25">
      <c r="A93" s="42"/>
      <c r="B93" s="23" t="s">
        <v>674</v>
      </c>
      <c r="C93" s="21"/>
      <c r="D93" s="23"/>
      <c r="E93" s="22"/>
      <c r="F93" s="21"/>
      <c r="G93" s="23"/>
      <c r="H93" s="22"/>
      <c r="I93" s="21"/>
      <c r="J93" s="23"/>
      <c r="K93" s="22"/>
      <c r="L93" s="21"/>
      <c r="M93" s="23"/>
      <c r="N93" s="22"/>
      <c r="O93" s="21"/>
      <c r="P93" s="23"/>
      <c r="Q93" s="22"/>
      <c r="R93" s="21"/>
    </row>
    <row r="94" spans="1:18" x14ac:dyDescent="0.25">
      <c r="A94" s="42"/>
      <c r="B94" s="24" t="s">
        <v>675</v>
      </c>
      <c r="C94" s="16"/>
      <c r="D94" s="15" t="s">
        <v>254</v>
      </c>
      <c r="E94" s="25">
        <v>211</v>
      </c>
      <c r="F94" s="16"/>
      <c r="G94" s="15" t="s">
        <v>254</v>
      </c>
      <c r="H94" s="25">
        <v>225</v>
      </c>
      <c r="I94" s="16"/>
      <c r="J94" s="15" t="s">
        <v>254</v>
      </c>
      <c r="K94" s="25" t="s">
        <v>255</v>
      </c>
      <c r="L94" s="16"/>
      <c r="M94" s="15" t="s">
        <v>254</v>
      </c>
      <c r="N94" s="25">
        <v>225</v>
      </c>
      <c r="O94" s="16"/>
      <c r="P94" s="15" t="s">
        <v>254</v>
      </c>
      <c r="Q94" s="25" t="s">
        <v>255</v>
      </c>
      <c r="R94" s="16"/>
    </row>
    <row r="95" spans="1:18" x14ac:dyDescent="0.25">
      <c r="A95" s="42"/>
      <c r="B95" s="20" t="s">
        <v>676</v>
      </c>
      <c r="C95" s="21"/>
      <c r="D95" s="23"/>
      <c r="E95" s="53">
        <v>425449</v>
      </c>
      <c r="F95" s="21"/>
      <c r="G95" s="23"/>
      <c r="H95" s="53">
        <v>427484</v>
      </c>
      <c r="I95" s="21"/>
      <c r="J95" s="23"/>
      <c r="K95" s="22" t="s">
        <v>255</v>
      </c>
      <c r="L95" s="21"/>
      <c r="M95" s="23"/>
      <c r="N95" s="22" t="s">
        <v>255</v>
      </c>
      <c r="O95" s="21"/>
      <c r="P95" s="23"/>
      <c r="Q95" s="53">
        <v>427484</v>
      </c>
      <c r="R95" s="21"/>
    </row>
    <row r="96" spans="1:18" x14ac:dyDescent="0.25">
      <c r="A96" s="42"/>
      <c r="B96" s="15"/>
      <c r="C96" s="16"/>
      <c r="D96" s="15"/>
      <c r="E96" s="25"/>
      <c r="F96" s="16"/>
      <c r="G96" s="15"/>
      <c r="H96" s="25"/>
      <c r="I96" s="16"/>
      <c r="J96" s="15"/>
      <c r="K96" s="25"/>
      <c r="L96" s="16"/>
      <c r="M96" s="15"/>
      <c r="N96" s="25"/>
      <c r="O96" s="16"/>
      <c r="P96" s="15"/>
      <c r="Q96" s="25"/>
      <c r="R96" s="16"/>
    </row>
    <row r="97" spans="1:18" x14ac:dyDescent="0.25">
      <c r="A97" s="42"/>
      <c r="B97" s="23" t="s">
        <v>677</v>
      </c>
      <c r="C97" s="21"/>
      <c r="D97" s="23"/>
      <c r="E97" s="22"/>
      <c r="F97" s="21"/>
      <c r="G97" s="23"/>
      <c r="H97" s="22"/>
      <c r="I97" s="21"/>
      <c r="J97" s="23"/>
      <c r="K97" s="22"/>
      <c r="L97" s="21"/>
      <c r="M97" s="23"/>
      <c r="N97" s="22"/>
      <c r="O97" s="21"/>
      <c r="P97" s="23"/>
      <c r="Q97" s="22"/>
      <c r="R97" s="21"/>
    </row>
    <row r="98" spans="1:18" x14ac:dyDescent="0.25">
      <c r="A98" s="42"/>
      <c r="B98" s="24" t="s">
        <v>93</v>
      </c>
      <c r="C98" s="16"/>
      <c r="D98" s="15"/>
      <c r="E98" s="29">
        <v>174153</v>
      </c>
      <c r="F98" s="16"/>
      <c r="G98" s="15"/>
      <c r="H98" s="29">
        <v>175729</v>
      </c>
      <c r="I98" s="16"/>
      <c r="J98" s="15"/>
      <c r="K98" s="25" t="s">
        <v>255</v>
      </c>
      <c r="L98" s="16"/>
      <c r="M98" s="15"/>
      <c r="N98" s="25" t="s">
        <v>255</v>
      </c>
      <c r="O98" s="16"/>
      <c r="P98" s="15"/>
      <c r="Q98" s="29">
        <v>175729</v>
      </c>
      <c r="R98" s="16"/>
    </row>
    <row r="99" spans="1:18" x14ac:dyDescent="0.25">
      <c r="A99" s="42"/>
      <c r="B99" s="20" t="s">
        <v>678</v>
      </c>
      <c r="C99" s="21"/>
      <c r="D99" s="23"/>
      <c r="E99" s="53">
        <v>10310</v>
      </c>
      <c r="F99" s="21"/>
      <c r="G99" s="23"/>
      <c r="H99" s="53">
        <v>7833</v>
      </c>
      <c r="I99" s="21"/>
      <c r="J99" s="23"/>
      <c r="K99" s="22" t="s">
        <v>255</v>
      </c>
      <c r="L99" s="21"/>
      <c r="M99" s="23"/>
      <c r="N99" s="22" t="s">
        <v>255</v>
      </c>
      <c r="O99" s="21"/>
      <c r="P99" s="23"/>
      <c r="Q99" s="53">
        <v>7833</v>
      </c>
      <c r="R99" s="21"/>
    </row>
    <row r="100" spans="1:18" x14ac:dyDescent="0.25">
      <c r="A100" s="42"/>
      <c r="B100" s="4"/>
    </row>
    <row r="101" spans="1:18" x14ac:dyDescent="0.25">
      <c r="A101" s="42"/>
      <c r="B101" s="44"/>
      <c r="C101" s="44"/>
      <c r="D101" s="44"/>
      <c r="E101" s="44"/>
      <c r="F101" s="44"/>
      <c r="G101" s="44"/>
      <c r="H101" s="44"/>
      <c r="I101" s="44"/>
      <c r="J101" s="44"/>
      <c r="K101" s="44"/>
      <c r="L101" s="44"/>
      <c r="M101" s="44"/>
      <c r="N101" s="44"/>
      <c r="O101" s="44"/>
      <c r="P101" s="44"/>
      <c r="Q101" s="44"/>
      <c r="R101" s="44"/>
    </row>
    <row r="102" spans="1:18" x14ac:dyDescent="0.25">
      <c r="A102" s="42"/>
      <c r="B102" s="44"/>
      <c r="C102" s="44"/>
      <c r="D102" s="44"/>
      <c r="E102" s="44"/>
      <c r="F102" s="44"/>
      <c r="G102" s="44"/>
      <c r="H102" s="44"/>
      <c r="I102" s="44"/>
      <c r="J102" s="44"/>
      <c r="K102" s="44"/>
      <c r="L102" s="44"/>
      <c r="M102" s="44"/>
      <c r="N102" s="44"/>
      <c r="O102" s="44"/>
      <c r="P102" s="44"/>
      <c r="Q102" s="44"/>
      <c r="R102" s="44"/>
    </row>
    <row r="103" spans="1:18" x14ac:dyDescent="0.25">
      <c r="A103" s="42"/>
      <c r="B103" s="12"/>
      <c r="C103" s="49"/>
      <c r="D103" s="12"/>
      <c r="E103" s="12" t="s">
        <v>36</v>
      </c>
      <c r="F103" s="49"/>
      <c r="G103" s="12"/>
      <c r="H103" s="12"/>
      <c r="I103" s="49"/>
      <c r="J103" s="12"/>
      <c r="K103" s="12"/>
      <c r="L103" s="49"/>
      <c r="M103" s="12"/>
      <c r="N103" s="12"/>
      <c r="O103" s="49"/>
    </row>
    <row r="104" spans="1:18" ht="15.75" thickBot="1" x14ac:dyDescent="0.3">
      <c r="A104" s="42"/>
      <c r="B104" s="12"/>
      <c r="C104" s="49"/>
      <c r="D104" s="12"/>
      <c r="E104" s="12" t="s">
        <v>626</v>
      </c>
      <c r="F104" s="49"/>
      <c r="G104" s="38" t="s">
        <v>627</v>
      </c>
      <c r="H104" s="38"/>
      <c r="I104" s="38"/>
      <c r="J104" s="38"/>
      <c r="K104" s="38"/>
      <c r="L104" s="38"/>
      <c r="M104" s="38"/>
      <c r="N104" s="38"/>
      <c r="O104" s="49"/>
    </row>
    <row r="105" spans="1:18" ht="15.75" thickBot="1" x14ac:dyDescent="0.3">
      <c r="A105" s="42"/>
      <c r="B105" s="13" t="s">
        <v>628</v>
      </c>
      <c r="C105" s="49"/>
      <c r="D105" s="13"/>
      <c r="E105" s="13" t="s">
        <v>598</v>
      </c>
      <c r="F105" s="49"/>
      <c r="G105" s="191" t="s">
        <v>629</v>
      </c>
      <c r="H105" s="191"/>
      <c r="I105" s="136"/>
      <c r="J105" s="191" t="s">
        <v>630</v>
      </c>
      <c r="K105" s="191"/>
      <c r="L105" s="136"/>
      <c r="M105" s="191" t="s">
        <v>631</v>
      </c>
      <c r="N105" s="191"/>
      <c r="O105" s="49"/>
    </row>
    <row r="106" spans="1:18" x14ac:dyDescent="0.25">
      <c r="A106" s="42"/>
      <c r="B106" s="12"/>
      <c r="C106" s="49"/>
      <c r="D106" s="40" t="s">
        <v>289</v>
      </c>
      <c r="E106" s="40"/>
      <c r="F106" s="40"/>
      <c r="G106" s="40"/>
      <c r="H106" s="40"/>
      <c r="I106" s="40"/>
      <c r="J106" s="40"/>
      <c r="K106" s="40"/>
      <c r="L106" s="40"/>
      <c r="M106" s="40"/>
      <c r="N106" s="40"/>
      <c r="O106" s="49"/>
    </row>
    <row r="107" spans="1:18" x14ac:dyDescent="0.25">
      <c r="A107" s="42"/>
      <c r="B107" s="49"/>
      <c r="C107" s="49"/>
      <c r="D107" s="49"/>
      <c r="E107" s="49"/>
      <c r="F107" s="49"/>
      <c r="G107" s="49"/>
      <c r="H107" s="49"/>
      <c r="I107" s="49"/>
      <c r="J107" s="49"/>
      <c r="K107" s="49"/>
      <c r="L107" s="49"/>
      <c r="M107" s="49"/>
      <c r="N107" s="49"/>
      <c r="O107" s="49"/>
    </row>
    <row r="108" spans="1:18" x14ac:dyDescent="0.25">
      <c r="A108" s="42"/>
      <c r="B108" s="15" t="s">
        <v>590</v>
      </c>
      <c r="C108" s="16"/>
      <c r="D108" s="15"/>
      <c r="E108" s="25"/>
      <c r="F108" s="16"/>
      <c r="G108" s="15"/>
      <c r="H108" s="25"/>
      <c r="I108" s="16"/>
      <c r="J108" s="15"/>
      <c r="K108" s="25"/>
      <c r="L108" s="16"/>
      <c r="M108" s="15"/>
      <c r="N108" s="25"/>
      <c r="O108" s="16"/>
    </row>
    <row r="109" spans="1:18" x14ac:dyDescent="0.25">
      <c r="A109" s="42"/>
      <c r="B109" s="20" t="s">
        <v>632</v>
      </c>
      <c r="C109" s="21"/>
      <c r="D109" s="23" t="s">
        <v>254</v>
      </c>
      <c r="E109" s="53">
        <v>27205</v>
      </c>
      <c r="F109" s="21"/>
      <c r="G109" s="23" t="s">
        <v>254</v>
      </c>
      <c r="H109" s="22" t="s">
        <v>255</v>
      </c>
      <c r="I109" s="21"/>
      <c r="J109" s="23" t="s">
        <v>254</v>
      </c>
      <c r="K109" s="22" t="s">
        <v>255</v>
      </c>
      <c r="L109" s="21"/>
      <c r="M109" s="23" t="s">
        <v>254</v>
      </c>
      <c r="N109" s="53">
        <v>27205</v>
      </c>
      <c r="O109" s="21"/>
    </row>
    <row r="110" spans="1:18" x14ac:dyDescent="0.25">
      <c r="A110" s="42"/>
      <c r="B110" s="24" t="s">
        <v>47</v>
      </c>
      <c r="C110" s="16"/>
      <c r="D110" s="15"/>
      <c r="E110" s="29">
        <v>2329</v>
      </c>
      <c r="F110" s="16"/>
      <c r="G110" s="15"/>
      <c r="H110" s="25" t="s">
        <v>255</v>
      </c>
      <c r="I110" s="16"/>
      <c r="J110" s="15"/>
      <c r="K110" s="25" t="s">
        <v>255</v>
      </c>
      <c r="L110" s="16"/>
      <c r="M110" s="15"/>
      <c r="N110" s="29">
        <v>2329</v>
      </c>
      <c r="O110" s="16"/>
    </row>
    <row r="111" spans="1:18" x14ac:dyDescent="0.25">
      <c r="A111" s="42"/>
      <c r="B111" s="23"/>
      <c r="C111" s="21"/>
      <c r="D111" s="23"/>
      <c r="E111" s="22"/>
      <c r="F111" s="21"/>
      <c r="G111" s="23"/>
      <c r="H111" s="22"/>
      <c r="I111" s="21"/>
      <c r="J111" s="23"/>
      <c r="K111" s="22"/>
      <c r="L111" s="21"/>
      <c r="M111" s="23"/>
      <c r="N111" s="22"/>
      <c r="O111" s="21"/>
    </row>
    <row r="112" spans="1:18" x14ac:dyDescent="0.25">
      <c r="A112" s="42"/>
      <c r="B112" s="15" t="s">
        <v>593</v>
      </c>
      <c r="C112" s="16"/>
      <c r="D112" s="15"/>
      <c r="E112" s="25"/>
      <c r="F112" s="16"/>
      <c r="G112" s="15"/>
      <c r="H112" s="25"/>
      <c r="I112" s="16"/>
      <c r="J112" s="15"/>
      <c r="K112" s="25"/>
      <c r="L112" s="16"/>
      <c r="M112" s="15"/>
      <c r="N112" s="25"/>
      <c r="O112" s="16"/>
    </row>
    <row r="113" spans="1:18" x14ac:dyDescent="0.25">
      <c r="A113" s="42"/>
      <c r="B113" s="20" t="s">
        <v>632</v>
      </c>
      <c r="C113" s="21"/>
      <c r="D113" s="23" t="s">
        <v>254</v>
      </c>
      <c r="E113" s="53">
        <v>26335</v>
      </c>
      <c r="F113" s="21"/>
      <c r="G113" s="23" t="s">
        <v>254</v>
      </c>
      <c r="H113" s="22" t="s">
        <v>255</v>
      </c>
      <c r="I113" s="21"/>
      <c r="J113" s="23" t="s">
        <v>254</v>
      </c>
      <c r="K113" s="22" t="s">
        <v>255</v>
      </c>
      <c r="L113" s="21"/>
      <c r="M113" s="23" t="s">
        <v>254</v>
      </c>
      <c r="N113" s="53">
        <v>26335</v>
      </c>
      <c r="O113" s="21"/>
    </row>
    <row r="114" spans="1:18" x14ac:dyDescent="0.25">
      <c r="A114" s="42"/>
      <c r="B114" s="24" t="s">
        <v>47</v>
      </c>
      <c r="C114" s="16"/>
      <c r="D114" s="15"/>
      <c r="E114" s="29">
        <v>5940</v>
      </c>
      <c r="F114" s="16"/>
      <c r="G114" s="15"/>
      <c r="H114" s="25" t="s">
        <v>255</v>
      </c>
      <c r="I114" s="16"/>
      <c r="J114" s="15"/>
      <c r="K114" s="25" t="s">
        <v>255</v>
      </c>
      <c r="L114" s="16"/>
      <c r="M114" s="15"/>
      <c r="N114" s="29">
        <v>5940</v>
      </c>
      <c r="O114" s="16"/>
    </row>
    <row r="115" spans="1:18" x14ac:dyDescent="0.25">
      <c r="A115" s="42"/>
      <c r="B115" s="175"/>
      <c r="C115" s="175"/>
      <c r="D115" s="175"/>
      <c r="E115" s="175"/>
      <c r="F115" s="175"/>
      <c r="G115" s="175"/>
      <c r="H115" s="175"/>
      <c r="I115" s="175"/>
      <c r="J115" s="175"/>
      <c r="K115" s="175"/>
      <c r="L115" s="175"/>
      <c r="M115" s="175"/>
      <c r="N115" s="175"/>
      <c r="O115" s="175"/>
      <c r="P115" s="175"/>
      <c r="Q115" s="175"/>
      <c r="R115" s="175"/>
    </row>
    <row r="116" spans="1:18" x14ac:dyDescent="0.25">
      <c r="A116" s="42"/>
      <c r="B116" s="175" t="s">
        <v>633</v>
      </c>
      <c r="C116" s="175"/>
      <c r="D116" s="175"/>
      <c r="E116" s="175"/>
      <c r="F116" s="175"/>
      <c r="G116" s="175"/>
      <c r="H116" s="175"/>
      <c r="I116" s="175"/>
      <c r="J116" s="175"/>
      <c r="K116" s="175"/>
      <c r="L116" s="175"/>
      <c r="M116" s="175"/>
      <c r="N116" s="175"/>
      <c r="O116" s="175"/>
      <c r="P116" s="175"/>
      <c r="Q116" s="175"/>
      <c r="R116" s="175"/>
    </row>
    <row r="117" spans="1:18" x14ac:dyDescent="0.25">
      <c r="A117" s="42"/>
      <c r="B117" s="44"/>
      <c r="C117" s="44"/>
      <c r="D117" s="44"/>
      <c r="E117" s="44"/>
      <c r="F117" s="44"/>
      <c r="G117" s="44"/>
      <c r="H117" s="44"/>
      <c r="I117" s="44"/>
      <c r="J117" s="44"/>
      <c r="K117" s="44"/>
      <c r="L117" s="44"/>
      <c r="M117" s="44"/>
      <c r="N117" s="44"/>
      <c r="O117" s="44"/>
      <c r="P117" s="44"/>
      <c r="Q117" s="44"/>
      <c r="R117" s="44"/>
    </row>
    <row r="118" spans="1:18" x14ac:dyDescent="0.25">
      <c r="A118" s="42"/>
      <c r="B118" s="49"/>
      <c r="C118" s="49"/>
      <c r="D118" s="49"/>
      <c r="E118" s="49"/>
      <c r="F118" s="49"/>
      <c r="G118" s="49"/>
      <c r="H118" s="49"/>
      <c r="I118" s="49"/>
      <c r="J118" s="49"/>
      <c r="K118" s="12" t="s">
        <v>634</v>
      </c>
      <c r="L118" s="49"/>
    </row>
    <row r="119" spans="1:18" x14ac:dyDescent="0.25">
      <c r="A119" s="42"/>
      <c r="B119" s="49"/>
      <c r="C119" s="49"/>
      <c r="D119" s="49"/>
      <c r="E119" s="49"/>
      <c r="F119" s="49"/>
      <c r="G119" s="49"/>
      <c r="H119" s="49"/>
      <c r="I119" s="12" t="s">
        <v>634</v>
      </c>
      <c r="J119" s="49"/>
      <c r="K119" s="12" t="s">
        <v>635</v>
      </c>
      <c r="L119" s="49"/>
    </row>
    <row r="120" spans="1:18" x14ac:dyDescent="0.25">
      <c r="A120" s="42"/>
      <c r="B120" s="49"/>
      <c r="C120" s="49"/>
      <c r="D120" s="49"/>
      <c r="E120" s="49"/>
      <c r="F120" s="49"/>
      <c r="G120" s="12" t="s">
        <v>636</v>
      </c>
      <c r="H120" s="49"/>
      <c r="I120" s="12" t="s">
        <v>635</v>
      </c>
      <c r="J120" s="49"/>
      <c r="K120" s="12" t="s">
        <v>637</v>
      </c>
      <c r="L120" s="49"/>
    </row>
    <row r="121" spans="1:18" ht="15.75" thickBot="1" x14ac:dyDescent="0.3">
      <c r="A121" s="42"/>
      <c r="B121" s="13" t="s">
        <v>628</v>
      </c>
      <c r="C121" s="49"/>
      <c r="D121" s="155"/>
      <c r="E121" s="13" t="s">
        <v>598</v>
      </c>
      <c r="F121" s="49"/>
      <c r="G121" s="13" t="s">
        <v>638</v>
      </c>
      <c r="H121" s="49"/>
      <c r="I121" s="13" t="s">
        <v>639</v>
      </c>
      <c r="J121" s="49"/>
      <c r="K121" s="13" t="s">
        <v>640</v>
      </c>
      <c r="L121" s="49"/>
    </row>
    <row r="122" spans="1:18" x14ac:dyDescent="0.25">
      <c r="A122" s="42"/>
      <c r="B122" s="136"/>
      <c r="C122" s="49"/>
      <c r="D122" s="136"/>
      <c r="E122" s="14" t="s">
        <v>641</v>
      </c>
      <c r="F122" s="49"/>
      <c r="G122" s="136"/>
      <c r="H122" s="49"/>
      <c r="I122" s="136"/>
      <c r="J122" s="49"/>
      <c r="K122" s="136"/>
      <c r="L122" s="49"/>
    </row>
    <row r="123" spans="1:18" x14ac:dyDescent="0.25">
      <c r="A123" s="42"/>
      <c r="B123" s="49"/>
      <c r="C123" s="49"/>
      <c r="D123" s="49"/>
      <c r="E123" s="49"/>
      <c r="F123" s="49"/>
      <c r="G123" s="49"/>
      <c r="H123" s="49"/>
      <c r="I123" s="49"/>
      <c r="J123" s="49"/>
      <c r="K123" s="49"/>
      <c r="L123" s="49"/>
    </row>
    <row r="124" spans="1:18" x14ac:dyDescent="0.25">
      <c r="A124" s="42"/>
      <c r="B124" s="15" t="s">
        <v>590</v>
      </c>
      <c r="C124" s="16"/>
      <c r="D124" s="15"/>
      <c r="E124" s="25"/>
      <c r="F124" s="16"/>
      <c r="G124" s="208"/>
      <c r="H124" s="16"/>
      <c r="I124" s="208"/>
      <c r="J124" s="16"/>
      <c r="K124" s="15"/>
      <c r="L124" s="15"/>
    </row>
    <row r="125" spans="1:18" x14ac:dyDescent="0.25">
      <c r="A125" s="42"/>
      <c r="B125" s="20" t="s">
        <v>632</v>
      </c>
      <c r="C125" s="21"/>
      <c r="D125" s="23" t="s">
        <v>254</v>
      </c>
      <c r="E125" s="53">
        <v>27205</v>
      </c>
      <c r="F125" s="21"/>
      <c r="G125" s="199" t="s">
        <v>642</v>
      </c>
      <c r="H125" s="21"/>
      <c r="I125" s="199" t="s">
        <v>643</v>
      </c>
      <c r="J125" s="21"/>
      <c r="K125" s="199" t="s">
        <v>644</v>
      </c>
      <c r="L125" s="23"/>
    </row>
    <row r="126" spans="1:18" x14ac:dyDescent="0.25">
      <c r="A126" s="42"/>
      <c r="B126" s="15"/>
      <c r="C126" s="16"/>
      <c r="D126" s="15"/>
      <c r="E126" s="25"/>
      <c r="F126" s="16"/>
      <c r="G126" s="208" t="s">
        <v>645</v>
      </c>
      <c r="H126" s="16"/>
      <c r="I126" s="208" t="s">
        <v>646</v>
      </c>
      <c r="J126" s="16"/>
      <c r="K126" s="208" t="s">
        <v>647</v>
      </c>
      <c r="L126" s="15"/>
    </row>
    <row r="127" spans="1:18" x14ac:dyDescent="0.25">
      <c r="A127" s="42"/>
      <c r="B127" s="23"/>
      <c r="C127" s="21"/>
      <c r="D127" s="23"/>
      <c r="E127" s="22"/>
      <c r="F127" s="21"/>
      <c r="G127" s="199"/>
      <c r="H127" s="21"/>
      <c r="I127" s="199" t="s">
        <v>648</v>
      </c>
      <c r="J127" s="21"/>
      <c r="K127" s="199" t="s">
        <v>649</v>
      </c>
      <c r="L127" s="23"/>
    </row>
    <row r="128" spans="1:18" x14ac:dyDescent="0.25">
      <c r="A128" s="42"/>
      <c r="B128" s="24" t="s">
        <v>47</v>
      </c>
      <c r="C128" s="16"/>
      <c r="D128" s="15"/>
      <c r="E128" s="29">
        <v>2329</v>
      </c>
      <c r="F128" s="16"/>
      <c r="G128" s="208" t="s">
        <v>642</v>
      </c>
      <c r="H128" s="16"/>
      <c r="I128" s="208" t="s">
        <v>643</v>
      </c>
      <c r="J128" s="16"/>
      <c r="K128" s="208" t="s">
        <v>644</v>
      </c>
      <c r="L128" s="15"/>
    </row>
    <row r="129" spans="1:18" x14ac:dyDescent="0.25">
      <c r="A129" s="42"/>
      <c r="B129" s="23"/>
      <c r="C129" s="21"/>
      <c r="D129" s="23"/>
      <c r="E129" s="22"/>
      <c r="F129" s="21"/>
      <c r="G129" s="199"/>
      <c r="H129" s="21"/>
      <c r="I129" s="199"/>
      <c r="J129" s="21"/>
      <c r="K129" s="199"/>
      <c r="L129" s="23"/>
    </row>
    <row r="130" spans="1:18" x14ac:dyDescent="0.25">
      <c r="A130" s="42"/>
      <c r="B130" s="15" t="s">
        <v>593</v>
      </c>
      <c r="C130" s="16"/>
      <c r="D130" s="15"/>
      <c r="E130" s="25"/>
      <c r="F130" s="16"/>
      <c r="G130" s="208"/>
      <c r="H130" s="16"/>
      <c r="I130" s="208"/>
      <c r="J130" s="16"/>
      <c r="K130" s="208"/>
      <c r="L130" s="15"/>
    </row>
    <row r="131" spans="1:18" x14ac:dyDescent="0.25">
      <c r="A131" s="42"/>
      <c r="B131" s="20" t="s">
        <v>632</v>
      </c>
      <c r="C131" s="21"/>
      <c r="D131" s="23" t="s">
        <v>254</v>
      </c>
      <c r="E131" s="53">
        <v>26335</v>
      </c>
      <c r="F131" s="21"/>
      <c r="G131" s="199" t="s">
        <v>642</v>
      </c>
      <c r="H131" s="21"/>
      <c r="I131" s="199" t="s">
        <v>643</v>
      </c>
      <c r="J131" s="21"/>
      <c r="K131" s="199" t="s">
        <v>644</v>
      </c>
      <c r="L131" s="23"/>
    </row>
    <row r="132" spans="1:18" x14ac:dyDescent="0.25">
      <c r="A132" s="42"/>
      <c r="B132" s="15"/>
      <c r="C132" s="16"/>
      <c r="D132" s="15"/>
      <c r="E132" s="25"/>
      <c r="F132" s="16"/>
      <c r="G132" s="208" t="s">
        <v>645</v>
      </c>
      <c r="H132" s="16"/>
      <c r="I132" s="208" t="s">
        <v>646</v>
      </c>
      <c r="J132" s="16"/>
      <c r="K132" s="208" t="s">
        <v>647</v>
      </c>
      <c r="L132" s="15"/>
    </row>
    <row r="133" spans="1:18" x14ac:dyDescent="0.25">
      <c r="A133" s="42"/>
      <c r="B133" s="23"/>
      <c r="C133" s="21"/>
      <c r="D133" s="23"/>
      <c r="E133" s="22"/>
      <c r="F133" s="21"/>
      <c r="G133" s="199"/>
      <c r="H133" s="21"/>
      <c r="I133" s="199" t="s">
        <v>648</v>
      </c>
      <c r="J133" s="21"/>
      <c r="K133" s="199" t="s">
        <v>649</v>
      </c>
      <c r="L133" s="23"/>
    </row>
    <row r="134" spans="1:18" x14ac:dyDescent="0.25">
      <c r="A134" s="42"/>
      <c r="B134" s="15" t="s">
        <v>47</v>
      </c>
      <c r="C134" s="16"/>
      <c r="D134" s="15"/>
      <c r="E134" s="29">
        <v>5940</v>
      </c>
      <c r="F134" s="16"/>
      <c r="G134" s="208" t="s">
        <v>642</v>
      </c>
      <c r="H134" s="16"/>
      <c r="I134" s="208" t="s">
        <v>643</v>
      </c>
      <c r="J134" s="16"/>
      <c r="K134" s="208" t="s">
        <v>644</v>
      </c>
      <c r="L134" s="15"/>
    </row>
    <row r="135" spans="1:18" x14ac:dyDescent="0.25">
      <c r="A135" s="42"/>
      <c r="B135" s="23" t="s">
        <v>650</v>
      </c>
      <c r="C135" s="21"/>
      <c r="D135" s="23"/>
      <c r="E135" s="22"/>
      <c r="F135" s="21"/>
      <c r="G135" s="199"/>
      <c r="H135" s="21"/>
      <c r="I135" s="199"/>
      <c r="J135" s="21"/>
      <c r="K135" s="199"/>
      <c r="L135" s="23"/>
    </row>
    <row r="136" spans="1:18" x14ac:dyDescent="0.25">
      <c r="A136" s="42"/>
      <c r="B136" s="24" t="s">
        <v>651</v>
      </c>
      <c r="C136" s="16"/>
      <c r="D136" s="15"/>
      <c r="E136" s="25">
        <v>56</v>
      </c>
      <c r="F136" s="16"/>
      <c r="G136" s="208" t="s">
        <v>652</v>
      </c>
      <c r="H136" s="16"/>
      <c r="I136" s="208" t="s">
        <v>653</v>
      </c>
      <c r="J136" s="16"/>
      <c r="K136" s="209">
        <v>0.78100000000000003</v>
      </c>
      <c r="L136" s="15" t="s">
        <v>307</v>
      </c>
    </row>
    <row r="137" spans="1:18" x14ac:dyDescent="0.25">
      <c r="A137" s="42"/>
      <c r="B137" s="44"/>
      <c r="C137" s="44"/>
      <c r="D137" s="44"/>
      <c r="E137" s="44"/>
      <c r="F137" s="44"/>
      <c r="G137" s="44"/>
      <c r="H137" s="44"/>
      <c r="I137" s="44"/>
      <c r="J137" s="44"/>
      <c r="K137" s="44"/>
      <c r="L137" s="44"/>
      <c r="M137" s="44"/>
      <c r="N137" s="44"/>
      <c r="O137" s="44"/>
      <c r="P137" s="44"/>
      <c r="Q137" s="44"/>
      <c r="R137" s="44"/>
    </row>
    <row r="138" spans="1:18" x14ac:dyDescent="0.25">
      <c r="A138" s="42"/>
      <c r="B138" s="44"/>
      <c r="C138" s="44"/>
      <c r="D138" s="44"/>
      <c r="E138" s="44"/>
      <c r="F138" s="44"/>
      <c r="G138" s="44"/>
      <c r="H138" s="44"/>
      <c r="I138" s="44"/>
      <c r="J138" s="44"/>
      <c r="K138" s="44"/>
      <c r="L138" s="44"/>
      <c r="M138" s="44"/>
      <c r="N138" s="44"/>
      <c r="O138" s="44"/>
      <c r="P138" s="44"/>
      <c r="Q138" s="44"/>
      <c r="R138" s="44"/>
    </row>
    <row r="139" spans="1:18" x14ac:dyDescent="0.25">
      <c r="A139" s="42"/>
      <c r="B139" s="175"/>
      <c r="C139" s="175"/>
      <c r="D139" s="175"/>
      <c r="E139" s="175"/>
      <c r="F139" s="175"/>
      <c r="G139" s="175"/>
      <c r="H139" s="175"/>
      <c r="I139" s="175"/>
      <c r="J139" s="175"/>
      <c r="K139" s="175"/>
      <c r="L139" s="175"/>
      <c r="M139" s="175"/>
      <c r="N139" s="175"/>
      <c r="O139" s="175"/>
      <c r="P139" s="175"/>
      <c r="Q139" s="175"/>
      <c r="R139" s="175"/>
    </row>
    <row r="140" spans="1:18" x14ac:dyDescent="0.25">
      <c r="A140" s="42"/>
      <c r="B140" s="175" t="s">
        <v>654</v>
      </c>
      <c r="C140" s="175"/>
      <c r="D140" s="175"/>
      <c r="E140" s="175"/>
      <c r="F140" s="175"/>
      <c r="G140" s="175"/>
      <c r="H140" s="175"/>
      <c r="I140" s="175"/>
      <c r="J140" s="175"/>
      <c r="K140" s="175"/>
      <c r="L140" s="175"/>
      <c r="M140" s="175"/>
      <c r="N140" s="175"/>
      <c r="O140" s="175"/>
      <c r="P140" s="175"/>
      <c r="Q140" s="175"/>
      <c r="R140" s="175"/>
    </row>
    <row r="141" spans="1:18" x14ac:dyDescent="0.25">
      <c r="A141" s="42"/>
      <c r="B141" s="44"/>
      <c r="C141" s="44"/>
      <c r="D141" s="44"/>
      <c r="E141" s="44"/>
      <c r="F141" s="44"/>
      <c r="G141" s="44"/>
      <c r="H141" s="44"/>
      <c r="I141" s="44"/>
      <c r="J141" s="44"/>
      <c r="K141" s="44"/>
      <c r="L141" s="44"/>
      <c r="M141" s="44"/>
      <c r="N141" s="44"/>
      <c r="O141" s="44"/>
      <c r="P141" s="44"/>
      <c r="Q141" s="44"/>
      <c r="R141" s="44"/>
    </row>
    <row r="142" spans="1:18" x14ac:dyDescent="0.25">
      <c r="A142" s="42"/>
      <c r="B142" s="212" t="s">
        <v>655</v>
      </c>
      <c r="C142" s="212"/>
      <c r="D142" s="212"/>
      <c r="E142" s="212"/>
      <c r="F142" s="212"/>
      <c r="G142" s="212"/>
      <c r="H142" s="212"/>
      <c r="I142" s="212"/>
      <c r="J142" s="212"/>
      <c r="K142" s="212"/>
      <c r="L142" s="212"/>
      <c r="M142" s="212"/>
      <c r="N142" s="212"/>
      <c r="O142" s="212"/>
      <c r="P142" s="212"/>
      <c r="Q142" s="212"/>
      <c r="R142" s="212"/>
    </row>
    <row r="143" spans="1:18" ht="25.5" customHeight="1" x14ac:dyDescent="0.25">
      <c r="A143" s="42"/>
      <c r="B143" s="44" t="s">
        <v>656</v>
      </c>
      <c r="C143" s="44"/>
      <c r="D143" s="44"/>
      <c r="E143" s="44"/>
      <c r="F143" s="44"/>
      <c r="G143" s="44"/>
      <c r="H143" s="44"/>
      <c r="I143" s="44"/>
      <c r="J143" s="44"/>
      <c r="K143" s="44"/>
      <c r="L143" s="44"/>
      <c r="M143" s="44"/>
      <c r="N143" s="44"/>
      <c r="O143" s="44"/>
      <c r="P143" s="44"/>
      <c r="Q143" s="44"/>
      <c r="R143" s="44"/>
    </row>
    <row r="144" spans="1:18" x14ac:dyDescent="0.25">
      <c r="A144" s="42"/>
      <c r="B144" s="44"/>
      <c r="C144" s="44"/>
      <c r="D144" s="44"/>
      <c r="E144" s="44"/>
      <c r="F144" s="44"/>
      <c r="G144" s="44"/>
      <c r="H144" s="44"/>
      <c r="I144" s="44"/>
      <c r="J144" s="44"/>
      <c r="K144" s="44"/>
      <c r="L144" s="44"/>
      <c r="M144" s="44"/>
      <c r="N144" s="44"/>
      <c r="O144" s="44"/>
      <c r="P144" s="44"/>
      <c r="Q144" s="44"/>
      <c r="R144" s="44"/>
    </row>
    <row r="145" spans="1:18" x14ac:dyDescent="0.25">
      <c r="A145" s="42"/>
      <c r="B145" s="212" t="s">
        <v>657</v>
      </c>
      <c r="C145" s="212"/>
      <c r="D145" s="212"/>
      <c r="E145" s="212"/>
      <c r="F145" s="212"/>
      <c r="G145" s="212"/>
      <c r="H145" s="212"/>
      <c r="I145" s="212"/>
      <c r="J145" s="212"/>
      <c r="K145" s="212"/>
      <c r="L145" s="212"/>
      <c r="M145" s="212"/>
      <c r="N145" s="212"/>
      <c r="O145" s="212"/>
      <c r="P145" s="212"/>
      <c r="Q145" s="212"/>
      <c r="R145" s="212"/>
    </row>
    <row r="146" spans="1:18" x14ac:dyDescent="0.25">
      <c r="A146" s="42"/>
      <c r="B146" s="48"/>
      <c r="C146" s="48"/>
      <c r="D146" s="48"/>
      <c r="E146" s="48"/>
      <c r="F146" s="48"/>
      <c r="G146" s="48"/>
      <c r="H146" s="48"/>
      <c r="I146" s="48"/>
      <c r="J146" s="48"/>
      <c r="K146" s="48"/>
      <c r="L146" s="48"/>
      <c r="M146" s="48"/>
      <c r="N146" s="48"/>
      <c r="O146" s="48"/>
      <c r="P146" s="48"/>
      <c r="Q146" s="48"/>
      <c r="R146" s="48"/>
    </row>
    <row r="147" spans="1:18" x14ac:dyDescent="0.25">
      <c r="A147" s="42"/>
      <c r="B147" s="212" t="s">
        <v>658</v>
      </c>
      <c r="C147" s="212"/>
      <c r="D147" s="212"/>
      <c r="E147" s="212"/>
      <c r="F147" s="212"/>
      <c r="G147" s="212"/>
      <c r="H147" s="212"/>
      <c r="I147" s="212"/>
      <c r="J147" s="212"/>
      <c r="K147" s="212"/>
      <c r="L147" s="212"/>
      <c r="M147" s="212"/>
      <c r="N147" s="212"/>
      <c r="O147" s="212"/>
      <c r="P147" s="212"/>
      <c r="Q147" s="212"/>
      <c r="R147" s="212"/>
    </row>
    <row r="148" spans="1:18" x14ac:dyDescent="0.25">
      <c r="A148" s="42"/>
      <c r="B148" s="44"/>
      <c r="C148" s="44"/>
      <c r="D148" s="44"/>
      <c r="E148" s="44"/>
      <c r="F148" s="44"/>
      <c r="G148" s="44"/>
      <c r="H148" s="44"/>
      <c r="I148" s="44"/>
      <c r="J148" s="44"/>
      <c r="K148" s="44"/>
      <c r="L148" s="44"/>
      <c r="M148" s="44"/>
      <c r="N148" s="44"/>
      <c r="O148" s="44"/>
      <c r="P148" s="44"/>
      <c r="Q148" s="44"/>
      <c r="R148" s="44"/>
    </row>
    <row r="149" spans="1:18" ht="25.5" customHeight="1" x14ac:dyDescent="0.25">
      <c r="A149" s="42"/>
      <c r="B149" s="212" t="s">
        <v>659</v>
      </c>
      <c r="C149" s="212"/>
      <c r="D149" s="212"/>
      <c r="E149" s="212"/>
      <c r="F149" s="212"/>
      <c r="G149" s="212"/>
      <c r="H149" s="212"/>
      <c r="I149" s="212"/>
      <c r="J149" s="212"/>
      <c r="K149" s="212"/>
      <c r="L149" s="212"/>
      <c r="M149" s="212"/>
      <c r="N149" s="212"/>
      <c r="O149" s="212"/>
      <c r="P149" s="212"/>
      <c r="Q149" s="212"/>
      <c r="R149" s="212"/>
    </row>
    <row r="150" spans="1:18" x14ac:dyDescent="0.25">
      <c r="A150" s="42"/>
      <c r="B150" s="43"/>
      <c r="C150" s="43"/>
      <c r="D150" s="43"/>
      <c r="E150" s="43"/>
      <c r="F150" s="43"/>
      <c r="G150" s="43"/>
      <c r="H150" s="43"/>
      <c r="I150" s="43"/>
      <c r="J150" s="43"/>
      <c r="K150" s="43"/>
      <c r="L150" s="43"/>
      <c r="M150" s="43"/>
      <c r="N150" s="43"/>
      <c r="O150" s="43"/>
      <c r="P150" s="43"/>
      <c r="Q150" s="43"/>
      <c r="R150" s="43"/>
    </row>
    <row r="151" spans="1:18" ht="25.5" customHeight="1" x14ac:dyDescent="0.25">
      <c r="A151" s="42"/>
      <c r="B151" s="44" t="s">
        <v>660</v>
      </c>
      <c r="C151" s="44"/>
      <c r="D151" s="44"/>
      <c r="E151" s="44"/>
      <c r="F151" s="44"/>
      <c r="G151" s="44"/>
      <c r="H151" s="44"/>
      <c r="I151" s="44"/>
      <c r="J151" s="44"/>
      <c r="K151" s="44"/>
      <c r="L151" s="44"/>
      <c r="M151" s="44"/>
      <c r="N151" s="44"/>
      <c r="O151" s="44"/>
      <c r="P151" s="44"/>
      <c r="Q151" s="44"/>
      <c r="R151" s="44"/>
    </row>
    <row r="152" spans="1:18" x14ac:dyDescent="0.25">
      <c r="A152" s="42"/>
      <c r="B152" s="44"/>
      <c r="C152" s="44"/>
      <c r="D152" s="44"/>
      <c r="E152" s="44"/>
      <c r="F152" s="44"/>
      <c r="G152" s="44"/>
      <c r="H152" s="44"/>
      <c r="I152" s="44"/>
      <c r="J152" s="44"/>
      <c r="K152" s="44"/>
      <c r="L152" s="44"/>
      <c r="M152" s="44"/>
      <c r="N152" s="44"/>
      <c r="O152" s="44"/>
      <c r="P152" s="44"/>
      <c r="Q152" s="44"/>
      <c r="R152" s="44"/>
    </row>
    <row r="153" spans="1:18" x14ac:dyDescent="0.25">
      <c r="A153" s="42"/>
      <c r="B153" s="44" t="s">
        <v>307</v>
      </c>
      <c r="C153" s="44"/>
      <c r="D153" s="44"/>
      <c r="E153" s="44"/>
      <c r="F153" s="44"/>
      <c r="G153" s="44"/>
      <c r="H153" s="44"/>
      <c r="I153" s="44"/>
      <c r="J153" s="44"/>
      <c r="K153" s="44"/>
      <c r="L153" s="44"/>
      <c r="M153" s="44"/>
      <c r="N153" s="44"/>
      <c r="O153" s="44"/>
      <c r="P153" s="44"/>
      <c r="Q153" s="44"/>
      <c r="R153" s="44"/>
    </row>
    <row r="154" spans="1:18" ht="15.75" thickBot="1" x14ac:dyDescent="0.3">
      <c r="A154" s="42"/>
      <c r="B154" s="12"/>
      <c r="C154" s="12"/>
      <c r="D154" s="49"/>
      <c r="E154" s="49"/>
      <c r="F154" s="49"/>
      <c r="G154" s="49"/>
      <c r="H154" s="49"/>
      <c r="I154" s="49"/>
      <c r="J154" s="157" t="s">
        <v>661</v>
      </c>
      <c r="K154" s="157"/>
      <c r="L154" s="157"/>
      <c r="M154" s="157"/>
      <c r="N154" s="157"/>
      <c r="O154" s="157"/>
      <c r="P154" s="157"/>
      <c r="Q154" s="157"/>
      <c r="R154" s="12"/>
    </row>
    <row r="155" spans="1:18" x14ac:dyDescent="0.25">
      <c r="A155" s="42"/>
      <c r="B155" s="12"/>
      <c r="C155" s="12"/>
      <c r="D155" s="49"/>
      <c r="E155" s="49"/>
      <c r="F155" s="49"/>
      <c r="G155" s="49"/>
      <c r="H155" s="49"/>
      <c r="I155" s="49"/>
      <c r="J155" s="174" t="s">
        <v>662</v>
      </c>
      <c r="K155" s="174"/>
      <c r="L155" s="136"/>
      <c r="M155" s="174"/>
      <c r="N155" s="174"/>
      <c r="O155" s="136"/>
      <c r="P155" s="174"/>
      <c r="Q155" s="174"/>
      <c r="R155" s="12"/>
    </row>
    <row r="156" spans="1:18" x14ac:dyDescent="0.25">
      <c r="A156" s="42"/>
      <c r="B156" s="12"/>
      <c r="C156" s="12"/>
      <c r="D156" s="49"/>
      <c r="E156" s="49"/>
      <c r="F156" s="49"/>
      <c r="G156" s="49"/>
      <c r="H156" s="49"/>
      <c r="I156" s="49"/>
      <c r="J156" s="156" t="s">
        <v>663</v>
      </c>
      <c r="K156" s="156"/>
      <c r="L156" s="49"/>
      <c r="M156" s="156"/>
      <c r="N156" s="156"/>
      <c r="O156" s="49"/>
      <c r="P156" s="156"/>
      <c r="Q156" s="156"/>
      <c r="R156" s="12"/>
    </row>
    <row r="157" spans="1:18" x14ac:dyDescent="0.25">
      <c r="A157" s="42"/>
      <c r="B157" s="12"/>
      <c r="C157" s="12"/>
      <c r="D157" s="49"/>
      <c r="E157" s="49"/>
      <c r="F157" s="49"/>
      <c r="G157" s="49"/>
      <c r="H157" s="49"/>
      <c r="I157" s="49"/>
      <c r="J157" s="156" t="s">
        <v>664</v>
      </c>
      <c r="K157" s="156"/>
      <c r="L157" s="49"/>
      <c r="M157" s="156" t="s">
        <v>634</v>
      </c>
      <c r="N157" s="156"/>
      <c r="O157" s="49"/>
      <c r="P157" s="156"/>
      <c r="Q157" s="156"/>
      <c r="R157" s="12"/>
    </row>
    <row r="158" spans="1:18" x14ac:dyDescent="0.25">
      <c r="A158" s="42"/>
      <c r="B158" s="12"/>
      <c r="C158" s="12"/>
      <c r="D158" s="49"/>
      <c r="E158" s="49"/>
      <c r="F158" s="49"/>
      <c r="G158" s="49"/>
      <c r="H158" s="49"/>
      <c r="I158" s="49"/>
      <c r="J158" s="156" t="s">
        <v>665</v>
      </c>
      <c r="K158" s="156"/>
      <c r="L158" s="49"/>
      <c r="M158" s="156" t="s">
        <v>103</v>
      </c>
      <c r="N158" s="156"/>
      <c r="O158" s="49"/>
      <c r="P158" s="156" t="s">
        <v>634</v>
      </c>
      <c r="Q158" s="156"/>
      <c r="R158" s="12"/>
    </row>
    <row r="159" spans="1:18" x14ac:dyDescent="0.25">
      <c r="A159" s="42"/>
      <c r="B159" s="12"/>
      <c r="C159" s="12"/>
      <c r="D159" s="49"/>
      <c r="E159" s="49"/>
      <c r="F159" s="49"/>
      <c r="G159" s="156"/>
      <c r="H159" s="156"/>
      <c r="I159" s="49"/>
      <c r="J159" s="156" t="s">
        <v>666</v>
      </c>
      <c r="K159" s="156"/>
      <c r="L159" s="49"/>
      <c r="M159" s="156" t="s">
        <v>667</v>
      </c>
      <c r="N159" s="156"/>
      <c r="O159" s="49"/>
      <c r="P159" s="156" t="s">
        <v>635</v>
      </c>
      <c r="Q159" s="156"/>
      <c r="R159" s="12"/>
    </row>
    <row r="160" spans="1:18" x14ac:dyDescent="0.25">
      <c r="A160" s="42"/>
      <c r="B160" s="12"/>
      <c r="C160" s="12"/>
      <c r="D160" s="156" t="s">
        <v>668</v>
      </c>
      <c r="E160" s="156"/>
      <c r="F160" s="49"/>
      <c r="G160" s="156" t="s">
        <v>285</v>
      </c>
      <c r="H160" s="156"/>
      <c r="I160" s="49"/>
      <c r="J160" s="156" t="s">
        <v>669</v>
      </c>
      <c r="K160" s="156"/>
      <c r="L160" s="49"/>
      <c r="M160" s="156" t="s">
        <v>639</v>
      </c>
      <c r="N160" s="156"/>
      <c r="O160" s="49"/>
      <c r="P160" s="156" t="s">
        <v>639</v>
      </c>
      <c r="Q160" s="156"/>
      <c r="R160" s="12"/>
    </row>
    <row r="161" spans="1:18" ht="15.75" thickBot="1" x14ac:dyDescent="0.3">
      <c r="A161" s="42"/>
      <c r="B161" s="12"/>
      <c r="C161" s="12"/>
      <c r="D161" s="157" t="s">
        <v>436</v>
      </c>
      <c r="E161" s="157"/>
      <c r="F161" s="49"/>
      <c r="G161" s="157" t="s">
        <v>249</v>
      </c>
      <c r="H161" s="157"/>
      <c r="I161" s="49"/>
      <c r="J161" s="157" t="s">
        <v>670</v>
      </c>
      <c r="K161" s="157"/>
      <c r="L161" s="49"/>
      <c r="M161" s="157" t="s">
        <v>671</v>
      </c>
      <c r="N161" s="157"/>
      <c r="O161" s="49"/>
      <c r="P161" s="157" t="s">
        <v>672</v>
      </c>
      <c r="Q161" s="157"/>
      <c r="R161" s="12"/>
    </row>
    <row r="162" spans="1:18" x14ac:dyDescent="0.25">
      <c r="A162" s="42"/>
      <c r="B162" s="210">
        <v>41639</v>
      </c>
      <c r="C162" s="16"/>
      <c r="D162" s="211" t="s">
        <v>673</v>
      </c>
      <c r="E162" s="211"/>
      <c r="F162" s="211"/>
      <c r="G162" s="211"/>
      <c r="H162" s="211"/>
      <c r="I162" s="211"/>
      <c r="J162" s="211"/>
      <c r="K162" s="211"/>
      <c r="L162" s="211"/>
      <c r="M162" s="211"/>
      <c r="N162" s="211"/>
      <c r="O162" s="211"/>
      <c r="P162" s="211"/>
      <c r="Q162" s="211"/>
      <c r="R162" s="16"/>
    </row>
    <row r="163" spans="1:18" x14ac:dyDescent="0.25">
      <c r="A163" s="42"/>
      <c r="B163" s="23" t="s">
        <v>674</v>
      </c>
      <c r="C163" s="21"/>
      <c r="D163" s="23"/>
      <c r="E163" s="22"/>
      <c r="F163" s="21"/>
      <c r="G163" s="23"/>
      <c r="H163" s="22"/>
      <c r="I163" s="21"/>
      <c r="J163" s="23"/>
      <c r="K163" s="22"/>
      <c r="L163" s="21"/>
      <c r="M163" s="23"/>
      <c r="N163" s="22"/>
      <c r="O163" s="21"/>
      <c r="P163" s="23"/>
      <c r="Q163" s="22"/>
      <c r="R163" s="21"/>
    </row>
    <row r="164" spans="1:18" x14ac:dyDescent="0.25">
      <c r="A164" s="42"/>
      <c r="B164" s="24" t="s">
        <v>675</v>
      </c>
      <c r="C164" s="16"/>
      <c r="D164" s="15" t="s">
        <v>254</v>
      </c>
      <c r="E164" s="29">
        <v>14810</v>
      </c>
      <c r="F164" s="16"/>
      <c r="G164" s="15" t="s">
        <v>254</v>
      </c>
      <c r="H164" s="29">
        <v>14462</v>
      </c>
      <c r="I164" s="16"/>
      <c r="J164" s="15" t="s">
        <v>254</v>
      </c>
      <c r="K164" s="25" t="s">
        <v>255</v>
      </c>
      <c r="L164" s="16"/>
      <c r="M164" s="15" t="s">
        <v>254</v>
      </c>
      <c r="N164" s="29">
        <v>14462</v>
      </c>
      <c r="O164" s="16"/>
      <c r="P164" s="15" t="s">
        <v>254</v>
      </c>
      <c r="Q164" s="25" t="s">
        <v>255</v>
      </c>
      <c r="R164" s="16"/>
    </row>
    <row r="165" spans="1:18" x14ac:dyDescent="0.25">
      <c r="A165" s="42"/>
      <c r="B165" s="20" t="s">
        <v>676</v>
      </c>
      <c r="C165" s="21"/>
      <c r="D165" s="23"/>
      <c r="E165" s="53">
        <v>409219</v>
      </c>
      <c r="F165" s="21"/>
      <c r="G165" s="23"/>
      <c r="H165" s="53">
        <v>411871</v>
      </c>
      <c r="I165" s="21"/>
      <c r="J165" s="23"/>
      <c r="K165" s="22" t="s">
        <v>255</v>
      </c>
      <c r="L165" s="21"/>
      <c r="M165" s="23"/>
      <c r="N165" s="22" t="s">
        <v>255</v>
      </c>
      <c r="O165" s="21"/>
      <c r="P165" s="23"/>
      <c r="Q165" s="53">
        <v>411871</v>
      </c>
      <c r="R165" s="21"/>
    </row>
    <row r="166" spans="1:18" x14ac:dyDescent="0.25">
      <c r="A166" s="42"/>
      <c r="B166" s="15"/>
      <c r="C166" s="16"/>
      <c r="D166" s="15"/>
      <c r="E166" s="25"/>
      <c r="F166" s="16"/>
      <c r="G166" s="15"/>
      <c r="H166" s="25"/>
      <c r="I166" s="16"/>
      <c r="J166" s="15"/>
      <c r="K166" s="25"/>
      <c r="L166" s="16"/>
      <c r="M166" s="15"/>
      <c r="N166" s="25"/>
      <c r="O166" s="16"/>
      <c r="P166" s="15"/>
      <c r="Q166" s="25"/>
      <c r="R166" s="16"/>
    </row>
    <row r="167" spans="1:18" x14ac:dyDescent="0.25">
      <c r="A167" s="42"/>
      <c r="B167" s="23" t="s">
        <v>677</v>
      </c>
      <c r="C167" s="21"/>
      <c r="D167" s="23"/>
      <c r="E167" s="22"/>
      <c r="F167" s="21"/>
      <c r="G167" s="23"/>
      <c r="H167" s="22"/>
      <c r="I167" s="21"/>
      <c r="J167" s="23"/>
      <c r="K167" s="22"/>
      <c r="L167" s="21"/>
      <c r="M167" s="23"/>
      <c r="N167" s="22"/>
      <c r="O167" s="21"/>
      <c r="P167" s="23"/>
      <c r="Q167" s="22"/>
      <c r="R167" s="21"/>
    </row>
    <row r="168" spans="1:18" x14ac:dyDescent="0.25">
      <c r="A168" s="42"/>
      <c r="B168" s="24" t="s">
        <v>93</v>
      </c>
      <c r="C168" s="16"/>
      <c r="D168" s="15"/>
      <c r="E168" s="29">
        <v>151216</v>
      </c>
      <c r="F168" s="16"/>
      <c r="G168" s="15"/>
      <c r="H168" s="29">
        <v>152710</v>
      </c>
      <c r="I168" s="16"/>
      <c r="J168" s="15"/>
      <c r="K168" s="25" t="s">
        <v>255</v>
      </c>
      <c r="L168" s="16"/>
      <c r="M168" s="15"/>
      <c r="N168" s="25" t="s">
        <v>255</v>
      </c>
      <c r="O168" s="16"/>
      <c r="P168" s="15"/>
      <c r="Q168" s="29">
        <v>152710</v>
      </c>
      <c r="R168" s="16"/>
    </row>
    <row r="169" spans="1:18" x14ac:dyDescent="0.25">
      <c r="A169" s="42"/>
      <c r="B169" s="20" t="s">
        <v>678</v>
      </c>
      <c r="C169" s="21"/>
      <c r="D169" s="23"/>
      <c r="E169" s="53">
        <v>10310</v>
      </c>
      <c r="F169" s="21"/>
      <c r="G169" s="23"/>
      <c r="H169" s="53">
        <v>7432</v>
      </c>
      <c r="I169" s="21"/>
      <c r="J169" s="23"/>
      <c r="K169" s="22" t="s">
        <v>255</v>
      </c>
      <c r="L169" s="21"/>
      <c r="M169" s="23"/>
      <c r="N169" s="22" t="s">
        <v>255</v>
      </c>
      <c r="O169" s="21"/>
      <c r="P169" s="23"/>
      <c r="Q169" s="53">
        <v>7432</v>
      </c>
      <c r="R169" s="21"/>
    </row>
    <row r="170" spans="1:18" x14ac:dyDescent="0.25">
      <c r="A170" s="42"/>
      <c r="B170" s="15"/>
      <c r="C170" s="16"/>
      <c r="D170" s="15"/>
      <c r="E170" s="25"/>
      <c r="F170" s="16"/>
      <c r="G170" s="15"/>
      <c r="H170" s="25"/>
      <c r="I170" s="16"/>
      <c r="J170" s="15"/>
      <c r="K170" s="25"/>
      <c r="L170" s="16"/>
      <c r="M170" s="15"/>
      <c r="N170" s="25"/>
      <c r="O170" s="16"/>
      <c r="P170" s="15"/>
      <c r="Q170" s="25"/>
      <c r="R170" s="16"/>
    </row>
    <row r="171" spans="1:18" x14ac:dyDescent="0.25">
      <c r="A171" s="42"/>
      <c r="B171" s="23"/>
      <c r="C171" s="21"/>
      <c r="D171" s="23"/>
      <c r="E171" s="22"/>
      <c r="F171" s="21"/>
      <c r="G171" s="23"/>
      <c r="H171" s="22"/>
      <c r="I171" s="21"/>
      <c r="J171" s="23"/>
      <c r="K171" s="22"/>
      <c r="L171" s="21"/>
      <c r="M171" s="23"/>
      <c r="N171" s="22"/>
      <c r="O171" s="21"/>
      <c r="P171" s="23"/>
      <c r="Q171" s="22"/>
      <c r="R171" s="21"/>
    </row>
    <row r="172" spans="1:18" x14ac:dyDescent="0.25">
      <c r="A172" s="42"/>
      <c r="B172" s="210">
        <v>41274</v>
      </c>
      <c r="C172" s="16"/>
      <c r="D172" s="15"/>
      <c r="E172" s="25"/>
      <c r="F172" s="16"/>
      <c r="G172" s="15"/>
      <c r="H172" s="25"/>
      <c r="I172" s="16"/>
      <c r="J172" s="15"/>
      <c r="K172" s="25"/>
      <c r="L172" s="16"/>
      <c r="M172" s="15"/>
      <c r="N172" s="25"/>
      <c r="O172" s="16"/>
      <c r="P172" s="15"/>
      <c r="Q172" s="25"/>
      <c r="R172" s="16"/>
    </row>
    <row r="173" spans="1:18" x14ac:dyDescent="0.25">
      <c r="A173" s="42"/>
      <c r="B173" s="23" t="s">
        <v>674</v>
      </c>
      <c r="C173" s="21"/>
      <c r="D173" s="23"/>
      <c r="E173" s="22"/>
      <c r="F173" s="21"/>
      <c r="G173" s="23"/>
      <c r="H173" s="22"/>
      <c r="I173" s="21"/>
      <c r="J173" s="23"/>
      <c r="K173" s="22"/>
      <c r="L173" s="21"/>
      <c r="M173" s="23"/>
      <c r="N173" s="22"/>
      <c r="O173" s="21"/>
      <c r="P173" s="23"/>
      <c r="Q173" s="22"/>
      <c r="R173" s="21"/>
    </row>
    <row r="174" spans="1:18" x14ac:dyDescent="0.25">
      <c r="A174" s="42"/>
      <c r="B174" s="24" t="s">
        <v>675</v>
      </c>
      <c r="C174" s="16"/>
      <c r="D174" s="15" t="s">
        <v>254</v>
      </c>
      <c r="E174" s="25">
        <v>211</v>
      </c>
      <c r="F174" s="16"/>
      <c r="G174" s="15" t="s">
        <v>254</v>
      </c>
      <c r="H174" s="25">
        <v>225</v>
      </c>
      <c r="I174" s="16"/>
      <c r="J174" s="15" t="s">
        <v>254</v>
      </c>
      <c r="K174" s="25" t="s">
        <v>255</v>
      </c>
      <c r="L174" s="16"/>
      <c r="M174" s="15" t="s">
        <v>254</v>
      </c>
      <c r="N174" s="25">
        <v>225</v>
      </c>
      <c r="O174" s="16"/>
      <c r="P174" s="15" t="s">
        <v>254</v>
      </c>
      <c r="Q174" s="25" t="s">
        <v>255</v>
      </c>
      <c r="R174" s="16"/>
    </row>
    <row r="175" spans="1:18" x14ac:dyDescent="0.25">
      <c r="A175" s="42"/>
      <c r="B175" s="20" t="s">
        <v>676</v>
      </c>
      <c r="C175" s="21"/>
      <c r="D175" s="23"/>
      <c r="E175" s="53">
        <v>425449</v>
      </c>
      <c r="F175" s="21"/>
      <c r="G175" s="23"/>
      <c r="H175" s="53">
        <v>427484</v>
      </c>
      <c r="I175" s="21"/>
      <c r="J175" s="23"/>
      <c r="K175" s="22" t="s">
        <v>255</v>
      </c>
      <c r="L175" s="21"/>
      <c r="M175" s="23"/>
      <c r="N175" s="22" t="s">
        <v>255</v>
      </c>
      <c r="O175" s="21"/>
      <c r="P175" s="23"/>
      <c r="Q175" s="53">
        <v>427484</v>
      </c>
      <c r="R175" s="21"/>
    </row>
    <row r="176" spans="1:18" x14ac:dyDescent="0.25">
      <c r="A176" s="42"/>
      <c r="B176" s="15"/>
      <c r="C176" s="16"/>
      <c r="D176" s="15"/>
      <c r="E176" s="25"/>
      <c r="F176" s="16"/>
      <c r="G176" s="15"/>
      <c r="H176" s="25"/>
      <c r="I176" s="16"/>
      <c r="J176" s="15"/>
      <c r="K176" s="25"/>
      <c r="L176" s="16"/>
      <c r="M176" s="15"/>
      <c r="N176" s="25"/>
      <c r="O176" s="16"/>
      <c r="P176" s="15"/>
      <c r="Q176" s="25"/>
      <c r="R176" s="16"/>
    </row>
    <row r="177" spans="1:18" x14ac:dyDescent="0.25">
      <c r="A177" s="42"/>
      <c r="B177" s="23" t="s">
        <v>677</v>
      </c>
      <c r="C177" s="21"/>
      <c r="D177" s="23"/>
      <c r="E177" s="22"/>
      <c r="F177" s="21"/>
      <c r="G177" s="23"/>
      <c r="H177" s="22"/>
      <c r="I177" s="21"/>
      <c r="J177" s="23"/>
      <c r="K177" s="22"/>
      <c r="L177" s="21"/>
      <c r="M177" s="23"/>
      <c r="N177" s="22"/>
      <c r="O177" s="21"/>
      <c r="P177" s="23"/>
      <c r="Q177" s="22"/>
      <c r="R177" s="21"/>
    </row>
    <row r="178" spans="1:18" x14ac:dyDescent="0.25">
      <c r="A178" s="42"/>
      <c r="B178" s="24" t="s">
        <v>93</v>
      </c>
      <c r="C178" s="16"/>
      <c r="D178" s="15"/>
      <c r="E178" s="29">
        <v>174153</v>
      </c>
      <c r="F178" s="16"/>
      <c r="G178" s="15"/>
      <c r="H178" s="29">
        <v>175729</v>
      </c>
      <c r="I178" s="16"/>
      <c r="J178" s="15"/>
      <c r="K178" s="25" t="s">
        <v>255</v>
      </c>
      <c r="L178" s="16"/>
      <c r="M178" s="15"/>
      <c r="N178" s="25" t="s">
        <v>255</v>
      </c>
      <c r="O178" s="16"/>
      <c r="P178" s="15"/>
      <c r="Q178" s="29">
        <v>175729</v>
      </c>
      <c r="R178" s="16"/>
    </row>
    <row r="179" spans="1:18" x14ac:dyDescent="0.25">
      <c r="A179" s="42"/>
      <c r="B179" s="20" t="s">
        <v>678</v>
      </c>
      <c r="C179" s="21"/>
      <c r="D179" s="23"/>
      <c r="E179" s="53">
        <v>10310</v>
      </c>
      <c r="F179" s="21"/>
      <c r="G179" s="23"/>
      <c r="H179" s="53">
        <v>7833</v>
      </c>
      <c r="I179" s="21"/>
      <c r="J179" s="23"/>
      <c r="K179" s="22" t="s">
        <v>255</v>
      </c>
      <c r="L179" s="21"/>
      <c r="M179" s="23"/>
      <c r="N179" s="22" t="s">
        <v>255</v>
      </c>
      <c r="O179" s="21"/>
      <c r="P179" s="23"/>
      <c r="Q179" s="53">
        <v>7833</v>
      </c>
      <c r="R179" s="21" t="s">
        <v>307</v>
      </c>
    </row>
    <row r="180" spans="1:18" x14ac:dyDescent="0.25">
      <c r="A180" s="42"/>
      <c r="B180" s="44"/>
      <c r="C180" s="44"/>
      <c r="D180" s="44"/>
      <c r="E180" s="44"/>
      <c r="F180" s="44"/>
      <c r="G180" s="44"/>
      <c r="H180" s="44"/>
      <c r="I180" s="44"/>
      <c r="J180" s="44"/>
      <c r="K180" s="44"/>
      <c r="L180" s="44"/>
      <c r="M180" s="44"/>
      <c r="N180" s="44"/>
      <c r="O180" s="44"/>
      <c r="P180" s="44"/>
      <c r="Q180" s="44"/>
      <c r="R180" s="44"/>
    </row>
    <row r="181" spans="1:18" x14ac:dyDescent="0.25">
      <c r="A181" s="42"/>
      <c r="B181" s="4"/>
    </row>
  </sheetData>
  <mergeCells count="132">
    <mergeCell ref="B149:R149"/>
    <mergeCell ref="B150:R150"/>
    <mergeCell ref="B151:R151"/>
    <mergeCell ref="B152:R152"/>
    <mergeCell ref="B153:R153"/>
    <mergeCell ref="B180:R180"/>
    <mergeCell ref="B143:R143"/>
    <mergeCell ref="B144:R144"/>
    <mergeCell ref="B145:R145"/>
    <mergeCell ref="B146:R146"/>
    <mergeCell ref="B147:R147"/>
    <mergeCell ref="B148:R148"/>
    <mergeCell ref="B102:R102"/>
    <mergeCell ref="B115:R115"/>
    <mergeCell ref="B116:R116"/>
    <mergeCell ref="B117:R117"/>
    <mergeCell ref="B137:R137"/>
    <mergeCell ref="B138:R138"/>
    <mergeCell ref="B69:R69"/>
    <mergeCell ref="B70:R70"/>
    <mergeCell ref="B71:R71"/>
    <mergeCell ref="B72:R72"/>
    <mergeCell ref="B73:R73"/>
    <mergeCell ref="B101:R101"/>
    <mergeCell ref="B63:R63"/>
    <mergeCell ref="B64:R64"/>
    <mergeCell ref="B65:R65"/>
    <mergeCell ref="B66:R66"/>
    <mergeCell ref="B67:R67"/>
    <mergeCell ref="B68:R68"/>
    <mergeCell ref="B22:R22"/>
    <mergeCell ref="B35:R35"/>
    <mergeCell ref="B36:R36"/>
    <mergeCell ref="B37:R37"/>
    <mergeCell ref="B57:R57"/>
    <mergeCell ref="B58:R5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81"/>
    <mergeCell ref="B4:R4"/>
    <mergeCell ref="B5:R5"/>
    <mergeCell ref="B6:R6"/>
    <mergeCell ref="B7:R7"/>
    <mergeCell ref="B8:R8"/>
    <mergeCell ref="D161:E161"/>
    <mergeCell ref="G161:H161"/>
    <mergeCell ref="J161:K161"/>
    <mergeCell ref="M161:N161"/>
    <mergeCell ref="P161:Q161"/>
    <mergeCell ref="D162:Q162"/>
    <mergeCell ref="G159:H159"/>
    <mergeCell ref="J159:K159"/>
    <mergeCell ref="M159:N159"/>
    <mergeCell ref="P159:Q159"/>
    <mergeCell ref="D160:E160"/>
    <mergeCell ref="G160:H160"/>
    <mergeCell ref="J160:K160"/>
    <mergeCell ref="M160:N160"/>
    <mergeCell ref="P160:Q160"/>
    <mergeCell ref="J157:K157"/>
    <mergeCell ref="M157:N157"/>
    <mergeCell ref="P157:Q157"/>
    <mergeCell ref="J158:K158"/>
    <mergeCell ref="M158:N158"/>
    <mergeCell ref="P158:Q158"/>
    <mergeCell ref="J155:K155"/>
    <mergeCell ref="M155:N155"/>
    <mergeCell ref="P155:Q155"/>
    <mergeCell ref="J156:K156"/>
    <mergeCell ref="M156:N156"/>
    <mergeCell ref="P156:Q156"/>
    <mergeCell ref="G104:N104"/>
    <mergeCell ref="G105:H105"/>
    <mergeCell ref="J105:K105"/>
    <mergeCell ref="M105:N105"/>
    <mergeCell ref="D106:N106"/>
    <mergeCell ref="J154:Q154"/>
    <mergeCell ref="B139:R139"/>
    <mergeCell ref="B140:R140"/>
    <mergeCell ref="B141:R141"/>
    <mergeCell ref="B142:R142"/>
    <mergeCell ref="D81:E81"/>
    <mergeCell ref="G81:H81"/>
    <mergeCell ref="J81:K81"/>
    <mergeCell ref="M81:N81"/>
    <mergeCell ref="P81:Q81"/>
    <mergeCell ref="D82:Q82"/>
    <mergeCell ref="G79:H79"/>
    <mergeCell ref="J79:K79"/>
    <mergeCell ref="M79:N79"/>
    <mergeCell ref="P79:Q79"/>
    <mergeCell ref="D80:E80"/>
    <mergeCell ref="G80:H80"/>
    <mergeCell ref="J80:K80"/>
    <mergeCell ref="M80:N80"/>
    <mergeCell ref="P80:Q80"/>
    <mergeCell ref="J77:K77"/>
    <mergeCell ref="M77:N77"/>
    <mergeCell ref="P77:Q77"/>
    <mergeCell ref="J78:K78"/>
    <mergeCell ref="M78:N78"/>
    <mergeCell ref="P78:Q78"/>
    <mergeCell ref="J75:K75"/>
    <mergeCell ref="M75:N75"/>
    <mergeCell ref="P75:Q75"/>
    <mergeCell ref="J76:K76"/>
    <mergeCell ref="M76:N76"/>
    <mergeCell ref="P76:Q76"/>
    <mergeCell ref="G24:N24"/>
    <mergeCell ref="G25:H25"/>
    <mergeCell ref="J25:K25"/>
    <mergeCell ref="M25:N25"/>
    <mergeCell ref="D26:N26"/>
    <mergeCell ref="J74:Q74"/>
    <mergeCell ref="B59:R59"/>
    <mergeCell ref="B60:R60"/>
    <mergeCell ref="B61:R61"/>
    <mergeCell ref="B62:R6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0.140625" bestFit="1" customWidth="1"/>
    <col min="2" max="2" width="36.5703125" bestFit="1" customWidth="1"/>
    <col min="3" max="3" width="19.5703125" customWidth="1"/>
    <col min="4" max="4" width="3.85546875" customWidth="1"/>
    <col min="5" max="5" width="10.28515625" customWidth="1"/>
    <col min="6" max="7" width="19.5703125" customWidth="1"/>
    <col min="8" max="8" width="16.5703125" customWidth="1"/>
    <col min="9" max="9" width="19.5703125" customWidth="1"/>
    <col min="10" max="10" width="3.85546875" customWidth="1"/>
    <col min="11" max="11" width="10.5703125" customWidth="1"/>
    <col min="12" max="12" width="19.5703125" customWidth="1"/>
  </cols>
  <sheetData>
    <row r="1" spans="1:12" ht="15" customHeight="1" x14ac:dyDescent="0.25">
      <c r="A1" s="8" t="s">
        <v>6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0</v>
      </c>
      <c r="B3" s="41" t="s">
        <v>6</v>
      </c>
      <c r="C3" s="41"/>
      <c r="D3" s="41"/>
      <c r="E3" s="41"/>
      <c r="F3" s="41"/>
      <c r="G3" s="41"/>
      <c r="H3" s="41"/>
      <c r="I3" s="41"/>
      <c r="J3" s="41"/>
      <c r="K3" s="41"/>
      <c r="L3" s="41"/>
    </row>
    <row r="4" spans="1:12" ht="15" customHeight="1" x14ac:dyDescent="0.25">
      <c r="A4" s="42" t="s">
        <v>681</v>
      </c>
      <c r="B4" s="41" t="s">
        <v>6</v>
      </c>
      <c r="C4" s="41"/>
      <c r="D4" s="41"/>
      <c r="E4" s="41"/>
      <c r="F4" s="41"/>
      <c r="G4" s="41"/>
      <c r="H4" s="41"/>
      <c r="I4" s="41"/>
      <c r="J4" s="41"/>
      <c r="K4" s="41"/>
      <c r="L4" s="41"/>
    </row>
    <row r="5" spans="1:12" x14ac:dyDescent="0.25">
      <c r="A5" s="42"/>
      <c r="B5" s="43" t="s">
        <v>682</v>
      </c>
      <c r="C5" s="43"/>
      <c r="D5" s="43"/>
      <c r="E5" s="43"/>
      <c r="F5" s="43"/>
      <c r="G5" s="43"/>
      <c r="H5" s="43"/>
      <c r="I5" s="43"/>
      <c r="J5" s="43"/>
      <c r="K5" s="43"/>
      <c r="L5" s="43"/>
    </row>
    <row r="6" spans="1:12" x14ac:dyDescent="0.25">
      <c r="A6" s="42"/>
      <c r="B6" s="44"/>
      <c r="C6" s="44"/>
      <c r="D6" s="44"/>
      <c r="E6" s="44"/>
      <c r="F6" s="44"/>
      <c r="G6" s="44"/>
      <c r="H6" s="44"/>
      <c r="I6" s="44"/>
      <c r="J6" s="44"/>
      <c r="K6" s="44"/>
      <c r="L6" s="44"/>
    </row>
    <row r="7" spans="1:12" x14ac:dyDescent="0.25">
      <c r="A7" s="42"/>
      <c r="B7" s="44" t="s">
        <v>683</v>
      </c>
      <c r="C7" s="44"/>
      <c r="D7" s="44"/>
      <c r="E7" s="44"/>
      <c r="F7" s="44"/>
      <c r="G7" s="44"/>
      <c r="H7" s="44"/>
      <c r="I7" s="44"/>
      <c r="J7" s="44"/>
      <c r="K7" s="44"/>
      <c r="L7" s="44"/>
    </row>
    <row r="8" spans="1:12" x14ac:dyDescent="0.25">
      <c r="A8" s="42"/>
      <c r="B8" s="44"/>
      <c r="C8" s="44"/>
      <c r="D8" s="44"/>
      <c r="E8" s="44"/>
      <c r="F8" s="44"/>
      <c r="G8" s="44"/>
      <c r="H8" s="44"/>
      <c r="I8" s="44"/>
      <c r="J8" s="44"/>
      <c r="K8" s="44"/>
      <c r="L8" s="44"/>
    </row>
    <row r="9" spans="1:12" x14ac:dyDescent="0.25">
      <c r="A9" s="42"/>
      <c r="B9" s="49"/>
      <c r="C9" s="49"/>
      <c r="D9" s="49"/>
      <c r="E9" s="49"/>
      <c r="F9" s="195"/>
      <c r="G9" s="49"/>
      <c r="H9" s="49"/>
      <c r="I9" s="49"/>
      <c r="J9" s="40" t="s">
        <v>684</v>
      </c>
      <c r="K9" s="40"/>
      <c r="L9" s="49"/>
    </row>
    <row r="10" spans="1:12" x14ac:dyDescent="0.25">
      <c r="A10" s="42"/>
      <c r="B10" s="49"/>
      <c r="C10" s="49"/>
      <c r="D10" s="40" t="s">
        <v>685</v>
      </c>
      <c r="E10" s="40"/>
      <c r="F10" s="213"/>
      <c r="G10" s="40" t="s">
        <v>250</v>
      </c>
      <c r="H10" s="40"/>
      <c r="I10" s="12"/>
      <c r="J10" s="40" t="s">
        <v>686</v>
      </c>
      <c r="K10" s="40"/>
      <c r="L10" s="49"/>
    </row>
    <row r="11" spans="1:12" ht="15.75" thickBot="1" x14ac:dyDescent="0.3">
      <c r="A11" s="42"/>
      <c r="B11" s="49"/>
      <c r="C11" s="49"/>
      <c r="D11" s="38" t="s">
        <v>687</v>
      </c>
      <c r="E11" s="38"/>
      <c r="F11" s="213"/>
      <c r="G11" s="38" t="s">
        <v>688</v>
      </c>
      <c r="H11" s="38"/>
      <c r="I11" s="12"/>
      <c r="J11" s="38" t="s">
        <v>436</v>
      </c>
      <c r="K11" s="38"/>
      <c r="L11" s="49"/>
    </row>
    <row r="12" spans="1:12" x14ac:dyDescent="0.25">
      <c r="A12" s="42"/>
      <c r="B12" s="49"/>
      <c r="C12" s="49"/>
      <c r="D12" s="39" t="s">
        <v>289</v>
      </c>
      <c r="E12" s="39"/>
      <c r="F12" s="213"/>
      <c r="G12" s="12"/>
      <c r="H12" s="12"/>
      <c r="I12" s="12"/>
      <c r="J12" s="12"/>
      <c r="K12" s="12"/>
      <c r="L12" s="49"/>
    </row>
    <row r="13" spans="1:12" x14ac:dyDescent="0.25">
      <c r="A13" s="42"/>
      <c r="B13" s="180">
        <v>2013</v>
      </c>
      <c r="C13" s="16"/>
      <c r="D13" s="15"/>
      <c r="E13" s="25"/>
      <c r="F13" s="16"/>
      <c r="G13" s="16"/>
      <c r="H13" s="25"/>
      <c r="I13" s="16"/>
      <c r="J13" s="15"/>
      <c r="K13" s="25"/>
      <c r="L13" s="16"/>
    </row>
    <row r="14" spans="1:12" x14ac:dyDescent="0.25">
      <c r="A14" s="42"/>
      <c r="B14" s="20" t="s">
        <v>689</v>
      </c>
      <c r="C14" s="21"/>
      <c r="D14" s="23"/>
      <c r="E14" s="22"/>
      <c r="F14" s="21"/>
      <c r="G14" s="21"/>
      <c r="H14" s="22"/>
      <c r="I14" s="21"/>
      <c r="J14" s="23"/>
      <c r="K14" s="22"/>
      <c r="L14" s="21"/>
    </row>
    <row r="15" spans="1:12" ht="26.25" x14ac:dyDescent="0.25">
      <c r="A15" s="42"/>
      <c r="B15" s="24" t="s">
        <v>119</v>
      </c>
      <c r="C15" s="16"/>
      <c r="D15" s="15" t="s">
        <v>254</v>
      </c>
      <c r="E15" s="29">
        <v>2928</v>
      </c>
      <c r="F15" s="16"/>
      <c r="G15" s="16"/>
      <c r="H15" s="29">
        <v>3410974</v>
      </c>
      <c r="I15" s="16"/>
      <c r="J15" s="15" t="s">
        <v>254</v>
      </c>
      <c r="K15" s="25">
        <v>0.86</v>
      </c>
      <c r="L15" s="16"/>
    </row>
    <row r="16" spans="1:12" x14ac:dyDescent="0.25">
      <c r="A16" s="42"/>
      <c r="B16" s="23"/>
      <c r="C16" s="21"/>
      <c r="D16" s="23"/>
      <c r="E16" s="22"/>
      <c r="F16" s="21"/>
      <c r="G16" s="21"/>
      <c r="H16" s="22"/>
      <c r="I16" s="21"/>
      <c r="J16" s="23"/>
      <c r="K16" s="22"/>
      <c r="L16" s="21"/>
    </row>
    <row r="17" spans="1:12" x14ac:dyDescent="0.25">
      <c r="A17" s="42"/>
      <c r="B17" s="24" t="s">
        <v>690</v>
      </c>
      <c r="C17" s="16"/>
      <c r="D17" s="15"/>
      <c r="E17" s="25" t="s">
        <v>255</v>
      </c>
      <c r="F17" s="16"/>
      <c r="G17" s="16"/>
      <c r="H17" s="29">
        <v>15790</v>
      </c>
      <c r="I17" s="16"/>
      <c r="J17" s="15"/>
      <c r="K17" s="25">
        <v>-0.01</v>
      </c>
      <c r="L17" s="16"/>
    </row>
    <row r="18" spans="1:12" x14ac:dyDescent="0.25">
      <c r="A18" s="42"/>
      <c r="B18" s="23"/>
      <c r="C18" s="21"/>
      <c r="D18" s="23"/>
      <c r="E18" s="22"/>
      <c r="F18" s="21"/>
      <c r="G18" s="21"/>
      <c r="H18" s="22"/>
      <c r="I18" s="21"/>
      <c r="J18" s="23"/>
      <c r="K18" s="22"/>
      <c r="L18" s="21"/>
    </row>
    <row r="19" spans="1:12" ht="15.75" thickBot="1" x14ac:dyDescent="0.3">
      <c r="A19" s="42"/>
      <c r="B19" s="24" t="s">
        <v>691</v>
      </c>
      <c r="C19" s="16"/>
      <c r="D19" s="54"/>
      <c r="E19" s="56"/>
      <c r="F19" s="16"/>
      <c r="G19" s="171"/>
      <c r="H19" s="56"/>
      <c r="I19" s="16"/>
      <c r="J19" s="54"/>
      <c r="K19" s="56"/>
      <c r="L19" s="16"/>
    </row>
    <row r="20" spans="1:12" ht="27" thickBot="1" x14ac:dyDescent="0.3">
      <c r="A20" s="42"/>
      <c r="B20" s="20" t="s">
        <v>692</v>
      </c>
      <c r="C20" s="21"/>
      <c r="D20" s="57" t="s">
        <v>254</v>
      </c>
      <c r="E20" s="58">
        <v>2928</v>
      </c>
      <c r="F20" s="21"/>
      <c r="G20" s="173"/>
      <c r="H20" s="58">
        <v>3426764</v>
      </c>
      <c r="I20" s="21"/>
      <c r="J20" s="57" t="s">
        <v>254</v>
      </c>
      <c r="K20" s="59">
        <v>0.85</v>
      </c>
      <c r="L20" s="21"/>
    </row>
    <row r="21" spans="1:12" ht="15.75" thickTop="1" x14ac:dyDescent="0.25">
      <c r="A21" s="42"/>
      <c r="B21" s="23"/>
      <c r="C21" s="21"/>
      <c r="D21" s="34"/>
      <c r="E21" s="33"/>
      <c r="F21" s="21"/>
      <c r="G21" s="214"/>
      <c r="H21" s="33"/>
      <c r="I21" s="21"/>
      <c r="J21" s="34"/>
      <c r="K21" s="33"/>
      <c r="L21" s="21"/>
    </row>
    <row r="22" spans="1:12" x14ac:dyDescent="0.25">
      <c r="A22" s="42"/>
      <c r="B22" s="180">
        <v>2012</v>
      </c>
      <c r="C22" s="16"/>
      <c r="D22" s="15"/>
      <c r="E22" s="25"/>
      <c r="F22" s="16"/>
      <c r="G22" s="16"/>
      <c r="H22" s="25"/>
      <c r="I22" s="16"/>
      <c r="J22" s="15"/>
      <c r="K22" s="25"/>
      <c r="L22" s="16"/>
    </row>
    <row r="23" spans="1:12" x14ac:dyDescent="0.25">
      <c r="A23" s="42"/>
      <c r="B23" s="20" t="s">
        <v>689</v>
      </c>
      <c r="C23" s="21"/>
      <c r="D23" s="23"/>
      <c r="E23" s="22"/>
      <c r="F23" s="21"/>
      <c r="G23" s="21"/>
      <c r="H23" s="22"/>
      <c r="I23" s="21"/>
      <c r="J23" s="23"/>
      <c r="K23" s="22"/>
      <c r="L23" s="21"/>
    </row>
    <row r="24" spans="1:12" ht="26.25" x14ac:dyDescent="0.25">
      <c r="A24" s="42"/>
      <c r="B24" s="24" t="s">
        <v>119</v>
      </c>
      <c r="C24" s="16"/>
      <c r="D24" s="15" t="s">
        <v>254</v>
      </c>
      <c r="E24" s="29">
        <v>6276</v>
      </c>
      <c r="F24" s="16"/>
      <c r="G24" s="16"/>
      <c r="H24" s="29">
        <v>3387045</v>
      </c>
      <c r="I24" s="16"/>
      <c r="J24" s="15" t="s">
        <v>254</v>
      </c>
      <c r="K24" s="25">
        <v>1.85</v>
      </c>
      <c r="L24" s="16"/>
    </row>
    <row r="25" spans="1:12" x14ac:dyDescent="0.25">
      <c r="A25" s="42"/>
      <c r="B25" s="23"/>
      <c r="C25" s="21"/>
      <c r="D25" s="23"/>
      <c r="E25" s="22"/>
      <c r="F25" s="21"/>
      <c r="G25" s="21"/>
      <c r="H25" s="22"/>
      <c r="I25" s="21"/>
      <c r="J25" s="23"/>
      <c r="K25" s="22"/>
      <c r="L25" s="21"/>
    </row>
    <row r="26" spans="1:12" x14ac:dyDescent="0.25">
      <c r="A26" s="42"/>
      <c r="B26" s="24" t="s">
        <v>690</v>
      </c>
      <c r="C26" s="16"/>
      <c r="D26" s="15"/>
      <c r="E26" s="25" t="s">
        <v>255</v>
      </c>
      <c r="F26" s="16"/>
      <c r="G26" s="16"/>
      <c r="H26" s="29">
        <v>8338</v>
      </c>
      <c r="I26" s="16"/>
      <c r="J26" s="15"/>
      <c r="K26" s="25" t="s">
        <v>255</v>
      </c>
      <c r="L26" s="16"/>
    </row>
    <row r="27" spans="1:12" x14ac:dyDescent="0.25">
      <c r="A27" s="42"/>
      <c r="B27" s="23"/>
      <c r="C27" s="21"/>
      <c r="D27" s="23"/>
      <c r="E27" s="22"/>
      <c r="F27" s="21"/>
      <c r="G27" s="21"/>
      <c r="H27" s="22"/>
      <c r="I27" s="21"/>
      <c r="J27" s="23"/>
      <c r="K27" s="22"/>
      <c r="L27" s="21"/>
    </row>
    <row r="28" spans="1:12" ht="15.75" thickBot="1" x14ac:dyDescent="0.3">
      <c r="A28" s="42"/>
      <c r="B28" s="24" t="s">
        <v>691</v>
      </c>
      <c r="C28" s="16"/>
      <c r="D28" s="54"/>
      <c r="E28" s="56"/>
      <c r="F28" s="16"/>
      <c r="G28" s="171"/>
      <c r="H28" s="56"/>
      <c r="I28" s="16"/>
      <c r="J28" s="54"/>
      <c r="K28" s="56"/>
      <c r="L28" s="16"/>
    </row>
    <row r="29" spans="1:12" ht="27" thickBot="1" x14ac:dyDescent="0.3">
      <c r="A29" s="42"/>
      <c r="B29" s="20" t="s">
        <v>692</v>
      </c>
      <c r="C29" s="21"/>
      <c r="D29" s="57" t="s">
        <v>254</v>
      </c>
      <c r="E29" s="58">
        <v>6276</v>
      </c>
      <c r="F29" s="21"/>
      <c r="G29" s="173"/>
      <c r="H29" s="58">
        <v>3395383</v>
      </c>
      <c r="I29" s="21"/>
      <c r="J29" s="57" t="s">
        <v>254</v>
      </c>
      <c r="K29" s="59">
        <v>1.85</v>
      </c>
      <c r="L29" s="21"/>
    </row>
    <row r="30" spans="1:12" ht="15.75" thickTop="1" x14ac:dyDescent="0.25">
      <c r="A30" s="42"/>
      <c r="B30" s="44"/>
      <c r="C30" s="44"/>
      <c r="D30" s="44"/>
      <c r="E30" s="44"/>
      <c r="F30" s="44"/>
      <c r="G30" s="44"/>
      <c r="H30" s="44"/>
      <c r="I30" s="44"/>
      <c r="J30" s="44"/>
      <c r="K30" s="44"/>
      <c r="L30" s="44"/>
    </row>
    <row r="31" spans="1:12" ht="25.5" customHeight="1" x14ac:dyDescent="0.25">
      <c r="A31" s="42"/>
      <c r="B31" s="44" t="s">
        <v>693</v>
      </c>
      <c r="C31" s="44"/>
      <c r="D31" s="44"/>
      <c r="E31" s="44"/>
      <c r="F31" s="44"/>
      <c r="G31" s="44"/>
      <c r="H31" s="44"/>
      <c r="I31" s="44"/>
      <c r="J31" s="44"/>
      <c r="K31" s="44"/>
      <c r="L31" s="44"/>
    </row>
    <row r="32" spans="1:12" x14ac:dyDescent="0.25">
      <c r="A32" s="42"/>
      <c r="B32" s="4"/>
    </row>
  </sheetData>
  <mergeCells count="20">
    <mergeCell ref="B8:L8"/>
    <mergeCell ref="B30:L30"/>
    <mergeCell ref="B31:L31"/>
    <mergeCell ref="D12:E12"/>
    <mergeCell ref="A1:A2"/>
    <mergeCell ref="B1:L1"/>
    <mergeCell ref="B2:L2"/>
    <mergeCell ref="B3:L3"/>
    <mergeCell ref="A4:A32"/>
    <mergeCell ref="B4:L4"/>
    <mergeCell ref="B5:L5"/>
    <mergeCell ref="B6:L6"/>
    <mergeCell ref="B7:L7"/>
    <mergeCell ref="J9:K9"/>
    <mergeCell ref="D10:E10"/>
    <mergeCell ref="G10:H10"/>
    <mergeCell ref="J10:K10"/>
    <mergeCell ref="D11:E11"/>
    <mergeCell ref="G11:H11"/>
    <mergeCell ref="J11: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 min="10" max="10" width="6.28515625" customWidth="1"/>
    <col min="11" max="11" width="19.5703125" customWidth="1"/>
    <col min="12" max="12" width="31.42578125" customWidth="1"/>
    <col min="13" max="13" width="6.28515625" customWidth="1"/>
    <col min="14" max="14" width="22.5703125" customWidth="1"/>
    <col min="15" max="15" width="31.42578125" customWidth="1"/>
  </cols>
  <sheetData>
    <row r="1" spans="1:15" ht="15" customHeight="1" x14ac:dyDescent="0.25">
      <c r="A1" s="8" t="s">
        <v>6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5</v>
      </c>
      <c r="B3" s="41" t="s">
        <v>6</v>
      </c>
      <c r="C3" s="41"/>
      <c r="D3" s="41"/>
      <c r="E3" s="41"/>
      <c r="F3" s="41"/>
      <c r="G3" s="41"/>
      <c r="H3" s="41"/>
      <c r="I3" s="41"/>
      <c r="J3" s="41"/>
      <c r="K3" s="41"/>
      <c r="L3" s="41"/>
      <c r="M3" s="41"/>
      <c r="N3" s="41"/>
      <c r="O3" s="41"/>
    </row>
    <row r="4" spans="1:15" ht="15" customHeight="1" x14ac:dyDescent="0.25">
      <c r="A4" s="42" t="s">
        <v>696</v>
      </c>
      <c r="B4" s="41" t="s">
        <v>6</v>
      </c>
      <c r="C4" s="41"/>
      <c r="D4" s="41"/>
      <c r="E4" s="41"/>
      <c r="F4" s="41"/>
      <c r="G4" s="41"/>
      <c r="H4" s="41"/>
      <c r="I4" s="41"/>
      <c r="J4" s="41"/>
      <c r="K4" s="41"/>
      <c r="L4" s="41"/>
      <c r="M4" s="41"/>
      <c r="N4" s="41"/>
      <c r="O4" s="41"/>
    </row>
    <row r="5" spans="1:15" x14ac:dyDescent="0.25">
      <c r="A5" s="42"/>
      <c r="B5" s="207" t="s">
        <v>697</v>
      </c>
      <c r="C5" s="207"/>
      <c r="D5" s="207"/>
      <c r="E5" s="207"/>
      <c r="F5" s="207"/>
      <c r="G5" s="207"/>
      <c r="H5" s="207"/>
      <c r="I5" s="207"/>
      <c r="J5" s="207"/>
      <c r="K5" s="207"/>
      <c r="L5" s="207"/>
      <c r="M5" s="207"/>
      <c r="N5" s="207"/>
      <c r="O5" s="207"/>
    </row>
    <row r="6" spans="1:15" x14ac:dyDescent="0.25">
      <c r="A6" s="42"/>
      <c r="B6" s="44"/>
      <c r="C6" s="44"/>
      <c r="D6" s="44"/>
      <c r="E6" s="44"/>
      <c r="F6" s="44"/>
      <c r="G6" s="44"/>
      <c r="H6" s="44"/>
      <c r="I6" s="44"/>
      <c r="J6" s="44"/>
      <c r="K6" s="44"/>
      <c r="L6" s="44"/>
      <c r="M6" s="44"/>
      <c r="N6" s="44"/>
      <c r="O6" s="44"/>
    </row>
    <row r="7" spans="1:15" ht="25.5" customHeight="1" x14ac:dyDescent="0.25">
      <c r="A7" s="42"/>
      <c r="B7" s="44" t="s">
        <v>698</v>
      </c>
      <c r="C7" s="44"/>
      <c r="D7" s="44"/>
      <c r="E7" s="44"/>
      <c r="F7" s="44"/>
      <c r="G7" s="44"/>
      <c r="H7" s="44"/>
      <c r="I7" s="44"/>
      <c r="J7" s="44"/>
      <c r="K7" s="44"/>
      <c r="L7" s="44"/>
      <c r="M7" s="44"/>
      <c r="N7" s="44"/>
      <c r="O7" s="44"/>
    </row>
    <row r="8" spans="1:15" x14ac:dyDescent="0.25">
      <c r="A8" s="42"/>
      <c r="B8" s="44"/>
      <c r="C8" s="44"/>
      <c r="D8" s="44"/>
      <c r="E8" s="44"/>
      <c r="F8" s="44"/>
      <c r="G8" s="44"/>
      <c r="H8" s="44"/>
      <c r="I8" s="44"/>
      <c r="J8" s="44"/>
      <c r="K8" s="44"/>
      <c r="L8" s="44"/>
      <c r="M8" s="44"/>
      <c r="N8" s="44"/>
      <c r="O8" s="44"/>
    </row>
    <row r="9" spans="1:15" ht="15.75" thickBot="1" x14ac:dyDescent="0.3">
      <c r="A9" s="42"/>
      <c r="B9" s="49"/>
      <c r="C9" s="49"/>
      <c r="D9" s="38" t="s">
        <v>443</v>
      </c>
      <c r="E9" s="38"/>
      <c r="F9" s="38"/>
      <c r="G9" s="38"/>
      <c r="H9" s="38"/>
      <c r="I9" s="38"/>
      <c r="J9" s="38"/>
      <c r="K9" s="38"/>
      <c r="L9" s="38"/>
      <c r="M9" s="38"/>
      <c r="N9" s="38"/>
      <c r="O9" s="49"/>
    </row>
    <row r="10" spans="1:15" x14ac:dyDescent="0.25">
      <c r="A10" s="42"/>
      <c r="B10" s="49"/>
      <c r="C10" s="49"/>
      <c r="D10" s="39" t="s">
        <v>699</v>
      </c>
      <c r="E10" s="39"/>
      <c r="F10" s="14"/>
      <c r="G10" s="39" t="s">
        <v>700</v>
      </c>
      <c r="H10" s="39"/>
      <c r="I10" s="14"/>
      <c r="J10" s="39" t="s">
        <v>701</v>
      </c>
      <c r="K10" s="39"/>
      <c r="L10" s="14"/>
      <c r="M10" s="39"/>
      <c r="N10" s="39"/>
      <c r="O10" s="49"/>
    </row>
    <row r="11" spans="1:15" ht="15.75" thickBot="1" x14ac:dyDescent="0.3">
      <c r="A11" s="42"/>
      <c r="B11" s="49"/>
      <c r="C11" s="49"/>
      <c r="D11" s="38" t="s">
        <v>702</v>
      </c>
      <c r="E11" s="38"/>
      <c r="F11" s="12"/>
      <c r="G11" s="38" t="s">
        <v>703</v>
      </c>
      <c r="H11" s="38"/>
      <c r="I11" s="12"/>
      <c r="J11" s="38" t="s">
        <v>704</v>
      </c>
      <c r="K11" s="38"/>
      <c r="L11" s="12"/>
      <c r="M11" s="38" t="s">
        <v>132</v>
      </c>
      <c r="N11" s="38"/>
      <c r="O11" s="49"/>
    </row>
    <row r="12" spans="1:15" x14ac:dyDescent="0.25">
      <c r="A12" s="42"/>
      <c r="B12" s="49"/>
      <c r="C12" s="49"/>
      <c r="D12" s="40" t="s">
        <v>289</v>
      </c>
      <c r="E12" s="40"/>
      <c r="F12" s="40"/>
      <c r="G12" s="40"/>
      <c r="H12" s="40"/>
      <c r="I12" s="40"/>
      <c r="J12" s="40"/>
      <c r="K12" s="40"/>
      <c r="L12" s="40"/>
      <c r="M12" s="40"/>
      <c r="N12" s="40"/>
      <c r="O12" s="49"/>
    </row>
    <row r="13" spans="1:15" x14ac:dyDescent="0.25">
      <c r="A13" s="42"/>
      <c r="B13" s="15" t="s">
        <v>87</v>
      </c>
      <c r="C13" s="16"/>
      <c r="D13" s="15" t="s">
        <v>254</v>
      </c>
      <c r="E13" s="29">
        <v>24181</v>
      </c>
      <c r="F13" s="16"/>
      <c r="G13" s="15" t="s">
        <v>254</v>
      </c>
      <c r="H13" s="29">
        <v>1883</v>
      </c>
      <c r="I13" s="16"/>
      <c r="J13" s="15" t="s">
        <v>254</v>
      </c>
      <c r="K13" s="25">
        <v>7</v>
      </c>
      <c r="L13" s="16"/>
      <c r="M13" s="15" t="s">
        <v>254</v>
      </c>
      <c r="N13" s="29">
        <v>26071</v>
      </c>
      <c r="O13" s="16"/>
    </row>
    <row r="14" spans="1:15" ht="15.75" thickBot="1" x14ac:dyDescent="0.3">
      <c r="A14" s="42"/>
      <c r="B14" s="23" t="s">
        <v>92</v>
      </c>
      <c r="C14" s="21"/>
      <c r="D14" s="27"/>
      <c r="E14" s="26">
        <v>1635</v>
      </c>
      <c r="F14" s="21"/>
      <c r="G14" s="27"/>
      <c r="H14" s="26">
        <v>1883</v>
      </c>
      <c r="I14" s="21"/>
      <c r="J14" s="27"/>
      <c r="K14" s="28">
        <v>238</v>
      </c>
      <c r="L14" s="21"/>
      <c r="M14" s="27"/>
      <c r="N14" s="26">
        <v>3756</v>
      </c>
      <c r="O14" s="21"/>
    </row>
    <row r="15" spans="1:15" x14ac:dyDescent="0.25">
      <c r="A15" s="42"/>
      <c r="B15" s="15" t="s">
        <v>705</v>
      </c>
      <c r="C15" s="16"/>
      <c r="D15" s="18"/>
      <c r="E15" s="17">
        <v>22546</v>
      </c>
      <c r="F15" s="16"/>
      <c r="G15" s="18"/>
      <c r="H15" s="19" t="s">
        <v>255</v>
      </c>
      <c r="I15" s="16"/>
      <c r="J15" s="18"/>
      <c r="K15" s="19">
        <v>-231</v>
      </c>
      <c r="L15" s="16"/>
      <c r="M15" s="18"/>
      <c r="N15" s="17">
        <v>22315</v>
      </c>
      <c r="O15" s="16"/>
    </row>
    <row r="16" spans="1:15" ht="15.75" thickBot="1" x14ac:dyDescent="0.3">
      <c r="A16" s="42"/>
      <c r="B16" s="23" t="s">
        <v>97</v>
      </c>
      <c r="C16" s="21"/>
      <c r="D16" s="27"/>
      <c r="E16" s="26">
        <v>3450</v>
      </c>
      <c r="F16" s="21"/>
      <c r="G16" s="27"/>
      <c r="H16" s="28" t="s">
        <v>255</v>
      </c>
      <c r="I16" s="21"/>
      <c r="J16" s="27"/>
      <c r="K16" s="28" t="s">
        <v>255</v>
      </c>
      <c r="L16" s="21"/>
      <c r="M16" s="27"/>
      <c r="N16" s="26">
        <v>3450</v>
      </c>
      <c r="O16" s="21"/>
    </row>
    <row r="17" spans="1:15" ht="26.25" x14ac:dyDescent="0.25">
      <c r="A17" s="42"/>
      <c r="B17" s="15" t="s">
        <v>706</v>
      </c>
      <c r="C17" s="16"/>
      <c r="D17" s="18"/>
      <c r="E17" s="17">
        <v>19096</v>
      </c>
      <c r="F17" s="16"/>
      <c r="G17" s="18"/>
      <c r="H17" s="19" t="s">
        <v>255</v>
      </c>
      <c r="I17" s="16"/>
      <c r="J17" s="18"/>
      <c r="K17" s="19">
        <v>-231</v>
      </c>
      <c r="L17" s="16"/>
      <c r="M17" s="18"/>
      <c r="N17" s="17">
        <v>18865</v>
      </c>
      <c r="O17" s="16"/>
    </row>
    <row r="18" spans="1:15" x14ac:dyDescent="0.25">
      <c r="A18" s="42"/>
      <c r="B18" s="23" t="s">
        <v>99</v>
      </c>
      <c r="C18" s="21"/>
      <c r="D18" s="23"/>
      <c r="E18" s="53">
        <v>2120</v>
      </c>
      <c r="F18" s="21"/>
      <c r="G18" s="23"/>
      <c r="H18" s="53">
        <v>12214</v>
      </c>
      <c r="I18" s="21"/>
      <c r="J18" s="23"/>
      <c r="K18" s="22" t="s">
        <v>255</v>
      </c>
      <c r="L18" s="21"/>
      <c r="M18" s="23"/>
      <c r="N18" s="53">
        <v>14334</v>
      </c>
      <c r="O18" s="21"/>
    </row>
    <row r="19" spans="1:15" ht="15.75" thickBot="1" x14ac:dyDescent="0.3">
      <c r="A19" s="42"/>
      <c r="B19" s="15" t="s">
        <v>105</v>
      </c>
      <c r="C19" s="16"/>
      <c r="D19" s="54"/>
      <c r="E19" s="55">
        <v>17012</v>
      </c>
      <c r="F19" s="16"/>
      <c r="G19" s="54"/>
      <c r="H19" s="55">
        <v>10439</v>
      </c>
      <c r="I19" s="16"/>
      <c r="J19" s="54"/>
      <c r="K19" s="56">
        <v>169</v>
      </c>
      <c r="L19" s="16"/>
      <c r="M19" s="54"/>
      <c r="N19" s="55">
        <v>27620</v>
      </c>
      <c r="O19" s="16"/>
    </row>
    <row r="20" spans="1:15" x14ac:dyDescent="0.25">
      <c r="A20" s="42"/>
      <c r="B20" s="23" t="s">
        <v>707</v>
      </c>
      <c r="C20" s="21"/>
      <c r="D20" s="51"/>
      <c r="E20" s="108">
        <v>4204</v>
      </c>
      <c r="F20" s="21"/>
      <c r="G20" s="51"/>
      <c r="H20" s="108">
        <v>1775</v>
      </c>
      <c r="I20" s="21"/>
      <c r="J20" s="51"/>
      <c r="K20" s="137">
        <v>-400</v>
      </c>
      <c r="L20" s="21"/>
      <c r="M20" s="51"/>
      <c r="N20" s="108">
        <v>5579</v>
      </c>
      <c r="O20" s="21"/>
    </row>
    <row r="21" spans="1:15" ht="15.75" thickBot="1" x14ac:dyDescent="0.3">
      <c r="A21" s="42"/>
      <c r="B21" s="15" t="s">
        <v>708</v>
      </c>
      <c r="C21" s="16"/>
      <c r="D21" s="54"/>
      <c r="E21" s="55">
        <v>1016</v>
      </c>
      <c r="F21" s="16"/>
      <c r="G21" s="54"/>
      <c r="H21" s="56">
        <v>689</v>
      </c>
      <c r="I21" s="16"/>
      <c r="J21" s="54"/>
      <c r="K21" s="56">
        <v>-136</v>
      </c>
      <c r="L21" s="16"/>
      <c r="M21" s="54"/>
      <c r="N21" s="55">
        <v>1569</v>
      </c>
      <c r="O21" s="16"/>
    </row>
    <row r="22" spans="1:15" ht="15.75" thickBot="1" x14ac:dyDescent="0.3">
      <c r="A22" s="42"/>
      <c r="B22" s="23" t="s">
        <v>709</v>
      </c>
      <c r="C22" s="21"/>
      <c r="D22" s="57" t="s">
        <v>254</v>
      </c>
      <c r="E22" s="58">
        <v>3188</v>
      </c>
      <c r="F22" s="21"/>
      <c r="G22" s="57" t="s">
        <v>254</v>
      </c>
      <c r="H22" s="58">
        <v>1086</v>
      </c>
      <c r="I22" s="21"/>
      <c r="J22" s="57" t="s">
        <v>254</v>
      </c>
      <c r="K22" s="59">
        <v>-264</v>
      </c>
      <c r="L22" s="21"/>
      <c r="M22" s="57" t="s">
        <v>254</v>
      </c>
      <c r="N22" s="58">
        <v>4010</v>
      </c>
      <c r="O22" s="21"/>
    </row>
    <row r="23" spans="1:15" ht="15.75" thickTop="1" x14ac:dyDescent="0.25">
      <c r="A23" s="42"/>
      <c r="B23" s="15"/>
      <c r="C23" s="16"/>
      <c r="D23" s="60"/>
      <c r="E23" s="61"/>
      <c r="F23" s="16"/>
      <c r="G23" s="60"/>
      <c r="H23" s="61"/>
      <c r="I23" s="16"/>
      <c r="J23" s="60"/>
      <c r="K23" s="61"/>
      <c r="L23" s="16"/>
      <c r="M23" s="60"/>
      <c r="N23" s="61"/>
      <c r="O23" s="16"/>
    </row>
    <row r="24" spans="1:15" x14ac:dyDescent="0.25">
      <c r="A24" s="42"/>
      <c r="B24" s="23" t="s">
        <v>710</v>
      </c>
      <c r="C24" s="21"/>
      <c r="D24" s="23" t="s">
        <v>254</v>
      </c>
      <c r="E24" s="53">
        <v>632205</v>
      </c>
      <c r="F24" s="21"/>
      <c r="G24" s="23" t="s">
        <v>254</v>
      </c>
      <c r="H24" s="53">
        <v>29278</v>
      </c>
      <c r="I24" s="21"/>
      <c r="J24" s="23" t="s">
        <v>254</v>
      </c>
      <c r="K24" s="22">
        <v>324</v>
      </c>
      <c r="L24" s="21"/>
      <c r="M24" s="23" t="s">
        <v>254</v>
      </c>
      <c r="N24" s="53">
        <v>661807</v>
      </c>
      <c r="O24" s="21"/>
    </row>
    <row r="25" spans="1:15" x14ac:dyDescent="0.25">
      <c r="A25" s="42"/>
      <c r="B25" s="15" t="s">
        <v>711</v>
      </c>
      <c r="C25" s="16"/>
      <c r="D25" s="15"/>
      <c r="E25" s="29">
        <v>436424</v>
      </c>
      <c r="F25" s="16"/>
      <c r="G25" s="15"/>
      <c r="H25" s="29">
        <v>28382</v>
      </c>
      <c r="I25" s="16"/>
      <c r="J25" s="15"/>
      <c r="K25" s="25" t="s">
        <v>255</v>
      </c>
      <c r="L25" s="16"/>
      <c r="M25" s="15"/>
      <c r="N25" s="29">
        <v>464806</v>
      </c>
      <c r="O25" s="16"/>
    </row>
    <row r="26" spans="1:15" x14ac:dyDescent="0.25">
      <c r="A26" s="42"/>
      <c r="B26" s="23" t="s">
        <v>712</v>
      </c>
      <c r="C26" s="21"/>
      <c r="D26" s="23"/>
      <c r="E26" s="53">
        <v>3188</v>
      </c>
      <c r="F26" s="21"/>
      <c r="G26" s="23"/>
      <c r="H26" s="53">
        <v>1086</v>
      </c>
      <c r="I26" s="21"/>
      <c r="J26" s="23"/>
      <c r="K26" s="53">
        <v>45330</v>
      </c>
      <c r="L26" s="21"/>
      <c r="M26" s="23"/>
      <c r="N26" s="53">
        <v>49604</v>
      </c>
      <c r="O26" s="21"/>
    </row>
    <row r="27" spans="1:15" x14ac:dyDescent="0.25">
      <c r="A27" s="42"/>
      <c r="B27" s="44"/>
      <c r="C27" s="44"/>
      <c r="D27" s="44"/>
      <c r="E27" s="44"/>
      <c r="F27" s="44"/>
      <c r="G27" s="44"/>
      <c r="H27" s="44"/>
      <c r="I27" s="44"/>
      <c r="J27" s="44"/>
      <c r="K27" s="44"/>
      <c r="L27" s="44"/>
      <c r="M27" s="44"/>
      <c r="N27" s="44"/>
      <c r="O27" s="44"/>
    </row>
    <row r="28" spans="1:15" ht="15.75" thickBot="1" x14ac:dyDescent="0.3">
      <c r="A28" s="42"/>
      <c r="B28" s="49"/>
      <c r="C28" s="49"/>
      <c r="D28" s="38" t="s">
        <v>450</v>
      </c>
      <c r="E28" s="38"/>
      <c r="F28" s="38"/>
      <c r="G28" s="38"/>
      <c r="H28" s="38"/>
      <c r="I28" s="38"/>
      <c r="J28" s="38"/>
      <c r="K28" s="38"/>
      <c r="L28" s="38"/>
      <c r="M28" s="38"/>
      <c r="N28" s="38"/>
      <c r="O28" s="49"/>
    </row>
    <row r="29" spans="1:15" x14ac:dyDescent="0.25">
      <c r="A29" s="42"/>
      <c r="B29" s="49"/>
      <c r="C29" s="49"/>
      <c r="D29" s="39" t="s">
        <v>699</v>
      </c>
      <c r="E29" s="39"/>
      <c r="F29" s="12"/>
      <c r="G29" s="39" t="s">
        <v>700</v>
      </c>
      <c r="H29" s="39"/>
      <c r="I29" s="12"/>
      <c r="J29" s="39" t="s">
        <v>701</v>
      </c>
      <c r="K29" s="39"/>
      <c r="L29" s="12"/>
      <c r="M29" s="14"/>
      <c r="N29" s="14"/>
      <c r="O29" s="49"/>
    </row>
    <row r="30" spans="1:15" ht="15.75" thickBot="1" x14ac:dyDescent="0.3">
      <c r="A30" s="42"/>
      <c r="B30" s="49"/>
      <c r="C30" s="49"/>
      <c r="D30" s="38" t="s">
        <v>702</v>
      </c>
      <c r="E30" s="38"/>
      <c r="F30" s="12"/>
      <c r="G30" s="38" t="s">
        <v>703</v>
      </c>
      <c r="H30" s="38"/>
      <c r="I30" s="12"/>
      <c r="J30" s="38" t="s">
        <v>704</v>
      </c>
      <c r="K30" s="38"/>
      <c r="L30" s="12"/>
      <c r="M30" s="38" t="s">
        <v>132</v>
      </c>
      <c r="N30" s="38"/>
      <c r="O30" s="49"/>
    </row>
    <row r="31" spans="1:15" x14ac:dyDescent="0.25">
      <c r="A31" s="42"/>
      <c r="B31" s="49"/>
      <c r="C31" s="49"/>
      <c r="D31" s="40" t="s">
        <v>289</v>
      </c>
      <c r="E31" s="40"/>
      <c r="F31" s="40"/>
      <c r="G31" s="40"/>
      <c r="H31" s="40"/>
      <c r="I31" s="40"/>
      <c r="J31" s="40"/>
      <c r="K31" s="40"/>
      <c r="L31" s="40"/>
      <c r="M31" s="40"/>
      <c r="N31" s="40"/>
      <c r="O31" s="49"/>
    </row>
    <row r="32" spans="1:15" x14ac:dyDescent="0.25">
      <c r="A32" s="42"/>
      <c r="B32" s="15" t="s">
        <v>87</v>
      </c>
      <c r="C32" s="16"/>
      <c r="D32" s="15" t="s">
        <v>254</v>
      </c>
      <c r="E32" s="29">
        <v>26431</v>
      </c>
      <c r="F32" s="16"/>
      <c r="G32" s="15" t="s">
        <v>254</v>
      </c>
      <c r="H32" s="29">
        <v>2955</v>
      </c>
      <c r="I32" s="16"/>
      <c r="J32" s="15" t="s">
        <v>254</v>
      </c>
      <c r="K32" s="25">
        <v>7</v>
      </c>
      <c r="L32" s="16"/>
      <c r="M32" s="15" t="s">
        <v>254</v>
      </c>
      <c r="N32" s="29">
        <v>29393</v>
      </c>
      <c r="O32" s="16"/>
    </row>
    <row r="33" spans="1:15" ht="15.75" thickBot="1" x14ac:dyDescent="0.3">
      <c r="A33" s="42"/>
      <c r="B33" s="23" t="s">
        <v>92</v>
      </c>
      <c r="C33" s="21"/>
      <c r="D33" s="27"/>
      <c r="E33" s="26">
        <v>1993</v>
      </c>
      <c r="F33" s="21"/>
      <c r="G33" s="27"/>
      <c r="H33" s="26">
        <v>2957</v>
      </c>
      <c r="I33" s="21"/>
      <c r="J33" s="27"/>
      <c r="K33" s="28">
        <v>256</v>
      </c>
      <c r="L33" s="21"/>
      <c r="M33" s="27"/>
      <c r="N33" s="26">
        <v>5206</v>
      </c>
      <c r="O33" s="21"/>
    </row>
    <row r="34" spans="1:15" x14ac:dyDescent="0.25">
      <c r="A34" s="42"/>
      <c r="B34" s="15" t="s">
        <v>705</v>
      </c>
      <c r="C34" s="16"/>
      <c r="D34" s="18"/>
      <c r="E34" s="17">
        <v>24438</v>
      </c>
      <c r="F34" s="16"/>
      <c r="G34" s="18"/>
      <c r="H34" s="19">
        <v>-2</v>
      </c>
      <c r="I34" s="16"/>
      <c r="J34" s="18"/>
      <c r="K34" s="19">
        <v>-249</v>
      </c>
      <c r="L34" s="16"/>
      <c r="M34" s="18"/>
      <c r="N34" s="17">
        <v>24187</v>
      </c>
      <c r="O34" s="16"/>
    </row>
    <row r="35" spans="1:15" ht="15.75" thickBot="1" x14ac:dyDescent="0.3">
      <c r="A35" s="42"/>
      <c r="B35" s="23" t="s">
        <v>97</v>
      </c>
      <c r="C35" s="21"/>
      <c r="D35" s="27"/>
      <c r="E35" s="26">
        <v>2360</v>
      </c>
      <c r="F35" s="21"/>
      <c r="G35" s="27"/>
      <c r="H35" s="28" t="s">
        <v>255</v>
      </c>
      <c r="I35" s="21"/>
      <c r="J35" s="27"/>
      <c r="K35" s="28" t="s">
        <v>255</v>
      </c>
      <c r="L35" s="21"/>
      <c r="M35" s="27"/>
      <c r="N35" s="26">
        <v>2360</v>
      </c>
      <c r="O35" s="21"/>
    </row>
    <row r="36" spans="1:15" ht="26.25" x14ac:dyDescent="0.25">
      <c r="A36" s="42"/>
      <c r="B36" s="15" t="s">
        <v>706</v>
      </c>
      <c r="C36" s="16"/>
      <c r="D36" s="18"/>
      <c r="E36" s="17">
        <v>22078</v>
      </c>
      <c r="F36" s="16"/>
      <c r="G36" s="18"/>
      <c r="H36" s="19">
        <v>-2</v>
      </c>
      <c r="I36" s="16"/>
      <c r="J36" s="18"/>
      <c r="K36" s="19">
        <v>-249</v>
      </c>
      <c r="L36" s="16"/>
      <c r="M36" s="18"/>
      <c r="N36" s="17">
        <v>21827</v>
      </c>
      <c r="O36" s="16"/>
    </row>
    <row r="37" spans="1:15" x14ac:dyDescent="0.25">
      <c r="A37" s="42"/>
      <c r="B37" s="23" t="s">
        <v>99</v>
      </c>
      <c r="C37" s="21"/>
      <c r="D37" s="23"/>
      <c r="E37" s="53">
        <v>1740</v>
      </c>
      <c r="F37" s="21"/>
      <c r="G37" s="23"/>
      <c r="H37" s="53">
        <v>17910</v>
      </c>
      <c r="I37" s="21"/>
      <c r="J37" s="23"/>
      <c r="K37" s="22" t="s">
        <v>255</v>
      </c>
      <c r="L37" s="21"/>
      <c r="M37" s="23"/>
      <c r="N37" s="53">
        <v>19650</v>
      </c>
      <c r="O37" s="21"/>
    </row>
    <row r="38" spans="1:15" ht="15.75" thickBot="1" x14ac:dyDescent="0.3">
      <c r="A38" s="42"/>
      <c r="B38" s="15" t="s">
        <v>105</v>
      </c>
      <c r="C38" s="16"/>
      <c r="D38" s="54"/>
      <c r="E38" s="55">
        <v>19507</v>
      </c>
      <c r="F38" s="16"/>
      <c r="G38" s="54"/>
      <c r="H38" s="55">
        <v>10625</v>
      </c>
      <c r="I38" s="16"/>
      <c r="J38" s="54"/>
      <c r="K38" s="56">
        <v>111</v>
      </c>
      <c r="L38" s="16"/>
      <c r="M38" s="54"/>
      <c r="N38" s="55">
        <v>30243</v>
      </c>
      <c r="O38" s="16"/>
    </row>
    <row r="39" spans="1:15" x14ac:dyDescent="0.25">
      <c r="A39" s="42"/>
      <c r="B39" s="23" t="s">
        <v>707</v>
      </c>
      <c r="C39" s="21"/>
      <c r="D39" s="51"/>
      <c r="E39" s="108">
        <v>4311</v>
      </c>
      <c r="F39" s="21"/>
      <c r="G39" s="51"/>
      <c r="H39" s="108">
        <v>7283</v>
      </c>
      <c r="I39" s="21"/>
      <c r="J39" s="51"/>
      <c r="K39" s="137">
        <v>-360</v>
      </c>
      <c r="L39" s="21"/>
      <c r="M39" s="51"/>
      <c r="N39" s="108">
        <v>11234</v>
      </c>
      <c r="O39" s="21"/>
    </row>
    <row r="40" spans="1:15" ht="15.75" thickBot="1" x14ac:dyDescent="0.3">
      <c r="A40" s="42"/>
      <c r="B40" s="15" t="s">
        <v>708</v>
      </c>
      <c r="C40" s="16"/>
      <c r="D40" s="54"/>
      <c r="E40" s="56">
        <v>828</v>
      </c>
      <c r="F40" s="16"/>
      <c r="G40" s="54"/>
      <c r="H40" s="55">
        <v>3026</v>
      </c>
      <c r="I40" s="16"/>
      <c r="J40" s="54"/>
      <c r="K40" s="56">
        <v>-122</v>
      </c>
      <c r="L40" s="16"/>
      <c r="M40" s="54"/>
      <c r="N40" s="55">
        <v>3732</v>
      </c>
      <c r="O40" s="16"/>
    </row>
    <row r="41" spans="1:15" ht="15.75" thickBot="1" x14ac:dyDescent="0.3">
      <c r="A41" s="42"/>
      <c r="B41" s="23" t="s">
        <v>709</v>
      </c>
      <c r="C41" s="21"/>
      <c r="D41" s="57" t="s">
        <v>254</v>
      </c>
      <c r="E41" s="58">
        <v>3483</v>
      </c>
      <c r="F41" s="21"/>
      <c r="G41" s="57" t="s">
        <v>254</v>
      </c>
      <c r="H41" s="58">
        <v>4257</v>
      </c>
      <c r="I41" s="21"/>
      <c r="J41" s="57" t="s">
        <v>254</v>
      </c>
      <c r="K41" s="59">
        <v>-238</v>
      </c>
      <c r="L41" s="21"/>
      <c r="M41" s="57" t="s">
        <v>254</v>
      </c>
      <c r="N41" s="58">
        <v>7502</v>
      </c>
      <c r="O41" s="21"/>
    </row>
    <row r="42" spans="1:15" ht="15.75" thickTop="1" x14ac:dyDescent="0.25">
      <c r="A42" s="42"/>
      <c r="B42" s="15"/>
      <c r="C42" s="16"/>
      <c r="D42" s="60"/>
      <c r="E42" s="61"/>
      <c r="F42" s="16"/>
      <c r="G42" s="60"/>
      <c r="H42" s="61"/>
      <c r="I42" s="16"/>
      <c r="J42" s="60"/>
      <c r="K42" s="61"/>
      <c r="L42" s="16"/>
      <c r="M42" s="60"/>
      <c r="N42" s="61"/>
      <c r="O42" s="16"/>
    </row>
    <row r="43" spans="1:15" x14ac:dyDescent="0.25">
      <c r="A43" s="42"/>
      <c r="B43" s="23" t="s">
        <v>710</v>
      </c>
      <c r="C43" s="21"/>
      <c r="D43" s="23" t="s">
        <v>254</v>
      </c>
      <c r="E43" s="53">
        <v>556630</v>
      </c>
      <c r="F43" s="21"/>
      <c r="G43" s="23" t="s">
        <v>254</v>
      </c>
      <c r="H43" s="53">
        <v>134923</v>
      </c>
      <c r="I43" s="21"/>
      <c r="J43" s="23" t="s">
        <v>254</v>
      </c>
      <c r="K43" s="22">
        <v>315</v>
      </c>
      <c r="L43" s="21"/>
      <c r="M43" s="23" t="s">
        <v>254</v>
      </c>
      <c r="N43" s="53">
        <v>691868</v>
      </c>
      <c r="O43" s="21"/>
    </row>
    <row r="44" spans="1:15" x14ac:dyDescent="0.25">
      <c r="A44" s="42"/>
      <c r="B44" s="15" t="s">
        <v>711</v>
      </c>
      <c r="C44" s="16"/>
      <c r="D44" s="15"/>
      <c r="E44" s="29">
        <v>451784</v>
      </c>
      <c r="F44" s="16"/>
      <c r="G44" s="15"/>
      <c r="H44" s="29">
        <v>131762</v>
      </c>
      <c r="I44" s="16"/>
      <c r="J44" s="15"/>
      <c r="K44" s="25" t="s">
        <v>255</v>
      </c>
      <c r="L44" s="16"/>
      <c r="M44" s="15"/>
      <c r="N44" s="29">
        <v>583546</v>
      </c>
      <c r="O44" s="16"/>
    </row>
    <row r="45" spans="1:15" x14ac:dyDescent="0.25">
      <c r="A45" s="42"/>
      <c r="B45" s="23" t="s">
        <v>712</v>
      </c>
      <c r="C45" s="21"/>
      <c r="D45" s="23"/>
      <c r="E45" s="53">
        <v>3483</v>
      </c>
      <c r="F45" s="21"/>
      <c r="G45" s="23"/>
      <c r="H45" s="53">
        <v>4257</v>
      </c>
      <c r="I45" s="21"/>
      <c r="J45" s="23"/>
      <c r="K45" s="53">
        <v>46122</v>
      </c>
      <c r="L45" s="21"/>
      <c r="M45" s="23"/>
      <c r="N45" s="53">
        <v>53862</v>
      </c>
    </row>
    <row r="46" spans="1:15" x14ac:dyDescent="0.25">
      <c r="A46" s="42"/>
      <c r="B46" s="4"/>
    </row>
  </sheetData>
  <mergeCells count="30">
    <mergeCell ref="B8:O8"/>
    <mergeCell ref="B27:O27"/>
    <mergeCell ref="D31:N31"/>
    <mergeCell ref="A1:A2"/>
    <mergeCell ref="B1:O1"/>
    <mergeCell ref="B2:O2"/>
    <mergeCell ref="B3:O3"/>
    <mergeCell ref="A4:A46"/>
    <mergeCell ref="B4:O4"/>
    <mergeCell ref="B5:O5"/>
    <mergeCell ref="B6:O6"/>
    <mergeCell ref="B7:O7"/>
    <mergeCell ref="D12:N12"/>
    <mergeCell ref="D28:N28"/>
    <mergeCell ref="D29:E29"/>
    <mergeCell ref="G29:H29"/>
    <mergeCell ref="J29:K29"/>
    <mergeCell ref="D30:E30"/>
    <mergeCell ref="G30:H30"/>
    <mergeCell ref="J30:K30"/>
    <mergeCell ref="M30:N30"/>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9" max="9" width="1.85546875" bestFit="1"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14</v>
      </c>
      <c r="B3" s="41" t="s">
        <v>6</v>
      </c>
      <c r="C3" s="41"/>
      <c r="D3" s="41"/>
      <c r="E3" s="41"/>
      <c r="F3" s="41"/>
      <c r="G3" s="41"/>
      <c r="H3" s="41"/>
      <c r="I3" s="41"/>
    </row>
    <row r="4" spans="1:9" ht="15" customHeight="1" x14ac:dyDescent="0.25">
      <c r="A4" s="42" t="s">
        <v>715</v>
      </c>
      <c r="B4" s="41" t="s">
        <v>6</v>
      </c>
      <c r="C4" s="41"/>
      <c r="D4" s="41"/>
      <c r="E4" s="41"/>
      <c r="F4" s="41"/>
      <c r="G4" s="41"/>
      <c r="H4" s="41"/>
      <c r="I4" s="41"/>
    </row>
    <row r="5" spans="1:9" x14ac:dyDescent="0.25">
      <c r="A5" s="42"/>
      <c r="B5" s="207" t="s">
        <v>716</v>
      </c>
      <c r="C5" s="207"/>
      <c r="D5" s="207"/>
      <c r="E5" s="207"/>
      <c r="F5" s="207"/>
      <c r="G5" s="207"/>
      <c r="H5" s="207"/>
      <c r="I5" s="207"/>
    </row>
    <row r="6" spans="1:9" x14ac:dyDescent="0.25">
      <c r="A6" s="42"/>
      <c r="B6" s="44"/>
      <c r="C6" s="44"/>
      <c r="D6" s="44"/>
      <c r="E6" s="44"/>
      <c r="F6" s="44"/>
      <c r="G6" s="44"/>
      <c r="H6" s="44"/>
      <c r="I6" s="44"/>
    </row>
    <row r="7" spans="1:9" x14ac:dyDescent="0.25">
      <c r="A7" s="42"/>
      <c r="B7" s="44" t="s">
        <v>717</v>
      </c>
      <c r="C7" s="44"/>
      <c r="D7" s="44"/>
      <c r="E7" s="44"/>
      <c r="F7" s="44"/>
      <c r="G7" s="44"/>
      <c r="H7" s="44"/>
      <c r="I7" s="44"/>
    </row>
    <row r="8" spans="1:9" x14ac:dyDescent="0.25">
      <c r="A8" s="42"/>
      <c r="B8" s="44"/>
      <c r="C8" s="44"/>
      <c r="D8" s="44"/>
      <c r="E8" s="44"/>
      <c r="F8" s="44"/>
      <c r="G8" s="44"/>
      <c r="H8" s="44"/>
      <c r="I8" s="44"/>
    </row>
    <row r="9" spans="1:9" x14ac:dyDescent="0.25">
      <c r="A9" s="42"/>
      <c r="B9" s="40" t="s">
        <v>718</v>
      </c>
      <c r="C9" s="40"/>
      <c r="D9" s="40"/>
      <c r="E9" s="40"/>
      <c r="F9" s="40"/>
      <c r="G9" s="40"/>
      <c r="H9" s="40"/>
      <c r="I9" s="12"/>
    </row>
    <row r="10" spans="1:9" x14ac:dyDescent="0.25">
      <c r="A10" s="42"/>
      <c r="B10" s="12"/>
      <c r="C10" s="12"/>
      <c r="D10" s="40" t="s">
        <v>419</v>
      </c>
      <c r="E10" s="40"/>
      <c r="F10" s="40"/>
      <c r="G10" s="40"/>
      <c r="H10" s="40"/>
      <c r="I10" s="12"/>
    </row>
    <row r="11" spans="1:9" ht="15.75" thickBot="1" x14ac:dyDescent="0.3">
      <c r="A11" s="42"/>
      <c r="B11" s="12"/>
      <c r="C11" s="12"/>
      <c r="D11" s="38">
        <v>2013</v>
      </c>
      <c r="E11" s="38"/>
      <c r="F11" s="12"/>
      <c r="G11" s="38">
        <v>2012</v>
      </c>
      <c r="H11" s="38"/>
      <c r="I11" s="12"/>
    </row>
    <row r="12" spans="1:9" x14ac:dyDescent="0.25">
      <c r="A12" s="42"/>
      <c r="B12" s="180" t="s">
        <v>719</v>
      </c>
      <c r="C12" s="16"/>
      <c r="D12" s="216" t="s">
        <v>673</v>
      </c>
      <c r="E12" s="216"/>
      <c r="F12" s="216"/>
      <c r="G12" s="216"/>
      <c r="H12" s="216"/>
      <c r="I12" s="16"/>
    </row>
    <row r="13" spans="1:9" x14ac:dyDescent="0.25">
      <c r="A13" s="42"/>
      <c r="B13" s="23" t="s">
        <v>720</v>
      </c>
      <c r="C13" s="21"/>
      <c r="D13" s="23" t="s">
        <v>254</v>
      </c>
      <c r="E13" s="22">
        <v>258</v>
      </c>
      <c r="F13" s="21"/>
      <c r="G13" s="23" t="s">
        <v>254</v>
      </c>
      <c r="H13" s="22">
        <v>77</v>
      </c>
      <c r="I13" s="21"/>
    </row>
    <row r="14" spans="1:9" x14ac:dyDescent="0.25">
      <c r="A14" s="42"/>
      <c r="B14" s="15" t="s">
        <v>721</v>
      </c>
      <c r="C14" s="16"/>
      <c r="D14" s="15"/>
      <c r="E14" s="25">
        <v>310</v>
      </c>
      <c r="F14" s="16"/>
      <c r="G14" s="15"/>
      <c r="H14" s="25">
        <v>310</v>
      </c>
      <c r="I14" s="16"/>
    </row>
    <row r="15" spans="1:9" x14ac:dyDescent="0.25">
      <c r="A15" s="42"/>
      <c r="B15" s="23" t="s">
        <v>722</v>
      </c>
      <c r="C15" s="21"/>
      <c r="D15" s="23"/>
      <c r="E15" s="53">
        <v>59467</v>
      </c>
      <c r="F15" s="21"/>
      <c r="G15" s="23"/>
      <c r="H15" s="53">
        <v>64758</v>
      </c>
      <c r="I15" s="21"/>
    </row>
    <row r="16" spans="1:9" ht="15.75" thickBot="1" x14ac:dyDescent="0.3">
      <c r="A16" s="42"/>
      <c r="B16" s="15" t="s">
        <v>49</v>
      </c>
      <c r="C16" s="16"/>
      <c r="D16" s="54"/>
      <c r="E16" s="56">
        <v>14</v>
      </c>
      <c r="F16" s="16"/>
      <c r="G16" s="54"/>
      <c r="H16" s="56">
        <v>5</v>
      </c>
      <c r="I16" s="16"/>
    </row>
    <row r="17" spans="1:9" ht="15.75" thickBot="1" x14ac:dyDescent="0.3">
      <c r="A17" s="42"/>
      <c r="B17" s="20" t="s">
        <v>50</v>
      </c>
      <c r="C17" s="21"/>
      <c r="D17" s="57" t="s">
        <v>254</v>
      </c>
      <c r="E17" s="58">
        <v>60049</v>
      </c>
      <c r="F17" s="21"/>
      <c r="G17" s="57" t="s">
        <v>254</v>
      </c>
      <c r="H17" s="58">
        <v>65150</v>
      </c>
      <c r="I17" s="21"/>
    </row>
    <row r="18" spans="1:9" ht="15.75" thickTop="1" x14ac:dyDescent="0.25">
      <c r="A18" s="42"/>
      <c r="B18" s="15"/>
      <c r="C18" s="16"/>
      <c r="D18" s="60"/>
      <c r="E18" s="61"/>
      <c r="F18" s="16"/>
      <c r="G18" s="60"/>
      <c r="H18" s="61"/>
      <c r="I18" s="16"/>
    </row>
    <row r="19" spans="1:9" x14ac:dyDescent="0.25">
      <c r="A19" s="42"/>
      <c r="B19" s="215" t="s">
        <v>723</v>
      </c>
      <c r="C19" s="21"/>
      <c r="D19" s="23"/>
      <c r="E19" s="22"/>
      <c r="F19" s="21"/>
      <c r="G19" s="23"/>
      <c r="H19" s="22"/>
      <c r="I19" s="21"/>
    </row>
    <row r="20" spans="1:9" x14ac:dyDescent="0.25">
      <c r="A20" s="42"/>
      <c r="B20" s="15" t="s">
        <v>724</v>
      </c>
      <c r="C20" s="16"/>
      <c r="D20" s="15" t="s">
        <v>254</v>
      </c>
      <c r="E20" s="25">
        <v>135</v>
      </c>
      <c r="F20" s="16"/>
      <c r="G20" s="15" t="s">
        <v>254</v>
      </c>
      <c r="H20" s="25">
        <v>978</v>
      </c>
      <c r="I20" s="16"/>
    </row>
    <row r="21" spans="1:9" x14ac:dyDescent="0.25">
      <c r="A21" s="42"/>
      <c r="B21" s="23" t="s">
        <v>725</v>
      </c>
      <c r="C21" s="21"/>
      <c r="D21" s="23"/>
      <c r="E21" s="53">
        <v>10310</v>
      </c>
      <c r="F21" s="21"/>
      <c r="G21" s="23"/>
      <c r="H21" s="53">
        <v>10310</v>
      </c>
      <c r="I21" s="21"/>
    </row>
    <row r="22" spans="1:9" ht="15.75" thickBot="1" x14ac:dyDescent="0.3">
      <c r="A22" s="42"/>
      <c r="B22" s="15" t="s">
        <v>726</v>
      </c>
      <c r="C22" s="16"/>
      <c r="D22" s="54"/>
      <c r="E22" s="55">
        <v>49604</v>
      </c>
      <c r="F22" s="16"/>
      <c r="G22" s="54"/>
      <c r="H22" s="55">
        <v>53862</v>
      </c>
      <c r="I22" s="16"/>
    </row>
    <row r="23" spans="1:9" ht="15.75" thickBot="1" x14ac:dyDescent="0.3">
      <c r="A23" s="42"/>
      <c r="B23" s="20" t="s">
        <v>727</v>
      </c>
      <c r="C23" s="21"/>
      <c r="D23" s="57" t="s">
        <v>254</v>
      </c>
      <c r="E23" s="58">
        <v>60049</v>
      </c>
      <c r="F23" s="21"/>
      <c r="G23" s="57" t="s">
        <v>254</v>
      </c>
      <c r="H23" s="58">
        <v>65150</v>
      </c>
      <c r="I23" s="21" t="s">
        <v>307</v>
      </c>
    </row>
    <row r="24" spans="1:9" ht="15.75" thickTop="1" x14ac:dyDescent="0.25">
      <c r="A24" s="42"/>
      <c r="B24" s="44" t="s">
        <v>307</v>
      </c>
      <c r="C24" s="44"/>
      <c r="D24" s="44"/>
      <c r="E24" s="44"/>
      <c r="F24" s="44"/>
      <c r="G24" s="44"/>
      <c r="H24" s="44"/>
      <c r="I24" s="44"/>
    </row>
    <row r="25" spans="1:9" x14ac:dyDescent="0.25">
      <c r="A25" s="42"/>
      <c r="B25" s="40" t="s">
        <v>728</v>
      </c>
      <c r="C25" s="40"/>
      <c r="D25" s="40"/>
      <c r="E25" s="40"/>
      <c r="F25" s="40"/>
      <c r="G25" s="40"/>
      <c r="H25" s="40"/>
      <c r="I25" s="12"/>
    </row>
    <row r="26" spans="1:9" x14ac:dyDescent="0.25">
      <c r="A26" s="42"/>
      <c r="B26" s="12"/>
      <c r="C26" s="12"/>
      <c r="D26" s="12"/>
      <c r="E26" s="12"/>
      <c r="F26" s="12"/>
      <c r="G26" s="12"/>
      <c r="H26" s="12"/>
      <c r="I26" s="12"/>
    </row>
    <row r="27" spans="1:9" x14ac:dyDescent="0.25">
      <c r="A27" s="42"/>
      <c r="B27" s="12"/>
      <c r="C27" s="12"/>
      <c r="D27" s="40" t="s">
        <v>729</v>
      </c>
      <c r="E27" s="40"/>
      <c r="F27" s="40"/>
      <c r="G27" s="40"/>
      <c r="H27" s="40"/>
      <c r="I27" s="12"/>
    </row>
    <row r="28" spans="1:9" ht="15.75" thickBot="1" x14ac:dyDescent="0.3">
      <c r="A28" s="42"/>
      <c r="B28" s="12"/>
      <c r="C28" s="12"/>
      <c r="D28" s="38">
        <v>2013</v>
      </c>
      <c r="E28" s="38"/>
      <c r="F28" s="12"/>
      <c r="G28" s="38">
        <v>2012</v>
      </c>
      <c r="H28" s="38"/>
      <c r="I28" s="12"/>
    </row>
    <row r="29" spans="1:9" x14ac:dyDescent="0.25">
      <c r="A29" s="42"/>
      <c r="B29" s="12"/>
      <c r="C29" s="12"/>
      <c r="D29" s="40" t="s">
        <v>289</v>
      </c>
      <c r="E29" s="40"/>
      <c r="F29" s="40"/>
      <c r="G29" s="40"/>
      <c r="H29" s="40"/>
      <c r="I29" s="12"/>
    </row>
    <row r="30" spans="1:9" x14ac:dyDescent="0.25">
      <c r="A30" s="42"/>
      <c r="B30" s="15" t="s">
        <v>87</v>
      </c>
      <c r="C30" s="16"/>
      <c r="D30" s="15" t="s">
        <v>254</v>
      </c>
      <c r="E30" s="25">
        <v>7</v>
      </c>
      <c r="F30" s="16"/>
      <c r="G30" s="15" t="s">
        <v>254</v>
      </c>
      <c r="H30" s="25">
        <v>7</v>
      </c>
      <c r="I30" s="16"/>
    </row>
    <row r="31" spans="1:9" x14ac:dyDescent="0.25">
      <c r="A31" s="42"/>
      <c r="B31" s="23"/>
      <c r="C31" s="21"/>
      <c r="D31" s="23"/>
      <c r="E31" s="22"/>
      <c r="F31" s="21"/>
      <c r="G31" s="23"/>
      <c r="H31" s="22"/>
      <c r="I31" s="21"/>
    </row>
    <row r="32" spans="1:9" x14ac:dyDescent="0.25">
      <c r="A32" s="42"/>
      <c r="B32" s="15" t="s">
        <v>92</v>
      </c>
      <c r="C32" s="16"/>
      <c r="D32" s="15"/>
      <c r="E32" s="25">
        <v>238</v>
      </c>
      <c r="F32" s="16"/>
      <c r="G32" s="15"/>
      <c r="H32" s="25">
        <v>256</v>
      </c>
      <c r="I32" s="16"/>
    </row>
    <row r="33" spans="1:9" ht="15.75" thickBot="1" x14ac:dyDescent="0.3">
      <c r="A33" s="42"/>
      <c r="B33" s="23" t="s">
        <v>730</v>
      </c>
      <c r="C33" s="21"/>
      <c r="D33" s="27"/>
      <c r="E33" s="28">
        <v>169</v>
      </c>
      <c r="F33" s="21"/>
      <c r="G33" s="27"/>
      <c r="H33" s="28">
        <v>111</v>
      </c>
      <c r="I33" s="21"/>
    </row>
    <row r="34" spans="1:9" ht="15.75" thickBot="1" x14ac:dyDescent="0.3">
      <c r="A34" s="42"/>
      <c r="B34" s="24" t="s">
        <v>731</v>
      </c>
      <c r="C34" s="16"/>
      <c r="D34" s="184"/>
      <c r="E34" s="217">
        <v>407</v>
      </c>
      <c r="F34" s="16"/>
      <c r="G34" s="184"/>
      <c r="H34" s="217">
        <v>367</v>
      </c>
      <c r="I34" s="16"/>
    </row>
    <row r="35" spans="1:9" x14ac:dyDescent="0.25">
      <c r="A35" s="42"/>
      <c r="B35" s="23"/>
      <c r="C35" s="21"/>
      <c r="D35" s="51"/>
      <c r="E35" s="137"/>
      <c r="F35" s="21"/>
      <c r="G35" s="51"/>
      <c r="H35" s="137"/>
      <c r="I35" s="21"/>
    </row>
    <row r="36" spans="1:9" ht="15.75" thickBot="1" x14ac:dyDescent="0.3">
      <c r="A36" s="42"/>
      <c r="B36" s="15" t="s">
        <v>732</v>
      </c>
      <c r="C36" s="16"/>
      <c r="D36" s="54"/>
      <c r="E36" s="56">
        <v>136</v>
      </c>
      <c r="F36" s="16"/>
      <c r="G36" s="54"/>
      <c r="H36" s="56">
        <v>122</v>
      </c>
      <c r="I36" s="16"/>
    </row>
    <row r="37" spans="1:9" x14ac:dyDescent="0.25">
      <c r="A37" s="42"/>
      <c r="B37" s="20" t="s">
        <v>733</v>
      </c>
      <c r="C37" s="21"/>
      <c r="D37" s="51"/>
      <c r="E37" s="137"/>
      <c r="F37" s="21"/>
      <c r="G37" s="51"/>
      <c r="H37" s="137"/>
      <c r="I37" s="21"/>
    </row>
    <row r="38" spans="1:9" x14ac:dyDescent="0.25">
      <c r="A38" s="42"/>
      <c r="B38" s="20" t="s">
        <v>734</v>
      </c>
      <c r="C38" s="21"/>
      <c r="D38" s="23"/>
      <c r="E38" s="22">
        <v>-264</v>
      </c>
      <c r="F38" s="21"/>
      <c r="G38" s="23"/>
      <c r="H38" s="22">
        <v>-238</v>
      </c>
      <c r="I38" s="21"/>
    </row>
    <row r="39" spans="1:9" ht="27" thickBot="1" x14ac:dyDescent="0.3">
      <c r="A39" s="42"/>
      <c r="B39" s="15" t="s">
        <v>735</v>
      </c>
      <c r="C39" s="16"/>
      <c r="D39" s="54"/>
      <c r="E39" s="55">
        <v>4274</v>
      </c>
      <c r="F39" s="16"/>
      <c r="G39" s="54"/>
      <c r="H39" s="55">
        <v>7740</v>
      </c>
      <c r="I39" s="16"/>
    </row>
    <row r="40" spans="1:9" ht="15.75" thickBot="1" x14ac:dyDescent="0.3">
      <c r="A40" s="42"/>
      <c r="B40" s="20" t="s">
        <v>117</v>
      </c>
      <c r="C40" s="21"/>
      <c r="D40" s="181" t="s">
        <v>254</v>
      </c>
      <c r="E40" s="183">
        <v>4010</v>
      </c>
      <c r="F40" s="21"/>
      <c r="G40" s="181" t="s">
        <v>254</v>
      </c>
      <c r="H40" s="183">
        <v>7502</v>
      </c>
      <c r="I40" s="21"/>
    </row>
    <row r="41" spans="1:9" x14ac:dyDescent="0.25">
      <c r="A41" s="42"/>
      <c r="B41" s="15"/>
      <c r="C41" s="16"/>
      <c r="D41" s="18"/>
      <c r="E41" s="19"/>
      <c r="F41" s="16"/>
      <c r="G41" s="18"/>
      <c r="H41" s="19"/>
      <c r="I41" s="16"/>
    </row>
    <row r="42" spans="1:9" ht="15.75" thickBot="1" x14ac:dyDescent="0.3">
      <c r="A42" s="42"/>
      <c r="B42" s="23" t="s">
        <v>118</v>
      </c>
      <c r="C42" s="21"/>
      <c r="D42" s="27"/>
      <c r="E42" s="26">
        <v>-1082</v>
      </c>
      <c r="F42" s="21"/>
      <c r="G42" s="27"/>
      <c r="H42" s="26">
        <v>-1226</v>
      </c>
      <c r="I42" s="21"/>
    </row>
    <row r="43" spans="1:9" x14ac:dyDescent="0.25">
      <c r="A43" s="42"/>
      <c r="B43" s="24" t="s">
        <v>736</v>
      </c>
      <c r="C43" s="16"/>
      <c r="D43" s="18"/>
      <c r="E43" s="19"/>
      <c r="F43" s="16"/>
      <c r="G43" s="18"/>
      <c r="H43" s="19"/>
      <c r="I43" s="16"/>
    </row>
    <row r="44" spans="1:9" ht="15.75" thickBot="1" x14ac:dyDescent="0.3">
      <c r="A44" s="42"/>
      <c r="B44" s="24" t="s">
        <v>737</v>
      </c>
      <c r="C44" s="16"/>
      <c r="D44" s="36" t="s">
        <v>254</v>
      </c>
      <c r="E44" s="35">
        <v>2928</v>
      </c>
      <c r="F44" s="16"/>
      <c r="G44" s="36" t="s">
        <v>254</v>
      </c>
      <c r="H44" s="35">
        <v>6276</v>
      </c>
      <c r="I44" s="16"/>
    </row>
    <row r="45" spans="1:9" ht="15.75" thickTop="1" x14ac:dyDescent="0.25">
      <c r="A45" s="42"/>
      <c r="B45" s="4"/>
    </row>
    <row r="46" spans="1:9" x14ac:dyDescent="0.25">
      <c r="A46" s="42"/>
      <c r="B46" s="44"/>
      <c r="C46" s="44"/>
      <c r="D46" s="44"/>
      <c r="E46" s="44"/>
      <c r="F46" s="44"/>
      <c r="G46" s="44"/>
      <c r="H46" s="44"/>
      <c r="I46" s="44"/>
    </row>
    <row r="47" spans="1:9" x14ac:dyDescent="0.25">
      <c r="A47" s="42"/>
      <c r="B47" s="40" t="s">
        <v>738</v>
      </c>
      <c r="C47" s="40"/>
      <c r="D47" s="40"/>
      <c r="E47" s="40"/>
      <c r="F47" s="40"/>
      <c r="G47" s="40"/>
      <c r="H47" s="40"/>
      <c r="I47" s="12"/>
    </row>
    <row r="48" spans="1:9" x14ac:dyDescent="0.25">
      <c r="A48" s="42"/>
      <c r="B48" s="40" t="s">
        <v>739</v>
      </c>
      <c r="C48" s="40"/>
      <c r="D48" s="40"/>
      <c r="E48" s="40"/>
      <c r="F48" s="40"/>
      <c r="G48" s="40"/>
      <c r="H48" s="40"/>
      <c r="I48" s="12"/>
    </row>
    <row r="49" spans="1:9" x14ac:dyDescent="0.25">
      <c r="A49" s="42"/>
      <c r="B49" s="12"/>
      <c r="C49" s="12"/>
      <c r="D49" s="12"/>
      <c r="E49" s="12"/>
      <c r="F49" s="12"/>
      <c r="G49" s="12"/>
      <c r="H49" s="12"/>
      <c r="I49" s="12"/>
    </row>
    <row r="50" spans="1:9" ht="15.75" thickBot="1" x14ac:dyDescent="0.3">
      <c r="A50" s="42"/>
      <c r="B50" s="12"/>
      <c r="C50" s="12"/>
      <c r="D50" s="38">
        <v>2013</v>
      </c>
      <c r="E50" s="38"/>
      <c r="F50" s="12"/>
      <c r="G50" s="38">
        <v>2012</v>
      </c>
      <c r="H50" s="38"/>
      <c r="I50" s="12"/>
    </row>
    <row r="51" spans="1:9" x14ac:dyDescent="0.25">
      <c r="A51" s="42"/>
      <c r="B51" s="12"/>
      <c r="C51" s="12"/>
      <c r="D51" s="40" t="s">
        <v>289</v>
      </c>
      <c r="E51" s="40"/>
      <c r="F51" s="40"/>
      <c r="G51" s="40"/>
      <c r="H51" s="40"/>
      <c r="I51" s="12"/>
    </row>
    <row r="52" spans="1:9" x14ac:dyDescent="0.25">
      <c r="A52" s="42"/>
      <c r="B52" s="218" t="s">
        <v>740</v>
      </c>
      <c r="C52" s="16"/>
      <c r="D52" s="15"/>
      <c r="E52" s="25"/>
      <c r="F52" s="16"/>
      <c r="G52" s="15"/>
      <c r="H52" s="25"/>
      <c r="I52" s="16"/>
    </row>
    <row r="53" spans="1:9" x14ac:dyDescent="0.25">
      <c r="A53" s="42"/>
      <c r="B53" s="20" t="s">
        <v>117</v>
      </c>
      <c r="C53" s="21"/>
      <c r="D53" s="23" t="s">
        <v>254</v>
      </c>
      <c r="E53" s="53">
        <v>4010</v>
      </c>
      <c r="F53" s="21"/>
      <c r="G53" s="23" t="s">
        <v>254</v>
      </c>
      <c r="H53" s="53">
        <v>7502</v>
      </c>
      <c r="I53" s="21"/>
    </row>
    <row r="54" spans="1:9" ht="26.25" x14ac:dyDescent="0.25">
      <c r="A54" s="42"/>
      <c r="B54" s="24" t="s">
        <v>741</v>
      </c>
      <c r="C54" s="16"/>
      <c r="D54" s="15"/>
      <c r="E54" s="25"/>
      <c r="F54" s="16"/>
      <c r="G54" s="15"/>
      <c r="H54" s="25"/>
      <c r="I54" s="16"/>
    </row>
    <row r="55" spans="1:9" ht="26.25" x14ac:dyDescent="0.25">
      <c r="A55" s="42"/>
      <c r="B55" s="107" t="s">
        <v>735</v>
      </c>
      <c r="C55" s="21"/>
      <c r="D55" s="23"/>
      <c r="E55" s="53">
        <v>-4274</v>
      </c>
      <c r="F55" s="21"/>
      <c r="G55" s="23"/>
      <c r="H55" s="53">
        <v>-7740</v>
      </c>
      <c r="I55" s="21"/>
    </row>
    <row r="56" spans="1:9" x14ac:dyDescent="0.25">
      <c r="A56" s="42"/>
      <c r="B56" s="109" t="s">
        <v>742</v>
      </c>
      <c r="C56" s="16"/>
      <c r="D56" s="15"/>
      <c r="E56" s="25">
        <v>-9</v>
      </c>
      <c r="F56" s="16"/>
      <c r="G56" s="15"/>
      <c r="H56" s="25">
        <v>14</v>
      </c>
      <c r="I56" s="16"/>
    </row>
    <row r="57" spans="1:9" ht="15.75" thickBot="1" x14ac:dyDescent="0.3">
      <c r="A57" s="42"/>
      <c r="B57" s="107" t="s">
        <v>743</v>
      </c>
      <c r="C57" s="21"/>
      <c r="D57" s="27"/>
      <c r="E57" s="28">
        <v>7</v>
      </c>
      <c r="F57" s="21"/>
      <c r="G57" s="27"/>
      <c r="H57" s="28">
        <v>-65</v>
      </c>
      <c r="I57" s="21"/>
    </row>
    <row r="58" spans="1:9" ht="15.75" thickBot="1" x14ac:dyDescent="0.3">
      <c r="A58" s="42"/>
      <c r="B58" s="189" t="s">
        <v>744</v>
      </c>
      <c r="C58" s="16"/>
      <c r="D58" s="184"/>
      <c r="E58" s="217">
        <v>-266</v>
      </c>
      <c r="F58" s="16"/>
      <c r="G58" s="184"/>
      <c r="H58" s="217">
        <v>-289</v>
      </c>
      <c r="I58" s="16"/>
    </row>
    <row r="59" spans="1:9" x14ac:dyDescent="0.25">
      <c r="A59" s="42"/>
      <c r="B59" s="23"/>
      <c r="C59" s="21"/>
      <c r="D59" s="51"/>
      <c r="E59" s="137"/>
      <c r="F59" s="21"/>
      <c r="G59" s="51"/>
      <c r="H59" s="137"/>
      <c r="I59" s="21"/>
    </row>
    <row r="60" spans="1:9" x14ac:dyDescent="0.25">
      <c r="A60" s="42"/>
      <c r="B60" s="180" t="s">
        <v>745</v>
      </c>
      <c r="C60" s="16"/>
      <c r="D60" s="15"/>
      <c r="E60" s="25"/>
      <c r="F60" s="16"/>
      <c r="G60" s="15"/>
      <c r="H60" s="25"/>
      <c r="I60" s="16"/>
    </row>
    <row r="61" spans="1:9" x14ac:dyDescent="0.25">
      <c r="A61" s="42"/>
      <c r="B61" s="20" t="s">
        <v>746</v>
      </c>
      <c r="C61" s="21"/>
      <c r="D61" s="23"/>
      <c r="E61" s="53">
        <v>8437</v>
      </c>
      <c r="F61" s="21"/>
      <c r="G61" s="23"/>
      <c r="H61" s="22" t="s">
        <v>255</v>
      </c>
      <c r="I61" s="21"/>
    </row>
    <row r="62" spans="1:9" x14ac:dyDescent="0.25">
      <c r="A62" s="42"/>
      <c r="B62" s="24" t="s">
        <v>189</v>
      </c>
      <c r="C62" s="16"/>
      <c r="D62" s="15"/>
      <c r="E62" s="25">
        <v>329</v>
      </c>
      <c r="F62" s="16"/>
      <c r="G62" s="15"/>
      <c r="H62" s="25" t="s">
        <v>255</v>
      </c>
      <c r="I62" s="16"/>
    </row>
    <row r="63" spans="1:9" x14ac:dyDescent="0.25">
      <c r="A63" s="42"/>
      <c r="B63" s="20" t="s">
        <v>190</v>
      </c>
      <c r="C63" s="21"/>
      <c r="D63" s="23"/>
      <c r="E63" s="53">
        <v>-1800</v>
      </c>
      <c r="F63" s="21"/>
      <c r="G63" s="23"/>
      <c r="H63" s="22" t="s">
        <v>255</v>
      </c>
      <c r="I63" s="21"/>
    </row>
    <row r="64" spans="1:9" x14ac:dyDescent="0.25">
      <c r="A64" s="42"/>
      <c r="B64" s="24" t="s">
        <v>149</v>
      </c>
      <c r="C64" s="16"/>
      <c r="D64" s="15"/>
      <c r="E64" s="29">
        <v>-4958</v>
      </c>
      <c r="F64" s="16"/>
      <c r="G64" s="15"/>
      <c r="H64" s="25" t="s">
        <v>255</v>
      </c>
      <c r="I64" s="16"/>
    </row>
    <row r="65" spans="1:9" ht="15.75" thickBot="1" x14ac:dyDescent="0.3">
      <c r="A65" s="42"/>
      <c r="B65" s="20" t="s">
        <v>747</v>
      </c>
      <c r="C65" s="21"/>
      <c r="D65" s="27"/>
      <c r="E65" s="26">
        <v>-1561</v>
      </c>
      <c r="F65" s="21"/>
      <c r="G65" s="27"/>
      <c r="H65" s="28">
        <v>-415</v>
      </c>
      <c r="I65" s="21"/>
    </row>
    <row r="66" spans="1:9" ht="27" thickBot="1" x14ac:dyDescent="0.3">
      <c r="A66" s="42"/>
      <c r="B66" s="189" t="s">
        <v>192</v>
      </c>
      <c r="C66" s="16"/>
      <c r="D66" s="184"/>
      <c r="E66" s="217">
        <v>447</v>
      </c>
      <c r="F66" s="16"/>
      <c r="G66" s="184"/>
      <c r="H66" s="217">
        <v>-415</v>
      </c>
      <c r="I66" s="16"/>
    </row>
    <row r="67" spans="1:9" x14ac:dyDescent="0.25">
      <c r="A67" s="42"/>
      <c r="B67" s="23"/>
      <c r="C67" s="21"/>
      <c r="D67" s="51"/>
      <c r="E67" s="137"/>
      <c r="F67" s="21"/>
      <c r="G67" s="51"/>
      <c r="H67" s="137"/>
      <c r="I67" s="21"/>
    </row>
    <row r="68" spans="1:9" x14ac:dyDescent="0.25">
      <c r="A68" s="42"/>
      <c r="B68" s="180" t="s">
        <v>748</v>
      </c>
      <c r="C68" s="16"/>
      <c r="D68" s="15"/>
      <c r="E68" s="25">
        <v>181</v>
      </c>
      <c r="F68" s="16"/>
      <c r="G68" s="15"/>
      <c r="H68" s="25">
        <v>-704</v>
      </c>
      <c r="I68" s="16"/>
    </row>
    <row r="69" spans="1:9" x14ac:dyDescent="0.25">
      <c r="A69" s="42"/>
      <c r="B69" s="215"/>
      <c r="C69" s="21"/>
      <c r="D69" s="23"/>
      <c r="E69" s="22"/>
      <c r="F69" s="21"/>
      <c r="G69" s="23"/>
      <c r="H69" s="22"/>
      <c r="I69" s="21"/>
    </row>
    <row r="70" spans="1:9" ht="15.75" thickBot="1" x14ac:dyDescent="0.3">
      <c r="A70" s="42"/>
      <c r="B70" s="180" t="s">
        <v>749</v>
      </c>
      <c r="C70" s="16"/>
      <c r="D70" s="54"/>
      <c r="E70" s="56">
        <v>77</v>
      </c>
      <c r="F70" s="16"/>
      <c r="G70" s="54"/>
      <c r="H70" s="56">
        <v>781</v>
      </c>
      <c r="I70" s="16"/>
    </row>
    <row r="71" spans="1:9" x14ac:dyDescent="0.25">
      <c r="A71" s="42"/>
      <c r="B71" s="215"/>
      <c r="C71" s="21"/>
      <c r="D71" s="51"/>
      <c r="E71" s="137"/>
      <c r="F71" s="21"/>
      <c r="G71" s="51"/>
      <c r="H71" s="137"/>
      <c r="I71" s="21"/>
    </row>
    <row r="72" spans="1:9" ht="15.75" thickBot="1" x14ac:dyDescent="0.3">
      <c r="A72" s="42"/>
      <c r="B72" s="180" t="s">
        <v>750</v>
      </c>
      <c r="C72" s="16"/>
      <c r="D72" s="36" t="s">
        <v>254</v>
      </c>
      <c r="E72" s="37">
        <v>258</v>
      </c>
      <c r="F72" s="16"/>
      <c r="G72" s="36" t="s">
        <v>254</v>
      </c>
      <c r="H72" s="37">
        <v>77</v>
      </c>
      <c r="I72" s="16"/>
    </row>
    <row r="73" spans="1:9" ht="15.75" thickTop="1" x14ac:dyDescent="0.25">
      <c r="A73" s="42"/>
      <c r="B73" s="215"/>
      <c r="C73" s="21"/>
      <c r="D73" s="34"/>
      <c r="E73" s="33"/>
      <c r="F73" s="21"/>
      <c r="G73" s="34"/>
      <c r="H73" s="33"/>
      <c r="I73" s="21"/>
    </row>
    <row r="74" spans="1:9" ht="26.25" x14ac:dyDescent="0.25">
      <c r="A74" s="42"/>
      <c r="B74" s="180" t="s">
        <v>751</v>
      </c>
      <c r="C74" s="16"/>
      <c r="D74" s="15"/>
      <c r="E74" s="25"/>
      <c r="F74" s="16"/>
      <c r="G74" s="15"/>
      <c r="H74" s="25"/>
      <c r="I74" s="16"/>
    </row>
    <row r="75" spans="1:9" ht="15.75" thickBot="1" x14ac:dyDescent="0.3">
      <c r="A75" s="42"/>
      <c r="B75" s="20" t="s">
        <v>752</v>
      </c>
      <c r="C75" s="21"/>
      <c r="D75" s="110" t="s">
        <v>254</v>
      </c>
      <c r="E75" s="219">
        <v>239</v>
      </c>
      <c r="F75" s="21"/>
      <c r="G75" s="110" t="s">
        <v>254</v>
      </c>
      <c r="H75" s="219">
        <v>321</v>
      </c>
      <c r="I75" s="21"/>
    </row>
    <row r="76" spans="1:9" ht="15.75" thickTop="1" x14ac:dyDescent="0.25">
      <c r="A76" s="42"/>
      <c r="B76" s="4"/>
    </row>
  </sheetData>
  <mergeCells count="27">
    <mergeCell ref="B6:I6"/>
    <mergeCell ref="B7:I7"/>
    <mergeCell ref="B8:I8"/>
    <mergeCell ref="B24:I24"/>
    <mergeCell ref="B46:I46"/>
    <mergeCell ref="D50:E50"/>
    <mergeCell ref="G50:H50"/>
    <mergeCell ref="D51:H51"/>
    <mergeCell ref="A1:A2"/>
    <mergeCell ref="B1:I1"/>
    <mergeCell ref="B2:I2"/>
    <mergeCell ref="B3:I3"/>
    <mergeCell ref="A4:A76"/>
    <mergeCell ref="B4:I4"/>
    <mergeCell ref="B5:I5"/>
    <mergeCell ref="D27:H27"/>
    <mergeCell ref="D28:E28"/>
    <mergeCell ref="G28:H28"/>
    <mergeCell ref="D29:H29"/>
    <mergeCell ref="B47:H47"/>
    <mergeCell ref="B48:H48"/>
    <mergeCell ref="B9:H9"/>
    <mergeCell ref="D10:H10"/>
    <mergeCell ref="D11:E11"/>
    <mergeCell ref="G11:H11"/>
    <mergeCell ref="D12:H12"/>
    <mergeCell ref="B25:H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53</v>
      </c>
      <c r="B1" s="1" t="s">
        <v>1</v>
      </c>
    </row>
    <row r="2" spans="1:2" x14ac:dyDescent="0.25">
      <c r="A2" s="8"/>
      <c r="B2" s="1" t="s">
        <v>2</v>
      </c>
    </row>
    <row r="3" spans="1:2" x14ac:dyDescent="0.25">
      <c r="A3" s="3" t="s">
        <v>754</v>
      </c>
      <c r="B3" s="4" t="s">
        <v>6</v>
      </c>
    </row>
    <row r="4" spans="1:2" x14ac:dyDescent="0.25">
      <c r="A4" s="42" t="s">
        <v>755</v>
      </c>
      <c r="B4" s="4" t="s">
        <v>6</v>
      </c>
    </row>
    <row r="5" spans="1:2" x14ac:dyDescent="0.25">
      <c r="A5" s="42"/>
      <c r="B5" s="193" t="s">
        <v>756</v>
      </c>
    </row>
    <row r="6" spans="1:2" x14ac:dyDescent="0.25">
      <c r="A6" s="42"/>
      <c r="B6" s="11"/>
    </row>
    <row r="7" spans="1:2" ht="217.5" x14ac:dyDescent="0.25">
      <c r="A7" s="42"/>
      <c r="B7" s="11" t="s">
        <v>757</v>
      </c>
    </row>
    <row r="8" spans="1:2" x14ac:dyDescent="0.25">
      <c r="A8" s="42"/>
      <c r="B8" s="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1" width="36.5703125" bestFit="1" customWidth="1"/>
    <col min="2" max="2" width="36.5703125" customWidth="1"/>
    <col min="3" max="3" width="30.5703125" customWidth="1"/>
    <col min="4" max="4" width="21.85546875" customWidth="1"/>
    <col min="5" max="5" width="30.5703125" customWidth="1"/>
    <col min="6" max="6" width="6.140625" customWidth="1"/>
    <col min="7" max="7" width="17.5703125" customWidth="1"/>
    <col min="8" max="8" width="30.5703125" customWidth="1"/>
    <col min="9" max="9" width="6.140625" customWidth="1"/>
    <col min="10" max="10" width="19" customWidth="1"/>
    <col min="11" max="11" width="30.5703125" customWidth="1"/>
  </cols>
  <sheetData>
    <row r="1" spans="1:11" ht="15" customHeight="1" x14ac:dyDescent="0.25">
      <c r="A1" s="8" t="s">
        <v>7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4</v>
      </c>
      <c r="B3" s="41" t="s">
        <v>6</v>
      </c>
      <c r="C3" s="41"/>
      <c r="D3" s="41"/>
      <c r="E3" s="41"/>
      <c r="F3" s="41"/>
      <c r="G3" s="41"/>
      <c r="H3" s="41"/>
      <c r="I3" s="41"/>
      <c r="J3" s="41"/>
      <c r="K3" s="41"/>
    </row>
    <row r="4" spans="1:11" ht="15" customHeight="1" x14ac:dyDescent="0.25">
      <c r="A4" s="42" t="s">
        <v>759</v>
      </c>
      <c r="B4" s="41" t="s">
        <v>6</v>
      </c>
      <c r="C4" s="41"/>
      <c r="D4" s="41"/>
      <c r="E4" s="41"/>
      <c r="F4" s="41"/>
      <c r="G4" s="41"/>
      <c r="H4" s="41"/>
      <c r="I4" s="41"/>
      <c r="J4" s="41"/>
      <c r="K4" s="41"/>
    </row>
    <row r="5" spans="1:11" x14ac:dyDescent="0.25">
      <c r="A5" s="42"/>
      <c r="B5" s="45" t="s">
        <v>210</v>
      </c>
      <c r="C5" s="45"/>
      <c r="D5" s="45"/>
      <c r="E5" s="45"/>
      <c r="F5" s="45"/>
      <c r="G5" s="45"/>
      <c r="H5" s="45"/>
      <c r="I5" s="45"/>
      <c r="J5" s="45"/>
      <c r="K5" s="45"/>
    </row>
    <row r="6" spans="1:11" x14ac:dyDescent="0.25">
      <c r="A6" s="42"/>
      <c r="B6" s="44"/>
      <c r="C6" s="44"/>
      <c r="D6" s="44"/>
      <c r="E6" s="44"/>
      <c r="F6" s="44"/>
      <c r="G6" s="44"/>
      <c r="H6" s="44"/>
      <c r="I6" s="44"/>
      <c r="J6" s="44"/>
      <c r="K6" s="44"/>
    </row>
    <row r="7" spans="1:11" ht="25.5" customHeight="1" x14ac:dyDescent="0.25">
      <c r="A7" s="42"/>
      <c r="B7" s="45" t="s">
        <v>211</v>
      </c>
      <c r="C7" s="45"/>
      <c r="D7" s="45"/>
      <c r="E7" s="45"/>
      <c r="F7" s="45"/>
      <c r="G7" s="45"/>
      <c r="H7" s="45"/>
      <c r="I7" s="45"/>
      <c r="J7" s="45"/>
      <c r="K7" s="45"/>
    </row>
    <row r="8" spans="1:11" x14ac:dyDescent="0.25">
      <c r="A8" s="42"/>
      <c r="B8" s="45"/>
      <c r="C8" s="45"/>
      <c r="D8" s="45"/>
      <c r="E8" s="45"/>
      <c r="F8" s="45"/>
      <c r="G8" s="45"/>
      <c r="H8" s="45"/>
      <c r="I8" s="45"/>
      <c r="J8" s="45"/>
      <c r="K8" s="45"/>
    </row>
    <row r="9" spans="1:11" ht="25.5" customHeight="1" x14ac:dyDescent="0.25">
      <c r="A9" s="42"/>
      <c r="B9" s="45" t="s">
        <v>212</v>
      </c>
      <c r="C9" s="45"/>
      <c r="D9" s="45"/>
      <c r="E9" s="45"/>
      <c r="F9" s="45"/>
      <c r="G9" s="45"/>
      <c r="H9" s="45"/>
      <c r="I9" s="45"/>
      <c r="J9" s="45"/>
      <c r="K9" s="45"/>
    </row>
    <row r="10" spans="1:11" x14ac:dyDescent="0.25">
      <c r="A10" s="42"/>
      <c r="B10" s="4"/>
    </row>
    <row r="11" spans="1:11" ht="15" customHeight="1" x14ac:dyDescent="0.25">
      <c r="A11" s="42" t="s">
        <v>760</v>
      </c>
      <c r="B11" s="41" t="s">
        <v>6</v>
      </c>
      <c r="C11" s="41"/>
      <c r="D11" s="41"/>
      <c r="E11" s="41"/>
      <c r="F11" s="41"/>
      <c r="G11" s="41"/>
      <c r="H11" s="41"/>
      <c r="I11" s="41"/>
      <c r="J11" s="41"/>
      <c r="K11" s="41"/>
    </row>
    <row r="12" spans="1:11" x14ac:dyDescent="0.25">
      <c r="A12" s="42"/>
      <c r="B12" s="45" t="s">
        <v>761</v>
      </c>
      <c r="C12" s="45"/>
      <c r="D12" s="45"/>
      <c r="E12" s="45"/>
      <c r="F12" s="45"/>
      <c r="G12" s="45"/>
      <c r="H12" s="45"/>
      <c r="I12" s="45"/>
      <c r="J12" s="45"/>
      <c r="K12" s="45"/>
    </row>
    <row r="13" spans="1:11" x14ac:dyDescent="0.25">
      <c r="A13" s="42"/>
      <c r="B13" s="44"/>
      <c r="C13" s="44"/>
      <c r="D13" s="44"/>
      <c r="E13" s="44"/>
      <c r="F13" s="44"/>
      <c r="G13" s="44"/>
      <c r="H13" s="44"/>
      <c r="I13" s="44"/>
      <c r="J13" s="44"/>
      <c r="K13" s="44"/>
    </row>
    <row r="14" spans="1:11" ht="25.5" customHeight="1" x14ac:dyDescent="0.25">
      <c r="A14" s="42"/>
      <c r="B14" s="45" t="s">
        <v>214</v>
      </c>
      <c r="C14" s="45"/>
      <c r="D14" s="45"/>
      <c r="E14" s="45"/>
      <c r="F14" s="45"/>
      <c r="G14" s="45"/>
      <c r="H14" s="45"/>
      <c r="I14" s="45"/>
      <c r="J14" s="45"/>
      <c r="K14" s="45"/>
    </row>
    <row r="15" spans="1:11" x14ac:dyDescent="0.25">
      <c r="A15" s="42"/>
      <c r="B15" s="4"/>
    </row>
    <row r="16" spans="1:11" ht="15" customHeight="1" x14ac:dyDescent="0.25">
      <c r="A16" s="42" t="s">
        <v>762</v>
      </c>
      <c r="B16" s="41" t="s">
        <v>6</v>
      </c>
      <c r="C16" s="41"/>
      <c r="D16" s="41"/>
      <c r="E16" s="41"/>
      <c r="F16" s="41"/>
      <c r="G16" s="41"/>
      <c r="H16" s="41"/>
      <c r="I16" s="41"/>
      <c r="J16" s="41"/>
      <c r="K16" s="41"/>
    </row>
    <row r="17" spans="1:11" x14ac:dyDescent="0.25">
      <c r="A17" s="42"/>
      <c r="B17" s="45" t="s">
        <v>215</v>
      </c>
      <c r="C17" s="45"/>
      <c r="D17" s="45"/>
      <c r="E17" s="45"/>
      <c r="F17" s="45"/>
      <c r="G17" s="45"/>
      <c r="H17" s="45"/>
      <c r="I17" s="45"/>
      <c r="J17" s="45"/>
      <c r="K17" s="45"/>
    </row>
    <row r="18" spans="1:11" x14ac:dyDescent="0.25">
      <c r="A18" s="42"/>
      <c r="B18" s="44"/>
      <c r="C18" s="44"/>
      <c r="D18" s="44"/>
      <c r="E18" s="44"/>
      <c r="F18" s="44"/>
      <c r="G18" s="44"/>
      <c r="H18" s="44"/>
      <c r="I18" s="44"/>
      <c r="J18" s="44"/>
      <c r="K18" s="44"/>
    </row>
    <row r="19" spans="1:11" x14ac:dyDescent="0.25">
      <c r="A19" s="42"/>
      <c r="B19" s="45" t="s">
        <v>216</v>
      </c>
      <c r="C19" s="45"/>
      <c r="D19" s="45"/>
      <c r="E19" s="45"/>
      <c r="F19" s="45"/>
      <c r="G19" s="45"/>
      <c r="H19" s="45"/>
      <c r="I19" s="45"/>
      <c r="J19" s="45"/>
      <c r="K19" s="45"/>
    </row>
    <row r="20" spans="1:11" x14ac:dyDescent="0.25">
      <c r="A20" s="42"/>
      <c r="B20" s="44"/>
      <c r="C20" s="44"/>
      <c r="D20" s="44"/>
      <c r="E20" s="44"/>
      <c r="F20" s="44"/>
      <c r="G20" s="44"/>
      <c r="H20" s="44"/>
      <c r="I20" s="44"/>
      <c r="J20" s="44"/>
      <c r="K20" s="44"/>
    </row>
    <row r="21" spans="1:11" x14ac:dyDescent="0.25">
      <c r="A21" s="42"/>
      <c r="B21" s="46" t="s">
        <v>763</v>
      </c>
      <c r="C21" s="46"/>
      <c r="D21" s="46"/>
      <c r="E21" s="46"/>
      <c r="F21" s="46"/>
      <c r="G21" s="46"/>
      <c r="H21" s="46"/>
      <c r="I21" s="46"/>
      <c r="J21" s="46"/>
      <c r="K21" s="46"/>
    </row>
    <row r="22" spans="1:11" x14ac:dyDescent="0.25">
      <c r="A22" s="42"/>
      <c r="B22" s="46" t="s">
        <v>764</v>
      </c>
      <c r="C22" s="46"/>
      <c r="D22" s="46"/>
      <c r="E22" s="46"/>
      <c r="F22" s="46"/>
      <c r="G22" s="46"/>
      <c r="H22" s="46"/>
      <c r="I22" s="46"/>
      <c r="J22" s="46"/>
      <c r="K22" s="46"/>
    </row>
    <row r="23" spans="1:11" x14ac:dyDescent="0.25">
      <c r="A23" s="42"/>
      <c r="B23" s="46" t="s">
        <v>765</v>
      </c>
      <c r="C23" s="46"/>
      <c r="D23" s="46"/>
      <c r="E23" s="46"/>
      <c r="F23" s="46"/>
      <c r="G23" s="46"/>
      <c r="H23" s="46"/>
      <c r="I23" s="46"/>
      <c r="J23" s="46"/>
      <c r="K23" s="46"/>
    </row>
    <row r="24" spans="1:11" x14ac:dyDescent="0.25">
      <c r="A24" s="42"/>
      <c r="B24" s="44"/>
      <c r="C24" s="44"/>
      <c r="D24" s="44"/>
      <c r="E24" s="44"/>
      <c r="F24" s="44"/>
      <c r="G24" s="44"/>
      <c r="H24" s="44"/>
      <c r="I24" s="44"/>
      <c r="J24" s="44"/>
      <c r="K24" s="44"/>
    </row>
    <row r="25" spans="1:11" ht="38.25" customHeight="1" x14ac:dyDescent="0.25">
      <c r="A25" s="42"/>
      <c r="B25" s="45" t="s">
        <v>766</v>
      </c>
      <c r="C25" s="45"/>
      <c r="D25" s="45"/>
      <c r="E25" s="45"/>
      <c r="F25" s="45"/>
      <c r="G25" s="45"/>
      <c r="H25" s="45"/>
      <c r="I25" s="45"/>
      <c r="J25" s="45"/>
      <c r="K25" s="45"/>
    </row>
    <row r="26" spans="1:11" x14ac:dyDescent="0.25">
      <c r="A26" s="42"/>
      <c r="B26" s="4"/>
    </row>
    <row r="27" spans="1:11" ht="15" customHeight="1" x14ac:dyDescent="0.25">
      <c r="A27" s="42" t="s">
        <v>767</v>
      </c>
      <c r="B27" s="41" t="s">
        <v>6</v>
      </c>
      <c r="C27" s="41"/>
      <c r="D27" s="41"/>
      <c r="E27" s="41"/>
      <c r="F27" s="41"/>
      <c r="G27" s="41"/>
      <c r="H27" s="41"/>
      <c r="I27" s="41"/>
      <c r="J27" s="41"/>
      <c r="K27" s="41"/>
    </row>
    <row r="28" spans="1:11" x14ac:dyDescent="0.25">
      <c r="A28" s="42"/>
      <c r="B28" s="45" t="s">
        <v>768</v>
      </c>
      <c r="C28" s="45"/>
      <c r="D28" s="45"/>
      <c r="E28" s="45"/>
      <c r="F28" s="45"/>
      <c r="G28" s="45"/>
      <c r="H28" s="45"/>
      <c r="I28" s="45"/>
      <c r="J28" s="45"/>
      <c r="K28" s="45"/>
    </row>
    <row r="29" spans="1:11" x14ac:dyDescent="0.25">
      <c r="A29" s="42"/>
      <c r="B29" s="47"/>
      <c r="C29" s="47"/>
      <c r="D29" s="47"/>
      <c r="E29" s="47"/>
      <c r="F29" s="47"/>
      <c r="G29" s="47"/>
      <c r="H29" s="47"/>
      <c r="I29" s="47"/>
      <c r="J29" s="47"/>
      <c r="K29" s="47"/>
    </row>
    <row r="30" spans="1:11" ht="51" customHeight="1" x14ac:dyDescent="0.25">
      <c r="A30" s="42"/>
      <c r="B30" s="45" t="s">
        <v>222</v>
      </c>
      <c r="C30" s="45"/>
      <c r="D30" s="45"/>
      <c r="E30" s="45"/>
      <c r="F30" s="45"/>
      <c r="G30" s="45"/>
      <c r="H30" s="45"/>
      <c r="I30" s="45"/>
      <c r="J30" s="45"/>
      <c r="K30" s="45"/>
    </row>
    <row r="31" spans="1:11" x14ac:dyDescent="0.25">
      <c r="A31" s="42"/>
      <c r="B31" s="4"/>
    </row>
    <row r="32" spans="1:11" ht="15" customHeight="1" x14ac:dyDescent="0.25">
      <c r="A32" s="42" t="s">
        <v>769</v>
      </c>
      <c r="B32" s="41" t="s">
        <v>6</v>
      </c>
      <c r="C32" s="41"/>
      <c r="D32" s="41"/>
      <c r="E32" s="41"/>
      <c r="F32" s="41"/>
      <c r="G32" s="41"/>
      <c r="H32" s="41"/>
      <c r="I32" s="41"/>
      <c r="J32" s="41"/>
      <c r="K32" s="41"/>
    </row>
    <row r="33" spans="1:11" x14ac:dyDescent="0.25">
      <c r="A33" s="42"/>
      <c r="B33" s="45" t="s">
        <v>223</v>
      </c>
      <c r="C33" s="45"/>
      <c r="D33" s="45"/>
      <c r="E33" s="45"/>
      <c r="F33" s="45"/>
      <c r="G33" s="45"/>
      <c r="H33" s="45"/>
      <c r="I33" s="45"/>
      <c r="J33" s="45"/>
      <c r="K33" s="45"/>
    </row>
    <row r="34" spans="1:11" x14ac:dyDescent="0.25">
      <c r="A34" s="42"/>
      <c r="B34" s="44"/>
      <c r="C34" s="44"/>
      <c r="D34" s="44"/>
      <c r="E34" s="44"/>
      <c r="F34" s="44"/>
      <c r="G34" s="44"/>
      <c r="H34" s="44"/>
      <c r="I34" s="44"/>
      <c r="J34" s="44"/>
      <c r="K34" s="44"/>
    </row>
    <row r="35" spans="1:11" x14ac:dyDescent="0.25">
      <c r="A35" s="42"/>
      <c r="B35" s="45" t="s">
        <v>224</v>
      </c>
      <c r="C35" s="45"/>
      <c r="D35" s="45"/>
      <c r="E35" s="45"/>
      <c r="F35" s="45"/>
      <c r="G35" s="45"/>
      <c r="H35" s="45"/>
      <c r="I35" s="45"/>
      <c r="J35" s="45"/>
      <c r="K35" s="45"/>
    </row>
    <row r="36" spans="1:11" x14ac:dyDescent="0.25">
      <c r="A36" s="42"/>
      <c r="B36" s="44"/>
      <c r="C36" s="44"/>
      <c r="D36" s="44"/>
      <c r="E36" s="44"/>
      <c r="F36" s="44"/>
      <c r="G36" s="44"/>
      <c r="H36" s="44"/>
      <c r="I36" s="44"/>
      <c r="J36" s="44"/>
      <c r="K36" s="44"/>
    </row>
    <row r="37" spans="1:11" ht="76.5" customHeight="1" x14ac:dyDescent="0.25">
      <c r="A37" s="42"/>
      <c r="B37" s="45" t="s">
        <v>225</v>
      </c>
      <c r="C37" s="45"/>
      <c r="D37" s="45"/>
      <c r="E37" s="45"/>
      <c r="F37" s="45"/>
      <c r="G37" s="45"/>
      <c r="H37" s="45"/>
      <c r="I37" s="45"/>
      <c r="J37" s="45"/>
      <c r="K37" s="45"/>
    </row>
    <row r="38" spans="1:11" x14ac:dyDescent="0.25">
      <c r="A38" s="42"/>
      <c r="B38" s="45"/>
      <c r="C38" s="45"/>
      <c r="D38" s="45"/>
      <c r="E38" s="45"/>
      <c r="F38" s="45"/>
      <c r="G38" s="45"/>
      <c r="H38" s="45"/>
      <c r="I38" s="45"/>
      <c r="J38" s="45"/>
      <c r="K38" s="45"/>
    </row>
    <row r="39" spans="1:11" ht="51" customHeight="1" x14ac:dyDescent="0.25">
      <c r="A39" s="42"/>
      <c r="B39" s="45" t="s">
        <v>226</v>
      </c>
      <c r="C39" s="45"/>
      <c r="D39" s="45"/>
      <c r="E39" s="45"/>
      <c r="F39" s="45"/>
      <c r="G39" s="45"/>
      <c r="H39" s="45"/>
      <c r="I39" s="45"/>
      <c r="J39" s="45"/>
      <c r="K39" s="45"/>
    </row>
    <row r="40" spans="1:11" x14ac:dyDescent="0.25">
      <c r="A40" s="42"/>
      <c r="B40" s="45"/>
      <c r="C40" s="45"/>
      <c r="D40" s="45"/>
      <c r="E40" s="45"/>
      <c r="F40" s="45"/>
      <c r="G40" s="45"/>
      <c r="H40" s="45"/>
      <c r="I40" s="45"/>
      <c r="J40" s="45"/>
      <c r="K40" s="45"/>
    </row>
    <row r="41" spans="1:11" ht="25.5" customHeight="1" x14ac:dyDescent="0.25">
      <c r="A41" s="42"/>
      <c r="B41" s="45" t="s">
        <v>227</v>
      </c>
      <c r="C41" s="45"/>
      <c r="D41" s="45"/>
      <c r="E41" s="45"/>
      <c r="F41" s="45"/>
      <c r="G41" s="45"/>
      <c r="H41" s="45"/>
      <c r="I41" s="45"/>
      <c r="J41" s="45"/>
      <c r="K41" s="45"/>
    </row>
    <row r="42" spans="1:11" x14ac:dyDescent="0.25">
      <c r="A42" s="42"/>
      <c r="B42" s="4"/>
    </row>
    <row r="43" spans="1:11" ht="15" customHeight="1" x14ac:dyDescent="0.25">
      <c r="A43" s="42" t="s">
        <v>770</v>
      </c>
      <c r="B43" s="41" t="s">
        <v>6</v>
      </c>
      <c r="C43" s="41"/>
      <c r="D43" s="41"/>
      <c r="E43" s="41"/>
      <c r="F43" s="41"/>
      <c r="G43" s="41"/>
      <c r="H43" s="41"/>
      <c r="I43" s="41"/>
      <c r="J43" s="41"/>
      <c r="K43" s="41"/>
    </row>
    <row r="44" spans="1:11" x14ac:dyDescent="0.25">
      <c r="A44" s="42"/>
      <c r="B44" s="45" t="s">
        <v>771</v>
      </c>
      <c r="C44" s="45"/>
      <c r="D44" s="45"/>
      <c r="E44" s="45"/>
      <c r="F44" s="45"/>
      <c r="G44" s="45"/>
      <c r="H44" s="45"/>
      <c r="I44" s="45"/>
      <c r="J44" s="45"/>
      <c r="K44" s="45"/>
    </row>
    <row r="45" spans="1:11" x14ac:dyDescent="0.25">
      <c r="A45" s="42"/>
      <c r="B45" s="47"/>
      <c r="C45" s="47"/>
      <c r="D45" s="47"/>
      <c r="E45" s="47"/>
      <c r="F45" s="47"/>
      <c r="G45" s="47"/>
      <c r="H45" s="47"/>
      <c r="I45" s="47"/>
      <c r="J45" s="47"/>
      <c r="K45" s="47"/>
    </row>
    <row r="46" spans="1:11" ht="25.5" customHeight="1" x14ac:dyDescent="0.25">
      <c r="A46" s="42"/>
      <c r="B46" s="45" t="s">
        <v>229</v>
      </c>
      <c r="C46" s="45"/>
      <c r="D46" s="45"/>
      <c r="E46" s="45"/>
      <c r="F46" s="45"/>
      <c r="G46" s="45"/>
      <c r="H46" s="45"/>
      <c r="I46" s="45"/>
      <c r="J46" s="45"/>
      <c r="K46" s="45"/>
    </row>
    <row r="47" spans="1:11" x14ac:dyDescent="0.25">
      <c r="A47" s="42"/>
      <c r="B47" s="4"/>
    </row>
    <row r="48" spans="1:11" ht="15" customHeight="1" x14ac:dyDescent="0.25">
      <c r="A48" s="42" t="s">
        <v>772</v>
      </c>
      <c r="B48" s="41" t="s">
        <v>6</v>
      </c>
      <c r="C48" s="41"/>
      <c r="D48" s="41"/>
      <c r="E48" s="41"/>
      <c r="F48" s="41"/>
      <c r="G48" s="41"/>
      <c r="H48" s="41"/>
      <c r="I48" s="41"/>
      <c r="J48" s="41"/>
      <c r="K48" s="41"/>
    </row>
    <row r="49" spans="1:11" x14ac:dyDescent="0.25">
      <c r="A49" s="42"/>
      <c r="B49" s="45" t="s">
        <v>230</v>
      </c>
      <c r="C49" s="45"/>
      <c r="D49" s="45"/>
      <c r="E49" s="45"/>
      <c r="F49" s="45"/>
      <c r="G49" s="45"/>
      <c r="H49" s="45"/>
      <c r="I49" s="45"/>
      <c r="J49" s="45"/>
      <c r="K49" s="45"/>
    </row>
    <row r="50" spans="1:11" x14ac:dyDescent="0.25">
      <c r="A50" s="42"/>
      <c r="B50" s="44"/>
      <c r="C50" s="44"/>
      <c r="D50" s="44"/>
      <c r="E50" s="44"/>
      <c r="F50" s="44"/>
      <c r="G50" s="44"/>
      <c r="H50" s="44"/>
      <c r="I50" s="44"/>
      <c r="J50" s="44"/>
      <c r="K50" s="44"/>
    </row>
    <row r="51" spans="1:11" ht="25.5" customHeight="1" x14ac:dyDescent="0.25">
      <c r="A51" s="42"/>
      <c r="B51" s="45" t="s">
        <v>231</v>
      </c>
      <c r="C51" s="45"/>
      <c r="D51" s="45"/>
      <c r="E51" s="45"/>
      <c r="F51" s="45"/>
      <c r="G51" s="45"/>
      <c r="H51" s="45"/>
      <c r="I51" s="45"/>
      <c r="J51" s="45"/>
      <c r="K51" s="45"/>
    </row>
    <row r="52" spans="1:11" x14ac:dyDescent="0.25">
      <c r="A52" s="42"/>
      <c r="B52" s="4"/>
    </row>
    <row r="53" spans="1:11" ht="15" customHeight="1" x14ac:dyDescent="0.25">
      <c r="A53" s="42" t="s">
        <v>773</v>
      </c>
      <c r="B53" s="41" t="s">
        <v>6</v>
      </c>
      <c r="C53" s="41"/>
      <c r="D53" s="41"/>
      <c r="E53" s="41"/>
      <c r="F53" s="41"/>
      <c r="G53" s="41"/>
      <c r="H53" s="41"/>
      <c r="I53" s="41"/>
      <c r="J53" s="41"/>
      <c r="K53" s="41"/>
    </row>
    <row r="54" spans="1:11" x14ac:dyDescent="0.25">
      <c r="A54" s="42"/>
      <c r="B54" s="45" t="s">
        <v>774</v>
      </c>
      <c r="C54" s="45"/>
      <c r="D54" s="45"/>
      <c r="E54" s="45"/>
      <c r="F54" s="45"/>
      <c r="G54" s="45"/>
      <c r="H54" s="45"/>
      <c r="I54" s="45"/>
      <c r="J54" s="45"/>
      <c r="K54" s="45"/>
    </row>
    <row r="55" spans="1:11" x14ac:dyDescent="0.25">
      <c r="A55" s="42"/>
      <c r="B55" s="44"/>
      <c r="C55" s="44"/>
      <c r="D55" s="44"/>
      <c r="E55" s="44"/>
      <c r="F55" s="44"/>
      <c r="G55" s="44"/>
      <c r="H55" s="44"/>
      <c r="I55" s="44"/>
      <c r="J55" s="44"/>
      <c r="K55" s="44"/>
    </row>
    <row r="56" spans="1:11" ht="25.5" customHeight="1" x14ac:dyDescent="0.25">
      <c r="A56" s="42"/>
      <c r="B56" s="45" t="s">
        <v>233</v>
      </c>
      <c r="C56" s="45"/>
      <c r="D56" s="45"/>
      <c r="E56" s="45"/>
      <c r="F56" s="45"/>
      <c r="G56" s="45"/>
      <c r="H56" s="45"/>
      <c r="I56" s="45"/>
      <c r="J56" s="45"/>
      <c r="K56" s="45"/>
    </row>
    <row r="57" spans="1:11" x14ac:dyDescent="0.25">
      <c r="A57" s="42"/>
      <c r="B57" s="4"/>
    </row>
    <row r="58" spans="1:11" ht="15" customHeight="1" x14ac:dyDescent="0.25">
      <c r="A58" s="42" t="s">
        <v>775</v>
      </c>
      <c r="B58" s="41" t="s">
        <v>6</v>
      </c>
      <c r="C58" s="41"/>
      <c r="D58" s="41"/>
      <c r="E58" s="41"/>
      <c r="F58" s="41"/>
      <c r="G58" s="41"/>
      <c r="H58" s="41"/>
      <c r="I58" s="41"/>
      <c r="J58" s="41"/>
      <c r="K58" s="41"/>
    </row>
    <row r="59" spans="1:11" x14ac:dyDescent="0.25">
      <c r="A59" s="42"/>
      <c r="B59" s="45" t="s">
        <v>234</v>
      </c>
      <c r="C59" s="45"/>
      <c r="D59" s="45"/>
      <c r="E59" s="45"/>
      <c r="F59" s="45"/>
      <c r="G59" s="45"/>
      <c r="H59" s="45"/>
      <c r="I59" s="45"/>
      <c r="J59" s="45"/>
      <c r="K59" s="45"/>
    </row>
    <row r="60" spans="1:11" x14ac:dyDescent="0.25">
      <c r="A60" s="42"/>
      <c r="B60" s="44"/>
      <c r="C60" s="44"/>
      <c r="D60" s="44"/>
      <c r="E60" s="44"/>
      <c r="F60" s="44"/>
      <c r="G60" s="44"/>
      <c r="H60" s="44"/>
      <c r="I60" s="44"/>
      <c r="J60" s="44"/>
      <c r="K60" s="44"/>
    </row>
    <row r="61" spans="1:11" ht="25.5" customHeight="1" x14ac:dyDescent="0.25">
      <c r="A61" s="42"/>
      <c r="B61" s="45" t="s">
        <v>235</v>
      </c>
      <c r="C61" s="45"/>
      <c r="D61" s="45"/>
      <c r="E61" s="45"/>
      <c r="F61" s="45"/>
      <c r="G61" s="45"/>
      <c r="H61" s="45"/>
      <c r="I61" s="45"/>
      <c r="J61" s="45"/>
      <c r="K61" s="45"/>
    </row>
    <row r="62" spans="1:11" x14ac:dyDescent="0.25">
      <c r="A62" s="42"/>
      <c r="B62" s="4"/>
    </row>
    <row r="63" spans="1:11" ht="15" customHeight="1" x14ac:dyDescent="0.25">
      <c r="A63" s="42" t="s">
        <v>776</v>
      </c>
      <c r="B63" s="41" t="s">
        <v>6</v>
      </c>
      <c r="C63" s="41"/>
      <c r="D63" s="41"/>
      <c r="E63" s="41"/>
      <c r="F63" s="41"/>
      <c r="G63" s="41"/>
      <c r="H63" s="41"/>
      <c r="I63" s="41"/>
      <c r="J63" s="41"/>
      <c r="K63" s="41"/>
    </row>
    <row r="64" spans="1:11" x14ac:dyDescent="0.25">
      <c r="A64" s="42"/>
      <c r="B64" s="45" t="s">
        <v>777</v>
      </c>
      <c r="C64" s="45"/>
      <c r="D64" s="45"/>
      <c r="E64" s="45"/>
      <c r="F64" s="45"/>
      <c r="G64" s="45"/>
      <c r="H64" s="45"/>
      <c r="I64" s="45"/>
      <c r="J64" s="45"/>
      <c r="K64" s="45"/>
    </row>
    <row r="65" spans="1:11" x14ac:dyDescent="0.25">
      <c r="A65" s="42"/>
      <c r="B65" s="44"/>
      <c r="C65" s="44"/>
      <c r="D65" s="44"/>
      <c r="E65" s="44"/>
      <c r="F65" s="44"/>
      <c r="G65" s="44"/>
      <c r="H65" s="44"/>
      <c r="I65" s="44"/>
      <c r="J65" s="44"/>
      <c r="K65" s="44"/>
    </row>
    <row r="66" spans="1:11" x14ac:dyDescent="0.25">
      <c r="A66" s="42"/>
      <c r="B66" s="45" t="s">
        <v>237</v>
      </c>
      <c r="C66" s="45"/>
      <c r="D66" s="45"/>
      <c r="E66" s="45"/>
      <c r="F66" s="45"/>
      <c r="G66" s="45"/>
      <c r="H66" s="45"/>
      <c r="I66" s="45"/>
      <c r="J66" s="45"/>
      <c r="K66" s="45"/>
    </row>
    <row r="67" spans="1:11" x14ac:dyDescent="0.25">
      <c r="A67" s="42"/>
      <c r="B67" s="4"/>
    </row>
    <row r="68" spans="1:11" ht="15" customHeight="1" x14ac:dyDescent="0.25">
      <c r="A68" s="42" t="s">
        <v>778</v>
      </c>
      <c r="B68" s="41" t="s">
        <v>6</v>
      </c>
      <c r="C68" s="41"/>
      <c r="D68" s="41"/>
      <c r="E68" s="41"/>
      <c r="F68" s="41"/>
      <c r="G68" s="41"/>
      <c r="H68" s="41"/>
      <c r="I68" s="41"/>
      <c r="J68" s="41"/>
      <c r="K68" s="41"/>
    </row>
    <row r="69" spans="1:11" x14ac:dyDescent="0.25">
      <c r="A69" s="42"/>
      <c r="B69" s="45" t="s">
        <v>238</v>
      </c>
      <c r="C69" s="45"/>
      <c r="D69" s="45"/>
      <c r="E69" s="45"/>
      <c r="F69" s="45"/>
      <c r="G69" s="45"/>
      <c r="H69" s="45"/>
      <c r="I69" s="45"/>
      <c r="J69" s="45"/>
      <c r="K69" s="45"/>
    </row>
    <row r="70" spans="1:11" x14ac:dyDescent="0.25">
      <c r="A70" s="42"/>
      <c r="B70" s="44"/>
      <c r="C70" s="44"/>
      <c r="D70" s="44"/>
      <c r="E70" s="44"/>
      <c r="F70" s="44"/>
      <c r="G70" s="44"/>
      <c r="H70" s="44"/>
      <c r="I70" s="44"/>
      <c r="J70" s="44"/>
      <c r="K70" s="44"/>
    </row>
    <row r="71" spans="1:11" ht="38.25" customHeight="1" x14ac:dyDescent="0.25">
      <c r="A71" s="42"/>
      <c r="B71" s="45" t="s">
        <v>239</v>
      </c>
      <c r="C71" s="45"/>
      <c r="D71" s="45"/>
      <c r="E71" s="45"/>
      <c r="F71" s="45"/>
      <c r="G71" s="45"/>
      <c r="H71" s="45"/>
      <c r="I71" s="45"/>
      <c r="J71" s="45"/>
      <c r="K71" s="45"/>
    </row>
    <row r="72" spans="1:11" x14ac:dyDescent="0.25">
      <c r="A72" s="42"/>
      <c r="B72" s="4"/>
    </row>
    <row r="73" spans="1:11" x14ac:dyDescent="0.25">
      <c r="A73" s="42"/>
      <c r="B73" s="44"/>
      <c r="C73" s="44"/>
      <c r="D73" s="44"/>
      <c r="E73" s="44"/>
      <c r="F73" s="44"/>
      <c r="G73" s="44"/>
      <c r="H73" s="44"/>
      <c r="I73" s="44"/>
      <c r="J73" s="44"/>
      <c r="K73" s="44"/>
    </row>
    <row r="74" spans="1:11" ht="25.5" customHeight="1" x14ac:dyDescent="0.25">
      <c r="A74" s="42"/>
      <c r="B74" s="45" t="s">
        <v>240</v>
      </c>
      <c r="C74" s="45"/>
      <c r="D74" s="45"/>
      <c r="E74" s="45"/>
      <c r="F74" s="45"/>
      <c r="G74" s="45"/>
      <c r="H74" s="45"/>
      <c r="I74" s="45"/>
      <c r="J74" s="45"/>
      <c r="K74" s="45"/>
    </row>
    <row r="75" spans="1:11" x14ac:dyDescent="0.25">
      <c r="A75" s="42"/>
      <c r="B75" s="43"/>
      <c r="C75" s="43"/>
      <c r="D75" s="43"/>
      <c r="E75" s="43"/>
      <c r="F75" s="43"/>
      <c r="G75" s="43"/>
      <c r="H75" s="43"/>
      <c r="I75" s="43"/>
      <c r="J75" s="43"/>
      <c r="K75" s="43"/>
    </row>
    <row r="76" spans="1:11" ht="25.5" customHeight="1" x14ac:dyDescent="0.25">
      <c r="A76" s="42"/>
      <c r="B76" s="45" t="s">
        <v>241</v>
      </c>
      <c r="C76" s="45"/>
      <c r="D76" s="45"/>
      <c r="E76" s="45"/>
      <c r="F76" s="45"/>
      <c r="G76" s="45"/>
      <c r="H76" s="45"/>
      <c r="I76" s="45"/>
      <c r="J76" s="45"/>
      <c r="K76" s="45"/>
    </row>
    <row r="77" spans="1:11" x14ac:dyDescent="0.25">
      <c r="A77" s="42"/>
      <c r="B77" s="45"/>
      <c r="C77" s="45"/>
      <c r="D77" s="45"/>
      <c r="E77" s="45"/>
      <c r="F77" s="45"/>
      <c r="G77" s="45"/>
      <c r="H77" s="45"/>
      <c r="I77" s="45"/>
      <c r="J77" s="45"/>
      <c r="K77" s="45"/>
    </row>
    <row r="78" spans="1:11" x14ac:dyDescent="0.25">
      <c r="A78" s="42"/>
      <c r="B78" s="45" t="s">
        <v>242</v>
      </c>
      <c r="C78" s="45"/>
      <c r="D78" s="45"/>
      <c r="E78" s="45"/>
      <c r="F78" s="45"/>
      <c r="G78" s="45"/>
      <c r="H78" s="45"/>
      <c r="I78" s="45"/>
      <c r="J78" s="45"/>
      <c r="K78" s="45"/>
    </row>
    <row r="79" spans="1:11" x14ac:dyDescent="0.25">
      <c r="A79" s="42"/>
      <c r="B79" s="45"/>
      <c r="C79" s="45"/>
      <c r="D79" s="45"/>
      <c r="E79" s="45"/>
      <c r="F79" s="45"/>
      <c r="G79" s="45"/>
      <c r="H79" s="45"/>
      <c r="I79" s="45"/>
      <c r="J79" s="45"/>
      <c r="K79" s="45"/>
    </row>
    <row r="80" spans="1:11" ht="15.75" thickBot="1" x14ac:dyDescent="0.3">
      <c r="A80" s="42"/>
      <c r="B80" s="12"/>
      <c r="C80" s="12"/>
      <c r="D80" s="38" t="s">
        <v>243</v>
      </c>
      <c r="E80" s="38"/>
      <c r="F80" s="38"/>
      <c r="G80" s="38"/>
      <c r="H80" s="38"/>
      <c r="I80" s="38"/>
      <c r="J80" s="38"/>
      <c r="K80" s="12"/>
    </row>
    <row r="81" spans="1:11" x14ac:dyDescent="0.25">
      <c r="A81" s="42"/>
      <c r="B81" s="12"/>
      <c r="C81" s="12"/>
      <c r="D81" s="14"/>
      <c r="E81" s="14"/>
      <c r="F81" s="39" t="s">
        <v>244</v>
      </c>
      <c r="G81" s="39"/>
      <c r="H81" s="14"/>
      <c r="I81" s="39" t="s">
        <v>245</v>
      </c>
      <c r="J81" s="39"/>
      <c r="K81" s="12"/>
    </row>
    <row r="82" spans="1:11" x14ac:dyDescent="0.25">
      <c r="A82" s="42"/>
      <c r="B82" s="12"/>
      <c r="C82" s="12"/>
      <c r="D82" s="12"/>
      <c r="E82" s="12"/>
      <c r="F82" s="40" t="s">
        <v>246</v>
      </c>
      <c r="G82" s="40"/>
      <c r="H82" s="12"/>
      <c r="I82" s="40" t="s">
        <v>247</v>
      </c>
      <c r="J82" s="40"/>
      <c r="K82" s="12"/>
    </row>
    <row r="83" spans="1:11" x14ac:dyDescent="0.25">
      <c r="A83" s="42"/>
      <c r="B83" s="12"/>
      <c r="C83" s="12"/>
      <c r="D83" s="12"/>
      <c r="E83" s="12"/>
      <c r="F83" s="40" t="s">
        <v>248</v>
      </c>
      <c r="G83" s="40"/>
      <c r="H83" s="12"/>
      <c r="I83" s="40" t="s">
        <v>249</v>
      </c>
      <c r="J83" s="40"/>
      <c r="K83" s="12"/>
    </row>
    <row r="84" spans="1:11" ht="15.75" thickBot="1" x14ac:dyDescent="0.3">
      <c r="A84" s="42"/>
      <c r="B84" s="12"/>
      <c r="C84" s="12"/>
      <c r="D84" s="13" t="s">
        <v>250</v>
      </c>
      <c r="E84" s="12"/>
      <c r="F84" s="38" t="s">
        <v>251</v>
      </c>
      <c r="G84" s="38"/>
      <c r="H84" s="12"/>
      <c r="I84" s="38" t="s">
        <v>252</v>
      </c>
      <c r="J84" s="38"/>
      <c r="K84" s="12"/>
    </row>
    <row r="85" spans="1:11" x14ac:dyDescent="0.25">
      <c r="A85" s="42"/>
      <c r="B85" s="15" t="s">
        <v>253</v>
      </c>
      <c r="C85" s="16"/>
      <c r="D85" s="17">
        <v>162965</v>
      </c>
      <c r="E85" s="16"/>
      <c r="F85" s="18" t="s">
        <v>254</v>
      </c>
      <c r="G85" s="19">
        <v>9.52</v>
      </c>
      <c r="H85" s="16"/>
      <c r="I85" s="18" t="s">
        <v>254</v>
      </c>
      <c r="J85" s="19" t="s">
        <v>255</v>
      </c>
      <c r="K85" s="16"/>
    </row>
    <row r="86" spans="1:11" x14ac:dyDescent="0.25">
      <c r="A86" s="42"/>
      <c r="B86" s="20" t="s">
        <v>256</v>
      </c>
      <c r="C86" s="21"/>
      <c r="D86" s="22" t="s">
        <v>255</v>
      </c>
      <c r="E86" s="21"/>
      <c r="F86" s="23"/>
      <c r="G86" s="22" t="s">
        <v>255</v>
      </c>
      <c r="H86" s="21"/>
      <c r="I86" s="23"/>
      <c r="J86" s="22"/>
      <c r="K86" s="21"/>
    </row>
    <row r="87" spans="1:11" x14ac:dyDescent="0.25">
      <c r="A87" s="42"/>
      <c r="B87" s="24" t="s">
        <v>257</v>
      </c>
      <c r="C87" s="16"/>
      <c r="D87" s="25" t="s">
        <v>255</v>
      </c>
      <c r="E87" s="16"/>
      <c r="F87" s="15"/>
      <c r="G87" s="25" t="s">
        <v>255</v>
      </c>
      <c r="H87" s="16"/>
      <c r="I87" s="15"/>
      <c r="J87" s="25"/>
      <c r="K87" s="16"/>
    </row>
    <row r="88" spans="1:11" ht="15.75" thickBot="1" x14ac:dyDescent="0.3">
      <c r="A88" s="42"/>
      <c r="B88" s="20" t="s">
        <v>258</v>
      </c>
      <c r="C88" s="21"/>
      <c r="D88" s="26">
        <v>-6384</v>
      </c>
      <c r="E88" s="21"/>
      <c r="F88" s="27"/>
      <c r="G88" s="28">
        <v>6.71</v>
      </c>
      <c r="H88" s="21"/>
      <c r="I88" s="27"/>
      <c r="J88" s="28"/>
      <c r="K88" s="21"/>
    </row>
    <row r="89" spans="1:11" x14ac:dyDescent="0.25">
      <c r="A89" s="42"/>
      <c r="B89" s="15" t="s">
        <v>259</v>
      </c>
      <c r="C89" s="16"/>
      <c r="D89" s="17">
        <v>156581</v>
      </c>
      <c r="E89" s="16"/>
      <c r="F89" s="18"/>
      <c r="G89" s="19">
        <v>9.6300000000000008</v>
      </c>
      <c r="H89" s="16"/>
      <c r="I89" s="18"/>
      <c r="J89" s="19" t="s">
        <v>255</v>
      </c>
      <c r="K89" s="16"/>
    </row>
    <row r="90" spans="1:11" x14ac:dyDescent="0.25">
      <c r="A90" s="42"/>
      <c r="B90" s="20" t="s">
        <v>256</v>
      </c>
      <c r="C90" s="21"/>
      <c r="D90" s="22" t="s">
        <v>255</v>
      </c>
      <c r="E90" s="21"/>
      <c r="F90" s="23"/>
      <c r="G90" s="22" t="s">
        <v>255</v>
      </c>
      <c r="H90" s="21"/>
      <c r="I90" s="23"/>
      <c r="J90" s="22"/>
      <c r="K90" s="21"/>
    </row>
    <row r="91" spans="1:11" x14ac:dyDescent="0.25">
      <c r="A91" s="42"/>
      <c r="B91" s="24" t="s">
        <v>257</v>
      </c>
      <c r="C91" s="16"/>
      <c r="D91" s="29">
        <v>-41731</v>
      </c>
      <c r="E91" s="16"/>
      <c r="F91" s="15"/>
      <c r="G91" s="25">
        <v>7.88</v>
      </c>
      <c r="H91" s="16"/>
      <c r="I91" s="15"/>
      <c r="J91" s="25"/>
      <c r="K91" s="16"/>
    </row>
    <row r="92" spans="1:11" ht="15.75" thickBot="1" x14ac:dyDescent="0.3">
      <c r="A92" s="42"/>
      <c r="B92" s="20" t="s">
        <v>258</v>
      </c>
      <c r="C92" s="21"/>
      <c r="D92" s="26">
        <v>-1846</v>
      </c>
      <c r="E92" s="21"/>
      <c r="F92" s="27"/>
      <c r="G92" s="28">
        <v>10.91</v>
      </c>
      <c r="H92" s="21"/>
      <c r="I92" s="27"/>
      <c r="J92" s="28"/>
      <c r="K92" s="21"/>
    </row>
    <row r="93" spans="1:11" ht="15.75" thickBot="1" x14ac:dyDescent="0.3">
      <c r="A93" s="42"/>
      <c r="B93" s="15" t="s">
        <v>260</v>
      </c>
      <c r="C93" s="16"/>
      <c r="D93" s="30">
        <v>113004</v>
      </c>
      <c r="E93" s="16"/>
      <c r="F93" s="31" t="s">
        <v>254</v>
      </c>
      <c r="G93" s="32">
        <v>10.25</v>
      </c>
      <c r="H93" s="16"/>
      <c r="I93" s="31" t="s">
        <v>254</v>
      </c>
      <c r="J93" s="30">
        <v>43000</v>
      </c>
      <c r="K93" s="16"/>
    </row>
    <row r="94" spans="1:11" ht="15.75" thickTop="1" x14ac:dyDescent="0.25">
      <c r="A94" s="42"/>
      <c r="B94" s="23"/>
      <c r="C94" s="21"/>
      <c r="D94" s="33"/>
      <c r="E94" s="21"/>
      <c r="F94" s="34"/>
      <c r="G94" s="33"/>
      <c r="H94" s="21"/>
      <c r="I94" s="34"/>
      <c r="J94" s="33"/>
      <c r="K94" s="21"/>
    </row>
    <row r="95" spans="1:11" ht="15.75" thickBot="1" x14ac:dyDescent="0.3">
      <c r="A95" s="42"/>
      <c r="B95" s="15" t="s">
        <v>261</v>
      </c>
      <c r="C95" s="16"/>
      <c r="D95" s="35">
        <v>113004</v>
      </c>
      <c r="E95" s="16"/>
      <c r="F95" s="36" t="s">
        <v>254</v>
      </c>
      <c r="G95" s="37">
        <v>10.25</v>
      </c>
      <c r="H95" s="16"/>
      <c r="I95" s="36" t="s">
        <v>254</v>
      </c>
      <c r="J95" s="35">
        <v>43000</v>
      </c>
      <c r="K95" s="16"/>
    </row>
    <row r="96" spans="1:11" ht="15.75" thickTop="1" x14ac:dyDescent="0.25">
      <c r="A96" s="42"/>
      <c r="B96" s="45"/>
      <c r="C96" s="45"/>
      <c r="D96" s="45"/>
      <c r="E96" s="45"/>
      <c r="F96" s="45"/>
      <c r="G96" s="45"/>
      <c r="H96" s="45"/>
      <c r="I96" s="45"/>
      <c r="J96" s="45"/>
      <c r="K96" s="45"/>
    </row>
    <row r="97" spans="1:11" ht="25.5" customHeight="1" x14ac:dyDescent="0.25">
      <c r="A97" s="42"/>
      <c r="B97" s="45" t="s">
        <v>262</v>
      </c>
      <c r="C97" s="45"/>
      <c r="D97" s="45"/>
      <c r="E97" s="45"/>
      <c r="F97" s="45"/>
      <c r="G97" s="45"/>
      <c r="H97" s="45"/>
      <c r="I97" s="45"/>
      <c r="J97" s="45"/>
      <c r="K97" s="45"/>
    </row>
    <row r="98" spans="1:11" x14ac:dyDescent="0.25">
      <c r="A98" s="42"/>
      <c r="B98" s="48"/>
      <c r="C98" s="48"/>
      <c r="D98" s="48"/>
      <c r="E98" s="48"/>
      <c r="F98" s="48"/>
      <c r="G98" s="48"/>
      <c r="H98" s="48"/>
      <c r="I98" s="48"/>
      <c r="J98" s="48"/>
      <c r="K98" s="48"/>
    </row>
    <row r="99" spans="1:11" x14ac:dyDescent="0.25">
      <c r="A99" s="42"/>
      <c r="B99" s="45" t="s">
        <v>263</v>
      </c>
      <c r="C99" s="45"/>
      <c r="D99" s="45"/>
      <c r="E99" s="45"/>
      <c r="F99" s="45"/>
      <c r="G99" s="45"/>
      <c r="H99" s="45"/>
      <c r="I99" s="45"/>
      <c r="J99" s="45"/>
      <c r="K99" s="45"/>
    </row>
    <row r="100" spans="1:11" x14ac:dyDescent="0.25">
      <c r="A100" s="42"/>
      <c r="B100" s="4"/>
    </row>
    <row r="101" spans="1:11" ht="15" customHeight="1" x14ac:dyDescent="0.25">
      <c r="A101" s="42" t="s">
        <v>779</v>
      </c>
      <c r="B101" s="41" t="s">
        <v>6</v>
      </c>
      <c r="C101" s="41"/>
      <c r="D101" s="41"/>
      <c r="E101" s="41"/>
      <c r="F101" s="41"/>
      <c r="G101" s="41"/>
      <c r="H101" s="41"/>
      <c r="I101" s="41"/>
      <c r="J101" s="41"/>
      <c r="K101" s="41"/>
    </row>
    <row r="102" spans="1:11" x14ac:dyDescent="0.25">
      <c r="A102" s="42"/>
      <c r="B102" s="45" t="s">
        <v>264</v>
      </c>
      <c r="C102" s="45"/>
      <c r="D102" s="45"/>
      <c r="E102" s="45"/>
      <c r="F102" s="45"/>
      <c r="G102" s="45"/>
      <c r="H102" s="45"/>
      <c r="I102" s="45"/>
      <c r="J102" s="45"/>
      <c r="K102" s="45"/>
    </row>
    <row r="103" spans="1:11" x14ac:dyDescent="0.25">
      <c r="A103" s="42"/>
      <c r="B103" s="45"/>
      <c r="C103" s="45"/>
      <c r="D103" s="45"/>
      <c r="E103" s="45"/>
      <c r="F103" s="45"/>
      <c r="G103" s="45"/>
      <c r="H103" s="45"/>
      <c r="I103" s="45"/>
      <c r="J103" s="45"/>
      <c r="K103" s="45"/>
    </row>
    <row r="104" spans="1:11" x14ac:dyDescent="0.25">
      <c r="A104" s="42"/>
      <c r="B104" s="45" t="s">
        <v>265</v>
      </c>
      <c r="C104" s="45"/>
      <c r="D104" s="45"/>
      <c r="E104" s="45"/>
      <c r="F104" s="45"/>
      <c r="G104" s="45"/>
      <c r="H104" s="45"/>
      <c r="I104" s="45"/>
      <c r="J104" s="45"/>
      <c r="K104" s="45"/>
    </row>
    <row r="105" spans="1:11" x14ac:dyDescent="0.25">
      <c r="A105" s="42"/>
      <c r="B105" s="4"/>
    </row>
    <row r="106" spans="1:11" ht="15" customHeight="1" x14ac:dyDescent="0.25">
      <c r="A106" s="42" t="s">
        <v>780</v>
      </c>
      <c r="B106" s="41" t="s">
        <v>6</v>
      </c>
      <c r="C106" s="41"/>
      <c r="D106" s="41"/>
      <c r="E106" s="41"/>
      <c r="F106" s="41"/>
      <c r="G106" s="41"/>
      <c r="H106" s="41"/>
      <c r="I106" s="41"/>
      <c r="J106" s="41"/>
      <c r="K106" s="41"/>
    </row>
    <row r="107" spans="1:11" x14ac:dyDescent="0.25">
      <c r="A107" s="42"/>
      <c r="B107" s="45" t="s">
        <v>781</v>
      </c>
      <c r="C107" s="45"/>
      <c r="D107" s="45"/>
      <c r="E107" s="45"/>
      <c r="F107" s="45"/>
      <c r="G107" s="45"/>
      <c r="H107" s="45"/>
      <c r="I107" s="45"/>
      <c r="J107" s="45"/>
      <c r="K107" s="45"/>
    </row>
    <row r="108" spans="1:11" x14ac:dyDescent="0.25">
      <c r="A108" s="42"/>
      <c r="B108" s="47"/>
      <c r="C108" s="47"/>
      <c r="D108" s="47"/>
      <c r="E108" s="47"/>
      <c r="F108" s="47"/>
      <c r="G108" s="47"/>
      <c r="H108" s="47"/>
      <c r="I108" s="47"/>
      <c r="J108" s="47"/>
      <c r="K108" s="47"/>
    </row>
    <row r="109" spans="1:11" x14ac:dyDescent="0.25">
      <c r="A109" s="42"/>
      <c r="B109" s="45" t="s">
        <v>267</v>
      </c>
      <c r="C109" s="45"/>
      <c r="D109" s="45"/>
      <c r="E109" s="45"/>
      <c r="F109" s="45"/>
      <c r="G109" s="45"/>
      <c r="H109" s="45"/>
      <c r="I109" s="45"/>
      <c r="J109" s="45"/>
      <c r="K109" s="45"/>
    </row>
    <row r="110" spans="1:11" x14ac:dyDescent="0.25">
      <c r="A110" s="42"/>
      <c r="B110" s="4"/>
    </row>
    <row r="111" spans="1:11" ht="15" customHeight="1" x14ac:dyDescent="0.25">
      <c r="A111" s="42" t="s">
        <v>782</v>
      </c>
      <c r="B111" s="41" t="s">
        <v>6</v>
      </c>
      <c r="C111" s="41"/>
      <c r="D111" s="41"/>
      <c r="E111" s="41"/>
      <c r="F111" s="41"/>
      <c r="G111" s="41"/>
      <c r="H111" s="41"/>
      <c r="I111" s="41"/>
      <c r="J111" s="41"/>
      <c r="K111" s="41"/>
    </row>
    <row r="112" spans="1:11" x14ac:dyDescent="0.25">
      <c r="A112" s="42"/>
      <c r="B112" s="45" t="s">
        <v>783</v>
      </c>
      <c r="C112" s="45"/>
      <c r="D112" s="45"/>
      <c r="E112" s="45"/>
      <c r="F112" s="45"/>
      <c r="G112" s="45"/>
      <c r="H112" s="45"/>
      <c r="I112" s="45"/>
      <c r="J112" s="45"/>
      <c r="K112" s="45"/>
    </row>
    <row r="113" spans="1:11" x14ac:dyDescent="0.25">
      <c r="A113" s="42"/>
      <c r="B113" s="44"/>
      <c r="C113" s="44"/>
      <c r="D113" s="44"/>
      <c r="E113" s="44"/>
      <c r="F113" s="44"/>
      <c r="G113" s="44"/>
      <c r="H113" s="44"/>
      <c r="I113" s="44"/>
      <c r="J113" s="44"/>
      <c r="K113" s="44"/>
    </row>
    <row r="114" spans="1:11" ht="38.25" customHeight="1" x14ac:dyDescent="0.25">
      <c r="A114" s="42"/>
      <c r="B114" s="45" t="s">
        <v>269</v>
      </c>
      <c r="C114" s="45"/>
      <c r="D114" s="45"/>
      <c r="E114" s="45"/>
      <c r="F114" s="45"/>
      <c r="G114" s="45"/>
      <c r="H114" s="45"/>
      <c r="I114" s="45"/>
      <c r="J114" s="45"/>
      <c r="K114" s="45"/>
    </row>
    <row r="115" spans="1:11" x14ac:dyDescent="0.25">
      <c r="A115" s="42"/>
      <c r="B115" s="4"/>
    </row>
    <row r="116" spans="1:11" ht="15" customHeight="1" x14ac:dyDescent="0.25">
      <c r="A116" s="42" t="s">
        <v>784</v>
      </c>
      <c r="B116" s="41" t="s">
        <v>6</v>
      </c>
      <c r="C116" s="41"/>
      <c r="D116" s="41"/>
      <c r="E116" s="41"/>
      <c r="F116" s="41"/>
      <c r="G116" s="41"/>
      <c r="H116" s="41"/>
      <c r="I116" s="41"/>
      <c r="J116" s="41"/>
      <c r="K116" s="41"/>
    </row>
    <row r="117" spans="1:11" x14ac:dyDescent="0.25">
      <c r="A117" s="42"/>
      <c r="B117" s="45" t="s">
        <v>785</v>
      </c>
      <c r="C117" s="45"/>
      <c r="D117" s="45"/>
      <c r="E117" s="45"/>
      <c r="F117" s="45"/>
      <c r="G117" s="45"/>
      <c r="H117" s="45"/>
      <c r="I117" s="45"/>
      <c r="J117" s="45"/>
      <c r="K117" s="45"/>
    </row>
    <row r="118" spans="1:11" x14ac:dyDescent="0.25">
      <c r="A118" s="42"/>
      <c r="B118" s="45"/>
      <c r="C118" s="45"/>
      <c r="D118" s="45"/>
      <c r="E118" s="45"/>
      <c r="F118" s="45"/>
      <c r="G118" s="45"/>
      <c r="H118" s="45"/>
      <c r="I118" s="45"/>
      <c r="J118" s="45"/>
      <c r="K118" s="45"/>
    </row>
    <row r="119" spans="1:11" ht="25.5" customHeight="1" x14ac:dyDescent="0.25">
      <c r="A119" s="42"/>
      <c r="B119" s="45" t="s">
        <v>271</v>
      </c>
      <c r="C119" s="45"/>
      <c r="D119" s="45"/>
      <c r="E119" s="45"/>
      <c r="F119" s="45"/>
      <c r="G119" s="45"/>
      <c r="H119" s="45"/>
      <c r="I119" s="45"/>
      <c r="J119" s="45"/>
      <c r="K119" s="45"/>
    </row>
    <row r="120" spans="1:11" x14ac:dyDescent="0.25">
      <c r="A120" s="42"/>
      <c r="B120" s="4"/>
    </row>
    <row r="121" spans="1:11" ht="15" customHeight="1" x14ac:dyDescent="0.25">
      <c r="A121" s="42" t="s">
        <v>786</v>
      </c>
      <c r="B121" s="41" t="s">
        <v>6</v>
      </c>
      <c r="C121" s="41"/>
      <c r="D121" s="41"/>
      <c r="E121" s="41"/>
      <c r="F121" s="41"/>
      <c r="G121" s="41"/>
      <c r="H121" s="41"/>
      <c r="I121" s="41"/>
      <c r="J121" s="41"/>
      <c r="K121" s="41"/>
    </row>
    <row r="122" spans="1:11" x14ac:dyDescent="0.25">
      <c r="A122" s="42"/>
      <c r="B122" s="45" t="s">
        <v>787</v>
      </c>
      <c r="C122" s="45"/>
      <c r="D122" s="45"/>
      <c r="E122" s="45"/>
      <c r="F122" s="45"/>
      <c r="G122" s="45"/>
      <c r="H122" s="45"/>
      <c r="I122" s="45"/>
      <c r="J122" s="45"/>
      <c r="K122" s="45"/>
    </row>
    <row r="123" spans="1:11" x14ac:dyDescent="0.25">
      <c r="A123" s="42"/>
      <c r="B123" s="45"/>
      <c r="C123" s="45"/>
      <c r="D123" s="45"/>
      <c r="E123" s="45"/>
      <c r="F123" s="45"/>
      <c r="G123" s="45"/>
      <c r="H123" s="45"/>
      <c r="I123" s="45"/>
      <c r="J123" s="45"/>
      <c r="K123" s="45"/>
    </row>
    <row r="124" spans="1:11" ht="38.25" customHeight="1" x14ac:dyDescent="0.25">
      <c r="A124" s="42"/>
      <c r="B124" s="45" t="s">
        <v>273</v>
      </c>
      <c r="C124" s="45"/>
      <c r="D124" s="45"/>
      <c r="E124" s="45"/>
      <c r="F124" s="45"/>
      <c r="G124" s="45"/>
      <c r="H124" s="45"/>
      <c r="I124" s="45"/>
      <c r="J124" s="45"/>
      <c r="K124" s="45"/>
    </row>
    <row r="125" spans="1:11" x14ac:dyDescent="0.25">
      <c r="A125" s="42"/>
      <c r="B125" s="4"/>
    </row>
    <row r="126" spans="1:11" x14ac:dyDescent="0.25">
      <c r="A126" s="42"/>
      <c r="B126" s="44"/>
      <c r="C126" s="44"/>
      <c r="D126" s="44"/>
      <c r="E126" s="44"/>
      <c r="F126" s="44"/>
      <c r="G126" s="44"/>
      <c r="H126" s="44"/>
      <c r="I126" s="44"/>
      <c r="J126" s="44"/>
      <c r="K126" s="44"/>
    </row>
    <row r="127" spans="1:11" ht="38.25" customHeight="1" x14ac:dyDescent="0.25">
      <c r="A127" s="42"/>
      <c r="B127" s="45" t="s">
        <v>274</v>
      </c>
      <c r="C127" s="45"/>
      <c r="D127" s="45"/>
      <c r="E127" s="45"/>
      <c r="F127" s="45"/>
      <c r="G127" s="45"/>
      <c r="H127" s="45"/>
      <c r="I127" s="45"/>
      <c r="J127" s="45"/>
      <c r="K127" s="45"/>
    </row>
    <row r="128" spans="1:11" x14ac:dyDescent="0.25">
      <c r="A128" s="42"/>
      <c r="B128" s="44"/>
      <c r="C128" s="44"/>
      <c r="D128" s="44"/>
      <c r="E128" s="44"/>
      <c r="F128" s="44"/>
      <c r="G128" s="44"/>
      <c r="H128" s="44"/>
      <c r="I128" s="44"/>
      <c r="J128" s="44"/>
      <c r="K128" s="44"/>
    </row>
    <row r="129" spans="1:11" ht="38.25" customHeight="1" x14ac:dyDescent="0.25">
      <c r="A129" s="42"/>
      <c r="B129" s="45" t="s">
        <v>275</v>
      </c>
      <c r="C129" s="45"/>
      <c r="D129" s="45"/>
      <c r="E129" s="45"/>
      <c r="F129" s="45"/>
      <c r="G129" s="45"/>
      <c r="H129" s="45"/>
      <c r="I129" s="45"/>
      <c r="J129" s="45"/>
      <c r="K129" s="45"/>
    </row>
    <row r="130" spans="1:11" x14ac:dyDescent="0.25">
      <c r="A130" s="42"/>
      <c r="B130" s="44"/>
      <c r="C130" s="44"/>
      <c r="D130" s="44"/>
      <c r="E130" s="44"/>
      <c r="F130" s="44"/>
      <c r="G130" s="44"/>
      <c r="H130" s="44"/>
      <c r="I130" s="44"/>
      <c r="J130" s="44"/>
      <c r="K130" s="44"/>
    </row>
    <row r="131" spans="1:11" ht="25.5" customHeight="1" x14ac:dyDescent="0.25">
      <c r="A131" s="42"/>
      <c r="B131" s="45" t="s">
        <v>276</v>
      </c>
      <c r="C131" s="45"/>
      <c r="D131" s="45"/>
      <c r="E131" s="45"/>
      <c r="F131" s="45"/>
      <c r="G131" s="45"/>
      <c r="H131" s="45"/>
      <c r="I131" s="45"/>
      <c r="J131" s="45"/>
      <c r="K131" s="45"/>
    </row>
    <row r="132" spans="1:11" x14ac:dyDescent="0.25">
      <c r="A132" s="42"/>
      <c r="B132" s="4"/>
    </row>
  </sheetData>
  <mergeCells count="124">
    <mergeCell ref="B131:K131"/>
    <mergeCell ref="A121:A132"/>
    <mergeCell ref="B121:K121"/>
    <mergeCell ref="B122:K122"/>
    <mergeCell ref="B123:K123"/>
    <mergeCell ref="B124:K124"/>
    <mergeCell ref="B126:K126"/>
    <mergeCell ref="B127:K127"/>
    <mergeCell ref="B128:K128"/>
    <mergeCell ref="B129:K129"/>
    <mergeCell ref="B130:K130"/>
    <mergeCell ref="A111:A115"/>
    <mergeCell ref="B111:K111"/>
    <mergeCell ref="B112:K112"/>
    <mergeCell ref="B113:K113"/>
    <mergeCell ref="B114:K114"/>
    <mergeCell ref="A116:A120"/>
    <mergeCell ref="B116:K116"/>
    <mergeCell ref="B117:K117"/>
    <mergeCell ref="B118:K118"/>
    <mergeCell ref="B119:K119"/>
    <mergeCell ref="A101:A105"/>
    <mergeCell ref="B101:K101"/>
    <mergeCell ref="B102:K102"/>
    <mergeCell ref="B103:K103"/>
    <mergeCell ref="B104:K104"/>
    <mergeCell ref="A106:A110"/>
    <mergeCell ref="B106:K106"/>
    <mergeCell ref="B107:K107"/>
    <mergeCell ref="B108:K108"/>
    <mergeCell ref="B109:K109"/>
    <mergeCell ref="B78:K78"/>
    <mergeCell ref="B79:K79"/>
    <mergeCell ref="B96:K96"/>
    <mergeCell ref="B97:K97"/>
    <mergeCell ref="B98:K98"/>
    <mergeCell ref="B99:K99"/>
    <mergeCell ref="A68:A100"/>
    <mergeCell ref="B68:K68"/>
    <mergeCell ref="B69:K69"/>
    <mergeCell ref="B70:K70"/>
    <mergeCell ref="B71:K71"/>
    <mergeCell ref="B73:K73"/>
    <mergeCell ref="B74:K74"/>
    <mergeCell ref="B75:K75"/>
    <mergeCell ref="B76:K76"/>
    <mergeCell ref="B77:K77"/>
    <mergeCell ref="A58:A62"/>
    <mergeCell ref="B58:K58"/>
    <mergeCell ref="B59:K59"/>
    <mergeCell ref="B60:K60"/>
    <mergeCell ref="B61:K61"/>
    <mergeCell ref="A63:A67"/>
    <mergeCell ref="B63:K63"/>
    <mergeCell ref="B64:K64"/>
    <mergeCell ref="B65:K65"/>
    <mergeCell ref="B66:K66"/>
    <mergeCell ref="A48:A52"/>
    <mergeCell ref="B48:K48"/>
    <mergeCell ref="B49:K49"/>
    <mergeCell ref="B50:K50"/>
    <mergeCell ref="B51:K51"/>
    <mergeCell ref="A53:A57"/>
    <mergeCell ref="B53:K53"/>
    <mergeCell ref="B54:K54"/>
    <mergeCell ref="B55:K55"/>
    <mergeCell ref="B56:K56"/>
    <mergeCell ref="B41:K41"/>
    <mergeCell ref="A43:A47"/>
    <mergeCell ref="B43:K43"/>
    <mergeCell ref="B44:K44"/>
    <mergeCell ref="B45:K45"/>
    <mergeCell ref="B46:K46"/>
    <mergeCell ref="A32:A42"/>
    <mergeCell ref="B32:K32"/>
    <mergeCell ref="B33:K33"/>
    <mergeCell ref="B34:K34"/>
    <mergeCell ref="B35:K35"/>
    <mergeCell ref="B36:K36"/>
    <mergeCell ref="B37:K37"/>
    <mergeCell ref="B38:K38"/>
    <mergeCell ref="B39:K39"/>
    <mergeCell ref="B40:K40"/>
    <mergeCell ref="B25:K25"/>
    <mergeCell ref="A27:A31"/>
    <mergeCell ref="B27:K27"/>
    <mergeCell ref="B28:K28"/>
    <mergeCell ref="B29:K29"/>
    <mergeCell ref="B30:K30"/>
    <mergeCell ref="A16:A26"/>
    <mergeCell ref="B16:K16"/>
    <mergeCell ref="B17:K17"/>
    <mergeCell ref="B18:K18"/>
    <mergeCell ref="B19:K19"/>
    <mergeCell ref="B20:K20"/>
    <mergeCell ref="B21:K21"/>
    <mergeCell ref="B22:K22"/>
    <mergeCell ref="B23:K23"/>
    <mergeCell ref="B24:K24"/>
    <mergeCell ref="B7:K7"/>
    <mergeCell ref="B8:K8"/>
    <mergeCell ref="B9:K9"/>
    <mergeCell ref="A11:A15"/>
    <mergeCell ref="B11:K11"/>
    <mergeCell ref="B12:K12"/>
    <mergeCell ref="B13:K13"/>
    <mergeCell ref="B14:K14"/>
    <mergeCell ref="F84:G84"/>
    <mergeCell ref="I84:J84"/>
    <mergeCell ref="A1:A2"/>
    <mergeCell ref="B1:K1"/>
    <mergeCell ref="B2:K2"/>
    <mergeCell ref="B3:K3"/>
    <mergeCell ref="A4:A10"/>
    <mergeCell ref="B4:K4"/>
    <mergeCell ref="B5:K5"/>
    <mergeCell ref="B6:K6"/>
    <mergeCell ref="D80:J80"/>
    <mergeCell ref="F81:G81"/>
    <mergeCell ref="I81:J81"/>
    <mergeCell ref="F82:G82"/>
    <mergeCell ref="I82:J82"/>
    <mergeCell ref="F83:G83"/>
    <mergeCell ref="I83:J8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4.5703125" customWidth="1"/>
    <col min="3" max="3" width="12" customWidth="1"/>
    <col min="4" max="4" width="8.5703125" customWidth="1"/>
    <col min="5" max="5" width="12" customWidth="1"/>
    <col min="6" max="6" width="2.42578125" customWidth="1"/>
    <col min="7" max="7" width="6.85546875" customWidth="1"/>
    <col min="8" max="8" width="12" customWidth="1"/>
    <col min="9" max="9" width="2.42578125" customWidth="1"/>
    <col min="10" max="10" width="7.42578125" customWidth="1"/>
    <col min="11" max="11" width="12" customWidth="1"/>
  </cols>
  <sheetData>
    <row r="1" spans="1:11" ht="15" customHeight="1" x14ac:dyDescent="0.25">
      <c r="A1" s="8" t="s">
        <v>78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4</v>
      </c>
      <c r="B3" s="41" t="s">
        <v>6</v>
      </c>
      <c r="C3" s="41"/>
      <c r="D3" s="41"/>
      <c r="E3" s="41"/>
      <c r="F3" s="41"/>
      <c r="G3" s="41"/>
      <c r="H3" s="41"/>
      <c r="I3" s="41"/>
      <c r="J3" s="41"/>
      <c r="K3" s="41"/>
    </row>
    <row r="4" spans="1:11" ht="15" customHeight="1" x14ac:dyDescent="0.25">
      <c r="A4" s="42" t="s">
        <v>789</v>
      </c>
      <c r="B4" s="41" t="s">
        <v>6</v>
      </c>
      <c r="C4" s="41"/>
      <c r="D4" s="41"/>
      <c r="E4" s="41"/>
      <c r="F4" s="41"/>
      <c r="G4" s="41"/>
      <c r="H4" s="41"/>
      <c r="I4" s="41"/>
      <c r="J4" s="41"/>
      <c r="K4" s="41"/>
    </row>
    <row r="5" spans="1:11" x14ac:dyDescent="0.25">
      <c r="A5" s="42"/>
      <c r="B5" s="45" t="s">
        <v>242</v>
      </c>
      <c r="C5" s="45"/>
      <c r="D5" s="45"/>
      <c r="E5" s="45"/>
      <c r="F5" s="45"/>
      <c r="G5" s="45"/>
      <c r="H5" s="45"/>
      <c r="I5" s="45"/>
      <c r="J5" s="45"/>
      <c r="K5" s="45"/>
    </row>
    <row r="6" spans="1:11" x14ac:dyDescent="0.25">
      <c r="A6" s="42"/>
      <c r="B6" s="45"/>
      <c r="C6" s="45"/>
      <c r="D6" s="45"/>
      <c r="E6" s="45"/>
      <c r="F6" s="45"/>
      <c r="G6" s="45"/>
      <c r="H6" s="45"/>
      <c r="I6" s="45"/>
      <c r="J6" s="45"/>
      <c r="K6" s="45"/>
    </row>
    <row r="7" spans="1:11" ht="15.75" thickBot="1" x14ac:dyDescent="0.3">
      <c r="A7" s="42"/>
      <c r="B7" s="12"/>
      <c r="C7" s="12"/>
      <c r="D7" s="38" t="s">
        <v>243</v>
      </c>
      <c r="E7" s="38"/>
      <c r="F7" s="38"/>
      <c r="G7" s="38"/>
      <c r="H7" s="38"/>
      <c r="I7" s="38"/>
      <c r="J7" s="38"/>
      <c r="K7" s="12"/>
    </row>
    <row r="8" spans="1:11" x14ac:dyDescent="0.25">
      <c r="A8" s="42"/>
      <c r="B8" s="12"/>
      <c r="C8" s="12"/>
      <c r="D8" s="14"/>
      <c r="E8" s="14"/>
      <c r="F8" s="39" t="s">
        <v>244</v>
      </c>
      <c r="G8" s="39"/>
      <c r="H8" s="14"/>
      <c r="I8" s="39" t="s">
        <v>245</v>
      </c>
      <c r="J8" s="39"/>
      <c r="K8" s="12"/>
    </row>
    <row r="9" spans="1:11" x14ac:dyDescent="0.25">
      <c r="A9" s="42"/>
      <c r="B9" s="12"/>
      <c r="C9" s="12"/>
      <c r="D9" s="12"/>
      <c r="E9" s="12"/>
      <c r="F9" s="40" t="s">
        <v>246</v>
      </c>
      <c r="G9" s="40"/>
      <c r="H9" s="12"/>
      <c r="I9" s="40" t="s">
        <v>247</v>
      </c>
      <c r="J9" s="40"/>
      <c r="K9" s="12"/>
    </row>
    <row r="10" spans="1:11" x14ac:dyDescent="0.25">
      <c r="A10" s="42"/>
      <c r="B10" s="12"/>
      <c r="C10" s="12"/>
      <c r="D10" s="12"/>
      <c r="E10" s="12"/>
      <c r="F10" s="40" t="s">
        <v>248</v>
      </c>
      <c r="G10" s="40"/>
      <c r="H10" s="12"/>
      <c r="I10" s="40" t="s">
        <v>249</v>
      </c>
      <c r="J10" s="40"/>
      <c r="K10" s="12"/>
    </row>
    <row r="11" spans="1:11" ht="15.75" thickBot="1" x14ac:dyDescent="0.3">
      <c r="A11" s="42"/>
      <c r="B11" s="12"/>
      <c r="C11" s="12"/>
      <c r="D11" s="13" t="s">
        <v>250</v>
      </c>
      <c r="E11" s="12"/>
      <c r="F11" s="38" t="s">
        <v>251</v>
      </c>
      <c r="G11" s="38"/>
      <c r="H11" s="12"/>
      <c r="I11" s="38" t="s">
        <v>252</v>
      </c>
      <c r="J11" s="38"/>
      <c r="K11" s="12"/>
    </row>
    <row r="12" spans="1:11" x14ac:dyDescent="0.25">
      <c r="A12" s="42"/>
      <c r="B12" s="15" t="s">
        <v>253</v>
      </c>
      <c r="C12" s="16"/>
      <c r="D12" s="17">
        <v>162965</v>
      </c>
      <c r="E12" s="16"/>
      <c r="F12" s="18" t="s">
        <v>254</v>
      </c>
      <c r="G12" s="19">
        <v>9.52</v>
      </c>
      <c r="H12" s="16"/>
      <c r="I12" s="18" t="s">
        <v>254</v>
      </c>
      <c r="J12" s="19" t="s">
        <v>255</v>
      </c>
      <c r="K12" s="16"/>
    </row>
    <row r="13" spans="1:11" x14ac:dyDescent="0.25">
      <c r="A13" s="42"/>
      <c r="B13" s="20" t="s">
        <v>256</v>
      </c>
      <c r="C13" s="21"/>
      <c r="D13" s="22" t="s">
        <v>255</v>
      </c>
      <c r="E13" s="21"/>
      <c r="F13" s="23"/>
      <c r="G13" s="22" t="s">
        <v>255</v>
      </c>
      <c r="H13" s="21"/>
      <c r="I13" s="23"/>
      <c r="J13" s="22"/>
      <c r="K13" s="21"/>
    </row>
    <row r="14" spans="1:11" x14ac:dyDescent="0.25">
      <c r="A14" s="42"/>
      <c r="B14" s="24" t="s">
        <v>257</v>
      </c>
      <c r="C14" s="16"/>
      <c r="D14" s="25" t="s">
        <v>255</v>
      </c>
      <c r="E14" s="16"/>
      <c r="F14" s="15"/>
      <c r="G14" s="25" t="s">
        <v>255</v>
      </c>
      <c r="H14" s="16"/>
      <c r="I14" s="15"/>
      <c r="J14" s="25"/>
      <c r="K14" s="16"/>
    </row>
    <row r="15" spans="1:11" ht="15.75" thickBot="1" x14ac:dyDescent="0.3">
      <c r="A15" s="42"/>
      <c r="B15" s="20" t="s">
        <v>258</v>
      </c>
      <c r="C15" s="21"/>
      <c r="D15" s="26">
        <v>-6384</v>
      </c>
      <c r="E15" s="21"/>
      <c r="F15" s="27"/>
      <c r="G15" s="28">
        <v>6.71</v>
      </c>
      <c r="H15" s="21"/>
      <c r="I15" s="27"/>
      <c r="J15" s="28"/>
      <c r="K15" s="21"/>
    </row>
    <row r="16" spans="1:11" x14ac:dyDescent="0.25">
      <c r="A16" s="42"/>
      <c r="B16" s="15" t="s">
        <v>259</v>
      </c>
      <c r="C16" s="16"/>
      <c r="D16" s="17">
        <v>156581</v>
      </c>
      <c r="E16" s="16"/>
      <c r="F16" s="18"/>
      <c r="G16" s="19">
        <v>9.6300000000000008</v>
      </c>
      <c r="H16" s="16"/>
      <c r="I16" s="18"/>
      <c r="J16" s="19" t="s">
        <v>255</v>
      </c>
      <c r="K16" s="16"/>
    </row>
    <row r="17" spans="1:11" x14ac:dyDescent="0.25">
      <c r="A17" s="42"/>
      <c r="B17" s="20" t="s">
        <v>256</v>
      </c>
      <c r="C17" s="21"/>
      <c r="D17" s="22" t="s">
        <v>255</v>
      </c>
      <c r="E17" s="21"/>
      <c r="F17" s="23"/>
      <c r="G17" s="22" t="s">
        <v>255</v>
      </c>
      <c r="H17" s="21"/>
      <c r="I17" s="23"/>
      <c r="J17" s="22"/>
      <c r="K17" s="21"/>
    </row>
    <row r="18" spans="1:11" x14ac:dyDescent="0.25">
      <c r="A18" s="42"/>
      <c r="B18" s="24" t="s">
        <v>257</v>
      </c>
      <c r="C18" s="16"/>
      <c r="D18" s="29">
        <v>-41731</v>
      </c>
      <c r="E18" s="16"/>
      <c r="F18" s="15"/>
      <c r="G18" s="25">
        <v>7.88</v>
      </c>
      <c r="H18" s="16"/>
      <c r="I18" s="15"/>
      <c r="J18" s="25"/>
      <c r="K18" s="16"/>
    </row>
    <row r="19" spans="1:11" ht="15.75" thickBot="1" x14ac:dyDescent="0.3">
      <c r="A19" s="42"/>
      <c r="B19" s="20" t="s">
        <v>258</v>
      </c>
      <c r="C19" s="21"/>
      <c r="D19" s="26">
        <v>-1846</v>
      </c>
      <c r="E19" s="21"/>
      <c r="F19" s="27"/>
      <c r="G19" s="28">
        <v>10.91</v>
      </c>
      <c r="H19" s="21"/>
      <c r="I19" s="27"/>
      <c r="J19" s="28"/>
      <c r="K19" s="21"/>
    </row>
    <row r="20" spans="1:11" ht="15.75" thickBot="1" x14ac:dyDescent="0.3">
      <c r="A20" s="42"/>
      <c r="B20" s="15" t="s">
        <v>260</v>
      </c>
      <c r="C20" s="16"/>
      <c r="D20" s="30">
        <v>113004</v>
      </c>
      <c r="E20" s="16"/>
      <c r="F20" s="31" t="s">
        <v>254</v>
      </c>
      <c r="G20" s="32">
        <v>10.25</v>
      </c>
      <c r="H20" s="16"/>
      <c r="I20" s="31" t="s">
        <v>254</v>
      </c>
      <c r="J20" s="30">
        <v>43000</v>
      </c>
      <c r="K20" s="16"/>
    </row>
    <row r="21" spans="1:11" ht="15.75" thickTop="1" x14ac:dyDescent="0.25">
      <c r="A21" s="42"/>
      <c r="B21" s="23"/>
      <c r="C21" s="21"/>
      <c r="D21" s="33"/>
      <c r="E21" s="21"/>
      <c r="F21" s="34"/>
      <c r="G21" s="33"/>
      <c r="H21" s="21"/>
      <c r="I21" s="34"/>
      <c r="J21" s="33"/>
      <c r="K21" s="21"/>
    </row>
    <row r="22" spans="1:11" ht="15.75" thickBot="1" x14ac:dyDescent="0.3">
      <c r="A22" s="42"/>
      <c r="B22" s="15" t="s">
        <v>261</v>
      </c>
      <c r="C22" s="16"/>
      <c r="D22" s="35">
        <v>113004</v>
      </c>
      <c r="E22" s="16"/>
      <c r="F22" s="36" t="s">
        <v>254</v>
      </c>
      <c r="G22" s="37">
        <v>10.25</v>
      </c>
      <c r="H22" s="16"/>
      <c r="I22" s="36" t="s">
        <v>254</v>
      </c>
      <c r="J22" s="35">
        <v>43000</v>
      </c>
    </row>
    <row r="23" spans="1:11" ht="15.75" thickTop="1" x14ac:dyDescent="0.25">
      <c r="A23" s="42"/>
      <c r="B23" s="4"/>
    </row>
  </sheetData>
  <mergeCells count="17">
    <mergeCell ref="F11:G11"/>
    <mergeCell ref="I11:J11"/>
    <mergeCell ref="A1:A2"/>
    <mergeCell ref="B1:K1"/>
    <mergeCell ref="B2:K2"/>
    <mergeCell ref="B3:K3"/>
    <mergeCell ref="A4:A23"/>
    <mergeCell ref="B4:K4"/>
    <mergeCell ref="B5:K5"/>
    <mergeCell ref="B6:K6"/>
    <mergeCell ref="D7:J7"/>
    <mergeCell ref="F8:G8"/>
    <mergeCell ref="I8:J8"/>
    <mergeCell ref="F9:G9"/>
    <mergeCell ref="I9:J9"/>
    <mergeCell ref="F10:G10"/>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1"/>
  <sheetViews>
    <sheetView showGridLines="0" workbookViewId="0"/>
  </sheetViews>
  <sheetFormatPr defaultRowHeight="15" x14ac:dyDescent="0.25"/>
  <cols>
    <col min="1" max="2" width="36.5703125" bestFit="1" customWidth="1"/>
    <col min="4" max="4" width="8.5703125" bestFit="1" customWidth="1"/>
    <col min="5" max="5" width="5.7109375" bestFit="1" customWidth="1"/>
    <col min="6" max="6" width="1.85546875" bestFit="1" customWidth="1"/>
    <col min="7" max="8" width="5.7109375" bestFit="1" customWidth="1"/>
    <col min="9" max="9" width="3" customWidth="1"/>
    <col min="10" max="10" width="6" customWidth="1"/>
    <col min="11" max="11" width="5.7109375" bestFit="1" customWidth="1"/>
    <col min="12" max="12" width="8.5703125" bestFit="1" customWidth="1"/>
    <col min="13" max="13" width="2" customWidth="1"/>
    <col min="14" max="14" width="6.28515625" customWidth="1"/>
    <col min="15" max="15" width="4.85546875" bestFit="1" customWidth="1"/>
    <col min="16" max="16" width="2.140625" customWidth="1"/>
    <col min="17" max="17" width="6.7109375" customWidth="1"/>
    <col min="18" max="18" width="2.7109375" bestFit="1" customWidth="1"/>
    <col min="19" max="19" width="1.85546875" bestFit="1" customWidth="1"/>
    <col min="20" max="20" width="8.5703125" bestFit="1" customWidth="1"/>
    <col min="22" max="22" width="1.85546875" bestFit="1" customWidth="1"/>
    <col min="23" max="23" width="5.7109375" bestFit="1" customWidth="1"/>
    <col min="25" max="25" width="3" customWidth="1"/>
    <col min="26" max="26" width="6" customWidth="1"/>
  </cols>
  <sheetData>
    <row r="1" spans="1:27" ht="15" customHeight="1" x14ac:dyDescent="0.25">
      <c r="A1" s="8" t="s">
        <v>7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78</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791</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4" t="s">
        <v>280</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2"/>
      <c r="B7" s="12"/>
      <c r="C7" s="49"/>
      <c r="D7" s="40"/>
      <c r="E7" s="40"/>
      <c r="F7" s="49"/>
      <c r="G7" s="40" t="s">
        <v>281</v>
      </c>
      <c r="H7" s="40"/>
      <c r="I7" s="49"/>
      <c r="J7" s="40" t="s">
        <v>281</v>
      </c>
      <c r="K7" s="40"/>
      <c r="L7" s="49"/>
      <c r="M7" s="40" t="s">
        <v>282</v>
      </c>
      <c r="N7" s="40"/>
      <c r="O7" s="49"/>
    </row>
    <row r="8" spans="1:27" x14ac:dyDescent="0.25">
      <c r="A8" s="42"/>
      <c r="B8" s="12"/>
      <c r="C8" s="49"/>
      <c r="D8" s="40" t="s">
        <v>283</v>
      </c>
      <c r="E8" s="40"/>
      <c r="F8" s="49"/>
      <c r="G8" s="40" t="s">
        <v>284</v>
      </c>
      <c r="H8" s="40"/>
      <c r="I8" s="49"/>
      <c r="J8" s="40" t="s">
        <v>284</v>
      </c>
      <c r="K8" s="40"/>
      <c r="L8" s="49"/>
      <c r="M8" s="40" t="s">
        <v>285</v>
      </c>
      <c r="N8" s="40"/>
      <c r="O8" s="49"/>
    </row>
    <row r="9" spans="1:27" ht="15.75" thickBot="1" x14ac:dyDescent="0.3">
      <c r="A9" s="42"/>
      <c r="B9" s="12"/>
      <c r="C9" s="49"/>
      <c r="D9" s="38" t="s">
        <v>286</v>
      </c>
      <c r="E9" s="38"/>
      <c r="F9" s="49"/>
      <c r="G9" s="38" t="s">
        <v>287</v>
      </c>
      <c r="H9" s="38"/>
      <c r="I9" s="49"/>
      <c r="J9" s="38" t="s">
        <v>288</v>
      </c>
      <c r="K9" s="38"/>
      <c r="L9" s="49"/>
      <c r="M9" s="38" t="s">
        <v>249</v>
      </c>
      <c r="N9" s="38"/>
      <c r="O9" s="49"/>
    </row>
    <row r="10" spans="1:27" x14ac:dyDescent="0.25">
      <c r="A10" s="42"/>
      <c r="B10" s="12"/>
      <c r="C10" s="49"/>
      <c r="D10" s="40" t="s">
        <v>289</v>
      </c>
      <c r="E10" s="40"/>
      <c r="F10" s="40"/>
      <c r="G10" s="40"/>
      <c r="H10" s="40"/>
      <c r="I10" s="40"/>
      <c r="J10" s="40"/>
      <c r="K10" s="40"/>
      <c r="L10" s="40"/>
      <c r="M10" s="40"/>
      <c r="N10" s="40"/>
      <c r="O10" s="49"/>
    </row>
    <row r="11" spans="1:27" ht="15.75" thickBot="1" x14ac:dyDescent="0.3">
      <c r="A11" s="42"/>
      <c r="B11" s="50">
        <v>41639</v>
      </c>
      <c r="C11" s="16"/>
      <c r="D11" s="15"/>
      <c r="E11" s="25"/>
      <c r="F11" s="16"/>
      <c r="G11" s="15"/>
      <c r="H11" s="25"/>
      <c r="I11" s="16"/>
      <c r="J11" s="15"/>
      <c r="K11" s="25"/>
      <c r="L11" s="16"/>
      <c r="M11" s="15"/>
      <c r="N11" s="25"/>
      <c r="O11" s="16"/>
    </row>
    <row r="12" spans="1:27" x14ac:dyDescent="0.25">
      <c r="A12" s="42"/>
      <c r="B12" s="51"/>
      <c r="C12" s="21"/>
      <c r="D12" s="23"/>
      <c r="E12" s="22"/>
      <c r="F12" s="21"/>
      <c r="G12" s="23"/>
      <c r="H12" s="22"/>
      <c r="I12" s="21"/>
      <c r="J12" s="23"/>
      <c r="K12" s="22"/>
      <c r="L12" s="21"/>
      <c r="M12" s="23"/>
      <c r="N12" s="22"/>
      <c r="O12" s="21"/>
    </row>
    <row r="13" spans="1:27" x14ac:dyDescent="0.25">
      <c r="A13" s="42"/>
      <c r="B13" s="52" t="s">
        <v>290</v>
      </c>
      <c r="C13" s="16"/>
      <c r="D13" s="15"/>
      <c r="E13" s="25"/>
      <c r="F13" s="16"/>
      <c r="G13" s="15"/>
      <c r="H13" s="25"/>
      <c r="I13" s="16"/>
      <c r="J13" s="15"/>
      <c r="K13" s="25"/>
      <c r="L13" s="16"/>
      <c r="M13" s="15"/>
      <c r="N13" s="25"/>
      <c r="O13" s="16"/>
    </row>
    <row r="14" spans="1:27" x14ac:dyDescent="0.25">
      <c r="A14" s="42"/>
      <c r="B14" s="23" t="s">
        <v>291</v>
      </c>
      <c r="C14" s="21"/>
      <c r="D14" s="23" t="s">
        <v>254</v>
      </c>
      <c r="E14" s="53">
        <v>23395</v>
      </c>
      <c r="F14" s="21"/>
      <c r="G14" s="23" t="s">
        <v>254</v>
      </c>
      <c r="H14" s="22">
        <v>705</v>
      </c>
      <c r="I14" s="21"/>
      <c r="J14" s="23" t="s">
        <v>254</v>
      </c>
      <c r="K14" s="22">
        <v>491</v>
      </c>
      <c r="L14" s="21"/>
      <c r="M14" s="23" t="s">
        <v>254</v>
      </c>
      <c r="N14" s="53">
        <v>23609</v>
      </c>
      <c r="O14" s="21"/>
    </row>
    <row r="15" spans="1:27" ht="26.25" x14ac:dyDescent="0.25">
      <c r="A15" s="42"/>
      <c r="B15" s="15" t="s">
        <v>292</v>
      </c>
      <c r="C15" s="64"/>
      <c r="D15" s="65"/>
      <c r="E15" s="66">
        <v>20479</v>
      </c>
      <c r="F15" s="64"/>
      <c r="G15" s="65"/>
      <c r="H15" s="67">
        <v>548</v>
      </c>
      <c r="I15" s="64"/>
      <c r="J15" s="65"/>
      <c r="K15" s="67">
        <v>65</v>
      </c>
      <c r="L15" s="64"/>
      <c r="M15" s="65"/>
      <c r="N15" s="66">
        <v>20962</v>
      </c>
      <c r="O15" s="64"/>
    </row>
    <row r="16" spans="1:27" x14ac:dyDescent="0.25">
      <c r="A16" s="42"/>
      <c r="B16" s="15" t="s">
        <v>293</v>
      </c>
      <c r="C16" s="64"/>
      <c r="D16" s="65"/>
      <c r="E16" s="66"/>
      <c r="F16" s="64"/>
      <c r="G16" s="65"/>
      <c r="H16" s="67"/>
      <c r="I16" s="64"/>
      <c r="J16" s="65"/>
      <c r="K16" s="67"/>
      <c r="L16" s="64"/>
      <c r="M16" s="65"/>
      <c r="N16" s="66"/>
      <c r="O16" s="64"/>
    </row>
    <row r="17" spans="1:15" x14ac:dyDescent="0.25">
      <c r="A17" s="42"/>
      <c r="B17" s="23" t="s">
        <v>294</v>
      </c>
      <c r="C17" s="21"/>
      <c r="D17" s="23"/>
      <c r="E17" s="53">
        <v>15147</v>
      </c>
      <c r="F17" s="21"/>
      <c r="G17" s="23"/>
      <c r="H17" s="22">
        <v>222</v>
      </c>
      <c r="I17" s="21"/>
      <c r="J17" s="23"/>
      <c r="K17" s="22">
        <v>63</v>
      </c>
      <c r="L17" s="21"/>
      <c r="M17" s="23"/>
      <c r="N17" s="53">
        <v>15306</v>
      </c>
      <c r="O17" s="21"/>
    </row>
    <row r="18" spans="1:15" x14ac:dyDescent="0.25">
      <c r="A18" s="42"/>
      <c r="B18" s="15" t="s">
        <v>295</v>
      </c>
      <c r="C18" s="16"/>
      <c r="D18" s="15"/>
      <c r="E18" s="29">
        <v>2015</v>
      </c>
      <c r="F18" s="16"/>
      <c r="G18" s="15"/>
      <c r="H18" s="25">
        <v>45</v>
      </c>
      <c r="I18" s="16"/>
      <c r="J18" s="15"/>
      <c r="K18" s="25" t="s">
        <v>255</v>
      </c>
      <c r="L18" s="16"/>
      <c r="M18" s="15"/>
      <c r="N18" s="29">
        <v>2060</v>
      </c>
      <c r="O18" s="16"/>
    </row>
    <row r="19" spans="1:15" ht="15.75" thickBot="1" x14ac:dyDescent="0.3">
      <c r="A19" s="42"/>
      <c r="B19" s="23" t="s">
        <v>296</v>
      </c>
      <c r="C19" s="21"/>
      <c r="D19" s="27"/>
      <c r="E19" s="28">
        <v>42</v>
      </c>
      <c r="F19" s="21"/>
      <c r="G19" s="27"/>
      <c r="H19" s="28">
        <v>37</v>
      </c>
      <c r="I19" s="21"/>
      <c r="J19" s="27"/>
      <c r="K19" s="28" t="s">
        <v>255</v>
      </c>
      <c r="L19" s="21"/>
      <c r="M19" s="27"/>
      <c r="N19" s="28">
        <v>79</v>
      </c>
      <c r="O19" s="21"/>
    </row>
    <row r="20" spans="1:15" ht="15.75" thickBot="1" x14ac:dyDescent="0.3">
      <c r="A20" s="42"/>
      <c r="B20" s="15"/>
      <c r="C20" s="16"/>
      <c r="D20" s="31" t="s">
        <v>254</v>
      </c>
      <c r="E20" s="30">
        <v>61078</v>
      </c>
      <c r="F20" s="16"/>
      <c r="G20" s="31" t="s">
        <v>254</v>
      </c>
      <c r="H20" s="30">
        <v>1557</v>
      </c>
      <c r="I20" s="16"/>
      <c r="J20" s="31" t="s">
        <v>254</v>
      </c>
      <c r="K20" s="32">
        <v>619</v>
      </c>
      <c r="L20" s="16"/>
      <c r="M20" s="31" t="s">
        <v>254</v>
      </c>
      <c r="N20" s="30">
        <v>62016</v>
      </c>
      <c r="O20" s="16"/>
    </row>
    <row r="21" spans="1:15" ht="15.75" thickTop="1" x14ac:dyDescent="0.25">
      <c r="A21" s="42"/>
      <c r="B21" s="23"/>
      <c r="C21" s="21"/>
      <c r="D21" s="34"/>
      <c r="E21" s="33"/>
      <c r="F21" s="21"/>
      <c r="G21" s="34"/>
      <c r="H21" s="33"/>
      <c r="I21" s="21"/>
      <c r="J21" s="34"/>
      <c r="K21" s="33"/>
      <c r="L21" s="21"/>
      <c r="M21" s="34"/>
      <c r="N21" s="33"/>
      <c r="O21" s="21"/>
    </row>
    <row r="22" spans="1:15" x14ac:dyDescent="0.25">
      <c r="A22" s="42"/>
      <c r="B22" s="52" t="s">
        <v>297</v>
      </c>
      <c r="C22" s="16"/>
      <c r="D22" s="15"/>
      <c r="E22" s="25"/>
      <c r="F22" s="16"/>
      <c r="G22" s="15"/>
      <c r="H22" s="25"/>
      <c r="I22" s="16"/>
      <c r="J22" s="15"/>
      <c r="K22" s="25"/>
      <c r="L22" s="16"/>
      <c r="M22" s="15"/>
      <c r="N22" s="25"/>
      <c r="O22" s="16"/>
    </row>
    <row r="23" spans="1:15" x14ac:dyDescent="0.25">
      <c r="A23" s="42"/>
      <c r="B23" s="23" t="s">
        <v>291</v>
      </c>
      <c r="C23" s="21"/>
      <c r="D23" s="23" t="s">
        <v>254</v>
      </c>
      <c r="E23" s="53">
        <v>8178</v>
      </c>
      <c r="F23" s="21"/>
      <c r="G23" s="23" t="s">
        <v>254</v>
      </c>
      <c r="H23" s="22" t="s">
        <v>255</v>
      </c>
      <c r="I23" s="21"/>
      <c r="J23" s="23" t="s">
        <v>254</v>
      </c>
      <c r="K23" s="22">
        <v>180</v>
      </c>
      <c r="L23" s="21"/>
      <c r="M23" s="23" t="s">
        <v>254</v>
      </c>
      <c r="N23" s="53">
        <v>7998</v>
      </c>
      <c r="O23" s="21"/>
    </row>
    <row r="24" spans="1:15" ht="15.75" thickBot="1" x14ac:dyDescent="0.3">
      <c r="A24" s="42"/>
      <c r="B24" s="15" t="s">
        <v>298</v>
      </c>
      <c r="C24" s="16"/>
      <c r="D24" s="54"/>
      <c r="E24" s="55">
        <v>6632</v>
      </c>
      <c r="F24" s="16"/>
      <c r="G24" s="54"/>
      <c r="H24" s="56" t="s">
        <v>255</v>
      </c>
      <c r="I24" s="16"/>
      <c r="J24" s="54"/>
      <c r="K24" s="56">
        <v>168</v>
      </c>
      <c r="L24" s="16"/>
      <c r="M24" s="54"/>
      <c r="N24" s="55">
        <v>6464</v>
      </c>
      <c r="O24" s="16"/>
    </row>
    <row r="25" spans="1:15" ht="15.75" thickBot="1" x14ac:dyDescent="0.3">
      <c r="A25" s="42"/>
      <c r="B25" s="23"/>
      <c r="C25" s="21"/>
      <c r="D25" s="57" t="s">
        <v>254</v>
      </c>
      <c r="E25" s="58">
        <v>14810</v>
      </c>
      <c r="F25" s="21"/>
      <c r="G25" s="57" t="s">
        <v>254</v>
      </c>
      <c r="H25" s="59" t="s">
        <v>255</v>
      </c>
      <c r="I25" s="21"/>
      <c r="J25" s="57" t="s">
        <v>254</v>
      </c>
      <c r="K25" s="59">
        <v>348</v>
      </c>
      <c r="L25" s="21"/>
      <c r="M25" s="57" t="s">
        <v>254</v>
      </c>
      <c r="N25" s="58">
        <v>14462</v>
      </c>
      <c r="O25" s="21"/>
    </row>
    <row r="26" spans="1:15" ht="15.75" thickTop="1" x14ac:dyDescent="0.25">
      <c r="A26" s="42"/>
      <c r="B26" s="15"/>
      <c r="C26" s="16"/>
      <c r="D26" s="60"/>
      <c r="E26" s="61"/>
      <c r="F26" s="16"/>
      <c r="G26" s="60"/>
      <c r="H26" s="61"/>
      <c r="I26" s="16"/>
      <c r="J26" s="60"/>
      <c r="K26" s="61"/>
      <c r="L26" s="16"/>
      <c r="M26" s="60"/>
      <c r="N26" s="61"/>
      <c r="O26" s="16"/>
    </row>
    <row r="27" spans="1:15" ht="15.75" thickBot="1" x14ac:dyDescent="0.3">
      <c r="A27" s="42"/>
      <c r="B27" s="62">
        <v>41274</v>
      </c>
      <c r="C27" s="21"/>
      <c r="D27" s="23"/>
      <c r="E27" s="22"/>
      <c r="F27" s="21"/>
      <c r="G27" s="23"/>
      <c r="H27" s="22"/>
      <c r="I27" s="21"/>
      <c r="J27" s="23"/>
      <c r="K27" s="22"/>
      <c r="L27" s="21"/>
      <c r="M27" s="23"/>
      <c r="N27" s="22"/>
      <c r="O27" s="21"/>
    </row>
    <row r="28" spans="1:15" x14ac:dyDescent="0.25">
      <c r="A28" s="42"/>
      <c r="B28" s="18"/>
      <c r="C28" s="16"/>
      <c r="D28" s="15"/>
      <c r="E28" s="25"/>
      <c r="F28" s="16"/>
      <c r="G28" s="15"/>
      <c r="H28" s="25"/>
      <c r="I28" s="16"/>
      <c r="J28" s="15"/>
      <c r="K28" s="25"/>
      <c r="L28" s="16"/>
      <c r="M28" s="15"/>
      <c r="N28" s="25"/>
      <c r="O28" s="16"/>
    </row>
    <row r="29" spans="1:15" x14ac:dyDescent="0.25">
      <c r="A29" s="42"/>
      <c r="B29" s="63" t="s">
        <v>290</v>
      </c>
      <c r="C29" s="21"/>
      <c r="D29" s="23"/>
      <c r="E29" s="22"/>
      <c r="F29" s="21"/>
      <c r="G29" s="23"/>
      <c r="H29" s="22"/>
      <c r="I29" s="21"/>
      <c r="J29" s="23"/>
      <c r="K29" s="22"/>
      <c r="L29" s="21"/>
      <c r="M29" s="23"/>
      <c r="N29" s="22"/>
      <c r="O29" s="21"/>
    </row>
    <row r="30" spans="1:15" x14ac:dyDescent="0.25">
      <c r="A30" s="42"/>
      <c r="B30" s="15" t="s">
        <v>291</v>
      </c>
      <c r="C30" s="16"/>
      <c r="D30" s="15" t="s">
        <v>254</v>
      </c>
      <c r="E30" s="29">
        <v>16938</v>
      </c>
      <c r="F30" s="16"/>
      <c r="G30" s="15" t="s">
        <v>254</v>
      </c>
      <c r="H30" s="29">
        <v>1414</v>
      </c>
      <c r="I30" s="16"/>
      <c r="J30" s="15" t="s">
        <v>254</v>
      </c>
      <c r="K30" s="25">
        <v>5</v>
      </c>
      <c r="L30" s="16"/>
      <c r="M30" s="15" t="s">
        <v>254</v>
      </c>
      <c r="N30" s="29">
        <v>18347</v>
      </c>
      <c r="O30" s="16"/>
    </row>
    <row r="31" spans="1:15" ht="26.25" x14ac:dyDescent="0.25">
      <c r="A31" s="42"/>
      <c r="B31" s="23" t="s">
        <v>292</v>
      </c>
      <c r="C31" s="68"/>
      <c r="D31" s="69"/>
      <c r="E31" s="70">
        <v>10127</v>
      </c>
      <c r="F31" s="68"/>
      <c r="G31" s="69"/>
      <c r="H31" s="71">
        <v>876</v>
      </c>
      <c r="I31" s="68"/>
      <c r="J31" s="69"/>
      <c r="K31" s="71" t="s">
        <v>255</v>
      </c>
      <c r="L31" s="68"/>
      <c r="M31" s="69"/>
      <c r="N31" s="70">
        <v>11003</v>
      </c>
      <c r="O31" s="68"/>
    </row>
    <row r="32" spans="1:15" x14ac:dyDescent="0.25">
      <c r="A32" s="42"/>
      <c r="B32" s="23" t="s">
        <v>293</v>
      </c>
      <c r="C32" s="68"/>
      <c r="D32" s="69"/>
      <c r="E32" s="70"/>
      <c r="F32" s="68"/>
      <c r="G32" s="69"/>
      <c r="H32" s="71"/>
      <c r="I32" s="68"/>
      <c r="J32" s="69"/>
      <c r="K32" s="71"/>
      <c r="L32" s="68"/>
      <c r="M32" s="69"/>
      <c r="N32" s="70"/>
      <c r="O32" s="68"/>
    </row>
    <row r="33" spans="1:27" x14ac:dyDescent="0.25">
      <c r="A33" s="42"/>
      <c r="B33" s="15" t="s">
        <v>294</v>
      </c>
      <c r="C33" s="16"/>
      <c r="D33" s="15"/>
      <c r="E33" s="29">
        <v>12059</v>
      </c>
      <c r="F33" s="16"/>
      <c r="G33" s="15"/>
      <c r="H33" s="25">
        <v>264</v>
      </c>
      <c r="I33" s="16"/>
      <c r="J33" s="15"/>
      <c r="K33" s="25">
        <v>92</v>
      </c>
      <c r="L33" s="16"/>
      <c r="M33" s="15"/>
      <c r="N33" s="29">
        <v>12231</v>
      </c>
      <c r="O33" s="16"/>
    </row>
    <row r="34" spans="1:27" ht="15.75" thickBot="1" x14ac:dyDescent="0.3">
      <c r="A34" s="42"/>
      <c r="B34" s="23" t="s">
        <v>296</v>
      </c>
      <c r="C34" s="21"/>
      <c r="D34" s="27"/>
      <c r="E34" s="28">
        <v>266</v>
      </c>
      <c r="F34" s="21"/>
      <c r="G34" s="27"/>
      <c r="H34" s="28">
        <v>189</v>
      </c>
      <c r="I34" s="21"/>
      <c r="J34" s="27"/>
      <c r="K34" s="28" t="s">
        <v>255</v>
      </c>
      <c r="L34" s="21"/>
      <c r="M34" s="27"/>
      <c r="N34" s="28">
        <v>455</v>
      </c>
      <c r="O34" s="21"/>
    </row>
    <row r="35" spans="1:27" ht="15.75" thickBot="1" x14ac:dyDescent="0.3">
      <c r="A35" s="42"/>
      <c r="B35" s="15"/>
      <c r="C35" s="16"/>
      <c r="D35" s="31" t="s">
        <v>254</v>
      </c>
      <c r="E35" s="30">
        <v>39390</v>
      </c>
      <c r="F35" s="16"/>
      <c r="G35" s="31" t="s">
        <v>254</v>
      </c>
      <c r="H35" s="30">
        <v>2743</v>
      </c>
      <c r="I35" s="16"/>
      <c r="J35" s="31" t="s">
        <v>254</v>
      </c>
      <c r="K35" s="32">
        <v>97</v>
      </c>
      <c r="L35" s="16"/>
      <c r="M35" s="31" t="s">
        <v>254</v>
      </c>
      <c r="N35" s="30">
        <v>42036</v>
      </c>
      <c r="O35" s="16"/>
    </row>
    <row r="36" spans="1:27" ht="15.75" thickTop="1" x14ac:dyDescent="0.25">
      <c r="A36" s="42"/>
      <c r="B36" s="23"/>
      <c r="C36" s="21"/>
      <c r="D36" s="34"/>
      <c r="E36" s="33"/>
      <c r="F36" s="21"/>
      <c r="G36" s="34"/>
      <c r="H36" s="33"/>
      <c r="I36" s="21"/>
      <c r="J36" s="34"/>
      <c r="K36" s="33"/>
      <c r="L36" s="21"/>
      <c r="M36" s="34"/>
      <c r="N36" s="33"/>
      <c r="O36" s="21"/>
    </row>
    <row r="37" spans="1:27" x14ac:dyDescent="0.25">
      <c r="A37" s="42"/>
      <c r="B37" s="52" t="s">
        <v>297</v>
      </c>
      <c r="C37" s="16"/>
      <c r="D37" s="15"/>
      <c r="E37" s="25"/>
      <c r="F37" s="16"/>
      <c r="G37" s="15"/>
      <c r="H37" s="25"/>
      <c r="I37" s="16"/>
      <c r="J37" s="15"/>
      <c r="K37" s="25"/>
      <c r="L37" s="16"/>
      <c r="M37" s="15"/>
      <c r="N37" s="25"/>
      <c r="O37" s="16"/>
    </row>
    <row r="38" spans="1:27" ht="27" thickBot="1" x14ac:dyDescent="0.3">
      <c r="A38" s="42"/>
      <c r="B38" s="23" t="s">
        <v>299</v>
      </c>
      <c r="C38" s="21"/>
      <c r="D38" s="27"/>
      <c r="E38" s="28">
        <v>211</v>
      </c>
      <c r="F38" s="21"/>
      <c r="G38" s="27"/>
      <c r="H38" s="28">
        <v>14</v>
      </c>
      <c r="I38" s="21"/>
      <c r="J38" s="27"/>
      <c r="K38" s="28" t="s">
        <v>255</v>
      </c>
      <c r="L38" s="21"/>
      <c r="M38" s="27"/>
      <c r="N38" s="28">
        <v>225</v>
      </c>
      <c r="O38" s="21"/>
    </row>
    <row r="39" spans="1:27" ht="15.75" thickBot="1" x14ac:dyDescent="0.3">
      <c r="A39" s="42"/>
      <c r="B39" s="15"/>
      <c r="C39" s="16"/>
      <c r="D39" s="31" t="s">
        <v>254</v>
      </c>
      <c r="E39" s="32">
        <v>211</v>
      </c>
      <c r="F39" s="16"/>
      <c r="G39" s="31" t="s">
        <v>254</v>
      </c>
      <c r="H39" s="32">
        <v>14</v>
      </c>
      <c r="I39" s="16"/>
      <c r="J39" s="31" t="s">
        <v>254</v>
      </c>
      <c r="K39" s="32" t="s">
        <v>255</v>
      </c>
      <c r="L39" s="16"/>
      <c r="M39" s="31" t="s">
        <v>254</v>
      </c>
      <c r="N39" s="32">
        <v>225</v>
      </c>
    </row>
    <row r="40" spans="1:27" ht="15.75" thickTop="1" x14ac:dyDescent="0.25">
      <c r="A40" s="42"/>
      <c r="B40" s="4"/>
    </row>
    <row r="41" spans="1:27" ht="15" customHeight="1" x14ac:dyDescent="0.25">
      <c r="A41" s="42" t="s">
        <v>792</v>
      </c>
      <c r="B41" s="41" t="s">
        <v>6</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row>
    <row r="42" spans="1:27" x14ac:dyDescent="0.25">
      <c r="A42" s="42"/>
      <c r="B42" s="44" t="s">
        <v>300</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row>
    <row r="43" spans="1:27" x14ac:dyDescent="0.25">
      <c r="A43" s="42"/>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row>
    <row r="44" spans="1:27" ht="15.75" thickBot="1" x14ac:dyDescent="0.3">
      <c r="A44" s="42"/>
      <c r="B44" s="12"/>
      <c r="C44" s="12"/>
      <c r="D44" s="38" t="s">
        <v>301</v>
      </c>
      <c r="E44" s="38"/>
      <c r="F44" s="38"/>
      <c r="G44" s="38"/>
      <c r="H44" s="38"/>
      <c r="I44" s="12"/>
      <c r="J44" s="38" t="s">
        <v>302</v>
      </c>
      <c r="K44" s="38"/>
      <c r="L44" s="38"/>
      <c r="M44" s="38"/>
      <c r="N44" s="38"/>
      <c r="O44" s="12"/>
      <c r="P44" s="38" t="s">
        <v>132</v>
      </c>
      <c r="Q44" s="38"/>
      <c r="R44" s="38"/>
      <c r="S44" s="38"/>
      <c r="T44" s="38"/>
      <c r="U44" s="12"/>
    </row>
    <row r="45" spans="1:27" x14ac:dyDescent="0.25">
      <c r="A45" s="42"/>
      <c r="B45" s="12"/>
      <c r="C45" s="12"/>
      <c r="D45" s="39"/>
      <c r="E45" s="39"/>
      <c r="F45" s="14"/>
      <c r="G45" s="39" t="s">
        <v>282</v>
      </c>
      <c r="H45" s="39"/>
      <c r="I45" s="12"/>
      <c r="J45" s="39"/>
      <c r="K45" s="39"/>
      <c r="L45" s="14"/>
      <c r="M45" s="39" t="s">
        <v>282</v>
      </c>
      <c r="N45" s="39"/>
      <c r="O45" s="12"/>
      <c r="P45" s="39"/>
      <c r="Q45" s="39"/>
      <c r="R45" s="14"/>
      <c r="S45" s="39" t="s">
        <v>282</v>
      </c>
      <c r="T45" s="39"/>
      <c r="U45" s="12"/>
    </row>
    <row r="46" spans="1:27" x14ac:dyDescent="0.25">
      <c r="A46" s="42"/>
      <c r="B46" s="12"/>
      <c r="C46" s="12"/>
      <c r="D46" s="40" t="s">
        <v>283</v>
      </c>
      <c r="E46" s="40"/>
      <c r="F46" s="12"/>
      <c r="G46" s="40" t="s">
        <v>285</v>
      </c>
      <c r="H46" s="40"/>
      <c r="I46" s="12"/>
      <c r="J46" s="40" t="s">
        <v>283</v>
      </c>
      <c r="K46" s="40"/>
      <c r="L46" s="12"/>
      <c r="M46" s="40" t="s">
        <v>285</v>
      </c>
      <c r="N46" s="40"/>
      <c r="O46" s="12"/>
      <c r="P46" s="40" t="s">
        <v>283</v>
      </c>
      <c r="Q46" s="40"/>
      <c r="R46" s="12"/>
      <c r="S46" s="40" t="s">
        <v>285</v>
      </c>
      <c r="T46" s="40"/>
      <c r="U46" s="12"/>
    </row>
    <row r="47" spans="1:27" ht="15.75" thickBot="1" x14ac:dyDescent="0.3">
      <c r="A47" s="42"/>
      <c r="B47" s="12"/>
      <c r="C47" s="12"/>
      <c r="D47" s="38" t="s">
        <v>286</v>
      </c>
      <c r="E47" s="38"/>
      <c r="F47" s="12"/>
      <c r="G47" s="38" t="s">
        <v>249</v>
      </c>
      <c r="H47" s="38"/>
      <c r="I47" s="12"/>
      <c r="J47" s="38" t="s">
        <v>286</v>
      </c>
      <c r="K47" s="38"/>
      <c r="L47" s="12"/>
      <c r="M47" s="38" t="s">
        <v>249</v>
      </c>
      <c r="N47" s="38"/>
      <c r="O47" s="12"/>
      <c r="P47" s="38" t="s">
        <v>286</v>
      </c>
      <c r="Q47" s="38"/>
      <c r="R47" s="12"/>
      <c r="S47" s="38" t="s">
        <v>249</v>
      </c>
      <c r="T47" s="38"/>
      <c r="U47" s="12"/>
    </row>
    <row r="48" spans="1:27" x14ac:dyDescent="0.25">
      <c r="A48" s="42"/>
      <c r="B48" s="12"/>
      <c r="C48" s="12"/>
      <c r="D48" s="40" t="s">
        <v>289</v>
      </c>
      <c r="E48" s="40"/>
      <c r="F48" s="40"/>
      <c r="G48" s="40"/>
      <c r="H48" s="40"/>
      <c r="I48" s="40"/>
      <c r="J48" s="40"/>
      <c r="K48" s="40"/>
      <c r="L48" s="40"/>
      <c r="M48" s="40"/>
      <c r="N48" s="40"/>
      <c r="O48" s="40"/>
      <c r="P48" s="40"/>
      <c r="Q48" s="40"/>
      <c r="R48" s="40"/>
      <c r="S48" s="40"/>
      <c r="T48" s="40"/>
      <c r="U48" s="12"/>
    </row>
    <row r="49" spans="1:27" x14ac:dyDescent="0.25">
      <c r="A49" s="42"/>
      <c r="B49" s="52" t="s">
        <v>290</v>
      </c>
      <c r="C49" s="16"/>
      <c r="D49" s="15"/>
      <c r="E49" s="25"/>
      <c r="F49" s="16"/>
      <c r="G49" s="15"/>
      <c r="H49" s="25"/>
      <c r="I49" s="16"/>
      <c r="J49" s="15"/>
      <c r="K49" s="25"/>
      <c r="L49" s="16"/>
      <c r="M49" s="15"/>
      <c r="N49" s="25"/>
      <c r="O49" s="16"/>
      <c r="P49" s="15"/>
      <c r="Q49" s="25"/>
      <c r="R49" s="16"/>
      <c r="S49" s="15"/>
      <c r="T49" s="25"/>
      <c r="U49" s="16"/>
    </row>
    <row r="50" spans="1:27" x14ac:dyDescent="0.25">
      <c r="A50" s="42"/>
      <c r="B50" s="23" t="s">
        <v>303</v>
      </c>
      <c r="C50" s="21"/>
      <c r="D50" s="23" t="s">
        <v>254</v>
      </c>
      <c r="E50" s="53">
        <v>1945</v>
      </c>
      <c r="F50" s="21"/>
      <c r="G50" s="23" t="s">
        <v>254</v>
      </c>
      <c r="H50" s="53">
        <v>1952</v>
      </c>
      <c r="I50" s="21"/>
      <c r="J50" s="23" t="s">
        <v>254</v>
      </c>
      <c r="K50" s="22" t="s">
        <v>255</v>
      </c>
      <c r="L50" s="21"/>
      <c r="M50" s="23" t="s">
        <v>254</v>
      </c>
      <c r="N50" s="22" t="s">
        <v>255</v>
      </c>
      <c r="O50" s="21"/>
      <c r="P50" s="23" t="s">
        <v>254</v>
      </c>
      <c r="Q50" s="53">
        <v>1945</v>
      </c>
      <c r="R50" s="21"/>
      <c r="S50" s="23" t="s">
        <v>254</v>
      </c>
      <c r="T50" s="53">
        <v>1952</v>
      </c>
      <c r="U50" s="21"/>
    </row>
    <row r="51" spans="1:27" x14ac:dyDescent="0.25">
      <c r="A51" s="42"/>
      <c r="B51" s="15" t="s">
        <v>304</v>
      </c>
      <c r="C51" s="16"/>
      <c r="D51" s="15"/>
      <c r="E51" s="29">
        <v>12479</v>
      </c>
      <c r="F51" s="16"/>
      <c r="G51" s="15"/>
      <c r="H51" s="29">
        <v>12745</v>
      </c>
      <c r="I51" s="16"/>
      <c r="J51" s="15"/>
      <c r="K51" s="29">
        <v>3255</v>
      </c>
      <c r="L51" s="16"/>
      <c r="M51" s="15"/>
      <c r="N51" s="29">
        <v>3292</v>
      </c>
      <c r="O51" s="16"/>
      <c r="P51" s="15"/>
      <c r="Q51" s="29">
        <v>15734</v>
      </c>
      <c r="R51" s="16"/>
      <c r="S51" s="15"/>
      <c r="T51" s="29">
        <v>16037</v>
      </c>
      <c r="U51" s="16"/>
    </row>
    <row r="52" spans="1:27" x14ac:dyDescent="0.25">
      <c r="A52" s="42"/>
      <c r="B52" s="23" t="s">
        <v>305</v>
      </c>
      <c r="C52" s="21"/>
      <c r="D52" s="23"/>
      <c r="E52" s="53">
        <v>11339</v>
      </c>
      <c r="F52" s="21"/>
      <c r="G52" s="23"/>
      <c r="H52" s="53">
        <v>11486</v>
      </c>
      <c r="I52" s="21"/>
      <c r="J52" s="23"/>
      <c r="K52" s="53">
        <v>5866</v>
      </c>
      <c r="L52" s="21"/>
      <c r="M52" s="23"/>
      <c r="N52" s="53">
        <v>6081</v>
      </c>
      <c r="O52" s="21"/>
      <c r="P52" s="23"/>
      <c r="Q52" s="53">
        <v>17205</v>
      </c>
      <c r="R52" s="21"/>
      <c r="S52" s="23"/>
      <c r="T52" s="53">
        <v>17567</v>
      </c>
      <c r="U52" s="21"/>
    </row>
    <row r="53" spans="1:27" ht="15.75" thickBot="1" x14ac:dyDescent="0.3">
      <c r="A53" s="42"/>
      <c r="B53" s="15" t="s">
        <v>306</v>
      </c>
      <c r="C53" s="16"/>
      <c r="D53" s="54"/>
      <c r="E53" s="55">
        <v>12779</v>
      </c>
      <c r="F53" s="16"/>
      <c r="G53" s="54"/>
      <c r="H53" s="55">
        <v>12732</v>
      </c>
      <c r="I53" s="16"/>
      <c r="J53" s="54"/>
      <c r="K53" s="55">
        <v>13373</v>
      </c>
      <c r="L53" s="16"/>
      <c r="M53" s="54"/>
      <c r="N53" s="55">
        <v>13649</v>
      </c>
      <c r="O53" s="16"/>
      <c r="P53" s="54"/>
      <c r="Q53" s="55">
        <v>26152</v>
      </c>
      <c r="R53" s="16"/>
      <c r="S53" s="54"/>
      <c r="T53" s="55">
        <v>26381</v>
      </c>
      <c r="U53" s="16"/>
    </row>
    <row r="54" spans="1:27" ht="15.75" thickBot="1" x14ac:dyDescent="0.3">
      <c r="A54" s="42"/>
      <c r="B54" s="23"/>
      <c r="C54" s="21"/>
      <c r="D54" s="57" t="s">
        <v>254</v>
      </c>
      <c r="E54" s="58">
        <v>38542</v>
      </c>
      <c r="F54" s="21"/>
      <c r="G54" s="57" t="s">
        <v>254</v>
      </c>
      <c r="H54" s="58">
        <v>38915</v>
      </c>
      <c r="I54" s="21"/>
      <c r="J54" s="57" t="s">
        <v>254</v>
      </c>
      <c r="K54" s="58">
        <v>22494</v>
      </c>
      <c r="L54" s="21"/>
      <c r="M54" s="57" t="s">
        <v>254</v>
      </c>
      <c r="N54" s="58">
        <v>23022</v>
      </c>
      <c r="O54" s="21"/>
      <c r="P54" s="57" t="s">
        <v>254</v>
      </c>
      <c r="Q54" s="58">
        <v>61036</v>
      </c>
      <c r="R54" s="21"/>
      <c r="S54" s="57" t="s">
        <v>254</v>
      </c>
      <c r="T54" s="58">
        <v>61937</v>
      </c>
      <c r="U54" s="21"/>
    </row>
    <row r="55" spans="1:27" ht="15.75" thickTop="1" x14ac:dyDescent="0.25">
      <c r="A55" s="42"/>
      <c r="B55" s="52" t="s">
        <v>297</v>
      </c>
      <c r="C55" s="16"/>
      <c r="D55" s="60"/>
      <c r="E55" s="61"/>
      <c r="F55" s="16"/>
      <c r="G55" s="60"/>
      <c r="H55" s="61"/>
      <c r="I55" s="16"/>
      <c r="J55" s="60"/>
      <c r="K55" s="61"/>
      <c r="L55" s="16"/>
      <c r="M55" s="60"/>
      <c r="N55" s="61"/>
      <c r="O55" s="16"/>
      <c r="P55" s="60"/>
      <c r="Q55" s="61"/>
      <c r="R55" s="16"/>
      <c r="S55" s="60"/>
      <c r="T55" s="61"/>
      <c r="U55" s="16"/>
    </row>
    <row r="56" spans="1:27" x14ac:dyDescent="0.25">
      <c r="A56" s="42"/>
      <c r="B56" s="23" t="s">
        <v>303</v>
      </c>
      <c r="C56" s="21"/>
      <c r="D56" s="23" t="s">
        <v>254</v>
      </c>
      <c r="E56" s="22" t="s">
        <v>255</v>
      </c>
      <c r="F56" s="21"/>
      <c r="G56" s="23" t="s">
        <v>254</v>
      </c>
      <c r="H56" s="22" t="s">
        <v>255</v>
      </c>
      <c r="I56" s="21"/>
      <c r="J56" s="23" t="s">
        <v>254</v>
      </c>
      <c r="K56" s="22" t="s">
        <v>255</v>
      </c>
      <c r="L56" s="21"/>
      <c r="M56" s="23" t="s">
        <v>254</v>
      </c>
      <c r="N56" s="22" t="s">
        <v>255</v>
      </c>
      <c r="O56" s="21"/>
      <c r="P56" s="23" t="s">
        <v>254</v>
      </c>
      <c r="Q56" s="22" t="s">
        <v>255</v>
      </c>
      <c r="R56" s="21"/>
      <c r="S56" s="23" t="s">
        <v>254</v>
      </c>
      <c r="T56" s="22" t="s">
        <v>255</v>
      </c>
      <c r="U56" s="21"/>
    </row>
    <row r="57" spans="1:27" x14ac:dyDescent="0.25">
      <c r="A57" s="42"/>
      <c r="B57" s="15" t="s">
        <v>304</v>
      </c>
      <c r="C57" s="16"/>
      <c r="D57" s="15"/>
      <c r="E57" s="25" t="s">
        <v>255</v>
      </c>
      <c r="F57" s="16"/>
      <c r="G57" s="15"/>
      <c r="H57" s="25" t="s">
        <v>255</v>
      </c>
      <c r="I57" s="16"/>
      <c r="J57" s="15"/>
      <c r="K57" s="25" t="s">
        <v>255</v>
      </c>
      <c r="L57" s="16"/>
      <c r="M57" s="15"/>
      <c r="N57" s="25" t="s">
        <v>255</v>
      </c>
      <c r="O57" s="16"/>
      <c r="P57" s="15"/>
      <c r="Q57" s="25" t="s">
        <v>255</v>
      </c>
      <c r="R57" s="16"/>
      <c r="S57" s="15"/>
      <c r="T57" s="25" t="s">
        <v>255</v>
      </c>
      <c r="U57" s="16"/>
    </row>
    <row r="58" spans="1:27" x14ac:dyDescent="0.25">
      <c r="A58" s="42"/>
      <c r="B58" s="23" t="s">
        <v>305</v>
      </c>
      <c r="C58" s="21"/>
      <c r="D58" s="23"/>
      <c r="E58" s="53">
        <v>1358</v>
      </c>
      <c r="F58" s="21"/>
      <c r="G58" s="23"/>
      <c r="H58" s="53">
        <v>1333</v>
      </c>
      <c r="I58" s="21"/>
      <c r="J58" s="23"/>
      <c r="K58" s="22" t="s">
        <v>255</v>
      </c>
      <c r="L58" s="21"/>
      <c r="M58" s="23"/>
      <c r="N58" s="22" t="s">
        <v>255</v>
      </c>
      <c r="O58" s="21"/>
      <c r="P58" s="23"/>
      <c r="Q58" s="53">
        <v>1358</v>
      </c>
      <c r="R58" s="21"/>
      <c r="S58" s="23"/>
      <c r="T58" s="53">
        <v>1333</v>
      </c>
      <c r="U58" s="21"/>
    </row>
    <row r="59" spans="1:27" ht="15.75" thickBot="1" x14ac:dyDescent="0.3">
      <c r="A59" s="42"/>
      <c r="B59" s="15" t="s">
        <v>306</v>
      </c>
      <c r="C59" s="16"/>
      <c r="D59" s="54"/>
      <c r="E59" s="55">
        <v>6820</v>
      </c>
      <c r="F59" s="16"/>
      <c r="G59" s="54"/>
      <c r="H59" s="55">
        <v>6665</v>
      </c>
      <c r="I59" s="16"/>
      <c r="J59" s="54"/>
      <c r="K59" s="55">
        <v>6632</v>
      </c>
      <c r="L59" s="16"/>
      <c r="M59" s="54"/>
      <c r="N59" s="55">
        <v>6464</v>
      </c>
      <c r="O59" s="16"/>
      <c r="P59" s="54"/>
      <c r="Q59" s="55">
        <v>13452</v>
      </c>
      <c r="R59" s="16"/>
      <c r="S59" s="54"/>
      <c r="T59" s="55">
        <v>13129</v>
      </c>
      <c r="U59" s="16"/>
    </row>
    <row r="60" spans="1:27" ht="15.75" thickBot="1" x14ac:dyDescent="0.3">
      <c r="A60" s="42"/>
      <c r="B60" s="23"/>
      <c r="C60" s="21"/>
      <c r="D60" s="57" t="s">
        <v>254</v>
      </c>
      <c r="E60" s="58">
        <v>8178</v>
      </c>
      <c r="F60" s="21"/>
      <c r="G60" s="57" t="s">
        <v>254</v>
      </c>
      <c r="H60" s="58">
        <v>7998</v>
      </c>
      <c r="I60" s="21"/>
      <c r="J60" s="57" t="s">
        <v>254</v>
      </c>
      <c r="K60" s="58">
        <v>6632</v>
      </c>
      <c r="L60" s="21"/>
      <c r="M60" s="57" t="s">
        <v>254</v>
      </c>
      <c r="N60" s="58">
        <v>6464</v>
      </c>
      <c r="O60" s="21"/>
      <c r="P60" s="57" t="s">
        <v>254</v>
      </c>
      <c r="Q60" s="58">
        <v>14810</v>
      </c>
      <c r="R60" s="21"/>
      <c r="S60" s="57" t="s">
        <v>254</v>
      </c>
      <c r="T60" s="58">
        <v>14462</v>
      </c>
      <c r="U60" s="21"/>
    </row>
    <row r="61" spans="1:27" ht="15.75" thickTop="1" x14ac:dyDescent="0.25">
      <c r="A61" s="42"/>
      <c r="B61" s="4"/>
    </row>
    <row r="62" spans="1:27" ht="15" customHeight="1" x14ac:dyDescent="0.25">
      <c r="A62" s="42" t="s">
        <v>793</v>
      </c>
      <c r="B62" s="41" t="s">
        <v>6</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row>
    <row r="63" spans="1:27" x14ac:dyDescent="0.25">
      <c r="A63" s="42"/>
      <c r="B63" s="44" t="s">
        <v>312</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x14ac:dyDescent="0.25">
      <c r="A64" s="42"/>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ht="15.75" thickBot="1" x14ac:dyDescent="0.3">
      <c r="A65" s="42"/>
      <c r="B65" s="72"/>
      <c r="C65" s="72"/>
      <c r="D65" s="100" t="s">
        <v>313</v>
      </c>
      <c r="E65" s="100"/>
      <c r="F65" s="100"/>
      <c r="G65" s="100"/>
      <c r="H65" s="100"/>
      <c r="I65" s="100"/>
      <c r="J65" s="100"/>
      <c r="K65" s="72"/>
      <c r="L65" s="100" t="s">
        <v>314</v>
      </c>
      <c r="M65" s="100"/>
      <c r="N65" s="100"/>
      <c r="O65" s="100"/>
      <c r="P65" s="100"/>
      <c r="Q65" s="100"/>
      <c r="R65" s="100"/>
      <c r="S65" s="72"/>
      <c r="T65" s="100" t="s">
        <v>132</v>
      </c>
      <c r="U65" s="100"/>
      <c r="V65" s="100"/>
      <c r="W65" s="100"/>
      <c r="X65" s="100"/>
      <c r="Y65" s="100"/>
      <c r="Z65" s="100"/>
      <c r="AA65" s="72"/>
    </row>
    <row r="66" spans="1:27" x14ac:dyDescent="0.25">
      <c r="A66" s="42"/>
      <c r="B66" s="72"/>
      <c r="C66" s="72"/>
      <c r="D66" s="74" t="s">
        <v>315</v>
      </c>
      <c r="E66" s="74"/>
      <c r="F66" s="101"/>
      <c r="G66" s="101"/>
      <c r="H66" s="74"/>
      <c r="I66" s="101" t="s">
        <v>281</v>
      </c>
      <c r="J66" s="101"/>
      <c r="K66" s="72"/>
      <c r="L66" s="74" t="s">
        <v>315</v>
      </c>
      <c r="M66" s="74"/>
      <c r="N66" s="101"/>
      <c r="O66" s="101"/>
      <c r="P66" s="74"/>
      <c r="Q66" s="101" t="s">
        <v>281</v>
      </c>
      <c r="R66" s="101"/>
      <c r="S66" s="72"/>
      <c r="T66" s="74" t="s">
        <v>315</v>
      </c>
      <c r="U66" s="74"/>
      <c r="V66" s="74"/>
      <c r="W66" s="74"/>
      <c r="X66" s="74"/>
      <c r="Y66" s="101" t="s">
        <v>281</v>
      </c>
      <c r="Z66" s="101"/>
      <c r="AA66" s="72"/>
    </row>
    <row r="67" spans="1:27" x14ac:dyDescent="0.25">
      <c r="A67" s="42"/>
      <c r="B67" s="72"/>
      <c r="C67" s="72"/>
      <c r="D67" s="72" t="s">
        <v>316</v>
      </c>
      <c r="E67" s="72"/>
      <c r="F67" s="102" t="s">
        <v>285</v>
      </c>
      <c r="G67" s="102"/>
      <c r="H67" s="72"/>
      <c r="I67" s="102" t="s">
        <v>284</v>
      </c>
      <c r="J67" s="102"/>
      <c r="K67" s="72"/>
      <c r="L67" s="72" t="s">
        <v>316</v>
      </c>
      <c r="M67" s="72"/>
      <c r="N67" s="102" t="s">
        <v>285</v>
      </c>
      <c r="O67" s="102"/>
      <c r="P67" s="72"/>
      <c r="Q67" s="102" t="s">
        <v>284</v>
      </c>
      <c r="R67" s="102"/>
      <c r="S67" s="72"/>
      <c r="T67" s="72" t="s">
        <v>316</v>
      </c>
      <c r="U67" s="72"/>
      <c r="V67" s="102" t="s">
        <v>285</v>
      </c>
      <c r="W67" s="102"/>
      <c r="X67" s="72"/>
      <c r="Y67" s="102" t="s">
        <v>284</v>
      </c>
      <c r="Z67" s="102"/>
      <c r="AA67" s="72"/>
    </row>
    <row r="68" spans="1:27" ht="15.75" thickBot="1" x14ac:dyDescent="0.3">
      <c r="A68" s="42"/>
      <c r="B68" s="72"/>
      <c r="C68" s="72"/>
      <c r="D68" s="73" t="s">
        <v>277</v>
      </c>
      <c r="E68" s="72"/>
      <c r="F68" s="100" t="s">
        <v>249</v>
      </c>
      <c r="G68" s="100"/>
      <c r="H68" s="72"/>
      <c r="I68" s="100" t="s">
        <v>288</v>
      </c>
      <c r="J68" s="100"/>
      <c r="K68" s="72"/>
      <c r="L68" s="73" t="s">
        <v>277</v>
      </c>
      <c r="M68" s="72"/>
      <c r="N68" s="100" t="s">
        <v>249</v>
      </c>
      <c r="O68" s="100"/>
      <c r="P68" s="72"/>
      <c r="Q68" s="100" t="s">
        <v>288</v>
      </c>
      <c r="R68" s="100"/>
      <c r="S68" s="72"/>
      <c r="T68" s="73" t="s">
        <v>277</v>
      </c>
      <c r="U68" s="72"/>
      <c r="V68" s="100" t="s">
        <v>249</v>
      </c>
      <c r="W68" s="100"/>
      <c r="X68" s="72"/>
      <c r="Y68" s="100" t="s">
        <v>288</v>
      </c>
      <c r="Z68" s="100"/>
      <c r="AA68" s="72"/>
    </row>
    <row r="69" spans="1:27" x14ac:dyDescent="0.25">
      <c r="A69" s="42"/>
      <c r="B69" s="72"/>
      <c r="C69" s="72"/>
      <c r="D69" s="102" t="s">
        <v>317</v>
      </c>
      <c r="E69" s="102"/>
      <c r="F69" s="102"/>
      <c r="G69" s="102"/>
      <c r="H69" s="102"/>
      <c r="I69" s="102"/>
      <c r="J69" s="102"/>
      <c r="K69" s="102"/>
      <c r="L69" s="102"/>
      <c r="M69" s="102"/>
      <c r="N69" s="102"/>
      <c r="O69" s="102"/>
      <c r="P69" s="102"/>
      <c r="Q69" s="102"/>
      <c r="R69" s="102"/>
      <c r="S69" s="102"/>
      <c r="T69" s="102"/>
      <c r="U69" s="102"/>
      <c r="V69" s="102"/>
      <c r="W69" s="102"/>
      <c r="X69" s="102"/>
      <c r="Y69" s="102"/>
      <c r="Z69" s="102"/>
      <c r="AA69" s="72"/>
    </row>
    <row r="70" spans="1:27" x14ac:dyDescent="0.25">
      <c r="A70" s="42"/>
      <c r="B70" s="75" t="s">
        <v>318</v>
      </c>
      <c r="C70" s="76"/>
      <c r="D70" s="77"/>
      <c r="E70" s="76"/>
      <c r="F70" s="78"/>
      <c r="G70" s="77"/>
      <c r="H70" s="76"/>
      <c r="I70" s="78"/>
      <c r="J70" s="77"/>
      <c r="K70" s="76"/>
      <c r="L70" s="77"/>
      <c r="M70" s="76"/>
      <c r="N70" s="78"/>
      <c r="O70" s="77"/>
      <c r="P70" s="76"/>
      <c r="Q70" s="78"/>
      <c r="R70" s="77"/>
      <c r="S70" s="76"/>
      <c r="T70" s="77"/>
      <c r="U70" s="76"/>
      <c r="V70" s="78"/>
      <c r="W70" s="77"/>
      <c r="X70" s="76"/>
      <c r="Y70" s="78"/>
      <c r="Z70" s="77"/>
      <c r="AA70" s="76"/>
    </row>
    <row r="71" spans="1:27" x14ac:dyDescent="0.25">
      <c r="A71" s="42"/>
      <c r="B71" s="79" t="s">
        <v>291</v>
      </c>
      <c r="C71" s="80"/>
      <c r="D71" s="81">
        <v>15</v>
      </c>
      <c r="E71" s="80"/>
      <c r="F71" s="79" t="s">
        <v>254</v>
      </c>
      <c r="G71" s="82">
        <v>18585</v>
      </c>
      <c r="H71" s="80"/>
      <c r="I71" s="79" t="s">
        <v>254</v>
      </c>
      <c r="J71" s="81">
        <v>620</v>
      </c>
      <c r="K71" s="80"/>
      <c r="L71" s="81">
        <v>1</v>
      </c>
      <c r="M71" s="80"/>
      <c r="N71" s="79" t="s">
        <v>254</v>
      </c>
      <c r="O71" s="81">
        <v>541</v>
      </c>
      <c r="P71" s="80"/>
      <c r="Q71" s="79" t="s">
        <v>254</v>
      </c>
      <c r="R71" s="81">
        <v>51</v>
      </c>
      <c r="S71" s="80"/>
      <c r="T71" s="81">
        <v>16</v>
      </c>
      <c r="U71" s="80"/>
      <c r="V71" s="79" t="s">
        <v>254</v>
      </c>
      <c r="W71" s="82">
        <v>19126</v>
      </c>
      <c r="X71" s="80"/>
      <c r="Y71" s="79" t="s">
        <v>254</v>
      </c>
      <c r="Z71" s="81">
        <v>671</v>
      </c>
      <c r="AA71" s="80"/>
    </row>
    <row r="72" spans="1:27" x14ac:dyDescent="0.25">
      <c r="A72" s="42"/>
      <c r="B72" s="78" t="s">
        <v>319</v>
      </c>
      <c r="C72" s="103"/>
      <c r="D72" s="104">
        <v>4</v>
      </c>
      <c r="E72" s="103"/>
      <c r="F72" s="105"/>
      <c r="G72" s="106">
        <v>10024</v>
      </c>
      <c r="H72" s="103"/>
      <c r="I72" s="105"/>
      <c r="J72" s="104">
        <v>233</v>
      </c>
      <c r="K72" s="103"/>
      <c r="L72" s="104" t="s">
        <v>255</v>
      </c>
      <c r="M72" s="103"/>
      <c r="N72" s="105"/>
      <c r="O72" s="104" t="s">
        <v>255</v>
      </c>
      <c r="P72" s="103"/>
      <c r="Q72" s="105"/>
      <c r="R72" s="104" t="s">
        <v>255</v>
      </c>
      <c r="S72" s="103"/>
      <c r="T72" s="104">
        <v>4</v>
      </c>
      <c r="U72" s="103"/>
      <c r="V72" s="105"/>
      <c r="W72" s="106">
        <v>10024</v>
      </c>
      <c r="X72" s="103"/>
      <c r="Y72" s="105"/>
      <c r="Z72" s="104">
        <v>233</v>
      </c>
      <c r="AA72" s="103"/>
    </row>
    <row r="73" spans="1:27" x14ac:dyDescent="0.25">
      <c r="A73" s="42"/>
      <c r="B73" s="78" t="s">
        <v>320</v>
      </c>
      <c r="C73" s="103"/>
      <c r="D73" s="104"/>
      <c r="E73" s="103"/>
      <c r="F73" s="105"/>
      <c r="G73" s="106"/>
      <c r="H73" s="103"/>
      <c r="I73" s="105"/>
      <c r="J73" s="104"/>
      <c r="K73" s="103"/>
      <c r="L73" s="104"/>
      <c r="M73" s="103"/>
      <c r="N73" s="105"/>
      <c r="O73" s="104"/>
      <c r="P73" s="103"/>
      <c r="Q73" s="105"/>
      <c r="R73" s="104"/>
      <c r="S73" s="103"/>
      <c r="T73" s="104"/>
      <c r="U73" s="103"/>
      <c r="V73" s="105"/>
      <c r="W73" s="106"/>
      <c r="X73" s="103"/>
      <c r="Y73" s="105"/>
      <c r="Z73" s="104"/>
      <c r="AA73" s="103"/>
    </row>
    <row r="74" spans="1:27" ht="15.75" thickBot="1" x14ac:dyDescent="0.3">
      <c r="A74" s="42"/>
      <c r="B74" s="79" t="s">
        <v>294</v>
      </c>
      <c r="C74" s="80"/>
      <c r="D74" s="84">
        <v>4</v>
      </c>
      <c r="E74" s="80"/>
      <c r="F74" s="85"/>
      <c r="G74" s="86">
        <v>3919</v>
      </c>
      <c r="H74" s="80"/>
      <c r="I74" s="85"/>
      <c r="J74" s="84">
        <v>55</v>
      </c>
      <c r="K74" s="80"/>
      <c r="L74" s="84">
        <v>1</v>
      </c>
      <c r="M74" s="80"/>
      <c r="N74" s="85"/>
      <c r="O74" s="84">
        <v>492</v>
      </c>
      <c r="P74" s="80"/>
      <c r="Q74" s="85"/>
      <c r="R74" s="84">
        <v>8</v>
      </c>
      <c r="S74" s="80"/>
      <c r="T74" s="84">
        <v>5</v>
      </c>
      <c r="U74" s="80"/>
      <c r="V74" s="85"/>
      <c r="W74" s="86">
        <v>4411</v>
      </c>
      <c r="X74" s="80"/>
      <c r="Y74" s="85"/>
      <c r="Z74" s="84">
        <v>63</v>
      </c>
      <c r="AA74" s="80"/>
    </row>
    <row r="75" spans="1:27" ht="15.75" thickBot="1" x14ac:dyDescent="0.3">
      <c r="A75" s="42"/>
      <c r="B75" s="87" t="s">
        <v>132</v>
      </c>
      <c r="C75" s="76"/>
      <c r="D75" s="88">
        <v>23</v>
      </c>
      <c r="E75" s="76"/>
      <c r="F75" s="89" t="s">
        <v>254</v>
      </c>
      <c r="G75" s="90">
        <v>32528</v>
      </c>
      <c r="H75" s="76"/>
      <c r="I75" s="89" t="s">
        <v>254</v>
      </c>
      <c r="J75" s="88">
        <v>908</v>
      </c>
      <c r="K75" s="76"/>
      <c r="L75" s="88">
        <v>2</v>
      </c>
      <c r="M75" s="76"/>
      <c r="N75" s="89" t="s">
        <v>254</v>
      </c>
      <c r="O75" s="90">
        <v>1033</v>
      </c>
      <c r="P75" s="76"/>
      <c r="Q75" s="89" t="s">
        <v>254</v>
      </c>
      <c r="R75" s="88">
        <v>59</v>
      </c>
      <c r="S75" s="76"/>
      <c r="T75" s="88">
        <v>25</v>
      </c>
      <c r="U75" s="76"/>
      <c r="V75" s="89" t="s">
        <v>254</v>
      </c>
      <c r="W75" s="90">
        <v>33561</v>
      </c>
      <c r="X75" s="76"/>
      <c r="Y75" s="89" t="s">
        <v>254</v>
      </c>
      <c r="Z75" s="88">
        <v>967</v>
      </c>
      <c r="AA75" s="76"/>
    </row>
    <row r="76" spans="1:27" ht="15.75" thickTop="1" x14ac:dyDescent="0.25">
      <c r="A76" s="42"/>
      <c r="B76" s="79"/>
      <c r="C76" s="80"/>
      <c r="D76" s="91"/>
      <c r="E76" s="80"/>
      <c r="F76" s="92"/>
      <c r="G76" s="91"/>
      <c r="H76" s="80"/>
      <c r="I76" s="92"/>
      <c r="J76" s="91"/>
      <c r="K76" s="80"/>
      <c r="L76" s="91"/>
      <c r="M76" s="80"/>
      <c r="N76" s="92"/>
      <c r="O76" s="91"/>
      <c r="P76" s="80"/>
      <c r="Q76" s="92"/>
      <c r="R76" s="91"/>
      <c r="S76" s="80"/>
      <c r="T76" s="91"/>
      <c r="U76" s="80"/>
      <c r="V76" s="92"/>
      <c r="W76" s="91"/>
      <c r="X76" s="80"/>
      <c r="Y76" s="92"/>
      <c r="Z76" s="91"/>
      <c r="AA76" s="80"/>
    </row>
    <row r="77" spans="1:27" x14ac:dyDescent="0.25">
      <c r="A77" s="42"/>
      <c r="B77" s="75" t="s">
        <v>321</v>
      </c>
      <c r="C77" s="76"/>
      <c r="D77" s="77"/>
      <c r="E77" s="76"/>
      <c r="F77" s="78"/>
      <c r="G77" s="77"/>
      <c r="H77" s="76"/>
      <c r="I77" s="78"/>
      <c r="J77" s="77"/>
      <c r="K77" s="76"/>
      <c r="L77" s="77"/>
      <c r="M77" s="76"/>
      <c r="N77" s="78"/>
      <c r="O77" s="77"/>
      <c r="P77" s="76"/>
      <c r="Q77" s="78"/>
      <c r="R77" s="77"/>
      <c r="S77" s="76"/>
      <c r="T77" s="77"/>
      <c r="U77" s="76"/>
      <c r="V77" s="78"/>
      <c r="W77" s="77"/>
      <c r="X77" s="76"/>
      <c r="Y77" s="78"/>
      <c r="Z77" s="77"/>
      <c r="AA77" s="76"/>
    </row>
    <row r="78" spans="1:27" x14ac:dyDescent="0.25">
      <c r="A78" s="42"/>
      <c r="B78" s="79" t="s">
        <v>291</v>
      </c>
      <c r="C78" s="80"/>
      <c r="D78" s="81">
        <v>1</v>
      </c>
      <c r="E78" s="80"/>
      <c r="F78" s="79" t="s">
        <v>254</v>
      </c>
      <c r="G78" s="81">
        <v>598</v>
      </c>
      <c r="H78" s="80"/>
      <c r="I78" s="79" t="s">
        <v>254</v>
      </c>
      <c r="J78" s="81">
        <v>5</v>
      </c>
      <c r="K78" s="80"/>
      <c r="L78" s="81" t="s">
        <v>255</v>
      </c>
      <c r="M78" s="80"/>
      <c r="N78" s="79" t="s">
        <v>254</v>
      </c>
      <c r="O78" s="81" t="s">
        <v>255</v>
      </c>
      <c r="P78" s="80"/>
      <c r="Q78" s="79" t="s">
        <v>254</v>
      </c>
      <c r="R78" s="81" t="s">
        <v>255</v>
      </c>
      <c r="S78" s="80"/>
      <c r="T78" s="81">
        <v>1</v>
      </c>
      <c r="U78" s="80"/>
      <c r="V78" s="79" t="s">
        <v>254</v>
      </c>
      <c r="W78" s="81">
        <v>598</v>
      </c>
      <c r="X78" s="80"/>
      <c r="Y78" s="79" t="s">
        <v>254</v>
      </c>
      <c r="Z78" s="81">
        <v>5</v>
      </c>
      <c r="AA78" s="80"/>
    </row>
    <row r="79" spans="1:27" ht="15.75" thickBot="1" x14ac:dyDescent="0.3">
      <c r="A79" s="42"/>
      <c r="B79" s="78" t="s">
        <v>294</v>
      </c>
      <c r="C79" s="76"/>
      <c r="D79" s="93">
        <v>3</v>
      </c>
      <c r="E79" s="76"/>
      <c r="F79" s="94"/>
      <c r="G79" s="95">
        <v>2378</v>
      </c>
      <c r="H79" s="76"/>
      <c r="I79" s="94"/>
      <c r="J79" s="93">
        <v>92</v>
      </c>
      <c r="K79" s="76"/>
      <c r="L79" s="93" t="s">
        <v>255</v>
      </c>
      <c r="M79" s="76"/>
      <c r="N79" s="94"/>
      <c r="O79" s="93" t="s">
        <v>255</v>
      </c>
      <c r="P79" s="76"/>
      <c r="Q79" s="94"/>
      <c r="R79" s="93" t="s">
        <v>255</v>
      </c>
      <c r="S79" s="76"/>
      <c r="T79" s="93">
        <v>3</v>
      </c>
      <c r="U79" s="76"/>
      <c r="V79" s="94"/>
      <c r="W79" s="95">
        <v>2378</v>
      </c>
      <c r="X79" s="76"/>
      <c r="Y79" s="94"/>
      <c r="Z79" s="93">
        <v>92</v>
      </c>
      <c r="AA79" s="76"/>
    </row>
    <row r="80" spans="1:27" ht="15.75" thickBot="1" x14ac:dyDescent="0.3">
      <c r="A80" s="42"/>
      <c r="B80" s="96" t="s">
        <v>132</v>
      </c>
      <c r="C80" s="80"/>
      <c r="D80" s="97">
        <v>4</v>
      </c>
      <c r="E80" s="80"/>
      <c r="F80" s="98" t="s">
        <v>254</v>
      </c>
      <c r="G80" s="99">
        <v>2976</v>
      </c>
      <c r="H80" s="80"/>
      <c r="I80" s="98" t="s">
        <v>254</v>
      </c>
      <c r="J80" s="97">
        <v>97</v>
      </c>
      <c r="K80" s="80"/>
      <c r="L80" s="97" t="s">
        <v>255</v>
      </c>
      <c r="M80" s="80"/>
      <c r="N80" s="98" t="s">
        <v>254</v>
      </c>
      <c r="O80" s="97" t="s">
        <v>255</v>
      </c>
      <c r="P80" s="80"/>
      <c r="Q80" s="98" t="s">
        <v>254</v>
      </c>
      <c r="R80" s="97" t="s">
        <v>255</v>
      </c>
      <c r="S80" s="80"/>
      <c r="T80" s="97">
        <v>4</v>
      </c>
      <c r="U80" s="80"/>
      <c r="V80" s="98" t="s">
        <v>254</v>
      </c>
      <c r="W80" s="99">
        <v>2976</v>
      </c>
      <c r="X80" s="80"/>
      <c r="Y80" s="98" t="s">
        <v>254</v>
      </c>
      <c r="Z80" s="97">
        <v>97</v>
      </c>
      <c r="AA80" s="80"/>
    </row>
    <row r="81" spans="1:2" ht="15.75" thickTop="1" x14ac:dyDescent="0.25">
      <c r="A81" s="42"/>
      <c r="B81" s="4"/>
    </row>
  </sheetData>
  <mergeCells count="123">
    <mergeCell ref="A62:A81"/>
    <mergeCell ref="B62:AA62"/>
    <mergeCell ref="B63:AA63"/>
    <mergeCell ref="B64:AA64"/>
    <mergeCell ref="B5:AA5"/>
    <mergeCell ref="B6:AA6"/>
    <mergeCell ref="A41:A61"/>
    <mergeCell ref="B41:AA41"/>
    <mergeCell ref="B42:AA42"/>
    <mergeCell ref="B43:AA43"/>
    <mergeCell ref="X72:X73"/>
    <mergeCell ref="Y72:Y73"/>
    <mergeCell ref="Z72:Z73"/>
    <mergeCell ref="AA72:AA73"/>
    <mergeCell ref="A1:A2"/>
    <mergeCell ref="B1:AA1"/>
    <mergeCell ref="B2:AA2"/>
    <mergeCell ref="B3:AA3"/>
    <mergeCell ref="A4:A40"/>
    <mergeCell ref="B4:AA4"/>
    <mergeCell ref="R72:R73"/>
    <mergeCell ref="S72:S73"/>
    <mergeCell ref="T72:T73"/>
    <mergeCell ref="U72:U73"/>
    <mergeCell ref="V72:V73"/>
    <mergeCell ref="W72:W73"/>
    <mergeCell ref="L72:L73"/>
    <mergeCell ref="M72:M73"/>
    <mergeCell ref="N72:N73"/>
    <mergeCell ref="O72:O73"/>
    <mergeCell ref="P72:P73"/>
    <mergeCell ref="Q72:Q73"/>
    <mergeCell ref="D69:Z69"/>
    <mergeCell ref="C72:C73"/>
    <mergeCell ref="D72:D73"/>
    <mergeCell ref="E72:E73"/>
    <mergeCell ref="F72:F73"/>
    <mergeCell ref="G72:G73"/>
    <mergeCell ref="H72:H73"/>
    <mergeCell ref="I72:I73"/>
    <mergeCell ref="J72:J73"/>
    <mergeCell ref="K72:K73"/>
    <mergeCell ref="F68:G68"/>
    <mergeCell ref="I68:J68"/>
    <mergeCell ref="N68:O68"/>
    <mergeCell ref="Q68:R68"/>
    <mergeCell ref="V68:W68"/>
    <mergeCell ref="Y68:Z68"/>
    <mergeCell ref="F67:G67"/>
    <mergeCell ref="I67:J67"/>
    <mergeCell ref="N67:O67"/>
    <mergeCell ref="Q67:R67"/>
    <mergeCell ref="V67:W67"/>
    <mergeCell ref="Y67:Z67"/>
    <mergeCell ref="D48:T48"/>
    <mergeCell ref="D65:J65"/>
    <mergeCell ref="L65:R65"/>
    <mergeCell ref="T65:Z65"/>
    <mergeCell ref="F66:G66"/>
    <mergeCell ref="I66:J66"/>
    <mergeCell ref="N66:O66"/>
    <mergeCell ref="Q66:R66"/>
    <mergeCell ref="Y66:Z66"/>
    <mergeCell ref="D47:E47"/>
    <mergeCell ref="G47:H47"/>
    <mergeCell ref="J47:K47"/>
    <mergeCell ref="M47:N47"/>
    <mergeCell ref="P47:Q47"/>
    <mergeCell ref="S47:T47"/>
    <mergeCell ref="D46:E46"/>
    <mergeCell ref="G46:H46"/>
    <mergeCell ref="J46:K46"/>
    <mergeCell ref="M46:N46"/>
    <mergeCell ref="P46:Q46"/>
    <mergeCell ref="S46:T46"/>
    <mergeCell ref="P44:T44"/>
    <mergeCell ref="D45:E45"/>
    <mergeCell ref="G45:H45"/>
    <mergeCell ref="J45:K45"/>
    <mergeCell ref="M45:N45"/>
    <mergeCell ref="P45:Q45"/>
    <mergeCell ref="S45:T45"/>
    <mergeCell ref="K31:K32"/>
    <mergeCell ref="L31:L32"/>
    <mergeCell ref="M31:M32"/>
    <mergeCell ref="N31:N32"/>
    <mergeCell ref="O31:O32"/>
    <mergeCell ref="D44:H44"/>
    <mergeCell ref="J44:N44"/>
    <mergeCell ref="N15:N16"/>
    <mergeCell ref="O15:O16"/>
    <mergeCell ref="C31:C32"/>
    <mergeCell ref="D31:D32"/>
    <mergeCell ref="E31:E32"/>
    <mergeCell ref="F31:F32"/>
    <mergeCell ref="G31:G32"/>
    <mergeCell ref="H31:H32"/>
    <mergeCell ref="I31:I32"/>
    <mergeCell ref="J31:J32"/>
    <mergeCell ref="H15:H16"/>
    <mergeCell ref="I15:I16"/>
    <mergeCell ref="J15:J16"/>
    <mergeCell ref="K15:K16"/>
    <mergeCell ref="L15:L16"/>
    <mergeCell ref="M15:M16"/>
    <mergeCell ref="D9:E9"/>
    <mergeCell ref="G9:H9"/>
    <mergeCell ref="J9:K9"/>
    <mergeCell ref="M9:N9"/>
    <mergeCell ref="D10:N10"/>
    <mergeCell ref="C15:C16"/>
    <mergeCell ref="D15:D16"/>
    <mergeCell ref="E15:E16"/>
    <mergeCell ref="F15:F16"/>
    <mergeCell ref="G15:G16"/>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8"/>
  <sheetViews>
    <sheetView showGridLines="0" workbookViewId="0"/>
  </sheetViews>
  <sheetFormatPr defaultRowHeight="15" x14ac:dyDescent="0.25"/>
  <cols>
    <col min="1" max="2" width="36.5703125" bestFit="1" customWidth="1"/>
    <col min="3" max="3" width="12.7109375" customWidth="1"/>
    <col min="4" max="4" width="2.7109375" customWidth="1"/>
    <col min="5" max="5" width="9.5703125" customWidth="1"/>
    <col min="6" max="6" width="2.5703125" customWidth="1"/>
    <col min="7" max="7" width="3.7109375" customWidth="1"/>
    <col min="8" max="8" width="9.140625" customWidth="1"/>
    <col min="9" max="9" width="2.5703125" customWidth="1"/>
    <col min="10" max="10" width="3.7109375" customWidth="1"/>
    <col min="11" max="11" width="9.140625" customWidth="1"/>
    <col min="12" max="12" width="3.7109375" customWidth="1"/>
    <col min="13" max="13" width="6.7109375" customWidth="1"/>
    <col min="14" max="14" width="9.140625" customWidth="1"/>
    <col min="15" max="15" width="3.7109375" customWidth="1"/>
    <col min="16" max="16" width="2.5703125" customWidth="1"/>
    <col min="17" max="17" width="9.140625" customWidth="1"/>
    <col min="18" max="18" width="8" customWidth="1"/>
    <col min="19" max="19" width="2.5703125" customWidth="1"/>
    <col min="20" max="20" width="9.140625" customWidth="1"/>
    <col min="21" max="21" width="2.5703125" customWidth="1"/>
    <col min="22" max="22" width="5.5703125" customWidth="1"/>
    <col min="23" max="23" width="5" customWidth="1"/>
    <col min="24" max="24" width="3.7109375" customWidth="1"/>
    <col min="25" max="25" width="2.5703125" customWidth="1"/>
    <col min="26" max="26" width="9.140625" customWidth="1"/>
    <col min="27" max="28" width="6.7109375" customWidth="1"/>
    <col min="29" max="29" width="12.7109375" customWidth="1"/>
  </cols>
  <sheetData>
    <row r="1" spans="1:29"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x14ac:dyDescent="0.25">
      <c r="A3" s="3" t="s">
        <v>32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row>
    <row r="4" spans="1:29" ht="15" customHeight="1" x14ac:dyDescent="0.25">
      <c r="A4" s="42" t="s">
        <v>795</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x14ac:dyDescent="0.25">
      <c r="A5" s="42"/>
      <c r="B5" s="44" t="s">
        <v>333</v>
      </c>
      <c r="C5" s="44"/>
      <c r="D5" s="44"/>
      <c r="E5" s="44"/>
      <c r="F5" s="44"/>
      <c r="G5" s="44"/>
      <c r="H5" s="44"/>
      <c r="I5" s="44"/>
      <c r="J5" s="44"/>
      <c r="K5" s="44"/>
      <c r="L5" s="44"/>
      <c r="M5" s="44"/>
      <c r="N5" s="44"/>
      <c r="O5" s="44"/>
      <c r="P5" s="44"/>
      <c r="Q5" s="44"/>
      <c r="R5" s="44"/>
      <c r="S5" s="44"/>
      <c r="T5" s="44"/>
      <c r="U5" s="44"/>
      <c r="V5" s="44"/>
      <c r="W5" s="44"/>
      <c r="X5" s="44"/>
      <c r="Y5" s="44"/>
      <c r="Z5" s="44"/>
      <c r="AA5" s="44"/>
      <c r="AB5" s="44"/>
      <c r="AC5" s="44"/>
    </row>
    <row r="6" spans="1:29"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row>
    <row r="7" spans="1:29" ht="15.75" thickBot="1" x14ac:dyDescent="0.3">
      <c r="A7" s="42"/>
      <c r="B7" s="12"/>
      <c r="C7" s="12"/>
      <c r="D7" s="38">
        <v>2013</v>
      </c>
      <c r="E7" s="38"/>
      <c r="F7" s="12"/>
      <c r="G7" s="38">
        <v>2012</v>
      </c>
      <c r="H7" s="38"/>
      <c r="I7" s="12"/>
    </row>
    <row r="8" spans="1:29" x14ac:dyDescent="0.25">
      <c r="A8" s="42"/>
      <c r="B8" s="12"/>
      <c r="C8" s="12"/>
      <c r="D8" s="40" t="s">
        <v>334</v>
      </c>
      <c r="E8" s="40"/>
      <c r="F8" s="40"/>
      <c r="G8" s="40"/>
      <c r="H8" s="40"/>
      <c r="I8" s="12"/>
    </row>
    <row r="9" spans="1:29" x14ac:dyDescent="0.25">
      <c r="A9" s="42"/>
      <c r="B9" s="15" t="s">
        <v>335</v>
      </c>
      <c r="C9" s="16"/>
      <c r="D9" s="15"/>
      <c r="E9" s="25"/>
      <c r="F9" s="16"/>
      <c r="G9" s="15"/>
      <c r="H9" s="25"/>
      <c r="I9" s="16"/>
    </row>
    <row r="10" spans="1:29" x14ac:dyDescent="0.25">
      <c r="A10" s="42"/>
      <c r="B10" s="20" t="s">
        <v>336</v>
      </c>
      <c r="C10" s="21"/>
      <c r="D10" s="23" t="s">
        <v>254</v>
      </c>
      <c r="E10" s="53">
        <v>50397</v>
      </c>
      <c r="F10" s="21"/>
      <c r="G10" s="23" t="s">
        <v>254</v>
      </c>
      <c r="H10" s="53">
        <v>64669</v>
      </c>
      <c r="I10" s="21"/>
    </row>
    <row r="11" spans="1:29" x14ac:dyDescent="0.25">
      <c r="A11" s="42"/>
      <c r="B11" s="24" t="s">
        <v>337</v>
      </c>
      <c r="C11" s="16"/>
      <c r="D11" s="15"/>
      <c r="E11" s="29">
        <v>212144</v>
      </c>
      <c r="F11" s="16"/>
      <c r="G11" s="15"/>
      <c r="H11" s="29">
        <v>215262</v>
      </c>
      <c r="I11" s="16"/>
    </row>
    <row r="12" spans="1:29" x14ac:dyDescent="0.25">
      <c r="A12" s="42"/>
      <c r="B12" s="20" t="s">
        <v>338</v>
      </c>
      <c r="C12" s="21"/>
      <c r="D12" s="23"/>
      <c r="E12" s="53">
        <v>66926</v>
      </c>
      <c r="F12" s="21"/>
      <c r="G12" s="23"/>
      <c r="H12" s="53">
        <v>66523</v>
      </c>
      <c r="I12" s="21"/>
    </row>
    <row r="13" spans="1:29" ht="15.75" thickBot="1" x14ac:dyDescent="0.3">
      <c r="A13" s="42"/>
      <c r="B13" s="24" t="s">
        <v>339</v>
      </c>
      <c r="C13" s="16"/>
      <c r="D13" s="54"/>
      <c r="E13" s="55">
        <v>54115</v>
      </c>
      <c r="F13" s="16"/>
      <c r="G13" s="54"/>
      <c r="H13" s="55">
        <v>48857</v>
      </c>
      <c r="I13" s="16"/>
    </row>
    <row r="14" spans="1:29" x14ac:dyDescent="0.25">
      <c r="A14" s="42"/>
      <c r="B14" s="107" t="s">
        <v>340</v>
      </c>
      <c r="C14" s="21"/>
      <c r="D14" s="51"/>
      <c r="E14" s="108">
        <v>383582</v>
      </c>
      <c r="F14" s="21"/>
      <c r="G14" s="51"/>
      <c r="H14" s="108">
        <v>395311</v>
      </c>
      <c r="I14" s="21"/>
    </row>
    <row r="15" spans="1:29" x14ac:dyDescent="0.25">
      <c r="A15" s="42"/>
      <c r="B15" s="15" t="s">
        <v>341</v>
      </c>
      <c r="C15" s="16"/>
      <c r="D15" s="15"/>
      <c r="E15" s="29">
        <v>55504</v>
      </c>
      <c r="F15" s="16"/>
      <c r="G15" s="15"/>
      <c r="H15" s="29">
        <v>61251</v>
      </c>
      <c r="I15" s="16"/>
    </row>
    <row r="16" spans="1:29" ht="15.75" thickBot="1" x14ac:dyDescent="0.3">
      <c r="A16" s="42"/>
      <c r="B16" s="23" t="s">
        <v>342</v>
      </c>
      <c r="C16" s="21"/>
      <c r="D16" s="27"/>
      <c r="E16" s="26">
        <v>4873</v>
      </c>
      <c r="F16" s="21"/>
      <c r="G16" s="27"/>
      <c r="H16" s="26">
        <v>5170</v>
      </c>
      <c r="I16" s="21"/>
    </row>
    <row r="17" spans="1:29" x14ac:dyDescent="0.25">
      <c r="A17" s="42"/>
      <c r="B17" s="109" t="s">
        <v>343</v>
      </c>
      <c r="C17" s="16"/>
      <c r="D17" s="18"/>
      <c r="E17" s="17">
        <v>443959</v>
      </c>
      <c r="F17" s="16"/>
      <c r="G17" s="18"/>
      <c r="H17" s="17">
        <v>461732</v>
      </c>
      <c r="I17" s="16"/>
    </row>
    <row r="18" spans="1:29" x14ac:dyDescent="0.25">
      <c r="A18" s="42"/>
      <c r="B18" s="23" t="s">
        <v>344</v>
      </c>
      <c r="C18" s="21"/>
      <c r="D18" s="23"/>
      <c r="E18" s="22"/>
      <c r="F18" s="21"/>
      <c r="G18" s="23"/>
      <c r="H18" s="22"/>
      <c r="I18" s="21"/>
    </row>
    <row r="19" spans="1:29" x14ac:dyDescent="0.25">
      <c r="A19" s="42"/>
      <c r="B19" s="109" t="s">
        <v>345</v>
      </c>
      <c r="C19" s="16"/>
      <c r="D19" s="15"/>
      <c r="E19" s="25">
        <v>-128</v>
      </c>
      <c r="F19" s="16"/>
      <c r="G19" s="15"/>
      <c r="H19" s="25">
        <v>4</v>
      </c>
      <c r="I19" s="16"/>
    </row>
    <row r="20" spans="1:29" ht="15.75" thickBot="1" x14ac:dyDescent="0.3">
      <c r="A20" s="42"/>
      <c r="B20" s="107" t="s">
        <v>346</v>
      </c>
      <c r="C20" s="21"/>
      <c r="D20" s="27"/>
      <c r="E20" s="26">
        <v>7663</v>
      </c>
      <c r="F20" s="21"/>
      <c r="G20" s="27"/>
      <c r="H20" s="26">
        <v>9944</v>
      </c>
      <c r="I20" s="21"/>
    </row>
    <row r="21" spans="1:29" x14ac:dyDescent="0.25">
      <c r="A21" s="42"/>
      <c r="B21" s="15"/>
      <c r="C21" s="16"/>
      <c r="D21" s="18"/>
      <c r="E21" s="19"/>
      <c r="F21" s="16"/>
      <c r="G21" s="18"/>
      <c r="H21" s="19"/>
      <c r="I21" s="16"/>
    </row>
    <row r="22" spans="1:29" ht="15.75" thickBot="1" x14ac:dyDescent="0.3">
      <c r="A22" s="42"/>
      <c r="B22" s="23"/>
      <c r="C22" s="21"/>
      <c r="D22" s="110" t="s">
        <v>254</v>
      </c>
      <c r="E22" s="111">
        <v>436424</v>
      </c>
      <c r="F22" s="21"/>
      <c r="G22" s="110" t="s">
        <v>254</v>
      </c>
      <c r="H22" s="111">
        <v>451784</v>
      </c>
      <c r="I22" s="21"/>
    </row>
    <row r="23" spans="1:29" ht="15.75" thickTop="1" x14ac:dyDescent="0.25">
      <c r="A23" s="42"/>
      <c r="B23" s="4"/>
    </row>
    <row r="24" spans="1:29" ht="15" customHeight="1" x14ac:dyDescent="0.25">
      <c r="A24" s="42" t="s">
        <v>796</v>
      </c>
      <c r="B24" s="41" t="s">
        <v>6</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row>
    <row r="25" spans="1:29" x14ac:dyDescent="0.25">
      <c r="A25" s="42"/>
      <c r="B25" s="44" t="s">
        <v>347</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row>
    <row r="26" spans="1:29" x14ac:dyDescent="0.25">
      <c r="A26" s="42"/>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c r="AC26" s="44"/>
    </row>
    <row r="27" spans="1:29" x14ac:dyDescent="0.25">
      <c r="A27" s="42"/>
      <c r="B27" s="72"/>
      <c r="C27" s="72"/>
      <c r="D27" s="102" t="s">
        <v>348</v>
      </c>
      <c r="E27" s="102"/>
      <c r="F27" s="72"/>
      <c r="G27" s="102" t="s">
        <v>349</v>
      </c>
      <c r="H27" s="102"/>
      <c r="I27" s="72"/>
      <c r="J27" s="102" t="s">
        <v>350</v>
      </c>
      <c r="K27" s="102"/>
      <c r="L27" s="72"/>
      <c r="M27" s="102" t="s">
        <v>351</v>
      </c>
      <c r="N27" s="102"/>
      <c r="O27" s="72"/>
      <c r="P27" s="102" t="s">
        <v>349</v>
      </c>
      <c r="Q27" s="102"/>
      <c r="R27" s="72"/>
      <c r="S27" s="102" t="s">
        <v>352</v>
      </c>
      <c r="T27" s="102"/>
      <c r="U27" s="72"/>
      <c r="V27" s="72"/>
      <c r="W27" s="72"/>
      <c r="X27" s="72"/>
      <c r="Y27" s="72"/>
      <c r="Z27" s="72"/>
      <c r="AA27" s="72"/>
    </row>
    <row r="28" spans="1:29" ht="15.75" thickBot="1" x14ac:dyDescent="0.3">
      <c r="A28" s="42"/>
      <c r="B28" s="72"/>
      <c r="C28" s="72"/>
      <c r="D28" s="100" t="s">
        <v>353</v>
      </c>
      <c r="E28" s="100"/>
      <c r="F28" s="72"/>
      <c r="G28" s="100" t="s">
        <v>354</v>
      </c>
      <c r="H28" s="100"/>
      <c r="I28" s="72"/>
      <c r="J28" s="100" t="s">
        <v>355</v>
      </c>
      <c r="K28" s="100"/>
      <c r="L28" s="72"/>
      <c r="M28" s="100" t="s">
        <v>354</v>
      </c>
      <c r="N28" s="100"/>
      <c r="O28" s="72"/>
      <c r="P28" s="100" t="s">
        <v>356</v>
      </c>
      <c r="Q28" s="100"/>
      <c r="R28" s="72"/>
      <c r="S28" s="100" t="s">
        <v>357</v>
      </c>
      <c r="T28" s="100"/>
      <c r="U28" s="72"/>
      <c r="V28" s="100" t="s">
        <v>358</v>
      </c>
      <c r="W28" s="100"/>
      <c r="X28" s="72"/>
      <c r="Y28" s="100" t="s">
        <v>132</v>
      </c>
      <c r="Z28" s="100"/>
      <c r="AA28" s="72"/>
    </row>
    <row r="29" spans="1:29" x14ac:dyDescent="0.25">
      <c r="A29" s="42"/>
      <c r="B29" s="72"/>
      <c r="C29" s="72"/>
      <c r="D29" s="102" t="s">
        <v>289</v>
      </c>
      <c r="E29" s="102"/>
      <c r="F29" s="102"/>
      <c r="G29" s="102"/>
      <c r="H29" s="102"/>
      <c r="I29" s="102"/>
      <c r="J29" s="102"/>
      <c r="K29" s="102"/>
      <c r="L29" s="102"/>
      <c r="M29" s="102"/>
      <c r="N29" s="102"/>
      <c r="O29" s="102"/>
      <c r="P29" s="102"/>
      <c r="Q29" s="102"/>
      <c r="R29" s="102"/>
      <c r="S29" s="102"/>
      <c r="T29" s="102"/>
      <c r="U29" s="102"/>
      <c r="V29" s="102"/>
      <c r="W29" s="102"/>
      <c r="X29" s="102"/>
      <c r="Y29" s="102"/>
      <c r="Z29" s="102"/>
      <c r="AA29" s="72"/>
    </row>
    <row r="30" spans="1:29" x14ac:dyDescent="0.25">
      <c r="A30" s="42"/>
      <c r="B30" s="75" t="s">
        <v>359</v>
      </c>
      <c r="C30" s="76"/>
      <c r="D30" s="78"/>
      <c r="E30" s="77"/>
      <c r="F30" s="76"/>
      <c r="G30" s="78"/>
      <c r="H30" s="77"/>
      <c r="I30" s="76"/>
      <c r="J30" s="78"/>
      <c r="K30" s="77"/>
      <c r="L30" s="76"/>
      <c r="M30" s="78"/>
      <c r="N30" s="77"/>
      <c r="O30" s="76"/>
      <c r="P30" s="78"/>
      <c r="Q30" s="77"/>
      <c r="R30" s="76"/>
      <c r="S30" s="78"/>
      <c r="T30" s="77"/>
      <c r="U30" s="76"/>
      <c r="V30" s="78"/>
      <c r="W30" s="77"/>
      <c r="X30" s="76"/>
      <c r="Y30" s="78"/>
      <c r="Z30" s="77"/>
      <c r="AA30" s="76"/>
    </row>
    <row r="31" spans="1:29" ht="15.75" thickBot="1" x14ac:dyDescent="0.3">
      <c r="A31" s="42"/>
      <c r="B31" s="112">
        <v>2013</v>
      </c>
      <c r="C31" s="80"/>
      <c r="D31" s="79"/>
      <c r="E31" s="81"/>
      <c r="F31" s="80"/>
      <c r="G31" s="79"/>
      <c r="H31" s="81"/>
      <c r="I31" s="80"/>
      <c r="J31" s="79"/>
      <c r="K31" s="81"/>
      <c r="L31" s="80"/>
      <c r="M31" s="79"/>
      <c r="N31" s="81"/>
      <c r="O31" s="80"/>
      <c r="P31" s="79"/>
      <c r="Q31" s="81"/>
      <c r="R31" s="80"/>
      <c r="S31" s="79"/>
      <c r="T31" s="81"/>
      <c r="U31" s="80"/>
      <c r="V31" s="79"/>
      <c r="W31" s="81"/>
      <c r="X31" s="80"/>
      <c r="Y31" s="79"/>
      <c r="Z31" s="81"/>
      <c r="AA31" s="80"/>
    </row>
    <row r="32" spans="1:29" x14ac:dyDescent="0.25">
      <c r="A32" s="42"/>
      <c r="B32" s="113" t="s">
        <v>360</v>
      </c>
      <c r="C32" s="76"/>
      <c r="D32" s="78" t="s">
        <v>254</v>
      </c>
      <c r="E32" s="83">
        <v>2349</v>
      </c>
      <c r="F32" s="76"/>
      <c r="G32" s="78" t="s">
        <v>254</v>
      </c>
      <c r="H32" s="83">
        <v>4068</v>
      </c>
      <c r="I32" s="76"/>
      <c r="J32" s="78" t="s">
        <v>254</v>
      </c>
      <c r="K32" s="77">
        <v>609</v>
      </c>
      <c r="L32" s="76"/>
      <c r="M32" s="78" t="s">
        <v>254</v>
      </c>
      <c r="N32" s="77">
        <v>863</v>
      </c>
      <c r="O32" s="76"/>
      <c r="P32" s="78" t="s">
        <v>254</v>
      </c>
      <c r="Q32" s="83">
        <v>1885</v>
      </c>
      <c r="R32" s="76"/>
      <c r="S32" s="78" t="s">
        <v>254</v>
      </c>
      <c r="T32" s="77">
        <v>133</v>
      </c>
      <c r="U32" s="76"/>
      <c r="V32" s="78" t="s">
        <v>254</v>
      </c>
      <c r="W32" s="77">
        <v>37</v>
      </c>
      <c r="X32" s="76"/>
      <c r="Y32" s="78" t="s">
        <v>254</v>
      </c>
      <c r="Z32" s="83">
        <v>9944</v>
      </c>
      <c r="AA32" s="76"/>
    </row>
    <row r="33" spans="1:27" x14ac:dyDescent="0.25">
      <c r="A33" s="42"/>
      <c r="B33" s="114" t="s">
        <v>97</v>
      </c>
      <c r="C33" s="80"/>
      <c r="D33" s="79"/>
      <c r="E33" s="81">
        <v>-513</v>
      </c>
      <c r="F33" s="80"/>
      <c r="G33" s="79"/>
      <c r="H33" s="82">
        <v>2490</v>
      </c>
      <c r="I33" s="80"/>
      <c r="J33" s="79"/>
      <c r="K33" s="81">
        <v>102</v>
      </c>
      <c r="L33" s="80"/>
      <c r="M33" s="79"/>
      <c r="N33" s="81">
        <v>-450</v>
      </c>
      <c r="O33" s="80"/>
      <c r="P33" s="79"/>
      <c r="Q33" s="82">
        <v>1916</v>
      </c>
      <c r="R33" s="80"/>
      <c r="S33" s="79"/>
      <c r="T33" s="81">
        <v>-67</v>
      </c>
      <c r="U33" s="80"/>
      <c r="V33" s="79"/>
      <c r="W33" s="81">
        <v>-28</v>
      </c>
      <c r="X33" s="80"/>
      <c r="Y33" s="79"/>
      <c r="Z33" s="82">
        <v>3450</v>
      </c>
      <c r="AA33" s="80"/>
    </row>
    <row r="34" spans="1:27" x14ac:dyDescent="0.25">
      <c r="A34" s="42"/>
      <c r="B34" s="115" t="s">
        <v>361</v>
      </c>
      <c r="C34" s="76"/>
      <c r="D34" s="78"/>
      <c r="E34" s="77">
        <v>-418</v>
      </c>
      <c r="F34" s="76"/>
      <c r="G34" s="78"/>
      <c r="H34" s="83">
        <v>-4000</v>
      </c>
      <c r="I34" s="76"/>
      <c r="J34" s="78"/>
      <c r="K34" s="77">
        <v>-133</v>
      </c>
      <c r="L34" s="76"/>
      <c r="M34" s="78"/>
      <c r="N34" s="77">
        <v>-97</v>
      </c>
      <c r="O34" s="76"/>
      <c r="P34" s="78"/>
      <c r="Q34" s="83">
        <v>-1703</v>
      </c>
      <c r="R34" s="76"/>
      <c r="S34" s="78"/>
      <c r="T34" s="77">
        <v>-81</v>
      </c>
      <c r="U34" s="76"/>
      <c r="V34" s="78"/>
      <c r="W34" s="77" t="s">
        <v>255</v>
      </c>
      <c r="X34" s="76"/>
      <c r="Y34" s="78"/>
      <c r="Z34" s="83">
        <v>-6432</v>
      </c>
      <c r="AA34" s="76"/>
    </row>
    <row r="35" spans="1:27" ht="15.75" thickBot="1" x14ac:dyDescent="0.3">
      <c r="A35" s="42"/>
      <c r="B35" s="114" t="s">
        <v>362</v>
      </c>
      <c r="C35" s="80"/>
      <c r="D35" s="85"/>
      <c r="E35" s="84">
        <v>41</v>
      </c>
      <c r="F35" s="80"/>
      <c r="G35" s="85"/>
      <c r="H35" s="84">
        <v>6</v>
      </c>
      <c r="I35" s="80"/>
      <c r="J35" s="85"/>
      <c r="K35" s="84">
        <v>2</v>
      </c>
      <c r="L35" s="80"/>
      <c r="M35" s="85"/>
      <c r="N35" s="84">
        <v>156</v>
      </c>
      <c r="O35" s="80"/>
      <c r="P35" s="85"/>
      <c r="Q35" s="84">
        <v>464</v>
      </c>
      <c r="R35" s="80"/>
      <c r="S35" s="85"/>
      <c r="T35" s="84">
        <v>32</v>
      </c>
      <c r="U35" s="80"/>
      <c r="V35" s="85"/>
      <c r="W35" s="84" t="s">
        <v>255</v>
      </c>
      <c r="X35" s="80"/>
      <c r="Y35" s="85"/>
      <c r="Z35" s="84">
        <v>701</v>
      </c>
      <c r="AA35" s="80"/>
    </row>
    <row r="36" spans="1:27" ht="15.75" thickBot="1" x14ac:dyDescent="0.3">
      <c r="A36" s="42"/>
      <c r="B36" s="87" t="s">
        <v>363</v>
      </c>
      <c r="C36" s="76"/>
      <c r="D36" s="89" t="s">
        <v>254</v>
      </c>
      <c r="E36" s="90">
        <v>1459</v>
      </c>
      <c r="F36" s="76"/>
      <c r="G36" s="89" t="s">
        <v>254</v>
      </c>
      <c r="H36" s="90">
        <v>2564</v>
      </c>
      <c r="I36" s="76"/>
      <c r="J36" s="89" t="s">
        <v>254</v>
      </c>
      <c r="K36" s="88">
        <v>580</v>
      </c>
      <c r="L36" s="76"/>
      <c r="M36" s="89" t="s">
        <v>254</v>
      </c>
      <c r="N36" s="88">
        <v>472</v>
      </c>
      <c r="O36" s="76"/>
      <c r="P36" s="89" t="s">
        <v>254</v>
      </c>
      <c r="Q36" s="90">
        <v>2562</v>
      </c>
      <c r="R36" s="76"/>
      <c r="S36" s="89" t="s">
        <v>254</v>
      </c>
      <c r="T36" s="88">
        <v>17</v>
      </c>
      <c r="U36" s="76"/>
      <c r="V36" s="89" t="s">
        <v>254</v>
      </c>
      <c r="W36" s="88">
        <v>9</v>
      </c>
      <c r="X36" s="76"/>
      <c r="Y36" s="89" t="s">
        <v>254</v>
      </c>
      <c r="Z36" s="90">
        <v>7663</v>
      </c>
      <c r="AA36" s="76"/>
    </row>
    <row r="37" spans="1:27" ht="16.5" thickTop="1" thickBot="1" x14ac:dyDescent="0.3">
      <c r="A37" s="42"/>
      <c r="B37" s="112">
        <v>2012</v>
      </c>
      <c r="C37" s="80"/>
      <c r="D37" s="92"/>
      <c r="E37" s="91"/>
      <c r="F37" s="80"/>
      <c r="G37" s="92"/>
      <c r="H37" s="91"/>
      <c r="I37" s="80"/>
      <c r="J37" s="92"/>
      <c r="K37" s="91"/>
      <c r="L37" s="80"/>
      <c r="M37" s="92"/>
      <c r="N37" s="91"/>
      <c r="O37" s="80"/>
      <c r="P37" s="92"/>
      <c r="Q37" s="91"/>
      <c r="R37" s="80"/>
      <c r="S37" s="92"/>
      <c r="T37" s="91"/>
      <c r="U37" s="80"/>
      <c r="V37" s="92"/>
      <c r="W37" s="91"/>
      <c r="X37" s="80"/>
      <c r="Y37" s="92"/>
      <c r="Z37" s="91"/>
      <c r="AA37" s="80"/>
    </row>
    <row r="38" spans="1:27" x14ac:dyDescent="0.25">
      <c r="A38" s="42"/>
      <c r="B38" s="113" t="s">
        <v>360</v>
      </c>
      <c r="C38" s="76"/>
      <c r="D38" s="78" t="s">
        <v>254</v>
      </c>
      <c r="E38" s="83">
        <v>2948</v>
      </c>
      <c r="F38" s="76"/>
      <c r="G38" s="78" t="s">
        <v>254</v>
      </c>
      <c r="H38" s="83">
        <v>3690</v>
      </c>
      <c r="I38" s="76"/>
      <c r="J38" s="78" t="s">
        <v>254</v>
      </c>
      <c r="K38" s="83">
        <v>1126</v>
      </c>
      <c r="L38" s="76"/>
      <c r="M38" s="78" t="s">
        <v>254</v>
      </c>
      <c r="N38" s="77">
        <v>994</v>
      </c>
      <c r="O38" s="76"/>
      <c r="P38" s="78" t="s">
        <v>254</v>
      </c>
      <c r="Q38" s="83">
        <v>2985</v>
      </c>
      <c r="R38" s="76"/>
      <c r="S38" s="78" t="s">
        <v>254</v>
      </c>
      <c r="T38" s="77">
        <v>46</v>
      </c>
      <c r="U38" s="76"/>
      <c r="V38" s="78" t="s">
        <v>254</v>
      </c>
      <c r="W38" s="77">
        <v>4</v>
      </c>
      <c r="X38" s="76"/>
      <c r="Y38" s="78" t="s">
        <v>254</v>
      </c>
      <c r="Z38" s="83">
        <v>11793</v>
      </c>
      <c r="AA38" s="76"/>
    </row>
    <row r="39" spans="1:27" x14ac:dyDescent="0.25">
      <c r="A39" s="42"/>
      <c r="B39" s="114" t="s">
        <v>97</v>
      </c>
      <c r="C39" s="80"/>
      <c r="D39" s="79"/>
      <c r="E39" s="81">
        <v>-450</v>
      </c>
      <c r="F39" s="80"/>
      <c r="G39" s="79"/>
      <c r="H39" s="82">
        <v>1592</v>
      </c>
      <c r="I39" s="80"/>
      <c r="J39" s="79"/>
      <c r="K39" s="81">
        <v>-198</v>
      </c>
      <c r="L39" s="80"/>
      <c r="M39" s="79"/>
      <c r="N39" s="81">
        <v>357</v>
      </c>
      <c r="O39" s="80"/>
      <c r="P39" s="79"/>
      <c r="Q39" s="81">
        <v>920</v>
      </c>
      <c r="R39" s="80"/>
      <c r="S39" s="79"/>
      <c r="T39" s="81">
        <v>106</v>
      </c>
      <c r="U39" s="80"/>
      <c r="V39" s="79"/>
      <c r="W39" s="81">
        <v>33</v>
      </c>
      <c r="X39" s="80"/>
      <c r="Y39" s="79"/>
      <c r="Z39" s="82">
        <v>2360</v>
      </c>
      <c r="AA39" s="80"/>
    </row>
    <row r="40" spans="1:27" x14ac:dyDescent="0.25">
      <c r="A40" s="42"/>
      <c r="B40" s="115" t="s">
        <v>361</v>
      </c>
      <c r="C40" s="76"/>
      <c r="D40" s="78"/>
      <c r="E40" s="77">
        <v>-159</v>
      </c>
      <c r="F40" s="76"/>
      <c r="G40" s="78"/>
      <c r="H40" s="83">
        <v>-1318</v>
      </c>
      <c r="I40" s="76"/>
      <c r="J40" s="78"/>
      <c r="K40" s="77">
        <v>-324</v>
      </c>
      <c r="L40" s="76"/>
      <c r="M40" s="78"/>
      <c r="N40" s="77">
        <v>-498</v>
      </c>
      <c r="O40" s="76"/>
      <c r="P40" s="78"/>
      <c r="Q40" s="83">
        <v>-2142</v>
      </c>
      <c r="R40" s="76"/>
      <c r="S40" s="78"/>
      <c r="T40" s="77">
        <v>-20</v>
      </c>
      <c r="U40" s="76"/>
      <c r="V40" s="78"/>
      <c r="W40" s="77" t="s">
        <v>255</v>
      </c>
      <c r="X40" s="76"/>
      <c r="Y40" s="78"/>
      <c r="Z40" s="83">
        <v>-4461</v>
      </c>
      <c r="AA40" s="76"/>
    </row>
    <row r="41" spans="1:27" ht="15.75" thickBot="1" x14ac:dyDescent="0.3">
      <c r="A41" s="42"/>
      <c r="B41" s="114" t="s">
        <v>362</v>
      </c>
      <c r="C41" s="80"/>
      <c r="D41" s="85"/>
      <c r="E41" s="84">
        <v>10</v>
      </c>
      <c r="F41" s="80"/>
      <c r="G41" s="85"/>
      <c r="H41" s="84">
        <v>104</v>
      </c>
      <c r="I41" s="80"/>
      <c r="J41" s="85"/>
      <c r="K41" s="84">
        <v>5</v>
      </c>
      <c r="L41" s="80"/>
      <c r="M41" s="85"/>
      <c r="N41" s="84">
        <v>10</v>
      </c>
      <c r="O41" s="80"/>
      <c r="P41" s="85"/>
      <c r="Q41" s="84">
        <v>122</v>
      </c>
      <c r="R41" s="80"/>
      <c r="S41" s="85"/>
      <c r="T41" s="84">
        <v>1</v>
      </c>
      <c r="U41" s="80"/>
      <c r="V41" s="85"/>
      <c r="W41" s="84" t="s">
        <v>255</v>
      </c>
      <c r="X41" s="80"/>
      <c r="Y41" s="85"/>
      <c r="Z41" s="84">
        <v>252</v>
      </c>
      <c r="AA41" s="80"/>
    </row>
    <row r="42" spans="1:27" ht="15.75" thickBot="1" x14ac:dyDescent="0.3">
      <c r="A42" s="42"/>
      <c r="B42" s="87" t="s">
        <v>363</v>
      </c>
      <c r="C42" s="76"/>
      <c r="D42" s="89" t="s">
        <v>254</v>
      </c>
      <c r="E42" s="90">
        <v>2349</v>
      </c>
      <c r="F42" s="76"/>
      <c r="G42" s="89" t="s">
        <v>254</v>
      </c>
      <c r="H42" s="90">
        <v>4068</v>
      </c>
      <c r="I42" s="76"/>
      <c r="J42" s="89" t="s">
        <v>254</v>
      </c>
      <c r="K42" s="88">
        <v>609</v>
      </c>
      <c r="L42" s="76"/>
      <c r="M42" s="89" t="s">
        <v>254</v>
      </c>
      <c r="N42" s="88">
        <v>863</v>
      </c>
      <c r="O42" s="76"/>
      <c r="P42" s="89" t="s">
        <v>254</v>
      </c>
      <c r="Q42" s="90">
        <v>1885</v>
      </c>
      <c r="R42" s="76"/>
      <c r="S42" s="89" t="s">
        <v>254</v>
      </c>
      <c r="T42" s="88">
        <v>133</v>
      </c>
      <c r="U42" s="76"/>
      <c r="V42" s="89" t="s">
        <v>254</v>
      </c>
      <c r="W42" s="88">
        <v>37</v>
      </c>
      <c r="X42" s="76"/>
      <c r="Y42" s="89" t="s">
        <v>254</v>
      </c>
      <c r="Z42" s="90">
        <v>9944</v>
      </c>
      <c r="AA42" s="76"/>
    </row>
    <row r="43" spans="1:27" ht="15.75" thickTop="1" x14ac:dyDescent="0.25">
      <c r="A43" s="42"/>
      <c r="B43" s="79"/>
      <c r="C43" s="80"/>
      <c r="D43" s="92"/>
      <c r="E43" s="91"/>
      <c r="F43" s="80"/>
      <c r="G43" s="92"/>
      <c r="H43" s="91"/>
      <c r="I43" s="80"/>
      <c r="J43" s="92"/>
      <c r="K43" s="91"/>
      <c r="L43" s="80"/>
      <c r="M43" s="92"/>
      <c r="N43" s="91"/>
      <c r="O43" s="80"/>
      <c r="P43" s="92"/>
      <c r="Q43" s="91"/>
      <c r="R43" s="80"/>
      <c r="S43" s="92"/>
      <c r="T43" s="91"/>
      <c r="U43" s="80"/>
      <c r="V43" s="92"/>
      <c r="W43" s="91"/>
      <c r="X43" s="80"/>
      <c r="Y43" s="92"/>
      <c r="Z43" s="91"/>
      <c r="AA43" s="80"/>
    </row>
    <row r="44" spans="1:27" x14ac:dyDescent="0.25">
      <c r="A44" s="42"/>
      <c r="B44" s="116" t="s">
        <v>364</v>
      </c>
      <c r="C44" s="76"/>
      <c r="D44" s="78"/>
      <c r="E44" s="77"/>
      <c r="F44" s="76"/>
      <c r="G44" s="78"/>
      <c r="H44" s="77"/>
      <c r="I44" s="76"/>
      <c r="J44" s="78"/>
      <c r="K44" s="77"/>
      <c r="L44" s="76"/>
      <c r="M44" s="78"/>
      <c r="N44" s="77"/>
      <c r="O44" s="76"/>
      <c r="P44" s="78"/>
      <c r="Q44" s="77"/>
      <c r="R44" s="76"/>
      <c r="S44" s="78"/>
      <c r="T44" s="77"/>
      <c r="U44" s="76"/>
      <c r="V44" s="78"/>
      <c r="W44" s="77"/>
      <c r="X44" s="76"/>
      <c r="Y44" s="78"/>
      <c r="Z44" s="77"/>
      <c r="AA44" s="76"/>
    </row>
    <row r="45" spans="1:27" x14ac:dyDescent="0.25">
      <c r="A45" s="42"/>
      <c r="B45" s="117" t="s">
        <v>359</v>
      </c>
      <c r="C45" s="80"/>
      <c r="D45" s="79"/>
      <c r="E45" s="81"/>
      <c r="F45" s="80"/>
      <c r="G45" s="79"/>
      <c r="H45" s="81"/>
      <c r="I45" s="80"/>
      <c r="J45" s="79"/>
      <c r="K45" s="81"/>
      <c r="L45" s="80"/>
      <c r="M45" s="79"/>
      <c r="N45" s="81"/>
      <c r="O45" s="80"/>
      <c r="P45" s="79"/>
      <c r="Q45" s="81"/>
      <c r="R45" s="80"/>
      <c r="S45" s="79"/>
      <c r="T45" s="81"/>
      <c r="U45" s="80"/>
      <c r="V45" s="79"/>
      <c r="W45" s="81"/>
      <c r="X45" s="80"/>
      <c r="Y45" s="79"/>
      <c r="Z45" s="81"/>
      <c r="AA45" s="80"/>
    </row>
    <row r="46" spans="1:27" ht="15.75" thickBot="1" x14ac:dyDescent="0.3">
      <c r="A46" s="42"/>
      <c r="B46" s="87" t="s">
        <v>363</v>
      </c>
      <c r="C46" s="76"/>
      <c r="D46" s="118" t="s">
        <v>254</v>
      </c>
      <c r="E46" s="119">
        <v>1459</v>
      </c>
      <c r="F46" s="76"/>
      <c r="G46" s="118" t="s">
        <v>254</v>
      </c>
      <c r="H46" s="119">
        <v>2564</v>
      </c>
      <c r="I46" s="76"/>
      <c r="J46" s="118" t="s">
        <v>254</v>
      </c>
      <c r="K46" s="120">
        <v>580</v>
      </c>
      <c r="L46" s="76"/>
      <c r="M46" s="118" t="s">
        <v>254</v>
      </c>
      <c r="N46" s="120">
        <v>472</v>
      </c>
      <c r="O46" s="76"/>
      <c r="P46" s="118" t="s">
        <v>254</v>
      </c>
      <c r="Q46" s="119">
        <v>2562</v>
      </c>
      <c r="R46" s="76"/>
      <c r="S46" s="118" t="s">
        <v>254</v>
      </c>
      <c r="T46" s="120">
        <v>17</v>
      </c>
      <c r="U46" s="76"/>
      <c r="V46" s="118" t="s">
        <v>254</v>
      </c>
      <c r="W46" s="120">
        <v>9</v>
      </c>
      <c r="X46" s="76"/>
      <c r="Y46" s="118" t="s">
        <v>254</v>
      </c>
      <c r="Z46" s="119">
        <v>7663</v>
      </c>
      <c r="AA46" s="76"/>
    </row>
    <row r="47" spans="1:27" ht="15.75" thickTop="1" x14ac:dyDescent="0.25">
      <c r="A47" s="42"/>
      <c r="B47" s="96" t="s">
        <v>365</v>
      </c>
      <c r="C47" s="123"/>
      <c r="D47" s="124" t="s">
        <v>254</v>
      </c>
      <c r="E47" s="126" t="s">
        <v>255</v>
      </c>
      <c r="F47" s="123"/>
      <c r="G47" s="124" t="s">
        <v>254</v>
      </c>
      <c r="H47" s="126">
        <v>541</v>
      </c>
      <c r="I47" s="123"/>
      <c r="J47" s="124" t="s">
        <v>254</v>
      </c>
      <c r="K47" s="126">
        <v>24</v>
      </c>
      <c r="L47" s="123"/>
      <c r="M47" s="124" t="s">
        <v>254</v>
      </c>
      <c r="N47" s="126">
        <v>102</v>
      </c>
      <c r="O47" s="123"/>
      <c r="P47" s="124" t="s">
        <v>254</v>
      </c>
      <c r="Q47" s="128">
        <v>1396</v>
      </c>
      <c r="R47" s="123"/>
      <c r="S47" s="124" t="s">
        <v>254</v>
      </c>
      <c r="T47" s="126" t="s">
        <v>255</v>
      </c>
      <c r="U47" s="123"/>
      <c r="V47" s="124" t="s">
        <v>254</v>
      </c>
      <c r="W47" s="126" t="s">
        <v>255</v>
      </c>
      <c r="X47" s="123"/>
      <c r="Y47" s="124" t="s">
        <v>254</v>
      </c>
      <c r="Z47" s="128">
        <v>2063</v>
      </c>
      <c r="AA47" s="123"/>
    </row>
    <row r="48" spans="1:27" ht="15.75" thickBot="1" x14ac:dyDescent="0.3">
      <c r="A48" s="42"/>
      <c r="B48" s="96" t="s">
        <v>366</v>
      </c>
      <c r="C48" s="123"/>
      <c r="D48" s="125"/>
      <c r="E48" s="127"/>
      <c r="F48" s="123"/>
      <c r="G48" s="125"/>
      <c r="H48" s="127"/>
      <c r="I48" s="123"/>
      <c r="J48" s="125"/>
      <c r="K48" s="127"/>
      <c r="L48" s="123"/>
      <c r="M48" s="125"/>
      <c r="N48" s="127"/>
      <c r="O48" s="123"/>
      <c r="P48" s="125"/>
      <c r="Q48" s="129"/>
      <c r="R48" s="123"/>
      <c r="S48" s="125"/>
      <c r="T48" s="127"/>
      <c r="U48" s="123"/>
      <c r="V48" s="125"/>
      <c r="W48" s="127"/>
      <c r="X48" s="123"/>
      <c r="Y48" s="125"/>
      <c r="Z48" s="129"/>
      <c r="AA48" s="123"/>
    </row>
    <row r="49" spans="1:27" ht="15.75" thickTop="1" x14ac:dyDescent="0.25">
      <c r="A49" s="42"/>
      <c r="B49" s="87" t="s">
        <v>367</v>
      </c>
      <c r="C49" s="103"/>
      <c r="D49" s="130" t="s">
        <v>254</v>
      </c>
      <c r="E49" s="132">
        <v>1459</v>
      </c>
      <c r="F49" s="103"/>
      <c r="G49" s="130" t="s">
        <v>254</v>
      </c>
      <c r="H49" s="132">
        <v>2023</v>
      </c>
      <c r="I49" s="103"/>
      <c r="J49" s="130" t="s">
        <v>254</v>
      </c>
      <c r="K49" s="134">
        <v>556</v>
      </c>
      <c r="L49" s="103"/>
      <c r="M49" s="130" t="s">
        <v>254</v>
      </c>
      <c r="N49" s="134">
        <v>370</v>
      </c>
      <c r="O49" s="103"/>
      <c r="P49" s="130" t="s">
        <v>254</v>
      </c>
      <c r="Q49" s="132">
        <v>1166</v>
      </c>
      <c r="R49" s="103"/>
      <c r="S49" s="130" t="s">
        <v>254</v>
      </c>
      <c r="T49" s="134">
        <v>17</v>
      </c>
      <c r="U49" s="103"/>
      <c r="V49" s="130" t="s">
        <v>254</v>
      </c>
      <c r="W49" s="134">
        <v>9</v>
      </c>
      <c r="X49" s="103"/>
      <c r="Y49" s="130" t="s">
        <v>254</v>
      </c>
      <c r="Z49" s="132">
        <v>5600</v>
      </c>
      <c r="AA49" s="103"/>
    </row>
    <row r="50" spans="1:27" ht="15.75" thickBot="1" x14ac:dyDescent="0.3">
      <c r="A50" s="42"/>
      <c r="B50" s="87" t="s">
        <v>366</v>
      </c>
      <c r="C50" s="103"/>
      <c r="D50" s="131"/>
      <c r="E50" s="133"/>
      <c r="F50" s="103"/>
      <c r="G50" s="131"/>
      <c r="H50" s="133"/>
      <c r="I50" s="103"/>
      <c r="J50" s="131"/>
      <c r="K50" s="135"/>
      <c r="L50" s="103"/>
      <c r="M50" s="131"/>
      <c r="N50" s="135"/>
      <c r="O50" s="103"/>
      <c r="P50" s="131"/>
      <c r="Q50" s="133"/>
      <c r="R50" s="103"/>
      <c r="S50" s="131"/>
      <c r="T50" s="135"/>
      <c r="U50" s="103"/>
      <c r="V50" s="131"/>
      <c r="W50" s="135"/>
      <c r="X50" s="103"/>
      <c r="Y50" s="131"/>
      <c r="Z50" s="133"/>
      <c r="AA50" s="103"/>
    </row>
    <row r="51" spans="1:27" ht="15.75" thickTop="1" x14ac:dyDescent="0.25">
      <c r="A51" s="42"/>
      <c r="B51" s="117" t="s">
        <v>368</v>
      </c>
      <c r="C51" s="80"/>
      <c r="D51" s="92"/>
      <c r="E51" s="91"/>
      <c r="F51" s="80"/>
      <c r="G51" s="92"/>
      <c r="H51" s="91"/>
      <c r="I51" s="80"/>
      <c r="J51" s="92"/>
      <c r="K51" s="91"/>
      <c r="L51" s="80"/>
      <c r="M51" s="92"/>
      <c r="N51" s="91"/>
      <c r="O51" s="80"/>
      <c r="P51" s="92"/>
      <c r="Q51" s="91"/>
      <c r="R51" s="80"/>
      <c r="S51" s="92"/>
      <c r="T51" s="91"/>
      <c r="U51" s="80"/>
      <c r="V51" s="92"/>
      <c r="W51" s="91"/>
      <c r="X51" s="80"/>
      <c r="Y51" s="92"/>
      <c r="Z51" s="91"/>
      <c r="AA51" s="80"/>
    </row>
    <row r="52" spans="1:27" ht="15.75" thickBot="1" x14ac:dyDescent="0.3">
      <c r="A52" s="42"/>
      <c r="B52" s="87" t="s">
        <v>363</v>
      </c>
      <c r="C52" s="76"/>
      <c r="D52" s="118" t="s">
        <v>254</v>
      </c>
      <c r="E52" s="119">
        <v>50397</v>
      </c>
      <c r="F52" s="76"/>
      <c r="G52" s="118" t="s">
        <v>254</v>
      </c>
      <c r="H52" s="119">
        <v>212272</v>
      </c>
      <c r="I52" s="76"/>
      <c r="J52" s="118" t="s">
        <v>254</v>
      </c>
      <c r="K52" s="119">
        <v>66926</v>
      </c>
      <c r="L52" s="76"/>
      <c r="M52" s="118" t="s">
        <v>254</v>
      </c>
      <c r="N52" s="119">
        <v>54115</v>
      </c>
      <c r="O52" s="76"/>
      <c r="P52" s="118" t="s">
        <v>254</v>
      </c>
      <c r="Q52" s="119">
        <v>55504</v>
      </c>
      <c r="R52" s="76"/>
      <c r="S52" s="118" t="s">
        <v>254</v>
      </c>
      <c r="T52" s="119">
        <v>4873</v>
      </c>
      <c r="U52" s="76"/>
      <c r="V52" s="118" t="s">
        <v>254</v>
      </c>
      <c r="W52" s="120" t="s">
        <v>255</v>
      </c>
      <c r="X52" s="76"/>
      <c r="Y52" s="118" t="s">
        <v>254</v>
      </c>
      <c r="Z52" s="119">
        <v>444087</v>
      </c>
      <c r="AA52" s="76"/>
    </row>
    <row r="53" spans="1:27" ht="15.75" thickTop="1" x14ac:dyDescent="0.25">
      <c r="A53" s="42"/>
      <c r="B53" s="96" t="s">
        <v>365</v>
      </c>
      <c r="C53" s="123"/>
      <c r="D53" s="124" t="s">
        <v>254</v>
      </c>
      <c r="E53" s="128">
        <v>1800</v>
      </c>
      <c r="F53" s="123"/>
      <c r="G53" s="124" t="s">
        <v>254</v>
      </c>
      <c r="H53" s="128">
        <v>17633</v>
      </c>
      <c r="I53" s="123"/>
      <c r="J53" s="124" t="s">
        <v>254</v>
      </c>
      <c r="K53" s="126">
        <v>554</v>
      </c>
      <c r="L53" s="123"/>
      <c r="M53" s="124" t="s">
        <v>254</v>
      </c>
      <c r="N53" s="128">
        <v>5466</v>
      </c>
      <c r="O53" s="123"/>
      <c r="P53" s="124" t="s">
        <v>254</v>
      </c>
      <c r="Q53" s="128">
        <v>3815</v>
      </c>
      <c r="R53" s="123"/>
      <c r="S53" s="124" t="s">
        <v>254</v>
      </c>
      <c r="T53" s="126" t="s">
        <v>255</v>
      </c>
      <c r="U53" s="123"/>
      <c r="V53" s="124" t="s">
        <v>254</v>
      </c>
      <c r="W53" s="126" t="s">
        <v>255</v>
      </c>
      <c r="X53" s="123"/>
      <c r="Y53" s="124" t="s">
        <v>254</v>
      </c>
      <c r="Z53" s="128">
        <v>29268</v>
      </c>
      <c r="AA53" s="123"/>
    </row>
    <row r="54" spans="1:27" ht="15.75" thickBot="1" x14ac:dyDescent="0.3">
      <c r="A54" s="42"/>
      <c r="B54" s="96" t="s">
        <v>366</v>
      </c>
      <c r="C54" s="123"/>
      <c r="D54" s="125"/>
      <c r="E54" s="129"/>
      <c r="F54" s="123"/>
      <c r="G54" s="125"/>
      <c r="H54" s="129"/>
      <c r="I54" s="123"/>
      <c r="J54" s="125"/>
      <c r="K54" s="127"/>
      <c r="L54" s="123"/>
      <c r="M54" s="125"/>
      <c r="N54" s="129"/>
      <c r="O54" s="123"/>
      <c r="P54" s="125"/>
      <c r="Q54" s="129"/>
      <c r="R54" s="123"/>
      <c r="S54" s="125"/>
      <c r="T54" s="127"/>
      <c r="U54" s="123"/>
      <c r="V54" s="125"/>
      <c r="W54" s="127"/>
      <c r="X54" s="123"/>
      <c r="Y54" s="125"/>
      <c r="Z54" s="129"/>
      <c r="AA54" s="123"/>
    </row>
    <row r="55" spans="1:27" ht="15.75" thickTop="1" x14ac:dyDescent="0.25">
      <c r="A55" s="42"/>
      <c r="B55" s="87" t="s">
        <v>367</v>
      </c>
      <c r="C55" s="103"/>
      <c r="D55" s="130" t="s">
        <v>254</v>
      </c>
      <c r="E55" s="132">
        <v>48597</v>
      </c>
      <c r="F55" s="103"/>
      <c r="G55" s="130" t="s">
        <v>254</v>
      </c>
      <c r="H55" s="132">
        <v>194639</v>
      </c>
      <c r="I55" s="103"/>
      <c r="J55" s="130" t="s">
        <v>254</v>
      </c>
      <c r="K55" s="132">
        <v>66372</v>
      </c>
      <c r="L55" s="103"/>
      <c r="M55" s="130" t="s">
        <v>254</v>
      </c>
      <c r="N55" s="132">
        <v>48649</v>
      </c>
      <c r="O55" s="103"/>
      <c r="P55" s="130" t="s">
        <v>254</v>
      </c>
      <c r="Q55" s="132">
        <v>51689</v>
      </c>
      <c r="R55" s="103"/>
      <c r="S55" s="130" t="s">
        <v>254</v>
      </c>
      <c r="T55" s="132">
        <v>4873</v>
      </c>
      <c r="U55" s="103"/>
      <c r="V55" s="130" t="s">
        <v>254</v>
      </c>
      <c r="W55" s="134" t="s">
        <v>255</v>
      </c>
      <c r="X55" s="103"/>
      <c r="Y55" s="130" t="s">
        <v>254</v>
      </c>
      <c r="Z55" s="132">
        <v>414819</v>
      </c>
      <c r="AA55" s="103"/>
    </row>
    <row r="56" spans="1:27" ht="15.75" thickBot="1" x14ac:dyDescent="0.3">
      <c r="A56" s="42"/>
      <c r="B56" s="87" t="s">
        <v>366</v>
      </c>
      <c r="C56" s="103"/>
      <c r="D56" s="131"/>
      <c r="E56" s="133"/>
      <c r="F56" s="103"/>
      <c r="G56" s="131"/>
      <c r="H56" s="133"/>
      <c r="I56" s="103"/>
      <c r="J56" s="131"/>
      <c r="K56" s="133"/>
      <c r="L56" s="103"/>
      <c r="M56" s="131"/>
      <c r="N56" s="133"/>
      <c r="O56" s="103"/>
      <c r="P56" s="131"/>
      <c r="Q56" s="133"/>
      <c r="R56" s="103"/>
      <c r="S56" s="131"/>
      <c r="T56" s="133"/>
      <c r="U56" s="103"/>
      <c r="V56" s="131"/>
      <c r="W56" s="135"/>
      <c r="X56" s="103"/>
      <c r="Y56" s="131"/>
      <c r="Z56" s="133"/>
      <c r="AA56" s="103"/>
    </row>
    <row r="57" spans="1:27" ht="15.75" thickTop="1" x14ac:dyDescent="0.25">
      <c r="A57" s="42"/>
      <c r="B57" s="79"/>
      <c r="C57" s="80"/>
      <c r="D57" s="92"/>
      <c r="E57" s="91"/>
      <c r="F57" s="80"/>
      <c r="G57" s="92"/>
      <c r="H57" s="91"/>
      <c r="I57" s="80"/>
      <c r="J57" s="92"/>
      <c r="K57" s="91"/>
      <c r="L57" s="80"/>
      <c r="M57" s="92"/>
      <c r="N57" s="91"/>
      <c r="O57" s="80"/>
      <c r="P57" s="92"/>
      <c r="Q57" s="91"/>
      <c r="R57" s="80"/>
      <c r="S57" s="92"/>
      <c r="T57" s="91"/>
      <c r="U57" s="80"/>
      <c r="V57" s="92"/>
      <c r="W57" s="91"/>
      <c r="X57" s="80"/>
      <c r="Y57" s="92"/>
      <c r="Z57" s="91"/>
      <c r="AA57" s="80"/>
    </row>
    <row r="58" spans="1:27" x14ac:dyDescent="0.25">
      <c r="A58" s="42"/>
      <c r="B58" s="116" t="s">
        <v>369</v>
      </c>
      <c r="C58" s="76"/>
      <c r="D58" s="78"/>
      <c r="E58" s="77"/>
      <c r="F58" s="76"/>
      <c r="G58" s="78"/>
      <c r="H58" s="77"/>
      <c r="I58" s="76"/>
      <c r="J58" s="78"/>
      <c r="K58" s="77"/>
      <c r="L58" s="76"/>
      <c r="M58" s="78"/>
      <c r="N58" s="77"/>
      <c r="O58" s="76"/>
      <c r="P58" s="78"/>
      <c r="Q58" s="77"/>
      <c r="R58" s="76"/>
      <c r="S58" s="78"/>
      <c r="T58" s="77"/>
      <c r="U58" s="76"/>
      <c r="V58" s="78"/>
      <c r="W58" s="77"/>
      <c r="X58" s="76"/>
      <c r="Y58" s="78"/>
      <c r="Z58" s="77"/>
      <c r="AA58" s="76"/>
    </row>
    <row r="59" spans="1:27" x14ac:dyDescent="0.25">
      <c r="A59" s="42"/>
      <c r="B59" s="117" t="s">
        <v>359</v>
      </c>
      <c r="C59" s="80"/>
      <c r="D59" s="79"/>
      <c r="E59" s="81"/>
      <c r="F59" s="80"/>
      <c r="G59" s="79"/>
      <c r="H59" s="81"/>
      <c r="I59" s="80"/>
      <c r="J59" s="79"/>
      <c r="K59" s="81"/>
      <c r="L59" s="80"/>
      <c r="M59" s="79"/>
      <c r="N59" s="81"/>
      <c r="O59" s="80"/>
      <c r="P59" s="79"/>
      <c r="Q59" s="81"/>
      <c r="R59" s="80"/>
      <c r="S59" s="79"/>
      <c r="T59" s="81"/>
      <c r="U59" s="80"/>
      <c r="V59" s="79"/>
      <c r="W59" s="81"/>
      <c r="X59" s="80"/>
      <c r="Y59" s="79"/>
      <c r="Z59" s="81"/>
      <c r="AA59" s="80"/>
    </row>
    <row r="60" spans="1:27" ht="15.75" thickBot="1" x14ac:dyDescent="0.3">
      <c r="A60" s="42"/>
      <c r="B60" s="87" t="s">
        <v>363</v>
      </c>
      <c r="C60" s="76"/>
      <c r="D60" s="118" t="s">
        <v>254</v>
      </c>
      <c r="E60" s="119">
        <v>2349</v>
      </c>
      <c r="F60" s="76"/>
      <c r="G60" s="118" t="s">
        <v>254</v>
      </c>
      <c r="H60" s="119">
        <v>4068</v>
      </c>
      <c r="I60" s="76"/>
      <c r="J60" s="118" t="s">
        <v>254</v>
      </c>
      <c r="K60" s="120">
        <v>609</v>
      </c>
      <c r="L60" s="76"/>
      <c r="M60" s="118" t="s">
        <v>254</v>
      </c>
      <c r="N60" s="120">
        <v>863</v>
      </c>
      <c r="O60" s="76"/>
      <c r="P60" s="118" t="s">
        <v>254</v>
      </c>
      <c r="Q60" s="119">
        <v>1885</v>
      </c>
      <c r="R60" s="76"/>
      <c r="S60" s="118" t="s">
        <v>254</v>
      </c>
      <c r="T60" s="120">
        <v>133</v>
      </c>
      <c r="U60" s="76"/>
      <c r="V60" s="118" t="s">
        <v>254</v>
      </c>
      <c r="W60" s="120">
        <v>37</v>
      </c>
      <c r="X60" s="76"/>
      <c r="Y60" s="118" t="s">
        <v>254</v>
      </c>
      <c r="Z60" s="119">
        <v>9944</v>
      </c>
      <c r="AA60" s="76"/>
    </row>
    <row r="61" spans="1:27" ht="15.75" thickTop="1" x14ac:dyDescent="0.25">
      <c r="A61" s="42"/>
      <c r="B61" s="96" t="s">
        <v>365</v>
      </c>
      <c r="C61" s="123"/>
      <c r="D61" s="124" t="s">
        <v>254</v>
      </c>
      <c r="E61" s="126" t="s">
        <v>255</v>
      </c>
      <c r="F61" s="123"/>
      <c r="G61" s="124" t="s">
        <v>254</v>
      </c>
      <c r="H61" s="128">
        <v>1309</v>
      </c>
      <c r="I61" s="123"/>
      <c r="J61" s="124" t="s">
        <v>254</v>
      </c>
      <c r="K61" s="126">
        <v>187</v>
      </c>
      <c r="L61" s="123"/>
      <c r="M61" s="124" t="s">
        <v>254</v>
      </c>
      <c r="N61" s="126">
        <v>134</v>
      </c>
      <c r="O61" s="123"/>
      <c r="P61" s="124" t="s">
        <v>254</v>
      </c>
      <c r="Q61" s="126">
        <v>95</v>
      </c>
      <c r="R61" s="123"/>
      <c r="S61" s="124" t="s">
        <v>254</v>
      </c>
      <c r="T61" s="126">
        <v>50</v>
      </c>
      <c r="U61" s="123"/>
      <c r="V61" s="124" t="s">
        <v>254</v>
      </c>
      <c r="W61" s="126" t="s">
        <v>255</v>
      </c>
      <c r="X61" s="123"/>
      <c r="Y61" s="124" t="s">
        <v>254</v>
      </c>
      <c r="Z61" s="128">
        <v>1775</v>
      </c>
      <c r="AA61" s="123"/>
    </row>
    <row r="62" spans="1:27" ht="15.75" thickBot="1" x14ac:dyDescent="0.3">
      <c r="A62" s="42"/>
      <c r="B62" s="96" t="s">
        <v>366</v>
      </c>
      <c r="C62" s="123"/>
      <c r="D62" s="125"/>
      <c r="E62" s="127"/>
      <c r="F62" s="123"/>
      <c r="G62" s="125"/>
      <c r="H62" s="129"/>
      <c r="I62" s="123"/>
      <c r="J62" s="125"/>
      <c r="K62" s="127"/>
      <c r="L62" s="123"/>
      <c r="M62" s="125"/>
      <c r="N62" s="127"/>
      <c r="O62" s="123"/>
      <c r="P62" s="125"/>
      <c r="Q62" s="127"/>
      <c r="R62" s="123"/>
      <c r="S62" s="125"/>
      <c r="T62" s="127"/>
      <c r="U62" s="123"/>
      <c r="V62" s="125"/>
      <c r="W62" s="127"/>
      <c r="X62" s="123"/>
      <c r="Y62" s="125"/>
      <c r="Z62" s="129"/>
      <c r="AA62" s="123"/>
    </row>
    <row r="63" spans="1:27" ht="15.75" thickTop="1" x14ac:dyDescent="0.25">
      <c r="A63" s="42"/>
      <c r="B63" s="87" t="s">
        <v>367</v>
      </c>
      <c r="C63" s="103"/>
      <c r="D63" s="130" t="s">
        <v>254</v>
      </c>
      <c r="E63" s="132">
        <v>2349</v>
      </c>
      <c r="F63" s="103"/>
      <c r="G63" s="130" t="s">
        <v>254</v>
      </c>
      <c r="H63" s="132">
        <v>2759</v>
      </c>
      <c r="I63" s="103"/>
      <c r="J63" s="130" t="s">
        <v>254</v>
      </c>
      <c r="K63" s="134">
        <v>422</v>
      </c>
      <c r="L63" s="103"/>
      <c r="M63" s="130" t="s">
        <v>254</v>
      </c>
      <c r="N63" s="134">
        <v>729</v>
      </c>
      <c r="O63" s="103"/>
      <c r="P63" s="130" t="s">
        <v>254</v>
      </c>
      <c r="Q63" s="132">
        <v>1790</v>
      </c>
      <c r="R63" s="103"/>
      <c r="S63" s="130" t="s">
        <v>254</v>
      </c>
      <c r="T63" s="134">
        <v>83</v>
      </c>
      <c r="U63" s="103"/>
      <c r="V63" s="130" t="s">
        <v>254</v>
      </c>
      <c r="W63" s="134">
        <v>37</v>
      </c>
      <c r="X63" s="103"/>
      <c r="Y63" s="130" t="s">
        <v>254</v>
      </c>
      <c r="Z63" s="132">
        <v>8169</v>
      </c>
      <c r="AA63" s="103"/>
    </row>
    <row r="64" spans="1:27" ht="15.75" thickBot="1" x14ac:dyDescent="0.3">
      <c r="A64" s="42"/>
      <c r="B64" s="87" t="s">
        <v>366</v>
      </c>
      <c r="C64" s="103"/>
      <c r="D64" s="131"/>
      <c r="E64" s="133"/>
      <c r="F64" s="103"/>
      <c r="G64" s="131"/>
      <c r="H64" s="133"/>
      <c r="I64" s="103"/>
      <c r="J64" s="131"/>
      <c r="K64" s="135"/>
      <c r="L64" s="103"/>
      <c r="M64" s="131"/>
      <c r="N64" s="135"/>
      <c r="O64" s="103"/>
      <c r="P64" s="131"/>
      <c r="Q64" s="133"/>
      <c r="R64" s="103"/>
      <c r="S64" s="131"/>
      <c r="T64" s="135"/>
      <c r="U64" s="103"/>
      <c r="V64" s="131"/>
      <c r="W64" s="135"/>
      <c r="X64" s="103"/>
      <c r="Y64" s="131"/>
      <c r="Z64" s="133"/>
      <c r="AA64" s="103"/>
    </row>
    <row r="65" spans="1:29" ht="15.75" thickTop="1" x14ac:dyDescent="0.25">
      <c r="A65" s="42"/>
      <c r="B65" s="117" t="s">
        <v>368</v>
      </c>
      <c r="C65" s="80"/>
      <c r="D65" s="92"/>
      <c r="E65" s="91"/>
      <c r="F65" s="80"/>
      <c r="G65" s="92"/>
      <c r="H65" s="91"/>
      <c r="I65" s="80"/>
      <c r="J65" s="92"/>
      <c r="K65" s="91"/>
      <c r="L65" s="80"/>
      <c r="M65" s="92"/>
      <c r="N65" s="91"/>
      <c r="O65" s="80"/>
      <c r="P65" s="92"/>
      <c r="Q65" s="91"/>
      <c r="R65" s="80"/>
      <c r="S65" s="92"/>
      <c r="T65" s="91"/>
      <c r="U65" s="80"/>
      <c r="V65" s="92"/>
      <c r="W65" s="91"/>
      <c r="X65" s="80"/>
      <c r="Y65" s="92"/>
      <c r="Z65" s="91"/>
      <c r="AA65" s="80"/>
    </row>
    <row r="66" spans="1:29" ht="15.75" thickBot="1" x14ac:dyDescent="0.3">
      <c r="A66" s="42"/>
      <c r="B66" s="87" t="s">
        <v>363</v>
      </c>
      <c r="C66" s="76"/>
      <c r="D66" s="118" t="s">
        <v>254</v>
      </c>
      <c r="E66" s="119">
        <v>64669</v>
      </c>
      <c r="F66" s="76"/>
      <c r="G66" s="118" t="s">
        <v>254</v>
      </c>
      <c r="H66" s="119">
        <v>215258</v>
      </c>
      <c r="I66" s="76"/>
      <c r="J66" s="118" t="s">
        <v>254</v>
      </c>
      <c r="K66" s="119">
        <v>66523</v>
      </c>
      <c r="L66" s="76"/>
      <c r="M66" s="118" t="s">
        <v>254</v>
      </c>
      <c r="N66" s="119">
        <v>48857</v>
      </c>
      <c r="O66" s="76"/>
      <c r="P66" s="118" t="s">
        <v>254</v>
      </c>
      <c r="Q66" s="119">
        <v>61251</v>
      </c>
      <c r="R66" s="76"/>
      <c r="S66" s="118" t="s">
        <v>254</v>
      </c>
      <c r="T66" s="119">
        <v>5170</v>
      </c>
      <c r="U66" s="76"/>
      <c r="V66" s="118" t="s">
        <v>254</v>
      </c>
      <c r="W66" s="120" t="s">
        <v>255</v>
      </c>
      <c r="X66" s="76"/>
      <c r="Y66" s="118" t="s">
        <v>254</v>
      </c>
      <c r="Z66" s="119">
        <v>461728</v>
      </c>
      <c r="AA66" s="76"/>
    </row>
    <row r="67" spans="1:29" ht="15.75" thickTop="1" x14ac:dyDescent="0.25">
      <c r="A67" s="42"/>
      <c r="B67" s="96" t="s">
        <v>365</v>
      </c>
      <c r="C67" s="123"/>
      <c r="D67" s="124" t="s">
        <v>254</v>
      </c>
      <c r="E67" s="128">
        <v>1942</v>
      </c>
      <c r="F67" s="123"/>
      <c r="G67" s="124" t="s">
        <v>254</v>
      </c>
      <c r="H67" s="128">
        <v>19724</v>
      </c>
      <c r="I67" s="123"/>
      <c r="J67" s="124" t="s">
        <v>254</v>
      </c>
      <c r="K67" s="126">
        <v>778</v>
      </c>
      <c r="L67" s="123"/>
      <c r="M67" s="124" t="s">
        <v>254</v>
      </c>
      <c r="N67" s="128">
        <v>4416</v>
      </c>
      <c r="O67" s="123"/>
      <c r="P67" s="124" t="s">
        <v>254</v>
      </c>
      <c r="Q67" s="128">
        <v>1198</v>
      </c>
      <c r="R67" s="123"/>
      <c r="S67" s="124" t="s">
        <v>254</v>
      </c>
      <c r="T67" s="126">
        <v>52</v>
      </c>
      <c r="U67" s="123"/>
      <c r="V67" s="124" t="s">
        <v>254</v>
      </c>
      <c r="W67" s="126" t="s">
        <v>255</v>
      </c>
      <c r="X67" s="123"/>
      <c r="Y67" s="124" t="s">
        <v>254</v>
      </c>
      <c r="Z67" s="128">
        <v>28110</v>
      </c>
      <c r="AA67" s="123"/>
    </row>
    <row r="68" spans="1:29" ht="15.75" thickBot="1" x14ac:dyDescent="0.3">
      <c r="A68" s="42"/>
      <c r="B68" s="96" t="s">
        <v>366</v>
      </c>
      <c r="C68" s="123"/>
      <c r="D68" s="125"/>
      <c r="E68" s="129"/>
      <c r="F68" s="123"/>
      <c r="G68" s="125"/>
      <c r="H68" s="129"/>
      <c r="I68" s="123"/>
      <c r="J68" s="125"/>
      <c r="K68" s="127"/>
      <c r="L68" s="123"/>
      <c r="M68" s="125"/>
      <c r="N68" s="129"/>
      <c r="O68" s="123"/>
      <c r="P68" s="125"/>
      <c r="Q68" s="129"/>
      <c r="R68" s="123"/>
      <c r="S68" s="125"/>
      <c r="T68" s="127"/>
      <c r="U68" s="123"/>
      <c r="V68" s="125"/>
      <c r="W68" s="127"/>
      <c r="X68" s="123"/>
      <c r="Y68" s="125"/>
      <c r="Z68" s="129"/>
      <c r="AA68" s="123"/>
    </row>
    <row r="69" spans="1:29" ht="15.75" thickTop="1" x14ac:dyDescent="0.25">
      <c r="A69" s="42"/>
      <c r="B69" s="87" t="s">
        <v>367</v>
      </c>
      <c r="C69" s="103"/>
      <c r="D69" s="130" t="s">
        <v>254</v>
      </c>
      <c r="E69" s="132">
        <v>62727</v>
      </c>
      <c r="F69" s="103"/>
      <c r="G69" s="130" t="s">
        <v>254</v>
      </c>
      <c r="H69" s="132">
        <v>195534</v>
      </c>
      <c r="I69" s="103"/>
      <c r="J69" s="130" t="s">
        <v>254</v>
      </c>
      <c r="K69" s="132">
        <v>65745</v>
      </c>
      <c r="L69" s="103"/>
      <c r="M69" s="130" t="s">
        <v>254</v>
      </c>
      <c r="N69" s="132">
        <v>44441</v>
      </c>
      <c r="O69" s="103"/>
      <c r="P69" s="130" t="s">
        <v>254</v>
      </c>
      <c r="Q69" s="132">
        <v>60053</v>
      </c>
      <c r="R69" s="103"/>
      <c r="S69" s="130" t="s">
        <v>254</v>
      </c>
      <c r="T69" s="132">
        <v>5118</v>
      </c>
      <c r="U69" s="103"/>
      <c r="V69" s="130" t="s">
        <v>254</v>
      </c>
      <c r="W69" s="134" t="s">
        <v>255</v>
      </c>
      <c r="X69" s="103"/>
      <c r="Y69" s="130" t="s">
        <v>254</v>
      </c>
      <c r="Z69" s="132">
        <v>433618</v>
      </c>
    </row>
    <row r="70" spans="1:29" ht="15.75" thickBot="1" x14ac:dyDescent="0.3">
      <c r="A70" s="42"/>
      <c r="B70" s="87" t="s">
        <v>366</v>
      </c>
      <c r="C70" s="103"/>
      <c r="D70" s="131"/>
      <c r="E70" s="133"/>
      <c r="F70" s="103"/>
      <c r="G70" s="131"/>
      <c r="H70" s="133"/>
      <c r="I70" s="103"/>
      <c r="J70" s="131"/>
      <c r="K70" s="133"/>
      <c r="L70" s="103"/>
      <c r="M70" s="131"/>
      <c r="N70" s="133"/>
      <c r="O70" s="103"/>
      <c r="P70" s="131"/>
      <c r="Q70" s="133"/>
      <c r="R70" s="103"/>
      <c r="S70" s="131"/>
      <c r="T70" s="133"/>
      <c r="U70" s="103"/>
      <c r="V70" s="131"/>
      <c r="W70" s="135"/>
      <c r="X70" s="103"/>
      <c r="Y70" s="131"/>
      <c r="Z70" s="133"/>
    </row>
    <row r="71" spans="1:29" ht="15.75" thickTop="1" x14ac:dyDescent="0.25">
      <c r="A71" s="42"/>
      <c r="B71" s="4"/>
    </row>
    <row r="72" spans="1:29" ht="15" customHeight="1" x14ac:dyDescent="0.25">
      <c r="A72" s="42" t="s">
        <v>797</v>
      </c>
      <c r="B72" s="41" t="s">
        <v>6</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row>
    <row r="73" spans="1:29" ht="25.5" customHeight="1" x14ac:dyDescent="0.25">
      <c r="A73" s="42"/>
      <c r="B73" s="44" t="s">
        <v>798</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row>
    <row r="74" spans="1:29" x14ac:dyDescent="0.25">
      <c r="A74" s="42"/>
      <c r="B74" s="44"/>
      <c r="C74" s="44"/>
      <c r="D74" s="44"/>
      <c r="E74" s="44"/>
      <c r="F74" s="44"/>
      <c r="G74" s="44"/>
      <c r="H74" s="44"/>
      <c r="I74" s="44"/>
      <c r="J74" s="44"/>
      <c r="K74" s="44"/>
      <c r="L74" s="44"/>
      <c r="M74" s="44"/>
      <c r="N74" s="44"/>
      <c r="O74" s="44"/>
      <c r="P74" s="44"/>
      <c r="Q74" s="44"/>
      <c r="R74" s="44"/>
      <c r="S74" s="44"/>
      <c r="T74" s="44"/>
      <c r="U74" s="44"/>
      <c r="V74" s="44"/>
      <c r="W74" s="44"/>
      <c r="X74" s="44"/>
      <c r="Y74" s="44"/>
      <c r="Z74" s="44"/>
      <c r="AA74" s="44"/>
      <c r="AB74" s="44"/>
      <c r="AC74" s="44"/>
    </row>
    <row r="75" spans="1:29" x14ac:dyDescent="0.25">
      <c r="A75" s="42"/>
      <c r="B75" s="12"/>
      <c r="C75" s="49"/>
      <c r="D75" s="12"/>
      <c r="E75" s="12"/>
      <c r="F75" s="49"/>
      <c r="G75" s="12"/>
      <c r="H75" s="12"/>
      <c r="I75" s="49"/>
      <c r="J75" s="12"/>
      <c r="K75" s="12"/>
      <c r="L75" s="49"/>
      <c r="M75" s="12"/>
      <c r="N75" s="12"/>
      <c r="O75" s="49"/>
      <c r="P75" s="12"/>
      <c r="Q75" s="12"/>
      <c r="R75" s="49"/>
      <c r="S75" s="12"/>
      <c r="T75" s="12"/>
      <c r="U75" s="49"/>
      <c r="V75" s="40" t="s">
        <v>371</v>
      </c>
      <c r="W75" s="40"/>
      <c r="X75" s="49"/>
    </row>
    <row r="76" spans="1:29" ht="15.75" thickBot="1" x14ac:dyDescent="0.3">
      <c r="A76" s="42"/>
      <c r="B76" s="12"/>
      <c r="C76" s="49"/>
      <c r="D76" s="38" t="s">
        <v>372</v>
      </c>
      <c r="E76" s="38"/>
      <c r="F76" s="38"/>
      <c r="G76" s="38"/>
      <c r="H76" s="38"/>
      <c r="I76" s="38"/>
      <c r="J76" s="38"/>
      <c r="K76" s="38"/>
      <c r="L76" s="49"/>
      <c r="M76" s="12"/>
      <c r="N76" s="12"/>
      <c r="O76" s="49"/>
      <c r="P76" s="12"/>
      <c r="Q76" s="12"/>
      <c r="R76" s="49"/>
      <c r="S76" s="12"/>
      <c r="T76" s="12"/>
      <c r="U76" s="49"/>
      <c r="V76" s="40" t="s">
        <v>373</v>
      </c>
      <c r="W76" s="40"/>
      <c r="X76" s="49"/>
    </row>
    <row r="77" spans="1:29" x14ac:dyDescent="0.25">
      <c r="A77" s="42"/>
      <c r="B77" s="12"/>
      <c r="C77" s="49"/>
      <c r="D77" s="14"/>
      <c r="E77" s="14"/>
      <c r="F77" s="136"/>
      <c r="G77" s="14"/>
      <c r="H77" s="14"/>
      <c r="I77" s="136"/>
      <c r="J77" s="39" t="s">
        <v>374</v>
      </c>
      <c r="K77" s="39"/>
      <c r="L77" s="49"/>
      <c r="M77" s="40" t="s">
        <v>132</v>
      </c>
      <c r="N77" s="40"/>
      <c r="O77" s="49"/>
      <c r="P77" s="12"/>
      <c r="Q77" s="12"/>
      <c r="R77" s="49"/>
      <c r="S77" s="40" t="s">
        <v>132</v>
      </c>
      <c r="T77" s="40"/>
      <c r="U77" s="49"/>
      <c r="V77" s="40" t="s">
        <v>375</v>
      </c>
      <c r="W77" s="40"/>
      <c r="X77" s="49"/>
    </row>
    <row r="78" spans="1:29" ht="15.75" thickBot="1" x14ac:dyDescent="0.3">
      <c r="A78" s="42"/>
      <c r="B78" s="12"/>
      <c r="C78" s="49"/>
      <c r="D78" s="38" t="s">
        <v>376</v>
      </c>
      <c r="E78" s="38"/>
      <c r="F78" s="49"/>
      <c r="G78" s="38" t="s">
        <v>377</v>
      </c>
      <c r="H78" s="38"/>
      <c r="I78" s="49"/>
      <c r="J78" s="38" t="s">
        <v>375</v>
      </c>
      <c r="K78" s="38"/>
      <c r="L78" s="49"/>
      <c r="M78" s="38" t="s">
        <v>378</v>
      </c>
      <c r="N78" s="38"/>
      <c r="O78" s="49"/>
      <c r="P78" s="38" t="s">
        <v>379</v>
      </c>
      <c r="Q78" s="38"/>
      <c r="R78" s="49"/>
      <c r="S78" s="38" t="s">
        <v>43</v>
      </c>
      <c r="T78" s="38"/>
      <c r="U78" s="49"/>
      <c r="V78" s="38" t="s">
        <v>380</v>
      </c>
      <c r="W78" s="38"/>
      <c r="X78" s="49"/>
    </row>
    <row r="79" spans="1:29" x14ac:dyDescent="0.25">
      <c r="A79" s="42"/>
      <c r="B79" s="12"/>
      <c r="C79" s="49"/>
      <c r="D79" s="40" t="s">
        <v>289</v>
      </c>
      <c r="E79" s="40"/>
      <c r="F79" s="40"/>
      <c r="G79" s="40"/>
      <c r="H79" s="40"/>
      <c r="I79" s="40"/>
      <c r="J79" s="40"/>
      <c r="K79" s="40"/>
      <c r="L79" s="40"/>
      <c r="M79" s="40"/>
      <c r="N79" s="40"/>
      <c r="O79" s="40"/>
      <c r="P79" s="40"/>
      <c r="Q79" s="40"/>
      <c r="R79" s="40"/>
      <c r="S79" s="40"/>
      <c r="T79" s="40"/>
      <c r="U79" s="40"/>
      <c r="V79" s="40"/>
      <c r="W79" s="40"/>
      <c r="X79" s="49"/>
    </row>
    <row r="80" spans="1:29" x14ac:dyDescent="0.25">
      <c r="A80" s="42"/>
      <c r="B80" s="52" t="s">
        <v>381</v>
      </c>
      <c r="C80" s="16"/>
      <c r="D80" s="15"/>
      <c r="E80" s="25"/>
      <c r="F80" s="16"/>
      <c r="G80" s="15"/>
      <c r="H80" s="25"/>
      <c r="I80" s="16"/>
      <c r="J80" s="15"/>
      <c r="K80" s="25"/>
      <c r="L80" s="16"/>
      <c r="M80" s="15"/>
      <c r="N80" s="25"/>
      <c r="O80" s="16"/>
      <c r="P80" s="15"/>
      <c r="Q80" s="25"/>
      <c r="R80" s="16"/>
      <c r="S80" s="15"/>
      <c r="T80" s="25"/>
      <c r="U80" s="16"/>
      <c r="V80" s="15"/>
      <c r="W80" s="25"/>
      <c r="X80" s="16"/>
    </row>
    <row r="81" spans="1:24" x14ac:dyDescent="0.25">
      <c r="A81" s="42"/>
      <c r="B81" s="23" t="s">
        <v>335</v>
      </c>
      <c r="C81" s="21"/>
      <c r="D81" s="23"/>
      <c r="E81" s="22"/>
      <c r="F81" s="21"/>
      <c r="G81" s="23"/>
      <c r="H81" s="22"/>
      <c r="I81" s="21"/>
      <c r="J81" s="23"/>
      <c r="K81" s="22"/>
      <c r="L81" s="21"/>
      <c r="M81" s="23"/>
      <c r="N81" s="22"/>
      <c r="O81" s="21"/>
      <c r="P81" s="23"/>
      <c r="Q81" s="22"/>
      <c r="R81" s="21"/>
      <c r="S81" s="23"/>
      <c r="T81" s="22"/>
      <c r="U81" s="21"/>
      <c r="V81" s="23"/>
      <c r="W81" s="22"/>
      <c r="X81" s="21"/>
    </row>
    <row r="82" spans="1:24" x14ac:dyDescent="0.25">
      <c r="A82" s="42"/>
      <c r="B82" s="24" t="s">
        <v>336</v>
      </c>
      <c r="C82" s="16"/>
      <c r="D82" s="15" t="s">
        <v>254</v>
      </c>
      <c r="E82" s="25" t="s">
        <v>255</v>
      </c>
      <c r="F82" s="16"/>
      <c r="G82" s="15" t="s">
        <v>254</v>
      </c>
      <c r="H82" s="25" t="s">
        <v>255</v>
      </c>
      <c r="I82" s="16"/>
      <c r="J82" s="15" t="s">
        <v>254</v>
      </c>
      <c r="K82" s="29">
        <v>1695</v>
      </c>
      <c r="L82" s="16"/>
      <c r="M82" s="15" t="s">
        <v>254</v>
      </c>
      <c r="N82" s="29">
        <v>1695</v>
      </c>
      <c r="O82" s="16"/>
      <c r="P82" s="15" t="s">
        <v>254</v>
      </c>
      <c r="Q82" s="29">
        <v>48702</v>
      </c>
      <c r="R82" s="16"/>
      <c r="S82" s="15" t="s">
        <v>254</v>
      </c>
      <c r="T82" s="29">
        <v>50397</v>
      </c>
      <c r="U82" s="16"/>
      <c r="V82" s="15" t="s">
        <v>254</v>
      </c>
      <c r="W82" s="25" t="s">
        <v>255</v>
      </c>
      <c r="X82" s="16"/>
    </row>
    <row r="83" spans="1:24" x14ac:dyDescent="0.25">
      <c r="A83" s="42"/>
      <c r="B83" s="20" t="s">
        <v>337</v>
      </c>
      <c r="C83" s="21"/>
      <c r="D83" s="23"/>
      <c r="E83" s="22">
        <v>222</v>
      </c>
      <c r="F83" s="21"/>
      <c r="G83" s="23"/>
      <c r="H83" s="22" t="s">
        <v>255</v>
      </c>
      <c r="I83" s="21"/>
      <c r="J83" s="23"/>
      <c r="K83" s="53">
        <v>9067</v>
      </c>
      <c r="L83" s="21"/>
      <c r="M83" s="23"/>
      <c r="N83" s="53">
        <v>9289</v>
      </c>
      <c r="O83" s="21"/>
      <c r="P83" s="23"/>
      <c r="Q83" s="53">
        <v>202983</v>
      </c>
      <c r="R83" s="21"/>
      <c r="S83" s="23"/>
      <c r="T83" s="53">
        <v>212272</v>
      </c>
      <c r="U83" s="21"/>
      <c r="V83" s="23"/>
      <c r="W83" s="22" t="s">
        <v>255</v>
      </c>
      <c r="X83" s="21"/>
    </row>
    <row r="84" spans="1:24" x14ac:dyDescent="0.25">
      <c r="A84" s="42"/>
      <c r="B84" s="24" t="s">
        <v>338</v>
      </c>
      <c r="C84" s="16"/>
      <c r="D84" s="15"/>
      <c r="E84" s="25">
        <v>60</v>
      </c>
      <c r="F84" s="16"/>
      <c r="G84" s="15"/>
      <c r="H84" s="25" t="s">
        <v>255</v>
      </c>
      <c r="I84" s="16"/>
      <c r="J84" s="15"/>
      <c r="K84" s="25">
        <v>402</v>
      </c>
      <c r="L84" s="16"/>
      <c r="M84" s="15"/>
      <c r="N84" s="25">
        <v>462</v>
      </c>
      <c r="O84" s="16"/>
      <c r="P84" s="15"/>
      <c r="Q84" s="29">
        <v>66464</v>
      </c>
      <c r="R84" s="16"/>
      <c r="S84" s="15"/>
      <c r="T84" s="29">
        <v>66926</v>
      </c>
      <c r="U84" s="16"/>
      <c r="V84" s="15"/>
      <c r="W84" s="25" t="s">
        <v>255</v>
      </c>
      <c r="X84" s="16"/>
    </row>
    <row r="85" spans="1:24" ht="15.75" thickBot="1" x14ac:dyDescent="0.3">
      <c r="A85" s="42"/>
      <c r="B85" s="20" t="s">
        <v>339</v>
      </c>
      <c r="C85" s="21"/>
      <c r="D85" s="27"/>
      <c r="E85" s="28">
        <v>750</v>
      </c>
      <c r="F85" s="21"/>
      <c r="G85" s="27"/>
      <c r="H85" s="28">
        <v>100</v>
      </c>
      <c r="I85" s="21"/>
      <c r="J85" s="27"/>
      <c r="K85" s="26">
        <v>2153</v>
      </c>
      <c r="L85" s="21"/>
      <c r="M85" s="27"/>
      <c r="N85" s="26">
        <v>3003</v>
      </c>
      <c r="O85" s="21"/>
      <c r="P85" s="27"/>
      <c r="Q85" s="26">
        <v>51112</v>
      </c>
      <c r="R85" s="21"/>
      <c r="S85" s="27"/>
      <c r="T85" s="26">
        <v>54115</v>
      </c>
      <c r="U85" s="21"/>
      <c r="V85" s="27"/>
      <c r="W85" s="28" t="s">
        <v>255</v>
      </c>
      <c r="X85" s="21"/>
    </row>
    <row r="86" spans="1:24" x14ac:dyDescent="0.25">
      <c r="A86" s="42"/>
      <c r="B86" s="109" t="s">
        <v>382</v>
      </c>
      <c r="C86" s="16"/>
      <c r="D86" s="18"/>
      <c r="E86" s="17">
        <v>1032</v>
      </c>
      <c r="F86" s="16"/>
      <c r="G86" s="18"/>
      <c r="H86" s="19">
        <v>100</v>
      </c>
      <c r="I86" s="16"/>
      <c r="J86" s="18"/>
      <c r="K86" s="17">
        <v>13317</v>
      </c>
      <c r="L86" s="16"/>
      <c r="M86" s="18"/>
      <c r="N86" s="17">
        <v>14449</v>
      </c>
      <c r="O86" s="16"/>
      <c r="P86" s="18"/>
      <c r="Q86" s="17">
        <v>369261</v>
      </c>
      <c r="R86" s="16"/>
      <c r="S86" s="18"/>
      <c r="T86" s="17">
        <v>383710</v>
      </c>
      <c r="U86" s="16"/>
      <c r="V86" s="18"/>
      <c r="W86" s="19" t="s">
        <v>255</v>
      </c>
      <c r="X86" s="16"/>
    </row>
    <row r="87" spans="1:24" x14ac:dyDescent="0.25">
      <c r="A87" s="42"/>
      <c r="B87" s="23" t="s">
        <v>341</v>
      </c>
      <c r="C87" s="21"/>
      <c r="D87" s="23"/>
      <c r="E87" s="22">
        <v>9</v>
      </c>
      <c r="F87" s="21"/>
      <c r="G87" s="23"/>
      <c r="H87" s="22" t="s">
        <v>255</v>
      </c>
      <c r="I87" s="21"/>
      <c r="J87" s="23"/>
      <c r="K87" s="53">
        <v>3414</v>
      </c>
      <c r="L87" s="21"/>
      <c r="M87" s="23"/>
      <c r="N87" s="53">
        <v>3423</v>
      </c>
      <c r="O87" s="21"/>
      <c r="P87" s="23"/>
      <c r="Q87" s="53">
        <v>52081</v>
      </c>
      <c r="R87" s="21"/>
      <c r="S87" s="23"/>
      <c r="T87" s="53">
        <v>55504</v>
      </c>
      <c r="U87" s="21"/>
      <c r="V87" s="23"/>
      <c r="W87" s="22" t="s">
        <v>255</v>
      </c>
      <c r="X87" s="21"/>
    </row>
    <row r="88" spans="1:24" ht="15.75" thickBot="1" x14ac:dyDescent="0.3">
      <c r="A88" s="42"/>
      <c r="B88" s="15" t="s">
        <v>342</v>
      </c>
      <c r="C88" s="16"/>
      <c r="D88" s="54"/>
      <c r="E88" s="56" t="s">
        <v>255</v>
      </c>
      <c r="F88" s="16"/>
      <c r="G88" s="54"/>
      <c r="H88" s="56" t="s">
        <v>255</v>
      </c>
      <c r="I88" s="16"/>
      <c r="J88" s="54"/>
      <c r="K88" s="56" t="s">
        <v>255</v>
      </c>
      <c r="L88" s="16"/>
      <c r="M88" s="54"/>
      <c r="N88" s="56" t="s">
        <v>255</v>
      </c>
      <c r="O88" s="16"/>
      <c r="P88" s="54"/>
      <c r="Q88" s="55">
        <v>4873</v>
      </c>
      <c r="R88" s="16"/>
      <c r="S88" s="54"/>
      <c r="T88" s="55">
        <v>4873</v>
      </c>
      <c r="U88" s="16"/>
      <c r="V88" s="54"/>
      <c r="W88" s="56" t="s">
        <v>255</v>
      </c>
      <c r="X88" s="16"/>
    </row>
    <row r="89" spans="1:24" ht="15.75" thickBot="1" x14ac:dyDescent="0.3">
      <c r="A89" s="42"/>
      <c r="B89" s="20" t="s">
        <v>343</v>
      </c>
      <c r="C89" s="21"/>
      <c r="D89" s="57" t="s">
        <v>254</v>
      </c>
      <c r="E89" s="58">
        <v>1041</v>
      </c>
      <c r="F89" s="21"/>
      <c r="G89" s="57" t="s">
        <v>254</v>
      </c>
      <c r="H89" s="59">
        <v>100</v>
      </c>
      <c r="I89" s="21"/>
      <c r="J89" s="57" t="s">
        <v>254</v>
      </c>
      <c r="K89" s="58">
        <v>16731</v>
      </c>
      <c r="L89" s="21"/>
      <c r="M89" s="57" t="s">
        <v>254</v>
      </c>
      <c r="N89" s="58">
        <v>17872</v>
      </c>
      <c r="O89" s="21"/>
      <c r="P89" s="57" t="s">
        <v>254</v>
      </c>
      <c r="Q89" s="58">
        <v>426215</v>
      </c>
      <c r="R89" s="21"/>
      <c r="S89" s="57" t="s">
        <v>254</v>
      </c>
      <c r="T89" s="58">
        <v>444087</v>
      </c>
      <c r="U89" s="21"/>
      <c r="V89" s="57" t="s">
        <v>254</v>
      </c>
      <c r="W89" s="59" t="s">
        <v>255</v>
      </c>
      <c r="X89" s="21"/>
    </row>
    <row r="90" spans="1:24" ht="15.75" thickTop="1" x14ac:dyDescent="0.25">
      <c r="A90" s="42"/>
      <c r="B90" s="15"/>
      <c r="C90" s="16"/>
      <c r="D90" s="60"/>
      <c r="E90" s="61"/>
      <c r="F90" s="16"/>
      <c r="G90" s="60"/>
      <c r="H90" s="61"/>
      <c r="I90" s="16"/>
      <c r="J90" s="60"/>
      <c r="K90" s="61"/>
      <c r="L90" s="16"/>
      <c r="M90" s="60"/>
      <c r="N90" s="61"/>
      <c r="O90" s="16"/>
      <c r="P90" s="60"/>
      <c r="Q90" s="61"/>
      <c r="R90" s="16"/>
      <c r="S90" s="60"/>
      <c r="T90" s="61"/>
      <c r="U90" s="16"/>
      <c r="V90" s="60"/>
      <c r="W90" s="61"/>
      <c r="X90" s="16"/>
    </row>
    <row r="91" spans="1:24" x14ac:dyDescent="0.25">
      <c r="A91" s="42"/>
      <c r="B91" s="63" t="s">
        <v>383</v>
      </c>
      <c r="C91" s="21"/>
      <c r="D91" s="23"/>
      <c r="E91" s="22"/>
      <c r="F91" s="21"/>
      <c r="G91" s="23"/>
      <c r="H91" s="22"/>
      <c r="I91" s="21"/>
      <c r="J91" s="23"/>
      <c r="K91" s="22"/>
      <c r="L91" s="21"/>
      <c r="M91" s="23"/>
      <c r="N91" s="22"/>
      <c r="O91" s="21"/>
      <c r="P91" s="23"/>
      <c r="Q91" s="22"/>
      <c r="R91" s="21"/>
      <c r="S91" s="23"/>
      <c r="T91" s="22"/>
      <c r="U91" s="21"/>
      <c r="V91" s="23"/>
      <c r="W91" s="22"/>
      <c r="X91" s="21"/>
    </row>
    <row r="92" spans="1:24" x14ac:dyDescent="0.25">
      <c r="A92" s="42"/>
      <c r="B92" s="15" t="s">
        <v>335</v>
      </c>
      <c r="C92" s="16"/>
      <c r="D92" s="15"/>
      <c r="E92" s="25"/>
      <c r="F92" s="16"/>
      <c r="G92" s="15"/>
      <c r="H92" s="25"/>
      <c r="I92" s="16"/>
      <c r="J92" s="15"/>
      <c r="K92" s="25"/>
      <c r="L92" s="16"/>
      <c r="M92" s="15"/>
      <c r="N92" s="25"/>
      <c r="O92" s="16"/>
      <c r="P92" s="15"/>
      <c r="Q92" s="25"/>
      <c r="R92" s="16"/>
      <c r="S92" s="15"/>
      <c r="T92" s="25"/>
      <c r="U92" s="16"/>
      <c r="V92" s="15"/>
      <c r="W92" s="25"/>
      <c r="X92" s="16"/>
    </row>
    <row r="93" spans="1:24" x14ac:dyDescent="0.25">
      <c r="A93" s="42"/>
      <c r="B93" s="20" t="s">
        <v>336</v>
      </c>
      <c r="C93" s="21"/>
      <c r="D93" s="23" t="s">
        <v>254</v>
      </c>
      <c r="E93" s="22" t="s">
        <v>255</v>
      </c>
      <c r="F93" s="21"/>
      <c r="G93" s="23" t="s">
        <v>254</v>
      </c>
      <c r="H93" s="22" t="s">
        <v>255</v>
      </c>
      <c r="I93" s="21"/>
      <c r="J93" s="23" t="s">
        <v>254</v>
      </c>
      <c r="K93" s="53">
        <v>1778</v>
      </c>
      <c r="L93" s="21"/>
      <c r="M93" s="23" t="s">
        <v>254</v>
      </c>
      <c r="N93" s="53">
        <v>1778</v>
      </c>
      <c r="O93" s="21"/>
      <c r="P93" s="23" t="s">
        <v>254</v>
      </c>
      <c r="Q93" s="53">
        <v>62891</v>
      </c>
      <c r="R93" s="21"/>
      <c r="S93" s="23" t="s">
        <v>254</v>
      </c>
      <c r="T93" s="53">
        <v>64669</v>
      </c>
      <c r="U93" s="21"/>
      <c r="V93" s="23" t="s">
        <v>254</v>
      </c>
      <c r="W93" s="22" t="s">
        <v>255</v>
      </c>
      <c r="X93" s="21"/>
    </row>
    <row r="94" spans="1:24" x14ac:dyDescent="0.25">
      <c r="A94" s="42"/>
      <c r="B94" s="24" t="s">
        <v>337</v>
      </c>
      <c r="C94" s="16"/>
      <c r="D94" s="15"/>
      <c r="E94" s="25" t="s">
        <v>255</v>
      </c>
      <c r="F94" s="16"/>
      <c r="G94" s="15"/>
      <c r="H94" s="25" t="s">
        <v>255</v>
      </c>
      <c r="I94" s="16"/>
      <c r="J94" s="15"/>
      <c r="K94" s="29">
        <v>7908</v>
      </c>
      <c r="L94" s="16"/>
      <c r="M94" s="15"/>
      <c r="N94" s="29">
        <v>7908</v>
      </c>
      <c r="O94" s="16"/>
      <c r="P94" s="15"/>
      <c r="Q94" s="29">
        <v>207350</v>
      </c>
      <c r="R94" s="16"/>
      <c r="S94" s="15"/>
      <c r="T94" s="29">
        <v>215258</v>
      </c>
      <c r="U94" s="16"/>
      <c r="V94" s="15"/>
      <c r="W94" s="25" t="s">
        <v>255</v>
      </c>
      <c r="X94" s="16"/>
    </row>
    <row r="95" spans="1:24" x14ac:dyDescent="0.25">
      <c r="A95" s="42"/>
      <c r="B95" s="20" t="s">
        <v>338</v>
      </c>
      <c r="C95" s="21"/>
      <c r="D95" s="23"/>
      <c r="E95" s="22">
        <v>27</v>
      </c>
      <c r="F95" s="21"/>
      <c r="G95" s="23"/>
      <c r="H95" s="22" t="s">
        <v>255</v>
      </c>
      <c r="I95" s="21"/>
      <c r="J95" s="23"/>
      <c r="K95" s="22">
        <v>654</v>
      </c>
      <c r="L95" s="21"/>
      <c r="M95" s="23"/>
      <c r="N95" s="22">
        <v>681</v>
      </c>
      <c r="O95" s="21"/>
      <c r="P95" s="23"/>
      <c r="Q95" s="53">
        <v>65842</v>
      </c>
      <c r="R95" s="21"/>
      <c r="S95" s="23"/>
      <c r="T95" s="53">
        <v>66523</v>
      </c>
      <c r="U95" s="21"/>
      <c r="V95" s="23"/>
      <c r="W95" s="22" t="s">
        <v>255</v>
      </c>
      <c r="X95" s="21"/>
    </row>
    <row r="96" spans="1:24" ht="15.75" thickBot="1" x14ac:dyDescent="0.3">
      <c r="A96" s="42"/>
      <c r="B96" s="24" t="s">
        <v>339</v>
      </c>
      <c r="C96" s="16"/>
      <c r="D96" s="54"/>
      <c r="E96" s="56">
        <v>665</v>
      </c>
      <c r="F96" s="16"/>
      <c r="G96" s="54"/>
      <c r="H96" s="56" t="s">
        <v>255</v>
      </c>
      <c r="I96" s="16"/>
      <c r="J96" s="54"/>
      <c r="K96" s="55">
        <v>1584</v>
      </c>
      <c r="L96" s="16"/>
      <c r="M96" s="54"/>
      <c r="N96" s="55">
        <v>2249</v>
      </c>
      <c r="O96" s="16"/>
      <c r="P96" s="54"/>
      <c r="Q96" s="55">
        <v>46608</v>
      </c>
      <c r="R96" s="16"/>
      <c r="S96" s="54"/>
      <c r="T96" s="55">
        <v>48857</v>
      </c>
      <c r="U96" s="16"/>
      <c r="V96" s="54"/>
      <c r="W96" s="56">
        <v>33</v>
      </c>
      <c r="X96" s="16"/>
    </row>
    <row r="97" spans="1:29" x14ac:dyDescent="0.25">
      <c r="A97" s="42"/>
      <c r="B97" s="107" t="s">
        <v>382</v>
      </c>
      <c r="C97" s="21"/>
      <c r="D97" s="51"/>
      <c r="E97" s="137">
        <v>692</v>
      </c>
      <c r="F97" s="21"/>
      <c r="G97" s="51"/>
      <c r="H97" s="137" t="s">
        <v>255</v>
      </c>
      <c r="I97" s="21"/>
      <c r="J97" s="51"/>
      <c r="K97" s="108">
        <v>11924</v>
      </c>
      <c r="L97" s="21"/>
      <c r="M97" s="51"/>
      <c r="N97" s="108">
        <v>12616</v>
      </c>
      <c r="O97" s="21"/>
      <c r="P97" s="51"/>
      <c r="Q97" s="108">
        <v>382691</v>
      </c>
      <c r="R97" s="21"/>
      <c r="S97" s="51"/>
      <c r="T97" s="108">
        <v>395307</v>
      </c>
      <c r="U97" s="21"/>
      <c r="V97" s="51"/>
      <c r="W97" s="137">
        <v>33</v>
      </c>
      <c r="X97" s="21"/>
    </row>
    <row r="98" spans="1:29" x14ac:dyDescent="0.25">
      <c r="A98" s="42"/>
      <c r="B98" s="15" t="s">
        <v>341</v>
      </c>
      <c r="C98" s="16"/>
      <c r="D98" s="15"/>
      <c r="E98" s="25">
        <v>67</v>
      </c>
      <c r="F98" s="16"/>
      <c r="G98" s="15"/>
      <c r="H98" s="25" t="s">
        <v>255</v>
      </c>
      <c r="I98" s="16"/>
      <c r="J98" s="15"/>
      <c r="K98" s="29">
        <v>1126</v>
      </c>
      <c r="L98" s="16"/>
      <c r="M98" s="15"/>
      <c r="N98" s="29">
        <v>1193</v>
      </c>
      <c r="O98" s="16"/>
      <c r="P98" s="15"/>
      <c r="Q98" s="29">
        <v>60058</v>
      </c>
      <c r="R98" s="16"/>
      <c r="S98" s="15"/>
      <c r="T98" s="29">
        <v>61251</v>
      </c>
      <c r="U98" s="16"/>
      <c r="V98" s="15"/>
      <c r="W98" s="25" t="s">
        <v>255</v>
      </c>
      <c r="X98" s="16"/>
    </row>
    <row r="99" spans="1:29" ht="15.75" thickBot="1" x14ac:dyDescent="0.3">
      <c r="A99" s="42"/>
      <c r="B99" s="23" t="s">
        <v>342</v>
      </c>
      <c r="C99" s="21"/>
      <c r="D99" s="27"/>
      <c r="E99" s="28">
        <v>1</v>
      </c>
      <c r="F99" s="21"/>
      <c r="G99" s="27"/>
      <c r="H99" s="28" t="s">
        <v>255</v>
      </c>
      <c r="I99" s="21"/>
      <c r="J99" s="27"/>
      <c r="K99" s="28">
        <v>50</v>
      </c>
      <c r="L99" s="21"/>
      <c r="M99" s="27"/>
      <c r="N99" s="28">
        <v>51</v>
      </c>
      <c r="O99" s="21"/>
      <c r="P99" s="27"/>
      <c r="Q99" s="26">
        <v>5119</v>
      </c>
      <c r="R99" s="21"/>
      <c r="S99" s="27"/>
      <c r="T99" s="26">
        <v>5170</v>
      </c>
      <c r="U99" s="21"/>
      <c r="V99" s="27"/>
      <c r="W99" s="28" t="s">
        <v>255</v>
      </c>
      <c r="X99" s="21"/>
    </row>
    <row r="100" spans="1:29" ht="15.75" thickBot="1" x14ac:dyDescent="0.3">
      <c r="A100" s="42"/>
      <c r="B100" s="24" t="s">
        <v>343</v>
      </c>
      <c r="C100" s="16"/>
      <c r="D100" s="31" t="s">
        <v>254</v>
      </c>
      <c r="E100" s="32">
        <v>760</v>
      </c>
      <c r="F100" s="16"/>
      <c r="G100" s="31" t="s">
        <v>254</v>
      </c>
      <c r="H100" s="32" t="s">
        <v>255</v>
      </c>
      <c r="I100" s="16"/>
      <c r="J100" s="31" t="s">
        <v>254</v>
      </c>
      <c r="K100" s="30">
        <v>13100</v>
      </c>
      <c r="L100" s="16"/>
      <c r="M100" s="31" t="s">
        <v>254</v>
      </c>
      <c r="N100" s="30">
        <v>13860</v>
      </c>
      <c r="O100" s="16"/>
      <c r="P100" s="31" t="s">
        <v>254</v>
      </c>
      <c r="Q100" s="30">
        <v>447868</v>
      </c>
      <c r="R100" s="16"/>
      <c r="S100" s="31" t="s">
        <v>254</v>
      </c>
      <c r="T100" s="30">
        <v>461728</v>
      </c>
      <c r="U100" s="16"/>
      <c r="V100" s="31" t="s">
        <v>254</v>
      </c>
      <c r="W100" s="32">
        <v>33</v>
      </c>
      <c r="X100" s="16"/>
    </row>
    <row r="101" spans="1:29" ht="15.75" thickTop="1" x14ac:dyDescent="0.25">
      <c r="A101" s="42"/>
      <c r="B101" s="4"/>
    </row>
    <row r="102" spans="1:29" ht="15" customHeight="1" x14ac:dyDescent="0.25">
      <c r="A102" s="42" t="s">
        <v>799</v>
      </c>
      <c r="B102" s="41" t="s">
        <v>6</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row>
    <row r="103" spans="1:29" x14ac:dyDescent="0.25">
      <c r="A103" s="42"/>
      <c r="B103" s="44" t="s">
        <v>385</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row>
    <row r="104" spans="1:29" x14ac:dyDescent="0.25">
      <c r="A104" s="4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row>
    <row r="105" spans="1:29" ht="15.75" thickBot="1" x14ac:dyDescent="0.3">
      <c r="A105" s="42"/>
      <c r="B105" s="138"/>
      <c r="C105" s="138"/>
      <c r="D105" s="150" t="s">
        <v>386</v>
      </c>
      <c r="E105" s="150"/>
      <c r="F105" s="150"/>
      <c r="G105" s="150"/>
      <c r="H105" s="150"/>
      <c r="I105" s="150"/>
      <c r="J105" s="150"/>
      <c r="K105" s="150"/>
      <c r="L105" s="150"/>
      <c r="M105" s="150"/>
      <c r="N105" s="150"/>
      <c r="O105" s="150"/>
      <c r="P105" s="150"/>
      <c r="Q105" s="150"/>
      <c r="R105" s="138"/>
    </row>
    <row r="106" spans="1:29" ht="15.75" thickBot="1" x14ac:dyDescent="0.3">
      <c r="A106" s="42"/>
      <c r="B106" s="138"/>
      <c r="C106" s="138"/>
      <c r="D106" s="151" t="s">
        <v>387</v>
      </c>
      <c r="E106" s="151"/>
      <c r="F106" s="151"/>
      <c r="G106" s="151"/>
      <c r="H106" s="151"/>
      <c r="I106" s="151"/>
      <c r="J106" s="151"/>
      <c r="K106" s="151"/>
      <c r="L106" s="140"/>
      <c r="M106" s="151" t="s">
        <v>388</v>
      </c>
      <c r="N106" s="151"/>
      <c r="O106" s="151"/>
      <c r="P106" s="151"/>
      <c r="Q106" s="151"/>
      <c r="R106" s="138"/>
    </row>
    <row r="107" spans="1:29" x14ac:dyDescent="0.25">
      <c r="A107" s="42"/>
      <c r="B107" s="138"/>
      <c r="C107" s="138"/>
      <c r="D107" s="140"/>
      <c r="E107" s="140"/>
      <c r="F107" s="140"/>
      <c r="G107" s="152" t="s">
        <v>389</v>
      </c>
      <c r="H107" s="152"/>
      <c r="I107" s="140"/>
      <c r="J107" s="152" t="s">
        <v>390</v>
      </c>
      <c r="K107" s="152"/>
      <c r="L107" s="138"/>
      <c r="M107" s="152" t="s">
        <v>246</v>
      </c>
      <c r="N107" s="152"/>
      <c r="O107" s="140"/>
      <c r="P107" s="152" t="s">
        <v>391</v>
      </c>
      <c r="Q107" s="152"/>
      <c r="R107" s="138"/>
    </row>
    <row r="108" spans="1:29" x14ac:dyDescent="0.25">
      <c r="A108" s="42"/>
      <c r="B108" s="138"/>
      <c r="C108" s="138"/>
      <c r="D108" s="153" t="s">
        <v>392</v>
      </c>
      <c r="E108" s="153"/>
      <c r="F108" s="138"/>
      <c r="G108" s="153" t="s">
        <v>393</v>
      </c>
      <c r="H108" s="153"/>
      <c r="I108" s="138"/>
      <c r="J108" s="153" t="s">
        <v>394</v>
      </c>
      <c r="K108" s="153"/>
      <c r="L108" s="138"/>
      <c r="M108" s="153" t="s">
        <v>392</v>
      </c>
      <c r="N108" s="153"/>
      <c r="O108" s="138"/>
      <c r="P108" s="153" t="s">
        <v>395</v>
      </c>
      <c r="Q108" s="153"/>
      <c r="R108" s="138"/>
    </row>
    <row r="109" spans="1:29" ht="15.75" thickBot="1" x14ac:dyDescent="0.3">
      <c r="A109" s="42"/>
      <c r="B109" s="138"/>
      <c r="C109" s="138"/>
      <c r="D109" s="150" t="s">
        <v>396</v>
      </c>
      <c r="E109" s="150"/>
      <c r="F109" s="138"/>
      <c r="G109" s="150" t="s">
        <v>397</v>
      </c>
      <c r="H109" s="150"/>
      <c r="I109" s="138"/>
      <c r="J109" s="150" t="s">
        <v>398</v>
      </c>
      <c r="K109" s="150"/>
      <c r="L109" s="138"/>
      <c r="M109" s="150" t="s">
        <v>396</v>
      </c>
      <c r="N109" s="150"/>
      <c r="O109" s="138"/>
      <c r="P109" s="150" t="s">
        <v>399</v>
      </c>
      <c r="Q109" s="150"/>
      <c r="R109" s="138"/>
    </row>
    <row r="110" spans="1:29" x14ac:dyDescent="0.25">
      <c r="A110" s="42"/>
      <c r="B110" s="138"/>
      <c r="C110" s="138"/>
      <c r="D110" s="102" t="s">
        <v>289</v>
      </c>
      <c r="E110" s="102"/>
      <c r="F110" s="102"/>
      <c r="G110" s="102"/>
      <c r="H110" s="102"/>
      <c r="I110" s="102"/>
      <c r="J110" s="102"/>
      <c r="K110" s="102"/>
      <c r="L110" s="102"/>
      <c r="M110" s="102"/>
      <c r="N110" s="102"/>
      <c r="O110" s="102"/>
      <c r="P110" s="102"/>
      <c r="Q110" s="102"/>
      <c r="R110" s="138"/>
    </row>
    <row r="111" spans="1:29" ht="15.75" thickBot="1" x14ac:dyDescent="0.3">
      <c r="A111" s="42"/>
      <c r="B111" s="141">
        <v>41639</v>
      </c>
      <c r="C111" s="76"/>
      <c r="D111" s="78"/>
      <c r="E111" s="77"/>
      <c r="F111" s="76"/>
      <c r="G111" s="78"/>
      <c r="H111" s="77"/>
      <c r="I111" s="76"/>
      <c r="J111" s="78"/>
      <c r="K111" s="77"/>
      <c r="L111" s="76"/>
      <c r="M111" s="78"/>
      <c r="N111" s="77"/>
      <c r="O111" s="76"/>
      <c r="P111" s="78"/>
      <c r="Q111" s="77"/>
      <c r="R111" s="76"/>
    </row>
    <row r="112" spans="1:29" x14ac:dyDescent="0.25">
      <c r="A112" s="42"/>
      <c r="B112" s="142" t="s">
        <v>400</v>
      </c>
      <c r="C112" s="80"/>
      <c r="D112" s="79"/>
      <c r="E112" s="81"/>
      <c r="F112" s="80"/>
      <c r="G112" s="79"/>
      <c r="H112" s="81"/>
      <c r="I112" s="80"/>
      <c r="J112" s="79"/>
      <c r="K112" s="81"/>
      <c r="L112" s="80"/>
      <c r="M112" s="79"/>
      <c r="N112" s="81"/>
      <c r="O112" s="80"/>
      <c r="P112" s="79"/>
      <c r="Q112" s="81"/>
      <c r="R112" s="80"/>
    </row>
    <row r="113" spans="1:18" x14ac:dyDescent="0.25">
      <c r="A113" s="42"/>
      <c r="B113" s="78" t="s">
        <v>335</v>
      </c>
      <c r="C113" s="76"/>
      <c r="D113" s="78"/>
      <c r="E113" s="77"/>
      <c r="F113" s="76"/>
      <c r="G113" s="78"/>
      <c r="H113" s="77"/>
      <c r="I113" s="76"/>
      <c r="J113" s="78"/>
      <c r="K113" s="77"/>
      <c r="L113" s="76"/>
      <c r="M113" s="78"/>
      <c r="N113" s="77"/>
      <c r="O113" s="76"/>
      <c r="P113" s="78"/>
      <c r="Q113" s="77"/>
      <c r="R113" s="76"/>
    </row>
    <row r="114" spans="1:18" x14ac:dyDescent="0.25">
      <c r="A114" s="42"/>
      <c r="B114" s="96" t="s">
        <v>336</v>
      </c>
      <c r="C114" s="80"/>
      <c r="D114" s="79" t="s">
        <v>254</v>
      </c>
      <c r="E114" s="82">
        <v>1800</v>
      </c>
      <c r="F114" s="80"/>
      <c r="G114" s="79" t="s">
        <v>254</v>
      </c>
      <c r="H114" s="82">
        <v>2101</v>
      </c>
      <c r="I114" s="80"/>
      <c r="J114" s="79" t="s">
        <v>254</v>
      </c>
      <c r="K114" s="81" t="s">
        <v>255</v>
      </c>
      <c r="L114" s="80"/>
      <c r="M114" s="79" t="s">
        <v>254</v>
      </c>
      <c r="N114" s="82">
        <v>2101</v>
      </c>
      <c r="O114" s="80"/>
      <c r="P114" s="79" t="s">
        <v>254</v>
      </c>
      <c r="Q114" s="81">
        <v>48</v>
      </c>
      <c r="R114" s="80"/>
    </row>
    <row r="115" spans="1:18" x14ac:dyDescent="0.25">
      <c r="A115" s="42"/>
      <c r="B115" s="87" t="s">
        <v>337</v>
      </c>
      <c r="C115" s="76"/>
      <c r="D115" s="78"/>
      <c r="E115" s="83">
        <v>13247</v>
      </c>
      <c r="F115" s="76"/>
      <c r="G115" s="78"/>
      <c r="H115" s="83">
        <v>16943</v>
      </c>
      <c r="I115" s="76"/>
      <c r="J115" s="78"/>
      <c r="K115" s="77" t="s">
        <v>255</v>
      </c>
      <c r="L115" s="76"/>
      <c r="M115" s="78"/>
      <c r="N115" s="83">
        <v>18001</v>
      </c>
      <c r="O115" s="76"/>
      <c r="P115" s="78"/>
      <c r="Q115" s="77">
        <v>646</v>
      </c>
      <c r="R115" s="76"/>
    </row>
    <row r="116" spans="1:18" x14ac:dyDescent="0.25">
      <c r="A116" s="42"/>
      <c r="B116" s="96" t="s">
        <v>338</v>
      </c>
      <c r="C116" s="80"/>
      <c r="D116" s="79"/>
      <c r="E116" s="81">
        <v>353</v>
      </c>
      <c r="F116" s="80"/>
      <c r="G116" s="79"/>
      <c r="H116" s="81">
        <v>548</v>
      </c>
      <c r="I116" s="80"/>
      <c r="J116" s="79"/>
      <c r="K116" s="81" t="s">
        <v>255</v>
      </c>
      <c r="L116" s="80"/>
      <c r="M116" s="79"/>
      <c r="N116" s="81">
        <v>549</v>
      </c>
      <c r="O116" s="80"/>
      <c r="P116" s="79"/>
      <c r="Q116" s="81">
        <v>23</v>
      </c>
      <c r="R116" s="80"/>
    </row>
    <row r="117" spans="1:18" ht="15.75" thickBot="1" x14ac:dyDescent="0.3">
      <c r="A117" s="42"/>
      <c r="B117" s="87" t="s">
        <v>339</v>
      </c>
      <c r="C117" s="76"/>
      <c r="D117" s="94"/>
      <c r="E117" s="95">
        <v>3654</v>
      </c>
      <c r="F117" s="76"/>
      <c r="G117" s="94"/>
      <c r="H117" s="95">
        <v>3914</v>
      </c>
      <c r="I117" s="76"/>
      <c r="J117" s="94"/>
      <c r="K117" s="93" t="s">
        <v>255</v>
      </c>
      <c r="L117" s="76"/>
      <c r="M117" s="94"/>
      <c r="N117" s="95">
        <v>4099</v>
      </c>
      <c r="O117" s="76"/>
      <c r="P117" s="94"/>
      <c r="Q117" s="93">
        <v>210</v>
      </c>
      <c r="R117" s="76"/>
    </row>
    <row r="118" spans="1:18" x14ac:dyDescent="0.25">
      <c r="A118" s="42"/>
      <c r="B118" s="114" t="s">
        <v>382</v>
      </c>
      <c r="C118" s="80"/>
      <c r="D118" s="143"/>
      <c r="E118" s="144">
        <v>19054</v>
      </c>
      <c r="F118" s="80"/>
      <c r="G118" s="143"/>
      <c r="H118" s="144">
        <v>23506</v>
      </c>
      <c r="I118" s="80"/>
      <c r="J118" s="143"/>
      <c r="K118" s="145" t="s">
        <v>255</v>
      </c>
      <c r="L118" s="80"/>
      <c r="M118" s="143"/>
      <c r="N118" s="144">
        <v>24750</v>
      </c>
      <c r="O118" s="80"/>
      <c r="P118" s="143"/>
      <c r="Q118" s="145">
        <v>927</v>
      </c>
      <c r="R118" s="80"/>
    </row>
    <row r="119" spans="1:18" x14ac:dyDescent="0.25">
      <c r="A119" s="42"/>
      <c r="B119" s="78" t="s">
        <v>341</v>
      </c>
      <c r="C119" s="76"/>
      <c r="D119" s="78"/>
      <c r="E119" s="83">
        <v>1850</v>
      </c>
      <c r="F119" s="76"/>
      <c r="G119" s="78"/>
      <c r="H119" s="83">
        <v>2950</v>
      </c>
      <c r="I119" s="76"/>
      <c r="J119" s="78"/>
      <c r="K119" s="77" t="s">
        <v>255</v>
      </c>
      <c r="L119" s="76"/>
      <c r="M119" s="78"/>
      <c r="N119" s="83">
        <v>3071</v>
      </c>
      <c r="O119" s="76"/>
      <c r="P119" s="78"/>
      <c r="Q119" s="77">
        <v>97</v>
      </c>
      <c r="R119" s="76"/>
    </row>
    <row r="120" spans="1:18" ht="15.75" thickBot="1" x14ac:dyDescent="0.3">
      <c r="A120" s="42"/>
      <c r="B120" s="79" t="s">
        <v>342</v>
      </c>
      <c r="C120" s="80"/>
      <c r="D120" s="85"/>
      <c r="E120" s="84" t="s">
        <v>255</v>
      </c>
      <c r="F120" s="80"/>
      <c r="G120" s="85"/>
      <c r="H120" s="84">
        <v>25</v>
      </c>
      <c r="I120" s="80"/>
      <c r="J120" s="85"/>
      <c r="K120" s="84" t="s">
        <v>255</v>
      </c>
      <c r="L120" s="80"/>
      <c r="M120" s="85"/>
      <c r="N120" s="84">
        <v>25</v>
      </c>
      <c r="O120" s="80"/>
      <c r="P120" s="85"/>
      <c r="Q120" s="84">
        <v>1</v>
      </c>
      <c r="R120" s="80"/>
    </row>
    <row r="121" spans="1:18" ht="15.75" thickBot="1" x14ac:dyDescent="0.3">
      <c r="A121" s="42"/>
      <c r="B121" s="87" t="s">
        <v>343</v>
      </c>
      <c r="C121" s="76"/>
      <c r="D121" s="146"/>
      <c r="E121" s="147">
        <v>20904</v>
      </c>
      <c r="F121" s="76"/>
      <c r="G121" s="146"/>
      <c r="H121" s="147">
        <v>26481</v>
      </c>
      <c r="I121" s="76"/>
      <c r="J121" s="146"/>
      <c r="K121" s="148" t="s">
        <v>255</v>
      </c>
      <c r="L121" s="76"/>
      <c r="M121" s="146"/>
      <c r="N121" s="147">
        <v>27846</v>
      </c>
      <c r="O121" s="76"/>
      <c r="P121" s="146"/>
      <c r="Q121" s="147">
        <v>1025</v>
      </c>
      <c r="R121" s="76"/>
    </row>
    <row r="122" spans="1:18" x14ac:dyDescent="0.25">
      <c r="A122" s="42"/>
      <c r="B122" s="149" t="s">
        <v>401</v>
      </c>
      <c r="C122" s="80"/>
      <c r="D122" s="143"/>
      <c r="E122" s="145"/>
      <c r="F122" s="80"/>
      <c r="G122" s="143"/>
      <c r="H122" s="145"/>
      <c r="I122" s="80"/>
      <c r="J122" s="143"/>
      <c r="K122" s="145"/>
      <c r="L122" s="80"/>
      <c r="M122" s="143"/>
      <c r="N122" s="145"/>
      <c r="O122" s="80"/>
      <c r="P122" s="143"/>
      <c r="Q122" s="145"/>
      <c r="R122" s="80"/>
    </row>
    <row r="123" spans="1:18" x14ac:dyDescent="0.25">
      <c r="A123" s="42"/>
      <c r="B123" s="78" t="s">
        <v>335</v>
      </c>
      <c r="C123" s="76"/>
      <c r="D123" s="78"/>
      <c r="E123" s="77"/>
      <c r="F123" s="76"/>
      <c r="G123" s="78"/>
      <c r="H123" s="77"/>
      <c r="I123" s="76"/>
      <c r="J123" s="78"/>
      <c r="K123" s="77"/>
      <c r="L123" s="76"/>
      <c r="M123" s="78"/>
      <c r="N123" s="77"/>
      <c r="O123" s="76"/>
      <c r="P123" s="78"/>
      <c r="Q123" s="77"/>
      <c r="R123" s="76"/>
    </row>
    <row r="124" spans="1:18" x14ac:dyDescent="0.25">
      <c r="A124" s="42"/>
      <c r="B124" s="96" t="s">
        <v>336</v>
      </c>
      <c r="C124" s="80"/>
      <c r="D124" s="79"/>
      <c r="E124" s="81" t="s">
        <v>255</v>
      </c>
      <c r="F124" s="80"/>
      <c r="G124" s="79"/>
      <c r="H124" s="81" t="s">
        <v>255</v>
      </c>
      <c r="I124" s="80"/>
      <c r="J124" s="79"/>
      <c r="K124" s="81" t="s">
        <v>255</v>
      </c>
      <c r="L124" s="80"/>
      <c r="M124" s="79"/>
      <c r="N124" s="81" t="s">
        <v>255</v>
      </c>
      <c r="O124" s="80"/>
      <c r="P124" s="79"/>
      <c r="Q124" s="81" t="s">
        <v>255</v>
      </c>
      <c r="R124" s="80"/>
    </row>
    <row r="125" spans="1:18" x14ac:dyDescent="0.25">
      <c r="A125" s="42"/>
      <c r="B125" s="87" t="s">
        <v>337</v>
      </c>
      <c r="C125" s="76"/>
      <c r="D125" s="78"/>
      <c r="E125" s="83">
        <v>4386</v>
      </c>
      <c r="F125" s="76"/>
      <c r="G125" s="78"/>
      <c r="H125" s="83">
        <v>4619</v>
      </c>
      <c r="I125" s="76"/>
      <c r="J125" s="78"/>
      <c r="K125" s="77">
        <v>541</v>
      </c>
      <c r="L125" s="76"/>
      <c r="M125" s="78"/>
      <c r="N125" s="83">
        <v>4679</v>
      </c>
      <c r="O125" s="76"/>
      <c r="P125" s="78"/>
      <c r="Q125" s="77">
        <v>206</v>
      </c>
      <c r="R125" s="76"/>
    </row>
    <row r="126" spans="1:18" x14ac:dyDescent="0.25">
      <c r="A126" s="42"/>
      <c r="B126" s="96" t="s">
        <v>338</v>
      </c>
      <c r="C126" s="80"/>
      <c r="D126" s="79"/>
      <c r="E126" s="81">
        <v>201</v>
      </c>
      <c r="F126" s="80"/>
      <c r="G126" s="79"/>
      <c r="H126" s="81">
        <v>245</v>
      </c>
      <c r="I126" s="80"/>
      <c r="J126" s="79"/>
      <c r="K126" s="81">
        <v>24</v>
      </c>
      <c r="L126" s="80"/>
      <c r="M126" s="79"/>
      <c r="N126" s="81">
        <v>245</v>
      </c>
      <c r="O126" s="80"/>
      <c r="P126" s="79"/>
      <c r="Q126" s="81">
        <v>14</v>
      </c>
      <c r="R126" s="80"/>
    </row>
    <row r="127" spans="1:18" ht="15.75" thickBot="1" x14ac:dyDescent="0.3">
      <c r="A127" s="42"/>
      <c r="B127" s="87" t="s">
        <v>339</v>
      </c>
      <c r="C127" s="76"/>
      <c r="D127" s="94"/>
      <c r="E127" s="95">
        <v>1812</v>
      </c>
      <c r="F127" s="76"/>
      <c r="G127" s="94"/>
      <c r="H127" s="95">
        <v>1878</v>
      </c>
      <c r="I127" s="76"/>
      <c r="J127" s="94"/>
      <c r="K127" s="93">
        <v>102</v>
      </c>
      <c r="L127" s="76"/>
      <c r="M127" s="94"/>
      <c r="N127" s="95">
        <v>1928</v>
      </c>
      <c r="O127" s="76"/>
      <c r="P127" s="94"/>
      <c r="Q127" s="93">
        <v>79</v>
      </c>
      <c r="R127" s="76"/>
    </row>
    <row r="128" spans="1:18" x14ac:dyDescent="0.25">
      <c r="A128" s="42"/>
      <c r="B128" s="114" t="s">
        <v>382</v>
      </c>
      <c r="C128" s="80"/>
      <c r="D128" s="143"/>
      <c r="E128" s="144">
        <v>6399</v>
      </c>
      <c r="F128" s="80"/>
      <c r="G128" s="143"/>
      <c r="H128" s="144">
        <v>6742</v>
      </c>
      <c r="I128" s="80"/>
      <c r="J128" s="143"/>
      <c r="K128" s="145">
        <v>667</v>
      </c>
      <c r="L128" s="80"/>
      <c r="M128" s="143"/>
      <c r="N128" s="144">
        <v>6852</v>
      </c>
      <c r="O128" s="80"/>
      <c r="P128" s="143"/>
      <c r="Q128" s="145">
        <v>299</v>
      </c>
      <c r="R128" s="80"/>
    </row>
    <row r="129" spans="1:18" x14ac:dyDescent="0.25">
      <c r="A129" s="42"/>
      <c r="B129" s="78" t="s">
        <v>341</v>
      </c>
      <c r="C129" s="76"/>
      <c r="D129" s="78"/>
      <c r="E129" s="83">
        <v>1965</v>
      </c>
      <c r="F129" s="76"/>
      <c r="G129" s="78"/>
      <c r="H129" s="83">
        <v>2443</v>
      </c>
      <c r="I129" s="76"/>
      <c r="J129" s="78"/>
      <c r="K129" s="83">
        <v>1396</v>
      </c>
      <c r="L129" s="76"/>
      <c r="M129" s="78"/>
      <c r="N129" s="83">
        <v>2556</v>
      </c>
      <c r="O129" s="76"/>
      <c r="P129" s="78"/>
      <c r="Q129" s="77">
        <v>82</v>
      </c>
      <c r="R129" s="76"/>
    </row>
    <row r="130" spans="1:18" ht="15.75" thickBot="1" x14ac:dyDescent="0.3">
      <c r="A130" s="42"/>
      <c r="B130" s="79" t="s">
        <v>342</v>
      </c>
      <c r="C130" s="80"/>
      <c r="D130" s="85"/>
      <c r="E130" s="84" t="s">
        <v>255</v>
      </c>
      <c r="F130" s="80"/>
      <c r="G130" s="85"/>
      <c r="H130" s="84" t="s">
        <v>255</v>
      </c>
      <c r="I130" s="80"/>
      <c r="J130" s="85"/>
      <c r="K130" s="84" t="s">
        <v>255</v>
      </c>
      <c r="L130" s="80"/>
      <c r="M130" s="85"/>
      <c r="N130" s="84" t="s">
        <v>255</v>
      </c>
      <c r="O130" s="80"/>
      <c r="P130" s="85"/>
      <c r="Q130" s="84" t="s">
        <v>255</v>
      </c>
      <c r="R130" s="80"/>
    </row>
    <row r="131" spans="1:18" ht="15.75" thickBot="1" x14ac:dyDescent="0.3">
      <c r="A131" s="42"/>
      <c r="B131" s="87" t="s">
        <v>343</v>
      </c>
      <c r="C131" s="76"/>
      <c r="D131" s="146"/>
      <c r="E131" s="147">
        <v>8364</v>
      </c>
      <c r="F131" s="76"/>
      <c r="G131" s="146"/>
      <c r="H131" s="147">
        <v>9185</v>
      </c>
      <c r="I131" s="76"/>
      <c r="J131" s="146"/>
      <c r="K131" s="147">
        <v>2063</v>
      </c>
      <c r="L131" s="76"/>
      <c r="M131" s="146"/>
      <c r="N131" s="147">
        <v>9408</v>
      </c>
      <c r="O131" s="76"/>
      <c r="P131" s="146"/>
      <c r="Q131" s="148">
        <v>381</v>
      </c>
      <c r="R131" s="76"/>
    </row>
    <row r="132" spans="1:18" ht="15.75" thickBot="1" x14ac:dyDescent="0.3">
      <c r="A132" s="42"/>
      <c r="B132" s="79" t="s">
        <v>402</v>
      </c>
      <c r="C132" s="80"/>
      <c r="D132" s="98" t="s">
        <v>254</v>
      </c>
      <c r="E132" s="99">
        <v>29268</v>
      </c>
      <c r="F132" s="80"/>
      <c r="G132" s="98" t="s">
        <v>254</v>
      </c>
      <c r="H132" s="99">
        <v>35666</v>
      </c>
      <c r="I132" s="80"/>
      <c r="J132" s="98" t="s">
        <v>254</v>
      </c>
      <c r="K132" s="99">
        <v>2063</v>
      </c>
      <c r="L132" s="80"/>
      <c r="M132" s="98" t="s">
        <v>254</v>
      </c>
      <c r="N132" s="99">
        <v>37254</v>
      </c>
      <c r="O132" s="80"/>
      <c r="P132" s="98" t="s">
        <v>254</v>
      </c>
      <c r="Q132" s="99">
        <v>1406</v>
      </c>
      <c r="R132" s="80"/>
    </row>
    <row r="133" spans="1:18" ht="16.5" thickTop="1" thickBot="1" x14ac:dyDescent="0.3">
      <c r="A133" s="42"/>
      <c r="B133" s="141">
        <v>41274</v>
      </c>
      <c r="C133" s="76"/>
      <c r="D133" s="121"/>
      <c r="E133" s="122"/>
      <c r="F133" s="76"/>
      <c r="G133" s="121"/>
      <c r="H133" s="122"/>
      <c r="I133" s="76"/>
      <c r="J133" s="121"/>
      <c r="K133" s="122"/>
      <c r="L133" s="76"/>
      <c r="M133" s="121"/>
      <c r="N133" s="122"/>
      <c r="O133" s="76"/>
      <c r="P133" s="121"/>
      <c r="Q133" s="122"/>
      <c r="R133" s="76"/>
    </row>
    <row r="134" spans="1:18" x14ac:dyDescent="0.25">
      <c r="A134" s="42"/>
      <c r="B134" s="142" t="s">
        <v>400</v>
      </c>
      <c r="C134" s="80"/>
      <c r="D134" s="79"/>
      <c r="E134" s="81"/>
      <c r="F134" s="80"/>
      <c r="G134" s="79"/>
      <c r="H134" s="81"/>
      <c r="I134" s="80"/>
      <c r="J134" s="79"/>
      <c r="K134" s="81"/>
      <c r="L134" s="80"/>
      <c r="M134" s="79"/>
      <c r="N134" s="81"/>
      <c r="O134" s="80"/>
      <c r="P134" s="79"/>
      <c r="Q134" s="81"/>
      <c r="R134" s="80"/>
    </row>
    <row r="135" spans="1:18" x14ac:dyDescent="0.25">
      <c r="A135" s="42"/>
      <c r="B135" s="78" t="s">
        <v>335</v>
      </c>
      <c r="C135" s="76"/>
      <c r="D135" s="78"/>
      <c r="E135" s="77"/>
      <c r="F135" s="76"/>
      <c r="G135" s="78"/>
      <c r="H135" s="77"/>
      <c r="I135" s="76"/>
      <c r="J135" s="78"/>
      <c r="K135" s="77"/>
      <c r="L135" s="76"/>
      <c r="M135" s="78"/>
      <c r="N135" s="77"/>
      <c r="O135" s="76"/>
      <c r="P135" s="78"/>
      <c r="Q135" s="77"/>
      <c r="R135" s="76"/>
    </row>
    <row r="136" spans="1:18" x14ac:dyDescent="0.25">
      <c r="A136" s="42"/>
      <c r="B136" s="96" t="s">
        <v>336</v>
      </c>
      <c r="C136" s="80"/>
      <c r="D136" s="79" t="s">
        <v>254</v>
      </c>
      <c r="E136" s="82">
        <v>1942</v>
      </c>
      <c r="F136" s="80"/>
      <c r="G136" s="79" t="s">
        <v>254</v>
      </c>
      <c r="H136" s="82">
        <v>2074</v>
      </c>
      <c r="I136" s="80"/>
      <c r="J136" s="79" t="s">
        <v>254</v>
      </c>
      <c r="K136" s="81" t="s">
        <v>255</v>
      </c>
      <c r="L136" s="80"/>
      <c r="M136" s="79" t="s">
        <v>254</v>
      </c>
      <c r="N136" s="82">
        <v>2114</v>
      </c>
      <c r="O136" s="80"/>
      <c r="P136" s="79" t="s">
        <v>254</v>
      </c>
      <c r="Q136" s="81">
        <v>53</v>
      </c>
      <c r="R136" s="80"/>
    </row>
    <row r="137" spans="1:18" x14ac:dyDescent="0.25">
      <c r="A137" s="42"/>
      <c r="B137" s="87" t="s">
        <v>337</v>
      </c>
      <c r="C137" s="76"/>
      <c r="D137" s="78"/>
      <c r="E137" s="83">
        <v>16547</v>
      </c>
      <c r="F137" s="76"/>
      <c r="G137" s="78"/>
      <c r="H137" s="83">
        <v>18009</v>
      </c>
      <c r="I137" s="76"/>
      <c r="J137" s="78"/>
      <c r="K137" s="77" t="s">
        <v>255</v>
      </c>
      <c r="L137" s="76"/>
      <c r="M137" s="78"/>
      <c r="N137" s="83">
        <v>18335</v>
      </c>
      <c r="O137" s="76"/>
      <c r="P137" s="78"/>
      <c r="Q137" s="77">
        <v>785</v>
      </c>
      <c r="R137" s="76"/>
    </row>
    <row r="138" spans="1:18" x14ac:dyDescent="0.25">
      <c r="A138" s="42"/>
      <c r="B138" s="96" t="s">
        <v>338</v>
      </c>
      <c r="C138" s="80"/>
      <c r="D138" s="79"/>
      <c r="E138" s="81">
        <v>414</v>
      </c>
      <c r="F138" s="80"/>
      <c r="G138" s="79"/>
      <c r="H138" s="81">
        <v>608</v>
      </c>
      <c r="I138" s="80"/>
      <c r="J138" s="79"/>
      <c r="K138" s="81" t="s">
        <v>255</v>
      </c>
      <c r="L138" s="80"/>
      <c r="M138" s="79"/>
      <c r="N138" s="81">
        <v>608</v>
      </c>
      <c r="O138" s="80"/>
      <c r="P138" s="79"/>
      <c r="Q138" s="81">
        <v>17</v>
      </c>
      <c r="R138" s="80"/>
    </row>
    <row r="139" spans="1:18" ht="15.75" thickBot="1" x14ac:dyDescent="0.3">
      <c r="A139" s="42"/>
      <c r="B139" s="87" t="s">
        <v>339</v>
      </c>
      <c r="C139" s="76"/>
      <c r="D139" s="94"/>
      <c r="E139" s="95">
        <v>3800</v>
      </c>
      <c r="F139" s="76"/>
      <c r="G139" s="94"/>
      <c r="H139" s="95">
        <v>4111</v>
      </c>
      <c r="I139" s="76"/>
      <c r="J139" s="94"/>
      <c r="K139" s="93" t="s">
        <v>255</v>
      </c>
      <c r="L139" s="76"/>
      <c r="M139" s="94"/>
      <c r="N139" s="95">
        <v>4151</v>
      </c>
      <c r="O139" s="76"/>
      <c r="P139" s="94"/>
      <c r="Q139" s="93">
        <v>155</v>
      </c>
      <c r="R139" s="76"/>
    </row>
    <row r="140" spans="1:18" x14ac:dyDescent="0.25">
      <c r="A140" s="42"/>
      <c r="B140" s="114" t="s">
        <v>382</v>
      </c>
      <c r="C140" s="80"/>
      <c r="D140" s="143"/>
      <c r="E140" s="144">
        <v>22703</v>
      </c>
      <c r="F140" s="80"/>
      <c r="G140" s="143"/>
      <c r="H140" s="144">
        <v>24802</v>
      </c>
      <c r="I140" s="80"/>
      <c r="J140" s="143"/>
      <c r="K140" s="145" t="s">
        <v>255</v>
      </c>
      <c r="L140" s="80"/>
      <c r="M140" s="143"/>
      <c r="N140" s="144">
        <v>25208</v>
      </c>
      <c r="O140" s="80"/>
      <c r="P140" s="143"/>
      <c r="Q140" s="144">
        <v>1010</v>
      </c>
      <c r="R140" s="80"/>
    </row>
    <row r="141" spans="1:18" x14ac:dyDescent="0.25">
      <c r="A141" s="42"/>
      <c r="B141" s="78" t="s">
        <v>341</v>
      </c>
      <c r="C141" s="76"/>
      <c r="D141" s="78"/>
      <c r="E141" s="83">
        <v>1103</v>
      </c>
      <c r="F141" s="76"/>
      <c r="G141" s="78"/>
      <c r="H141" s="83">
        <v>1697</v>
      </c>
      <c r="I141" s="76"/>
      <c r="J141" s="78"/>
      <c r="K141" s="77" t="s">
        <v>255</v>
      </c>
      <c r="L141" s="76"/>
      <c r="M141" s="78"/>
      <c r="N141" s="83">
        <v>2170</v>
      </c>
      <c r="O141" s="76"/>
      <c r="P141" s="78"/>
      <c r="Q141" s="77">
        <v>42</v>
      </c>
      <c r="R141" s="76"/>
    </row>
    <row r="142" spans="1:18" ht="15.75" thickBot="1" x14ac:dyDescent="0.3">
      <c r="A142" s="42"/>
      <c r="B142" s="79" t="s">
        <v>342</v>
      </c>
      <c r="C142" s="80"/>
      <c r="D142" s="85"/>
      <c r="E142" s="84">
        <v>2</v>
      </c>
      <c r="F142" s="80"/>
      <c r="G142" s="85"/>
      <c r="H142" s="84">
        <v>2</v>
      </c>
      <c r="I142" s="80"/>
      <c r="J142" s="85"/>
      <c r="K142" s="84" t="s">
        <v>255</v>
      </c>
      <c r="L142" s="80"/>
      <c r="M142" s="85"/>
      <c r="N142" s="84">
        <v>4</v>
      </c>
      <c r="O142" s="80"/>
      <c r="P142" s="85"/>
      <c r="Q142" s="84" t="s">
        <v>255</v>
      </c>
      <c r="R142" s="80"/>
    </row>
    <row r="143" spans="1:18" ht="15.75" thickBot="1" x14ac:dyDescent="0.3">
      <c r="A143" s="42"/>
      <c r="B143" s="87" t="s">
        <v>343</v>
      </c>
      <c r="C143" s="76"/>
      <c r="D143" s="146"/>
      <c r="E143" s="147">
        <v>23808</v>
      </c>
      <c r="F143" s="76"/>
      <c r="G143" s="146"/>
      <c r="H143" s="147">
        <v>26501</v>
      </c>
      <c r="I143" s="76"/>
      <c r="J143" s="146"/>
      <c r="K143" s="148" t="s">
        <v>255</v>
      </c>
      <c r="L143" s="76"/>
      <c r="M143" s="146"/>
      <c r="N143" s="147">
        <v>27382</v>
      </c>
      <c r="O143" s="76"/>
      <c r="P143" s="146"/>
      <c r="Q143" s="147">
        <v>1052</v>
      </c>
      <c r="R143" s="76"/>
    </row>
    <row r="144" spans="1:18" x14ac:dyDescent="0.25">
      <c r="A144" s="42"/>
      <c r="B144" s="149" t="s">
        <v>401</v>
      </c>
      <c r="C144" s="80"/>
      <c r="D144" s="143"/>
      <c r="E144" s="145"/>
      <c r="F144" s="80"/>
      <c r="G144" s="143"/>
      <c r="H144" s="145"/>
      <c r="I144" s="80"/>
      <c r="J144" s="143"/>
      <c r="K144" s="145"/>
      <c r="L144" s="80"/>
      <c r="M144" s="143"/>
      <c r="N144" s="145"/>
      <c r="O144" s="80"/>
      <c r="P144" s="143"/>
      <c r="Q144" s="145"/>
      <c r="R144" s="80"/>
    </row>
    <row r="145" spans="1:29" x14ac:dyDescent="0.25">
      <c r="A145" s="42"/>
      <c r="B145" s="78" t="s">
        <v>335</v>
      </c>
      <c r="C145" s="76"/>
      <c r="D145" s="78"/>
      <c r="E145" s="77"/>
      <c r="F145" s="76"/>
      <c r="G145" s="78"/>
      <c r="H145" s="77"/>
      <c r="I145" s="76"/>
      <c r="J145" s="78"/>
      <c r="K145" s="77"/>
      <c r="L145" s="76"/>
      <c r="M145" s="78"/>
      <c r="N145" s="77"/>
      <c r="O145" s="76"/>
      <c r="P145" s="78"/>
      <c r="Q145" s="77"/>
      <c r="R145" s="76"/>
    </row>
    <row r="146" spans="1:29" x14ac:dyDescent="0.25">
      <c r="A146" s="42"/>
      <c r="B146" s="96" t="s">
        <v>336</v>
      </c>
      <c r="C146" s="80"/>
      <c r="D146" s="79"/>
      <c r="E146" s="81" t="s">
        <v>255</v>
      </c>
      <c r="F146" s="80"/>
      <c r="G146" s="79"/>
      <c r="H146" s="81" t="s">
        <v>255</v>
      </c>
      <c r="I146" s="80"/>
      <c r="J146" s="79"/>
      <c r="K146" s="81" t="s">
        <v>255</v>
      </c>
      <c r="L146" s="80"/>
      <c r="M146" s="79"/>
      <c r="N146" s="81" t="s">
        <v>255</v>
      </c>
      <c r="O146" s="80"/>
      <c r="P146" s="79"/>
      <c r="Q146" s="81" t="s">
        <v>255</v>
      </c>
      <c r="R146" s="80"/>
    </row>
    <row r="147" spans="1:29" x14ac:dyDescent="0.25">
      <c r="A147" s="42"/>
      <c r="B147" s="87" t="s">
        <v>337</v>
      </c>
      <c r="C147" s="76"/>
      <c r="D147" s="78"/>
      <c r="E147" s="83">
        <v>3177</v>
      </c>
      <c r="F147" s="76"/>
      <c r="G147" s="78"/>
      <c r="H147" s="83">
        <v>3180</v>
      </c>
      <c r="I147" s="76"/>
      <c r="J147" s="78"/>
      <c r="K147" s="83">
        <v>1309</v>
      </c>
      <c r="L147" s="76"/>
      <c r="M147" s="78"/>
      <c r="N147" s="83">
        <v>3181</v>
      </c>
      <c r="O147" s="76"/>
      <c r="P147" s="78"/>
      <c r="Q147" s="77">
        <v>177</v>
      </c>
      <c r="R147" s="76"/>
    </row>
    <row r="148" spans="1:29" x14ac:dyDescent="0.25">
      <c r="A148" s="42"/>
      <c r="B148" s="96" t="s">
        <v>338</v>
      </c>
      <c r="C148" s="80"/>
      <c r="D148" s="79"/>
      <c r="E148" s="81">
        <v>364</v>
      </c>
      <c r="F148" s="80"/>
      <c r="G148" s="79"/>
      <c r="H148" s="81">
        <v>395</v>
      </c>
      <c r="I148" s="80"/>
      <c r="J148" s="79"/>
      <c r="K148" s="81">
        <v>187</v>
      </c>
      <c r="L148" s="80"/>
      <c r="M148" s="79"/>
      <c r="N148" s="81">
        <v>395</v>
      </c>
      <c r="O148" s="80"/>
      <c r="P148" s="79"/>
      <c r="Q148" s="81">
        <v>16</v>
      </c>
      <c r="R148" s="80"/>
    </row>
    <row r="149" spans="1:29" ht="15.75" thickBot="1" x14ac:dyDescent="0.3">
      <c r="A149" s="42"/>
      <c r="B149" s="87" t="s">
        <v>339</v>
      </c>
      <c r="C149" s="76"/>
      <c r="D149" s="94"/>
      <c r="E149" s="93">
        <v>616</v>
      </c>
      <c r="F149" s="76"/>
      <c r="G149" s="94"/>
      <c r="H149" s="93">
        <v>631</v>
      </c>
      <c r="I149" s="76"/>
      <c r="J149" s="94"/>
      <c r="K149" s="93">
        <v>134</v>
      </c>
      <c r="L149" s="76"/>
      <c r="M149" s="94"/>
      <c r="N149" s="93">
        <v>656</v>
      </c>
      <c r="O149" s="76"/>
      <c r="P149" s="94"/>
      <c r="Q149" s="93">
        <v>38</v>
      </c>
      <c r="R149" s="76"/>
    </row>
    <row r="150" spans="1:29" x14ac:dyDescent="0.25">
      <c r="A150" s="42"/>
      <c r="B150" s="114" t="s">
        <v>382</v>
      </c>
      <c r="C150" s="80"/>
      <c r="D150" s="143"/>
      <c r="E150" s="144">
        <v>4157</v>
      </c>
      <c r="F150" s="80"/>
      <c r="G150" s="143"/>
      <c r="H150" s="144">
        <v>4206</v>
      </c>
      <c r="I150" s="80"/>
      <c r="J150" s="143"/>
      <c r="K150" s="144">
        <v>1630</v>
      </c>
      <c r="L150" s="80"/>
      <c r="M150" s="143"/>
      <c r="N150" s="144">
        <v>4232</v>
      </c>
      <c r="O150" s="80"/>
      <c r="P150" s="143"/>
      <c r="Q150" s="145">
        <v>231</v>
      </c>
      <c r="R150" s="80"/>
    </row>
    <row r="151" spans="1:29" x14ac:dyDescent="0.25">
      <c r="A151" s="42"/>
      <c r="B151" s="78" t="s">
        <v>341</v>
      </c>
      <c r="C151" s="76"/>
      <c r="D151" s="78"/>
      <c r="E151" s="77">
        <v>95</v>
      </c>
      <c r="F151" s="76"/>
      <c r="G151" s="78"/>
      <c r="H151" s="77">
        <v>104</v>
      </c>
      <c r="I151" s="76"/>
      <c r="J151" s="78"/>
      <c r="K151" s="77">
        <v>95</v>
      </c>
      <c r="L151" s="76"/>
      <c r="M151" s="78"/>
      <c r="N151" s="77">
        <v>118</v>
      </c>
      <c r="O151" s="76"/>
      <c r="P151" s="78"/>
      <c r="Q151" s="77">
        <v>7</v>
      </c>
      <c r="R151" s="76"/>
    </row>
    <row r="152" spans="1:29" ht="15.75" thickBot="1" x14ac:dyDescent="0.3">
      <c r="A152" s="42"/>
      <c r="B152" s="79" t="s">
        <v>342</v>
      </c>
      <c r="C152" s="80"/>
      <c r="D152" s="85"/>
      <c r="E152" s="84">
        <v>50</v>
      </c>
      <c r="F152" s="80"/>
      <c r="G152" s="85"/>
      <c r="H152" s="84">
        <v>50</v>
      </c>
      <c r="I152" s="80"/>
      <c r="J152" s="85"/>
      <c r="K152" s="84">
        <v>50</v>
      </c>
      <c r="L152" s="80"/>
      <c r="M152" s="85"/>
      <c r="N152" s="84">
        <v>50</v>
      </c>
      <c r="O152" s="80"/>
      <c r="P152" s="85"/>
      <c r="Q152" s="84">
        <v>3</v>
      </c>
      <c r="R152" s="80"/>
    </row>
    <row r="153" spans="1:29" ht="15.75" thickBot="1" x14ac:dyDescent="0.3">
      <c r="A153" s="42"/>
      <c r="B153" s="87" t="s">
        <v>343</v>
      </c>
      <c r="C153" s="76"/>
      <c r="D153" s="146"/>
      <c r="E153" s="147">
        <v>4302</v>
      </c>
      <c r="F153" s="76"/>
      <c r="G153" s="146"/>
      <c r="H153" s="147">
        <v>4360</v>
      </c>
      <c r="I153" s="76"/>
      <c r="J153" s="146"/>
      <c r="K153" s="147">
        <v>1775</v>
      </c>
      <c r="L153" s="76"/>
      <c r="M153" s="146"/>
      <c r="N153" s="147">
        <v>4400</v>
      </c>
      <c r="O153" s="76"/>
      <c r="P153" s="146"/>
      <c r="Q153" s="148">
        <v>241</v>
      </c>
      <c r="R153" s="76"/>
    </row>
    <row r="154" spans="1:29" ht="15.75" thickBot="1" x14ac:dyDescent="0.3">
      <c r="A154" s="42"/>
      <c r="B154" s="79" t="s">
        <v>402</v>
      </c>
      <c r="C154" s="80"/>
      <c r="D154" s="98" t="s">
        <v>254</v>
      </c>
      <c r="E154" s="99">
        <v>28110</v>
      </c>
      <c r="F154" s="80"/>
      <c r="G154" s="98" t="s">
        <v>254</v>
      </c>
      <c r="H154" s="99">
        <v>30861</v>
      </c>
      <c r="I154" s="80"/>
      <c r="J154" s="98" t="s">
        <v>254</v>
      </c>
      <c r="K154" s="99">
        <v>1775</v>
      </c>
      <c r="L154" s="80"/>
      <c r="M154" s="98" t="s">
        <v>254</v>
      </c>
      <c r="N154" s="99">
        <v>31782</v>
      </c>
      <c r="O154" s="80"/>
      <c r="P154" s="98" t="s">
        <v>254</v>
      </c>
      <c r="Q154" s="99">
        <v>1293</v>
      </c>
      <c r="R154" s="80"/>
    </row>
    <row r="155" spans="1:29" ht="15.75" thickTop="1" x14ac:dyDescent="0.25">
      <c r="A155" s="42"/>
      <c r="B155" s="4"/>
    </row>
    <row r="156" spans="1:29" ht="15" customHeight="1" x14ac:dyDescent="0.25">
      <c r="A156" s="42" t="s">
        <v>800</v>
      </c>
      <c r="B156" s="41" t="s">
        <v>6</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row>
    <row r="157" spans="1:29" x14ac:dyDescent="0.25">
      <c r="A157" s="42"/>
      <c r="B157" s="44" t="s">
        <v>408</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row>
    <row r="158" spans="1:29" x14ac:dyDescent="0.25">
      <c r="A158" s="42"/>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row>
    <row r="159" spans="1:29" x14ac:dyDescent="0.25">
      <c r="A159" s="42"/>
      <c r="B159" s="49"/>
      <c r="C159" s="49"/>
      <c r="D159" s="40" t="s">
        <v>409</v>
      </c>
      <c r="E159" s="40"/>
      <c r="F159" s="40"/>
      <c r="G159" s="40"/>
      <c r="H159" s="40"/>
      <c r="I159" s="40"/>
      <c r="J159" s="40"/>
      <c r="K159" s="40"/>
      <c r="L159" s="40"/>
      <c r="M159" s="40"/>
      <c r="N159" s="40"/>
      <c r="O159" s="40"/>
      <c r="P159" s="40"/>
      <c r="Q159" s="40"/>
      <c r="R159" s="40"/>
      <c r="S159" s="40"/>
      <c r="T159" s="40"/>
      <c r="U159" s="49"/>
    </row>
    <row r="160" spans="1:29" x14ac:dyDescent="0.25">
      <c r="A160" s="42"/>
      <c r="B160" s="49"/>
      <c r="C160" s="49"/>
      <c r="D160" s="156" t="s">
        <v>348</v>
      </c>
      <c r="E160" s="156"/>
      <c r="F160" s="156"/>
      <c r="G160" s="156"/>
      <c r="H160" s="156"/>
      <c r="I160" s="49"/>
      <c r="J160" s="156" t="s">
        <v>349</v>
      </c>
      <c r="K160" s="156"/>
      <c r="L160" s="156"/>
      <c r="M160" s="156"/>
      <c r="N160" s="156"/>
      <c r="O160" s="49"/>
      <c r="P160" s="156" t="s">
        <v>350</v>
      </c>
      <c r="Q160" s="156"/>
      <c r="R160" s="156"/>
      <c r="S160" s="156"/>
      <c r="T160" s="156"/>
      <c r="U160" s="49"/>
    </row>
    <row r="161" spans="1:29" ht="15.75" thickBot="1" x14ac:dyDescent="0.3">
      <c r="A161" s="42"/>
      <c r="B161" s="49"/>
      <c r="C161" s="49"/>
      <c r="D161" s="157" t="s">
        <v>353</v>
      </c>
      <c r="E161" s="157"/>
      <c r="F161" s="157"/>
      <c r="G161" s="157"/>
      <c r="H161" s="157"/>
      <c r="I161" s="49"/>
      <c r="J161" s="157" t="s">
        <v>354</v>
      </c>
      <c r="K161" s="157"/>
      <c r="L161" s="157"/>
      <c r="M161" s="157"/>
      <c r="N161" s="157"/>
      <c r="O161" s="49"/>
      <c r="P161" s="157" t="s">
        <v>410</v>
      </c>
      <c r="Q161" s="157"/>
      <c r="R161" s="157"/>
      <c r="S161" s="157"/>
      <c r="T161" s="157"/>
      <c r="U161" s="49"/>
    </row>
    <row r="162" spans="1:29" ht="15.75" thickBot="1" x14ac:dyDescent="0.3">
      <c r="A162" s="42"/>
      <c r="B162" s="49"/>
      <c r="C162" s="49"/>
      <c r="D162" s="158">
        <v>2013</v>
      </c>
      <c r="E162" s="158"/>
      <c r="F162" s="136"/>
      <c r="G162" s="158">
        <v>2012</v>
      </c>
      <c r="H162" s="158"/>
      <c r="I162" s="49"/>
      <c r="J162" s="158">
        <v>2013</v>
      </c>
      <c r="K162" s="158"/>
      <c r="L162" s="136"/>
      <c r="M162" s="158">
        <v>2012</v>
      </c>
      <c r="N162" s="158"/>
      <c r="O162" s="49"/>
      <c r="P162" s="158">
        <v>2013</v>
      </c>
      <c r="Q162" s="158"/>
      <c r="R162" s="136"/>
      <c r="S162" s="158">
        <v>2012</v>
      </c>
      <c r="T162" s="158"/>
      <c r="U162" s="49"/>
    </row>
    <row r="163" spans="1:29" x14ac:dyDescent="0.25">
      <c r="A163" s="42"/>
      <c r="B163" s="49"/>
      <c r="C163" s="49"/>
      <c r="D163" s="156" t="s">
        <v>289</v>
      </c>
      <c r="E163" s="156"/>
      <c r="F163" s="156"/>
      <c r="G163" s="156"/>
      <c r="H163" s="156"/>
      <c r="I163" s="156"/>
      <c r="J163" s="156"/>
      <c r="K163" s="156"/>
      <c r="L163" s="156"/>
      <c r="M163" s="156"/>
      <c r="N163" s="156"/>
      <c r="O163" s="156"/>
      <c r="P163" s="156"/>
      <c r="Q163" s="156"/>
      <c r="R163" s="156"/>
      <c r="S163" s="156"/>
      <c r="T163" s="156"/>
      <c r="U163" s="49"/>
    </row>
    <row r="164" spans="1:29" x14ac:dyDescent="0.25">
      <c r="A164" s="42"/>
      <c r="B164" s="15" t="s">
        <v>411</v>
      </c>
      <c r="C164" s="16"/>
      <c r="D164" s="15" t="s">
        <v>254</v>
      </c>
      <c r="E164" s="29">
        <v>47826</v>
      </c>
      <c r="F164" s="16"/>
      <c r="G164" s="15" t="s">
        <v>254</v>
      </c>
      <c r="H164" s="29">
        <v>60928</v>
      </c>
      <c r="I164" s="16"/>
      <c r="J164" s="15" t="s">
        <v>254</v>
      </c>
      <c r="K164" s="29">
        <v>193183</v>
      </c>
      <c r="L164" s="16"/>
      <c r="M164" s="15" t="s">
        <v>254</v>
      </c>
      <c r="N164" s="29">
        <v>182314</v>
      </c>
      <c r="O164" s="16"/>
      <c r="P164" s="15" t="s">
        <v>254</v>
      </c>
      <c r="Q164" s="29">
        <v>65429</v>
      </c>
      <c r="R164" s="16"/>
      <c r="S164" s="15" t="s">
        <v>254</v>
      </c>
      <c r="T164" s="29">
        <v>64042</v>
      </c>
      <c r="U164" s="16"/>
    </row>
    <row r="165" spans="1:29" x14ac:dyDescent="0.25">
      <c r="A165" s="42"/>
      <c r="B165" s="23" t="s">
        <v>412</v>
      </c>
      <c r="C165" s="21"/>
      <c r="D165" s="23"/>
      <c r="E165" s="22">
        <v>881</v>
      </c>
      <c r="F165" s="21"/>
      <c r="G165" s="23"/>
      <c r="H165" s="22" t="s">
        <v>255</v>
      </c>
      <c r="I165" s="21"/>
      <c r="J165" s="23"/>
      <c r="K165" s="53">
        <v>4035</v>
      </c>
      <c r="L165" s="21"/>
      <c r="M165" s="23"/>
      <c r="N165" s="53">
        <v>8641</v>
      </c>
      <c r="O165" s="21"/>
      <c r="P165" s="23"/>
      <c r="Q165" s="22">
        <v>113</v>
      </c>
      <c r="R165" s="21"/>
      <c r="S165" s="23"/>
      <c r="T165" s="22">
        <v>588</v>
      </c>
      <c r="U165" s="21"/>
    </row>
    <row r="166" spans="1:29" ht="15.75" thickBot="1" x14ac:dyDescent="0.3">
      <c r="A166" s="42"/>
      <c r="B166" s="15" t="s">
        <v>413</v>
      </c>
      <c r="C166" s="16"/>
      <c r="D166" s="54"/>
      <c r="E166" s="55">
        <v>1690</v>
      </c>
      <c r="F166" s="16"/>
      <c r="G166" s="54"/>
      <c r="H166" s="55">
        <v>3741</v>
      </c>
      <c r="I166" s="16"/>
      <c r="J166" s="54"/>
      <c r="K166" s="55">
        <v>15054</v>
      </c>
      <c r="L166" s="16"/>
      <c r="M166" s="54"/>
      <c r="N166" s="55">
        <v>24303</v>
      </c>
      <c r="O166" s="16"/>
      <c r="P166" s="54"/>
      <c r="Q166" s="55">
        <v>1384</v>
      </c>
      <c r="R166" s="16"/>
      <c r="S166" s="54"/>
      <c r="T166" s="55">
        <v>1893</v>
      </c>
      <c r="U166" s="16"/>
    </row>
    <row r="167" spans="1:29" ht="15.75" thickBot="1" x14ac:dyDescent="0.3">
      <c r="A167" s="42"/>
      <c r="B167" s="23" t="s">
        <v>414</v>
      </c>
      <c r="C167" s="21"/>
      <c r="D167" s="57" t="s">
        <v>254</v>
      </c>
      <c r="E167" s="58">
        <v>50397</v>
      </c>
      <c r="F167" s="21"/>
      <c r="G167" s="57" t="s">
        <v>254</v>
      </c>
      <c r="H167" s="58">
        <v>64669</v>
      </c>
      <c r="I167" s="21"/>
      <c r="J167" s="57" t="s">
        <v>254</v>
      </c>
      <c r="K167" s="58">
        <v>212272</v>
      </c>
      <c r="L167" s="21"/>
      <c r="M167" s="57" t="s">
        <v>254</v>
      </c>
      <c r="N167" s="58">
        <v>215258</v>
      </c>
      <c r="O167" s="21"/>
      <c r="P167" s="57" t="s">
        <v>254</v>
      </c>
      <c r="Q167" s="58">
        <v>66926</v>
      </c>
      <c r="R167" s="21"/>
      <c r="S167" s="57" t="s">
        <v>254</v>
      </c>
      <c r="T167" s="58">
        <v>66523</v>
      </c>
      <c r="U167" s="21"/>
    </row>
    <row r="168" spans="1:29" ht="15.75" thickTop="1" x14ac:dyDescent="0.25">
      <c r="A168" s="42"/>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c r="Z168" s="44"/>
      <c r="AA168" s="44"/>
      <c r="AB168" s="44"/>
      <c r="AC168" s="44"/>
    </row>
    <row r="169" spans="1:29" x14ac:dyDescent="0.25">
      <c r="A169" s="42"/>
      <c r="B169" s="49"/>
      <c r="C169" s="49"/>
      <c r="D169" s="156" t="s">
        <v>351</v>
      </c>
      <c r="E169" s="156"/>
      <c r="F169" s="156"/>
      <c r="G169" s="156"/>
      <c r="H169" s="156"/>
      <c r="I169" s="49"/>
      <c r="J169" s="156" t="s">
        <v>415</v>
      </c>
      <c r="K169" s="156"/>
      <c r="L169" s="156"/>
      <c r="M169" s="156"/>
      <c r="N169" s="156"/>
      <c r="O169" s="49"/>
      <c r="P169" s="156" t="s">
        <v>352</v>
      </c>
      <c r="Q169" s="156"/>
      <c r="R169" s="156"/>
      <c r="S169" s="156"/>
      <c r="T169" s="156"/>
      <c r="U169" s="49"/>
    </row>
    <row r="170" spans="1:29" ht="15.75" thickBot="1" x14ac:dyDescent="0.3">
      <c r="A170" s="42"/>
      <c r="B170" s="49"/>
      <c r="C170" s="49"/>
      <c r="D170" s="157" t="s">
        <v>354</v>
      </c>
      <c r="E170" s="157"/>
      <c r="F170" s="157"/>
      <c r="G170" s="157"/>
      <c r="H170" s="157"/>
      <c r="I170" s="49"/>
      <c r="J170" s="157" t="s">
        <v>416</v>
      </c>
      <c r="K170" s="157"/>
      <c r="L170" s="157"/>
      <c r="M170" s="157"/>
      <c r="N170" s="157"/>
      <c r="O170" s="49"/>
      <c r="P170" s="157" t="s">
        <v>357</v>
      </c>
      <c r="Q170" s="157"/>
      <c r="R170" s="157"/>
      <c r="S170" s="157"/>
      <c r="T170" s="157"/>
      <c r="U170" s="49"/>
    </row>
    <row r="171" spans="1:29" ht="15.75" thickBot="1" x14ac:dyDescent="0.3">
      <c r="A171" s="42"/>
      <c r="B171" s="49"/>
      <c r="C171" s="49"/>
      <c r="D171" s="158">
        <v>2013</v>
      </c>
      <c r="E171" s="158"/>
      <c r="F171" s="136"/>
      <c r="G171" s="158">
        <v>2012</v>
      </c>
      <c r="H171" s="158"/>
      <c r="I171" s="49"/>
      <c r="J171" s="158">
        <v>2013</v>
      </c>
      <c r="K171" s="158"/>
      <c r="L171" s="136"/>
      <c r="M171" s="158">
        <v>2012</v>
      </c>
      <c r="N171" s="158"/>
      <c r="O171" s="49"/>
      <c r="P171" s="158">
        <v>2013</v>
      </c>
      <c r="Q171" s="158"/>
      <c r="R171" s="136"/>
      <c r="S171" s="158">
        <v>2012</v>
      </c>
      <c r="T171" s="158"/>
      <c r="U171" s="49"/>
    </row>
    <row r="172" spans="1:29" x14ac:dyDescent="0.25">
      <c r="A172" s="42"/>
      <c r="B172" s="49"/>
      <c r="C172" s="49"/>
      <c r="D172" s="156" t="s">
        <v>289</v>
      </c>
      <c r="E172" s="156"/>
      <c r="F172" s="156"/>
      <c r="G172" s="156"/>
      <c r="H172" s="156"/>
      <c r="I172" s="156"/>
      <c r="J172" s="156"/>
      <c r="K172" s="156"/>
      <c r="L172" s="156"/>
      <c r="M172" s="156"/>
      <c r="N172" s="156"/>
      <c r="O172" s="156"/>
      <c r="P172" s="156"/>
      <c r="Q172" s="156"/>
      <c r="R172" s="156"/>
      <c r="S172" s="156"/>
      <c r="T172" s="156"/>
      <c r="U172" s="49"/>
    </row>
    <row r="173" spans="1:29" x14ac:dyDescent="0.25">
      <c r="A173" s="42"/>
      <c r="B173" s="15" t="s">
        <v>411</v>
      </c>
      <c r="C173" s="16"/>
      <c r="D173" s="15" t="s">
        <v>254</v>
      </c>
      <c r="E173" s="29">
        <v>48838</v>
      </c>
      <c r="F173" s="16"/>
      <c r="G173" s="15" t="s">
        <v>254</v>
      </c>
      <c r="H173" s="29">
        <v>43042</v>
      </c>
      <c r="I173" s="16"/>
      <c r="J173" s="15" t="s">
        <v>254</v>
      </c>
      <c r="K173" s="29">
        <v>51639</v>
      </c>
      <c r="L173" s="16"/>
      <c r="M173" s="15" t="s">
        <v>254</v>
      </c>
      <c r="N173" s="29">
        <v>58454</v>
      </c>
      <c r="O173" s="16"/>
      <c r="P173" s="15" t="s">
        <v>254</v>
      </c>
      <c r="Q173" s="29">
        <v>4870</v>
      </c>
      <c r="R173" s="16"/>
      <c r="S173" s="15" t="s">
        <v>254</v>
      </c>
      <c r="T173" s="29">
        <v>5101</v>
      </c>
      <c r="U173" s="16"/>
    </row>
    <row r="174" spans="1:29" x14ac:dyDescent="0.25">
      <c r="A174" s="42"/>
      <c r="B174" s="23" t="s">
        <v>412</v>
      </c>
      <c r="C174" s="21"/>
      <c r="D174" s="23"/>
      <c r="E174" s="22">
        <v>979</v>
      </c>
      <c r="F174" s="21"/>
      <c r="G174" s="23"/>
      <c r="H174" s="22">
        <v>391</v>
      </c>
      <c r="I174" s="21"/>
      <c r="J174" s="23"/>
      <c r="K174" s="22">
        <v>82</v>
      </c>
      <c r="L174" s="21"/>
      <c r="M174" s="23"/>
      <c r="N174" s="22">
        <v>400</v>
      </c>
      <c r="O174" s="21"/>
      <c r="P174" s="23"/>
      <c r="Q174" s="22">
        <v>3</v>
      </c>
      <c r="R174" s="21"/>
      <c r="S174" s="23"/>
      <c r="T174" s="22">
        <v>7</v>
      </c>
      <c r="U174" s="21"/>
    </row>
    <row r="175" spans="1:29" ht="15.75" thickBot="1" x14ac:dyDescent="0.3">
      <c r="A175" s="42"/>
      <c r="B175" s="15" t="s">
        <v>413</v>
      </c>
      <c r="C175" s="16"/>
      <c r="D175" s="54"/>
      <c r="E175" s="55">
        <v>4298</v>
      </c>
      <c r="F175" s="16"/>
      <c r="G175" s="54"/>
      <c r="H175" s="55">
        <v>5424</v>
      </c>
      <c r="I175" s="16"/>
      <c r="J175" s="54"/>
      <c r="K175" s="55">
        <v>3783</v>
      </c>
      <c r="L175" s="16"/>
      <c r="M175" s="54"/>
      <c r="N175" s="55">
        <v>2397</v>
      </c>
      <c r="O175" s="16"/>
      <c r="P175" s="54"/>
      <c r="Q175" s="56" t="s">
        <v>255</v>
      </c>
      <c r="R175" s="16"/>
      <c r="S175" s="54"/>
      <c r="T175" s="56">
        <v>62</v>
      </c>
      <c r="U175" s="16"/>
    </row>
    <row r="176" spans="1:29" ht="15.75" thickBot="1" x14ac:dyDescent="0.3">
      <c r="A176" s="42"/>
      <c r="B176" s="23" t="s">
        <v>414</v>
      </c>
      <c r="C176" s="21"/>
      <c r="D176" s="57" t="s">
        <v>254</v>
      </c>
      <c r="E176" s="58">
        <v>54115</v>
      </c>
      <c r="F176" s="21"/>
      <c r="G176" s="57" t="s">
        <v>254</v>
      </c>
      <c r="H176" s="58">
        <v>48857</v>
      </c>
      <c r="I176" s="21"/>
      <c r="J176" s="57" t="s">
        <v>254</v>
      </c>
      <c r="K176" s="58">
        <v>55504</v>
      </c>
      <c r="L176" s="21"/>
      <c r="M176" s="57" t="s">
        <v>254</v>
      </c>
      <c r="N176" s="58">
        <v>61251</v>
      </c>
      <c r="O176" s="21"/>
      <c r="P176" s="57" t="s">
        <v>254</v>
      </c>
      <c r="Q176" s="58">
        <v>4873</v>
      </c>
      <c r="R176" s="21"/>
      <c r="S176" s="57" t="s">
        <v>254</v>
      </c>
      <c r="T176" s="58">
        <v>5170</v>
      </c>
      <c r="U176" s="21" t="s">
        <v>307</v>
      </c>
    </row>
    <row r="177" spans="1:29" ht="15.75" thickTop="1" x14ac:dyDescent="0.25">
      <c r="A177" s="42"/>
      <c r="B177" s="4"/>
    </row>
    <row r="178" spans="1:29" ht="15" customHeight="1" x14ac:dyDescent="0.25">
      <c r="A178" s="42" t="s">
        <v>801</v>
      </c>
      <c r="B178" s="41" t="s">
        <v>6</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row>
    <row r="179" spans="1:29" x14ac:dyDescent="0.25">
      <c r="A179" s="42"/>
      <c r="B179" s="44" t="s">
        <v>418</v>
      </c>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row>
    <row r="180" spans="1:29" x14ac:dyDescent="0.25">
      <c r="A180" s="42"/>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44"/>
      <c r="Z180" s="44"/>
      <c r="AA180" s="44"/>
      <c r="AB180" s="44"/>
      <c r="AC180" s="44"/>
    </row>
    <row r="181" spans="1:29" x14ac:dyDescent="0.25">
      <c r="A181" s="42"/>
      <c r="B181" s="49"/>
      <c r="C181" s="49"/>
      <c r="D181" s="156" t="s">
        <v>419</v>
      </c>
      <c r="E181" s="156"/>
      <c r="F181" s="49"/>
      <c r="G181" s="156" t="s">
        <v>419</v>
      </c>
      <c r="H181" s="156"/>
      <c r="I181" s="49"/>
    </row>
    <row r="182" spans="1:29" ht="15.75" thickBot="1" x14ac:dyDescent="0.3">
      <c r="A182" s="42"/>
      <c r="B182" s="49"/>
      <c r="C182" s="49"/>
      <c r="D182" s="157">
        <v>2013</v>
      </c>
      <c r="E182" s="157"/>
      <c r="F182" s="49"/>
      <c r="G182" s="157">
        <v>2012</v>
      </c>
      <c r="H182" s="157"/>
      <c r="I182" s="49"/>
    </row>
    <row r="183" spans="1:29" x14ac:dyDescent="0.25">
      <c r="A183" s="42"/>
      <c r="B183" s="49"/>
      <c r="C183" s="49"/>
      <c r="D183" s="40" t="s">
        <v>289</v>
      </c>
      <c r="E183" s="40"/>
      <c r="F183" s="40"/>
      <c r="G183" s="40"/>
      <c r="H183" s="40"/>
      <c r="I183" s="49"/>
    </row>
    <row r="184" spans="1:29" x14ac:dyDescent="0.25">
      <c r="A184" s="42"/>
      <c r="B184" s="15" t="s">
        <v>335</v>
      </c>
      <c r="C184" s="16"/>
      <c r="D184" s="15"/>
      <c r="E184" s="25"/>
      <c r="F184" s="16"/>
      <c r="G184" s="15"/>
      <c r="H184" s="25"/>
      <c r="I184" s="16"/>
    </row>
    <row r="185" spans="1:29" x14ac:dyDescent="0.25">
      <c r="A185" s="42"/>
      <c r="B185" s="20" t="s">
        <v>336</v>
      </c>
      <c r="C185" s="21"/>
      <c r="D185" s="23" t="s">
        <v>254</v>
      </c>
      <c r="E185" s="53">
        <v>1695</v>
      </c>
      <c r="F185" s="21"/>
      <c r="G185" s="23" t="s">
        <v>254</v>
      </c>
      <c r="H185" s="53">
        <v>1778</v>
      </c>
      <c r="I185" s="21"/>
    </row>
    <row r="186" spans="1:29" x14ac:dyDescent="0.25">
      <c r="A186" s="42"/>
      <c r="B186" s="24" t="s">
        <v>337</v>
      </c>
      <c r="C186" s="16"/>
      <c r="D186" s="15"/>
      <c r="E186" s="29">
        <v>9067</v>
      </c>
      <c r="F186" s="16"/>
      <c r="G186" s="15"/>
      <c r="H186" s="29">
        <v>7908</v>
      </c>
      <c r="I186" s="16"/>
    </row>
    <row r="187" spans="1:29" x14ac:dyDescent="0.25">
      <c r="A187" s="42"/>
      <c r="B187" s="20" t="s">
        <v>338</v>
      </c>
      <c r="C187" s="21"/>
      <c r="D187" s="23"/>
      <c r="E187" s="22">
        <v>402</v>
      </c>
      <c r="F187" s="21"/>
      <c r="G187" s="23"/>
      <c r="H187" s="22">
        <v>654</v>
      </c>
      <c r="I187" s="21"/>
    </row>
    <row r="188" spans="1:29" ht="15.75" thickBot="1" x14ac:dyDescent="0.3">
      <c r="A188" s="42"/>
      <c r="B188" s="24" t="s">
        <v>339</v>
      </c>
      <c r="C188" s="16"/>
      <c r="D188" s="54"/>
      <c r="E188" s="55">
        <v>2153</v>
      </c>
      <c r="F188" s="16"/>
      <c r="G188" s="54"/>
      <c r="H188" s="55">
        <v>1551</v>
      </c>
      <c r="I188" s="16"/>
    </row>
    <row r="189" spans="1:29" x14ac:dyDescent="0.25">
      <c r="A189" s="42"/>
      <c r="B189" s="107" t="s">
        <v>382</v>
      </c>
      <c r="C189" s="21"/>
      <c r="D189" s="51"/>
      <c r="E189" s="108">
        <v>13317</v>
      </c>
      <c r="F189" s="21"/>
      <c r="G189" s="51"/>
      <c r="H189" s="108">
        <v>11891</v>
      </c>
      <c r="I189" s="21"/>
    </row>
    <row r="190" spans="1:29" x14ac:dyDescent="0.25">
      <c r="A190" s="42"/>
      <c r="B190" s="15" t="s">
        <v>341</v>
      </c>
      <c r="C190" s="16"/>
      <c r="D190" s="15"/>
      <c r="E190" s="29">
        <v>3414</v>
      </c>
      <c r="F190" s="16"/>
      <c r="G190" s="15"/>
      <c r="H190" s="29">
        <v>1126</v>
      </c>
      <c r="I190" s="16"/>
    </row>
    <row r="191" spans="1:29" ht="15.75" thickBot="1" x14ac:dyDescent="0.3">
      <c r="A191" s="42"/>
      <c r="B191" s="23" t="s">
        <v>342</v>
      </c>
      <c r="C191" s="21"/>
      <c r="D191" s="27"/>
      <c r="E191" s="28" t="s">
        <v>255</v>
      </c>
      <c r="F191" s="21"/>
      <c r="G191" s="27"/>
      <c r="H191" s="28">
        <v>50</v>
      </c>
      <c r="I191" s="21"/>
    </row>
    <row r="192" spans="1:29" ht="15.75" thickBot="1" x14ac:dyDescent="0.3">
      <c r="A192" s="42"/>
      <c r="B192" s="15" t="s">
        <v>343</v>
      </c>
      <c r="C192" s="16"/>
      <c r="D192" s="31" t="s">
        <v>254</v>
      </c>
      <c r="E192" s="30">
        <v>16731</v>
      </c>
      <c r="F192" s="16"/>
      <c r="G192" s="31" t="s">
        <v>254</v>
      </c>
      <c r="H192" s="30">
        <v>13067</v>
      </c>
      <c r="I192" s="16"/>
    </row>
    <row r="193" spans="1:29" ht="15.75" thickTop="1" x14ac:dyDescent="0.25">
      <c r="A193" s="42"/>
      <c r="B193" s="4"/>
    </row>
    <row r="194" spans="1:29" ht="15" customHeight="1" x14ac:dyDescent="0.25">
      <c r="A194" s="42" t="s">
        <v>802</v>
      </c>
      <c r="B194" s="41" t="s">
        <v>6</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c r="AC194" s="41"/>
    </row>
    <row r="195" spans="1:29" x14ac:dyDescent="0.25">
      <c r="A195" s="42"/>
      <c r="B195" s="44" t="s">
        <v>428</v>
      </c>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c r="AA195" s="44"/>
      <c r="AB195" s="44"/>
      <c r="AC195" s="44"/>
    </row>
    <row r="196" spans="1:29" x14ac:dyDescent="0.25">
      <c r="A196" s="42"/>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row>
    <row r="197" spans="1:29" x14ac:dyDescent="0.25">
      <c r="A197" s="42"/>
      <c r="B197" s="40" t="s">
        <v>429</v>
      </c>
      <c r="C197" s="40"/>
      <c r="D197" s="40"/>
      <c r="E197" s="40"/>
      <c r="F197" s="40"/>
      <c r="G197" s="40"/>
      <c r="H197" s="40"/>
      <c r="I197" s="40"/>
      <c r="J197" s="40"/>
      <c r="K197" s="40"/>
      <c r="L197" s="40"/>
      <c r="M197" s="40"/>
      <c r="N197" s="40"/>
      <c r="O197" s="40"/>
      <c r="P197" s="40"/>
      <c r="Q197" s="40"/>
      <c r="R197" s="40"/>
      <c r="S197" s="40"/>
    </row>
    <row r="198" spans="1:29" ht="15.75" thickBot="1" x14ac:dyDescent="0.3">
      <c r="A198" s="42"/>
      <c r="B198" s="12"/>
      <c r="C198" s="12"/>
      <c r="D198" s="38" t="s">
        <v>430</v>
      </c>
      <c r="E198" s="38"/>
      <c r="F198" s="38"/>
      <c r="G198" s="38"/>
      <c r="H198" s="38"/>
      <c r="I198" s="38"/>
      <c r="J198" s="38"/>
      <c r="K198" s="38"/>
      <c r="L198" s="38"/>
      <c r="M198" s="38"/>
      <c r="N198" s="38"/>
      <c r="O198" s="38"/>
      <c r="P198" s="38"/>
      <c r="Q198" s="38"/>
      <c r="R198" s="38"/>
      <c r="S198" s="12"/>
    </row>
    <row r="199" spans="1:29" x14ac:dyDescent="0.25">
      <c r="A199" s="42"/>
      <c r="B199" s="12"/>
      <c r="C199" s="12"/>
      <c r="D199" s="14"/>
      <c r="E199" s="14"/>
      <c r="F199" s="14"/>
      <c r="G199" s="14"/>
      <c r="H199" s="14"/>
      <c r="I199" s="14"/>
      <c r="J199" s="39" t="s">
        <v>431</v>
      </c>
      <c r="K199" s="39"/>
      <c r="L199" s="39"/>
      <c r="M199" s="39"/>
      <c r="N199" s="14"/>
      <c r="O199" s="39" t="s">
        <v>132</v>
      </c>
      <c r="P199" s="39"/>
      <c r="Q199" s="39"/>
      <c r="R199" s="39"/>
      <c r="S199" s="12"/>
    </row>
    <row r="200" spans="1:29" x14ac:dyDescent="0.25">
      <c r="A200" s="42"/>
      <c r="B200" s="12"/>
      <c r="C200" s="12"/>
      <c r="D200" s="40" t="s">
        <v>432</v>
      </c>
      <c r="E200" s="40"/>
      <c r="F200" s="40"/>
      <c r="G200" s="40"/>
      <c r="H200" s="40"/>
      <c r="I200" s="12"/>
      <c r="J200" s="40" t="s">
        <v>433</v>
      </c>
      <c r="K200" s="40"/>
      <c r="L200" s="40"/>
      <c r="M200" s="40"/>
      <c r="N200" s="12"/>
      <c r="O200" s="40" t="s">
        <v>434</v>
      </c>
      <c r="P200" s="40"/>
      <c r="Q200" s="40"/>
      <c r="R200" s="40"/>
      <c r="S200" s="12"/>
    </row>
    <row r="201" spans="1:29" ht="15.75" thickBot="1" x14ac:dyDescent="0.3">
      <c r="A201" s="42"/>
      <c r="B201" s="12"/>
      <c r="C201" s="12"/>
      <c r="D201" s="38" t="s">
        <v>435</v>
      </c>
      <c r="E201" s="38"/>
      <c r="F201" s="12"/>
      <c r="G201" s="38" t="s">
        <v>436</v>
      </c>
      <c r="H201" s="38"/>
      <c r="I201" s="12"/>
      <c r="J201" s="13" t="s">
        <v>435</v>
      </c>
      <c r="K201" s="12"/>
      <c r="L201" s="38" t="s">
        <v>436</v>
      </c>
      <c r="M201" s="38"/>
      <c r="N201" s="12"/>
      <c r="O201" s="13" t="s">
        <v>435</v>
      </c>
      <c r="P201" s="12"/>
      <c r="Q201" s="38" t="s">
        <v>436</v>
      </c>
      <c r="R201" s="38"/>
      <c r="S201" s="12"/>
    </row>
    <row r="202" spans="1:29" x14ac:dyDescent="0.25">
      <c r="A202" s="42"/>
      <c r="B202" s="12"/>
      <c r="C202" s="12"/>
      <c r="D202" s="40" t="s">
        <v>437</v>
      </c>
      <c r="E202" s="40"/>
      <c r="F202" s="40"/>
      <c r="G202" s="40"/>
      <c r="H202" s="40"/>
      <c r="I202" s="40"/>
      <c r="J202" s="40"/>
      <c r="K202" s="40"/>
      <c r="L202" s="40"/>
      <c r="M202" s="40"/>
      <c r="N202" s="40"/>
      <c r="O202" s="40"/>
      <c r="P202" s="40"/>
      <c r="Q202" s="40"/>
      <c r="R202" s="40"/>
      <c r="S202" s="12"/>
    </row>
    <row r="203" spans="1:29" x14ac:dyDescent="0.25">
      <c r="A203" s="42"/>
      <c r="B203" s="15" t="s">
        <v>335</v>
      </c>
      <c r="C203" s="15"/>
      <c r="D203" s="16"/>
      <c r="E203" s="25"/>
      <c r="F203" s="16"/>
      <c r="G203" s="15"/>
      <c r="H203" s="25"/>
      <c r="I203" s="16"/>
      <c r="J203" s="25"/>
      <c r="K203" s="16"/>
      <c r="L203" s="15"/>
      <c r="M203" s="25"/>
      <c r="N203" s="16"/>
      <c r="O203" s="25"/>
      <c r="P203" s="16"/>
      <c r="Q203" s="15"/>
      <c r="R203" s="25"/>
      <c r="S203" s="16"/>
    </row>
    <row r="204" spans="1:29" x14ac:dyDescent="0.25">
      <c r="A204" s="42"/>
      <c r="B204" s="20" t="s">
        <v>336</v>
      </c>
      <c r="C204" s="23"/>
      <c r="D204" s="21"/>
      <c r="E204" s="22">
        <v>1</v>
      </c>
      <c r="F204" s="21"/>
      <c r="G204" s="23" t="s">
        <v>254</v>
      </c>
      <c r="H204" s="22">
        <v>105</v>
      </c>
      <c r="I204" s="21"/>
      <c r="J204" s="22">
        <v>6</v>
      </c>
      <c r="K204" s="21"/>
      <c r="L204" s="23" t="s">
        <v>254</v>
      </c>
      <c r="M204" s="53">
        <v>1111</v>
      </c>
      <c r="N204" s="21"/>
      <c r="O204" s="22">
        <v>7</v>
      </c>
      <c r="P204" s="21"/>
      <c r="Q204" s="23" t="s">
        <v>254</v>
      </c>
      <c r="R204" s="53">
        <v>1216</v>
      </c>
      <c r="S204" s="21"/>
    </row>
    <row r="205" spans="1:29" x14ac:dyDescent="0.25">
      <c r="A205" s="42"/>
      <c r="B205" s="24" t="s">
        <v>337</v>
      </c>
      <c r="C205" s="15"/>
      <c r="D205" s="16"/>
      <c r="E205" s="25">
        <v>12</v>
      </c>
      <c r="F205" s="16"/>
      <c r="G205" s="15"/>
      <c r="H205" s="29">
        <v>7783</v>
      </c>
      <c r="I205" s="16"/>
      <c r="J205" s="25">
        <v>6</v>
      </c>
      <c r="K205" s="16"/>
      <c r="L205" s="15"/>
      <c r="M205" s="29">
        <v>2860</v>
      </c>
      <c r="N205" s="16"/>
      <c r="O205" s="25">
        <v>18</v>
      </c>
      <c r="P205" s="16"/>
      <c r="Q205" s="15"/>
      <c r="R205" s="29">
        <v>10643</v>
      </c>
      <c r="S205" s="16"/>
    </row>
    <row r="206" spans="1:29" x14ac:dyDescent="0.25">
      <c r="A206" s="42"/>
      <c r="B206" s="20" t="s">
        <v>338</v>
      </c>
      <c r="C206" s="23"/>
      <c r="D206" s="21"/>
      <c r="E206" s="22">
        <v>0</v>
      </c>
      <c r="F206" s="21"/>
      <c r="G206" s="23"/>
      <c r="H206" s="22" t="s">
        <v>255</v>
      </c>
      <c r="I206" s="21"/>
      <c r="J206" s="22">
        <v>0</v>
      </c>
      <c r="K206" s="21"/>
      <c r="L206" s="23"/>
      <c r="M206" s="22" t="s">
        <v>255</v>
      </c>
      <c r="N206" s="21"/>
      <c r="O206" s="22">
        <v>0</v>
      </c>
      <c r="P206" s="21"/>
      <c r="Q206" s="23"/>
      <c r="R206" s="22" t="s">
        <v>255</v>
      </c>
      <c r="S206" s="21"/>
    </row>
    <row r="207" spans="1:29" ht="15.75" thickBot="1" x14ac:dyDescent="0.3">
      <c r="A207" s="42"/>
      <c r="B207" s="24" t="s">
        <v>339</v>
      </c>
      <c r="C207" s="15"/>
      <c r="D207" s="16"/>
      <c r="E207" s="56">
        <v>11</v>
      </c>
      <c r="F207" s="16"/>
      <c r="G207" s="54"/>
      <c r="H207" s="55">
        <v>2103</v>
      </c>
      <c r="I207" s="16"/>
      <c r="J207" s="56">
        <v>2</v>
      </c>
      <c r="K207" s="16"/>
      <c r="L207" s="54"/>
      <c r="M207" s="56">
        <v>246</v>
      </c>
      <c r="N207" s="16"/>
      <c r="O207" s="56">
        <v>13</v>
      </c>
      <c r="P207" s="16"/>
      <c r="Q207" s="54"/>
      <c r="R207" s="55">
        <v>2349</v>
      </c>
      <c r="S207" s="16"/>
    </row>
    <row r="208" spans="1:29" x14ac:dyDescent="0.25">
      <c r="A208" s="42"/>
      <c r="B208" s="107" t="s">
        <v>382</v>
      </c>
      <c r="C208" s="23"/>
      <c r="D208" s="21"/>
      <c r="E208" s="137">
        <v>24</v>
      </c>
      <c r="F208" s="21"/>
      <c r="G208" s="51"/>
      <c r="H208" s="108">
        <v>9991</v>
      </c>
      <c r="I208" s="21"/>
      <c r="J208" s="137">
        <v>14</v>
      </c>
      <c r="K208" s="21"/>
      <c r="L208" s="51"/>
      <c r="M208" s="108">
        <v>4217</v>
      </c>
      <c r="N208" s="21"/>
      <c r="O208" s="137">
        <v>38</v>
      </c>
      <c r="P208" s="21"/>
      <c r="Q208" s="51"/>
      <c r="R208" s="108">
        <v>14208</v>
      </c>
      <c r="S208" s="21"/>
    </row>
    <row r="209" spans="1:29" x14ac:dyDescent="0.25">
      <c r="A209" s="42"/>
      <c r="B209" s="15" t="s">
        <v>341</v>
      </c>
      <c r="C209" s="15"/>
      <c r="D209" s="16"/>
      <c r="E209" s="25">
        <v>2</v>
      </c>
      <c r="F209" s="16"/>
      <c r="G209" s="15"/>
      <c r="H209" s="25">
        <v>390</v>
      </c>
      <c r="I209" s="16"/>
      <c r="J209" s="25">
        <v>2</v>
      </c>
      <c r="K209" s="16"/>
      <c r="L209" s="15"/>
      <c r="M209" s="25">
        <v>432</v>
      </c>
      <c r="N209" s="16"/>
      <c r="O209" s="25">
        <v>4</v>
      </c>
      <c r="P209" s="16"/>
      <c r="Q209" s="15"/>
      <c r="R209" s="25">
        <v>822</v>
      </c>
      <c r="S209" s="16"/>
    </row>
    <row r="210" spans="1:29" ht="15.75" thickBot="1" x14ac:dyDescent="0.3">
      <c r="A210" s="42"/>
      <c r="B210" s="23" t="s">
        <v>342</v>
      </c>
      <c r="C210" s="23"/>
      <c r="D210" s="21"/>
      <c r="E210" s="28">
        <v>0</v>
      </c>
      <c r="F210" s="21"/>
      <c r="G210" s="27"/>
      <c r="H210" s="28" t="s">
        <v>255</v>
      </c>
      <c r="I210" s="21"/>
      <c r="J210" s="28">
        <v>0</v>
      </c>
      <c r="K210" s="21"/>
      <c r="L210" s="27"/>
      <c r="M210" s="28" t="s">
        <v>255</v>
      </c>
      <c r="N210" s="21"/>
      <c r="O210" s="28">
        <v>0</v>
      </c>
      <c r="P210" s="21"/>
      <c r="Q210" s="27"/>
      <c r="R210" s="28" t="s">
        <v>255</v>
      </c>
      <c r="S210" s="21"/>
    </row>
    <row r="211" spans="1:29" ht="15.75" thickBot="1" x14ac:dyDescent="0.3">
      <c r="A211" s="42"/>
      <c r="B211" s="109" t="s">
        <v>343</v>
      </c>
      <c r="C211" s="15"/>
      <c r="D211" s="16"/>
      <c r="E211" s="32">
        <v>26</v>
      </c>
      <c r="F211" s="16"/>
      <c r="G211" s="31" t="s">
        <v>254</v>
      </c>
      <c r="H211" s="30">
        <v>10381</v>
      </c>
      <c r="I211" s="16"/>
      <c r="J211" s="32">
        <v>16</v>
      </c>
      <c r="K211" s="16"/>
      <c r="L211" s="31" t="s">
        <v>254</v>
      </c>
      <c r="M211" s="30">
        <v>4649</v>
      </c>
      <c r="N211" s="16"/>
      <c r="O211" s="32">
        <v>42</v>
      </c>
      <c r="P211" s="16"/>
      <c r="Q211" s="31" t="s">
        <v>254</v>
      </c>
      <c r="R211" s="30">
        <v>15030</v>
      </c>
      <c r="S211" s="16"/>
    </row>
    <row r="212" spans="1:29" ht="15.75" thickTop="1" x14ac:dyDescent="0.25">
      <c r="A212" s="42"/>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c r="AA212" s="44"/>
      <c r="AB212" s="44"/>
      <c r="AC212" s="44"/>
    </row>
    <row r="213" spans="1:29" ht="15.75" thickBot="1" x14ac:dyDescent="0.3">
      <c r="A213" s="42"/>
      <c r="B213" s="12"/>
      <c r="C213" s="12"/>
      <c r="D213" s="38" t="s">
        <v>438</v>
      </c>
      <c r="E213" s="38"/>
      <c r="F213" s="38"/>
      <c r="G213" s="38"/>
      <c r="H213" s="38"/>
      <c r="I213" s="38"/>
      <c r="J213" s="38"/>
      <c r="K213" s="38"/>
      <c r="L213" s="38"/>
      <c r="M213" s="38"/>
      <c r="N213" s="38"/>
      <c r="O213" s="38"/>
      <c r="P213" s="38"/>
      <c r="Q213" s="38"/>
      <c r="R213" s="38"/>
      <c r="S213" s="12"/>
    </row>
    <row r="214" spans="1:29" x14ac:dyDescent="0.25">
      <c r="A214" s="42"/>
      <c r="B214" s="12"/>
      <c r="C214" s="12"/>
      <c r="D214" s="14"/>
      <c r="E214" s="14"/>
      <c r="F214" s="14"/>
      <c r="G214" s="14"/>
      <c r="H214" s="14"/>
      <c r="I214" s="14"/>
      <c r="J214" s="39" t="s">
        <v>431</v>
      </c>
      <c r="K214" s="39"/>
      <c r="L214" s="39"/>
      <c r="M214" s="39"/>
      <c r="N214" s="14"/>
      <c r="O214" s="39" t="s">
        <v>132</v>
      </c>
      <c r="P214" s="39"/>
      <c r="Q214" s="39"/>
      <c r="R214" s="39"/>
      <c r="S214" s="12"/>
    </row>
    <row r="215" spans="1:29" x14ac:dyDescent="0.25">
      <c r="A215" s="42"/>
      <c r="B215" s="12"/>
      <c r="C215" s="12"/>
      <c r="D215" s="40" t="s">
        <v>432</v>
      </c>
      <c r="E215" s="40"/>
      <c r="F215" s="40"/>
      <c r="G215" s="40"/>
      <c r="H215" s="40"/>
      <c r="I215" s="12"/>
      <c r="J215" s="40" t="s">
        <v>433</v>
      </c>
      <c r="K215" s="40"/>
      <c r="L215" s="40"/>
      <c r="M215" s="40"/>
      <c r="N215" s="12"/>
      <c r="O215" s="40" t="s">
        <v>434</v>
      </c>
      <c r="P215" s="40"/>
      <c r="Q215" s="40"/>
      <c r="R215" s="40"/>
      <c r="S215" s="12"/>
    </row>
    <row r="216" spans="1:29" ht="15.75" thickBot="1" x14ac:dyDescent="0.3">
      <c r="A216" s="42"/>
      <c r="B216" s="12"/>
      <c r="C216" s="12"/>
      <c r="D216" s="38" t="s">
        <v>435</v>
      </c>
      <c r="E216" s="38"/>
      <c r="F216" s="12"/>
      <c r="G216" s="38" t="s">
        <v>436</v>
      </c>
      <c r="H216" s="38"/>
      <c r="I216" s="12"/>
      <c r="J216" s="13" t="s">
        <v>435</v>
      </c>
      <c r="K216" s="12"/>
      <c r="L216" s="38" t="s">
        <v>436</v>
      </c>
      <c r="M216" s="38"/>
      <c r="N216" s="12"/>
      <c r="O216" s="13" t="s">
        <v>435</v>
      </c>
      <c r="P216" s="12"/>
      <c r="Q216" s="38" t="s">
        <v>436</v>
      </c>
      <c r="R216" s="38"/>
      <c r="S216" s="12"/>
    </row>
    <row r="217" spans="1:29" x14ac:dyDescent="0.25">
      <c r="A217" s="42"/>
      <c r="B217" s="12"/>
      <c r="C217" s="12"/>
      <c r="D217" s="40" t="s">
        <v>437</v>
      </c>
      <c r="E217" s="40"/>
      <c r="F217" s="40"/>
      <c r="G217" s="40"/>
      <c r="H217" s="40"/>
      <c r="I217" s="40"/>
      <c r="J217" s="40"/>
      <c r="K217" s="40"/>
      <c r="L217" s="40"/>
      <c r="M217" s="40"/>
      <c r="N217" s="40"/>
      <c r="O217" s="40"/>
      <c r="P217" s="40"/>
      <c r="Q217" s="40"/>
      <c r="R217" s="40"/>
      <c r="S217" s="12"/>
    </row>
    <row r="218" spans="1:29" x14ac:dyDescent="0.25">
      <c r="A218" s="42"/>
      <c r="B218" s="15" t="s">
        <v>335</v>
      </c>
      <c r="C218" s="15"/>
      <c r="D218" s="16"/>
      <c r="E218" s="25"/>
      <c r="F218" s="16"/>
      <c r="G218" s="15"/>
      <c r="H218" s="25"/>
      <c r="I218" s="16"/>
      <c r="J218" s="25"/>
      <c r="K218" s="16"/>
      <c r="L218" s="15"/>
      <c r="M218" s="25"/>
      <c r="N218" s="16"/>
      <c r="O218" s="25"/>
      <c r="P218" s="16"/>
      <c r="Q218" s="15"/>
      <c r="R218" s="25"/>
      <c r="S218" s="16"/>
    </row>
    <row r="219" spans="1:29" x14ac:dyDescent="0.25">
      <c r="A219" s="42"/>
      <c r="B219" s="20" t="s">
        <v>336</v>
      </c>
      <c r="C219" s="23"/>
      <c r="D219" s="21"/>
      <c r="E219" s="22">
        <v>1</v>
      </c>
      <c r="F219" s="21"/>
      <c r="G219" s="23" t="s">
        <v>254</v>
      </c>
      <c r="H219" s="22">
        <v>165</v>
      </c>
      <c r="I219" s="21"/>
      <c r="J219" s="22">
        <v>7</v>
      </c>
      <c r="K219" s="21"/>
      <c r="L219" s="23" t="s">
        <v>254</v>
      </c>
      <c r="M219" s="53">
        <v>1606</v>
      </c>
      <c r="N219" s="21"/>
      <c r="O219" s="22">
        <v>8</v>
      </c>
      <c r="P219" s="21"/>
      <c r="Q219" s="23" t="s">
        <v>254</v>
      </c>
      <c r="R219" s="53">
        <v>1771</v>
      </c>
      <c r="S219" s="21"/>
    </row>
    <row r="220" spans="1:29" x14ac:dyDescent="0.25">
      <c r="A220" s="42"/>
      <c r="B220" s="24" t="s">
        <v>337</v>
      </c>
      <c r="C220" s="15"/>
      <c r="D220" s="16"/>
      <c r="E220" s="25">
        <v>14</v>
      </c>
      <c r="F220" s="16"/>
      <c r="G220" s="15"/>
      <c r="H220" s="29">
        <v>11235</v>
      </c>
      <c r="I220" s="16"/>
      <c r="J220" s="25">
        <v>8</v>
      </c>
      <c r="K220" s="16"/>
      <c r="L220" s="15"/>
      <c r="M220" s="29">
        <v>3936</v>
      </c>
      <c r="N220" s="16"/>
      <c r="O220" s="25">
        <v>22</v>
      </c>
      <c r="P220" s="16"/>
      <c r="Q220" s="15"/>
      <c r="R220" s="29">
        <v>15171</v>
      </c>
      <c r="S220" s="16"/>
    </row>
    <row r="221" spans="1:29" x14ac:dyDescent="0.25">
      <c r="A221" s="42"/>
      <c r="B221" s="20" t="s">
        <v>338</v>
      </c>
      <c r="C221" s="23"/>
      <c r="D221" s="21"/>
      <c r="E221" s="22">
        <v>0</v>
      </c>
      <c r="F221" s="21"/>
      <c r="G221" s="23"/>
      <c r="H221" s="22" t="s">
        <v>255</v>
      </c>
      <c r="I221" s="21"/>
      <c r="J221" s="22">
        <v>1</v>
      </c>
      <c r="K221" s="21"/>
      <c r="L221" s="23"/>
      <c r="M221" s="22">
        <v>150</v>
      </c>
      <c r="N221" s="21"/>
      <c r="O221" s="22">
        <v>1</v>
      </c>
      <c r="P221" s="21"/>
      <c r="Q221" s="23"/>
      <c r="R221" s="22">
        <v>150</v>
      </c>
      <c r="S221" s="21"/>
    </row>
    <row r="222" spans="1:29" ht="15.75" thickBot="1" x14ac:dyDescent="0.3">
      <c r="A222" s="42"/>
      <c r="B222" s="24" t="s">
        <v>339</v>
      </c>
      <c r="C222" s="15"/>
      <c r="D222" s="16"/>
      <c r="E222" s="56">
        <v>15</v>
      </c>
      <c r="F222" s="16"/>
      <c r="G222" s="54"/>
      <c r="H222" s="55">
        <v>2350</v>
      </c>
      <c r="I222" s="16"/>
      <c r="J222" s="56">
        <v>3</v>
      </c>
      <c r="K222" s="16"/>
      <c r="L222" s="54"/>
      <c r="M222" s="56">
        <v>685</v>
      </c>
      <c r="N222" s="16"/>
      <c r="O222" s="56">
        <v>18</v>
      </c>
      <c r="P222" s="16"/>
      <c r="Q222" s="54"/>
      <c r="R222" s="55">
        <v>3035</v>
      </c>
      <c r="S222" s="16"/>
    </row>
    <row r="223" spans="1:29" x14ac:dyDescent="0.25">
      <c r="A223" s="42"/>
      <c r="B223" s="107" t="s">
        <v>382</v>
      </c>
      <c r="C223" s="23"/>
      <c r="D223" s="21"/>
      <c r="E223" s="137">
        <v>30</v>
      </c>
      <c r="F223" s="21"/>
      <c r="G223" s="51"/>
      <c r="H223" s="108">
        <v>13750</v>
      </c>
      <c r="I223" s="21"/>
      <c r="J223" s="137">
        <v>19</v>
      </c>
      <c r="K223" s="21"/>
      <c r="L223" s="51"/>
      <c r="M223" s="108">
        <v>6377</v>
      </c>
      <c r="N223" s="21"/>
      <c r="O223" s="137">
        <v>49</v>
      </c>
      <c r="P223" s="21"/>
      <c r="Q223" s="51"/>
      <c r="R223" s="108">
        <v>20127</v>
      </c>
      <c r="S223" s="21"/>
    </row>
    <row r="224" spans="1:29" x14ac:dyDescent="0.25">
      <c r="A224" s="42"/>
      <c r="B224" s="15" t="s">
        <v>341</v>
      </c>
      <c r="C224" s="15"/>
      <c r="D224" s="16"/>
      <c r="E224" s="25">
        <v>2</v>
      </c>
      <c r="F224" s="16"/>
      <c r="G224" s="15"/>
      <c r="H224" s="25">
        <v>70</v>
      </c>
      <c r="I224" s="16"/>
      <c r="J224" s="25">
        <v>5</v>
      </c>
      <c r="K224" s="16"/>
      <c r="L224" s="15"/>
      <c r="M224" s="29">
        <v>1066</v>
      </c>
      <c r="N224" s="16"/>
      <c r="O224" s="25">
        <v>7</v>
      </c>
      <c r="P224" s="16"/>
      <c r="Q224" s="15"/>
      <c r="R224" s="29">
        <v>1136</v>
      </c>
      <c r="S224" s="16"/>
    </row>
    <row r="225" spans="1:29" ht="15.75" thickBot="1" x14ac:dyDescent="0.3">
      <c r="A225" s="42"/>
      <c r="B225" s="23" t="s">
        <v>342</v>
      </c>
      <c r="C225" s="23"/>
      <c r="D225" s="21"/>
      <c r="E225" s="28">
        <v>1</v>
      </c>
      <c r="F225" s="21"/>
      <c r="G225" s="27"/>
      <c r="H225" s="28">
        <v>2</v>
      </c>
      <c r="I225" s="21"/>
      <c r="J225" s="28">
        <v>0</v>
      </c>
      <c r="K225" s="21"/>
      <c r="L225" s="27"/>
      <c r="M225" s="28" t="s">
        <v>255</v>
      </c>
      <c r="N225" s="21"/>
      <c r="O225" s="28">
        <v>1</v>
      </c>
      <c r="P225" s="21"/>
      <c r="Q225" s="27"/>
      <c r="R225" s="28">
        <v>2</v>
      </c>
      <c r="S225" s="21"/>
    </row>
    <row r="226" spans="1:29" ht="15.75" thickBot="1" x14ac:dyDescent="0.3">
      <c r="A226" s="42"/>
      <c r="B226" s="109" t="s">
        <v>343</v>
      </c>
      <c r="C226" s="15"/>
      <c r="D226" s="16"/>
      <c r="E226" s="32">
        <v>33</v>
      </c>
      <c r="F226" s="16"/>
      <c r="G226" s="31" t="s">
        <v>254</v>
      </c>
      <c r="H226" s="30">
        <v>13822</v>
      </c>
      <c r="I226" s="16"/>
      <c r="J226" s="32">
        <v>24</v>
      </c>
      <c r="K226" s="16"/>
      <c r="L226" s="31" t="s">
        <v>254</v>
      </c>
      <c r="M226" s="30">
        <v>7443</v>
      </c>
      <c r="N226" s="16"/>
      <c r="O226" s="32">
        <v>57</v>
      </c>
      <c r="P226" s="16"/>
      <c r="Q226" s="31" t="s">
        <v>254</v>
      </c>
      <c r="R226" s="30">
        <v>21265</v>
      </c>
      <c r="S226" s="16"/>
    </row>
    <row r="227" spans="1:29" ht="15.75" thickTop="1" x14ac:dyDescent="0.25">
      <c r="A227" s="42"/>
      <c r="B227" s="4"/>
    </row>
    <row r="228" spans="1:29" ht="15" customHeight="1" x14ac:dyDescent="0.25">
      <c r="A228" s="42" t="s">
        <v>803</v>
      </c>
      <c r="B228" s="41" t="s">
        <v>6</v>
      </c>
      <c r="C228" s="41"/>
      <c r="D228" s="41"/>
      <c r="E228" s="41"/>
      <c r="F228" s="41"/>
      <c r="G228" s="41"/>
      <c r="H228" s="41"/>
      <c r="I228" s="41"/>
      <c r="J228" s="41"/>
      <c r="K228" s="41"/>
      <c r="L228" s="41"/>
      <c r="M228" s="41"/>
      <c r="N228" s="41"/>
      <c r="O228" s="41"/>
      <c r="P228" s="41"/>
      <c r="Q228" s="41"/>
      <c r="R228" s="41"/>
      <c r="S228" s="41"/>
      <c r="T228" s="41"/>
      <c r="U228" s="41"/>
      <c r="V228" s="41"/>
      <c r="W228" s="41"/>
      <c r="X228" s="41"/>
      <c r="Y228" s="41"/>
      <c r="Z228" s="41"/>
      <c r="AA228" s="41"/>
      <c r="AB228" s="41"/>
      <c r="AC228" s="41"/>
    </row>
    <row r="229" spans="1:29" x14ac:dyDescent="0.25">
      <c r="A229" s="42"/>
      <c r="B229" s="44" t="s">
        <v>441</v>
      </c>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row>
    <row r="230" spans="1:29" x14ac:dyDescent="0.25">
      <c r="A230" s="42"/>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c r="AA230" s="44"/>
      <c r="AB230" s="44"/>
      <c r="AC230" s="44"/>
    </row>
    <row r="231" spans="1:29" ht="15.75" thickBot="1" x14ac:dyDescent="0.3">
      <c r="A231" s="42"/>
      <c r="B231" s="138"/>
      <c r="C231" s="138"/>
      <c r="D231" s="100" t="s">
        <v>442</v>
      </c>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c r="AA231" s="100"/>
      <c r="AB231" s="100"/>
      <c r="AC231" s="138"/>
    </row>
    <row r="232" spans="1:29" ht="15.75" thickBot="1" x14ac:dyDescent="0.3">
      <c r="A232" s="42"/>
      <c r="B232" s="138"/>
      <c r="C232" s="138"/>
      <c r="D232" s="151" t="s">
        <v>443</v>
      </c>
      <c r="E232" s="151"/>
      <c r="F232" s="151"/>
      <c r="G232" s="151"/>
      <c r="H232" s="151"/>
      <c r="I232" s="151"/>
      <c r="J232" s="151"/>
      <c r="K232" s="151"/>
      <c r="L232" s="151"/>
      <c r="M232" s="151"/>
      <c r="N232" s="151"/>
      <c r="O232" s="151"/>
      <c r="P232" s="151"/>
      <c r="Q232" s="151"/>
      <c r="R232" s="151"/>
      <c r="S232" s="151"/>
      <c r="T232" s="151"/>
      <c r="U232" s="151"/>
      <c r="V232" s="151"/>
      <c r="W232" s="151"/>
      <c r="X232" s="151"/>
      <c r="Y232" s="151"/>
      <c r="Z232" s="151"/>
      <c r="AA232" s="151"/>
      <c r="AB232" s="151"/>
      <c r="AC232" s="138"/>
    </row>
    <row r="233" spans="1:29" x14ac:dyDescent="0.25">
      <c r="A233" s="42"/>
      <c r="B233" s="138"/>
      <c r="C233" s="138"/>
      <c r="D233" s="152" t="s">
        <v>444</v>
      </c>
      <c r="E233" s="152"/>
      <c r="F233" s="152"/>
      <c r="G233" s="152"/>
      <c r="H233" s="152"/>
      <c r="I233" s="140"/>
      <c r="J233" s="152" t="s">
        <v>445</v>
      </c>
      <c r="K233" s="152"/>
      <c r="L233" s="152"/>
      <c r="M233" s="152"/>
      <c r="N233" s="140"/>
      <c r="O233" s="152" t="s">
        <v>446</v>
      </c>
      <c r="P233" s="152"/>
      <c r="Q233" s="152"/>
      <c r="R233" s="152"/>
      <c r="S233" s="140"/>
      <c r="T233" s="152" t="s">
        <v>447</v>
      </c>
      <c r="U233" s="152"/>
      <c r="V233" s="152"/>
      <c r="W233" s="152"/>
      <c r="X233" s="140"/>
      <c r="Y233" s="152" t="s">
        <v>132</v>
      </c>
      <c r="Z233" s="152"/>
      <c r="AA233" s="152"/>
      <c r="AB233" s="152"/>
      <c r="AC233" s="138"/>
    </row>
    <row r="234" spans="1:29" x14ac:dyDescent="0.25">
      <c r="A234" s="42"/>
      <c r="B234" s="138"/>
      <c r="C234" s="138"/>
      <c r="D234" s="153" t="s">
        <v>434</v>
      </c>
      <c r="E234" s="153"/>
      <c r="F234" s="153"/>
      <c r="G234" s="153"/>
      <c r="H234" s="153"/>
      <c r="I234" s="138"/>
      <c r="J234" s="153" t="s">
        <v>434</v>
      </c>
      <c r="K234" s="153"/>
      <c r="L234" s="153"/>
      <c r="M234" s="153"/>
      <c r="N234" s="138"/>
      <c r="O234" s="153" t="s">
        <v>434</v>
      </c>
      <c r="P234" s="153"/>
      <c r="Q234" s="153"/>
      <c r="R234" s="153"/>
      <c r="S234" s="138"/>
      <c r="T234" s="153" t="s">
        <v>434</v>
      </c>
      <c r="U234" s="153"/>
      <c r="V234" s="153"/>
      <c r="W234" s="153"/>
      <c r="X234" s="138"/>
      <c r="Y234" s="153" t="s">
        <v>434</v>
      </c>
      <c r="Z234" s="153"/>
      <c r="AA234" s="153"/>
      <c r="AB234" s="153"/>
      <c r="AC234" s="138"/>
    </row>
    <row r="235" spans="1:29" ht="15.75" thickBot="1" x14ac:dyDescent="0.3">
      <c r="A235" s="42"/>
      <c r="B235" s="138"/>
      <c r="C235" s="138"/>
      <c r="D235" s="150" t="s">
        <v>435</v>
      </c>
      <c r="E235" s="150"/>
      <c r="F235" s="138"/>
      <c r="G235" s="150" t="s">
        <v>436</v>
      </c>
      <c r="H235" s="150"/>
      <c r="I235" s="138"/>
      <c r="J235" s="139" t="s">
        <v>435</v>
      </c>
      <c r="K235" s="138"/>
      <c r="L235" s="150" t="s">
        <v>436</v>
      </c>
      <c r="M235" s="150"/>
      <c r="N235" s="138"/>
      <c r="O235" s="139" t="s">
        <v>435</v>
      </c>
      <c r="P235" s="138"/>
      <c r="Q235" s="150" t="s">
        <v>436</v>
      </c>
      <c r="R235" s="150"/>
      <c r="S235" s="138"/>
      <c r="T235" s="139" t="s">
        <v>435</v>
      </c>
      <c r="U235" s="138"/>
      <c r="V235" s="150" t="s">
        <v>436</v>
      </c>
      <c r="W235" s="150"/>
      <c r="X235" s="138"/>
      <c r="Y235" s="139" t="s">
        <v>435</v>
      </c>
      <c r="Z235" s="138"/>
      <c r="AA235" s="150" t="s">
        <v>436</v>
      </c>
      <c r="AB235" s="150"/>
      <c r="AC235" s="138"/>
    </row>
    <row r="236" spans="1:29" x14ac:dyDescent="0.25">
      <c r="A236" s="42"/>
      <c r="B236" s="138"/>
      <c r="C236" s="138"/>
      <c r="D236" s="102" t="s">
        <v>437</v>
      </c>
      <c r="E236" s="102"/>
      <c r="F236" s="102"/>
      <c r="G236" s="102"/>
      <c r="H236" s="102"/>
      <c r="I236" s="102"/>
      <c r="J236" s="102"/>
      <c r="K236" s="102"/>
      <c r="L236" s="102"/>
      <c r="M236" s="102"/>
      <c r="N236" s="102"/>
      <c r="O236" s="102"/>
      <c r="P236" s="102"/>
      <c r="Q236" s="102"/>
      <c r="R236" s="102"/>
      <c r="S236" s="102"/>
      <c r="T236" s="102"/>
      <c r="U236" s="102"/>
      <c r="V236" s="102"/>
      <c r="W236" s="102"/>
      <c r="X236" s="102"/>
      <c r="Y236" s="102"/>
      <c r="Z236" s="102"/>
      <c r="AA236" s="102"/>
      <c r="AB236" s="102"/>
      <c r="AC236" s="138"/>
    </row>
    <row r="237" spans="1:29" ht="22.5" x14ac:dyDescent="0.25">
      <c r="A237" s="42"/>
      <c r="B237" s="75" t="s">
        <v>448</v>
      </c>
      <c r="C237" s="78"/>
      <c r="D237" s="76"/>
      <c r="E237" s="77"/>
      <c r="F237" s="76"/>
      <c r="G237" s="78"/>
      <c r="H237" s="77"/>
      <c r="I237" s="76"/>
      <c r="J237" s="77"/>
      <c r="K237" s="76"/>
      <c r="L237" s="78"/>
      <c r="M237" s="77"/>
      <c r="N237" s="76"/>
      <c r="O237" s="77"/>
      <c r="P237" s="76"/>
      <c r="Q237" s="78"/>
      <c r="R237" s="77"/>
      <c r="S237" s="76"/>
      <c r="T237" s="77"/>
      <c r="U237" s="76"/>
      <c r="V237" s="78"/>
      <c r="W237" s="77"/>
      <c r="X237" s="76"/>
      <c r="Y237" s="77"/>
      <c r="Z237" s="76"/>
      <c r="AA237" s="78"/>
      <c r="AB237" s="77"/>
      <c r="AC237" s="76"/>
    </row>
    <row r="238" spans="1:29" x14ac:dyDescent="0.25">
      <c r="A238" s="42"/>
      <c r="B238" s="79" t="s">
        <v>335</v>
      </c>
      <c r="C238" s="79"/>
      <c r="D238" s="80"/>
      <c r="E238" s="81"/>
      <c r="F238" s="80"/>
      <c r="G238" s="79"/>
      <c r="H238" s="81"/>
      <c r="I238" s="80"/>
      <c r="J238" s="81"/>
      <c r="K238" s="80"/>
      <c r="L238" s="79"/>
      <c r="M238" s="81"/>
      <c r="N238" s="80"/>
      <c r="O238" s="81"/>
      <c r="P238" s="80"/>
      <c r="Q238" s="79"/>
      <c r="R238" s="81"/>
      <c r="S238" s="80"/>
      <c r="T238" s="81"/>
      <c r="U238" s="80"/>
      <c r="V238" s="79"/>
      <c r="W238" s="81"/>
      <c r="X238" s="80"/>
      <c r="Y238" s="81"/>
      <c r="Z238" s="80"/>
      <c r="AA238" s="79"/>
      <c r="AB238" s="81"/>
      <c r="AC238" s="80"/>
    </row>
    <row r="239" spans="1:29" x14ac:dyDescent="0.25">
      <c r="A239" s="42"/>
      <c r="B239" s="87" t="s">
        <v>336</v>
      </c>
      <c r="C239" s="78"/>
      <c r="D239" s="76"/>
      <c r="E239" s="77">
        <v>0</v>
      </c>
      <c r="F239" s="76"/>
      <c r="G239" s="78" t="s">
        <v>254</v>
      </c>
      <c r="H239" s="77" t="s">
        <v>255</v>
      </c>
      <c r="I239" s="76"/>
      <c r="J239" s="77">
        <v>0</v>
      </c>
      <c r="K239" s="76"/>
      <c r="L239" s="78" t="s">
        <v>254</v>
      </c>
      <c r="M239" s="77" t="s">
        <v>255</v>
      </c>
      <c r="N239" s="76"/>
      <c r="O239" s="77">
        <v>5</v>
      </c>
      <c r="P239" s="76"/>
      <c r="Q239" s="78" t="s">
        <v>254</v>
      </c>
      <c r="R239" s="77" t="s">
        <v>255</v>
      </c>
      <c r="S239" s="76"/>
      <c r="T239" s="77">
        <v>0</v>
      </c>
      <c r="U239" s="76"/>
      <c r="V239" s="78" t="s">
        <v>254</v>
      </c>
      <c r="W239" s="77" t="s">
        <v>255</v>
      </c>
      <c r="X239" s="76"/>
      <c r="Y239" s="77">
        <v>5</v>
      </c>
      <c r="Z239" s="76"/>
      <c r="AA239" s="78" t="s">
        <v>254</v>
      </c>
      <c r="AB239" s="77" t="s">
        <v>255</v>
      </c>
      <c r="AC239" s="76"/>
    </row>
    <row r="240" spans="1:29" x14ac:dyDescent="0.25">
      <c r="A240" s="42"/>
      <c r="B240" s="96" t="s">
        <v>337</v>
      </c>
      <c r="C240" s="79"/>
      <c r="D240" s="80"/>
      <c r="E240" s="81">
        <v>0</v>
      </c>
      <c r="F240" s="80"/>
      <c r="G240" s="79"/>
      <c r="H240" s="81" t="s">
        <v>255</v>
      </c>
      <c r="I240" s="80"/>
      <c r="J240" s="81">
        <v>0</v>
      </c>
      <c r="K240" s="80"/>
      <c r="L240" s="79"/>
      <c r="M240" s="81" t="s">
        <v>255</v>
      </c>
      <c r="N240" s="80"/>
      <c r="O240" s="81">
        <v>1</v>
      </c>
      <c r="P240" s="80"/>
      <c r="Q240" s="79"/>
      <c r="R240" s="81">
        <v>527</v>
      </c>
      <c r="S240" s="80"/>
      <c r="T240" s="81">
        <v>0</v>
      </c>
      <c r="U240" s="80"/>
      <c r="V240" s="79"/>
      <c r="W240" s="81" t="s">
        <v>255</v>
      </c>
      <c r="X240" s="80"/>
      <c r="Y240" s="81">
        <v>1</v>
      </c>
      <c r="Z240" s="80"/>
      <c r="AA240" s="79"/>
      <c r="AB240" s="81">
        <v>527</v>
      </c>
      <c r="AC240" s="80"/>
    </row>
    <row r="241" spans="1:29" ht="15.75" thickBot="1" x14ac:dyDescent="0.3">
      <c r="A241" s="42"/>
      <c r="B241" s="87" t="s">
        <v>339</v>
      </c>
      <c r="C241" s="78"/>
      <c r="D241" s="160"/>
      <c r="E241" s="93">
        <v>0</v>
      </c>
      <c r="F241" s="76"/>
      <c r="G241" s="94"/>
      <c r="H241" s="93" t="s">
        <v>255</v>
      </c>
      <c r="I241" s="76"/>
      <c r="J241" s="93">
        <v>0</v>
      </c>
      <c r="K241" s="76"/>
      <c r="L241" s="94"/>
      <c r="M241" s="93" t="s">
        <v>255</v>
      </c>
      <c r="N241" s="76"/>
      <c r="O241" s="93">
        <v>1</v>
      </c>
      <c r="P241" s="76"/>
      <c r="Q241" s="94"/>
      <c r="R241" s="93">
        <v>244</v>
      </c>
      <c r="S241" s="76"/>
      <c r="T241" s="93">
        <v>0</v>
      </c>
      <c r="U241" s="76"/>
      <c r="V241" s="94"/>
      <c r="W241" s="93" t="s">
        <v>255</v>
      </c>
      <c r="X241" s="76"/>
      <c r="Y241" s="93">
        <v>1</v>
      </c>
      <c r="Z241" s="76"/>
      <c r="AA241" s="94"/>
      <c r="AB241" s="93">
        <v>244</v>
      </c>
      <c r="AC241" s="76"/>
    </row>
    <row r="242" spans="1:29" x14ac:dyDescent="0.25">
      <c r="A242" s="42"/>
      <c r="B242" s="114" t="s">
        <v>382</v>
      </c>
      <c r="C242" s="79"/>
      <c r="D242" s="161"/>
      <c r="E242" s="145">
        <v>0</v>
      </c>
      <c r="F242" s="80"/>
      <c r="G242" s="143"/>
      <c r="H242" s="145" t="s">
        <v>255</v>
      </c>
      <c r="I242" s="80"/>
      <c r="J242" s="145">
        <v>0</v>
      </c>
      <c r="K242" s="80"/>
      <c r="L242" s="143"/>
      <c r="M242" s="145" t="s">
        <v>255</v>
      </c>
      <c r="N242" s="80"/>
      <c r="O242" s="145">
        <v>7</v>
      </c>
      <c r="P242" s="80"/>
      <c r="Q242" s="143"/>
      <c r="R242" s="145">
        <v>771</v>
      </c>
      <c r="S242" s="80"/>
      <c r="T242" s="145">
        <v>0</v>
      </c>
      <c r="U242" s="80"/>
      <c r="V242" s="143"/>
      <c r="W242" s="145" t="s">
        <v>255</v>
      </c>
      <c r="X242" s="80"/>
      <c r="Y242" s="145">
        <v>7</v>
      </c>
      <c r="Z242" s="80"/>
      <c r="AA242" s="143"/>
      <c r="AB242" s="145">
        <v>771</v>
      </c>
      <c r="AC242" s="80"/>
    </row>
    <row r="243" spans="1:29" ht="15.75" thickBot="1" x14ac:dyDescent="0.3">
      <c r="A243" s="42"/>
      <c r="B243" s="78" t="s">
        <v>342</v>
      </c>
      <c r="C243" s="78"/>
      <c r="D243" s="160"/>
      <c r="E243" s="93">
        <v>0</v>
      </c>
      <c r="F243" s="76"/>
      <c r="G243" s="94"/>
      <c r="H243" s="93" t="s">
        <v>255</v>
      </c>
      <c r="I243" s="76"/>
      <c r="J243" s="93">
        <v>0</v>
      </c>
      <c r="K243" s="76"/>
      <c r="L243" s="94"/>
      <c r="M243" s="93" t="s">
        <v>255</v>
      </c>
      <c r="N243" s="76"/>
      <c r="O243" s="93">
        <v>1</v>
      </c>
      <c r="P243" s="76"/>
      <c r="Q243" s="94"/>
      <c r="R243" s="93">
        <v>50</v>
      </c>
      <c r="S243" s="76"/>
      <c r="T243" s="93">
        <v>0</v>
      </c>
      <c r="U243" s="76"/>
      <c r="V243" s="94"/>
      <c r="W243" s="93" t="s">
        <v>255</v>
      </c>
      <c r="X243" s="76"/>
      <c r="Y243" s="93">
        <v>1</v>
      </c>
      <c r="Z243" s="76"/>
      <c r="AA243" s="94"/>
      <c r="AB243" s="93">
        <v>50</v>
      </c>
      <c r="AC243" s="76"/>
    </row>
    <row r="244" spans="1:29" ht="15.75" thickBot="1" x14ac:dyDescent="0.3">
      <c r="A244" s="42"/>
      <c r="B244" s="96" t="s">
        <v>343</v>
      </c>
      <c r="C244" s="79"/>
      <c r="D244" s="162"/>
      <c r="E244" s="97">
        <v>0</v>
      </c>
      <c r="F244" s="80"/>
      <c r="G244" s="98" t="s">
        <v>254</v>
      </c>
      <c r="H244" s="97" t="s">
        <v>255</v>
      </c>
      <c r="I244" s="80"/>
      <c r="J244" s="97">
        <v>0</v>
      </c>
      <c r="K244" s="80"/>
      <c r="L244" s="98" t="s">
        <v>254</v>
      </c>
      <c r="M244" s="97" t="s">
        <v>255</v>
      </c>
      <c r="N244" s="80"/>
      <c r="O244" s="97">
        <v>8</v>
      </c>
      <c r="P244" s="80"/>
      <c r="Q244" s="98" t="s">
        <v>254</v>
      </c>
      <c r="R244" s="97">
        <v>821</v>
      </c>
      <c r="S244" s="80"/>
      <c r="T244" s="97">
        <v>0</v>
      </c>
      <c r="U244" s="80"/>
      <c r="V244" s="98" t="s">
        <v>254</v>
      </c>
      <c r="W244" s="97" t="s">
        <v>255</v>
      </c>
      <c r="X244" s="80"/>
      <c r="Y244" s="97">
        <v>8</v>
      </c>
      <c r="Z244" s="80"/>
      <c r="AA244" s="98" t="s">
        <v>254</v>
      </c>
      <c r="AB244" s="97">
        <v>821</v>
      </c>
      <c r="AC244" s="80"/>
    </row>
    <row r="245" spans="1:29" ht="15.75" thickTop="1" x14ac:dyDescent="0.25">
      <c r="A245" s="42"/>
      <c r="B245" s="78"/>
      <c r="C245" s="78"/>
      <c r="D245" s="163"/>
      <c r="E245" s="122"/>
      <c r="F245" s="76"/>
      <c r="G245" s="121"/>
      <c r="H245" s="122"/>
      <c r="I245" s="76"/>
      <c r="J245" s="122"/>
      <c r="K245" s="76"/>
      <c r="L245" s="121"/>
      <c r="M245" s="122"/>
      <c r="N245" s="76"/>
      <c r="O245" s="122"/>
      <c r="P245" s="76"/>
      <c r="Q245" s="121"/>
      <c r="R245" s="122"/>
      <c r="S245" s="76"/>
      <c r="T245" s="122"/>
      <c r="U245" s="76"/>
      <c r="V245" s="121"/>
      <c r="W245" s="122"/>
      <c r="X245" s="76"/>
      <c r="Y245" s="122"/>
      <c r="Z245" s="76"/>
      <c r="AA245" s="121"/>
      <c r="AB245" s="122"/>
      <c r="AC245" s="76"/>
    </row>
    <row r="246" spans="1:29" ht="22.5" x14ac:dyDescent="0.25">
      <c r="A246" s="42"/>
      <c r="B246" s="164" t="s">
        <v>449</v>
      </c>
      <c r="C246" s="79"/>
      <c r="D246" s="80"/>
      <c r="E246" s="81"/>
      <c r="F246" s="80"/>
      <c r="G246" s="79"/>
      <c r="H246" s="81"/>
      <c r="I246" s="80"/>
      <c r="J246" s="81"/>
      <c r="K246" s="80"/>
      <c r="L246" s="79"/>
      <c r="M246" s="81"/>
      <c r="N246" s="80"/>
      <c r="O246" s="81"/>
      <c r="P246" s="80"/>
      <c r="Q246" s="79"/>
      <c r="R246" s="81"/>
      <c r="S246" s="80"/>
      <c r="T246" s="81"/>
      <c r="U246" s="80"/>
      <c r="V246" s="79"/>
      <c r="W246" s="81"/>
      <c r="X246" s="80"/>
      <c r="Y246" s="81"/>
      <c r="Z246" s="80"/>
      <c r="AA246" s="79"/>
      <c r="AB246" s="81"/>
      <c r="AC246" s="80"/>
    </row>
    <row r="247" spans="1:29" x14ac:dyDescent="0.25">
      <c r="A247" s="42"/>
      <c r="B247" s="78" t="s">
        <v>335</v>
      </c>
      <c r="C247" s="78"/>
      <c r="D247" s="76"/>
      <c r="E247" s="77"/>
      <c r="F247" s="76"/>
      <c r="G247" s="78"/>
      <c r="H247" s="77"/>
      <c r="I247" s="76"/>
      <c r="J247" s="77"/>
      <c r="K247" s="76"/>
      <c r="L247" s="78"/>
      <c r="M247" s="77"/>
      <c r="N247" s="76"/>
      <c r="O247" s="77"/>
      <c r="P247" s="76"/>
      <c r="Q247" s="78"/>
      <c r="R247" s="77"/>
      <c r="S247" s="76"/>
      <c r="T247" s="77"/>
      <c r="U247" s="76"/>
      <c r="V247" s="78"/>
      <c r="W247" s="77"/>
      <c r="X247" s="76"/>
      <c r="Y247" s="77"/>
      <c r="Z247" s="76"/>
      <c r="AA247" s="78"/>
      <c r="AB247" s="77"/>
      <c r="AC247" s="76"/>
    </row>
    <row r="248" spans="1:29" x14ac:dyDescent="0.25">
      <c r="A248" s="42"/>
      <c r="B248" s="96" t="s">
        <v>336</v>
      </c>
      <c r="C248" s="79"/>
      <c r="D248" s="80"/>
      <c r="E248" s="81">
        <v>0</v>
      </c>
      <c r="F248" s="80"/>
      <c r="G248" s="79" t="s">
        <v>254</v>
      </c>
      <c r="H248" s="81" t="s">
        <v>255</v>
      </c>
      <c r="I248" s="80"/>
      <c r="J248" s="81">
        <v>0</v>
      </c>
      <c r="K248" s="80"/>
      <c r="L248" s="79" t="s">
        <v>254</v>
      </c>
      <c r="M248" s="81" t="s">
        <v>255</v>
      </c>
      <c r="N248" s="80"/>
      <c r="O248" s="81">
        <v>5</v>
      </c>
      <c r="P248" s="80"/>
      <c r="Q248" s="79" t="s">
        <v>254</v>
      </c>
      <c r="R248" s="82">
        <v>1059</v>
      </c>
      <c r="S248" s="80"/>
      <c r="T248" s="81">
        <v>0</v>
      </c>
      <c r="U248" s="80"/>
      <c r="V248" s="79" t="s">
        <v>254</v>
      </c>
      <c r="W248" s="81" t="s">
        <v>255</v>
      </c>
      <c r="X248" s="80"/>
      <c r="Y248" s="81">
        <v>5</v>
      </c>
      <c r="Z248" s="80"/>
      <c r="AA248" s="79" t="s">
        <v>254</v>
      </c>
      <c r="AB248" s="82">
        <v>1059</v>
      </c>
      <c r="AC248" s="80"/>
    </row>
    <row r="249" spans="1:29" x14ac:dyDescent="0.25">
      <c r="A249" s="42"/>
      <c r="B249" s="87" t="s">
        <v>337</v>
      </c>
      <c r="C249" s="78"/>
      <c r="D249" s="76"/>
      <c r="E249" s="77">
        <v>0</v>
      </c>
      <c r="F249" s="76"/>
      <c r="G249" s="78"/>
      <c r="H249" s="77" t="s">
        <v>255</v>
      </c>
      <c r="I249" s="76"/>
      <c r="J249" s="77">
        <v>0</v>
      </c>
      <c r="K249" s="76"/>
      <c r="L249" s="78"/>
      <c r="M249" s="77" t="s">
        <v>255</v>
      </c>
      <c r="N249" s="76"/>
      <c r="O249" s="77">
        <v>1</v>
      </c>
      <c r="P249" s="76"/>
      <c r="Q249" s="78"/>
      <c r="R249" s="77">
        <v>517</v>
      </c>
      <c r="S249" s="76"/>
      <c r="T249" s="77">
        <v>0</v>
      </c>
      <c r="U249" s="76"/>
      <c r="V249" s="78"/>
      <c r="W249" s="77" t="s">
        <v>255</v>
      </c>
      <c r="X249" s="76"/>
      <c r="Y249" s="77">
        <v>1</v>
      </c>
      <c r="Z249" s="76"/>
      <c r="AA249" s="78"/>
      <c r="AB249" s="77">
        <v>517</v>
      </c>
      <c r="AC249" s="76"/>
    </row>
    <row r="250" spans="1:29" ht="15.75" thickBot="1" x14ac:dyDescent="0.3">
      <c r="A250" s="42"/>
      <c r="B250" s="96" t="s">
        <v>339</v>
      </c>
      <c r="C250" s="79"/>
      <c r="D250" s="165"/>
      <c r="E250" s="84">
        <v>0</v>
      </c>
      <c r="F250" s="80"/>
      <c r="G250" s="85"/>
      <c r="H250" s="84" t="s">
        <v>255</v>
      </c>
      <c r="I250" s="80"/>
      <c r="J250" s="84">
        <v>0</v>
      </c>
      <c r="K250" s="80"/>
      <c r="L250" s="85"/>
      <c r="M250" s="84" t="s">
        <v>255</v>
      </c>
      <c r="N250" s="80"/>
      <c r="O250" s="84">
        <v>1</v>
      </c>
      <c r="P250" s="80"/>
      <c r="Q250" s="85"/>
      <c r="R250" s="84">
        <v>239</v>
      </c>
      <c r="S250" s="80"/>
      <c r="T250" s="84">
        <v>0</v>
      </c>
      <c r="U250" s="80"/>
      <c r="V250" s="85"/>
      <c r="W250" s="84" t="s">
        <v>255</v>
      </c>
      <c r="X250" s="80"/>
      <c r="Y250" s="84">
        <v>1</v>
      </c>
      <c r="Z250" s="80"/>
      <c r="AA250" s="85"/>
      <c r="AB250" s="84">
        <v>239</v>
      </c>
      <c r="AC250" s="80"/>
    </row>
    <row r="251" spans="1:29" x14ac:dyDescent="0.25">
      <c r="A251" s="42"/>
      <c r="B251" s="115" t="s">
        <v>382</v>
      </c>
      <c r="C251" s="78"/>
      <c r="D251" s="166"/>
      <c r="E251" s="167">
        <v>0</v>
      </c>
      <c r="F251" s="76"/>
      <c r="G251" s="168"/>
      <c r="H251" s="167" t="s">
        <v>255</v>
      </c>
      <c r="I251" s="76"/>
      <c r="J251" s="167">
        <v>0</v>
      </c>
      <c r="K251" s="76"/>
      <c r="L251" s="168"/>
      <c r="M251" s="167" t="s">
        <v>255</v>
      </c>
      <c r="N251" s="76"/>
      <c r="O251" s="167">
        <v>7</v>
      </c>
      <c r="P251" s="76"/>
      <c r="Q251" s="168"/>
      <c r="R251" s="169">
        <v>1815</v>
      </c>
      <c r="S251" s="76"/>
      <c r="T251" s="167">
        <v>0</v>
      </c>
      <c r="U251" s="76"/>
      <c r="V251" s="168"/>
      <c r="W251" s="167" t="s">
        <v>255</v>
      </c>
      <c r="X251" s="76"/>
      <c r="Y251" s="167">
        <v>7</v>
      </c>
      <c r="Z251" s="76"/>
      <c r="AA251" s="168"/>
      <c r="AB251" s="169">
        <v>1815</v>
      </c>
      <c r="AC251" s="76"/>
    </row>
    <row r="252" spans="1:29" ht="15.75" thickBot="1" x14ac:dyDescent="0.3">
      <c r="A252" s="42"/>
      <c r="B252" s="79" t="s">
        <v>341</v>
      </c>
      <c r="C252" s="79"/>
      <c r="D252" s="165"/>
      <c r="E252" s="84">
        <v>0</v>
      </c>
      <c r="F252" s="80"/>
      <c r="G252" s="85"/>
      <c r="H252" s="84" t="s">
        <v>255</v>
      </c>
      <c r="I252" s="80"/>
      <c r="J252" s="84">
        <v>0</v>
      </c>
      <c r="K252" s="80"/>
      <c r="L252" s="85"/>
      <c r="M252" s="84" t="s">
        <v>255</v>
      </c>
      <c r="N252" s="80"/>
      <c r="O252" s="84">
        <v>1</v>
      </c>
      <c r="P252" s="80"/>
      <c r="Q252" s="85"/>
      <c r="R252" s="84" t="s">
        <v>255</v>
      </c>
      <c r="S252" s="80"/>
      <c r="T252" s="84">
        <v>0</v>
      </c>
      <c r="U252" s="80"/>
      <c r="V252" s="85"/>
      <c r="W252" s="84" t="s">
        <v>255</v>
      </c>
      <c r="X252" s="80"/>
      <c r="Y252" s="84">
        <v>1</v>
      </c>
      <c r="Z252" s="80"/>
      <c r="AA252" s="85"/>
      <c r="AB252" s="84" t="s">
        <v>255</v>
      </c>
      <c r="AC252" s="80"/>
    </row>
    <row r="253" spans="1:29" ht="15.75" thickBot="1" x14ac:dyDescent="0.3">
      <c r="A253" s="42"/>
      <c r="B253" s="87" t="s">
        <v>343</v>
      </c>
      <c r="C253" s="78"/>
      <c r="D253" s="170"/>
      <c r="E253" s="88">
        <v>0</v>
      </c>
      <c r="F253" s="76"/>
      <c r="G253" s="89" t="s">
        <v>254</v>
      </c>
      <c r="H253" s="88" t="s">
        <v>255</v>
      </c>
      <c r="I253" s="76"/>
      <c r="J253" s="88">
        <v>0</v>
      </c>
      <c r="K253" s="76"/>
      <c r="L253" s="89" t="s">
        <v>254</v>
      </c>
      <c r="M253" s="88" t="s">
        <v>255</v>
      </c>
      <c r="N253" s="76"/>
      <c r="O253" s="88">
        <v>8</v>
      </c>
      <c r="P253" s="76"/>
      <c r="Q253" s="89" t="s">
        <v>254</v>
      </c>
      <c r="R253" s="90">
        <v>1815</v>
      </c>
      <c r="S253" s="76"/>
      <c r="T253" s="88">
        <v>0</v>
      </c>
      <c r="U253" s="76"/>
      <c r="V253" s="89" t="s">
        <v>254</v>
      </c>
      <c r="W253" s="88" t="s">
        <v>255</v>
      </c>
      <c r="X253" s="76"/>
      <c r="Y253" s="88">
        <v>8</v>
      </c>
      <c r="Z253" s="76"/>
      <c r="AA253" s="89" t="s">
        <v>254</v>
      </c>
      <c r="AB253" s="90">
        <v>1815</v>
      </c>
      <c r="AC253" s="76"/>
    </row>
    <row r="254" spans="1:29" ht="15.75" thickTop="1" x14ac:dyDescent="0.25">
      <c r="A254" s="42"/>
      <c r="B254" s="44"/>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c r="AA254" s="44"/>
      <c r="AB254" s="44"/>
      <c r="AC254" s="44"/>
    </row>
    <row r="255" spans="1:29" ht="15.75" thickBot="1" x14ac:dyDescent="0.3">
      <c r="A255" s="42"/>
      <c r="B255" s="72"/>
      <c r="C255" s="72"/>
      <c r="D255" s="100" t="s">
        <v>450</v>
      </c>
      <c r="E255" s="100"/>
      <c r="F255" s="100"/>
      <c r="G255" s="100"/>
      <c r="H255" s="100"/>
      <c r="I255" s="100"/>
      <c r="J255" s="100"/>
      <c r="K255" s="100"/>
      <c r="L255" s="100"/>
      <c r="M255" s="100"/>
      <c r="N255" s="100"/>
      <c r="O255" s="100"/>
      <c r="P255" s="100"/>
      <c r="Q255" s="100"/>
      <c r="R255" s="100"/>
      <c r="S255" s="100"/>
      <c r="T255" s="100"/>
      <c r="U255" s="100"/>
      <c r="V255" s="100"/>
      <c r="W255" s="100"/>
      <c r="X255" s="100"/>
      <c r="Y255" s="100"/>
      <c r="Z255" s="100"/>
      <c r="AA255" s="100"/>
      <c r="AB255" s="72"/>
    </row>
    <row r="256" spans="1:29" ht="22.5" x14ac:dyDescent="0.25">
      <c r="A256" s="42"/>
      <c r="B256" s="75" t="s">
        <v>448</v>
      </c>
      <c r="C256" s="76"/>
      <c r="D256" s="167"/>
      <c r="E256" s="166"/>
      <c r="F256" s="168"/>
      <c r="G256" s="167"/>
      <c r="H256" s="166"/>
      <c r="I256" s="167"/>
      <c r="J256" s="166"/>
      <c r="K256" s="168"/>
      <c r="L256" s="167"/>
      <c r="M256" s="166"/>
      <c r="N256" s="167"/>
      <c r="O256" s="166"/>
      <c r="P256" s="168"/>
      <c r="Q256" s="167"/>
      <c r="R256" s="166"/>
      <c r="S256" s="167"/>
      <c r="T256" s="166"/>
      <c r="U256" s="168"/>
      <c r="V256" s="167"/>
      <c r="W256" s="166"/>
      <c r="X256" s="167"/>
      <c r="Y256" s="166"/>
      <c r="Z256" s="168"/>
      <c r="AA256" s="167"/>
      <c r="AB256" s="76"/>
    </row>
    <row r="257" spans="1:28" x14ac:dyDescent="0.25">
      <c r="A257" s="42"/>
      <c r="B257" s="79" t="s">
        <v>335</v>
      </c>
      <c r="C257" s="80"/>
      <c r="D257" s="81"/>
      <c r="E257" s="80"/>
      <c r="F257" s="79"/>
      <c r="G257" s="81"/>
      <c r="H257" s="80"/>
      <c r="I257" s="81"/>
      <c r="J257" s="80"/>
      <c r="K257" s="79"/>
      <c r="L257" s="81"/>
      <c r="M257" s="80"/>
      <c r="N257" s="81"/>
      <c r="O257" s="80"/>
      <c r="P257" s="79"/>
      <c r="Q257" s="81"/>
      <c r="R257" s="80"/>
      <c r="S257" s="81"/>
      <c r="T257" s="80"/>
      <c r="U257" s="79"/>
      <c r="V257" s="81"/>
      <c r="W257" s="80"/>
      <c r="X257" s="81"/>
      <c r="Y257" s="80"/>
      <c r="Z257" s="79"/>
      <c r="AA257" s="81"/>
      <c r="AB257" s="80"/>
    </row>
    <row r="258" spans="1:28" x14ac:dyDescent="0.25">
      <c r="A258" s="42"/>
      <c r="B258" s="87" t="s">
        <v>336</v>
      </c>
      <c r="C258" s="76"/>
      <c r="D258" s="77">
        <v>1</v>
      </c>
      <c r="E258" s="76"/>
      <c r="F258" s="78" t="s">
        <v>254</v>
      </c>
      <c r="G258" s="77">
        <v>32</v>
      </c>
      <c r="H258" s="76"/>
      <c r="I258" s="77">
        <v>0</v>
      </c>
      <c r="J258" s="76"/>
      <c r="K258" s="78" t="s">
        <v>254</v>
      </c>
      <c r="L258" s="77" t="s">
        <v>255</v>
      </c>
      <c r="M258" s="76"/>
      <c r="N258" s="77">
        <v>3</v>
      </c>
      <c r="O258" s="76"/>
      <c r="P258" s="78" t="s">
        <v>254</v>
      </c>
      <c r="Q258" s="77" t="s">
        <v>255</v>
      </c>
      <c r="R258" s="76"/>
      <c r="S258" s="77">
        <v>0</v>
      </c>
      <c r="T258" s="76"/>
      <c r="U258" s="78" t="s">
        <v>254</v>
      </c>
      <c r="V258" s="77" t="s">
        <v>255</v>
      </c>
      <c r="W258" s="76"/>
      <c r="X258" s="77">
        <v>4</v>
      </c>
      <c r="Y258" s="76"/>
      <c r="Z258" s="78" t="s">
        <v>254</v>
      </c>
      <c r="AA258" s="77">
        <v>32</v>
      </c>
      <c r="AB258" s="76"/>
    </row>
    <row r="259" spans="1:28" x14ac:dyDescent="0.25">
      <c r="A259" s="42"/>
      <c r="B259" s="96" t="s">
        <v>337</v>
      </c>
      <c r="C259" s="80"/>
      <c r="D259" s="81">
        <v>0</v>
      </c>
      <c r="E259" s="80"/>
      <c r="F259" s="79"/>
      <c r="G259" s="81" t="s">
        <v>255</v>
      </c>
      <c r="H259" s="80"/>
      <c r="I259" s="81">
        <v>1</v>
      </c>
      <c r="J259" s="80"/>
      <c r="K259" s="79"/>
      <c r="L259" s="81">
        <v>81</v>
      </c>
      <c r="M259" s="80"/>
      <c r="N259" s="81">
        <v>3</v>
      </c>
      <c r="O259" s="80"/>
      <c r="P259" s="79"/>
      <c r="Q259" s="82">
        <v>1005</v>
      </c>
      <c r="R259" s="80"/>
      <c r="S259" s="81">
        <v>0</v>
      </c>
      <c r="T259" s="80"/>
      <c r="U259" s="79"/>
      <c r="V259" s="81" t="s">
        <v>255</v>
      </c>
      <c r="W259" s="80"/>
      <c r="X259" s="81">
        <v>4</v>
      </c>
      <c r="Y259" s="80"/>
      <c r="Z259" s="79"/>
      <c r="AA259" s="82">
        <v>1086</v>
      </c>
      <c r="AB259" s="80"/>
    </row>
    <row r="260" spans="1:28" ht="15.75" thickBot="1" x14ac:dyDescent="0.3">
      <c r="A260" s="42"/>
      <c r="B260" s="87" t="s">
        <v>339</v>
      </c>
      <c r="C260" s="76"/>
      <c r="D260" s="93">
        <v>0</v>
      </c>
      <c r="E260" s="76"/>
      <c r="F260" s="94"/>
      <c r="G260" s="93" t="s">
        <v>255</v>
      </c>
      <c r="H260" s="76"/>
      <c r="I260" s="93">
        <v>0</v>
      </c>
      <c r="J260" s="76"/>
      <c r="K260" s="94"/>
      <c r="L260" s="93" t="s">
        <v>255</v>
      </c>
      <c r="M260" s="76"/>
      <c r="N260" s="93">
        <v>0</v>
      </c>
      <c r="O260" s="76"/>
      <c r="P260" s="94"/>
      <c r="Q260" s="93" t="s">
        <v>255</v>
      </c>
      <c r="R260" s="76"/>
      <c r="S260" s="93">
        <v>2</v>
      </c>
      <c r="T260" s="76"/>
      <c r="U260" s="94"/>
      <c r="V260" s="93">
        <v>686</v>
      </c>
      <c r="W260" s="76"/>
      <c r="X260" s="93">
        <v>2</v>
      </c>
      <c r="Y260" s="76"/>
      <c r="Z260" s="94"/>
      <c r="AA260" s="93">
        <v>686</v>
      </c>
      <c r="AB260" s="76"/>
    </row>
    <row r="261" spans="1:28" x14ac:dyDescent="0.25">
      <c r="A261" s="42"/>
      <c r="B261" s="114" t="s">
        <v>382</v>
      </c>
      <c r="C261" s="80"/>
      <c r="D261" s="145">
        <v>1</v>
      </c>
      <c r="E261" s="80"/>
      <c r="F261" s="143"/>
      <c r="G261" s="145">
        <v>32</v>
      </c>
      <c r="H261" s="80"/>
      <c r="I261" s="145">
        <v>1</v>
      </c>
      <c r="J261" s="80"/>
      <c r="K261" s="143"/>
      <c r="L261" s="145">
        <v>81</v>
      </c>
      <c r="M261" s="80"/>
      <c r="N261" s="145">
        <v>6</v>
      </c>
      <c r="O261" s="80"/>
      <c r="P261" s="143"/>
      <c r="Q261" s="144">
        <v>1005</v>
      </c>
      <c r="R261" s="80"/>
      <c r="S261" s="145">
        <v>2</v>
      </c>
      <c r="T261" s="80"/>
      <c r="U261" s="143"/>
      <c r="V261" s="145">
        <v>686</v>
      </c>
      <c r="W261" s="80"/>
      <c r="X261" s="145">
        <v>10</v>
      </c>
      <c r="Y261" s="80"/>
      <c r="Z261" s="143"/>
      <c r="AA261" s="144">
        <v>1804</v>
      </c>
      <c r="AB261" s="80"/>
    </row>
    <row r="262" spans="1:28" ht="15.75" thickBot="1" x14ac:dyDescent="0.3">
      <c r="A262" s="42"/>
      <c r="B262" s="78" t="s">
        <v>341</v>
      </c>
      <c r="C262" s="76"/>
      <c r="D262" s="93">
        <v>0</v>
      </c>
      <c r="E262" s="76"/>
      <c r="F262" s="94"/>
      <c r="G262" s="93" t="s">
        <v>255</v>
      </c>
      <c r="H262" s="76"/>
      <c r="I262" s="93">
        <v>0</v>
      </c>
      <c r="J262" s="76"/>
      <c r="K262" s="94"/>
      <c r="L262" s="93" t="s">
        <v>255</v>
      </c>
      <c r="M262" s="76"/>
      <c r="N262" s="93">
        <v>0</v>
      </c>
      <c r="O262" s="76"/>
      <c r="P262" s="94"/>
      <c r="Q262" s="93" t="s">
        <v>255</v>
      </c>
      <c r="R262" s="76"/>
      <c r="S262" s="93">
        <v>0</v>
      </c>
      <c r="T262" s="76"/>
      <c r="U262" s="94"/>
      <c r="V262" s="93" t="s">
        <v>255</v>
      </c>
      <c r="W262" s="76"/>
      <c r="X262" s="93">
        <v>0</v>
      </c>
      <c r="Y262" s="76"/>
      <c r="Z262" s="94"/>
      <c r="AA262" s="93" t="s">
        <v>255</v>
      </c>
      <c r="AB262" s="76"/>
    </row>
    <row r="263" spans="1:28" ht="15.75" thickBot="1" x14ac:dyDescent="0.3">
      <c r="A263" s="42"/>
      <c r="B263" s="96" t="s">
        <v>343</v>
      </c>
      <c r="C263" s="80"/>
      <c r="D263" s="97">
        <v>1</v>
      </c>
      <c r="E263" s="80"/>
      <c r="F263" s="98" t="s">
        <v>254</v>
      </c>
      <c r="G263" s="97">
        <v>32</v>
      </c>
      <c r="H263" s="80"/>
      <c r="I263" s="97">
        <v>1</v>
      </c>
      <c r="J263" s="80"/>
      <c r="K263" s="98" t="s">
        <v>254</v>
      </c>
      <c r="L263" s="97">
        <v>81</v>
      </c>
      <c r="M263" s="80"/>
      <c r="N263" s="97">
        <v>6</v>
      </c>
      <c r="O263" s="80"/>
      <c r="P263" s="98" t="s">
        <v>254</v>
      </c>
      <c r="Q263" s="99">
        <v>1005</v>
      </c>
      <c r="R263" s="80"/>
      <c r="S263" s="97">
        <v>2</v>
      </c>
      <c r="T263" s="80"/>
      <c r="U263" s="98" t="s">
        <v>254</v>
      </c>
      <c r="V263" s="97">
        <v>686</v>
      </c>
      <c r="W263" s="80"/>
      <c r="X263" s="97">
        <v>10</v>
      </c>
      <c r="Y263" s="80"/>
      <c r="Z263" s="98" t="s">
        <v>254</v>
      </c>
      <c r="AA263" s="99">
        <v>1804</v>
      </c>
      <c r="AB263" s="80"/>
    </row>
    <row r="264" spans="1:28" ht="15.75" thickTop="1" x14ac:dyDescent="0.25">
      <c r="A264" s="42"/>
      <c r="B264" s="78"/>
      <c r="C264" s="76"/>
      <c r="D264" s="122"/>
      <c r="E264" s="76"/>
      <c r="F264" s="121"/>
      <c r="G264" s="122"/>
      <c r="H264" s="76"/>
      <c r="I264" s="122"/>
      <c r="J264" s="76"/>
      <c r="K264" s="121"/>
      <c r="L264" s="122"/>
      <c r="M264" s="76"/>
      <c r="N264" s="122"/>
      <c r="O264" s="76"/>
      <c r="P264" s="121"/>
      <c r="Q264" s="122"/>
      <c r="R264" s="76"/>
      <c r="S264" s="122"/>
      <c r="T264" s="76"/>
      <c r="U264" s="121"/>
      <c r="V264" s="122"/>
      <c r="W264" s="76"/>
      <c r="X264" s="122"/>
      <c r="Y264" s="76"/>
      <c r="Z264" s="121"/>
      <c r="AA264" s="122"/>
      <c r="AB264" s="76"/>
    </row>
    <row r="265" spans="1:28" ht="22.5" x14ac:dyDescent="0.25">
      <c r="A265" s="42"/>
      <c r="B265" s="164" t="s">
        <v>449</v>
      </c>
      <c r="C265" s="80"/>
      <c r="D265" s="81"/>
      <c r="E265" s="80"/>
      <c r="F265" s="79"/>
      <c r="G265" s="81"/>
      <c r="H265" s="80"/>
      <c r="I265" s="81"/>
      <c r="J265" s="80"/>
      <c r="K265" s="79"/>
      <c r="L265" s="81"/>
      <c r="M265" s="80"/>
      <c r="N265" s="81"/>
      <c r="O265" s="80"/>
      <c r="P265" s="79"/>
      <c r="Q265" s="81"/>
      <c r="R265" s="80"/>
      <c r="S265" s="81"/>
      <c r="T265" s="80"/>
      <c r="U265" s="79"/>
      <c r="V265" s="81"/>
      <c r="W265" s="80"/>
      <c r="X265" s="81"/>
      <c r="Y265" s="80"/>
      <c r="Z265" s="79"/>
      <c r="AA265" s="81"/>
      <c r="AB265" s="80"/>
    </row>
    <row r="266" spans="1:28" x14ac:dyDescent="0.25">
      <c r="A266" s="42"/>
      <c r="B266" s="78" t="s">
        <v>335</v>
      </c>
      <c r="C266" s="76"/>
      <c r="D266" s="77"/>
      <c r="E266" s="76"/>
      <c r="F266" s="78"/>
      <c r="G266" s="77"/>
      <c r="H266" s="76"/>
      <c r="I266" s="77"/>
      <c r="J266" s="76"/>
      <c r="K266" s="78"/>
      <c r="L266" s="77"/>
      <c r="M266" s="76"/>
      <c r="N266" s="77"/>
      <c r="O266" s="76"/>
      <c r="P266" s="78"/>
      <c r="Q266" s="77"/>
      <c r="R266" s="76"/>
      <c r="S266" s="77"/>
      <c r="T266" s="76"/>
      <c r="U266" s="78"/>
      <c r="V266" s="77"/>
      <c r="W266" s="76"/>
      <c r="X266" s="77"/>
      <c r="Y266" s="76"/>
      <c r="Z266" s="78"/>
      <c r="AA266" s="77"/>
      <c r="AB266" s="76"/>
    </row>
    <row r="267" spans="1:28" x14ac:dyDescent="0.25">
      <c r="A267" s="42"/>
      <c r="B267" s="96" t="s">
        <v>336</v>
      </c>
      <c r="C267" s="80"/>
      <c r="D267" s="81">
        <v>1</v>
      </c>
      <c r="E267" s="80"/>
      <c r="F267" s="79" t="s">
        <v>254</v>
      </c>
      <c r="G267" s="81">
        <v>14</v>
      </c>
      <c r="H267" s="80"/>
      <c r="I267" s="81">
        <v>0</v>
      </c>
      <c r="J267" s="80"/>
      <c r="K267" s="79" t="s">
        <v>254</v>
      </c>
      <c r="L267" s="81" t="s">
        <v>255</v>
      </c>
      <c r="M267" s="80"/>
      <c r="N267" s="81">
        <v>3</v>
      </c>
      <c r="O267" s="80"/>
      <c r="P267" s="79" t="s">
        <v>254</v>
      </c>
      <c r="Q267" s="81">
        <v>755</v>
      </c>
      <c r="R267" s="80"/>
      <c r="S267" s="81">
        <v>0</v>
      </c>
      <c r="T267" s="80"/>
      <c r="U267" s="79" t="s">
        <v>254</v>
      </c>
      <c r="V267" s="81" t="s">
        <v>255</v>
      </c>
      <c r="W267" s="80"/>
      <c r="X267" s="81">
        <v>4</v>
      </c>
      <c r="Y267" s="80"/>
      <c r="Z267" s="79" t="s">
        <v>254</v>
      </c>
      <c r="AA267" s="81">
        <v>769</v>
      </c>
      <c r="AB267" s="80"/>
    </row>
    <row r="268" spans="1:28" x14ac:dyDescent="0.25">
      <c r="A268" s="42"/>
      <c r="B268" s="87" t="s">
        <v>337</v>
      </c>
      <c r="C268" s="76"/>
      <c r="D268" s="77">
        <v>0</v>
      </c>
      <c r="E268" s="76"/>
      <c r="F268" s="78"/>
      <c r="G268" s="77" t="s">
        <v>255</v>
      </c>
      <c r="H268" s="76"/>
      <c r="I268" s="77">
        <v>1</v>
      </c>
      <c r="J268" s="76"/>
      <c r="K268" s="78"/>
      <c r="L268" s="77">
        <v>72</v>
      </c>
      <c r="M268" s="76"/>
      <c r="N268" s="77">
        <v>3</v>
      </c>
      <c r="O268" s="76"/>
      <c r="P268" s="78"/>
      <c r="Q268" s="77">
        <v>784</v>
      </c>
      <c r="R268" s="76"/>
      <c r="S268" s="77">
        <v>0</v>
      </c>
      <c r="T268" s="76"/>
      <c r="U268" s="78"/>
      <c r="V268" s="77" t="s">
        <v>255</v>
      </c>
      <c r="W268" s="76"/>
      <c r="X268" s="77">
        <v>4</v>
      </c>
      <c r="Y268" s="76"/>
      <c r="Z268" s="78"/>
      <c r="AA268" s="77">
        <v>856</v>
      </c>
      <c r="AB268" s="76"/>
    </row>
    <row r="269" spans="1:28" ht="15.75" thickBot="1" x14ac:dyDescent="0.3">
      <c r="A269" s="42"/>
      <c r="B269" s="96" t="s">
        <v>339</v>
      </c>
      <c r="C269" s="80"/>
      <c r="D269" s="84">
        <v>0</v>
      </c>
      <c r="E269" s="80"/>
      <c r="F269" s="85"/>
      <c r="G269" s="84" t="s">
        <v>255</v>
      </c>
      <c r="H269" s="80"/>
      <c r="I269" s="84">
        <v>0</v>
      </c>
      <c r="J269" s="80"/>
      <c r="K269" s="85"/>
      <c r="L269" s="84" t="s">
        <v>255</v>
      </c>
      <c r="M269" s="80"/>
      <c r="N269" s="84">
        <v>0</v>
      </c>
      <c r="O269" s="80"/>
      <c r="P269" s="85"/>
      <c r="Q269" s="84" t="s">
        <v>255</v>
      </c>
      <c r="R269" s="80"/>
      <c r="S269" s="84">
        <v>2</v>
      </c>
      <c r="T269" s="80"/>
      <c r="U269" s="85"/>
      <c r="V269" s="84">
        <v>673</v>
      </c>
      <c r="W269" s="80"/>
      <c r="X269" s="84">
        <v>2</v>
      </c>
      <c r="Y269" s="80"/>
      <c r="Z269" s="85"/>
      <c r="AA269" s="84">
        <v>673</v>
      </c>
      <c r="AB269" s="80"/>
    </row>
    <row r="270" spans="1:28" x14ac:dyDescent="0.25">
      <c r="A270" s="42"/>
      <c r="B270" s="115" t="s">
        <v>382</v>
      </c>
      <c r="C270" s="76"/>
      <c r="D270" s="167">
        <v>1</v>
      </c>
      <c r="E270" s="76"/>
      <c r="F270" s="168"/>
      <c r="G270" s="167">
        <v>14</v>
      </c>
      <c r="H270" s="76"/>
      <c r="I270" s="167">
        <v>1</v>
      </c>
      <c r="J270" s="76"/>
      <c r="K270" s="168"/>
      <c r="L270" s="167">
        <v>72</v>
      </c>
      <c r="M270" s="76"/>
      <c r="N270" s="167">
        <v>6</v>
      </c>
      <c r="O270" s="76"/>
      <c r="P270" s="168"/>
      <c r="Q270" s="169">
        <v>1539</v>
      </c>
      <c r="R270" s="76"/>
      <c r="S270" s="167">
        <v>2</v>
      </c>
      <c r="T270" s="76"/>
      <c r="U270" s="168"/>
      <c r="V270" s="167">
        <v>673</v>
      </c>
      <c r="W270" s="76"/>
      <c r="X270" s="167">
        <v>10</v>
      </c>
      <c r="Y270" s="76"/>
      <c r="Z270" s="168"/>
      <c r="AA270" s="169">
        <v>2298</v>
      </c>
      <c r="AB270" s="76"/>
    </row>
    <row r="271" spans="1:28" ht="15.75" thickBot="1" x14ac:dyDescent="0.3">
      <c r="A271" s="42"/>
      <c r="B271" s="79" t="s">
        <v>341</v>
      </c>
      <c r="C271" s="80"/>
      <c r="D271" s="84">
        <v>0</v>
      </c>
      <c r="E271" s="80"/>
      <c r="F271" s="85"/>
      <c r="G271" s="84" t="s">
        <v>255</v>
      </c>
      <c r="H271" s="80"/>
      <c r="I271" s="84">
        <v>0</v>
      </c>
      <c r="J271" s="80"/>
      <c r="K271" s="85"/>
      <c r="L271" s="84" t="s">
        <v>255</v>
      </c>
      <c r="M271" s="80"/>
      <c r="N271" s="84">
        <v>0</v>
      </c>
      <c r="O271" s="80"/>
      <c r="P271" s="85"/>
      <c r="Q271" s="84" t="s">
        <v>255</v>
      </c>
      <c r="R271" s="80"/>
      <c r="S271" s="84">
        <v>0</v>
      </c>
      <c r="T271" s="80"/>
      <c r="U271" s="85"/>
      <c r="V271" s="84" t="s">
        <v>255</v>
      </c>
      <c r="W271" s="80"/>
      <c r="X271" s="84">
        <v>0</v>
      </c>
      <c r="Y271" s="80"/>
      <c r="Z271" s="85"/>
      <c r="AA271" s="84" t="s">
        <v>255</v>
      </c>
      <c r="AB271" s="80"/>
    </row>
    <row r="272" spans="1:28" ht="15.75" thickBot="1" x14ac:dyDescent="0.3">
      <c r="A272" s="42"/>
      <c r="B272" s="87" t="s">
        <v>343</v>
      </c>
      <c r="C272" s="76"/>
      <c r="D272" s="88">
        <v>1</v>
      </c>
      <c r="E272" s="76"/>
      <c r="F272" s="89" t="s">
        <v>254</v>
      </c>
      <c r="G272" s="88">
        <v>14</v>
      </c>
      <c r="H272" s="76"/>
      <c r="I272" s="88">
        <v>1</v>
      </c>
      <c r="J272" s="76"/>
      <c r="K272" s="89" t="s">
        <v>254</v>
      </c>
      <c r="L272" s="88">
        <v>72</v>
      </c>
      <c r="M272" s="76"/>
      <c r="N272" s="88">
        <v>6</v>
      </c>
      <c r="O272" s="76"/>
      <c r="P272" s="89" t="s">
        <v>254</v>
      </c>
      <c r="Q272" s="90">
        <v>1539</v>
      </c>
      <c r="R272" s="76"/>
      <c r="S272" s="88">
        <v>2</v>
      </c>
      <c r="T272" s="76"/>
      <c r="U272" s="89" t="s">
        <v>254</v>
      </c>
      <c r="V272" s="88">
        <v>673</v>
      </c>
      <c r="W272" s="76"/>
      <c r="X272" s="88">
        <v>10</v>
      </c>
      <c r="Y272" s="76"/>
      <c r="Z272" s="89" t="s">
        <v>254</v>
      </c>
      <c r="AA272" s="90">
        <v>2298</v>
      </c>
      <c r="AB272" s="76" t="s">
        <v>307</v>
      </c>
    </row>
    <row r="273" spans="1:29" ht="15.75" thickTop="1" x14ac:dyDescent="0.25">
      <c r="A273" s="42"/>
      <c r="B273" s="4"/>
    </row>
    <row r="274" spans="1:29" ht="15" customHeight="1" x14ac:dyDescent="0.25">
      <c r="A274" s="42" t="s">
        <v>804</v>
      </c>
      <c r="B274" s="41" t="s">
        <v>6</v>
      </c>
      <c r="C274" s="41"/>
      <c r="D274" s="41"/>
      <c r="E274" s="41"/>
      <c r="F274" s="41"/>
      <c r="G274" s="41"/>
      <c r="H274" s="41"/>
      <c r="I274" s="41"/>
      <c r="J274" s="41"/>
      <c r="K274" s="41"/>
      <c r="L274" s="41"/>
      <c r="M274" s="41"/>
      <c r="N274" s="41"/>
      <c r="O274" s="41"/>
      <c r="P274" s="41"/>
      <c r="Q274" s="41"/>
      <c r="R274" s="41"/>
      <c r="S274" s="41"/>
      <c r="T274" s="41"/>
      <c r="U274" s="41"/>
      <c r="V274" s="41"/>
      <c r="W274" s="41"/>
      <c r="X274" s="41"/>
      <c r="Y274" s="41"/>
      <c r="Z274" s="41"/>
      <c r="AA274" s="41"/>
      <c r="AB274" s="41"/>
      <c r="AC274" s="41"/>
    </row>
    <row r="275" spans="1:29" x14ac:dyDescent="0.25">
      <c r="A275" s="42"/>
      <c r="B275" s="44" t="s">
        <v>451</v>
      </c>
      <c r="C275" s="44"/>
      <c r="D275" s="44"/>
      <c r="E275" s="44"/>
      <c r="F275" s="44"/>
      <c r="G275" s="44"/>
      <c r="H275" s="44"/>
      <c r="I275" s="44"/>
      <c r="J275" s="44"/>
      <c r="K275" s="44"/>
      <c r="L275" s="44"/>
      <c r="M275" s="44"/>
      <c r="N275" s="44"/>
      <c r="O275" s="44"/>
      <c r="P275" s="44"/>
      <c r="Q275" s="44"/>
      <c r="R275" s="44"/>
      <c r="S275" s="44"/>
      <c r="T275" s="44"/>
      <c r="U275" s="44"/>
      <c r="V275" s="44"/>
      <c r="W275" s="44"/>
      <c r="X275" s="44"/>
      <c r="Y275" s="44"/>
      <c r="Z275" s="44"/>
      <c r="AA275" s="44"/>
      <c r="AB275" s="44"/>
      <c r="AC275" s="44"/>
    </row>
    <row r="276" spans="1:29" x14ac:dyDescent="0.25">
      <c r="A276" s="42"/>
      <c r="B276" s="44"/>
      <c r="C276" s="44"/>
      <c r="D276" s="44"/>
      <c r="E276" s="44"/>
      <c r="F276" s="44"/>
      <c r="G276" s="44"/>
      <c r="H276" s="44"/>
      <c r="I276" s="44"/>
      <c r="J276" s="44"/>
      <c r="K276" s="44"/>
      <c r="L276" s="44"/>
      <c r="M276" s="44"/>
      <c r="N276" s="44"/>
      <c r="O276" s="44"/>
      <c r="P276" s="44"/>
      <c r="Q276" s="44"/>
      <c r="R276" s="44"/>
      <c r="S276" s="44"/>
      <c r="T276" s="44"/>
      <c r="U276" s="44"/>
      <c r="V276" s="44"/>
      <c r="W276" s="44"/>
      <c r="X276" s="44"/>
      <c r="Y276" s="44"/>
      <c r="Z276" s="44"/>
      <c r="AA276" s="44"/>
      <c r="AB276" s="44"/>
      <c r="AC276" s="44"/>
    </row>
    <row r="277" spans="1:29" x14ac:dyDescent="0.25">
      <c r="A277" s="42"/>
      <c r="B277" s="40" t="s">
        <v>452</v>
      </c>
      <c r="C277" s="40"/>
      <c r="D277" s="40"/>
      <c r="E277" s="40"/>
      <c r="F277" s="40"/>
      <c r="G277" s="40"/>
      <c r="H277" s="40"/>
      <c r="I277" s="40"/>
      <c r="J277" s="40"/>
      <c r="K277" s="40"/>
      <c r="L277" s="40"/>
      <c r="M277" s="40"/>
      <c r="N277" s="40"/>
      <c r="O277" s="40"/>
      <c r="P277" s="40"/>
      <c r="Q277" s="40"/>
      <c r="R277" s="40"/>
      <c r="S277" s="40"/>
      <c r="T277" s="40"/>
      <c r="U277" s="40"/>
      <c r="V277" s="40"/>
      <c r="W277" s="40"/>
      <c r="X277" s="40"/>
      <c r="Y277" s="40"/>
      <c r="Z277" s="40"/>
      <c r="AA277" s="40"/>
      <c r="AB277" s="40"/>
      <c r="AC277" s="40"/>
    </row>
    <row r="278" spans="1:29" ht="15.75" thickBot="1" x14ac:dyDescent="0.3">
      <c r="A278" s="42"/>
      <c r="B278" s="49"/>
      <c r="C278" s="49"/>
      <c r="D278" s="157" t="s">
        <v>453</v>
      </c>
      <c r="E278" s="157"/>
      <c r="F278" s="157"/>
      <c r="G278" s="157"/>
      <c r="H278" s="157"/>
      <c r="I278" s="157"/>
      <c r="J278" s="157"/>
      <c r="K278" s="157"/>
      <c r="L278" s="157"/>
      <c r="M278" s="157"/>
      <c r="N278" s="49"/>
    </row>
    <row r="279" spans="1:29" x14ac:dyDescent="0.25">
      <c r="A279" s="42"/>
      <c r="B279" s="49"/>
      <c r="C279" s="49"/>
      <c r="D279" s="174" t="s">
        <v>430</v>
      </c>
      <c r="E279" s="174"/>
      <c r="F279" s="174"/>
      <c r="G279" s="174"/>
      <c r="H279" s="174"/>
      <c r="I279" s="136"/>
      <c r="J279" s="174" t="s">
        <v>438</v>
      </c>
      <c r="K279" s="174"/>
      <c r="L279" s="174"/>
      <c r="M279" s="174"/>
      <c r="N279" s="49"/>
    </row>
    <row r="280" spans="1:29" ht="15.75" thickBot="1" x14ac:dyDescent="0.3">
      <c r="A280" s="42"/>
      <c r="B280" s="49"/>
      <c r="C280" s="49"/>
      <c r="D280" s="157" t="s">
        <v>435</v>
      </c>
      <c r="E280" s="157"/>
      <c r="F280" s="49"/>
      <c r="G280" s="157" t="s">
        <v>436</v>
      </c>
      <c r="H280" s="157"/>
      <c r="I280" s="49"/>
      <c r="J280" s="155" t="s">
        <v>435</v>
      </c>
      <c r="K280" s="49"/>
      <c r="L280" s="157" t="s">
        <v>436</v>
      </c>
      <c r="M280" s="157"/>
      <c r="N280" s="49"/>
    </row>
    <row r="281" spans="1:29" x14ac:dyDescent="0.25">
      <c r="A281" s="42"/>
      <c r="B281" s="49"/>
      <c r="C281" s="49"/>
      <c r="D281" s="40" t="s">
        <v>437</v>
      </c>
      <c r="E281" s="40"/>
      <c r="F281" s="40"/>
      <c r="G281" s="40"/>
      <c r="H281" s="40"/>
      <c r="I281" s="40"/>
      <c r="J281" s="40"/>
      <c r="K281" s="40"/>
      <c r="L281" s="40"/>
      <c r="M281" s="40"/>
      <c r="N281" s="49"/>
    </row>
    <row r="282" spans="1:29" x14ac:dyDescent="0.25">
      <c r="A282" s="42"/>
      <c r="B282" s="15" t="s">
        <v>335</v>
      </c>
      <c r="C282" s="15"/>
      <c r="D282" s="16"/>
      <c r="E282" s="25"/>
      <c r="F282" s="16"/>
      <c r="G282" s="15"/>
      <c r="H282" s="25"/>
      <c r="I282" s="16"/>
      <c r="J282" s="25"/>
      <c r="K282" s="16"/>
      <c r="L282" s="15"/>
      <c r="M282" s="25"/>
      <c r="N282" s="16"/>
    </row>
    <row r="283" spans="1:29" x14ac:dyDescent="0.25">
      <c r="A283" s="42"/>
      <c r="B283" s="20" t="s">
        <v>336</v>
      </c>
      <c r="C283" s="23"/>
      <c r="D283" s="21"/>
      <c r="E283" s="22">
        <v>0</v>
      </c>
      <c r="F283" s="21"/>
      <c r="G283" s="23" t="s">
        <v>254</v>
      </c>
      <c r="H283" s="22" t="s">
        <v>255</v>
      </c>
      <c r="I283" s="21"/>
      <c r="J283" s="22">
        <v>1</v>
      </c>
      <c r="K283" s="21"/>
      <c r="L283" s="23" t="s">
        <v>254</v>
      </c>
      <c r="M283" s="22">
        <v>14</v>
      </c>
      <c r="N283" s="21"/>
    </row>
    <row r="284" spans="1:29" ht="15.75" thickBot="1" x14ac:dyDescent="0.3">
      <c r="A284" s="42"/>
      <c r="B284" s="24" t="s">
        <v>337</v>
      </c>
      <c r="C284" s="15"/>
      <c r="D284" s="171"/>
      <c r="E284" s="56">
        <v>2</v>
      </c>
      <c r="F284" s="16"/>
      <c r="G284" s="54"/>
      <c r="H284" s="56">
        <v>308</v>
      </c>
      <c r="I284" s="16"/>
      <c r="J284" s="56">
        <v>6</v>
      </c>
      <c r="K284" s="16"/>
      <c r="L284" s="54"/>
      <c r="M284" s="55">
        <v>4979</v>
      </c>
      <c r="N284" s="16"/>
    </row>
    <row r="285" spans="1:29" x14ac:dyDescent="0.25">
      <c r="A285" s="42"/>
      <c r="B285" s="107" t="s">
        <v>382</v>
      </c>
      <c r="C285" s="23"/>
      <c r="D285" s="172"/>
      <c r="E285" s="137">
        <v>2</v>
      </c>
      <c r="F285" s="21"/>
      <c r="G285" s="51"/>
      <c r="H285" s="137">
        <v>308</v>
      </c>
      <c r="I285" s="21"/>
      <c r="J285" s="137">
        <v>7</v>
      </c>
      <c r="K285" s="21"/>
      <c r="L285" s="51"/>
      <c r="M285" s="108">
        <v>4993</v>
      </c>
      <c r="N285" s="21"/>
    </row>
    <row r="286" spans="1:29" ht="15.75" thickBot="1" x14ac:dyDescent="0.3">
      <c r="A286" s="42"/>
      <c r="B286" s="15" t="s">
        <v>341</v>
      </c>
      <c r="C286" s="15"/>
      <c r="D286" s="171"/>
      <c r="E286" s="56">
        <v>0</v>
      </c>
      <c r="F286" s="16"/>
      <c r="G286" s="54"/>
      <c r="H286" s="56" t="s">
        <v>255</v>
      </c>
      <c r="I286" s="16"/>
      <c r="J286" s="56">
        <v>2</v>
      </c>
      <c r="K286" s="16"/>
      <c r="L286" s="54"/>
      <c r="M286" s="56">
        <v>494</v>
      </c>
      <c r="N286" s="16"/>
    </row>
    <row r="287" spans="1:29" ht="15.75" thickBot="1" x14ac:dyDescent="0.3">
      <c r="A287" s="42"/>
      <c r="B287" s="20" t="s">
        <v>343</v>
      </c>
      <c r="C287" s="23"/>
      <c r="D287" s="173"/>
      <c r="E287" s="59">
        <v>2</v>
      </c>
      <c r="F287" s="21"/>
      <c r="G287" s="57" t="s">
        <v>254</v>
      </c>
      <c r="H287" s="59">
        <v>308</v>
      </c>
      <c r="I287" s="21"/>
      <c r="J287" s="59">
        <v>9</v>
      </c>
      <c r="K287" s="21"/>
      <c r="L287" s="57" t="s">
        <v>254</v>
      </c>
      <c r="M287" s="58">
        <v>5487</v>
      </c>
    </row>
    <row r="288" spans="1:29" ht="15.75" thickTop="1" x14ac:dyDescent="0.25">
      <c r="A288" s="42"/>
      <c r="B288" s="4"/>
    </row>
  </sheetData>
  <mergeCells count="376">
    <mergeCell ref="A274:A288"/>
    <mergeCell ref="B274:AC274"/>
    <mergeCell ref="B275:AC275"/>
    <mergeCell ref="B276:AC276"/>
    <mergeCell ref="B277:AC277"/>
    <mergeCell ref="A194:A227"/>
    <mergeCell ref="B194:AC194"/>
    <mergeCell ref="B195:AC195"/>
    <mergeCell ref="B196:AC196"/>
    <mergeCell ref="B212:AC212"/>
    <mergeCell ref="A228:A273"/>
    <mergeCell ref="B228:AC228"/>
    <mergeCell ref="B229:AC229"/>
    <mergeCell ref="B230:AC230"/>
    <mergeCell ref="B254:AC254"/>
    <mergeCell ref="A156:A177"/>
    <mergeCell ref="B156:AC156"/>
    <mergeCell ref="B157:AC157"/>
    <mergeCell ref="B158:AC158"/>
    <mergeCell ref="B168:AC168"/>
    <mergeCell ref="A178:A193"/>
    <mergeCell ref="B178:AC178"/>
    <mergeCell ref="B179:AC179"/>
    <mergeCell ref="B180:AC180"/>
    <mergeCell ref="A72:A101"/>
    <mergeCell ref="B72:AC72"/>
    <mergeCell ref="B73:AC73"/>
    <mergeCell ref="B74:AC74"/>
    <mergeCell ref="A102:A155"/>
    <mergeCell ref="B102:AC102"/>
    <mergeCell ref="B103:AC103"/>
    <mergeCell ref="B104:AC104"/>
    <mergeCell ref="B5:AC5"/>
    <mergeCell ref="B6:AC6"/>
    <mergeCell ref="A24:A71"/>
    <mergeCell ref="B24:AC24"/>
    <mergeCell ref="B25:AC25"/>
    <mergeCell ref="B26:AC26"/>
    <mergeCell ref="D280:E280"/>
    <mergeCell ref="G280:H280"/>
    <mergeCell ref="L280:M280"/>
    <mergeCell ref="D281:M281"/>
    <mergeCell ref="A1:A2"/>
    <mergeCell ref="B1:AC1"/>
    <mergeCell ref="B2:AC2"/>
    <mergeCell ref="B3:AC3"/>
    <mergeCell ref="A4:A23"/>
    <mergeCell ref="B4:AC4"/>
    <mergeCell ref="AA235:AB235"/>
    <mergeCell ref="D236:AB236"/>
    <mergeCell ref="D255:AA255"/>
    <mergeCell ref="D278:M278"/>
    <mergeCell ref="D279:H279"/>
    <mergeCell ref="J279:M279"/>
    <mergeCell ref="D234:H234"/>
    <mergeCell ref="J234:M234"/>
    <mergeCell ref="O234:R234"/>
    <mergeCell ref="T234:W234"/>
    <mergeCell ref="Y234:AB234"/>
    <mergeCell ref="D235:E235"/>
    <mergeCell ref="G235:H235"/>
    <mergeCell ref="L235:M235"/>
    <mergeCell ref="Q235:R235"/>
    <mergeCell ref="V235:W235"/>
    <mergeCell ref="D217:R217"/>
    <mergeCell ref="D231:AB231"/>
    <mergeCell ref="D232:AB232"/>
    <mergeCell ref="D233:H233"/>
    <mergeCell ref="J233:M233"/>
    <mergeCell ref="O233:R233"/>
    <mergeCell ref="T233:W233"/>
    <mergeCell ref="Y233:AB233"/>
    <mergeCell ref="J214:M214"/>
    <mergeCell ref="O214:R214"/>
    <mergeCell ref="D215:H215"/>
    <mergeCell ref="J215:M215"/>
    <mergeCell ref="O215:R215"/>
    <mergeCell ref="D216:E216"/>
    <mergeCell ref="G216:H216"/>
    <mergeCell ref="L216:M216"/>
    <mergeCell ref="Q216:R216"/>
    <mergeCell ref="D201:E201"/>
    <mergeCell ref="G201:H201"/>
    <mergeCell ref="L201:M201"/>
    <mergeCell ref="Q201:R201"/>
    <mergeCell ref="D202:R202"/>
    <mergeCell ref="D213:R213"/>
    <mergeCell ref="B197:S197"/>
    <mergeCell ref="D198:R198"/>
    <mergeCell ref="J199:M199"/>
    <mergeCell ref="O199:R199"/>
    <mergeCell ref="D200:H200"/>
    <mergeCell ref="J200:M200"/>
    <mergeCell ref="O200:R200"/>
    <mergeCell ref="D172:T172"/>
    <mergeCell ref="D181:E181"/>
    <mergeCell ref="G181:H181"/>
    <mergeCell ref="D182:E182"/>
    <mergeCell ref="G182:H182"/>
    <mergeCell ref="D183:H183"/>
    <mergeCell ref="D171:E171"/>
    <mergeCell ref="G171:H171"/>
    <mergeCell ref="J171:K171"/>
    <mergeCell ref="M171:N171"/>
    <mergeCell ref="P171:Q171"/>
    <mergeCell ref="S171:T171"/>
    <mergeCell ref="D163:T163"/>
    <mergeCell ref="D169:H169"/>
    <mergeCell ref="J169:N169"/>
    <mergeCell ref="P169:T169"/>
    <mergeCell ref="D170:H170"/>
    <mergeCell ref="J170:N170"/>
    <mergeCell ref="P170:T170"/>
    <mergeCell ref="D162:E162"/>
    <mergeCell ref="G162:H162"/>
    <mergeCell ref="J162:K162"/>
    <mergeCell ref="M162:N162"/>
    <mergeCell ref="P162:Q162"/>
    <mergeCell ref="S162:T162"/>
    <mergeCell ref="D110:Q110"/>
    <mergeCell ref="D159:T159"/>
    <mergeCell ref="D160:H160"/>
    <mergeCell ref="J160:N160"/>
    <mergeCell ref="P160:T160"/>
    <mergeCell ref="D161:H161"/>
    <mergeCell ref="J161:N161"/>
    <mergeCell ref="P161:T161"/>
    <mergeCell ref="D108:E108"/>
    <mergeCell ref="G108:H108"/>
    <mergeCell ref="J108:K108"/>
    <mergeCell ref="M108:N108"/>
    <mergeCell ref="P108:Q108"/>
    <mergeCell ref="D109:E109"/>
    <mergeCell ref="G109:H109"/>
    <mergeCell ref="J109:K109"/>
    <mergeCell ref="M109:N109"/>
    <mergeCell ref="P109:Q109"/>
    <mergeCell ref="V78:W78"/>
    <mergeCell ref="D79:W79"/>
    <mergeCell ref="D105:Q105"/>
    <mergeCell ref="D106:K106"/>
    <mergeCell ref="M106:Q106"/>
    <mergeCell ref="G107:H107"/>
    <mergeCell ref="J107:K107"/>
    <mergeCell ref="M107:N107"/>
    <mergeCell ref="P107:Q107"/>
    <mergeCell ref="D78:E78"/>
    <mergeCell ref="G78:H78"/>
    <mergeCell ref="J78:K78"/>
    <mergeCell ref="M78:N78"/>
    <mergeCell ref="P78:Q78"/>
    <mergeCell ref="S78:T78"/>
    <mergeCell ref="V75:W75"/>
    <mergeCell ref="D76:K76"/>
    <mergeCell ref="V76:W76"/>
    <mergeCell ref="J77:K77"/>
    <mergeCell ref="M77:N77"/>
    <mergeCell ref="S77:T77"/>
    <mergeCell ref="V77:W77"/>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X67:X68"/>
    <mergeCell ref="Y67:Y68"/>
    <mergeCell ref="Z67:Z68"/>
    <mergeCell ref="AA67:AA68"/>
    <mergeCell ref="C69:C70"/>
    <mergeCell ref="D69:D70"/>
    <mergeCell ref="E69:E70"/>
    <mergeCell ref="F69:F70"/>
    <mergeCell ref="G69:G70"/>
    <mergeCell ref="H69:H70"/>
    <mergeCell ref="R67:R68"/>
    <mergeCell ref="S67:S68"/>
    <mergeCell ref="T67:T68"/>
    <mergeCell ref="U67:U68"/>
    <mergeCell ref="V67:V68"/>
    <mergeCell ref="W67:W68"/>
    <mergeCell ref="L67:L68"/>
    <mergeCell ref="M67:M68"/>
    <mergeCell ref="N67:N68"/>
    <mergeCell ref="O67:O68"/>
    <mergeCell ref="P67:P68"/>
    <mergeCell ref="Q67:Q68"/>
    <mergeCell ref="AA63:AA64"/>
    <mergeCell ref="C67:C68"/>
    <mergeCell ref="D67:D68"/>
    <mergeCell ref="E67:E68"/>
    <mergeCell ref="F67:F68"/>
    <mergeCell ref="G67:G68"/>
    <mergeCell ref="H67:H68"/>
    <mergeCell ref="I67:I68"/>
    <mergeCell ref="J67:J68"/>
    <mergeCell ref="K67:K68"/>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X61:X62"/>
    <mergeCell ref="Y61:Y62"/>
    <mergeCell ref="Z61:Z62"/>
    <mergeCell ref="AA61:AA62"/>
    <mergeCell ref="C63:C64"/>
    <mergeCell ref="D63:D64"/>
    <mergeCell ref="E63:E64"/>
    <mergeCell ref="F63:F64"/>
    <mergeCell ref="G63:G64"/>
    <mergeCell ref="H63:H64"/>
    <mergeCell ref="R61:R62"/>
    <mergeCell ref="S61:S62"/>
    <mergeCell ref="T61:T62"/>
    <mergeCell ref="U61:U62"/>
    <mergeCell ref="V61:V62"/>
    <mergeCell ref="W61:W62"/>
    <mergeCell ref="L61:L62"/>
    <mergeCell ref="M61:M62"/>
    <mergeCell ref="N61:N62"/>
    <mergeCell ref="O61:O62"/>
    <mergeCell ref="P61:P62"/>
    <mergeCell ref="Q61:Q62"/>
    <mergeCell ref="AA55:AA56"/>
    <mergeCell ref="C61:C62"/>
    <mergeCell ref="D61:D62"/>
    <mergeCell ref="E61:E62"/>
    <mergeCell ref="F61:F62"/>
    <mergeCell ref="G61:G62"/>
    <mergeCell ref="H61:H62"/>
    <mergeCell ref="I61:I62"/>
    <mergeCell ref="J61:J62"/>
    <mergeCell ref="K61:K62"/>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X53:X54"/>
    <mergeCell ref="Y53:Y54"/>
    <mergeCell ref="Z53:Z54"/>
    <mergeCell ref="AA53:AA54"/>
    <mergeCell ref="C55:C56"/>
    <mergeCell ref="D55:D56"/>
    <mergeCell ref="E55:E56"/>
    <mergeCell ref="F55:F56"/>
    <mergeCell ref="G55:G56"/>
    <mergeCell ref="H55:H56"/>
    <mergeCell ref="R53:R54"/>
    <mergeCell ref="S53:S54"/>
    <mergeCell ref="T53:T54"/>
    <mergeCell ref="U53:U54"/>
    <mergeCell ref="V53:V54"/>
    <mergeCell ref="W53:W54"/>
    <mergeCell ref="L53:L54"/>
    <mergeCell ref="M53:M54"/>
    <mergeCell ref="N53:N54"/>
    <mergeCell ref="O53:O54"/>
    <mergeCell ref="P53:P54"/>
    <mergeCell ref="Q53:Q54"/>
    <mergeCell ref="AA49:AA50"/>
    <mergeCell ref="C53:C54"/>
    <mergeCell ref="D53:D54"/>
    <mergeCell ref="E53:E54"/>
    <mergeCell ref="F53:F54"/>
    <mergeCell ref="G53:G54"/>
    <mergeCell ref="H53:H54"/>
    <mergeCell ref="I53:I54"/>
    <mergeCell ref="J53:J54"/>
    <mergeCell ref="K53:K54"/>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V28:W28"/>
    <mergeCell ref="Y28:Z28"/>
    <mergeCell ref="D29:Z29"/>
    <mergeCell ref="C47:C48"/>
    <mergeCell ref="D47:D48"/>
    <mergeCell ref="E47:E48"/>
    <mergeCell ref="F47:F48"/>
    <mergeCell ref="G47:G48"/>
    <mergeCell ref="H47:H48"/>
    <mergeCell ref="I47:I48"/>
    <mergeCell ref="M27:N27"/>
    <mergeCell ref="P27:Q27"/>
    <mergeCell ref="S27:T27"/>
    <mergeCell ref="D28:E28"/>
    <mergeCell ref="G28:H28"/>
    <mergeCell ref="J28:K28"/>
    <mergeCell ref="M28:N28"/>
    <mergeCell ref="P28:Q28"/>
    <mergeCell ref="S28:T28"/>
    <mergeCell ref="D7:E7"/>
    <mergeCell ref="G7:H7"/>
    <mergeCell ref="D8:H8"/>
    <mergeCell ref="D27:E27"/>
    <mergeCell ref="G27:H27"/>
    <mergeCell ref="J27:K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x14ac:dyDescent="0.25">
      <c r="A3" s="2" t="s">
        <v>76</v>
      </c>
      <c r="B3" s="7">
        <v>14462</v>
      </c>
      <c r="C3" s="7">
        <v>225</v>
      </c>
    </row>
    <row r="4" spans="1:3" ht="30" x14ac:dyDescent="0.25">
      <c r="A4" s="2" t="s">
        <v>77</v>
      </c>
      <c r="B4" s="7">
        <v>0</v>
      </c>
      <c r="C4" s="7">
        <v>0</v>
      </c>
    </row>
    <row r="5" spans="1:3" x14ac:dyDescent="0.25">
      <c r="A5" s="2" t="s">
        <v>78</v>
      </c>
      <c r="B5" s="5">
        <v>1000000</v>
      </c>
      <c r="C5" s="5">
        <v>1000000</v>
      </c>
    </row>
    <row r="6" spans="1:3" x14ac:dyDescent="0.25">
      <c r="A6" s="2" t="s">
        <v>79</v>
      </c>
      <c r="B6" s="5">
        <v>10994</v>
      </c>
      <c r="C6" s="5">
        <v>16000</v>
      </c>
    </row>
    <row r="7" spans="1:3" x14ac:dyDescent="0.25">
      <c r="A7" s="2" t="s">
        <v>80</v>
      </c>
      <c r="B7" s="5">
        <v>10994</v>
      </c>
      <c r="C7" s="5">
        <v>16000</v>
      </c>
    </row>
    <row r="8" spans="1:3" ht="30" x14ac:dyDescent="0.25">
      <c r="A8" s="2" t="s">
        <v>81</v>
      </c>
      <c r="B8" s="7">
        <v>1</v>
      </c>
      <c r="C8" s="7">
        <v>1</v>
      </c>
    </row>
    <row r="9" spans="1:3" x14ac:dyDescent="0.25">
      <c r="A9" s="2" t="s">
        <v>82</v>
      </c>
      <c r="B9" s="5">
        <v>20000000</v>
      </c>
      <c r="C9" s="5">
        <v>20000000</v>
      </c>
    </row>
    <row r="10" spans="1:3" x14ac:dyDescent="0.25">
      <c r="A10" s="2" t="s">
        <v>83</v>
      </c>
      <c r="B10" s="5">
        <v>3428776</v>
      </c>
      <c r="C10" s="5">
        <v>3387045</v>
      </c>
    </row>
    <row r="11" spans="1:3" x14ac:dyDescent="0.25">
      <c r="A11" s="2" t="s">
        <v>84</v>
      </c>
      <c r="B11" s="5">
        <v>3428776</v>
      </c>
      <c r="C11" s="5">
        <v>33870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8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7</v>
      </c>
      <c r="B3" s="41" t="s">
        <v>6</v>
      </c>
      <c r="C3" s="41"/>
      <c r="D3" s="41"/>
      <c r="E3" s="41"/>
      <c r="F3" s="41"/>
      <c r="G3" s="41"/>
      <c r="H3" s="41"/>
      <c r="I3" s="41"/>
    </row>
    <row r="4" spans="1:9" ht="15" customHeight="1" x14ac:dyDescent="0.25">
      <c r="A4" s="42" t="s">
        <v>806</v>
      </c>
      <c r="B4" s="41" t="s">
        <v>6</v>
      </c>
      <c r="C4" s="41"/>
      <c r="D4" s="41"/>
      <c r="E4" s="41"/>
      <c r="F4" s="41"/>
      <c r="G4" s="41"/>
      <c r="H4" s="41"/>
      <c r="I4" s="41"/>
    </row>
    <row r="5" spans="1:9" x14ac:dyDescent="0.25">
      <c r="A5" s="42"/>
      <c r="B5" s="44" t="s">
        <v>460</v>
      </c>
      <c r="C5" s="44"/>
      <c r="D5" s="44"/>
      <c r="E5" s="44"/>
      <c r="F5" s="44"/>
      <c r="G5" s="44"/>
      <c r="H5" s="44"/>
      <c r="I5" s="44"/>
    </row>
    <row r="6" spans="1:9" x14ac:dyDescent="0.25">
      <c r="A6" s="42"/>
      <c r="B6" s="44"/>
      <c r="C6" s="44"/>
      <c r="D6" s="44"/>
      <c r="E6" s="44"/>
      <c r="F6" s="44"/>
      <c r="G6" s="44"/>
      <c r="H6" s="44"/>
      <c r="I6" s="44"/>
    </row>
    <row r="7" spans="1:9" ht="15.75" thickBot="1" x14ac:dyDescent="0.3">
      <c r="A7" s="42"/>
      <c r="B7" s="49"/>
      <c r="C7" s="49"/>
      <c r="D7" s="38">
        <v>2013</v>
      </c>
      <c r="E7" s="38"/>
      <c r="F7" s="12"/>
      <c r="G7" s="38">
        <v>2012</v>
      </c>
      <c r="H7" s="38"/>
      <c r="I7" s="49"/>
    </row>
    <row r="8" spans="1:9" x14ac:dyDescent="0.25">
      <c r="A8" s="42"/>
      <c r="B8" s="49"/>
      <c r="C8" s="49"/>
      <c r="D8" s="40" t="s">
        <v>289</v>
      </c>
      <c r="E8" s="40"/>
      <c r="F8" s="40"/>
      <c r="G8" s="40"/>
      <c r="H8" s="40"/>
      <c r="I8" s="49"/>
    </row>
    <row r="9" spans="1:9" x14ac:dyDescent="0.25">
      <c r="A9" s="42"/>
      <c r="B9" s="15" t="s">
        <v>461</v>
      </c>
      <c r="C9" s="16"/>
      <c r="D9" s="15" t="s">
        <v>254</v>
      </c>
      <c r="E9" s="29">
        <v>4594</v>
      </c>
      <c r="F9" s="16"/>
      <c r="G9" s="15" t="s">
        <v>254</v>
      </c>
      <c r="H9" s="29">
        <v>4054</v>
      </c>
      <c r="I9" s="16"/>
    </row>
    <row r="10" spans="1:9" x14ac:dyDescent="0.25">
      <c r="A10" s="42"/>
      <c r="B10" s="23" t="s">
        <v>462</v>
      </c>
      <c r="C10" s="21"/>
      <c r="D10" s="23"/>
      <c r="E10" s="53">
        <v>6160</v>
      </c>
      <c r="F10" s="21"/>
      <c r="G10" s="23"/>
      <c r="H10" s="53">
        <v>6160</v>
      </c>
      <c r="I10" s="21"/>
    </row>
    <row r="11" spans="1:9" x14ac:dyDescent="0.25">
      <c r="A11" s="42"/>
      <c r="B11" s="15" t="s">
        <v>463</v>
      </c>
      <c r="C11" s="16"/>
      <c r="D11" s="15"/>
      <c r="E11" s="25">
        <v>481</v>
      </c>
      <c r="F11" s="16"/>
      <c r="G11" s="15"/>
      <c r="H11" s="25" t="s">
        <v>255</v>
      </c>
      <c r="I11" s="16"/>
    </row>
    <row r="12" spans="1:9" x14ac:dyDescent="0.25">
      <c r="A12" s="42"/>
      <c r="B12" s="23" t="s">
        <v>464</v>
      </c>
      <c r="C12" s="21"/>
      <c r="D12" s="23"/>
      <c r="E12" s="53">
        <v>7862</v>
      </c>
      <c r="F12" s="21"/>
      <c r="G12" s="23"/>
      <c r="H12" s="53">
        <v>7678</v>
      </c>
      <c r="I12" s="21"/>
    </row>
    <row r="13" spans="1:9" x14ac:dyDescent="0.25">
      <c r="A13" s="42"/>
      <c r="B13" s="15" t="s">
        <v>465</v>
      </c>
      <c r="C13" s="16"/>
      <c r="D13" s="15"/>
      <c r="E13" s="29">
        <v>5561</v>
      </c>
      <c r="F13" s="16"/>
      <c r="G13" s="15"/>
      <c r="H13" s="29">
        <v>5401</v>
      </c>
      <c r="I13" s="16"/>
    </row>
    <row r="14" spans="1:9" ht="15.75" thickBot="1" x14ac:dyDescent="0.3">
      <c r="A14" s="42"/>
      <c r="B14" s="23" t="s">
        <v>466</v>
      </c>
      <c r="C14" s="21"/>
      <c r="D14" s="27"/>
      <c r="E14" s="26">
        <v>1004</v>
      </c>
      <c r="F14" s="21"/>
      <c r="G14" s="27"/>
      <c r="H14" s="26">
        <v>1003</v>
      </c>
      <c r="I14" s="21"/>
    </row>
    <row r="15" spans="1:9" x14ac:dyDescent="0.25">
      <c r="A15" s="42"/>
      <c r="B15" s="15"/>
      <c r="C15" s="16"/>
      <c r="D15" s="18"/>
      <c r="E15" s="17">
        <v>25662</v>
      </c>
      <c r="F15" s="16"/>
      <c r="G15" s="18"/>
      <c r="H15" s="17">
        <v>24296</v>
      </c>
      <c r="I15" s="16"/>
    </row>
    <row r="16" spans="1:9" ht="15.75" thickBot="1" x14ac:dyDescent="0.3">
      <c r="A16" s="42"/>
      <c r="B16" s="23" t="s">
        <v>467</v>
      </c>
      <c r="C16" s="21"/>
      <c r="D16" s="27"/>
      <c r="E16" s="26">
        <v>-7401</v>
      </c>
      <c r="F16" s="21"/>
      <c r="G16" s="27"/>
      <c r="H16" s="26">
        <v>-6564</v>
      </c>
      <c r="I16" s="21"/>
    </row>
    <row r="17" spans="1:9" x14ac:dyDescent="0.25">
      <c r="A17" s="42"/>
      <c r="B17" s="15"/>
      <c r="C17" s="16"/>
      <c r="D17" s="18"/>
      <c r="E17" s="19"/>
      <c r="F17" s="16"/>
      <c r="G17" s="18"/>
      <c r="H17" s="19"/>
      <c r="I17" s="16"/>
    </row>
    <row r="18" spans="1:9" ht="15.75" thickBot="1" x14ac:dyDescent="0.3">
      <c r="A18" s="42"/>
      <c r="B18" s="23" t="s">
        <v>46</v>
      </c>
      <c r="C18" s="21"/>
      <c r="D18" s="110" t="s">
        <v>254</v>
      </c>
      <c r="E18" s="111">
        <v>18261</v>
      </c>
      <c r="F18" s="21"/>
      <c r="G18" s="110" t="s">
        <v>254</v>
      </c>
      <c r="H18" s="111">
        <v>17732</v>
      </c>
      <c r="I18" s="21"/>
    </row>
    <row r="19" spans="1:9" ht="15.75" thickTop="1" x14ac:dyDescent="0.25">
      <c r="A19" s="42"/>
      <c r="B19" s="4"/>
    </row>
  </sheetData>
  <mergeCells count="11">
    <mergeCell ref="B6:I6"/>
    <mergeCell ref="D7:E7"/>
    <mergeCell ref="G7:H7"/>
    <mergeCell ref="D8:H8"/>
    <mergeCell ref="A1:A2"/>
    <mergeCell ref="B1:I1"/>
    <mergeCell ref="B2:I2"/>
    <mergeCell ref="B3:I3"/>
    <mergeCell ref="A4:A19"/>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85546875" customWidth="1"/>
    <col min="3" max="3" width="16.28515625" customWidth="1"/>
    <col min="4" max="4" width="3.28515625" customWidth="1"/>
    <col min="5" max="5" width="11.7109375" customWidth="1"/>
    <col min="6" max="6" width="16.28515625" customWidth="1"/>
  </cols>
  <sheetData>
    <row r="1" spans="1:6" ht="15" customHeight="1" x14ac:dyDescent="0.25">
      <c r="A1" s="8" t="s">
        <v>807</v>
      </c>
      <c r="B1" s="8" t="s">
        <v>1</v>
      </c>
      <c r="C1" s="8"/>
      <c r="D1" s="8"/>
      <c r="E1" s="8"/>
      <c r="F1" s="8"/>
    </row>
    <row r="2" spans="1:6" ht="15" customHeight="1" x14ac:dyDescent="0.25">
      <c r="A2" s="8"/>
      <c r="B2" s="8" t="s">
        <v>2</v>
      </c>
      <c r="C2" s="8"/>
      <c r="D2" s="8"/>
      <c r="E2" s="8"/>
      <c r="F2" s="8"/>
    </row>
    <row r="3" spans="1:6" ht="30" x14ac:dyDescent="0.25">
      <c r="A3" s="3" t="s">
        <v>469</v>
      </c>
      <c r="B3" s="41" t="s">
        <v>6</v>
      </c>
      <c r="C3" s="41"/>
      <c r="D3" s="41"/>
      <c r="E3" s="41"/>
      <c r="F3" s="41"/>
    </row>
    <row r="4" spans="1:6" ht="15" customHeight="1" x14ac:dyDescent="0.25">
      <c r="A4" s="42" t="s">
        <v>808</v>
      </c>
      <c r="B4" s="41" t="s">
        <v>6</v>
      </c>
      <c r="C4" s="41"/>
      <c r="D4" s="41"/>
      <c r="E4" s="41"/>
      <c r="F4" s="41"/>
    </row>
    <row r="5" spans="1:6" x14ac:dyDescent="0.25">
      <c r="A5" s="42"/>
      <c r="B5" s="44" t="s">
        <v>474</v>
      </c>
      <c r="C5" s="44"/>
      <c r="D5" s="44"/>
      <c r="E5" s="44"/>
      <c r="F5" s="44"/>
    </row>
    <row r="6" spans="1:6" x14ac:dyDescent="0.25">
      <c r="A6" s="42"/>
      <c r="B6" s="44"/>
      <c r="C6" s="44"/>
      <c r="D6" s="44"/>
      <c r="E6" s="44"/>
      <c r="F6" s="44"/>
    </row>
    <row r="7" spans="1:6" x14ac:dyDescent="0.25">
      <c r="A7" s="42"/>
      <c r="B7" s="12"/>
      <c r="C7" s="12"/>
      <c r="D7" s="40" t="s">
        <v>289</v>
      </c>
      <c r="E7" s="40"/>
      <c r="F7" s="12"/>
    </row>
    <row r="8" spans="1:6" x14ac:dyDescent="0.25">
      <c r="A8" s="42"/>
      <c r="B8" s="15">
        <v>2014</v>
      </c>
      <c r="C8" s="16"/>
      <c r="D8" s="15" t="s">
        <v>254</v>
      </c>
      <c r="E8" s="29">
        <v>86750</v>
      </c>
      <c r="F8" s="16"/>
    </row>
    <row r="9" spans="1:6" x14ac:dyDescent="0.25">
      <c r="A9" s="42"/>
      <c r="B9" s="23">
        <v>2015</v>
      </c>
      <c r="C9" s="21"/>
      <c r="D9" s="23"/>
      <c r="E9" s="53">
        <v>37569</v>
      </c>
      <c r="F9" s="21"/>
    </row>
    <row r="10" spans="1:6" x14ac:dyDescent="0.25">
      <c r="A10" s="42"/>
      <c r="B10" s="15">
        <v>2016</v>
      </c>
      <c r="C10" s="16"/>
      <c r="D10" s="15"/>
      <c r="E10" s="29">
        <v>17136</v>
      </c>
      <c r="F10" s="16"/>
    </row>
    <row r="11" spans="1:6" x14ac:dyDescent="0.25">
      <c r="A11" s="42"/>
      <c r="B11" s="23">
        <v>2017</v>
      </c>
      <c r="C11" s="21"/>
      <c r="D11" s="23"/>
      <c r="E11" s="53">
        <v>7716</v>
      </c>
      <c r="F11" s="21"/>
    </row>
    <row r="12" spans="1:6" x14ac:dyDescent="0.25">
      <c r="A12" s="42"/>
      <c r="B12" s="15">
        <v>2018</v>
      </c>
      <c r="C12" s="16"/>
      <c r="D12" s="15"/>
      <c r="E12" s="29">
        <v>1515</v>
      </c>
      <c r="F12" s="16"/>
    </row>
    <row r="13" spans="1:6" ht="15.75" thickBot="1" x14ac:dyDescent="0.3">
      <c r="A13" s="42"/>
      <c r="B13" s="23" t="s">
        <v>475</v>
      </c>
      <c r="C13" s="21"/>
      <c r="D13" s="27"/>
      <c r="E13" s="28">
        <v>530</v>
      </c>
      <c r="F13" s="21"/>
    </row>
    <row r="14" spans="1:6" ht="15.75" thickBot="1" x14ac:dyDescent="0.3">
      <c r="A14" s="42"/>
      <c r="B14" s="15"/>
      <c r="C14" s="16"/>
      <c r="D14" s="31" t="s">
        <v>254</v>
      </c>
      <c r="E14" s="30">
        <v>151216</v>
      </c>
      <c r="F14" s="16"/>
    </row>
    <row r="15" spans="1:6" ht="15.75" thickTop="1" x14ac:dyDescent="0.25">
      <c r="A15" s="42"/>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1.7109375" customWidth="1"/>
    <col min="4" max="4" width="3.140625" customWidth="1"/>
    <col min="5" max="5" width="8.5703125" customWidth="1"/>
    <col min="6" max="6" width="11.7109375" customWidth="1"/>
    <col min="7" max="7" width="2.28515625" customWidth="1"/>
    <col min="8" max="8" width="7.28515625" customWidth="1"/>
    <col min="9" max="9" width="11.7109375" customWidth="1"/>
  </cols>
  <sheetData>
    <row r="1" spans="1:9" ht="15" customHeight="1" x14ac:dyDescent="0.25">
      <c r="A1" s="8" t="s">
        <v>8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78</v>
      </c>
      <c r="B3" s="41" t="s">
        <v>6</v>
      </c>
      <c r="C3" s="41"/>
      <c r="D3" s="41"/>
      <c r="E3" s="41"/>
      <c r="F3" s="41"/>
      <c r="G3" s="41"/>
      <c r="H3" s="41"/>
      <c r="I3" s="41"/>
    </row>
    <row r="4" spans="1:9" ht="15" customHeight="1" x14ac:dyDescent="0.25">
      <c r="A4" s="42" t="s">
        <v>810</v>
      </c>
      <c r="B4" s="41" t="s">
        <v>6</v>
      </c>
      <c r="C4" s="41"/>
      <c r="D4" s="41"/>
      <c r="E4" s="41"/>
      <c r="F4" s="41"/>
      <c r="G4" s="41"/>
      <c r="H4" s="41"/>
      <c r="I4" s="41"/>
    </row>
    <row r="5" spans="1:9" x14ac:dyDescent="0.25">
      <c r="A5" s="42"/>
      <c r="B5" s="44" t="s">
        <v>481</v>
      </c>
      <c r="C5" s="44"/>
      <c r="D5" s="44"/>
      <c r="E5" s="44"/>
      <c r="F5" s="44"/>
      <c r="G5" s="44"/>
      <c r="H5" s="44"/>
      <c r="I5" s="44"/>
    </row>
    <row r="6" spans="1:9" x14ac:dyDescent="0.25">
      <c r="A6" s="42"/>
      <c r="B6" s="44"/>
      <c r="C6" s="44"/>
      <c r="D6" s="44"/>
      <c r="E6" s="44"/>
      <c r="F6" s="44"/>
      <c r="G6" s="44"/>
      <c r="H6" s="44"/>
      <c r="I6" s="44"/>
    </row>
    <row r="7" spans="1:9" ht="15.75" thickBot="1" x14ac:dyDescent="0.3">
      <c r="A7" s="42"/>
      <c r="B7" s="49"/>
      <c r="C7" s="49"/>
      <c r="D7" s="38">
        <v>2013</v>
      </c>
      <c r="E7" s="38"/>
      <c r="F7" s="12"/>
      <c r="G7" s="38">
        <v>2012</v>
      </c>
      <c r="H7" s="38"/>
      <c r="I7" s="49"/>
    </row>
    <row r="8" spans="1:9" x14ac:dyDescent="0.25">
      <c r="A8" s="42"/>
      <c r="B8" s="49"/>
      <c r="C8" s="49"/>
      <c r="D8" s="40" t="s">
        <v>334</v>
      </c>
      <c r="E8" s="40"/>
      <c r="F8" s="40"/>
      <c r="G8" s="40"/>
      <c r="H8" s="40"/>
      <c r="I8" s="49"/>
    </row>
    <row r="9" spans="1:9" x14ac:dyDescent="0.25">
      <c r="A9" s="42"/>
      <c r="B9" s="15" t="s">
        <v>482</v>
      </c>
      <c r="C9" s="16"/>
      <c r="D9" s="15" t="s">
        <v>254</v>
      </c>
      <c r="E9" s="25" t="s">
        <v>255</v>
      </c>
      <c r="F9" s="16"/>
      <c r="G9" s="15" t="s">
        <v>254</v>
      </c>
      <c r="H9" s="29">
        <v>13000</v>
      </c>
      <c r="I9" s="16"/>
    </row>
    <row r="10" spans="1:9" x14ac:dyDescent="0.25">
      <c r="A10" s="42"/>
      <c r="B10" s="23" t="s">
        <v>483</v>
      </c>
      <c r="C10" s="21"/>
      <c r="D10" s="23"/>
      <c r="E10" s="22">
        <v>839</v>
      </c>
      <c r="F10" s="21"/>
      <c r="G10" s="23"/>
      <c r="H10" s="22">
        <v>885</v>
      </c>
      <c r="I10" s="21"/>
    </row>
    <row r="11" spans="1:9" x14ac:dyDescent="0.25">
      <c r="A11" s="42"/>
      <c r="B11" s="15" t="s">
        <v>484</v>
      </c>
      <c r="C11" s="16"/>
      <c r="D11" s="15"/>
      <c r="E11" s="29">
        <v>1228</v>
      </c>
      <c r="F11" s="16"/>
      <c r="G11" s="15"/>
      <c r="H11" s="29">
        <v>1256</v>
      </c>
      <c r="I11" s="16"/>
    </row>
    <row r="12" spans="1:9" x14ac:dyDescent="0.25">
      <c r="A12" s="42"/>
      <c r="B12" s="23" t="s">
        <v>485</v>
      </c>
      <c r="C12" s="21"/>
      <c r="D12" s="23"/>
      <c r="E12" s="22">
        <v>433</v>
      </c>
      <c r="F12" s="21"/>
      <c r="G12" s="23"/>
      <c r="H12" s="22">
        <v>443</v>
      </c>
      <c r="I12" s="21"/>
    </row>
    <row r="13" spans="1:9" x14ac:dyDescent="0.25">
      <c r="A13" s="42"/>
      <c r="B13" s="15" t="s">
        <v>486</v>
      </c>
      <c r="C13" s="16"/>
      <c r="D13" s="15"/>
      <c r="E13" s="25">
        <v>299</v>
      </c>
      <c r="F13" s="16"/>
      <c r="G13" s="15"/>
      <c r="H13" s="25">
        <v>307</v>
      </c>
      <c r="I13" s="16"/>
    </row>
    <row r="14" spans="1:9" ht="15.75" thickBot="1" x14ac:dyDescent="0.3">
      <c r="A14" s="42"/>
      <c r="B14" s="23" t="s">
        <v>487</v>
      </c>
      <c r="C14" s="21"/>
      <c r="D14" s="27"/>
      <c r="E14" s="28">
        <v>86</v>
      </c>
      <c r="F14" s="21"/>
      <c r="G14" s="27"/>
      <c r="H14" s="28">
        <v>91</v>
      </c>
      <c r="I14" s="21"/>
    </row>
    <row r="15" spans="1:9" ht="15.75" thickBot="1" x14ac:dyDescent="0.3">
      <c r="A15" s="42"/>
      <c r="B15" s="15"/>
      <c r="C15" s="16"/>
      <c r="D15" s="31" t="s">
        <v>254</v>
      </c>
      <c r="E15" s="30">
        <v>2885</v>
      </c>
      <c r="F15" s="16"/>
      <c r="G15" s="31" t="s">
        <v>254</v>
      </c>
      <c r="H15" s="30">
        <v>15982</v>
      </c>
    </row>
    <row r="16" spans="1:9" ht="15.75" thickTop="1" x14ac:dyDescent="0.25">
      <c r="A16" s="42"/>
      <c r="B16" s="4"/>
    </row>
    <row r="17" spans="1:9" ht="15" customHeight="1" x14ac:dyDescent="0.25">
      <c r="A17" s="42" t="s">
        <v>811</v>
      </c>
      <c r="B17" s="41" t="s">
        <v>6</v>
      </c>
      <c r="C17" s="41"/>
      <c r="D17" s="41"/>
      <c r="E17" s="41"/>
      <c r="F17" s="41"/>
      <c r="G17" s="41"/>
      <c r="H17" s="41"/>
      <c r="I17" s="41"/>
    </row>
    <row r="18" spans="1:9" x14ac:dyDescent="0.25">
      <c r="A18" s="42"/>
      <c r="B18" s="176" t="s">
        <v>812</v>
      </c>
      <c r="C18" s="176"/>
      <c r="D18" s="176"/>
      <c r="E18" s="176"/>
      <c r="F18" s="176"/>
      <c r="G18" s="176"/>
      <c r="H18" s="176"/>
      <c r="I18" s="176"/>
    </row>
    <row r="19" spans="1:9" x14ac:dyDescent="0.25">
      <c r="A19" s="42"/>
      <c r="B19" s="177"/>
      <c r="C19" s="177"/>
      <c r="D19" s="177"/>
      <c r="E19" s="177"/>
      <c r="F19" s="177"/>
      <c r="G19" s="177"/>
      <c r="H19" s="177"/>
      <c r="I19" s="177"/>
    </row>
    <row r="20" spans="1:9" x14ac:dyDescent="0.25">
      <c r="A20" s="42"/>
      <c r="B20" s="49"/>
      <c r="C20" s="49"/>
      <c r="D20" s="40" t="s">
        <v>289</v>
      </c>
      <c r="E20" s="40"/>
      <c r="F20" s="49"/>
    </row>
    <row r="21" spans="1:9" x14ac:dyDescent="0.25">
      <c r="A21" s="42"/>
      <c r="B21" s="15">
        <v>2014</v>
      </c>
      <c r="C21" s="16"/>
      <c r="D21" s="15" t="s">
        <v>254</v>
      </c>
      <c r="E21" s="25">
        <v>100</v>
      </c>
      <c r="F21" s="16"/>
    </row>
    <row r="22" spans="1:9" x14ac:dyDescent="0.25">
      <c r="A22" s="42"/>
      <c r="B22" s="23">
        <v>2015</v>
      </c>
      <c r="C22" s="21"/>
      <c r="D22" s="23"/>
      <c r="E22" s="22">
        <v>104</v>
      </c>
      <c r="F22" s="21"/>
    </row>
    <row r="23" spans="1:9" x14ac:dyDescent="0.25">
      <c r="A23" s="42"/>
      <c r="B23" s="15">
        <v>2016</v>
      </c>
      <c r="C23" s="16"/>
      <c r="D23" s="15"/>
      <c r="E23" s="25">
        <v>108</v>
      </c>
      <c r="F23" s="16"/>
    </row>
    <row r="24" spans="1:9" x14ac:dyDescent="0.25">
      <c r="A24" s="42"/>
      <c r="B24" s="23">
        <v>2017</v>
      </c>
      <c r="C24" s="21"/>
      <c r="D24" s="23"/>
      <c r="E24" s="22">
        <v>112</v>
      </c>
      <c r="F24" s="21"/>
    </row>
    <row r="25" spans="1:9" x14ac:dyDescent="0.25">
      <c r="A25" s="42"/>
      <c r="B25" s="15">
        <v>2018</v>
      </c>
      <c r="C25" s="16"/>
      <c r="D25" s="15"/>
      <c r="E25" s="25">
        <v>115</v>
      </c>
      <c r="F25" s="16"/>
    </row>
    <row r="26" spans="1:9" ht="15.75" thickBot="1" x14ac:dyDescent="0.3">
      <c r="A26" s="42"/>
      <c r="B26" s="23" t="s">
        <v>475</v>
      </c>
      <c r="C26" s="21"/>
      <c r="D26" s="27"/>
      <c r="E26" s="26">
        <v>2346</v>
      </c>
      <c r="F26" s="21"/>
    </row>
    <row r="27" spans="1:9" ht="15.75" thickBot="1" x14ac:dyDescent="0.3">
      <c r="A27" s="42"/>
      <c r="B27" s="15"/>
      <c r="C27" s="16"/>
      <c r="D27" s="31" t="s">
        <v>254</v>
      </c>
      <c r="E27" s="30">
        <v>2885</v>
      </c>
    </row>
    <row r="28" spans="1:9" ht="15.75" thickTop="1" x14ac:dyDescent="0.25">
      <c r="A28" s="42"/>
      <c r="B28" s="4"/>
    </row>
  </sheetData>
  <mergeCells count="16">
    <mergeCell ref="B5:I5"/>
    <mergeCell ref="B6:I6"/>
    <mergeCell ref="A17:A28"/>
    <mergeCell ref="B17:I17"/>
    <mergeCell ref="B18:I18"/>
    <mergeCell ref="B19:I19"/>
    <mergeCell ref="D7:E7"/>
    <mergeCell ref="G7:H7"/>
    <mergeCell ref="D8:H8"/>
    <mergeCell ref="D20:E20"/>
    <mergeCell ref="A1:A2"/>
    <mergeCell ref="B1:I1"/>
    <mergeCell ref="B2:I2"/>
    <mergeCell ref="B3:I3"/>
    <mergeCell ref="A4:A16"/>
    <mergeCell ref="B4:I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21.7109375" customWidth="1"/>
    <col min="4" max="4" width="4.28515625" customWidth="1"/>
    <col min="5" max="5" width="11.5703125" customWidth="1"/>
    <col min="6" max="6" width="21.7109375" customWidth="1"/>
    <col min="7" max="7" width="4.28515625" customWidth="1"/>
    <col min="8" max="8" width="11.5703125" customWidth="1"/>
    <col min="9" max="9" width="21.7109375" customWidth="1"/>
  </cols>
  <sheetData>
    <row r="1" spans="1:9" ht="15" customHeight="1" x14ac:dyDescent="0.25">
      <c r="A1" s="8" t="s">
        <v>8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6</v>
      </c>
      <c r="B3" s="41" t="s">
        <v>6</v>
      </c>
      <c r="C3" s="41"/>
      <c r="D3" s="41"/>
      <c r="E3" s="41"/>
      <c r="F3" s="41"/>
      <c r="G3" s="41"/>
      <c r="H3" s="41"/>
      <c r="I3" s="41"/>
    </row>
    <row r="4" spans="1:9" ht="15" customHeight="1" x14ac:dyDescent="0.25">
      <c r="A4" s="42" t="s">
        <v>814</v>
      </c>
      <c r="B4" s="41" t="s">
        <v>6</v>
      </c>
      <c r="C4" s="41"/>
      <c r="D4" s="41"/>
      <c r="E4" s="41"/>
      <c r="F4" s="41"/>
      <c r="G4" s="41"/>
      <c r="H4" s="41"/>
      <c r="I4" s="41"/>
    </row>
    <row r="5" spans="1:9" x14ac:dyDescent="0.25">
      <c r="A5" s="42"/>
      <c r="B5" s="44" t="s">
        <v>500</v>
      </c>
      <c r="C5" s="44"/>
      <c r="D5" s="44"/>
      <c r="E5" s="44"/>
      <c r="F5" s="44"/>
      <c r="G5" s="44"/>
      <c r="H5" s="44"/>
      <c r="I5" s="44"/>
    </row>
    <row r="6" spans="1:9" x14ac:dyDescent="0.25">
      <c r="A6" s="42"/>
      <c r="B6" s="44"/>
      <c r="C6" s="44"/>
      <c r="D6" s="44"/>
      <c r="E6" s="44"/>
      <c r="F6" s="44"/>
      <c r="G6" s="44"/>
      <c r="H6" s="44"/>
      <c r="I6" s="44"/>
    </row>
    <row r="7" spans="1:9" ht="15.75" thickBot="1" x14ac:dyDescent="0.3">
      <c r="A7" s="42"/>
      <c r="B7" s="12"/>
      <c r="C7" s="12"/>
      <c r="D7" s="38">
        <v>2013</v>
      </c>
      <c r="E7" s="38"/>
      <c r="F7" s="12"/>
      <c r="G7" s="38">
        <v>2012</v>
      </c>
      <c r="H7" s="38"/>
      <c r="I7" s="12"/>
    </row>
    <row r="8" spans="1:9" x14ac:dyDescent="0.25">
      <c r="A8" s="42"/>
      <c r="B8" s="12"/>
      <c r="C8" s="12"/>
      <c r="D8" s="40" t="s">
        <v>289</v>
      </c>
      <c r="E8" s="40"/>
      <c r="F8" s="40"/>
      <c r="G8" s="40"/>
      <c r="H8" s="40"/>
      <c r="I8" s="12"/>
    </row>
    <row r="9" spans="1:9" x14ac:dyDescent="0.25">
      <c r="A9" s="42"/>
      <c r="B9" s="180" t="s">
        <v>379</v>
      </c>
      <c r="C9" s="16"/>
      <c r="D9" s="15"/>
      <c r="E9" s="25"/>
      <c r="F9" s="16"/>
      <c r="G9" s="15"/>
      <c r="H9" s="25"/>
      <c r="I9" s="16"/>
    </row>
    <row r="10" spans="1:9" x14ac:dyDescent="0.25">
      <c r="A10" s="42"/>
      <c r="B10" s="20" t="s">
        <v>501</v>
      </c>
      <c r="C10" s="21"/>
      <c r="D10" s="23" t="s">
        <v>254</v>
      </c>
      <c r="E10" s="22">
        <v>-135</v>
      </c>
      <c r="F10" s="21"/>
      <c r="G10" s="23" t="s">
        <v>254</v>
      </c>
      <c r="H10" s="53">
        <v>2956</v>
      </c>
      <c r="I10" s="21"/>
    </row>
    <row r="11" spans="1:9" ht="15.75" thickBot="1" x14ac:dyDescent="0.3">
      <c r="A11" s="42"/>
      <c r="B11" s="24" t="s">
        <v>502</v>
      </c>
      <c r="C11" s="16"/>
      <c r="D11" s="54"/>
      <c r="E11" s="56">
        <v>-84</v>
      </c>
      <c r="F11" s="16"/>
      <c r="G11" s="54"/>
      <c r="H11" s="56">
        <v>735</v>
      </c>
      <c r="I11" s="16"/>
    </row>
    <row r="12" spans="1:9" ht="15.75" thickBot="1" x14ac:dyDescent="0.3">
      <c r="A12" s="42"/>
      <c r="B12" s="23"/>
      <c r="C12" s="21"/>
      <c r="D12" s="181"/>
      <c r="E12" s="182">
        <v>-219</v>
      </c>
      <c r="F12" s="21"/>
      <c r="G12" s="181"/>
      <c r="H12" s="183">
        <v>3691</v>
      </c>
      <c r="I12" s="21"/>
    </row>
    <row r="13" spans="1:9" x14ac:dyDescent="0.25">
      <c r="A13" s="42"/>
      <c r="B13" s="180" t="s">
        <v>503</v>
      </c>
      <c r="C13" s="16"/>
      <c r="D13" s="18"/>
      <c r="E13" s="19"/>
      <c r="F13" s="16"/>
      <c r="G13" s="18"/>
      <c r="H13" s="19"/>
      <c r="I13" s="16"/>
    </row>
    <row r="14" spans="1:9" x14ac:dyDescent="0.25">
      <c r="A14" s="42"/>
      <c r="B14" s="20" t="s">
        <v>501</v>
      </c>
      <c r="C14" s="21"/>
      <c r="D14" s="23"/>
      <c r="E14" s="53">
        <v>1427</v>
      </c>
      <c r="F14" s="21"/>
      <c r="G14" s="23"/>
      <c r="H14" s="22">
        <v>65</v>
      </c>
      <c r="I14" s="21"/>
    </row>
    <row r="15" spans="1:9" ht="15.75" thickBot="1" x14ac:dyDescent="0.3">
      <c r="A15" s="42"/>
      <c r="B15" s="24" t="s">
        <v>502</v>
      </c>
      <c r="C15" s="16"/>
      <c r="D15" s="54"/>
      <c r="E15" s="56">
        <v>361</v>
      </c>
      <c r="F15" s="16"/>
      <c r="G15" s="54"/>
      <c r="H15" s="56">
        <v>-24</v>
      </c>
      <c r="I15" s="16"/>
    </row>
    <row r="16" spans="1:9" ht="15.75" thickBot="1" x14ac:dyDescent="0.3">
      <c r="A16" s="42"/>
      <c r="B16" s="23"/>
      <c r="C16" s="21"/>
      <c r="D16" s="181"/>
      <c r="E16" s="183">
        <v>1788</v>
      </c>
      <c r="F16" s="21"/>
      <c r="G16" s="181"/>
      <c r="H16" s="182">
        <v>41</v>
      </c>
      <c r="I16" s="21"/>
    </row>
    <row r="17" spans="1:9" ht="15.75" thickBot="1" x14ac:dyDescent="0.3">
      <c r="A17" s="42"/>
      <c r="B17" s="15"/>
      <c r="C17" s="16"/>
      <c r="D17" s="31" t="s">
        <v>254</v>
      </c>
      <c r="E17" s="30">
        <v>1569</v>
      </c>
      <c r="F17" s="16"/>
      <c r="G17" s="31" t="s">
        <v>254</v>
      </c>
      <c r="H17" s="30">
        <v>3732</v>
      </c>
    </row>
    <row r="18" spans="1:9" ht="15.75" thickTop="1" x14ac:dyDescent="0.25">
      <c r="A18" s="42"/>
      <c r="B18" s="4"/>
    </row>
    <row r="19" spans="1:9" ht="15" customHeight="1" x14ac:dyDescent="0.25">
      <c r="A19" s="42" t="s">
        <v>815</v>
      </c>
      <c r="B19" s="41" t="s">
        <v>6</v>
      </c>
      <c r="C19" s="41"/>
      <c r="D19" s="41"/>
      <c r="E19" s="41"/>
      <c r="F19" s="41"/>
      <c r="G19" s="41"/>
      <c r="H19" s="41"/>
      <c r="I19" s="41"/>
    </row>
    <row r="20" spans="1:9" ht="25.5" customHeight="1" x14ac:dyDescent="0.25">
      <c r="A20" s="42"/>
      <c r="B20" s="44" t="s">
        <v>504</v>
      </c>
      <c r="C20" s="44"/>
      <c r="D20" s="44"/>
      <c r="E20" s="44"/>
      <c r="F20" s="44"/>
      <c r="G20" s="44"/>
      <c r="H20" s="44"/>
      <c r="I20" s="44"/>
    </row>
    <row r="21" spans="1:9" x14ac:dyDescent="0.25">
      <c r="A21" s="42"/>
      <c r="B21" s="44"/>
      <c r="C21" s="44"/>
      <c r="D21" s="44"/>
      <c r="E21" s="44"/>
      <c r="F21" s="44"/>
      <c r="G21" s="44"/>
      <c r="H21" s="44"/>
      <c r="I21" s="44"/>
    </row>
    <row r="22" spans="1:9" ht="15.75" thickBot="1" x14ac:dyDescent="0.3">
      <c r="A22" s="42"/>
      <c r="B22" s="49"/>
      <c r="C22" s="49"/>
      <c r="D22" s="38">
        <v>2013</v>
      </c>
      <c r="E22" s="38"/>
      <c r="F22" s="12"/>
      <c r="G22" s="38">
        <v>2012</v>
      </c>
      <c r="H22" s="38"/>
      <c r="I22" s="49"/>
    </row>
    <row r="23" spans="1:9" x14ac:dyDescent="0.25">
      <c r="A23" s="42"/>
      <c r="B23" s="49"/>
      <c r="C23" s="49"/>
      <c r="D23" s="40" t="s">
        <v>289</v>
      </c>
      <c r="E23" s="40"/>
      <c r="F23" s="40"/>
      <c r="G23" s="40"/>
      <c r="H23" s="40"/>
      <c r="I23" s="49"/>
    </row>
    <row r="24" spans="1:9" x14ac:dyDescent="0.25">
      <c r="A24" s="42"/>
      <c r="B24" s="15" t="s">
        <v>505</v>
      </c>
      <c r="C24" s="16"/>
      <c r="D24" s="15" t="s">
        <v>254</v>
      </c>
      <c r="E24" s="29">
        <v>1897</v>
      </c>
      <c r="F24" s="16"/>
      <c r="G24" s="15" t="s">
        <v>254</v>
      </c>
      <c r="H24" s="29">
        <v>3820</v>
      </c>
      <c r="I24" s="16"/>
    </row>
    <row r="25" spans="1:9" ht="26.25" x14ac:dyDescent="0.25">
      <c r="A25" s="42"/>
      <c r="B25" s="23" t="s">
        <v>506</v>
      </c>
      <c r="C25" s="21"/>
      <c r="D25" s="23"/>
      <c r="E25" s="22"/>
      <c r="F25" s="21"/>
      <c r="G25" s="23"/>
      <c r="H25" s="22"/>
      <c r="I25" s="21"/>
    </row>
    <row r="26" spans="1:9" x14ac:dyDescent="0.25">
      <c r="A26" s="42"/>
      <c r="B26" s="109" t="s">
        <v>507</v>
      </c>
      <c r="C26" s="16"/>
      <c r="D26" s="15"/>
      <c r="E26" s="25">
        <v>141</v>
      </c>
      <c r="F26" s="16"/>
      <c r="G26" s="15"/>
      <c r="H26" s="25">
        <v>469</v>
      </c>
      <c r="I26" s="16"/>
    </row>
    <row r="27" spans="1:9" ht="26.25" x14ac:dyDescent="0.25">
      <c r="A27" s="42"/>
      <c r="B27" s="107" t="s">
        <v>508</v>
      </c>
      <c r="C27" s="68"/>
      <c r="D27" s="69"/>
      <c r="E27" s="71">
        <v>165</v>
      </c>
      <c r="F27" s="68"/>
      <c r="G27" s="69"/>
      <c r="H27" s="71" t="s">
        <v>255</v>
      </c>
      <c r="I27" s="68"/>
    </row>
    <row r="28" spans="1:9" x14ac:dyDescent="0.25">
      <c r="A28" s="42"/>
      <c r="B28" s="107" t="s">
        <v>509</v>
      </c>
      <c r="C28" s="68"/>
      <c r="D28" s="69"/>
      <c r="E28" s="71"/>
      <c r="F28" s="68"/>
      <c r="G28" s="69"/>
      <c r="H28" s="71"/>
      <c r="I28" s="68"/>
    </row>
    <row r="29" spans="1:9" x14ac:dyDescent="0.25">
      <c r="A29" s="42"/>
      <c r="B29" s="109" t="s">
        <v>510</v>
      </c>
      <c r="C29" s="16"/>
      <c r="D29" s="15"/>
      <c r="E29" s="25">
        <v>-124</v>
      </c>
      <c r="F29" s="16"/>
      <c r="G29" s="15"/>
      <c r="H29" s="25">
        <v>-129</v>
      </c>
      <c r="I29" s="16"/>
    </row>
    <row r="30" spans="1:9" x14ac:dyDescent="0.25">
      <c r="A30" s="42"/>
      <c r="B30" s="107" t="s">
        <v>511</v>
      </c>
      <c r="C30" s="68"/>
      <c r="D30" s="69"/>
      <c r="E30" s="71">
        <v>-161</v>
      </c>
      <c r="F30" s="68"/>
      <c r="G30" s="69"/>
      <c r="H30" s="71">
        <v>-131</v>
      </c>
      <c r="I30" s="68"/>
    </row>
    <row r="31" spans="1:9" x14ac:dyDescent="0.25">
      <c r="A31" s="42"/>
      <c r="B31" s="107" t="s">
        <v>512</v>
      </c>
      <c r="C31" s="68"/>
      <c r="D31" s="69"/>
      <c r="E31" s="71"/>
      <c r="F31" s="68"/>
      <c r="G31" s="69"/>
      <c r="H31" s="71"/>
      <c r="I31" s="68"/>
    </row>
    <row r="32" spans="1:9" x14ac:dyDescent="0.25">
      <c r="A32" s="42"/>
      <c r="B32" s="109" t="s">
        <v>513</v>
      </c>
      <c r="C32" s="16"/>
      <c r="D32" s="15"/>
      <c r="E32" s="25">
        <v>-366</v>
      </c>
      <c r="F32" s="16"/>
      <c r="G32" s="15"/>
      <c r="H32" s="25">
        <v>-321</v>
      </c>
      <c r="I32" s="16"/>
    </row>
    <row r="33" spans="1:9" ht="26.25" x14ac:dyDescent="0.25">
      <c r="A33" s="42"/>
      <c r="B33" s="107" t="s">
        <v>514</v>
      </c>
      <c r="C33" s="21"/>
      <c r="D33" s="23"/>
      <c r="E33" s="22" t="s">
        <v>255</v>
      </c>
      <c r="F33" s="21"/>
      <c r="G33" s="23"/>
      <c r="H33" s="22">
        <v>140</v>
      </c>
      <c r="I33" s="21"/>
    </row>
    <row r="34" spans="1:9" ht="15.75" thickBot="1" x14ac:dyDescent="0.3">
      <c r="A34" s="42"/>
      <c r="B34" s="109" t="s">
        <v>103</v>
      </c>
      <c r="C34" s="16"/>
      <c r="D34" s="54"/>
      <c r="E34" s="56">
        <v>17</v>
      </c>
      <c r="F34" s="16"/>
      <c r="G34" s="54"/>
      <c r="H34" s="56">
        <v>-116</v>
      </c>
      <c r="I34" s="16"/>
    </row>
    <row r="35" spans="1:9" ht="15.75" thickBot="1" x14ac:dyDescent="0.3">
      <c r="A35" s="42"/>
      <c r="B35" s="23"/>
      <c r="C35" s="21"/>
      <c r="D35" s="57" t="s">
        <v>254</v>
      </c>
      <c r="E35" s="58">
        <v>1569</v>
      </c>
      <c r="F35" s="21"/>
      <c r="G35" s="57" t="s">
        <v>254</v>
      </c>
      <c r="H35" s="58">
        <v>3732</v>
      </c>
      <c r="I35" s="21"/>
    </row>
    <row r="36" spans="1:9" ht="15.75" thickTop="1" x14ac:dyDescent="0.25">
      <c r="A36" s="42"/>
      <c r="B36" s="4"/>
    </row>
    <row r="37" spans="1:9" ht="15" customHeight="1" x14ac:dyDescent="0.25">
      <c r="A37" s="42" t="s">
        <v>816</v>
      </c>
      <c r="B37" s="41" t="s">
        <v>6</v>
      </c>
      <c r="C37" s="41"/>
      <c r="D37" s="41"/>
      <c r="E37" s="41"/>
      <c r="F37" s="41"/>
      <c r="G37" s="41"/>
      <c r="H37" s="41"/>
      <c r="I37" s="41"/>
    </row>
    <row r="38" spans="1:9" x14ac:dyDescent="0.25">
      <c r="A38" s="42"/>
      <c r="B38" s="44" t="s">
        <v>515</v>
      </c>
      <c r="C38" s="44"/>
      <c r="D38" s="44"/>
      <c r="E38" s="44"/>
      <c r="F38" s="44"/>
      <c r="G38" s="44"/>
      <c r="H38" s="44"/>
      <c r="I38" s="44"/>
    </row>
    <row r="39" spans="1:9" x14ac:dyDescent="0.25">
      <c r="A39" s="42"/>
      <c r="B39" s="44"/>
      <c r="C39" s="44"/>
      <c r="D39" s="44"/>
      <c r="E39" s="44"/>
      <c r="F39" s="44"/>
      <c r="G39" s="44"/>
      <c r="H39" s="44"/>
      <c r="I39" s="44"/>
    </row>
    <row r="40" spans="1:9" ht="15.75" thickBot="1" x14ac:dyDescent="0.3">
      <c r="A40" s="42"/>
      <c r="B40" s="49"/>
      <c r="C40" s="49"/>
      <c r="D40" s="38">
        <v>2013</v>
      </c>
      <c r="E40" s="38"/>
      <c r="F40" s="12"/>
      <c r="G40" s="38">
        <v>2012</v>
      </c>
      <c r="H40" s="38"/>
      <c r="I40" s="49"/>
    </row>
    <row r="41" spans="1:9" x14ac:dyDescent="0.25">
      <c r="A41" s="42"/>
      <c r="B41" s="49"/>
      <c r="C41" s="49"/>
      <c r="D41" s="40" t="s">
        <v>289</v>
      </c>
      <c r="E41" s="40"/>
      <c r="F41" s="40"/>
      <c r="G41" s="40"/>
      <c r="H41" s="40"/>
      <c r="I41" s="49"/>
    </row>
    <row r="42" spans="1:9" x14ac:dyDescent="0.25">
      <c r="A42" s="42"/>
      <c r="B42" s="15" t="s">
        <v>516</v>
      </c>
      <c r="C42" s="16"/>
      <c r="D42" s="15"/>
      <c r="E42" s="25"/>
      <c r="F42" s="16"/>
      <c r="G42" s="15"/>
      <c r="H42" s="25"/>
      <c r="I42" s="16"/>
    </row>
    <row r="43" spans="1:9" x14ac:dyDescent="0.25">
      <c r="A43" s="42"/>
      <c r="B43" s="20" t="s">
        <v>346</v>
      </c>
      <c r="C43" s="21"/>
      <c r="D43" s="23" t="s">
        <v>254</v>
      </c>
      <c r="E43" s="53">
        <v>2858</v>
      </c>
      <c r="F43" s="21"/>
      <c r="G43" s="23" t="s">
        <v>254</v>
      </c>
      <c r="H43" s="53">
        <v>3828</v>
      </c>
      <c r="I43" s="21"/>
    </row>
    <row r="44" spans="1:9" x14ac:dyDescent="0.25">
      <c r="A44" s="42"/>
      <c r="B44" s="24" t="s">
        <v>517</v>
      </c>
      <c r="C44" s="16"/>
      <c r="D44" s="15"/>
      <c r="E44" s="29">
        <v>2184</v>
      </c>
      <c r="F44" s="16"/>
      <c r="G44" s="15"/>
      <c r="H44" s="29">
        <v>1758</v>
      </c>
      <c r="I44" s="16"/>
    </row>
    <row r="45" spans="1:9" x14ac:dyDescent="0.25">
      <c r="A45" s="42"/>
      <c r="B45" s="20" t="s">
        <v>518</v>
      </c>
      <c r="C45" s="21"/>
      <c r="D45" s="23"/>
      <c r="E45" s="22">
        <v>322</v>
      </c>
      <c r="F45" s="21"/>
      <c r="G45" s="23"/>
      <c r="H45" s="53">
        <v>1600</v>
      </c>
      <c r="I45" s="21"/>
    </row>
    <row r="46" spans="1:9" x14ac:dyDescent="0.25">
      <c r="A46" s="42"/>
      <c r="B46" s="24" t="s">
        <v>519</v>
      </c>
      <c r="C46" s="16"/>
      <c r="D46" s="15"/>
      <c r="E46" s="25">
        <v>523</v>
      </c>
      <c r="F46" s="16"/>
      <c r="G46" s="15"/>
      <c r="H46" s="25">
        <v>625</v>
      </c>
      <c r="I46" s="16"/>
    </row>
    <row r="47" spans="1:9" ht="15.75" thickBot="1" x14ac:dyDescent="0.3">
      <c r="A47" s="42"/>
      <c r="B47" s="20" t="s">
        <v>103</v>
      </c>
      <c r="C47" s="21"/>
      <c r="D47" s="27"/>
      <c r="E47" s="28">
        <v>38</v>
      </c>
      <c r="F47" s="21"/>
      <c r="G47" s="27"/>
      <c r="H47" s="28">
        <v>-18</v>
      </c>
      <c r="I47" s="21"/>
    </row>
    <row r="48" spans="1:9" ht="15.75" thickBot="1" x14ac:dyDescent="0.3">
      <c r="A48" s="42"/>
      <c r="B48" s="109" t="s">
        <v>520</v>
      </c>
      <c r="C48" s="16"/>
      <c r="D48" s="184"/>
      <c r="E48" s="185">
        <v>5925</v>
      </c>
      <c r="F48" s="16"/>
      <c r="G48" s="184"/>
      <c r="H48" s="185">
        <v>7793</v>
      </c>
      <c r="I48" s="16"/>
    </row>
    <row r="49" spans="1:9" x14ac:dyDescent="0.25">
      <c r="A49" s="42"/>
      <c r="B49" s="23"/>
      <c r="C49" s="21"/>
      <c r="D49" s="51"/>
      <c r="E49" s="137"/>
      <c r="F49" s="21"/>
      <c r="G49" s="51"/>
      <c r="H49" s="137"/>
      <c r="I49" s="21"/>
    </row>
    <row r="50" spans="1:9" x14ac:dyDescent="0.25">
      <c r="A50" s="42"/>
      <c r="B50" s="15" t="s">
        <v>521</v>
      </c>
      <c r="C50" s="16"/>
      <c r="D50" s="15"/>
      <c r="E50" s="25"/>
      <c r="F50" s="16"/>
      <c r="G50" s="15"/>
      <c r="H50" s="25"/>
      <c r="I50" s="16"/>
    </row>
    <row r="51" spans="1:9" ht="26.25" x14ac:dyDescent="0.25">
      <c r="A51" s="42"/>
      <c r="B51" s="20" t="s">
        <v>522</v>
      </c>
      <c r="C51" s="21"/>
      <c r="D51" s="23"/>
      <c r="E51" s="22">
        <v>658</v>
      </c>
      <c r="F51" s="21"/>
      <c r="G51" s="23"/>
      <c r="H51" s="22">
        <v>741</v>
      </c>
      <c r="I51" s="21"/>
    </row>
    <row r="52" spans="1:9" x14ac:dyDescent="0.25">
      <c r="A52" s="42"/>
      <c r="B52" s="24" t="s">
        <v>523</v>
      </c>
      <c r="C52" s="16"/>
      <c r="D52" s="15"/>
      <c r="E52" s="25">
        <v>334</v>
      </c>
      <c r="F52" s="16"/>
      <c r="G52" s="15"/>
      <c r="H52" s="25">
        <v>307</v>
      </c>
      <c r="I52" s="16"/>
    </row>
    <row r="53" spans="1:9" x14ac:dyDescent="0.25">
      <c r="A53" s="42"/>
      <c r="B53" s="20" t="s">
        <v>524</v>
      </c>
      <c r="C53" s="21"/>
      <c r="D53" s="23"/>
      <c r="E53" s="22">
        <v>56</v>
      </c>
      <c r="F53" s="21"/>
      <c r="G53" s="23"/>
      <c r="H53" s="22">
        <v>80</v>
      </c>
      <c r="I53" s="21"/>
    </row>
    <row r="54" spans="1:9" ht="15.75" thickBot="1" x14ac:dyDescent="0.3">
      <c r="A54" s="42"/>
      <c r="B54" s="24" t="s">
        <v>525</v>
      </c>
      <c r="C54" s="16"/>
      <c r="D54" s="54"/>
      <c r="E54" s="56">
        <v>319</v>
      </c>
      <c r="F54" s="16"/>
      <c r="G54" s="54"/>
      <c r="H54" s="56">
        <v>900</v>
      </c>
      <c r="I54" s="16"/>
    </row>
    <row r="55" spans="1:9" ht="15.75" thickBot="1" x14ac:dyDescent="0.3">
      <c r="A55" s="42"/>
      <c r="B55" s="107" t="s">
        <v>526</v>
      </c>
      <c r="C55" s="21"/>
      <c r="D55" s="181"/>
      <c r="E55" s="183">
        <v>1367</v>
      </c>
      <c r="F55" s="21"/>
      <c r="G55" s="181"/>
      <c r="H55" s="183">
        <v>2028</v>
      </c>
      <c r="I55" s="21"/>
    </row>
    <row r="56" spans="1:9" x14ac:dyDescent="0.25">
      <c r="A56" s="42"/>
      <c r="B56" s="109"/>
      <c r="C56" s="16"/>
      <c r="D56" s="18"/>
      <c r="E56" s="19"/>
      <c r="F56" s="16"/>
      <c r="G56" s="18"/>
      <c r="H56" s="19"/>
      <c r="I56" s="16"/>
    </row>
    <row r="57" spans="1:9" ht="15.75" thickBot="1" x14ac:dyDescent="0.3">
      <c r="A57" s="42"/>
      <c r="B57" s="107" t="s">
        <v>527</v>
      </c>
      <c r="C57" s="21"/>
      <c r="D57" s="110" t="s">
        <v>254</v>
      </c>
      <c r="E57" s="111">
        <v>4558</v>
      </c>
      <c r="F57" s="21"/>
      <c r="G57" s="110" t="s">
        <v>254</v>
      </c>
      <c r="H57" s="111">
        <v>5765</v>
      </c>
      <c r="I57" s="21"/>
    </row>
    <row r="58" spans="1:9" ht="15.75" thickTop="1" x14ac:dyDescent="0.25">
      <c r="A58" s="42"/>
      <c r="B58" s="4"/>
    </row>
  </sheetData>
  <mergeCells count="39">
    <mergeCell ref="B6:I6"/>
    <mergeCell ref="A19:A36"/>
    <mergeCell ref="B19:I19"/>
    <mergeCell ref="B20:I20"/>
    <mergeCell ref="B21:I21"/>
    <mergeCell ref="A37:A58"/>
    <mergeCell ref="B37:I37"/>
    <mergeCell ref="B38:I38"/>
    <mergeCell ref="B39:I39"/>
    <mergeCell ref="D40:E40"/>
    <mergeCell ref="G40:H40"/>
    <mergeCell ref="D41:H41"/>
    <mergeCell ref="A1:A2"/>
    <mergeCell ref="B1:I1"/>
    <mergeCell ref="B2:I2"/>
    <mergeCell ref="B3:I3"/>
    <mergeCell ref="A4:A18"/>
    <mergeCell ref="B4:I4"/>
    <mergeCell ref="B5:I5"/>
    <mergeCell ref="I27:I28"/>
    <mergeCell ref="C30:C31"/>
    <mergeCell ref="D30:D31"/>
    <mergeCell ref="E30:E31"/>
    <mergeCell ref="F30:F31"/>
    <mergeCell ref="G30:G31"/>
    <mergeCell ref="H30:H31"/>
    <mergeCell ref="I30:I31"/>
    <mergeCell ref="C27:C28"/>
    <mergeCell ref="D27:D28"/>
    <mergeCell ref="E27:E28"/>
    <mergeCell ref="F27:F28"/>
    <mergeCell ref="G27:G28"/>
    <mergeCell ref="H27:H28"/>
    <mergeCell ref="D7:E7"/>
    <mergeCell ref="G7:H7"/>
    <mergeCell ref="D8:H8"/>
    <mergeCell ref="D22:E22"/>
    <mergeCell ref="G22:H22"/>
    <mergeCell ref="D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5.7109375" bestFit="1" customWidth="1"/>
    <col min="7" max="7" width="5.28515625" bestFit="1" customWidth="1"/>
    <col min="8" max="8" width="2.5703125" bestFit="1" customWidth="1"/>
    <col min="10" max="10" width="1.85546875" bestFit="1" customWidth="1"/>
    <col min="11" max="11" width="5.7109375" bestFit="1" customWidth="1"/>
    <col min="13" max="13" width="2.5703125" customWidth="1"/>
    <col min="14" max="14" width="2.28515625" customWidth="1"/>
    <col min="15" max="15" width="2.5703125" bestFit="1" customWidth="1"/>
    <col min="17" max="17" width="1.85546875" bestFit="1" customWidth="1"/>
    <col min="18" max="18" width="5.7109375" bestFit="1" customWidth="1"/>
    <col min="20" max="20" width="2" bestFit="1" customWidth="1"/>
    <col min="21" max="21" width="3.42578125" bestFit="1" customWidth="1"/>
    <col min="22" max="22" width="2.5703125" bestFit="1" customWidth="1"/>
  </cols>
  <sheetData>
    <row r="1" spans="1:22" ht="15" customHeight="1" x14ac:dyDescent="0.25">
      <c r="A1" s="8" t="s">
        <v>8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35</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42" t="s">
        <v>818</v>
      </c>
      <c r="B4" s="41" t="s">
        <v>6</v>
      </c>
      <c r="C4" s="41"/>
      <c r="D4" s="41"/>
      <c r="E4" s="41"/>
      <c r="F4" s="41"/>
      <c r="G4" s="41"/>
      <c r="H4" s="41"/>
      <c r="I4" s="41"/>
      <c r="J4" s="41"/>
      <c r="K4" s="41"/>
      <c r="L4" s="41"/>
      <c r="M4" s="41"/>
      <c r="N4" s="41"/>
      <c r="O4" s="41"/>
      <c r="P4" s="41"/>
      <c r="Q4" s="41"/>
      <c r="R4" s="41"/>
      <c r="S4" s="41"/>
      <c r="T4" s="41"/>
      <c r="U4" s="41"/>
      <c r="V4" s="41"/>
    </row>
    <row r="5" spans="1:22" x14ac:dyDescent="0.25">
      <c r="A5" s="42"/>
      <c r="B5" s="44" t="s">
        <v>542</v>
      </c>
      <c r="C5" s="44"/>
      <c r="D5" s="44"/>
      <c r="E5" s="44"/>
      <c r="F5" s="44"/>
      <c r="G5" s="44"/>
      <c r="H5" s="44"/>
      <c r="I5" s="44"/>
      <c r="J5" s="44"/>
      <c r="K5" s="44"/>
      <c r="L5" s="44"/>
      <c r="M5" s="44"/>
      <c r="N5" s="44"/>
      <c r="O5" s="44"/>
      <c r="P5" s="44"/>
      <c r="Q5" s="44"/>
      <c r="R5" s="44"/>
      <c r="S5" s="44"/>
      <c r="T5" s="44"/>
      <c r="U5" s="44"/>
      <c r="V5" s="44"/>
    </row>
    <row r="6" spans="1:22" x14ac:dyDescent="0.25">
      <c r="A6" s="42"/>
      <c r="B6" s="44"/>
      <c r="C6" s="44"/>
      <c r="D6" s="44"/>
      <c r="E6" s="44"/>
      <c r="F6" s="44"/>
      <c r="G6" s="44"/>
      <c r="H6" s="44"/>
      <c r="I6" s="44"/>
      <c r="J6" s="44"/>
      <c r="K6" s="44"/>
      <c r="L6" s="44"/>
      <c r="M6" s="44"/>
      <c r="N6" s="44"/>
      <c r="O6" s="44"/>
      <c r="P6" s="44"/>
      <c r="Q6" s="44"/>
      <c r="R6" s="44"/>
      <c r="S6" s="44"/>
      <c r="T6" s="44"/>
      <c r="U6" s="44"/>
      <c r="V6" s="44"/>
    </row>
    <row r="7" spans="1:22" x14ac:dyDescent="0.25">
      <c r="A7" s="42"/>
      <c r="B7" s="12"/>
      <c r="C7" s="49"/>
      <c r="D7" s="194"/>
      <c r="E7" s="12"/>
      <c r="F7" s="49"/>
      <c r="G7" s="12"/>
      <c r="H7" s="194"/>
      <c r="I7" s="195"/>
      <c r="J7" s="12"/>
      <c r="K7" s="12"/>
      <c r="L7" s="49"/>
      <c r="M7" s="49"/>
      <c r="N7" s="12"/>
      <c r="O7" s="194"/>
      <c r="P7" s="195"/>
      <c r="Q7" s="230" t="s">
        <v>543</v>
      </c>
      <c r="R7" s="230"/>
      <c r="S7" s="230"/>
      <c r="T7" s="230"/>
      <c r="U7" s="230"/>
      <c r="V7" s="194"/>
    </row>
    <row r="8" spans="1:22" x14ac:dyDescent="0.25">
      <c r="A8" s="42"/>
      <c r="B8" s="12"/>
      <c r="C8" s="49"/>
      <c r="D8" s="194"/>
      <c r="E8" s="12"/>
      <c r="F8" s="49"/>
      <c r="G8" s="12"/>
      <c r="H8" s="194"/>
      <c r="I8" s="195"/>
      <c r="J8" s="12"/>
      <c r="K8" s="12"/>
      <c r="L8" s="49"/>
      <c r="M8" s="49"/>
      <c r="N8" s="12"/>
      <c r="O8" s="194"/>
      <c r="P8" s="195"/>
      <c r="Q8" s="230" t="s">
        <v>544</v>
      </c>
      <c r="R8" s="230"/>
      <c r="S8" s="230"/>
      <c r="T8" s="230"/>
      <c r="U8" s="230"/>
      <c r="V8" s="194"/>
    </row>
    <row r="9" spans="1:22" x14ac:dyDescent="0.25">
      <c r="A9" s="42"/>
      <c r="B9" s="12"/>
      <c r="C9" s="49"/>
      <c r="D9" s="194"/>
      <c r="E9" s="12"/>
      <c r="F9" s="49"/>
      <c r="G9" s="12"/>
      <c r="H9" s="194"/>
      <c r="I9" s="195"/>
      <c r="J9" s="40" t="s">
        <v>545</v>
      </c>
      <c r="K9" s="40"/>
      <c r="L9" s="40"/>
      <c r="M9" s="40"/>
      <c r="N9" s="40"/>
      <c r="O9" s="194"/>
      <c r="P9" s="195"/>
      <c r="Q9" s="230" t="s">
        <v>546</v>
      </c>
      <c r="R9" s="230"/>
      <c r="S9" s="230"/>
      <c r="T9" s="230"/>
      <c r="U9" s="230"/>
      <c r="V9" s="194"/>
    </row>
    <row r="10" spans="1:22" ht="15.75" thickBot="1" x14ac:dyDescent="0.3">
      <c r="A10" s="42"/>
      <c r="B10" s="12"/>
      <c r="C10" s="49"/>
      <c r="D10" s="204" t="s">
        <v>547</v>
      </c>
      <c r="E10" s="204"/>
      <c r="F10" s="204"/>
      <c r="G10" s="204"/>
      <c r="H10" s="194"/>
      <c r="I10" s="195"/>
      <c r="J10" s="204" t="s">
        <v>548</v>
      </c>
      <c r="K10" s="204"/>
      <c r="L10" s="204"/>
      <c r="M10" s="204"/>
      <c r="N10" s="204"/>
      <c r="O10" s="194"/>
      <c r="P10" s="195"/>
      <c r="Q10" s="204" t="s">
        <v>549</v>
      </c>
      <c r="R10" s="204"/>
      <c r="S10" s="204"/>
      <c r="T10" s="204"/>
      <c r="U10" s="204"/>
      <c r="V10" s="194"/>
    </row>
    <row r="11" spans="1:22" ht="15.75" thickBot="1" x14ac:dyDescent="0.3">
      <c r="A11" s="42"/>
      <c r="B11" s="12"/>
      <c r="C11" s="49"/>
      <c r="D11" s="205" t="s">
        <v>436</v>
      </c>
      <c r="E11" s="205"/>
      <c r="F11" s="136"/>
      <c r="G11" s="186" t="s">
        <v>550</v>
      </c>
      <c r="H11" s="194"/>
      <c r="I11" s="195"/>
      <c r="J11" s="191" t="s">
        <v>436</v>
      </c>
      <c r="K11" s="191"/>
      <c r="L11" s="136"/>
      <c r="M11" s="205" t="s">
        <v>550</v>
      </c>
      <c r="N11" s="205"/>
      <c r="O11" s="194"/>
      <c r="P11" s="195"/>
      <c r="Q11" s="191" t="s">
        <v>436</v>
      </c>
      <c r="R11" s="191"/>
      <c r="S11" s="136"/>
      <c r="T11" s="205" t="s">
        <v>550</v>
      </c>
      <c r="U11" s="205"/>
      <c r="V11" s="194"/>
    </row>
    <row r="12" spans="1:22" x14ac:dyDescent="0.25">
      <c r="A12" s="42"/>
      <c r="B12" s="49"/>
      <c r="C12" s="49"/>
      <c r="D12" s="220"/>
      <c r="E12" s="136"/>
      <c r="F12" s="49"/>
      <c r="G12" s="136"/>
      <c r="H12" s="194"/>
      <c r="I12" s="195"/>
      <c r="J12" s="136"/>
      <c r="K12" s="136"/>
      <c r="L12" s="49"/>
      <c r="M12" s="136"/>
      <c r="N12" s="136"/>
      <c r="O12" s="194"/>
      <c r="P12" s="195"/>
      <c r="Q12" s="136"/>
      <c r="R12" s="136"/>
      <c r="S12" s="49"/>
      <c r="T12" s="136"/>
      <c r="U12" s="136"/>
      <c r="V12" s="194"/>
    </row>
    <row r="13" spans="1:22" x14ac:dyDescent="0.25">
      <c r="A13" s="42"/>
      <c r="B13" s="12"/>
      <c r="C13" s="195"/>
      <c r="D13" s="230" t="s">
        <v>437</v>
      </c>
      <c r="E13" s="230"/>
      <c r="F13" s="230"/>
      <c r="G13" s="230"/>
      <c r="H13" s="230"/>
      <c r="I13" s="230"/>
      <c r="J13" s="230"/>
      <c r="K13" s="230"/>
      <c r="L13" s="230"/>
      <c r="M13" s="230"/>
      <c r="N13" s="230"/>
      <c r="O13" s="230"/>
      <c r="P13" s="230"/>
      <c r="Q13" s="230"/>
      <c r="R13" s="230"/>
      <c r="S13" s="230"/>
      <c r="T13" s="230"/>
      <c r="U13" s="230"/>
      <c r="V13" s="221"/>
    </row>
    <row r="14" spans="1:22" x14ac:dyDescent="0.25">
      <c r="A14" s="42"/>
      <c r="B14" s="180" t="s">
        <v>318</v>
      </c>
      <c r="C14" s="16"/>
      <c r="D14" s="200"/>
      <c r="E14" s="25"/>
      <c r="F14" s="16"/>
      <c r="G14" s="25"/>
      <c r="H14" s="200"/>
      <c r="I14" s="16"/>
      <c r="J14" s="15"/>
      <c r="K14" s="25"/>
      <c r="L14" s="16"/>
      <c r="M14" s="16"/>
      <c r="N14" s="25"/>
      <c r="O14" s="200"/>
      <c r="P14" s="16"/>
      <c r="Q14" s="15"/>
      <c r="R14" s="25"/>
      <c r="S14" s="16"/>
      <c r="T14" s="16"/>
      <c r="U14" s="25"/>
      <c r="V14" s="200"/>
    </row>
    <row r="15" spans="1:22" x14ac:dyDescent="0.25">
      <c r="A15" s="42"/>
      <c r="B15" s="20" t="s">
        <v>551</v>
      </c>
      <c r="C15" s="21"/>
      <c r="D15" s="222"/>
      <c r="E15" s="22"/>
      <c r="F15" s="21"/>
      <c r="G15" s="22"/>
      <c r="H15" s="222"/>
      <c r="I15" s="21"/>
      <c r="J15" s="23"/>
      <c r="K15" s="22"/>
      <c r="L15" s="21"/>
      <c r="M15" s="21"/>
      <c r="N15" s="22"/>
      <c r="O15" s="222"/>
      <c r="P15" s="21"/>
      <c r="Q15" s="23"/>
      <c r="R15" s="22"/>
      <c r="S15" s="21"/>
      <c r="T15" s="21"/>
      <c r="U15" s="22"/>
      <c r="V15" s="222"/>
    </row>
    <row r="16" spans="1:22" x14ac:dyDescent="0.25">
      <c r="A16" s="42"/>
      <c r="B16" s="109" t="s">
        <v>552</v>
      </c>
      <c r="C16" s="16"/>
      <c r="D16" s="200"/>
      <c r="E16" s="25"/>
      <c r="F16" s="16"/>
      <c r="G16" s="25"/>
      <c r="H16" s="200"/>
      <c r="I16" s="16"/>
      <c r="J16" s="15"/>
      <c r="K16" s="25"/>
      <c r="L16" s="16"/>
      <c r="M16" s="16"/>
      <c r="N16" s="25"/>
      <c r="O16" s="200"/>
      <c r="P16" s="16"/>
      <c r="Q16" s="15"/>
      <c r="R16" s="25"/>
      <c r="S16" s="16"/>
      <c r="T16" s="16"/>
      <c r="U16" s="25"/>
      <c r="V16" s="200"/>
    </row>
    <row r="17" spans="1:22" x14ac:dyDescent="0.25">
      <c r="A17" s="42"/>
      <c r="B17" s="187" t="s">
        <v>553</v>
      </c>
      <c r="C17" s="21"/>
      <c r="D17" s="222" t="s">
        <v>254</v>
      </c>
      <c r="E17" s="53">
        <v>73015</v>
      </c>
      <c r="F17" s="21"/>
      <c r="G17" s="22">
        <v>13.88</v>
      </c>
      <c r="H17" s="222" t="s">
        <v>554</v>
      </c>
      <c r="I17" s="21"/>
      <c r="J17" s="23" t="s">
        <v>254</v>
      </c>
      <c r="K17" s="53">
        <v>42084</v>
      </c>
      <c r="L17" s="21"/>
      <c r="M17" s="223" t="s">
        <v>819</v>
      </c>
      <c r="N17" s="224">
        <v>8</v>
      </c>
      <c r="O17" s="222" t="s">
        <v>554</v>
      </c>
      <c r="P17" s="21"/>
      <c r="Q17" s="23"/>
      <c r="R17" s="22" t="s">
        <v>556</v>
      </c>
      <c r="S17" s="21"/>
      <c r="T17" s="21"/>
      <c r="U17" s="22" t="s">
        <v>556</v>
      </c>
      <c r="V17" s="222"/>
    </row>
    <row r="18" spans="1:22" x14ac:dyDescent="0.25">
      <c r="A18" s="42"/>
      <c r="B18" s="189" t="s">
        <v>557</v>
      </c>
      <c r="C18" s="16"/>
      <c r="D18" s="200"/>
      <c r="E18" s="29">
        <v>72877</v>
      </c>
      <c r="F18" s="16"/>
      <c r="G18" s="25">
        <v>13.85</v>
      </c>
      <c r="H18" s="200" t="s">
        <v>554</v>
      </c>
      <c r="I18" s="16"/>
      <c r="J18" s="15"/>
      <c r="K18" s="29">
        <v>42083</v>
      </c>
      <c r="L18" s="16"/>
      <c r="M18" s="225" t="s">
        <v>819</v>
      </c>
      <c r="N18" s="201">
        <v>8</v>
      </c>
      <c r="O18" s="200" t="s">
        <v>554</v>
      </c>
      <c r="P18" s="16"/>
      <c r="Q18" s="15" t="s">
        <v>254</v>
      </c>
      <c r="R18" s="29">
        <v>52603</v>
      </c>
      <c r="S18" s="16"/>
      <c r="T18" s="225" t="s">
        <v>819</v>
      </c>
      <c r="U18" s="201">
        <v>10</v>
      </c>
      <c r="V18" s="200" t="s">
        <v>554</v>
      </c>
    </row>
    <row r="19" spans="1:22" x14ac:dyDescent="0.25">
      <c r="A19" s="42"/>
      <c r="B19" s="20" t="s">
        <v>559</v>
      </c>
      <c r="C19" s="21"/>
      <c r="D19" s="222"/>
      <c r="E19" s="22"/>
      <c r="F19" s="21"/>
      <c r="G19" s="22"/>
      <c r="H19" s="222"/>
      <c r="I19" s="21"/>
      <c r="J19" s="23"/>
      <c r="K19" s="22"/>
      <c r="L19" s="21"/>
      <c r="M19" s="226"/>
      <c r="N19" s="22"/>
      <c r="O19" s="222"/>
      <c r="P19" s="21"/>
      <c r="Q19" s="23"/>
      <c r="R19" s="22"/>
      <c r="S19" s="21"/>
      <c r="T19" s="227"/>
      <c r="U19" s="22"/>
      <c r="V19" s="222"/>
    </row>
    <row r="20" spans="1:22" x14ac:dyDescent="0.25">
      <c r="A20" s="42"/>
      <c r="B20" s="109" t="s">
        <v>552</v>
      </c>
      <c r="C20" s="16"/>
      <c r="D20" s="200"/>
      <c r="E20" s="25"/>
      <c r="F20" s="16"/>
      <c r="G20" s="25"/>
      <c r="H20" s="200"/>
      <c r="I20" s="16"/>
      <c r="J20" s="15"/>
      <c r="K20" s="25"/>
      <c r="L20" s="16"/>
      <c r="M20" s="228"/>
      <c r="N20" s="25"/>
      <c r="O20" s="200"/>
      <c r="P20" s="16"/>
      <c r="Q20" s="15"/>
      <c r="R20" s="25"/>
      <c r="S20" s="16"/>
      <c r="T20" s="229"/>
      <c r="U20" s="25"/>
      <c r="V20" s="200"/>
    </row>
    <row r="21" spans="1:22" x14ac:dyDescent="0.25">
      <c r="A21" s="42"/>
      <c r="B21" s="187" t="s">
        <v>553</v>
      </c>
      <c r="C21" s="21"/>
      <c r="D21" s="222"/>
      <c r="E21" s="53">
        <v>58985</v>
      </c>
      <c r="F21" s="21"/>
      <c r="G21" s="22">
        <v>11.21</v>
      </c>
      <c r="H21" s="222" t="s">
        <v>554</v>
      </c>
      <c r="I21" s="21"/>
      <c r="J21" s="23"/>
      <c r="K21" s="53">
        <v>21042</v>
      </c>
      <c r="L21" s="21"/>
      <c r="M21" s="223" t="s">
        <v>819</v>
      </c>
      <c r="N21" s="224">
        <v>4</v>
      </c>
      <c r="O21" s="222" t="s">
        <v>554</v>
      </c>
      <c r="P21" s="21"/>
      <c r="Q21" s="23"/>
      <c r="R21" s="22" t="s">
        <v>556</v>
      </c>
      <c r="S21" s="21"/>
      <c r="T21" s="227"/>
      <c r="U21" s="22" t="s">
        <v>556</v>
      </c>
      <c r="V21" s="222"/>
    </row>
    <row r="22" spans="1:22" x14ac:dyDescent="0.25">
      <c r="A22" s="42"/>
      <c r="B22" s="189" t="s">
        <v>557</v>
      </c>
      <c r="C22" s="16"/>
      <c r="D22" s="200"/>
      <c r="E22" s="29">
        <v>58848</v>
      </c>
      <c r="F22" s="16"/>
      <c r="G22" s="25">
        <v>11.19</v>
      </c>
      <c r="H22" s="200" t="s">
        <v>554</v>
      </c>
      <c r="I22" s="16"/>
      <c r="J22" s="15"/>
      <c r="K22" s="29">
        <v>21041</v>
      </c>
      <c r="L22" s="16"/>
      <c r="M22" s="225" t="s">
        <v>819</v>
      </c>
      <c r="N22" s="201">
        <v>4</v>
      </c>
      <c r="O22" s="200" t="s">
        <v>554</v>
      </c>
      <c r="P22" s="16"/>
      <c r="Q22" s="15"/>
      <c r="R22" s="29">
        <v>31562</v>
      </c>
      <c r="S22" s="16"/>
      <c r="T22" s="225" t="s">
        <v>819</v>
      </c>
      <c r="U22" s="201">
        <v>6</v>
      </c>
      <c r="V22" s="200" t="s">
        <v>554</v>
      </c>
    </row>
    <row r="23" spans="1:22" x14ac:dyDescent="0.25">
      <c r="A23" s="42"/>
      <c r="B23" s="20" t="s">
        <v>559</v>
      </c>
      <c r="C23" s="21"/>
      <c r="D23" s="222"/>
      <c r="E23" s="22"/>
      <c r="F23" s="21"/>
      <c r="G23" s="22"/>
      <c r="H23" s="222"/>
      <c r="I23" s="21"/>
      <c r="J23" s="23"/>
      <c r="K23" s="22"/>
      <c r="L23" s="21"/>
      <c r="M23" s="226"/>
      <c r="N23" s="22"/>
      <c r="O23" s="222"/>
      <c r="P23" s="21"/>
      <c r="Q23" s="23"/>
      <c r="R23" s="22"/>
      <c r="S23" s="21"/>
      <c r="T23" s="227"/>
      <c r="U23" s="22"/>
      <c r="V23" s="222"/>
    </row>
    <row r="24" spans="1:22" x14ac:dyDescent="0.25">
      <c r="A24" s="42"/>
      <c r="B24" s="109" t="s">
        <v>562</v>
      </c>
      <c r="C24" s="16"/>
      <c r="D24" s="200"/>
      <c r="E24" s="25"/>
      <c r="F24" s="16"/>
      <c r="G24" s="25"/>
      <c r="H24" s="200"/>
      <c r="I24" s="16"/>
      <c r="J24" s="15"/>
      <c r="K24" s="25"/>
      <c r="L24" s="16"/>
      <c r="M24" s="228"/>
      <c r="N24" s="25"/>
      <c r="O24" s="200"/>
      <c r="P24" s="16"/>
      <c r="Q24" s="15"/>
      <c r="R24" s="25"/>
      <c r="S24" s="16"/>
      <c r="T24" s="229"/>
      <c r="U24" s="25"/>
      <c r="V24" s="200"/>
    </row>
    <row r="25" spans="1:22" x14ac:dyDescent="0.25">
      <c r="A25" s="42"/>
      <c r="B25" s="187" t="s">
        <v>553</v>
      </c>
      <c r="C25" s="21"/>
      <c r="D25" s="222"/>
      <c r="E25" s="53">
        <v>58985</v>
      </c>
      <c r="F25" s="21"/>
      <c r="G25" s="22">
        <v>8.8800000000000008</v>
      </c>
      <c r="H25" s="222" t="s">
        <v>554</v>
      </c>
      <c r="I25" s="21"/>
      <c r="J25" s="23"/>
      <c r="K25" s="53">
        <v>26581</v>
      </c>
      <c r="L25" s="21"/>
      <c r="M25" s="223" t="s">
        <v>819</v>
      </c>
      <c r="N25" s="224">
        <v>4</v>
      </c>
      <c r="O25" s="222" t="s">
        <v>554</v>
      </c>
      <c r="P25" s="21"/>
      <c r="Q25" s="23"/>
      <c r="R25" s="22" t="s">
        <v>556</v>
      </c>
      <c r="S25" s="21"/>
      <c r="T25" s="227"/>
      <c r="U25" s="22" t="s">
        <v>556</v>
      </c>
      <c r="V25" s="222"/>
    </row>
    <row r="26" spans="1:22" x14ac:dyDescent="0.25">
      <c r="A26" s="42"/>
      <c r="B26" s="189" t="s">
        <v>557</v>
      </c>
      <c r="C26" s="16"/>
      <c r="D26" s="200"/>
      <c r="E26" s="29">
        <v>58848</v>
      </c>
      <c r="F26" s="16"/>
      <c r="G26" s="25">
        <v>8.86</v>
      </c>
      <c r="H26" s="200" t="s">
        <v>554</v>
      </c>
      <c r="I26" s="16"/>
      <c r="J26" s="15"/>
      <c r="K26" s="29">
        <v>26563</v>
      </c>
      <c r="L26" s="16"/>
      <c r="M26" s="225" t="s">
        <v>819</v>
      </c>
      <c r="N26" s="201">
        <v>4</v>
      </c>
      <c r="O26" s="200" t="s">
        <v>554</v>
      </c>
      <c r="P26" s="16"/>
      <c r="Q26" s="15"/>
      <c r="R26" s="29">
        <v>33204</v>
      </c>
      <c r="S26" s="16"/>
      <c r="T26" s="225" t="s">
        <v>819</v>
      </c>
      <c r="U26" s="201">
        <v>5</v>
      </c>
      <c r="V26" s="200" t="s">
        <v>554</v>
      </c>
    </row>
    <row r="27" spans="1:22" x14ac:dyDescent="0.25">
      <c r="A27" s="42"/>
      <c r="B27" s="187"/>
      <c r="C27" s="21"/>
      <c r="D27" s="222"/>
      <c r="E27" s="22"/>
      <c r="F27" s="21"/>
      <c r="G27" s="22"/>
      <c r="H27" s="222"/>
      <c r="I27" s="21"/>
      <c r="J27" s="23"/>
      <c r="K27" s="22"/>
      <c r="L27" s="21"/>
      <c r="M27" s="226"/>
      <c r="N27" s="22"/>
      <c r="O27" s="222"/>
      <c r="P27" s="21"/>
      <c r="Q27" s="23"/>
      <c r="R27" s="22"/>
      <c r="S27" s="21"/>
      <c r="T27" s="227"/>
      <c r="U27" s="22"/>
      <c r="V27" s="222"/>
    </row>
    <row r="28" spans="1:22" x14ac:dyDescent="0.25">
      <c r="A28" s="42"/>
      <c r="B28" s="180" t="s">
        <v>321</v>
      </c>
      <c r="C28" s="16"/>
      <c r="D28" s="200"/>
      <c r="E28" s="25"/>
      <c r="F28" s="16"/>
      <c r="G28" s="25"/>
      <c r="H28" s="200"/>
      <c r="I28" s="16"/>
      <c r="J28" s="15"/>
      <c r="K28" s="25"/>
      <c r="L28" s="16"/>
      <c r="M28" s="228"/>
      <c r="N28" s="25"/>
      <c r="O28" s="200"/>
      <c r="P28" s="16"/>
      <c r="Q28" s="15"/>
      <c r="R28" s="25"/>
      <c r="S28" s="16"/>
      <c r="T28" s="229"/>
      <c r="U28" s="25"/>
      <c r="V28" s="200"/>
    </row>
    <row r="29" spans="1:22" x14ac:dyDescent="0.25">
      <c r="A29" s="42"/>
      <c r="B29" s="20" t="s">
        <v>551</v>
      </c>
      <c r="C29" s="21"/>
      <c r="D29" s="222"/>
      <c r="E29" s="22"/>
      <c r="F29" s="21"/>
      <c r="G29" s="22"/>
      <c r="H29" s="222"/>
      <c r="I29" s="21"/>
      <c r="J29" s="23"/>
      <c r="K29" s="22"/>
      <c r="L29" s="21"/>
      <c r="M29" s="226"/>
      <c r="N29" s="22"/>
      <c r="O29" s="222"/>
      <c r="P29" s="21"/>
      <c r="Q29" s="23"/>
      <c r="R29" s="22"/>
      <c r="S29" s="21"/>
      <c r="T29" s="227"/>
      <c r="U29" s="22"/>
      <c r="V29" s="222"/>
    </row>
    <row r="30" spans="1:22" x14ac:dyDescent="0.25">
      <c r="A30" s="42"/>
      <c r="B30" s="109" t="s">
        <v>552</v>
      </c>
      <c r="C30" s="16"/>
      <c r="D30" s="200"/>
      <c r="E30" s="25"/>
      <c r="F30" s="16"/>
      <c r="G30" s="25"/>
      <c r="H30" s="200"/>
      <c r="I30" s="16"/>
      <c r="J30" s="15"/>
      <c r="K30" s="25"/>
      <c r="L30" s="16"/>
      <c r="M30" s="228"/>
      <c r="N30" s="25"/>
      <c r="O30" s="200"/>
      <c r="P30" s="16"/>
      <c r="Q30" s="15"/>
      <c r="R30" s="25"/>
      <c r="S30" s="16"/>
      <c r="T30" s="229"/>
      <c r="U30" s="25"/>
      <c r="V30" s="200"/>
    </row>
    <row r="31" spans="1:22" x14ac:dyDescent="0.25">
      <c r="A31" s="42"/>
      <c r="B31" s="187" t="s">
        <v>553</v>
      </c>
      <c r="C31" s="21"/>
      <c r="D31" s="222" t="s">
        <v>254</v>
      </c>
      <c r="E31" s="53">
        <v>78395</v>
      </c>
      <c r="F31" s="21"/>
      <c r="G31" s="22">
        <v>14.02</v>
      </c>
      <c r="H31" s="222" t="s">
        <v>554</v>
      </c>
      <c r="I31" s="21"/>
      <c r="J31" s="23" t="s">
        <v>254</v>
      </c>
      <c r="K31" s="53">
        <v>44742</v>
      </c>
      <c r="L31" s="21"/>
      <c r="M31" s="223" t="s">
        <v>819</v>
      </c>
      <c r="N31" s="224">
        <v>8</v>
      </c>
      <c r="O31" s="222" t="s">
        <v>554</v>
      </c>
      <c r="P31" s="21"/>
      <c r="Q31" s="23"/>
      <c r="R31" s="22" t="s">
        <v>556</v>
      </c>
      <c r="S31" s="21"/>
      <c r="T31" s="227"/>
      <c r="U31" s="22" t="s">
        <v>556</v>
      </c>
      <c r="V31" s="222"/>
    </row>
    <row r="32" spans="1:22" x14ac:dyDescent="0.25">
      <c r="A32" s="42"/>
      <c r="B32" s="189" t="s">
        <v>557</v>
      </c>
      <c r="C32" s="16"/>
      <c r="D32" s="200"/>
      <c r="E32" s="29">
        <v>79291</v>
      </c>
      <c r="F32" s="16"/>
      <c r="G32" s="25">
        <v>14.18</v>
      </c>
      <c r="H32" s="200" t="s">
        <v>554</v>
      </c>
      <c r="I32" s="16"/>
      <c r="J32" s="15"/>
      <c r="K32" s="29">
        <v>44741</v>
      </c>
      <c r="L32" s="16"/>
      <c r="M32" s="225" t="s">
        <v>819</v>
      </c>
      <c r="N32" s="201">
        <v>8</v>
      </c>
      <c r="O32" s="200" t="s">
        <v>554</v>
      </c>
      <c r="P32" s="16"/>
      <c r="Q32" s="15" t="s">
        <v>254</v>
      </c>
      <c r="R32" s="29">
        <v>55927</v>
      </c>
      <c r="S32" s="16"/>
      <c r="T32" s="225" t="s">
        <v>819</v>
      </c>
      <c r="U32" s="201">
        <v>10</v>
      </c>
      <c r="V32" s="200" t="s">
        <v>554</v>
      </c>
    </row>
    <row r="33" spans="1:22" x14ac:dyDescent="0.25">
      <c r="A33" s="42"/>
      <c r="B33" s="20" t="s">
        <v>559</v>
      </c>
      <c r="C33" s="21"/>
      <c r="D33" s="222"/>
      <c r="E33" s="22"/>
      <c r="F33" s="21"/>
      <c r="G33" s="22"/>
      <c r="H33" s="222"/>
      <c r="I33" s="21"/>
      <c r="J33" s="23"/>
      <c r="K33" s="22"/>
      <c r="L33" s="21"/>
      <c r="M33" s="226"/>
      <c r="N33" s="22"/>
      <c r="O33" s="222"/>
      <c r="P33" s="21"/>
      <c r="Q33" s="23"/>
      <c r="R33" s="22"/>
      <c r="S33" s="21"/>
      <c r="T33" s="227"/>
      <c r="U33" s="22"/>
      <c r="V33" s="222"/>
    </row>
    <row r="34" spans="1:22" x14ac:dyDescent="0.25">
      <c r="A34" s="42"/>
      <c r="B34" s="109" t="s">
        <v>552</v>
      </c>
      <c r="C34" s="16"/>
      <c r="D34" s="200"/>
      <c r="E34" s="25"/>
      <c r="F34" s="16"/>
      <c r="G34" s="25"/>
      <c r="H34" s="200"/>
      <c r="I34" s="16"/>
      <c r="J34" s="15"/>
      <c r="K34" s="25"/>
      <c r="L34" s="16"/>
      <c r="M34" s="228"/>
      <c r="N34" s="25"/>
      <c r="O34" s="200"/>
      <c r="P34" s="16"/>
      <c r="Q34" s="15"/>
      <c r="R34" s="25"/>
      <c r="S34" s="16"/>
      <c r="T34" s="229"/>
      <c r="U34" s="25"/>
      <c r="V34" s="200"/>
    </row>
    <row r="35" spans="1:22" x14ac:dyDescent="0.25">
      <c r="A35" s="42"/>
      <c r="B35" s="187" t="s">
        <v>553</v>
      </c>
      <c r="C35" s="21"/>
      <c r="D35" s="222"/>
      <c r="E35" s="53">
        <v>62115</v>
      </c>
      <c r="F35" s="21"/>
      <c r="G35" s="22">
        <v>11.11</v>
      </c>
      <c r="H35" s="222" t="s">
        <v>554</v>
      </c>
      <c r="I35" s="21"/>
      <c r="J35" s="23"/>
      <c r="K35" s="53">
        <v>22371</v>
      </c>
      <c r="L35" s="21"/>
      <c r="M35" s="223" t="s">
        <v>819</v>
      </c>
      <c r="N35" s="224">
        <v>4</v>
      </c>
      <c r="O35" s="222" t="s">
        <v>554</v>
      </c>
      <c r="P35" s="21"/>
      <c r="Q35" s="23"/>
      <c r="R35" s="22" t="s">
        <v>556</v>
      </c>
      <c r="S35" s="21"/>
      <c r="T35" s="227"/>
      <c r="U35" s="224" t="s">
        <v>556</v>
      </c>
      <c r="V35" s="222"/>
    </row>
    <row r="36" spans="1:22" x14ac:dyDescent="0.25">
      <c r="A36" s="42"/>
      <c r="B36" s="189" t="s">
        <v>557</v>
      </c>
      <c r="C36" s="16"/>
      <c r="D36" s="200"/>
      <c r="E36" s="29">
        <v>63011</v>
      </c>
      <c r="F36" s="16"/>
      <c r="G36" s="25">
        <v>11.27</v>
      </c>
      <c r="H36" s="200" t="s">
        <v>554</v>
      </c>
      <c r="I36" s="16"/>
      <c r="J36" s="15"/>
      <c r="K36" s="29">
        <v>22371</v>
      </c>
      <c r="L36" s="16"/>
      <c r="M36" s="225" t="s">
        <v>819</v>
      </c>
      <c r="N36" s="201">
        <v>4</v>
      </c>
      <c r="O36" s="200" t="s">
        <v>554</v>
      </c>
      <c r="P36" s="16"/>
      <c r="Q36" s="15"/>
      <c r="R36" s="29">
        <v>33556</v>
      </c>
      <c r="S36" s="16"/>
      <c r="T36" s="225" t="s">
        <v>819</v>
      </c>
      <c r="U36" s="201">
        <v>6</v>
      </c>
      <c r="V36" s="200" t="s">
        <v>554</v>
      </c>
    </row>
    <row r="37" spans="1:22" x14ac:dyDescent="0.25">
      <c r="A37" s="42"/>
      <c r="B37" s="20" t="s">
        <v>559</v>
      </c>
      <c r="C37" s="21"/>
      <c r="D37" s="222"/>
      <c r="E37" s="22"/>
      <c r="F37" s="21"/>
      <c r="G37" s="22"/>
      <c r="H37" s="222"/>
      <c r="I37" s="21"/>
      <c r="J37" s="23"/>
      <c r="K37" s="22"/>
      <c r="L37" s="21"/>
      <c r="M37" s="226"/>
      <c r="N37" s="22"/>
      <c r="O37" s="222"/>
      <c r="P37" s="21"/>
      <c r="Q37" s="23"/>
      <c r="R37" s="22"/>
      <c r="S37" s="21"/>
      <c r="T37" s="227"/>
      <c r="U37" s="22"/>
      <c r="V37" s="222"/>
    </row>
    <row r="38" spans="1:22" x14ac:dyDescent="0.25">
      <c r="A38" s="42"/>
      <c r="B38" s="109" t="s">
        <v>562</v>
      </c>
      <c r="C38" s="16"/>
      <c r="D38" s="200"/>
      <c r="E38" s="25"/>
      <c r="F38" s="16"/>
      <c r="G38" s="25"/>
      <c r="H38" s="200"/>
      <c r="I38" s="16"/>
      <c r="J38" s="15"/>
      <c r="K38" s="25"/>
      <c r="L38" s="16"/>
      <c r="M38" s="228"/>
      <c r="N38" s="25"/>
      <c r="O38" s="200"/>
      <c r="P38" s="16"/>
      <c r="Q38" s="15"/>
      <c r="R38" s="25"/>
      <c r="S38" s="16"/>
      <c r="T38" s="229"/>
      <c r="U38" s="25"/>
      <c r="V38" s="200"/>
    </row>
    <row r="39" spans="1:22" x14ac:dyDescent="0.25">
      <c r="A39" s="42"/>
      <c r="B39" s="187" t="s">
        <v>553</v>
      </c>
      <c r="C39" s="21"/>
      <c r="D39" s="222"/>
      <c r="E39" s="53">
        <v>62115</v>
      </c>
      <c r="F39" s="21"/>
      <c r="G39" s="22">
        <v>9.09</v>
      </c>
      <c r="H39" s="222" t="s">
        <v>554</v>
      </c>
      <c r="I39" s="21"/>
      <c r="J39" s="23"/>
      <c r="K39" s="53">
        <v>27323</v>
      </c>
      <c r="L39" s="21"/>
      <c r="M39" s="223" t="s">
        <v>819</v>
      </c>
      <c r="N39" s="224">
        <v>4</v>
      </c>
      <c r="O39" s="222" t="s">
        <v>554</v>
      </c>
      <c r="P39" s="21"/>
      <c r="Q39" s="23"/>
      <c r="R39" s="22" t="s">
        <v>556</v>
      </c>
      <c r="S39" s="21"/>
      <c r="T39" s="227"/>
      <c r="U39" s="22" t="s">
        <v>556</v>
      </c>
      <c r="V39" s="222"/>
    </row>
    <row r="40" spans="1:22" x14ac:dyDescent="0.25">
      <c r="A40" s="42"/>
      <c r="B40" s="189" t="s">
        <v>557</v>
      </c>
      <c r="C40" s="16"/>
      <c r="D40" s="200"/>
      <c r="E40" s="29">
        <v>63011</v>
      </c>
      <c r="F40" s="16"/>
      <c r="G40" s="25">
        <v>9.23</v>
      </c>
      <c r="H40" s="200" t="s">
        <v>554</v>
      </c>
      <c r="I40" s="16"/>
      <c r="J40" s="15"/>
      <c r="K40" s="29">
        <v>27309</v>
      </c>
      <c r="L40" s="16"/>
      <c r="M40" s="225" t="s">
        <v>819</v>
      </c>
      <c r="N40" s="201">
        <v>4</v>
      </c>
      <c r="O40" s="200" t="s">
        <v>554</v>
      </c>
      <c r="P40" s="16"/>
      <c r="Q40" s="15"/>
      <c r="R40" s="29">
        <v>34137</v>
      </c>
      <c r="S40" s="16"/>
      <c r="T40" s="225" t="s">
        <v>819</v>
      </c>
      <c r="U40" s="201">
        <v>5</v>
      </c>
      <c r="V40" s="200" t="s">
        <v>554</v>
      </c>
    </row>
    <row r="41" spans="1:22" x14ac:dyDescent="0.25">
      <c r="A41" s="42"/>
      <c r="B41" s="4"/>
    </row>
  </sheetData>
  <mergeCells count="21">
    <mergeCell ref="A1:A2"/>
    <mergeCell ref="B1:V1"/>
    <mergeCell ref="B2:V2"/>
    <mergeCell ref="B3:V3"/>
    <mergeCell ref="A4:A41"/>
    <mergeCell ref="B4:V4"/>
    <mergeCell ref="B5:V5"/>
    <mergeCell ref="B6:V6"/>
    <mergeCell ref="D11:E11"/>
    <mergeCell ref="J11:K11"/>
    <mergeCell ref="M11:N11"/>
    <mergeCell ref="Q11:R11"/>
    <mergeCell ref="T11:U11"/>
    <mergeCell ref="D13:U13"/>
    <mergeCell ref="Q7:U7"/>
    <mergeCell ref="Q8:U8"/>
    <mergeCell ref="J9:N9"/>
    <mergeCell ref="Q9:U9"/>
    <mergeCell ref="D10:G10"/>
    <mergeCell ref="J10:N10"/>
    <mergeCell ref="Q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0.42578125" customWidth="1"/>
    <col min="3" max="3" width="31.42578125" customWidth="1"/>
    <col min="4" max="4" width="6.28515625" customWidth="1"/>
    <col min="5" max="5" width="36.5703125" customWidth="1"/>
    <col min="6" max="6" width="31.42578125" customWidth="1"/>
  </cols>
  <sheetData>
    <row r="1" spans="1:6" ht="15" customHeight="1" x14ac:dyDescent="0.25">
      <c r="A1" s="8" t="s">
        <v>820</v>
      </c>
      <c r="B1" s="8" t="s">
        <v>1</v>
      </c>
      <c r="C1" s="8"/>
      <c r="D1" s="8"/>
      <c r="E1" s="8"/>
      <c r="F1" s="8"/>
    </row>
    <row r="2" spans="1:6" ht="15" customHeight="1" x14ac:dyDescent="0.25">
      <c r="A2" s="8"/>
      <c r="B2" s="8" t="s">
        <v>2</v>
      </c>
      <c r="C2" s="8"/>
      <c r="D2" s="8"/>
      <c r="E2" s="8"/>
      <c r="F2" s="8"/>
    </row>
    <row r="3" spans="1:6" ht="30" x14ac:dyDescent="0.25">
      <c r="A3" s="3" t="s">
        <v>565</v>
      </c>
      <c r="B3" s="41" t="s">
        <v>6</v>
      </c>
      <c r="C3" s="41"/>
      <c r="D3" s="41"/>
      <c r="E3" s="41"/>
      <c r="F3" s="41"/>
    </row>
    <row r="4" spans="1:6" ht="15" customHeight="1" x14ac:dyDescent="0.25">
      <c r="A4" s="42" t="s">
        <v>821</v>
      </c>
      <c r="B4" s="41" t="s">
        <v>6</v>
      </c>
      <c r="C4" s="41"/>
      <c r="D4" s="41"/>
      <c r="E4" s="41"/>
      <c r="F4" s="41"/>
    </row>
    <row r="5" spans="1:6" ht="25.5" customHeight="1" x14ac:dyDescent="0.25">
      <c r="A5" s="42"/>
      <c r="B5" s="44" t="s">
        <v>570</v>
      </c>
      <c r="C5" s="44"/>
      <c r="D5" s="44"/>
      <c r="E5" s="44"/>
      <c r="F5" s="44"/>
    </row>
    <row r="6" spans="1:6" x14ac:dyDescent="0.25">
      <c r="A6" s="42"/>
      <c r="B6" s="44"/>
      <c r="C6" s="44"/>
      <c r="D6" s="44"/>
      <c r="E6" s="44"/>
      <c r="F6" s="44"/>
    </row>
    <row r="7" spans="1:6" x14ac:dyDescent="0.25">
      <c r="A7" s="42"/>
      <c r="B7" s="192"/>
      <c r="C7" s="49"/>
      <c r="D7" s="49"/>
      <c r="E7" s="49" t="s">
        <v>289</v>
      </c>
      <c r="F7" s="49"/>
    </row>
    <row r="8" spans="1:6" x14ac:dyDescent="0.25">
      <c r="A8" s="42"/>
      <c r="B8" s="25">
        <v>2014</v>
      </c>
      <c r="C8" s="16"/>
      <c r="D8" s="15" t="s">
        <v>254</v>
      </c>
      <c r="E8" s="25">
        <v>592</v>
      </c>
      <c r="F8" s="16"/>
    </row>
    <row r="9" spans="1:6" x14ac:dyDescent="0.25">
      <c r="A9" s="42"/>
      <c r="B9" s="22">
        <v>2015</v>
      </c>
      <c r="C9" s="21"/>
      <c r="D9" s="23"/>
      <c r="E9" s="22">
        <v>580</v>
      </c>
      <c r="F9" s="21"/>
    </row>
    <row r="10" spans="1:6" x14ac:dyDescent="0.25">
      <c r="A10" s="42"/>
      <c r="B10" s="25">
        <v>2016</v>
      </c>
      <c r="C10" s="16"/>
      <c r="D10" s="15"/>
      <c r="E10" s="25">
        <v>328</v>
      </c>
      <c r="F10" s="16"/>
    </row>
    <row r="11" spans="1:6" x14ac:dyDescent="0.25">
      <c r="A11" s="42"/>
      <c r="B11" s="22">
        <v>2017</v>
      </c>
      <c r="C11" s="21"/>
      <c r="D11" s="23"/>
      <c r="E11" s="22">
        <v>328</v>
      </c>
      <c r="F11" s="21"/>
    </row>
    <row r="12" spans="1:6" x14ac:dyDescent="0.25">
      <c r="A12" s="42"/>
      <c r="B12" s="25">
        <v>2018</v>
      </c>
      <c r="C12" s="16"/>
      <c r="D12" s="15"/>
      <c r="E12" s="25">
        <v>337</v>
      </c>
      <c r="F12" s="16"/>
    </row>
    <row r="13" spans="1:6" ht="15.75" thickBot="1" x14ac:dyDescent="0.3">
      <c r="A13" s="42"/>
      <c r="B13" s="22" t="s">
        <v>475</v>
      </c>
      <c r="C13" s="21"/>
      <c r="D13" s="27"/>
      <c r="E13" s="26">
        <v>3176</v>
      </c>
      <c r="F13" s="21"/>
    </row>
    <row r="14" spans="1:6" ht="15.75" thickBot="1" x14ac:dyDescent="0.3">
      <c r="A14" s="42"/>
      <c r="B14" s="25"/>
      <c r="C14" s="16"/>
      <c r="D14" s="31" t="s">
        <v>254</v>
      </c>
      <c r="E14" s="30">
        <v>5341</v>
      </c>
    </row>
    <row r="15" spans="1:6" ht="15.75" thickTop="1" x14ac:dyDescent="0.25">
      <c r="A15" s="42"/>
      <c r="B15" s="4"/>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5" bestFit="1" customWidth="1"/>
    <col min="4" max="4" width="3.140625" customWidth="1"/>
    <col min="5" max="5" width="10" customWidth="1"/>
    <col min="7" max="7" width="3.140625" customWidth="1"/>
    <col min="8" max="8" width="10" customWidth="1"/>
    <col min="10" max="10" width="4.28515625" customWidth="1"/>
    <col min="11" max="11" width="8.5703125" customWidth="1"/>
    <col min="13" max="13" width="3" customWidth="1"/>
    <col min="14" max="14" width="11" customWidth="1"/>
    <col min="16" max="16" width="2" customWidth="1"/>
    <col min="17" max="17" width="7" customWidth="1"/>
    <col min="19" max="19" width="3.5703125" customWidth="1"/>
    <col min="20" max="20" width="9.28515625" customWidth="1"/>
  </cols>
  <sheetData>
    <row r="1" spans="1:21" ht="15" customHeight="1" x14ac:dyDescent="0.25">
      <c r="A1" s="8" t="s">
        <v>82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574</v>
      </c>
      <c r="B3" s="41" t="s">
        <v>6</v>
      </c>
      <c r="C3" s="41"/>
      <c r="D3" s="41"/>
      <c r="E3" s="41"/>
      <c r="F3" s="41"/>
      <c r="G3" s="41"/>
      <c r="H3" s="41"/>
      <c r="I3" s="41"/>
      <c r="J3" s="41"/>
      <c r="K3" s="41"/>
      <c r="L3" s="41"/>
      <c r="M3" s="41"/>
      <c r="N3" s="41"/>
      <c r="O3" s="41"/>
      <c r="P3" s="41"/>
      <c r="Q3" s="41"/>
      <c r="R3" s="41"/>
      <c r="S3" s="41"/>
      <c r="T3" s="41"/>
      <c r="U3" s="41"/>
    </row>
    <row r="4" spans="1:21" ht="15" customHeight="1" x14ac:dyDescent="0.25">
      <c r="A4" s="42" t="s">
        <v>823</v>
      </c>
      <c r="B4" s="41" t="s">
        <v>6</v>
      </c>
      <c r="C4" s="41"/>
      <c r="D4" s="41"/>
      <c r="E4" s="41"/>
      <c r="F4" s="41"/>
      <c r="G4" s="41"/>
      <c r="H4" s="41"/>
      <c r="I4" s="41"/>
      <c r="J4" s="41"/>
      <c r="K4" s="41"/>
      <c r="L4" s="41"/>
      <c r="M4" s="41"/>
      <c r="N4" s="41"/>
      <c r="O4" s="41"/>
      <c r="P4" s="41"/>
      <c r="Q4" s="41"/>
      <c r="R4" s="41"/>
      <c r="S4" s="41"/>
      <c r="T4" s="41"/>
      <c r="U4" s="41"/>
    </row>
    <row r="5" spans="1:21" x14ac:dyDescent="0.25">
      <c r="A5" s="42"/>
      <c r="B5" s="44" t="s">
        <v>580</v>
      </c>
      <c r="C5" s="44"/>
      <c r="D5" s="44"/>
      <c r="E5" s="44"/>
      <c r="F5" s="44"/>
      <c r="G5" s="44"/>
      <c r="H5" s="44"/>
      <c r="I5" s="44"/>
      <c r="J5" s="44"/>
      <c r="K5" s="44"/>
      <c r="L5" s="44"/>
      <c r="M5" s="44"/>
      <c r="N5" s="44"/>
      <c r="O5" s="44"/>
      <c r="P5" s="44"/>
      <c r="Q5" s="44"/>
      <c r="R5" s="44"/>
      <c r="S5" s="44"/>
      <c r="T5" s="44"/>
      <c r="U5" s="44"/>
    </row>
    <row r="6" spans="1:21" x14ac:dyDescent="0.25">
      <c r="A6" s="42"/>
      <c r="B6" s="44"/>
      <c r="C6" s="44"/>
      <c r="D6" s="44"/>
      <c r="E6" s="44"/>
      <c r="F6" s="44"/>
      <c r="G6" s="44"/>
      <c r="H6" s="44"/>
      <c r="I6" s="44"/>
      <c r="J6" s="44"/>
      <c r="K6" s="44"/>
      <c r="L6" s="44"/>
      <c r="M6" s="44"/>
      <c r="N6" s="44"/>
      <c r="O6" s="44"/>
      <c r="P6" s="44"/>
      <c r="Q6" s="44"/>
      <c r="R6" s="44"/>
      <c r="S6" s="44"/>
      <c r="T6" s="44"/>
      <c r="U6" s="44"/>
    </row>
    <row r="7" spans="1:21" x14ac:dyDescent="0.25">
      <c r="A7" s="42"/>
      <c r="B7" s="12"/>
      <c r="C7" s="12"/>
      <c r="D7" s="40" t="s">
        <v>581</v>
      </c>
      <c r="E7" s="40"/>
      <c r="F7" s="12"/>
      <c r="G7" s="40" t="s">
        <v>581</v>
      </c>
      <c r="H7" s="40"/>
      <c r="I7" s="12"/>
      <c r="J7" s="40" t="s">
        <v>582</v>
      </c>
      <c r="K7" s="40"/>
      <c r="L7" s="12"/>
      <c r="M7" s="40" t="s">
        <v>583</v>
      </c>
      <c r="N7" s="40"/>
      <c r="O7" s="12"/>
    </row>
    <row r="8" spans="1:21" ht="15.75" thickBot="1" x14ac:dyDescent="0.3">
      <c r="A8" s="42"/>
      <c r="B8" s="179" t="s">
        <v>584</v>
      </c>
      <c r="C8" s="12"/>
      <c r="D8" s="38" t="s">
        <v>585</v>
      </c>
      <c r="E8" s="38"/>
      <c r="F8" s="12"/>
      <c r="G8" s="38" t="s">
        <v>586</v>
      </c>
      <c r="H8" s="38"/>
      <c r="I8" s="12"/>
      <c r="J8" s="38" t="s">
        <v>587</v>
      </c>
      <c r="K8" s="38"/>
      <c r="L8" s="12"/>
      <c r="M8" s="38" t="s">
        <v>588</v>
      </c>
      <c r="N8" s="38"/>
      <c r="O8" s="12"/>
    </row>
    <row r="9" spans="1:21" x14ac:dyDescent="0.25">
      <c r="A9" s="42"/>
      <c r="B9" s="179" t="s">
        <v>589</v>
      </c>
      <c r="C9" s="12"/>
      <c r="D9" s="40" t="s">
        <v>289</v>
      </c>
      <c r="E9" s="40"/>
      <c r="F9" s="40"/>
      <c r="G9" s="40"/>
      <c r="H9" s="40"/>
      <c r="I9" s="40"/>
      <c r="J9" s="40"/>
      <c r="K9" s="40"/>
      <c r="L9" s="40"/>
      <c r="M9" s="40"/>
      <c r="N9" s="40"/>
      <c r="O9" s="12"/>
    </row>
    <row r="10" spans="1:21" x14ac:dyDescent="0.25">
      <c r="A10" s="42"/>
      <c r="B10" s="12"/>
      <c r="C10" s="12"/>
      <c r="D10" s="12"/>
      <c r="E10" s="12"/>
      <c r="F10" s="12"/>
      <c r="G10" s="12"/>
      <c r="H10" s="12"/>
      <c r="I10" s="12"/>
      <c r="J10" s="12"/>
      <c r="K10" s="12"/>
      <c r="L10" s="12"/>
      <c r="M10" s="12"/>
      <c r="N10" s="12"/>
      <c r="O10" s="12"/>
    </row>
    <row r="11" spans="1:21" x14ac:dyDescent="0.25">
      <c r="A11" s="42"/>
      <c r="B11" s="15" t="s">
        <v>590</v>
      </c>
      <c r="C11" s="16"/>
      <c r="D11" s="15"/>
      <c r="E11" s="25"/>
      <c r="F11" s="16"/>
      <c r="G11" s="15"/>
      <c r="H11" s="25"/>
      <c r="I11" s="16"/>
      <c r="J11" s="15"/>
      <c r="K11" s="25"/>
      <c r="L11" s="16"/>
      <c r="M11" s="15"/>
      <c r="N11" s="25"/>
      <c r="O11" s="16"/>
    </row>
    <row r="12" spans="1:21" x14ac:dyDescent="0.25">
      <c r="A12" s="42"/>
      <c r="B12" s="20" t="s">
        <v>591</v>
      </c>
      <c r="C12" s="21"/>
      <c r="D12" s="23" t="s">
        <v>254</v>
      </c>
      <c r="E12" s="22" t="s">
        <v>255</v>
      </c>
      <c r="F12" s="21"/>
      <c r="G12" s="23" t="s">
        <v>254</v>
      </c>
      <c r="H12" s="22" t="s">
        <v>255</v>
      </c>
      <c r="I12" s="21"/>
      <c r="J12" s="23" t="s">
        <v>254</v>
      </c>
      <c r="K12" s="22" t="s">
        <v>255</v>
      </c>
      <c r="L12" s="21"/>
      <c r="M12" s="23" t="s">
        <v>254</v>
      </c>
      <c r="N12" s="22" t="s">
        <v>255</v>
      </c>
      <c r="O12" s="21"/>
    </row>
    <row r="13" spans="1:21" x14ac:dyDescent="0.25">
      <c r="A13" s="42"/>
      <c r="B13" s="24"/>
      <c r="C13" s="16"/>
      <c r="D13" s="15"/>
      <c r="E13" s="25"/>
      <c r="F13" s="16"/>
      <c r="G13" s="15"/>
      <c r="H13" s="25"/>
      <c r="I13" s="16"/>
      <c r="J13" s="15"/>
      <c r="K13" s="25"/>
      <c r="L13" s="16"/>
      <c r="M13" s="15"/>
      <c r="N13" s="25"/>
      <c r="O13" s="16"/>
    </row>
    <row r="14" spans="1:21" x14ac:dyDescent="0.25">
      <c r="A14" s="42"/>
      <c r="B14" s="20" t="s">
        <v>592</v>
      </c>
      <c r="C14" s="21"/>
      <c r="D14" s="23" t="s">
        <v>254</v>
      </c>
      <c r="E14" s="22" t="s">
        <v>255</v>
      </c>
      <c r="F14" s="21"/>
      <c r="G14" s="23" t="s">
        <v>254</v>
      </c>
      <c r="H14" s="22" t="s">
        <v>255</v>
      </c>
      <c r="I14" s="21"/>
      <c r="J14" s="23" t="s">
        <v>254</v>
      </c>
      <c r="K14" s="22" t="s">
        <v>255</v>
      </c>
      <c r="L14" s="21"/>
      <c r="M14" s="23" t="s">
        <v>254</v>
      </c>
      <c r="N14" s="22" t="s">
        <v>255</v>
      </c>
      <c r="O14" s="21"/>
    </row>
    <row r="15" spans="1:21" x14ac:dyDescent="0.25">
      <c r="A15" s="42"/>
      <c r="B15" s="15"/>
      <c r="C15" s="16"/>
      <c r="D15" s="15"/>
      <c r="E15" s="25"/>
      <c r="F15" s="16"/>
      <c r="G15" s="15"/>
      <c r="H15" s="25"/>
      <c r="I15" s="16"/>
      <c r="J15" s="15"/>
      <c r="K15" s="25"/>
      <c r="L15" s="16"/>
      <c r="M15" s="15"/>
      <c r="N15" s="25"/>
      <c r="O15" s="16"/>
    </row>
    <row r="16" spans="1:21" x14ac:dyDescent="0.25">
      <c r="A16" s="42"/>
      <c r="B16" s="23" t="s">
        <v>593</v>
      </c>
      <c r="C16" s="21"/>
      <c r="D16" s="23"/>
      <c r="E16" s="22"/>
      <c r="F16" s="21"/>
      <c r="G16" s="23"/>
      <c r="H16" s="22"/>
      <c r="I16" s="21"/>
      <c r="J16" s="23"/>
      <c r="K16" s="22"/>
      <c r="L16" s="21"/>
      <c r="M16" s="23"/>
      <c r="N16" s="22"/>
      <c r="O16" s="21"/>
    </row>
    <row r="17" spans="1:21" x14ac:dyDescent="0.25">
      <c r="A17" s="42"/>
      <c r="B17" s="24" t="s">
        <v>591</v>
      </c>
      <c r="C17" s="16"/>
      <c r="D17" s="15" t="s">
        <v>254</v>
      </c>
      <c r="E17" s="25">
        <v>56</v>
      </c>
      <c r="F17" s="16"/>
      <c r="G17" s="15" t="s">
        <v>254</v>
      </c>
      <c r="H17" s="25" t="s">
        <v>255</v>
      </c>
      <c r="I17" s="16"/>
      <c r="J17" s="15" t="s">
        <v>254</v>
      </c>
      <c r="K17" s="25">
        <v>56</v>
      </c>
      <c r="L17" s="16"/>
      <c r="M17" s="15" t="s">
        <v>254</v>
      </c>
      <c r="N17" s="25" t="s">
        <v>255</v>
      </c>
      <c r="O17" s="16"/>
    </row>
    <row r="18" spans="1:21" x14ac:dyDescent="0.25">
      <c r="A18" s="42"/>
      <c r="B18" s="20"/>
      <c r="C18" s="21"/>
      <c r="D18" s="23"/>
      <c r="E18" s="22"/>
      <c r="F18" s="21"/>
      <c r="G18" s="23"/>
      <c r="H18" s="22"/>
      <c r="I18" s="21"/>
      <c r="J18" s="23"/>
      <c r="K18" s="22"/>
      <c r="L18" s="21"/>
      <c r="M18" s="23"/>
      <c r="N18" s="22"/>
      <c r="O18" s="21"/>
    </row>
    <row r="19" spans="1:21" x14ac:dyDescent="0.25">
      <c r="A19" s="42"/>
      <c r="B19" s="24" t="s">
        <v>592</v>
      </c>
      <c r="C19" s="16"/>
      <c r="D19" s="15" t="s">
        <v>254</v>
      </c>
      <c r="E19" s="25" t="s">
        <v>255</v>
      </c>
      <c r="F19" s="16"/>
      <c r="G19" s="15" t="s">
        <v>254</v>
      </c>
      <c r="H19" s="25">
        <v>16</v>
      </c>
      <c r="I19" s="16"/>
      <c r="J19" s="15" t="s">
        <v>254</v>
      </c>
      <c r="K19" s="25">
        <v>-16</v>
      </c>
      <c r="L19" s="16"/>
      <c r="M19" s="15" t="s">
        <v>254</v>
      </c>
      <c r="N19" s="29">
        <v>5250</v>
      </c>
    </row>
    <row r="20" spans="1:21" x14ac:dyDescent="0.25">
      <c r="A20" s="42"/>
      <c r="B20" s="4"/>
    </row>
    <row r="21" spans="1:21" ht="15" customHeight="1" x14ac:dyDescent="0.25">
      <c r="A21" s="42" t="s">
        <v>824</v>
      </c>
      <c r="B21" s="41" t="s">
        <v>6</v>
      </c>
      <c r="C21" s="41"/>
      <c r="D21" s="41"/>
      <c r="E21" s="41"/>
      <c r="F21" s="41"/>
      <c r="G21" s="41"/>
      <c r="H21" s="41"/>
      <c r="I21" s="41"/>
      <c r="J21" s="41"/>
      <c r="K21" s="41"/>
      <c r="L21" s="41"/>
      <c r="M21" s="41"/>
      <c r="N21" s="41"/>
      <c r="O21" s="41"/>
      <c r="P21" s="41"/>
      <c r="Q21" s="41"/>
      <c r="R21" s="41"/>
      <c r="S21" s="41"/>
      <c r="T21" s="41"/>
      <c r="U21" s="41"/>
    </row>
    <row r="22" spans="1:21" x14ac:dyDescent="0.25">
      <c r="A22" s="42"/>
      <c r="B22" s="44" t="s">
        <v>595</v>
      </c>
      <c r="C22" s="44"/>
      <c r="D22" s="44"/>
      <c r="E22" s="44"/>
      <c r="F22" s="44"/>
      <c r="G22" s="44"/>
      <c r="H22" s="44"/>
      <c r="I22" s="44"/>
      <c r="J22" s="44"/>
      <c r="K22" s="44"/>
      <c r="L22" s="44"/>
      <c r="M22" s="44"/>
      <c r="N22" s="44"/>
      <c r="O22" s="44"/>
      <c r="P22" s="44"/>
      <c r="Q22" s="44"/>
      <c r="R22" s="44"/>
      <c r="S22" s="44"/>
      <c r="T22" s="44"/>
      <c r="U22" s="44"/>
    </row>
    <row r="23" spans="1:21" x14ac:dyDescent="0.25">
      <c r="A23" s="42"/>
      <c r="B23" s="44"/>
      <c r="C23" s="44"/>
      <c r="D23" s="44"/>
      <c r="E23" s="44"/>
      <c r="F23" s="44"/>
      <c r="G23" s="44"/>
      <c r="H23" s="44"/>
      <c r="I23" s="44"/>
      <c r="J23" s="44"/>
      <c r="K23" s="44"/>
      <c r="L23" s="44"/>
      <c r="M23" s="44"/>
      <c r="N23" s="44"/>
      <c r="O23" s="44"/>
      <c r="P23" s="44"/>
      <c r="Q23" s="44"/>
      <c r="R23" s="44"/>
      <c r="S23" s="44"/>
      <c r="T23" s="44"/>
      <c r="U23" s="44"/>
    </row>
    <row r="24" spans="1:21" ht="15.75" thickBot="1" x14ac:dyDescent="0.3">
      <c r="A24" s="42"/>
      <c r="B24" s="12"/>
      <c r="C24" s="12"/>
      <c r="D24" s="38" t="s">
        <v>430</v>
      </c>
      <c r="E24" s="38"/>
      <c r="F24" s="38"/>
      <c r="G24" s="38"/>
      <c r="H24" s="38"/>
      <c r="I24" s="38"/>
      <c r="J24" s="38"/>
      <c r="K24" s="38"/>
      <c r="L24" s="12"/>
      <c r="M24" s="38" t="s">
        <v>438</v>
      </c>
      <c r="N24" s="38"/>
      <c r="O24" s="38"/>
      <c r="P24" s="38"/>
      <c r="Q24" s="38"/>
      <c r="R24" s="38"/>
      <c r="S24" s="38"/>
      <c r="T24" s="38"/>
      <c r="U24" s="12"/>
    </row>
    <row r="25" spans="1:21" x14ac:dyDescent="0.25">
      <c r="A25" s="42"/>
      <c r="B25" s="12"/>
      <c r="C25" s="12"/>
      <c r="D25" s="14"/>
      <c r="E25" s="14"/>
      <c r="F25" s="14"/>
      <c r="G25" s="14"/>
      <c r="H25" s="14"/>
      <c r="I25" s="14"/>
      <c r="J25" s="39" t="s">
        <v>596</v>
      </c>
      <c r="K25" s="39"/>
      <c r="L25" s="12"/>
      <c r="M25" s="39"/>
      <c r="N25" s="39"/>
      <c r="O25" s="14"/>
      <c r="P25" s="14"/>
      <c r="Q25" s="14"/>
      <c r="R25" s="14"/>
      <c r="S25" s="39" t="s">
        <v>596</v>
      </c>
      <c r="T25" s="39"/>
      <c r="U25" s="12"/>
    </row>
    <row r="26" spans="1:21" x14ac:dyDescent="0.25">
      <c r="A26" s="42"/>
      <c r="B26" s="12"/>
      <c r="C26" s="12"/>
      <c r="D26" s="40"/>
      <c r="E26" s="40"/>
      <c r="F26" s="12"/>
      <c r="G26" s="40"/>
      <c r="H26" s="40"/>
      <c r="I26" s="12"/>
      <c r="J26" s="40" t="s">
        <v>597</v>
      </c>
      <c r="K26" s="40"/>
      <c r="L26" s="12"/>
      <c r="M26" s="12"/>
      <c r="N26" s="12"/>
      <c r="O26" s="12"/>
      <c r="P26" s="40"/>
      <c r="Q26" s="40"/>
      <c r="R26" s="12"/>
      <c r="S26" s="40" t="s">
        <v>597</v>
      </c>
      <c r="T26" s="40"/>
      <c r="U26" s="12"/>
    </row>
    <row r="27" spans="1:21" x14ac:dyDescent="0.25">
      <c r="A27" s="42"/>
      <c r="B27" s="12"/>
      <c r="C27" s="12"/>
      <c r="D27" s="40"/>
      <c r="E27" s="40"/>
      <c r="F27" s="12"/>
      <c r="G27" s="40" t="s">
        <v>245</v>
      </c>
      <c r="H27" s="40"/>
      <c r="I27" s="12"/>
      <c r="J27" s="40" t="s">
        <v>245</v>
      </c>
      <c r="K27" s="40"/>
      <c r="L27" s="12"/>
      <c r="M27" s="40"/>
      <c r="N27" s="40"/>
      <c r="O27" s="12"/>
      <c r="P27" s="40" t="s">
        <v>245</v>
      </c>
      <c r="Q27" s="40"/>
      <c r="R27" s="12"/>
      <c r="S27" s="40" t="s">
        <v>245</v>
      </c>
      <c r="T27" s="40"/>
      <c r="U27" s="12"/>
    </row>
    <row r="28" spans="1:21" x14ac:dyDescent="0.25">
      <c r="A28" s="42"/>
      <c r="B28" s="12"/>
      <c r="C28" s="12"/>
      <c r="D28" s="40" t="s">
        <v>245</v>
      </c>
      <c r="E28" s="40"/>
      <c r="F28" s="12"/>
      <c r="G28" s="40" t="s">
        <v>389</v>
      </c>
      <c r="H28" s="40"/>
      <c r="I28" s="12"/>
      <c r="J28" s="40" t="s">
        <v>389</v>
      </c>
      <c r="K28" s="40"/>
      <c r="L28" s="12"/>
      <c r="M28" s="40" t="s">
        <v>245</v>
      </c>
      <c r="N28" s="40"/>
      <c r="O28" s="12"/>
      <c r="P28" s="40" t="s">
        <v>389</v>
      </c>
      <c r="Q28" s="40"/>
      <c r="R28" s="12"/>
      <c r="S28" s="40" t="s">
        <v>389</v>
      </c>
      <c r="T28" s="40"/>
      <c r="U28" s="12"/>
    </row>
    <row r="29" spans="1:21" ht="15.75" thickBot="1" x14ac:dyDescent="0.3">
      <c r="A29" s="42"/>
      <c r="B29" s="12"/>
      <c r="C29" s="12"/>
      <c r="D29" s="38" t="s">
        <v>598</v>
      </c>
      <c r="E29" s="38"/>
      <c r="F29" s="12"/>
      <c r="G29" s="38" t="s">
        <v>393</v>
      </c>
      <c r="H29" s="38"/>
      <c r="I29" s="12"/>
      <c r="J29" s="38" t="s">
        <v>393</v>
      </c>
      <c r="K29" s="38"/>
      <c r="L29" s="12"/>
      <c r="M29" s="38" t="s">
        <v>598</v>
      </c>
      <c r="N29" s="38"/>
      <c r="O29" s="12"/>
      <c r="P29" s="38" t="s">
        <v>393</v>
      </c>
      <c r="Q29" s="38"/>
      <c r="R29" s="12"/>
      <c r="S29" s="38" t="s">
        <v>393</v>
      </c>
      <c r="T29" s="38"/>
      <c r="U29" s="12"/>
    </row>
    <row r="30" spans="1:21" x14ac:dyDescent="0.25">
      <c r="A30" s="42"/>
      <c r="B30" s="12"/>
      <c r="C30" s="12"/>
      <c r="D30" s="156" t="s">
        <v>289</v>
      </c>
      <c r="E30" s="156"/>
      <c r="F30" s="156"/>
      <c r="G30" s="156"/>
      <c r="H30" s="156"/>
      <c r="I30" s="156"/>
      <c r="J30" s="156"/>
      <c r="K30" s="156"/>
      <c r="L30" s="156"/>
      <c r="M30" s="156"/>
      <c r="N30" s="156"/>
      <c r="O30" s="156"/>
      <c r="P30" s="156"/>
      <c r="Q30" s="156"/>
      <c r="R30" s="156"/>
      <c r="S30" s="156"/>
      <c r="T30" s="156"/>
      <c r="U30" s="12"/>
    </row>
    <row r="31" spans="1:21" x14ac:dyDescent="0.25">
      <c r="A31" s="42"/>
      <c r="B31" s="15" t="s">
        <v>599</v>
      </c>
      <c r="C31" s="16"/>
      <c r="D31" s="15" t="s">
        <v>254</v>
      </c>
      <c r="E31" s="29">
        <v>28382</v>
      </c>
      <c r="F31" s="16"/>
      <c r="G31" s="15" t="s">
        <v>254</v>
      </c>
      <c r="H31" s="29">
        <v>28185</v>
      </c>
      <c r="I31" s="16"/>
      <c r="J31" s="15" t="s">
        <v>254</v>
      </c>
      <c r="K31" s="25">
        <v>197</v>
      </c>
      <c r="L31" s="16"/>
      <c r="M31" s="15" t="s">
        <v>254</v>
      </c>
      <c r="N31" s="29">
        <v>131762</v>
      </c>
      <c r="O31" s="16"/>
      <c r="P31" s="15" t="s">
        <v>254</v>
      </c>
      <c r="Q31" s="29">
        <v>130539</v>
      </c>
      <c r="R31" s="16"/>
      <c r="S31" s="15" t="s">
        <v>254</v>
      </c>
      <c r="T31" s="29">
        <v>1223</v>
      </c>
      <c r="U31" s="16"/>
    </row>
    <row r="32" spans="1:21" x14ac:dyDescent="0.25">
      <c r="A32" s="42"/>
      <c r="B32" s="4"/>
    </row>
    <row r="33" spans="1:21" ht="15" customHeight="1" x14ac:dyDescent="0.25">
      <c r="A33" s="42" t="s">
        <v>825</v>
      </c>
      <c r="B33" s="41" t="s">
        <v>6</v>
      </c>
      <c r="C33" s="41"/>
      <c r="D33" s="41"/>
      <c r="E33" s="41"/>
      <c r="F33" s="41"/>
      <c r="G33" s="41"/>
      <c r="H33" s="41"/>
      <c r="I33" s="41"/>
      <c r="J33" s="41"/>
      <c r="K33" s="41"/>
      <c r="L33" s="41"/>
      <c r="M33" s="41"/>
      <c r="N33" s="41"/>
      <c r="O33" s="41"/>
      <c r="P33" s="41"/>
      <c r="Q33" s="41"/>
      <c r="R33" s="41"/>
      <c r="S33" s="41"/>
      <c r="T33" s="41"/>
      <c r="U33" s="41"/>
    </row>
    <row r="34" spans="1:21" x14ac:dyDescent="0.25">
      <c r="A34" s="42"/>
      <c r="B34" s="44" t="s">
        <v>826</v>
      </c>
      <c r="C34" s="44"/>
      <c r="D34" s="44"/>
      <c r="E34" s="44"/>
      <c r="F34" s="44"/>
      <c r="G34" s="44"/>
      <c r="H34" s="44"/>
      <c r="I34" s="44"/>
      <c r="J34" s="44"/>
      <c r="K34" s="44"/>
      <c r="L34" s="44"/>
      <c r="M34" s="44"/>
      <c r="N34" s="44"/>
      <c r="O34" s="44"/>
      <c r="P34" s="44"/>
      <c r="Q34" s="44"/>
      <c r="R34" s="44"/>
      <c r="S34" s="44"/>
      <c r="T34" s="44"/>
      <c r="U34" s="44"/>
    </row>
    <row r="35" spans="1:21" ht="15.75" thickBot="1" x14ac:dyDescent="0.3">
      <c r="A35" s="42"/>
      <c r="B35" s="194"/>
      <c r="C35" s="49"/>
      <c r="D35" s="204" t="s">
        <v>601</v>
      </c>
      <c r="E35" s="204"/>
      <c r="F35" s="204"/>
      <c r="G35" s="204"/>
      <c r="H35" s="204"/>
      <c r="I35" s="49"/>
    </row>
    <row r="36" spans="1:21" ht="15.75" thickBot="1" x14ac:dyDescent="0.3">
      <c r="A36" s="42"/>
      <c r="B36" s="194"/>
      <c r="C36" s="49"/>
      <c r="D36" s="205" t="s">
        <v>602</v>
      </c>
      <c r="E36" s="205"/>
      <c r="F36" s="205"/>
      <c r="G36" s="205"/>
      <c r="H36" s="205"/>
      <c r="I36" s="49"/>
    </row>
    <row r="37" spans="1:21" ht="15.75" thickBot="1" x14ac:dyDescent="0.3">
      <c r="A37" s="42"/>
      <c r="B37" s="194"/>
      <c r="C37" s="49"/>
      <c r="D37" s="205">
        <v>2013</v>
      </c>
      <c r="E37" s="205"/>
      <c r="F37" s="136"/>
      <c r="G37" s="205">
        <v>2012</v>
      </c>
      <c r="H37" s="205"/>
      <c r="I37" s="49"/>
    </row>
    <row r="38" spans="1:21" x14ac:dyDescent="0.25">
      <c r="A38" s="42"/>
      <c r="B38" s="195"/>
      <c r="C38" s="195"/>
      <c r="D38" s="196"/>
      <c r="E38" s="197"/>
      <c r="F38" s="195"/>
      <c r="G38" s="196"/>
      <c r="H38" s="197"/>
      <c r="I38" s="195"/>
    </row>
    <row r="39" spans="1:21" x14ac:dyDescent="0.25">
      <c r="A39" s="42"/>
      <c r="B39" s="198"/>
      <c r="C39" s="199"/>
      <c r="D39" s="206" t="s">
        <v>289</v>
      </c>
      <c r="E39" s="206"/>
      <c r="F39" s="206"/>
      <c r="G39" s="206"/>
      <c r="H39" s="206"/>
      <c r="I39" s="199"/>
    </row>
    <row r="40" spans="1:21" x14ac:dyDescent="0.25">
      <c r="A40" s="42"/>
      <c r="B40" s="200" t="s">
        <v>603</v>
      </c>
      <c r="C40" s="16"/>
      <c r="D40" s="200"/>
      <c r="E40" s="201"/>
      <c r="F40" s="16"/>
      <c r="G40" s="200"/>
      <c r="H40" s="201"/>
      <c r="I40" s="16"/>
    </row>
    <row r="41" spans="1:21" x14ac:dyDescent="0.25">
      <c r="A41" s="42"/>
      <c r="B41" s="202" t="s">
        <v>604</v>
      </c>
      <c r="C41" s="16"/>
      <c r="D41" s="200" t="s">
        <v>254</v>
      </c>
      <c r="E41" s="203">
        <v>-1027</v>
      </c>
      <c r="F41" s="16"/>
      <c r="G41" s="200" t="s">
        <v>254</v>
      </c>
      <c r="H41" s="201">
        <v>522</v>
      </c>
      <c r="I41" s="16"/>
    </row>
    <row r="42" spans="1:21" x14ac:dyDescent="0.25">
      <c r="A42" s="42"/>
      <c r="B42" s="4"/>
    </row>
  </sheetData>
  <mergeCells count="58">
    <mergeCell ref="A21:A32"/>
    <mergeCell ref="B21:U21"/>
    <mergeCell ref="B22:U22"/>
    <mergeCell ref="B23:U23"/>
    <mergeCell ref="A33:A42"/>
    <mergeCell ref="B33:U33"/>
    <mergeCell ref="B34:U34"/>
    <mergeCell ref="A1:A2"/>
    <mergeCell ref="B1:U1"/>
    <mergeCell ref="B2:U2"/>
    <mergeCell ref="B3:U3"/>
    <mergeCell ref="A4:A20"/>
    <mergeCell ref="B4:U4"/>
    <mergeCell ref="B5:U5"/>
    <mergeCell ref="B6:U6"/>
    <mergeCell ref="D30:T30"/>
    <mergeCell ref="D35:H35"/>
    <mergeCell ref="D36:H36"/>
    <mergeCell ref="D37:E37"/>
    <mergeCell ref="G37:H37"/>
    <mergeCell ref="D39:H39"/>
    <mergeCell ref="D29:E29"/>
    <mergeCell ref="G29:H29"/>
    <mergeCell ref="J29:K29"/>
    <mergeCell ref="M29:N29"/>
    <mergeCell ref="P29:Q29"/>
    <mergeCell ref="S29:T29"/>
    <mergeCell ref="S27:T27"/>
    <mergeCell ref="D28:E28"/>
    <mergeCell ref="G28:H28"/>
    <mergeCell ref="J28:K28"/>
    <mergeCell ref="M28:N28"/>
    <mergeCell ref="P28:Q28"/>
    <mergeCell ref="S28:T28"/>
    <mergeCell ref="D26:E26"/>
    <mergeCell ref="G26:H26"/>
    <mergeCell ref="J26:K26"/>
    <mergeCell ref="P26:Q26"/>
    <mergeCell ref="S26:T26"/>
    <mergeCell ref="D27:E27"/>
    <mergeCell ref="G27:H27"/>
    <mergeCell ref="J27:K27"/>
    <mergeCell ref="M27:N27"/>
    <mergeCell ref="P27:Q27"/>
    <mergeCell ref="D9:N9"/>
    <mergeCell ref="D24:K24"/>
    <mergeCell ref="M24:T24"/>
    <mergeCell ref="J25:K25"/>
    <mergeCell ref="M25:N25"/>
    <mergeCell ref="S25:T25"/>
    <mergeCell ref="D7:E7"/>
    <mergeCell ref="G7:H7"/>
    <mergeCell ref="J7:K7"/>
    <mergeCell ref="M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6.5703125" bestFit="1" customWidth="1"/>
    <col min="2" max="2" width="36.5703125" customWidth="1"/>
    <col min="3" max="3" width="22.5703125" customWidth="1"/>
    <col min="4" max="4" width="4.42578125" customWidth="1"/>
    <col min="5" max="5" width="33.28515625" customWidth="1"/>
    <col min="6" max="6" width="22.5703125" customWidth="1"/>
    <col min="7" max="7" width="36.5703125" customWidth="1"/>
    <col min="8" max="8" width="16" customWidth="1"/>
    <col min="9" max="9" width="36.5703125" customWidth="1"/>
    <col min="10" max="10" width="4.42578125" customWidth="1"/>
    <col min="11" max="11" width="34.42578125" customWidth="1"/>
    <col min="12" max="13" width="4.42578125" customWidth="1"/>
    <col min="14" max="14" width="13.85546875" customWidth="1"/>
    <col min="15" max="15" width="22.5703125" customWidth="1"/>
    <col min="16" max="16" width="4.42578125" customWidth="1"/>
    <col min="17" max="17" width="16" customWidth="1"/>
    <col min="18" max="18" width="22.5703125"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13</v>
      </c>
      <c r="B3" s="41" t="s">
        <v>6</v>
      </c>
      <c r="C3" s="41"/>
      <c r="D3" s="41"/>
      <c r="E3" s="41"/>
      <c r="F3" s="41"/>
      <c r="G3" s="41"/>
      <c r="H3" s="41"/>
      <c r="I3" s="41"/>
      <c r="J3" s="41"/>
      <c r="K3" s="41"/>
      <c r="L3" s="41"/>
      <c r="M3" s="41"/>
      <c r="N3" s="41"/>
      <c r="O3" s="41"/>
      <c r="P3" s="41"/>
      <c r="Q3" s="41"/>
      <c r="R3" s="41"/>
    </row>
    <row r="4" spans="1:18" ht="15" customHeight="1" x14ac:dyDescent="0.25">
      <c r="A4" s="42" t="s">
        <v>828</v>
      </c>
      <c r="B4" s="41" t="s">
        <v>6</v>
      </c>
      <c r="C4" s="41"/>
      <c r="D4" s="41"/>
      <c r="E4" s="41"/>
      <c r="F4" s="41"/>
      <c r="G4" s="41"/>
      <c r="H4" s="41"/>
      <c r="I4" s="41"/>
      <c r="J4" s="41"/>
      <c r="K4" s="41"/>
      <c r="L4" s="41"/>
      <c r="M4" s="41"/>
      <c r="N4" s="41"/>
      <c r="O4" s="41"/>
      <c r="P4" s="41"/>
      <c r="Q4" s="41"/>
      <c r="R4" s="41"/>
    </row>
    <row r="5" spans="1:18" x14ac:dyDescent="0.25">
      <c r="A5" s="42"/>
      <c r="B5" s="44" t="s">
        <v>829</v>
      </c>
      <c r="C5" s="44"/>
      <c r="D5" s="44"/>
      <c r="E5" s="44"/>
      <c r="F5" s="44"/>
      <c r="G5" s="44"/>
      <c r="H5" s="44"/>
      <c r="I5" s="44"/>
      <c r="J5" s="44"/>
      <c r="K5" s="44"/>
      <c r="L5" s="44"/>
      <c r="M5" s="44"/>
      <c r="N5" s="44"/>
      <c r="O5" s="44"/>
      <c r="P5" s="44"/>
      <c r="Q5" s="44"/>
      <c r="R5" s="44"/>
    </row>
    <row r="6" spans="1:18" x14ac:dyDescent="0.25">
      <c r="A6" s="42"/>
      <c r="B6" s="44"/>
      <c r="C6" s="44"/>
      <c r="D6" s="44"/>
      <c r="E6" s="44"/>
      <c r="F6" s="44"/>
      <c r="G6" s="44"/>
      <c r="H6" s="44"/>
      <c r="I6" s="44"/>
      <c r="J6" s="44"/>
      <c r="K6" s="44"/>
      <c r="L6" s="44"/>
      <c r="M6" s="44"/>
      <c r="N6" s="44"/>
      <c r="O6" s="44"/>
      <c r="P6" s="44"/>
      <c r="Q6" s="44"/>
      <c r="R6" s="44"/>
    </row>
    <row r="7" spans="1:18" x14ac:dyDescent="0.25">
      <c r="A7" s="42"/>
      <c r="B7" s="12"/>
      <c r="C7" s="12"/>
      <c r="D7" s="40" t="s">
        <v>830</v>
      </c>
      <c r="E7" s="40"/>
      <c r="F7" s="40"/>
      <c r="G7" s="40"/>
      <c r="H7" s="40"/>
      <c r="I7" s="12"/>
    </row>
    <row r="8" spans="1:18" ht="15.75" thickBot="1" x14ac:dyDescent="0.3">
      <c r="A8" s="42"/>
      <c r="B8" s="12"/>
      <c r="C8" s="12"/>
      <c r="D8" s="38" t="s">
        <v>631</v>
      </c>
      <c r="E8" s="38"/>
      <c r="F8" s="38"/>
      <c r="G8" s="38"/>
      <c r="H8" s="38"/>
      <c r="I8" s="12"/>
    </row>
    <row r="9" spans="1:18" ht="15.75" thickBot="1" x14ac:dyDescent="0.3">
      <c r="A9" s="42"/>
      <c r="B9" s="12"/>
      <c r="C9" s="12"/>
      <c r="D9" s="191" t="s">
        <v>598</v>
      </c>
      <c r="E9" s="191"/>
      <c r="F9" s="12"/>
      <c r="G9" s="191" t="s">
        <v>598</v>
      </c>
      <c r="H9" s="191"/>
      <c r="I9" s="12"/>
    </row>
    <row r="10" spans="1:18" x14ac:dyDescent="0.25">
      <c r="A10" s="42"/>
      <c r="B10" s="12"/>
      <c r="C10" s="12"/>
      <c r="D10" s="39" t="s">
        <v>289</v>
      </c>
      <c r="E10" s="39"/>
      <c r="F10" s="39"/>
      <c r="G10" s="39"/>
      <c r="H10" s="39"/>
      <c r="I10" s="12"/>
    </row>
    <row r="11" spans="1:18" x14ac:dyDescent="0.25">
      <c r="A11" s="42"/>
      <c r="B11" s="12"/>
      <c r="C11" s="12"/>
      <c r="D11" s="12"/>
      <c r="E11" s="12"/>
      <c r="F11" s="12"/>
      <c r="G11" s="12"/>
      <c r="H11" s="12"/>
      <c r="I11" s="12"/>
    </row>
    <row r="12" spans="1:18" x14ac:dyDescent="0.25">
      <c r="A12" s="42"/>
      <c r="B12" s="15" t="s">
        <v>831</v>
      </c>
      <c r="C12" s="15"/>
      <c r="D12" s="15" t="s">
        <v>254</v>
      </c>
      <c r="E12" s="25">
        <v>56</v>
      </c>
      <c r="F12" s="15"/>
      <c r="G12" s="15" t="s">
        <v>254</v>
      </c>
      <c r="H12" s="25">
        <v>47</v>
      </c>
      <c r="I12" s="15"/>
    </row>
    <row r="13" spans="1:18" x14ac:dyDescent="0.25">
      <c r="A13" s="42"/>
      <c r="B13" s="23" t="s">
        <v>832</v>
      </c>
      <c r="C13" s="23"/>
      <c r="D13" s="23"/>
      <c r="E13" s="22">
        <v>-56</v>
      </c>
      <c r="F13" s="23"/>
      <c r="G13" s="23"/>
      <c r="H13" s="22">
        <v>9</v>
      </c>
      <c r="I13" s="23"/>
    </row>
    <row r="14" spans="1:18" ht="15.75" thickBot="1" x14ac:dyDescent="0.3">
      <c r="A14" s="42"/>
      <c r="B14" s="15" t="s">
        <v>833</v>
      </c>
      <c r="C14" s="15"/>
      <c r="D14" s="54"/>
      <c r="E14" s="56" t="s">
        <v>255</v>
      </c>
      <c r="F14" s="15"/>
      <c r="G14" s="54"/>
      <c r="H14" s="56" t="s">
        <v>255</v>
      </c>
      <c r="I14" s="15"/>
    </row>
    <row r="15" spans="1:18" ht="15.75" thickBot="1" x14ac:dyDescent="0.3">
      <c r="A15" s="42"/>
      <c r="B15" s="23" t="s">
        <v>834</v>
      </c>
      <c r="C15" s="23"/>
      <c r="D15" s="57" t="s">
        <v>254</v>
      </c>
      <c r="E15" s="59" t="s">
        <v>255</v>
      </c>
      <c r="F15" s="23"/>
      <c r="G15" s="57" t="s">
        <v>254</v>
      </c>
      <c r="H15" s="59">
        <v>56</v>
      </c>
      <c r="I15" s="23"/>
    </row>
    <row r="16" spans="1:18" ht="15.75" thickTop="1" x14ac:dyDescent="0.25">
      <c r="A16" s="42"/>
      <c r="B16" s="4"/>
    </row>
    <row r="17" spans="1:18" ht="15" customHeight="1" x14ac:dyDescent="0.25">
      <c r="A17" s="42" t="s">
        <v>835</v>
      </c>
      <c r="B17" s="41" t="s">
        <v>6</v>
      </c>
      <c r="C17" s="41"/>
      <c r="D17" s="41"/>
      <c r="E17" s="41"/>
      <c r="F17" s="41"/>
      <c r="G17" s="41"/>
      <c r="H17" s="41"/>
      <c r="I17" s="41"/>
      <c r="J17" s="41"/>
      <c r="K17" s="41"/>
      <c r="L17" s="41"/>
      <c r="M17" s="41"/>
      <c r="N17" s="41"/>
      <c r="O17" s="41"/>
      <c r="P17" s="41"/>
      <c r="Q17" s="41"/>
      <c r="R17" s="41"/>
    </row>
    <row r="18" spans="1:18" x14ac:dyDescent="0.25">
      <c r="A18" s="42"/>
      <c r="B18" s="44" t="s">
        <v>836</v>
      </c>
      <c r="C18" s="44"/>
      <c r="D18" s="44"/>
      <c r="E18" s="44"/>
      <c r="F18" s="44"/>
      <c r="G18" s="44"/>
      <c r="H18" s="44"/>
      <c r="I18" s="44"/>
      <c r="J18" s="44"/>
      <c r="K18" s="44"/>
      <c r="L18" s="44"/>
      <c r="M18" s="44"/>
      <c r="N18" s="44"/>
      <c r="O18" s="44"/>
      <c r="P18" s="44"/>
      <c r="Q18" s="44"/>
      <c r="R18" s="44"/>
    </row>
    <row r="19" spans="1:18" x14ac:dyDescent="0.25">
      <c r="A19" s="42"/>
      <c r="B19" s="44"/>
      <c r="C19" s="44"/>
      <c r="D19" s="44"/>
      <c r="E19" s="44"/>
      <c r="F19" s="44"/>
      <c r="G19" s="44"/>
      <c r="H19" s="44"/>
      <c r="I19" s="44"/>
      <c r="J19" s="44"/>
      <c r="K19" s="44"/>
      <c r="L19" s="44"/>
      <c r="M19" s="44"/>
      <c r="N19" s="44"/>
      <c r="O19" s="44"/>
      <c r="P19" s="44"/>
      <c r="Q19" s="44"/>
      <c r="R19" s="44"/>
    </row>
    <row r="20" spans="1:18" x14ac:dyDescent="0.25">
      <c r="A20" s="42"/>
      <c r="B20" s="49"/>
      <c r="C20" s="49"/>
      <c r="D20" s="49"/>
      <c r="E20" s="12" t="s">
        <v>36</v>
      </c>
      <c r="F20" s="49"/>
      <c r="G20" s="49"/>
      <c r="H20" s="49"/>
      <c r="I20" s="49"/>
      <c r="J20" s="49"/>
      <c r="K20" s="49"/>
      <c r="L20" s="49"/>
      <c r="M20" s="49"/>
      <c r="N20" s="49"/>
      <c r="O20" s="49"/>
    </row>
    <row r="21" spans="1:18" ht="15.75" thickBot="1" x14ac:dyDescent="0.3">
      <c r="A21" s="42"/>
      <c r="B21" s="49"/>
      <c r="C21" s="49"/>
      <c r="D21" s="49"/>
      <c r="E21" s="12" t="s">
        <v>626</v>
      </c>
      <c r="F21" s="49"/>
      <c r="G21" s="38" t="s">
        <v>627</v>
      </c>
      <c r="H21" s="38"/>
      <c r="I21" s="38"/>
      <c r="J21" s="38"/>
      <c r="K21" s="38"/>
      <c r="L21" s="38"/>
      <c r="M21" s="38"/>
      <c r="N21" s="38"/>
      <c r="O21" s="49"/>
    </row>
    <row r="22" spans="1:18" ht="15.75" thickBot="1" x14ac:dyDescent="0.3">
      <c r="A22" s="42"/>
      <c r="B22" s="13" t="s">
        <v>628</v>
      </c>
      <c r="C22" s="49"/>
      <c r="D22" s="155"/>
      <c r="E22" s="13" t="s">
        <v>598</v>
      </c>
      <c r="F22" s="49"/>
      <c r="G22" s="191" t="s">
        <v>629</v>
      </c>
      <c r="H22" s="191"/>
      <c r="I22" s="136"/>
      <c r="J22" s="191" t="s">
        <v>630</v>
      </c>
      <c r="K22" s="191"/>
      <c r="L22" s="136"/>
      <c r="M22" s="191" t="s">
        <v>631</v>
      </c>
      <c r="N22" s="191"/>
      <c r="O22" s="49"/>
    </row>
    <row r="23" spans="1:18" x14ac:dyDescent="0.25">
      <c r="A23" s="42"/>
      <c r="B23" s="136"/>
      <c r="C23" s="49"/>
      <c r="D23" s="39" t="s">
        <v>289</v>
      </c>
      <c r="E23" s="39"/>
      <c r="F23" s="39"/>
      <c r="G23" s="39"/>
      <c r="H23" s="39"/>
      <c r="I23" s="39"/>
      <c r="J23" s="39"/>
      <c r="K23" s="39"/>
      <c r="L23" s="39"/>
      <c r="M23" s="39"/>
      <c r="N23" s="39"/>
      <c r="O23" s="49"/>
    </row>
    <row r="24" spans="1:18" x14ac:dyDescent="0.25">
      <c r="A24" s="42"/>
      <c r="B24" s="49"/>
      <c r="C24" s="49"/>
      <c r="D24" s="49"/>
      <c r="E24" s="49"/>
      <c r="F24" s="49"/>
      <c r="G24" s="49"/>
      <c r="H24" s="49"/>
      <c r="I24" s="49"/>
      <c r="J24" s="49"/>
      <c r="K24" s="49"/>
      <c r="L24" s="49"/>
      <c r="M24" s="49"/>
      <c r="N24" s="49"/>
      <c r="O24" s="49"/>
    </row>
    <row r="25" spans="1:18" x14ac:dyDescent="0.25">
      <c r="A25" s="42"/>
      <c r="B25" s="180" t="s">
        <v>590</v>
      </c>
      <c r="C25" s="16"/>
      <c r="D25" s="15"/>
      <c r="E25" s="25"/>
      <c r="F25" s="16"/>
      <c r="G25" s="15"/>
      <c r="H25" s="25"/>
      <c r="I25" s="16"/>
      <c r="J25" s="15"/>
      <c r="K25" s="25"/>
      <c r="L25" s="16"/>
      <c r="M25" s="15"/>
      <c r="N25" s="25"/>
      <c r="O25" s="16"/>
    </row>
    <row r="26" spans="1:18" x14ac:dyDescent="0.25">
      <c r="A26" s="42"/>
      <c r="B26" s="23" t="s">
        <v>837</v>
      </c>
      <c r="C26" s="21"/>
      <c r="D26" s="23"/>
      <c r="E26" s="22"/>
      <c r="F26" s="21"/>
      <c r="G26" s="23"/>
      <c r="H26" s="22"/>
      <c r="I26" s="21"/>
      <c r="J26" s="23"/>
      <c r="K26" s="22"/>
      <c r="L26" s="21"/>
      <c r="M26" s="23"/>
      <c r="N26" s="22"/>
      <c r="O26" s="21"/>
    </row>
    <row r="27" spans="1:18" x14ac:dyDescent="0.25">
      <c r="A27" s="42"/>
      <c r="B27" s="24" t="s">
        <v>291</v>
      </c>
      <c r="C27" s="16"/>
      <c r="D27" s="15" t="s">
        <v>254</v>
      </c>
      <c r="E27" s="29">
        <v>23609</v>
      </c>
      <c r="F27" s="16"/>
      <c r="G27" s="15" t="s">
        <v>254</v>
      </c>
      <c r="H27" s="25" t="s">
        <v>255</v>
      </c>
      <c r="I27" s="16"/>
      <c r="J27" s="15" t="s">
        <v>254</v>
      </c>
      <c r="K27" s="29">
        <v>23609</v>
      </c>
      <c r="L27" s="16"/>
      <c r="M27" s="15" t="s">
        <v>254</v>
      </c>
      <c r="N27" s="25" t="s">
        <v>255</v>
      </c>
      <c r="O27" s="16"/>
    </row>
    <row r="28" spans="1:18" x14ac:dyDescent="0.25">
      <c r="A28" s="42"/>
      <c r="B28" s="20" t="s">
        <v>838</v>
      </c>
      <c r="C28" s="21"/>
      <c r="D28" s="23"/>
      <c r="E28" s="53">
        <v>20962</v>
      </c>
      <c r="F28" s="21"/>
      <c r="G28" s="23"/>
      <c r="H28" s="22" t="s">
        <v>255</v>
      </c>
      <c r="I28" s="21"/>
      <c r="J28" s="23"/>
      <c r="K28" s="53">
        <v>20962</v>
      </c>
      <c r="L28" s="21"/>
      <c r="M28" s="23"/>
      <c r="N28" s="22" t="s">
        <v>255</v>
      </c>
      <c r="O28" s="21"/>
    </row>
    <row r="29" spans="1:18" x14ac:dyDescent="0.25">
      <c r="A29" s="42"/>
      <c r="B29" s="24" t="s">
        <v>294</v>
      </c>
      <c r="C29" s="16"/>
      <c r="D29" s="15"/>
      <c r="E29" s="29">
        <v>15306</v>
      </c>
      <c r="F29" s="16"/>
      <c r="G29" s="15"/>
      <c r="H29" s="29">
        <v>5924</v>
      </c>
      <c r="I29" s="16"/>
      <c r="J29" s="15"/>
      <c r="K29" s="29">
        <v>9382</v>
      </c>
      <c r="L29" s="16"/>
      <c r="M29" s="15"/>
      <c r="N29" s="25" t="s">
        <v>255</v>
      </c>
      <c r="O29" s="16"/>
    </row>
    <row r="30" spans="1:18" x14ac:dyDescent="0.25">
      <c r="A30" s="42"/>
      <c r="B30" s="20" t="s">
        <v>295</v>
      </c>
      <c r="C30" s="21"/>
      <c r="D30" s="23"/>
      <c r="E30" s="53">
        <v>2060</v>
      </c>
      <c r="F30" s="21"/>
      <c r="G30" s="23"/>
      <c r="H30" s="22" t="s">
        <v>255</v>
      </c>
      <c r="I30" s="21"/>
      <c r="J30" s="23"/>
      <c r="K30" s="53">
        <v>2060</v>
      </c>
      <c r="L30" s="21"/>
      <c r="M30" s="23"/>
      <c r="N30" s="22" t="s">
        <v>255</v>
      </c>
      <c r="O30" s="21"/>
    </row>
    <row r="31" spans="1:18" ht="15.75" thickBot="1" x14ac:dyDescent="0.3">
      <c r="A31" s="42"/>
      <c r="B31" s="24" t="s">
        <v>296</v>
      </c>
      <c r="C31" s="16"/>
      <c r="D31" s="54"/>
      <c r="E31" s="56">
        <v>79</v>
      </c>
      <c r="F31" s="16"/>
      <c r="G31" s="54"/>
      <c r="H31" s="56">
        <v>79</v>
      </c>
      <c r="I31" s="16"/>
      <c r="J31" s="54"/>
      <c r="K31" s="56" t="s">
        <v>255</v>
      </c>
      <c r="L31" s="16"/>
      <c r="M31" s="54"/>
      <c r="N31" s="56" t="s">
        <v>255</v>
      </c>
      <c r="O31" s="16"/>
    </row>
    <row r="32" spans="1:18" x14ac:dyDescent="0.25">
      <c r="A32" s="42"/>
      <c r="B32" s="20" t="s">
        <v>839</v>
      </c>
      <c r="C32" s="21"/>
      <c r="D32" s="51"/>
      <c r="E32" s="108">
        <v>62016</v>
      </c>
      <c r="F32" s="21"/>
      <c r="G32" s="51"/>
      <c r="H32" s="108">
        <v>6003</v>
      </c>
      <c r="I32" s="21"/>
      <c r="J32" s="51"/>
      <c r="K32" s="108">
        <v>56013</v>
      </c>
      <c r="L32" s="21"/>
      <c r="M32" s="51"/>
      <c r="N32" s="137" t="s">
        <v>255</v>
      </c>
      <c r="O32" s="21"/>
    </row>
    <row r="33" spans="1:18" ht="15.75" thickBot="1" x14ac:dyDescent="0.3">
      <c r="A33" s="42"/>
      <c r="B33" s="15" t="s">
        <v>42</v>
      </c>
      <c r="C33" s="16"/>
      <c r="D33" s="54"/>
      <c r="E33" s="55">
        <v>28382</v>
      </c>
      <c r="F33" s="16"/>
      <c r="G33" s="54"/>
      <c r="H33" s="56" t="s">
        <v>255</v>
      </c>
      <c r="I33" s="16"/>
      <c r="J33" s="54"/>
      <c r="K33" s="55">
        <v>28382</v>
      </c>
      <c r="L33" s="16"/>
      <c r="M33" s="54"/>
      <c r="N33" s="56" t="s">
        <v>255</v>
      </c>
      <c r="O33" s="16"/>
    </row>
    <row r="34" spans="1:18" ht="15.75" thickBot="1" x14ac:dyDescent="0.3">
      <c r="A34" s="42"/>
      <c r="B34" s="23" t="s">
        <v>132</v>
      </c>
      <c r="C34" s="21"/>
      <c r="D34" s="57" t="s">
        <v>254</v>
      </c>
      <c r="E34" s="58">
        <v>90398</v>
      </c>
      <c r="F34" s="21"/>
      <c r="G34" s="57" t="s">
        <v>254</v>
      </c>
      <c r="H34" s="58">
        <v>6003</v>
      </c>
      <c r="I34" s="21"/>
      <c r="J34" s="57" t="s">
        <v>254</v>
      </c>
      <c r="K34" s="58">
        <v>84395</v>
      </c>
      <c r="L34" s="21"/>
      <c r="M34" s="57" t="s">
        <v>254</v>
      </c>
      <c r="N34" s="59" t="s">
        <v>255</v>
      </c>
      <c r="O34" s="21"/>
    </row>
    <row r="35" spans="1:18" ht="15.75" thickTop="1" x14ac:dyDescent="0.25">
      <c r="A35" s="42"/>
      <c r="B35" s="15"/>
      <c r="C35" s="16"/>
      <c r="D35" s="60"/>
      <c r="E35" s="61"/>
      <c r="F35" s="16"/>
      <c r="G35" s="60"/>
      <c r="H35" s="61"/>
      <c r="I35" s="16"/>
      <c r="J35" s="60"/>
      <c r="K35" s="61"/>
      <c r="L35" s="16"/>
      <c r="M35" s="60"/>
      <c r="N35" s="61"/>
      <c r="O35" s="16"/>
    </row>
    <row r="36" spans="1:18" x14ac:dyDescent="0.25">
      <c r="A36" s="42"/>
      <c r="B36" s="215" t="s">
        <v>593</v>
      </c>
      <c r="C36" s="21"/>
      <c r="D36" s="23"/>
      <c r="E36" s="22"/>
      <c r="F36" s="21"/>
      <c r="G36" s="23"/>
      <c r="H36" s="22"/>
      <c r="I36" s="21"/>
      <c r="J36" s="23"/>
      <c r="K36" s="22"/>
      <c r="L36" s="21"/>
      <c r="M36" s="23"/>
      <c r="N36" s="22"/>
      <c r="O36" s="21"/>
    </row>
    <row r="37" spans="1:18" x14ac:dyDescent="0.25">
      <c r="A37" s="42"/>
      <c r="B37" s="15" t="s">
        <v>837</v>
      </c>
      <c r="C37" s="16"/>
      <c r="D37" s="15"/>
      <c r="E37" s="25"/>
      <c r="F37" s="16"/>
      <c r="G37" s="15"/>
      <c r="H37" s="25"/>
      <c r="I37" s="16"/>
      <c r="J37" s="15"/>
      <c r="K37" s="25"/>
      <c r="L37" s="16"/>
      <c r="M37" s="15"/>
      <c r="N37" s="25"/>
      <c r="O37" s="16"/>
    </row>
    <row r="38" spans="1:18" x14ac:dyDescent="0.25">
      <c r="A38" s="42"/>
      <c r="B38" s="20" t="s">
        <v>291</v>
      </c>
      <c r="C38" s="21"/>
      <c r="D38" s="23" t="s">
        <v>254</v>
      </c>
      <c r="E38" s="53">
        <v>18347</v>
      </c>
      <c r="F38" s="21"/>
      <c r="G38" s="23" t="s">
        <v>254</v>
      </c>
      <c r="H38" s="22" t="s">
        <v>255</v>
      </c>
      <c r="I38" s="21"/>
      <c r="J38" s="23" t="s">
        <v>254</v>
      </c>
      <c r="K38" s="53">
        <v>18347</v>
      </c>
      <c r="L38" s="21"/>
      <c r="M38" s="23" t="s">
        <v>254</v>
      </c>
      <c r="N38" s="22" t="s">
        <v>255</v>
      </c>
      <c r="O38" s="21"/>
    </row>
    <row r="39" spans="1:18" x14ac:dyDescent="0.25">
      <c r="A39" s="42"/>
      <c r="B39" s="24" t="s">
        <v>838</v>
      </c>
      <c r="C39" s="16"/>
      <c r="D39" s="15"/>
      <c r="E39" s="29">
        <v>11003</v>
      </c>
      <c r="F39" s="16"/>
      <c r="G39" s="15"/>
      <c r="H39" s="25" t="s">
        <v>255</v>
      </c>
      <c r="I39" s="16"/>
      <c r="J39" s="15"/>
      <c r="K39" s="29">
        <v>11003</v>
      </c>
      <c r="L39" s="16"/>
      <c r="M39" s="15"/>
      <c r="N39" s="25" t="s">
        <v>255</v>
      </c>
      <c r="O39" s="16"/>
    </row>
    <row r="40" spans="1:18" x14ac:dyDescent="0.25">
      <c r="A40" s="42"/>
      <c r="B40" s="20" t="s">
        <v>294</v>
      </c>
      <c r="C40" s="21"/>
      <c r="D40" s="23"/>
      <c r="E40" s="53">
        <v>12231</v>
      </c>
      <c r="F40" s="21"/>
      <c r="G40" s="23"/>
      <c r="H40" s="53">
        <v>6891</v>
      </c>
      <c r="I40" s="21"/>
      <c r="J40" s="23"/>
      <c r="K40" s="53">
        <v>5340</v>
      </c>
      <c r="L40" s="21"/>
      <c r="M40" s="23"/>
      <c r="N40" s="22" t="s">
        <v>255</v>
      </c>
      <c r="O40" s="21"/>
    </row>
    <row r="41" spans="1:18" ht="15.75" thickBot="1" x14ac:dyDescent="0.3">
      <c r="A41" s="42"/>
      <c r="B41" s="24" t="s">
        <v>296</v>
      </c>
      <c r="C41" s="16"/>
      <c r="D41" s="54"/>
      <c r="E41" s="56">
        <v>455</v>
      </c>
      <c r="F41" s="16"/>
      <c r="G41" s="54"/>
      <c r="H41" s="56">
        <v>455</v>
      </c>
      <c r="I41" s="16"/>
      <c r="J41" s="54"/>
      <c r="K41" s="56" t="s">
        <v>255</v>
      </c>
      <c r="L41" s="16"/>
      <c r="M41" s="54"/>
      <c r="N41" s="56" t="s">
        <v>255</v>
      </c>
      <c r="O41" s="16"/>
    </row>
    <row r="42" spans="1:18" x14ac:dyDescent="0.25">
      <c r="A42" s="42"/>
      <c r="B42" s="20" t="s">
        <v>839</v>
      </c>
      <c r="C42" s="21"/>
      <c r="D42" s="51"/>
      <c r="E42" s="108">
        <v>42036</v>
      </c>
      <c r="F42" s="21"/>
      <c r="G42" s="51"/>
      <c r="H42" s="108">
        <v>7346</v>
      </c>
      <c r="I42" s="21"/>
      <c r="J42" s="51"/>
      <c r="K42" s="108">
        <v>34690</v>
      </c>
      <c r="L42" s="21"/>
      <c r="M42" s="51"/>
      <c r="N42" s="137" t="s">
        <v>255</v>
      </c>
      <c r="O42" s="21"/>
    </row>
    <row r="43" spans="1:18" x14ac:dyDescent="0.25">
      <c r="A43" s="42"/>
      <c r="B43" s="15" t="s">
        <v>42</v>
      </c>
      <c r="C43" s="16"/>
      <c r="D43" s="15"/>
      <c r="E43" s="29">
        <v>131762</v>
      </c>
      <c r="F43" s="16"/>
      <c r="G43" s="15"/>
      <c r="H43" s="25" t="s">
        <v>255</v>
      </c>
      <c r="I43" s="16"/>
      <c r="J43" s="15"/>
      <c r="K43" s="29">
        <v>131762</v>
      </c>
      <c r="L43" s="16"/>
      <c r="M43" s="15"/>
      <c r="N43" s="25" t="s">
        <v>255</v>
      </c>
      <c r="O43" s="16"/>
    </row>
    <row r="44" spans="1:18" ht="15.75" thickBot="1" x14ac:dyDescent="0.3">
      <c r="A44" s="42"/>
      <c r="B44" s="23" t="s">
        <v>651</v>
      </c>
      <c r="C44" s="21"/>
      <c r="D44" s="27"/>
      <c r="E44" s="28">
        <v>56</v>
      </c>
      <c r="F44" s="21"/>
      <c r="G44" s="27"/>
      <c r="H44" s="28" t="s">
        <v>255</v>
      </c>
      <c r="I44" s="21"/>
      <c r="J44" s="27"/>
      <c r="K44" s="28" t="s">
        <v>255</v>
      </c>
      <c r="L44" s="21"/>
      <c r="M44" s="27"/>
      <c r="N44" s="28">
        <v>56</v>
      </c>
      <c r="O44" s="21"/>
    </row>
    <row r="45" spans="1:18" ht="15.75" thickBot="1" x14ac:dyDescent="0.3">
      <c r="A45" s="42"/>
      <c r="B45" s="15" t="s">
        <v>132</v>
      </c>
      <c r="C45" s="16"/>
      <c r="D45" s="31" t="s">
        <v>254</v>
      </c>
      <c r="E45" s="30">
        <v>173854</v>
      </c>
      <c r="F45" s="16"/>
      <c r="G45" s="31" t="s">
        <v>254</v>
      </c>
      <c r="H45" s="30">
        <v>7346</v>
      </c>
      <c r="I45" s="16"/>
      <c r="J45" s="31" t="s">
        <v>254</v>
      </c>
      <c r="K45" s="30">
        <v>166452</v>
      </c>
      <c r="L45" s="16"/>
      <c r="M45" s="31" t="s">
        <v>254</v>
      </c>
      <c r="N45" s="32">
        <v>56</v>
      </c>
      <c r="O45" s="16"/>
    </row>
    <row r="46" spans="1:18" ht="15.75" thickTop="1" x14ac:dyDescent="0.25">
      <c r="A46" s="42"/>
      <c r="B46" s="4"/>
    </row>
    <row r="47" spans="1:18" ht="15" customHeight="1" x14ac:dyDescent="0.25">
      <c r="A47" s="42" t="s">
        <v>840</v>
      </c>
      <c r="B47" s="41" t="s">
        <v>6</v>
      </c>
      <c r="C47" s="41"/>
      <c r="D47" s="41"/>
      <c r="E47" s="41"/>
      <c r="F47" s="41"/>
      <c r="G47" s="41"/>
      <c r="H47" s="41"/>
      <c r="I47" s="41"/>
      <c r="J47" s="41"/>
      <c r="K47" s="41"/>
      <c r="L47" s="41"/>
      <c r="M47" s="41"/>
      <c r="N47" s="41"/>
      <c r="O47" s="41"/>
      <c r="P47" s="41"/>
      <c r="Q47" s="41"/>
      <c r="R47" s="41"/>
    </row>
    <row r="48" spans="1:18" x14ac:dyDescent="0.25">
      <c r="A48" s="42"/>
      <c r="B48" s="44" t="s">
        <v>841</v>
      </c>
      <c r="C48" s="44"/>
      <c r="D48" s="44"/>
      <c r="E48" s="44"/>
      <c r="F48" s="44"/>
      <c r="G48" s="44"/>
      <c r="H48" s="44"/>
      <c r="I48" s="44"/>
      <c r="J48" s="44"/>
      <c r="K48" s="44"/>
      <c r="L48" s="44"/>
      <c r="M48" s="44"/>
      <c r="N48" s="44"/>
      <c r="O48" s="44"/>
      <c r="P48" s="44"/>
      <c r="Q48" s="44"/>
      <c r="R48" s="44"/>
    </row>
    <row r="49" spans="1:18" x14ac:dyDescent="0.25">
      <c r="A49" s="42"/>
      <c r="B49" s="4"/>
    </row>
    <row r="50" spans="1:18" x14ac:dyDescent="0.25">
      <c r="A50" s="42"/>
      <c r="B50" s="44"/>
      <c r="C50" s="44"/>
      <c r="D50" s="44"/>
      <c r="E50" s="44"/>
      <c r="F50" s="44"/>
      <c r="G50" s="44"/>
      <c r="H50" s="44"/>
      <c r="I50" s="44"/>
      <c r="J50" s="44"/>
      <c r="K50" s="44"/>
      <c r="L50" s="44"/>
      <c r="M50" s="44"/>
      <c r="N50" s="44"/>
      <c r="O50" s="44"/>
      <c r="P50" s="44"/>
      <c r="Q50" s="44"/>
      <c r="R50" s="44"/>
    </row>
    <row r="51" spans="1:18" x14ac:dyDescent="0.25">
      <c r="A51" s="42"/>
      <c r="B51" s="12"/>
      <c r="C51" s="49"/>
      <c r="D51" s="12"/>
      <c r="E51" s="12" t="s">
        <v>36</v>
      </c>
      <c r="F51" s="49"/>
      <c r="G51" s="12"/>
      <c r="H51" s="12"/>
      <c r="I51" s="49"/>
      <c r="J51" s="12"/>
      <c r="K51" s="12"/>
      <c r="L51" s="49"/>
      <c r="M51" s="12"/>
      <c r="N51" s="12"/>
      <c r="O51" s="49"/>
    </row>
    <row r="52" spans="1:18" ht="15.75" thickBot="1" x14ac:dyDescent="0.3">
      <c r="A52" s="42"/>
      <c r="B52" s="12"/>
      <c r="C52" s="49"/>
      <c r="D52" s="12"/>
      <c r="E52" s="12" t="s">
        <v>626</v>
      </c>
      <c r="F52" s="49"/>
      <c r="G52" s="38" t="s">
        <v>627</v>
      </c>
      <c r="H52" s="38"/>
      <c r="I52" s="38"/>
      <c r="J52" s="38"/>
      <c r="K52" s="38"/>
      <c r="L52" s="38"/>
      <c r="M52" s="38"/>
      <c r="N52" s="38"/>
      <c r="O52" s="49"/>
    </row>
    <row r="53" spans="1:18" ht="15.75" thickBot="1" x14ac:dyDescent="0.3">
      <c r="A53" s="42"/>
      <c r="B53" s="13" t="s">
        <v>628</v>
      </c>
      <c r="C53" s="49"/>
      <c r="D53" s="13"/>
      <c r="E53" s="13" t="s">
        <v>598</v>
      </c>
      <c r="F53" s="49"/>
      <c r="G53" s="191" t="s">
        <v>629</v>
      </c>
      <c r="H53" s="191"/>
      <c r="I53" s="136"/>
      <c r="J53" s="191" t="s">
        <v>630</v>
      </c>
      <c r="K53" s="191"/>
      <c r="L53" s="136"/>
      <c r="M53" s="191" t="s">
        <v>631</v>
      </c>
      <c r="N53" s="191"/>
      <c r="O53" s="49"/>
    </row>
    <row r="54" spans="1:18" x14ac:dyDescent="0.25">
      <c r="A54" s="42"/>
      <c r="B54" s="12"/>
      <c r="C54" s="49"/>
      <c r="D54" s="40" t="s">
        <v>289</v>
      </c>
      <c r="E54" s="40"/>
      <c r="F54" s="40"/>
      <c r="G54" s="40"/>
      <c r="H54" s="40"/>
      <c r="I54" s="40"/>
      <c r="J54" s="40"/>
      <c r="K54" s="40"/>
      <c r="L54" s="40"/>
      <c r="M54" s="40"/>
      <c r="N54" s="40"/>
      <c r="O54" s="49"/>
    </row>
    <row r="55" spans="1:18" x14ac:dyDescent="0.25">
      <c r="A55" s="42"/>
      <c r="B55" s="49"/>
      <c r="C55" s="49"/>
      <c r="D55" s="49"/>
      <c r="E55" s="49"/>
      <c r="F55" s="49"/>
      <c r="G55" s="49"/>
      <c r="H55" s="49"/>
      <c r="I55" s="49"/>
      <c r="J55" s="49"/>
      <c r="K55" s="49"/>
      <c r="L55" s="49"/>
      <c r="M55" s="49"/>
      <c r="N55" s="49"/>
      <c r="O55" s="49"/>
    </row>
    <row r="56" spans="1:18" x14ac:dyDescent="0.25">
      <c r="A56" s="42"/>
      <c r="B56" s="15" t="s">
        <v>590</v>
      </c>
      <c r="C56" s="16"/>
      <c r="D56" s="15"/>
      <c r="E56" s="25"/>
      <c r="F56" s="16"/>
      <c r="G56" s="15"/>
      <c r="H56" s="25"/>
      <c r="I56" s="16"/>
      <c r="J56" s="15"/>
      <c r="K56" s="25"/>
      <c r="L56" s="16"/>
      <c r="M56" s="15"/>
      <c r="N56" s="25"/>
      <c r="O56" s="16"/>
    </row>
    <row r="57" spans="1:18" x14ac:dyDescent="0.25">
      <c r="A57" s="42"/>
      <c r="B57" s="20" t="s">
        <v>632</v>
      </c>
      <c r="C57" s="21"/>
      <c r="D57" s="23" t="s">
        <v>254</v>
      </c>
      <c r="E57" s="53">
        <v>27205</v>
      </c>
      <c r="F57" s="21"/>
      <c r="G57" s="23" t="s">
        <v>254</v>
      </c>
      <c r="H57" s="22" t="s">
        <v>255</v>
      </c>
      <c r="I57" s="21"/>
      <c r="J57" s="23" t="s">
        <v>254</v>
      </c>
      <c r="K57" s="22" t="s">
        <v>255</v>
      </c>
      <c r="L57" s="21"/>
      <c r="M57" s="23" t="s">
        <v>254</v>
      </c>
      <c r="N57" s="53">
        <v>27205</v>
      </c>
      <c r="O57" s="21"/>
    </row>
    <row r="58" spans="1:18" x14ac:dyDescent="0.25">
      <c r="A58" s="42"/>
      <c r="B58" s="24" t="s">
        <v>47</v>
      </c>
      <c r="C58" s="16"/>
      <c r="D58" s="15"/>
      <c r="E58" s="29">
        <v>2329</v>
      </c>
      <c r="F58" s="16"/>
      <c r="G58" s="15"/>
      <c r="H58" s="25" t="s">
        <v>255</v>
      </c>
      <c r="I58" s="16"/>
      <c r="J58" s="15"/>
      <c r="K58" s="25" t="s">
        <v>255</v>
      </c>
      <c r="L58" s="16"/>
      <c r="M58" s="15"/>
      <c r="N58" s="29">
        <v>2329</v>
      </c>
      <c r="O58" s="16"/>
    </row>
    <row r="59" spans="1:18" x14ac:dyDescent="0.25">
      <c r="A59" s="42"/>
      <c r="B59" s="23"/>
      <c r="C59" s="21"/>
      <c r="D59" s="23"/>
      <c r="E59" s="22"/>
      <c r="F59" s="21"/>
      <c r="G59" s="23"/>
      <c r="H59" s="22"/>
      <c r="I59" s="21"/>
      <c r="J59" s="23"/>
      <c r="K59" s="22"/>
      <c r="L59" s="21"/>
      <c r="M59" s="23"/>
      <c r="N59" s="22"/>
      <c r="O59" s="21"/>
    </row>
    <row r="60" spans="1:18" x14ac:dyDescent="0.25">
      <c r="A60" s="42"/>
      <c r="B60" s="15" t="s">
        <v>593</v>
      </c>
      <c r="C60" s="16"/>
      <c r="D60" s="15"/>
      <c r="E60" s="25"/>
      <c r="F60" s="16"/>
      <c r="G60" s="15"/>
      <c r="H60" s="25"/>
      <c r="I60" s="16"/>
      <c r="J60" s="15"/>
      <c r="K60" s="25"/>
      <c r="L60" s="16"/>
      <c r="M60" s="15"/>
      <c r="N60" s="25"/>
      <c r="O60" s="16"/>
    </row>
    <row r="61" spans="1:18" x14ac:dyDescent="0.25">
      <c r="A61" s="42"/>
      <c r="B61" s="20" t="s">
        <v>632</v>
      </c>
      <c r="C61" s="21"/>
      <c r="D61" s="23" t="s">
        <v>254</v>
      </c>
      <c r="E61" s="53">
        <v>26335</v>
      </c>
      <c r="F61" s="21"/>
      <c r="G61" s="23" t="s">
        <v>254</v>
      </c>
      <c r="H61" s="22" t="s">
        <v>255</v>
      </c>
      <c r="I61" s="21"/>
      <c r="J61" s="23" t="s">
        <v>254</v>
      </c>
      <c r="K61" s="22" t="s">
        <v>255</v>
      </c>
      <c r="L61" s="21"/>
      <c r="M61" s="23" t="s">
        <v>254</v>
      </c>
      <c r="N61" s="53">
        <v>26335</v>
      </c>
      <c r="O61" s="21"/>
    </row>
    <row r="62" spans="1:18" x14ac:dyDescent="0.25">
      <c r="A62" s="42"/>
      <c r="B62" s="24" t="s">
        <v>47</v>
      </c>
      <c r="C62" s="16"/>
      <c r="D62" s="15"/>
      <c r="E62" s="29">
        <v>5940</v>
      </c>
      <c r="F62" s="16"/>
      <c r="G62" s="15"/>
      <c r="H62" s="25" t="s">
        <v>255</v>
      </c>
      <c r="I62" s="16"/>
      <c r="J62" s="15"/>
      <c r="K62" s="25" t="s">
        <v>255</v>
      </c>
      <c r="L62" s="16"/>
      <c r="M62" s="15"/>
      <c r="N62" s="29">
        <v>5940</v>
      </c>
      <c r="O62" s="16"/>
    </row>
    <row r="63" spans="1:18" x14ac:dyDescent="0.25">
      <c r="A63" s="42"/>
      <c r="B63" s="4"/>
    </row>
    <row r="64" spans="1:18" ht="15" customHeight="1" x14ac:dyDescent="0.25">
      <c r="A64" s="42" t="s">
        <v>842</v>
      </c>
      <c r="B64" s="41" t="s">
        <v>6</v>
      </c>
      <c r="C64" s="41"/>
      <c r="D64" s="41"/>
      <c r="E64" s="41"/>
      <c r="F64" s="41"/>
      <c r="G64" s="41"/>
      <c r="H64" s="41"/>
      <c r="I64" s="41"/>
      <c r="J64" s="41"/>
      <c r="K64" s="41"/>
      <c r="L64" s="41"/>
      <c r="M64" s="41"/>
      <c r="N64" s="41"/>
      <c r="O64" s="41"/>
      <c r="P64" s="41"/>
      <c r="Q64" s="41"/>
      <c r="R64" s="41"/>
    </row>
    <row r="65" spans="1:18" x14ac:dyDescent="0.25">
      <c r="A65" s="42"/>
      <c r="B65" s="175" t="s">
        <v>633</v>
      </c>
      <c r="C65" s="175"/>
      <c r="D65" s="175"/>
      <c r="E65" s="175"/>
      <c r="F65" s="175"/>
      <c r="G65" s="175"/>
      <c r="H65" s="175"/>
      <c r="I65" s="175"/>
      <c r="J65" s="175"/>
      <c r="K65" s="175"/>
      <c r="L65" s="175"/>
      <c r="M65" s="175"/>
      <c r="N65" s="175"/>
      <c r="O65" s="175"/>
      <c r="P65" s="175"/>
      <c r="Q65" s="175"/>
      <c r="R65" s="175"/>
    </row>
    <row r="66" spans="1:18" x14ac:dyDescent="0.25">
      <c r="A66" s="42"/>
      <c r="B66" s="44"/>
      <c r="C66" s="44"/>
      <c r="D66" s="44"/>
      <c r="E66" s="44"/>
      <c r="F66" s="44"/>
      <c r="G66" s="44"/>
      <c r="H66" s="44"/>
      <c r="I66" s="44"/>
      <c r="J66" s="44"/>
      <c r="K66" s="44"/>
      <c r="L66" s="44"/>
      <c r="M66" s="44"/>
      <c r="N66" s="44"/>
      <c r="O66" s="44"/>
      <c r="P66" s="44"/>
      <c r="Q66" s="44"/>
      <c r="R66" s="44"/>
    </row>
    <row r="67" spans="1:18" x14ac:dyDescent="0.25">
      <c r="A67" s="42"/>
      <c r="B67" s="49"/>
      <c r="C67" s="49"/>
      <c r="D67" s="49"/>
      <c r="E67" s="49"/>
      <c r="F67" s="49"/>
      <c r="G67" s="49"/>
      <c r="H67" s="49"/>
      <c r="I67" s="49"/>
      <c r="J67" s="49"/>
      <c r="K67" s="12" t="s">
        <v>634</v>
      </c>
      <c r="L67" s="49"/>
    </row>
    <row r="68" spans="1:18" x14ac:dyDescent="0.25">
      <c r="A68" s="42"/>
      <c r="B68" s="49"/>
      <c r="C68" s="49"/>
      <c r="D68" s="49"/>
      <c r="E68" s="49"/>
      <c r="F68" s="49"/>
      <c r="G68" s="49"/>
      <c r="H68" s="49"/>
      <c r="I68" s="12" t="s">
        <v>634</v>
      </c>
      <c r="J68" s="49"/>
      <c r="K68" s="12" t="s">
        <v>635</v>
      </c>
      <c r="L68" s="49"/>
    </row>
    <row r="69" spans="1:18" x14ac:dyDescent="0.25">
      <c r="A69" s="42"/>
      <c r="B69" s="49"/>
      <c r="C69" s="49"/>
      <c r="D69" s="49"/>
      <c r="E69" s="49"/>
      <c r="F69" s="49"/>
      <c r="G69" s="12" t="s">
        <v>636</v>
      </c>
      <c r="H69" s="49"/>
      <c r="I69" s="12" t="s">
        <v>635</v>
      </c>
      <c r="J69" s="49"/>
      <c r="K69" s="12" t="s">
        <v>637</v>
      </c>
      <c r="L69" s="49"/>
    </row>
    <row r="70" spans="1:18" ht="15.75" thickBot="1" x14ac:dyDescent="0.3">
      <c r="A70" s="42"/>
      <c r="B70" s="13" t="s">
        <v>628</v>
      </c>
      <c r="C70" s="49"/>
      <c r="D70" s="155"/>
      <c r="E70" s="13" t="s">
        <v>598</v>
      </c>
      <c r="F70" s="49"/>
      <c r="G70" s="13" t="s">
        <v>638</v>
      </c>
      <c r="H70" s="49"/>
      <c r="I70" s="13" t="s">
        <v>639</v>
      </c>
      <c r="J70" s="49"/>
      <c r="K70" s="13" t="s">
        <v>640</v>
      </c>
      <c r="L70" s="49"/>
    </row>
    <row r="71" spans="1:18" x14ac:dyDescent="0.25">
      <c r="A71" s="42"/>
      <c r="B71" s="136"/>
      <c r="C71" s="49"/>
      <c r="D71" s="136"/>
      <c r="E71" s="14" t="s">
        <v>641</v>
      </c>
      <c r="F71" s="49"/>
      <c r="G71" s="136"/>
      <c r="H71" s="49"/>
      <c r="I71" s="136"/>
      <c r="J71" s="49"/>
      <c r="K71" s="136"/>
      <c r="L71" s="49"/>
    </row>
    <row r="72" spans="1:18" x14ac:dyDescent="0.25">
      <c r="A72" s="42"/>
      <c r="B72" s="49"/>
      <c r="C72" s="49"/>
      <c r="D72" s="49"/>
      <c r="E72" s="49"/>
      <c r="F72" s="49"/>
      <c r="G72" s="49"/>
      <c r="H72" s="49"/>
      <c r="I72" s="49"/>
      <c r="J72" s="49"/>
      <c r="K72" s="49"/>
      <c r="L72" s="49"/>
    </row>
    <row r="73" spans="1:18" x14ac:dyDescent="0.25">
      <c r="A73" s="42"/>
      <c r="B73" s="15" t="s">
        <v>590</v>
      </c>
      <c r="C73" s="16"/>
      <c r="D73" s="15"/>
      <c r="E73" s="25"/>
      <c r="F73" s="16"/>
      <c r="G73" s="208"/>
      <c r="H73" s="16"/>
      <c r="I73" s="208"/>
      <c r="J73" s="16"/>
      <c r="K73" s="15"/>
      <c r="L73" s="15"/>
    </row>
    <row r="74" spans="1:18" x14ac:dyDescent="0.25">
      <c r="A74" s="42"/>
      <c r="B74" s="20" t="s">
        <v>632</v>
      </c>
      <c r="C74" s="21"/>
      <c r="D74" s="23" t="s">
        <v>254</v>
      </c>
      <c r="E74" s="53">
        <v>27205</v>
      </c>
      <c r="F74" s="21"/>
      <c r="G74" s="199" t="s">
        <v>642</v>
      </c>
      <c r="H74" s="21"/>
      <c r="I74" s="199" t="s">
        <v>643</v>
      </c>
      <c r="J74" s="21"/>
      <c r="K74" s="199" t="s">
        <v>644</v>
      </c>
      <c r="L74" s="23"/>
    </row>
    <row r="75" spans="1:18" x14ac:dyDescent="0.25">
      <c r="A75" s="42"/>
      <c r="B75" s="15"/>
      <c r="C75" s="16"/>
      <c r="D75" s="15"/>
      <c r="E75" s="25"/>
      <c r="F75" s="16"/>
      <c r="G75" s="208" t="s">
        <v>645</v>
      </c>
      <c r="H75" s="16"/>
      <c r="I75" s="208" t="s">
        <v>646</v>
      </c>
      <c r="J75" s="16"/>
      <c r="K75" s="208" t="s">
        <v>647</v>
      </c>
      <c r="L75" s="15"/>
    </row>
    <row r="76" spans="1:18" x14ac:dyDescent="0.25">
      <c r="A76" s="42"/>
      <c r="B76" s="23"/>
      <c r="C76" s="21"/>
      <c r="D76" s="23"/>
      <c r="E76" s="22"/>
      <c r="F76" s="21"/>
      <c r="G76" s="199"/>
      <c r="H76" s="21"/>
      <c r="I76" s="199" t="s">
        <v>648</v>
      </c>
      <c r="J76" s="21"/>
      <c r="K76" s="199" t="s">
        <v>649</v>
      </c>
      <c r="L76" s="23"/>
    </row>
    <row r="77" spans="1:18" x14ac:dyDescent="0.25">
      <c r="A77" s="42"/>
      <c r="B77" s="24" t="s">
        <v>47</v>
      </c>
      <c r="C77" s="16"/>
      <c r="D77" s="15"/>
      <c r="E77" s="29">
        <v>2329</v>
      </c>
      <c r="F77" s="16"/>
      <c r="G77" s="208" t="s">
        <v>642</v>
      </c>
      <c r="H77" s="16"/>
      <c r="I77" s="208" t="s">
        <v>643</v>
      </c>
      <c r="J77" s="16"/>
      <c r="K77" s="208" t="s">
        <v>644</v>
      </c>
      <c r="L77" s="15"/>
    </row>
    <row r="78" spans="1:18" x14ac:dyDescent="0.25">
      <c r="A78" s="42"/>
      <c r="B78" s="23"/>
      <c r="C78" s="21"/>
      <c r="D78" s="23"/>
      <c r="E78" s="22"/>
      <c r="F78" s="21"/>
      <c r="G78" s="199"/>
      <c r="H78" s="21"/>
      <c r="I78" s="199"/>
      <c r="J78" s="21"/>
      <c r="K78" s="199"/>
      <c r="L78" s="23"/>
    </row>
    <row r="79" spans="1:18" x14ac:dyDescent="0.25">
      <c r="A79" s="42"/>
      <c r="B79" s="15" t="s">
        <v>593</v>
      </c>
      <c r="C79" s="16"/>
      <c r="D79" s="15"/>
      <c r="E79" s="25"/>
      <c r="F79" s="16"/>
      <c r="G79" s="208"/>
      <c r="H79" s="16"/>
      <c r="I79" s="208"/>
      <c r="J79" s="16"/>
      <c r="K79" s="208"/>
      <c r="L79" s="15"/>
    </row>
    <row r="80" spans="1:18" x14ac:dyDescent="0.25">
      <c r="A80" s="42"/>
      <c r="B80" s="20" t="s">
        <v>632</v>
      </c>
      <c r="C80" s="21"/>
      <c r="D80" s="23" t="s">
        <v>254</v>
      </c>
      <c r="E80" s="53">
        <v>26335</v>
      </c>
      <c r="F80" s="21"/>
      <c r="G80" s="199" t="s">
        <v>642</v>
      </c>
      <c r="H80" s="21"/>
      <c r="I80" s="199" t="s">
        <v>643</v>
      </c>
      <c r="J80" s="21"/>
      <c r="K80" s="199" t="s">
        <v>644</v>
      </c>
      <c r="L80" s="23"/>
    </row>
    <row r="81" spans="1:18" x14ac:dyDescent="0.25">
      <c r="A81" s="42"/>
      <c r="B81" s="15"/>
      <c r="C81" s="16"/>
      <c r="D81" s="15"/>
      <c r="E81" s="25"/>
      <c r="F81" s="16"/>
      <c r="G81" s="208" t="s">
        <v>645</v>
      </c>
      <c r="H81" s="16"/>
      <c r="I81" s="208" t="s">
        <v>646</v>
      </c>
      <c r="J81" s="16"/>
      <c r="K81" s="208" t="s">
        <v>647</v>
      </c>
      <c r="L81" s="15"/>
    </row>
    <row r="82" spans="1:18" x14ac:dyDescent="0.25">
      <c r="A82" s="42"/>
      <c r="B82" s="23"/>
      <c r="C82" s="21"/>
      <c r="D82" s="23"/>
      <c r="E82" s="22"/>
      <c r="F82" s="21"/>
      <c r="G82" s="199"/>
      <c r="H82" s="21"/>
      <c r="I82" s="199" t="s">
        <v>648</v>
      </c>
      <c r="J82" s="21"/>
      <c r="K82" s="199" t="s">
        <v>649</v>
      </c>
      <c r="L82" s="23"/>
    </row>
    <row r="83" spans="1:18" x14ac:dyDescent="0.25">
      <c r="A83" s="42"/>
      <c r="B83" s="15" t="s">
        <v>47</v>
      </c>
      <c r="C83" s="16"/>
      <c r="D83" s="15"/>
      <c r="E83" s="29">
        <v>5940</v>
      </c>
      <c r="F83" s="16"/>
      <c r="G83" s="208" t="s">
        <v>642</v>
      </c>
      <c r="H83" s="16"/>
      <c r="I83" s="208" t="s">
        <v>643</v>
      </c>
      <c r="J83" s="16"/>
      <c r="K83" s="208" t="s">
        <v>644</v>
      </c>
      <c r="L83" s="15"/>
    </row>
    <row r="84" spans="1:18" x14ac:dyDescent="0.25">
      <c r="A84" s="42"/>
      <c r="B84" s="23" t="s">
        <v>650</v>
      </c>
      <c r="C84" s="21"/>
      <c r="D84" s="23"/>
      <c r="E84" s="22"/>
      <c r="F84" s="21"/>
      <c r="G84" s="199"/>
      <c r="H84" s="21"/>
      <c r="I84" s="199"/>
      <c r="J84" s="21"/>
      <c r="K84" s="199"/>
      <c r="L84" s="23"/>
    </row>
    <row r="85" spans="1:18" x14ac:dyDescent="0.25">
      <c r="A85" s="42"/>
      <c r="B85" s="24" t="s">
        <v>651</v>
      </c>
      <c r="C85" s="16"/>
      <c r="D85" s="15"/>
      <c r="E85" s="25">
        <v>56</v>
      </c>
      <c r="F85" s="16"/>
      <c r="G85" s="208" t="s">
        <v>652</v>
      </c>
      <c r="H85" s="16"/>
      <c r="I85" s="208" t="s">
        <v>653</v>
      </c>
      <c r="J85" s="16"/>
      <c r="K85" s="209">
        <v>0.78100000000000003</v>
      </c>
      <c r="L85" s="15" t="s">
        <v>307</v>
      </c>
    </row>
    <row r="86" spans="1:18" x14ac:dyDescent="0.25">
      <c r="A86" s="42"/>
      <c r="B86" s="4"/>
    </row>
    <row r="87" spans="1:18" ht="15" customHeight="1" x14ac:dyDescent="0.25">
      <c r="A87" s="42" t="s">
        <v>843</v>
      </c>
      <c r="B87" s="41" t="s">
        <v>6</v>
      </c>
      <c r="C87" s="41"/>
      <c r="D87" s="41"/>
      <c r="E87" s="41"/>
      <c r="F87" s="41"/>
      <c r="G87" s="41"/>
      <c r="H87" s="41"/>
      <c r="I87" s="41"/>
      <c r="J87" s="41"/>
      <c r="K87" s="41"/>
      <c r="L87" s="41"/>
      <c r="M87" s="41"/>
      <c r="N87" s="41"/>
      <c r="O87" s="41"/>
      <c r="P87" s="41"/>
      <c r="Q87" s="41"/>
      <c r="R87" s="41"/>
    </row>
    <row r="88" spans="1:18" ht="25.5" customHeight="1" x14ac:dyDescent="0.25">
      <c r="A88" s="42"/>
      <c r="B88" s="44" t="s">
        <v>660</v>
      </c>
      <c r="C88" s="44"/>
      <c r="D88" s="44"/>
      <c r="E88" s="44"/>
      <c r="F88" s="44"/>
      <c r="G88" s="44"/>
      <c r="H88" s="44"/>
      <c r="I88" s="44"/>
      <c r="J88" s="44"/>
      <c r="K88" s="44"/>
      <c r="L88" s="44"/>
      <c r="M88" s="44"/>
      <c r="N88" s="44"/>
      <c r="O88" s="44"/>
      <c r="P88" s="44"/>
      <c r="Q88" s="44"/>
      <c r="R88" s="44"/>
    </row>
    <row r="89" spans="1:18" x14ac:dyDescent="0.25">
      <c r="A89" s="42"/>
      <c r="B89" s="44"/>
      <c r="C89" s="44"/>
      <c r="D89" s="44"/>
      <c r="E89" s="44"/>
      <c r="F89" s="44"/>
      <c r="G89" s="44"/>
      <c r="H89" s="44"/>
      <c r="I89" s="44"/>
      <c r="J89" s="44"/>
      <c r="K89" s="44"/>
      <c r="L89" s="44"/>
      <c r="M89" s="44"/>
      <c r="N89" s="44"/>
      <c r="O89" s="44"/>
      <c r="P89" s="44"/>
      <c r="Q89" s="44"/>
      <c r="R89" s="44"/>
    </row>
    <row r="90" spans="1:18" x14ac:dyDescent="0.25">
      <c r="A90" s="42"/>
      <c r="B90" s="44" t="s">
        <v>307</v>
      </c>
      <c r="C90" s="44"/>
      <c r="D90" s="44"/>
      <c r="E90" s="44"/>
      <c r="F90" s="44"/>
      <c r="G90" s="44"/>
      <c r="H90" s="44"/>
      <c r="I90" s="44"/>
      <c r="J90" s="44"/>
      <c r="K90" s="44"/>
      <c r="L90" s="44"/>
      <c r="M90" s="44"/>
      <c r="N90" s="44"/>
      <c r="O90" s="44"/>
      <c r="P90" s="44"/>
      <c r="Q90" s="44"/>
      <c r="R90" s="44"/>
    </row>
    <row r="91" spans="1:18" ht="15.75" thickBot="1" x14ac:dyDescent="0.3">
      <c r="A91" s="42"/>
      <c r="B91" s="12"/>
      <c r="C91" s="12"/>
      <c r="D91" s="49"/>
      <c r="E91" s="49"/>
      <c r="F91" s="49"/>
      <c r="G91" s="49"/>
      <c r="H91" s="49"/>
      <c r="I91" s="49"/>
      <c r="J91" s="157" t="s">
        <v>661</v>
      </c>
      <c r="K91" s="157"/>
      <c r="L91" s="157"/>
      <c r="M91" s="157"/>
      <c r="N91" s="157"/>
      <c r="O91" s="157"/>
      <c r="P91" s="157"/>
      <c r="Q91" s="157"/>
      <c r="R91" s="12"/>
    </row>
    <row r="92" spans="1:18" x14ac:dyDescent="0.25">
      <c r="A92" s="42"/>
      <c r="B92" s="12"/>
      <c r="C92" s="12"/>
      <c r="D92" s="49"/>
      <c r="E92" s="49"/>
      <c r="F92" s="49"/>
      <c r="G92" s="49"/>
      <c r="H92" s="49"/>
      <c r="I92" s="49"/>
      <c r="J92" s="174" t="s">
        <v>662</v>
      </c>
      <c r="K92" s="174"/>
      <c r="L92" s="136"/>
      <c r="M92" s="174"/>
      <c r="N92" s="174"/>
      <c r="O92" s="136"/>
      <c r="P92" s="174"/>
      <c r="Q92" s="174"/>
      <c r="R92" s="12"/>
    </row>
    <row r="93" spans="1:18" x14ac:dyDescent="0.25">
      <c r="A93" s="42"/>
      <c r="B93" s="12"/>
      <c r="C93" s="12"/>
      <c r="D93" s="49"/>
      <c r="E93" s="49"/>
      <c r="F93" s="49"/>
      <c r="G93" s="49"/>
      <c r="H93" s="49"/>
      <c r="I93" s="49"/>
      <c r="J93" s="156" t="s">
        <v>663</v>
      </c>
      <c r="K93" s="156"/>
      <c r="L93" s="49"/>
      <c r="M93" s="156"/>
      <c r="N93" s="156"/>
      <c r="O93" s="49"/>
      <c r="P93" s="156"/>
      <c r="Q93" s="156"/>
      <c r="R93" s="12"/>
    </row>
    <row r="94" spans="1:18" x14ac:dyDescent="0.25">
      <c r="A94" s="42"/>
      <c r="B94" s="12"/>
      <c r="C94" s="12"/>
      <c r="D94" s="49"/>
      <c r="E94" s="49"/>
      <c r="F94" s="49"/>
      <c r="G94" s="49"/>
      <c r="H94" s="49"/>
      <c r="I94" s="49"/>
      <c r="J94" s="156" t="s">
        <v>664</v>
      </c>
      <c r="K94" s="156"/>
      <c r="L94" s="49"/>
      <c r="M94" s="156" t="s">
        <v>634</v>
      </c>
      <c r="N94" s="156"/>
      <c r="O94" s="49"/>
      <c r="P94" s="156"/>
      <c r="Q94" s="156"/>
      <c r="R94" s="12"/>
    </row>
    <row r="95" spans="1:18" x14ac:dyDescent="0.25">
      <c r="A95" s="42"/>
      <c r="B95" s="12"/>
      <c r="C95" s="12"/>
      <c r="D95" s="49"/>
      <c r="E95" s="49"/>
      <c r="F95" s="49"/>
      <c r="G95" s="49"/>
      <c r="H95" s="49"/>
      <c r="I95" s="49"/>
      <c r="J95" s="156" t="s">
        <v>665</v>
      </c>
      <c r="K95" s="156"/>
      <c r="L95" s="49"/>
      <c r="M95" s="156" t="s">
        <v>103</v>
      </c>
      <c r="N95" s="156"/>
      <c r="O95" s="49"/>
      <c r="P95" s="156" t="s">
        <v>634</v>
      </c>
      <c r="Q95" s="156"/>
      <c r="R95" s="12"/>
    </row>
    <row r="96" spans="1:18" x14ac:dyDescent="0.25">
      <c r="A96" s="42"/>
      <c r="B96" s="12"/>
      <c r="C96" s="12"/>
      <c r="D96" s="49"/>
      <c r="E96" s="49"/>
      <c r="F96" s="49"/>
      <c r="G96" s="156"/>
      <c r="H96" s="156"/>
      <c r="I96" s="49"/>
      <c r="J96" s="156" t="s">
        <v>666</v>
      </c>
      <c r="K96" s="156"/>
      <c r="L96" s="49"/>
      <c r="M96" s="156" t="s">
        <v>667</v>
      </c>
      <c r="N96" s="156"/>
      <c r="O96" s="49"/>
      <c r="P96" s="156" t="s">
        <v>635</v>
      </c>
      <c r="Q96" s="156"/>
      <c r="R96" s="12"/>
    </row>
    <row r="97" spans="1:18" x14ac:dyDescent="0.25">
      <c r="A97" s="42"/>
      <c r="B97" s="12"/>
      <c r="C97" s="12"/>
      <c r="D97" s="156" t="s">
        <v>668</v>
      </c>
      <c r="E97" s="156"/>
      <c r="F97" s="49"/>
      <c r="G97" s="156" t="s">
        <v>285</v>
      </c>
      <c r="H97" s="156"/>
      <c r="I97" s="49"/>
      <c r="J97" s="156" t="s">
        <v>669</v>
      </c>
      <c r="K97" s="156"/>
      <c r="L97" s="49"/>
      <c r="M97" s="156" t="s">
        <v>639</v>
      </c>
      <c r="N97" s="156"/>
      <c r="O97" s="49"/>
      <c r="P97" s="156" t="s">
        <v>639</v>
      </c>
      <c r="Q97" s="156"/>
      <c r="R97" s="12"/>
    </row>
    <row r="98" spans="1:18" ht="15.75" thickBot="1" x14ac:dyDescent="0.3">
      <c r="A98" s="42"/>
      <c r="B98" s="12"/>
      <c r="C98" s="12"/>
      <c r="D98" s="157" t="s">
        <v>436</v>
      </c>
      <c r="E98" s="157"/>
      <c r="F98" s="49"/>
      <c r="G98" s="157" t="s">
        <v>249</v>
      </c>
      <c r="H98" s="157"/>
      <c r="I98" s="49"/>
      <c r="J98" s="157" t="s">
        <v>670</v>
      </c>
      <c r="K98" s="157"/>
      <c r="L98" s="49"/>
      <c r="M98" s="157" t="s">
        <v>671</v>
      </c>
      <c r="N98" s="157"/>
      <c r="O98" s="49"/>
      <c r="P98" s="157" t="s">
        <v>672</v>
      </c>
      <c r="Q98" s="157"/>
      <c r="R98" s="12"/>
    </row>
    <row r="99" spans="1:18" x14ac:dyDescent="0.25">
      <c r="A99" s="42"/>
      <c r="B99" s="210">
        <v>41639</v>
      </c>
      <c r="C99" s="16"/>
      <c r="D99" s="211" t="s">
        <v>673</v>
      </c>
      <c r="E99" s="211"/>
      <c r="F99" s="211"/>
      <c r="G99" s="211"/>
      <c r="H99" s="211"/>
      <c r="I99" s="211"/>
      <c r="J99" s="211"/>
      <c r="K99" s="211"/>
      <c r="L99" s="211"/>
      <c r="M99" s="211"/>
      <c r="N99" s="211"/>
      <c r="O99" s="211"/>
      <c r="P99" s="211"/>
      <c r="Q99" s="211"/>
      <c r="R99" s="16"/>
    </row>
    <row r="100" spans="1:18" x14ac:dyDescent="0.25">
      <c r="A100" s="42"/>
      <c r="B100" s="23" t="s">
        <v>674</v>
      </c>
      <c r="C100" s="21"/>
      <c r="D100" s="23"/>
      <c r="E100" s="22"/>
      <c r="F100" s="21"/>
      <c r="G100" s="23"/>
      <c r="H100" s="22"/>
      <c r="I100" s="21"/>
      <c r="J100" s="23"/>
      <c r="K100" s="22"/>
      <c r="L100" s="21"/>
      <c r="M100" s="23"/>
      <c r="N100" s="22"/>
      <c r="O100" s="21"/>
      <c r="P100" s="23"/>
      <c r="Q100" s="22"/>
      <c r="R100" s="21"/>
    </row>
    <row r="101" spans="1:18" x14ac:dyDescent="0.25">
      <c r="A101" s="42"/>
      <c r="B101" s="24" t="s">
        <v>675</v>
      </c>
      <c r="C101" s="16"/>
      <c r="D101" s="15" t="s">
        <v>254</v>
      </c>
      <c r="E101" s="29">
        <v>14810</v>
      </c>
      <c r="F101" s="16"/>
      <c r="G101" s="15" t="s">
        <v>254</v>
      </c>
      <c r="H101" s="29">
        <v>14462</v>
      </c>
      <c r="I101" s="16"/>
      <c r="J101" s="15" t="s">
        <v>254</v>
      </c>
      <c r="K101" s="25" t="s">
        <v>255</v>
      </c>
      <c r="L101" s="16"/>
      <c r="M101" s="15" t="s">
        <v>254</v>
      </c>
      <c r="N101" s="29">
        <v>14462</v>
      </c>
      <c r="O101" s="16"/>
      <c r="P101" s="15" t="s">
        <v>254</v>
      </c>
      <c r="Q101" s="25" t="s">
        <v>255</v>
      </c>
      <c r="R101" s="16"/>
    </row>
    <row r="102" spans="1:18" x14ac:dyDescent="0.25">
      <c r="A102" s="42"/>
      <c r="B102" s="20" t="s">
        <v>676</v>
      </c>
      <c r="C102" s="21"/>
      <c r="D102" s="23"/>
      <c r="E102" s="53">
        <v>409219</v>
      </c>
      <c r="F102" s="21"/>
      <c r="G102" s="23"/>
      <c r="H102" s="53">
        <v>411871</v>
      </c>
      <c r="I102" s="21"/>
      <c r="J102" s="23"/>
      <c r="K102" s="22" t="s">
        <v>255</v>
      </c>
      <c r="L102" s="21"/>
      <c r="M102" s="23"/>
      <c r="N102" s="22" t="s">
        <v>255</v>
      </c>
      <c r="O102" s="21"/>
      <c r="P102" s="23"/>
      <c r="Q102" s="53">
        <v>411871</v>
      </c>
      <c r="R102" s="21"/>
    </row>
    <row r="103" spans="1:18" x14ac:dyDescent="0.25">
      <c r="A103" s="42"/>
      <c r="B103" s="15"/>
      <c r="C103" s="16"/>
      <c r="D103" s="15"/>
      <c r="E103" s="25"/>
      <c r="F103" s="16"/>
      <c r="G103" s="15"/>
      <c r="H103" s="25"/>
      <c r="I103" s="16"/>
      <c r="J103" s="15"/>
      <c r="K103" s="25"/>
      <c r="L103" s="16"/>
      <c r="M103" s="15"/>
      <c r="N103" s="25"/>
      <c r="O103" s="16"/>
      <c r="P103" s="15"/>
      <c r="Q103" s="25"/>
      <c r="R103" s="16"/>
    </row>
    <row r="104" spans="1:18" x14ac:dyDescent="0.25">
      <c r="A104" s="42"/>
      <c r="B104" s="23" t="s">
        <v>677</v>
      </c>
      <c r="C104" s="21"/>
      <c r="D104" s="23"/>
      <c r="E104" s="22"/>
      <c r="F104" s="21"/>
      <c r="G104" s="23"/>
      <c r="H104" s="22"/>
      <c r="I104" s="21"/>
      <c r="J104" s="23"/>
      <c r="K104" s="22"/>
      <c r="L104" s="21"/>
      <c r="M104" s="23"/>
      <c r="N104" s="22"/>
      <c r="O104" s="21"/>
      <c r="P104" s="23"/>
      <c r="Q104" s="22"/>
      <c r="R104" s="21"/>
    </row>
    <row r="105" spans="1:18" x14ac:dyDescent="0.25">
      <c r="A105" s="42"/>
      <c r="B105" s="24" t="s">
        <v>93</v>
      </c>
      <c r="C105" s="16"/>
      <c r="D105" s="15"/>
      <c r="E105" s="29">
        <v>151216</v>
      </c>
      <c r="F105" s="16"/>
      <c r="G105" s="15"/>
      <c r="H105" s="29">
        <v>152710</v>
      </c>
      <c r="I105" s="16"/>
      <c r="J105" s="15"/>
      <c r="K105" s="25" t="s">
        <v>255</v>
      </c>
      <c r="L105" s="16"/>
      <c r="M105" s="15"/>
      <c r="N105" s="25" t="s">
        <v>255</v>
      </c>
      <c r="O105" s="16"/>
      <c r="P105" s="15"/>
      <c r="Q105" s="29">
        <v>152710</v>
      </c>
      <c r="R105" s="16"/>
    </row>
    <row r="106" spans="1:18" x14ac:dyDescent="0.25">
      <c r="A106" s="42"/>
      <c r="B106" s="20" t="s">
        <v>678</v>
      </c>
      <c r="C106" s="21"/>
      <c r="D106" s="23"/>
      <c r="E106" s="53">
        <v>10310</v>
      </c>
      <c r="F106" s="21"/>
      <c r="G106" s="23"/>
      <c r="H106" s="53">
        <v>7432</v>
      </c>
      <c r="I106" s="21"/>
      <c r="J106" s="23"/>
      <c r="K106" s="22" t="s">
        <v>255</v>
      </c>
      <c r="L106" s="21"/>
      <c r="M106" s="23"/>
      <c r="N106" s="22" t="s">
        <v>255</v>
      </c>
      <c r="O106" s="21"/>
      <c r="P106" s="23"/>
      <c r="Q106" s="53">
        <v>7432</v>
      </c>
      <c r="R106" s="21"/>
    </row>
    <row r="107" spans="1:18" x14ac:dyDescent="0.25">
      <c r="A107" s="42"/>
      <c r="B107" s="15"/>
      <c r="C107" s="16"/>
      <c r="D107" s="15"/>
      <c r="E107" s="25"/>
      <c r="F107" s="16"/>
      <c r="G107" s="15"/>
      <c r="H107" s="25"/>
      <c r="I107" s="16"/>
      <c r="J107" s="15"/>
      <c r="K107" s="25"/>
      <c r="L107" s="16"/>
      <c r="M107" s="15"/>
      <c r="N107" s="25"/>
      <c r="O107" s="16"/>
      <c r="P107" s="15"/>
      <c r="Q107" s="25"/>
      <c r="R107" s="16"/>
    </row>
    <row r="108" spans="1:18" x14ac:dyDescent="0.25">
      <c r="A108" s="42"/>
      <c r="B108" s="23"/>
      <c r="C108" s="21"/>
      <c r="D108" s="23"/>
      <c r="E108" s="22"/>
      <c r="F108" s="21"/>
      <c r="G108" s="23"/>
      <c r="H108" s="22"/>
      <c r="I108" s="21"/>
      <c r="J108" s="23"/>
      <c r="K108" s="22"/>
      <c r="L108" s="21"/>
      <c r="M108" s="23"/>
      <c r="N108" s="22"/>
      <c r="O108" s="21"/>
      <c r="P108" s="23"/>
      <c r="Q108" s="22"/>
      <c r="R108" s="21"/>
    </row>
    <row r="109" spans="1:18" x14ac:dyDescent="0.25">
      <c r="A109" s="42"/>
      <c r="B109" s="210">
        <v>41274</v>
      </c>
      <c r="C109" s="16"/>
      <c r="D109" s="15"/>
      <c r="E109" s="25"/>
      <c r="F109" s="16"/>
      <c r="G109" s="15"/>
      <c r="H109" s="25"/>
      <c r="I109" s="16"/>
      <c r="J109" s="15"/>
      <c r="K109" s="25"/>
      <c r="L109" s="16"/>
      <c r="M109" s="15"/>
      <c r="N109" s="25"/>
      <c r="O109" s="16"/>
      <c r="P109" s="15"/>
      <c r="Q109" s="25"/>
      <c r="R109" s="16"/>
    </row>
    <row r="110" spans="1:18" x14ac:dyDescent="0.25">
      <c r="A110" s="42"/>
      <c r="B110" s="23" t="s">
        <v>674</v>
      </c>
      <c r="C110" s="21"/>
      <c r="D110" s="23"/>
      <c r="E110" s="22"/>
      <c r="F110" s="21"/>
      <c r="G110" s="23"/>
      <c r="H110" s="22"/>
      <c r="I110" s="21"/>
      <c r="J110" s="23"/>
      <c r="K110" s="22"/>
      <c r="L110" s="21"/>
      <c r="M110" s="23"/>
      <c r="N110" s="22"/>
      <c r="O110" s="21"/>
      <c r="P110" s="23"/>
      <c r="Q110" s="22"/>
      <c r="R110" s="21"/>
    </row>
    <row r="111" spans="1:18" x14ac:dyDescent="0.25">
      <c r="A111" s="42"/>
      <c r="B111" s="24" t="s">
        <v>675</v>
      </c>
      <c r="C111" s="16"/>
      <c r="D111" s="15" t="s">
        <v>254</v>
      </c>
      <c r="E111" s="25">
        <v>211</v>
      </c>
      <c r="F111" s="16"/>
      <c r="G111" s="15" t="s">
        <v>254</v>
      </c>
      <c r="H111" s="25">
        <v>225</v>
      </c>
      <c r="I111" s="16"/>
      <c r="J111" s="15" t="s">
        <v>254</v>
      </c>
      <c r="K111" s="25" t="s">
        <v>255</v>
      </c>
      <c r="L111" s="16"/>
      <c r="M111" s="15" t="s">
        <v>254</v>
      </c>
      <c r="N111" s="25">
        <v>225</v>
      </c>
      <c r="O111" s="16"/>
      <c r="P111" s="15" t="s">
        <v>254</v>
      </c>
      <c r="Q111" s="25" t="s">
        <v>255</v>
      </c>
      <c r="R111" s="16"/>
    </row>
    <row r="112" spans="1:18" x14ac:dyDescent="0.25">
      <c r="A112" s="42"/>
      <c r="B112" s="20" t="s">
        <v>676</v>
      </c>
      <c r="C112" s="21"/>
      <c r="D112" s="23"/>
      <c r="E112" s="53">
        <v>425449</v>
      </c>
      <c r="F112" s="21"/>
      <c r="G112" s="23"/>
      <c r="H112" s="53">
        <v>427484</v>
      </c>
      <c r="I112" s="21"/>
      <c r="J112" s="23"/>
      <c r="K112" s="22" t="s">
        <v>255</v>
      </c>
      <c r="L112" s="21"/>
      <c r="M112" s="23"/>
      <c r="N112" s="22" t="s">
        <v>255</v>
      </c>
      <c r="O112" s="21"/>
      <c r="P112" s="23"/>
      <c r="Q112" s="53">
        <v>427484</v>
      </c>
      <c r="R112" s="21"/>
    </row>
    <row r="113" spans="1:18" x14ac:dyDescent="0.25">
      <c r="A113" s="42"/>
      <c r="B113" s="15"/>
      <c r="C113" s="16"/>
      <c r="D113" s="15"/>
      <c r="E113" s="25"/>
      <c r="F113" s="16"/>
      <c r="G113" s="15"/>
      <c r="H113" s="25"/>
      <c r="I113" s="16"/>
      <c r="J113" s="15"/>
      <c r="K113" s="25"/>
      <c r="L113" s="16"/>
      <c r="M113" s="15"/>
      <c r="N113" s="25"/>
      <c r="O113" s="16"/>
      <c r="P113" s="15"/>
      <c r="Q113" s="25"/>
      <c r="R113" s="16"/>
    </row>
    <row r="114" spans="1:18" x14ac:dyDescent="0.25">
      <c r="A114" s="42"/>
      <c r="B114" s="23" t="s">
        <v>677</v>
      </c>
      <c r="C114" s="21"/>
      <c r="D114" s="23"/>
      <c r="E114" s="22"/>
      <c r="F114" s="21"/>
      <c r="G114" s="23"/>
      <c r="H114" s="22"/>
      <c r="I114" s="21"/>
      <c r="J114" s="23"/>
      <c r="K114" s="22"/>
      <c r="L114" s="21"/>
      <c r="M114" s="23"/>
      <c r="N114" s="22"/>
      <c r="O114" s="21"/>
      <c r="P114" s="23"/>
      <c r="Q114" s="22"/>
      <c r="R114" s="21"/>
    </row>
    <row r="115" spans="1:18" x14ac:dyDescent="0.25">
      <c r="A115" s="42"/>
      <c r="B115" s="24" t="s">
        <v>93</v>
      </c>
      <c r="C115" s="16"/>
      <c r="D115" s="15"/>
      <c r="E115" s="29">
        <v>174153</v>
      </c>
      <c r="F115" s="16"/>
      <c r="G115" s="15"/>
      <c r="H115" s="29">
        <v>175729</v>
      </c>
      <c r="I115" s="16"/>
      <c r="J115" s="15"/>
      <c r="K115" s="25" t="s">
        <v>255</v>
      </c>
      <c r="L115" s="16"/>
      <c r="M115" s="15"/>
      <c r="N115" s="25" t="s">
        <v>255</v>
      </c>
      <c r="O115" s="16"/>
      <c r="P115" s="15"/>
      <c r="Q115" s="29">
        <v>175729</v>
      </c>
      <c r="R115" s="16"/>
    </row>
    <row r="116" spans="1:18" x14ac:dyDescent="0.25">
      <c r="A116" s="42"/>
      <c r="B116" s="20" t="s">
        <v>678</v>
      </c>
      <c r="C116" s="21"/>
      <c r="D116" s="23"/>
      <c r="E116" s="53">
        <v>10310</v>
      </c>
      <c r="F116" s="21"/>
      <c r="G116" s="23"/>
      <c r="H116" s="53">
        <v>7833</v>
      </c>
      <c r="I116" s="21"/>
      <c r="J116" s="23"/>
      <c r="K116" s="22" t="s">
        <v>255</v>
      </c>
      <c r="L116" s="21"/>
      <c r="M116" s="23"/>
      <c r="N116" s="22" t="s">
        <v>255</v>
      </c>
      <c r="O116" s="21"/>
      <c r="P116" s="23"/>
      <c r="Q116" s="53">
        <v>7833</v>
      </c>
    </row>
    <row r="117" spans="1:18" x14ac:dyDescent="0.25">
      <c r="A117" s="42"/>
      <c r="B117" s="4"/>
    </row>
  </sheetData>
  <mergeCells count="68">
    <mergeCell ref="A64:A86"/>
    <mergeCell ref="B64:R64"/>
    <mergeCell ref="B65:R65"/>
    <mergeCell ref="B66:R66"/>
    <mergeCell ref="A87:A117"/>
    <mergeCell ref="B87:R87"/>
    <mergeCell ref="B88:R88"/>
    <mergeCell ref="B89:R89"/>
    <mergeCell ref="B90:R90"/>
    <mergeCell ref="A17:A46"/>
    <mergeCell ref="B17:R17"/>
    <mergeCell ref="B18:R18"/>
    <mergeCell ref="B19:R19"/>
    <mergeCell ref="A47:A63"/>
    <mergeCell ref="B47:R47"/>
    <mergeCell ref="B48:R48"/>
    <mergeCell ref="B50:R50"/>
    <mergeCell ref="A1:A2"/>
    <mergeCell ref="B1:R1"/>
    <mergeCell ref="B2:R2"/>
    <mergeCell ref="B3:R3"/>
    <mergeCell ref="A4:A16"/>
    <mergeCell ref="B4:R4"/>
    <mergeCell ref="B5:R5"/>
    <mergeCell ref="B6:R6"/>
    <mergeCell ref="D98:E98"/>
    <mergeCell ref="G98:H98"/>
    <mergeCell ref="J98:K98"/>
    <mergeCell ref="M98:N98"/>
    <mergeCell ref="P98:Q98"/>
    <mergeCell ref="D99:Q99"/>
    <mergeCell ref="G96:H96"/>
    <mergeCell ref="J96:K96"/>
    <mergeCell ref="M96:N96"/>
    <mergeCell ref="P96:Q96"/>
    <mergeCell ref="D97:E97"/>
    <mergeCell ref="G97:H97"/>
    <mergeCell ref="J97:K97"/>
    <mergeCell ref="M97:N97"/>
    <mergeCell ref="P97:Q97"/>
    <mergeCell ref="J94:K94"/>
    <mergeCell ref="M94:N94"/>
    <mergeCell ref="P94:Q94"/>
    <mergeCell ref="J95:K95"/>
    <mergeCell ref="M95:N95"/>
    <mergeCell ref="P95:Q95"/>
    <mergeCell ref="D54:N54"/>
    <mergeCell ref="J91:Q91"/>
    <mergeCell ref="J92:K92"/>
    <mergeCell ref="M92:N92"/>
    <mergeCell ref="P92:Q92"/>
    <mergeCell ref="J93:K93"/>
    <mergeCell ref="M93:N93"/>
    <mergeCell ref="P93:Q93"/>
    <mergeCell ref="G22:H22"/>
    <mergeCell ref="J22:K22"/>
    <mergeCell ref="M22:N22"/>
    <mergeCell ref="D23:N23"/>
    <mergeCell ref="G52:N52"/>
    <mergeCell ref="G53:H53"/>
    <mergeCell ref="J53:K53"/>
    <mergeCell ref="M53:N53"/>
    <mergeCell ref="D7:H7"/>
    <mergeCell ref="D8:H8"/>
    <mergeCell ref="D9:E9"/>
    <mergeCell ref="G9:H9"/>
    <mergeCell ref="D10:H10"/>
    <mergeCell ref="G21:N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1.5703125" customWidth="1"/>
    <col min="4" max="4" width="3.140625" customWidth="1"/>
    <col min="5" max="5" width="8.5703125" customWidth="1"/>
    <col min="6" max="7" width="11.5703125" customWidth="1"/>
    <col min="8" max="8" width="9.85546875" customWidth="1"/>
    <col min="9" max="9" width="11.5703125" customWidth="1"/>
    <col min="10" max="10" width="2.28515625" customWidth="1"/>
    <col min="11" max="11" width="6.28515625" customWidth="1"/>
    <col min="12" max="12" width="11.5703125" customWidth="1"/>
  </cols>
  <sheetData>
    <row r="1" spans="1:12" ht="15" customHeight="1" x14ac:dyDescent="0.25">
      <c r="A1" s="8" t="s">
        <v>8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0</v>
      </c>
      <c r="B3" s="41" t="s">
        <v>6</v>
      </c>
      <c r="C3" s="41"/>
      <c r="D3" s="41"/>
      <c r="E3" s="41"/>
      <c r="F3" s="41"/>
      <c r="G3" s="41"/>
      <c r="H3" s="41"/>
      <c r="I3" s="41"/>
      <c r="J3" s="41"/>
      <c r="K3" s="41"/>
      <c r="L3" s="41"/>
    </row>
    <row r="4" spans="1:12" ht="15" customHeight="1" x14ac:dyDescent="0.25">
      <c r="A4" s="42" t="s">
        <v>845</v>
      </c>
      <c r="B4" s="41" t="s">
        <v>6</v>
      </c>
      <c r="C4" s="41"/>
      <c r="D4" s="41"/>
      <c r="E4" s="41"/>
      <c r="F4" s="41"/>
      <c r="G4" s="41"/>
      <c r="H4" s="41"/>
      <c r="I4" s="41"/>
      <c r="J4" s="41"/>
      <c r="K4" s="41"/>
      <c r="L4" s="41"/>
    </row>
    <row r="5" spans="1:12" ht="25.5" customHeight="1" x14ac:dyDescent="0.25">
      <c r="A5" s="42"/>
      <c r="B5" s="44" t="s">
        <v>683</v>
      </c>
      <c r="C5" s="44"/>
      <c r="D5" s="44"/>
      <c r="E5" s="44"/>
      <c r="F5" s="44"/>
      <c r="G5" s="44"/>
      <c r="H5" s="44"/>
      <c r="I5" s="44"/>
      <c r="J5" s="44"/>
      <c r="K5" s="44"/>
      <c r="L5" s="44"/>
    </row>
    <row r="6" spans="1:12" x14ac:dyDescent="0.25">
      <c r="A6" s="42"/>
      <c r="B6" s="44"/>
      <c r="C6" s="44"/>
      <c r="D6" s="44"/>
      <c r="E6" s="44"/>
      <c r="F6" s="44"/>
      <c r="G6" s="44"/>
      <c r="H6" s="44"/>
      <c r="I6" s="44"/>
      <c r="J6" s="44"/>
      <c r="K6" s="44"/>
      <c r="L6" s="44"/>
    </row>
    <row r="7" spans="1:12" x14ac:dyDescent="0.25">
      <c r="A7" s="42"/>
      <c r="B7" s="49"/>
      <c r="C7" s="49"/>
      <c r="D7" s="49"/>
      <c r="E7" s="49"/>
      <c r="F7" s="195"/>
      <c r="G7" s="49"/>
      <c r="H7" s="49"/>
      <c r="I7" s="49"/>
      <c r="J7" s="40" t="s">
        <v>684</v>
      </c>
      <c r="K7" s="40"/>
      <c r="L7" s="49"/>
    </row>
    <row r="8" spans="1:12" x14ac:dyDescent="0.25">
      <c r="A8" s="42"/>
      <c r="B8" s="49"/>
      <c r="C8" s="49"/>
      <c r="D8" s="40" t="s">
        <v>685</v>
      </c>
      <c r="E8" s="40"/>
      <c r="F8" s="213"/>
      <c r="G8" s="40" t="s">
        <v>250</v>
      </c>
      <c r="H8" s="40"/>
      <c r="I8" s="12"/>
      <c r="J8" s="40" t="s">
        <v>686</v>
      </c>
      <c r="K8" s="40"/>
      <c r="L8" s="49"/>
    </row>
    <row r="9" spans="1:12" ht="15.75" thickBot="1" x14ac:dyDescent="0.3">
      <c r="A9" s="42"/>
      <c r="B9" s="49"/>
      <c r="C9" s="49"/>
      <c r="D9" s="38" t="s">
        <v>687</v>
      </c>
      <c r="E9" s="38"/>
      <c r="F9" s="213"/>
      <c r="G9" s="38" t="s">
        <v>688</v>
      </c>
      <c r="H9" s="38"/>
      <c r="I9" s="12"/>
      <c r="J9" s="38" t="s">
        <v>436</v>
      </c>
      <c r="K9" s="38"/>
      <c r="L9" s="49"/>
    </row>
    <row r="10" spans="1:12" x14ac:dyDescent="0.25">
      <c r="A10" s="42"/>
      <c r="B10" s="49"/>
      <c r="C10" s="49"/>
      <c r="D10" s="39" t="s">
        <v>289</v>
      </c>
      <c r="E10" s="39"/>
      <c r="F10" s="213"/>
      <c r="G10" s="12"/>
      <c r="H10" s="12"/>
      <c r="I10" s="12"/>
      <c r="J10" s="12"/>
      <c r="K10" s="12"/>
      <c r="L10" s="49"/>
    </row>
    <row r="11" spans="1:12" x14ac:dyDescent="0.25">
      <c r="A11" s="42"/>
      <c r="B11" s="180">
        <v>2013</v>
      </c>
      <c r="C11" s="16"/>
      <c r="D11" s="15"/>
      <c r="E11" s="25"/>
      <c r="F11" s="16"/>
      <c r="G11" s="16"/>
      <c r="H11" s="25"/>
      <c r="I11" s="16"/>
      <c r="J11" s="15"/>
      <c r="K11" s="25"/>
      <c r="L11" s="16"/>
    </row>
    <row r="12" spans="1:12" x14ac:dyDescent="0.25">
      <c r="A12" s="42"/>
      <c r="B12" s="20" t="s">
        <v>689</v>
      </c>
      <c r="C12" s="21"/>
      <c r="D12" s="23"/>
      <c r="E12" s="22"/>
      <c r="F12" s="21"/>
      <c r="G12" s="21"/>
      <c r="H12" s="22"/>
      <c r="I12" s="21"/>
      <c r="J12" s="23"/>
      <c r="K12" s="22"/>
      <c r="L12" s="21"/>
    </row>
    <row r="13" spans="1:12" ht="26.25" x14ac:dyDescent="0.25">
      <c r="A13" s="42"/>
      <c r="B13" s="24" t="s">
        <v>119</v>
      </c>
      <c r="C13" s="16"/>
      <c r="D13" s="15" t="s">
        <v>254</v>
      </c>
      <c r="E13" s="29">
        <v>2928</v>
      </c>
      <c r="F13" s="16"/>
      <c r="G13" s="16"/>
      <c r="H13" s="29">
        <v>3410974</v>
      </c>
      <c r="I13" s="16"/>
      <c r="J13" s="15" t="s">
        <v>254</v>
      </c>
      <c r="K13" s="25">
        <v>0.86</v>
      </c>
      <c r="L13" s="16"/>
    </row>
    <row r="14" spans="1:12" x14ac:dyDescent="0.25">
      <c r="A14" s="42"/>
      <c r="B14" s="23"/>
      <c r="C14" s="21"/>
      <c r="D14" s="23"/>
      <c r="E14" s="22"/>
      <c r="F14" s="21"/>
      <c r="G14" s="21"/>
      <c r="H14" s="22"/>
      <c r="I14" s="21"/>
      <c r="J14" s="23"/>
      <c r="K14" s="22"/>
      <c r="L14" s="21"/>
    </row>
    <row r="15" spans="1:12" x14ac:dyDescent="0.25">
      <c r="A15" s="42"/>
      <c r="B15" s="24" t="s">
        <v>690</v>
      </c>
      <c r="C15" s="16"/>
      <c r="D15" s="15"/>
      <c r="E15" s="25" t="s">
        <v>255</v>
      </c>
      <c r="F15" s="16"/>
      <c r="G15" s="16"/>
      <c r="H15" s="29">
        <v>15790</v>
      </c>
      <c r="I15" s="16"/>
      <c r="J15" s="15"/>
      <c r="K15" s="25">
        <v>-0.01</v>
      </c>
      <c r="L15" s="16"/>
    </row>
    <row r="16" spans="1:12" x14ac:dyDescent="0.25">
      <c r="A16" s="42"/>
      <c r="B16" s="23"/>
      <c r="C16" s="21"/>
      <c r="D16" s="23"/>
      <c r="E16" s="22"/>
      <c r="F16" s="21"/>
      <c r="G16" s="21"/>
      <c r="H16" s="22"/>
      <c r="I16" s="21"/>
      <c r="J16" s="23"/>
      <c r="K16" s="22"/>
      <c r="L16" s="21"/>
    </row>
    <row r="17" spans="1:12" ht="15.75" thickBot="1" x14ac:dyDescent="0.3">
      <c r="A17" s="42"/>
      <c r="B17" s="24" t="s">
        <v>691</v>
      </c>
      <c r="C17" s="16"/>
      <c r="D17" s="54"/>
      <c r="E17" s="56"/>
      <c r="F17" s="16"/>
      <c r="G17" s="171"/>
      <c r="H17" s="56"/>
      <c r="I17" s="16"/>
      <c r="J17" s="54"/>
      <c r="K17" s="56"/>
      <c r="L17" s="16"/>
    </row>
    <row r="18" spans="1:12" ht="27" thickBot="1" x14ac:dyDescent="0.3">
      <c r="A18" s="42"/>
      <c r="B18" s="20" t="s">
        <v>692</v>
      </c>
      <c r="C18" s="21"/>
      <c r="D18" s="57" t="s">
        <v>254</v>
      </c>
      <c r="E18" s="58">
        <v>2928</v>
      </c>
      <c r="F18" s="21"/>
      <c r="G18" s="173"/>
      <c r="H18" s="58">
        <v>3426764</v>
      </c>
      <c r="I18" s="21"/>
      <c r="J18" s="57" t="s">
        <v>254</v>
      </c>
      <c r="K18" s="59">
        <v>0.85</v>
      </c>
      <c r="L18" s="21"/>
    </row>
    <row r="19" spans="1:12" ht="15.75" thickTop="1" x14ac:dyDescent="0.25">
      <c r="A19" s="42"/>
      <c r="B19" s="23"/>
      <c r="C19" s="21"/>
      <c r="D19" s="34"/>
      <c r="E19" s="33"/>
      <c r="F19" s="21"/>
      <c r="G19" s="214"/>
      <c r="H19" s="33"/>
      <c r="I19" s="21"/>
      <c r="J19" s="34"/>
      <c r="K19" s="33"/>
      <c r="L19" s="21"/>
    </row>
    <row r="20" spans="1:12" x14ac:dyDescent="0.25">
      <c r="A20" s="42"/>
      <c r="B20" s="180">
        <v>2012</v>
      </c>
      <c r="C20" s="16"/>
      <c r="D20" s="15"/>
      <c r="E20" s="25"/>
      <c r="F20" s="16"/>
      <c r="G20" s="16"/>
      <c r="H20" s="25"/>
      <c r="I20" s="16"/>
      <c r="J20" s="15"/>
      <c r="K20" s="25"/>
      <c r="L20" s="16"/>
    </row>
    <row r="21" spans="1:12" x14ac:dyDescent="0.25">
      <c r="A21" s="42"/>
      <c r="B21" s="20" t="s">
        <v>689</v>
      </c>
      <c r="C21" s="21"/>
      <c r="D21" s="23"/>
      <c r="E21" s="22"/>
      <c r="F21" s="21"/>
      <c r="G21" s="21"/>
      <c r="H21" s="22"/>
      <c r="I21" s="21"/>
      <c r="J21" s="23"/>
      <c r="K21" s="22"/>
      <c r="L21" s="21"/>
    </row>
    <row r="22" spans="1:12" ht="26.25" x14ac:dyDescent="0.25">
      <c r="A22" s="42"/>
      <c r="B22" s="24" t="s">
        <v>119</v>
      </c>
      <c r="C22" s="16"/>
      <c r="D22" s="15" t="s">
        <v>254</v>
      </c>
      <c r="E22" s="29">
        <v>6276</v>
      </c>
      <c r="F22" s="16"/>
      <c r="G22" s="16"/>
      <c r="H22" s="29">
        <v>3387045</v>
      </c>
      <c r="I22" s="16"/>
      <c r="J22" s="15" t="s">
        <v>254</v>
      </c>
      <c r="K22" s="25">
        <v>1.85</v>
      </c>
      <c r="L22" s="16"/>
    </row>
    <row r="23" spans="1:12" x14ac:dyDescent="0.25">
      <c r="A23" s="42"/>
      <c r="B23" s="23"/>
      <c r="C23" s="21"/>
      <c r="D23" s="23"/>
      <c r="E23" s="22"/>
      <c r="F23" s="21"/>
      <c r="G23" s="21"/>
      <c r="H23" s="22"/>
      <c r="I23" s="21"/>
      <c r="J23" s="23"/>
      <c r="K23" s="22"/>
      <c r="L23" s="21"/>
    </row>
    <row r="24" spans="1:12" x14ac:dyDescent="0.25">
      <c r="A24" s="42"/>
      <c r="B24" s="24" t="s">
        <v>690</v>
      </c>
      <c r="C24" s="16"/>
      <c r="D24" s="15"/>
      <c r="E24" s="25" t="s">
        <v>255</v>
      </c>
      <c r="F24" s="16"/>
      <c r="G24" s="16"/>
      <c r="H24" s="29">
        <v>8338</v>
      </c>
      <c r="I24" s="16"/>
      <c r="J24" s="15"/>
      <c r="K24" s="25" t="s">
        <v>255</v>
      </c>
      <c r="L24" s="16"/>
    </row>
    <row r="25" spans="1:12" x14ac:dyDescent="0.25">
      <c r="A25" s="42"/>
      <c r="B25" s="23"/>
      <c r="C25" s="21"/>
      <c r="D25" s="23"/>
      <c r="E25" s="22"/>
      <c r="F25" s="21"/>
      <c r="G25" s="21"/>
      <c r="H25" s="22"/>
      <c r="I25" s="21"/>
      <c r="J25" s="23"/>
      <c r="K25" s="22"/>
      <c r="L25" s="21"/>
    </row>
    <row r="26" spans="1:12" ht="15.75" thickBot="1" x14ac:dyDescent="0.3">
      <c r="A26" s="42"/>
      <c r="B26" s="24" t="s">
        <v>691</v>
      </c>
      <c r="C26" s="16"/>
      <c r="D26" s="54"/>
      <c r="E26" s="56"/>
      <c r="F26" s="16"/>
      <c r="G26" s="171"/>
      <c r="H26" s="56"/>
      <c r="I26" s="16"/>
      <c r="J26" s="54"/>
      <c r="K26" s="56"/>
      <c r="L26" s="16"/>
    </row>
    <row r="27" spans="1:12" ht="27" thickBot="1" x14ac:dyDescent="0.3">
      <c r="A27" s="42"/>
      <c r="B27" s="20" t="s">
        <v>692</v>
      </c>
      <c r="C27" s="21"/>
      <c r="D27" s="57" t="s">
        <v>254</v>
      </c>
      <c r="E27" s="58">
        <v>6276</v>
      </c>
      <c r="F27" s="21"/>
      <c r="G27" s="173"/>
      <c r="H27" s="58">
        <v>3395383</v>
      </c>
      <c r="I27" s="21"/>
      <c r="J27" s="57" t="s">
        <v>254</v>
      </c>
      <c r="K27" s="59">
        <v>1.85</v>
      </c>
    </row>
    <row r="28" spans="1:12" ht="15.75" thickTop="1" x14ac:dyDescent="0.25">
      <c r="A28" s="42"/>
      <c r="B28" s="4"/>
    </row>
  </sheetData>
  <mergeCells count="16">
    <mergeCell ref="D10:E10"/>
    <mergeCell ref="A1:A2"/>
    <mergeCell ref="B1:L1"/>
    <mergeCell ref="B2:L2"/>
    <mergeCell ref="B3:L3"/>
    <mergeCell ref="A4:A28"/>
    <mergeCell ref="B4:L4"/>
    <mergeCell ref="B5:L5"/>
    <mergeCell ref="B6:L6"/>
    <mergeCell ref="J7:K7"/>
    <mergeCell ref="D8:E8"/>
    <mergeCell ref="G8:H8"/>
    <mergeCell ref="J8:K8"/>
    <mergeCell ref="D9:E9"/>
    <mergeCell ref="G9:H9"/>
    <mergeCell ref="J9: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14.85546875" customWidth="1"/>
    <col min="4" max="4" width="3.42578125" customWidth="1"/>
    <col min="5" max="5" width="12.28515625" customWidth="1"/>
    <col min="6" max="6" width="14.85546875" customWidth="1"/>
    <col min="7" max="7" width="3" customWidth="1"/>
    <col min="8" max="8" width="10.7109375" customWidth="1"/>
    <col min="9" max="9" width="14.85546875" customWidth="1"/>
    <col min="10" max="10" width="3" customWidth="1"/>
    <col min="11" max="11" width="9.28515625" customWidth="1"/>
    <col min="12" max="12" width="14.85546875" customWidth="1"/>
    <col min="13" max="13" width="3" customWidth="1"/>
    <col min="14" max="14" width="10.7109375" customWidth="1"/>
    <col min="15" max="15" width="3" customWidth="1"/>
  </cols>
  <sheetData>
    <row r="1" spans="1:15" ht="15" customHeight="1" x14ac:dyDescent="0.25">
      <c r="A1" s="8" t="s">
        <v>8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95</v>
      </c>
      <c r="B3" s="41" t="s">
        <v>6</v>
      </c>
      <c r="C3" s="41"/>
      <c r="D3" s="41"/>
      <c r="E3" s="41"/>
      <c r="F3" s="41"/>
      <c r="G3" s="41"/>
      <c r="H3" s="41"/>
      <c r="I3" s="41"/>
      <c r="J3" s="41"/>
      <c r="K3" s="41"/>
      <c r="L3" s="41"/>
      <c r="M3" s="41"/>
      <c r="N3" s="41"/>
      <c r="O3" s="41"/>
    </row>
    <row r="4" spans="1:15" ht="15" customHeight="1" x14ac:dyDescent="0.25">
      <c r="A4" s="42" t="s">
        <v>847</v>
      </c>
      <c r="B4" s="41" t="s">
        <v>6</v>
      </c>
      <c r="C4" s="41"/>
      <c r="D4" s="41"/>
      <c r="E4" s="41"/>
      <c r="F4" s="41"/>
      <c r="G4" s="41"/>
      <c r="H4" s="41"/>
      <c r="I4" s="41"/>
      <c r="J4" s="41"/>
      <c r="K4" s="41"/>
      <c r="L4" s="41"/>
      <c r="M4" s="41"/>
      <c r="N4" s="41"/>
      <c r="O4" s="41"/>
    </row>
    <row r="5" spans="1:15" ht="25.5" customHeight="1" x14ac:dyDescent="0.25">
      <c r="A5" s="42"/>
      <c r="B5" s="44" t="s">
        <v>848</v>
      </c>
      <c r="C5" s="44"/>
      <c r="D5" s="44"/>
      <c r="E5" s="44"/>
      <c r="F5" s="44"/>
      <c r="G5" s="44"/>
      <c r="H5" s="44"/>
      <c r="I5" s="44"/>
      <c r="J5" s="44"/>
      <c r="K5" s="44"/>
      <c r="L5" s="44"/>
      <c r="M5" s="44"/>
      <c r="N5" s="44"/>
      <c r="O5" s="44"/>
    </row>
    <row r="6" spans="1:15" x14ac:dyDescent="0.25">
      <c r="A6" s="42"/>
      <c r="B6" s="44"/>
      <c r="C6" s="44"/>
      <c r="D6" s="44"/>
      <c r="E6" s="44"/>
      <c r="F6" s="44"/>
      <c r="G6" s="44"/>
      <c r="H6" s="44"/>
      <c r="I6" s="44"/>
      <c r="J6" s="44"/>
      <c r="K6" s="44"/>
      <c r="L6" s="44"/>
      <c r="M6" s="44"/>
      <c r="N6" s="44"/>
      <c r="O6" s="44"/>
    </row>
    <row r="7" spans="1:15" ht="15.75" thickBot="1" x14ac:dyDescent="0.3">
      <c r="A7" s="42"/>
      <c r="B7" s="49"/>
      <c r="C7" s="49"/>
      <c r="D7" s="38" t="s">
        <v>443</v>
      </c>
      <c r="E7" s="38"/>
      <c r="F7" s="38"/>
      <c r="G7" s="38"/>
      <c r="H7" s="38"/>
      <c r="I7" s="38"/>
      <c r="J7" s="38"/>
      <c r="K7" s="38"/>
      <c r="L7" s="38"/>
      <c r="M7" s="38"/>
      <c r="N7" s="38"/>
      <c r="O7" s="49"/>
    </row>
    <row r="8" spans="1:15" x14ac:dyDescent="0.25">
      <c r="A8" s="42"/>
      <c r="B8" s="49"/>
      <c r="C8" s="49"/>
      <c r="D8" s="39" t="s">
        <v>699</v>
      </c>
      <c r="E8" s="39"/>
      <c r="F8" s="14"/>
      <c r="G8" s="39" t="s">
        <v>700</v>
      </c>
      <c r="H8" s="39"/>
      <c r="I8" s="14"/>
      <c r="J8" s="39" t="s">
        <v>701</v>
      </c>
      <c r="K8" s="39"/>
      <c r="L8" s="14"/>
      <c r="M8" s="39"/>
      <c r="N8" s="39"/>
      <c r="O8" s="49"/>
    </row>
    <row r="9" spans="1:15" ht="15.75" thickBot="1" x14ac:dyDescent="0.3">
      <c r="A9" s="42"/>
      <c r="B9" s="49"/>
      <c r="C9" s="49"/>
      <c r="D9" s="38" t="s">
        <v>702</v>
      </c>
      <c r="E9" s="38"/>
      <c r="F9" s="12"/>
      <c r="G9" s="38" t="s">
        <v>703</v>
      </c>
      <c r="H9" s="38"/>
      <c r="I9" s="12"/>
      <c r="J9" s="38" t="s">
        <v>704</v>
      </c>
      <c r="K9" s="38"/>
      <c r="L9" s="12"/>
      <c r="M9" s="38" t="s">
        <v>132</v>
      </c>
      <c r="N9" s="38"/>
      <c r="O9" s="49"/>
    </row>
    <row r="10" spans="1:15" x14ac:dyDescent="0.25">
      <c r="A10" s="42"/>
      <c r="B10" s="49"/>
      <c r="C10" s="49"/>
      <c r="D10" s="40" t="s">
        <v>289</v>
      </c>
      <c r="E10" s="40"/>
      <c r="F10" s="40"/>
      <c r="G10" s="40"/>
      <c r="H10" s="40"/>
      <c r="I10" s="40"/>
      <c r="J10" s="40"/>
      <c r="K10" s="40"/>
      <c r="L10" s="40"/>
      <c r="M10" s="40"/>
      <c r="N10" s="40"/>
      <c r="O10" s="49"/>
    </row>
    <row r="11" spans="1:15" x14ac:dyDescent="0.25">
      <c r="A11" s="42"/>
      <c r="B11" s="15" t="s">
        <v>87</v>
      </c>
      <c r="C11" s="16"/>
      <c r="D11" s="15" t="s">
        <v>254</v>
      </c>
      <c r="E11" s="29">
        <v>24181</v>
      </c>
      <c r="F11" s="16"/>
      <c r="G11" s="15" t="s">
        <v>254</v>
      </c>
      <c r="H11" s="29">
        <v>1883</v>
      </c>
      <c r="I11" s="16"/>
      <c r="J11" s="15" t="s">
        <v>254</v>
      </c>
      <c r="K11" s="25">
        <v>7</v>
      </c>
      <c r="L11" s="16"/>
      <c r="M11" s="15" t="s">
        <v>254</v>
      </c>
      <c r="N11" s="29">
        <v>26071</v>
      </c>
      <c r="O11" s="16"/>
    </row>
    <row r="12" spans="1:15" ht="15.75" thickBot="1" x14ac:dyDescent="0.3">
      <c r="A12" s="42"/>
      <c r="B12" s="23" t="s">
        <v>92</v>
      </c>
      <c r="C12" s="21"/>
      <c r="D12" s="27"/>
      <c r="E12" s="26">
        <v>1635</v>
      </c>
      <c r="F12" s="21"/>
      <c r="G12" s="27"/>
      <c r="H12" s="26">
        <v>1883</v>
      </c>
      <c r="I12" s="21"/>
      <c r="J12" s="27"/>
      <c r="K12" s="28">
        <v>238</v>
      </c>
      <c r="L12" s="21"/>
      <c r="M12" s="27"/>
      <c r="N12" s="26">
        <v>3756</v>
      </c>
      <c r="O12" s="21"/>
    </row>
    <row r="13" spans="1:15" x14ac:dyDescent="0.25">
      <c r="A13" s="42"/>
      <c r="B13" s="15" t="s">
        <v>705</v>
      </c>
      <c r="C13" s="16"/>
      <c r="D13" s="18"/>
      <c r="E13" s="17">
        <v>22546</v>
      </c>
      <c r="F13" s="16"/>
      <c r="G13" s="18"/>
      <c r="H13" s="19" t="s">
        <v>255</v>
      </c>
      <c r="I13" s="16"/>
      <c r="J13" s="18"/>
      <c r="K13" s="19">
        <v>-231</v>
      </c>
      <c r="L13" s="16"/>
      <c r="M13" s="18"/>
      <c r="N13" s="17">
        <v>22315</v>
      </c>
      <c r="O13" s="16"/>
    </row>
    <row r="14" spans="1:15" ht="15.75" thickBot="1" x14ac:dyDescent="0.3">
      <c r="A14" s="42"/>
      <c r="B14" s="23" t="s">
        <v>97</v>
      </c>
      <c r="C14" s="21"/>
      <c r="D14" s="27"/>
      <c r="E14" s="26">
        <v>3450</v>
      </c>
      <c r="F14" s="21"/>
      <c r="G14" s="27"/>
      <c r="H14" s="28" t="s">
        <v>255</v>
      </c>
      <c r="I14" s="21"/>
      <c r="J14" s="27"/>
      <c r="K14" s="28" t="s">
        <v>255</v>
      </c>
      <c r="L14" s="21"/>
      <c r="M14" s="27"/>
      <c r="N14" s="26">
        <v>3450</v>
      </c>
      <c r="O14" s="21"/>
    </row>
    <row r="15" spans="1:15" ht="26.25" x14ac:dyDescent="0.25">
      <c r="A15" s="42"/>
      <c r="B15" s="15" t="s">
        <v>706</v>
      </c>
      <c r="C15" s="16"/>
      <c r="D15" s="18"/>
      <c r="E15" s="17">
        <v>19096</v>
      </c>
      <c r="F15" s="16"/>
      <c r="G15" s="18"/>
      <c r="H15" s="19" t="s">
        <v>255</v>
      </c>
      <c r="I15" s="16"/>
      <c r="J15" s="18"/>
      <c r="K15" s="19">
        <v>-231</v>
      </c>
      <c r="L15" s="16"/>
      <c r="M15" s="18"/>
      <c r="N15" s="17">
        <v>18865</v>
      </c>
      <c r="O15" s="16"/>
    </row>
    <row r="16" spans="1:15" x14ac:dyDescent="0.25">
      <c r="A16" s="42"/>
      <c r="B16" s="23" t="s">
        <v>99</v>
      </c>
      <c r="C16" s="21"/>
      <c r="D16" s="23"/>
      <c r="E16" s="53">
        <v>2120</v>
      </c>
      <c r="F16" s="21"/>
      <c r="G16" s="23"/>
      <c r="H16" s="53">
        <v>12214</v>
      </c>
      <c r="I16" s="21"/>
      <c r="J16" s="23"/>
      <c r="K16" s="22" t="s">
        <v>255</v>
      </c>
      <c r="L16" s="21"/>
      <c r="M16" s="23"/>
      <c r="N16" s="53">
        <v>14334</v>
      </c>
      <c r="O16" s="21"/>
    </row>
    <row r="17" spans="1:15" ht="15.75" thickBot="1" x14ac:dyDescent="0.3">
      <c r="A17" s="42"/>
      <c r="B17" s="15" t="s">
        <v>105</v>
      </c>
      <c r="C17" s="16"/>
      <c r="D17" s="54"/>
      <c r="E17" s="55">
        <v>17012</v>
      </c>
      <c r="F17" s="16"/>
      <c r="G17" s="54"/>
      <c r="H17" s="55">
        <v>10439</v>
      </c>
      <c r="I17" s="16"/>
      <c r="J17" s="54"/>
      <c r="K17" s="56">
        <v>169</v>
      </c>
      <c r="L17" s="16"/>
      <c r="M17" s="54"/>
      <c r="N17" s="55">
        <v>27620</v>
      </c>
      <c r="O17" s="16"/>
    </row>
    <row r="18" spans="1:15" x14ac:dyDescent="0.25">
      <c r="A18" s="42"/>
      <c r="B18" s="23" t="s">
        <v>707</v>
      </c>
      <c r="C18" s="21"/>
      <c r="D18" s="51"/>
      <c r="E18" s="108">
        <v>4204</v>
      </c>
      <c r="F18" s="21"/>
      <c r="G18" s="51"/>
      <c r="H18" s="108">
        <v>1775</v>
      </c>
      <c r="I18" s="21"/>
      <c r="J18" s="51"/>
      <c r="K18" s="137">
        <v>-400</v>
      </c>
      <c r="L18" s="21"/>
      <c r="M18" s="51"/>
      <c r="N18" s="108">
        <v>5579</v>
      </c>
      <c r="O18" s="21"/>
    </row>
    <row r="19" spans="1:15" ht="15.75" thickBot="1" x14ac:dyDescent="0.3">
      <c r="A19" s="42"/>
      <c r="B19" s="15" t="s">
        <v>708</v>
      </c>
      <c r="C19" s="16"/>
      <c r="D19" s="54"/>
      <c r="E19" s="55">
        <v>1016</v>
      </c>
      <c r="F19" s="16"/>
      <c r="G19" s="54"/>
      <c r="H19" s="56">
        <v>689</v>
      </c>
      <c r="I19" s="16"/>
      <c r="J19" s="54"/>
      <c r="K19" s="56">
        <v>-136</v>
      </c>
      <c r="L19" s="16"/>
      <c r="M19" s="54"/>
      <c r="N19" s="55">
        <v>1569</v>
      </c>
      <c r="O19" s="16"/>
    </row>
    <row r="20" spans="1:15" ht="15.75" thickBot="1" x14ac:dyDescent="0.3">
      <c r="A20" s="42"/>
      <c r="B20" s="23" t="s">
        <v>709</v>
      </c>
      <c r="C20" s="21"/>
      <c r="D20" s="57" t="s">
        <v>254</v>
      </c>
      <c r="E20" s="58">
        <v>3188</v>
      </c>
      <c r="F20" s="21"/>
      <c r="G20" s="57" t="s">
        <v>254</v>
      </c>
      <c r="H20" s="58">
        <v>1086</v>
      </c>
      <c r="I20" s="21"/>
      <c r="J20" s="57" t="s">
        <v>254</v>
      </c>
      <c r="K20" s="59">
        <v>-264</v>
      </c>
      <c r="L20" s="21"/>
      <c r="M20" s="57" t="s">
        <v>254</v>
      </c>
      <c r="N20" s="58">
        <v>4010</v>
      </c>
      <c r="O20" s="21"/>
    </row>
    <row r="21" spans="1:15" ht="15.75" thickTop="1" x14ac:dyDescent="0.25">
      <c r="A21" s="42"/>
      <c r="B21" s="15"/>
      <c r="C21" s="16"/>
      <c r="D21" s="60"/>
      <c r="E21" s="61"/>
      <c r="F21" s="16"/>
      <c r="G21" s="60"/>
      <c r="H21" s="61"/>
      <c r="I21" s="16"/>
      <c r="J21" s="60"/>
      <c r="K21" s="61"/>
      <c r="L21" s="16"/>
      <c r="M21" s="60"/>
      <c r="N21" s="61"/>
      <c r="O21" s="16"/>
    </row>
    <row r="22" spans="1:15" x14ac:dyDescent="0.25">
      <c r="A22" s="42"/>
      <c r="B22" s="23" t="s">
        <v>710</v>
      </c>
      <c r="C22" s="21"/>
      <c r="D22" s="23" t="s">
        <v>254</v>
      </c>
      <c r="E22" s="53">
        <v>632205</v>
      </c>
      <c r="F22" s="21"/>
      <c r="G22" s="23" t="s">
        <v>254</v>
      </c>
      <c r="H22" s="53">
        <v>29278</v>
      </c>
      <c r="I22" s="21"/>
      <c r="J22" s="23" t="s">
        <v>254</v>
      </c>
      <c r="K22" s="22">
        <v>324</v>
      </c>
      <c r="L22" s="21"/>
      <c r="M22" s="23" t="s">
        <v>254</v>
      </c>
      <c r="N22" s="53">
        <v>661807</v>
      </c>
      <c r="O22" s="21"/>
    </row>
    <row r="23" spans="1:15" x14ac:dyDescent="0.25">
      <c r="A23" s="42"/>
      <c r="B23" s="15" t="s">
        <v>711</v>
      </c>
      <c r="C23" s="16"/>
      <c r="D23" s="15"/>
      <c r="E23" s="29">
        <v>436424</v>
      </c>
      <c r="F23" s="16"/>
      <c r="G23" s="15"/>
      <c r="H23" s="29">
        <v>28382</v>
      </c>
      <c r="I23" s="16"/>
      <c r="J23" s="15"/>
      <c r="K23" s="25" t="s">
        <v>255</v>
      </c>
      <c r="L23" s="16"/>
      <c r="M23" s="15"/>
      <c r="N23" s="29">
        <v>464806</v>
      </c>
      <c r="O23" s="16"/>
    </row>
    <row r="24" spans="1:15" x14ac:dyDescent="0.25">
      <c r="A24" s="42"/>
      <c r="B24" s="23" t="s">
        <v>712</v>
      </c>
      <c r="C24" s="21"/>
      <c r="D24" s="23"/>
      <c r="E24" s="53">
        <v>3188</v>
      </c>
      <c r="F24" s="21"/>
      <c r="G24" s="23"/>
      <c r="H24" s="53">
        <v>1086</v>
      </c>
      <c r="I24" s="21"/>
      <c r="J24" s="23"/>
      <c r="K24" s="53">
        <v>45330</v>
      </c>
      <c r="L24" s="21"/>
      <c r="M24" s="23"/>
      <c r="N24" s="53">
        <v>49604</v>
      </c>
      <c r="O24" s="21"/>
    </row>
    <row r="25" spans="1:15" x14ac:dyDescent="0.25">
      <c r="A25" s="42"/>
      <c r="B25" s="44"/>
      <c r="C25" s="44"/>
      <c r="D25" s="44"/>
      <c r="E25" s="44"/>
      <c r="F25" s="44"/>
      <c r="G25" s="44"/>
      <c r="H25" s="44"/>
      <c r="I25" s="44"/>
      <c r="J25" s="44"/>
      <c r="K25" s="44"/>
      <c r="L25" s="44"/>
      <c r="M25" s="44"/>
      <c r="N25" s="44"/>
      <c r="O25" s="44"/>
    </row>
    <row r="26" spans="1:15" ht="15.75" thickBot="1" x14ac:dyDescent="0.3">
      <c r="A26" s="42"/>
      <c r="B26" s="49"/>
      <c r="C26" s="49"/>
      <c r="D26" s="38" t="s">
        <v>450</v>
      </c>
      <c r="E26" s="38"/>
      <c r="F26" s="38"/>
      <c r="G26" s="38"/>
      <c r="H26" s="38"/>
      <c r="I26" s="38"/>
      <c r="J26" s="38"/>
      <c r="K26" s="38"/>
      <c r="L26" s="38"/>
      <c r="M26" s="38"/>
      <c r="N26" s="38"/>
      <c r="O26" s="49"/>
    </row>
    <row r="27" spans="1:15" x14ac:dyDescent="0.25">
      <c r="A27" s="42"/>
      <c r="B27" s="49"/>
      <c r="C27" s="49"/>
      <c r="D27" s="39" t="s">
        <v>699</v>
      </c>
      <c r="E27" s="39"/>
      <c r="F27" s="12"/>
      <c r="G27" s="39" t="s">
        <v>700</v>
      </c>
      <c r="H27" s="39"/>
      <c r="I27" s="12"/>
      <c r="J27" s="39" t="s">
        <v>701</v>
      </c>
      <c r="K27" s="39"/>
      <c r="L27" s="12"/>
      <c r="M27" s="14"/>
      <c r="N27" s="14"/>
      <c r="O27" s="49"/>
    </row>
    <row r="28" spans="1:15" ht="15.75" thickBot="1" x14ac:dyDescent="0.3">
      <c r="A28" s="42"/>
      <c r="B28" s="49"/>
      <c r="C28" s="49"/>
      <c r="D28" s="38" t="s">
        <v>702</v>
      </c>
      <c r="E28" s="38"/>
      <c r="F28" s="12"/>
      <c r="G28" s="38" t="s">
        <v>703</v>
      </c>
      <c r="H28" s="38"/>
      <c r="I28" s="12"/>
      <c r="J28" s="38" t="s">
        <v>704</v>
      </c>
      <c r="K28" s="38"/>
      <c r="L28" s="12"/>
      <c r="M28" s="38" t="s">
        <v>132</v>
      </c>
      <c r="N28" s="38"/>
      <c r="O28" s="49"/>
    </row>
    <row r="29" spans="1:15" x14ac:dyDescent="0.25">
      <c r="A29" s="42"/>
      <c r="B29" s="49"/>
      <c r="C29" s="49"/>
      <c r="D29" s="40" t="s">
        <v>289</v>
      </c>
      <c r="E29" s="40"/>
      <c r="F29" s="40"/>
      <c r="G29" s="40"/>
      <c r="H29" s="40"/>
      <c r="I29" s="40"/>
      <c r="J29" s="40"/>
      <c r="K29" s="40"/>
      <c r="L29" s="40"/>
      <c r="M29" s="40"/>
      <c r="N29" s="40"/>
      <c r="O29" s="49"/>
    </row>
    <row r="30" spans="1:15" x14ac:dyDescent="0.25">
      <c r="A30" s="42"/>
      <c r="B30" s="15" t="s">
        <v>87</v>
      </c>
      <c r="C30" s="16"/>
      <c r="D30" s="15" t="s">
        <v>254</v>
      </c>
      <c r="E30" s="29">
        <v>26431</v>
      </c>
      <c r="F30" s="16"/>
      <c r="G30" s="15" t="s">
        <v>254</v>
      </c>
      <c r="H30" s="29">
        <v>2955</v>
      </c>
      <c r="I30" s="16"/>
      <c r="J30" s="15" t="s">
        <v>254</v>
      </c>
      <c r="K30" s="25">
        <v>7</v>
      </c>
      <c r="L30" s="16"/>
      <c r="M30" s="15" t="s">
        <v>254</v>
      </c>
      <c r="N30" s="29">
        <v>29393</v>
      </c>
      <c r="O30" s="16"/>
    </row>
    <row r="31" spans="1:15" ht="15.75" thickBot="1" x14ac:dyDescent="0.3">
      <c r="A31" s="42"/>
      <c r="B31" s="23" t="s">
        <v>92</v>
      </c>
      <c r="C31" s="21"/>
      <c r="D31" s="27"/>
      <c r="E31" s="26">
        <v>1993</v>
      </c>
      <c r="F31" s="21"/>
      <c r="G31" s="27"/>
      <c r="H31" s="26">
        <v>2957</v>
      </c>
      <c r="I31" s="21"/>
      <c r="J31" s="27"/>
      <c r="K31" s="28">
        <v>256</v>
      </c>
      <c r="L31" s="21"/>
      <c r="M31" s="27"/>
      <c r="N31" s="26">
        <v>5206</v>
      </c>
      <c r="O31" s="21"/>
    </row>
    <row r="32" spans="1:15" x14ac:dyDescent="0.25">
      <c r="A32" s="42"/>
      <c r="B32" s="15" t="s">
        <v>705</v>
      </c>
      <c r="C32" s="16"/>
      <c r="D32" s="18"/>
      <c r="E32" s="17">
        <v>24438</v>
      </c>
      <c r="F32" s="16"/>
      <c r="G32" s="18"/>
      <c r="H32" s="19">
        <v>-2</v>
      </c>
      <c r="I32" s="16"/>
      <c r="J32" s="18"/>
      <c r="K32" s="19">
        <v>-249</v>
      </c>
      <c r="L32" s="16"/>
      <c r="M32" s="18"/>
      <c r="N32" s="17">
        <v>24187</v>
      </c>
      <c r="O32" s="16"/>
    </row>
    <row r="33" spans="1:15" ht="15.75" thickBot="1" x14ac:dyDescent="0.3">
      <c r="A33" s="42"/>
      <c r="B33" s="23" t="s">
        <v>97</v>
      </c>
      <c r="C33" s="21"/>
      <c r="D33" s="27"/>
      <c r="E33" s="26">
        <v>2360</v>
      </c>
      <c r="F33" s="21"/>
      <c r="G33" s="27"/>
      <c r="H33" s="28" t="s">
        <v>255</v>
      </c>
      <c r="I33" s="21"/>
      <c r="J33" s="27"/>
      <c r="K33" s="28" t="s">
        <v>255</v>
      </c>
      <c r="L33" s="21"/>
      <c r="M33" s="27"/>
      <c r="N33" s="26">
        <v>2360</v>
      </c>
      <c r="O33" s="21"/>
    </row>
    <row r="34" spans="1:15" ht="26.25" x14ac:dyDescent="0.25">
      <c r="A34" s="42"/>
      <c r="B34" s="15" t="s">
        <v>706</v>
      </c>
      <c r="C34" s="16"/>
      <c r="D34" s="18"/>
      <c r="E34" s="17">
        <v>22078</v>
      </c>
      <c r="F34" s="16"/>
      <c r="G34" s="18"/>
      <c r="H34" s="19">
        <v>-2</v>
      </c>
      <c r="I34" s="16"/>
      <c r="J34" s="18"/>
      <c r="K34" s="19">
        <v>-249</v>
      </c>
      <c r="L34" s="16"/>
      <c r="M34" s="18"/>
      <c r="N34" s="17">
        <v>21827</v>
      </c>
      <c r="O34" s="16"/>
    </row>
    <row r="35" spans="1:15" x14ac:dyDescent="0.25">
      <c r="A35" s="42"/>
      <c r="B35" s="23" t="s">
        <v>99</v>
      </c>
      <c r="C35" s="21"/>
      <c r="D35" s="23"/>
      <c r="E35" s="53">
        <v>1740</v>
      </c>
      <c r="F35" s="21"/>
      <c r="G35" s="23"/>
      <c r="H35" s="53">
        <v>17910</v>
      </c>
      <c r="I35" s="21"/>
      <c r="J35" s="23"/>
      <c r="K35" s="22" t="s">
        <v>255</v>
      </c>
      <c r="L35" s="21"/>
      <c r="M35" s="23"/>
      <c r="N35" s="53">
        <v>19650</v>
      </c>
      <c r="O35" s="21"/>
    </row>
    <row r="36" spans="1:15" ht="15.75" thickBot="1" x14ac:dyDescent="0.3">
      <c r="A36" s="42"/>
      <c r="B36" s="15" t="s">
        <v>105</v>
      </c>
      <c r="C36" s="16"/>
      <c r="D36" s="54"/>
      <c r="E36" s="55">
        <v>19507</v>
      </c>
      <c r="F36" s="16"/>
      <c r="G36" s="54"/>
      <c r="H36" s="55">
        <v>10625</v>
      </c>
      <c r="I36" s="16"/>
      <c r="J36" s="54"/>
      <c r="K36" s="56">
        <v>111</v>
      </c>
      <c r="L36" s="16"/>
      <c r="M36" s="54"/>
      <c r="N36" s="55">
        <v>30243</v>
      </c>
      <c r="O36" s="16"/>
    </row>
    <row r="37" spans="1:15" x14ac:dyDescent="0.25">
      <c r="A37" s="42"/>
      <c r="B37" s="23" t="s">
        <v>707</v>
      </c>
      <c r="C37" s="21"/>
      <c r="D37" s="51"/>
      <c r="E37" s="108">
        <v>4311</v>
      </c>
      <c r="F37" s="21"/>
      <c r="G37" s="51"/>
      <c r="H37" s="108">
        <v>7283</v>
      </c>
      <c r="I37" s="21"/>
      <c r="J37" s="51"/>
      <c r="K37" s="137">
        <v>-360</v>
      </c>
      <c r="L37" s="21"/>
      <c r="M37" s="51"/>
      <c r="N37" s="108">
        <v>11234</v>
      </c>
      <c r="O37" s="21"/>
    </row>
    <row r="38" spans="1:15" ht="15.75" thickBot="1" x14ac:dyDescent="0.3">
      <c r="A38" s="42"/>
      <c r="B38" s="15" t="s">
        <v>708</v>
      </c>
      <c r="C38" s="16"/>
      <c r="D38" s="54"/>
      <c r="E38" s="56">
        <v>828</v>
      </c>
      <c r="F38" s="16"/>
      <c r="G38" s="54"/>
      <c r="H38" s="55">
        <v>3026</v>
      </c>
      <c r="I38" s="16"/>
      <c r="J38" s="54"/>
      <c r="K38" s="56">
        <v>-122</v>
      </c>
      <c r="L38" s="16"/>
      <c r="M38" s="54"/>
      <c r="N38" s="55">
        <v>3732</v>
      </c>
      <c r="O38" s="16"/>
    </row>
    <row r="39" spans="1:15" ht="15.75" thickBot="1" x14ac:dyDescent="0.3">
      <c r="A39" s="42"/>
      <c r="B39" s="23" t="s">
        <v>709</v>
      </c>
      <c r="C39" s="21"/>
      <c r="D39" s="57" t="s">
        <v>254</v>
      </c>
      <c r="E39" s="58">
        <v>3483</v>
      </c>
      <c r="F39" s="21"/>
      <c r="G39" s="57" t="s">
        <v>254</v>
      </c>
      <c r="H39" s="58">
        <v>4257</v>
      </c>
      <c r="I39" s="21"/>
      <c r="J39" s="57" t="s">
        <v>254</v>
      </c>
      <c r="K39" s="59">
        <v>-238</v>
      </c>
      <c r="L39" s="21"/>
      <c r="M39" s="57" t="s">
        <v>254</v>
      </c>
      <c r="N39" s="58">
        <v>7502</v>
      </c>
      <c r="O39" s="21"/>
    </row>
    <row r="40" spans="1:15" ht="15.75" thickTop="1" x14ac:dyDescent="0.25">
      <c r="A40" s="42"/>
      <c r="B40" s="15"/>
      <c r="C40" s="16"/>
      <c r="D40" s="60"/>
      <c r="E40" s="61"/>
      <c r="F40" s="16"/>
      <c r="G40" s="60"/>
      <c r="H40" s="61"/>
      <c r="I40" s="16"/>
      <c r="J40" s="60"/>
      <c r="K40" s="61"/>
      <c r="L40" s="16"/>
      <c r="M40" s="60"/>
      <c r="N40" s="61"/>
      <c r="O40" s="16"/>
    </row>
    <row r="41" spans="1:15" x14ac:dyDescent="0.25">
      <c r="A41" s="42"/>
      <c r="B41" s="23" t="s">
        <v>710</v>
      </c>
      <c r="C41" s="21"/>
      <c r="D41" s="23" t="s">
        <v>254</v>
      </c>
      <c r="E41" s="53">
        <v>556630</v>
      </c>
      <c r="F41" s="21"/>
      <c r="G41" s="23" t="s">
        <v>254</v>
      </c>
      <c r="H41" s="53">
        <v>134923</v>
      </c>
      <c r="I41" s="21"/>
      <c r="J41" s="23" t="s">
        <v>254</v>
      </c>
      <c r="K41" s="22">
        <v>315</v>
      </c>
      <c r="L41" s="21"/>
      <c r="M41" s="23" t="s">
        <v>254</v>
      </c>
      <c r="N41" s="53">
        <v>691868</v>
      </c>
      <c r="O41" s="21"/>
    </row>
    <row r="42" spans="1:15" x14ac:dyDescent="0.25">
      <c r="A42" s="42"/>
      <c r="B42" s="15" t="s">
        <v>711</v>
      </c>
      <c r="C42" s="16"/>
      <c r="D42" s="15"/>
      <c r="E42" s="29">
        <v>451784</v>
      </c>
      <c r="F42" s="16"/>
      <c r="G42" s="15"/>
      <c r="H42" s="29">
        <v>131762</v>
      </c>
      <c r="I42" s="16"/>
      <c r="J42" s="15"/>
      <c r="K42" s="25" t="s">
        <v>255</v>
      </c>
      <c r="L42" s="16"/>
      <c r="M42" s="15"/>
      <c r="N42" s="29">
        <v>583546</v>
      </c>
      <c r="O42" s="16"/>
    </row>
    <row r="43" spans="1:15" x14ac:dyDescent="0.25">
      <c r="A43" s="42"/>
      <c r="B43" s="23" t="s">
        <v>712</v>
      </c>
      <c r="C43" s="21"/>
      <c r="D43" s="23"/>
      <c r="E43" s="53">
        <v>3483</v>
      </c>
      <c r="F43" s="21"/>
      <c r="G43" s="23"/>
      <c r="H43" s="53">
        <v>4257</v>
      </c>
      <c r="I43" s="21"/>
      <c r="J43" s="23"/>
      <c r="K43" s="53">
        <v>46122</v>
      </c>
      <c r="L43" s="21"/>
      <c r="M43" s="23"/>
      <c r="N43" s="53">
        <v>53862</v>
      </c>
      <c r="O43" s="21" t="s">
        <v>307</v>
      </c>
    </row>
    <row r="44" spans="1:15" x14ac:dyDescent="0.25">
      <c r="A44" s="42"/>
      <c r="B44" s="4"/>
    </row>
  </sheetData>
  <mergeCells count="28">
    <mergeCell ref="D29:N29"/>
    <mergeCell ref="A1:A2"/>
    <mergeCell ref="B1:O1"/>
    <mergeCell ref="B2:O2"/>
    <mergeCell ref="B3:O3"/>
    <mergeCell ref="A4:A44"/>
    <mergeCell ref="B4:O4"/>
    <mergeCell ref="B5:O5"/>
    <mergeCell ref="B6:O6"/>
    <mergeCell ref="B25:O25"/>
    <mergeCell ref="D10:N10"/>
    <mergeCell ref="D26:N26"/>
    <mergeCell ref="D27:E27"/>
    <mergeCell ref="G27:H27"/>
    <mergeCell ref="J27:K27"/>
    <mergeCell ref="D28:E28"/>
    <mergeCell ref="G28:H28"/>
    <mergeCell ref="J28:K28"/>
    <mergeCell ref="M28:N28"/>
    <mergeCell ref="D7:N7"/>
    <mergeCell ref="D8:E8"/>
    <mergeCell ref="G8:H8"/>
    <mergeCell ref="J8:K8"/>
    <mergeCell ref="M8:N8"/>
    <mergeCell ref="D9:E9"/>
    <mergeCell ref="G9:H9"/>
    <mergeCell ref="J9:K9"/>
    <mergeCell ref="M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5</v>
      </c>
    </row>
    <row r="3" spans="1:3" x14ac:dyDescent="0.25">
      <c r="A3" s="3" t="s">
        <v>87</v>
      </c>
      <c r="B3" s="4" t="s">
        <v>6</v>
      </c>
      <c r="C3" s="4" t="s">
        <v>6</v>
      </c>
    </row>
    <row r="4" spans="1:3" x14ac:dyDescent="0.25">
      <c r="A4" s="2" t="s">
        <v>43</v>
      </c>
      <c r="B4" s="7">
        <v>24128</v>
      </c>
      <c r="C4" s="7">
        <v>27703</v>
      </c>
    </row>
    <row r="5" spans="1:3" x14ac:dyDescent="0.25">
      <c r="A5" s="2" t="s">
        <v>88</v>
      </c>
      <c r="B5" s="5">
        <v>1221</v>
      </c>
      <c r="C5" s="5">
        <v>1195</v>
      </c>
    </row>
    <row r="6" spans="1:3" x14ac:dyDescent="0.25">
      <c r="A6" s="2" t="s">
        <v>89</v>
      </c>
      <c r="B6" s="4">
        <v>480</v>
      </c>
      <c r="C6" s="4">
        <v>402</v>
      </c>
    </row>
    <row r="7" spans="1:3" x14ac:dyDescent="0.25">
      <c r="A7" s="2" t="s">
        <v>90</v>
      </c>
      <c r="B7" s="4">
        <v>242</v>
      </c>
      <c r="C7" s="4">
        <v>93</v>
      </c>
    </row>
    <row r="8" spans="1:3" x14ac:dyDescent="0.25">
      <c r="A8" s="2" t="s">
        <v>91</v>
      </c>
      <c r="B8" s="5">
        <v>26071</v>
      </c>
      <c r="C8" s="5">
        <v>29393</v>
      </c>
    </row>
    <row r="9" spans="1:3" x14ac:dyDescent="0.25">
      <c r="A9" s="3" t="s">
        <v>92</v>
      </c>
      <c r="B9" s="4" t="s">
        <v>6</v>
      </c>
      <c r="C9" s="4" t="s">
        <v>6</v>
      </c>
    </row>
    <row r="10" spans="1:3" x14ac:dyDescent="0.25">
      <c r="A10" s="2" t="s">
        <v>53</v>
      </c>
      <c r="B10" s="5">
        <v>1099</v>
      </c>
      <c r="C10" s="5">
        <v>1835</v>
      </c>
    </row>
    <row r="11" spans="1:3" x14ac:dyDescent="0.25">
      <c r="A11" s="2" t="s">
        <v>93</v>
      </c>
      <c r="B11" s="5">
        <v>1935</v>
      </c>
      <c r="C11" s="5">
        <v>2569</v>
      </c>
    </row>
    <row r="12" spans="1:3" x14ac:dyDescent="0.25">
      <c r="A12" s="2" t="s">
        <v>94</v>
      </c>
      <c r="B12" s="4">
        <v>722</v>
      </c>
      <c r="C12" s="4">
        <v>802</v>
      </c>
    </row>
    <row r="13" spans="1:3" x14ac:dyDescent="0.25">
      <c r="A13" s="2" t="s">
        <v>95</v>
      </c>
      <c r="B13" s="5">
        <v>3756</v>
      </c>
      <c r="C13" s="5">
        <v>5206</v>
      </c>
    </row>
    <row r="14" spans="1:3" x14ac:dyDescent="0.25">
      <c r="A14" s="2" t="s">
        <v>96</v>
      </c>
      <c r="B14" s="5">
        <v>22315</v>
      </c>
      <c r="C14" s="5">
        <v>24187</v>
      </c>
    </row>
    <row r="15" spans="1:3" x14ac:dyDescent="0.25">
      <c r="A15" s="2" t="s">
        <v>97</v>
      </c>
      <c r="B15" s="5">
        <v>3450</v>
      </c>
      <c r="C15" s="5">
        <v>2360</v>
      </c>
    </row>
    <row r="16" spans="1:3" ht="30" x14ac:dyDescent="0.25">
      <c r="A16" s="2" t="s">
        <v>98</v>
      </c>
      <c r="B16" s="5">
        <v>18865</v>
      </c>
      <c r="C16" s="5">
        <v>21827</v>
      </c>
    </row>
    <row r="17" spans="1:3" x14ac:dyDescent="0.25">
      <c r="A17" s="3" t="s">
        <v>99</v>
      </c>
      <c r="B17" s="4" t="s">
        <v>6</v>
      </c>
      <c r="C17" s="4" t="s">
        <v>6</v>
      </c>
    </row>
    <row r="18" spans="1:3" x14ac:dyDescent="0.25">
      <c r="A18" s="2" t="s">
        <v>100</v>
      </c>
      <c r="B18" s="5">
        <v>1156</v>
      </c>
      <c r="C18" s="5">
        <v>1126</v>
      </c>
    </row>
    <row r="19" spans="1:3" x14ac:dyDescent="0.25">
      <c r="A19" s="2" t="s">
        <v>101</v>
      </c>
      <c r="B19" s="5">
        <v>12421</v>
      </c>
      <c r="C19" s="5">
        <v>17910</v>
      </c>
    </row>
    <row r="20" spans="1:3" x14ac:dyDescent="0.25">
      <c r="A20" s="2" t="s">
        <v>102</v>
      </c>
      <c r="B20" s="4">
        <v>272</v>
      </c>
      <c r="C20" s="4">
        <v>37</v>
      </c>
    </row>
    <row r="21" spans="1:3" x14ac:dyDescent="0.25">
      <c r="A21" s="2" t="s">
        <v>103</v>
      </c>
      <c r="B21" s="4">
        <v>485</v>
      </c>
      <c r="C21" s="4">
        <v>577</v>
      </c>
    </row>
    <row r="22" spans="1:3" x14ac:dyDescent="0.25">
      <c r="A22" s="2" t="s">
        <v>104</v>
      </c>
      <c r="B22" s="5">
        <v>14334</v>
      </c>
      <c r="C22" s="5">
        <v>19650</v>
      </c>
    </row>
    <row r="23" spans="1:3" x14ac:dyDescent="0.25">
      <c r="A23" s="3" t="s">
        <v>105</v>
      </c>
      <c r="B23" s="4" t="s">
        <v>6</v>
      </c>
      <c r="C23" s="4" t="s">
        <v>6</v>
      </c>
    </row>
    <row r="24" spans="1:3" x14ac:dyDescent="0.25">
      <c r="A24" s="2" t="s">
        <v>106</v>
      </c>
      <c r="B24" s="5">
        <v>17153</v>
      </c>
      <c r="C24" s="5">
        <v>18085</v>
      </c>
    </row>
    <row r="25" spans="1:3" x14ac:dyDescent="0.25">
      <c r="A25" s="2" t="s">
        <v>107</v>
      </c>
      <c r="B25" s="5">
        <v>2944</v>
      </c>
      <c r="C25" s="5">
        <v>2693</v>
      </c>
    </row>
    <row r="26" spans="1:3" x14ac:dyDescent="0.25">
      <c r="A26" s="2" t="s">
        <v>108</v>
      </c>
      <c r="B26" s="4">
        <v>967</v>
      </c>
      <c r="C26" s="5">
        <v>2663</v>
      </c>
    </row>
    <row r="27" spans="1:3" x14ac:dyDescent="0.25">
      <c r="A27" s="2" t="s">
        <v>109</v>
      </c>
      <c r="B27" s="5">
        <v>1552</v>
      </c>
      <c r="C27" s="5">
        <v>1280</v>
      </c>
    </row>
    <row r="28" spans="1:3" x14ac:dyDescent="0.25">
      <c r="A28" s="2" t="s">
        <v>110</v>
      </c>
      <c r="B28" s="4">
        <v>918</v>
      </c>
      <c r="C28" s="4">
        <v>887</v>
      </c>
    </row>
    <row r="29" spans="1:3" x14ac:dyDescent="0.25">
      <c r="A29" s="2" t="s">
        <v>111</v>
      </c>
      <c r="B29" s="4">
        <v>519</v>
      </c>
      <c r="C29" s="4">
        <v>850</v>
      </c>
    </row>
    <row r="30" spans="1:3" x14ac:dyDescent="0.25">
      <c r="A30" s="2" t="s">
        <v>112</v>
      </c>
      <c r="B30" s="4">
        <v>830</v>
      </c>
      <c r="C30" s="4">
        <v>797</v>
      </c>
    </row>
    <row r="31" spans="1:3" x14ac:dyDescent="0.25">
      <c r="A31" s="2" t="s">
        <v>113</v>
      </c>
      <c r="B31" s="4">
        <v>649</v>
      </c>
      <c r="C31" s="4">
        <v>640</v>
      </c>
    </row>
    <row r="32" spans="1:3" x14ac:dyDescent="0.25">
      <c r="A32" s="2" t="s">
        <v>103</v>
      </c>
      <c r="B32" s="5">
        <v>2088</v>
      </c>
      <c r="C32" s="5">
        <v>2348</v>
      </c>
    </row>
    <row r="33" spans="1:3" x14ac:dyDescent="0.25">
      <c r="A33" s="2" t="s">
        <v>114</v>
      </c>
      <c r="B33" s="5">
        <v>27620</v>
      </c>
      <c r="C33" s="5">
        <v>30243</v>
      </c>
    </row>
    <row r="34" spans="1:3" x14ac:dyDescent="0.25">
      <c r="A34" s="2" t="s">
        <v>115</v>
      </c>
      <c r="B34" s="5">
        <v>5579</v>
      </c>
      <c r="C34" s="5">
        <v>11234</v>
      </c>
    </row>
    <row r="35" spans="1:3" x14ac:dyDescent="0.25">
      <c r="A35" s="2" t="s">
        <v>116</v>
      </c>
      <c r="B35" s="5">
        <v>1569</v>
      </c>
      <c r="C35" s="5">
        <v>3732</v>
      </c>
    </row>
    <row r="36" spans="1:3" x14ac:dyDescent="0.25">
      <c r="A36" s="2" t="s">
        <v>117</v>
      </c>
      <c r="B36" s="5">
        <v>4010</v>
      </c>
      <c r="C36" s="5">
        <v>7502</v>
      </c>
    </row>
    <row r="37" spans="1:3" ht="30" x14ac:dyDescent="0.25">
      <c r="A37" s="2" t="s">
        <v>118</v>
      </c>
      <c r="B37" s="5">
        <v>1082</v>
      </c>
      <c r="C37" s="5">
        <v>1226</v>
      </c>
    </row>
    <row r="38" spans="1:3" ht="30" x14ac:dyDescent="0.25">
      <c r="A38" s="2" t="s">
        <v>119</v>
      </c>
      <c r="B38" s="7">
        <v>2928</v>
      </c>
      <c r="C38" s="7">
        <v>6276</v>
      </c>
    </row>
    <row r="39" spans="1:3" x14ac:dyDescent="0.25">
      <c r="A39" s="3" t="s">
        <v>120</v>
      </c>
      <c r="B39" s="4" t="s">
        <v>6</v>
      </c>
      <c r="C39" s="4" t="s">
        <v>6</v>
      </c>
    </row>
    <row r="40" spans="1:3" x14ac:dyDescent="0.25">
      <c r="A40" s="2" t="s">
        <v>121</v>
      </c>
      <c r="B40" s="9">
        <v>0.86</v>
      </c>
      <c r="C40" s="9">
        <v>1.85</v>
      </c>
    </row>
    <row r="41" spans="1:3" x14ac:dyDescent="0.25">
      <c r="A41" s="2" t="s">
        <v>122</v>
      </c>
      <c r="B41" s="9">
        <v>0.85</v>
      </c>
      <c r="C41" s="9">
        <v>1.8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84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714</v>
      </c>
      <c r="B3" s="41" t="s">
        <v>6</v>
      </c>
      <c r="C3" s="41"/>
      <c r="D3" s="41"/>
      <c r="E3" s="41"/>
      <c r="F3" s="41"/>
      <c r="G3" s="41"/>
      <c r="H3" s="41"/>
      <c r="I3" s="41"/>
    </row>
    <row r="4" spans="1:9" ht="15" customHeight="1" x14ac:dyDescent="0.25">
      <c r="A4" s="42" t="s">
        <v>850</v>
      </c>
      <c r="B4" s="41" t="s">
        <v>6</v>
      </c>
      <c r="C4" s="41"/>
      <c r="D4" s="41"/>
      <c r="E4" s="41"/>
      <c r="F4" s="41"/>
      <c r="G4" s="41"/>
      <c r="H4" s="41"/>
      <c r="I4" s="41"/>
    </row>
    <row r="5" spans="1:9" x14ac:dyDescent="0.25">
      <c r="A5" s="42"/>
      <c r="B5" s="44" t="s">
        <v>717</v>
      </c>
      <c r="C5" s="44"/>
      <c r="D5" s="44"/>
      <c r="E5" s="44"/>
      <c r="F5" s="44"/>
      <c r="G5" s="44"/>
      <c r="H5" s="44"/>
      <c r="I5" s="44"/>
    </row>
    <row r="6" spans="1:9" x14ac:dyDescent="0.25">
      <c r="A6" s="42"/>
      <c r="B6" s="44"/>
      <c r="C6" s="44"/>
      <c r="D6" s="44"/>
      <c r="E6" s="44"/>
      <c r="F6" s="44"/>
      <c r="G6" s="44"/>
      <c r="H6" s="44"/>
      <c r="I6" s="44"/>
    </row>
    <row r="7" spans="1:9" x14ac:dyDescent="0.25">
      <c r="A7" s="42"/>
      <c r="B7" s="40" t="s">
        <v>718</v>
      </c>
      <c r="C7" s="40"/>
      <c r="D7" s="40"/>
      <c r="E7" s="40"/>
      <c r="F7" s="40"/>
      <c r="G7" s="40"/>
      <c r="H7" s="40"/>
      <c r="I7" s="12"/>
    </row>
    <row r="8" spans="1:9" x14ac:dyDescent="0.25">
      <c r="A8" s="42"/>
      <c r="B8" s="12"/>
      <c r="C8" s="12"/>
      <c r="D8" s="40" t="s">
        <v>419</v>
      </c>
      <c r="E8" s="40"/>
      <c r="F8" s="40"/>
      <c r="G8" s="40"/>
      <c r="H8" s="40"/>
      <c r="I8" s="12"/>
    </row>
    <row r="9" spans="1:9" ht="15.75" thickBot="1" x14ac:dyDescent="0.3">
      <c r="A9" s="42"/>
      <c r="B9" s="12"/>
      <c r="C9" s="12"/>
      <c r="D9" s="38">
        <v>2013</v>
      </c>
      <c r="E9" s="38"/>
      <c r="F9" s="12"/>
      <c r="G9" s="38">
        <v>2012</v>
      </c>
      <c r="H9" s="38"/>
      <c r="I9" s="12"/>
    </row>
    <row r="10" spans="1:9" x14ac:dyDescent="0.25">
      <c r="A10" s="42"/>
      <c r="B10" s="180" t="s">
        <v>719</v>
      </c>
      <c r="C10" s="16"/>
      <c r="D10" s="216" t="s">
        <v>673</v>
      </c>
      <c r="E10" s="216"/>
      <c r="F10" s="216"/>
      <c r="G10" s="216"/>
      <c r="H10" s="216"/>
      <c r="I10" s="16"/>
    </row>
    <row r="11" spans="1:9" x14ac:dyDescent="0.25">
      <c r="A11" s="42"/>
      <c r="B11" s="23" t="s">
        <v>720</v>
      </c>
      <c r="C11" s="21"/>
      <c r="D11" s="23" t="s">
        <v>254</v>
      </c>
      <c r="E11" s="22">
        <v>258</v>
      </c>
      <c r="F11" s="21"/>
      <c r="G11" s="23" t="s">
        <v>254</v>
      </c>
      <c r="H11" s="22">
        <v>77</v>
      </c>
      <c r="I11" s="21"/>
    </row>
    <row r="12" spans="1:9" x14ac:dyDescent="0.25">
      <c r="A12" s="42"/>
      <c r="B12" s="15" t="s">
        <v>721</v>
      </c>
      <c r="C12" s="16"/>
      <c r="D12" s="15"/>
      <c r="E12" s="25">
        <v>310</v>
      </c>
      <c r="F12" s="16"/>
      <c r="G12" s="15"/>
      <c r="H12" s="25">
        <v>310</v>
      </c>
      <c r="I12" s="16"/>
    </row>
    <row r="13" spans="1:9" x14ac:dyDescent="0.25">
      <c r="A13" s="42"/>
      <c r="B13" s="23" t="s">
        <v>722</v>
      </c>
      <c r="C13" s="21"/>
      <c r="D13" s="23"/>
      <c r="E13" s="53">
        <v>59467</v>
      </c>
      <c r="F13" s="21"/>
      <c r="G13" s="23"/>
      <c r="H13" s="53">
        <v>64758</v>
      </c>
      <c r="I13" s="21"/>
    </row>
    <row r="14" spans="1:9" ht="15.75" thickBot="1" x14ac:dyDescent="0.3">
      <c r="A14" s="42"/>
      <c r="B14" s="15" t="s">
        <v>49</v>
      </c>
      <c r="C14" s="16"/>
      <c r="D14" s="54"/>
      <c r="E14" s="56">
        <v>14</v>
      </c>
      <c r="F14" s="16"/>
      <c r="G14" s="54"/>
      <c r="H14" s="56">
        <v>5</v>
      </c>
      <c r="I14" s="16"/>
    </row>
    <row r="15" spans="1:9" ht="15.75" thickBot="1" x14ac:dyDescent="0.3">
      <c r="A15" s="42"/>
      <c r="B15" s="20" t="s">
        <v>50</v>
      </c>
      <c r="C15" s="21"/>
      <c r="D15" s="57" t="s">
        <v>254</v>
      </c>
      <c r="E15" s="58">
        <v>60049</v>
      </c>
      <c r="F15" s="21"/>
      <c r="G15" s="57" t="s">
        <v>254</v>
      </c>
      <c r="H15" s="58">
        <v>65150</v>
      </c>
      <c r="I15" s="21"/>
    </row>
    <row r="16" spans="1:9" ht="15.75" thickTop="1" x14ac:dyDescent="0.25">
      <c r="A16" s="42"/>
      <c r="B16" s="15"/>
      <c r="C16" s="16"/>
      <c r="D16" s="60"/>
      <c r="E16" s="61"/>
      <c r="F16" s="16"/>
      <c r="G16" s="60"/>
      <c r="H16" s="61"/>
      <c r="I16" s="16"/>
    </row>
    <row r="17" spans="1:9" x14ac:dyDescent="0.25">
      <c r="A17" s="42"/>
      <c r="B17" s="215" t="s">
        <v>723</v>
      </c>
      <c r="C17" s="21"/>
      <c r="D17" s="23"/>
      <c r="E17" s="22"/>
      <c r="F17" s="21"/>
      <c r="G17" s="23"/>
      <c r="H17" s="22"/>
      <c r="I17" s="21"/>
    </row>
    <row r="18" spans="1:9" x14ac:dyDescent="0.25">
      <c r="A18" s="42"/>
      <c r="B18" s="15" t="s">
        <v>724</v>
      </c>
      <c r="C18" s="16"/>
      <c r="D18" s="15" t="s">
        <v>254</v>
      </c>
      <c r="E18" s="25">
        <v>135</v>
      </c>
      <c r="F18" s="16"/>
      <c r="G18" s="15" t="s">
        <v>254</v>
      </c>
      <c r="H18" s="25">
        <v>978</v>
      </c>
      <c r="I18" s="16"/>
    </row>
    <row r="19" spans="1:9" x14ac:dyDescent="0.25">
      <c r="A19" s="42"/>
      <c r="B19" s="23" t="s">
        <v>725</v>
      </c>
      <c r="C19" s="21"/>
      <c r="D19" s="23"/>
      <c r="E19" s="53">
        <v>10310</v>
      </c>
      <c r="F19" s="21"/>
      <c r="G19" s="23"/>
      <c r="H19" s="53">
        <v>10310</v>
      </c>
      <c r="I19" s="21"/>
    </row>
    <row r="20" spans="1:9" ht="15.75" thickBot="1" x14ac:dyDescent="0.3">
      <c r="A20" s="42"/>
      <c r="B20" s="15" t="s">
        <v>726</v>
      </c>
      <c r="C20" s="16"/>
      <c r="D20" s="54"/>
      <c r="E20" s="55">
        <v>49604</v>
      </c>
      <c r="F20" s="16"/>
      <c r="G20" s="54"/>
      <c r="H20" s="55">
        <v>53862</v>
      </c>
      <c r="I20" s="16"/>
    </row>
    <row r="21" spans="1:9" ht="15.75" thickBot="1" x14ac:dyDescent="0.3">
      <c r="A21" s="42"/>
      <c r="B21" s="20" t="s">
        <v>727</v>
      </c>
      <c r="C21" s="21"/>
      <c r="D21" s="57" t="s">
        <v>254</v>
      </c>
      <c r="E21" s="58">
        <v>60049</v>
      </c>
      <c r="F21" s="21"/>
      <c r="G21" s="57" t="s">
        <v>254</v>
      </c>
      <c r="H21" s="58">
        <v>65150</v>
      </c>
      <c r="I21" s="21"/>
    </row>
    <row r="22" spans="1:9" ht="15.75" thickTop="1" x14ac:dyDescent="0.25">
      <c r="A22" s="42"/>
      <c r="B22" s="4"/>
    </row>
    <row r="23" spans="1:9" ht="15" customHeight="1" x14ac:dyDescent="0.25">
      <c r="A23" s="42" t="s">
        <v>851</v>
      </c>
      <c r="B23" s="41" t="s">
        <v>6</v>
      </c>
      <c r="C23" s="41"/>
      <c r="D23" s="41"/>
      <c r="E23" s="41"/>
      <c r="F23" s="41"/>
      <c r="G23" s="41"/>
      <c r="H23" s="41"/>
      <c r="I23" s="41"/>
    </row>
    <row r="24" spans="1:9" x14ac:dyDescent="0.25">
      <c r="A24" s="42"/>
      <c r="B24" s="40" t="s">
        <v>728</v>
      </c>
      <c r="C24" s="40"/>
      <c r="D24" s="40"/>
      <c r="E24" s="40"/>
      <c r="F24" s="40"/>
      <c r="G24" s="40"/>
      <c r="H24" s="40"/>
      <c r="I24" s="12"/>
    </row>
    <row r="25" spans="1:9" x14ac:dyDescent="0.25">
      <c r="A25" s="42"/>
      <c r="B25" s="12"/>
      <c r="C25" s="12"/>
      <c r="D25" s="12"/>
      <c r="E25" s="12"/>
      <c r="F25" s="12"/>
      <c r="G25" s="12"/>
      <c r="H25" s="12"/>
      <c r="I25" s="12"/>
    </row>
    <row r="26" spans="1:9" x14ac:dyDescent="0.25">
      <c r="A26" s="42"/>
      <c r="B26" s="12"/>
      <c r="C26" s="12"/>
      <c r="D26" s="40" t="s">
        <v>729</v>
      </c>
      <c r="E26" s="40"/>
      <c r="F26" s="40"/>
      <c r="G26" s="40"/>
      <c r="H26" s="40"/>
      <c r="I26" s="12"/>
    </row>
    <row r="27" spans="1:9" ht="15.75" thickBot="1" x14ac:dyDescent="0.3">
      <c r="A27" s="42"/>
      <c r="B27" s="12"/>
      <c r="C27" s="12"/>
      <c r="D27" s="38">
        <v>2013</v>
      </c>
      <c r="E27" s="38"/>
      <c r="F27" s="12"/>
      <c r="G27" s="38">
        <v>2012</v>
      </c>
      <c r="H27" s="38"/>
      <c r="I27" s="12"/>
    </row>
    <row r="28" spans="1:9" x14ac:dyDescent="0.25">
      <c r="A28" s="42"/>
      <c r="B28" s="12"/>
      <c r="C28" s="12"/>
      <c r="D28" s="40" t="s">
        <v>289</v>
      </c>
      <c r="E28" s="40"/>
      <c r="F28" s="40"/>
      <c r="G28" s="40"/>
      <c r="H28" s="40"/>
      <c r="I28" s="12"/>
    </row>
    <row r="29" spans="1:9" x14ac:dyDescent="0.25">
      <c r="A29" s="42"/>
      <c r="B29" s="15" t="s">
        <v>87</v>
      </c>
      <c r="C29" s="16"/>
      <c r="D29" s="15" t="s">
        <v>254</v>
      </c>
      <c r="E29" s="25">
        <v>7</v>
      </c>
      <c r="F29" s="16"/>
      <c r="G29" s="15" t="s">
        <v>254</v>
      </c>
      <c r="H29" s="25">
        <v>7</v>
      </c>
      <c r="I29" s="16"/>
    </row>
    <row r="30" spans="1:9" x14ac:dyDescent="0.25">
      <c r="A30" s="42"/>
      <c r="B30" s="23"/>
      <c r="C30" s="21"/>
      <c r="D30" s="23"/>
      <c r="E30" s="22"/>
      <c r="F30" s="21"/>
      <c r="G30" s="23"/>
      <c r="H30" s="22"/>
      <c r="I30" s="21"/>
    </row>
    <row r="31" spans="1:9" x14ac:dyDescent="0.25">
      <c r="A31" s="42"/>
      <c r="B31" s="15" t="s">
        <v>92</v>
      </c>
      <c r="C31" s="16"/>
      <c r="D31" s="15"/>
      <c r="E31" s="25">
        <v>238</v>
      </c>
      <c r="F31" s="16"/>
      <c r="G31" s="15"/>
      <c r="H31" s="25">
        <v>256</v>
      </c>
      <c r="I31" s="16"/>
    </row>
    <row r="32" spans="1:9" ht="15.75" thickBot="1" x14ac:dyDescent="0.3">
      <c r="A32" s="42"/>
      <c r="B32" s="23" t="s">
        <v>730</v>
      </c>
      <c r="C32" s="21"/>
      <c r="D32" s="27"/>
      <c r="E32" s="28">
        <v>169</v>
      </c>
      <c r="F32" s="21"/>
      <c r="G32" s="27"/>
      <c r="H32" s="28">
        <v>111</v>
      </c>
      <c r="I32" s="21"/>
    </row>
    <row r="33" spans="1:9" ht="15.75" thickBot="1" x14ac:dyDescent="0.3">
      <c r="A33" s="42"/>
      <c r="B33" s="24" t="s">
        <v>731</v>
      </c>
      <c r="C33" s="16"/>
      <c r="D33" s="184"/>
      <c r="E33" s="217">
        <v>407</v>
      </c>
      <c r="F33" s="16"/>
      <c r="G33" s="184"/>
      <c r="H33" s="217">
        <v>367</v>
      </c>
      <c r="I33" s="16"/>
    </row>
    <row r="34" spans="1:9" x14ac:dyDescent="0.25">
      <c r="A34" s="42"/>
      <c r="B34" s="23"/>
      <c r="C34" s="21"/>
      <c r="D34" s="51"/>
      <c r="E34" s="137"/>
      <c r="F34" s="21"/>
      <c r="G34" s="51"/>
      <c r="H34" s="137"/>
      <c r="I34" s="21"/>
    </row>
    <row r="35" spans="1:9" ht="15.75" thickBot="1" x14ac:dyDescent="0.3">
      <c r="A35" s="42"/>
      <c r="B35" s="15" t="s">
        <v>732</v>
      </c>
      <c r="C35" s="16"/>
      <c r="D35" s="54"/>
      <c r="E35" s="56">
        <v>136</v>
      </c>
      <c r="F35" s="16"/>
      <c r="G35" s="54"/>
      <c r="H35" s="56">
        <v>122</v>
      </c>
      <c r="I35" s="16"/>
    </row>
    <row r="36" spans="1:9" x14ac:dyDescent="0.25">
      <c r="A36" s="42"/>
      <c r="B36" s="20" t="s">
        <v>733</v>
      </c>
      <c r="C36" s="21"/>
      <c r="D36" s="51"/>
      <c r="E36" s="137"/>
      <c r="F36" s="21"/>
      <c r="G36" s="51"/>
      <c r="H36" s="137"/>
      <c r="I36" s="21"/>
    </row>
    <row r="37" spans="1:9" x14ac:dyDescent="0.25">
      <c r="A37" s="42"/>
      <c r="B37" s="20" t="s">
        <v>734</v>
      </c>
      <c r="C37" s="21"/>
      <c r="D37" s="23"/>
      <c r="E37" s="22">
        <v>-264</v>
      </c>
      <c r="F37" s="21"/>
      <c r="G37" s="23"/>
      <c r="H37" s="22">
        <v>-238</v>
      </c>
      <c r="I37" s="21"/>
    </row>
    <row r="38" spans="1:9" ht="27" thickBot="1" x14ac:dyDescent="0.3">
      <c r="A38" s="42"/>
      <c r="B38" s="15" t="s">
        <v>735</v>
      </c>
      <c r="C38" s="16"/>
      <c r="D38" s="54"/>
      <c r="E38" s="55">
        <v>4274</v>
      </c>
      <c r="F38" s="16"/>
      <c r="G38" s="54"/>
      <c r="H38" s="55">
        <v>7740</v>
      </c>
      <c r="I38" s="16"/>
    </row>
    <row r="39" spans="1:9" ht="15.75" thickBot="1" x14ac:dyDescent="0.3">
      <c r="A39" s="42"/>
      <c r="B39" s="20" t="s">
        <v>117</v>
      </c>
      <c r="C39" s="21"/>
      <c r="D39" s="181" t="s">
        <v>254</v>
      </c>
      <c r="E39" s="183">
        <v>4010</v>
      </c>
      <c r="F39" s="21"/>
      <c r="G39" s="181" t="s">
        <v>254</v>
      </c>
      <c r="H39" s="183">
        <v>7502</v>
      </c>
      <c r="I39" s="21"/>
    </row>
    <row r="40" spans="1:9" x14ac:dyDescent="0.25">
      <c r="A40" s="42"/>
      <c r="B40" s="15"/>
      <c r="C40" s="16"/>
      <c r="D40" s="18"/>
      <c r="E40" s="19"/>
      <c r="F40" s="16"/>
      <c r="G40" s="18"/>
      <c r="H40" s="19"/>
      <c r="I40" s="16"/>
    </row>
    <row r="41" spans="1:9" ht="15.75" thickBot="1" x14ac:dyDescent="0.3">
      <c r="A41" s="42"/>
      <c r="B41" s="23" t="s">
        <v>118</v>
      </c>
      <c r="C41" s="21"/>
      <c r="D41" s="27"/>
      <c r="E41" s="26">
        <v>-1082</v>
      </c>
      <c r="F41" s="21"/>
      <c r="G41" s="27"/>
      <c r="H41" s="26">
        <v>-1226</v>
      </c>
      <c r="I41" s="21"/>
    </row>
    <row r="42" spans="1:9" x14ac:dyDescent="0.25">
      <c r="A42" s="42"/>
      <c r="B42" s="24" t="s">
        <v>736</v>
      </c>
      <c r="C42" s="16"/>
      <c r="D42" s="18"/>
      <c r="E42" s="19"/>
      <c r="F42" s="16"/>
      <c r="G42" s="18"/>
      <c r="H42" s="19"/>
      <c r="I42" s="16"/>
    </row>
    <row r="43" spans="1:9" ht="15.75" thickBot="1" x14ac:dyDescent="0.3">
      <c r="A43" s="42"/>
      <c r="B43" s="24" t="s">
        <v>737</v>
      </c>
      <c r="C43" s="16"/>
      <c r="D43" s="36" t="s">
        <v>254</v>
      </c>
      <c r="E43" s="35">
        <v>2928</v>
      </c>
      <c r="F43" s="16"/>
      <c r="G43" s="36" t="s">
        <v>254</v>
      </c>
      <c r="H43" s="35">
        <v>6276</v>
      </c>
      <c r="I43" s="16"/>
    </row>
    <row r="44" spans="1:9" ht="15.75" thickTop="1" x14ac:dyDescent="0.25">
      <c r="A44" s="42"/>
      <c r="B44" s="4"/>
    </row>
    <row r="45" spans="1:9" ht="15" customHeight="1" x14ac:dyDescent="0.25">
      <c r="A45" s="42" t="s">
        <v>852</v>
      </c>
      <c r="B45" s="41" t="s">
        <v>6</v>
      </c>
      <c r="C45" s="41"/>
      <c r="D45" s="41"/>
      <c r="E45" s="41"/>
      <c r="F45" s="41"/>
      <c r="G45" s="41"/>
      <c r="H45" s="41"/>
      <c r="I45" s="41"/>
    </row>
    <row r="46" spans="1:9" x14ac:dyDescent="0.25">
      <c r="A46" s="42"/>
      <c r="B46" s="40" t="s">
        <v>738</v>
      </c>
      <c r="C46" s="40"/>
      <c r="D46" s="40"/>
      <c r="E46" s="40"/>
      <c r="F46" s="40"/>
      <c r="G46" s="40"/>
      <c r="H46" s="40"/>
      <c r="I46" s="12"/>
    </row>
    <row r="47" spans="1:9" x14ac:dyDescent="0.25">
      <c r="A47" s="42"/>
      <c r="B47" s="40" t="s">
        <v>739</v>
      </c>
      <c r="C47" s="40"/>
      <c r="D47" s="40"/>
      <c r="E47" s="40"/>
      <c r="F47" s="40"/>
      <c r="G47" s="40"/>
      <c r="H47" s="40"/>
      <c r="I47" s="12"/>
    </row>
    <row r="48" spans="1:9" x14ac:dyDescent="0.25">
      <c r="A48" s="42"/>
      <c r="B48" s="12"/>
      <c r="C48" s="12"/>
      <c r="D48" s="12"/>
      <c r="E48" s="12"/>
      <c r="F48" s="12"/>
      <c r="G48" s="12"/>
      <c r="H48" s="12"/>
      <c r="I48" s="12"/>
    </row>
    <row r="49" spans="1:9" ht="15.75" thickBot="1" x14ac:dyDescent="0.3">
      <c r="A49" s="42"/>
      <c r="B49" s="12"/>
      <c r="C49" s="12"/>
      <c r="D49" s="38">
        <v>2013</v>
      </c>
      <c r="E49" s="38"/>
      <c r="F49" s="12"/>
      <c r="G49" s="38">
        <v>2012</v>
      </c>
      <c r="H49" s="38"/>
      <c r="I49" s="12"/>
    </row>
    <row r="50" spans="1:9" x14ac:dyDescent="0.25">
      <c r="A50" s="42"/>
      <c r="B50" s="12"/>
      <c r="C50" s="12"/>
      <c r="D50" s="40" t="s">
        <v>289</v>
      </c>
      <c r="E50" s="40"/>
      <c r="F50" s="40"/>
      <c r="G50" s="40"/>
      <c r="H50" s="40"/>
      <c r="I50" s="12"/>
    </row>
    <row r="51" spans="1:9" x14ac:dyDescent="0.25">
      <c r="A51" s="42"/>
      <c r="B51" s="218" t="s">
        <v>740</v>
      </c>
      <c r="C51" s="16"/>
      <c r="D51" s="15"/>
      <c r="E51" s="25"/>
      <c r="F51" s="16"/>
      <c r="G51" s="15"/>
      <c r="H51" s="25"/>
      <c r="I51" s="16"/>
    </row>
    <row r="52" spans="1:9" x14ac:dyDescent="0.25">
      <c r="A52" s="42"/>
      <c r="B52" s="20" t="s">
        <v>117</v>
      </c>
      <c r="C52" s="21"/>
      <c r="D52" s="23" t="s">
        <v>254</v>
      </c>
      <c r="E52" s="53">
        <v>4010</v>
      </c>
      <c r="F52" s="21"/>
      <c r="G52" s="23" t="s">
        <v>254</v>
      </c>
      <c r="H52" s="53">
        <v>7502</v>
      </c>
      <c r="I52" s="21"/>
    </row>
    <row r="53" spans="1:9" ht="26.25" x14ac:dyDescent="0.25">
      <c r="A53" s="42"/>
      <c r="B53" s="24" t="s">
        <v>741</v>
      </c>
      <c r="C53" s="16"/>
      <c r="D53" s="15"/>
      <c r="E53" s="25"/>
      <c r="F53" s="16"/>
      <c r="G53" s="15"/>
      <c r="H53" s="25"/>
      <c r="I53" s="16"/>
    </row>
    <row r="54" spans="1:9" ht="26.25" x14ac:dyDescent="0.25">
      <c r="A54" s="42"/>
      <c r="B54" s="107" t="s">
        <v>735</v>
      </c>
      <c r="C54" s="21"/>
      <c r="D54" s="23"/>
      <c r="E54" s="53">
        <v>-4274</v>
      </c>
      <c r="F54" s="21"/>
      <c r="G54" s="23"/>
      <c r="H54" s="53">
        <v>-7740</v>
      </c>
      <c r="I54" s="21"/>
    </row>
    <row r="55" spans="1:9" x14ac:dyDescent="0.25">
      <c r="A55" s="42"/>
      <c r="B55" s="109" t="s">
        <v>742</v>
      </c>
      <c r="C55" s="16"/>
      <c r="D55" s="15"/>
      <c r="E55" s="25">
        <v>-9</v>
      </c>
      <c r="F55" s="16"/>
      <c r="G55" s="15"/>
      <c r="H55" s="25">
        <v>14</v>
      </c>
      <c r="I55" s="16"/>
    </row>
    <row r="56" spans="1:9" ht="15.75" thickBot="1" x14ac:dyDescent="0.3">
      <c r="A56" s="42"/>
      <c r="B56" s="107" t="s">
        <v>743</v>
      </c>
      <c r="C56" s="21"/>
      <c r="D56" s="27"/>
      <c r="E56" s="28">
        <v>7</v>
      </c>
      <c r="F56" s="21"/>
      <c r="G56" s="27"/>
      <c r="H56" s="28">
        <v>-65</v>
      </c>
      <c r="I56" s="21"/>
    </row>
    <row r="57" spans="1:9" ht="15.75" thickBot="1" x14ac:dyDescent="0.3">
      <c r="A57" s="42"/>
      <c r="B57" s="189" t="s">
        <v>744</v>
      </c>
      <c r="C57" s="16"/>
      <c r="D57" s="184"/>
      <c r="E57" s="217">
        <v>-266</v>
      </c>
      <c r="F57" s="16"/>
      <c r="G57" s="184"/>
      <c r="H57" s="217">
        <v>-289</v>
      </c>
      <c r="I57" s="16"/>
    </row>
    <row r="58" spans="1:9" x14ac:dyDescent="0.25">
      <c r="A58" s="42"/>
      <c r="B58" s="23"/>
      <c r="C58" s="21"/>
      <c r="D58" s="51"/>
      <c r="E58" s="137"/>
      <c r="F58" s="21"/>
      <c r="G58" s="51"/>
      <c r="H58" s="137"/>
      <c r="I58" s="21"/>
    </row>
    <row r="59" spans="1:9" x14ac:dyDescent="0.25">
      <c r="A59" s="42"/>
      <c r="B59" s="180" t="s">
        <v>745</v>
      </c>
      <c r="C59" s="16"/>
      <c r="D59" s="15"/>
      <c r="E59" s="25"/>
      <c r="F59" s="16"/>
      <c r="G59" s="15"/>
      <c r="H59" s="25"/>
      <c r="I59" s="16"/>
    </row>
    <row r="60" spans="1:9" x14ac:dyDescent="0.25">
      <c r="A60" s="42"/>
      <c r="B60" s="20" t="s">
        <v>746</v>
      </c>
      <c r="C60" s="21"/>
      <c r="D60" s="23"/>
      <c r="E60" s="53">
        <v>8437</v>
      </c>
      <c r="F60" s="21"/>
      <c r="G60" s="23"/>
      <c r="H60" s="22" t="s">
        <v>255</v>
      </c>
      <c r="I60" s="21"/>
    </row>
    <row r="61" spans="1:9" x14ac:dyDescent="0.25">
      <c r="A61" s="42"/>
      <c r="B61" s="24" t="s">
        <v>189</v>
      </c>
      <c r="C61" s="16"/>
      <c r="D61" s="15"/>
      <c r="E61" s="25">
        <v>329</v>
      </c>
      <c r="F61" s="16"/>
      <c r="G61" s="15"/>
      <c r="H61" s="25" t="s">
        <v>255</v>
      </c>
      <c r="I61" s="16"/>
    </row>
    <row r="62" spans="1:9" x14ac:dyDescent="0.25">
      <c r="A62" s="42"/>
      <c r="B62" s="20" t="s">
        <v>190</v>
      </c>
      <c r="C62" s="21"/>
      <c r="D62" s="23"/>
      <c r="E62" s="53">
        <v>-1800</v>
      </c>
      <c r="F62" s="21"/>
      <c r="G62" s="23"/>
      <c r="H62" s="22" t="s">
        <v>255</v>
      </c>
      <c r="I62" s="21"/>
    </row>
    <row r="63" spans="1:9" x14ac:dyDescent="0.25">
      <c r="A63" s="42"/>
      <c r="B63" s="24" t="s">
        <v>149</v>
      </c>
      <c r="C63" s="16"/>
      <c r="D63" s="15"/>
      <c r="E63" s="29">
        <v>-4958</v>
      </c>
      <c r="F63" s="16"/>
      <c r="G63" s="15"/>
      <c r="H63" s="25" t="s">
        <v>255</v>
      </c>
      <c r="I63" s="16"/>
    </row>
    <row r="64" spans="1:9" ht="15.75" thickBot="1" x14ac:dyDescent="0.3">
      <c r="A64" s="42"/>
      <c r="B64" s="20" t="s">
        <v>747</v>
      </c>
      <c r="C64" s="21"/>
      <c r="D64" s="27"/>
      <c r="E64" s="26">
        <v>-1561</v>
      </c>
      <c r="F64" s="21"/>
      <c r="G64" s="27"/>
      <c r="H64" s="28">
        <v>-415</v>
      </c>
      <c r="I64" s="21"/>
    </row>
    <row r="65" spans="1:9" ht="27" thickBot="1" x14ac:dyDescent="0.3">
      <c r="A65" s="42"/>
      <c r="B65" s="189" t="s">
        <v>192</v>
      </c>
      <c r="C65" s="16"/>
      <c r="D65" s="184"/>
      <c r="E65" s="217">
        <v>447</v>
      </c>
      <c r="F65" s="16"/>
      <c r="G65" s="184"/>
      <c r="H65" s="217">
        <v>-415</v>
      </c>
      <c r="I65" s="16"/>
    </row>
    <row r="66" spans="1:9" x14ac:dyDescent="0.25">
      <c r="A66" s="42"/>
      <c r="B66" s="23"/>
      <c r="C66" s="21"/>
      <c r="D66" s="51"/>
      <c r="E66" s="137"/>
      <c r="F66" s="21"/>
      <c r="G66" s="51"/>
      <c r="H66" s="137"/>
      <c r="I66" s="21"/>
    </row>
    <row r="67" spans="1:9" x14ac:dyDescent="0.25">
      <c r="A67" s="42"/>
      <c r="B67" s="180" t="s">
        <v>748</v>
      </c>
      <c r="C67" s="16"/>
      <c r="D67" s="15"/>
      <c r="E67" s="25">
        <v>181</v>
      </c>
      <c r="F67" s="16"/>
      <c r="G67" s="15"/>
      <c r="H67" s="25">
        <v>-704</v>
      </c>
      <c r="I67" s="16"/>
    </row>
    <row r="68" spans="1:9" x14ac:dyDescent="0.25">
      <c r="A68" s="42"/>
      <c r="B68" s="215"/>
      <c r="C68" s="21"/>
      <c r="D68" s="23"/>
      <c r="E68" s="22"/>
      <c r="F68" s="21"/>
      <c r="G68" s="23"/>
      <c r="H68" s="22"/>
      <c r="I68" s="21"/>
    </row>
    <row r="69" spans="1:9" ht="15.75" thickBot="1" x14ac:dyDescent="0.3">
      <c r="A69" s="42"/>
      <c r="B69" s="180" t="s">
        <v>749</v>
      </c>
      <c r="C69" s="16"/>
      <c r="D69" s="54"/>
      <c r="E69" s="56">
        <v>77</v>
      </c>
      <c r="F69" s="16"/>
      <c r="G69" s="54"/>
      <c r="H69" s="56">
        <v>781</v>
      </c>
      <c r="I69" s="16"/>
    </row>
    <row r="70" spans="1:9" x14ac:dyDescent="0.25">
      <c r="A70" s="42"/>
      <c r="B70" s="215"/>
      <c r="C70" s="21"/>
      <c r="D70" s="51"/>
      <c r="E70" s="137"/>
      <c r="F70" s="21"/>
      <c r="G70" s="51"/>
      <c r="H70" s="137"/>
      <c r="I70" s="21"/>
    </row>
    <row r="71" spans="1:9" ht="15.75" thickBot="1" x14ac:dyDescent="0.3">
      <c r="A71" s="42"/>
      <c r="B71" s="180" t="s">
        <v>750</v>
      </c>
      <c r="C71" s="16"/>
      <c r="D71" s="36" t="s">
        <v>254</v>
      </c>
      <c r="E71" s="37">
        <v>258</v>
      </c>
      <c r="F71" s="16"/>
      <c r="G71" s="36" t="s">
        <v>254</v>
      </c>
      <c r="H71" s="37">
        <v>77</v>
      </c>
      <c r="I71" s="16"/>
    </row>
    <row r="72" spans="1:9" ht="15.75" thickTop="1" x14ac:dyDescent="0.25">
      <c r="A72" s="42"/>
      <c r="B72" s="215"/>
      <c r="C72" s="21"/>
      <c r="D72" s="34"/>
      <c r="E72" s="33"/>
      <c r="F72" s="21"/>
      <c r="G72" s="34"/>
      <c r="H72" s="33"/>
      <c r="I72" s="21"/>
    </row>
    <row r="73" spans="1:9" ht="26.25" x14ac:dyDescent="0.25">
      <c r="A73" s="42"/>
      <c r="B73" s="180" t="s">
        <v>751</v>
      </c>
      <c r="C73" s="16"/>
      <c r="D73" s="15"/>
      <c r="E73" s="25"/>
      <c r="F73" s="16"/>
      <c r="G73" s="15"/>
      <c r="H73" s="25"/>
      <c r="I73" s="16"/>
    </row>
    <row r="74" spans="1:9" ht="15.75" thickBot="1" x14ac:dyDescent="0.3">
      <c r="A74" s="42"/>
      <c r="B74" s="20" t="s">
        <v>752</v>
      </c>
      <c r="C74" s="21"/>
      <c r="D74" s="110" t="s">
        <v>254</v>
      </c>
      <c r="E74" s="219">
        <v>239</v>
      </c>
      <c r="F74" s="21"/>
      <c r="G74" s="110" t="s">
        <v>254</v>
      </c>
      <c r="H74" s="219">
        <v>321</v>
      </c>
      <c r="I74" s="21"/>
    </row>
    <row r="75" spans="1:9" ht="15.75" thickTop="1" x14ac:dyDescent="0.25">
      <c r="A75" s="42"/>
      <c r="B75" s="4"/>
    </row>
  </sheetData>
  <mergeCells count="27">
    <mergeCell ref="B6:I6"/>
    <mergeCell ref="A23:A44"/>
    <mergeCell ref="B23:I23"/>
    <mergeCell ref="A45:A75"/>
    <mergeCell ref="B45:I45"/>
    <mergeCell ref="D49:E49"/>
    <mergeCell ref="G49:H49"/>
    <mergeCell ref="D50:H50"/>
    <mergeCell ref="A1:A2"/>
    <mergeCell ref="B1:I1"/>
    <mergeCell ref="B2:I2"/>
    <mergeCell ref="B3:I3"/>
    <mergeCell ref="A4:A22"/>
    <mergeCell ref="B4:I4"/>
    <mergeCell ref="B5:I5"/>
    <mergeCell ref="D26:H26"/>
    <mergeCell ref="D27:E27"/>
    <mergeCell ref="G27:H27"/>
    <mergeCell ref="D28:H28"/>
    <mergeCell ref="B46:H46"/>
    <mergeCell ref="B47:H47"/>
    <mergeCell ref="B7:H7"/>
    <mergeCell ref="D8:H8"/>
    <mergeCell ref="D9:E9"/>
    <mergeCell ref="G9:H9"/>
    <mergeCell ref="D10:H10"/>
    <mergeCell ref="B24:H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3</v>
      </c>
      <c r="B1" s="8" t="s">
        <v>1</v>
      </c>
      <c r="C1" s="8"/>
    </row>
    <row r="2" spans="1:3" ht="30" x14ac:dyDescent="0.25">
      <c r="A2" s="1" t="s">
        <v>75</v>
      </c>
      <c r="B2" s="1" t="s">
        <v>2</v>
      </c>
      <c r="C2" s="1" t="s">
        <v>35</v>
      </c>
    </row>
    <row r="3" spans="1:3" x14ac:dyDescent="0.25">
      <c r="A3" s="2" t="s">
        <v>854</v>
      </c>
      <c r="B3" s="4" t="s">
        <v>6</v>
      </c>
      <c r="C3" s="4" t="s">
        <v>6</v>
      </c>
    </row>
    <row r="4" spans="1:3" ht="45" x14ac:dyDescent="0.25">
      <c r="A4" s="3" t="s">
        <v>855</v>
      </c>
      <c r="B4" s="4" t="s">
        <v>6</v>
      </c>
      <c r="C4" s="4" t="s">
        <v>6</v>
      </c>
    </row>
    <row r="5" spans="1:3" x14ac:dyDescent="0.25">
      <c r="A5" s="2" t="s">
        <v>856</v>
      </c>
      <c r="B5" s="5">
        <v>156581</v>
      </c>
      <c r="C5" s="5">
        <v>162965</v>
      </c>
    </row>
    <row r="6" spans="1:3" x14ac:dyDescent="0.25">
      <c r="A6" s="2" t="s">
        <v>857</v>
      </c>
      <c r="B6" s="4">
        <v>0</v>
      </c>
      <c r="C6" s="4">
        <v>0</v>
      </c>
    </row>
    <row r="7" spans="1:3" x14ac:dyDescent="0.25">
      <c r="A7" s="2" t="s">
        <v>858</v>
      </c>
      <c r="B7" s="5">
        <v>-41731</v>
      </c>
      <c r="C7" s="4">
        <v>0</v>
      </c>
    </row>
    <row r="8" spans="1:3" x14ac:dyDescent="0.25">
      <c r="A8" s="2" t="s">
        <v>859</v>
      </c>
      <c r="B8" s="5">
        <v>-1846</v>
      </c>
      <c r="C8" s="5">
        <v>-6384</v>
      </c>
    </row>
    <row r="9" spans="1:3" x14ac:dyDescent="0.25">
      <c r="A9" s="2" t="s">
        <v>860</v>
      </c>
      <c r="B9" s="5">
        <v>113004</v>
      </c>
      <c r="C9" s="5">
        <v>156581</v>
      </c>
    </row>
    <row r="10" spans="1:3" ht="30" x14ac:dyDescent="0.25">
      <c r="A10" s="2" t="s">
        <v>861</v>
      </c>
      <c r="B10" s="5">
        <v>113004</v>
      </c>
      <c r="C10" s="4" t="s">
        <v>6</v>
      </c>
    </row>
    <row r="11" spans="1:3" ht="30" x14ac:dyDescent="0.25">
      <c r="A11" s="2" t="s">
        <v>862</v>
      </c>
      <c r="B11" s="9">
        <v>9.6300000000000008</v>
      </c>
      <c r="C11" s="9">
        <v>9.52</v>
      </c>
    </row>
    <row r="12" spans="1:3" ht="30" x14ac:dyDescent="0.25">
      <c r="A12" s="2" t="s">
        <v>863</v>
      </c>
      <c r="B12" s="7">
        <v>0</v>
      </c>
      <c r="C12" s="7">
        <v>0</v>
      </c>
    </row>
    <row r="13" spans="1:3" ht="30" x14ac:dyDescent="0.25">
      <c r="A13" s="2" t="s">
        <v>864</v>
      </c>
      <c r="B13" s="9">
        <v>7.88</v>
      </c>
      <c r="C13" s="7">
        <v>0</v>
      </c>
    </row>
    <row r="14" spans="1:3" ht="30" x14ac:dyDescent="0.25">
      <c r="A14" s="2" t="s">
        <v>865</v>
      </c>
      <c r="B14" s="9">
        <v>10.91</v>
      </c>
      <c r="C14" s="9">
        <v>6.71</v>
      </c>
    </row>
    <row r="15" spans="1:3" ht="30" x14ac:dyDescent="0.25">
      <c r="A15" s="2" t="s">
        <v>866</v>
      </c>
      <c r="B15" s="9">
        <v>10.25</v>
      </c>
      <c r="C15" s="9">
        <v>9.6300000000000008</v>
      </c>
    </row>
    <row r="16" spans="1:3" ht="30" x14ac:dyDescent="0.25">
      <c r="A16" s="2" t="s">
        <v>867</v>
      </c>
      <c r="B16" s="9">
        <v>10.25</v>
      </c>
      <c r="C16" s="4" t="s">
        <v>6</v>
      </c>
    </row>
    <row r="17" spans="1:3" ht="30" x14ac:dyDescent="0.25">
      <c r="A17" s="2" t="s">
        <v>868</v>
      </c>
      <c r="B17" s="7">
        <v>0</v>
      </c>
      <c r="C17" s="7">
        <v>0</v>
      </c>
    </row>
    <row r="18" spans="1:3" ht="30" x14ac:dyDescent="0.25">
      <c r="A18" s="2" t="s">
        <v>869</v>
      </c>
      <c r="B18" s="5">
        <v>43000</v>
      </c>
      <c r="C18" s="4">
        <v>0</v>
      </c>
    </row>
    <row r="19" spans="1:3" ht="30" x14ac:dyDescent="0.25">
      <c r="A19" s="2" t="s">
        <v>870</v>
      </c>
      <c r="B19" s="7">
        <v>43000</v>
      </c>
      <c r="C19"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1</v>
      </c>
      <c r="B1" s="8" t="s">
        <v>1</v>
      </c>
      <c r="C1" s="8"/>
      <c r="D1" s="8"/>
    </row>
    <row r="2" spans="1:4" x14ac:dyDescent="0.25">
      <c r="A2" s="8"/>
      <c r="B2" s="1" t="s">
        <v>2</v>
      </c>
      <c r="C2" s="1" t="s">
        <v>35</v>
      </c>
      <c r="D2" s="1" t="s">
        <v>872</v>
      </c>
    </row>
    <row r="3" spans="1:4" ht="30" x14ac:dyDescent="0.25">
      <c r="A3" s="3" t="s">
        <v>873</v>
      </c>
      <c r="B3" s="4" t="s">
        <v>6</v>
      </c>
      <c r="C3" s="4" t="s">
        <v>6</v>
      </c>
      <c r="D3" s="4" t="s">
        <v>6</v>
      </c>
    </row>
    <row r="4" spans="1:4" ht="30" x14ac:dyDescent="0.25">
      <c r="A4" s="2" t="s">
        <v>874</v>
      </c>
      <c r="B4" s="7">
        <v>6432000</v>
      </c>
      <c r="C4" s="7">
        <v>4461000</v>
      </c>
      <c r="D4" s="4" t="s">
        <v>6</v>
      </c>
    </row>
    <row r="5" spans="1:4" ht="30" x14ac:dyDescent="0.25">
      <c r="A5" s="2" t="s">
        <v>875</v>
      </c>
      <c r="B5" s="4" t="s">
        <v>6</v>
      </c>
      <c r="C5" s="4" t="s">
        <v>6</v>
      </c>
      <c r="D5" s="231">
        <v>0</v>
      </c>
    </row>
    <row r="6" spans="1:4" ht="30" x14ac:dyDescent="0.25">
      <c r="A6" s="2" t="s">
        <v>876</v>
      </c>
      <c r="B6" s="4" t="s">
        <v>6</v>
      </c>
      <c r="C6" s="4" t="s">
        <v>6</v>
      </c>
      <c r="D6" s="231">
        <v>0.32</v>
      </c>
    </row>
    <row r="7" spans="1:4" ht="30" x14ac:dyDescent="0.25">
      <c r="A7" s="2" t="s">
        <v>877</v>
      </c>
      <c r="B7" s="4" t="s">
        <v>6</v>
      </c>
      <c r="C7" s="4" t="s">
        <v>6</v>
      </c>
      <c r="D7" s="231">
        <v>3.9E-2</v>
      </c>
    </row>
    <row r="8" spans="1:4" ht="75" x14ac:dyDescent="0.25">
      <c r="A8" s="2" t="s">
        <v>878</v>
      </c>
      <c r="B8" s="4" t="s">
        <v>6</v>
      </c>
      <c r="C8" s="4" t="s">
        <v>6</v>
      </c>
      <c r="D8" s="9">
        <v>5.28</v>
      </c>
    </row>
    <row r="9" spans="1:4" ht="60" x14ac:dyDescent="0.25">
      <c r="A9" s="2" t="s">
        <v>879</v>
      </c>
      <c r="B9" s="4" t="s">
        <v>880</v>
      </c>
      <c r="C9" s="4" t="s">
        <v>6</v>
      </c>
      <c r="D9" s="4" t="s">
        <v>6</v>
      </c>
    </row>
    <row r="10" spans="1:4" x14ac:dyDescent="0.25">
      <c r="A10" s="2" t="s">
        <v>854</v>
      </c>
      <c r="B10" s="4" t="s">
        <v>6</v>
      </c>
      <c r="C10" s="4" t="s">
        <v>6</v>
      </c>
      <c r="D10" s="4" t="s">
        <v>6</v>
      </c>
    </row>
    <row r="11" spans="1:4" ht="30" x14ac:dyDescent="0.25">
      <c r="A11" s="3" t="s">
        <v>873</v>
      </c>
      <c r="B11" s="4" t="s">
        <v>6</v>
      </c>
      <c r="C11" s="4" t="s">
        <v>6</v>
      </c>
      <c r="D11" s="4" t="s">
        <v>6</v>
      </c>
    </row>
    <row r="12" spans="1:4" ht="30" x14ac:dyDescent="0.25">
      <c r="A12" s="2" t="s">
        <v>881</v>
      </c>
      <c r="B12" s="4" t="s">
        <v>6</v>
      </c>
      <c r="C12" s="4" t="s">
        <v>6</v>
      </c>
      <c r="D12" s="5">
        <v>178000</v>
      </c>
    </row>
    <row r="13" spans="1:4" ht="30" x14ac:dyDescent="0.25">
      <c r="A13" s="2" t="s">
        <v>882</v>
      </c>
      <c r="B13" s="4">
        <v>0</v>
      </c>
      <c r="C13" s="5">
        <v>36000</v>
      </c>
      <c r="D13" s="4" t="s">
        <v>6</v>
      </c>
    </row>
    <row r="14" spans="1:4" ht="60" x14ac:dyDescent="0.25">
      <c r="A14" s="2" t="s">
        <v>883</v>
      </c>
      <c r="B14" s="9">
        <v>10.25</v>
      </c>
      <c r="C14" s="4" t="s">
        <v>6</v>
      </c>
      <c r="D14" s="4" t="s">
        <v>6</v>
      </c>
    </row>
    <row r="15" spans="1:4" ht="60" x14ac:dyDescent="0.25">
      <c r="A15" s="2" t="s">
        <v>884</v>
      </c>
      <c r="B15" s="5">
        <v>43000000</v>
      </c>
      <c r="C15" s="4" t="s">
        <v>6</v>
      </c>
      <c r="D15" s="4" t="s">
        <v>6</v>
      </c>
    </row>
    <row r="16" spans="1:4" ht="30" x14ac:dyDescent="0.25">
      <c r="A16" s="2" t="s">
        <v>885</v>
      </c>
      <c r="B16" s="4" t="s">
        <v>6</v>
      </c>
      <c r="C16" s="4" t="s">
        <v>6</v>
      </c>
      <c r="D16" s="4" t="s">
        <v>6</v>
      </c>
    </row>
    <row r="17" spans="1:4" ht="30" x14ac:dyDescent="0.25">
      <c r="A17" s="3" t="s">
        <v>873</v>
      </c>
      <c r="B17" s="4" t="s">
        <v>6</v>
      </c>
      <c r="C17" s="4" t="s">
        <v>6</v>
      </c>
      <c r="D17" s="4" t="s">
        <v>6</v>
      </c>
    </row>
    <row r="18" spans="1:4" ht="60" x14ac:dyDescent="0.25">
      <c r="A18" s="2" t="s">
        <v>883</v>
      </c>
      <c r="B18" s="9">
        <v>8.83</v>
      </c>
      <c r="C18" s="4" t="s">
        <v>6</v>
      </c>
      <c r="D18" s="4" t="s">
        <v>6</v>
      </c>
    </row>
    <row r="19" spans="1:4" ht="30" x14ac:dyDescent="0.25">
      <c r="A19" s="2" t="s">
        <v>886</v>
      </c>
      <c r="B19" s="4" t="s">
        <v>6</v>
      </c>
      <c r="C19" s="4" t="s">
        <v>6</v>
      </c>
      <c r="D19" s="4" t="s">
        <v>6</v>
      </c>
    </row>
    <row r="20" spans="1:4" ht="30" x14ac:dyDescent="0.25">
      <c r="A20" s="3" t="s">
        <v>873</v>
      </c>
      <c r="B20" s="4" t="s">
        <v>6</v>
      </c>
      <c r="C20" s="4" t="s">
        <v>6</v>
      </c>
      <c r="D20" s="4" t="s">
        <v>6</v>
      </c>
    </row>
    <row r="21" spans="1:4" ht="60" x14ac:dyDescent="0.25">
      <c r="A21" s="2" t="s">
        <v>883</v>
      </c>
      <c r="B21" s="9">
        <v>11.65</v>
      </c>
      <c r="C21" s="4" t="s">
        <v>6</v>
      </c>
      <c r="D21" s="4" t="s">
        <v>6</v>
      </c>
    </row>
    <row r="22" spans="1:4" x14ac:dyDescent="0.25">
      <c r="A22" s="2" t="s">
        <v>887</v>
      </c>
      <c r="B22" s="4" t="s">
        <v>6</v>
      </c>
      <c r="C22" s="4" t="s">
        <v>6</v>
      </c>
      <c r="D22" s="4" t="s">
        <v>6</v>
      </c>
    </row>
    <row r="23" spans="1:4" ht="30" x14ac:dyDescent="0.25">
      <c r="A23" s="3" t="s">
        <v>873</v>
      </c>
      <c r="B23" s="4" t="s">
        <v>6</v>
      </c>
      <c r="C23" s="4" t="s">
        <v>6</v>
      </c>
      <c r="D23" s="4" t="s">
        <v>6</v>
      </c>
    </row>
    <row r="24" spans="1:4" ht="30" x14ac:dyDescent="0.25">
      <c r="A24" s="2" t="s">
        <v>888</v>
      </c>
      <c r="B24" s="5">
        <v>500000</v>
      </c>
      <c r="C24" s="4" t="s">
        <v>6</v>
      </c>
      <c r="D24" s="4" t="s">
        <v>6</v>
      </c>
    </row>
    <row r="25" spans="1:4" ht="30" x14ac:dyDescent="0.25">
      <c r="A25" s="2" t="s">
        <v>889</v>
      </c>
      <c r="B25" s="4" t="s">
        <v>6</v>
      </c>
      <c r="C25" s="4" t="s">
        <v>6</v>
      </c>
      <c r="D25" s="4" t="s">
        <v>6</v>
      </c>
    </row>
    <row r="26" spans="1:4" ht="30" x14ac:dyDescent="0.25">
      <c r="A26" s="3" t="s">
        <v>873</v>
      </c>
      <c r="B26" s="4" t="s">
        <v>6</v>
      </c>
      <c r="C26" s="4" t="s">
        <v>6</v>
      </c>
      <c r="D26" s="4" t="s">
        <v>6</v>
      </c>
    </row>
    <row r="27" spans="1:4" x14ac:dyDescent="0.25">
      <c r="A27" s="2" t="s">
        <v>890</v>
      </c>
      <c r="B27" s="5">
        <v>964000</v>
      </c>
      <c r="C27" s="5">
        <v>1729000</v>
      </c>
      <c r="D27" s="4" t="s">
        <v>6</v>
      </c>
    </row>
    <row r="28" spans="1:4" ht="30" x14ac:dyDescent="0.25">
      <c r="A28" s="2" t="s">
        <v>891</v>
      </c>
      <c r="B28" s="4" t="s">
        <v>6</v>
      </c>
      <c r="C28" s="4" t="s">
        <v>6</v>
      </c>
      <c r="D28" s="4" t="s">
        <v>6</v>
      </c>
    </row>
    <row r="29" spans="1:4" ht="30" x14ac:dyDescent="0.25">
      <c r="A29" s="3" t="s">
        <v>873</v>
      </c>
      <c r="B29" s="4" t="s">
        <v>6</v>
      </c>
      <c r="C29" s="4" t="s">
        <v>6</v>
      </c>
      <c r="D29" s="4" t="s">
        <v>6</v>
      </c>
    </row>
    <row r="30" spans="1:4" x14ac:dyDescent="0.25">
      <c r="A30" s="2" t="s">
        <v>890</v>
      </c>
      <c r="B30" s="5">
        <v>102000</v>
      </c>
      <c r="C30" s="5">
        <v>102000</v>
      </c>
      <c r="D30" s="4" t="s">
        <v>6</v>
      </c>
    </row>
    <row r="31" spans="1:4" ht="30" x14ac:dyDescent="0.25">
      <c r="A31" s="2" t="s">
        <v>892</v>
      </c>
      <c r="B31" s="4" t="s">
        <v>6</v>
      </c>
      <c r="C31" s="4" t="s">
        <v>6</v>
      </c>
      <c r="D31" s="4" t="s">
        <v>6</v>
      </c>
    </row>
    <row r="32" spans="1:4" ht="30" x14ac:dyDescent="0.25">
      <c r="A32" s="3" t="s">
        <v>873</v>
      </c>
      <c r="B32" s="4" t="s">
        <v>6</v>
      </c>
      <c r="C32" s="4" t="s">
        <v>6</v>
      </c>
      <c r="D32" s="4" t="s">
        <v>6</v>
      </c>
    </row>
    <row r="33" spans="1:4" ht="30" x14ac:dyDescent="0.25">
      <c r="A33" s="2" t="s">
        <v>874</v>
      </c>
      <c r="B33" s="7">
        <v>5731000</v>
      </c>
      <c r="C33" s="7">
        <v>4209000</v>
      </c>
      <c r="D33"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3</v>
      </c>
      <c r="B1" s="8" t="s">
        <v>1</v>
      </c>
      <c r="C1" s="8"/>
    </row>
    <row r="2" spans="1:3" ht="30" x14ac:dyDescent="0.25">
      <c r="A2" s="1" t="s">
        <v>34</v>
      </c>
      <c r="B2" s="1" t="s">
        <v>2</v>
      </c>
      <c r="C2" s="1" t="s">
        <v>35</v>
      </c>
    </row>
    <row r="3" spans="1:3" x14ac:dyDescent="0.25">
      <c r="A3" s="3" t="s">
        <v>894</v>
      </c>
      <c r="B3" s="4" t="s">
        <v>6</v>
      </c>
      <c r="C3" s="4" t="s">
        <v>6</v>
      </c>
    </row>
    <row r="4" spans="1:3" ht="30" x14ac:dyDescent="0.25">
      <c r="A4" s="2" t="s">
        <v>895</v>
      </c>
      <c r="B4" s="7">
        <v>61078</v>
      </c>
      <c r="C4" s="7">
        <v>39390</v>
      </c>
    </row>
    <row r="5" spans="1:3" ht="30" x14ac:dyDescent="0.25">
      <c r="A5" s="2" t="s">
        <v>896</v>
      </c>
      <c r="B5" s="5">
        <v>1557</v>
      </c>
      <c r="C5" s="5">
        <v>2743</v>
      </c>
    </row>
    <row r="6" spans="1:3" ht="30" x14ac:dyDescent="0.25">
      <c r="A6" s="2" t="s">
        <v>897</v>
      </c>
      <c r="B6" s="4">
        <v>619</v>
      </c>
      <c r="C6" s="4">
        <v>97</v>
      </c>
    </row>
    <row r="7" spans="1:3" ht="30" x14ac:dyDescent="0.25">
      <c r="A7" s="2" t="s">
        <v>898</v>
      </c>
      <c r="B7" s="5">
        <v>62016</v>
      </c>
      <c r="C7" s="5">
        <v>42036</v>
      </c>
    </row>
    <row r="8" spans="1:3" x14ac:dyDescent="0.25">
      <c r="A8" s="3" t="s">
        <v>899</v>
      </c>
      <c r="B8" s="4" t="s">
        <v>6</v>
      </c>
      <c r="C8" s="4" t="s">
        <v>6</v>
      </c>
    </row>
    <row r="9" spans="1:3" ht="30" x14ac:dyDescent="0.25">
      <c r="A9" s="2" t="s">
        <v>900</v>
      </c>
      <c r="B9" s="5">
        <v>14810</v>
      </c>
      <c r="C9" s="4">
        <v>211</v>
      </c>
    </row>
    <row r="10" spans="1:3" ht="30" x14ac:dyDescent="0.25">
      <c r="A10" s="2" t="s">
        <v>901</v>
      </c>
      <c r="B10" s="4">
        <v>0</v>
      </c>
      <c r="C10" s="4">
        <v>14</v>
      </c>
    </row>
    <row r="11" spans="1:3" ht="30" x14ac:dyDescent="0.25">
      <c r="A11" s="2" t="s">
        <v>902</v>
      </c>
      <c r="B11" s="4">
        <v>348</v>
      </c>
      <c r="C11" s="4">
        <v>0</v>
      </c>
    </row>
    <row r="12" spans="1:3" ht="30" x14ac:dyDescent="0.25">
      <c r="A12" s="2" t="s">
        <v>903</v>
      </c>
      <c r="B12" s="5">
        <v>14462</v>
      </c>
      <c r="C12" s="4">
        <v>225</v>
      </c>
    </row>
    <row r="13" spans="1:3" ht="30" x14ac:dyDescent="0.25">
      <c r="A13" s="2" t="s">
        <v>904</v>
      </c>
      <c r="B13" s="4" t="s">
        <v>6</v>
      </c>
      <c r="C13" s="4" t="s">
        <v>6</v>
      </c>
    </row>
    <row r="14" spans="1:3" x14ac:dyDescent="0.25">
      <c r="A14" s="3" t="s">
        <v>894</v>
      </c>
      <c r="B14" s="4" t="s">
        <v>6</v>
      </c>
      <c r="C14" s="4" t="s">
        <v>6</v>
      </c>
    </row>
    <row r="15" spans="1:3" ht="30" x14ac:dyDescent="0.25">
      <c r="A15" s="2" t="s">
        <v>895</v>
      </c>
      <c r="B15" s="5">
        <v>20479</v>
      </c>
      <c r="C15" s="5">
        <v>10127</v>
      </c>
    </row>
    <row r="16" spans="1:3" ht="30" x14ac:dyDescent="0.25">
      <c r="A16" s="2" t="s">
        <v>896</v>
      </c>
      <c r="B16" s="4">
        <v>548</v>
      </c>
      <c r="C16" s="4">
        <v>876</v>
      </c>
    </row>
    <row r="17" spans="1:3" ht="30" x14ac:dyDescent="0.25">
      <c r="A17" s="2" t="s">
        <v>897</v>
      </c>
      <c r="B17" s="4">
        <v>65</v>
      </c>
      <c r="C17" s="4">
        <v>0</v>
      </c>
    </row>
    <row r="18" spans="1:3" ht="30" x14ac:dyDescent="0.25">
      <c r="A18" s="2" t="s">
        <v>898</v>
      </c>
      <c r="B18" s="5">
        <v>20962</v>
      </c>
      <c r="C18" s="5">
        <v>11003</v>
      </c>
    </row>
    <row r="19" spans="1:3" x14ac:dyDescent="0.25">
      <c r="A19" s="3" t="s">
        <v>899</v>
      </c>
      <c r="B19" s="4" t="s">
        <v>6</v>
      </c>
      <c r="C19" s="4" t="s">
        <v>6</v>
      </c>
    </row>
    <row r="20" spans="1:3" ht="30" x14ac:dyDescent="0.25">
      <c r="A20" s="2" t="s">
        <v>900</v>
      </c>
      <c r="B20" s="5">
        <v>6632</v>
      </c>
      <c r="C20" s="4">
        <v>211</v>
      </c>
    </row>
    <row r="21" spans="1:3" ht="30" x14ac:dyDescent="0.25">
      <c r="A21" s="2" t="s">
        <v>901</v>
      </c>
      <c r="B21" s="4">
        <v>0</v>
      </c>
      <c r="C21" s="4">
        <v>14</v>
      </c>
    </row>
    <row r="22" spans="1:3" ht="30" x14ac:dyDescent="0.25">
      <c r="A22" s="2" t="s">
        <v>902</v>
      </c>
      <c r="B22" s="4">
        <v>168</v>
      </c>
      <c r="C22" s="4">
        <v>0</v>
      </c>
    </row>
    <row r="23" spans="1:3" ht="30" x14ac:dyDescent="0.25">
      <c r="A23" s="2" t="s">
        <v>903</v>
      </c>
      <c r="B23" s="5">
        <v>6464</v>
      </c>
      <c r="C23" s="4">
        <v>225</v>
      </c>
    </row>
    <row r="24" spans="1:3" x14ac:dyDescent="0.25">
      <c r="A24" s="2" t="s">
        <v>905</v>
      </c>
      <c r="B24" s="4" t="s">
        <v>6</v>
      </c>
      <c r="C24" s="4" t="s">
        <v>6</v>
      </c>
    </row>
    <row r="25" spans="1:3" x14ac:dyDescent="0.25">
      <c r="A25" s="3" t="s">
        <v>894</v>
      </c>
      <c r="B25" s="4" t="s">
        <v>6</v>
      </c>
      <c r="C25" s="4" t="s">
        <v>6</v>
      </c>
    </row>
    <row r="26" spans="1:3" ht="30" x14ac:dyDescent="0.25">
      <c r="A26" s="2" t="s">
        <v>895</v>
      </c>
      <c r="B26" s="5">
        <v>23395</v>
      </c>
      <c r="C26" s="5">
        <v>16938</v>
      </c>
    </row>
    <row r="27" spans="1:3" ht="30" x14ac:dyDescent="0.25">
      <c r="A27" s="2" t="s">
        <v>896</v>
      </c>
      <c r="B27" s="4">
        <v>705</v>
      </c>
      <c r="C27" s="5">
        <v>1414</v>
      </c>
    </row>
    <row r="28" spans="1:3" ht="30" x14ac:dyDescent="0.25">
      <c r="A28" s="2" t="s">
        <v>897</v>
      </c>
      <c r="B28" s="4">
        <v>491</v>
      </c>
      <c r="C28" s="4">
        <v>5</v>
      </c>
    </row>
    <row r="29" spans="1:3" ht="30" x14ac:dyDescent="0.25">
      <c r="A29" s="2" t="s">
        <v>898</v>
      </c>
      <c r="B29" s="5">
        <v>23609</v>
      </c>
      <c r="C29" s="5">
        <v>18347</v>
      </c>
    </row>
    <row r="30" spans="1:3" x14ac:dyDescent="0.25">
      <c r="A30" s="3" t="s">
        <v>899</v>
      </c>
      <c r="B30" s="4" t="s">
        <v>6</v>
      </c>
      <c r="C30" s="4" t="s">
        <v>6</v>
      </c>
    </row>
    <row r="31" spans="1:3" ht="30" x14ac:dyDescent="0.25">
      <c r="A31" s="2" t="s">
        <v>900</v>
      </c>
      <c r="B31" s="5">
        <v>8178</v>
      </c>
      <c r="C31" s="4" t="s">
        <v>6</v>
      </c>
    </row>
    <row r="32" spans="1:3" ht="30" x14ac:dyDescent="0.25">
      <c r="A32" s="2" t="s">
        <v>901</v>
      </c>
      <c r="B32" s="4">
        <v>0</v>
      </c>
      <c r="C32" s="4" t="s">
        <v>6</v>
      </c>
    </row>
    <row r="33" spans="1:3" ht="30" x14ac:dyDescent="0.25">
      <c r="A33" s="2" t="s">
        <v>902</v>
      </c>
      <c r="B33" s="4">
        <v>180</v>
      </c>
      <c r="C33" s="4" t="s">
        <v>6</v>
      </c>
    </row>
    <row r="34" spans="1:3" ht="30" x14ac:dyDescent="0.25">
      <c r="A34" s="2" t="s">
        <v>903</v>
      </c>
      <c r="B34" s="5">
        <v>7998</v>
      </c>
      <c r="C34" s="4" t="s">
        <v>6</v>
      </c>
    </row>
    <row r="35" spans="1:3" x14ac:dyDescent="0.25">
      <c r="A35" s="2" t="s">
        <v>906</v>
      </c>
      <c r="B35" s="4" t="s">
        <v>6</v>
      </c>
      <c r="C35" s="4" t="s">
        <v>6</v>
      </c>
    </row>
    <row r="36" spans="1:3" x14ac:dyDescent="0.25">
      <c r="A36" s="3" t="s">
        <v>894</v>
      </c>
      <c r="B36" s="4" t="s">
        <v>6</v>
      </c>
      <c r="C36" s="4" t="s">
        <v>6</v>
      </c>
    </row>
    <row r="37" spans="1:3" ht="30" x14ac:dyDescent="0.25">
      <c r="A37" s="2" t="s">
        <v>895</v>
      </c>
      <c r="B37" s="5">
        <v>15147</v>
      </c>
      <c r="C37" s="5">
        <v>12059</v>
      </c>
    </row>
    <row r="38" spans="1:3" ht="30" x14ac:dyDescent="0.25">
      <c r="A38" s="2" t="s">
        <v>896</v>
      </c>
      <c r="B38" s="4">
        <v>222</v>
      </c>
      <c r="C38" s="4">
        <v>264</v>
      </c>
    </row>
    <row r="39" spans="1:3" ht="30" x14ac:dyDescent="0.25">
      <c r="A39" s="2" t="s">
        <v>897</v>
      </c>
      <c r="B39" s="4">
        <v>63</v>
      </c>
      <c r="C39" s="4">
        <v>92</v>
      </c>
    </row>
    <row r="40" spans="1:3" ht="30" x14ac:dyDescent="0.25">
      <c r="A40" s="2" t="s">
        <v>898</v>
      </c>
      <c r="B40" s="5">
        <v>15306</v>
      </c>
      <c r="C40" s="5">
        <v>12231</v>
      </c>
    </row>
    <row r="41" spans="1:3" x14ac:dyDescent="0.25">
      <c r="A41" s="2" t="s">
        <v>907</v>
      </c>
      <c r="B41" s="4" t="s">
        <v>6</v>
      </c>
      <c r="C41" s="4" t="s">
        <v>6</v>
      </c>
    </row>
    <row r="42" spans="1:3" x14ac:dyDescent="0.25">
      <c r="A42" s="3" t="s">
        <v>894</v>
      </c>
      <c r="B42" s="4" t="s">
        <v>6</v>
      </c>
      <c r="C42" s="4" t="s">
        <v>6</v>
      </c>
    </row>
    <row r="43" spans="1:3" ht="30" x14ac:dyDescent="0.25">
      <c r="A43" s="2" t="s">
        <v>895</v>
      </c>
      <c r="B43" s="5">
        <v>2015</v>
      </c>
      <c r="C43" s="4" t="s">
        <v>6</v>
      </c>
    </row>
    <row r="44" spans="1:3" ht="30" x14ac:dyDescent="0.25">
      <c r="A44" s="2" t="s">
        <v>896</v>
      </c>
      <c r="B44" s="4">
        <v>45</v>
      </c>
      <c r="C44" s="4" t="s">
        <v>6</v>
      </c>
    </row>
    <row r="45" spans="1:3" ht="30" x14ac:dyDescent="0.25">
      <c r="A45" s="2" t="s">
        <v>897</v>
      </c>
      <c r="B45" s="4">
        <v>0</v>
      </c>
      <c r="C45" s="4" t="s">
        <v>6</v>
      </c>
    </row>
    <row r="46" spans="1:3" ht="30" x14ac:dyDescent="0.25">
      <c r="A46" s="2" t="s">
        <v>898</v>
      </c>
      <c r="B46" s="5">
        <v>2060</v>
      </c>
      <c r="C46" s="4" t="s">
        <v>6</v>
      </c>
    </row>
    <row r="47" spans="1:3" x14ac:dyDescent="0.25">
      <c r="A47" s="2" t="s">
        <v>908</v>
      </c>
      <c r="B47" s="4" t="s">
        <v>6</v>
      </c>
      <c r="C47" s="4" t="s">
        <v>6</v>
      </c>
    </row>
    <row r="48" spans="1:3" x14ac:dyDescent="0.25">
      <c r="A48" s="3" t="s">
        <v>894</v>
      </c>
      <c r="B48" s="4" t="s">
        <v>6</v>
      </c>
      <c r="C48" s="4" t="s">
        <v>6</v>
      </c>
    </row>
    <row r="49" spans="1:3" ht="30" x14ac:dyDescent="0.25">
      <c r="A49" s="2" t="s">
        <v>895</v>
      </c>
      <c r="B49" s="4">
        <v>42</v>
      </c>
      <c r="C49" s="4">
        <v>266</v>
      </c>
    </row>
    <row r="50" spans="1:3" ht="30" x14ac:dyDescent="0.25">
      <c r="A50" s="2" t="s">
        <v>896</v>
      </c>
      <c r="B50" s="4">
        <v>37</v>
      </c>
      <c r="C50" s="4">
        <v>189</v>
      </c>
    </row>
    <row r="51" spans="1:3" ht="30" x14ac:dyDescent="0.25">
      <c r="A51" s="2" t="s">
        <v>897</v>
      </c>
      <c r="B51" s="4">
        <v>0</v>
      </c>
      <c r="C51" s="4">
        <v>0</v>
      </c>
    </row>
    <row r="52" spans="1:3" ht="30" x14ac:dyDescent="0.25">
      <c r="A52" s="2" t="s">
        <v>898</v>
      </c>
      <c r="B52" s="7">
        <v>79</v>
      </c>
      <c r="C52" s="7">
        <v>45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9</v>
      </c>
      <c r="B1" s="8" t="s">
        <v>2</v>
      </c>
      <c r="C1" s="8" t="s">
        <v>35</v>
      </c>
    </row>
    <row r="2" spans="1:3" ht="30" x14ac:dyDescent="0.25">
      <c r="A2" s="1" t="s">
        <v>34</v>
      </c>
      <c r="B2" s="8"/>
      <c r="C2" s="8"/>
    </row>
    <row r="3" spans="1:3" ht="30" x14ac:dyDescent="0.25">
      <c r="A3" s="3" t="s">
        <v>910</v>
      </c>
      <c r="B3" s="4" t="s">
        <v>6</v>
      </c>
      <c r="C3" s="4" t="s">
        <v>6</v>
      </c>
    </row>
    <row r="4" spans="1:3" ht="30" x14ac:dyDescent="0.25">
      <c r="A4" s="2" t="s">
        <v>911</v>
      </c>
      <c r="B4" s="7">
        <v>1945</v>
      </c>
      <c r="C4" s="4" t="s">
        <v>6</v>
      </c>
    </row>
    <row r="5" spans="1:3" ht="30" x14ac:dyDescent="0.25">
      <c r="A5" s="2" t="s">
        <v>912</v>
      </c>
      <c r="B5" s="5">
        <v>15734</v>
      </c>
      <c r="C5" s="4" t="s">
        <v>6</v>
      </c>
    </row>
    <row r="6" spans="1:3" ht="30" x14ac:dyDescent="0.25">
      <c r="A6" s="2" t="s">
        <v>913</v>
      </c>
      <c r="B6" s="5">
        <v>17205</v>
      </c>
      <c r="C6" s="4" t="s">
        <v>6</v>
      </c>
    </row>
    <row r="7" spans="1:3" ht="30" x14ac:dyDescent="0.25">
      <c r="A7" s="2" t="s">
        <v>914</v>
      </c>
      <c r="B7" s="5">
        <v>26152</v>
      </c>
      <c r="C7" s="4" t="s">
        <v>6</v>
      </c>
    </row>
    <row r="8" spans="1:3" ht="30" x14ac:dyDescent="0.25">
      <c r="A8" s="2" t="s">
        <v>915</v>
      </c>
      <c r="B8" s="5">
        <v>61036</v>
      </c>
      <c r="C8" s="4" t="s">
        <v>6</v>
      </c>
    </row>
    <row r="9" spans="1:3" ht="30" x14ac:dyDescent="0.25">
      <c r="A9" s="2" t="s">
        <v>916</v>
      </c>
      <c r="B9" s="5">
        <v>1952</v>
      </c>
      <c r="C9" s="4" t="s">
        <v>6</v>
      </c>
    </row>
    <row r="10" spans="1:3" ht="30" x14ac:dyDescent="0.25">
      <c r="A10" s="2" t="s">
        <v>917</v>
      </c>
      <c r="B10" s="5">
        <v>16037</v>
      </c>
      <c r="C10" s="4" t="s">
        <v>6</v>
      </c>
    </row>
    <row r="11" spans="1:3" ht="30" x14ac:dyDescent="0.25">
      <c r="A11" s="2" t="s">
        <v>918</v>
      </c>
      <c r="B11" s="5">
        <v>17567</v>
      </c>
      <c r="C11" s="4" t="s">
        <v>6</v>
      </c>
    </row>
    <row r="12" spans="1:3" ht="30" x14ac:dyDescent="0.25">
      <c r="A12" s="2" t="s">
        <v>919</v>
      </c>
      <c r="B12" s="5">
        <v>26381</v>
      </c>
      <c r="C12" s="4" t="s">
        <v>6</v>
      </c>
    </row>
    <row r="13" spans="1:3" ht="30" x14ac:dyDescent="0.25">
      <c r="A13" s="2" t="s">
        <v>898</v>
      </c>
      <c r="B13" s="5">
        <v>61937</v>
      </c>
      <c r="C13" s="4" t="s">
        <v>6</v>
      </c>
    </row>
    <row r="14" spans="1:3" ht="30" x14ac:dyDescent="0.25">
      <c r="A14" s="2" t="s">
        <v>920</v>
      </c>
      <c r="B14" s="4">
        <v>0</v>
      </c>
      <c r="C14" s="4" t="s">
        <v>6</v>
      </c>
    </row>
    <row r="15" spans="1:3" ht="30" x14ac:dyDescent="0.25">
      <c r="A15" s="2" t="s">
        <v>921</v>
      </c>
      <c r="B15" s="4">
        <v>0</v>
      </c>
      <c r="C15" s="4" t="s">
        <v>6</v>
      </c>
    </row>
    <row r="16" spans="1:3" ht="30" x14ac:dyDescent="0.25">
      <c r="A16" s="2" t="s">
        <v>922</v>
      </c>
      <c r="B16" s="5">
        <v>1358</v>
      </c>
      <c r="C16" s="4" t="s">
        <v>6</v>
      </c>
    </row>
    <row r="17" spans="1:3" ht="30" x14ac:dyDescent="0.25">
      <c r="A17" s="2" t="s">
        <v>923</v>
      </c>
      <c r="B17" s="5">
        <v>13452</v>
      </c>
      <c r="C17" s="4" t="s">
        <v>6</v>
      </c>
    </row>
    <row r="18" spans="1:3" ht="30" x14ac:dyDescent="0.25">
      <c r="A18" s="2" t="s">
        <v>924</v>
      </c>
      <c r="B18" s="5">
        <v>14810</v>
      </c>
      <c r="C18" s="4">
        <v>211</v>
      </c>
    </row>
    <row r="19" spans="1:3" ht="30" x14ac:dyDescent="0.25">
      <c r="A19" s="2" t="s">
        <v>925</v>
      </c>
      <c r="B19" s="4">
        <v>0</v>
      </c>
      <c r="C19" s="4" t="s">
        <v>6</v>
      </c>
    </row>
    <row r="20" spans="1:3" ht="30" x14ac:dyDescent="0.25">
      <c r="A20" s="2" t="s">
        <v>926</v>
      </c>
      <c r="B20" s="4">
        <v>0</v>
      </c>
      <c r="C20" s="4" t="s">
        <v>6</v>
      </c>
    </row>
    <row r="21" spans="1:3" ht="30" x14ac:dyDescent="0.25">
      <c r="A21" s="2" t="s">
        <v>927</v>
      </c>
      <c r="B21" s="5">
        <v>1333</v>
      </c>
      <c r="C21" s="4" t="s">
        <v>6</v>
      </c>
    </row>
    <row r="22" spans="1:3" ht="30" x14ac:dyDescent="0.25">
      <c r="A22" s="2" t="s">
        <v>928</v>
      </c>
      <c r="B22" s="5">
        <v>13129</v>
      </c>
      <c r="C22" s="4" t="s">
        <v>6</v>
      </c>
    </row>
    <row r="23" spans="1:3" x14ac:dyDescent="0.25">
      <c r="A23" s="2" t="s">
        <v>76</v>
      </c>
      <c r="B23" s="5">
        <v>14462</v>
      </c>
      <c r="C23" s="4">
        <v>225</v>
      </c>
    </row>
    <row r="24" spans="1:3" x14ac:dyDescent="0.25">
      <c r="A24" s="2" t="s">
        <v>929</v>
      </c>
      <c r="B24" s="4" t="s">
        <v>6</v>
      </c>
      <c r="C24" s="4" t="s">
        <v>6</v>
      </c>
    </row>
    <row r="25" spans="1:3" ht="30" x14ac:dyDescent="0.25">
      <c r="A25" s="3" t="s">
        <v>910</v>
      </c>
      <c r="B25" s="4" t="s">
        <v>6</v>
      </c>
      <c r="C25" s="4" t="s">
        <v>6</v>
      </c>
    </row>
    <row r="26" spans="1:3" ht="30" x14ac:dyDescent="0.25">
      <c r="A26" s="2" t="s">
        <v>911</v>
      </c>
      <c r="B26" s="5">
        <v>1945</v>
      </c>
      <c r="C26" s="4" t="s">
        <v>6</v>
      </c>
    </row>
    <row r="27" spans="1:3" ht="30" x14ac:dyDescent="0.25">
      <c r="A27" s="2" t="s">
        <v>912</v>
      </c>
      <c r="B27" s="5">
        <v>12479</v>
      </c>
      <c r="C27" s="4" t="s">
        <v>6</v>
      </c>
    </row>
    <row r="28" spans="1:3" ht="30" x14ac:dyDescent="0.25">
      <c r="A28" s="2" t="s">
        <v>913</v>
      </c>
      <c r="B28" s="5">
        <v>11339</v>
      </c>
      <c r="C28" s="4" t="s">
        <v>6</v>
      </c>
    </row>
    <row r="29" spans="1:3" ht="30" x14ac:dyDescent="0.25">
      <c r="A29" s="2" t="s">
        <v>914</v>
      </c>
      <c r="B29" s="5">
        <v>12779</v>
      </c>
      <c r="C29" s="4" t="s">
        <v>6</v>
      </c>
    </row>
    <row r="30" spans="1:3" ht="30" x14ac:dyDescent="0.25">
      <c r="A30" s="2" t="s">
        <v>915</v>
      </c>
      <c r="B30" s="5">
        <v>38542</v>
      </c>
      <c r="C30" s="4" t="s">
        <v>6</v>
      </c>
    </row>
    <row r="31" spans="1:3" ht="30" x14ac:dyDescent="0.25">
      <c r="A31" s="2" t="s">
        <v>916</v>
      </c>
      <c r="B31" s="5">
        <v>1952</v>
      </c>
      <c r="C31" s="4" t="s">
        <v>6</v>
      </c>
    </row>
    <row r="32" spans="1:3" ht="30" x14ac:dyDescent="0.25">
      <c r="A32" s="2" t="s">
        <v>917</v>
      </c>
      <c r="B32" s="5">
        <v>12745</v>
      </c>
      <c r="C32" s="4" t="s">
        <v>6</v>
      </c>
    </row>
    <row r="33" spans="1:3" ht="30" x14ac:dyDescent="0.25">
      <c r="A33" s="2" t="s">
        <v>918</v>
      </c>
      <c r="B33" s="5">
        <v>11486</v>
      </c>
      <c r="C33" s="4" t="s">
        <v>6</v>
      </c>
    </row>
    <row r="34" spans="1:3" ht="30" x14ac:dyDescent="0.25">
      <c r="A34" s="2" t="s">
        <v>919</v>
      </c>
      <c r="B34" s="5">
        <v>12732</v>
      </c>
      <c r="C34" s="4" t="s">
        <v>6</v>
      </c>
    </row>
    <row r="35" spans="1:3" ht="30" x14ac:dyDescent="0.25">
      <c r="A35" s="2" t="s">
        <v>898</v>
      </c>
      <c r="B35" s="5">
        <v>38915</v>
      </c>
      <c r="C35" s="4" t="s">
        <v>6</v>
      </c>
    </row>
    <row r="36" spans="1:3" ht="30" x14ac:dyDescent="0.25">
      <c r="A36" s="2" t="s">
        <v>920</v>
      </c>
      <c r="B36" s="4">
        <v>0</v>
      </c>
      <c r="C36" s="4" t="s">
        <v>6</v>
      </c>
    </row>
    <row r="37" spans="1:3" ht="30" x14ac:dyDescent="0.25">
      <c r="A37" s="2" t="s">
        <v>921</v>
      </c>
      <c r="B37" s="4">
        <v>0</v>
      </c>
      <c r="C37" s="4" t="s">
        <v>6</v>
      </c>
    </row>
    <row r="38" spans="1:3" ht="30" x14ac:dyDescent="0.25">
      <c r="A38" s="2" t="s">
        <v>922</v>
      </c>
      <c r="B38" s="5">
        <v>1358</v>
      </c>
      <c r="C38" s="4" t="s">
        <v>6</v>
      </c>
    </row>
    <row r="39" spans="1:3" ht="30" x14ac:dyDescent="0.25">
      <c r="A39" s="2" t="s">
        <v>923</v>
      </c>
      <c r="B39" s="5">
        <v>6820</v>
      </c>
      <c r="C39" s="4" t="s">
        <v>6</v>
      </c>
    </row>
    <row r="40" spans="1:3" ht="30" x14ac:dyDescent="0.25">
      <c r="A40" s="2" t="s">
        <v>924</v>
      </c>
      <c r="B40" s="5">
        <v>8178</v>
      </c>
      <c r="C40" s="4" t="s">
        <v>6</v>
      </c>
    </row>
    <row r="41" spans="1:3" ht="30" x14ac:dyDescent="0.25">
      <c r="A41" s="2" t="s">
        <v>925</v>
      </c>
      <c r="B41" s="4">
        <v>0</v>
      </c>
      <c r="C41" s="4" t="s">
        <v>6</v>
      </c>
    </row>
    <row r="42" spans="1:3" ht="30" x14ac:dyDescent="0.25">
      <c r="A42" s="2" t="s">
        <v>926</v>
      </c>
      <c r="B42" s="4">
        <v>0</v>
      </c>
      <c r="C42" s="4" t="s">
        <v>6</v>
      </c>
    </row>
    <row r="43" spans="1:3" ht="30" x14ac:dyDescent="0.25">
      <c r="A43" s="2" t="s">
        <v>927</v>
      </c>
      <c r="B43" s="5">
        <v>1333</v>
      </c>
      <c r="C43" s="4" t="s">
        <v>6</v>
      </c>
    </row>
    <row r="44" spans="1:3" ht="30" x14ac:dyDescent="0.25">
      <c r="A44" s="2" t="s">
        <v>928</v>
      </c>
      <c r="B44" s="5">
        <v>6665</v>
      </c>
      <c r="C44" s="4" t="s">
        <v>6</v>
      </c>
    </row>
    <row r="45" spans="1:3" x14ac:dyDescent="0.25">
      <c r="A45" s="2" t="s">
        <v>76</v>
      </c>
      <c r="B45" s="5">
        <v>7998</v>
      </c>
      <c r="C45" s="4" t="s">
        <v>6</v>
      </c>
    </row>
    <row r="46" spans="1:3" x14ac:dyDescent="0.25">
      <c r="A46" s="2" t="s">
        <v>930</v>
      </c>
      <c r="B46" s="4" t="s">
        <v>6</v>
      </c>
      <c r="C46" s="4" t="s">
        <v>6</v>
      </c>
    </row>
    <row r="47" spans="1:3" ht="30" x14ac:dyDescent="0.25">
      <c r="A47" s="3" t="s">
        <v>910</v>
      </c>
      <c r="B47" s="4" t="s">
        <v>6</v>
      </c>
      <c r="C47" s="4" t="s">
        <v>6</v>
      </c>
    </row>
    <row r="48" spans="1:3" ht="30" x14ac:dyDescent="0.25">
      <c r="A48" s="2" t="s">
        <v>911</v>
      </c>
      <c r="B48" s="4">
        <v>0</v>
      </c>
      <c r="C48" s="4" t="s">
        <v>6</v>
      </c>
    </row>
    <row r="49" spans="1:3" ht="30" x14ac:dyDescent="0.25">
      <c r="A49" s="2" t="s">
        <v>912</v>
      </c>
      <c r="B49" s="5">
        <v>3255</v>
      </c>
      <c r="C49" s="4" t="s">
        <v>6</v>
      </c>
    </row>
    <row r="50" spans="1:3" ht="30" x14ac:dyDescent="0.25">
      <c r="A50" s="2" t="s">
        <v>913</v>
      </c>
      <c r="B50" s="5">
        <v>5866</v>
      </c>
      <c r="C50" s="4" t="s">
        <v>6</v>
      </c>
    </row>
    <row r="51" spans="1:3" ht="30" x14ac:dyDescent="0.25">
      <c r="A51" s="2" t="s">
        <v>914</v>
      </c>
      <c r="B51" s="5">
        <v>13373</v>
      </c>
      <c r="C51" s="4" t="s">
        <v>6</v>
      </c>
    </row>
    <row r="52" spans="1:3" ht="30" x14ac:dyDescent="0.25">
      <c r="A52" s="2" t="s">
        <v>915</v>
      </c>
      <c r="B52" s="5">
        <v>22494</v>
      </c>
      <c r="C52" s="4" t="s">
        <v>6</v>
      </c>
    </row>
    <row r="53" spans="1:3" ht="30" x14ac:dyDescent="0.25">
      <c r="A53" s="2" t="s">
        <v>916</v>
      </c>
      <c r="B53" s="4">
        <v>0</v>
      </c>
      <c r="C53" s="4" t="s">
        <v>6</v>
      </c>
    </row>
    <row r="54" spans="1:3" ht="30" x14ac:dyDescent="0.25">
      <c r="A54" s="2" t="s">
        <v>917</v>
      </c>
      <c r="B54" s="5">
        <v>3292</v>
      </c>
      <c r="C54" s="4" t="s">
        <v>6</v>
      </c>
    </row>
    <row r="55" spans="1:3" ht="30" x14ac:dyDescent="0.25">
      <c r="A55" s="2" t="s">
        <v>918</v>
      </c>
      <c r="B55" s="5">
        <v>6081</v>
      </c>
      <c r="C55" s="4" t="s">
        <v>6</v>
      </c>
    </row>
    <row r="56" spans="1:3" ht="30" x14ac:dyDescent="0.25">
      <c r="A56" s="2" t="s">
        <v>919</v>
      </c>
      <c r="B56" s="5">
        <v>13649</v>
      </c>
      <c r="C56" s="4" t="s">
        <v>6</v>
      </c>
    </row>
    <row r="57" spans="1:3" ht="30" x14ac:dyDescent="0.25">
      <c r="A57" s="2" t="s">
        <v>898</v>
      </c>
      <c r="B57" s="5">
        <v>23022</v>
      </c>
      <c r="C57" s="4" t="s">
        <v>6</v>
      </c>
    </row>
    <row r="58" spans="1:3" ht="30" x14ac:dyDescent="0.25">
      <c r="A58" s="2" t="s">
        <v>920</v>
      </c>
      <c r="B58" s="4">
        <v>0</v>
      </c>
      <c r="C58" s="4" t="s">
        <v>6</v>
      </c>
    </row>
    <row r="59" spans="1:3" ht="30" x14ac:dyDescent="0.25">
      <c r="A59" s="2" t="s">
        <v>921</v>
      </c>
      <c r="B59" s="4">
        <v>0</v>
      </c>
      <c r="C59" s="4" t="s">
        <v>6</v>
      </c>
    </row>
    <row r="60" spans="1:3" ht="30" x14ac:dyDescent="0.25">
      <c r="A60" s="2" t="s">
        <v>922</v>
      </c>
      <c r="B60" s="4">
        <v>0</v>
      </c>
      <c r="C60" s="4" t="s">
        <v>6</v>
      </c>
    </row>
    <row r="61" spans="1:3" ht="30" x14ac:dyDescent="0.25">
      <c r="A61" s="2" t="s">
        <v>923</v>
      </c>
      <c r="B61" s="5">
        <v>6632</v>
      </c>
      <c r="C61" s="4" t="s">
        <v>6</v>
      </c>
    </row>
    <row r="62" spans="1:3" ht="30" x14ac:dyDescent="0.25">
      <c r="A62" s="2" t="s">
        <v>924</v>
      </c>
      <c r="B62" s="5">
        <v>6632</v>
      </c>
      <c r="C62" s="4" t="s">
        <v>6</v>
      </c>
    </row>
    <row r="63" spans="1:3" ht="30" x14ac:dyDescent="0.25">
      <c r="A63" s="2" t="s">
        <v>925</v>
      </c>
      <c r="B63" s="4">
        <v>0</v>
      </c>
      <c r="C63" s="4" t="s">
        <v>6</v>
      </c>
    </row>
    <row r="64" spans="1:3" ht="30" x14ac:dyDescent="0.25">
      <c r="A64" s="2" t="s">
        <v>926</v>
      </c>
      <c r="B64" s="4">
        <v>0</v>
      </c>
      <c r="C64" s="4" t="s">
        <v>6</v>
      </c>
    </row>
    <row r="65" spans="1:3" ht="30" x14ac:dyDescent="0.25">
      <c r="A65" s="2" t="s">
        <v>927</v>
      </c>
      <c r="B65" s="4">
        <v>0</v>
      </c>
      <c r="C65" s="4" t="s">
        <v>6</v>
      </c>
    </row>
    <row r="66" spans="1:3" ht="30" x14ac:dyDescent="0.25">
      <c r="A66" s="2" t="s">
        <v>928</v>
      </c>
      <c r="B66" s="5">
        <v>6464</v>
      </c>
      <c r="C66" s="4" t="s">
        <v>6</v>
      </c>
    </row>
    <row r="67" spans="1:3" x14ac:dyDescent="0.25">
      <c r="A67" s="2" t="s">
        <v>76</v>
      </c>
      <c r="B67" s="7">
        <v>6464</v>
      </c>
      <c r="C67" s="4" t="s">
        <v>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8" t="s">
        <v>1</v>
      </c>
      <c r="C1" s="8"/>
    </row>
    <row r="2" spans="1:3" ht="30" x14ac:dyDescent="0.25">
      <c r="A2" s="1" t="s">
        <v>34</v>
      </c>
      <c r="B2" s="1" t="s">
        <v>2</v>
      </c>
      <c r="C2" s="1" t="s">
        <v>35</v>
      </c>
    </row>
    <row r="3" spans="1:3" x14ac:dyDescent="0.25">
      <c r="A3" s="1"/>
      <c r="B3" s="1" t="s">
        <v>315</v>
      </c>
      <c r="C3" s="1" t="s">
        <v>315</v>
      </c>
    </row>
    <row r="4" spans="1:3" ht="30" x14ac:dyDescent="0.25">
      <c r="A4" s="3" t="s">
        <v>932</v>
      </c>
      <c r="B4" s="4" t="s">
        <v>6</v>
      </c>
      <c r="C4" s="4" t="s">
        <v>6</v>
      </c>
    </row>
    <row r="5" spans="1:3" ht="30" x14ac:dyDescent="0.25">
      <c r="A5" s="2" t="s">
        <v>933</v>
      </c>
      <c r="B5" s="4">
        <v>23</v>
      </c>
      <c r="C5" s="4">
        <v>4</v>
      </c>
    </row>
    <row r="6" spans="1:3" x14ac:dyDescent="0.25">
      <c r="A6" s="2" t="s">
        <v>934</v>
      </c>
      <c r="B6" s="7">
        <v>32528</v>
      </c>
      <c r="C6" s="7">
        <v>2976</v>
      </c>
    </row>
    <row r="7" spans="1:3" ht="30" x14ac:dyDescent="0.25">
      <c r="A7" s="2" t="s">
        <v>935</v>
      </c>
      <c r="B7" s="4">
        <v>908</v>
      </c>
      <c r="C7" s="4">
        <v>97</v>
      </c>
    </row>
    <row r="8" spans="1:3" ht="30" x14ac:dyDescent="0.25">
      <c r="A8" s="2" t="s">
        <v>936</v>
      </c>
      <c r="B8" s="4">
        <v>2</v>
      </c>
      <c r="C8" s="4">
        <v>0</v>
      </c>
    </row>
    <row r="9" spans="1:3" x14ac:dyDescent="0.25">
      <c r="A9" s="2" t="s">
        <v>937</v>
      </c>
      <c r="B9" s="5">
        <v>1033</v>
      </c>
      <c r="C9" s="4">
        <v>0</v>
      </c>
    </row>
    <row r="10" spans="1:3" ht="30" x14ac:dyDescent="0.25">
      <c r="A10" s="2" t="s">
        <v>938</v>
      </c>
      <c r="B10" s="4">
        <v>59</v>
      </c>
      <c r="C10" s="4">
        <v>0</v>
      </c>
    </row>
    <row r="11" spans="1:3" x14ac:dyDescent="0.25">
      <c r="A11" s="2" t="s">
        <v>939</v>
      </c>
      <c r="B11" s="4">
        <v>25</v>
      </c>
      <c r="C11" s="4">
        <v>4</v>
      </c>
    </row>
    <row r="12" spans="1:3" x14ac:dyDescent="0.25">
      <c r="A12" s="2" t="s">
        <v>940</v>
      </c>
      <c r="B12" s="5">
        <v>33561</v>
      </c>
      <c r="C12" s="5">
        <v>2976</v>
      </c>
    </row>
    <row r="13" spans="1:3" x14ac:dyDescent="0.25">
      <c r="A13" s="2" t="s">
        <v>941</v>
      </c>
      <c r="B13" s="4">
        <v>967</v>
      </c>
      <c r="C13" s="4">
        <v>97</v>
      </c>
    </row>
    <row r="14" spans="1:3" ht="30" x14ac:dyDescent="0.25">
      <c r="A14" s="2" t="s">
        <v>904</v>
      </c>
      <c r="B14" s="4" t="s">
        <v>6</v>
      </c>
      <c r="C14" s="4" t="s">
        <v>6</v>
      </c>
    </row>
    <row r="15" spans="1:3" ht="30" x14ac:dyDescent="0.25">
      <c r="A15" s="3" t="s">
        <v>932</v>
      </c>
      <c r="B15" s="4" t="s">
        <v>6</v>
      </c>
      <c r="C15" s="4" t="s">
        <v>6</v>
      </c>
    </row>
    <row r="16" spans="1:3" ht="30" x14ac:dyDescent="0.25">
      <c r="A16" s="2" t="s">
        <v>933</v>
      </c>
      <c r="B16" s="4">
        <v>4</v>
      </c>
      <c r="C16" s="4" t="s">
        <v>6</v>
      </c>
    </row>
    <row r="17" spans="1:3" x14ac:dyDescent="0.25">
      <c r="A17" s="2" t="s">
        <v>934</v>
      </c>
      <c r="B17" s="5">
        <v>10024</v>
      </c>
      <c r="C17" s="4" t="s">
        <v>6</v>
      </c>
    </row>
    <row r="18" spans="1:3" ht="30" x14ac:dyDescent="0.25">
      <c r="A18" s="2" t="s">
        <v>935</v>
      </c>
      <c r="B18" s="4">
        <v>233</v>
      </c>
      <c r="C18" s="4" t="s">
        <v>6</v>
      </c>
    </row>
    <row r="19" spans="1:3" ht="30" x14ac:dyDescent="0.25">
      <c r="A19" s="2" t="s">
        <v>936</v>
      </c>
      <c r="B19" s="4">
        <v>0</v>
      </c>
      <c r="C19" s="4" t="s">
        <v>6</v>
      </c>
    </row>
    <row r="20" spans="1:3" x14ac:dyDescent="0.25">
      <c r="A20" s="2" t="s">
        <v>937</v>
      </c>
      <c r="B20" s="4">
        <v>0</v>
      </c>
      <c r="C20" s="4" t="s">
        <v>6</v>
      </c>
    </row>
    <row r="21" spans="1:3" ht="30" x14ac:dyDescent="0.25">
      <c r="A21" s="2" t="s">
        <v>938</v>
      </c>
      <c r="B21" s="4">
        <v>0</v>
      </c>
      <c r="C21" s="4" t="s">
        <v>6</v>
      </c>
    </row>
    <row r="22" spans="1:3" x14ac:dyDescent="0.25">
      <c r="A22" s="2" t="s">
        <v>939</v>
      </c>
      <c r="B22" s="4">
        <v>4</v>
      </c>
      <c r="C22" s="4" t="s">
        <v>6</v>
      </c>
    </row>
    <row r="23" spans="1:3" x14ac:dyDescent="0.25">
      <c r="A23" s="2" t="s">
        <v>940</v>
      </c>
      <c r="B23" s="5">
        <v>10024</v>
      </c>
      <c r="C23" s="4" t="s">
        <v>6</v>
      </c>
    </row>
    <row r="24" spans="1:3" x14ac:dyDescent="0.25">
      <c r="A24" s="2" t="s">
        <v>941</v>
      </c>
      <c r="B24" s="4">
        <v>233</v>
      </c>
      <c r="C24" s="4" t="s">
        <v>6</v>
      </c>
    </row>
    <row r="25" spans="1:3" x14ac:dyDescent="0.25">
      <c r="A25" s="2" t="s">
        <v>905</v>
      </c>
      <c r="B25" s="4" t="s">
        <v>6</v>
      </c>
      <c r="C25" s="4" t="s">
        <v>6</v>
      </c>
    </row>
    <row r="26" spans="1:3" ht="30" x14ac:dyDescent="0.25">
      <c r="A26" s="3" t="s">
        <v>932</v>
      </c>
      <c r="B26" s="4" t="s">
        <v>6</v>
      </c>
      <c r="C26" s="4" t="s">
        <v>6</v>
      </c>
    </row>
    <row r="27" spans="1:3" ht="30" x14ac:dyDescent="0.25">
      <c r="A27" s="2" t="s">
        <v>933</v>
      </c>
      <c r="B27" s="4">
        <v>15</v>
      </c>
      <c r="C27" s="4">
        <v>1</v>
      </c>
    </row>
    <row r="28" spans="1:3" x14ac:dyDescent="0.25">
      <c r="A28" s="2" t="s">
        <v>934</v>
      </c>
      <c r="B28" s="5">
        <v>18585</v>
      </c>
      <c r="C28" s="4">
        <v>598</v>
      </c>
    </row>
    <row r="29" spans="1:3" ht="30" x14ac:dyDescent="0.25">
      <c r="A29" s="2" t="s">
        <v>935</v>
      </c>
      <c r="B29" s="4">
        <v>620</v>
      </c>
      <c r="C29" s="4">
        <v>5</v>
      </c>
    </row>
    <row r="30" spans="1:3" ht="30" x14ac:dyDescent="0.25">
      <c r="A30" s="2" t="s">
        <v>936</v>
      </c>
      <c r="B30" s="4">
        <v>1</v>
      </c>
      <c r="C30" s="4">
        <v>0</v>
      </c>
    </row>
    <row r="31" spans="1:3" x14ac:dyDescent="0.25">
      <c r="A31" s="2" t="s">
        <v>937</v>
      </c>
      <c r="B31" s="4">
        <v>541</v>
      </c>
      <c r="C31" s="4">
        <v>0</v>
      </c>
    </row>
    <row r="32" spans="1:3" ht="30" x14ac:dyDescent="0.25">
      <c r="A32" s="2" t="s">
        <v>938</v>
      </c>
      <c r="B32" s="4">
        <v>51</v>
      </c>
      <c r="C32" s="4">
        <v>0</v>
      </c>
    </row>
    <row r="33" spans="1:3" x14ac:dyDescent="0.25">
      <c r="A33" s="2" t="s">
        <v>939</v>
      </c>
      <c r="B33" s="4">
        <v>16</v>
      </c>
      <c r="C33" s="4">
        <v>1</v>
      </c>
    </row>
    <row r="34" spans="1:3" x14ac:dyDescent="0.25">
      <c r="A34" s="2" t="s">
        <v>940</v>
      </c>
      <c r="B34" s="5">
        <v>19126</v>
      </c>
      <c r="C34" s="4">
        <v>598</v>
      </c>
    </row>
    <row r="35" spans="1:3" x14ac:dyDescent="0.25">
      <c r="A35" s="2" t="s">
        <v>941</v>
      </c>
      <c r="B35" s="4">
        <v>671</v>
      </c>
      <c r="C35" s="4">
        <v>5</v>
      </c>
    </row>
    <row r="36" spans="1:3" x14ac:dyDescent="0.25">
      <c r="A36" s="2" t="s">
        <v>906</v>
      </c>
      <c r="B36" s="4" t="s">
        <v>6</v>
      </c>
      <c r="C36" s="4" t="s">
        <v>6</v>
      </c>
    </row>
    <row r="37" spans="1:3" ht="30" x14ac:dyDescent="0.25">
      <c r="A37" s="3" t="s">
        <v>932</v>
      </c>
      <c r="B37" s="4" t="s">
        <v>6</v>
      </c>
      <c r="C37" s="4" t="s">
        <v>6</v>
      </c>
    </row>
    <row r="38" spans="1:3" ht="30" x14ac:dyDescent="0.25">
      <c r="A38" s="2" t="s">
        <v>933</v>
      </c>
      <c r="B38" s="4">
        <v>4</v>
      </c>
      <c r="C38" s="4">
        <v>3</v>
      </c>
    </row>
    <row r="39" spans="1:3" x14ac:dyDescent="0.25">
      <c r="A39" s="2" t="s">
        <v>934</v>
      </c>
      <c r="B39" s="5">
        <v>3919</v>
      </c>
      <c r="C39" s="5">
        <v>2378</v>
      </c>
    </row>
    <row r="40" spans="1:3" ht="30" x14ac:dyDescent="0.25">
      <c r="A40" s="2" t="s">
        <v>935</v>
      </c>
      <c r="B40" s="4">
        <v>55</v>
      </c>
      <c r="C40" s="4">
        <v>92</v>
      </c>
    </row>
    <row r="41" spans="1:3" ht="30" x14ac:dyDescent="0.25">
      <c r="A41" s="2" t="s">
        <v>936</v>
      </c>
      <c r="B41" s="4">
        <v>1</v>
      </c>
      <c r="C41" s="4">
        <v>0</v>
      </c>
    </row>
    <row r="42" spans="1:3" x14ac:dyDescent="0.25">
      <c r="A42" s="2" t="s">
        <v>937</v>
      </c>
      <c r="B42" s="4">
        <v>492</v>
      </c>
      <c r="C42" s="4">
        <v>0</v>
      </c>
    </row>
    <row r="43" spans="1:3" ht="30" x14ac:dyDescent="0.25">
      <c r="A43" s="2" t="s">
        <v>938</v>
      </c>
      <c r="B43" s="4">
        <v>8</v>
      </c>
      <c r="C43" s="4">
        <v>0</v>
      </c>
    </row>
    <row r="44" spans="1:3" x14ac:dyDescent="0.25">
      <c r="A44" s="2" t="s">
        <v>939</v>
      </c>
      <c r="B44" s="4">
        <v>5</v>
      </c>
      <c r="C44" s="4">
        <v>3</v>
      </c>
    </row>
    <row r="45" spans="1:3" x14ac:dyDescent="0.25">
      <c r="A45" s="2" t="s">
        <v>940</v>
      </c>
      <c r="B45" s="5">
        <v>4411</v>
      </c>
      <c r="C45" s="5">
        <v>2378</v>
      </c>
    </row>
    <row r="46" spans="1:3" x14ac:dyDescent="0.25">
      <c r="A46" s="2" t="s">
        <v>941</v>
      </c>
      <c r="B46" s="7">
        <v>63</v>
      </c>
      <c r="C46" s="7">
        <v>9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2</v>
      </c>
      <c r="B1" s="8" t="s">
        <v>1</v>
      </c>
      <c r="C1" s="8"/>
    </row>
    <row r="2" spans="1:3" x14ac:dyDescent="0.25">
      <c r="A2" s="8"/>
      <c r="B2" s="1" t="s">
        <v>2</v>
      </c>
      <c r="C2" s="1" t="s">
        <v>35</v>
      </c>
    </row>
    <row r="3" spans="1:3" ht="30" x14ac:dyDescent="0.25">
      <c r="A3" s="3" t="s">
        <v>943</v>
      </c>
      <c r="B3" s="4" t="s">
        <v>6</v>
      </c>
      <c r="C3" s="4" t="s">
        <v>6</v>
      </c>
    </row>
    <row r="4" spans="1:3" ht="30" x14ac:dyDescent="0.25">
      <c r="A4" s="2" t="s">
        <v>944</v>
      </c>
      <c r="B4" s="7">
        <v>272000</v>
      </c>
      <c r="C4" s="7">
        <v>37000</v>
      </c>
    </row>
    <row r="5" spans="1:3" ht="45" x14ac:dyDescent="0.25">
      <c r="A5" s="2" t="s">
        <v>945</v>
      </c>
      <c r="B5" s="7">
        <v>4622000</v>
      </c>
      <c r="C5"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46</v>
      </c>
      <c r="B1" s="8" t="s">
        <v>2</v>
      </c>
      <c r="C1" s="8" t="s">
        <v>35</v>
      </c>
      <c r="D1" s="8" t="s">
        <v>947</v>
      </c>
    </row>
    <row r="2" spans="1:4" ht="30" x14ac:dyDescent="0.25">
      <c r="A2" s="1" t="s">
        <v>34</v>
      </c>
      <c r="B2" s="8"/>
      <c r="C2" s="8"/>
      <c r="D2" s="8"/>
    </row>
    <row r="3" spans="1:4" ht="30" x14ac:dyDescent="0.25">
      <c r="A3" s="3" t="s">
        <v>948</v>
      </c>
      <c r="B3" s="4" t="s">
        <v>6</v>
      </c>
      <c r="C3" s="4" t="s">
        <v>6</v>
      </c>
      <c r="D3" s="4" t="s">
        <v>6</v>
      </c>
    </row>
    <row r="4" spans="1:4" x14ac:dyDescent="0.25">
      <c r="A4" s="2" t="s">
        <v>343</v>
      </c>
      <c r="B4" s="7">
        <v>443959</v>
      </c>
      <c r="C4" s="7">
        <v>461732</v>
      </c>
      <c r="D4" s="4" t="s">
        <v>6</v>
      </c>
    </row>
    <row r="5" spans="1:4" x14ac:dyDescent="0.25">
      <c r="A5" s="2" t="s">
        <v>949</v>
      </c>
      <c r="B5" s="4">
        <v>-128</v>
      </c>
      <c r="C5" s="4">
        <v>4</v>
      </c>
      <c r="D5" s="4" t="s">
        <v>6</v>
      </c>
    </row>
    <row r="6" spans="1:4" x14ac:dyDescent="0.25">
      <c r="A6" s="2" t="s">
        <v>950</v>
      </c>
      <c r="B6" s="5">
        <v>7663</v>
      </c>
      <c r="C6" s="5">
        <v>9944</v>
      </c>
      <c r="D6" s="5">
        <v>11793</v>
      </c>
    </row>
    <row r="7" spans="1:4" ht="30" x14ac:dyDescent="0.25">
      <c r="A7" s="2" t="s">
        <v>951</v>
      </c>
      <c r="B7" s="5">
        <v>436424</v>
      </c>
      <c r="C7" s="5">
        <v>451784</v>
      </c>
      <c r="D7" s="4" t="s">
        <v>6</v>
      </c>
    </row>
    <row r="8" spans="1:4" x14ac:dyDescent="0.25">
      <c r="A8" s="2" t="s">
        <v>952</v>
      </c>
      <c r="B8" s="4" t="s">
        <v>6</v>
      </c>
      <c r="C8" s="4" t="s">
        <v>6</v>
      </c>
      <c r="D8" s="4" t="s">
        <v>6</v>
      </c>
    </row>
    <row r="9" spans="1:4" ht="30" x14ac:dyDescent="0.25">
      <c r="A9" s="3" t="s">
        <v>948</v>
      </c>
      <c r="B9" s="4" t="s">
        <v>6</v>
      </c>
      <c r="C9" s="4" t="s">
        <v>6</v>
      </c>
      <c r="D9" s="4" t="s">
        <v>6</v>
      </c>
    </row>
    <row r="10" spans="1:4" x14ac:dyDescent="0.25">
      <c r="A10" s="2" t="s">
        <v>343</v>
      </c>
      <c r="B10" s="5">
        <v>383582</v>
      </c>
      <c r="C10" s="5">
        <v>395311</v>
      </c>
      <c r="D10" s="4" t="s">
        <v>6</v>
      </c>
    </row>
    <row r="11" spans="1:4" ht="30" x14ac:dyDescent="0.25">
      <c r="A11" s="2" t="s">
        <v>953</v>
      </c>
      <c r="B11" s="4" t="s">
        <v>6</v>
      </c>
      <c r="C11" s="4" t="s">
        <v>6</v>
      </c>
      <c r="D11" s="4" t="s">
        <v>6</v>
      </c>
    </row>
    <row r="12" spans="1:4" ht="30" x14ac:dyDescent="0.25">
      <c r="A12" s="3" t="s">
        <v>948</v>
      </c>
      <c r="B12" s="4" t="s">
        <v>6</v>
      </c>
      <c r="C12" s="4" t="s">
        <v>6</v>
      </c>
      <c r="D12" s="4" t="s">
        <v>6</v>
      </c>
    </row>
    <row r="13" spans="1:4" x14ac:dyDescent="0.25">
      <c r="A13" s="2" t="s">
        <v>950</v>
      </c>
      <c r="B13" s="5">
        <v>1459</v>
      </c>
      <c r="C13" s="5">
        <v>2349</v>
      </c>
      <c r="D13" s="5">
        <v>2948</v>
      </c>
    </row>
    <row r="14" spans="1:4" ht="30" x14ac:dyDescent="0.25">
      <c r="A14" s="2" t="s">
        <v>954</v>
      </c>
      <c r="B14" s="4" t="s">
        <v>6</v>
      </c>
      <c r="C14" s="4" t="s">
        <v>6</v>
      </c>
      <c r="D14" s="4" t="s">
        <v>6</v>
      </c>
    </row>
    <row r="15" spans="1:4" ht="30" x14ac:dyDescent="0.25">
      <c r="A15" s="3" t="s">
        <v>948</v>
      </c>
      <c r="B15" s="4" t="s">
        <v>6</v>
      </c>
      <c r="C15" s="4" t="s">
        <v>6</v>
      </c>
      <c r="D15" s="4" t="s">
        <v>6</v>
      </c>
    </row>
    <row r="16" spans="1:4" x14ac:dyDescent="0.25">
      <c r="A16" s="2" t="s">
        <v>343</v>
      </c>
      <c r="B16" s="5">
        <v>50397</v>
      </c>
      <c r="C16" s="5">
        <v>64669</v>
      </c>
      <c r="D16" s="4" t="s">
        <v>6</v>
      </c>
    </row>
    <row r="17" spans="1:4" x14ac:dyDescent="0.25">
      <c r="A17" s="2" t="s">
        <v>955</v>
      </c>
      <c r="B17" s="4" t="s">
        <v>6</v>
      </c>
      <c r="C17" s="4" t="s">
        <v>6</v>
      </c>
      <c r="D17" s="4" t="s">
        <v>6</v>
      </c>
    </row>
    <row r="18" spans="1:4" ht="30" x14ac:dyDescent="0.25">
      <c r="A18" s="3" t="s">
        <v>948</v>
      </c>
      <c r="B18" s="4" t="s">
        <v>6</v>
      </c>
      <c r="C18" s="4" t="s">
        <v>6</v>
      </c>
      <c r="D18" s="4" t="s">
        <v>6</v>
      </c>
    </row>
    <row r="19" spans="1:4" x14ac:dyDescent="0.25">
      <c r="A19" s="2" t="s">
        <v>950</v>
      </c>
      <c r="B19" s="5">
        <v>2564</v>
      </c>
      <c r="C19" s="5">
        <v>4068</v>
      </c>
      <c r="D19" s="5">
        <v>3690</v>
      </c>
    </row>
    <row r="20" spans="1:4" ht="30" x14ac:dyDescent="0.25">
      <c r="A20" s="2" t="s">
        <v>956</v>
      </c>
      <c r="B20" s="4" t="s">
        <v>6</v>
      </c>
      <c r="C20" s="4" t="s">
        <v>6</v>
      </c>
      <c r="D20" s="4" t="s">
        <v>6</v>
      </c>
    </row>
    <row r="21" spans="1:4" ht="30" x14ac:dyDescent="0.25">
      <c r="A21" s="3" t="s">
        <v>948</v>
      </c>
      <c r="B21" s="4" t="s">
        <v>6</v>
      </c>
      <c r="C21" s="4" t="s">
        <v>6</v>
      </c>
      <c r="D21" s="4" t="s">
        <v>6</v>
      </c>
    </row>
    <row r="22" spans="1:4" x14ac:dyDescent="0.25">
      <c r="A22" s="2" t="s">
        <v>343</v>
      </c>
      <c r="B22" s="5">
        <v>212144</v>
      </c>
      <c r="C22" s="5">
        <v>215262</v>
      </c>
      <c r="D22" s="4" t="s">
        <v>6</v>
      </c>
    </row>
    <row r="23" spans="1:4" x14ac:dyDescent="0.25">
      <c r="A23" s="2" t="s">
        <v>957</v>
      </c>
      <c r="B23" s="4" t="s">
        <v>6</v>
      </c>
      <c r="C23" s="4" t="s">
        <v>6</v>
      </c>
      <c r="D23" s="4" t="s">
        <v>6</v>
      </c>
    </row>
    <row r="24" spans="1:4" ht="30" x14ac:dyDescent="0.25">
      <c r="A24" s="3" t="s">
        <v>948</v>
      </c>
      <c r="B24" s="4" t="s">
        <v>6</v>
      </c>
      <c r="C24" s="4" t="s">
        <v>6</v>
      </c>
      <c r="D24" s="4" t="s">
        <v>6</v>
      </c>
    </row>
    <row r="25" spans="1:4" x14ac:dyDescent="0.25">
      <c r="A25" s="2" t="s">
        <v>950</v>
      </c>
      <c r="B25" s="4">
        <v>580</v>
      </c>
      <c r="C25" s="4">
        <v>609</v>
      </c>
      <c r="D25" s="5">
        <v>1126</v>
      </c>
    </row>
    <row r="26" spans="1:4" ht="30" x14ac:dyDescent="0.25">
      <c r="A26" s="2" t="s">
        <v>958</v>
      </c>
      <c r="B26" s="4" t="s">
        <v>6</v>
      </c>
      <c r="C26" s="4" t="s">
        <v>6</v>
      </c>
      <c r="D26" s="4" t="s">
        <v>6</v>
      </c>
    </row>
    <row r="27" spans="1:4" ht="30" x14ac:dyDescent="0.25">
      <c r="A27" s="3" t="s">
        <v>948</v>
      </c>
      <c r="B27" s="4" t="s">
        <v>6</v>
      </c>
      <c r="C27" s="4" t="s">
        <v>6</v>
      </c>
      <c r="D27" s="4" t="s">
        <v>6</v>
      </c>
    </row>
    <row r="28" spans="1:4" x14ac:dyDescent="0.25">
      <c r="A28" s="2" t="s">
        <v>343</v>
      </c>
      <c r="B28" s="5">
        <v>66926</v>
      </c>
      <c r="C28" s="5">
        <v>66523</v>
      </c>
      <c r="D28" s="4" t="s">
        <v>6</v>
      </c>
    </row>
    <row r="29" spans="1:4" x14ac:dyDescent="0.25">
      <c r="A29" s="2" t="s">
        <v>959</v>
      </c>
      <c r="B29" s="4" t="s">
        <v>6</v>
      </c>
      <c r="C29" s="4" t="s">
        <v>6</v>
      </c>
      <c r="D29" s="4" t="s">
        <v>6</v>
      </c>
    </row>
    <row r="30" spans="1:4" ht="30" x14ac:dyDescent="0.25">
      <c r="A30" s="3" t="s">
        <v>948</v>
      </c>
      <c r="B30" s="4" t="s">
        <v>6</v>
      </c>
      <c r="C30" s="4" t="s">
        <v>6</v>
      </c>
      <c r="D30" s="4" t="s">
        <v>6</v>
      </c>
    </row>
    <row r="31" spans="1:4" x14ac:dyDescent="0.25">
      <c r="A31" s="2" t="s">
        <v>950</v>
      </c>
      <c r="B31" s="4">
        <v>472</v>
      </c>
      <c r="C31" s="4">
        <v>863</v>
      </c>
      <c r="D31" s="4">
        <v>994</v>
      </c>
    </row>
    <row r="32" spans="1:4" ht="30" x14ac:dyDescent="0.25">
      <c r="A32" s="2" t="s">
        <v>960</v>
      </c>
      <c r="B32" s="4" t="s">
        <v>6</v>
      </c>
      <c r="C32" s="4" t="s">
        <v>6</v>
      </c>
      <c r="D32" s="4" t="s">
        <v>6</v>
      </c>
    </row>
    <row r="33" spans="1:4" ht="30" x14ac:dyDescent="0.25">
      <c r="A33" s="3" t="s">
        <v>948</v>
      </c>
      <c r="B33" s="4" t="s">
        <v>6</v>
      </c>
      <c r="C33" s="4" t="s">
        <v>6</v>
      </c>
      <c r="D33" s="4" t="s">
        <v>6</v>
      </c>
    </row>
    <row r="34" spans="1:4" x14ac:dyDescent="0.25">
      <c r="A34" s="2" t="s">
        <v>343</v>
      </c>
      <c r="B34" s="5">
        <v>54115</v>
      </c>
      <c r="C34" s="5">
        <v>48857</v>
      </c>
      <c r="D34" s="4" t="s">
        <v>6</v>
      </c>
    </row>
    <row r="35" spans="1:4" x14ac:dyDescent="0.25">
      <c r="A35" s="2" t="s">
        <v>961</v>
      </c>
      <c r="B35" s="4" t="s">
        <v>6</v>
      </c>
      <c r="C35" s="4" t="s">
        <v>6</v>
      </c>
      <c r="D35" s="4" t="s">
        <v>6</v>
      </c>
    </row>
    <row r="36" spans="1:4" ht="30" x14ac:dyDescent="0.25">
      <c r="A36" s="3" t="s">
        <v>948</v>
      </c>
      <c r="B36" s="4" t="s">
        <v>6</v>
      </c>
      <c r="C36" s="4" t="s">
        <v>6</v>
      </c>
      <c r="D36" s="4" t="s">
        <v>6</v>
      </c>
    </row>
    <row r="37" spans="1:4" x14ac:dyDescent="0.25">
      <c r="A37" s="2" t="s">
        <v>343</v>
      </c>
      <c r="B37" s="5">
        <v>55504</v>
      </c>
      <c r="C37" s="5">
        <v>61251</v>
      </c>
      <c r="D37" s="4" t="s">
        <v>6</v>
      </c>
    </row>
    <row r="38" spans="1:4" x14ac:dyDescent="0.25">
      <c r="A38" s="2" t="s">
        <v>950</v>
      </c>
      <c r="B38" s="5">
        <v>2562</v>
      </c>
      <c r="C38" s="5">
        <v>1885</v>
      </c>
      <c r="D38" s="5">
        <v>2985</v>
      </c>
    </row>
    <row r="39" spans="1:4" ht="30" x14ac:dyDescent="0.25">
      <c r="A39" s="2" t="s">
        <v>962</v>
      </c>
      <c r="B39" s="4" t="s">
        <v>6</v>
      </c>
      <c r="C39" s="4" t="s">
        <v>6</v>
      </c>
      <c r="D39" s="4" t="s">
        <v>6</v>
      </c>
    </row>
    <row r="40" spans="1:4" ht="30" x14ac:dyDescent="0.25">
      <c r="A40" s="3" t="s">
        <v>948</v>
      </c>
      <c r="B40" s="4" t="s">
        <v>6</v>
      </c>
      <c r="C40" s="4" t="s">
        <v>6</v>
      </c>
      <c r="D40" s="4" t="s">
        <v>6</v>
      </c>
    </row>
    <row r="41" spans="1:4" x14ac:dyDescent="0.25">
      <c r="A41" s="2" t="s">
        <v>343</v>
      </c>
      <c r="B41" s="5">
        <v>4873</v>
      </c>
      <c r="C41" s="5">
        <v>5170</v>
      </c>
      <c r="D41" s="4" t="s">
        <v>6</v>
      </c>
    </row>
    <row r="42" spans="1:4" x14ac:dyDescent="0.25">
      <c r="A42" s="2" t="s">
        <v>950</v>
      </c>
      <c r="B42" s="7">
        <v>17</v>
      </c>
      <c r="C42" s="7">
        <v>133</v>
      </c>
      <c r="D42" s="7">
        <v>46</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3</v>
      </c>
      <c r="B1" s="8" t="s">
        <v>1</v>
      </c>
      <c r="C1" s="8"/>
    </row>
    <row r="2" spans="1:3" ht="30" x14ac:dyDescent="0.25">
      <c r="A2" s="1" t="s">
        <v>34</v>
      </c>
      <c r="B2" s="1" t="s">
        <v>2</v>
      </c>
      <c r="C2" s="1" t="s">
        <v>35</v>
      </c>
    </row>
    <row r="3" spans="1:3" ht="30" x14ac:dyDescent="0.25">
      <c r="A3" s="3" t="s">
        <v>948</v>
      </c>
      <c r="B3" s="4" t="s">
        <v>6</v>
      </c>
      <c r="C3" s="4" t="s">
        <v>6</v>
      </c>
    </row>
    <row r="4" spans="1:3" ht="30" x14ac:dyDescent="0.25">
      <c r="A4" s="2" t="s">
        <v>964</v>
      </c>
      <c r="B4" s="7">
        <v>9944</v>
      </c>
      <c r="C4" s="7">
        <v>11793</v>
      </c>
    </row>
    <row r="5" spans="1:3" x14ac:dyDescent="0.25">
      <c r="A5" s="2" t="s">
        <v>97</v>
      </c>
      <c r="B5" s="5">
        <v>3450</v>
      </c>
      <c r="C5" s="5">
        <v>2360</v>
      </c>
    </row>
    <row r="6" spans="1:3" x14ac:dyDescent="0.25">
      <c r="A6" s="2" t="s">
        <v>965</v>
      </c>
      <c r="B6" s="5">
        <v>-6432</v>
      </c>
      <c r="C6" s="5">
        <v>-4461</v>
      </c>
    </row>
    <row r="7" spans="1:3" x14ac:dyDescent="0.25">
      <c r="A7" s="2" t="s">
        <v>966</v>
      </c>
      <c r="B7" s="4">
        <v>701</v>
      </c>
      <c r="C7" s="4">
        <v>252</v>
      </c>
    </row>
    <row r="8" spans="1:3" ht="30" x14ac:dyDescent="0.25">
      <c r="A8" s="2" t="s">
        <v>967</v>
      </c>
      <c r="B8" s="5">
        <v>7663</v>
      </c>
      <c r="C8" s="5">
        <v>9944</v>
      </c>
    </row>
    <row r="9" spans="1:3" ht="45" x14ac:dyDescent="0.25">
      <c r="A9" s="2" t="s">
        <v>968</v>
      </c>
      <c r="B9" s="5">
        <v>2063</v>
      </c>
      <c r="C9" s="5">
        <v>1775</v>
      </c>
    </row>
    <row r="10" spans="1:3" ht="45" x14ac:dyDescent="0.25">
      <c r="A10" s="2" t="s">
        <v>969</v>
      </c>
      <c r="B10" s="5">
        <v>5600</v>
      </c>
      <c r="C10" s="5">
        <v>8169</v>
      </c>
    </row>
    <row r="11" spans="1:3" ht="30" x14ac:dyDescent="0.25">
      <c r="A11" s="2" t="s">
        <v>970</v>
      </c>
      <c r="B11" s="5">
        <v>444087</v>
      </c>
      <c r="C11" s="5">
        <v>461728</v>
      </c>
    </row>
    <row r="12" spans="1:3" ht="30" x14ac:dyDescent="0.25">
      <c r="A12" s="2" t="s">
        <v>971</v>
      </c>
      <c r="B12" s="5">
        <v>29268</v>
      </c>
      <c r="C12" s="5">
        <v>28110</v>
      </c>
    </row>
    <row r="13" spans="1:3" ht="30" x14ac:dyDescent="0.25">
      <c r="A13" s="2" t="s">
        <v>972</v>
      </c>
      <c r="B13" s="5">
        <v>414819</v>
      </c>
      <c r="C13" s="5">
        <v>433618</v>
      </c>
    </row>
    <row r="14" spans="1:3" ht="30" x14ac:dyDescent="0.25">
      <c r="A14" s="2" t="s">
        <v>953</v>
      </c>
      <c r="B14" s="4" t="s">
        <v>6</v>
      </c>
      <c r="C14" s="4" t="s">
        <v>6</v>
      </c>
    </row>
    <row r="15" spans="1:3" ht="30" x14ac:dyDescent="0.25">
      <c r="A15" s="3" t="s">
        <v>948</v>
      </c>
      <c r="B15" s="4" t="s">
        <v>6</v>
      </c>
      <c r="C15" s="4" t="s">
        <v>6</v>
      </c>
    </row>
    <row r="16" spans="1:3" ht="30" x14ac:dyDescent="0.25">
      <c r="A16" s="2" t="s">
        <v>964</v>
      </c>
      <c r="B16" s="5">
        <v>2349</v>
      </c>
      <c r="C16" s="5">
        <v>2948</v>
      </c>
    </row>
    <row r="17" spans="1:3" x14ac:dyDescent="0.25">
      <c r="A17" s="2" t="s">
        <v>97</v>
      </c>
      <c r="B17" s="4">
        <v>-513</v>
      </c>
      <c r="C17" s="4">
        <v>-450</v>
      </c>
    </row>
    <row r="18" spans="1:3" x14ac:dyDescent="0.25">
      <c r="A18" s="2" t="s">
        <v>965</v>
      </c>
      <c r="B18" s="4">
        <v>-418</v>
      </c>
      <c r="C18" s="4">
        <v>-159</v>
      </c>
    </row>
    <row r="19" spans="1:3" x14ac:dyDescent="0.25">
      <c r="A19" s="2" t="s">
        <v>966</v>
      </c>
      <c r="B19" s="4">
        <v>41</v>
      </c>
      <c r="C19" s="4">
        <v>10</v>
      </c>
    </row>
    <row r="20" spans="1:3" ht="30" x14ac:dyDescent="0.25">
      <c r="A20" s="2" t="s">
        <v>967</v>
      </c>
      <c r="B20" s="5">
        <v>1459</v>
      </c>
      <c r="C20" s="5">
        <v>2349</v>
      </c>
    </row>
    <row r="21" spans="1:3" ht="45" x14ac:dyDescent="0.25">
      <c r="A21" s="2" t="s">
        <v>968</v>
      </c>
      <c r="B21" s="4">
        <v>0</v>
      </c>
      <c r="C21" s="4">
        <v>0</v>
      </c>
    </row>
    <row r="22" spans="1:3" ht="45" x14ac:dyDescent="0.25">
      <c r="A22" s="2" t="s">
        <v>969</v>
      </c>
      <c r="B22" s="5">
        <v>1459</v>
      </c>
      <c r="C22" s="5">
        <v>2349</v>
      </c>
    </row>
    <row r="23" spans="1:3" ht="30" x14ac:dyDescent="0.25">
      <c r="A23" s="2" t="s">
        <v>970</v>
      </c>
      <c r="B23" s="5">
        <v>50397</v>
      </c>
      <c r="C23" s="5">
        <v>64669</v>
      </c>
    </row>
    <row r="24" spans="1:3" ht="30" x14ac:dyDescent="0.25">
      <c r="A24" s="2" t="s">
        <v>971</v>
      </c>
      <c r="B24" s="5">
        <v>1800</v>
      </c>
      <c r="C24" s="5">
        <v>1942</v>
      </c>
    </row>
    <row r="25" spans="1:3" ht="30" x14ac:dyDescent="0.25">
      <c r="A25" s="2" t="s">
        <v>972</v>
      </c>
      <c r="B25" s="5">
        <v>48597</v>
      </c>
      <c r="C25" s="5">
        <v>62727</v>
      </c>
    </row>
    <row r="26" spans="1:3" x14ac:dyDescent="0.25">
      <c r="A26" s="2" t="s">
        <v>955</v>
      </c>
      <c r="B26" s="4" t="s">
        <v>6</v>
      </c>
      <c r="C26" s="4" t="s">
        <v>6</v>
      </c>
    </row>
    <row r="27" spans="1:3" ht="30" x14ac:dyDescent="0.25">
      <c r="A27" s="3" t="s">
        <v>948</v>
      </c>
      <c r="B27" s="4" t="s">
        <v>6</v>
      </c>
      <c r="C27" s="4" t="s">
        <v>6</v>
      </c>
    </row>
    <row r="28" spans="1:3" ht="30" x14ac:dyDescent="0.25">
      <c r="A28" s="2" t="s">
        <v>964</v>
      </c>
      <c r="B28" s="5">
        <v>4068</v>
      </c>
      <c r="C28" s="5">
        <v>3690</v>
      </c>
    </row>
    <row r="29" spans="1:3" x14ac:dyDescent="0.25">
      <c r="A29" s="2" t="s">
        <v>97</v>
      </c>
      <c r="B29" s="5">
        <v>2490</v>
      </c>
      <c r="C29" s="5">
        <v>1592</v>
      </c>
    </row>
    <row r="30" spans="1:3" x14ac:dyDescent="0.25">
      <c r="A30" s="2" t="s">
        <v>965</v>
      </c>
      <c r="B30" s="5">
        <v>-4000</v>
      </c>
      <c r="C30" s="5">
        <v>-1318</v>
      </c>
    </row>
    <row r="31" spans="1:3" x14ac:dyDescent="0.25">
      <c r="A31" s="2" t="s">
        <v>966</v>
      </c>
      <c r="B31" s="4">
        <v>6</v>
      </c>
      <c r="C31" s="4">
        <v>104</v>
      </c>
    </row>
    <row r="32" spans="1:3" ht="30" x14ac:dyDescent="0.25">
      <c r="A32" s="2" t="s">
        <v>967</v>
      </c>
      <c r="B32" s="5">
        <v>2564</v>
      </c>
      <c r="C32" s="5">
        <v>4068</v>
      </c>
    </row>
    <row r="33" spans="1:3" ht="45" x14ac:dyDescent="0.25">
      <c r="A33" s="2" t="s">
        <v>968</v>
      </c>
      <c r="B33" s="4">
        <v>541</v>
      </c>
      <c r="C33" s="5">
        <v>1309</v>
      </c>
    </row>
    <row r="34" spans="1:3" ht="45" x14ac:dyDescent="0.25">
      <c r="A34" s="2" t="s">
        <v>969</v>
      </c>
      <c r="B34" s="5">
        <v>2023</v>
      </c>
      <c r="C34" s="5">
        <v>2759</v>
      </c>
    </row>
    <row r="35" spans="1:3" ht="30" x14ac:dyDescent="0.25">
      <c r="A35" s="2" t="s">
        <v>970</v>
      </c>
      <c r="B35" s="5">
        <v>212272</v>
      </c>
      <c r="C35" s="5">
        <v>215258</v>
      </c>
    </row>
    <row r="36" spans="1:3" ht="30" x14ac:dyDescent="0.25">
      <c r="A36" s="2" t="s">
        <v>971</v>
      </c>
      <c r="B36" s="5">
        <v>17633</v>
      </c>
      <c r="C36" s="5">
        <v>19724</v>
      </c>
    </row>
    <row r="37" spans="1:3" ht="30" x14ac:dyDescent="0.25">
      <c r="A37" s="2" t="s">
        <v>972</v>
      </c>
      <c r="B37" s="5">
        <v>194639</v>
      </c>
      <c r="C37" s="5">
        <v>195534</v>
      </c>
    </row>
    <row r="38" spans="1:3" x14ac:dyDescent="0.25">
      <c r="A38" s="2" t="s">
        <v>957</v>
      </c>
      <c r="B38" s="4" t="s">
        <v>6</v>
      </c>
      <c r="C38" s="4" t="s">
        <v>6</v>
      </c>
    </row>
    <row r="39" spans="1:3" ht="30" x14ac:dyDescent="0.25">
      <c r="A39" s="3" t="s">
        <v>948</v>
      </c>
      <c r="B39" s="4" t="s">
        <v>6</v>
      </c>
      <c r="C39" s="4" t="s">
        <v>6</v>
      </c>
    </row>
    <row r="40" spans="1:3" ht="30" x14ac:dyDescent="0.25">
      <c r="A40" s="2" t="s">
        <v>964</v>
      </c>
      <c r="B40" s="4">
        <v>609</v>
      </c>
      <c r="C40" s="5">
        <v>1126</v>
      </c>
    </row>
    <row r="41" spans="1:3" x14ac:dyDescent="0.25">
      <c r="A41" s="2" t="s">
        <v>97</v>
      </c>
      <c r="B41" s="4">
        <v>102</v>
      </c>
      <c r="C41" s="4">
        <v>-198</v>
      </c>
    </row>
    <row r="42" spans="1:3" x14ac:dyDescent="0.25">
      <c r="A42" s="2" t="s">
        <v>965</v>
      </c>
      <c r="B42" s="4">
        <v>-133</v>
      </c>
      <c r="C42" s="4">
        <v>-324</v>
      </c>
    </row>
    <row r="43" spans="1:3" x14ac:dyDescent="0.25">
      <c r="A43" s="2" t="s">
        <v>966</v>
      </c>
      <c r="B43" s="4">
        <v>2</v>
      </c>
      <c r="C43" s="4">
        <v>5</v>
      </c>
    </row>
    <row r="44" spans="1:3" ht="30" x14ac:dyDescent="0.25">
      <c r="A44" s="2" t="s">
        <v>967</v>
      </c>
      <c r="B44" s="4">
        <v>580</v>
      </c>
      <c r="C44" s="4">
        <v>609</v>
      </c>
    </row>
    <row r="45" spans="1:3" ht="45" x14ac:dyDescent="0.25">
      <c r="A45" s="2" t="s">
        <v>968</v>
      </c>
      <c r="B45" s="4">
        <v>24</v>
      </c>
      <c r="C45" s="4">
        <v>187</v>
      </c>
    </row>
    <row r="46" spans="1:3" ht="45" x14ac:dyDescent="0.25">
      <c r="A46" s="2" t="s">
        <v>969</v>
      </c>
      <c r="B46" s="4">
        <v>556</v>
      </c>
      <c r="C46" s="4">
        <v>422</v>
      </c>
    </row>
    <row r="47" spans="1:3" ht="30" x14ac:dyDescent="0.25">
      <c r="A47" s="2" t="s">
        <v>970</v>
      </c>
      <c r="B47" s="5">
        <v>66926</v>
      </c>
      <c r="C47" s="5">
        <v>66523</v>
      </c>
    </row>
    <row r="48" spans="1:3" ht="30" x14ac:dyDescent="0.25">
      <c r="A48" s="2" t="s">
        <v>971</v>
      </c>
      <c r="B48" s="4">
        <v>554</v>
      </c>
      <c r="C48" s="4">
        <v>778</v>
      </c>
    </row>
    <row r="49" spans="1:3" ht="30" x14ac:dyDescent="0.25">
      <c r="A49" s="2" t="s">
        <v>972</v>
      </c>
      <c r="B49" s="5">
        <v>66372</v>
      </c>
      <c r="C49" s="5">
        <v>65745</v>
      </c>
    </row>
    <row r="50" spans="1:3" x14ac:dyDescent="0.25">
      <c r="A50" s="2" t="s">
        <v>959</v>
      </c>
      <c r="B50" s="4" t="s">
        <v>6</v>
      </c>
      <c r="C50" s="4" t="s">
        <v>6</v>
      </c>
    </row>
    <row r="51" spans="1:3" ht="30" x14ac:dyDescent="0.25">
      <c r="A51" s="3" t="s">
        <v>948</v>
      </c>
      <c r="B51" s="4" t="s">
        <v>6</v>
      </c>
      <c r="C51" s="4" t="s">
        <v>6</v>
      </c>
    </row>
    <row r="52" spans="1:3" ht="30" x14ac:dyDescent="0.25">
      <c r="A52" s="2" t="s">
        <v>964</v>
      </c>
      <c r="B52" s="4">
        <v>863</v>
      </c>
      <c r="C52" s="4">
        <v>994</v>
      </c>
    </row>
    <row r="53" spans="1:3" x14ac:dyDescent="0.25">
      <c r="A53" s="2" t="s">
        <v>97</v>
      </c>
      <c r="B53" s="4">
        <v>-450</v>
      </c>
      <c r="C53" s="4">
        <v>357</v>
      </c>
    </row>
    <row r="54" spans="1:3" x14ac:dyDescent="0.25">
      <c r="A54" s="2" t="s">
        <v>965</v>
      </c>
      <c r="B54" s="4">
        <v>-97</v>
      </c>
      <c r="C54" s="4">
        <v>-498</v>
      </c>
    </row>
    <row r="55" spans="1:3" x14ac:dyDescent="0.25">
      <c r="A55" s="2" t="s">
        <v>966</v>
      </c>
      <c r="B55" s="4">
        <v>156</v>
      </c>
      <c r="C55" s="4">
        <v>10</v>
      </c>
    </row>
    <row r="56" spans="1:3" ht="30" x14ac:dyDescent="0.25">
      <c r="A56" s="2" t="s">
        <v>967</v>
      </c>
      <c r="B56" s="4">
        <v>472</v>
      </c>
      <c r="C56" s="4">
        <v>863</v>
      </c>
    </row>
    <row r="57" spans="1:3" ht="45" x14ac:dyDescent="0.25">
      <c r="A57" s="2" t="s">
        <v>968</v>
      </c>
      <c r="B57" s="4">
        <v>102</v>
      </c>
      <c r="C57" s="4">
        <v>134</v>
      </c>
    </row>
    <row r="58" spans="1:3" ht="45" x14ac:dyDescent="0.25">
      <c r="A58" s="2" t="s">
        <v>969</v>
      </c>
      <c r="B58" s="4">
        <v>370</v>
      </c>
      <c r="C58" s="4">
        <v>729</v>
      </c>
    </row>
    <row r="59" spans="1:3" ht="30" x14ac:dyDescent="0.25">
      <c r="A59" s="2" t="s">
        <v>970</v>
      </c>
      <c r="B59" s="5">
        <v>54115</v>
      </c>
      <c r="C59" s="5">
        <v>48857</v>
      </c>
    </row>
    <row r="60" spans="1:3" ht="30" x14ac:dyDescent="0.25">
      <c r="A60" s="2" t="s">
        <v>971</v>
      </c>
      <c r="B60" s="5">
        <v>5466</v>
      </c>
      <c r="C60" s="5">
        <v>4416</v>
      </c>
    </row>
    <row r="61" spans="1:3" ht="30" x14ac:dyDescent="0.25">
      <c r="A61" s="2" t="s">
        <v>972</v>
      </c>
      <c r="B61" s="5">
        <v>48649</v>
      </c>
      <c r="C61" s="5">
        <v>44441</v>
      </c>
    </row>
    <row r="62" spans="1:3" x14ac:dyDescent="0.25">
      <c r="A62" s="2" t="s">
        <v>961</v>
      </c>
      <c r="B62" s="4" t="s">
        <v>6</v>
      </c>
      <c r="C62" s="4" t="s">
        <v>6</v>
      </c>
    </row>
    <row r="63" spans="1:3" ht="30" x14ac:dyDescent="0.25">
      <c r="A63" s="3" t="s">
        <v>948</v>
      </c>
      <c r="B63" s="4" t="s">
        <v>6</v>
      </c>
      <c r="C63" s="4" t="s">
        <v>6</v>
      </c>
    </row>
    <row r="64" spans="1:3" ht="30" x14ac:dyDescent="0.25">
      <c r="A64" s="2" t="s">
        <v>964</v>
      </c>
      <c r="B64" s="5">
        <v>1885</v>
      </c>
      <c r="C64" s="5">
        <v>2985</v>
      </c>
    </row>
    <row r="65" spans="1:3" x14ac:dyDescent="0.25">
      <c r="A65" s="2" t="s">
        <v>97</v>
      </c>
      <c r="B65" s="5">
        <v>1916</v>
      </c>
      <c r="C65" s="4">
        <v>920</v>
      </c>
    </row>
    <row r="66" spans="1:3" x14ac:dyDescent="0.25">
      <c r="A66" s="2" t="s">
        <v>965</v>
      </c>
      <c r="B66" s="5">
        <v>-1703</v>
      </c>
      <c r="C66" s="5">
        <v>-2142</v>
      </c>
    </row>
    <row r="67" spans="1:3" x14ac:dyDescent="0.25">
      <c r="A67" s="2" t="s">
        <v>966</v>
      </c>
      <c r="B67" s="4">
        <v>464</v>
      </c>
      <c r="C67" s="4">
        <v>122</v>
      </c>
    </row>
    <row r="68" spans="1:3" ht="30" x14ac:dyDescent="0.25">
      <c r="A68" s="2" t="s">
        <v>967</v>
      </c>
      <c r="B68" s="5">
        <v>2562</v>
      </c>
      <c r="C68" s="5">
        <v>1885</v>
      </c>
    </row>
    <row r="69" spans="1:3" ht="45" x14ac:dyDescent="0.25">
      <c r="A69" s="2" t="s">
        <v>968</v>
      </c>
      <c r="B69" s="5">
        <v>1396</v>
      </c>
      <c r="C69" s="4">
        <v>95</v>
      </c>
    </row>
    <row r="70" spans="1:3" ht="45" x14ac:dyDescent="0.25">
      <c r="A70" s="2" t="s">
        <v>969</v>
      </c>
      <c r="B70" s="5">
        <v>1166</v>
      </c>
      <c r="C70" s="5">
        <v>1790</v>
      </c>
    </row>
    <row r="71" spans="1:3" ht="30" x14ac:dyDescent="0.25">
      <c r="A71" s="2" t="s">
        <v>970</v>
      </c>
      <c r="B71" s="5">
        <v>55504</v>
      </c>
      <c r="C71" s="5">
        <v>61251</v>
      </c>
    </row>
    <row r="72" spans="1:3" ht="30" x14ac:dyDescent="0.25">
      <c r="A72" s="2" t="s">
        <v>971</v>
      </c>
      <c r="B72" s="5">
        <v>3815</v>
      </c>
      <c r="C72" s="5">
        <v>1198</v>
      </c>
    </row>
    <row r="73" spans="1:3" ht="30" x14ac:dyDescent="0.25">
      <c r="A73" s="2" t="s">
        <v>972</v>
      </c>
      <c r="B73" s="5">
        <v>51689</v>
      </c>
      <c r="C73" s="5">
        <v>60053</v>
      </c>
    </row>
    <row r="74" spans="1:3" ht="30" x14ac:dyDescent="0.25">
      <c r="A74" s="2" t="s">
        <v>962</v>
      </c>
      <c r="B74" s="4" t="s">
        <v>6</v>
      </c>
      <c r="C74" s="4" t="s">
        <v>6</v>
      </c>
    </row>
    <row r="75" spans="1:3" ht="30" x14ac:dyDescent="0.25">
      <c r="A75" s="3" t="s">
        <v>948</v>
      </c>
      <c r="B75" s="4" t="s">
        <v>6</v>
      </c>
      <c r="C75" s="4" t="s">
        <v>6</v>
      </c>
    </row>
    <row r="76" spans="1:3" ht="30" x14ac:dyDescent="0.25">
      <c r="A76" s="2" t="s">
        <v>964</v>
      </c>
      <c r="B76" s="4">
        <v>133</v>
      </c>
      <c r="C76" s="4">
        <v>46</v>
      </c>
    </row>
    <row r="77" spans="1:3" x14ac:dyDescent="0.25">
      <c r="A77" s="2" t="s">
        <v>97</v>
      </c>
      <c r="B77" s="4">
        <v>-67</v>
      </c>
      <c r="C77" s="4">
        <v>106</v>
      </c>
    </row>
    <row r="78" spans="1:3" x14ac:dyDescent="0.25">
      <c r="A78" s="2" t="s">
        <v>965</v>
      </c>
      <c r="B78" s="4">
        <v>-81</v>
      </c>
      <c r="C78" s="4">
        <v>-20</v>
      </c>
    </row>
    <row r="79" spans="1:3" x14ac:dyDescent="0.25">
      <c r="A79" s="2" t="s">
        <v>966</v>
      </c>
      <c r="B79" s="4">
        <v>32</v>
      </c>
      <c r="C79" s="4">
        <v>1</v>
      </c>
    </row>
    <row r="80" spans="1:3" ht="30" x14ac:dyDescent="0.25">
      <c r="A80" s="2" t="s">
        <v>967</v>
      </c>
      <c r="B80" s="4">
        <v>17</v>
      </c>
      <c r="C80" s="4">
        <v>133</v>
      </c>
    </row>
    <row r="81" spans="1:3" ht="45" x14ac:dyDescent="0.25">
      <c r="A81" s="2" t="s">
        <v>968</v>
      </c>
      <c r="B81" s="4">
        <v>0</v>
      </c>
      <c r="C81" s="4">
        <v>50</v>
      </c>
    </row>
    <row r="82" spans="1:3" ht="45" x14ac:dyDescent="0.25">
      <c r="A82" s="2" t="s">
        <v>969</v>
      </c>
      <c r="B82" s="4">
        <v>17</v>
      </c>
      <c r="C82" s="4">
        <v>83</v>
      </c>
    </row>
    <row r="83" spans="1:3" ht="30" x14ac:dyDescent="0.25">
      <c r="A83" s="2" t="s">
        <v>970</v>
      </c>
      <c r="B83" s="5">
        <v>4873</v>
      </c>
      <c r="C83" s="5">
        <v>5170</v>
      </c>
    </row>
    <row r="84" spans="1:3" ht="30" x14ac:dyDescent="0.25">
      <c r="A84" s="2" t="s">
        <v>971</v>
      </c>
      <c r="B84" s="4">
        <v>0</v>
      </c>
      <c r="C84" s="4">
        <v>52</v>
      </c>
    </row>
    <row r="85" spans="1:3" ht="30" x14ac:dyDescent="0.25">
      <c r="A85" s="2" t="s">
        <v>972</v>
      </c>
      <c r="B85" s="5">
        <v>4873</v>
      </c>
      <c r="C85" s="5">
        <v>5118</v>
      </c>
    </row>
    <row r="86" spans="1:3" ht="30" x14ac:dyDescent="0.25">
      <c r="A86" s="2" t="s">
        <v>973</v>
      </c>
      <c r="B86" s="4" t="s">
        <v>6</v>
      </c>
      <c r="C86" s="4" t="s">
        <v>6</v>
      </c>
    </row>
    <row r="87" spans="1:3" ht="30" x14ac:dyDescent="0.25">
      <c r="A87" s="3" t="s">
        <v>948</v>
      </c>
      <c r="B87" s="4" t="s">
        <v>6</v>
      </c>
      <c r="C87" s="4" t="s">
        <v>6</v>
      </c>
    </row>
    <row r="88" spans="1:3" ht="30" x14ac:dyDescent="0.25">
      <c r="A88" s="2" t="s">
        <v>964</v>
      </c>
      <c r="B88" s="4">
        <v>37</v>
      </c>
      <c r="C88" s="4">
        <v>4</v>
      </c>
    </row>
    <row r="89" spans="1:3" x14ac:dyDescent="0.25">
      <c r="A89" s="2" t="s">
        <v>97</v>
      </c>
      <c r="B89" s="4">
        <v>-28</v>
      </c>
      <c r="C89" s="4">
        <v>33</v>
      </c>
    </row>
    <row r="90" spans="1:3" x14ac:dyDescent="0.25">
      <c r="A90" s="2" t="s">
        <v>965</v>
      </c>
      <c r="B90" s="4">
        <v>0</v>
      </c>
      <c r="C90" s="4">
        <v>0</v>
      </c>
    </row>
    <row r="91" spans="1:3" x14ac:dyDescent="0.25">
      <c r="A91" s="2" t="s">
        <v>966</v>
      </c>
      <c r="B91" s="4">
        <v>0</v>
      </c>
      <c r="C91" s="4">
        <v>0</v>
      </c>
    </row>
    <row r="92" spans="1:3" ht="30" x14ac:dyDescent="0.25">
      <c r="A92" s="2" t="s">
        <v>967</v>
      </c>
      <c r="B92" s="4">
        <v>9</v>
      </c>
      <c r="C92" s="4">
        <v>37</v>
      </c>
    </row>
    <row r="93" spans="1:3" ht="45" x14ac:dyDescent="0.25">
      <c r="A93" s="2" t="s">
        <v>968</v>
      </c>
      <c r="B93" s="4">
        <v>0</v>
      </c>
      <c r="C93" s="4">
        <v>0</v>
      </c>
    </row>
    <row r="94" spans="1:3" ht="45" x14ac:dyDescent="0.25">
      <c r="A94" s="2" t="s">
        <v>969</v>
      </c>
      <c r="B94" s="4">
        <v>9</v>
      </c>
      <c r="C94" s="4">
        <v>37</v>
      </c>
    </row>
    <row r="95" spans="1:3" ht="30" x14ac:dyDescent="0.25">
      <c r="A95" s="2" t="s">
        <v>970</v>
      </c>
      <c r="B95" s="4">
        <v>0</v>
      </c>
      <c r="C95" s="4">
        <v>0</v>
      </c>
    </row>
    <row r="96" spans="1:3" ht="30" x14ac:dyDescent="0.25">
      <c r="A96" s="2" t="s">
        <v>971</v>
      </c>
      <c r="B96" s="4">
        <v>0</v>
      </c>
      <c r="C96" s="4">
        <v>0</v>
      </c>
    </row>
    <row r="97" spans="1:3" ht="30" x14ac:dyDescent="0.25">
      <c r="A97" s="2" t="s">
        <v>972</v>
      </c>
      <c r="B97" s="7">
        <v>0</v>
      </c>
      <c r="C97" s="7">
        <v>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4</v>
      </c>
      <c r="B1" s="8" t="s">
        <v>2</v>
      </c>
      <c r="C1" s="8" t="s">
        <v>35</v>
      </c>
    </row>
    <row r="2" spans="1:3" ht="30" x14ac:dyDescent="0.25">
      <c r="A2" s="1" t="s">
        <v>34</v>
      </c>
      <c r="B2" s="8"/>
      <c r="C2" s="8"/>
    </row>
    <row r="3" spans="1:3" ht="30" x14ac:dyDescent="0.25">
      <c r="A3" s="3" t="s">
        <v>948</v>
      </c>
      <c r="B3" s="4" t="s">
        <v>6</v>
      </c>
      <c r="C3" s="4" t="s">
        <v>6</v>
      </c>
    </row>
    <row r="4" spans="1:3" x14ac:dyDescent="0.25">
      <c r="A4" s="2" t="s">
        <v>975</v>
      </c>
      <c r="B4" s="7">
        <v>1041</v>
      </c>
      <c r="C4" s="7">
        <v>760</v>
      </c>
    </row>
    <row r="5" spans="1:3" x14ac:dyDescent="0.25">
      <c r="A5" s="2" t="s">
        <v>976</v>
      </c>
      <c r="B5" s="4">
        <v>100</v>
      </c>
      <c r="C5" s="4">
        <v>0</v>
      </c>
    </row>
    <row r="6" spans="1:3" ht="30" x14ac:dyDescent="0.25">
      <c r="A6" s="2" t="s">
        <v>977</v>
      </c>
      <c r="B6" s="5">
        <v>16731</v>
      </c>
      <c r="C6" s="5">
        <v>13100</v>
      </c>
    </row>
    <row r="7" spans="1:3" x14ac:dyDescent="0.25">
      <c r="A7" s="2" t="s">
        <v>978</v>
      </c>
      <c r="B7" s="5">
        <v>17872</v>
      </c>
      <c r="C7" s="5">
        <v>13860</v>
      </c>
    </row>
    <row r="8" spans="1:3" x14ac:dyDescent="0.25">
      <c r="A8" s="2" t="s">
        <v>379</v>
      </c>
      <c r="B8" s="5">
        <v>426215</v>
      </c>
      <c r="C8" s="5">
        <v>447868</v>
      </c>
    </row>
    <row r="9" spans="1:3" x14ac:dyDescent="0.25">
      <c r="A9" s="2" t="s">
        <v>979</v>
      </c>
      <c r="B9" s="5">
        <v>444087</v>
      </c>
      <c r="C9" s="5">
        <v>461728</v>
      </c>
    </row>
    <row r="10" spans="1:3" ht="30" x14ac:dyDescent="0.25">
      <c r="A10" s="2" t="s">
        <v>980</v>
      </c>
      <c r="B10" s="4">
        <v>0</v>
      </c>
      <c r="C10" s="4">
        <v>33</v>
      </c>
    </row>
    <row r="11" spans="1:3" ht="30" x14ac:dyDescent="0.25">
      <c r="A11" s="2" t="s">
        <v>981</v>
      </c>
      <c r="B11" s="4" t="s">
        <v>6</v>
      </c>
      <c r="C11" s="4" t="s">
        <v>6</v>
      </c>
    </row>
    <row r="12" spans="1:3" ht="30" x14ac:dyDescent="0.25">
      <c r="A12" s="3" t="s">
        <v>948</v>
      </c>
      <c r="B12" s="4" t="s">
        <v>6</v>
      </c>
      <c r="C12" s="4" t="s">
        <v>6</v>
      </c>
    </row>
    <row r="13" spans="1:3" x14ac:dyDescent="0.25">
      <c r="A13" s="2" t="s">
        <v>975</v>
      </c>
      <c r="B13" s="4">
        <v>0</v>
      </c>
      <c r="C13" s="4">
        <v>0</v>
      </c>
    </row>
    <row r="14" spans="1:3" x14ac:dyDescent="0.25">
      <c r="A14" s="2" t="s">
        <v>976</v>
      </c>
      <c r="B14" s="4">
        <v>0</v>
      </c>
      <c r="C14" s="4">
        <v>0</v>
      </c>
    </row>
    <row r="15" spans="1:3" ht="30" x14ac:dyDescent="0.25">
      <c r="A15" s="2" t="s">
        <v>977</v>
      </c>
      <c r="B15" s="5">
        <v>1695</v>
      </c>
      <c r="C15" s="5">
        <v>1778</v>
      </c>
    </row>
    <row r="16" spans="1:3" x14ac:dyDescent="0.25">
      <c r="A16" s="2" t="s">
        <v>978</v>
      </c>
      <c r="B16" s="5">
        <v>1695</v>
      </c>
      <c r="C16" s="5">
        <v>1778</v>
      </c>
    </row>
    <row r="17" spans="1:3" x14ac:dyDescent="0.25">
      <c r="A17" s="2" t="s">
        <v>379</v>
      </c>
      <c r="B17" s="5">
        <v>48702</v>
      </c>
      <c r="C17" s="5">
        <v>62891</v>
      </c>
    </row>
    <row r="18" spans="1:3" x14ac:dyDescent="0.25">
      <c r="A18" s="2" t="s">
        <v>979</v>
      </c>
      <c r="B18" s="5">
        <v>50397</v>
      </c>
      <c r="C18" s="5">
        <v>64669</v>
      </c>
    </row>
    <row r="19" spans="1:3" ht="30" x14ac:dyDescent="0.25">
      <c r="A19" s="2" t="s">
        <v>980</v>
      </c>
      <c r="B19" s="4">
        <v>0</v>
      </c>
      <c r="C19" s="4">
        <v>0</v>
      </c>
    </row>
    <row r="20" spans="1:3" ht="30" x14ac:dyDescent="0.25">
      <c r="A20" s="2" t="s">
        <v>982</v>
      </c>
      <c r="B20" s="4" t="s">
        <v>6</v>
      </c>
      <c r="C20" s="4" t="s">
        <v>6</v>
      </c>
    </row>
    <row r="21" spans="1:3" ht="30" x14ac:dyDescent="0.25">
      <c r="A21" s="3" t="s">
        <v>948</v>
      </c>
      <c r="B21" s="4" t="s">
        <v>6</v>
      </c>
      <c r="C21" s="4" t="s">
        <v>6</v>
      </c>
    </row>
    <row r="22" spans="1:3" x14ac:dyDescent="0.25">
      <c r="A22" s="2" t="s">
        <v>975</v>
      </c>
      <c r="B22" s="4">
        <v>222</v>
      </c>
      <c r="C22" s="4">
        <v>0</v>
      </c>
    </row>
    <row r="23" spans="1:3" x14ac:dyDescent="0.25">
      <c r="A23" s="2" t="s">
        <v>976</v>
      </c>
      <c r="B23" s="4">
        <v>0</v>
      </c>
      <c r="C23" s="4">
        <v>0</v>
      </c>
    </row>
    <row r="24" spans="1:3" ht="30" x14ac:dyDescent="0.25">
      <c r="A24" s="2" t="s">
        <v>977</v>
      </c>
      <c r="B24" s="5">
        <v>9067</v>
      </c>
      <c r="C24" s="5">
        <v>7908</v>
      </c>
    </row>
    <row r="25" spans="1:3" x14ac:dyDescent="0.25">
      <c r="A25" s="2" t="s">
        <v>978</v>
      </c>
      <c r="B25" s="5">
        <v>9289</v>
      </c>
      <c r="C25" s="5">
        <v>7908</v>
      </c>
    </row>
    <row r="26" spans="1:3" x14ac:dyDescent="0.25">
      <c r="A26" s="2" t="s">
        <v>379</v>
      </c>
      <c r="B26" s="5">
        <v>202983</v>
      </c>
      <c r="C26" s="5">
        <v>207350</v>
      </c>
    </row>
    <row r="27" spans="1:3" x14ac:dyDescent="0.25">
      <c r="A27" s="2" t="s">
        <v>979</v>
      </c>
      <c r="B27" s="5">
        <v>212272</v>
      </c>
      <c r="C27" s="5">
        <v>215258</v>
      </c>
    </row>
    <row r="28" spans="1:3" ht="30" x14ac:dyDescent="0.25">
      <c r="A28" s="2" t="s">
        <v>980</v>
      </c>
      <c r="B28" s="4">
        <v>0</v>
      </c>
      <c r="C28" s="4">
        <v>0</v>
      </c>
    </row>
    <row r="29" spans="1:3" ht="30" x14ac:dyDescent="0.25">
      <c r="A29" s="2" t="s">
        <v>983</v>
      </c>
      <c r="B29" s="4" t="s">
        <v>6</v>
      </c>
      <c r="C29" s="4" t="s">
        <v>6</v>
      </c>
    </row>
    <row r="30" spans="1:3" ht="30" x14ac:dyDescent="0.25">
      <c r="A30" s="3" t="s">
        <v>948</v>
      </c>
      <c r="B30" s="4" t="s">
        <v>6</v>
      </c>
      <c r="C30" s="4" t="s">
        <v>6</v>
      </c>
    </row>
    <row r="31" spans="1:3" x14ac:dyDescent="0.25">
      <c r="A31" s="2" t="s">
        <v>975</v>
      </c>
      <c r="B31" s="4">
        <v>60</v>
      </c>
      <c r="C31" s="4">
        <v>27</v>
      </c>
    </row>
    <row r="32" spans="1:3" x14ac:dyDescent="0.25">
      <c r="A32" s="2" t="s">
        <v>976</v>
      </c>
      <c r="B32" s="4">
        <v>0</v>
      </c>
      <c r="C32" s="4">
        <v>0</v>
      </c>
    </row>
    <row r="33" spans="1:3" ht="30" x14ac:dyDescent="0.25">
      <c r="A33" s="2" t="s">
        <v>977</v>
      </c>
      <c r="B33" s="4">
        <v>402</v>
      </c>
      <c r="C33" s="4">
        <v>654</v>
      </c>
    </row>
    <row r="34" spans="1:3" x14ac:dyDescent="0.25">
      <c r="A34" s="2" t="s">
        <v>978</v>
      </c>
      <c r="B34" s="4">
        <v>462</v>
      </c>
      <c r="C34" s="4">
        <v>681</v>
      </c>
    </row>
    <row r="35" spans="1:3" x14ac:dyDescent="0.25">
      <c r="A35" s="2" t="s">
        <v>379</v>
      </c>
      <c r="B35" s="5">
        <v>66464</v>
      </c>
      <c r="C35" s="5">
        <v>65842</v>
      </c>
    </row>
    <row r="36" spans="1:3" x14ac:dyDescent="0.25">
      <c r="A36" s="2" t="s">
        <v>979</v>
      </c>
      <c r="B36" s="5">
        <v>66926</v>
      </c>
      <c r="C36" s="5">
        <v>66523</v>
      </c>
    </row>
    <row r="37" spans="1:3" ht="30" x14ac:dyDescent="0.25">
      <c r="A37" s="2" t="s">
        <v>980</v>
      </c>
      <c r="B37" s="4">
        <v>0</v>
      </c>
      <c r="C37" s="4">
        <v>0</v>
      </c>
    </row>
    <row r="38" spans="1:3" ht="30" x14ac:dyDescent="0.25">
      <c r="A38" s="2" t="s">
        <v>984</v>
      </c>
      <c r="B38" s="4" t="s">
        <v>6</v>
      </c>
      <c r="C38" s="4" t="s">
        <v>6</v>
      </c>
    </row>
    <row r="39" spans="1:3" ht="30" x14ac:dyDescent="0.25">
      <c r="A39" s="3" t="s">
        <v>948</v>
      </c>
      <c r="B39" s="4" t="s">
        <v>6</v>
      </c>
      <c r="C39" s="4" t="s">
        <v>6</v>
      </c>
    </row>
    <row r="40" spans="1:3" x14ac:dyDescent="0.25">
      <c r="A40" s="2" t="s">
        <v>975</v>
      </c>
      <c r="B40" s="4">
        <v>750</v>
      </c>
      <c r="C40" s="4">
        <v>665</v>
      </c>
    </row>
    <row r="41" spans="1:3" x14ac:dyDescent="0.25">
      <c r="A41" s="2" t="s">
        <v>976</v>
      </c>
      <c r="B41" s="4">
        <v>100</v>
      </c>
      <c r="C41" s="4">
        <v>0</v>
      </c>
    </row>
    <row r="42" spans="1:3" ht="30" x14ac:dyDescent="0.25">
      <c r="A42" s="2" t="s">
        <v>977</v>
      </c>
      <c r="B42" s="5">
        <v>2153</v>
      </c>
      <c r="C42" s="5">
        <v>1584</v>
      </c>
    </row>
    <row r="43" spans="1:3" x14ac:dyDescent="0.25">
      <c r="A43" s="2" t="s">
        <v>978</v>
      </c>
      <c r="B43" s="5">
        <v>3003</v>
      </c>
      <c r="C43" s="5">
        <v>2249</v>
      </c>
    </row>
    <row r="44" spans="1:3" x14ac:dyDescent="0.25">
      <c r="A44" s="2" t="s">
        <v>379</v>
      </c>
      <c r="B44" s="5">
        <v>51112</v>
      </c>
      <c r="C44" s="5">
        <v>46608</v>
      </c>
    </row>
    <row r="45" spans="1:3" x14ac:dyDescent="0.25">
      <c r="A45" s="2" t="s">
        <v>979</v>
      </c>
      <c r="B45" s="5">
        <v>54115</v>
      </c>
      <c r="C45" s="5">
        <v>48857</v>
      </c>
    </row>
    <row r="46" spans="1:3" ht="30" x14ac:dyDescent="0.25">
      <c r="A46" s="2" t="s">
        <v>980</v>
      </c>
      <c r="B46" s="4">
        <v>0</v>
      </c>
      <c r="C46" s="4">
        <v>33</v>
      </c>
    </row>
    <row r="47" spans="1:3" x14ac:dyDescent="0.25">
      <c r="A47" s="2" t="s">
        <v>985</v>
      </c>
      <c r="B47" s="4" t="s">
        <v>6</v>
      </c>
      <c r="C47" s="4" t="s">
        <v>6</v>
      </c>
    </row>
    <row r="48" spans="1:3" ht="30" x14ac:dyDescent="0.25">
      <c r="A48" s="3" t="s">
        <v>948</v>
      </c>
      <c r="B48" s="4" t="s">
        <v>6</v>
      </c>
      <c r="C48" s="4" t="s">
        <v>6</v>
      </c>
    </row>
    <row r="49" spans="1:3" x14ac:dyDescent="0.25">
      <c r="A49" s="2" t="s">
        <v>975</v>
      </c>
      <c r="B49" s="5">
        <v>1032</v>
      </c>
      <c r="C49" s="4">
        <v>692</v>
      </c>
    </row>
    <row r="50" spans="1:3" x14ac:dyDescent="0.25">
      <c r="A50" s="2" t="s">
        <v>976</v>
      </c>
      <c r="B50" s="4">
        <v>100</v>
      </c>
      <c r="C50" s="4">
        <v>0</v>
      </c>
    </row>
    <row r="51" spans="1:3" ht="30" x14ac:dyDescent="0.25">
      <c r="A51" s="2" t="s">
        <v>977</v>
      </c>
      <c r="B51" s="5">
        <v>13317</v>
      </c>
      <c r="C51" s="5">
        <v>11924</v>
      </c>
    </row>
    <row r="52" spans="1:3" x14ac:dyDescent="0.25">
      <c r="A52" s="2" t="s">
        <v>978</v>
      </c>
      <c r="B52" s="5">
        <v>14449</v>
      </c>
      <c r="C52" s="5">
        <v>12616</v>
      </c>
    </row>
    <row r="53" spans="1:3" x14ac:dyDescent="0.25">
      <c r="A53" s="2" t="s">
        <v>379</v>
      </c>
      <c r="B53" s="5">
        <v>369261</v>
      </c>
      <c r="C53" s="5">
        <v>382691</v>
      </c>
    </row>
    <row r="54" spans="1:3" x14ac:dyDescent="0.25">
      <c r="A54" s="2" t="s">
        <v>979</v>
      </c>
      <c r="B54" s="5">
        <v>383710</v>
      </c>
      <c r="C54" s="5">
        <v>395307</v>
      </c>
    </row>
    <row r="55" spans="1:3" ht="30" x14ac:dyDescent="0.25">
      <c r="A55" s="2" t="s">
        <v>980</v>
      </c>
      <c r="B55" s="4">
        <v>0</v>
      </c>
      <c r="C55" s="4">
        <v>33</v>
      </c>
    </row>
    <row r="56" spans="1:3" ht="30" x14ac:dyDescent="0.25">
      <c r="A56" s="2" t="s">
        <v>986</v>
      </c>
      <c r="B56" s="4" t="s">
        <v>6</v>
      </c>
      <c r="C56" s="4" t="s">
        <v>6</v>
      </c>
    </row>
    <row r="57" spans="1:3" ht="30" x14ac:dyDescent="0.25">
      <c r="A57" s="3" t="s">
        <v>948</v>
      </c>
      <c r="B57" s="4" t="s">
        <v>6</v>
      </c>
      <c r="C57" s="4" t="s">
        <v>6</v>
      </c>
    </row>
    <row r="58" spans="1:3" x14ac:dyDescent="0.25">
      <c r="A58" s="2" t="s">
        <v>975</v>
      </c>
      <c r="B58" s="4">
        <v>9</v>
      </c>
      <c r="C58" s="4">
        <v>67</v>
      </c>
    </row>
    <row r="59" spans="1:3" x14ac:dyDescent="0.25">
      <c r="A59" s="2" t="s">
        <v>976</v>
      </c>
      <c r="B59" s="4">
        <v>0</v>
      </c>
      <c r="C59" s="4">
        <v>0</v>
      </c>
    </row>
    <row r="60" spans="1:3" ht="30" x14ac:dyDescent="0.25">
      <c r="A60" s="2" t="s">
        <v>977</v>
      </c>
      <c r="B60" s="5">
        <v>3414</v>
      </c>
      <c r="C60" s="5">
        <v>1126</v>
      </c>
    </row>
    <row r="61" spans="1:3" x14ac:dyDescent="0.25">
      <c r="A61" s="2" t="s">
        <v>978</v>
      </c>
      <c r="B61" s="5">
        <v>3423</v>
      </c>
      <c r="C61" s="5">
        <v>1193</v>
      </c>
    </row>
    <row r="62" spans="1:3" x14ac:dyDescent="0.25">
      <c r="A62" s="2" t="s">
        <v>379</v>
      </c>
      <c r="B62" s="5">
        <v>52081</v>
      </c>
      <c r="C62" s="5">
        <v>60058</v>
      </c>
    </row>
    <row r="63" spans="1:3" x14ac:dyDescent="0.25">
      <c r="A63" s="2" t="s">
        <v>979</v>
      </c>
      <c r="B63" s="5">
        <v>55504</v>
      </c>
      <c r="C63" s="5">
        <v>61251</v>
      </c>
    </row>
    <row r="64" spans="1:3" ht="30" x14ac:dyDescent="0.25">
      <c r="A64" s="2" t="s">
        <v>980</v>
      </c>
      <c r="B64" s="4">
        <v>0</v>
      </c>
      <c r="C64" s="4">
        <v>0</v>
      </c>
    </row>
    <row r="65" spans="1:3" ht="30" x14ac:dyDescent="0.25">
      <c r="A65" s="2" t="s">
        <v>987</v>
      </c>
      <c r="B65" s="4" t="s">
        <v>6</v>
      </c>
      <c r="C65" s="4" t="s">
        <v>6</v>
      </c>
    </row>
    <row r="66" spans="1:3" ht="30" x14ac:dyDescent="0.25">
      <c r="A66" s="3" t="s">
        <v>948</v>
      </c>
      <c r="B66" s="4" t="s">
        <v>6</v>
      </c>
      <c r="C66" s="4" t="s">
        <v>6</v>
      </c>
    </row>
    <row r="67" spans="1:3" x14ac:dyDescent="0.25">
      <c r="A67" s="2" t="s">
        <v>975</v>
      </c>
      <c r="B67" s="4">
        <v>0</v>
      </c>
      <c r="C67" s="4">
        <v>1</v>
      </c>
    </row>
    <row r="68" spans="1:3" x14ac:dyDescent="0.25">
      <c r="A68" s="2" t="s">
        <v>976</v>
      </c>
      <c r="B68" s="4">
        <v>0</v>
      </c>
      <c r="C68" s="4">
        <v>0</v>
      </c>
    </row>
    <row r="69" spans="1:3" ht="30" x14ac:dyDescent="0.25">
      <c r="A69" s="2" t="s">
        <v>977</v>
      </c>
      <c r="B69" s="4">
        <v>0</v>
      </c>
      <c r="C69" s="4">
        <v>50</v>
      </c>
    </row>
    <row r="70" spans="1:3" x14ac:dyDescent="0.25">
      <c r="A70" s="2" t="s">
        <v>978</v>
      </c>
      <c r="B70" s="4">
        <v>0</v>
      </c>
      <c r="C70" s="4">
        <v>51</v>
      </c>
    </row>
    <row r="71" spans="1:3" x14ac:dyDescent="0.25">
      <c r="A71" s="2" t="s">
        <v>379</v>
      </c>
      <c r="B71" s="5">
        <v>4873</v>
      </c>
      <c r="C71" s="5">
        <v>5119</v>
      </c>
    </row>
    <row r="72" spans="1:3" x14ac:dyDescent="0.25">
      <c r="A72" s="2" t="s">
        <v>979</v>
      </c>
      <c r="B72" s="5">
        <v>4873</v>
      </c>
      <c r="C72" s="5">
        <v>5170</v>
      </c>
    </row>
    <row r="73" spans="1:3" ht="30" x14ac:dyDescent="0.25">
      <c r="A73" s="2" t="s">
        <v>980</v>
      </c>
      <c r="B73" s="7">
        <v>0</v>
      </c>
      <c r="C73" s="7">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8" t="s">
        <v>1</v>
      </c>
      <c r="C1" s="8"/>
    </row>
    <row r="2" spans="1:3" ht="30" x14ac:dyDescent="0.25">
      <c r="A2" s="1" t="s">
        <v>34</v>
      </c>
      <c r="B2" s="1" t="s">
        <v>2</v>
      </c>
      <c r="C2" s="1" t="s">
        <v>35</v>
      </c>
    </row>
    <row r="3" spans="1:3" x14ac:dyDescent="0.25">
      <c r="A3" s="2" t="s">
        <v>117</v>
      </c>
      <c r="B3" s="7">
        <v>4010</v>
      </c>
      <c r="C3" s="7">
        <v>7502</v>
      </c>
    </row>
    <row r="4" spans="1:3" x14ac:dyDescent="0.25">
      <c r="A4" s="3" t="s">
        <v>124</v>
      </c>
      <c r="B4" s="4" t="s">
        <v>6</v>
      </c>
      <c r="C4" s="4" t="s">
        <v>6</v>
      </c>
    </row>
    <row r="5" spans="1:3" x14ac:dyDescent="0.25">
      <c r="A5" s="2" t="s">
        <v>125</v>
      </c>
      <c r="B5" s="5">
        <v>-1436</v>
      </c>
      <c r="C5" s="4">
        <v>939</v>
      </c>
    </row>
    <row r="6" spans="1:3" x14ac:dyDescent="0.25">
      <c r="A6" s="2" t="s">
        <v>126</v>
      </c>
      <c r="B6" s="4">
        <v>488</v>
      </c>
      <c r="C6" s="4">
        <v>-319</v>
      </c>
    </row>
    <row r="7" spans="1:3" ht="30" x14ac:dyDescent="0.25">
      <c r="A7" s="2" t="s">
        <v>127</v>
      </c>
      <c r="B7" s="4">
        <v>-272</v>
      </c>
      <c r="C7" s="4">
        <v>-37</v>
      </c>
    </row>
    <row r="8" spans="1:3" x14ac:dyDescent="0.25">
      <c r="A8" s="2" t="s">
        <v>126</v>
      </c>
      <c r="B8" s="4">
        <v>92</v>
      </c>
      <c r="C8" s="4">
        <v>13</v>
      </c>
    </row>
    <row r="9" spans="1:3" ht="45" x14ac:dyDescent="0.25">
      <c r="A9" s="2" t="s">
        <v>128</v>
      </c>
      <c r="B9" s="5">
        <v>-1128</v>
      </c>
      <c r="C9" s="4">
        <v>596</v>
      </c>
    </row>
    <row r="10" spans="1:3" x14ac:dyDescent="0.25">
      <c r="A10" s="2" t="s">
        <v>129</v>
      </c>
      <c r="B10" s="7">
        <v>2882</v>
      </c>
      <c r="C10" s="7">
        <v>809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8</v>
      </c>
      <c r="B1" s="8" t="s">
        <v>1</v>
      </c>
      <c r="C1" s="8"/>
    </row>
    <row r="2" spans="1:3" ht="30" x14ac:dyDescent="0.25">
      <c r="A2" s="1" t="s">
        <v>34</v>
      </c>
      <c r="B2" s="1" t="s">
        <v>2</v>
      </c>
      <c r="C2" s="1" t="s">
        <v>35</v>
      </c>
    </row>
    <row r="3" spans="1:3" ht="30" x14ac:dyDescent="0.25">
      <c r="A3" s="3" t="s">
        <v>989</v>
      </c>
      <c r="B3" s="4" t="s">
        <v>6</v>
      </c>
      <c r="C3" s="4" t="s">
        <v>6</v>
      </c>
    </row>
    <row r="4" spans="1:3" ht="30" x14ac:dyDescent="0.25">
      <c r="A4" s="2" t="s">
        <v>990</v>
      </c>
      <c r="B4" s="7">
        <v>20904</v>
      </c>
      <c r="C4" s="7">
        <v>23808</v>
      </c>
    </row>
    <row r="5" spans="1:3" ht="30" x14ac:dyDescent="0.25">
      <c r="A5" s="2" t="s">
        <v>991</v>
      </c>
      <c r="B5" s="5">
        <v>26481</v>
      </c>
      <c r="C5" s="5">
        <v>26501</v>
      </c>
    </row>
    <row r="6" spans="1:3" ht="45" x14ac:dyDescent="0.25">
      <c r="A6" s="2" t="s">
        <v>992</v>
      </c>
      <c r="B6" s="5">
        <v>27846</v>
      </c>
      <c r="C6" s="5">
        <v>27382</v>
      </c>
    </row>
    <row r="7" spans="1:3" ht="45" x14ac:dyDescent="0.25">
      <c r="A7" s="2" t="s">
        <v>993</v>
      </c>
      <c r="B7" s="5">
        <v>1025</v>
      </c>
      <c r="C7" s="5">
        <v>1052</v>
      </c>
    </row>
    <row r="8" spans="1:3" ht="30" x14ac:dyDescent="0.25">
      <c r="A8" s="2" t="s">
        <v>994</v>
      </c>
      <c r="B8" s="5">
        <v>8364</v>
      </c>
      <c r="C8" s="5">
        <v>4302</v>
      </c>
    </row>
    <row r="9" spans="1:3" ht="30" x14ac:dyDescent="0.25">
      <c r="A9" s="2" t="s">
        <v>995</v>
      </c>
      <c r="B9" s="5">
        <v>9185</v>
      </c>
      <c r="C9" s="5">
        <v>4360</v>
      </c>
    </row>
    <row r="10" spans="1:3" ht="45" x14ac:dyDescent="0.25">
      <c r="A10" s="2" t="s">
        <v>996</v>
      </c>
      <c r="B10" s="5">
        <v>2063</v>
      </c>
      <c r="C10" s="5">
        <v>1775</v>
      </c>
    </row>
    <row r="11" spans="1:3" ht="45" x14ac:dyDescent="0.25">
      <c r="A11" s="2" t="s">
        <v>997</v>
      </c>
      <c r="B11" s="5">
        <v>9408</v>
      </c>
      <c r="C11" s="5">
        <v>4400</v>
      </c>
    </row>
    <row r="12" spans="1:3" ht="45" x14ac:dyDescent="0.25">
      <c r="A12" s="2" t="s">
        <v>998</v>
      </c>
      <c r="B12" s="4">
        <v>381</v>
      </c>
      <c r="C12" s="4">
        <v>241</v>
      </c>
    </row>
    <row r="13" spans="1:3" ht="30" x14ac:dyDescent="0.25">
      <c r="A13" s="2" t="s">
        <v>981</v>
      </c>
      <c r="B13" s="4" t="s">
        <v>6</v>
      </c>
      <c r="C13" s="4" t="s">
        <v>6</v>
      </c>
    </row>
    <row r="14" spans="1:3" ht="30" x14ac:dyDescent="0.25">
      <c r="A14" s="3" t="s">
        <v>989</v>
      </c>
      <c r="B14" s="4" t="s">
        <v>6</v>
      </c>
      <c r="C14" s="4" t="s">
        <v>6</v>
      </c>
    </row>
    <row r="15" spans="1:3" ht="30" x14ac:dyDescent="0.25">
      <c r="A15" s="2" t="s">
        <v>990</v>
      </c>
      <c r="B15" s="5">
        <v>1800</v>
      </c>
      <c r="C15" s="5">
        <v>1942</v>
      </c>
    </row>
    <row r="16" spans="1:3" ht="30" x14ac:dyDescent="0.25">
      <c r="A16" s="2" t="s">
        <v>991</v>
      </c>
      <c r="B16" s="5">
        <v>2101</v>
      </c>
      <c r="C16" s="5">
        <v>2074</v>
      </c>
    </row>
    <row r="17" spans="1:3" ht="45" x14ac:dyDescent="0.25">
      <c r="A17" s="2" t="s">
        <v>992</v>
      </c>
      <c r="B17" s="5">
        <v>2101</v>
      </c>
      <c r="C17" s="5">
        <v>2114</v>
      </c>
    </row>
    <row r="18" spans="1:3" ht="45" x14ac:dyDescent="0.25">
      <c r="A18" s="2" t="s">
        <v>993</v>
      </c>
      <c r="B18" s="4">
        <v>48</v>
      </c>
      <c r="C18" s="4">
        <v>53</v>
      </c>
    </row>
    <row r="19" spans="1:3" ht="30" x14ac:dyDescent="0.25">
      <c r="A19" s="2" t="s">
        <v>994</v>
      </c>
      <c r="B19" s="4">
        <v>0</v>
      </c>
      <c r="C19" s="4">
        <v>0</v>
      </c>
    </row>
    <row r="20" spans="1:3" ht="30" x14ac:dyDescent="0.25">
      <c r="A20" s="2" t="s">
        <v>995</v>
      </c>
      <c r="B20" s="4">
        <v>0</v>
      </c>
      <c r="C20" s="4">
        <v>0</v>
      </c>
    </row>
    <row r="21" spans="1:3" ht="45" x14ac:dyDescent="0.25">
      <c r="A21" s="2" t="s">
        <v>996</v>
      </c>
      <c r="B21" s="4">
        <v>0</v>
      </c>
      <c r="C21" s="4">
        <v>0</v>
      </c>
    </row>
    <row r="22" spans="1:3" ht="45" x14ac:dyDescent="0.25">
      <c r="A22" s="2" t="s">
        <v>997</v>
      </c>
      <c r="B22" s="4">
        <v>0</v>
      </c>
      <c r="C22" s="4">
        <v>0</v>
      </c>
    </row>
    <row r="23" spans="1:3" ht="45" x14ac:dyDescent="0.25">
      <c r="A23" s="2" t="s">
        <v>998</v>
      </c>
      <c r="B23" s="4">
        <v>0</v>
      </c>
      <c r="C23" s="4">
        <v>0</v>
      </c>
    </row>
    <row r="24" spans="1:3" x14ac:dyDescent="0.25">
      <c r="A24" s="2" t="s">
        <v>955</v>
      </c>
      <c r="B24" s="4" t="s">
        <v>6</v>
      </c>
      <c r="C24" s="4" t="s">
        <v>6</v>
      </c>
    </row>
    <row r="25" spans="1:3" ht="30" x14ac:dyDescent="0.25">
      <c r="A25" s="3" t="s">
        <v>989</v>
      </c>
      <c r="B25" s="4" t="s">
        <v>6</v>
      </c>
      <c r="C25" s="4" t="s">
        <v>6</v>
      </c>
    </row>
    <row r="26" spans="1:3" ht="30" x14ac:dyDescent="0.25">
      <c r="A26" s="2" t="s">
        <v>990</v>
      </c>
      <c r="B26" s="5">
        <v>13247</v>
      </c>
      <c r="C26" s="5">
        <v>16547</v>
      </c>
    </row>
    <row r="27" spans="1:3" ht="30" x14ac:dyDescent="0.25">
      <c r="A27" s="2" t="s">
        <v>991</v>
      </c>
      <c r="B27" s="5">
        <v>16943</v>
      </c>
      <c r="C27" s="5">
        <v>18009</v>
      </c>
    </row>
    <row r="28" spans="1:3" ht="45" x14ac:dyDescent="0.25">
      <c r="A28" s="2" t="s">
        <v>992</v>
      </c>
      <c r="B28" s="5">
        <v>18001</v>
      </c>
      <c r="C28" s="5">
        <v>18335</v>
      </c>
    </row>
    <row r="29" spans="1:3" ht="45" x14ac:dyDescent="0.25">
      <c r="A29" s="2" t="s">
        <v>993</v>
      </c>
      <c r="B29" s="4">
        <v>646</v>
      </c>
      <c r="C29" s="4">
        <v>785</v>
      </c>
    </row>
    <row r="30" spans="1:3" ht="30" x14ac:dyDescent="0.25">
      <c r="A30" s="2" t="s">
        <v>994</v>
      </c>
      <c r="B30" s="5">
        <v>4386</v>
      </c>
      <c r="C30" s="5">
        <v>3177</v>
      </c>
    </row>
    <row r="31" spans="1:3" ht="30" x14ac:dyDescent="0.25">
      <c r="A31" s="2" t="s">
        <v>995</v>
      </c>
      <c r="B31" s="5">
        <v>4619</v>
      </c>
      <c r="C31" s="5">
        <v>3180</v>
      </c>
    </row>
    <row r="32" spans="1:3" ht="45" x14ac:dyDescent="0.25">
      <c r="A32" s="2" t="s">
        <v>996</v>
      </c>
      <c r="B32" s="4">
        <v>541</v>
      </c>
      <c r="C32" s="5">
        <v>1309</v>
      </c>
    </row>
    <row r="33" spans="1:3" ht="45" x14ac:dyDescent="0.25">
      <c r="A33" s="2" t="s">
        <v>997</v>
      </c>
      <c r="B33" s="5">
        <v>4679</v>
      </c>
      <c r="C33" s="5">
        <v>3181</v>
      </c>
    </row>
    <row r="34" spans="1:3" ht="45" x14ac:dyDescent="0.25">
      <c r="A34" s="2" t="s">
        <v>998</v>
      </c>
      <c r="B34" s="4">
        <v>206</v>
      </c>
      <c r="C34" s="4">
        <v>177</v>
      </c>
    </row>
    <row r="35" spans="1:3" x14ac:dyDescent="0.25">
      <c r="A35" s="2" t="s">
        <v>957</v>
      </c>
      <c r="B35" s="4" t="s">
        <v>6</v>
      </c>
      <c r="C35" s="4" t="s">
        <v>6</v>
      </c>
    </row>
    <row r="36" spans="1:3" ht="30" x14ac:dyDescent="0.25">
      <c r="A36" s="3" t="s">
        <v>989</v>
      </c>
      <c r="B36" s="4" t="s">
        <v>6</v>
      </c>
      <c r="C36" s="4" t="s">
        <v>6</v>
      </c>
    </row>
    <row r="37" spans="1:3" ht="30" x14ac:dyDescent="0.25">
      <c r="A37" s="2" t="s">
        <v>990</v>
      </c>
      <c r="B37" s="4">
        <v>353</v>
      </c>
      <c r="C37" s="4">
        <v>414</v>
      </c>
    </row>
    <row r="38" spans="1:3" ht="30" x14ac:dyDescent="0.25">
      <c r="A38" s="2" t="s">
        <v>991</v>
      </c>
      <c r="B38" s="4">
        <v>548</v>
      </c>
      <c r="C38" s="4">
        <v>608</v>
      </c>
    </row>
    <row r="39" spans="1:3" ht="45" x14ac:dyDescent="0.25">
      <c r="A39" s="2" t="s">
        <v>992</v>
      </c>
      <c r="B39" s="4">
        <v>549</v>
      </c>
      <c r="C39" s="4">
        <v>608</v>
      </c>
    </row>
    <row r="40" spans="1:3" ht="45" x14ac:dyDescent="0.25">
      <c r="A40" s="2" t="s">
        <v>993</v>
      </c>
      <c r="B40" s="4">
        <v>23</v>
      </c>
      <c r="C40" s="4">
        <v>17</v>
      </c>
    </row>
    <row r="41" spans="1:3" ht="30" x14ac:dyDescent="0.25">
      <c r="A41" s="2" t="s">
        <v>994</v>
      </c>
      <c r="B41" s="4">
        <v>201</v>
      </c>
      <c r="C41" s="4">
        <v>364</v>
      </c>
    </row>
    <row r="42" spans="1:3" ht="30" x14ac:dyDescent="0.25">
      <c r="A42" s="2" t="s">
        <v>995</v>
      </c>
      <c r="B42" s="4">
        <v>245</v>
      </c>
      <c r="C42" s="4">
        <v>395</v>
      </c>
    </row>
    <row r="43" spans="1:3" ht="45" x14ac:dyDescent="0.25">
      <c r="A43" s="2" t="s">
        <v>996</v>
      </c>
      <c r="B43" s="4">
        <v>24</v>
      </c>
      <c r="C43" s="4">
        <v>187</v>
      </c>
    </row>
    <row r="44" spans="1:3" ht="45" x14ac:dyDescent="0.25">
      <c r="A44" s="2" t="s">
        <v>997</v>
      </c>
      <c r="B44" s="4">
        <v>245</v>
      </c>
      <c r="C44" s="4">
        <v>395</v>
      </c>
    </row>
    <row r="45" spans="1:3" ht="45" x14ac:dyDescent="0.25">
      <c r="A45" s="2" t="s">
        <v>998</v>
      </c>
      <c r="B45" s="4">
        <v>14</v>
      </c>
      <c r="C45" s="4">
        <v>16</v>
      </c>
    </row>
    <row r="46" spans="1:3" x14ac:dyDescent="0.25">
      <c r="A46" s="2" t="s">
        <v>959</v>
      </c>
      <c r="B46" s="4" t="s">
        <v>6</v>
      </c>
      <c r="C46" s="4" t="s">
        <v>6</v>
      </c>
    </row>
    <row r="47" spans="1:3" ht="30" x14ac:dyDescent="0.25">
      <c r="A47" s="3" t="s">
        <v>989</v>
      </c>
      <c r="B47" s="4" t="s">
        <v>6</v>
      </c>
      <c r="C47" s="4" t="s">
        <v>6</v>
      </c>
    </row>
    <row r="48" spans="1:3" ht="30" x14ac:dyDescent="0.25">
      <c r="A48" s="2" t="s">
        <v>990</v>
      </c>
      <c r="B48" s="5">
        <v>3654</v>
      </c>
      <c r="C48" s="5">
        <v>3800</v>
      </c>
    </row>
    <row r="49" spans="1:3" ht="30" x14ac:dyDescent="0.25">
      <c r="A49" s="2" t="s">
        <v>991</v>
      </c>
      <c r="B49" s="5">
        <v>3914</v>
      </c>
      <c r="C49" s="5">
        <v>4111</v>
      </c>
    </row>
    <row r="50" spans="1:3" ht="45" x14ac:dyDescent="0.25">
      <c r="A50" s="2" t="s">
        <v>992</v>
      </c>
      <c r="B50" s="5">
        <v>4099</v>
      </c>
      <c r="C50" s="5">
        <v>4151</v>
      </c>
    </row>
    <row r="51" spans="1:3" ht="45" x14ac:dyDescent="0.25">
      <c r="A51" s="2" t="s">
        <v>993</v>
      </c>
      <c r="B51" s="4">
        <v>210</v>
      </c>
      <c r="C51" s="4">
        <v>155</v>
      </c>
    </row>
    <row r="52" spans="1:3" ht="30" x14ac:dyDescent="0.25">
      <c r="A52" s="2" t="s">
        <v>994</v>
      </c>
      <c r="B52" s="5">
        <v>1812</v>
      </c>
      <c r="C52" s="4">
        <v>616</v>
      </c>
    </row>
    <row r="53" spans="1:3" ht="30" x14ac:dyDescent="0.25">
      <c r="A53" s="2" t="s">
        <v>995</v>
      </c>
      <c r="B53" s="5">
        <v>1878</v>
      </c>
      <c r="C53" s="4">
        <v>631</v>
      </c>
    </row>
    <row r="54" spans="1:3" ht="45" x14ac:dyDescent="0.25">
      <c r="A54" s="2" t="s">
        <v>996</v>
      </c>
      <c r="B54" s="4">
        <v>102</v>
      </c>
      <c r="C54" s="4">
        <v>134</v>
      </c>
    </row>
    <row r="55" spans="1:3" ht="45" x14ac:dyDescent="0.25">
      <c r="A55" s="2" t="s">
        <v>997</v>
      </c>
      <c r="B55" s="5">
        <v>1928</v>
      </c>
      <c r="C55" s="4">
        <v>656</v>
      </c>
    </row>
    <row r="56" spans="1:3" ht="45" x14ac:dyDescent="0.25">
      <c r="A56" s="2" t="s">
        <v>998</v>
      </c>
      <c r="B56" s="4">
        <v>79</v>
      </c>
      <c r="C56" s="4">
        <v>38</v>
      </c>
    </row>
    <row r="57" spans="1:3" x14ac:dyDescent="0.25">
      <c r="A57" s="2" t="s">
        <v>952</v>
      </c>
      <c r="B57" s="4" t="s">
        <v>6</v>
      </c>
      <c r="C57" s="4" t="s">
        <v>6</v>
      </c>
    </row>
    <row r="58" spans="1:3" ht="30" x14ac:dyDescent="0.25">
      <c r="A58" s="3" t="s">
        <v>989</v>
      </c>
      <c r="B58" s="4" t="s">
        <v>6</v>
      </c>
      <c r="C58" s="4" t="s">
        <v>6</v>
      </c>
    </row>
    <row r="59" spans="1:3" ht="30" x14ac:dyDescent="0.25">
      <c r="A59" s="2" t="s">
        <v>990</v>
      </c>
      <c r="B59" s="5">
        <v>19054</v>
      </c>
      <c r="C59" s="5">
        <v>22703</v>
      </c>
    </row>
    <row r="60" spans="1:3" ht="30" x14ac:dyDescent="0.25">
      <c r="A60" s="2" t="s">
        <v>991</v>
      </c>
      <c r="B60" s="5">
        <v>23506</v>
      </c>
      <c r="C60" s="5">
        <v>24802</v>
      </c>
    </row>
    <row r="61" spans="1:3" ht="45" x14ac:dyDescent="0.25">
      <c r="A61" s="2" t="s">
        <v>992</v>
      </c>
      <c r="B61" s="5">
        <v>24750</v>
      </c>
      <c r="C61" s="5">
        <v>25208</v>
      </c>
    </row>
    <row r="62" spans="1:3" ht="45" x14ac:dyDescent="0.25">
      <c r="A62" s="2" t="s">
        <v>993</v>
      </c>
      <c r="B62" s="4">
        <v>927</v>
      </c>
      <c r="C62" s="5">
        <v>1010</v>
      </c>
    </row>
    <row r="63" spans="1:3" ht="30" x14ac:dyDescent="0.25">
      <c r="A63" s="2" t="s">
        <v>994</v>
      </c>
      <c r="B63" s="5">
        <v>6399</v>
      </c>
      <c r="C63" s="5">
        <v>4157</v>
      </c>
    </row>
    <row r="64" spans="1:3" ht="30" x14ac:dyDescent="0.25">
      <c r="A64" s="2" t="s">
        <v>995</v>
      </c>
      <c r="B64" s="5">
        <v>6742</v>
      </c>
      <c r="C64" s="5">
        <v>4206</v>
      </c>
    </row>
    <row r="65" spans="1:3" ht="45" x14ac:dyDescent="0.25">
      <c r="A65" s="2" t="s">
        <v>996</v>
      </c>
      <c r="B65" s="4">
        <v>667</v>
      </c>
      <c r="C65" s="5">
        <v>1630</v>
      </c>
    </row>
    <row r="66" spans="1:3" ht="45" x14ac:dyDescent="0.25">
      <c r="A66" s="2" t="s">
        <v>997</v>
      </c>
      <c r="B66" s="5">
        <v>6852</v>
      </c>
      <c r="C66" s="5">
        <v>4232</v>
      </c>
    </row>
    <row r="67" spans="1:3" ht="45" x14ac:dyDescent="0.25">
      <c r="A67" s="2" t="s">
        <v>998</v>
      </c>
      <c r="B67" s="4">
        <v>299</v>
      </c>
      <c r="C67" s="4">
        <v>231</v>
      </c>
    </row>
    <row r="68" spans="1:3" ht="30" x14ac:dyDescent="0.25">
      <c r="A68" s="2" t="s">
        <v>986</v>
      </c>
      <c r="B68" s="4" t="s">
        <v>6</v>
      </c>
      <c r="C68" s="4" t="s">
        <v>6</v>
      </c>
    </row>
    <row r="69" spans="1:3" ht="30" x14ac:dyDescent="0.25">
      <c r="A69" s="3" t="s">
        <v>989</v>
      </c>
      <c r="B69" s="4" t="s">
        <v>6</v>
      </c>
      <c r="C69" s="4" t="s">
        <v>6</v>
      </c>
    </row>
    <row r="70" spans="1:3" ht="30" x14ac:dyDescent="0.25">
      <c r="A70" s="2" t="s">
        <v>990</v>
      </c>
      <c r="B70" s="5">
        <v>1850</v>
      </c>
      <c r="C70" s="5">
        <v>1103</v>
      </c>
    </row>
    <row r="71" spans="1:3" ht="30" x14ac:dyDescent="0.25">
      <c r="A71" s="2" t="s">
        <v>991</v>
      </c>
      <c r="B71" s="5">
        <v>2950</v>
      </c>
      <c r="C71" s="5">
        <v>1697</v>
      </c>
    </row>
    <row r="72" spans="1:3" ht="45" x14ac:dyDescent="0.25">
      <c r="A72" s="2" t="s">
        <v>992</v>
      </c>
      <c r="B72" s="5">
        <v>3071</v>
      </c>
      <c r="C72" s="5">
        <v>2170</v>
      </c>
    </row>
    <row r="73" spans="1:3" ht="45" x14ac:dyDescent="0.25">
      <c r="A73" s="2" t="s">
        <v>993</v>
      </c>
      <c r="B73" s="4">
        <v>97</v>
      </c>
      <c r="C73" s="4">
        <v>42</v>
      </c>
    </row>
    <row r="74" spans="1:3" ht="30" x14ac:dyDescent="0.25">
      <c r="A74" s="2" t="s">
        <v>994</v>
      </c>
      <c r="B74" s="5">
        <v>1965</v>
      </c>
      <c r="C74" s="4">
        <v>95</v>
      </c>
    </row>
    <row r="75" spans="1:3" ht="30" x14ac:dyDescent="0.25">
      <c r="A75" s="2" t="s">
        <v>995</v>
      </c>
      <c r="B75" s="5">
        <v>2443</v>
      </c>
      <c r="C75" s="4">
        <v>104</v>
      </c>
    </row>
    <row r="76" spans="1:3" ht="45" x14ac:dyDescent="0.25">
      <c r="A76" s="2" t="s">
        <v>996</v>
      </c>
      <c r="B76" s="5">
        <v>1396</v>
      </c>
      <c r="C76" s="4">
        <v>95</v>
      </c>
    </row>
    <row r="77" spans="1:3" ht="45" x14ac:dyDescent="0.25">
      <c r="A77" s="2" t="s">
        <v>997</v>
      </c>
      <c r="B77" s="5">
        <v>2556</v>
      </c>
      <c r="C77" s="4">
        <v>118</v>
      </c>
    </row>
    <row r="78" spans="1:3" ht="45" x14ac:dyDescent="0.25">
      <c r="A78" s="2" t="s">
        <v>998</v>
      </c>
      <c r="B78" s="4">
        <v>82</v>
      </c>
      <c r="C78" s="4">
        <v>7</v>
      </c>
    </row>
    <row r="79" spans="1:3" ht="30" x14ac:dyDescent="0.25">
      <c r="A79" s="2" t="s">
        <v>962</v>
      </c>
      <c r="B79" s="4" t="s">
        <v>6</v>
      </c>
      <c r="C79" s="4" t="s">
        <v>6</v>
      </c>
    </row>
    <row r="80" spans="1:3" ht="30" x14ac:dyDescent="0.25">
      <c r="A80" s="3" t="s">
        <v>989</v>
      </c>
      <c r="B80" s="4" t="s">
        <v>6</v>
      </c>
      <c r="C80" s="4" t="s">
        <v>6</v>
      </c>
    </row>
    <row r="81" spans="1:3" ht="30" x14ac:dyDescent="0.25">
      <c r="A81" s="2" t="s">
        <v>990</v>
      </c>
      <c r="B81" s="4">
        <v>0</v>
      </c>
      <c r="C81" s="4">
        <v>2</v>
      </c>
    </row>
    <row r="82" spans="1:3" ht="30" x14ac:dyDescent="0.25">
      <c r="A82" s="2" t="s">
        <v>991</v>
      </c>
      <c r="B82" s="4">
        <v>25</v>
      </c>
      <c r="C82" s="4">
        <v>2</v>
      </c>
    </row>
    <row r="83" spans="1:3" ht="45" x14ac:dyDescent="0.25">
      <c r="A83" s="2" t="s">
        <v>992</v>
      </c>
      <c r="B83" s="4">
        <v>25</v>
      </c>
      <c r="C83" s="4">
        <v>4</v>
      </c>
    </row>
    <row r="84" spans="1:3" ht="45" x14ac:dyDescent="0.25">
      <c r="A84" s="2" t="s">
        <v>993</v>
      </c>
      <c r="B84" s="4">
        <v>1</v>
      </c>
      <c r="C84" s="4">
        <v>0</v>
      </c>
    </row>
    <row r="85" spans="1:3" ht="30" x14ac:dyDescent="0.25">
      <c r="A85" s="2" t="s">
        <v>994</v>
      </c>
      <c r="B85" s="4">
        <v>0</v>
      </c>
      <c r="C85" s="4">
        <v>50</v>
      </c>
    </row>
    <row r="86" spans="1:3" ht="30" x14ac:dyDescent="0.25">
      <c r="A86" s="2" t="s">
        <v>995</v>
      </c>
      <c r="B86" s="4">
        <v>0</v>
      </c>
      <c r="C86" s="4">
        <v>50</v>
      </c>
    </row>
    <row r="87" spans="1:3" ht="45" x14ac:dyDescent="0.25">
      <c r="A87" s="2" t="s">
        <v>996</v>
      </c>
      <c r="B87" s="4">
        <v>0</v>
      </c>
      <c r="C87" s="4">
        <v>50</v>
      </c>
    </row>
    <row r="88" spans="1:3" ht="45" x14ac:dyDescent="0.25">
      <c r="A88" s="2" t="s">
        <v>997</v>
      </c>
      <c r="B88" s="4">
        <v>0</v>
      </c>
      <c r="C88" s="4">
        <v>50</v>
      </c>
    </row>
    <row r="89" spans="1:3" ht="45" x14ac:dyDescent="0.25">
      <c r="A89" s="2" t="s">
        <v>998</v>
      </c>
      <c r="B89" s="4">
        <v>0</v>
      </c>
      <c r="C89" s="4">
        <v>3</v>
      </c>
    </row>
    <row r="90" spans="1:3" x14ac:dyDescent="0.25">
      <c r="A90" s="2" t="s">
        <v>999</v>
      </c>
      <c r="B90" s="4" t="s">
        <v>6</v>
      </c>
      <c r="C90" s="4" t="s">
        <v>6</v>
      </c>
    </row>
    <row r="91" spans="1:3" ht="30" x14ac:dyDescent="0.25">
      <c r="A91" s="3" t="s">
        <v>989</v>
      </c>
      <c r="B91" s="4" t="s">
        <v>6</v>
      </c>
      <c r="C91" s="4" t="s">
        <v>6</v>
      </c>
    </row>
    <row r="92" spans="1:3" ht="30" x14ac:dyDescent="0.25">
      <c r="A92" s="2" t="s">
        <v>994</v>
      </c>
      <c r="B92" s="5">
        <v>29268</v>
      </c>
      <c r="C92" s="5">
        <v>28110</v>
      </c>
    </row>
    <row r="93" spans="1:3" ht="30" x14ac:dyDescent="0.25">
      <c r="A93" s="2" t="s">
        <v>995</v>
      </c>
      <c r="B93" s="5">
        <v>35666</v>
      </c>
      <c r="C93" s="5">
        <v>30861</v>
      </c>
    </row>
    <row r="94" spans="1:3" ht="45" x14ac:dyDescent="0.25">
      <c r="A94" s="2" t="s">
        <v>996</v>
      </c>
      <c r="B94" s="5">
        <v>2063</v>
      </c>
      <c r="C94" s="5">
        <v>1775</v>
      </c>
    </row>
    <row r="95" spans="1:3" ht="45" x14ac:dyDescent="0.25">
      <c r="A95" s="2" t="s">
        <v>997</v>
      </c>
      <c r="B95" s="5">
        <v>37254</v>
      </c>
      <c r="C95" s="5">
        <v>31782</v>
      </c>
    </row>
    <row r="96" spans="1:3" ht="45" x14ac:dyDescent="0.25">
      <c r="A96" s="2" t="s">
        <v>998</v>
      </c>
      <c r="B96" s="7">
        <v>1406</v>
      </c>
      <c r="C96" s="7">
        <v>129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8" t="s">
        <v>2</v>
      </c>
      <c r="C1" s="8" t="s">
        <v>35</v>
      </c>
    </row>
    <row r="2" spans="1:3" ht="30" x14ac:dyDescent="0.25">
      <c r="A2" s="1" t="s">
        <v>34</v>
      </c>
      <c r="B2" s="8"/>
      <c r="C2" s="8"/>
    </row>
    <row r="3" spans="1:3" ht="30" x14ac:dyDescent="0.25">
      <c r="A3" s="3" t="s">
        <v>1001</v>
      </c>
      <c r="B3" s="4" t="s">
        <v>6</v>
      </c>
      <c r="C3" s="4" t="s">
        <v>6</v>
      </c>
    </row>
    <row r="4" spans="1:3" x14ac:dyDescent="0.25">
      <c r="A4" s="2" t="s">
        <v>43</v>
      </c>
      <c r="B4" s="7">
        <v>444087</v>
      </c>
      <c r="C4" s="7">
        <v>461728</v>
      </c>
    </row>
    <row r="5" spans="1:3" ht="30" x14ac:dyDescent="0.25">
      <c r="A5" s="2" t="s">
        <v>953</v>
      </c>
      <c r="B5" s="4" t="s">
        <v>6</v>
      </c>
      <c r="C5" s="4" t="s">
        <v>6</v>
      </c>
    </row>
    <row r="6" spans="1:3" ht="30" x14ac:dyDescent="0.25">
      <c r="A6" s="3" t="s">
        <v>1001</v>
      </c>
      <c r="B6" s="4" t="s">
        <v>6</v>
      </c>
      <c r="C6" s="4" t="s">
        <v>6</v>
      </c>
    </row>
    <row r="7" spans="1:3" x14ac:dyDescent="0.25">
      <c r="A7" s="2" t="s">
        <v>43</v>
      </c>
      <c r="B7" s="5">
        <v>50397</v>
      </c>
      <c r="C7" s="5">
        <v>64669</v>
      </c>
    </row>
    <row r="8" spans="1:3" ht="30" x14ac:dyDescent="0.25">
      <c r="A8" s="2" t="s">
        <v>1002</v>
      </c>
      <c r="B8" s="4" t="s">
        <v>6</v>
      </c>
      <c r="C8" s="4" t="s">
        <v>6</v>
      </c>
    </row>
    <row r="9" spans="1:3" ht="30" x14ac:dyDescent="0.25">
      <c r="A9" s="3" t="s">
        <v>1001</v>
      </c>
      <c r="B9" s="4" t="s">
        <v>6</v>
      </c>
      <c r="C9" s="4" t="s">
        <v>6</v>
      </c>
    </row>
    <row r="10" spans="1:3" x14ac:dyDescent="0.25">
      <c r="A10" s="2" t="s">
        <v>43</v>
      </c>
      <c r="B10" s="5">
        <v>47826</v>
      </c>
      <c r="C10" s="5">
        <v>60928</v>
      </c>
    </row>
    <row r="11" spans="1:3" ht="30" x14ac:dyDescent="0.25">
      <c r="A11" s="2" t="s">
        <v>1003</v>
      </c>
      <c r="B11" s="4" t="s">
        <v>6</v>
      </c>
      <c r="C11" s="4" t="s">
        <v>6</v>
      </c>
    </row>
    <row r="12" spans="1:3" ht="30" x14ac:dyDescent="0.25">
      <c r="A12" s="3" t="s">
        <v>1001</v>
      </c>
      <c r="B12" s="4" t="s">
        <v>6</v>
      </c>
      <c r="C12" s="4" t="s">
        <v>6</v>
      </c>
    </row>
    <row r="13" spans="1:3" x14ac:dyDescent="0.25">
      <c r="A13" s="2" t="s">
        <v>43</v>
      </c>
      <c r="B13" s="4">
        <v>881</v>
      </c>
      <c r="C13" s="4">
        <v>0</v>
      </c>
    </row>
    <row r="14" spans="1:3" ht="30" x14ac:dyDescent="0.25">
      <c r="A14" s="2" t="s">
        <v>1004</v>
      </c>
      <c r="B14" s="4" t="s">
        <v>6</v>
      </c>
      <c r="C14" s="4" t="s">
        <v>6</v>
      </c>
    </row>
    <row r="15" spans="1:3" ht="30" x14ac:dyDescent="0.25">
      <c r="A15" s="3" t="s">
        <v>1001</v>
      </c>
      <c r="B15" s="4" t="s">
        <v>6</v>
      </c>
      <c r="C15" s="4" t="s">
        <v>6</v>
      </c>
    </row>
    <row r="16" spans="1:3" x14ac:dyDescent="0.25">
      <c r="A16" s="2" t="s">
        <v>43</v>
      </c>
      <c r="B16" s="5">
        <v>1690</v>
      </c>
      <c r="C16" s="5">
        <v>3741</v>
      </c>
    </row>
    <row r="17" spans="1:3" x14ac:dyDescent="0.25">
      <c r="A17" s="2" t="s">
        <v>955</v>
      </c>
      <c r="B17" s="4" t="s">
        <v>6</v>
      </c>
      <c r="C17" s="4" t="s">
        <v>6</v>
      </c>
    </row>
    <row r="18" spans="1:3" ht="30" x14ac:dyDescent="0.25">
      <c r="A18" s="3" t="s">
        <v>1001</v>
      </c>
      <c r="B18" s="4" t="s">
        <v>6</v>
      </c>
      <c r="C18" s="4" t="s">
        <v>6</v>
      </c>
    </row>
    <row r="19" spans="1:3" x14ac:dyDescent="0.25">
      <c r="A19" s="2" t="s">
        <v>43</v>
      </c>
      <c r="B19" s="5">
        <v>212272</v>
      </c>
      <c r="C19" s="5">
        <v>215258</v>
      </c>
    </row>
    <row r="20" spans="1:3" ht="30" x14ac:dyDescent="0.25">
      <c r="A20" s="2" t="s">
        <v>1005</v>
      </c>
      <c r="B20" s="4" t="s">
        <v>6</v>
      </c>
      <c r="C20" s="4" t="s">
        <v>6</v>
      </c>
    </row>
    <row r="21" spans="1:3" ht="30" x14ac:dyDescent="0.25">
      <c r="A21" s="3" t="s">
        <v>1001</v>
      </c>
      <c r="B21" s="4" t="s">
        <v>6</v>
      </c>
      <c r="C21" s="4" t="s">
        <v>6</v>
      </c>
    </row>
    <row r="22" spans="1:3" x14ac:dyDescent="0.25">
      <c r="A22" s="2" t="s">
        <v>43</v>
      </c>
      <c r="B22" s="5">
        <v>193183</v>
      </c>
      <c r="C22" s="5">
        <v>182314</v>
      </c>
    </row>
    <row r="23" spans="1:3" ht="30" x14ac:dyDescent="0.25">
      <c r="A23" s="2" t="s">
        <v>1006</v>
      </c>
      <c r="B23" s="4" t="s">
        <v>6</v>
      </c>
      <c r="C23" s="4" t="s">
        <v>6</v>
      </c>
    </row>
    <row r="24" spans="1:3" ht="30" x14ac:dyDescent="0.25">
      <c r="A24" s="3" t="s">
        <v>1001</v>
      </c>
      <c r="B24" s="4" t="s">
        <v>6</v>
      </c>
      <c r="C24" s="4" t="s">
        <v>6</v>
      </c>
    </row>
    <row r="25" spans="1:3" x14ac:dyDescent="0.25">
      <c r="A25" s="2" t="s">
        <v>43</v>
      </c>
      <c r="B25" s="5">
        <v>4035</v>
      </c>
      <c r="C25" s="5">
        <v>8641</v>
      </c>
    </row>
    <row r="26" spans="1:3" ht="30" x14ac:dyDescent="0.25">
      <c r="A26" s="2" t="s">
        <v>1007</v>
      </c>
      <c r="B26" s="4" t="s">
        <v>6</v>
      </c>
      <c r="C26" s="4" t="s">
        <v>6</v>
      </c>
    </row>
    <row r="27" spans="1:3" ht="30" x14ac:dyDescent="0.25">
      <c r="A27" s="3" t="s">
        <v>1001</v>
      </c>
      <c r="B27" s="4" t="s">
        <v>6</v>
      </c>
      <c r="C27" s="4" t="s">
        <v>6</v>
      </c>
    </row>
    <row r="28" spans="1:3" x14ac:dyDescent="0.25">
      <c r="A28" s="2" t="s">
        <v>43</v>
      </c>
      <c r="B28" s="5">
        <v>15054</v>
      </c>
      <c r="C28" s="5">
        <v>24303</v>
      </c>
    </row>
    <row r="29" spans="1:3" x14ac:dyDescent="0.25">
      <c r="A29" s="2" t="s">
        <v>957</v>
      </c>
      <c r="B29" s="4" t="s">
        <v>6</v>
      </c>
      <c r="C29" s="4" t="s">
        <v>6</v>
      </c>
    </row>
    <row r="30" spans="1:3" ht="30" x14ac:dyDescent="0.25">
      <c r="A30" s="3" t="s">
        <v>1001</v>
      </c>
      <c r="B30" s="4" t="s">
        <v>6</v>
      </c>
      <c r="C30" s="4" t="s">
        <v>6</v>
      </c>
    </row>
    <row r="31" spans="1:3" x14ac:dyDescent="0.25">
      <c r="A31" s="2" t="s">
        <v>43</v>
      </c>
      <c r="B31" s="5">
        <v>66926</v>
      </c>
      <c r="C31" s="5">
        <v>66523</v>
      </c>
    </row>
    <row r="32" spans="1:3" ht="30" x14ac:dyDescent="0.25">
      <c r="A32" s="2" t="s">
        <v>1008</v>
      </c>
      <c r="B32" s="4" t="s">
        <v>6</v>
      </c>
      <c r="C32" s="4" t="s">
        <v>6</v>
      </c>
    </row>
    <row r="33" spans="1:3" ht="30" x14ac:dyDescent="0.25">
      <c r="A33" s="3" t="s">
        <v>1001</v>
      </c>
      <c r="B33" s="4" t="s">
        <v>6</v>
      </c>
      <c r="C33" s="4" t="s">
        <v>6</v>
      </c>
    </row>
    <row r="34" spans="1:3" x14ac:dyDescent="0.25">
      <c r="A34" s="2" t="s">
        <v>43</v>
      </c>
      <c r="B34" s="5">
        <v>65429</v>
      </c>
      <c r="C34" s="5">
        <v>64042</v>
      </c>
    </row>
    <row r="35" spans="1:3" ht="30" x14ac:dyDescent="0.25">
      <c r="A35" s="2" t="s">
        <v>1009</v>
      </c>
      <c r="B35" s="4" t="s">
        <v>6</v>
      </c>
      <c r="C35" s="4" t="s">
        <v>6</v>
      </c>
    </row>
    <row r="36" spans="1:3" ht="30" x14ac:dyDescent="0.25">
      <c r="A36" s="3" t="s">
        <v>1001</v>
      </c>
      <c r="B36" s="4" t="s">
        <v>6</v>
      </c>
      <c r="C36" s="4" t="s">
        <v>6</v>
      </c>
    </row>
    <row r="37" spans="1:3" x14ac:dyDescent="0.25">
      <c r="A37" s="2" t="s">
        <v>43</v>
      </c>
      <c r="B37" s="4">
        <v>113</v>
      </c>
      <c r="C37" s="4">
        <v>588</v>
      </c>
    </row>
    <row r="38" spans="1:3" ht="30" x14ac:dyDescent="0.25">
      <c r="A38" s="2" t="s">
        <v>1010</v>
      </c>
      <c r="B38" s="4" t="s">
        <v>6</v>
      </c>
      <c r="C38" s="4" t="s">
        <v>6</v>
      </c>
    </row>
    <row r="39" spans="1:3" ht="30" x14ac:dyDescent="0.25">
      <c r="A39" s="3" t="s">
        <v>1001</v>
      </c>
      <c r="B39" s="4" t="s">
        <v>6</v>
      </c>
      <c r="C39" s="4" t="s">
        <v>6</v>
      </c>
    </row>
    <row r="40" spans="1:3" x14ac:dyDescent="0.25">
      <c r="A40" s="2" t="s">
        <v>43</v>
      </c>
      <c r="B40" s="5">
        <v>1384</v>
      </c>
      <c r="C40" s="5">
        <v>1893</v>
      </c>
    </row>
    <row r="41" spans="1:3" x14ac:dyDescent="0.25">
      <c r="A41" s="2" t="s">
        <v>959</v>
      </c>
      <c r="B41" s="4" t="s">
        <v>6</v>
      </c>
      <c r="C41" s="4" t="s">
        <v>6</v>
      </c>
    </row>
    <row r="42" spans="1:3" ht="30" x14ac:dyDescent="0.25">
      <c r="A42" s="3" t="s">
        <v>1001</v>
      </c>
      <c r="B42" s="4" t="s">
        <v>6</v>
      </c>
      <c r="C42" s="4" t="s">
        <v>6</v>
      </c>
    </row>
    <row r="43" spans="1:3" x14ac:dyDescent="0.25">
      <c r="A43" s="2" t="s">
        <v>43</v>
      </c>
      <c r="B43" s="5">
        <v>54115</v>
      </c>
      <c r="C43" s="5">
        <v>48857</v>
      </c>
    </row>
    <row r="44" spans="1:3" ht="30" x14ac:dyDescent="0.25">
      <c r="A44" s="2" t="s">
        <v>1011</v>
      </c>
      <c r="B44" s="4" t="s">
        <v>6</v>
      </c>
      <c r="C44" s="4" t="s">
        <v>6</v>
      </c>
    </row>
    <row r="45" spans="1:3" ht="30" x14ac:dyDescent="0.25">
      <c r="A45" s="3" t="s">
        <v>1001</v>
      </c>
      <c r="B45" s="4" t="s">
        <v>6</v>
      </c>
      <c r="C45" s="4" t="s">
        <v>6</v>
      </c>
    </row>
    <row r="46" spans="1:3" x14ac:dyDescent="0.25">
      <c r="A46" s="2" t="s">
        <v>43</v>
      </c>
      <c r="B46" s="5">
        <v>48838</v>
      </c>
      <c r="C46" s="5">
        <v>43042</v>
      </c>
    </row>
    <row r="47" spans="1:3" ht="30" x14ac:dyDescent="0.25">
      <c r="A47" s="2" t="s">
        <v>1012</v>
      </c>
      <c r="B47" s="4" t="s">
        <v>6</v>
      </c>
      <c r="C47" s="4" t="s">
        <v>6</v>
      </c>
    </row>
    <row r="48" spans="1:3" ht="30" x14ac:dyDescent="0.25">
      <c r="A48" s="3" t="s">
        <v>1001</v>
      </c>
      <c r="B48" s="4" t="s">
        <v>6</v>
      </c>
      <c r="C48" s="4" t="s">
        <v>6</v>
      </c>
    </row>
    <row r="49" spans="1:3" x14ac:dyDescent="0.25">
      <c r="A49" s="2" t="s">
        <v>43</v>
      </c>
      <c r="B49" s="4">
        <v>979</v>
      </c>
      <c r="C49" s="4">
        <v>391</v>
      </c>
    </row>
    <row r="50" spans="1:3" ht="30" x14ac:dyDescent="0.25">
      <c r="A50" s="2" t="s">
        <v>1013</v>
      </c>
      <c r="B50" s="4" t="s">
        <v>6</v>
      </c>
      <c r="C50" s="4" t="s">
        <v>6</v>
      </c>
    </row>
    <row r="51" spans="1:3" ht="30" x14ac:dyDescent="0.25">
      <c r="A51" s="3" t="s">
        <v>1001</v>
      </c>
      <c r="B51" s="4" t="s">
        <v>6</v>
      </c>
      <c r="C51" s="4" t="s">
        <v>6</v>
      </c>
    </row>
    <row r="52" spans="1:3" x14ac:dyDescent="0.25">
      <c r="A52" s="2" t="s">
        <v>43</v>
      </c>
      <c r="B52" s="5">
        <v>4298</v>
      </c>
      <c r="C52" s="5">
        <v>5424</v>
      </c>
    </row>
    <row r="53" spans="1:3" x14ac:dyDescent="0.25">
      <c r="A53" s="2" t="s">
        <v>961</v>
      </c>
      <c r="B53" s="4" t="s">
        <v>6</v>
      </c>
      <c r="C53" s="4" t="s">
        <v>6</v>
      </c>
    </row>
    <row r="54" spans="1:3" ht="30" x14ac:dyDescent="0.25">
      <c r="A54" s="3" t="s">
        <v>1001</v>
      </c>
      <c r="B54" s="4" t="s">
        <v>6</v>
      </c>
      <c r="C54" s="4" t="s">
        <v>6</v>
      </c>
    </row>
    <row r="55" spans="1:3" x14ac:dyDescent="0.25">
      <c r="A55" s="2" t="s">
        <v>43</v>
      </c>
      <c r="B55" s="5">
        <v>55504</v>
      </c>
      <c r="C55" s="5">
        <v>61251</v>
      </c>
    </row>
    <row r="56" spans="1:3" ht="30" x14ac:dyDescent="0.25">
      <c r="A56" s="2" t="s">
        <v>1014</v>
      </c>
      <c r="B56" s="4" t="s">
        <v>6</v>
      </c>
      <c r="C56" s="4" t="s">
        <v>6</v>
      </c>
    </row>
    <row r="57" spans="1:3" ht="30" x14ac:dyDescent="0.25">
      <c r="A57" s="3" t="s">
        <v>1001</v>
      </c>
      <c r="B57" s="4" t="s">
        <v>6</v>
      </c>
      <c r="C57" s="4" t="s">
        <v>6</v>
      </c>
    </row>
    <row r="58" spans="1:3" x14ac:dyDescent="0.25">
      <c r="A58" s="2" t="s">
        <v>43</v>
      </c>
      <c r="B58" s="5">
        <v>51639</v>
      </c>
      <c r="C58" s="5">
        <v>58454</v>
      </c>
    </row>
    <row r="59" spans="1:3" ht="30" x14ac:dyDescent="0.25">
      <c r="A59" s="2" t="s">
        <v>1015</v>
      </c>
      <c r="B59" s="4" t="s">
        <v>6</v>
      </c>
      <c r="C59" s="4" t="s">
        <v>6</v>
      </c>
    </row>
    <row r="60" spans="1:3" ht="30" x14ac:dyDescent="0.25">
      <c r="A60" s="3" t="s">
        <v>1001</v>
      </c>
      <c r="B60" s="4" t="s">
        <v>6</v>
      </c>
      <c r="C60" s="4" t="s">
        <v>6</v>
      </c>
    </row>
    <row r="61" spans="1:3" x14ac:dyDescent="0.25">
      <c r="A61" s="2" t="s">
        <v>43</v>
      </c>
      <c r="B61" s="4">
        <v>82</v>
      </c>
      <c r="C61" s="4">
        <v>400</v>
      </c>
    </row>
    <row r="62" spans="1:3" ht="30" x14ac:dyDescent="0.25">
      <c r="A62" s="2" t="s">
        <v>1016</v>
      </c>
      <c r="B62" s="4" t="s">
        <v>6</v>
      </c>
      <c r="C62" s="4" t="s">
        <v>6</v>
      </c>
    </row>
    <row r="63" spans="1:3" ht="30" x14ac:dyDescent="0.25">
      <c r="A63" s="3" t="s">
        <v>1001</v>
      </c>
      <c r="B63" s="4" t="s">
        <v>6</v>
      </c>
      <c r="C63" s="4" t="s">
        <v>6</v>
      </c>
    </row>
    <row r="64" spans="1:3" x14ac:dyDescent="0.25">
      <c r="A64" s="2" t="s">
        <v>43</v>
      </c>
      <c r="B64" s="5">
        <v>3783</v>
      </c>
      <c r="C64" s="5">
        <v>2397</v>
      </c>
    </row>
    <row r="65" spans="1:3" ht="30" x14ac:dyDescent="0.25">
      <c r="A65" s="2" t="s">
        <v>962</v>
      </c>
      <c r="B65" s="4" t="s">
        <v>6</v>
      </c>
      <c r="C65" s="4" t="s">
        <v>6</v>
      </c>
    </row>
    <row r="66" spans="1:3" ht="30" x14ac:dyDescent="0.25">
      <c r="A66" s="3" t="s">
        <v>1001</v>
      </c>
      <c r="B66" s="4" t="s">
        <v>6</v>
      </c>
      <c r="C66" s="4" t="s">
        <v>6</v>
      </c>
    </row>
    <row r="67" spans="1:3" x14ac:dyDescent="0.25">
      <c r="A67" s="2" t="s">
        <v>43</v>
      </c>
      <c r="B67" s="5">
        <v>4873</v>
      </c>
      <c r="C67" s="5">
        <v>5170</v>
      </c>
    </row>
    <row r="68" spans="1:3" ht="30" x14ac:dyDescent="0.25">
      <c r="A68" s="2" t="s">
        <v>1017</v>
      </c>
      <c r="B68" s="4" t="s">
        <v>6</v>
      </c>
      <c r="C68" s="4" t="s">
        <v>6</v>
      </c>
    </row>
    <row r="69" spans="1:3" ht="30" x14ac:dyDescent="0.25">
      <c r="A69" s="3" t="s">
        <v>1001</v>
      </c>
      <c r="B69" s="4" t="s">
        <v>6</v>
      </c>
      <c r="C69" s="4" t="s">
        <v>6</v>
      </c>
    </row>
    <row r="70" spans="1:3" x14ac:dyDescent="0.25">
      <c r="A70" s="2" t="s">
        <v>43</v>
      </c>
      <c r="B70" s="5">
        <v>4870</v>
      </c>
      <c r="C70" s="5">
        <v>5101</v>
      </c>
    </row>
    <row r="71" spans="1:3" ht="30" x14ac:dyDescent="0.25">
      <c r="A71" s="2" t="s">
        <v>1018</v>
      </c>
      <c r="B71" s="4" t="s">
        <v>6</v>
      </c>
      <c r="C71" s="4" t="s">
        <v>6</v>
      </c>
    </row>
    <row r="72" spans="1:3" ht="30" x14ac:dyDescent="0.25">
      <c r="A72" s="3" t="s">
        <v>1001</v>
      </c>
      <c r="B72" s="4" t="s">
        <v>6</v>
      </c>
      <c r="C72" s="4" t="s">
        <v>6</v>
      </c>
    </row>
    <row r="73" spans="1:3" x14ac:dyDescent="0.25">
      <c r="A73" s="2" t="s">
        <v>43</v>
      </c>
      <c r="B73" s="4">
        <v>3</v>
      </c>
      <c r="C73" s="4">
        <v>7</v>
      </c>
    </row>
    <row r="74" spans="1:3" ht="30" x14ac:dyDescent="0.25">
      <c r="A74" s="2" t="s">
        <v>1019</v>
      </c>
      <c r="B74" s="4" t="s">
        <v>6</v>
      </c>
      <c r="C74" s="4" t="s">
        <v>6</v>
      </c>
    </row>
    <row r="75" spans="1:3" ht="30" x14ac:dyDescent="0.25">
      <c r="A75" s="3" t="s">
        <v>1001</v>
      </c>
      <c r="B75" s="4" t="s">
        <v>6</v>
      </c>
      <c r="C75" s="4" t="s">
        <v>6</v>
      </c>
    </row>
    <row r="76" spans="1:3" x14ac:dyDescent="0.25">
      <c r="A76" s="2" t="s">
        <v>43</v>
      </c>
      <c r="B76" s="7">
        <v>0</v>
      </c>
      <c r="C76" s="7">
        <v>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0</v>
      </c>
      <c r="B1" s="8" t="s">
        <v>2</v>
      </c>
      <c r="C1" s="8" t="s">
        <v>35</v>
      </c>
    </row>
    <row r="2" spans="1:3" ht="30" x14ac:dyDescent="0.25">
      <c r="A2" s="1" t="s">
        <v>34</v>
      </c>
      <c r="B2" s="8"/>
      <c r="C2" s="8"/>
    </row>
    <row r="3" spans="1:3" ht="30" x14ac:dyDescent="0.25">
      <c r="A3" s="3" t="s">
        <v>1021</v>
      </c>
      <c r="B3" s="4" t="s">
        <v>6</v>
      </c>
      <c r="C3" s="4" t="s">
        <v>6</v>
      </c>
    </row>
    <row r="4" spans="1:3" x14ac:dyDescent="0.25">
      <c r="A4" s="2" t="s">
        <v>1022</v>
      </c>
      <c r="B4" s="7">
        <v>16731</v>
      </c>
      <c r="C4" s="7">
        <v>13067</v>
      </c>
    </row>
    <row r="5" spans="1:3" ht="30" x14ac:dyDescent="0.25">
      <c r="A5" s="2" t="s">
        <v>981</v>
      </c>
      <c r="B5" s="4" t="s">
        <v>6</v>
      </c>
      <c r="C5" s="4" t="s">
        <v>6</v>
      </c>
    </row>
    <row r="6" spans="1:3" ht="30" x14ac:dyDescent="0.25">
      <c r="A6" s="3" t="s">
        <v>1021</v>
      </c>
      <c r="B6" s="4" t="s">
        <v>6</v>
      </c>
      <c r="C6" s="4" t="s">
        <v>6</v>
      </c>
    </row>
    <row r="7" spans="1:3" x14ac:dyDescent="0.25">
      <c r="A7" s="2" t="s">
        <v>1022</v>
      </c>
      <c r="B7" s="5">
        <v>1695</v>
      </c>
      <c r="C7" s="5">
        <v>1778</v>
      </c>
    </row>
    <row r="8" spans="1:3" x14ac:dyDescent="0.25">
      <c r="A8" s="2" t="s">
        <v>955</v>
      </c>
      <c r="B8" s="4" t="s">
        <v>6</v>
      </c>
      <c r="C8" s="4" t="s">
        <v>6</v>
      </c>
    </row>
    <row r="9" spans="1:3" ht="30" x14ac:dyDescent="0.25">
      <c r="A9" s="3" t="s">
        <v>1021</v>
      </c>
      <c r="B9" s="4" t="s">
        <v>6</v>
      </c>
      <c r="C9" s="4" t="s">
        <v>6</v>
      </c>
    </row>
    <row r="10" spans="1:3" x14ac:dyDescent="0.25">
      <c r="A10" s="2" t="s">
        <v>1022</v>
      </c>
      <c r="B10" s="5">
        <v>9067</v>
      </c>
      <c r="C10" s="5">
        <v>7908</v>
      </c>
    </row>
    <row r="11" spans="1:3" x14ac:dyDescent="0.25">
      <c r="A11" s="2" t="s">
        <v>957</v>
      </c>
      <c r="B11" s="4" t="s">
        <v>6</v>
      </c>
      <c r="C11" s="4" t="s">
        <v>6</v>
      </c>
    </row>
    <row r="12" spans="1:3" ht="30" x14ac:dyDescent="0.25">
      <c r="A12" s="3" t="s">
        <v>1021</v>
      </c>
      <c r="B12" s="4" t="s">
        <v>6</v>
      </c>
      <c r="C12" s="4" t="s">
        <v>6</v>
      </c>
    </row>
    <row r="13" spans="1:3" x14ac:dyDescent="0.25">
      <c r="A13" s="2" t="s">
        <v>1022</v>
      </c>
      <c r="B13" s="4">
        <v>402</v>
      </c>
      <c r="C13" s="4">
        <v>654</v>
      </c>
    </row>
    <row r="14" spans="1:3" x14ac:dyDescent="0.25">
      <c r="A14" s="2" t="s">
        <v>959</v>
      </c>
      <c r="B14" s="4" t="s">
        <v>6</v>
      </c>
      <c r="C14" s="4" t="s">
        <v>6</v>
      </c>
    </row>
    <row r="15" spans="1:3" ht="30" x14ac:dyDescent="0.25">
      <c r="A15" s="3" t="s">
        <v>1021</v>
      </c>
      <c r="B15" s="4" t="s">
        <v>6</v>
      </c>
      <c r="C15" s="4" t="s">
        <v>6</v>
      </c>
    </row>
    <row r="16" spans="1:3" x14ac:dyDescent="0.25">
      <c r="A16" s="2" t="s">
        <v>1022</v>
      </c>
      <c r="B16" s="5">
        <v>2153</v>
      </c>
      <c r="C16" s="5">
        <v>1551</v>
      </c>
    </row>
    <row r="17" spans="1:3" x14ac:dyDescent="0.25">
      <c r="A17" s="2" t="s">
        <v>952</v>
      </c>
      <c r="B17" s="4" t="s">
        <v>6</v>
      </c>
      <c r="C17" s="4" t="s">
        <v>6</v>
      </c>
    </row>
    <row r="18" spans="1:3" ht="30" x14ac:dyDescent="0.25">
      <c r="A18" s="3" t="s">
        <v>1021</v>
      </c>
      <c r="B18" s="4" t="s">
        <v>6</v>
      </c>
      <c r="C18" s="4" t="s">
        <v>6</v>
      </c>
    </row>
    <row r="19" spans="1:3" x14ac:dyDescent="0.25">
      <c r="A19" s="2" t="s">
        <v>1022</v>
      </c>
      <c r="B19" s="5">
        <v>13317</v>
      </c>
      <c r="C19" s="5">
        <v>11891</v>
      </c>
    </row>
    <row r="20" spans="1:3" ht="30" x14ac:dyDescent="0.25">
      <c r="A20" s="2" t="s">
        <v>986</v>
      </c>
      <c r="B20" s="4" t="s">
        <v>6</v>
      </c>
      <c r="C20" s="4" t="s">
        <v>6</v>
      </c>
    </row>
    <row r="21" spans="1:3" ht="30" x14ac:dyDescent="0.25">
      <c r="A21" s="3" t="s">
        <v>1021</v>
      </c>
      <c r="B21" s="4" t="s">
        <v>6</v>
      </c>
      <c r="C21" s="4" t="s">
        <v>6</v>
      </c>
    </row>
    <row r="22" spans="1:3" x14ac:dyDescent="0.25">
      <c r="A22" s="2" t="s">
        <v>1022</v>
      </c>
      <c r="B22" s="5">
        <v>3414</v>
      </c>
      <c r="C22" s="5">
        <v>1126</v>
      </c>
    </row>
    <row r="23" spans="1:3" ht="30" x14ac:dyDescent="0.25">
      <c r="A23" s="2" t="s">
        <v>962</v>
      </c>
      <c r="B23" s="4" t="s">
        <v>6</v>
      </c>
      <c r="C23" s="4" t="s">
        <v>6</v>
      </c>
    </row>
    <row r="24" spans="1:3" ht="30" x14ac:dyDescent="0.25">
      <c r="A24" s="3" t="s">
        <v>1021</v>
      </c>
      <c r="B24" s="4" t="s">
        <v>6</v>
      </c>
      <c r="C24" s="4" t="s">
        <v>6</v>
      </c>
    </row>
    <row r="25" spans="1:3" x14ac:dyDescent="0.25">
      <c r="A25" s="2" t="s">
        <v>1022</v>
      </c>
      <c r="B25" s="7">
        <v>0</v>
      </c>
      <c r="C25" s="7">
        <v>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3</v>
      </c>
      <c r="B1" s="8" t="s">
        <v>1</v>
      </c>
      <c r="C1" s="8"/>
    </row>
    <row r="2" spans="1:3" ht="30" x14ac:dyDescent="0.25">
      <c r="A2" s="1" t="s">
        <v>34</v>
      </c>
      <c r="B2" s="1" t="s">
        <v>2</v>
      </c>
      <c r="C2" s="1" t="s">
        <v>35</v>
      </c>
    </row>
    <row r="3" spans="1:3" x14ac:dyDescent="0.25">
      <c r="A3" s="1"/>
      <c r="B3" s="1" t="s">
        <v>315</v>
      </c>
      <c r="C3" s="1" t="s">
        <v>315</v>
      </c>
    </row>
    <row r="4" spans="1:3" ht="30" x14ac:dyDescent="0.25">
      <c r="A4" s="3" t="s">
        <v>1024</v>
      </c>
      <c r="B4" s="4" t="s">
        <v>6</v>
      </c>
      <c r="C4" s="4" t="s">
        <v>6</v>
      </c>
    </row>
    <row r="5" spans="1:3" ht="30" x14ac:dyDescent="0.25">
      <c r="A5" s="2" t="s">
        <v>1025</v>
      </c>
      <c r="B5" s="4">
        <v>42</v>
      </c>
      <c r="C5" s="4">
        <v>57</v>
      </c>
    </row>
    <row r="6" spans="1:3" ht="30" x14ac:dyDescent="0.25">
      <c r="A6" s="2" t="s">
        <v>1026</v>
      </c>
      <c r="B6" s="7">
        <v>15030</v>
      </c>
      <c r="C6" s="7">
        <v>21265</v>
      </c>
    </row>
    <row r="7" spans="1:3" ht="30" x14ac:dyDescent="0.25">
      <c r="A7" s="2" t="s">
        <v>953</v>
      </c>
      <c r="B7" s="4" t="s">
        <v>6</v>
      </c>
      <c r="C7" s="4" t="s">
        <v>6</v>
      </c>
    </row>
    <row r="8" spans="1:3" ht="30" x14ac:dyDescent="0.25">
      <c r="A8" s="3" t="s">
        <v>1024</v>
      </c>
      <c r="B8" s="4" t="s">
        <v>6</v>
      </c>
      <c r="C8" s="4" t="s">
        <v>6</v>
      </c>
    </row>
    <row r="9" spans="1:3" ht="30" x14ac:dyDescent="0.25">
      <c r="A9" s="2" t="s">
        <v>1025</v>
      </c>
      <c r="B9" s="4">
        <v>7</v>
      </c>
      <c r="C9" s="4">
        <v>8</v>
      </c>
    </row>
    <row r="10" spans="1:3" ht="30" x14ac:dyDescent="0.25">
      <c r="A10" s="2" t="s">
        <v>1026</v>
      </c>
      <c r="B10" s="5">
        <v>1216</v>
      </c>
      <c r="C10" s="5">
        <v>1771</v>
      </c>
    </row>
    <row r="11" spans="1:3" x14ac:dyDescent="0.25">
      <c r="A11" s="2" t="s">
        <v>955</v>
      </c>
      <c r="B11" s="4" t="s">
        <v>6</v>
      </c>
      <c r="C11" s="4" t="s">
        <v>6</v>
      </c>
    </row>
    <row r="12" spans="1:3" ht="30" x14ac:dyDescent="0.25">
      <c r="A12" s="3" t="s">
        <v>1024</v>
      </c>
      <c r="B12" s="4" t="s">
        <v>6</v>
      </c>
      <c r="C12" s="4" t="s">
        <v>6</v>
      </c>
    </row>
    <row r="13" spans="1:3" ht="30" x14ac:dyDescent="0.25">
      <c r="A13" s="2" t="s">
        <v>1025</v>
      </c>
      <c r="B13" s="4">
        <v>18</v>
      </c>
      <c r="C13" s="4">
        <v>22</v>
      </c>
    </row>
    <row r="14" spans="1:3" ht="30" x14ac:dyDescent="0.25">
      <c r="A14" s="2" t="s">
        <v>1026</v>
      </c>
      <c r="B14" s="5">
        <v>10643</v>
      </c>
      <c r="C14" s="5">
        <v>15171</v>
      </c>
    </row>
    <row r="15" spans="1:3" x14ac:dyDescent="0.25">
      <c r="A15" s="2" t="s">
        <v>957</v>
      </c>
      <c r="B15" s="4" t="s">
        <v>6</v>
      </c>
      <c r="C15" s="4" t="s">
        <v>6</v>
      </c>
    </row>
    <row r="16" spans="1:3" ht="30" x14ac:dyDescent="0.25">
      <c r="A16" s="3" t="s">
        <v>1024</v>
      </c>
      <c r="B16" s="4" t="s">
        <v>6</v>
      </c>
      <c r="C16" s="4" t="s">
        <v>6</v>
      </c>
    </row>
    <row r="17" spans="1:3" ht="30" x14ac:dyDescent="0.25">
      <c r="A17" s="2" t="s">
        <v>1025</v>
      </c>
      <c r="B17" s="4">
        <v>0</v>
      </c>
      <c r="C17" s="4">
        <v>1</v>
      </c>
    </row>
    <row r="18" spans="1:3" ht="30" x14ac:dyDescent="0.25">
      <c r="A18" s="2" t="s">
        <v>1026</v>
      </c>
      <c r="B18" s="4">
        <v>0</v>
      </c>
      <c r="C18" s="4">
        <v>150</v>
      </c>
    </row>
    <row r="19" spans="1:3" x14ac:dyDescent="0.25">
      <c r="A19" s="2" t="s">
        <v>959</v>
      </c>
      <c r="B19" s="4" t="s">
        <v>6</v>
      </c>
      <c r="C19" s="4" t="s">
        <v>6</v>
      </c>
    </row>
    <row r="20" spans="1:3" ht="30" x14ac:dyDescent="0.25">
      <c r="A20" s="3" t="s">
        <v>1024</v>
      </c>
      <c r="B20" s="4" t="s">
        <v>6</v>
      </c>
      <c r="C20" s="4" t="s">
        <v>6</v>
      </c>
    </row>
    <row r="21" spans="1:3" ht="30" x14ac:dyDescent="0.25">
      <c r="A21" s="2" t="s">
        <v>1025</v>
      </c>
      <c r="B21" s="4">
        <v>13</v>
      </c>
      <c r="C21" s="4">
        <v>18</v>
      </c>
    </row>
    <row r="22" spans="1:3" ht="30" x14ac:dyDescent="0.25">
      <c r="A22" s="2" t="s">
        <v>1026</v>
      </c>
      <c r="B22" s="5">
        <v>2349</v>
      </c>
      <c r="C22" s="5">
        <v>3035</v>
      </c>
    </row>
    <row r="23" spans="1:3" x14ac:dyDescent="0.25">
      <c r="A23" s="2" t="s">
        <v>952</v>
      </c>
      <c r="B23" s="4" t="s">
        <v>6</v>
      </c>
      <c r="C23" s="4" t="s">
        <v>6</v>
      </c>
    </row>
    <row r="24" spans="1:3" ht="30" x14ac:dyDescent="0.25">
      <c r="A24" s="3" t="s">
        <v>1024</v>
      </c>
      <c r="B24" s="4" t="s">
        <v>6</v>
      </c>
      <c r="C24" s="4" t="s">
        <v>6</v>
      </c>
    </row>
    <row r="25" spans="1:3" ht="30" x14ac:dyDescent="0.25">
      <c r="A25" s="2" t="s">
        <v>1025</v>
      </c>
      <c r="B25" s="4">
        <v>38</v>
      </c>
      <c r="C25" s="4">
        <v>49</v>
      </c>
    </row>
    <row r="26" spans="1:3" ht="30" x14ac:dyDescent="0.25">
      <c r="A26" s="2" t="s">
        <v>1026</v>
      </c>
      <c r="B26" s="5">
        <v>14208</v>
      </c>
      <c r="C26" s="5">
        <v>20127</v>
      </c>
    </row>
    <row r="27" spans="1:3" x14ac:dyDescent="0.25">
      <c r="A27" s="2" t="s">
        <v>961</v>
      </c>
      <c r="B27" s="4" t="s">
        <v>6</v>
      </c>
      <c r="C27" s="4" t="s">
        <v>6</v>
      </c>
    </row>
    <row r="28" spans="1:3" ht="30" x14ac:dyDescent="0.25">
      <c r="A28" s="3" t="s">
        <v>1024</v>
      </c>
      <c r="B28" s="4" t="s">
        <v>6</v>
      </c>
      <c r="C28" s="4" t="s">
        <v>6</v>
      </c>
    </row>
    <row r="29" spans="1:3" ht="30" x14ac:dyDescent="0.25">
      <c r="A29" s="2" t="s">
        <v>1025</v>
      </c>
      <c r="B29" s="4">
        <v>4</v>
      </c>
      <c r="C29" s="4">
        <v>7</v>
      </c>
    </row>
    <row r="30" spans="1:3" ht="30" x14ac:dyDescent="0.25">
      <c r="A30" s="2" t="s">
        <v>1026</v>
      </c>
      <c r="B30" s="4">
        <v>822</v>
      </c>
      <c r="C30" s="5">
        <v>1136</v>
      </c>
    </row>
    <row r="31" spans="1:3" ht="30" x14ac:dyDescent="0.25">
      <c r="A31" s="2" t="s">
        <v>962</v>
      </c>
      <c r="B31" s="4" t="s">
        <v>6</v>
      </c>
      <c r="C31" s="4" t="s">
        <v>6</v>
      </c>
    </row>
    <row r="32" spans="1:3" ht="30" x14ac:dyDescent="0.25">
      <c r="A32" s="3" t="s">
        <v>1024</v>
      </c>
      <c r="B32" s="4" t="s">
        <v>6</v>
      </c>
      <c r="C32" s="4" t="s">
        <v>6</v>
      </c>
    </row>
    <row r="33" spans="1:3" ht="30" x14ac:dyDescent="0.25">
      <c r="A33" s="2" t="s">
        <v>1025</v>
      </c>
      <c r="B33" s="4">
        <v>0</v>
      </c>
      <c r="C33" s="4">
        <v>1</v>
      </c>
    </row>
    <row r="34" spans="1:3" ht="30" x14ac:dyDescent="0.25">
      <c r="A34" s="2" t="s">
        <v>1026</v>
      </c>
      <c r="B34" s="4">
        <v>0</v>
      </c>
      <c r="C34" s="4">
        <v>2</v>
      </c>
    </row>
    <row r="35" spans="1:3" x14ac:dyDescent="0.25">
      <c r="A35" s="2" t="s">
        <v>1027</v>
      </c>
      <c r="B35" s="4" t="s">
        <v>6</v>
      </c>
      <c r="C35" s="4" t="s">
        <v>6</v>
      </c>
    </row>
    <row r="36" spans="1:3" ht="30" x14ac:dyDescent="0.25">
      <c r="A36" s="3" t="s">
        <v>1024</v>
      </c>
      <c r="B36" s="4" t="s">
        <v>6</v>
      </c>
      <c r="C36" s="4" t="s">
        <v>6</v>
      </c>
    </row>
    <row r="37" spans="1:3" ht="30" x14ac:dyDescent="0.25">
      <c r="A37" s="2" t="s">
        <v>1025</v>
      </c>
      <c r="B37" s="4">
        <v>26</v>
      </c>
      <c r="C37" s="4">
        <v>33</v>
      </c>
    </row>
    <row r="38" spans="1:3" ht="30" x14ac:dyDescent="0.25">
      <c r="A38" s="2" t="s">
        <v>1026</v>
      </c>
      <c r="B38" s="5">
        <v>10381</v>
      </c>
      <c r="C38" s="5">
        <v>13822</v>
      </c>
    </row>
    <row r="39" spans="1:3" ht="45" x14ac:dyDescent="0.25">
      <c r="A39" s="2" t="s">
        <v>1028</v>
      </c>
      <c r="B39" s="4" t="s">
        <v>6</v>
      </c>
      <c r="C39" s="4" t="s">
        <v>6</v>
      </c>
    </row>
    <row r="40" spans="1:3" ht="30" x14ac:dyDescent="0.25">
      <c r="A40" s="3" t="s">
        <v>1024</v>
      </c>
      <c r="B40" s="4" t="s">
        <v>6</v>
      </c>
      <c r="C40" s="4" t="s">
        <v>6</v>
      </c>
    </row>
    <row r="41" spans="1:3" ht="30" x14ac:dyDescent="0.25">
      <c r="A41" s="2" t="s">
        <v>1025</v>
      </c>
      <c r="B41" s="4">
        <v>1</v>
      </c>
      <c r="C41" s="4">
        <v>1</v>
      </c>
    </row>
    <row r="42" spans="1:3" ht="30" x14ac:dyDescent="0.25">
      <c r="A42" s="2" t="s">
        <v>1026</v>
      </c>
      <c r="B42" s="4">
        <v>105</v>
      </c>
      <c r="C42" s="4">
        <v>165</v>
      </c>
    </row>
    <row r="43" spans="1:3" ht="30" x14ac:dyDescent="0.25">
      <c r="A43" s="2" t="s">
        <v>1029</v>
      </c>
      <c r="B43" s="4" t="s">
        <v>6</v>
      </c>
      <c r="C43" s="4" t="s">
        <v>6</v>
      </c>
    </row>
    <row r="44" spans="1:3" ht="30" x14ac:dyDescent="0.25">
      <c r="A44" s="3" t="s">
        <v>1024</v>
      </c>
      <c r="B44" s="4" t="s">
        <v>6</v>
      </c>
      <c r="C44" s="4" t="s">
        <v>6</v>
      </c>
    </row>
    <row r="45" spans="1:3" ht="30" x14ac:dyDescent="0.25">
      <c r="A45" s="2" t="s">
        <v>1025</v>
      </c>
      <c r="B45" s="4">
        <v>12</v>
      </c>
      <c r="C45" s="4">
        <v>14</v>
      </c>
    </row>
    <row r="46" spans="1:3" ht="30" x14ac:dyDescent="0.25">
      <c r="A46" s="2" t="s">
        <v>1026</v>
      </c>
      <c r="B46" s="5">
        <v>7783</v>
      </c>
      <c r="C46" s="5">
        <v>11235</v>
      </c>
    </row>
    <row r="47" spans="1:3" ht="30" x14ac:dyDescent="0.25">
      <c r="A47" s="2" t="s">
        <v>1030</v>
      </c>
      <c r="B47" s="4" t="s">
        <v>6</v>
      </c>
      <c r="C47" s="4" t="s">
        <v>6</v>
      </c>
    </row>
    <row r="48" spans="1:3" ht="30" x14ac:dyDescent="0.25">
      <c r="A48" s="3" t="s">
        <v>1024</v>
      </c>
      <c r="B48" s="4" t="s">
        <v>6</v>
      </c>
      <c r="C48" s="4" t="s">
        <v>6</v>
      </c>
    </row>
    <row r="49" spans="1:3" ht="30" x14ac:dyDescent="0.25">
      <c r="A49" s="2" t="s">
        <v>1025</v>
      </c>
      <c r="B49" s="4">
        <v>0</v>
      </c>
      <c r="C49" s="4">
        <v>0</v>
      </c>
    </row>
    <row r="50" spans="1:3" ht="30" x14ac:dyDescent="0.25">
      <c r="A50" s="2" t="s">
        <v>1026</v>
      </c>
      <c r="B50" s="4">
        <v>0</v>
      </c>
      <c r="C50" s="4">
        <v>0</v>
      </c>
    </row>
    <row r="51" spans="1:3" ht="30" x14ac:dyDescent="0.25">
      <c r="A51" s="2" t="s">
        <v>1031</v>
      </c>
      <c r="B51" s="4" t="s">
        <v>6</v>
      </c>
      <c r="C51" s="4" t="s">
        <v>6</v>
      </c>
    </row>
    <row r="52" spans="1:3" ht="30" x14ac:dyDescent="0.25">
      <c r="A52" s="3" t="s">
        <v>1024</v>
      </c>
      <c r="B52" s="4" t="s">
        <v>6</v>
      </c>
      <c r="C52" s="4" t="s">
        <v>6</v>
      </c>
    </row>
    <row r="53" spans="1:3" ht="30" x14ac:dyDescent="0.25">
      <c r="A53" s="2" t="s">
        <v>1025</v>
      </c>
      <c r="B53" s="4">
        <v>11</v>
      </c>
      <c r="C53" s="4">
        <v>15</v>
      </c>
    </row>
    <row r="54" spans="1:3" ht="30" x14ac:dyDescent="0.25">
      <c r="A54" s="2" t="s">
        <v>1026</v>
      </c>
      <c r="B54" s="5">
        <v>2103</v>
      </c>
      <c r="C54" s="5">
        <v>2350</v>
      </c>
    </row>
    <row r="55" spans="1:3" ht="30" x14ac:dyDescent="0.25">
      <c r="A55" s="2" t="s">
        <v>1032</v>
      </c>
      <c r="B55" s="4" t="s">
        <v>6</v>
      </c>
      <c r="C55" s="4" t="s">
        <v>6</v>
      </c>
    </row>
    <row r="56" spans="1:3" ht="30" x14ac:dyDescent="0.25">
      <c r="A56" s="3" t="s">
        <v>1024</v>
      </c>
      <c r="B56" s="4" t="s">
        <v>6</v>
      </c>
      <c r="C56" s="4" t="s">
        <v>6</v>
      </c>
    </row>
    <row r="57" spans="1:3" ht="30" x14ac:dyDescent="0.25">
      <c r="A57" s="2" t="s">
        <v>1025</v>
      </c>
      <c r="B57" s="4">
        <v>24</v>
      </c>
      <c r="C57" s="4">
        <v>30</v>
      </c>
    </row>
    <row r="58" spans="1:3" ht="30" x14ac:dyDescent="0.25">
      <c r="A58" s="2" t="s">
        <v>1026</v>
      </c>
      <c r="B58" s="5">
        <v>9991</v>
      </c>
      <c r="C58" s="5">
        <v>13750</v>
      </c>
    </row>
    <row r="59" spans="1:3" ht="30" x14ac:dyDescent="0.25">
      <c r="A59" s="2" t="s">
        <v>1033</v>
      </c>
      <c r="B59" s="4" t="s">
        <v>6</v>
      </c>
      <c r="C59" s="4" t="s">
        <v>6</v>
      </c>
    </row>
    <row r="60" spans="1:3" ht="30" x14ac:dyDescent="0.25">
      <c r="A60" s="3" t="s">
        <v>1024</v>
      </c>
      <c r="B60" s="4" t="s">
        <v>6</v>
      </c>
      <c r="C60" s="4" t="s">
        <v>6</v>
      </c>
    </row>
    <row r="61" spans="1:3" ht="30" x14ac:dyDescent="0.25">
      <c r="A61" s="2" t="s">
        <v>1025</v>
      </c>
      <c r="B61" s="4">
        <v>2</v>
      </c>
      <c r="C61" s="4">
        <v>2</v>
      </c>
    </row>
    <row r="62" spans="1:3" ht="30" x14ac:dyDescent="0.25">
      <c r="A62" s="2" t="s">
        <v>1026</v>
      </c>
      <c r="B62" s="4">
        <v>390</v>
      </c>
      <c r="C62" s="4">
        <v>70</v>
      </c>
    </row>
    <row r="63" spans="1:3" ht="30" x14ac:dyDescent="0.25">
      <c r="A63" s="2" t="s">
        <v>1034</v>
      </c>
      <c r="B63" s="4" t="s">
        <v>6</v>
      </c>
      <c r="C63" s="4" t="s">
        <v>6</v>
      </c>
    </row>
    <row r="64" spans="1:3" ht="30" x14ac:dyDescent="0.25">
      <c r="A64" s="3" t="s">
        <v>1024</v>
      </c>
      <c r="B64" s="4" t="s">
        <v>6</v>
      </c>
      <c r="C64" s="4" t="s">
        <v>6</v>
      </c>
    </row>
    <row r="65" spans="1:3" ht="30" x14ac:dyDescent="0.25">
      <c r="A65" s="2" t="s">
        <v>1025</v>
      </c>
      <c r="B65" s="4">
        <v>0</v>
      </c>
      <c r="C65" s="4">
        <v>1</v>
      </c>
    </row>
    <row r="66" spans="1:3" ht="30" x14ac:dyDescent="0.25">
      <c r="A66" s="2" t="s">
        <v>1026</v>
      </c>
      <c r="B66" s="4">
        <v>0</v>
      </c>
      <c r="C66" s="4">
        <v>2</v>
      </c>
    </row>
    <row r="67" spans="1:3" x14ac:dyDescent="0.25">
      <c r="A67" s="2" t="s">
        <v>1035</v>
      </c>
      <c r="B67" s="4" t="s">
        <v>6</v>
      </c>
      <c r="C67" s="4" t="s">
        <v>6</v>
      </c>
    </row>
    <row r="68" spans="1:3" ht="30" x14ac:dyDescent="0.25">
      <c r="A68" s="3" t="s">
        <v>1024</v>
      </c>
      <c r="B68" s="4" t="s">
        <v>6</v>
      </c>
      <c r="C68" s="4" t="s">
        <v>6</v>
      </c>
    </row>
    <row r="69" spans="1:3" ht="30" x14ac:dyDescent="0.25">
      <c r="A69" s="2" t="s">
        <v>1025</v>
      </c>
      <c r="B69" s="4">
        <v>16</v>
      </c>
      <c r="C69" s="4">
        <v>24</v>
      </c>
    </row>
    <row r="70" spans="1:3" ht="30" x14ac:dyDescent="0.25">
      <c r="A70" s="2" t="s">
        <v>1026</v>
      </c>
      <c r="B70" s="5">
        <v>4649</v>
      </c>
      <c r="C70" s="5">
        <v>7443</v>
      </c>
    </row>
    <row r="71" spans="1:3" ht="45" x14ac:dyDescent="0.25">
      <c r="A71" s="2" t="s">
        <v>1036</v>
      </c>
      <c r="B71" s="4" t="s">
        <v>6</v>
      </c>
      <c r="C71" s="4" t="s">
        <v>6</v>
      </c>
    </row>
    <row r="72" spans="1:3" ht="30" x14ac:dyDescent="0.25">
      <c r="A72" s="3" t="s">
        <v>1024</v>
      </c>
      <c r="B72" s="4" t="s">
        <v>6</v>
      </c>
      <c r="C72" s="4" t="s">
        <v>6</v>
      </c>
    </row>
    <row r="73" spans="1:3" ht="30" x14ac:dyDescent="0.25">
      <c r="A73" s="2" t="s">
        <v>1025</v>
      </c>
      <c r="B73" s="4">
        <v>6</v>
      </c>
      <c r="C73" s="4">
        <v>7</v>
      </c>
    </row>
    <row r="74" spans="1:3" ht="30" x14ac:dyDescent="0.25">
      <c r="A74" s="2" t="s">
        <v>1026</v>
      </c>
      <c r="B74" s="5">
        <v>1111</v>
      </c>
      <c r="C74" s="5">
        <v>1606</v>
      </c>
    </row>
    <row r="75" spans="1:3" ht="30" x14ac:dyDescent="0.25">
      <c r="A75" s="2" t="s">
        <v>1037</v>
      </c>
      <c r="B75" s="4" t="s">
        <v>6</v>
      </c>
      <c r="C75" s="4" t="s">
        <v>6</v>
      </c>
    </row>
    <row r="76" spans="1:3" ht="30" x14ac:dyDescent="0.25">
      <c r="A76" s="3" t="s">
        <v>1024</v>
      </c>
      <c r="B76" s="4" t="s">
        <v>6</v>
      </c>
      <c r="C76" s="4" t="s">
        <v>6</v>
      </c>
    </row>
    <row r="77" spans="1:3" ht="30" x14ac:dyDescent="0.25">
      <c r="A77" s="2" t="s">
        <v>1025</v>
      </c>
      <c r="B77" s="4">
        <v>6</v>
      </c>
      <c r="C77" s="4">
        <v>8</v>
      </c>
    </row>
    <row r="78" spans="1:3" ht="30" x14ac:dyDescent="0.25">
      <c r="A78" s="2" t="s">
        <v>1026</v>
      </c>
      <c r="B78" s="5">
        <v>2860</v>
      </c>
      <c r="C78" s="5">
        <v>3936</v>
      </c>
    </row>
    <row r="79" spans="1:3" ht="30" x14ac:dyDescent="0.25">
      <c r="A79" s="2" t="s">
        <v>1038</v>
      </c>
      <c r="B79" s="4" t="s">
        <v>6</v>
      </c>
      <c r="C79" s="4" t="s">
        <v>6</v>
      </c>
    </row>
    <row r="80" spans="1:3" ht="30" x14ac:dyDescent="0.25">
      <c r="A80" s="3" t="s">
        <v>1024</v>
      </c>
      <c r="B80" s="4" t="s">
        <v>6</v>
      </c>
      <c r="C80" s="4" t="s">
        <v>6</v>
      </c>
    </row>
    <row r="81" spans="1:3" ht="30" x14ac:dyDescent="0.25">
      <c r="A81" s="2" t="s">
        <v>1025</v>
      </c>
      <c r="B81" s="4">
        <v>0</v>
      </c>
      <c r="C81" s="4">
        <v>1</v>
      </c>
    </row>
    <row r="82" spans="1:3" ht="30" x14ac:dyDescent="0.25">
      <c r="A82" s="2" t="s">
        <v>1026</v>
      </c>
      <c r="B82" s="4">
        <v>0</v>
      </c>
      <c r="C82" s="4">
        <v>150</v>
      </c>
    </row>
    <row r="83" spans="1:3" ht="30" x14ac:dyDescent="0.25">
      <c r="A83" s="2" t="s">
        <v>1039</v>
      </c>
      <c r="B83" s="4" t="s">
        <v>6</v>
      </c>
      <c r="C83" s="4" t="s">
        <v>6</v>
      </c>
    </row>
    <row r="84" spans="1:3" ht="30" x14ac:dyDescent="0.25">
      <c r="A84" s="3" t="s">
        <v>1024</v>
      </c>
      <c r="B84" s="4" t="s">
        <v>6</v>
      </c>
      <c r="C84" s="4" t="s">
        <v>6</v>
      </c>
    </row>
    <row r="85" spans="1:3" ht="30" x14ac:dyDescent="0.25">
      <c r="A85" s="2" t="s">
        <v>1025</v>
      </c>
      <c r="B85" s="4">
        <v>2</v>
      </c>
      <c r="C85" s="4">
        <v>3</v>
      </c>
    </row>
    <row r="86" spans="1:3" ht="30" x14ac:dyDescent="0.25">
      <c r="A86" s="2" t="s">
        <v>1026</v>
      </c>
      <c r="B86" s="4">
        <v>246</v>
      </c>
      <c r="C86" s="4">
        <v>685</v>
      </c>
    </row>
    <row r="87" spans="1:3" ht="30" x14ac:dyDescent="0.25">
      <c r="A87" s="2" t="s">
        <v>1040</v>
      </c>
      <c r="B87" s="4" t="s">
        <v>6</v>
      </c>
      <c r="C87" s="4" t="s">
        <v>6</v>
      </c>
    </row>
    <row r="88" spans="1:3" ht="30" x14ac:dyDescent="0.25">
      <c r="A88" s="3" t="s">
        <v>1024</v>
      </c>
      <c r="B88" s="4" t="s">
        <v>6</v>
      </c>
      <c r="C88" s="4" t="s">
        <v>6</v>
      </c>
    </row>
    <row r="89" spans="1:3" ht="30" x14ac:dyDescent="0.25">
      <c r="A89" s="2" t="s">
        <v>1025</v>
      </c>
      <c r="B89" s="4">
        <v>14</v>
      </c>
      <c r="C89" s="4">
        <v>19</v>
      </c>
    </row>
    <row r="90" spans="1:3" ht="30" x14ac:dyDescent="0.25">
      <c r="A90" s="2" t="s">
        <v>1026</v>
      </c>
      <c r="B90" s="5">
        <v>4217</v>
      </c>
      <c r="C90" s="5">
        <v>6377</v>
      </c>
    </row>
    <row r="91" spans="1:3" ht="30" x14ac:dyDescent="0.25">
      <c r="A91" s="2" t="s">
        <v>1041</v>
      </c>
      <c r="B91" s="4" t="s">
        <v>6</v>
      </c>
      <c r="C91" s="4" t="s">
        <v>6</v>
      </c>
    </row>
    <row r="92" spans="1:3" ht="30" x14ac:dyDescent="0.25">
      <c r="A92" s="3" t="s">
        <v>1024</v>
      </c>
      <c r="B92" s="4" t="s">
        <v>6</v>
      </c>
      <c r="C92" s="4" t="s">
        <v>6</v>
      </c>
    </row>
    <row r="93" spans="1:3" ht="30" x14ac:dyDescent="0.25">
      <c r="A93" s="2" t="s">
        <v>1025</v>
      </c>
      <c r="B93" s="4">
        <v>2</v>
      </c>
      <c r="C93" s="4">
        <v>5</v>
      </c>
    </row>
    <row r="94" spans="1:3" ht="30" x14ac:dyDescent="0.25">
      <c r="A94" s="2" t="s">
        <v>1026</v>
      </c>
      <c r="B94" s="4">
        <v>432</v>
      </c>
      <c r="C94" s="5">
        <v>1066</v>
      </c>
    </row>
    <row r="95" spans="1:3" ht="45" x14ac:dyDescent="0.25">
      <c r="A95" s="2" t="s">
        <v>1042</v>
      </c>
      <c r="B95" s="4" t="s">
        <v>6</v>
      </c>
      <c r="C95" s="4" t="s">
        <v>6</v>
      </c>
    </row>
    <row r="96" spans="1:3" ht="30" x14ac:dyDescent="0.25">
      <c r="A96" s="3" t="s">
        <v>1024</v>
      </c>
      <c r="B96" s="4" t="s">
        <v>6</v>
      </c>
      <c r="C96" s="4" t="s">
        <v>6</v>
      </c>
    </row>
    <row r="97" spans="1:3" ht="30" x14ac:dyDescent="0.25">
      <c r="A97" s="2" t="s">
        <v>1025</v>
      </c>
      <c r="B97" s="4">
        <v>0</v>
      </c>
      <c r="C97" s="4">
        <v>0</v>
      </c>
    </row>
    <row r="98" spans="1:3" ht="30" x14ac:dyDescent="0.25">
      <c r="A98" s="2" t="s">
        <v>1026</v>
      </c>
      <c r="B98" s="7">
        <v>0</v>
      </c>
      <c r="C98" s="7">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3</v>
      </c>
      <c r="B1" s="8" t="s">
        <v>1</v>
      </c>
      <c r="C1" s="8"/>
    </row>
    <row r="2" spans="1:3" ht="30" x14ac:dyDescent="0.25">
      <c r="A2" s="1" t="s">
        <v>34</v>
      </c>
      <c r="B2" s="1" t="s">
        <v>2</v>
      </c>
      <c r="C2" s="1" t="s">
        <v>35</v>
      </c>
    </row>
    <row r="3" spans="1:3" x14ac:dyDescent="0.25">
      <c r="A3" s="1"/>
      <c r="B3" s="1" t="s">
        <v>315</v>
      </c>
      <c r="C3" s="1" t="s">
        <v>315</v>
      </c>
    </row>
    <row r="4" spans="1:3" ht="30" x14ac:dyDescent="0.25">
      <c r="A4" s="3" t="s">
        <v>1024</v>
      </c>
      <c r="B4" s="4" t="s">
        <v>6</v>
      </c>
      <c r="C4" s="4" t="s">
        <v>6</v>
      </c>
    </row>
    <row r="5" spans="1:3" x14ac:dyDescent="0.25">
      <c r="A5" s="2" t="s">
        <v>1044</v>
      </c>
      <c r="B5" s="4">
        <v>8</v>
      </c>
      <c r="C5" s="4">
        <v>10</v>
      </c>
    </row>
    <row r="6" spans="1:3" ht="30" x14ac:dyDescent="0.25">
      <c r="A6" s="2" t="s">
        <v>1045</v>
      </c>
      <c r="B6" s="7">
        <v>821</v>
      </c>
      <c r="C6" s="7">
        <v>1804</v>
      </c>
    </row>
    <row r="7" spans="1:3" ht="30" x14ac:dyDescent="0.25">
      <c r="A7" s="2" t="s">
        <v>1046</v>
      </c>
      <c r="B7" s="4">
        <v>8</v>
      </c>
      <c r="C7" s="4">
        <v>10</v>
      </c>
    </row>
    <row r="8" spans="1:3" ht="30" x14ac:dyDescent="0.25">
      <c r="A8" s="2" t="s">
        <v>1047</v>
      </c>
      <c r="B8" s="5">
        <v>1815</v>
      </c>
      <c r="C8" s="5">
        <v>2298</v>
      </c>
    </row>
    <row r="9" spans="1:3" x14ac:dyDescent="0.25">
      <c r="A9" s="2" t="s">
        <v>1048</v>
      </c>
      <c r="B9" s="4" t="s">
        <v>6</v>
      </c>
      <c r="C9" s="4" t="s">
        <v>6</v>
      </c>
    </row>
    <row r="10" spans="1:3" ht="30" x14ac:dyDescent="0.25">
      <c r="A10" s="3" t="s">
        <v>1024</v>
      </c>
      <c r="B10" s="4" t="s">
        <v>6</v>
      </c>
      <c r="C10" s="4" t="s">
        <v>6</v>
      </c>
    </row>
    <row r="11" spans="1:3" x14ac:dyDescent="0.25">
      <c r="A11" s="2" t="s">
        <v>1044</v>
      </c>
      <c r="B11" s="4">
        <v>0</v>
      </c>
      <c r="C11" s="4">
        <v>1</v>
      </c>
    </row>
    <row r="12" spans="1:3" ht="30" x14ac:dyDescent="0.25">
      <c r="A12" s="2" t="s">
        <v>1045</v>
      </c>
      <c r="B12" s="4">
        <v>0</v>
      </c>
      <c r="C12" s="4">
        <v>32</v>
      </c>
    </row>
    <row r="13" spans="1:3" ht="30" x14ac:dyDescent="0.25">
      <c r="A13" s="2" t="s">
        <v>1046</v>
      </c>
      <c r="B13" s="4">
        <v>0</v>
      </c>
      <c r="C13" s="4">
        <v>1</v>
      </c>
    </row>
    <row r="14" spans="1:3" ht="30" x14ac:dyDescent="0.25">
      <c r="A14" s="2" t="s">
        <v>1047</v>
      </c>
      <c r="B14" s="4">
        <v>0</v>
      </c>
      <c r="C14" s="4">
        <v>14</v>
      </c>
    </row>
    <row r="15" spans="1:3" x14ac:dyDescent="0.25">
      <c r="A15" s="2" t="s">
        <v>1049</v>
      </c>
      <c r="B15" s="4" t="s">
        <v>6</v>
      </c>
      <c r="C15" s="4" t="s">
        <v>6</v>
      </c>
    </row>
    <row r="16" spans="1:3" ht="30" x14ac:dyDescent="0.25">
      <c r="A16" s="3" t="s">
        <v>1024</v>
      </c>
      <c r="B16" s="4" t="s">
        <v>6</v>
      </c>
      <c r="C16" s="4" t="s">
        <v>6</v>
      </c>
    </row>
    <row r="17" spans="1:3" x14ac:dyDescent="0.25">
      <c r="A17" s="2" t="s">
        <v>1044</v>
      </c>
      <c r="B17" s="4">
        <v>0</v>
      </c>
      <c r="C17" s="4">
        <v>1</v>
      </c>
    </row>
    <row r="18" spans="1:3" ht="30" x14ac:dyDescent="0.25">
      <c r="A18" s="2" t="s">
        <v>1045</v>
      </c>
      <c r="B18" s="4">
        <v>0</v>
      </c>
      <c r="C18" s="4">
        <v>81</v>
      </c>
    </row>
    <row r="19" spans="1:3" ht="30" x14ac:dyDescent="0.25">
      <c r="A19" s="2" t="s">
        <v>1046</v>
      </c>
      <c r="B19" s="4">
        <v>0</v>
      </c>
      <c r="C19" s="4">
        <v>1</v>
      </c>
    </row>
    <row r="20" spans="1:3" ht="30" x14ac:dyDescent="0.25">
      <c r="A20" s="2" t="s">
        <v>1047</v>
      </c>
      <c r="B20" s="4">
        <v>0</v>
      </c>
      <c r="C20" s="4">
        <v>72</v>
      </c>
    </row>
    <row r="21" spans="1:3" x14ac:dyDescent="0.25">
      <c r="A21" s="2" t="s">
        <v>1050</v>
      </c>
      <c r="B21" s="4" t="s">
        <v>6</v>
      </c>
      <c r="C21" s="4" t="s">
        <v>6</v>
      </c>
    </row>
    <row r="22" spans="1:3" ht="30" x14ac:dyDescent="0.25">
      <c r="A22" s="3" t="s">
        <v>1024</v>
      </c>
      <c r="B22" s="4" t="s">
        <v>6</v>
      </c>
      <c r="C22" s="4" t="s">
        <v>6</v>
      </c>
    </row>
    <row r="23" spans="1:3" x14ac:dyDescent="0.25">
      <c r="A23" s="2" t="s">
        <v>1044</v>
      </c>
      <c r="B23" s="4">
        <v>8</v>
      </c>
      <c r="C23" s="4">
        <v>6</v>
      </c>
    </row>
    <row r="24" spans="1:3" ht="30" x14ac:dyDescent="0.25">
      <c r="A24" s="2" t="s">
        <v>1045</v>
      </c>
      <c r="B24" s="4">
        <v>821</v>
      </c>
      <c r="C24" s="5">
        <v>1005</v>
      </c>
    </row>
    <row r="25" spans="1:3" ht="30" x14ac:dyDescent="0.25">
      <c r="A25" s="2" t="s">
        <v>1046</v>
      </c>
      <c r="B25" s="4">
        <v>8</v>
      </c>
      <c r="C25" s="4">
        <v>6</v>
      </c>
    </row>
    <row r="26" spans="1:3" ht="30" x14ac:dyDescent="0.25">
      <c r="A26" s="2" t="s">
        <v>1047</v>
      </c>
      <c r="B26" s="5">
        <v>1815</v>
      </c>
      <c r="C26" s="5">
        <v>1539</v>
      </c>
    </row>
    <row r="27" spans="1:3" x14ac:dyDescent="0.25">
      <c r="A27" s="2" t="s">
        <v>1051</v>
      </c>
      <c r="B27" s="4" t="s">
        <v>6</v>
      </c>
      <c r="C27" s="4" t="s">
        <v>6</v>
      </c>
    </row>
    <row r="28" spans="1:3" ht="30" x14ac:dyDescent="0.25">
      <c r="A28" s="3" t="s">
        <v>1024</v>
      </c>
      <c r="B28" s="4" t="s">
        <v>6</v>
      </c>
      <c r="C28" s="4" t="s">
        <v>6</v>
      </c>
    </row>
    <row r="29" spans="1:3" x14ac:dyDescent="0.25">
      <c r="A29" s="2" t="s">
        <v>1044</v>
      </c>
      <c r="B29" s="4">
        <v>0</v>
      </c>
      <c r="C29" s="4">
        <v>2</v>
      </c>
    </row>
    <row r="30" spans="1:3" ht="30" x14ac:dyDescent="0.25">
      <c r="A30" s="2" t="s">
        <v>1045</v>
      </c>
      <c r="B30" s="4">
        <v>0</v>
      </c>
      <c r="C30" s="4">
        <v>686</v>
      </c>
    </row>
    <row r="31" spans="1:3" ht="30" x14ac:dyDescent="0.25">
      <c r="A31" s="2" t="s">
        <v>1046</v>
      </c>
      <c r="B31" s="4">
        <v>0</v>
      </c>
      <c r="C31" s="4">
        <v>2</v>
      </c>
    </row>
    <row r="32" spans="1:3" ht="30" x14ac:dyDescent="0.25">
      <c r="A32" s="2" t="s">
        <v>1047</v>
      </c>
      <c r="B32" s="4">
        <v>0</v>
      </c>
      <c r="C32" s="4">
        <v>673</v>
      </c>
    </row>
    <row r="33" spans="1:3" ht="30" x14ac:dyDescent="0.25">
      <c r="A33" s="2" t="s">
        <v>953</v>
      </c>
      <c r="B33" s="4" t="s">
        <v>6</v>
      </c>
      <c r="C33" s="4" t="s">
        <v>6</v>
      </c>
    </row>
    <row r="34" spans="1:3" ht="30" x14ac:dyDescent="0.25">
      <c r="A34" s="3" t="s">
        <v>1024</v>
      </c>
      <c r="B34" s="4" t="s">
        <v>6</v>
      </c>
      <c r="C34" s="4" t="s">
        <v>6</v>
      </c>
    </row>
    <row r="35" spans="1:3" x14ac:dyDescent="0.25">
      <c r="A35" s="2" t="s">
        <v>1044</v>
      </c>
      <c r="B35" s="4">
        <v>5</v>
      </c>
      <c r="C35" s="4">
        <v>4</v>
      </c>
    </row>
    <row r="36" spans="1:3" ht="30" x14ac:dyDescent="0.25">
      <c r="A36" s="2" t="s">
        <v>1045</v>
      </c>
      <c r="B36" s="4">
        <v>0</v>
      </c>
      <c r="C36" s="4">
        <v>32</v>
      </c>
    </row>
    <row r="37" spans="1:3" ht="30" x14ac:dyDescent="0.25">
      <c r="A37" s="2" t="s">
        <v>1046</v>
      </c>
      <c r="B37" s="4">
        <v>5</v>
      </c>
      <c r="C37" s="4">
        <v>4</v>
      </c>
    </row>
    <row r="38" spans="1:3" ht="30" x14ac:dyDescent="0.25">
      <c r="A38" s="2" t="s">
        <v>1047</v>
      </c>
      <c r="B38" s="5">
        <v>1059</v>
      </c>
      <c r="C38" s="4">
        <v>769</v>
      </c>
    </row>
    <row r="39" spans="1:3" ht="45" x14ac:dyDescent="0.25">
      <c r="A39" s="2" t="s">
        <v>1052</v>
      </c>
      <c r="B39" s="4" t="s">
        <v>6</v>
      </c>
      <c r="C39" s="4" t="s">
        <v>6</v>
      </c>
    </row>
    <row r="40" spans="1:3" ht="30" x14ac:dyDescent="0.25">
      <c r="A40" s="3" t="s">
        <v>1024</v>
      </c>
      <c r="B40" s="4" t="s">
        <v>6</v>
      </c>
      <c r="C40" s="4" t="s">
        <v>6</v>
      </c>
    </row>
    <row r="41" spans="1:3" x14ac:dyDescent="0.25">
      <c r="A41" s="2" t="s">
        <v>1044</v>
      </c>
      <c r="B41" s="4">
        <v>0</v>
      </c>
      <c r="C41" s="4">
        <v>1</v>
      </c>
    </row>
    <row r="42" spans="1:3" ht="30" x14ac:dyDescent="0.25">
      <c r="A42" s="2" t="s">
        <v>1045</v>
      </c>
      <c r="B42" s="4">
        <v>0</v>
      </c>
      <c r="C42" s="4">
        <v>32</v>
      </c>
    </row>
    <row r="43" spans="1:3" ht="30" x14ac:dyDescent="0.25">
      <c r="A43" s="2" t="s">
        <v>1046</v>
      </c>
      <c r="B43" s="4">
        <v>0</v>
      </c>
      <c r="C43" s="4">
        <v>1</v>
      </c>
    </row>
    <row r="44" spans="1:3" ht="30" x14ac:dyDescent="0.25">
      <c r="A44" s="2" t="s">
        <v>1047</v>
      </c>
      <c r="B44" s="4">
        <v>0</v>
      </c>
      <c r="C44" s="4">
        <v>14</v>
      </c>
    </row>
    <row r="45" spans="1:3" ht="45" x14ac:dyDescent="0.25">
      <c r="A45" s="2" t="s">
        <v>1053</v>
      </c>
      <c r="B45" s="4" t="s">
        <v>6</v>
      </c>
      <c r="C45" s="4" t="s">
        <v>6</v>
      </c>
    </row>
    <row r="46" spans="1:3" ht="30" x14ac:dyDescent="0.25">
      <c r="A46" s="3" t="s">
        <v>1024</v>
      </c>
      <c r="B46" s="4" t="s">
        <v>6</v>
      </c>
      <c r="C46" s="4" t="s">
        <v>6</v>
      </c>
    </row>
    <row r="47" spans="1:3" x14ac:dyDescent="0.25">
      <c r="A47" s="2" t="s">
        <v>1044</v>
      </c>
      <c r="B47" s="4">
        <v>0</v>
      </c>
      <c r="C47" s="4">
        <v>0</v>
      </c>
    </row>
    <row r="48" spans="1:3" ht="30" x14ac:dyDescent="0.25">
      <c r="A48" s="2" t="s">
        <v>1045</v>
      </c>
      <c r="B48" s="4">
        <v>0</v>
      </c>
      <c r="C48" s="4">
        <v>0</v>
      </c>
    </row>
    <row r="49" spans="1:3" ht="30" x14ac:dyDescent="0.25">
      <c r="A49" s="2" t="s">
        <v>1046</v>
      </c>
      <c r="B49" s="4">
        <v>0</v>
      </c>
      <c r="C49" s="4">
        <v>0</v>
      </c>
    </row>
    <row r="50" spans="1:3" ht="30" x14ac:dyDescent="0.25">
      <c r="A50" s="2" t="s">
        <v>1047</v>
      </c>
      <c r="B50" s="4">
        <v>0</v>
      </c>
      <c r="C50" s="4">
        <v>0</v>
      </c>
    </row>
    <row r="51" spans="1:3" ht="45" x14ac:dyDescent="0.25">
      <c r="A51" s="2" t="s">
        <v>1054</v>
      </c>
      <c r="B51" s="4" t="s">
        <v>6</v>
      </c>
      <c r="C51" s="4" t="s">
        <v>6</v>
      </c>
    </row>
    <row r="52" spans="1:3" ht="30" x14ac:dyDescent="0.25">
      <c r="A52" s="3" t="s">
        <v>1024</v>
      </c>
      <c r="B52" s="4" t="s">
        <v>6</v>
      </c>
      <c r="C52" s="4" t="s">
        <v>6</v>
      </c>
    </row>
    <row r="53" spans="1:3" x14ac:dyDescent="0.25">
      <c r="A53" s="2" t="s">
        <v>1044</v>
      </c>
      <c r="B53" s="4">
        <v>5</v>
      </c>
      <c r="C53" s="4">
        <v>3</v>
      </c>
    </row>
    <row r="54" spans="1:3" ht="30" x14ac:dyDescent="0.25">
      <c r="A54" s="2" t="s">
        <v>1045</v>
      </c>
      <c r="B54" s="4">
        <v>0</v>
      </c>
      <c r="C54" s="4">
        <v>0</v>
      </c>
    </row>
    <row r="55" spans="1:3" ht="30" x14ac:dyDescent="0.25">
      <c r="A55" s="2" t="s">
        <v>1046</v>
      </c>
      <c r="B55" s="4">
        <v>5</v>
      </c>
      <c r="C55" s="4">
        <v>3</v>
      </c>
    </row>
    <row r="56" spans="1:3" ht="30" x14ac:dyDescent="0.25">
      <c r="A56" s="2" t="s">
        <v>1047</v>
      </c>
      <c r="B56" s="5">
        <v>1059</v>
      </c>
      <c r="C56" s="4">
        <v>755</v>
      </c>
    </row>
    <row r="57" spans="1:3" ht="45" x14ac:dyDescent="0.25">
      <c r="A57" s="2" t="s">
        <v>1055</v>
      </c>
      <c r="B57" s="4" t="s">
        <v>6</v>
      </c>
      <c r="C57" s="4" t="s">
        <v>6</v>
      </c>
    </row>
    <row r="58" spans="1:3" ht="30" x14ac:dyDescent="0.25">
      <c r="A58" s="3" t="s">
        <v>1024</v>
      </c>
      <c r="B58" s="4" t="s">
        <v>6</v>
      </c>
      <c r="C58" s="4" t="s">
        <v>6</v>
      </c>
    </row>
    <row r="59" spans="1:3" x14ac:dyDescent="0.25">
      <c r="A59" s="2" t="s">
        <v>1044</v>
      </c>
      <c r="B59" s="4">
        <v>0</v>
      </c>
      <c r="C59" s="4">
        <v>0</v>
      </c>
    </row>
    <row r="60" spans="1:3" ht="30" x14ac:dyDescent="0.25">
      <c r="A60" s="2" t="s">
        <v>1045</v>
      </c>
      <c r="B60" s="4">
        <v>0</v>
      </c>
      <c r="C60" s="4">
        <v>0</v>
      </c>
    </row>
    <row r="61" spans="1:3" ht="30" x14ac:dyDescent="0.25">
      <c r="A61" s="2" t="s">
        <v>1046</v>
      </c>
      <c r="B61" s="4">
        <v>0</v>
      </c>
      <c r="C61" s="4">
        <v>0</v>
      </c>
    </row>
    <row r="62" spans="1:3" ht="30" x14ac:dyDescent="0.25">
      <c r="A62" s="2" t="s">
        <v>1047</v>
      </c>
      <c r="B62" s="4">
        <v>0</v>
      </c>
      <c r="C62" s="4">
        <v>0</v>
      </c>
    </row>
    <row r="63" spans="1:3" x14ac:dyDescent="0.25">
      <c r="A63" s="2" t="s">
        <v>955</v>
      </c>
      <c r="B63" s="4" t="s">
        <v>6</v>
      </c>
      <c r="C63" s="4" t="s">
        <v>6</v>
      </c>
    </row>
    <row r="64" spans="1:3" ht="30" x14ac:dyDescent="0.25">
      <c r="A64" s="3" t="s">
        <v>1024</v>
      </c>
      <c r="B64" s="4" t="s">
        <v>6</v>
      </c>
      <c r="C64" s="4" t="s">
        <v>6</v>
      </c>
    </row>
    <row r="65" spans="1:3" x14ac:dyDescent="0.25">
      <c r="A65" s="2" t="s">
        <v>1044</v>
      </c>
      <c r="B65" s="4">
        <v>1</v>
      </c>
      <c r="C65" s="4">
        <v>4</v>
      </c>
    </row>
    <row r="66" spans="1:3" ht="30" x14ac:dyDescent="0.25">
      <c r="A66" s="2" t="s">
        <v>1045</v>
      </c>
      <c r="B66" s="4">
        <v>527</v>
      </c>
      <c r="C66" s="5">
        <v>1086</v>
      </c>
    </row>
    <row r="67" spans="1:3" ht="30" x14ac:dyDescent="0.25">
      <c r="A67" s="2" t="s">
        <v>1046</v>
      </c>
      <c r="B67" s="4">
        <v>1</v>
      </c>
      <c r="C67" s="4">
        <v>4</v>
      </c>
    </row>
    <row r="68" spans="1:3" ht="30" x14ac:dyDescent="0.25">
      <c r="A68" s="2" t="s">
        <v>1047</v>
      </c>
      <c r="B68" s="4">
        <v>517</v>
      </c>
      <c r="C68" s="4">
        <v>856</v>
      </c>
    </row>
    <row r="69" spans="1:3" ht="30" x14ac:dyDescent="0.25">
      <c r="A69" s="2" t="s">
        <v>1056</v>
      </c>
      <c r="B69" s="4" t="s">
        <v>6</v>
      </c>
      <c r="C69" s="4" t="s">
        <v>6</v>
      </c>
    </row>
    <row r="70" spans="1:3" ht="30" x14ac:dyDescent="0.25">
      <c r="A70" s="3" t="s">
        <v>1024</v>
      </c>
      <c r="B70" s="4" t="s">
        <v>6</v>
      </c>
      <c r="C70" s="4" t="s">
        <v>6</v>
      </c>
    </row>
    <row r="71" spans="1:3" x14ac:dyDescent="0.25">
      <c r="A71" s="2" t="s">
        <v>1044</v>
      </c>
      <c r="B71" s="4">
        <v>0</v>
      </c>
      <c r="C71" s="4">
        <v>0</v>
      </c>
    </row>
    <row r="72" spans="1:3" ht="30" x14ac:dyDescent="0.25">
      <c r="A72" s="2" t="s">
        <v>1045</v>
      </c>
      <c r="B72" s="4">
        <v>0</v>
      </c>
      <c r="C72" s="4">
        <v>0</v>
      </c>
    </row>
    <row r="73" spans="1:3" ht="30" x14ac:dyDescent="0.25">
      <c r="A73" s="2" t="s">
        <v>1046</v>
      </c>
      <c r="B73" s="4">
        <v>0</v>
      </c>
      <c r="C73" s="4">
        <v>0</v>
      </c>
    </row>
    <row r="74" spans="1:3" ht="30" x14ac:dyDescent="0.25">
      <c r="A74" s="2" t="s">
        <v>1047</v>
      </c>
      <c r="B74" s="4">
        <v>0</v>
      </c>
      <c r="C74" s="4">
        <v>0</v>
      </c>
    </row>
    <row r="75" spans="1:3" ht="30" x14ac:dyDescent="0.25">
      <c r="A75" s="2" t="s">
        <v>1057</v>
      </c>
      <c r="B75" s="4" t="s">
        <v>6</v>
      </c>
      <c r="C75" s="4" t="s">
        <v>6</v>
      </c>
    </row>
    <row r="76" spans="1:3" ht="30" x14ac:dyDescent="0.25">
      <c r="A76" s="3" t="s">
        <v>1024</v>
      </c>
      <c r="B76" s="4" t="s">
        <v>6</v>
      </c>
      <c r="C76" s="4" t="s">
        <v>6</v>
      </c>
    </row>
    <row r="77" spans="1:3" x14ac:dyDescent="0.25">
      <c r="A77" s="2" t="s">
        <v>1044</v>
      </c>
      <c r="B77" s="4">
        <v>0</v>
      </c>
      <c r="C77" s="4">
        <v>1</v>
      </c>
    </row>
    <row r="78" spans="1:3" ht="30" x14ac:dyDescent="0.25">
      <c r="A78" s="2" t="s">
        <v>1045</v>
      </c>
      <c r="B78" s="4">
        <v>0</v>
      </c>
      <c r="C78" s="4">
        <v>81</v>
      </c>
    </row>
    <row r="79" spans="1:3" ht="30" x14ac:dyDescent="0.25">
      <c r="A79" s="2" t="s">
        <v>1046</v>
      </c>
      <c r="B79" s="4">
        <v>0</v>
      </c>
      <c r="C79" s="4">
        <v>1</v>
      </c>
    </row>
    <row r="80" spans="1:3" ht="30" x14ac:dyDescent="0.25">
      <c r="A80" s="2" t="s">
        <v>1047</v>
      </c>
      <c r="B80" s="4">
        <v>0</v>
      </c>
      <c r="C80" s="4">
        <v>72</v>
      </c>
    </row>
    <row r="81" spans="1:3" ht="30" x14ac:dyDescent="0.25">
      <c r="A81" s="2" t="s">
        <v>1058</v>
      </c>
      <c r="B81" s="4" t="s">
        <v>6</v>
      </c>
      <c r="C81" s="4" t="s">
        <v>6</v>
      </c>
    </row>
    <row r="82" spans="1:3" ht="30" x14ac:dyDescent="0.25">
      <c r="A82" s="3" t="s">
        <v>1024</v>
      </c>
      <c r="B82" s="4" t="s">
        <v>6</v>
      </c>
      <c r="C82" s="4" t="s">
        <v>6</v>
      </c>
    </row>
    <row r="83" spans="1:3" x14ac:dyDescent="0.25">
      <c r="A83" s="2" t="s">
        <v>1044</v>
      </c>
      <c r="B83" s="4">
        <v>1</v>
      </c>
      <c r="C83" s="4">
        <v>3</v>
      </c>
    </row>
    <row r="84" spans="1:3" ht="30" x14ac:dyDescent="0.25">
      <c r="A84" s="2" t="s">
        <v>1045</v>
      </c>
      <c r="B84" s="4">
        <v>527</v>
      </c>
      <c r="C84" s="5">
        <v>1005</v>
      </c>
    </row>
    <row r="85" spans="1:3" ht="30" x14ac:dyDescent="0.25">
      <c r="A85" s="2" t="s">
        <v>1046</v>
      </c>
      <c r="B85" s="4">
        <v>1</v>
      </c>
      <c r="C85" s="4">
        <v>3</v>
      </c>
    </row>
    <row r="86" spans="1:3" ht="30" x14ac:dyDescent="0.25">
      <c r="A86" s="2" t="s">
        <v>1047</v>
      </c>
      <c r="B86" s="4">
        <v>517</v>
      </c>
      <c r="C86" s="4">
        <v>784</v>
      </c>
    </row>
    <row r="87" spans="1:3" ht="30" x14ac:dyDescent="0.25">
      <c r="A87" s="2" t="s">
        <v>1059</v>
      </c>
      <c r="B87" s="4" t="s">
        <v>6</v>
      </c>
      <c r="C87" s="4" t="s">
        <v>6</v>
      </c>
    </row>
    <row r="88" spans="1:3" ht="30" x14ac:dyDescent="0.25">
      <c r="A88" s="3" t="s">
        <v>1024</v>
      </c>
      <c r="B88" s="4" t="s">
        <v>6</v>
      </c>
      <c r="C88" s="4" t="s">
        <v>6</v>
      </c>
    </row>
    <row r="89" spans="1:3" x14ac:dyDescent="0.25">
      <c r="A89" s="2" t="s">
        <v>1044</v>
      </c>
      <c r="B89" s="4">
        <v>0</v>
      </c>
      <c r="C89" s="4">
        <v>0</v>
      </c>
    </row>
    <row r="90" spans="1:3" ht="30" x14ac:dyDescent="0.25">
      <c r="A90" s="2" t="s">
        <v>1045</v>
      </c>
      <c r="B90" s="4">
        <v>0</v>
      </c>
      <c r="C90" s="4">
        <v>0</v>
      </c>
    </row>
    <row r="91" spans="1:3" ht="30" x14ac:dyDescent="0.25">
      <c r="A91" s="2" t="s">
        <v>1046</v>
      </c>
      <c r="B91" s="4">
        <v>0</v>
      </c>
      <c r="C91" s="4">
        <v>0</v>
      </c>
    </row>
    <row r="92" spans="1:3" ht="30" x14ac:dyDescent="0.25">
      <c r="A92" s="2" t="s">
        <v>1047</v>
      </c>
      <c r="B92" s="4">
        <v>0</v>
      </c>
      <c r="C92" s="4">
        <v>0</v>
      </c>
    </row>
    <row r="93" spans="1:3" x14ac:dyDescent="0.25">
      <c r="A93" s="2" t="s">
        <v>959</v>
      </c>
      <c r="B93" s="4" t="s">
        <v>6</v>
      </c>
      <c r="C93" s="4" t="s">
        <v>6</v>
      </c>
    </row>
    <row r="94" spans="1:3" ht="30" x14ac:dyDescent="0.25">
      <c r="A94" s="3" t="s">
        <v>1024</v>
      </c>
      <c r="B94" s="4" t="s">
        <v>6</v>
      </c>
      <c r="C94" s="4" t="s">
        <v>6</v>
      </c>
    </row>
    <row r="95" spans="1:3" x14ac:dyDescent="0.25">
      <c r="A95" s="2" t="s">
        <v>1044</v>
      </c>
      <c r="B95" s="4">
        <v>1</v>
      </c>
      <c r="C95" s="4">
        <v>2</v>
      </c>
    </row>
    <row r="96" spans="1:3" ht="30" x14ac:dyDescent="0.25">
      <c r="A96" s="2" t="s">
        <v>1045</v>
      </c>
      <c r="B96" s="4">
        <v>244</v>
      </c>
      <c r="C96" s="4">
        <v>686</v>
      </c>
    </row>
    <row r="97" spans="1:3" ht="30" x14ac:dyDescent="0.25">
      <c r="A97" s="2" t="s">
        <v>1046</v>
      </c>
      <c r="B97" s="4">
        <v>1</v>
      </c>
      <c r="C97" s="4">
        <v>2</v>
      </c>
    </row>
    <row r="98" spans="1:3" ht="30" x14ac:dyDescent="0.25">
      <c r="A98" s="2" t="s">
        <v>1047</v>
      </c>
      <c r="B98" s="4">
        <v>239</v>
      </c>
      <c r="C98" s="4">
        <v>673</v>
      </c>
    </row>
    <row r="99" spans="1:3" ht="30" x14ac:dyDescent="0.25">
      <c r="A99" s="2" t="s">
        <v>1060</v>
      </c>
      <c r="B99" s="4" t="s">
        <v>6</v>
      </c>
      <c r="C99" s="4" t="s">
        <v>6</v>
      </c>
    </row>
    <row r="100" spans="1:3" ht="30" x14ac:dyDescent="0.25">
      <c r="A100" s="3" t="s">
        <v>1024</v>
      </c>
      <c r="B100" s="4" t="s">
        <v>6</v>
      </c>
      <c r="C100" s="4" t="s">
        <v>6</v>
      </c>
    </row>
    <row r="101" spans="1:3" x14ac:dyDescent="0.25">
      <c r="A101" s="2" t="s">
        <v>1044</v>
      </c>
      <c r="B101" s="4">
        <v>0</v>
      </c>
      <c r="C101" s="4">
        <v>0</v>
      </c>
    </row>
    <row r="102" spans="1:3" ht="30" x14ac:dyDescent="0.25">
      <c r="A102" s="2" t="s">
        <v>1045</v>
      </c>
      <c r="B102" s="4">
        <v>0</v>
      </c>
      <c r="C102" s="4">
        <v>0</v>
      </c>
    </row>
    <row r="103" spans="1:3" ht="30" x14ac:dyDescent="0.25">
      <c r="A103" s="2" t="s">
        <v>1046</v>
      </c>
      <c r="B103" s="4">
        <v>0</v>
      </c>
      <c r="C103" s="4">
        <v>0</v>
      </c>
    </row>
    <row r="104" spans="1:3" ht="30" x14ac:dyDescent="0.25">
      <c r="A104" s="2" t="s">
        <v>1047</v>
      </c>
      <c r="B104" s="4">
        <v>0</v>
      </c>
      <c r="C104" s="4">
        <v>0</v>
      </c>
    </row>
    <row r="105" spans="1:3" ht="30" x14ac:dyDescent="0.25">
      <c r="A105" s="2" t="s">
        <v>1061</v>
      </c>
      <c r="B105" s="4" t="s">
        <v>6</v>
      </c>
      <c r="C105" s="4" t="s">
        <v>6</v>
      </c>
    </row>
    <row r="106" spans="1:3" ht="30" x14ac:dyDescent="0.25">
      <c r="A106" s="3" t="s">
        <v>1024</v>
      </c>
      <c r="B106" s="4" t="s">
        <v>6</v>
      </c>
      <c r="C106" s="4" t="s">
        <v>6</v>
      </c>
    </row>
    <row r="107" spans="1:3" x14ac:dyDescent="0.25">
      <c r="A107" s="2" t="s">
        <v>1044</v>
      </c>
      <c r="B107" s="4">
        <v>0</v>
      </c>
      <c r="C107" s="4">
        <v>0</v>
      </c>
    </row>
    <row r="108" spans="1:3" ht="30" x14ac:dyDescent="0.25">
      <c r="A108" s="2" t="s">
        <v>1045</v>
      </c>
      <c r="B108" s="4">
        <v>0</v>
      </c>
      <c r="C108" s="4">
        <v>0</v>
      </c>
    </row>
    <row r="109" spans="1:3" ht="30" x14ac:dyDescent="0.25">
      <c r="A109" s="2" t="s">
        <v>1046</v>
      </c>
      <c r="B109" s="4">
        <v>0</v>
      </c>
      <c r="C109" s="4">
        <v>0</v>
      </c>
    </row>
    <row r="110" spans="1:3" ht="30" x14ac:dyDescent="0.25">
      <c r="A110" s="2" t="s">
        <v>1047</v>
      </c>
      <c r="B110" s="4">
        <v>0</v>
      </c>
      <c r="C110" s="4">
        <v>0</v>
      </c>
    </row>
    <row r="111" spans="1:3" ht="30" x14ac:dyDescent="0.25">
      <c r="A111" s="2" t="s">
        <v>1062</v>
      </c>
      <c r="B111" s="4" t="s">
        <v>6</v>
      </c>
      <c r="C111" s="4" t="s">
        <v>6</v>
      </c>
    </row>
    <row r="112" spans="1:3" ht="30" x14ac:dyDescent="0.25">
      <c r="A112" s="3" t="s">
        <v>1024</v>
      </c>
      <c r="B112" s="4" t="s">
        <v>6</v>
      </c>
      <c r="C112" s="4" t="s">
        <v>6</v>
      </c>
    </row>
    <row r="113" spans="1:3" x14ac:dyDescent="0.25">
      <c r="A113" s="2" t="s">
        <v>1044</v>
      </c>
      <c r="B113" s="4">
        <v>1</v>
      </c>
      <c r="C113" s="4">
        <v>0</v>
      </c>
    </row>
    <row r="114" spans="1:3" ht="30" x14ac:dyDescent="0.25">
      <c r="A114" s="2" t="s">
        <v>1045</v>
      </c>
      <c r="B114" s="4">
        <v>244</v>
      </c>
      <c r="C114" s="4">
        <v>0</v>
      </c>
    </row>
    <row r="115" spans="1:3" ht="30" x14ac:dyDescent="0.25">
      <c r="A115" s="2" t="s">
        <v>1046</v>
      </c>
      <c r="B115" s="4">
        <v>1</v>
      </c>
      <c r="C115" s="4">
        <v>0</v>
      </c>
    </row>
    <row r="116" spans="1:3" ht="30" x14ac:dyDescent="0.25">
      <c r="A116" s="2" t="s">
        <v>1047</v>
      </c>
      <c r="B116" s="4">
        <v>239</v>
      </c>
      <c r="C116" s="4">
        <v>0</v>
      </c>
    </row>
    <row r="117" spans="1:3" ht="30" x14ac:dyDescent="0.25">
      <c r="A117" s="2" t="s">
        <v>1063</v>
      </c>
      <c r="B117" s="4" t="s">
        <v>6</v>
      </c>
      <c r="C117" s="4" t="s">
        <v>6</v>
      </c>
    </row>
    <row r="118" spans="1:3" ht="30" x14ac:dyDescent="0.25">
      <c r="A118" s="3" t="s">
        <v>1024</v>
      </c>
      <c r="B118" s="4" t="s">
        <v>6</v>
      </c>
      <c r="C118" s="4" t="s">
        <v>6</v>
      </c>
    </row>
    <row r="119" spans="1:3" x14ac:dyDescent="0.25">
      <c r="A119" s="2" t="s">
        <v>1044</v>
      </c>
      <c r="B119" s="4">
        <v>0</v>
      </c>
      <c r="C119" s="4">
        <v>2</v>
      </c>
    </row>
    <row r="120" spans="1:3" ht="30" x14ac:dyDescent="0.25">
      <c r="A120" s="2" t="s">
        <v>1045</v>
      </c>
      <c r="B120" s="4">
        <v>0</v>
      </c>
      <c r="C120" s="4">
        <v>686</v>
      </c>
    </row>
    <row r="121" spans="1:3" ht="30" x14ac:dyDescent="0.25">
      <c r="A121" s="2" t="s">
        <v>1046</v>
      </c>
      <c r="B121" s="4">
        <v>0</v>
      </c>
      <c r="C121" s="4">
        <v>2</v>
      </c>
    </row>
    <row r="122" spans="1:3" ht="30" x14ac:dyDescent="0.25">
      <c r="A122" s="2" t="s">
        <v>1047</v>
      </c>
      <c r="B122" s="4">
        <v>0</v>
      </c>
      <c r="C122" s="4">
        <v>673</v>
      </c>
    </row>
    <row r="123" spans="1:3" x14ac:dyDescent="0.25">
      <c r="A123" s="2" t="s">
        <v>952</v>
      </c>
      <c r="B123" s="4" t="s">
        <v>6</v>
      </c>
      <c r="C123" s="4" t="s">
        <v>6</v>
      </c>
    </row>
    <row r="124" spans="1:3" ht="30" x14ac:dyDescent="0.25">
      <c r="A124" s="3" t="s">
        <v>1024</v>
      </c>
      <c r="B124" s="4" t="s">
        <v>6</v>
      </c>
      <c r="C124" s="4" t="s">
        <v>6</v>
      </c>
    </row>
    <row r="125" spans="1:3" x14ac:dyDescent="0.25">
      <c r="A125" s="2" t="s">
        <v>1044</v>
      </c>
      <c r="B125" s="4">
        <v>7</v>
      </c>
      <c r="C125" s="4">
        <v>10</v>
      </c>
    </row>
    <row r="126" spans="1:3" ht="30" x14ac:dyDescent="0.25">
      <c r="A126" s="2" t="s">
        <v>1045</v>
      </c>
      <c r="B126" s="4">
        <v>771</v>
      </c>
      <c r="C126" s="5">
        <v>1804</v>
      </c>
    </row>
    <row r="127" spans="1:3" ht="30" x14ac:dyDescent="0.25">
      <c r="A127" s="2" t="s">
        <v>1046</v>
      </c>
      <c r="B127" s="4">
        <v>7</v>
      </c>
      <c r="C127" s="4">
        <v>10</v>
      </c>
    </row>
    <row r="128" spans="1:3" ht="30" x14ac:dyDescent="0.25">
      <c r="A128" s="2" t="s">
        <v>1047</v>
      </c>
      <c r="B128" s="5">
        <v>1815</v>
      </c>
      <c r="C128" s="5">
        <v>2298</v>
      </c>
    </row>
    <row r="129" spans="1:3" ht="30" x14ac:dyDescent="0.25">
      <c r="A129" s="2" t="s">
        <v>1064</v>
      </c>
      <c r="B129" s="4" t="s">
        <v>6</v>
      </c>
      <c r="C129" s="4" t="s">
        <v>6</v>
      </c>
    </row>
    <row r="130" spans="1:3" ht="30" x14ac:dyDescent="0.25">
      <c r="A130" s="3" t="s">
        <v>1024</v>
      </c>
      <c r="B130" s="4" t="s">
        <v>6</v>
      </c>
      <c r="C130" s="4" t="s">
        <v>6</v>
      </c>
    </row>
    <row r="131" spans="1:3" x14ac:dyDescent="0.25">
      <c r="A131" s="2" t="s">
        <v>1044</v>
      </c>
      <c r="B131" s="4">
        <v>0</v>
      </c>
      <c r="C131" s="4">
        <v>1</v>
      </c>
    </row>
    <row r="132" spans="1:3" ht="30" x14ac:dyDescent="0.25">
      <c r="A132" s="2" t="s">
        <v>1045</v>
      </c>
      <c r="B132" s="4">
        <v>0</v>
      </c>
      <c r="C132" s="4">
        <v>32</v>
      </c>
    </row>
    <row r="133" spans="1:3" ht="30" x14ac:dyDescent="0.25">
      <c r="A133" s="2" t="s">
        <v>1046</v>
      </c>
      <c r="B133" s="4">
        <v>0</v>
      </c>
      <c r="C133" s="4">
        <v>1</v>
      </c>
    </row>
    <row r="134" spans="1:3" ht="30" x14ac:dyDescent="0.25">
      <c r="A134" s="2" t="s">
        <v>1047</v>
      </c>
      <c r="B134" s="4">
        <v>0</v>
      </c>
      <c r="C134" s="4">
        <v>14</v>
      </c>
    </row>
    <row r="135" spans="1:3" ht="30" x14ac:dyDescent="0.25">
      <c r="A135" s="2" t="s">
        <v>1065</v>
      </c>
      <c r="B135" s="4" t="s">
        <v>6</v>
      </c>
      <c r="C135" s="4" t="s">
        <v>6</v>
      </c>
    </row>
    <row r="136" spans="1:3" ht="30" x14ac:dyDescent="0.25">
      <c r="A136" s="3" t="s">
        <v>1024</v>
      </c>
      <c r="B136" s="4" t="s">
        <v>6</v>
      </c>
      <c r="C136" s="4" t="s">
        <v>6</v>
      </c>
    </row>
    <row r="137" spans="1:3" x14ac:dyDescent="0.25">
      <c r="A137" s="2" t="s">
        <v>1044</v>
      </c>
      <c r="B137" s="4">
        <v>0</v>
      </c>
      <c r="C137" s="4">
        <v>1</v>
      </c>
    </row>
    <row r="138" spans="1:3" ht="30" x14ac:dyDescent="0.25">
      <c r="A138" s="2" t="s">
        <v>1045</v>
      </c>
      <c r="B138" s="4">
        <v>0</v>
      </c>
      <c r="C138" s="4">
        <v>81</v>
      </c>
    </row>
    <row r="139" spans="1:3" ht="30" x14ac:dyDescent="0.25">
      <c r="A139" s="2" t="s">
        <v>1046</v>
      </c>
      <c r="B139" s="4">
        <v>0</v>
      </c>
      <c r="C139" s="4">
        <v>1</v>
      </c>
    </row>
    <row r="140" spans="1:3" ht="30" x14ac:dyDescent="0.25">
      <c r="A140" s="2" t="s">
        <v>1047</v>
      </c>
      <c r="B140" s="4">
        <v>0</v>
      </c>
      <c r="C140" s="4">
        <v>72</v>
      </c>
    </row>
    <row r="141" spans="1:3" ht="30" x14ac:dyDescent="0.25">
      <c r="A141" s="2" t="s">
        <v>1066</v>
      </c>
      <c r="B141" s="4" t="s">
        <v>6</v>
      </c>
      <c r="C141" s="4" t="s">
        <v>6</v>
      </c>
    </row>
    <row r="142" spans="1:3" ht="30" x14ac:dyDescent="0.25">
      <c r="A142" s="3" t="s">
        <v>1024</v>
      </c>
      <c r="B142" s="4" t="s">
        <v>6</v>
      </c>
      <c r="C142" s="4" t="s">
        <v>6</v>
      </c>
    </row>
    <row r="143" spans="1:3" x14ac:dyDescent="0.25">
      <c r="A143" s="2" t="s">
        <v>1044</v>
      </c>
      <c r="B143" s="4">
        <v>7</v>
      </c>
      <c r="C143" s="4">
        <v>6</v>
      </c>
    </row>
    <row r="144" spans="1:3" ht="30" x14ac:dyDescent="0.25">
      <c r="A144" s="2" t="s">
        <v>1045</v>
      </c>
      <c r="B144" s="4">
        <v>771</v>
      </c>
      <c r="C144" s="5">
        <v>1005</v>
      </c>
    </row>
    <row r="145" spans="1:3" ht="30" x14ac:dyDescent="0.25">
      <c r="A145" s="2" t="s">
        <v>1046</v>
      </c>
      <c r="B145" s="4">
        <v>7</v>
      </c>
      <c r="C145" s="4">
        <v>6</v>
      </c>
    </row>
    <row r="146" spans="1:3" ht="30" x14ac:dyDescent="0.25">
      <c r="A146" s="2" t="s">
        <v>1047</v>
      </c>
      <c r="B146" s="5">
        <v>1815</v>
      </c>
      <c r="C146" s="5">
        <v>1539</v>
      </c>
    </row>
    <row r="147" spans="1:3" ht="30" x14ac:dyDescent="0.25">
      <c r="A147" s="2" t="s">
        <v>1067</v>
      </c>
      <c r="B147" s="4" t="s">
        <v>6</v>
      </c>
      <c r="C147" s="4" t="s">
        <v>6</v>
      </c>
    </row>
    <row r="148" spans="1:3" ht="30" x14ac:dyDescent="0.25">
      <c r="A148" s="3" t="s">
        <v>1024</v>
      </c>
      <c r="B148" s="4" t="s">
        <v>6</v>
      </c>
      <c r="C148" s="4" t="s">
        <v>6</v>
      </c>
    </row>
    <row r="149" spans="1:3" x14ac:dyDescent="0.25">
      <c r="A149" s="2" t="s">
        <v>1044</v>
      </c>
      <c r="B149" s="4">
        <v>0</v>
      </c>
      <c r="C149" s="4">
        <v>2</v>
      </c>
    </row>
    <row r="150" spans="1:3" ht="30" x14ac:dyDescent="0.25">
      <c r="A150" s="2" t="s">
        <v>1045</v>
      </c>
      <c r="B150" s="4">
        <v>0</v>
      </c>
      <c r="C150" s="4">
        <v>686</v>
      </c>
    </row>
    <row r="151" spans="1:3" ht="30" x14ac:dyDescent="0.25">
      <c r="A151" s="2" t="s">
        <v>1046</v>
      </c>
      <c r="B151" s="4">
        <v>0</v>
      </c>
      <c r="C151" s="4">
        <v>2</v>
      </c>
    </row>
    <row r="152" spans="1:3" ht="30" x14ac:dyDescent="0.25">
      <c r="A152" s="2" t="s">
        <v>1047</v>
      </c>
      <c r="B152" s="4">
        <v>0</v>
      </c>
      <c r="C152" s="4">
        <v>673</v>
      </c>
    </row>
    <row r="153" spans="1:3" x14ac:dyDescent="0.25">
      <c r="A153" s="2" t="s">
        <v>961</v>
      </c>
      <c r="B153" s="4" t="s">
        <v>6</v>
      </c>
      <c r="C153" s="4" t="s">
        <v>6</v>
      </c>
    </row>
    <row r="154" spans="1:3" ht="30" x14ac:dyDescent="0.25">
      <c r="A154" s="3" t="s">
        <v>1024</v>
      </c>
      <c r="B154" s="4" t="s">
        <v>6</v>
      </c>
      <c r="C154" s="4" t="s">
        <v>6</v>
      </c>
    </row>
    <row r="155" spans="1:3" x14ac:dyDescent="0.25">
      <c r="A155" s="2" t="s">
        <v>1044</v>
      </c>
      <c r="B155" s="4" t="s">
        <v>6</v>
      </c>
      <c r="C155" s="4">
        <v>0</v>
      </c>
    </row>
    <row r="156" spans="1:3" ht="30" x14ac:dyDescent="0.25">
      <c r="A156" s="2" t="s">
        <v>1045</v>
      </c>
      <c r="B156" s="4" t="s">
        <v>6</v>
      </c>
      <c r="C156" s="4">
        <v>0</v>
      </c>
    </row>
    <row r="157" spans="1:3" ht="30" x14ac:dyDescent="0.25">
      <c r="A157" s="2" t="s">
        <v>1046</v>
      </c>
      <c r="B157" s="4">
        <v>1</v>
      </c>
      <c r="C157" s="4">
        <v>0</v>
      </c>
    </row>
    <row r="158" spans="1:3" ht="30" x14ac:dyDescent="0.25">
      <c r="A158" s="2" t="s">
        <v>1047</v>
      </c>
      <c r="B158" s="4">
        <v>0</v>
      </c>
      <c r="C158" s="4">
        <v>0</v>
      </c>
    </row>
    <row r="159" spans="1:3" ht="30" x14ac:dyDescent="0.25">
      <c r="A159" s="2" t="s">
        <v>1068</v>
      </c>
      <c r="B159" s="4" t="s">
        <v>6</v>
      </c>
      <c r="C159" s="4" t="s">
        <v>6</v>
      </c>
    </row>
    <row r="160" spans="1:3" ht="30" x14ac:dyDescent="0.25">
      <c r="A160" s="3" t="s">
        <v>1024</v>
      </c>
      <c r="B160" s="4" t="s">
        <v>6</v>
      </c>
      <c r="C160" s="4" t="s">
        <v>6</v>
      </c>
    </row>
    <row r="161" spans="1:3" x14ac:dyDescent="0.25">
      <c r="A161" s="2" t="s">
        <v>1044</v>
      </c>
      <c r="B161" s="4" t="s">
        <v>6</v>
      </c>
      <c r="C161" s="4">
        <v>0</v>
      </c>
    </row>
    <row r="162" spans="1:3" ht="30" x14ac:dyDescent="0.25">
      <c r="A162" s="2" t="s">
        <v>1045</v>
      </c>
      <c r="B162" s="4" t="s">
        <v>6</v>
      </c>
      <c r="C162" s="4">
        <v>0</v>
      </c>
    </row>
    <row r="163" spans="1:3" ht="30" x14ac:dyDescent="0.25">
      <c r="A163" s="2" t="s">
        <v>1046</v>
      </c>
      <c r="B163" s="4">
        <v>0</v>
      </c>
      <c r="C163" s="4">
        <v>0</v>
      </c>
    </row>
    <row r="164" spans="1:3" ht="30" x14ac:dyDescent="0.25">
      <c r="A164" s="2" t="s">
        <v>1047</v>
      </c>
      <c r="B164" s="4">
        <v>0</v>
      </c>
      <c r="C164" s="4">
        <v>0</v>
      </c>
    </row>
    <row r="165" spans="1:3" ht="30" x14ac:dyDescent="0.25">
      <c r="A165" s="2" t="s">
        <v>1069</v>
      </c>
      <c r="B165" s="4" t="s">
        <v>6</v>
      </c>
      <c r="C165" s="4" t="s">
        <v>6</v>
      </c>
    </row>
    <row r="166" spans="1:3" ht="30" x14ac:dyDescent="0.25">
      <c r="A166" s="3" t="s">
        <v>1024</v>
      </c>
      <c r="B166" s="4" t="s">
        <v>6</v>
      </c>
      <c r="C166" s="4" t="s">
        <v>6</v>
      </c>
    </row>
    <row r="167" spans="1:3" x14ac:dyDescent="0.25">
      <c r="A167" s="2" t="s">
        <v>1044</v>
      </c>
      <c r="B167" s="4" t="s">
        <v>6</v>
      </c>
      <c r="C167" s="4">
        <v>0</v>
      </c>
    </row>
    <row r="168" spans="1:3" ht="30" x14ac:dyDescent="0.25">
      <c r="A168" s="2" t="s">
        <v>1045</v>
      </c>
      <c r="B168" s="4" t="s">
        <v>6</v>
      </c>
      <c r="C168" s="4">
        <v>0</v>
      </c>
    </row>
    <row r="169" spans="1:3" ht="30" x14ac:dyDescent="0.25">
      <c r="A169" s="2" t="s">
        <v>1046</v>
      </c>
      <c r="B169" s="4">
        <v>0</v>
      </c>
      <c r="C169" s="4">
        <v>0</v>
      </c>
    </row>
    <row r="170" spans="1:3" ht="30" x14ac:dyDescent="0.25">
      <c r="A170" s="2" t="s">
        <v>1047</v>
      </c>
      <c r="B170" s="4">
        <v>0</v>
      </c>
      <c r="C170" s="4">
        <v>0</v>
      </c>
    </row>
    <row r="171" spans="1:3" ht="30" x14ac:dyDescent="0.25">
      <c r="A171" s="2" t="s">
        <v>1070</v>
      </c>
      <c r="B171" s="4" t="s">
        <v>6</v>
      </c>
      <c r="C171" s="4" t="s">
        <v>6</v>
      </c>
    </row>
    <row r="172" spans="1:3" ht="30" x14ac:dyDescent="0.25">
      <c r="A172" s="3" t="s">
        <v>1024</v>
      </c>
      <c r="B172" s="4" t="s">
        <v>6</v>
      </c>
      <c r="C172" s="4" t="s">
        <v>6</v>
      </c>
    </row>
    <row r="173" spans="1:3" x14ac:dyDescent="0.25">
      <c r="A173" s="2" t="s">
        <v>1044</v>
      </c>
      <c r="B173" s="4" t="s">
        <v>6</v>
      </c>
      <c r="C173" s="4">
        <v>0</v>
      </c>
    </row>
    <row r="174" spans="1:3" ht="30" x14ac:dyDescent="0.25">
      <c r="A174" s="2" t="s">
        <v>1045</v>
      </c>
      <c r="B174" s="4" t="s">
        <v>6</v>
      </c>
      <c r="C174" s="4">
        <v>0</v>
      </c>
    </row>
    <row r="175" spans="1:3" ht="30" x14ac:dyDescent="0.25">
      <c r="A175" s="2" t="s">
        <v>1046</v>
      </c>
      <c r="B175" s="4">
        <v>1</v>
      </c>
      <c r="C175" s="4">
        <v>0</v>
      </c>
    </row>
    <row r="176" spans="1:3" ht="30" x14ac:dyDescent="0.25">
      <c r="A176" s="2" t="s">
        <v>1047</v>
      </c>
      <c r="B176" s="4">
        <v>0</v>
      </c>
      <c r="C176" s="4">
        <v>0</v>
      </c>
    </row>
    <row r="177" spans="1:3" ht="30" x14ac:dyDescent="0.25">
      <c r="A177" s="2" t="s">
        <v>1071</v>
      </c>
      <c r="B177" s="4" t="s">
        <v>6</v>
      </c>
      <c r="C177" s="4" t="s">
        <v>6</v>
      </c>
    </row>
    <row r="178" spans="1:3" ht="30" x14ac:dyDescent="0.25">
      <c r="A178" s="3" t="s">
        <v>1024</v>
      </c>
      <c r="B178" s="4" t="s">
        <v>6</v>
      </c>
      <c r="C178" s="4" t="s">
        <v>6</v>
      </c>
    </row>
    <row r="179" spans="1:3" x14ac:dyDescent="0.25">
      <c r="A179" s="2" t="s">
        <v>1044</v>
      </c>
      <c r="B179" s="4" t="s">
        <v>6</v>
      </c>
      <c r="C179" s="4">
        <v>0</v>
      </c>
    </row>
    <row r="180" spans="1:3" ht="30" x14ac:dyDescent="0.25">
      <c r="A180" s="2" t="s">
        <v>1045</v>
      </c>
      <c r="B180" s="4" t="s">
        <v>6</v>
      </c>
      <c r="C180" s="4">
        <v>0</v>
      </c>
    </row>
    <row r="181" spans="1:3" ht="30" x14ac:dyDescent="0.25">
      <c r="A181" s="2" t="s">
        <v>1046</v>
      </c>
      <c r="B181" s="4">
        <v>0</v>
      </c>
      <c r="C181" s="4">
        <v>0</v>
      </c>
    </row>
    <row r="182" spans="1:3" ht="30" x14ac:dyDescent="0.25">
      <c r="A182" s="2" t="s">
        <v>1047</v>
      </c>
      <c r="B182" s="4">
        <v>0</v>
      </c>
      <c r="C182" s="4">
        <v>0</v>
      </c>
    </row>
    <row r="183" spans="1:3" ht="30" x14ac:dyDescent="0.25">
      <c r="A183" s="2" t="s">
        <v>962</v>
      </c>
      <c r="B183" s="4" t="s">
        <v>6</v>
      </c>
      <c r="C183" s="4" t="s">
        <v>6</v>
      </c>
    </row>
    <row r="184" spans="1:3" ht="30" x14ac:dyDescent="0.25">
      <c r="A184" s="3" t="s">
        <v>1024</v>
      </c>
      <c r="B184" s="4" t="s">
        <v>6</v>
      </c>
      <c r="C184" s="4" t="s">
        <v>6</v>
      </c>
    </row>
    <row r="185" spans="1:3" x14ac:dyDescent="0.25">
      <c r="A185" s="2" t="s">
        <v>1044</v>
      </c>
      <c r="B185" s="4">
        <v>1</v>
      </c>
      <c r="C185" s="4" t="s">
        <v>6</v>
      </c>
    </row>
    <row r="186" spans="1:3" ht="30" x14ac:dyDescent="0.25">
      <c r="A186" s="2" t="s">
        <v>1045</v>
      </c>
      <c r="B186" s="4">
        <v>50</v>
      </c>
      <c r="C186" s="4" t="s">
        <v>6</v>
      </c>
    </row>
    <row r="187" spans="1:3" ht="45" x14ac:dyDescent="0.25">
      <c r="A187" s="2" t="s">
        <v>1072</v>
      </c>
      <c r="B187" s="4" t="s">
        <v>6</v>
      </c>
      <c r="C187" s="4" t="s">
        <v>6</v>
      </c>
    </row>
    <row r="188" spans="1:3" ht="30" x14ac:dyDescent="0.25">
      <c r="A188" s="3" t="s">
        <v>1024</v>
      </c>
      <c r="B188" s="4" t="s">
        <v>6</v>
      </c>
      <c r="C188" s="4" t="s">
        <v>6</v>
      </c>
    </row>
    <row r="189" spans="1:3" x14ac:dyDescent="0.25">
      <c r="A189" s="2" t="s">
        <v>1044</v>
      </c>
      <c r="B189" s="4">
        <v>0</v>
      </c>
      <c r="C189" s="4" t="s">
        <v>6</v>
      </c>
    </row>
    <row r="190" spans="1:3" ht="30" x14ac:dyDescent="0.25">
      <c r="A190" s="2" t="s">
        <v>1045</v>
      </c>
      <c r="B190" s="4">
        <v>0</v>
      </c>
      <c r="C190" s="4" t="s">
        <v>6</v>
      </c>
    </row>
    <row r="191" spans="1:3" ht="45" x14ac:dyDescent="0.25">
      <c r="A191" s="2" t="s">
        <v>1073</v>
      </c>
      <c r="B191" s="4" t="s">
        <v>6</v>
      </c>
      <c r="C191" s="4" t="s">
        <v>6</v>
      </c>
    </row>
    <row r="192" spans="1:3" ht="30" x14ac:dyDescent="0.25">
      <c r="A192" s="3" t="s">
        <v>1024</v>
      </c>
      <c r="B192" s="4" t="s">
        <v>6</v>
      </c>
      <c r="C192" s="4" t="s">
        <v>6</v>
      </c>
    </row>
    <row r="193" spans="1:3" x14ac:dyDescent="0.25">
      <c r="A193" s="2" t="s">
        <v>1044</v>
      </c>
      <c r="B193" s="4">
        <v>0</v>
      </c>
      <c r="C193" s="4" t="s">
        <v>6</v>
      </c>
    </row>
    <row r="194" spans="1:3" ht="30" x14ac:dyDescent="0.25">
      <c r="A194" s="2" t="s">
        <v>1045</v>
      </c>
      <c r="B194" s="4">
        <v>0</v>
      </c>
      <c r="C194" s="4" t="s">
        <v>6</v>
      </c>
    </row>
    <row r="195" spans="1:3" ht="45" x14ac:dyDescent="0.25">
      <c r="A195" s="2" t="s">
        <v>1074</v>
      </c>
      <c r="B195" s="4" t="s">
        <v>6</v>
      </c>
      <c r="C195" s="4" t="s">
        <v>6</v>
      </c>
    </row>
    <row r="196" spans="1:3" ht="30" x14ac:dyDescent="0.25">
      <c r="A196" s="3" t="s">
        <v>1024</v>
      </c>
      <c r="B196" s="4" t="s">
        <v>6</v>
      </c>
      <c r="C196" s="4" t="s">
        <v>6</v>
      </c>
    </row>
    <row r="197" spans="1:3" x14ac:dyDescent="0.25">
      <c r="A197" s="2" t="s">
        <v>1044</v>
      </c>
      <c r="B197" s="4">
        <v>1</v>
      </c>
      <c r="C197" s="4" t="s">
        <v>6</v>
      </c>
    </row>
    <row r="198" spans="1:3" ht="30" x14ac:dyDescent="0.25">
      <c r="A198" s="2" t="s">
        <v>1045</v>
      </c>
      <c r="B198" s="4">
        <v>50</v>
      </c>
      <c r="C198" s="4" t="s">
        <v>6</v>
      </c>
    </row>
    <row r="199" spans="1:3" ht="45" x14ac:dyDescent="0.25">
      <c r="A199" s="2" t="s">
        <v>1075</v>
      </c>
      <c r="B199" s="4" t="s">
        <v>6</v>
      </c>
      <c r="C199" s="4" t="s">
        <v>6</v>
      </c>
    </row>
    <row r="200" spans="1:3" ht="30" x14ac:dyDescent="0.25">
      <c r="A200" s="3" t="s">
        <v>1024</v>
      </c>
      <c r="B200" s="4" t="s">
        <v>6</v>
      </c>
      <c r="C200" s="4" t="s">
        <v>6</v>
      </c>
    </row>
    <row r="201" spans="1:3" x14ac:dyDescent="0.25">
      <c r="A201" s="2" t="s">
        <v>1044</v>
      </c>
      <c r="B201" s="4">
        <v>0</v>
      </c>
      <c r="C201" s="4" t="s">
        <v>6</v>
      </c>
    </row>
    <row r="202" spans="1:3" ht="30" x14ac:dyDescent="0.25">
      <c r="A202" s="2" t="s">
        <v>1045</v>
      </c>
      <c r="B202" s="7">
        <v>0</v>
      </c>
      <c r="C202"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6</v>
      </c>
      <c r="B1" s="8" t="s">
        <v>1</v>
      </c>
      <c r="C1" s="8"/>
    </row>
    <row r="2" spans="1:3" ht="30" x14ac:dyDescent="0.25">
      <c r="A2" s="1" t="s">
        <v>34</v>
      </c>
      <c r="B2" s="1" t="s">
        <v>2</v>
      </c>
      <c r="C2" s="1" t="s">
        <v>35</v>
      </c>
    </row>
    <row r="3" spans="1:3" x14ac:dyDescent="0.25">
      <c r="A3" s="1"/>
      <c r="B3" s="1" t="s">
        <v>315</v>
      </c>
      <c r="C3" s="1" t="s">
        <v>315</v>
      </c>
    </row>
    <row r="4" spans="1:3" ht="30" x14ac:dyDescent="0.25">
      <c r="A4" s="3" t="s">
        <v>948</v>
      </c>
      <c r="B4" s="4" t="s">
        <v>6</v>
      </c>
      <c r="C4" s="4" t="s">
        <v>6</v>
      </c>
    </row>
    <row r="5" spans="1:3" ht="45" x14ac:dyDescent="0.25">
      <c r="A5" s="2" t="s">
        <v>1077</v>
      </c>
      <c r="B5" s="4">
        <v>2</v>
      </c>
      <c r="C5" s="4">
        <v>9</v>
      </c>
    </row>
    <row r="6" spans="1:3" ht="45" x14ac:dyDescent="0.25">
      <c r="A6" s="2" t="s">
        <v>1078</v>
      </c>
      <c r="B6" s="7">
        <v>308</v>
      </c>
      <c r="C6" s="7">
        <v>5487</v>
      </c>
    </row>
    <row r="7" spans="1:3" ht="30" x14ac:dyDescent="0.25">
      <c r="A7" s="2" t="s">
        <v>953</v>
      </c>
      <c r="B7" s="4" t="s">
        <v>6</v>
      </c>
      <c r="C7" s="4" t="s">
        <v>6</v>
      </c>
    </row>
    <row r="8" spans="1:3" ht="30" x14ac:dyDescent="0.25">
      <c r="A8" s="3" t="s">
        <v>948</v>
      </c>
      <c r="B8" s="4" t="s">
        <v>6</v>
      </c>
      <c r="C8" s="4" t="s">
        <v>6</v>
      </c>
    </row>
    <row r="9" spans="1:3" ht="45" x14ac:dyDescent="0.25">
      <c r="A9" s="2" t="s">
        <v>1077</v>
      </c>
      <c r="B9" s="4">
        <v>0</v>
      </c>
      <c r="C9" s="4">
        <v>1</v>
      </c>
    </row>
    <row r="10" spans="1:3" ht="45" x14ac:dyDescent="0.25">
      <c r="A10" s="2" t="s">
        <v>1078</v>
      </c>
      <c r="B10" s="4">
        <v>0</v>
      </c>
      <c r="C10" s="4">
        <v>14</v>
      </c>
    </row>
    <row r="11" spans="1:3" x14ac:dyDescent="0.25">
      <c r="A11" s="2" t="s">
        <v>955</v>
      </c>
      <c r="B11" s="4" t="s">
        <v>6</v>
      </c>
      <c r="C11" s="4" t="s">
        <v>6</v>
      </c>
    </row>
    <row r="12" spans="1:3" ht="30" x14ac:dyDescent="0.25">
      <c r="A12" s="3" t="s">
        <v>948</v>
      </c>
      <c r="B12" s="4" t="s">
        <v>6</v>
      </c>
      <c r="C12" s="4" t="s">
        <v>6</v>
      </c>
    </row>
    <row r="13" spans="1:3" ht="45" x14ac:dyDescent="0.25">
      <c r="A13" s="2" t="s">
        <v>1077</v>
      </c>
      <c r="B13" s="4">
        <v>2</v>
      </c>
      <c r="C13" s="4">
        <v>6</v>
      </c>
    </row>
    <row r="14" spans="1:3" ht="45" x14ac:dyDescent="0.25">
      <c r="A14" s="2" t="s">
        <v>1078</v>
      </c>
      <c r="B14" s="4">
        <v>308</v>
      </c>
      <c r="C14" s="5">
        <v>4979</v>
      </c>
    </row>
    <row r="15" spans="1:3" x14ac:dyDescent="0.25">
      <c r="A15" s="2" t="s">
        <v>952</v>
      </c>
      <c r="B15" s="4" t="s">
        <v>6</v>
      </c>
      <c r="C15" s="4" t="s">
        <v>6</v>
      </c>
    </row>
    <row r="16" spans="1:3" ht="30" x14ac:dyDescent="0.25">
      <c r="A16" s="3" t="s">
        <v>948</v>
      </c>
      <c r="B16" s="4" t="s">
        <v>6</v>
      </c>
      <c r="C16" s="4" t="s">
        <v>6</v>
      </c>
    </row>
    <row r="17" spans="1:3" ht="45" x14ac:dyDescent="0.25">
      <c r="A17" s="2" t="s">
        <v>1077</v>
      </c>
      <c r="B17" s="4">
        <v>2</v>
      </c>
      <c r="C17" s="4">
        <v>7</v>
      </c>
    </row>
    <row r="18" spans="1:3" ht="45" x14ac:dyDescent="0.25">
      <c r="A18" s="2" t="s">
        <v>1078</v>
      </c>
      <c r="B18" s="4">
        <v>308</v>
      </c>
      <c r="C18" s="5">
        <v>4993</v>
      </c>
    </row>
    <row r="19" spans="1:3" x14ac:dyDescent="0.25">
      <c r="A19" s="2" t="s">
        <v>961</v>
      </c>
      <c r="B19" s="4" t="s">
        <v>6</v>
      </c>
      <c r="C19" s="4" t="s">
        <v>6</v>
      </c>
    </row>
    <row r="20" spans="1:3" ht="30" x14ac:dyDescent="0.25">
      <c r="A20" s="3" t="s">
        <v>948</v>
      </c>
      <c r="B20" s="4" t="s">
        <v>6</v>
      </c>
      <c r="C20" s="4" t="s">
        <v>6</v>
      </c>
    </row>
    <row r="21" spans="1:3" ht="45" x14ac:dyDescent="0.25">
      <c r="A21" s="2" t="s">
        <v>1077</v>
      </c>
      <c r="B21" s="4">
        <v>0</v>
      </c>
      <c r="C21" s="4">
        <v>2</v>
      </c>
    </row>
    <row r="22" spans="1:3" ht="45" x14ac:dyDescent="0.25">
      <c r="A22" s="2" t="s">
        <v>1078</v>
      </c>
      <c r="B22" s="7">
        <v>0</v>
      </c>
      <c r="C22" s="7">
        <v>49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1.85546875" bestFit="1" customWidth="1"/>
    <col min="3" max="3" width="12.28515625" bestFit="1" customWidth="1"/>
  </cols>
  <sheetData>
    <row r="1" spans="1:3" ht="15" customHeight="1" x14ac:dyDescent="0.25">
      <c r="A1" s="8" t="s">
        <v>1079</v>
      </c>
      <c r="B1" s="1" t="s">
        <v>1</v>
      </c>
      <c r="C1" s="1"/>
    </row>
    <row r="2" spans="1:3" x14ac:dyDescent="0.25">
      <c r="A2" s="8"/>
      <c r="B2" s="1" t="s">
        <v>2</v>
      </c>
      <c r="C2" s="1" t="s">
        <v>35</v>
      </c>
    </row>
    <row r="3" spans="1:3" ht="30" x14ac:dyDescent="0.25">
      <c r="A3" s="3" t="s">
        <v>1021</v>
      </c>
      <c r="B3" s="4" t="s">
        <v>6</v>
      </c>
      <c r="C3" s="4" t="s">
        <v>6</v>
      </c>
    </row>
    <row r="4" spans="1:3" ht="30" x14ac:dyDescent="0.25">
      <c r="A4" s="2" t="s">
        <v>1080</v>
      </c>
      <c r="B4" s="7">
        <v>8364000</v>
      </c>
      <c r="C4" s="7">
        <v>4302000</v>
      </c>
    </row>
    <row r="5" spans="1:3" ht="30" x14ac:dyDescent="0.25">
      <c r="A5" s="2" t="s">
        <v>1081</v>
      </c>
      <c r="B5" s="5">
        <v>460000</v>
      </c>
      <c r="C5" s="4" t="s">
        <v>6</v>
      </c>
    </row>
    <row r="6" spans="1:3" ht="30" x14ac:dyDescent="0.25">
      <c r="A6" s="2" t="s">
        <v>1082</v>
      </c>
      <c r="B6" s="5">
        <v>16731000</v>
      </c>
      <c r="C6" s="5">
        <v>13067000</v>
      </c>
    </row>
    <row r="7" spans="1:3" ht="30" x14ac:dyDescent="0.25">
      <c r="A7" s="2" t="s">
        <v>1083</v>
      </c>
      <c r="B7" s="4" t="s">
        <v>1084</v>
      </c>
      <c r="C7" s="4" t="s">
        <v>6</v>
      </c>
    </row>
    <row r="8" spans="1:3" ht="30" x14ac:dyDescent="0.25">
      <c r="A8" s="2" t="s">
        <v>1085</v>
      </c>
      <c r="B8" s="4" t="s">
        <v>6</v>
      </c>
      <c r="C8" s="4" t="s">
        <v>6</v>
      </c>
    </row>
    <row r="9" spans="1:3" ht="30" x14ac:dyDescent="0.25">
      <c r="A9" s="3" t="s">
        <v>1021</v>
      </c>
      <c r="B9" s="4" t="s">
        <v>6</v>
      </c>
      <c r="C9" s="4" t="s">
        <v>6</v>
      </c>
    </row>
    <row r="10" spans="1:3" ht="30" x14ac:dyDescent="0.25">
      <c r="A10" s="2" t="s">
        <v>1086</v>
      </c>
      <c r="B10" s="5">
        <v>5804000</v>
      </c>
      <c r="C10" s="5">
        <v>8878000</v>
      </c>
    </row>
    <row r="11" spans="1:3" x14ac:dyDescent="0.25">
      <c r="A11" s="2" t="s">
        <v>1087</v>
      </c>
      <c r="B11" s="4" t="s">
        <v>6</v>
      </c>
      <c r="C11" s="4" t="s">
        <v>6</v>
      </c>
    </row>
    <row r="12" spans="1:3" ht="30" x14ac:dyDescent="0.25">
      <c r="A12" s="3" t="s">
        <v>1021</v>
      </c>
      <c r="B12" s="4" t="s">
        <v>6</v>
      </c>
      <c r="C12" s="4" t="s">
        <v>6</v>
      </c>
    </row>
    <row r="13" spans="1:3" ht="30" x14ac:dyDescent="0.25">
      <c r="A13" s="2" t="s">
        <v>1088</v>
      </c>
      <c r="B13" s="5">
        <v>929000</v>
      </c>
      <c r="C13" s="4" t="s">
        <v>6</v>
      </c>
    </row>
    <row r="14" spans="1:3" ht="30" x14ac:dyDescent="0.25">
      <c r="A14" s="2" t="s">
        <v>1089</v>
      </c>
      <c r="B14" s="5">
        <v>4034000</v>
      </c>
      <c r="C14" s="4" t="s">
        <v>6</v>
      </c>
    </row>
    <row r="15" spans="1:3" x14ac:dyDescent="0.25">
      <c r="A15" s="2" t="s">
        <v>999</v>
      </c>
      <c r="B15" s="4" t="s">
        <v>6</v>
      </c>
      <c r="C15" s="4" t="s">
        <v>6</v>
      </c>
    </row>
    <row r="16" spans="1:3" ht="30" x14ac:dyDescent="0.25">
      <c r="A16" s="3" t="s">
        <v>1021</v>
      </c>
      <c r="B16" s="4" t="s">
        <v>6</v>
      </c>
      <c r="C16" s="4" t="s">
        <v>6</v>
      </c>
    </row>
    <row r="17" spans="1:3" ht="30" x14ac:dyDescent="0.25">
      <c r="A17" s="2" t="s">
        <v>1080</v>
      </c>
      <c r="B17" s="5">
        <v>29268000</v>
      </c>
      <c r="C17" s="5">
        <v>28110000</v>
      </c>
    </row>
    <row r="18" spans="1:3" x14ac:dyDescent="0.25">
      <c r="A18" s="2" t="s">
        <v>1090</v>
      </c>
      <c r="B18" s="4" t="s">
        <v>6</v>
      </c>
      <c r="C18" s="4" t="s">
        <v>6</v>
      </c>
    </row>
    <row r="19" spans="1:3" ht="30" x14ac:dyDescent="0.25">
      <c r="A19" s="3" t="s">
        <v>1021</v>
      </c>
      <c r="B19" s="4" t="s">
        <v>6</v>
      </c>
      <c r="C19" s="4" t="s">
        <v>6</v>
      </c>
    </row>
    <row r="20" spans="1:3" x14ac:dyDescent="0.25">
      <c r="A20" s="2" t="s">
        <v>1091</v>
      </c>
      <c r="B20" s="4" t="s">
        <v>1092</v>
      </c>
      <c r="C20" s="4" t="s">
        <v>6</v>
      </c>
    </row>
    <row r="21" spans="1:3" x14ac:dyDescent="0.25">
      <c r="A21" s="2" t="s">
        <v>959</v>
      </c>
      <c r="B21" s="4" t="s">
        <v>6</v>
      </c>
      <c r="C21" s="4" t="s">
        <v>6</v>
      </c>
    </row>
    <row r="22" spans="1:3" ht="30" x14ac:dyDescent="0.25">
      <c r="A22" s="3" t="s">
        <v>1021</v>
      </c>
      <c r="B22" s="4" t="s">
        <v>6</v>
      </c>
      <c r="C22" s="4" t="s">
        <v>6</v>
      </c>
    </row>
    <row r="23" spans="1:3" ht="30" x14ac:dyDescent="0.25">
      <c r="A23" s="2" t="s">
        <v>1080</v>
      </c>
      <c r="B23" s="5">
        <v>1812000</v>
      </c>
      <c r="C23" s="5">
        <v>616000</v>
      </c>
    </row>
    <row r="24" spans="1:3" ht="30" x14ac:dyDescent="0.25">
      <c r="A24" s="2" t="s">
        <v>1082</v>
      </c>
      <c r="B24" s="7">
        <v>2153000</v>
      </c>
      <c r="C24" s="7">
        <v>1551000</v>
      </c>
    </row>
    <row r="25" spans="1:3" ht="30" x14ac:dyDescent="0.25">
      <c r="A25" s="2" t="s">
        <v>1093</v>
      </c>
      <c r="B25" s="4" t="s">
        <v>6</v>
      </c>
      <c r="C25" s="4" t="s">
        <v>6</v>
      </c>
    </row>
    <row r="26" spans="1:3" ht="30" x14ac:dyDescent="0.25">
      <c r="A26" s="3" t="s">
        <v>1021</v>
      </c>
      <c r="B26" s="4" t="s">
        <v>6</v>
      </c>
      <c r="C26" s="4" t="s">
        <v>6</v>
      </c>
    </row>
    <row r="27" spans="1:3" x14ac:dyDescent="0.25">
      <c r="A27" s="2" t="s">
        <v>1091</v>
      </c>
      <c r="B27" s="4" t="s">
        <v>1094</v>
      </c>
      <c r="C27" s="4" t="s">
        <v>6</v>
      </c>
    </row>
    <row r="28" spans="1:3" ht="30" x14ac:dyDescent="0.25">
      <c r="A28" s="2" t="s">
        <v>1095</v>
      </c>
      <c r="B28" s="4" t="s">
        <v>6</v>
      </c>
      <c r="C28" s="4" t="s">
        <v>6</v>
      </c>
    </row>
    <row r="29" spans="1:3" ht="30" x14ac:dyDescent="0.25">
      <c r="A29" s="3" t="s">
        <v>1021</v>
      </c>
      <c r="B29" s="4" t="s">
        <v>6</v>
      </c>
      <c r="C29" s="4" t="s">
        <v>6</v>
      </c>
    </row>
    <row r="30" spans="1:3" x14ac:dyDescent="0.25">
      <c r="A30" s="2" t="s">
        <v>1091</v>
      </c>
      <c r="B30" s="4" t="s">
        <v>1096</v>
      </c>
      <c r="C30" s="4" t="s">
        <v>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7</v>
      </c>
      <c r="B1" s="8" t="s">
        <v>2</v>
      </c>
      <c r="C1" s="8" t="s">
        <v>35</v>
      </c>
    </row>
    <row r="2" spans="1:3" ht="30" x14ac:dyDescent="0.25">
      <c r="A2" s="1" t="s">
        <v>34</v>
      </c>
      <c r="B2" s="8"/>
      <c r="C2" s="8"/>
    </row>
    <row r="3" spans="1:3" ht="30" x14ac:dyDescent="0.25">
      <c r="A3" s="3" t="s">
        <v>1098</v>
      </c>
      <c r="B3" s="4" t="s">
        <v>6</v>
      </c>
      <c r="C3" s="4" t="s">
        <v>6</v>
      </c>
    </row>
    <row r="4" spans="1:3" x14ac:dyDescent="0.25">
      <c r="A4" s="2" t="s">
        <v>461</v>
      </c>
      <c r="B4" s="7">
        <v>4594</v>
      </c>
      <c r="C4" s="7">
        <v>4054</v>
      </c>
    </row>
    <row r="5" spans="1:3" x14ac:dyDescent="0.25">
      <c r="A5" s="2" t="s">
        <v>462</v>
      </c>
      <c r="B5" s="5">
        <v>6160</v>
      </c>
      <c r="C5" s="5">
        <v>6160</v>
      </c>
    </row>
    <row r="6" spans="1:3" x14ac:dyDescent="0.25">
      <c r="A6" s="2" t="s">
        <v>463</v>
      </c>
      <c r="B6" s="4">
        <v>481</v>
      </c>
      <c r="C6" s="4">
        <v>0</v>
      </c>
    </row>
    <row r="7" spans="1:3" x14ac:dyDescent="0.25">
      <c r="A7" s="2" t="s">
        <v>464</v>
      </c>
      <c r="B7" s="5">
        <v>7862</v>
      </c>
      <c r="C7" s="5">
        <v>7678</v>
      </c>
    </row>
    <row r="8" spans="1:3" x14ac:dyDescent="0.25">
      <c r="A8" s="2" t="s">
        <v>465</v>
      </c>
      <c r="B8" s="5">
        <v>5561</v>
      </c>
      <c r="C8" s="5">
        <v>5401</v>
      </c>
    </row>
    <row r="9" spans="1:3" x14ac:dyDescent="0.25">
      <c r="A9" s="2" t="s">
        <v>466</v>
      </c>
      <c r="B9" s="5">
        <v>1004</v>
      </c>
      <c r="C9" s="5">
        <v>1003</v>
      </c>
    </row>
    <row r="10" spans="1:3" x14ac:dyDescent="0.25">
      <c r="A10" s="2" t="s">
        <v>1099</v>
      </c>
      <c r="B10" s="5">
        <v>25662</v>
      </c>
      <c r="C10" s="5">
        <v>24296</v>
      </c>
    </row>
    <row r="11" spans="1:3" x14ac:dyDescent="0.25">
      <c r="A11" s="2" t="s">
        <v>467</v>
      </c>
      <c r="B11" s="5">
        <v>-7401</v>
      </c>
      <c r="C11" s="5">
        <v>-6564</v>
      </c>
    </row>
    <row r="12" spans="1:3" x14ac:dyDescent="0.25">
      <c r="A12" s="2" t="s">
        <v>46</v>
      </c>
      <c r="B12" s="7">
        <v>18261</v>
      </c>
      <c r="C12" s="7">
        <v>1773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0</v>
      </c>
      <c r="B1" s="8" t="s">
        <v>1</v>
      </c>
      <c r="C1" s="8"/>
    </row>
    <row r="2" spans="1:3" ht="30" x14ac:dyDescent="0.25">
      <c r="A2" s="1" t="s">
        <v>34</v>
      </c>
      <c r="B2" s="1" t="s">
        <v>2</v>
      </c>
      <c r="C2" s="1" t="s">
        <v>35</v>
      </c>
    </row>
    <row r="3" spans="1:3" ht="30" x14ac:dyDescent="0.25">
      <c r="A3" s="3" t="s">
        <v>1098</v>
      </c>
      <c r="B3" s="4" t="s">
        <v>6</v>
      </c>
      <c r="C3" s="4" t="s">
        <v>6</v>
      </c>
    </row>
    <row r="4" spans="1:3" x14ac:dyDescent="0.25">
      <c r="A4" s="2" t="s">
        <v>154</v>
      </c>
      <c r="B4" s="7">
        <v>837</v>
      </c>
      <c r="C4" s="7">
        <v>88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1</v>
      </c>
      <c r="B1" s="8" t="s">
        <v>2</v>
      </c>
      <c r="C1" s="8" t="s">
        <v>35</v>
      </c>
    </row>
    <row r="2" spans="1:3" ht="30" x14ac:dyDescent="0.25">
      <c r="A2" s="1" t="s">
        <v>34</v>
      </c>
      <c r="B2" s="8"/>
      <c r="C2" s="8"/>
    </row>
    <row r="3" spans="1:3" x14ac:dyDescent="0.25">
      <c r="A3" s="3" t="s">
        <v>1102</v>
      </c>
      <c r="B3" s="4" t="s">
        <v>6</v>
      </c>
      <c r="C3" s="4" t="s">
        <v>6</v>
      </c>
    </row>
    <row r="4" spans="1:3" x14ac:dyDescent="0.25">
      <c r="A4" s="2">
        <v>2014</v>
      </c>
      <c r="B4" s="7">
        <v>86750</v>
      </c>
      <c r="C4" s="4" t="s">
        <v>6</v>
      </c>
    </row>
    <row r="5" spans="1:3" x14ac:dyDescent="0.25">
      <c r="A5" s="2">
        <v>2015</v>
      </c>
      <c r="B5" s="5">
        <v>37569</v>
      </c>
      <c r="C5" s="4" t="s">
        <v>6</v>
      </c>
    </row>
    <row r="6" spans="1:3" x14ac:dyDescent="0.25">
      <c r="A6" s="2">
        <v>2016</v>
      </c>
      <c r="B6" s="5">
        <v>17136</v>
      </c>
      <c r="C6" s="4" t="s">
        <v>6</v>
      </c>
    </row>
    <row r="7" spans="1:3" x14ac:dyDescent="0.25">
      <c r="A7" s="2">
        <v>2017</v>
      </c>
      <c r="B7" s="5">
        <v>7716</v>
      </c>
      <c r="C7" s="4" t="s">
        <v>6</v>
      </c>
    </row>
    <row r="8" spans="1:3" x14ac:dyDescent="0.25">
      <c r="A8" s="2">
        <v>2018</v>
      </c>
      <c r="B8" s="5">
        <v>1515</v>
      </c>
      <c r="C8" s="4" t="s">
        <v>6</v>
      </c>
    </row>
    <row r="9" spans="1:3" x14ac:dyDescent="0.25">
      <c r="A9" s="2" t="s">
        <v>475</v>
      </c>
      <c r="B9" s="4">
        <v>530</v>
      </c>
      <c r="C9" s="4" t="s">
        <v>6</v>
      </c>
    </row>
    <row r="10" spans="1:3" x14ac:dyDescent="0.25">
      <c r="A10" s="2" t="s">
        <v>54</v>
      </c>
      <c r="B10" s="7">
        <v>151216</v>
      </c>
      <c r="C10" s="7">
        <v>1741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3" bestFit="1" customWidth="1"/>
    <col min="6" max="6" width="34" bestFit="1" customWidth="1"/>
    <col min="7" max="7" width="27" bestFit="1" customWidth="1"/>
    <col min="8" max="10" width="36.5703125" bestFit="1" customWidth="1"/>
  </cols>
  <sheetData>
    <row r="1" spans="1:10" ht="15" customHeight="1" x14ac:dyDescent="0.25">
      <c r="A1" s="1" t="s">
        <v>130</v>
      </c>
      <c r="B1" s="8" t="s">
        <v>132</v>
      </c>
      <c r="C1" s="8" t="s">
        <v>133</v>
      </c>
      <c r="D1" s="8" t="s">
        <v>134</v>
      </c>
      <c r="E1" s="8" t="s">
        <v>135</v>
      </c>
      <c r="F1" s="8" t="s">
        <v>136</v>
      </c>
      <c r="G1" s="8" t="s">
        <v>137</v>
      </c>
      <c r="H1" s="8" t="s">
        <v>138</v>
      </c>
      <c r="I1" s="8" t="s">
        <v>139</v>
      </c>
      <c r="J1" s="8" t="s">
        <v>140</v>
      </c>
    </row>
    <row r="2" spans="1:10" x14ac:dyDescent="0.25">
      <c r="A2" s="1" t="s">
        <v>131</v>
      </c>
      <c r="B2" s="8"/>
      <c r="C2" s="8"/>
      <c r="D2" s="8"/>
      <c r="E2" s="8"/>
      <c r="F2" s="8"/>
      <c r="G2" s="8"/>
      <c r="H2" s="8"/>
      <c r="I2" s="8"/>
      <c r="J2" s="8"/>
    </row>
    <row r="3" spans="1:10" x14ac:dyDescent="0.25">
      <c r="A3" s="2" t="s">
        <v>141</v>
      </c>
      <c r="B3" s="7">
        <v>46558</v>
      </c>
      <c r="C3" s="7">
        <v>15177</v>
      </c>
      <c r="D3" s="7">
        <v>3387</v>
      </c>
      <c r="E3" s="7">
        <v>1841</v>
      </c>
      <c r="F3" s="7">
        <v>15870</v>
      </c>
      <c r="G3" s="7">
        <v>9132</v>
      </c>
      <c r="H3" s="7">
        <v>-875</v>
      </c>
      <c r="I3" s="7">
        <v>875</v>
      </c>
      <c r="J3" s="7">
        <v>1151</v>
      </c>
    </row>
    <row r="4" spans="1:10" x14ac:dyDescent="0.25">
      <c r="A4" s="2" t="s">
        <v>117</v>
      </c>
      <c r="B4" s="5">
        <v>7502</v>
      </c>
      <c r="C4" s="4">
        <v>0</v>
      </c>
      <c r="D4" s="4">
        <v>0</v>
      </c>
      <c r="E4" s="4">
        <v>0</v>
      </c>
      <c r="F4" s="4">
        <v>0</v>
      </c>
      <c r="G4" s="5">
        <v>7502</v>
      </c>
      <c r="H4" s="4">
        <v>0</v>
      </c>
      <c r="I4" s="4">
        <v>0</v>
      </c>
      <c r="J4" s="4">
        <v>0</v>
      </c>
    </row>
    <row r="5" spans="1:10" ht="30" x14ac:dyDescent="0.25">
      <c r="A5" s="2" t="s">
        <v>142</v>
      </c>
      <c r="B5" s="4">
        <v>596</v>
      </c>
      <c r="C5" s="4">
        <v>0</v>
      </c>
      <c r="D5" s="4">
        <v>0</v>
      </c>
      <c r="E5" s="4">
        <v>0</v>
      </c>
      <c r="F5" s="4">
        <v>0</v>
      </c>
      <c r="G5" s="4">
        <v>0</v>
      </c>
      <c r="H5" s="4">
        <v>0</v>
      </c>
      <c r="I5" s="4">
        <v>0</v>
      </c>
      <c r="J5" s="4">
        <v>596</v>
      </c>
    </row>
    <row r="6" spans="1:10" ht="30" x14ac:dyDescent="0.25">
      <c r="A6" s="2" t="s">
        <v>143</v>
      </c>
      <c r="B6" s="4">
        <v>0</v>
      </c>
      <c r="C6" s="4">
        <v>0</v>
      </c>
      <c r="D6" s="4">
        <v>0</v>
      </c>
      <c r="E6" s="4">
        <v>0</v>
      </c>
      <c r="F6" s="4">
        <v>0</v>
      </c>
      <c r="G6" s="4">
        <v>0</v>
      </c>
      <c r="H6" s="4">
        <v>-175</v>
      </c>
      <c r="I6" s="4">
        <v>175</v>
      </c>
      <c r="J6" s="4">
        <v>0</v>
      </c>
    </row>
    <row r="7" spans="1:10" x14ac:dyDescent="0.25">
      <c r="A7" s="2" t="s">
        <v>144</v>
      </c>
      <c r="B7" s="4">
        <v>36</v>
      </c>
      <c r="C7" s="4">
        <v>0</v>
      </c>
      <c r="D7" s="4">
        <v>0</v>
      </c>
      <c r="E7" s="4">
        <v>0</v>
      </c>
      <c r="F7" s="4">
        <v>36</v>
      </c>
      <c r="G7" s="4">
        <v>0</v>
      </c>
      <c r="H7" s="4">
        <v>0</v>
      </c>
      <c r="I7" s="4">
        <v>0</v>
      </c>
      <c r="J7" s="4">
        <v>0</v>
      </c>
    </row>
    <row r="8" spans="1:10" x14ac:dyDescent="0.25">
      <c r="A8" s="2" t="s">
        <v>145</v>
      </c>
      <c r="B8" s="4">
        <v>0</v>
      </c>
      <c r="C8" s="4">
        <v>396</v>
      </c>
      <c r="D8" s="4">
        <v>0</v>
      </c>
      <c r="E8" s="4">
        <v>0</v>
      </c>
      <c r="F8" s="4">
        <v>0</v>
      </c>
      <c r="G8" s="4">
        <v>-396</v>
      </c>
      <c r="H8" s="4">
        <v>0</v>
      </c>
      <c r="I8" s="4">
        <v>0</v>
      </c>
      <c r="J8" s="4">
        <v>0</v>
      </c>
    </row>
    <row r="9" spans="1:10" x14ac:dyDescent="0.25">
      <c r="A9" s="2" t="s">
        <v>146</v>
      </c>
      <c r="B9" s="4">
        <v>-830</v>
      </c>
      <c r="C9" s="4">
        <v>0</v>
      </c>
      <c r="D9" s="4">
        <v>0</v>
      </c>
      <c r="E9" s="4">
        <v>0</v>
      </c>
      <c r="F9" s="4">
        <v>0</v>
      </c>
      <c r="G9" s="4">
        <v>-830</v>
      </c>
      <c r="H9" s="4">
        <v>0</v>
      </c>
      <c r="I9" s="4">
        <v>0</v>
      </c>
      <c r="J9" s="4">
        <v>0</v>
      </c>
    </row>
    <row r="10" spans="1:10" x14ac:dyDescent="0.25">
      <c r="A10" s="2" t="s">
        <v>147</v>
      </c>
      <c r="B10" s="5">
        <v>53862</v>
      </c>
      <c r="C10" s="5">
        <v>15573</v>
      </c>
      <c r="D10" s="5">
        <v>3387</v>
      </c>
      <c r="E10" s="5">
        <v>1841</v>
      </c>
      <c r="F10" s="5">
        <v>15906</v>
      </c>
      <c r="G10" s="5">
        <v>15408</v>
      </c>
      <c r="H10" s="5">
        <v>-1050</v>
      </c>
      <c r="I10" s="5">
        <v>1050</v>
      </c>
      <c r="J10" s="5">
        <v>1747</v>
      </c>
    </row>
    <row r="11" spans="1:10" x14ac:dyDescent="0.25">
      <c r="A11" s="2" t="s">
        <v>117</v>
      </c>
      <c r="B11" s="5">
        <v>4010</v>
      </c>
      <c r="C11" s="4">
        <v>0</v>
      </c>
      <c r="D11" s="4">
        <v>0</v>
      </c>
      <c r="E11" s="4">
        <v>0</v>
      </c>
      <c r="F11" s="4">
        <v>0</v>
      </c>
      <c r="G11" s="5">
        <v>4010</v>
      </c>
      <c r="H11" s="4">
        <v>0</v>
      </c>
      <c r="I11" s="4">
        <v>0</v>
      </c>
      <c r="J11" s="4">
        <v>0</v>
      </c>
    </row>
    <row r="12" spans="1:10" ht="30" x14ac:dyDescent="0.25">
      <c r="A12" s="2" t="s">
        <v>142</v>
      </c>
      <c r="B12" s="5">
        <v>-1128</v>
      </c>
      <c r="C12" s="4">
        <v>0</v>
      </c>
      <c r="D12" s="4">
        <v>0</v>
      </c>
      <c r="E12" s="4">
        <v>0</v>
      </c>
      <c r="F12" s="4">
        <v>0</v>
      </c>
      <c r="G12" s="4">
        <v>0</v>
      </c>
      <c r="H12" s="4">
        <v>0</v>
      </c>
      <c r="I12" s="4">
        <v>0</v>
      </c>
      <c r="J12" s="5">
        <v>-1128</v>
      </c>
    </row>
    <row r="13" spans="1:10" ht="30" x14ac:dyDescent="0.25">
      <c r="A13" s="2" t="s">
        <v>143</v>
      </c>
      <c r="B13" s="4">
        <v>0</v>
      </c>
      <c r="C13" s="4">
        <v>0</v>
      </c>
      <c r="D13" s="4">
        <v>0</v>
      </c>
      <c r="E13" s="4">
        <v>0</v>
      </c>
      <c r="F13" s="4">
        <v>0</v>
      </c>
      <c r="G13" s="4">
        <v>0</v>
      </c>
      <c r="H13" s="4">
        <v>-297</v>
      </c>
      <c r="I13" s="4">
        <v>297</v>
      </c>
      <c r="J13" s="4">
        <v>0</v>
      </c>
    </row>
    <row r="14" spans="1:10" x14ac:dyDescent="0.25">
      <c r="A14" s="2" t="s">
        <v>144</v>
      </c>
      <c r="B14" s="4">
        <v>329</v>
      </c>
      <c r="C14" s="4">
        <v>0</v>
      </c>
      <c r="D14" s="4">
        <v>42</v>
      </c>
      <c r="E14" s="4">
        <v>0</v>
      </c>
      <c r="F14" s="4">
        <v>287</v>
      </c>
      <c r="G14" s="4">
        <v>0</v>
      </c>
      <c r="H14" s="4">
        <v>0</v>
      </c>
      <c r="I14" s="4">
        <v>0</v>
      </c>
      <c r="J14" s="4">
        <v>0</v>
      </c>
    </row>
    <row r="15" spans="1:10" x14ac:dyDescent="0.25">
      <c r="A15" s="2" t="s">
        <v>148</v>
      </c>
      <c r="B15" s="5">
        <v>-1800</v>
      </c>
      <c r="C15" s="4">
        <v>0</v>
      </c>
      <c r="D15" s="4">
        <v>0</v>
      </c>
      <c r="E15" s="5">
        <v>-1841</v>
      </c>
      <c r="F15" s="4">
        <v>41</v>
      </c>
      <c r="G15" s="4">
        <v>0</v>
      </c>
      <c r="H15" s="4">
        <v>0</v>
      </c>
      <c r="I15" s="4">
        <v>0</v>
      </c>
      <c r="J15" s="4">
        <v>0</v>
      </c>
    </row>
    <row r="16" spans="1:10" x14ac:dyDescent="0.25">
      <c r="A16" s="2" t="s">
        <v>149</v>
      </c>
      <c r="B16" s="5">
        <v>-4958</v>
      </c>
      <c r="C16" s="5">
        <v>-4950</v>
      </c>
      <c r="D16" s="4">
        <v>0</v>
      </c>
      <c r="E16" s="4">
        <v>0</v>
      </c>
      <c r="F16" s="4">
        <v>-8</v>
      </c>
      <c r="G16" s="4">
        <v>0</v>
      </c>
      <c r="H16" s="4">
        <v>0</v>
      </c>
      <c r="I16" s="4">
        <v>0</v>
      </c>
      <c r="J16" s="4">
        <v>0</v>
      </c>
    </row>
    <row r="17" spans="1:10" x14ac:dyDescent="0.25">
      <c r="A17" s="2" t="s">
        <v>145</v>
      </c>
      <c r="B17" s="4">
        <v>0</v>
      </c>
      <c r="C17" s="4">
        <v>371</v>
      </c>
      <c r="D17" s="4">
        <v>0</v>
      </c>
      <c r="E17" s="4">
        <v>0</v>
      </c>
      <c r="F17" s="4">
        <v>0</v>
      </c>
      <c r="G17" s="4">
        <v>-371</v>
      </c>
      <c r="H17" s="4">
        <v>0</v>
      </c>
      <c r="I17" s="4">
        <v>0</v>
      </c>
      <c r="J17" s="4">
        <v>0</v>
      </c>
    </row>
    <row r="18" spans="1:10" x14ac:dyDescent="0.25">
      <c r="A18" s="2" t="s">
        <v>146</v>
      </c>
      <c r="B18" s="4">
        <v>-711</v>
      </c>
      <c r="C18" s="4">
        <v>0</v>
      </c>
      <c r="D18" s="4">
        <v>0</v>
      </c>
      <c r="E18" s="4">
        <v>0</v>
      </c>
      <c r="F18" s="4">
        <v>0</v>
      </c>
      <c r="G18" s="4">
        <v>-711</v>
      </c>
      <c r="H18" s="4">
        <v>0</v>
      </c>
      <c r="I18" s="4">
        <v>0</v>
      </c>
      <c r="J18" s="4">
        <v>0</v>
      </c>
    </row>
    <row r="19" spans="1:10" x14ac:dyDescent="0.25">
      <c r="A19" s="2" t="s">
        <v>150</v>
      </c>
      <c r="B19" s="7">
        <v>49604</v>
      </c>
      <c r="C19" s="7">
        <v>10994</v>
      </c>
      <c r="D19" s="7">
        <v>3429</v>
      </c>
      <c r="E19" s="7">
        <v>0</v>
      </c>
      <c r="F19" s="7">
        <v>16226</v>
      </c>
      <c r="G19" s="7">
        <v>18336</v>
      </c>
      <c r="H19" s="7">
        <v>-1347</v>
      </c>
      <c r="I19" s="7">
        <v>1347</v>
      </c>
      <c r="J19" s="7">
        <v>619</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03</v>
      </c>
      <c r="B1" s="1" t="s">
        <v>2</v>
      </c>
      <c r="C1" s="1" t="s">
        <v>35</v>
      </c>
    </row>
    <row r="2" spans="1:3" x14ac:dyDescent="0.25">
      <c r="A2" s="3" t="s">
        <v>1102</v>
      </c>
      <c r="B2" s="4" t="s">
        <v>6</v>
      </c>
      <c r="C2" s="4" t="s">
        <v>6</v>
      </c>
    </row>
    <row r="3" spans="1:3" x14ac:dyDescent="0.25">
      <c r="A3" s="2" t="s">
        <v>51</v>
      </c>
      <c r="B3" s="7">
        <v>579097000</v>
      </c>
      <c r="C3" s="7">
        <v>590925000</v>
      </c>
    </row>
    <row r="4" spans="1:3" x14ac:dyDescent="0.25">
      <c r="A4" s="2" t="s">
        <v>1104</v>
      </c>
      <c r="B4" s="4" t="s">
        <v>6</v>
      </c>
      <c r="C4" s="4" t="s">
        <v>6</v>
      </c>
    </row>
    <row r="5" spans="1:3" x14ac:dyDescent="0.25">
      <c r="A5" s="3" t="s">
        <v>1102</v>
      </c>
      <c r="B5" s="4" t="s">
        <v>6</v>
      </c>
      <c r="C5" s="4" t="s">
        <v>6</v>
      </c>
    </row>
    <row r="6" spans="1:3" x14ac:dyDescent="0.25">
      <c r="A6" s="2" t="s">
        <v>1105</v>
      </c>
      <c r="B6" s="5">
        <v>61169000</v>
      </c>
      <c r="C6" s="5">
        <v>102297000</v>
      </c>
    </row>
    <row r="7" spans="1:3" ht="30" x14ac:dyDescent="0.25">
      <c r="A7" s="2" t="s">
        <v>1106</v>
      </c>
      <c r="B7" s="5">
        <v>3810000</v>
      </c>
      <c r="C7" s="5">
        <v>3713000</v>
      </c>
    </row>
    <row r="8" spans="1:3" x14ac:dyDescent="0.25">
      <c r="A8" s="2" t="s">
        <v>1107</v>
      </c>
      <c r="B8" s="4" t="s">
        <v>6</v>
      </c>
      <c r="C8" s="4" t="s">
        <v>6</v>
      </c>
    </row>
    <row r="9" spans="1:3" x14ac:dyDescent="0.25">
      <c r="A9" s="3" t="s">
        <v>1102</v>
      </c>
      <c r="B9" s="4" t="s">
        <v>6</v>
      </c>
      <c r="C9" s="4" t="s">
        <v>6</v>
      </c>
    </row>
    <row r="10" spans="1:3" x14ac:dyDescent="0.25">
      <c r="A10" s="2" t="s">
        <v>51</v>
      </c>
      <c r="B10" s="7">
        <v>15906000</v>
      </c>
      <c r="C10" s="7">
        <v>188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8</v>
      </c>
      <c r="B1" s="8" t="s">
        <v>2</v>
      </c>
      <c r="C1" s="8" t="s">
        <v>35</v>
      </c>
    </row>
    <row r="2" spans="1:3" ht="30" x14ac:dyDescent="0.25">
      <c r="A2" s="1" t="s">
        <v>34</v>
      </c>
      <c r="B2" s="8"/>
      <c r="C2" s="8"/>
    </row>
    <row r="3" spans="1:3" ht="30" x14ac:dyDescent="0.25">
      <c r="A3" s="3" t="s">
        <v>1109</v>
      </c>
      <c r="B3" s="4" t="s">
        <v>6</v>
      </c>
      <c r="C3" s="4" t="s">
        <v>6</v>
      </c>
    </row>
    <row r="4" spans="1:3" ht="30" x14ac:dyDescent="0.25">
      <c r="A4" s="2" t="s">
        <v>1110</v>
      </c>
      <c r="B4" s="7">
        <v>2885</v>
      </c>
      <c r="C4" s="7">
        <v>15982</v>
      </c>
    </row>
    <row r="5" spans="1:3" ht="30" x14ac:dyDescent="0.25">
      <c r="A5" s="2" t="s">
        <v>1111</v>
      </c>
      <c r="B5" s="4" t="s">
        <v>6</v>
      </c>
      <c r="C5" s="4" t="s">
        <v>6</v>
      </c>
    </row>
    <row r="6" spans="1:3" ht="30" x14ac:dyDescent="0.25">
      <c r="A6" s="3" t="s">
        <v>1109</v>
      </c>
      <c r="B6" s="4" t="s">
        <v>6</v>
      </c>
      <c r="C6" s="4" t="s">
        <v>6</v>
      </c>
    </row>
    <row r="7" spans="1:3" ht="30" x14ac:dyDescent="0.25">
      <c r="A7" s="2" t="s">
        <v>1110</v>
      </c>
      <c r="B7" s="4">
        <v>0</v>
      </c>
      <c r="C7" s="5">
        <v>13000</v>
      </c>
    </row>
    <row r="8" spans="1:3" ht="30" x14ac:dyDescent="0.25">
      <c r="A8" s="2" t="s">
        <v>1112</v>
      </c>
      <c r="B8" s="4" t="s">
        <v>6</v>
      </c>
      <c r="C8" s="4" t="s">
        <v>6</v>
      </c>
    </row>
    <row r="9" spans="1:3" ht="30" x14ac:dyDescent="0.25">
      <c r="A9" s="3" t="s">
        <v>1109</v>
      </c>
      <c r="B9" s="4" t="s">
        <v>6</v>
      </c>
      <c r="C9" s="4" t="s">
        <v>6</v>
      </c>
    </row>
    <row r="10" spans="1:3" ht="30" x14ac:dyDescent="0.25">
      <c r="A10" s="2" t="s">
        <v>1110</v>
      </c>
      <c r="B10" s="4">
        <v>839</v>
      </c>
      <c r="C10" s="4">
        <v>885</v>
      </c>
    </row>
    <row r="11" spans="1:3" ht="30" x14ac:dyDescent="0.25">
      <c r="A11" s="2" t="s">
        <v>1113</v>
      </c>
      <c r="B11" s="4" t="s">
        <v>6</v>
      </c>
      <c r="C11" s="4" t="s">
        <v>6</v>
      </c>
    </row>
    <row r="12" spans="1:3" ht="30" x14ac:dyDescent="0.25">
      <c r="A12" s="3" t="s">
        <v>1109</v>
      </c>
      <c r="B12" s="4" t="s">
        <v>6</v>
      </c>
      <c r="C12" s="4" t="s">
        <v>6</v>
      </c>
    </row>
    <row r="13" spans="1:3" ht="30" x14ac:dyDescent="0.25">
      <c r="A13" s="2" t="s">
        <v>1110</v>
      </c>
      <c r="B13" s="5">
        <v>1228</v>
      </c>
      <c r="C13" s="5">
        <v>1256</v>
      </c>
    </row>
    <row r="14" spans="1:3" ht="30" x14ac:dyDescent="0.25">
      <c r="A14" s="2" t="s">
        <v>1114</v>
      </c>
      <c r="B14" s="4" t="s">
        <v>6</v>
      </c>
      <c r="C14" s="4" t="s">
        <v>6</v>
      </c>
    </row>
    <row r="15" spans="1:3" ht="30" x14ac:dyDescent="0.25">
      <c r="A15" s="3" t="s">
        <v>1109</v>
      </c>
      <c r="B15" s="4" t="s">
        <v>6</v>
      </c>
      <c r="C15" s="4" t="s">
        <v>6</v>
      </c>
    </row>
    <row r="16" spans="1:3" ht="30" x14ac:dyDescent="0.25">
      <c r="A16" s="2" t="s">
        <v>1110</v>
      </c>
      <c r="B16" s="4">
        <v>433</v>
      </c>
      <c r="C16" s="4">
        <v>443</v>
      </c>
    </row>
    <row r="17" spans="1:3" ht="30" x14ac:dyDescent="0.25">
      <c r="A17" s="2" t="s">
        <v>1115</v>
      </c>
      <c r="B17" s="4" t="s">
        <v>6</v>
      </c>
      <c r="C17" s="4" t="s">
        <v>6</v>
      </c>
    </row>
    <row r="18" spans="1:3" ht="30" x14ac:dyDescent="0.25">
      <c r="A18" s="3" t="s">
        <v>1109</v>
      </c>
      <c r="B18" s="4" t="s">
        <v>6</v>
      </c>
      <c r="C18" s="4" t="s">
        <v>6</v>
      </c>
    </row>
    <row r="19" spans="1:3" ht="30" x14ac:dyDescent="0.25">
      <c r="A19" s="2" t="s">
        <v>1110</v>
      </c>
      <c r="B19" s="4">
        <v>299</v>
      </c>
      <c r="C19" s="4">
        <v>307</v>
      </c>
    </row>
    <row r="20" spans="1:3" ht="30" x14ac:dyDescent="0.25">
      <c r="A20" s="2" t="s">
        <v>1116</v>
      </c>
      <c r="B20" s="4" t="s">
        <v>6</v>
      </c>
      <c r="C20" s="4" t="s">
        <v>6</v>
      </c>
    </row>
    <row r="21" spans="1:3" ht="30" x14ac:dyDescent="0.25">
      <c r="A21" s="3" t="s">
        <v>1109</v>
      </c>
      <c r="B21" s="4" t="s">
        <v>6</v>
      </c>
      <c r="C21" s="4" t="s">
        <v>6</v>
      </c>
    </row>
    <row r="22" spans="1:3" ht="30" x14ac:dyDescent="0.25">
      <c r="A22" s="2" t="s">
        <v>1110</v>
      </c>
      <c r="B22" s="7">
        <v>86</v>
      </c>
      <c r="C22" s="7">
        <v>9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7</v>
      </c>
      <c r="B1" s="8" t="s">
        <v>2</v>
      </c>
      <c r="C1" s="8" t="s">
        <v>35</v>
      </c>
    </row>
    <row r="2" spans="1:3" ht="30" x14ac:dyDescent="0.25">
      <c r="A2" s="1" t="s">
        <v>34</v>
      </c>
      <c r="B2" s="8"/>
      <c r="C2" s="8"/>
    </row>
    <row r="3" spans="1:3" ht="45" x14ac:dyDescent="0.25">
      <c r="A3" s="3" t="s">
        <v>1118</v>
      </c>
      <c r="B3" s="4" t="s">
        <v>6</v>
      </c>
      <c r="C3" s="4" t="s">
        <v>6</v>
      </c>
    </row>
    <row r="4" spans="1:3" x14ac:dyDescent="0.25">
      <c r="A4" s="2">
        <v>2014</v>
      </c>
      <c r="B4" s="7">
        <v>100</v>
      </c>
      <c r="C4" s="4" t="s">
        <v>6</v>
      </c>
    </row>
    <row r="5" spans="1:3" x14ac:dyDescent="0.25">
      <c r="A5" s="2">
        <v>2015</v>
      </c>
      <c r="B5" s="4">
        <v>104</v>
      </c>
      <c r="C5" s="4" t="s">
        <v>6</v>
      </c>
    </row>
    <row r="6" spans="1:3" x14ac:dyDescent="0.25">
      <c r="A6" s="2">
        <v>2016</v>
      </c>
      <c r="B6" s="4">
        <v>108</v>
      </c>
      <c r="C6" s="4" t="s">
        <v>6</v>
      </c>
    </row>
    <row r="7" spans="1:3" x14ac:dyDescent="0.25">
      <c r="A7" s="2">
        <v>2017</v>
      </c>
      <c r="B7" s="4">
        <v>112</v>
      </c>
      <c r="C7" s="4" t="s">
        <v>6</v>
      </c>
    </row>
    <row r="8" spans="1:3" x14ac:dyDescent="0.25">
      <c r="A8" s="2">
        <v>2018</v>
      </c>
      <c r="B8" s="4">
        <v>115</v>
      </c>
      <c r="C8" s="4" t="s">
        <v>6</v>
      </c>
    </row>
    <row r="9" spans="1:3" x14ac:dyDescent="0.25">
      <c r="A9" s="2" t="s">
        <v>475</v>
      </c>
      <c r="B9" s="5">
        <v>2346</v>
      </c>
      <c r="C9" s="4" t="s">
        <v>6</v>
      </c>
    </row>
    <row r="10" spans="1:3" ht="30" x14ac:dyDescent="0.25">
      <c r="A10" s="2" t="s">
        <v>1119</v>
      </c>
      <c r="B10" s="7">
        <v>2885</v>
      </c>
      <c r="C10" s="7">
        <v>159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20</v>
      </c>
      <c r="B1" s="1" t="s">
        <v>2</v>
      </c>
    </row>
    <row r="2" spans="1:2" ht="30" x14ac:dyDescent="0.25">
      <c r="A2" s="3" t="s">
        <v>1121</v>
      </c>
      <c r="B2" s="4" t="s">
        <v>6</v>
      </c>
    </row>
    <row r="3" spans="1:2" ht="30" x14ac:dyDescent="0.25">
      <c r="A3" s="2" t="s">
        <v>1122</v>
      </c>
      <c r="B3" s="7">
        <v>104666000</v>
      </c>
    </row>
    <row r="4" spans="1:2" ht="45" x14ac:dyDescent="0.25">
      <c r="A4" s="2" t="s">
        <v>1123</v>
      </c>
      <c r="B4" s="5">
        <v>122700000</v>
      </c>
    </row>
    <row r="5" spans="1:2" ht="30" x14ac:dyDescent="0.25">
      <c r="A5" s="2" t="s">
        <v>1124</v>
      </c>
      <c r="B5" s="4" t="s">
        <v>6</v>
      </c>
    </row>
    <row r="6" spans="1:2" ht="30" x14ac:dyDescent="0.25">
      <c r="A6" s="3" t="s">
        <v>1121</v>
      </c>
      <c r="B6" s="4" t="s">
        <v>6</v>
      </c>
    </row>
    <row r="7" spans="1:2" ht="45" x14ac:dyDescent="0.25">
      <c r="A7" s="2" t="s">
        <v>1125</v>
      </c>
      <c r="B7" s="7">
        <v>61608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33.140625" bestFit="1" customWidth="1"/>
    <col min="6" max="6" width="34" bestFit="1" customWidth="1"/>
    <col min="7" max="8" width="34.5703125" bestFit="1" customWidth="1"/>
    <col min="9" max="9" width="36.5703125" bestFit="1" customWidth="1"/>
  </cols>
  <sheetData>
    <row r="1" spans="1:9" ht="15" customHeight="1" x14ac:dyDescent="0.25">
      <c r="A1" s="8" t="s">
        <v>1126</v>
      </c>
      <c r="B1" s="1" t="s">
        <v>1</v>
      </c>
      <c r="C1" s="1"/>
      <c r="D1" s="1"/>
      <c r="E1" s="1"/>
      <c r="F1" s="1" t="s">
        <v>1</v>
      </c>
      <c r="G1" s="1" t="s">
        <v>1127</v>
      </c>
      <c r="H1" s="8" t="s">
        <v>1</v>
      </c>
      <c r="I1" s="8"/>
    </row>
    <row r="2" spans="1:9" x14ac:dyDescent="0.25">
      <c r="A2" s="8"/>
      <c r="B2" s="8" t="s">
        <v>1128</v>
      </c>
      <c r="C2" s="8" t="s">
        <v>2</v>
      </c>
      <c r="D2" s="8" t="s">
        <v>35</v>
      </c>
      <c r="E2" s="1" t="s">
        <v>1129</v>
      </c>
      <c r="F2" s="1" t="s">
        <v>1128</v>
      </c>
      <c r="G2" s="1" t="s">
        <v>1133</v>
      </c>
      <c r="H2" s="1" t="s">
        <v>2</v>
      </c>
      <c r="I2" s="1" t="s">
        <v>1128</v>
      </c>
    </row>
    <row r="3" spans="1:9" ht="30" x14ac:dyDescent="0.25">
      <c r="A3" s="8"/>
      <c r="B3" s="8"/>
      <c r="C3" s="8"/>
      <c r="D3" s="8"/>
      <c r="E3" s="1" t="s">
        <v>1130</v>
      </c>
      <c r="F3" s="1" t="s">
        <v>1131</v>
      </c>
      <c r="G3" s="1" t="s">
        <v>1131</v>
      </c>
      <c r="H3" s="1" t="s">
        <v>1131</v>
      </c>
      <c r="I3" s="1" t="s">
        <v>1135</v>
      </c>
    </row>
    <row r="4" spans="1:9" x14ac:dyDescent="0.25">
      <c r="A4" s="8"/>
      <c r="B4" s="8"/>
      <c r="C4" s="8"/>
      <c r="D4" s="8"/>
      <c r="E4" s="1"/>
      <c r="F4" s="1" t="s">
        <v>1132</v>
      </c>
      <c r="G4" s="1" t="s">
        <v>1134</v>
      </c>
      <c r="H4" s="1" t="s">
        <v>1134</v>
      </c>
      <c r="I4" s="1"/>
    </row>
    <row r="5" spans="1:9" x14ac:dyDescent="0.25">
      <c r="A5" s="3" t="s">
        <v>1136</v>
      </c>
      <c r="B5" s="4" t="s">
        <v>6</v>
      </c>
      <c r="C5" s="4" t="s">
        <v>6</v>
      </c>
      <c r="D5" s="4" t="s">
        <v>6</v>
      </c>
      <c r="E5" s="4" t="s">
        <v>6</v>
      </c>
      <c r="F5" s="4" t="s">
        <v>6</v>
      </c>
      <c r="G5" s="4" t="s">
        <v>6</v>
      </c>
      <c r="H5" s="4" t="s">
        <v>6</v>
      </c>
      <c r="I5" s="4" t="s">
        <v>6</v>
      </c>
    </row>
    <row r="6" spans="1:9" x14ac:dyDescent="0.25">
      <c r="A6" s="2" t="s">
        <v>1137</v>
      </c>
      <c r="B6" s="4" t="s">
        <v>6</v>
      </c>
      <c r="C6" s="4" t="s">
        <v>6</v>
      </c>
      <c r="D6" s="4" t="s">
        <v>6</v>
      </c>
      <c r="E6" s="4" t="s">
        <v>6</v>
      </c>
      <c r="F6" s="7">
        <v>10310000</v>
      </c>
      <c r="G6" s="7">
        <v>9300000</v>
      </c>
      <c r="H6" s="4" t="s">
        <v>6</v>
      </c>
      <c r="I6" s="4" t="s">
        <v>6</v>
      </c>
    </row>
    <row r="7" spans="1:9" ht="30" x14ac:dyDescent="0.25">
      <c r="A7" s="2" t="s">
        <v>1138</v>
      </c>
      <c r="B7" s="4" t="s">
        <v>6</v>
      </c>
      <c r="C7" s="4" t="s">
        <v>6</v>
      </c>
      <c r="D7" s="4" t="s">
        <v>6</v>
      </c>
      <c r="E7" s="4" t="s">
        <v>6</v>
      </c>
      <c r="F7" s="4" t="s">
        <v>1139</v>
      </c>
      <c r="G7" s="4" t="s">
        <v>1140</v>
      </c>
      <c r="H7" s="4" t="s">
        <v>6</v>
      </c>
      <c r="I7" s="4" t="s">
        <v>6</v>
      </c>
    </row>
    <row r="8" spans="1:9" ht="30" x14ac:dyDescent="0.25">
      <c r="A8" s="2" t="s">
        <v>1141</v>
      </c>
      <c r="B8" s="4" t="s">
        <v>6</v>
      </c>
      <c r="C8" s="4" t="s">
        <v>6</v>
      </c>
      <c r="D8" s="4" t="s">
        <v>6</v>
      </c>
      <c r="E8" s="4" t="s">
        <v>6</v>
      </c>
      <c r="F8" s="231">
        <v>0.02</v>
      </c>
      <c r="G8" s="231">
        <v>0.04</v>
      </c>
      <c r="H8" s="4" t="s">
        <v>6</v>
      </c>
      <c r="I8" s="4" t="s">
        <v>6</v>
      </c>
    </row>
    <row r="9" spans="1:9" ht="30" x14ac:dyDescent="0.25">
      <c r="A9" s="2" t="s">
        <v>1142</v>
      </c>
      <c r="B9" s="5">
        <v>10000000</v>
      </c>
      <c r="C9" s="4" t="s">
        <v>6</v>
      </c>
      <c r="D9" s="4" t="s">
        <v>6</v>
      </c>
      <c r="E9" s="4" t="s">
        <v>6</v>
      </c>
      <c r="F9" s="4" t="s">
        <v>6</v>
      </c>
      <c r="G9" s="4" t="s">
        <v>6</v>
      </c>
      <c r="H9" s="4" t="s">
        <v>6</v>
      </c>
      <c r="I9" s="4" t="s">
        <v>6</v>
      </c>
    </row>
    <row r="10" spans="1:9" x14ac:dyDescent="0.25">
      <c r="A10" s="2" t="s">
        <v>1143</v>
      </c>
      <c r="B10" s="4" t="s">
        <v>6</v>
      </c>
      <c r="C10" s="4" t="s">
        <v>6</v>
      </c>
      <c r="D10" s="4" t="s">
        <v>6</v>
      </c>
      <c r="E10" s="4" t="s">
        <v>6</v>
      </c>
      <c r="F10" s="4" t="s">
        <v>6</v>
      </c>
      <c r="G10" s="4" t="s">
        <v>6</v>
      </c>
      <c r="H10" s="4" t="s">
        <v>6</v>
      </c>
      <c r="I10" s="6">
        <v>49316</v>
      </c>
    </row>
    <row r="11" spans="1:9" ht="30" x14ac:dyDescent="0.25">
      <c r="A11" s="2" t="s">
        <v>1144</v>
      </c>
      <c r="B11" s="4" t="s">
        <v>6</v>
      </c>
      <c r="C11" s="4" t="s">
        <v>6</v>
      </c>
      <c r="D11" s="4" t="s">
        <v>6</v>
      </c>
      <c r="E11" s="4" t="s">
        <v>6</v>
      </c>
      <c r="F11" s="4" t="s">
        <v>6</v>
      </c>
      <c r="G11" s="4" t="s">
        <v>6</v>
      </c>
      <c r="H11" s="6">
        <v>41547</v>
      </c>
      <c r="I11" s="4" t="s">
        <v>6</v>
      </c>
    </row>
    <row r="12" spans="1:9" ht="30" x14ac:dyDescent="0.25">
      <c r="A12" s="2" t="s">
        <v>1145</v>
      </c>
      <c r="B12" s="4" t="s">
        <v>6</v>
      </c>
      <c r="C12" s="4" t="s">
        <v>6</v>
      </c>
      <c r="D12" s="4" t="s">
        <v>6</v>
      </c>
      <c r="E12" s="4" t="s">
        <v>6</v>
      </c>
      <c r="F12" s="4" t="s">
        <v>6</v>
      </c>
      <c r="G12" s="4" t="s">
        <v>6</v>
      </c>
      <c r="H12" s="6">
        <v>43373</v>
      </c>
      <c r="I12" s="4" t="s">
        <v>6</v>
      </c>
    </row>
    <row r="13" spans="1:9" x14ac:dyDescent="0.25">
      <c r="A13" s="2" t="s">
        <v>1146</v>
      </c>
      <c r="B13" s="4" t="s">
        <v>6</v>
      </c>
      <c r="C13" s="4" t="s">
        <v>6</v>
      </c>
      <c r="D13" s="4" t="s">
        <v>6</v>
      </c>
      <c r="E13" s="4" t="s">
        <v>6</v>
      </c>
      <c r="F13" s="4" t="s">
        <v>6</v>
      </c>
      <c r="G13" s="5">
        <v>373000</v>
      </c>
      <c r="H13" s="4" t="s">
        <v>6</v>
      </c>
      <c r="I13" s="4" t="s">
        <v>6</v>
      </c>
    </row>
    <row r="14" spans="1:9" ht="30" x14ac:dyDescent="0.25">
      <c r="A14" s="2" t="s">
        <v>1147</v>
      </c>
      <c r="B14" s="4" t="s">
        <v>6</v>
      </c>
      <c r="C14" s="4" t="s">
        <v>6</v>
      </c>
      <c r="D14" s="4" t="s">
        <v>6</v>
      </c>
      <c r="E14" s="4" t="s">
        <v>6</v>
      </c>
      <c r="F14" s="4" t="s">
        <v>6</v>
      </c>
      <c r="G14" s="4" t="s">
        <v>1148</v>
      </c>
      <c r="H14" s="4" t="s">
        <v>6</v>
      </c>
      <c r="I14" s="4" t="s">
        <v>6</v>
      </c>
    </row>
    <row r="15" spans="1:9" x14ac:dyDescent="0.25">
      <c r="A15" s="2" t="s">
        <v>36</v>
      </c>
      <c r="B15" s="4" t="s">
        <v>6</v>
      </c>
      <c r="C15" s="7">
        <v>661807000</v>
      </c>
      <c r="D15" s="7">
        <v>691868000</v>
      </c>
      <c r="E15" s="7">
        <v>15000000000</v>
      </c>
      <c r="F15" s="4" t="s">
        <v>6</v>
      </c>
      <c r="G15" s="4" t="s">
        <v>6</v>
      </c>
      <c r="H15" s="4" t="s">
        <v>6</v>
      </c>
      <c r="I15" s="4" t="s">
        <v>6</v>
      </c>
    </row>
  </sheetData>
  <mergeCells count="5">
    <mergeCell ref="A1:A4"/>
    <mergeCell ref="H1:I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9</v>
      </c>
      <c r="B1" s="8" t="s">
        <v>1</v>
      </c>
      <c r="C1" s="8"/>
    </row>
    <row r="2" spans="1:3" ht="30" x14ac:dyDescent="0.25">
      <c r="A2" s="1" t="s">
        <v>34</v>
      </c>
      <c r="B2" s="1" t="s">
        <v>2</v>
      </c>
      <c r="C2" s="1" t="s">
        <v>35</v>
      </c>
    </row>
    <row r="3" spans="1:3" x14ac:dyDescent="0.25">
      <c r="A3" s="3" t="s">
        <v>379</v>
      </c>
      <c r="B3" s="4" t="s">
        <v>6</v>
      </c>
      <c r="C3" s="4" t="s">
        <v>6</v>
      </c>
    </row>
    <row r="4" spans="1:3" x14ac:dyDescent="0.25">
      <c r="A4" s="2" t="s">
        <v>501</v>
      </c>
      <c r="B4" s="7">
        <v>-135</v>
      </c>
      <c r="C4" s="7">
        <v>2956</v>
      </c>
    </row>
    <row r="5" spans="1:3" x14ac:dyDescent="0.25">
      <c r="A5" s="2" t="s">
        <v>502</v>
      </c>
      <c r="B5" s="4">
        <v>-84</v>
      </c>
      <c r="C5" s="4">
        <v>735</v>
      </c>
    </row>
    <row r="6" spans="1:3" ht="30" x14ac:dyDescent="0.25">
      <c r="A6" s="2" t="s">
        <v>1150</v>
      </c>
      <c r="B6" s="4">
        <v>-219</v>
      </c>
      <c r="C6" s="5">
        <v>3691</v>
      </c>
    </row>
    <row r="7" spans="1:3" x14ac:dyDescent="0.25">
      <c r="A7" s="3" t="s">
        <v>503</v>
      </c>
      <c r="B7" s="4" t="s">
        <v>6</v>
      </c>
      <c r="C7" s="4" t="s">
        <v>6</v>
      </c>
    </row>
    <row r="8" spans="1:3" x14ac:dyDescent="0.25">
      <c r="A8" s="2" t="s">
        <v>501</v>
      </c>
      <c r="B8" s="5">
        <v>1427</v>
      </c>
      <c r="C8" s="4">
        <v>65</v>
      </c>
    </row>
    <row r="9" spans="1:3" x14ac:dyDescent="0.25">
      <c r="A9" s="2" t="s">
        <v>502</v>
      </c>
      <c r="B9" s="4">
        <v>361</v>
      </c>
      <c r="C9" s="4">
        <v>-24</v>
      </c>
    </row>
    <row r="10" spans="1:3" ht="30" x14ac:dyDescent="0.25">
      <c r="A10" s="2" t="s">
        <v>1151</v>
      </c>
      <c r="B10" s="5">
        <v>1788</v>
      </c>
      <c r="C10" s="4">
        <v>41</v>
      </c>
    </row>
    <row r="11" spans="1:3" x14ac:dyDescent="0.25">
      <c r="A11" s="2" t="s">
        <v>1152</v>
      </c>
      <c r="B11" s="7">
        <v>1569</v>
      </c>
      <c r="C11" s="7">
        <v>37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3</v>
      </c>
      <c r="B1" s="8" t="s">
        <v>1</v>
      </c>
      <c r="C1" s="8"/>
    </row>
    <row r="2" spans="1:3" ht="30" x14ac:dyDescent="0.25">
      <c r="A2" s="1" t="s">
        <v>34</v>
      </c>
      <c r="B2" s="1" t="s">
        <v>2</v>
      </c>
      <c r="C2" s="1" t="s">
        <v>35</v>
      </c>
    </row>
    <row r="3" spans="1:3" ht="30" x14ac:dyDescent="0.25">
      <c r="A3" s="3" t="s">
        <v>1154</v>
      </c>
      <c r="B3" s="4" t="s">
        <v>6</v>
      </c>
      <c r="C3" s="4" t="s">
        <v>6</v>
      </c>
    </row>
    <row r="4" spans="1:3" x14ac:dyDescent="0.25">
      <c r="A4" s="2" t="s">
        <v>505</v>
      </c>
      <c r="B4" s="7">
        <v>1897</v>
      </c>
      <c r="C4" s="7">
        <v>3820</v>
      </c>
    </row>
    <row r="5" spans="1:3" ht="30" x14ac:dyDescent="0.25">
      <c r="A5" s="3" t="s">
        <v>506</v>
      </c>
      <c r="B5" s="4" t="s">
        <v>6</v>
      </c>
      <c r="C5" s="4" t="s">
        <v>6</v>
      </c>
    </row>
    <row r="6" spans="1:3" ht="30" x14ac:dyDescent="0.25">
      <c r="A6" s="2" t="s">
        <v>507</v>
      </c>
      <c r="B6" s="4">
        <v>141</v>
      </c>
      <c r="C6" s="4">
        <v>469</v>
      </c>
    </row>
    <row r="7" spans="1:3" ht="45" x14ac:dyDescent="0.25">
      <c r="A7" s="2" t="s">
        <v>1155</v>
      </c>
      <c r="B7" s="4">
        <v>165</v>
      </c>
      <c r="C7" s="4">
        <v>0</v>
      </c>
    </row>
    <row r="8" spans="1:3" x14ac:dyDescent="0.25">
      <c r="A8" s="2" t="s">
        <v>510</v>
      </c>
      <c r="B8" s="4">
        <v>-124</v>
      </c>
      <c r="C8" s="4">
        <v>-129</v>
      </c>
    </row>
    <row r="9" spans="1:3" ht="30" x14ac:dyDescent="0.25">
      <c r="A9" s="2" t="s">
        <v>1156</v>
      </c>
      <c r="B9" s="4">
        <v>-161</v>
      </c>
      <c r="C9" s="4">
        <v>-131</v>
      </c>
    </row>
    <row r="10" spans="1:3" x14ac:dyDescent="0.25">
      <c r="A10" s="2" t="s">
        <v>513</v>
      </c>
      <c r="B10" s="4">
        <v>-366</v>
      </c>
      <c r="C10" s="4">
        <v>-321</v>
      </c>
    </row>
    <row r="11" spans="1:3" ht="30" x14ac:dyDescent="0.25">
      <c r="A11" s="2" t="s">
        <v>514</v>
      </c>
      <c r="B11" s="4">
        <v>0</v>
      </c>
      <c r="C11" s="4">
        <v>140</v>
      </c>
    </row>
    <row r="12" spans="1:3" x14ac:dyDescent="0.25">
      <c r="A12" s="2" t="s">
        <v>103</v>
      </c>
      <c r="B12" s="4">
        <v>17</v>
      </c>
      <c r="C12" s="4">
        <v>-116</v>
      </c>
    </row>
    <row r="13" spans="1:3" x14ac:dyDescent="0.25">
      <c r="A13" s="2" t="s">
        <v>1152</v>
      </c>
      <c r="B13" s="7">
        <v>1569</v>
      </c>
      <c r="C13" s="7">
        <v>373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7</v>
      </c>
      <c r="B1" s="8" t="s">
        <v>2</v>
      </c>
      <c r="C1" s="8" t="s">
        <v>35</v>
      </c>
    </row>
    <row r="2" spans="1:3" ht="30" x14ac:dyDescent="0.25">
      <c r="A2" s="1" t="s">
        <v>34</v>
      </c>
      <c r="B2" s="8"/>
      <c r="C2" s="8"/>
    </row>
    <row r="3" spans="1:3" x14ac:dyDescent="0.25">
      <c r="A3" s="3" t="s">
        <v>516</v>
      </c>
      <c r="B3" s="4" t="s">
        <v>6</v>
      </c>
      <c r="C3" s="4" t="s">
        <v>6</v>
      </c>
    </row>
    <row r="4" spans="1:3" x14ac:dyDescent="0.25">
      <c r="A4" s="2" t="s">
        <v>346</v>
      </c>
      <c r="B4" s="7">
        <v>2858</v>
      </c>
      <c r="C4" s="7">
        <v>3828</v>
      </c>
    </row>
    <row r="5" spans="1:3" x14ac:dyDescent="0.25">
      <c r="A5" s="2" t="s">
        <v>517</v>
      </c>
      <c r="B5" s="5">
        <v>2184</v>
      </c>
      <c r="C5" s="5">
        <v>1758</v>
      </c>
    </row>
    <row r="6" spans="1:3" x14ac:dyDescent="0.25">
      <c r="A6" s="2" t="s">
        <v>518</v>
      </c>
      <c r="B6" s="4">
        <v>322</v>
      </c>
      <c r="C6" s="5">
        <v>1600</v>
      </c>
    </row>
    <row r="7" spans="1:3" x14ac:dyDescent="0.25">
      <c r="A7" s="2" t="s">
        <v>519</v>
      </c>
      <c r="B7" s="4">
        <v>523</v>
      </c>
      <c r="C7" s="4">
        <v>625</v>
      </c>
    </row>
    <row r="8" spans="1:3" x14ac:dyDescent="0.25">
      <c r="A8" s="2" t="s">
        <v>103</v>
      </c>
      <c r="B8" s="4">
        <v>38</v>
      </c>
      <c r="C8" s="4">
        <v>-18</v>
      </c>
    </row>
    <row r="9" spans="1:3" x14ac:dyDescent="0.25">
      <c r="A9" s="2" t="s">
        <v>520</v>
      </c>
      <c r="B9" s="5">
        <v>5925</v>
      </c>
      <c r="C9" s="5">
        <v>7793</v>
      </c>
    </row>
    <row r="10" spans="1:3" x14ac:dyDescent="0.25">
      <c r="A10" s="3" t="s">
        <v>521</v>
      </c>
      <c r="B10" s="4" t="s">
        <v>6</v>
      </c>
      <c r="C10" s="4" t="s">
        <v>6</v>
      </c>
    </row>
    <row r="11" spans="1:3" ht="30" x14ac:dyDescent="0.25">
      <c r="A11" s="2" t="s">
        <v>522</v>
      </c>
      <c r="B11" s="4">
        <v>658</v>
      </c>
      <c r="C11" s="4">
        <v>741</v>
      </c>
    </row>
    <row r="12" spans="1:3" x14ac:dyDescent="0.25">
      <c r="A12" s="2" t="s">
        <v>523</v>
      </c>
      <c r="B12" s="4">
        <v>334</v>
      </c>
      <c r="C12" s="4">
        <v>307</v>
      </c>
    </row>
    <row r="13" spans="1:3" x14ac:dyDescent="0.25">
      <c r="A13" s="2" t="s">
        <v>524</v>
      </c>
      <c r="B13" s="4">
        <v>56</v>
      </c>
      <c r="C13" s="4">
        <v>80</v>
      </c>
    </row>
    <row r="14" spans="1:3" x14ac:dyDescent="0.25">
      <c r="A14" s="2" t="s">
        <v>525</v>
      </c>
      <c r="B14" s="4">
        <v>319</v>
      </c>
      <c r="C14" s="4">
        <v>900</v>
      </c>
    </row>
    <row r="15" spans="1:3" x14ac:dyDescent="0.25">
      <c r="A15" s="2" t="s">
        <v>526</v>
      </c>
      <c r="B15" s="5">
        <v>1367</v>
      </c>
      <c r="C15" s="5">
        <v>2028</v>
      </c>
    </row>
    <row r="16" spans="1:3" x14ac:dyDescent="0.25">
      <c r="A16" s="2" t="s">
        <v>527</v>
      </c>
      <c r="B16" s="7">
        <v>4558</v>
      </c>
      <c r="C16" s="7">
        <v>57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8</v>
      </c>
      <c r="B1" s="8" t="s">
        <v>1</v>
      </c>
      <c r="C1" s="8"/>
    </row>
    <row r="2" spans="1:3" x14ac:dyDescent="0.25">
      <c r="A2" s="8"/>
      <c r="B2" s="1" t="s">
        <v>2</v>
      </c>
      <c r="C2" s="1" t="s">
        <v>35</v>
      </c>
    </row>
    <row r="3" spans="1:3" x14ac:dyDescent="0.25">
      <c r="A3" s="3" t="s">
        <v>1159</v>
      </c>
      <c r="B3" s="4" t="s">
        <v>6</v>
      </c>
      <c r="C3" s="4" t="s">
        <v>6</v>
      </c>
    </row>
    <row r="4" spans="1:3" ht="45" x14ac:dyDescent="0.25">
      <c r="A4" s="2" t="s">
        <v>1160</v>
      </c>
      <c r="B4" s="231">
        <v>0.34</v>
      </c>
      <c r="C4" s="231">
        <v>0.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7" width="12.28515625" bestFit="1" customWidth="1"/>
    <col min="8" max="10" width="18.140625" bestFit="1" customWidth="1"/>
    <col min="11" max="12" width="24.7109375" bestFit="1" customWidth="1"/>
    <col min="13" max="13" width="33.85546875" bestFit="1" customWidth="1"/>
  </cols>
  <sheetData>
    <row r="1" spans="1:13" ht="15" customHeight="1" x14ac:dyDescent="0.25">
      <c r="A1" s="8" t="s">
        <v>1161</v>
      </c>
      <c r="B1" s="8" t="s">
        <v>1162</v>
      </c>
      <c r="C1" s="8"/>
      <c r="D1" s="8" t="s">
        <v>1</v>
      </c>
      <c r="E1" s="8"/>
      <c r="F1" s="1"/>
      <c r="G1" s="1"/>
      <c r="H1" s="1" t="s">
        <v>1162</v>
      </c>
      <c r="I1" s="1" t="s">
        <v>1</v>
      </c>
      <c r="J1" s="1"/>
      <c r="K1" s="8" t="s">
        <v>1</v>
      </c>
      <c r="L1" s="8"/>
      <c r="M1" s="8"/>
    </row>
    <row r="2" spans="1:13" x14ac:dyDescent="0.25">
      <c r="A2" s="8"/>
      <c r="B2" s="8" t="s">
        <v>1163</v>
      </c>
      <c r="C2" s="8" t="s">
        <v>1164</v>
      </c>
      <c r="D2" s="8" t="s">
        <v>2</v>
      </c>
      <c r="E2" s="8" t="s">
        <v>35</v>
      </c>
      <c r="F2" s="8" t="s">
        <v>1129</v>
      </c>
      <c r="G2" s="8" t="s">
        <v>1165</v>
      </c>
      <c r="H2" s="1" t="s">
        <v>1166</v>
      </c>
      <c r="I2" s="1" t="s">
        <v>2</v>
      </c>
      <c r="J2" s="1" t="s">
        <v>1129</v>
      </c>
      <c r="K2" s="1" t="s">
        <v>2</v>
      </c>
      <c r="L2" s="1" t="s">
        <v>1129</v>
      </c>
      <c r="M2" s="1" t="s">
        <v>1129</v>
      </c>
    </row>
    <row r="3" spans="1:13" x14ac:dyDescent="0.25">
      <c r="A3" s="8"/>
      <c r="B3" s="8"/>
      <c r="C3" s="8"/>
      <c r="D3" s="8"/>
      <c r="E3" s="8"/>
      <c r="F3" s="8"/>
      <c r="G3" s="8"/>
      <c r="H3" s="1" t="s">
        <v>1167</v>
      </c>
      <c r="I3" s="1" t="s">
        <v>1168</v>
      </c>
      <c r="J3" s="1" t="s">
        <v>1168</v>
      </c>
      <c r="K3" s="1" t="s">
        <v>133</v>
      </c>
      <c r="L3" s="1" t="s">
        <v>133</v>
      </c>
      <c r="M3" s="1" t="s">
        <v>1169</v>
      </c>
    </row>
    <row r="4" spans="1:13" x14ac:dyDescent="0.25">
      <c r="A4" s="3" t="s">
        <v>1170</v>
      </c>
      <c r="B4" s="4" t="s">
        <v>6</v>
      </c>
      <c r="C4" s="4" t="s">
        <v>6</v>
      </c>
      <c r="D4" s="4" t="s">
        <v>6</v>
      </c>
      <c r="E4" s="4" t="s">
        <v>6</v>
      </c>
      <c r="F4" s="4" t="s">
        <v>6</v>
      </c>
      <c r="G4" s="4" t="s">
        <v>6</v>
      </c>
      <c r="H4" s="4" t="s">
        <v>6</v>
      </c>
      <c r="I4" s="4" t="s">
        <v>6</v>
      </c>
      <c r="J4" s="4" t="s">
        <v>6</v>
      </c>
      <c r="K4" s="4" t="s">
        <v>6</v>
      </c>
      <c r="L4" s="4" t="s">
        <v>6</v>
      </c>
      <c r="M4" s="4" t="s">
        <v>6</v>
      </c>
    </row>
    <row r="5" spans="1:13" x14ac:dyDescent="0.25">
      <c r="A5" s="2" t="s">
        <v>78</v>
      </c>
      <c r="B5" s="4" t="s">
        <v>6</v>
      </c>
      <c r="C5" s="4" t="s">
        <v>6</v>
      </c>
      <c r="D5" s="5">
        <v>1000000</v>
      </c>
      <c r="E5" s="5">
        <v>1000000</v>
      </c>
      <c r="F5" s="4" t="s">
        <v>6</v>
      </c>
      <c r="G5" s="5">
        <v>1000000</v>
      </c>
      <c r="H5" s="4" t="s">
        <v>6</v>
      </c>
      <c r="I5" s="4" t="s">
        <v>6</v>
      </c>
      <c r="J5" s="4" t="s">
        <v>6</v>
      </c>
      <c r="K5" s="4" t="s">
        <v>6</v>
      </c>
      <c r="L5" s="4" t="s">
        <v>6</v>
      </c>
      <c r="M5" s="4" t="s">
        <v>6</v>
      </c>
    </row>
    <row r="6" spans="1:13" x14ac:dyDescent="0.25">
      <c r="A6" s="2" t="s">
        <v>1171</v>
      </c>
      <c r="B6" s="4" t="s">
        <v>6</v>
      </c>
      <c r="C6" s="4" t="s">
        <v>6</v>
      </c>
      <c r="D6" s="5">
        <v>10994</v>
      </c>
      <c r="E6" s="5">
        <v>16000</v>
      </c>
      <c r="F6" s="5">
        <v>16000</v>
      </c>
      <c r="G6" s="4" t="s">
        <v>6</v>
      </c>
      <c r="H6" s="4" t="s">
        <v>6</v>
      </c>
      <c r="I6" s="4" t="s">
        <v>6</v>
      </c>
      <c r="J6" s="4" t="s">
        <v>6</v>
      </c>
      <c r="K6" s="4" t="s">
        <v>6</v>
      </c>
      <c r="L6" s="4" t="s">
        <v>6</v>
      </c>
      <c r="M6" s="4" t="s">
        <v>6</v>
      </c>
    </row>
    <row r="7" spans="1:13" x14ac:dyDescent="0.25">
      <c r="A7" s="2" t="s">
        <v>1172</v>
      </c>
      <c r="B7" s="4" t="s">
        <v>6</v>
      </c>
      <c r="C7" s="4" t="s">
        <v>6</v>
      </c>
      <c r="D7" s="7">
        <v>10994000</v>
      </c>
      <c r="E7" s="7">
        <v>15573000</v>
      </c>
      <c r="F7" s="4" t="s">
        <v>6</v>
      </c>
      <c r="G7" s="4" t="s">
        <v>6</v>
      </c>
      <c r="H7" s="4" t="s">
        <v>6</v>
      </c>
      <c r="I7" s="4" t="s">
        <v>6</v>
      </c>
      <c r="J7" s="4" t="s">
        <v>6</v>
      </c>
      <c r="K7" s="4" t="s">
        <v>6</v>
      </c>
      <c r="L7" s="7">
        <v>14159000</v>
      </c>
      <c r="M7" s="4" t="s">
        <v>6</v>
      </c>
    </row>
    <row r="8" spans="1:13" x14ac:dyDescent="0.25">
      <c r="A8" s="2" t="s">
        <v>1173</v>
      </c>
      <c r="B8" s="4" t="s">
        <v>6</v>
      </c>
      <c r="C8" s="4" t="s">
        <v>6</v>
      </c>
      <c r="D8" s="4" t="s">
        <v>6</v>
      </c>
      <c r="E8" s="4" t="s">
        <v>6</v>
      </c>
      <c r="F8" s="4" t="s">
        <v>6</v>
      </c>
      <c r="G8" s="4" t="s">
        <v>6</v>
      </c>
      <c r="H8" s="4" t="s">
        <v>6</v>
      </c>
      <c r="I8" s="4" t="s">
        <v>6</v>
      </c>
      <c r="J8" s="5">
        <v>357675</v>
      </c>
      <c r="K8" s="4" t="s">
        <v>6</v>
      </c>
      <c r="L8" s="4" t="s">
        <v>6</v>
      </c>
      <c r="M8" s="4" t="s">
        <v>6</v>
      </c>
    </row>
    <row r="9" spans="1:13" ht="60" x14ac:dyDescent="0.25">
      <c r="A9" s="2" t="s">
        <v>1174</v>
      </c>
      <c r="B9" s="4" t="s">
        <v>6</v>
      </c>
      <c r="C9" s="4" t="s">
        <v>6</v>
      </c>
      <c r="D9" s="4" t="s">
        <v>6</v>
      </c>
      <c r="E9" s="4" t="s">
        <v>6</v>
      </c>
      <c r="F9" s="4" t="s">
        <v>6</v>
      </c>
      <c r="G9" s="4" t="s">
        <v>6</v>
      </c>
      <c r="H9" s="4" t="s">
        <v>6</v>
      </c>
      <c r="I9" s="4" t="s">
        <v>6</v>
      </c>
      <c r="J9" s="4" t="s">
        <v>6</v>
      </c>
      <c r="K9" s="4" t="s">
        <v>6</v>
      </c>
      <c r="L9" s="4" t="s">
        <v>6</v>
      </c>
      <c r="M9" s="5">
        <v>16000000</v>
      </c>
    </row>
    <row r="10" spans="1:13" ht="30" x14ac:dyDescent="0.25">
      <c r="A10" s="2" t="s">
        <v>1175</v>
      </c>
      <c r="B10" s="4" t="s">
        <v>6</v>
      </c>
      <c r="C10" s="4" t="s">
        <v>6</v>
      </c>
      <c r="D10" s="4" t="s">
        <v>6</v>
      </c>
      <c r="E10" s="4" t="s">
        <v>6</v>
      </c>
      <c r="F10" s="4" t="s">
        <v>6</v>
      </c>
      <c r="G10" s="4" t="s">
        <v>6</v>
      </c>
      <c r="H10" s="4" t="s">
        <v>6</v>
      </c>
      <c r="I10" s="4" t="s">
        <v>6</v>
      </c>
      <c r="J10" s="4" t="s">
        <v>6</v>
      </c>
      <c r="K10" s="4" t="s">
        <v>6</v>
      </c>
      <c r="L10" s="5">
        <v>1841000</v>
      </c>
      <c r="M10" s="5">
        <v>1841000</v>
      </c>
    </row>
    <row r="11" spans="1:13" ht="30" x14ac:dyDescent="0.25">
      <c r="A11" s="2" t="s">
        <v>1176</v>
      </c>
      <c r="B11" s="4" t="s">
        <v>6</v>
      </c>
      <c r="C11" s="4" t="s">
        <v>6</v>
      </c>
      <c r="D11" s="4" t="s">
        <v>6</v>
      </c>
      <c r="E11" s="4" t="s">
        <v>6</v>
      </c>
      <c r="F11" s="4" t="s">
        <v>6</v>
      </c>
      <c r="G11" s="4" t="s">
        <v>6</v>
      </c>
      <c r="H11" s="4" t="s">
        <v>6</v>
      </c>
      <c r="I11" s="4" t="s">
        <v>6</v>
      </c>
      <c r="J11" s="9">
        <v>6.71</v>
      </c>
      <c r="K11" s="4" t="s">
        <v>6</v>
      </c>
      <c r="L11" s="4" t="s">
        <v>6</v>
      </c>
      <c r="M11" s="4" t="s">
        <v>6</v>
      </c>
    </row>
    <row r="12" spans="1:13" x14ac:dyDescent="0.25">
      <c r="A12" s="2" t="s">
        <v>1177</v>
      </c>
      <c r="B12" s="4" t="s">
        <v>6</v>
      </c>
      <c r="C12" s="4" t="s">
        <v>6</v>
      </c>
      <c r="D12" s="4" t="s">
        <v>1178</v>
      </c>
      <c r="E12" s="4" t="s">
        <v>6</v>
      </c>
      <c r="F12" s="4" t="s">
        <v>6</v>
      </c>
      <c r="G12" s="4" t="s">
        <v>6</v>
      </c>
      <c r="H12" s="4" t="s">
        <v>6</v>
      </c>
      <c r="I12" s="4" t="s">
        <v>6</v>
      </c>
      <c r="J12" s="4" t="s">
        <v>6</v>
      </c>
      <c r="K12" s="4" t="s">
        <v>6</v>
      </c>
      <c r="L12" s="4" t="s">
        <v>6</v>
      </c>
      <c r="M12" s="4" t="s">
        <v>6</v>
      </c>
    </row>
    <row r="13" spans="1:13" ht="30" x14ac:dyDescent="0.25">
      <c r="A13" s="2" t="s">
        <v>1179</v>
      </c>
      <c r="B13" s="4" t="s">
        <v>6</v>
      </c>
      <c r="C13" s="4" t="s">
        <v>6</v>
      </c>
      <c r="D13" s="5">
        <v>371000</v>
      </c>
      <c r="E13" s="5">
        <v>396000</v>
      </c>
      <c r="F13" s="4" t="s">
        <v>6</v>
      </c>
      <c r="G13" s="4" t="s">
        <v>6</v>
      </c>
      <c r="H13" s="4" t="s">
        <v>6</v>
      </c>
      <c r="I13" s="4" t="s">
        <v>6</v>
      </c>
      <c r="J13" s="4" t="s">
        <v>6</v>
      </c>
      <c r="K13" s="4" t="s">
        <v>6</v>
      </c>
      <c r="L13" s="4" t="s">
        <v>6</v>
      </c>
      <c r="M13" s="4" t="s">
        <v>6</v>
      </c>
    </row>
    <row r="14" spans="1:13" ht="30" x14ac:dyDescent="0.25">
      <c r="A14" s="2" t="s">
        <v>1180</v>
      </c>
      <c r="B14" s="4" t="s">
        <v>6</v>
      </c>
      <c r="C14" s="4" t="s">
        <v>6</v>
      </c>
      <c r="D14" s="231">
        <v>0.05</v>
      </c>
      <c r="E14" s="4" t="s">
        <v>6</v>
      </c>
      <c r="F14" s="4" t="s">
        <v>6</v>
      </c>
      <c r="G14" s="4" t="s">
        <v>6</v>
      </c>
      <c r="H14" s="4" t="s">
        <v>6</v>
      </c>
      <c r="I14" s="4" t="s">
        <v>6</v>
      </c>
      <c r="J14" s="4" t="s">
        <v>6</v>
      </c>
      <c r="K14" s="4" t="s">
        <v>6</v>
      </c>
      <c r="L14" s="4" t="s">
        <v>6</v>
      </c>
      <c r="M14" s="4" t="s">
        <v>6</v>
      </c>
    </row>
    <row r="15" spans="1:13" ht="30" x14ac:dyDescent="0.25">
      <c r="A15" s="2" t="s">
        <v>1181</v>
      </c>
      <c r="B15" s="4" t="s">
        <v>6</v>
      </c>
      <c r="C15" s="4" t="s">
        <v>6</v>
      </c>
      <c r="D15" s="231">
        <v>0.09</v>
      </c>
      <c r="E15" s="4" t="s">
        <v>6</v>
      </c>
      <c r="F15" s="4" t="s">
        <v>6</v>
      </c>
      <c r="G15" s="4" t="s">
        <v>6</v>
      </c>
      <c r="H15" s="4" t="s">
        <v>6</v>
      </c>
      <c r="I15" s="4" t="s">
        <v>6</v>
      </c>
      <c r="J15" s="4" t="s">
        <v>6</v>
      </c>
      <c r="K15" s="4" t="s">
        <v>6</v>
      </c>
      <c r="L15" s="4" t="s">
        <v>6</v>
      </c>
      <c r="M15" s="4" t="s">
        <v>6</v>
      </c>
    </row>
    <row r="16" spans="1:13" ht="30" x14ac:dyDescent="0.25">
      <c r="A16" s="2" t="s">
        <v>1182</v>
      </c>
      <c r="B16" s="4" t="s">
        <v>6</v>
      </c>
      <c r="C16" s="5">
        <v>1800000</v>
      </c>
      <c r="D16" s="5">
        <v>4958000</v>
      </c>
      <c r="E16" s="4" t="s">
        <v>6</v>
      </c>
      <c r="F16" s="4" t="s">
        <v>6</v>
      </c>
      <c r="G16" s="4" t="s">
        <v>6</v>
      </c>
      <c r="H16" s="4" t="s">
        <v>6</v>
      </c>
      <c r="I16" s="4">
        <v>0</v>
      </c>
      <c r="J16" s="4" t="s">
        <v>6</v>
      </c>
      <c r="K16" s="5">
        <v>4950000</v>
      </c>
      <c r="L16" s="4" t="s">
        <v>6</v>
      </c>
      <c r="M16" s="4" t="s">
        <v>6</v>
      </c>
    </row>
    <row r="17" spans="1:13" ht="30" x14ac:dyDescent="0.25">
      <c r="A17" s="2" t="s">
        <v>1183</v>
      </c>
      <c r="B17" s="4" t="s">
        <v>6</v>
      </c>
      <c r="C17" s="4" t="s">
        <v>6</v>
      </c>
      <c r="D17" s="4" t="s">
        <v>6</v>
      </c>
      <c r="E17" s="4" t="s">
        <v>6</v>
      </c>
      <c r="F17" s="4" t="s">
        <v>6</v>
      </c>
      <c r="G17" s="4" t="s">
        <v>6</v>
      </c>
      <c r="H17" s="5">
        <v>16000000</v>
      </c>
      <c r="I17" s="4" t="s">
        <v>6</v>
      </c>
      <c r="J17" s="4" t="s">
        <v>6</v>
      </c>
      <c r="K17" s="4" t="s">
        <v>6</v>
      </c>
      <c r="L17" s="4" t="s">
        <v>6</v>
      </c>
      <c r="M17" s="4" t="s">
        <v>6</v>
      </c>
    </row>
    <row r="18" spans="1:13" x14ac:dyDescent="0.25">
      <c r="A18" s="2" t="s">
        <v>1184</v>
      </c>
      <c r="B18" s="4" t="s">
        <v>6</v>
      </c>
      <c r="C18" s="4" t="s">
        <v>6</v>
      </c>
      <c r="D18" s="5">
        <v>5006</v>
      </c>
      <c r="E18" s="4" t="s">
        <v>6</v>
      </c>
      <c r="F18" s="4" t="s">
        <v>6</v>
      </c>
      <c r="G18" s="4" t="s">
        <v>6</v>
      </c>
      <c r="H18" s="4" t="s">
        <v>6</v>
      </c>
      <c r="I18" s="4" t="s">
        <v>6</v>
      </c>
      <c r="J18" s="4" t="s">
        <v>6</v>
      </c>
      <c r="K18" s="4" t="s">
        <v>6</v>
      </c>
      <c r="L18" s="4" t="s">
        <v>6</v>
      </c>
      <c r="M18" s="4" t="s">
        <v>6</v>
      </c>
    </row>
    <row r="19" spans="1:13" x14ac:dyDescent="0.25">
      <c r="A19" s="2" t="s">
        <v>1185</v>
      </c>
      <c r="B19" s="5">
        <v>4958000</v>
      </c>
      <c r="C19" s="4" t="s">
        <v>6</v>
      </c>
      <c r="D19" s="4" t="s">
        <v>6</v>
      </c>
      <c r="E19" s="4" t="s">
        <v>6</v>
      </c>
      <c r="F19" s="4" t="s">
        <v>6</v>
      </c>
      <c r="G19" s="4" t="s">
        <v>6</v>
      </c>
      <c r="H19" s="4" t="s">
        <v>6</v>
      </c>
      <c r="I19" s="4" t="s">
        <v>6</v>
      </c>
      <c r="J19" s="4" t="s">
        <v>6</v>
      </c>
      <c r="K19" s="4" t="s">
        <v>6</v>
      </c>
      <c r="L19" s="4" t="s">
        <v>6</v>
      </c>
      <c r="M19" s="4" t="s">
        <v>6</v>
      </c>
    </row>
    <row r="20" spans="1:13" x14ac:dyDescent="0.25">
      <c r="A20" s="2" t="s">
        <v>1186</v>
      </c>
      <c r="B20" s="4" t="s">
        <v>6</v>
      </c>
      <c r="C20" s="4" t="s">
        <v>6</v>
      </c>
      <c r="D20" s="5">
        <v>10994</v>
      </c>
      <c r="E20" s="5">
        <v>16000</v>
      </c>
      <c r="F20" s="4" t="s">
        <v>6</v>
      </c>
      <c r="G20" s="4" t="s">
        <v>6</v>
      </c>
      <c r="H20" s="4" t="s">
        <v>6</v>
      </c>
      <c r="I20" s="4" t="s">
        <v>6</v>
      </c>
      <c r="J20" s="4" t="s">
        <v>6</v>
      </c>
      <c r="K20" s="4" t="s">
        <v>6</v>
      </c>
      <c r="L20" s="4" t="s">
        <v>6</v>
      </c>
      <c r="M20" s="4" t="s">
        <v>6</v>
      </c>
    </row>
    <row r="21" spans="1:13" x14ac:dyDescent="0.25">
      <c r="A21" s="2" t="s">
        <v>1187</v>
      </c>
      <c r="B21" s="4" t="s">
        <v>6</v>
      </c>
      <c r="C21" s="4" t="s">
        <v>6</v>
      </c>
      <c r="D21" s="7">
        <v>10994000</v>
      </c>
      <c r="E21" s="4" t="s">
        <v>6</v>
      </c>
      <c r="F21" s="4" t="s">
        <v>6</v>
      </c>
      <c r="G21" s="4" t="s">
        <v>6</v>
      </c>
      <c r="H21" s="4" t="s">
        <v>6</v>
      </c>
      <c r="I21" s="4" t="s">
        <v>6</v>
      </c>
      <c r="J21" s="4" t="s">
        <v>6</v>
      </c>
      <c r="K21" s="4" t="s">
        <v>6</v>
      </c>
      <c r="L21" s="4" t="s">
        <v>6</v>
      </c>
      <c r="M21" s="4" t="s">
        <v>6</v>
      </c>
    </row>
  </sheetData>
  <mergeCells count="10">
    <mergeCell ref="A1:A3"/>
    <mergeCell ref="B1:C1"/>
    <mergeCell ref="D1:E1"/>
    <mergeCell ref="K1:M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34</v>
      </c>
      <c r="B2" s="1" t="s">
        <v>2</v>
      </c>
      <c r="C2" s="1" t="s">
        <v>35</v>
      </c>
    </row>
    <row r="3" spans="1:3" x14ac:dyDescent="0.25">
      <c r="A3" s="3" t="s">
        <v>152</v>
      </c>
      <c r="B3" s="4" t="s">
        <v>6</v>
      </c>
      <c r="C3" s="4" t="s">
        <v>6</v>
      </c>
    </row>
    <row r="4" spans="1:3" x14ac:dyDescent="0.25">
      <c r="A4" s="2" t="s">
        <v>117</v>
      </c>
      <c r="B4" s="7">
        <v>4010</v>
      </c>
      <c r="C4" s="7">
        <v>7502</v>
      </c>
    </row>
    <row r="5" spans="1:3" ht="45" x14ac:dyDescent="0.25">
      <c r="A5" s="3" t="s">
        <v>153</v>
      </c>
      <c r="B5" s="4" t="s">
        <v>6</v>
      </c>
      <c r="C5" s="4" t="s">
        <v>6</v>
      </c>
    </row>
    <row r="6" spans="1:3" x14ac:dyDescent="0.25">
      <c r="A6" s="2" t="s">
        <v>97</v>
      </c>
      <c r="B6" s="5">
        <v>3450</v>
      </c>
      <c r="C6" s="5">
        <v>2360</v>
      </c>
    </row>
    <row r="7" spans="1:3" x14ac:dyDescent="0.25">
      <c r="A7" s="2" t="s">
        <v>154</v>
      </c>
      <c r="B7" s="4">
        <v>837</v>
      </c>
      <c r="C7" s="4">
        <v>881</v>
      </c>
    </row>
    <row r="8" spans="1:3" ht="30" x14ac:dyDescent="0.25">
      <c r="A8" s="2" t="s">
        <v>155</v>
      </c>
      <c r="B8" s="4">
        <v>-364</v>
      </c>
      <c r="C8" s="4">
        <v>-380</v>
      </c>
    </row>
    <row r="9" spans="1:3" x14ac:dyDescent="0.25">
      <c r="A9" s="2" t="s">
        <v>156</v>
      </c>
      <c r="B9" s="4">
        <v>0</v>
      </c>
      <c r="C9" s="4">
        <v>36</v>
      </c>
    </row>
    <row r="10" spans="1:3" x14ac:dyDescent="0.25">
      <c r="A10" s="2" t="s">
        <v>157</v>
      </c>
      <c r="B10" s="5">
        <v>1788</v>
      </c>
      <c r="C10" s="4">
        <v>41</v>
      </c>
    </row>
    <row r="11" spans="1:3" x14ac:dyDescent="0.25">
      <c r="A11" s="2" t="s">
        <v>158</v>
      </c>
      <c r="B11" s="4">
        <v>-9</v>
      </c>
      <c r="C11" s="4">
        <v>-64</v>
      </c>
    </row>
    <row r="12" spans="1:3" ht="30" x14ac:dyDescent="0.25">
      <c r="A12" s="2" t="s">
        <v>159</v>
      </c>
      <c r="B12" s="4">
        <v>47</v>
      </c>
      <c r="C12" s="4">
        <v>74</v>
      </c>
    </row>
    <row r="13" spans="1:3" ht="30" x14ac:dyDescent="0.25">
      <c r="A13" s="2" t="s">
        <v>160</v>
      </c>
      <c r="B13" s="5">
        <v>1027</v>
      </c>
      <c r="C13" s="4">
        <v>-522</v>
      </c>
    </row>
    <row r="14" spans="1:3" ht="30" x14ac:dyDescent="0.25">
      <c r="A14" s="2" t="s">
        <v>161</v>
      </c>
      <c r="B14" s="4">
        <v>-71</v>
      </c>
      <c r="C14" s="4">
        <v>202</v>
      </c>
    </row>
    <row r="15" spans="1:3" x14ac:dyDescent="0.25">
      <c r="A15" s="2" t="s">
        <v>162</v>
      </c>
      <c r="B15" s="4">
        <v>-272</v>
      </c>
      <c r="C15" s="4">
        <v>-37</v>
      </c>
    </row>
    <row r="16" spans="1:3" x14ac:dyDescent="0.25">
      <c r="A16" s="2" t="s">
        <v>163</v>
      </c>
      <c r="B16" s="5">
        <v>-13387</v>
      </c>
      <c r="C16" s="5">
        <v>-18363</v>
      </c>
    </row>
    <row r="17" spans="1:3" x14ac:dyDescent="0.25">
      <c r="A17" s="2" t="s">
        <v>164</v>
      </c>
      <c r="B17" s="4">
        <v>632</v>
      </c>
      <c r="C17" s="5">
        <v>1466</v>
      </c>
    </row>
    <row r="18" spans="1:3" ht="30" x14ac:dyDescent="0.25">
      <c r="A18" s="2" t="s">
        <v>165</v>
      </c>
      <c r="B18" s="5">
        <v>1013566</v>
      </c>
      <c r="C18" s="5">
        <v>1213572</v>
      </c>
    </row>
    <row r="19" spans="1:3" x14ac:dyDescent="0.25">
      <c r="A19" s="2" t="s">
        <v>166</v>
      </c>
      <c r="B19" s="5">
        <v>-897826</v>
      </c>
      <c r="C19" s="5">
        <v>-1234494</v>
      </c>
    </row>
    <row r="20" spans="1:3" ht="30" x14ac:dyDescent="0.25">
      <c r="A20" s="2" t="s">
        <v>167</v>
      </c>
      <c r="B20" s="4">
        <v>0</v>
      </c>
      <c r="C20" s="4">
        <v>8</v>
      </c>
    </row>
    <row r="21" spans="1:3" x14ac:dyDescent="0.25">
      <c r="A21" s="2" t="s">
        <v>168</v>
      </c>
      <c r="B21" s="5">
        <v>2889</v>
      </c>
      <c r="C21" s="5">
        <v>-1221</v>
      </c>
    </row>
    <row r="22" spans="1:3" ht="30" x14ac:dyDescent="0.25">
      <c r="A22" s="2" t="s">
        <v>169</v>
      </c>
      <c r="B22" s="5">
        <v>-1157</v>
      </c>
      <c r="C22" s="5">
        <v>3143</v>
      </c>
    </row>
    <row r="23" spans="1:3" ht="30" x14ac:dyDescent="0.25">
      <c r="A23" s="2" t="s">
        <v>170</v>
      </c>
      <c r="B23" s="5">
        <v>115160</v>
      </c>
      <c r="C23" s="5">
        <v>-25796</v>
      </c>
    </row>
    <row r="24" spans="1:3" x14ac:dyDescent="0.25">
      <c r="A24" s="3" t="s">
        <v>171</v>
      </c>
      <c r="B24" s="4" t="s">
        <v>6</v>
      </c>
      <c r="C24" s="4" t="s">
        <v>6</v>
      </c>
    </row>
    <row r="25" spans="1:3" x14ac:dyDescent="0.25">
      <c r="A25" s="2" t="s">
        <v>172</v>
      </c>
      <c r="B25" s="5">
        <v>-11118</v>
      </c>
      <c r="C25" s="4">
        <v>0</v>
      </c>
    </row>
    <row r="26" spans="1:3" ht="30" x14ac:dyDescent="0.25">
      <c r="A26" s="2" t="s">
        <v>173</v>
      </c>
      <c r="B26" s="5">
        <v>-26309</v>
      </c>
      <c r="C26" s="5">
        <v>-5378</v>
      </c>
    </row>
    <row r="27" spans="1:3" ht="30" x14ac:dyDescent="0.25">
      <c r="A27" s="2" t="s">
        <v>174</v>
      </c>
      <c r="B27" s="5">
        <v>-15210</v>
      </c>
      <c r="C27" s="4">
        <v>0</v>
      </c>
    </row>
    <row r="28" spans="1:3" ht="30" x14ac:dyDescent="0.25">
      <c r="A28" s="2" t="s">
        <v>175</v>
      </c>
      <c r="B28" s="4">
        <v>670</v>
      </c>
      <c r="C28" s="5">
        <v>3164</v>
      </c>
    </row>
    <row r="29" spans="1:3" ht="30" x14ac:dyDescent="0.25">
      <c r="A29" s="2" t="s">
        <v>176</v>
      </c>
      <c r="B29" s="4">
        <v>167</v>
      </c>
      <c r="C29" s="4">
        <v>0</v>
      </c>
    </row>
    <row r="30" spans="1:3" ht="30" x14ac:dyDescent="0.25">
      <c r="A30" s="2" t="s">
        <v>177</v>
      </c>
      <c r="B30" s="5">
        <v>2555</v>
      </c>
      <c r="C30" s="5">
        <v>3390</v>
      </c>
    </row>
    <row r="31" spans="1:3" ht="30" x14ac:dyDescent="0.25">
      <c r="A31" s="2" t="s">
        <v>178</v>
      </c>
      <c r="B31" s="4">
        <v>235</v>
      </c>
      <c r="C31" s="4">
        <v>181</v>
      </c>
    </row>
    <row r="32" spans="1:3" x14ac:dyDescent="0.25">
      <c r="A32" s="2" t="s">
        <v>179</v>
      </c>
      <c r="B32" s="5">
        <v>9860</v>
      </c>
      <c r="C32" s="5">
        <v>16377</v>
      </c>
    </row>
    <row r="33" spans="1:3" ht="30" x14ac:dyDescent="0.25">
      <c r="A33" s="2" t="s">
        <v>180</v>
      </c>
      <c r="B33" s="5">
        <v>1886</v>
      </c>
      <c r="C33" s="4">
        <v>0</v>
      </c>
    </row>
    <row r="34" spans="1:3" ht="30" x14ac:dyDescent="0.25">
      <c r="A34" s="2" t="s">
        <v>181</v>
      </c>
      <c r="B34" s="4">
        <v>-205</v>
      </c>
      <c r="C34" s="4">
        <v>-177</v>
      </c>
    </row>
    <row r="35" spans="1:3" x14ac:dyDescent="0.25">
      <c r="A35" s="2" t="s">
        <v>182</v>
      </c>
      <c r="B35" s="5">
        <v>-1366</v>
      </c>
      <c r="C35" s="5">
        <v>-1179</v>
      </c>
    </row>
    <row r="36" spans="1:3" ht="30" x14ac:dyDescent="0.25">
      <c r="A36" s="2" t="s">
        <v>183</v>
      </c>
      <c r="B36" s="5">
        <v>5305</v>
      </c>
      <c r="C36" s="5">
        <v>4014</v>
      </c>
    </row>
    <row r="37" spans="1:3" ht="30" x14ac:dyDescent="0.25">
      <c r="A37" s="2" t="s">
        <v>184</v>
      </c>
      <c r="B37" s="5">
        <v>-33530</v>
      </c>
      <c r="C37" s="5">
        <v>20392</v>
      </c>
    </row>
    <row r="38" spans="1:3" x14ac:dyDescent="0.25">
      <c r="A38" s="3" t="s">
        <v>185</v>
      </c>
      <c r="B38" s="4" t="s">
        <v>6</v>
      </c>
      <c r="C38" s="4" t="s">
        <v>6</v>
      </c>
    </row>
    <row r="39" spans="1:3" x14ac:dyDescent="0.25">
      <c r="A39" s="2" t="s">
        <v>186</v>
      </c>
      <c r="B39" s="5">
        <v>-11828</v>
      </c>
      <c r="C39" s="5">
        <v>-5714</v>
      </c>
    </row>
    <row r="40" spans="1:3" ht="30" x14ac:dyDescent="0.25">
      <c r="A40" s="2" t="s">
        <v>187</v>
      </c>
      <c r="B40" s="5">
        <v>-13097</v>
      </c>
      <c r="C40" s="5">
        <v>12907</v>
      </c>
    </row>
    <row r="41" spans="1:3" ht="30" x14ac:dyDescent="0.25">
      <c r="A41" s="2" t="s">
        <v>188</v>
      </c>
      <c r="B41" s="5">
        <v>1082</v>
      </c>
      <c r="C41" s="4">
        <v>414</v>
      </c>
    </row>
    <row r="42" spans="1:3" ht="30" x14ac:dyDescent="0.25">
      <c r="A42" s="2" t="s">
        <v>189</v>
      </c>
      <c r="B42" s="4">
        <v>329</v>
      </c>
      <c r="C42" s="4">
        <v>0</v>
      </c>
    </row>
    <row r="43" spans="1:3" x14ac:dyDescent="0.25">
      <c r="A43" s="2" t="s">
        <v>190</v>
      </c>
      <c r="B43" s="5">
        <v>-1800</v>
      </c>
      <c r="C43" s="4">
        <v>0</v>
      </c>
    </row>
    <row r="44" spans="1:3" x14ac:dyDescent="0.25">
      <c r="A44" s="2" t="s">
        <v>149</v>
      </c>
      <c r="B44" s="5">
        <v>-4958</v>
      </c>
      <c r="C44" s="4">
        <v>0</v>
      </c>
    </row>
    <row r="45" spans="1:3" x14ac:dyDescent="0.25">
      <c r="A45" s="2" t="s">
        <v>191</v>
      </c>
      <c r="B45" s="5">
        <v>-1561</v>
      </c>
      <c r="C45" s="4">
        <v>-415</v>
      </c>
    </row>
    <row r="46" spans="1:3" ht="30" x14ac:dyDescent="0.25">
      <c r="A46" s="2" t="s">
        <v>192</v>
      </c>
      <c r="B46" s="5">
        <v>-31833</v>
      </c>
      <c r="C46" s="5">
        <v>7192</v>
      </c>
    </row>
    <row r="47" spans="1:3" ht="30" x14ac:dyDescent="0.25">
      <c r="A47" s="2" t="s">
        <v>193</v>
      </c>
      <c r="B47" s="5">
        <v>49797</v>
      </c>
      <c r="C47" s="5">
        <v>1788</v>
      </c>
    </row>
    <row r="48" spans="1:3" ht="30" x14ac:dyDescent="0.25">
      <c r="A48" s="2" t="s">
        <v>194</v>
      </c>
      <c r="B48" s="5">
        <v>15099</v>
      </c>
      <c r="C48" s="5">
        <v>13311</v>
      </c>
    </row>
    <row r="49" spans="1:3" ht="30" x14ac:dyDescent="0.25">
      <c r="A49" s="2" t="s">
        <v>195</v>
      </c>
      <c r="B49" s="5">
        <v>64896</v>
      </c>
      <c r="C49" s="5">
        <v>15099</v>
      </c>
    </row>
    <row r="50" spans="1:3" ht="30" x14ac:dyDescent="0.25">
      <c r="A50" s="3" t="s">
        <v>196</v>
      </c>
      <c r="B50" s="4" t="s">
        <v>6</v>
      </c>
      <c r="C50" s="4" t="s">
        <v>6</v>
      </c>
    </row>
    <row r="51" spans="1:3" x14ac:dyDescent="0.25">
      <c r="A51" s="2" t="s">
        <v>197</v>
      </c>
      <c r="B51" s="5">
        <v>3798</v>
      </c>
      <c r="C51" s="5">
        <v>5486</v>
      </c>
    </row>
    <row r="52" spans="1:3" ht="30" x14ac:dyDescent="0.25">
      <c r="A52" s="2" t="s">
        <v>198</v>
      </c>
      <c r="B52" s="4">
        <v>821</v>
      </c>
      <c r="C52" s="5">
        <v>4190</v>
      </c>
    </row>
    <row r="53" spans="1:3" ht="30" x14ac:dyDescent="0.25">
      <c r="A53" s="3" t="s">
        <v>199</v>
      </c>
      <c r="B53" s="4" t="s">
        <v>6</v>
      </c>
      <c r="C53" s="4" t="s">
        <v>6</v>
      </c>
    </row>
    <row r="54" spans="1:3" ht="30" x14ac:dyDescent="0.25">
      <c r="A54" s="2" t="s">
        <v>200</v>
      </c>
      <c r="B54" s="5">
        <v>2050</v>
      </c>
      <c r="C54" s="5">
        <v>4717</v>
      </c>
    </row>
    <row r="55" spans="1:3" x14ac:dyDescent="0.25">
      <c r="A55" s="2" t="s">
        <v>201</v>
      </c>
      <c r="B55" s="4">
        <v>0</v>
      </c>
      <c r="C55" s="4">
        <v>820</v>
      </c>
    </row>
    <row r="56" spans="1:3" x14ac:dyDescent="0.25">
      <c r="A56" s="2" t="s">
        <v>145</v>
      </c>
      <c r="B56" s="4">
        <v>371</v>
      </c>
      <c r="C56" s="4">
        <v>396</v>
      </c>
    </row>
    <row r="57" spans="1:3" ht="30" x14ac:dyDescent="0.25">
      <c r="A57" s="2" t="s">
        <v>202</v>
      </c>
      <c r="B57" s="7">
        <v>-1128</v>
      </c>
      <c r="C57" s="7">
        <v>596</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8</v>
      </c>
      <c r="B1" s="8" t="s">
        <v>2</v>
      </c>
      <c r="C1" s="8" t="s">
        <v>35</v>
      </c>
    </row>
    <row r="2" spans="1:3" ht="30" x14ac:dyDescent="0.25">
      <c r="A2" s="1" t="s">
        <v>34</v>
      </c>
      <c r="B2" s="8"/>
      <c r="C2" s="8"/>
    </row>
    <row r="3" spans="1:3" ht="45" x14ac:dyDescent="0.25">
      <c r="A3" s="3" t="s">
        <v>1189</v>
      </c>
      <c r="B3" s="4" t="s">
        <v>6</v>
      </c>
      <c r="C3" s="4" t="s">
        <v>6</v>
      </c>
    </row>
    <row r="4" spans="1:3" ht="30" x14ac:dyDescent="0.25">
      <c r="A4" s="2" t="s">
        <v>1190</v>
      </c>
      <c r="B4" s="7">
        <v>73015</v>
      </c>
      <c r="C4" s="7">
        <v>78395</v>
      </c>
    </row>
    <row r="5" spans="1:3" ht="30" x14ac:dyDescent="0.25">
      <c r="A5" s="2" t="s">
        <v>1191</v>
      </c>
      <c r="B5" s="231">
        <v>0.13880000000000001</v>
      </c>
      <c r="C5" s="231">
        <v>0.14019999999999999</v>
      </c>
    </row>
    <row r="6" spans="1:3" ht="30" x14ac:dyDescent="0.25">
      <c r="A6" s="2" t="s">
        <v>1192</v>
      </c>
      <c r="B6" s="5">
        <v>42084</v>
      </c>
      <c r="C6" s="5">
        <v>44742</v>
      </c>
    </row>
    <row r="7" spans="1:3" ht="30" x14ac:dyDescent="0.25">
      <c r="A7" s="2" t="s">
        <v>1193</v>
      </c>
      <c r="B7" s="231">
        <v>0.08</v>
      </c>
      <c r="C7" s="231">
        <v>0.08</v>
      </c>
    </row>
    <row r="8" spans="1:3" ht="30" x14ac:dyDescent="0.25">
      <c r="A8" s="2" t="s">
        <v>1194</v>
      </c>
      <c r="B8" s="5">
        <v>58985</v>
      </c>
      <c r="C8" s="5">
        <v>62115</v>
      </c>
    </row>
    <row r="9" spans="1:3" ht="30" x14ac:dyDescent="0.25">
      <c r="A9" s="2" t="s">
        <v>1195</v>
      </c>
      <c r="B9" s="231">
        <v>0.11210000000000001</v>
      </c>
      <c r="C9" s="231">
        <v>0.1111</v>
      </c>
    </row>
    <row r="10" spans="1:3" ht="30" x14ac:dyDescent="0.25">
      <c r="A10" s="2" t="s">
        <v>1196</v>
      </c>
      <c r="B10" s="5">
        <v>21042</v>
      </c>
      <c r="C10" s="5">
        <v>22371</v>
      </c>
    </row>
    <row r="11" spans="1:3" ht="30" x14ac:dyDescent="0.25">
      <c r="A11" s="2" t="s">
        <v>1197</v>
      </c>
      <c r="B11" s="231">
        <v>0.04</v>
      </c>
      <c r="C11" s="231">
        <v>0.04</v>
      </c>
    </row>
    <row r="12" spans="1:3" ht="30" x14ac:dyDescent="0.25">
      <c r="A12" s="2" t="s">
        <v>1198</v>
      </c>
      <c r="B12" s="5">
        <v>58985</v>
      </c>
      <c r="C12" s="5">
        <v>62115</v>
      </c>
    </row>
    <row r="13" spans="1:3" ht="30" x14ac:dyDescent="0.25">
      <c r="A13" s="2" t="s">
        <v>1199</v>
      </c>
      <c r="B13" s="231">
        <v>8.8800000000000004E-2</v>
      </c>
      <c r="C13" s="231">
        <v>9.0899999999999995E-2</v>
      </c>
    </row>
    <row r="14" spans="1:3" ht="30" x14ac:dyDescent="0.25">
      <c r="A14" s="2" t="s">
        <v>1200</v>
      </c>
      <c r="B14" s="5">
        <v>26581</v>
      </c>
      <c r="C14" s="5">
        <v>27323</v>
      </c>
    </row>
    <row r="15" spans="1:3" ht="30" x14ac:dyDescent="0.25">
      <c r="A15" s="2" t="s">
        <v>1201</v>
      </c>
      <c r="B15" s="231">
        <v>0.04</v>
      </c>
      <c r="C15" s="231">
        <v>0.04</v>
      </c>
    </row>
    <row r="16" spans="1:3" x14ac:dyDescent="0.25">
      <c r="A16" s="2" t="s">
        <v>1202</v>
      </c>
      <c r="B16" s="4" t="s">
        <v>6</v>
      </c>
      <c r="C16" s="4" t="s">
        <v>6</v>
      </c>
    </row>
    <row r="17" spans="1:3" ht="45" x14ac:dyDescent="0.25">
      <c r="A17" s="3" t="s">
        <v>1189</v>
      </c>
      <c r="B17" s="4" t="s">
        <v>6</v>
      </c>
      <c r="C17" s="4" t="s">
        <v>6</v>
      </c>
    </row>
    <row r="18" spans="1:3" ht="30" x14ac:dyDescent="0.25">
      <c r="A18" s="2" t="s">
        <v>1190</v>
      </c>
      <c r="B18" s="5">
        <v>72877</v>
      </c>
      <c r="C18" s="5">
        <v>79291</v>
      </c>
    </row>
    <row r="19" spans="1:3" ht="30" x14ac:dyDescent="0.25">
      <c r="A19" s="2" t="s">
        <v>1191</v>
      </c>
      <c r="B19" s="231">
        <v>0.13850000000000001</v>
      </c>
      <c r="C19" s="231">
        <v>0.14180000000000001</v>
      </c>
    </row>
    <row r="20" spans="1:3" ht="30" x14ac:dyDescent="0.25">
      <c r="A20" s="2" t="s">
        <v>1192</v>
      </c>
      <c r="B20" s="5">
        <v>42083</v>
      </c>
      <c r="C20" s="5">
        <v>44741</v>
      </c>
    </row>
    <row r="21" spans="1:3" ht="30" x14ac:dyDescent="0.25">
      <c r="A21" s="2" t="s">
        <v>1193</v>
      </c>
      <c r="B21" s="231">
        <v>0.08</v>
      </c>
      <c r="C21" s="231">
        <v>0.08</v>
      </c>
    </row>
    <row r="22" spans="1:3" ht="45" x14ac:dyDescent="0.25">
      <c r="A22" s="2" t="s">
        <v>1203</v>
      </c>
      <c r="B22" s="5">
        <v>52603</v>
      </c>
      <c r="C22" s="5">
        <v>55927</v>
      </c>
    </row>
    <row r="23" spans="1:3" ht="45" x14ac:dyDescent="0.25">
      <c r="A23" s="2" t="s">
        <v>1204</v>
      </c>
      <c r="B23" s="231">
        <v>0.1</v>
      </c>
      <c r="C23" s="231">
        <v>0.1</v>
      </c>
    </row>
    <row r="24" spans="1:3" ht="30" x14ac:dyDescent="0.25">
      <c r="A24" s="2" t="s">
        <v>1194</v>
      </c>
      <c r="B24" s="5">
        <v>58848</v>
      </c>
      <c r="C24" s="5">
        <v>63011</v>
      </c>
    </row>
    <row r="25" spans="1:3" ht="30" x14ac:dyDescent="0.25">
      <c r="A25" s="2" t="s">
        <v>1195</v>
      </c>
      <c r="B25" s="231">
        <v>0.1119</v>
      </c>
      <c r="C25" s="231">
        <v>0.11269999999999999</v>
      </c>
    </row>
    <row r="26" spans="1:3" ht="30" x14ac:dyDescent="0.25">
      <c r="A26" s="2" t="s">
        <v>1196</v>
      </c>
      <c r="B26" s="5">
        <v>21041</v>
      </c>
      <c r="C26" s="5">
        <v>22371</v>
      </c>
    </row>
    <row r="27" spans="1:3" ht="30" x14ac:dyDescent="0.25">
      <c r="A27" s="2" t="s">
        <v>1197</v>
      </c>
      <c r="B27" s="231">
        <v>0.04</v>
      </c>
      <c r="C27" s="231">
        <v>0.04</v>
      </c>
    </row>
    <row r="28" spans="1:3" ht="45" x14ac:dyDescent="0.25">
      <c r="A28" s="2" t="s">
        <v>1205</v>
      </c>
      <c r="B28" s="5">
        <v>31562</v>
      </c>
      <c r="C28" s="5">
        <v>33556</v>
      </c>
    </row>
    <row r="29" spans="1:3" ht="45" x14ac:dyDescent="0.25">
      <c r="A29" s="2" t="s">
        <v>1206</v>
      </c>
      <c r="B29" s="231">
        <v>0.06</v>
      </c>
      <c r="C29" s="231">
        <v>0.06</v>
      </c>
    </row>
    <row r="30" spans="1:3" ht="30" x14ac:dyDescent="0.25">
      <c r="A30" s="2" t="s">
        <v>1198</v>
      </c>
      <c r="B30" s="5">
        <v>58848</v>
      </c>
      <c r="C30" s="5">
        <v>63011</v>
      </c>
    </row>
    <row r="31" spans="1:3" ht="30" x14ac:dyDescent="0.25">
      <c r="A31" s="2" t="s">
        <v>1199</v>
      </c>
      <c r="B31" s="231">
        <v>8.8599999999999998E-2</v>
      </c>
      <c r="C31" s="231">
        <v>9.2299999999999993E-2</v>
      </c>
    </row>
    <row r="32" spans="1:3" ht="30" x14ac:dyDescent="0.25">
      <c r="A32" s="2" t="s">
        <v>1200</v>
      </c>
      <c r="B32" s="5">
        <v>26563</v>
      </c>
      <c r="C32" s="5">
        <v>27309</v>
      </c>
    </row>
    <row r="33" spans="1:3" ht="30" x14ac:dyDescent="0.25">
      <c r="A33" s="2" t="s">
        <v>1201</v>
      </c>
      <c r="B33" s="231">
        <v>0.04</v>
      </c>
      <c r="C33" s="231">
        <v>0.04</v>
      </c>
    </row>
    <row r="34" spans="1:3" ht="45" x14ac:dyDescent="0.25">
      <c r="A34" s="2" t="s">
        <v>1207</v>
      </c>
      <c r="B34" s="7">
        <v>33204</v>
      </c>
      <c r="C34" s="7">
        <v>34137</v>
      </c>
    </row>
    <row r="35" spans="1:3" ht="45" x14ac:dyDescent="0.25">
      <c r="A35" s="2" t="s">
        <v>1208</v>
      </c>
      <c r="B35" s="231">
        <v>0.05</v>
      </c>
      <c r="C35" s="231">
        <v>0.0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209</v>
      </c>
      <c r="B1" s="1" t="s">
        <v>1</v>
      </c>
      <c r="C1" s="1"/>
    </row>
    <row r="2" spans="1:3" x14ac:dyDescent="0.25">
      <c r="A2" s="8"/>
      <c r="B2" s="1" t="s">
        <v>2</v>
      </c>
      <c r="C2" s="1" t="s">
        <v>35</v>
      </c>
    </row>
    <row r="3" spans="1:3" ht="45" x14ac:dyDescent="0.25">
      <c r="A3" s="3" t="s">
        <v>1189</v>
      </c>
      <c r="B3" s="4" t="s">
        <v>6</v>
      </c>
      <c r="C3" s="4" t="s">
        <v>6</v>
      </c>
    </row>
    <row r="4" spans="1:3" ht="90" x14ac:dyDescent="0.25">
      <c r="A4" s="2" t="s">
        <v>1210</v>
      </c>
      <c r="B4" s="4" t="s">
        <v>1211</v>
      </c>
      <c r="C4" s="4" t="s">
        <v>6</v>
      </c>
    </row>
    <row r="5" spans="1:3" ht="30" x14ac:dyDescent="0.25">
      <c r="A5" s="2" t="s">
        <v>1212</v>
      </c>
      <c r="B5" s="231">
        <v>8.8800000000000004E-2</v>
      </c>
      <c r="C5" s="231">
        <v>9.0899999999999995E-2</v>
      </c>
    </row>
    <row r="6" spans="1:3" x14ac:dyDescent="0.25">
      <c r="A6" s="2" t="s">
        <v>1213</v>
      </c>
      <c r="B6" s="4" t="s">
        <v>6</v>
      </c>
      <c r="C6" s="4" t="s">
        <v>6</v>
      </c>
    </row>
    <row r="7" spans="1:3" ht="45" x14ac:dyDescent="0.25">
      <c r="A7" s="3" t="s">
        <v>1189</v>
      </c>
      <c r="B7" s="4" t="s">
        <v>6</v>
      </c>
      <c r="C7" s="4" t="s">
        <v>6</v>
      </c>
    </row>
    <row r="8" spans="1:3" ht="30" x14ac:dyDescent="0.25">
      <c r="A8" s="2" t="s">
        <v>1212</v>
      </c>
      <c r="B8" s="231">
        <v>0.08</v>
      </c>
      <c r="C8" s="4" t="s">
        <v>6</v>
      </c>
    </row>
    <row r="9" spans="1:3" x14ac:dyDescent="0.25">
      <c r="A9" s="2" t="s">
        <v>1214</v>
      </c>
      <c r="B9" s="231">
        <v>0.5</v>
      </c>
      <c r="C9" s="4" t="s">
        <v>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5</v>
      </c>
      <c r="B1" s="8" t="s">
        <v>2</v>
      </c>
    </row>
    <row r="2" spans="1:2" ht="30" x14ac:dyDescent="0.25">
      <c r="A2" s="1" t="s">
        <v>34</v>
      </c>
      <c r="B2" s="8"/>
    </row>
    <row r="3" spans="1:2" x14ac:dyDescent="0.25">
      <c r="A3" s="3" t="s">
        <v>1216</v>
      </c>
      <c r="B3" s="4" t="s">
        <v>6</v>
      </c>
    </row>
    <row r="4" spans="1:2" x14ac:dyDescent="0.25">
      <c r="A4" s="2">
        <v>2014</v>
      </c>
      <c r="B4" s="7">
        <v>592</v>
      </c>
    </row>
    <row r="5" spans="1:2" x14ac:dyDescent="0.25">
      <c r="A5" s="2">
        <v>2015</v>
      </c>
      <c r="B5" s="4">
        <v>580</v>
      </c>
    </row>
    <row r="6" spans="1:2" x14ac:dyDescent="0.25">
      <c r="A6" s="2">
        <v>2016</v>
      </c>
      <c r="B6" s="4">
        <v>328</v>
      </c>
    </row>
    <row r="7" spans="1:2" x14ac:dyDescent="0.25">
      <c r="A7" s="2">
        <v>2017</v>
      </c>
      <c r="B7" s="4">
        <v>328</v>
      </c>
    </row>
    <row r="8" spans="1:2" x14ac:dyDescent="0.25">
      <c r="A8" s="2">
        <v>2018</v>
      </c>
      <c r="B8" s="4">
        <v>337</v>
      </c>
    </row>
    <row r="9" spans="1:2" x14ac:dyDescent="0.25">
      <c r="A9" s="2" t="s">
        <v>475</v>
      </c>
      <c r="B9" s="5">
        <v>3176</v>
      </c>
    </row>
    <row r="10" spans="1:2" ht="30" x14ac:dyDescent="0.25">
      <c r="A10" s="2" t="s">
        <v>1217</v>
      </c>
      <c r="B10" s="7">
        <v>534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18</v>
      </c>
      <c r="B1" s="8" t="s">
        <v>1</v>
      </c>
      <c r="C1" s="8"/>
    </row>
    <row r="2" spans="1:3" x14ac:dyDescent="0.25">
      <c r="A2" s="8"/>
      <c r="B2" s="1" t="s">
        <v>2</v>
      </c>
      <c r="C2" s="1" t="s">
        <v>35</v>
      </c>
    </row>
    <row r="3" spans="1:3" ht="30" x14ac:dyDescent="0.25">
      <c r="A3" s="3" t="s">
        <v>1219</v>
      </c>
      <c r="B3" s="4" t="s">
        <v>6</v>
      </c>
      <c r="C3" s="4" t="s">
        <v>6</v>
      </c>
    </row>
    <row r="4" spans="1:3" x14ac:dyDescent="0.25">
      <c r="A4" s="2" t="s">
        <v>1220</v>
      </c>
      <c r="B4" s="7">
        <v>555000</v>
      </c>
      <c r="C4" s="7">
        <v>462000</v>
      </c>
    </row>
    <row r="5" spans="1:3" x14ac:dyDescent="0.25">
      <c r="A5" s="2" t="s">
        <v>1221</v>
      </c>
      <c r="B5" s="4" t="s">
        <v>6</v>
      </c>
      <c r="C5" s="4" t="s">
        <v>6</v>
      </c>
    </row>
    <row r="6" spans="1:3" ht="30" x14ac:dyDescent="0.25">
      <c r="A6" s="3" t="s">
        <v>1219</v>
      </c>
      <c r="B6" s="4" t="s">
        <v>6</v>
      </c>
      <c r="C6" s="4" t="s">
        <v>6</v>
      </c>
    </row>
    <row r="7" spans="1:3" x14ac:dyDescent="0.25">
      <c r="A7" s="2" t="s">
        <v>1222</v>
      </c>
      <c r="B7" s="5">
        <v>1701000</v>
      </c>
      <c r="C7" s="5">
        <v>1904000</v>
      </c>
    </row>
    <row r="8" spans="1:3" x14ac:dyDescent="0.25">
      <c r="A8" s="2" t="s">
        <v>1223</v>
      </c>
      <c r="B8" s="4" t="s">
        <v>6</v>
      </c>
      <c r="C8" s="4" t="s">
        <v>6</v>
      </c>
    </row>
    <row r="9" spans="1:3" ht="30" x14ac:dyDescent="0.25">
      <c r="A9" s="3" t="s">
        <v>1219</v>
      </c>
      <c r="B9" s="4" t="s">
        <v>6</v>
      </c>
      <c r="C9" s="4" t="s">
        <v>6</v>
      </c>
    </row>
    <row r="10" spans="1:3" x14ac:dyDescent="0.25">
      <c r="A10" s="2" t="s">
        <v>1224</v>
      </c>
      <c r="B10" s="7">
        <v>159756000</v>
      </c>
      <c r="C10" s="7">
        <v>118608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5</v>
      </c>
      <c r="B1" s="8" t="s">
        <v>1</v>
      </c>
      <c r="C1" s="8"/>
    </row>
    <row r="2" spans="1:3" ht="30" x14ac:dyDescent="0.25">
      <c r="A2" s="1" t="s">
        <v>34</v>
      </c>
      <c r="B2" s="1" t="s">
        <v>2</v>
      </c>
      <c r="C2" s="1" t="s">
        <v>35</v>
      </c>
    </row>
    <row r="3" spans="1:3" ht="30" x14ac:dyDescent="0.25">
      <c r="A3" s="2" t="s">
        <v>1226</v>
      </c>
      <c r="B3" s="4" t="s">
        <v>6</v>
      </c>
      <c r="C3" s="4" t="s">
        <v>6</v>
      </c>
    </row>
    <row r="4" spans="1:3" x14ac:dyDescent="0.25">
      <c r="A4" s="3" t="s">
        <v>1227</v>
      </c>
      <c r="B4" s="4" t="s">
        <v>6</v>
      </c>
      <c r="C4" s="4" t="s">
        <v>6</v>
      </c>
    </row>
    <row r="5" spans="1:3" x14ac:dyDescent="0.25">
      <c r="A5" s="2" t="s">
        <v>1228</v>
      </c>
      <c r="B5" s="7">
        <v>0</v>
      </c>
      <c r="C5" s="7">
        <v>56</v>
      </c>
    </row>
    <row r="6" spans="1:3" x14ac:dyDescent="0.25">
      <c r="A6" s="2" t="s">
        <v>1229</v>
      </c>
      <c r="B6" s="4">
        <v>0</v>
      </c>
      <c r="C6" s="4">
        <v>0</v>
      </c>
    </row>
    <row r="7" spans="1:3" x14ac:dyDescent="0.25">
      <c r="A7" s="2" t="s">
        <v>1230</v>
      </c>
      <c r="B7" s="4">
        <v>0</v>
      </c>
      <c r="C7" s="4">
        <v>56</v>
      </c>
    </row>
    <row r="8" spans="1:3" x14ac:dyDescent="0.25">
      <c r="A8" s="2" t="s">
        <v>1231</v>
      </c>
      <c r="B8" s="4">
        <v>0</v>
      </c>
      <c r="C8" s="4">
        <v>0</v>
      </c>
    </row>
    <row r="9" spans="1:3" ht="30" x14ac:dyDescent="0.25">
      <c r="A9" s="2" t="s">
        <v>1232</v>
      </c>
      <c r="B9" s="4" t="s">
        <v>6</v>
      </c>
      <c r="C9" s="4" t="s">
        <v>6</v>
      </c>
    </row>
    <row r="10" spans="1:3" x14ac:dyDescent="0.25">
      <c r="A10" s="3" t="s">
        <v>1227</v>
      </c>
      <c r="B10" s="4" t="s">
        <v>6</v>
      </c>
      <c r="C10" s="4" t="s">
        <v>6</v>
      </c>
    </row>
    <row r="11" spans="1:3" x14ac:dyDescent="0.25">
      <c r="A11" s="2" t="s">
        <v>1228</v>
      </c>
      <c r="B11" s="4">
        <v>0</v>
      </c>
      <c r="C11" s="4">
        <v>0</v>
      </c>
    </row>
    <row r="12" spans="1:3" x14ac:dyDescent="0.25">
      <c r="A12" s="2" t="s">
        <v>1229</v>
      </c>
      <c r="B12" s="4">
        <v>0</v>
      </c>
      <c r="C12" s="4">
        <v>16</v>
      </c>
    </row>
    <row r="13" spans="1:3" x14ac:dyDescent="0.25">
      <c r="A13" s="2" t="s">
        <v>1230</v>
      </c>
      <c r="B13" s="4">
        <v>0</v>
      </c>
      <c r="C13" s="4">
        <v>-16</v>
      </c>
    </row>
    <row r="14" spans="1:3" x14ac:dyDescent="0.25">
      <c r="A14" s="2" t="s">
        <v>1231</v>
      </c>
      <c r="B14" s="7">
        <v>0</v>
      </c>
      <c r="C14" s="7">
        <v>525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3</v>
      </c>
      <c r="B1" s="8" t="s">
        <v>2</v>
      </c>
      <c r="C1" s="8" t="s">
        <v>35</v>
      </c>
    </row>
    <row r="2" spans="1:3" ht="30" x14ac:dyDescent="0.25">
      <c r="A2" s="1" t="s">
        <v>34</v>
      </c>
      <c r="B2" s="8"/>
      <c r="C2" s="8"/>
    </row>
    <row r="3" spans="1:3" x14ac:dyDescent="0.25">
      <c r="A3" s="3" t="s">
        <v>1227</v>
      </c>
      <c r="B3" s="4" t="s">
        <v>6</v>
      </c>
      <c r="C3" s="4" t="s">
        <v>6</v>
      </c>
    </row>
    <row r="4" spans="1:3" ht="30" x14ac:dyDescent="0.25">
      <c r="A4" s="2" t="s">
        <v>1234</v>
      </c>
      <c r="B4" s="7">
        <v>28382</v>
      </c>
      <c r="C4" s="7">
        <v>131762</v>
      </c>
    </row>
    <row r="5" spans="1:3" ht="30" x14ac:dyDescent="0.25">
      <c r="A5" s="2" t="s">
        <v>1235</v>
      </c>
      <c r="B5" s="5">
        <v>28185</v>
      </c>
      <c r="C5" s="5">
        <v>130539</v>
      </c>
    </row>
    <row r="6" spans="1:3" ht="30" x14ac:dyDescent="0.25">
      <c r="A6" s="2" t="s">
        <v>1236</v>
      </c>
      <c r="B6" s="7">
        <v>197</v>
      </c>
      <c r="C6" s="7">
        <v>122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7</v>
      </c>
      <c r="B1" s="8" t="s">
        <v>1</v>
      </c>
      <c r="C1" s="8"/>
    </row>
    <row r="2" spans="1:3" ht="30" x14ac:dyDescent="0.25">
      <c r="A2" s="1" t="s">
        <v>34</v>
      </c>
      <c r="B2" s="1" t="s">
        <v>2</v>
      </c>
      <c r="C2" s="1" t="s">
        <v>35</v>
      </c>
    </row>
    <row r="3" spans="1:3" x14ac:dyDescent="0.25">
      <c r="A3" s="3" t="s">
        <v>1227</v>
      </c>
      <c r="B3" s="4" t="s">
        <v>6</v>
      </c>
      <c r="C3" s="4" t="s">
        <v>6</v>
      </c>
    </row>
    <row r="4" spans="1:3" ht="30" x14ac:dyDescent="0.25">
      <c r="A4" s="2" t="s">
        <v>1238</v>
      </c>
      <c r="B4" s="7">
        <v>-1027</v>
      </c>
      <c r="C4" s="7">
        <v>52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9</v>
      </c>
      <c r="B1" s="8" t="s">
        <v>1</v>
      </c>
      <c r="C1" s="8"/>
    </row>
    <row r="2" spans="1:3" x14ac:dyDescent="0.25">
      <c r="A2" s="8"/>
      <c r="B2" s="1" t="s">
        <v>2</v>
      </c>
      <c r="C2" s="1" t="s">
        <v>35</v>
      </c>
    </row>
    <row r="3" spans="1:3" ht="30" x14ac:dyDescent="0.25">
      <c r="A3" s="3" t="s">
        <v>1240</v>
      </c>
      <c r="B3" s="4" t="s">
        <v>6</v>
      </c>
      <c r="C3" s="4" t="s">
        <v>6</v>
      </c>
    </row>
    <row r="4" spans="1:3" ht="45" x14ac:dyDescent="0.25">
      <c r="A4" s="2" t="s">
        <v>1241</v>
      </c>
      <c r="B4" s="231">
        <v>1</v>
      </c>
      <c r="C4" s="231">
        <v>1</v>
      </c>
    </row>
    <row r="5" spans="1:3" ht="30" x14ac:dyDescent="0.25">
      <c r="A5" s="2" t="s">
        <v>1242</v>
      </c>
      <c r="B5" s="7">
        <v>645000</v>
      </c>
      <c r="C5" s="7">
        <v>542000</v>
      </c>
    </row>
    <row r="6" spans="1:3" ht="45" x14ac:dyDescent="0.25">
      <c r="A6" s="2" t="s">
        <v>1243</v>
      </c>
      <c r="B6" s="231">
        <v>0.25</v>
      </c>
      <c r="C6" s="231">
        <v>0.25</v>
      </c>
    </row>
    <row r="7" spans="1:3" x14ac:dyDescent="0.25">
      <c r="A7" s="2" t="s">
        <v>1244</v>
      </c>
      <c r="B7" s="5">
        <v>1347000</v>
      </c>
      <c r="C7" s="4" t="s">
        <v>6</v>
      </c>
    </row>
    <row r="8" spans="1:3" x14ac:dyDescent="0.25">
      <c r="A8" s="2" t="s">
        <v>1245</v>
      </c>
      <c r="B8" s="5">
        <v>229896</v>
      </c>
      <c r="C8" s="4" t="s">
        <v>6</v>
      </c>
    </row>
    <row r="9" spans="1:3" x14ac:dyDescent="0.25">
      <c r="A9" s="2" t="s">
        <v>1246</v>
      </c>
      <c r="B9" s="5">
        <v>29000</v>
      </c>
      <c r="C9" s="4" t="s">
        <v>6</v>
      </c>
    </row>
    <row r="10" spans="1:3" ht="30" x14ac:dyDescent="0.25">
      <c r="A10" s="2" t="s">
        <v>1247</v>
      </c>
      <c r="B10" s="5">
        <v>993000</v>
      </c>
      <c r="C10" s="5">
        <v>870000</v>
      </c>
    </row>
    <row r="11" spans="1:3" x14ac:dyDescent="0.25">
      <c r="A11" s="2" t="s">
        <v>1248</v>
      </c>
      <c r="B11" s="7">
        <v>4508000</v>
      </c>
      <c r="C11" s="7">
        <v>351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9</v>
      </c>
      <c r="B1" s="8" t="s">
        <v>1</v>
      </c>
      <c r="C1" s="8"/>
    </row>
    <row r="2" spans="1:3" ht="30" x14ac:dyDescent="0.25">
      <c r="A2" s="1" t="s">
        <v>34</v>
      </c>
      <c r="B2" s="1" t="s">
        <v>2</v>
      </c>
      <c r="C2" s="1" t="s">
        <v>35</v>
      </c>
    </row>
    <row r="3" spans="1:3" ht="45" x14ac:dyDescent="0.25">
      <c r="A3" s="2" t="s">
        <v>1250</v>
      </c>
      <c r="B3" s="4" t="s">
        <v>6</v>
      </c>
      <c r="C3" s="4" t="s">
        <v>6</v>
      </c>
    </row>
    <row r="4" spans="1:3" ht="45" x14ac:dyDescent="0.25">
      <c r="A4" s="3" t="s">
        <v>1251</v>
      </c>
      <c r="B4" s="4" t="s">
        <v>6</v>
      </c>
      <c r="C4" s="4" t="s">
        <v>6</v>
      </c>
    </row>
    <row r="5" spans="1:3" x14ac:dyDescent="0.25">
      <c r="A5" s="2" t="s">
        <v>1252</v>
      </c>
      <c r="B5" s="7">
        <v>56</v>
      </c>
      <c r="C5" s="7">
        <v>47</v>
      </c>
    </row>
    <row r="6" spans="1:3" x14ac:dyDescent="0.25">
      <c r="A6" s="2" t="s">
        <v>832</v>
      </c>
      <c r="B6" s="4">
        <v>-56</v>
      </c>
      <c r="C6" s="4">
        <v>9</v>
      </c>
    </row>
    <row r="7" spans="1:3" x14ac:dyDescent="0.25">
      <c r="A7" s="2" t="s">
        <v>833</v>
      </c>
      <c r="B7" s="4">
        <v>0</v>
      </c>
      <c r="C7" s="4">
        <v>0</v>
      </c>
    </row>
    <row r="8" spans="1:3" x14ac:dyDescent="0.25">
      <c r="A8" s="2" t="s">
        <v>1253</v>
      </c>
      <c r="B8" s="7">
        <v>0</v>
      </c>
      <c r="C8" s="7">
        <v>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4</v>
      </c>
      <c r="B1" s="8" t="s">
        <v>2</v>
      </c>
      <c r="C1" s="8" t="s">
        <v>35</v>
      </c>
    </row>
    <row r="2" spans="1:3" ht="30" x14ac:dyDescent="0.25">
      <c r="A2" s="1" t="s">
        <v>34</v>
      </c>
      <c r="B2" s="8"/>
      <c r="C2" s="8"/>
    </row>
    <row r="3" spans="1:3" ht="45" x14ac:dyDescent="0.25">
      <c r="A3" s="3" t="s">
        <v>1255</v>
      </c>
      <c r="B3" s="4" t="s">
        <v>6</v>
      </c>
      <c r="C3" s="4" t="s">
        <v>6</v>
      </c>
    </row>
    <row r="4" spans="1:3" x14ac:dyDescent="0.25">
      <c r="A4" s="2" t="s">
        <v>1256</v>
      </c>
      <c r="B4" s="7">
        <v>90398</v>
      </c>
      <c r="C4" s="7">
        <v>173854</v>
      </c>
    </row>
    <row r="5" spans="1:3" x14ac:dyDescent="0.25">
      <c r="A5" s="2" t="s">
        <v>1257</v>
      </c>
      <c r="B5" s="4" t="s">
        <v>6</v>
      </c>
      <c r="C5" s="4" t="s">
        <v>6</v>
      </c>
    </row>
    <row r="6" spans="1:3" ht="45" x14ac:dyDescent="0.25">
      <c r="A6" s="3" t="s">
        <v>1255</v>
      </c>
      <c r="B6" s="4" t="s">
        <v>6</v>
      </c>
      <c r="C6" s="4" t="s">
        <v>6</v>
      </c>
    </row>
    <row r="7" spans="1:3" x14ac:dyDescent="0.25">
      <c r="A7" s="2" t="s">
        <v>1256</v>
      </c>
      <c r="B7" s="5">
        <v>6003</v>
      </c>
      <c r="C7" s="5">
        <v>7346</v>
      </c>
    </row>
    <row r="8" spans="1:3" x14ac:dyDescent="0.25">
      <c r="A8" s="2" t="s">
        <v>1258</v>
      </c>
      <c r="B8" s="4" t="s">
        <v>6</v>
      </c>
      <c r="C8" s="4" t="s">
        <v>6</v>
      </c>
    </row>
    <row r="9" spans="1:3" ht="45" x14ac:dyDescent="0.25">
      <c r="A9" s="3" t="s">
        <v>1255</v>
      </c>
      <c r="B9" s="4" t="s">
        <v>6</v>
      </c>
      <c r="C9" s="4" t="s">
        <v>6</v>
      </c>
    </row>
    <row r="10" spans="1:3" x14ac:dyDescent="0.25">
      <c r="A10" s="2" t="s">
        <v>1256</v>
      </c>
      <c r="B10" s="5">
        <v>84395</v>
      </c>
      <c r="C10" s="5">
        <v>166452</v>
      </c>
    </row>
    <row r="11" spans="1:3" x14ac:dyDescent="0.25">
      <c r="A11" s="2" t="s">
        <v>1259</v>
      </c>
      <c r="B11" s="4" t="s">
        <v>6</v>
      </c>
      <c r="C11" s="4" t="s">
        <v>6</v>
      </c>
    </row>
    <row r="12" spans="1:3" ht="45" x14ac:dyDescent="0.25">
      <c r="A12" s="3" t="s">
        <v>1255</v>
      </c>
      <c r="B12" s="4" t="s">
        <v>6</v>
      </c>
      <c r="C12" s="4" t="s">
        <v>6</v>
      </c>
    </row>
    <row r="13" spans="1:3" x14ac:dyDescent="0.25">
      <c r="A13" s="2" t="s">
        <v>1256</v>
      </c>
      <c r="B13" s="4">
        <v>0</v>
      </c>
      <c r="C13" s="4">
        <v>56</v>
      </c>
    </row>
    <row r="14" spans="1:3" ht="30" x14ac:dyDescent="0.25">
      <c r="A14" s="2" t="s">
        <v>1260</v>
      </c>
      <c r="B14" s="4" t="s">
        <v>6</v>
      </c>
      <c r="C14" s="4" t="s">
        <v>6</v>
      </c>
    </row>
    <row r="15" spans="1:3" ht="45" x14ac:dyDescent="0.25">
      <c r="A15" s="3" t="s">
        <v>1255</v>
      </c>
      <c r="B15" s="4" t="s">
        <v>6</v>
      </c>
      <c r="C15" s="4" t="s">
        <v>6</v>
      </c>
    </row>
    <row r="16" spans="1:3" x14ac:dyDescent="0.25">
      <c r="A16" s="2" t="s">
        <v>1256</v>
      </c>
      <c r="B16" s="4" t="s">
        <v>6</v>
      </c>
      <c r="C16" s="4">
        <v>56</v>
      </c>
    </row>
    <row r="17" spans="1:3" ht="45" x14ac:dyDescent="0.25">
      <c r="A17" s="2" t="s">
        <v>1261</v>
      </c>
      <c r="B17" s="4" t="s">
        <v>6</v>
      </c>
      <c r="C17" s="4" t="s">
        <v>6</v>
      </c>
    </row>
    <row r="18" spans="1:3" ht="45" x14ac:dyDescent="0.25">
      <c r="A18" s="3" t="s">
        <v>1255</v>
      </c>
      <c r="B18" s="4" t="s">
        <v>6</v>
      </c>
      <c r="C18" s="4" t="s">
        <v>6</v>
      </c>
    </row>
    <row r="19" spans="1:3" x14ac:dyDescent="0.25">
      <c r="A19" s="2" t="s">
        <v>1256</v>
      </c>
      <c r="B19" s="4" t="s">
        <v>6</v>
      </c>
      <c r="C19" s="4">
        <v>0</v>
      </c>
    </row>
    <row r="20" spans="1:3" ht="45" x14ac:dyDescent="0.25">
      <c r="A20" s="2" t="s">
        <v>1262</v>
      </c>
      <c r="B20" s="4" t="s">
        <v>6</v>
      </c>
      <c r="C20" s="4" t="s">
        <v>6</v>
      </c>
    </row>
    <row r="21" spans="1:3" ht="45" x14ac:dyDescent="0.25">
      <c r="A21" s="3" t="s">
        <v>1255</v>
      </c>
      <c r="B21" s="4" t="s">
        <v>6</v>
      </c>
      <c r="C21" s="4" t="s">
        <v>6</v>
      </c>
    </row>
    <row r="22" spans="1:3" x14ac:dyDescent="0.25">
      <c r="A22" s="2" t="s">
        <v>1256</v>
      </c>
      <c r="B22" s="4" t="s">
        <v>6</v>
      </c>
      <c r="C22" s="4">
        <v>0</v>
      </c>
    </row>
    <row r="23" spans="1:3" ht="45" x14ac:dyDescent="0.25">
      <c r="A23" s="2" t="s">
        <v>1263</v>
      </c>
      <c r="B23" s="4" t="s">
        <v>6</v>
      </c>
      <c r="C23" s="4" t="s">
        <v>6</v>
      </c>
    </row>
    <row r="24" spans="1:3" ht="45" x14ac:dyDescent="0.25">
      <c r="A24" s="3" t="s">
        <v>1255</v>
      </c>
      <c r="B24" s="4" t="s">
        <v>6</v>
      </c>
      <c r="C24" s="4" t="s">
        <v>6</v>
      </c>
    </row>
    <row r="25" spans="1:3" x14ac:dyDescent="0.25">
      <c r="A25" s="2" t="s">
        <v>1256</v>
      </c>
      <c r="B25" s="4" t="s">
        <v>6</v>
      </c>
      <c r="C25" s="4">
        <v>56</v>
      </c>
    </row>
    <row r="26" spans="1:3" x14ac:dyDescent="0.25">
      <c r="A26" s="2" t="s">
        <v>1264</v>
      </c>
      <c r="B26" s="4" t="s">
        <v>6</v>
      </c>
      <c r="C26" s="4" t="s">
        <v>6</v>
      </c>
    </row>
    <row r="27" spans="1:3" ht="45" x14ac:dyDescent="0.25">
      <c r="A27" s="3" t="s">
        <v>1255</v>
      </c>
      <c r="B27" s="4" t="s">
        <v>6</v>
      </c>
      <c r="C27" s="4" t="s">
        <v>6</v>
      </c>
    </row>
    <row r="28" spans="1:3" x14ac:dyDescent="0.25">
      <c r="A28" s="2" t="s">
        <v>1256</v>
      </c>
      <c r="B28" s="5">
        <v>62016</v>
      </c>
      <c r="C28" s="5">
        <v>42036</v>
      </c>
    </row>
    <row r="29" spans="1:3" ht="30" x14ac:dyDescent="0.25">
      <c r="A29" s="2" t="s">
        <v>1265</v>
      </c>
      <c r="B29" s="4" t="s">
        <v>6</v>
      </c>
      <c r="C29" s="4" t="s">
        <v>6</v>
      </c>
    </row>
    <row r="30" spans="1:3" ht="45" x14ac:dyDescent="0.25">
      <c r="A30" s="3" t="s">
        <v>1255</v>
      </c>
      <c r="B30" s="4" t="s">
        <v>6</v>
      </c>
      <c r="C30" s="4" t="s">
        <v>6</v>
      </c>
    </row>
    <row r="31" spans="1:3" x14ac:dyDescent="0.25">
      <c r="A31" s="2" t="s">
        <v>1256</v>
      </c>
      <c r="B31" s="5">
        <v>6003</v>
      </c>
      <c r="C31" s="5">
        <v>7346</v>
      </c>
    </row>
    <row r="32" spans="1:3" ht="30" x14ac:dyDescent="0.25">
      <c r="A32" s="2" t="s">
        <v>1266</v>
      </c>
      <c r="B32" s="4" t="s">
        <v>6</v>
      </c>
      <c r="C32" s="4" t="s">
        <v>6</v>
      </c>
    </row>
    <row r="33" spans="1:3" ht="45" x14ac:dyDescent="0.25">
      <c r="A33" s="3" t="s">
        <v>1255</v>
      </c>
      <c r="B33" s="4" t="s">
        <v>6</v>
      </c>
      <c r="C33" s="4" t="s">
        <v>6</v>
      </c>
    </row>
    <row r="34" spans="1:3" x14ac:dyDescent="0.25">
      <c r="A34" s="2" t="s">
        <v>1256</v>
      </c>
      <c r="B34" s="5">
        <v>56013</v>
      </c>
      <c r="C34" s="5">
        <v>34690</v>
      </c>
    </row>
    <row r="35" spans="1:3" ht="30" x14ac:dyDescent="0.25">
      <c r="A35" s="2" t="s">
        <v>1267</v>
      </c>
      <c r="B35" s="4" t="s">
        <v>6</v>
      </c>
      <c r="C35" s="4" t="s">
        <v>6</v>
      </c>
    </row>
    <row r="36" spans="1:3" ht="45" x14ac:dyDescent="0.25">
      <c r="A36" s="3" t="s">
        <v>1255</v>
      </c>
      <c r="B36" s="4" t="s">
        <v>6</v>
      </c>
      <c r="C36" s="4" t="s">
        <v>6</v>
      </c>
    </row>
    <row r="37" spans="1:3" x14ac:dyDescent="0.25">
      <c r="A37" s="2" t="s">
        <v>1256</v>
      </c>
      <c r="B37" s="4">
        <v>0</v>
      </c>
      <c r="C37" s="4">
        <v>0</v>
      </c>
    </row>
    <row r="38" spans="1:3" x14ac:dyDescent="0.25">
      <c r="A38" s="2" t="s">
        <v>1268</v>
      </c>
      <c r="B38" s="4" t="s">
        <v>6</v>
      </c>
      <c r="C38" s="4" t="s">
        <v>6</v>
      </c>
    </row>
    <row r="39" spans="1:3" ht="45" x14ac:dyDescent="0.25">
      <c r="A39" s="3" t="s">
        <v>1255</v>
      </c>
      <c r="B39" s="4" t="s">
        <v>6</v>
      </c>
      <c r="C39" s="4" t="s">
        <v>6</v>
      </c>
    </row>
    <row r="40" spans="1:3" x14ac:dyDescent="0.25">
      <c r="A40" s="2" t="s">
        <v>1256</v>
      </c>
      <c r="B40" s="5">
        <v>28382</v>
      </c>
      <c r="C40" s="5">
        <v>131762</v>
      </c>
    </row>
    <row r="41" spans="1:3" ht="30" x14ac:dyDescent="0.25">
      <c r="A41" s="2" t="s">
        <v>1269</v>
      </c>
      <c r="B41" s="4" t="s">
        <v>6</v>
      </c>
      <c r="C41" s="4" t="s">
        <v>6</v>
      </c>
    </row>
    <row r="42" spans="1:3" ht="45" x14ac:dyDescent="0.25">
      <c r="A42" s="3" t="s">
        <v>1255</v>
      </c>
      <c r="B42" s="4" t="s">
        <v>6</v>
      </c>
      <c r="C42" s="4" t="s">
        <v>6</v>
      </c>
    </row>
    <row r="43" spans="1:3" x14ac:dyDescent="0.25">
      <c r="A43" s="2" t="s">
        <v>1256</v>
      </c>
      <c r="B43" s="4">
        <v>0</v>
      </c>
      <c r="C43" s="4">
        <v>0</v>
      </c>
    </row>
    <row r="44" spans="1:3" ht="30" x14ac:dyDescent="0.25">
      <c r="A44" s="2" t="s">
        <v>1270</v>
      </c>
      <c r="B44" s="4" t="s">
        <v>6</v>
      </c>
      <c r="C44" s="4" t="s">
        <v>6</v>
      </c>
    </row>
    <row r="45" spans="1:3" ht="45" x14ac:dyDescent="0.25">
      <c r="A45" s="3" t="s">
        <v>1255</v>
      </c>
      <c r="B45" s="4" t="s">
        <v>6</v>
      </c>
      <c r="C45" s="4" t="s">
        <v>6</v>
      </c>
    </row>
    <row r="46" spans="1:3" x14ac:dyDescent="0.25">
      <c r="A46" s="2" t="s">
        <v>1256</v>
      </c>
      <c r="B46" s="5">
        <v>28382</v>
      </c>
      <c r="C46" s="5">
        <v>131762</v>
      </c>
    </row>
    <row r="47" spans="1:3" ht="30" x14ac:dyDescent="0.25">
      <c r="A47" s="2" t="s">
        <v>1271</v>
      </c>
      <c r="B47" s="4" t="s">
        <v>6</v>
      </c>
      <c r="C47" s="4" t="s">
        <v>6</v>
      </c>
    </row>
    <row r="48" spans="1:3" ht="45" x14ac:dyDescent="0.25">
      <c r="A48" s="3" t="s">
        <v>1255</v>
      </c>
      <c r="B48" s="4" t="s">
        <v>6</v>
      </c>
      <c r="C48" s="4" t="s">
        <v>6</v>
      </c>
    </row>
    <row r="49" spans="1:3" x14ac:dyDescent="0.25">
      <c r="A49" s="2" t="s">
        <v>1256</v>
      </c>
      <c r="B49" s="4">
        <v>0</v>
      </c>
      <c r="C49" s="4">
        <v>0</v>
      </c>
    </row>
    <row r="50" spans="1:3" x14ac:dyDescent="0.25">
      <c r="A50" s="2" t="s">
        <v>907</v>
      </c>
      <c r="B50" s="4" t="s">
        <v>6</v>
      </c>
      <c r="C50" s="4" t="s">
        <v>6</v>
      </c>
    </row>
    <row r="51" spans="1:3" ht="45" x14ac:dyDescent="0.25">
      <c r="A51" s="3" t="s">
        <v>1255</v>
      </c>
      <c r="B51" s="4" t="s">
        <v>6</v>
      </c>
      <c r="C51" s="4" t="s">
        <v>6</v>
      </c>
    </row>
    <row r="52" spans="1:3" x14ac:dyDescent="0.25">
      <c r="A52" s="2" t="s">
        <v>1256</v>
      </c>
      <c r="B52" s="5">
        <v>2060</v>
      </c>
      <c r="C52" s="4" t="s">
        <v>6</v>
      </c>
    </row>
    <row r="53" spans="1:3" ht="30" x14ac:dyDescent="0.25">
      <c r="A53" s="2" t="s">
        <v>1272</v>
      </c>
      <c r="B53" s="4" t="s">
        <v>6</v>
      </c>
      <c r="C53" s="4" t="s">
        <v>6</v>
      </c>
    </row>
    <row r="54" spans="1:3" ht="45" x14ac:dyDescent="0.25">
      <c r="A54" s="3" t="s">
        <v>1255</v>
      </c>
      <c r="B54" s="4" t="s">
        <v>6</v>
      </c>
      <c r="C54" s="4" t="s">
        <v>6</v>
      </c>
    </row>
    <row r="55" spans="1:3" x14ac:dyDescent="0.25">
      <c r="A55" s="2" t="s">
        <v>1256</v>
      </c>
      <c r="B55" s="4">
        <v>0</v>
      </c>
      <c r="C55" s="4" t="s">
        <v>6</v>
      </c>
    </row>
    <row r="56" spans="1:3" ht="30" x14ac:dyDescent="0.25">
      <c r="A56" s="2" t="s">
        <v>1273</v>
      </c>
      <c r="B56" s="4" t="s">
        <v>6</v>
      </c>
      <c r="C56" s="4" t="s">
        <v>6</v>
      </c>
    </row>
    <row r="57" spans="1:3" ht="45" x14ac:dyDescent="0.25">
      <c r="A57" s="3" t="s">
        <v>1255</v>
      </c>
      <c r="B57" s="4" t="s">
        <v>6</v>
      </c>
      <c r="C57" s="4" t="s">
        <v>6</v>
      </c>
    </row>
    <row r="58" spans="1:3" x14ac:dyDescent="0.25">
      <c r="A58" s="2" t="s">
        <v>1256</v>
      </c>
      <c r="B58" s="5">
        <v>2060</v>
      </c>
      <c r="C58" s="4" t="s">
        <v>6</v>
      </c>
    </row>
    <row r="59" spans="1:3" ht="30" x14ac:dyDescent="0.25">
      <c r="A59" s="2" t="s">
        <v>1274</v>
      </c>
      <c r="B59" s="4" t="s">
        <v>6</v>
      </c>
      <c r="C59" s="4" t="s">
        <v>6</v>
      </c>
    </row>
    <row r="60" spans="1:3" ht="45" x14ac:dyDescent="0.25">
      <c r="A60" s="3" t="s">
        <v>1255</v>
      </c>
      <c r="B60" s="4" t="s">
        <v>6</v>
      </c>
      <c r="C60" s="4" t="s">
        <v>6</v>
      </c>
    </row>
    <row r="61" spans="1:3" x14ac:dyDescent="0.25">
      <c r="A61" s="2" t="s">
        <v>1256</v>
      </c>
      <c r="B61" s="4">
        <v>0</v>
      </c>
      <c r="C61" s="4" t="s">
        <v>6</v>
      </c>
    </row>
    <row r="62" spans="1:3" x14ac:dyDescent="0.25">
      <c r="A62" s="2" t="s">
        <v>905</v>
      </c>
      <c r="B62" s="4" t="s">
        <v>6</v>
      </c>
      <c r="C62" s="4" t="s">
        <v>6</v>
      </c>
    </row>
    <row r="63" spans="1:3" ht="45" x14ac:dyDescent="0.25">
      <c r="A63" s="3" t="s">
        <v>1255</v>
      </c>
      <c r="B63" s="4" t="s">
        <v>6</v>
      </c>
      <c r="C63" s="4" t="s">
        <v>6</v>
      </c>
    </row>
    <row r="64" spans="1:3" x14ac:dyDescent="0.25">
      <c r="A64" s="2" t="s">
        <v>1256</v>
      </c>
      <c r="B64" s="5">
        <v>23609</v>
      </c>
      <c r="C64" s="5">
        <v>18347</v>
      </c>
    </row>
    <row r="65" spans="1:3" ht="30" x14ac:dyDescent="0.25">
      <c r="A65" s="2" t="s">
        <v>1275</v>
      </c>
      <c r="B65" s="4" t="s">
        <v>6</v>
      </c>
      <c r="C65" s="4" t="s">
        <v>6</v>
      </c>
    </row>
    <row r="66" spans="1:3" ht="45" x14ac:dyDescent="0.25">
      <c r="A66" s="3" t="s">
        <v>1255</v>
      </c>
      <c r="B66" s="4" t="s">
        <v>6</v>
      </c>
      <c r="C66" s="4" t="s">
        <v>6</v>
      </c>
    </row>
    <row r="67" spans="1:3" x14ac:dyDescent="0.25">
      <c r="A67" s="2" t="s">
        <v>1256</v>
      </c>
      <c r="B67" s="4">
        <v>0</v>
      </c>
      <c r="C67" s="4">
        <v>0</v>
      </c>
    </row>
    <row r="68" spans="1:3" ht="30" x14ac:dyDescent="0.25">
      <c r="A68" s="2" t="s">
        <v>1276</v>
      </c>
      <c r="B68" s="4" t="s">
        <v>6</v>
      </c>
      <c r="C68" s="4" t="s">
        <v>6</v>
      </c>
    </row>
    <row r="69" spans="1:3" ht="45" x14ac:dyDescent="0.25">
      <c r="A69" s="3" t="s">
        <v>1255</v>
      </c>
      <c r="B69" s="4" t="s">
        <v>6</v>
      </c>
      <c r="C69" s="4" t="s">
        <v>6</v>
      </c>
    </row>
    <row r="70" spans="1:3" x14ac:dyDescent="0.25">
      <c r="A70" s="2" t="s">
        <v>1256</v>
      </c>
      <c r="B70" s="5">
        <v>23609</v>
      </c>
      <c r="C70" s="5">
        <v>18347</v>
      </c>
    </row>
    <row r="71" spans="1:3" ht="30" x14ac:dyDescent="0.25">
      <c r="A71" s="2" t="s">
        <v>1277</v>
      </c>
      <c r="B71" s="4" t="s">
        <v>6</v>
      </c>
      <c r="C71" s="4" t="s">
        <v>6</v>
      </c>
    </row>
    <row r="72" spans="1:3" ht="45" x14ac:dyDescent="0.25">
      <c r="A72" s="3" t="s">
        <v>1255</v>
      </c>
      <c r="B72" s="4" t="s">
        <v>6</v>
      </c>
      <c r="C72" s="4" t="s">
        <v>6</v>
      </c>
    </row>
    <row r="73" spans="1:3" x14ac:dyDescent="0.25">
      <c r="A73" s="2" t="s">
        <v>1256</v>
      </c>
      <c r="B73" s="4">
        <v>0</v>
      </c>
      <c r="C73" s="4">
        <v>0</v>
      </c>
    </row>
    <row r="74" spans="1:3" ht="30" x14ac:dyDescent="0.25">
      <c r="A74" s="2" t="s">
        <v>904</v>
      </c>
      <c r="B74" s="4" t="s">
        <v>6</v>
      </c>
      <c r="C74" s="4" t="s">
        <v>6</v>
      </c>
    </row>
    <row r="75" spans="1:3" ht="45" x14ac:dyDescent="0.25">
      <c r="A75" s="3" t="s">
        <v>1255</v>
      </c>
      <c r="B75" s="4" t="s">
        <v>6</v>
      </c>
      <c r="C75" s="4" t="s">
        <v>6</v>
      </c>
    </row>
    <row r="76" spans="1:3" x14ac:dyDescent="0.25">
      <c r="A76" s="2" t="s">
        <v>1256</v>
      </c>
      <c r="B76" s="5">
        <v>20962</v>
      </c>
      <c r="C76" s="5">
        <v>11003</v>
      </c>
    </row>
    <row r="77" spans="1:3" ht="45" x14ac:dyDescent="0.25">
      <c r="A77" s="2" t="s">
        <v>1278</v>
      </c>
      <c r="B77" s="4" t="s">
        <v>6</v>
      </c>
      <c r="C77" s="4" t="s">
        <v>6</v>
      </c>
    </row>
    <row r="78" spans="1:3" ht="45" x14ac:dyDescent="0.25">
      <c r="A78" s="3" t="s">
        <v>1255</v>
      </c>
      <c r="B78" s="4" t="s">
        <v>6</v>
      </c>
      <c r="C78" s="4" t="s">
        <v>6</v>
      </c>
    </row>
    <row r="79" spans="1:3" x14ac:dyDescent="0.25">
      <c r="A79" s="2" t="s">
        <v>1256</v>
      </c>
      <c r="B79" s="4">
        <v>0</v>
      </c>
      <c r="C79" s="4">
        <v>0</v>
      </c>
    </row>
    <row r="80" spans="1:3" ht="45" x14ac:dyDescent="0.25">
      <c r="A80" s="2" t="s">
        <v>1279</v>
      </c>
      <c r="B80" s="4" t="s">
        <v>6</v>
      </c>
      <c r="C80" s="4" t="s">
        <v>6</v>
      </c>
    </row>
    <row r="81" spans="1:3" ht="45" x14ac:dyDescent="0.25">
      <c r="A81" s="3" t="s">
        <v>1255</v>
      </c>
      <c r="B81" s="4" t="s">
        <v>6</v>
      </c>
      <c r="C81" s="4" t="s">
        <v>6</v>
      </c>
    </row>
    <row r="82" spans="1:3" x14ac:dyDescent="0.25">
      <c r="A82" s="2" t="s">
        <v>1256</v>
      </c>
      <c r="B82" s="5">
        <v>20962</v>
      </c>
      <c r="C82" s="5">
        <v>11003</v>
      </c>
    </row>
    <row r="83" spans="1:3" ht="45" x14ac:dyDescent="0.25">
      <c r="A83" s="2" t="s">
        <v>1280</v>
      </c>
      <c r="B83" s="4" t="s">
        <v>6</v>
      </c>
      <c r="C83" s="4" t="s">
        <v>6</v>
      </c>
    </row>
    <row r="84" spans="1:3" ht="45" x14ac:dyDescent="0.25">
      <c r="A84" s="3" t="s">
        <v>1255</v>
      </c>
      <c r="B84" s="4" t="s">
        <v>6</v>
      </c>
      <c r="C84" s="4" t="s">
        <v>6</v>
      </c>
    </row>
    <row r="85" spans="1:3" x14ac:dyDescent="0.25">
      <c r="A85" s="2" t="s">
        <v>1256</v>
      </c>
      <c r="B85" s="4">
        <v>0</v>
      </c>
      <c r="C85" s="4">
        <v>0</v>
      </c>
    </row>
    <row r="86" spans="1:3" x14ac:dyDescent="0.25">
      <c r="A86" s="2" t="s">
        <v>906</v>
      </c>
      <c r="B86" s="4" t="s">
        <v>6</v>
      </c>
      <c r="C86" s="4" t="s">
        <v>6</v>
      </c>
    </row>
    <row r="87" spans="1:3" ht="45" x14ac:dyDescent="0.25">
      <c r="A87" s="3" t="s">
        <v>1255</v>
      </c>
      <c r="B87" s="4" t="s">
        <v>6</v>
      </c>
      <c r="C87" s="4" t="s">
        <v>6</v>
      </c>
    </row>
    <row r="88" spans="1:3" x14ac:dyDescent="0.25">
      <c r="A88" s="2" t="s">
        <v>1256</v>
      </c>
      <c r="B88" s="5">
        <v>15306</v>
      </c>
      <c r="C88" s="5">
        <v>12231</v>
      </c>
    </row>
    <row r="89" spans="1:3" ht="30" x14ac:dyDescent="0.25">
      <c r="A89" s="2" t="s">
        <v>1281</v>
      </c>
      <c r="B89" s="4" t="s">
        <v>6</v>
      </c>
      <c r="C89" s="4" t="s">
        <v>6</v>
      </c>
    </row>
    <row r="90" spans="1:3" ht="45" x14ac:dyDescent="0.25">
      <c r="A90" s="3" t="s">
        <v>1255</v>
      </c>
      <c r="B90" s="4" t="s">
        <v>6</v>
      </c>
      <c r="C90" s="4" t="s">
        <v>6</v>
      </c>
    </row>
    <row r="91" spans="1:3" x14ac:dyDescent="0.25">
      <c r="A91" s="2" t="s">
        <v>1256</v>
      </c>
      <c r="B91" s="5">
        <v>5924</v>
      </c>
      <c r="C91" s="5">
        <v>6891</v>
      </c>
    </row>
    <row r="92" spans="1:3" ht="30" x14ac:dyDescent="0.25">
      <c r="A92" s="2" t="s">
        <v>1282</v>
      </c>
      <c r="B92" s="4" t="s">
        <v>6</v>
      </c>
      <c r="C92" s="4" t="s">
        <v>6</v>
      </c>
    </row>
    <row r="93" spans="1:3" ht="45" x14ac:dyDescent="0.25">
      <c r="A93" s="3" t="s">
        <v>1255</v>
      </c>
      <c r="B93" s="4" t="s">
        <v>6</v>
      </c>
      <c r="C93" s="4" t="s">
        <v>6</v>
      </c>
    </row>
    <row r="94" spans="1:3" x14ac:dyDescent="0.25">
      <c r="A94" s="2" t="s">
        <v>1256</v>
      </c>
      <c r="B94" s="5">
        <v>9382</v>
      </c>
      <c r="C94" s="5">
        <v>5340</v>
      </c>
    </row>
    <row r="95" spans="1:3" ht="30" x14ac:dyDescent="0.25">
      <c r="A95" s="2" t="s">
        <v>1283</v>
      </c>
      <c r="B95" s="4" t="s">
        <v>6</v>
      </c>
      <c r="C95" s="4" t="s">
        <v>6</v>
      </c>
    </row>
    <row r="96" spans="1:3" ht="45" x14ac:dyDescent="0.25">
      <c r="A96" s="3" t="s">
        <v>1255</v>
      </c>
      <c r="B96" s="4" t="s">
        <v>6</v>
      </c>
      <c r="C96" s="4" t="s">
        <v>6</v>
      </c>
    </row>
    <row r="97" spans="1:3" x14ac:dyDescent="0.25">
      <c r="A97" s="2" t="s">
        <v>1256</v>
      </c>
      <c r="B97" s="4">
        <v>0</v>
      </c>
      <c r="C97" s="4">
        <v>0</v>
      </c>
    </row>
    <row r="98" spans="1:3" x14ac:dyDescent="0.25">
      <c r="A98" s="2" t="s">
        <v>908</v>
      </c>
      <c r="B98" s="4" t="s">
        <v>6</v>
      </c>
      <c r="C98" s="4" t="s">
        <v>6</v>
      </c>
    </row>
    <row r="99" spans="1:3" ht="45" x14ac:dyDescent="0.25">
      <c r="A99" s="3" t="s">
        <v>1255</v>
      </c>
      <c r="B99" s="4" t="s">
        <v>6</v>
      </c>
      <c r="C99" s="4" t="s">
        <v>6</v>
      </c>
    </row>
    <row r="100" spans="1:3" x14ac:dyDescent="0.25">
      <c r="A100" s="2" t="s">
        <v>1256</v>
      </c>
      <c r="B100" s="4">
        <v>79</v>
      </c>
      <c r="C100" s="4">
        <v>455</v>
      </c>
    </row>
    <row r="101" spans="1:3" ht="30" x14ac:dyDescent="0.25">
      <c r="A101" s="2" t="s">
        <v>1284</v>
      </c>
      <c r="B101" s="4" t="s">
        <v>6</v>
      </c>
      <c r="C101" s="4" t="s">
        <v>6</v>
      </c>
    </row>
    <row r="102" spans="1:3" ht="45" x14ac:dyDescent="0.25">
      <c r="A102" s="3" t="s">
        <v>1255</v>
      </c>
      <c r="B102" s="4" t="s">
        <v>6</v>
      </c>
      <c r="C102" s="4" t="s">
        <v>6</v>
      </c>
    </row>
    <row r="103" spans="1:3" x14ac:dyDescent="0.25">
      <c r="A103" s="2" t="s">
        <v>1256</v>
      </c>
      <c r="B103" s="4">
        <v>79</v>
      </c>
      <c r="C103" s="4">
        <v>455</v>
      </c>
    </row>
    <row r="104" spans="1:3" ht="30" x14ac:dyDescent="0.25">
      <c r="A104" s="2" t="s">
        <v>1285</v>
      </c>
      <c r="B104" s="4" t="s">
        <v>6</v>
      </c>
      <c r="C104" s="4" t="s">
        <v>6</v>
      </c>
    </row>
    <row r="105" spans="1:3" ht="45" x14ac:dyDescent="0.25">
      <c r="A105" s="3" t="s">
        <v>1255</v>
      </c>
      <c r="B105" s="4" t="s">
        <v>6</v>
      </c>
      <c r="C105" s="4" t="s">
        <v>6</v>
      </c>
    </row>
    <row r="106" spans="1:3" x14ac:dyDescent="0.25">
      <c r="A106" s="2" t="s">
        <v>1256</v>
      </c>
      <c r="B106" s="4">
        <v>0</v>
      </c>
      <c r="C106" s="4">
        <v>0</v>
      </c>
    </row>
    <row r="107" spans="1:3" ht="30" x14ac:dyDescent="0.25">
      <c r="A107" s="2" t="s">
        <v>1286</v>
      </c>
      <c r="B107" s="4" t="s">
        <v>6</v>
      </c>
      <c r="C107" s="4" t="s">
        <v>6</v>
      </c>
    </row>
    <row r="108" spans="1:3" ht="45" x14ac:dyDescent="0.25">
      <c r="A108" s="3" t="s">
        <v>1255</v>
      </c>
      <c r="B108" s="4" t="s">
        <v>6</v>
      </c>
      <c r="C108" s="4" t="s">
        <v>6</v>
      </c>
    </row>
    <row r="109" spans="1:3" x14ac:dyDescent="0.25">
      <c r="A109" s="2" t="s">
        <v>1256</v>
      </c>
      <c r="B109" s="7">
        <v>0</v>
      </c>
      <c r="C109" s="7">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x14ac:dyDescent="0.25"/>
  <cols>
    <col min="1" max="1" width="36.5703125" bestFit="1" customWidth="1"/>
    <col min="2" max="2" width="36.5703125" customWidth="1"/>
    <col min="3" max="3" width="30.5703125" customWidth="1"/>
    <col min="4" max="4" width="21.85546875" customWidth="1"/>
    <col min="5" max="5" width="30.5703125" customWidth="1"/>
    <col min="6" max="6" width="6.140625" customWidth="1"/>
    <col min="7" max="7" width="17.5703125" customWidth="1"/>
    <col min="8" max="8" width="30.5703125" customWidth="1"/>
    <col min="9" max="9" width="6.140625" customWidth="1"/>
    <col min="10" max="10" width="19" customWidth="1"/>
    <col min="11" max="11" width="30.5703125" customWidth="1"/>
  </cols>
  <sheetData>
    <row r="1" spans="1:11" ht="15" customHeight="1" x14ac:dyDescent="0.25">
      <c r="A1" s="8" t="s">
        <v>20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04</v>
      </c>
      <c r="B3" s="41" t="s">
        <v>6</v>
      </c>
      <c r="C3" s="41"/>
      <c r="D3" s="41"/>
      <c r="E3" s="41"/>
      <c r="F3" s="41"/>
      <c r="G3" s="41"/>
      <c r="H3" s="41"/>
      <c r="I3" s="41"/>
      <c r="J3" s="41"/>
      <c r="K3" s="41"/>
    </row>
    <row r="4" spans="1:11" ht="15" customHeight="1" x14ac:dyDescent="0.25">
      <c r="A4" s="42" t="s">
        <v>205</v>
      </c>
      <c r="B4" s="41" t="s">
        <v>6</v>
      </c>
      <c r="C4" s="41"/>
      <c r="D4" s="41"/>
      <c r="E4" s="41"/>
      <c r="F4" s="41"/>
      <c r="G4" s="41"/>
      <c r="H4" s="41"/>
      <c r="I4" s="41"/>
      <c r="J4" s="41"/>
      <c r="K4" s="41"/>
    </row>
    <row r="5" spans="1:11" x14ac:dyDescent="0.25">
      <c r="A5" s="42"/>
      <c r="B5" s="43" t="s">
        <v>206</v>
      </c>
      <c r="C5" s="43"/>
      <c r="D5" s="43"/>
      <c r="E5" s="43"/>
      <c r="F5" s="43"/>
      <c r="G5" s="43"/>
      <c r="H5" s="43"/>
      <c r="I5" s="43"/>
      <c r="J5" s="43"/>
      <c r="K5" s="43"/>
    </row>
    <row r="6" spans="1:11" x14ac:dyDescent="0.25">
      <c r="A6" s="42"/>
      <c r="B6" s="44"/>
      <c r="C6" s="44"/>
      <c r="D6" s="44"/>
      <c r="E6" s="44"/>
      <c r="F6" s="44"/>
      <c r="G6" s="44"/>
      <c r="H6" s="44"/>
      <c r="I6" s="44"/>
      <c r="J6" s="44"/>
      <c r="K6" s="44"/>
    </row>
    <row r="7" spans="1:11" ht="25.5" customHeight="1" x14ac:dyDescent="0.25">
      <c r="A7" s="42"/>
      <c r="B7" s="44" t="s">
        <v>207</v>
      </c>
      <c r="C7" s="44"/>
      <c r="D7" s="44"/>
      <c r="E7" s="44"/>
      <c r="F7" s="44"/>
      <c r="G7" s="44"/>
      <c r="H7" s="44"/>
      <c r="I7" s="44"/>
      <c r="J7" s="44"/>
      <c r="K7" s="44"/>
    </row>
    <row r="8" spans="1:11" x14ac:dyDescent="0.25">
      <c r="A8" s="42"/>
      <c r="B8" s="44"/>
      <c r="C8" s="44"/>
      <c r="D8" s="44"/>
      <c r="E8" s="44"/>
      <c r="F8" s="44"/>
      <c r="G8" s="44"/>
      <c r="H8" s="44"/>
      <c r="I8" s="44"/>
      <c r="J8" s="44"/>
      <c r="K8" s="44"/>
    </row>
    <row r="9" spans="1:11" ht="38.25" customHeight="1" x14ac:dyDescent="0.25">
      <c r="A9" s="42"/>
      <c r="B9" s="44" t="s">
        <v>208</v>
      </c>
      <c r="C9" s="44"/>
      <c r="D9" s="44"/>
      <c r="E9" s="44"/>
      <c r="F9" s="44"/>
      <c r="G9" s="44"/>
      <c r="H9" s="44"/>
      <c r="I9" s="44"/>
      <c r="J9" s="44"/>
      <c r="K9" s="44"/>
    </row>
    <row r="10" spans="1:11" x14ac:dyDescent="0.25">
      <c r="A10" s="42"/>
      <c r="B10" s="44"/>
      <c r="C10" s="44"/>
      <c r="D10" s="44"/>
      <c r="E10" s="44"/>
      <c r="F10" s="44"/>
      <c r="G10" s="44"/>
      <c r="H10" s="44"/>
      <c r="I10" s="44"/>
      <c r="J10" s="44"/>
      <c r="K10" s="44"/>
    </row>
    <row r="11" spans="1:11" x14ac:dyDescent="0.25">
      <c r="A11" s="42"/>
      <c r="B11" s="44" t="s">
        <v>209</v>
      </c>
      <c r="C11" s="44"/>
      <c r="D11" s="44"/>
      <c r="E11" s="44"/>
      <c r="F11" s="44"/>
      <c r="G11" s="44"/>
      <c r="H11" s="44"/>
      <c r="I11" s="44"/>
      <c r="J11" s="44"/>
      <c r="K11" s="44"/>
    </row>
    <row r="12" spans="1:11" x14ac:dyDescent="0.25">
      <c r="A12" s="42"/>
      <c r="B12" s="44"/>
      <c r="C12" s="44"/>
      <c r="D12" s="44"/>
      <c r="E12" s="44"/>
      <c r="F12" s="44"/>
      <c r="G12" s="44"/>
      <c r="H12" s="44"/>
      <c r="I12" s="44"/>
      <c r="J12" s="44"/>
      <c r="K12" s="44"/>
    </row>
    <row r="13" spans="1:11" x14ac:dyDescent="0.25">
      <c r="A13" s="42"/>
      <c r="B13" s="45" t="s">
        <v>210</v>
      </c>
      <c r="C13" s="45"/>
      <c r="D13" s="45"/>
      <c r="E13" s="45"/>
      <c r="F13" s="45"/>
      <c r="G13" s="45"/>
      <c r="H13" s="45"/>
      <c r="I13" s="45"/>
      <c r="J13" s="45"/>
      <c r="K13" s="45"/>
    </row>
    <row r="14" spans="1:11" x14ac:dyDescent="0.25">
      <c r="A14" s="42"/>
      <c r="B14" s="44"/>
      <c r="C14" s="44"/>
      <c r="D14" s="44"/>
      <c r="E14" s="44"/>
      <c r="F14" s="44"/>
      <c r="G14" s="44"/>
      <c r="H14" s="44"/>
      <c r="I14" s="44"/>
      <c r="J14" s="44"/>
      <c r="K14" s="44"/>
    </row>
    <row r="15" spans="1:11" ht="25.5" customHeight="1" x14ac:dyDescent="0.25">
      <c r="A15" s="42"/>
      <c r="B15" s="45" t="s">
        <v>211</v>
      </c>
      <c r="C15" s="45"/>
      <c r="D15" s="45"/>
      <c r="E15" s="45"/>
      <c r="F15" s="45"/>
      <c r="G15" s="45"/>
      <c r="H15" s="45"/>
      <c r="I15" s="45"/>
      <c r="J15" s="45"/>
      <c r="K15" s="45"/>
    </row>
    <row r="16" spans="1:11" x14ac:dyDescent="0.25">
      <c r="A16" s="42"/>
      <c r="B16" s="45"/>
      <c r="C16" s="45"/>
      <c r="D16" s="45"/>
      <c r="E16" s="45"/>
      <c r="F16" s="45"/>
      <c r="G16" s="45"/>
      <c r="H16" s="45"/>
      <c r="I16" s="45"/>
      <c r="J16" s="45"/>
      <c r="K16" s="45"/>
    </row>
    <row r="17" spans="1:11" ht="25.5" customHeight="1" x14ac:dyDescent="0.25">
      <c r="A17" s="42"/>
      <c r="B17" s="45" t="s">
        <v>212</v>
      </c>
      <c r="C17" s="45"/>
      <c r="D17" s="45"/>
      <c r="E17" s="45"/>
      <c r="F17" s="45"/>
      <c r="G17" s="45"/>
      <c r="H17" s="45"/>
      <c r="I17" s="45"/>
      <c r="J17" s="45"/>
      <c r="K17" s="45"/>
    </row>
    <row r="18" spans="1:11" x14ac:dyDescent="0.25">
      <c r="A18" s="42"/>
      <c r="B18" s="46"/>
      <c r="C18" s="46"/>
      <c r="D18" s="46"/>
      <c r="E18" s="46"/>
      <c r="F18" s="46"/>
      <c r="G18" s="46"/>
      <c r="H18" s="46"/>
      <c r="I18" s="46"/>
      <c r="J18" s="46"/>
      <c r="K18" s="46"/>
    </row>
    <row r="19" spans="1:11" x14ac:dyDescent="0.25">
      <c r="A19" s="42"/>
      <c r="B19" s="45" t="s">
        <v>213</v>
      </c>
      <c r="C19" s="45"/>
      <c r="D19" s="45"/>
      <c r="E19" s="45"/>
      <c r="F19" s="45"/>
      <c r="G19" s="45"/>
      <c r="H19" s="45"/>
      <c r="I19" s="45"/>
      <c r="J19" s="45"/>
      <c r="K19" s="45"/>
    </row>
    <row r="20" spans="1:11" x14ac:dyDescent="0.25">
      <c r="A20" s="42"/>
      <c r="B20" s="44"/>
      <c r="C20" s="44"/>
      <c r="D20" s="44"/>
      <c r="E20" s="44"/>
      <c r="F20" s="44"/>
      <c r="G20" s="44"/>
      <c r="H20" s="44"/>
      <c r="I20" s="44"/>
      <c r="J20" s="44"/>
      <c r="K20" s="44"/>
    </row>
    <row r="21" spans="1:11" ht="25.5" customHeight="1" x14ac:dyDescent="0.25">
      <c r="A21" s="42"/>
      <c r="B21" s="45" t="s">
        <v>214</v>
      </c>
      <c r="C21" s="45"/>
      <c r="D21" s="45"/>
      <c r="E21" s="45"/>
      <c r="F21" s="45"/>
      <c r="G21" s="45"/>
      <c r="H21" s="45"/>
      <c r="I21" s="45"/>
      <c r="J21" s="45"/>
      <c r="K21" s="45"/>
    </row>
    <row r="22" spans="1:11" x14ac:dyDescent="0.25">
      <c r="A22" s="42"/>
      <c r="B22" s="44"/>
      <c r="C22" s="44"/>
      <c r="D22" s="44"/>
      <c r="E22" s="44"/>
      <c r="F22" s="44"/>
      <c r="G22" s="44"/>
      <c r="H22" s="44"/>
      <c r="I22" s="44"/>
      <c r="J22" s="44"/>
      <c r="K22" s="44"/>
    </row>
    <row r="23" spans="1:11" x14ac:dyDescent="0.25">
      <c r="A23" s="42"/>
      <c r="B23" s="45" t="s">
        <v>215</v>
      </c>
      <c r="C23" s="45"/>
      <c r="D23" s="45"/>
      <c r="E23" s="45"/>
      <c r="F23" s="45"/>
      <c r="G23" s="45"/>
      <c r="H23" s="45"/>
      <c r="I23" s="45"/>
      <c r="J23" s="45"/>
      <c r="K23" s="45"/>
    </row>
    <row r="24" spans="1:11" x14ac:dyDescent="0.25">
      <c r="A24" s="42"/>
      <c r="B24" s="44"/>
      <c r="C24" s="44"/>
      <c r="D24" s="44"/>
      <c r="E24" s="44"/>
      <c r="F24" s="44"/>
      <c r="G24" s="44"/>
      <c r="H24" s="44"/>
      <c r="I24" s="44"/>
      <c r="J24" s="44"/>
      <c r="K24" s="44"/>
    </row>
    <row r="25" spans="1:11" x14ac:dyDescent="0.25">
      <c r="A25" s="42"/>
      <c r="B25" s="45" t="s">
        <v>216</v>
      </c>
      <c r="C25" s="45"/>
      <c r="D25" s="45"/>
      <c r="E25" s="45"/>
      <c r="F25" s="45"/>
      <c r="G25" s="45"/>
      <c r="H25" s="45"/>
      <c r="I25" s="45"/>
      <c r="J25" s="45"/>
      <c r="K25" s="45"/>
    </row>
    <row r="26" spans="1:11" x14ac:dyDescent="0.25">
      <c r="A26" s="42"/>
      <c r="B26" s="44"/>
      <c r="C26" s="44"/>
      <c r="D26" s="44"/>
      <c r="E26" s="44"/>
      <c r="F26" s="44"/>
      <c r="G26" s="44"/>
      <c r="H26" s="44"/>
      <c r="I26" s="44"/>
      <c r="J26" s="44"/>
      <c r="K26" s="44"/>
    </row>
    <row r="27" spans="1:11" x14ac:dyDescent="0.25">
      <c r="A27" s="42"/>
      <c r="B27" s="46" t="s">
        <v>217</v>
      </c>
      <c r="C27" s="46"/>
      <c r="D27" s="46"/>
      <c r="E27" s="46"/>
      <c r="F27" s="46"/>
      <c r="G27" s="46"/>
      <c r="H27" s="46"/>
      <c r="I27" s="46"/>
      <c r="J27" s="46"/>
      <c r="K27" s="46"/>
    </row>
    <row r="28" spans="1:11" x14ac:dyDescent="0.25">
      <c r="A28" s="42"/>
      <c r="B28" s="46" t="s">
        <v>218</v>
      </c>
      <c r="C28" s="46"/>
      <c r="D28" s="46"/>
      <c r="E28" s="46"/>
      <c r="F28" s="46"/>
      <c r="G28" s="46"/>
      <c r="H28" s="46"/>
      <c r="I28" s="46"/>
      <c r="J28" s="46"/>
      <c r="K28" s="46"/>
    </row>
    <row r="29" spans="1:11" x14ac:dyDescent="0.25">
      <c r="A29" s="42"/>
      <c r="B29" s="46" t="s">
        <v>219</v>
      </c>
      <c r="C29" s="46"/>
      <c r="D29" s="46"/>
      <c r="E29" s="46"/>
      <c r="F29" s="46"/>
      <c r="G29" s="46"/>
      <c r="H29" s="46"/>
      <c r="I29" s="46"/>
      <c r="J29" s="46"/>
      <c r="K29" s="46"/>
    </row>
    <row r="30" spans="1:11" x14ac:dyDescent="0.25">
      <c r="A30" s="42"/>
      <c r="B30" s="44"/>
      <c r="C30" s="44"/>
      <c r="D30" s="44"/>
      <c r="E30" s="44"/>
      <c r="F30" s="44"/>
      <c r="G30" s="44"/>
      <c r="H30" s="44"/>
      <c r="I30" s="44"/>
      <c r="J30" s="44"/>
      <c r="K30" s="44"/>
    </row>
    <row r="31" spans="1:11" ht="38.25" customHeight="1" x14ac:dyDescent="0.25">
      <c r="A31" s="42"/>
      <c r="B31" s="45" t="s">
        <v>220</v>
      </c>
      <c r="C31" s="45"/>
      <c r="D31" s="45"/>
      <c r="E31" s="45"/>
      <c r="F31" s="45"/>
      <c r="G31" s="45"/>
      <c r="H31" s="45"/>
      <c r="I31" s="45"/>
      <c r="J31" s="45"/>
      <c r="K31" s="45"/>
    </row>
    <row r="32" spans="1:11" x14ac:dyDescent="0.25">
      <c r="A32" s="42"/>
      <c r="B32" s="45"/>
      <c r="C32" s="45"/>
      <c r="D32" s="45"/>
      <c r="E32" s="45"/>
      <c r="F32" s="45"/>
      <c r="G32" s="45"/>
      <c r="H32" s="45"/>
      <c r="I32" s="45"/>
      <c r="J32" s="45"/>
      <c r="K32" s="45"/>
    </row>
    <row r="33" spans="1:11" x14ac:dyDescent="0.25">
      <c r="A33" s="42"/>
      <c r="B33" s="45" t="s">
        <v>221</v>
      </c>
      <c r="C33" s="45"/>
      <c r="D33" s="45"/>
      <c r="E33" s="45"/>
      <c r="F33" s="45"/>
      <c r="G33" s="45"/>
      <c r="H33" s="45"/>
      <c r="I33" s="45"/>
      <c r="J33" s="45"/>
      <c r="K33" s="45"/>
    </row>
    <row r="34" spans="1:11" x14ac:dyDescent="0.25">
      <c r="A34" s="42"/>
      <c r="B34" s="47"/>
      <c r="C34" s="47"/>
      <c r="D34" s="47"/>
      <c r="E34" s="47"/>
      <c r="F34" s="47"/>
      <c r="G34" s="47"/>
      <c r="H34" s="47"/>
      <c r="I34" s="47"/>
      <c r="J34" s="47"/>
      <c r="K34" s="47"/>
    </row>
    <row r="35" spans="1:11" ht="51" customHeight="1" x14ac:dyDescent="0.25">
      <c r="A35" s="42"/>
      <c r="B35" s="45" t="s">
        <v>222</v>
      </c>
      <c r="C35" s="45"/>
      <c r="D35" s="45"/>
      <c r="E35" s="45"/>
      <c r="F35" s="45"/>
      <c r="G35" s="45"/>
      <c r="H35" s="45"/>
      <c r="I35" s="45"/>
      <c r="J35" s="45"/>
      <c r="K35" s="45"/>
    </row>
    <row r="36" spans="1:11" x14ac:dyDescent="0.25">
      <c r="A36" s="42"/>
      <c r="B36" s="44"/>
      <c r="C36" s="44"/>
      <c r="D36" s="44"/>
      <c r="E36" s="44"/>
      <c r="F36" s="44"/>
      <c r="G36" s="44"/>
      <c r="H36" s="44"/>
      <c r="I36" s="44"/>
      <c r="J36" s="44"/>
      <c r="K36" s="44"/>
    </row>
    <row r="37" spans="1:11" x14ac:dyDescent="0.25">
      <c r="A37" s="42"/>
      <c r="B37" s="45" t="s">
        <v>223</v>
      </c>
      <c r="C37" s="45"/>
      <c r="D37" s="45"/>
      <c r="E37" s="45"/>
      <c r="F37" s="45"/>
      <c r="G37" s="45"/>
      <c r="H37" s="45"/>
      <c r="I37" s="45"/>
      <c r="J37" s="45"/>
      <c r="K37" s="45"/>
    </row>
    <row r="38" spans="1:11" x14ac:dyDescent="0.25">
      <c r="A38" s="42"/>
      <c r="B38" s="44"/>
      <c r="C38" s="44"/>
      <c r="D38" s="44"/>
      <c r="E38" s="44"/>
      <c r="F38" s="44"/>
      <c r="G38" s="44"/>
      <c r="H38" s="44"/>
      <c r="I38" s="44"/>
      <c r="J38" s="44"/>
      <c r="K38" s="44"/>
    </row>
    <row r="39" spans="1:11" x14ac:dyDescent="0.25">
      <c r="A39" s="42"/>
      <c r="B39" s="45" t="s">
        <v>224</v>
      </c>
      <c r="C39" s="45"/>
      <c r="D39" s="45"/>
      <c r="E39" s="45"/>
      <c r="F39" s="45"/>
      <c r="G39" s="45"/>
      <c r="H39" s="45"/>
      <c r="I39" s="45"/>
      <c r="J39" s="45"/>
      <c r="K39" s="45"/>
    </row>
    <row r="40" spans="1:11" x14ac:dyDescent="0.25">
      <c r="A40" s="42"/>
      <c r="B40" s="44"/>
      <c r="C40" s="44"/>
      <c r="D40" s="44"/>
      <c r="E40" s="44"/>
      <c r="F40" s="44"/>
      <c r="G40" s="44"/>
      <c r="H40" s="44"/>
      <c r="I40" s="44"/>
      <c r="J40" s="44"/>
      <c r="K40" s="44"/>
    </row>
    <row r="41" spans="1:11" ht="76.5" customHeight="1" x14ac:dyDescent="0.25">
      <c r="A41" s="42"/>
      <c r="B41" s="45" t="s">
        <v>225</v>
      </c>
      <c r="C41" s="45"/>
      <c r="D41" s="45"/>
      <c r="E41" s="45"/>
      <c r="F41" s="45"/>
      <c r="G41" s="45"/>
      <c r="H41" s="45"/>
      <c r="I41" s="45"/>
      <c r="J41" s="45"/>
      <c r="K41" s="45"/>
    </row>
    <row r="42" spans="1:11" x14ac:dyDescent="0.25">
      <c r="A42" s="42"/>
      <c r="B42" s="45"/>
      <c r="C42" s="45"/>
      <c r="D42" s="45"/>
      <c r="E42" s="45"/>
      <c r="F42" s="45"/>
      <c r="G42" s="45"/>
      <c r="H42" s="45"/>
      <c r="I42" s="45"/>
      <c r="J42" s="45"/>
      <c r="K42" s="45"/>
    </row>
    <row r="43" spans="1:11" ht="51" customHeight="1" x14ac:dyDescent="0.25">
      <c r="A43" s="42"/>
      <c r="B43" s="45" t="s">
        <v>226</v>
      </c>
      <c r="C43" s="45"/>
      <c r="D43" s="45"/>
      <c r="E43" s="45"/>
      <c r="F43" s="45"/>
      <c r="G43" s="45"/>
      <c r="H43" s="45"/>
      <c r="I43" s="45"/>
      <c r="J43" s="45"/>
      <c r="K43" s="45"/>
    </row>
    <row r="44" spans="1:11" x14ac:dyDescent="0.25">
      <c r="A44" s="42"/>
      <c r="B44" s="45"/>
      <c r="C44" s="45"/>
      <c r="D44" s="45"/>
      <c r="E44" s="45"/>
      <c r="F44" s="45"/>
      <c r="G44" s="45"/>
      <c r="H44" s="45"/>
      <c r="I44" s="45"/>
      <c r="J44" s="45"/>
      <c r="K44" s="45"/>
    </row>
    <row r="45" spans="1:11" ht="25.5" customHeight="1" x14ac:dyDescent="0.25">
      <c r="A45" s="42"/>
      <c r="B45" s="45" t="s">
        <v>227</v>
      </c>
      <c r="C45" s="45"/>
      <c r="D45" s="45"/>
      <c r="E45" s="45"/>
      <c r="F45" s="45"/>
      <c r="G45" s="45"/>
      <c r="H45" s="45"/>
      <c r="I45" s="45"/>
      <c r="J45" s="45"/>
      <c r="K45" s="45"/>
    </row>
    <row r="46" spans="1:11" x14ac:dyDescent="0.25">
      <c r="A46" s="42"/>
      <c r="B46" s="44"/>
      <c r="C46" s="44"/>
      <c r="D46" s="44"/>
      <c r="E46" s="44"/>
      <c r="F46" s="44"/>
      <c r="G46" s="44"/>
      <c r="H46" s="44"/>
      <c r="I46" s="44"/>
      <c r="J46" s="44"/>
      <c r="K46" s="44"/>
    </row>
    <row r="47" spans="1:11" x14ac:dyDescent="0.25">
      <c r="A47" s="42"/>
      <c r="B47" s="45" t="s">
        <v>228</v>
      </c>
      <c r="C47" s="45"/>
      <c r="D47" s="45"/>
      <c r="E47" s="45"/>
      <c r="F47" s="45"/>
      <c r="G47" s="45"/>
      <c r="H47" s="45"/>
      <c r="I47" s="45"/>
      <c r="J47" s="45"/>
      <c r="K47" s="45"/>
    </row>
    <row r="48" spans="1:11" x14ac:dyDescent="0.25">
      <c r="A48" s="42"/>
      <c r="B48" s="47"/>
      <c r="C48" s="47"/>
      <c r="D48" s="47"/>
      <c r="E48" s="47"/>
      <c r="F48" s="47"/>
      <c r="G48" s="47"/>
      <c r="H48" s="47"/>
      <c r="I48" s="47"/>
      <c r="J48" s="47"/>
      <c r="K48" s="47"/>
    </row>
    <row r="49" spans="1:11" ht="25.5" customHeight="1" x14ac:dyDescent="0.25">
      <c r="A49" s="42"/>
      <c r="B49" s="45" t="s">
        <v>229</v>
      </c>
      <c r="C49" s="45"/>
      <c r="D49" s="45"/>
      <c r="E49" s="45"/>
      <c r="F49" s="45"/>
      <c r="G49" s="45"/>
      <c r="H49" s="45"/>
      <c r="I49" s="45"/>
      <c r="J49" s="45"/>
      <c r="K49" s="45"/>
    </row>
    <row r="50" spans="1:11" x14ac:dyDescent="0.25">
      <c r="A50" s="42"/>
      <c r="B50" s="45"/>
      <c r="C50" s="45"/>
      <c r="D50" s="45"/>
      <c r="E50" s="45"/>
      <c r="F50" s="45"/>
      <c r="G50" s="45"/>
      <c r="H50" s="45"/>
      <c r="I50" s="45"/>
      <c r="J50" s="45"/>
      <c r="K50" s="45"/>
    </row>
    <row r="51" spans="1:11" x14ac:dyDescent="0.25">
      <c r="A51" s="42"/>
      <c r="B51" s="45" t="s">
        <v>230</v>
      </c>
      <c r="C51" s="45"/>
      <c r="D51" s="45"/>
      <c r="E51" s="45"/>
      <c r="F51" s="45"/>
      <c r="G51" s="45"/>
      <c r="H51" s="45"/>
      <c r="I51" s="45"/>
      <c r="J51" s="45"/>
      <c r="K51" s="45"/>
    </row>
    <row r="52" spans="1:11" x14ac:dyDescent="0.25">
      <c r="A52" s="42"/>
      <c r="B52" s="44"/>
      <c r="C52" s="44"/>
      <c r="D52" s="44"/>
      <c r="E52" s="44"/>
      <c r="F52" s="44"/>
      <c r="G52" s="44"/>
      <c r="H52" s="44"/>
      <c r="I52" s="44"/>
      <c r="J52" s="44"/>
      <c r="K52" s="44"/>
    </row>
    <row r="53" spans="1:11" ht="25.5" customHeight="1" x14ac:dyDescent="0.25">
      <c r="A53" s="42"/>
      <c r="B53" s="45" t="s">
        <v>231</v>
      </c>
      <c r="C53" s="45"/>
      <c r="D53" s="45"/>
      <c r="E53" s="45"/>
      <c r="F53" s="45"/>
      <c r="G53" s="45"/>
      <c r="H53" s="45"/>
      <c r="I53" s="45"/>
      <c r="J53" s="45"/>
      <c r="K53" s="45"/>
    </row>
    <row r="54" spans="1:11" x14ac:dyDescent="0.25">
      <c r="A54" s="42"/>
      <c r="B54" s="44"/>
      <c r="C54" s="44"/>
      <c r="D54" s="44"/>
      <c r="E54" s="44"/>
      <c r="F54" s="44"/>
      <c r="G54" s="44"/>
      <c r="H54" s="44"/>
      <c r="I54" s="44"/>
      <c r="J54" s="44"/>
      <c r="K54" s="44"/>
    </row>
    <row r="55" spans="1:11" x14ac:dyDescent="0.25">
      <c r="A55" s="42"/>
      <c r="B55" s="45" t="s">
        <v>232</v>
      </c>
      <c r="C55" s="45"/>
      <c r="D55" s="45"/>
      <c r="E55" s="45"/>
      <c r="F55" s="45"/>
      <c r="G55" s="45"/>
      <c r="H55" s="45"/>
      <c r="I55" s="45"/>
      <c r="J55" s="45"/>
      <c r="K55" s="45"/>
    </row>
    <row r="56" spans="1:11" x14ac:dyDescent="0.25">
      <c r="A56" s="42"/>
      <c r="B56" s="44"/>
      <c r="C56" s="44"/>
      <c r="D56" s="44"/>
      <c r="E56" s="44"/>
      <c r="F56" s="44"/>
      <c r="G56" s="44"/>
      <c r="H56" s="44"/>
      <c r="I56" s="44"/>
      <c r="J56" s="44"/>
      <c r="K56" s="44"/>
    </row>
    <row r="57" spans="1:11" ht="25.5" customHeight="1" x14ac:dyDescent="0.25">
      <c r="A57" s="42"/>
      <c r="B57" s="45" t="s">
        <v>233</v>
      </c>
      <c r="C57" s="45"/>
      <c r="D57" s="45"/>
      <c r="E57" s="45"/>
      <c r="F57" s="45"/>
      <c r="G57" s="45"/>
      <c r="H57" s="45"/>
      <c r="I57" s="45"/>
      <c r="J57" s="45"/>
      <c r="K57" s="45"/>
    </row>
    <row r="58" spans="1:11" x14ac:dyDescent="0.25">
      <c r="A58" s="42"/>
      <c r="B58" s="44"/>
      <c r="C58" s="44"/>
      <c r="D58" s="44"/>
      <c r="E58" s="44"/>
      <c r="F58" s="44"/>
      <c r="G58" s="44"/>
      <c r="H58" s="44"/>
      <c r="I58" s="44"/>
      <c r="J58" s="44"/>
      <c r="K58" s="44"/>
    </row>
    <row r="59" spans="1:11" x14ac:dyDescent="0.25">
      <c r="A59" s="42"/>
      <c r="B59" s="45" t="s">
        <v>234</v>
      </c>
      <c r="C59" s="45"/>
      <c r="D59" s="45"/>
      <c r="E59" s="45"/>
      <c r="F59" s="45"/>
      <c r="G59" s="45"/>
      <c r="H59" s="45"/>
      <c r="I59" s="45"/>
      <c r="J59" s="45"/>
      <c r="K59" s="45"/>
    </row>
    <row r="60" spans="1:11" x14ac:dyDescent="0.25">
      <c r="A60" s="42"/>
      <c r="B60" s="44"/>
      <c r="C60" s="44"/>
      <c r="D60" s="44"/>
      <c r="E60" s="44"/>
      <c r="F60" s="44"/>
      <c r="G60" s="44"/>
      <c r="H60" s="44"/>
      <c r="I60" s="44"/>
      <c r="J60" s="44"/>
      <c r="K60" s="44"/>
    </row>
    <row r="61" spans="1:11" ht="25.5" customHeight="1" x14ac:dyDescent="0.25">
      <c r="A61" s="42"/>
      <c r="B61" s="45" t="s">
        <v>235</v>
      </c>
      <c r="C61" s="45"/>
      <c r="D61" s="45"/>
      <c r="E61" s="45"/>
      <c r="F61" s="45"/>
      <c r="G61" s="45"/>
      <c r="H61" s="45"/>
      <c r="I61" s="45"/>
      <c r="J61" s="45"/>
      <c r="K61" s="45"/>
    </row>
    <row r="62" spans="1:11" x14ac:dyDescent="0.25">
      <c r="A62" s="42"/>
      <c r="B62" s="45"/>
      <c r="C62" s="45"/>
      <c r="D62" s="45"/>
      <c r="E62" s="45"/>
      <c r="F62" s="45"/>
      <c r="G62" s="45"/>
      <c r="H62" s="45"/>
      <c r="I62" s="45"/>
      <c r="J62" s="45"/>
      <c r="K62" s="45"/>
    </row>
    <row r="63" spans="1:11" x14ac:dyDescent="0.25">
      <c r="A63" s="42"/>
      <c r="B63" s="45" t="s">
        <v>236</v>
      </c>
      <c r="C63" s="45"/>
      <c r="D63" s="45"/>
      <c r="E63" s="45"/>
      <c r="F63" s="45"/>
      <c r="G63" s="45"/>
      <c r="H63" s="45"/>
      <c r="I63" s="45"/>
      <c r="J63" s="45"/>
      <c r="K63" s="45"/>
    </row>
    <row r="64" spans="1:11" x14ac:dyDescent="0.25">
      <c r="A64" s="42"/>
      <c r="B64" s="44"/>
      <c r="C64" s="44"/>
      <c r="D64" s="44"/>
      <c r="E64" s="44"/>
      <c r="F64" s="44"/>
      <c r="G64" s="44"/>
      <c r="H64" s="44"/>
      <c r="I64" s="44"/>
      <c r="J64" s="44"/>
      <c r="K64" s="44"/>
    </row>
    <row r="65" spans="1:11" x14ac:dyDescent="0.25">
      <c r="A65" s="42"/>
      <c r="B65" s="45" t="s">
        <v>237</v>
      </c>
      <c r="C65" s="45"/>
      <c r="D65" s="45"/>
      <c r="E65" s="45"/>
      <c r="F65" s="45"/>
      <c r="G65" s="45"/>
      <c r="H65" s="45"/>
      <c r="I65" s="45"/>
      <c r="J65" s="45"/>
      <c r="K65" s="45"/>
    </row>
    <row r="66" spans="1:11" x14ac:dyDescent="0.25">
      <c r="A66" s="42"/>
      <c r="B66" s="44"/>
      <c r="C66" s="44"/>
      <c r="D66" s="44"/>
      <c r="E66" s="44"/>
      <c r="F66" s="44"/>
      <c r="G66" s="44"/>
      <c r="H66" s="44"/>
      <c r="I66" s="44"/>
      <c r="J66" s="44"/>
      <c r="K66" s="44"/>
    </row>
    <row r="67" spans="1:11" x14ac:dyDescent="0.25">
      <c r="A67" s="42"/>
      <c r="B67" s="45" t="s">
        <v>238</v>
      </c>
      <c r="C67" s="45"/>
      <c r="D67" s="45"/>
      <c r="E67" s="45"/>
      <c r="F67" s="45"/>
      <c r="G67" s="45"/>
      <c r="H67" s="45"/>
      <c r="I67" s="45"/>
      <c r="J67" s="45"/>
      <c r="K67" s="45"/>
    </row>
    <row r="68" spans="1:11" x14ac:dyDescent="0.25">
      <c r="A68" s="42"/>
      <c r="B68" s="44"/>
      <c r="C68" s="44"/>
      <c r="D68" s="44"/>
      <c r="E68" s="44"/>
      <c r="F68" s="44"/>
      <c r="G68" s="44"/>
      <c r="H68" s="44"/>
      <c r="I68" s="44"/>
      <c r="J68" s="44"/>
      <c r="K68" s="44"/>
    </row>
    <row r="69" spans="1:11" ht="38.25" customHeight="1" x14ac:dyDescent="0.25">
      <c r="A69" s="42"/>
      <c r="B69" s="45" t="s">
        <v>239</v>
      </c>
      <c r="C69" s="45"/>
      <c r="D69" s="45"/>
      <c r="E69" s="45"/>
      <c r="F69" s="45"/>
      <c r="G69" s="45"/>
      <c r="H69" s="45"/>
      <c r="I69" s="45"/>
      <c r="J69" s="45"/>
      <c r="K69" s="45"/>
    </row>
    <row r="70" spans="1:11" x14ac:dyDescent="0.25">
      <c r="A70" s="42"/>
      <c r="B70" s="45"/>
      <c r="C70" s="45"/>
      <c r="D70" s="45"/>
      <c r="E70" s="45"/>
      <c r="F70" s="45"/>
      <c r="G70" s="45"/>
      <c r="H70" s="45"/>
      <c r="I70" s="45"/>
      <c r="J70" s="45"/>
      <c r="K70" s="45"/>
    </row>
    <row r="71" spans="1:11" ht="25.5" customHeight="1" x14ac:dyDescent="0.25">
      <c r="A71" s="42"/>
      <c r="B71" s="45" t="s">
        <v>240</v>
      </c>
      <c r="C71" s="45"/>
      <c r="D71" s="45"/>
      <c r="E71" s="45"/>
      <c r="F71" s="45"/>
      <c r="G71" s="45"/>
      <c r="H71" s="45"/>
      <c r="I71" s="45"/>
      <c r="J71" s="45"/>
      <c r="K71" s="45"/>
    </row>
    <row r="72" spans="1:11" x14ac:dyDescent="0.25">
      <c r="A72" s="42"/>
      <c r="B72" s="43"/>
      <c r="C72" s="43"/>
      <c r="D72" s="43"/>
      <c r="E72" s="43"/>
      <c r="F72" s="43"/>
      <c r="G72" s="43"/>
      <c r="H72" s="43"/>
      <c r="I72" s="43"/>
      <c r="J72" s="43"/>
      <c r="K72" s="43"/>
    </row>
    <row r="73" spans="1:11" ht="25.5" customHeight="1" x14ac:dyDescent="0.25">
      <c r="A73" s="42"/>
      <c r="B73" s="45" t="s">
        <v>241</v>
      </c>
      <c r="C73" s="45"/>
      <c r="D73" s="45"/>
      <c r="E73" s="45"/>
      <c r="F73" s="45"/>
      <c r="G73" s="45"/>
      <c r="H73" s="45"/>
      <c r="I73" s="45"/>
      <c r="J73" s="45"/>
      <c r="K73" s="45"/>
    </row>
    <row r="74" spans="1:11" x14ac:dyDescent="0.25">
      <c r="A74" s="42"/>
      <c r="B74" s="45"/>
      <c r="C74" s="45"/>
      <c r="D74" s="45"/>
      <c r="E74" s="45"/>
      <c r="F74" s="45"/>
      <c r="G74" s="45"/>
      <c r="H74" s="45"/>
      <c r="I74" s="45"/>
      <c r="J74" s="45"/>
      <c r="K74" s="45"/>
    </row>
    <row r="75" spans="1:11" x14ac:dyDescent="0.25">
      <c r="A75" s="42"/>
      <c r="B75" s="45" t="s">
        <v>242</v>
      </c>
      <c r="C75" s="45"/>
      <c r="D75" s="45"/>
      <c r="E75" s="45"/>
      <c r="F75" s="45"/>
      <c r="G75" s="45"/>
      <c r="H75" s="45"/>
      <c r="I75" s="45"/>
      <c r="J75" s="45"/>
      <c r="K75" s="45"/>
    </row>
    <row r="76" spans="1:11" x14ac:dyDescent="0.25">
      <c r="A76" s="42"/>
      <c r="B76" s="45"/>
      <c r="C76" s="45"/>
      <c r="D76" s="45"/>
      <c r="E76" s="45"/>
      <c r="F76" s="45"/>
      <c r="G76" s="45"/>
      <c r="H76" s="45"/>
      <c r="I76" s="45"/>
      <c r="J76" s="45"/>
      <c r="K76" s="45"/>
    </row>
    <row r="77" spans="1:11" ht="15.75" thickBot="1" x14ac:dyDescent="0.3">
      <c r="A77" s="42"/>
      <c r="B77" s="12"/>
      <c r="C77" s="12"/>
      <c r="D77" s="38" t="s">
        <v>243</v>
      </c>
      <c r="E77" s="38"/>
      <c r="F77" s="38"/>
      <c r="G77" s="38"/>
      <c r="H77" s="38"/>
      <c r="I77" s="38"/>
      <c r="J77" s="38"/>
      <c r="K77" s="12"/>
    </row>
    <row r="78" spans="1:11" x14ac:dyDescent="0.25">
      <c r="A78" s="42"/>
      <c r="B78" s="12"/>
      <c r="C78" s="12"/>
      <c r="D78" s="14"/>
      <c r="E78" s="14"/>
      <c r="F78" s="39" t="s">
        <v>244</v>
      </c>
      <c r="G78" s="39"/>
      <c r="H78" s="14"/>
      <c r="I78" s="39" t="s">
        <v>245</v>
      </c>
      <c r="J78" s="39"/>
      <c r="K78" s="12"/>
    </row>
    <row r="79" spans="1:11" x14ac:dyDescent="0.25">
      <c r="A79" s="42"/>
      <c r="B79" s="12"/>
      <c r="C79" s="12"/>
      <c r="D79" s="12"/>
      <c r="E79" s="12"/>
      <c r="F79" s="40" t="s">
        <v>246</v>
      </c>
      <c r="G79" s="40"/>
      <c r="H79" s="12"/>
      <c r="I79" s="40" t="s">
        <v>247</v>
      </c>
      <c r="J79" s="40"/>
      <c r="K79" s="12"/>
    </row>
    <row r="80" spans="1:11" x14ac:dyDescent="0.25">
      <c r="A80" s="42"/>
      <c r="B80" s="12"/>
      <c r="C80" s="12"/>
      <c r="D80" s="12"/>
      <c r="E80" s="12"/>
      <c r="F80" s="40" t="s">
        <v>248</v>
      </c>
      <c r="G80" s="40"/>
      <c r="H80" s="12"/>
      <c r="I80" s="40" t="s">
        <v>249</v>
      </c>
      <c r="J80" s="40"/>
      <c r="K80" s="12"/>
    </row>
    <row r="81" spans="1:11" ht="15.75" thickBot="1" x14ac:dyDescent="0.3">
      <c r="A81" s="42"/>
      <c r="B81" s="12"/>
      <c r="C81" s="12"/>
      <c r="D81" s="13" t="s">
        <v>250</v>
      </c>
      <c r="E81" s="12"/>
      <c r="F81" s="38" t="s">
        <v>251</v>
      </c>
      <c r="G81" s="38"/>
      <c r="H81" s="12"/>
      <c r="I81" s="38" t="s">
        <v>252</v>
      </c>
      <c r="J81" s="38"/>
      <c r="K81" s="12"/>
    </row>
    <row r="82" spans="1:11" x14ac:dyDescent="0.25">
      <c r="A82" s="42"/>
      <c r="B82" s="15" t="s">
        <v>253</v>
      </c>
      <c r="C82" s="16"/>
      <c r="D82" s="17">
        <v>162965</v>
      </c>
      <c r="E82" s="16"/>
      <c r="F82" s="18" t="s">
        <v>254</v>
      </c>
      <c r="G82" s="19">
        <v>9.52</v>
      </c>
      <c r="H82" s="16"/>
      <c r="I82" s="18" t="s">
        <v>254</v>
      </c>
      <c r="J82" s="19" t="s">
        <v>255</v>
      </c>
      <c r="K82" s="16"/>
    </row>
    <row r="83" spans="1:11" x14ac:dyDescent="0.25">
      <c r="A83" s="42"/>
      <c r="B83" s="20" t="s">
        <v>256</v>
      </c>
      <c r="C83" s="21"/>
      <c r="D83" s="22" t="s">
        <v>255</v>
      </c>
      <c r="E83" s="21"/>
      <c r="F83" s="23"/>
      <c r="G83" s="22" t="s">
        <v>255</v>
      </c>
      <c r="H83" s="21"/>
      <c r="I83" s="23"/>
      <c r="J83" s="22"/>
      <c r="K83" s="21"/>
    </row>
    <row r="84" spans="1:11" x14ac:dyDescent="0.25">
      <c r="A84" s="42"/>
      <c r="B84" s="24" t="s">
        <v>257</v>
      </c>
      <c r="C84" s="16"/>
      <c r="D84" s="25" t="s">
        <v>255</v>
      </c>
      <c r="E84" s="16"/>
      <c r="F84" s="15"/>
      <c r="G84" s="25" t="s">
        <v>255</v>
      </c>
      <c r="H84" s="16"/>
      <c r="I84" s="15"/>
      <c r="J84" s="25"/>
      <c r="K84" s="16"/>
    </row>
    <row r="85" spans="1:11" ht="15.75" thickBot="1" x14ac:dyDescent="0.3">
      <c r="A85" s="42"/>
      <c r="B85" s="20" t="s">
        <v>258</v>
      </c>
      <c r="C85" s="21"/>
      <c r="D85" s="26">
        <v>-6384</v>
      </c>
      <c r="E85" s="21"/>
      <c r="F85" s="27"/>
      <c r="G85" s="28">
        <v>6.71</v>
      </c>
      <c r="H85" s="21"/>
      <c r="I85" s="27"/>
      <c r="J85" s="28"/>
      <c r="K85" s="21"/>
    </row>
    <row r="86" spans="1:11" x14ac:dyDescent="0.25">
      <c r="A86" s="42"/>
      <c r="B86" s="15" t="s">
        <v>259</v>
      </c>
      <c r="C86" s="16"/>
      <c r="D86" s="17">
        <v>156581</v>
      </c>
      <c r="E86" s="16"/>
      <c r="F86" s="18"/>
      <c r="G86" s="19">
        <v>9.6300000000000008</v>
      </c>
      <c r="H86" s="16"/>
      <c r="I86" s="18"/>
      <c r="J86" s="19" t="s">
        <v>255</v>
      </c>
      <c r="K86" s="16"/>
    </row>
    <row r="87" spans="1:11" x14ac:dyDescent="0.25">
      <c r="A87" s="42"/>
      <c r="B87" s="20" t="s">
        <v>256</v>
      </c>
      <c r="C87" s="21"/>
      <c r="D87" s="22" t="s">
        <v>255</v>
      </c>
      <c r="E87" s="21"/>
      <c r="F87" s="23"/>
      <c r="G87" s="22" t="s">
        <v>255</v>
      </c>
      <c r="H87" s="21"/>
      <c r="I87" s="23"/>
      <c r="J87" s="22"/>
      <c r="K87" s="21"/>
    </row>
    <row r="88" spans="1:11" x14ac:dyDescent="0.25">
      <c r="A88" s="42"/>
      <c r="B88" s="24" t="s">
        <v>257</v>
      </c>
      <c r="C88" s="16"/>
      <c r="D88" s="29">
        <v>-41731</v>
      </c>
      <c r="E88" s="16"/>
      <c r="F88" s="15"/>
      <c r="G88" s="25">
        <v>7.88</v>
      </c>
      <c r="H88" s="16"/>
      <c r="I88" s="15"/>
      <c r="J88" s="25"/>
      <c r="K88" s="16"/>
    </row>
    <row r="89" spans="1:11" ht="15.75" thickBot="1" x14ac:dyDescent="0.3">
      <c r="A89" s="42"/>
      <c r="B89" s="20" t="s">
        <v>258</v>
      </c>
      <c r="C89" s="21"/>
      <c r="D89" s="26">
        <v>-1846</v>
      </c>
      <c r="E89" s="21"/>
      <c r="F89" s="27"/>
      <c r="G89" s="28">
        <v>10.91</v>
      </c>
      <c r="H89" s="21"/>
      <c r="I89" s="27"/>
      <c r="J89" s="28"/>
      <c r="K89" s="21"/>
    </row>
    <row r="90" spans="1:11" ht="15.75" thickBot="1" x14ac:dyDescent="0.3">
      <c r="A90" s="42"/>
      <c r="B90" s="15" t="s">
        <v>260</v>
      </c>
      <c r="C90" s="16"/>
      <c r="D90" s="30">
        <v>113004</v>
      </c>
      <c r="E90" s="16"/>
      <c r="F90" s="31" t="s">
        <v>254</v>
      </c>
      <c r="G90" s="32">
        <v>10.25</v>
      </c>
      <c r="H90" s="16"/>
      <c r="I90" s="31" t="s">
        <v>254</v>
      </c>
      <c r="J90" s="30">
        <v>43000</v>
      </c>
      <c r="K90" s="16"/>
    </row>
    <row r="91" spans="1:11" ht="15.75" thickTop="1" x14ac:dyDescent="0.25">
      <c r="A91" s="42"/>
      <c r="B91" s="23"/>
      <c r="C91" s="21"/>
      <c r="D91" s="33"/>
      <c r="E91" s="21"/>
      <c r="F91" s="34"/>
      <c r="G91" s="33"/>
      <c r="H91" s="21"/>
      <c r="I91" s="34"/>
      <c r="J91" s="33"/>
      <c r="K91" s="21"/>
    </row>
    <row r="92" spans="1:11" ht="15.75" thickBot="1" x14ac:dyDescent="0.3">
      <c r="A92" s="42"/>
      <c r="B92" s="15" t="s">
        <v>261</v>
      </c>
      <c r="C92" s="16"/>
      <c r="D92" s="35">
        <v>113004</v>
      </c>
      <c r="E92" s="16"/>
      <c r="F92" s="36" t="s">
        <v>254</v>
      </c>
      <c r="G92" s="37">
        <v>10.25</v>
      </c>
      <c r="H92" s="16"/>
      <c r="I92" s="36" t="s">
        <v>254</v>
      </c>
      <c r="J92" s="35">
        <v>43000</v>
      </c>
      <c r="K92" s="16"/>
    </row>
    <row r="93" spans="1:11" ht="15.75" thickTop="1" x14ac:dyDescent="0.25">
      <c r="A93" s="42"/>
      <c r="B93" s="45"/>
      <c r="C93" s="45"/>
      <c r="D93" s="45"/>
      <c r="E93" s="45"/>
      <c r="F93" s="45"/>
      <c r="G93" s="45"/>
      <c r="H93" s="45"/>
      <c r="I93" s="45"/>
      <c r="J93" s="45"/>
      <c r="K93" s="45"/>
    </row>
    <row r="94" spans="1:11" ht="25.5" customHeight="1" x14ac:dyDescent="0.25">
      <c r="A94" s="42"/>
      <c r="B94" s="45" t="s">
        <v>262</v>
      </c>
      <c r="C94" s="45"/>
      <c r="D94" s="45"/>
      <c r="E94" s="45"/>
      <c r="F94" s="45"/>
      <c r="G94" s="45"/>
      <c r="H94" s="45"/>
      <c r="I94" s="45"/>
      <c r="J94" s="45"/>
      <c r="K94" s="45"/>
    </row>
    <row r="95" spans="1:11" x14ac:dyDescent="0.25">
      <c r="A95" s="42"/>
      <c r="B95" s="48"/>
      <c r="C95" s="48"/>
      <c r="D95" s="48"/>
      <c r="E95" s="48"/>
      <c r="F95" s="48"/>
      <c r="G95" s="48"/>
      <c r="H95" s="48"/>
      <c r="I95" s="48"/>
      <c r="J95" s="48"/>
      <c r="K95" s="48"/>
    </row>
    <row r="96" spans="1:11" x14ac:dyDescent="0.25">
      <c r="A96" s="42"/>
      <c r="B96" s="45" t="s">
        <v>263</v>
      </c>
      <c r="C96" s="45"/>
      <c r="D96" s="45"/>
      <c r="E96" s="45"/>
      <c r="F96" s="45"/>
      <c r="G96" s="45"/>
      <c r="H96" s="45"/>
      <c r="I96" s="45"/>
      <c r="J96" s="45"/>
      <c r="K96" s="45"/>
    </row>
    <row r="97" spans="1:11" x14ac:dyDescent="0.25">
      <c r="A97" s="42"/>
      <c r="B97" s="44"/>
      <c r="C97" s="44"/>
      <c r="D97" s="44"/>
      <c r="E97" s="44"/>
      <c r="F97" s="44"/>
      <c r="G97" s="44"/>
      <c r="H97" s="44"/>
      <c r="I97" s="44"/>
      <c r="J97" s="44"/>
      <c r="K97" s="44"/>
    </row>
    <row r="98" spans="1:11" x14ac:dyDescent="0.25">
      <c r="A98" s="42"/>
      <c r="B98" s="45" t="s">
        <v>264</v>
      </c>
      <c r="C98" s="45"/>
      <c r="D98" s="45"/>
      <c r="E98" s="45"/>
      <c r="F98" s="45"/>
      <c r="G98" s="45"/>
      <c r="H98" s="45"/>
      <c r="I98" s="45"/>
      <c r="J98" s="45"/>
      <c r="K98" s="45"/>
    </row>
    <row r="99" spans="1:11" x14ac:dyDescent="0.25">
      <c r="A99" s="42"/>
      <c r="B99" s="45"/>
      <c r="C99" s="45"/>
      <c r="D99" s="45"/>
      <c r="E99" s="45"/>
      <c r="F99" s="45"/>
      <c r="G99" s="45"/>
      <c r="H99" s="45"/>
      <c r="I99" s="45"/>
      <c r="J99" s="45"/>
      <c r="K99" s="45"/>
    </row>
    <row r="100" spans="1:11" x14ac:dyDescent="0.25">
      <c r="A100" s="42"/>
      <c r="B100" s="45" t="s">
        <v>265</v>
      </c>
      <c r="C100" s="45"/>
      <c r="D100" s="45"/>
      <c r="E100" s="45"/>
      <c r="F100" s="45"/>
      <c r="G100" s="45"/>
      <c r="H100" s="45"/>
      <c r="I100" s="45"/>
      <c r="J100" s="45"/>
      <c r="K100" s="45"/>
    </row>
    <row r="101" spans="1:11" x14ac:dyDescent="0.25">
      <c r="A101" s="42"/>
      <c r="B101" s="45"/>
      <c r="C101" s="45"/>
      <c r="D101" s="45"/>
      <c r="E101" s="45"/>
      <c r="F101" s="45"/>
      <c r="G101" s="45"/>
      <c r="H101" s="45"/>
      <c r="I101" s="45"/>
      <c r="J101" s="45"/>
      <c r="K101" s="45"/>
    </row>
    <row r="102" spans="1:11" x14ac:dyDescent="0.25">
      <c r="A102" s="42"/>
      <c r="B102" s="45" t="s">
        <v>266</v>
      </c>
      <c r="C102" s="45"/>
      <c r="D102" s="45"/>
      <c r="E102" s="45"/>
      <c r="F102" s="45"/>
      <c r="G102" s="45"/>
      <c r="H102" s="45"/>
      <c r="I102" s="45"/>
      <c r="J102" s="45"/>
      <c r="K102" s="45"/>
    </row>
    <row r="103" spans="1:11" x14ac:dyDescent="0.25">
      <c r="A103" s="42"/>
      <c r="B103" s="47"/>
      <c r="C103" s="47"/>
      <c r="D103" s="47"/>
      <c r="E103" s="47"/>
      <c r="F103" s="47"/>
      <c r="G103" s="47"/>
      <c r="H103" s="47"/>
      <c r="I103" s="47"/>
      <c r="J103" s="47"/>
      <c r="K103" s="47"/>
    </row>
    <row r="104" spans="1:11" x14ac:dyDescent="0.25">
      <c r="A104" s="42"/>
      <c r="B104" s="45" t="s">
        <v>267</v>
      </c>
      <c r="C104" s="45"/>
      <c r="D104" s="45"/>
      <c r="E104" s="45"/>
      <c r="F104" s="45"/>
      <c r="G104" s="45"/>
      <c r="H104" s="45"/>
      <c r="I104" s="45"/>
      <c r="J104" s="45"/>
      <c r="K104" s="45"/>
    </row>
    <row r="105" spans="1:11" x14ac:dyDescent="0.25">
      <c r="A105" s="42"/>
      <c r="B105" s="45"/>
      <c r="C105" s="45"/>
      <c r="D105" s="45"/>
      <c r="E105" s="45"/>
      <c r="F105" s="45"/>
      <c r="G105" s="45"/>
      <c r="H105" s="45"/>
      <c r="I105" s="45"/>
      <c r="J105" s="45"/>
      <c r="K105" s="45"/>
    </row>
    <row r="106" spans="1:11" x14ac:dyDescent="0.25">
      <c r="A106" s="42"/>
      <c r="B106" s="45" t="s">
        <v>268</v>
      </c>
      <c r="C106" s="45"/>
      <c r="D106" s="45"/>
      <c r="E106" s="45"/>
      <c r="F106" s="45"/>
      <c r="G106" s="45"/>
      <c r="H106" s="45"/>
      <c r="I106" s="45"/>
      <c r="J106" s="45"/>
      <c r="K106" s="45"/>
    </row>
    <row r="107" spans="1:11" x14ac:dyDescent="0.25">
      <c r="A107" s="42"/>
      <c r="B107" s="44"/>
      <c r="C107" s="44"/>
      <c r="D107" s="44"/>
      <c r="E107" s="44"/>
      <c r="F107" s="44"/>
      <c r="G107" s="44"/>
      <c r="H107" s="44"/>
      <c r="I107" s="44"/>
      <c r="J107" s="44"/>
      <c r="K107" s="44"/>
    </row>
    <row r="108" spans="1:11" ht="38.25" customHeight="1" x14ac:dyDescent="0.25">
      <c r="A108" s="42"/>
      <c r="B108" s="45" t="s">
        <v>269</v>
      </c>
      <c r="C108" s="45"/>
      <c r="D108" s="45"/>
      <c r="E108" s="45"/>
      <c r="F108" s="45"/>
      <c r="G108" s="45"/>
      <c r="H108" s="45"/>
      <c r="I108" s="45"/>
      <c r="J108" s="45"/>
      <c r="K108" s="45"/>
    </row>
    <row r="109" spans="1:11" x14ac:dyDescent="0.25">
      <c r="A109" s="42"/>
      <c r="B109" s="44"/>
      <c r="C109" s="44"/>
      <c r="D109" s="44"/>
      <c r="E109" s="44"/>
      <c r="F109" s="44"/>
      <c r="G109" s="44"/>
      <c r="H109" s="44"/>
      <c r="I109" s="44"/>
      <c r="J109" s="44"/>
      <c r="K109" s="44"/>
    </row>
    <row r="110" spans="1:11" x14ac:dyDescent="0.25">
      <c r="A110" s="42"/>
      <c r="B110" s="45" t="s">
        <v>270</v>
      </c>
      <c r="C110" s="45"/>
      <c r="D110" s="45"/>
      <c r="E110" s="45"/>
      <c r="F110" s="45"/>
      <c r="G110" s="45"/>
      <c r="H110" s="45"/>
      <c r="I110" s="45"/>
      <c r="J110" s="45"/>
      <c r="K110" s="45"/>
    </row>
    <row r="111" spans="1:11" x14ac:dyDescent="0.25">
      <c r="A111" s="42"/>
      <c r="B111" s="45"/>
      <c r="C111" s="45"/>
      <c r="D111" s="45"/>
      <c r="E111" s="45"/>
      <c r="F111" s="45"/>
      <c r="G111" s="45"/>
      <c r="H111" s="45"/>
      <c r="I111" s="45"/>
      <c r="J111" s="45"/>
      <c r="K111" s="45"/>
    </row>
    <row r="112" spans="1:11" ht="25.5" customHeight="1" x14ac:dyDescent="0.25">
      <c r="A112" s="42"/>
      <c r="B112" s="45" t="s">
        <v>271</v>
      </c>
      <c r="C112" s="45"/>
      <c r="D112" s="45"/>
      <c r="E112" s="45"/>
      <c r="F112" s="45"/>
      <c r="G112" s="45"/>
      <c r="H112" s="45"/>
      <c r="I112" s="45"/>
      <c r="J112" s="45"/>
      <c r="K112" s="45"/>
    </row>
    <row r="113" spans="1:11" x14ac:dyDescent="0.25">
      <c r="A113" s="42"/>
      <c r="B113" s="44"/>
      <c r="C113" s="44"/>
      <c r="D113" s="44"/>
      <c r="E113" s="44"/>
      <c r="F113" s="44"/>
      <c r="G113" s="44"/>
      <c r="H113" s="44"/>
      <c r="I113" s="44"/>
      <c r="J113" s="44"/>
      <c r="K113" s="44"/>
    </row>
    <row r="114" spans="1:11" x14ac:dyDescent="0.25">
      <c r="A114" s="42"/>
      <c r="B114" s="45" t="s">
        <v>272</v>
      </c>
      <c r="C114" s="45"/>
      <c r="D114" s="45"/>
      <c r="E114" s="45"/>
      <c r="F114" s="45"/>
      <c r="G114" s="45"/>
      <c r="H114" s="45"/>
      <c r="I114" s="45"/>
      <c r="J114" s="45"/>
      <c r="K114" s="45"/>
    </row>
    <row r="115" spans="1:11" x14ac:dyDescent="0.25">
      <c r="A115" s="42"/>
      <c r="B115" s="45"/>
      <c r="C115" s="45"/>
      <c r="D115" s="45"/>
      <c r="E115" s="45"/>
      <c r="F115" s="45"/>
      <c r="G115" s="45"/>
      <c r="H115" s="45"/>
      <c r="I115" s="45"/>
      <c r="J115" s="45"/>
      <c r="K115" s="45"/>
    </row>
    <row r="116" spans="1:11" ht="38.25" customHeight="1" x14ac:dyDescent="0.25">
      <c r="A116" s="42"/>
      <c r="B116" s="45" t="s">
        <v>273</v>
      </c>
      <c r="C116" s="45"/>
      <c r="D116" s="45"/>
      <c r="E116" s="45"/>
      <c r="F116" s="45"/>
      <c r="G116" s="45"/>
      <c r="H116" s="45"/>
      <c r="I116" s="45"/>
      <c r="J116" s="45"/>
      <c r="K116" s="45"/>
    </row>
    <row r="117" spans="1:11" x14ac:dyDescent="0.25">
      <c r="A117" s="42"/>
      <c r="B117" s="45"/>
      <c r="C117" s="45"/>
      <c r="D117" s="45"/>
      <c r="E117" s="45"/>
      <c r="F117" s="45"/>
      <c r="G117" s="45"/>
      <c r="H117" s="45"/>
      <c r="I117" s="45"/>
      <c r="J117" s="45"/>
      <c r="K117" s="45"/>
    </row>
    <row r="118" spans="1:11" ht="38.25" customHeight="1" x14ac:dyDescent="0.25">
      <c r="A118" s="42"/>
      <c r="B118" s="45" t="s">
        <v>274</v>
      </c>
      <c r="C118" s="45"/>
      <c r="D118" s="45"/>
      <c r="E118" s="45"/>
      <c r="F118" s="45"/>
      <c r="G118" s="45"/>
      <c r="H118" s="45"/>
      <c r="I118" s="45"/>
      <c r="J118" s="45"/>
      <c r="K118" s="45"/>
    </row>
    <row r="119" spans="1:11" x14ac:dyDescent="0.25">
      <c r="A119" s="42"/>
      <c r="B119" s="44"/>
      <c r="C119" s="44"/>
      <c r="D119" s="44"/>
      <c r="E119" s="44"/>
      <c r="F119" s="44"/>
      <c r="G119" s="44"/>
      <c r="H119" s="44"/>
      <c r="I119" s="44"/>
      <c r="J119" s="44"/>
      <c r="K119" s="44"/>
    </row>
    <row r="120" spans="1:11" ht="38.25" customHeight="1" x14ac:dyDescent="0.25">
      <c r="A120" s="42"/>
      <c r="B120" s="45" t="s">
        <v>275</v>
      </c>
      <c r="C120" s="45"/>
      <c r="D120" s="45"/>
      <c r="E120" s="45"/>
      <c r="F120" s="45"/>
      <c r="G120" s="45"/>
      <c r="H120" s="45"/>
      <c r="I120" s="45"/>
      <c r="J120" s="45"/>
      <c r="K120" s="45"/>
    </row>
    <row r="121" spans="1:11" x14ac:dyDescent="0.25">
      <c r="A121" s="42"/>
      <c r="B121" s="44"/>
      <c r="C121" s="44"/>
      <c r="D121" s="44"/>
      <c r="E121" s="44"/>
      <c r="F121" s="44"/>
      <c r="G121" s="44"/>
      <c r="H121" s="44"/>
      <c r="I121" s="44"/>
      <c r="J121" s="44"/>
      <c r="K121" s="44"/>
    </row>
    <row r="122" spans="1:11" ht="25.5" customHeight="1" x14ac:dyDescent="0.25">
      <c r="A122" s="42"/>
      <c r="B122" s="45" t="s">
        <v>276</v>
      </c>
      <c r="C122" s="45"/>
      <c r="D122" s="45"/>
      <c r="E122" s="45"/>
      <c r="F122" s="45"/>
      <c r="G122" s="45"/>
      <c r="H122" s="45"/>
      <c r="I122" s="45"/>
      <c r="J122" s="45"/>
      <c r="K122" s="45"/>
    </row>
    <row r="123" spans="1:11" x14ac:dyDescent="0.25">
      <c r="A123" s="42"/>
      <c r="B123" s="4"/>
    </row>
  </sheetData>
  <mergeCells count="117">
    <mergeCell ref="B119:K119"/>
    <mergeCell ref="B120:K120"/>
    <mergeCell ref="B121:K121"/>
    <mergeCell ref="B122:K122"/>
    <mergeCell ref="B113:K113"/>
    <mergeCell ref="B114:K114"/>
    <mergeCell ref="B115:K115"/>
    <mergeCell ref="B116:K116"/>
    <mergeCell ref="B117:K117"/>
    <mergeCell ref="B118:K118"/>
    <mergeCell ref="B107:K107"/>
    <mergeCell ref="B108:K108"/>
    <mergeCell ref="B109:K109"/>
    <mergeCell ref="B110:K110"/>
    <mergeCell ref="B111:K111"/>
    <mergeCell ref="B112:K112"/>
    <mergeCell ref="B101:K101"/>
    <mergeCell ref="B102:K102"/>
    <mergeCell ref="B103:K103"/>
    <mergeCell ref="B104:K104"/>
    <mergeCell ref="B105:K105"/>
    <mergeCell ref="B106:K106"/>
    <mergeCell ref="B95:K95"/>
    <mergeCell ref="B96:K96"/>
    <mergeCell ref="B97:K97"/>
    <mergeCell ref="B98:K98"/>
    <mergeCell ref="B99:K99"/>
    <mergeCell ref="B100:K100"/>
    <mergeCell ref="B73:K73"/>
    <mergeCell ref="B74:K74"/>
    <mergeCell ref="B75:K75"/>
    <mergeCell ref="B76:K76"/>
    <mergeCell ref="B93:K93"/>
    <mergeCell ref="B94:K94"/>
    <mergeCell ref="B67:K67"/>
    <mergeCell ref="B68:K68"/>
    <mergeCell ref="B69:K69"/>
    <mergeCell ref="B70:K70"/>
    <mergeCell ref="B71:K71"/>
    <mergeCell ref="B72:K72"/>
    <mergeCell ref="B61:K61"/>
    <mergeCell ref="B62:K62"/>
    <mergeCell ref="B63:K63"/>
    <mergeCell ref="B64:K64"/>
    <mergeCell ref="B65:K65"/>
    <mergeCell ref="B66:K66"/>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F81:G81"/>
    <mergeCell ref="I81:J81"/>
    <mergeCell ref="A1:A2"/>
    <mergeCell ref="B1:K1"/>
    <mergeCell ref="B2:K2"/>
    <mergeCell ref="B3:K3"/>
    <mergeCell ref="A4:A123"/>
    <mergeCell ref="B4:K4"/>
    <mergeCell ref="B5:K5"/>
    <mergeCell ref="B6:K6"/>
    <mergeCell ref="D77:J77"/>
    <mergeCell ref="F78:G78"/>
    <mergeCell ref="I78:J78"/>
    <mergeCell ref="F79:G79"/>
    <mergeCell ref="I79:J79"/>
    <mergeCell ref="F80:G80"/>
    <mergeCell ref="I80:J8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8" t="s">
        <v>2</v>
      </c>
      <c r="C1" s="8" t="s">
        <v>35</v>
      </c>
    </row>
    <row r="2" spans="1:3" ht="30" x14ac:dyDescent="0.25">
      <c r="A2" s="1" t="s">
        <v>34</v>
      </c>
      <c r="B2" s="8"/>
      <c r="C2" s="8"/>
    </row>
    <row r="3" spans="1:3" x14ac:dyDescent="0.25">
      <c r="A3" s="2" t="s">
        <v>1288</v>
      </c>
      <c r="B3" s="4" t="s">
        <v>6</v>
      </c>
      <c r="C3" s="4" t="s">
        <v>6</v>
      </c>
    </row>
    <row r="4" spans="1:3" ht="45" x14ac:dyDescent="0.25">
      <c r="A4" s="3" t="s">
        <v>1255</v>
      </c>
      <c r="B4" s="4" t="s">
        <v>6</v>
      </c>
      <c r="C4" s="4" t="s">
        <v>6</v>
      </c>
    </row>
    <row r="5" spans="1:3" ht="30" x14ac:dyDescent="0.25">
      <c r="A5" s="2" t="s">
        <v>1289</v>
      </c>
      <c r="B5" s="7">
        <v>27205</v>
      </c>
      <c r="C5" s="7">
        <v>26335</v>
      </c>
    </row>
    <row r="6" spans="1:3" ht="30" x14ac:dyDescent="0.25">
      <c r="A6" s="2" t="s">
        <v>1290</v>
      </c>
      <c r="B6" s="4" t="s">
        <v>6</v>
      </c>
      <c r="C6" s="4" t="s">
        <v>6</v>
      </c>
    </row>
    <row r="7" spans="1:3" ht="45" x14ac:dyDescent="0.25">
      <c r="A7" s="3" t="s">
        <v>1255</v>
      </c>
      <c r="B7" s="4" t="s">
        <v>6</v>
      </c>
      <c r="C7" s="4" t="s">
        <v>6</v>
      </c>
    </row>
    <row r="8" spans="1:3" ht="30" x14ac:dyDescent="0.25">
      <c r="A8" s="2" t="s">
        <v>1289</v>
      </c>
      <c r="B8" s="4">
        <v>0</v>
      </c>
      <c r="C8" s="4">
        <v>0</v>
      </c>
    </row>
    <row r="9" spans="1:3" ht="30" x14ac:dyDescent="0.25">
      <c r="A9" s="2" t="s">
        <v>1291</v>
      </c>
      <c r="B9" s="4" t="s">
        <v>6</v>
      </c>
      <c r="C9" s="4" t="s">
        <v>6</v>
      </c>
    </row>
    <row r="10" spans="1:3" ht="45" x14ac:dyDescent="0.25">
      <c r="A10" s="3" t="s">
        <v>1255</v>
      </c>
      <c r="B10" s="4" t="s">
        <v>6</v>
      </c>
      <c r="C10" s="4" t="s">
        <v>6</v>
      </c>
    </row>
    <row r="11" spans="1:3" ht="30" x14ac:dyDescent="0.25">
      <c r="A11" s="2" t="s">
        <v>1289</v>
      </c>
      <c r="B11" s="4">
        <v>0</v>
      </c>
      <c r="C11" s="4">
        <v>0</v>
      </c>
    </row>
    <row r="12" spans="1:3" ht="30" x14ac:dyDescent="0.25">
      <c r="A12" s="2" t="s">
        <v>1292</v>
      </c>
      <c r="B12" s="4" t="s">
        <v>6</v>
      </c>
      <c r="C12" s="4" t="s">
        <v>6</v>
      </c>
    </row>
    <row r="13" spans="1:3" ht="45" x14ac:dyDescent="0.25">
      <c r="A13" s="3" t="s">
        <v>1255</v>
      </c>
      <c r="B13" s="4" t="s">
        <v>6</v>
      </c>
      <c r="C13" s="4" t="s">
        <v>6</v>
      </c>
    </row>
    <row r="14" spans="1:3" ht="30" x14ac:dyDescent="0.25">
      <c r="A14" s="2" t="s">
        <v>1289</v>
      </c>
      <c r="B14" s="5">
        <v>27205</v>
      </c>
      <c r="C14" s="5">
        <v>26335</v>
      </c>
    </row>
    <row r="15" spans="1:3" x14ac:dyDescent="0.25">
      <c r="A15" s="2" t="s">
        <v>1293</v>
      </c>
      <c r="B15" s="4" t="s">
        <v>6</v>
      </c>
      <c r="C15" s="4" t="s">
        <v>6</v>
      </c>
    </row>
    <row r="16" spans="1:3" ht="45" x14ac:dyDescent="0.25">
      <c r="A16" s="3" t="s">
        <v>1255</v>
      </c>
      <c r="B16" s="4" t="s">
        <v>6</v>
      </c>
      <c r="C16" s="4" t="s">
        <v>6</v>
      </c>
    </row>
    <row r="17" spans="1:3" ht="30" x14ac:dyDescent="0.25">
      <c r="A17" s="2" t="s">
        <v>1289</v>
      </c>
      <c r="B17" s="5">
        <v>2329</v>
      </c>
      <c r="C17" s="5">
        <v>5940</v>
      </c>
    </row>
    <row r="18" spans="1:3" ht="30" x14ac:dyDescent="0.25">
      <c r="A18" s="2" t="s">
        <v>1294</v>
      </c>
      <c r="B18" s="4" t="s">
        <v>6</v>
      </c>
      <c r="C18" s="4" t="s">
        <v>6</v>
      </c>
    </row>
    <row r="19" spans="1:3" ht="45" x14ac:dyDescent="0.25">
      <c r="A19" s="3" t="s">
        <v>1255</v>
      </c>
      <c r="B19" s="4" t="s">
        <v>6</v>
      </c>
      <c r="C19" s="4" t="s">
        <v>6</v>
      </c>
    </row>
    <row r="20" spans="1:3" ht="30" x14ac:dyDescent="0.25">
      <c r="A20" s="2" t="s">
        <v>1289</v>
      </c>
      <c r="B20" s="4">
        <v>0</v>
      </c>
      <c r="C20" s="4">
        <v>0</v>
      </c>
    </row>
    <row r="21" spans="1:3" ht="30" x14ac:dyDescent="0.25">
      <c r="A21" s="2" t="s">
        <v>1295</v>
      </c>
      <c r="B21" s="4" t="s">
        <v>6</v>
      </c>
      <c r="C21" s="4" t="s">
        <v>6</v>
      </c>
    </row>
    <row r="22" spans="1:3" ht="45" x14ac:dyDescent="0.25">
      <c r="A22" s="3" t="s">
        <v>1255</v>
      </c>
      <c r="B22" s="4" t="s">
        <v>6</v>
      </c>
      <c r="C22" s="4" t="s">
        <v>6</v>
      </c>
    </row>
    <row r="23" spans="1:3" ht="30" x14ac:dyDescent="0.25">
      <c r="A23" s="2" t="s">
        <v>1289</v>
      </c>
      <c r="B23" s="4">
        <v>0</v>
      </c>
      <c r="C23" s="4">
        <v>0</v>
      </c>
    </row>
    <row r="24" spans="1:3" ht="30" x14ac:dyDescent="0.25">
      <c r="A24" s="2" t="s">
        <v>1296</v>
      </c>
      <c r="B24" s="4" t="s">
        <v>6</v>
      </c>
      <c r="C24" s="4" t="s">
        <v>6</v>
      </c>
    </row>
    <row r="25" spans="1:3" ht="45" x14ac:dyDescent="0.25">
      <c r="A25" s="3" t="s">
        <v>1255</v>
      </c>
      <c r="B25" s="4" t="s">
        <v>6</v>
      </c>
      <c r="C25" s="4" t="s">
        <v>6</v>
      </c>
    </row>
    <row r="26" spans="1:3" ht="30" x14ac:dyDescent="0.25">
      <c r="A26" s="2" t="s">
        <v>1289</v>
      </c>
      <c r="B26" s="7">
        <v>2329</v>
      </c>
      <c r="C26" s="7">
        <v>594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x14ac:dyDescent="0.25"/>
  <cols>
    <col min="1" max="1" width="36.5703125" bestFit="1" customWidth="1"/>
    <col min="2" max="2" width="16.42578125" bestFit="1" customWidth="1"/>
    <col min="3" max="4" width="23.5703125" bestFit="1" customWidth="1"/>
    <col min="5" max="6" width="33.42578125" bestFit="1" customWidth="1"/>
    <col min="7" max="8" width="36.5703125" bestFit="1" customWidth="1"/>
    <col min="9" max="22" width="34" bestFit="1" customWidth="1"/>
    <col min="23" max="23" width="36.5703125" bestFit="1" customWidth="1"/>
  </cols>
  <sheetData>
    <row r="1" spans="1:23" ht="15" customHeight="1" x14ac:dyDescent="0.25">
      <c r="A1" s="1" t="s">
        <v>1297</v>
      </c>
      <c r="B1" s="1" t="s">
        <v>1</v>
      </c>
      <c r="C1" s="1"/>
      <c r="D1" s="1"/>
      <c r="E1" s="1"/>
      <c r="F1" s="1"/>
      <c r="G1" s="8" t="s">
        <v>1</v>
      </c>
      <c r="H1" s="8"/>
      <c r="I1" s="8"/>
      <c r="J1" s="8"/>
      <c r="K1" s="8"/>
      <c r="L1" s="8"/>
      <c r="M1" s="8"/>
      <c r="N1" s="8"/>
      <c r="O1" s="8"/>
      <c r="P1" s="8"/>
      <c r="Q1" s="8"/>
      <c r="R1" s="8"/>
      <c r="S1" s="8"/>
      <c r="T1" s="8"/>
      <c r="U1" s="8"/>
      <c r="V1" s="8"/>
      <c r="W1" s="8"/>
    </row>
    <row r="2" spans="1:23" ht="30" x14ac:dyDescent="0.25">
      <c r="A2" s="1" t="s">
        <v>34</v>
      </c>
      <c r="B2" s="8" t="s">
        <v>872</v>
      </c>
      <c r="C2" s="1" t="s">
        <v>2</v>
      </c>
      <c r="D2" s="1" t="s">
        <v>35</v>
      </c>
      <c r="E2" s="1" t="s">
        <v>2</v>
      </c>
      <c r="F2" s="1" t="s">
        <v>35</v>
      </c>
      <c r="G2" s="1" t="s">
        <v>2</v>
      </c>
      <c r="H2" s="1" t="s">
        <v>35</v>
      </c>
      <c r="I2" s="1" t="s">
        <v>2</v>
      </c>
      <c r="J2" s="1" t="s">
        <v>35</v>
      </c>
      <c r="K2" s="1" t="s">
        <v>2</v>
      </c>
      <c r="L2" s="1" t="s">
        <v>35</v>
      </c>
      <c r="M2" s="1" t="s">
        <v>2</v>
      </c>
      <c r="N2" s="1" t="s">
        <v>35</v>
      </c>
      <c r="O2" s="1" t="s">
        <v>2</v>
      </c>
      <c r="P2" s="1" t="s">
        <v>35</v>
      </c>
      <c r="Q2" s="1" t="s">
        <v>2</v>
      </c>
      <c r="R2" s="1" t="s">
        <v>35</v>
      </c>
      <c r="S2" s="1" t="s">
        <v>2</v>
      </c>
      <c r="T2" s="1" t="s">
        <v>35</v>
      </c>
      <c r="U2" s="1" t="s">
        <v>2</v>
      </c>
      <c r="V2" s="1" t="s">
        <v>35</v>
      </c>
      <c r="W2" s="1" t="s">
        <v>35</v>
      </c>
    </row>
    <row r="3" spans="1:23" x14ac:dyDescent="0.25">
      <c r="A3" s="1"/>
      <c r="B3" s="8"/>
      <c r="C3" s="1" t="s">
        <v>1288</v>
      </c>
      <c r="D3" s="1" t="s">
        <v>1288</v>
      </c>
      <c r="E3" s="1" t="s">
        <v>1293</v>
      </c>
      <c r="F3" s="1" t="s">
        <v>1293</v>
      </c>
      <c r="G3" s="1" t="s">
        <v>1259</v>
      </c>
      <c r="H3" s="1" t="s">
        <v>1259</v>
      </c>
      <c r="I3" s="1" t="s">
        <v>1259</v>
      </c>
      <c r="J3" s="1" t="s">
        <v>1259</v>
      </c>
      <c r="K3" s="1" t="s">
        <v>1259</v>
      </c>
      <c r="L3" s="1" t="s">
        <v>1259</v>
      </c>
      <c r="M3" s="1" t="s">
        <v>1259</v>
      </c>
      <c r="N3" s="1" t="s">
        <v>1259</v>
      </c>
      <c r="O3" s="1" t="s">
        <v>1259</v>
      </c>
      <c r="P3" s="1" t="s">
        <v>1259</v>
      </c>
      <c r="Q3" s="1" t="s">
        <v>1259</v>
      </c>
      <c r="R3" s="1" t="s">
        <v>1259</v>
      </c>
      <c r="S3" s="1" t="s">
        <v>1259</v>
      </c>
      <c r="T3" s="1" t="s">
        <v>1259</v>
      </c>
      <c r="U3" s="1" t="s">
        <v>1259</v>
      </c>
      <c r="V3" s="1" t="s">
        <v>1259</v>
      </c>
      <c r="W3" s="1" t="s">
        <v>1259</v>
      </c>
    </row>
    <row r="4" spans="1:23" ht="30" x14ac:dyDescent="0.25">
      <c r="A4" s="1"/>
      <c r="B4" s="8"/>
      <c r="C4" s="1"/>
      <c r="D4" s="1"/>
      <c r="E4" s="1"/>
      <c r="F4" s="1"/>
      <c r="G4" s="1" t="s">
        <v>1288</v>
      </c>
      <c r="H4" s="1" t="s">
        <v>1288</v>
      </c>
      <c r="I4" s="1" t="s">
        <v>1288</v>
      </c>
      <c r="J4" s="1" t="s">
        <v>1288</v>
      </c>
      <c r="K4" s="1" t="s">
        <v>1288</v>
      </c>
      <c r="L4" s="1" t="s">
        <v>1288</v>
      </c>
      <c r="M4" s="1" t="s">
        <v>1288</v>
      </c>
      <c r="N4" s="1" t="s">
        <v>1288</v>
      </c>
      <c r="O4" s="1" t="s">
        <v>1288</v>
      </c>
      <c r="P4" s="1" t="s">
        <v>1288</v>
      </c>
      <c r="Q4" s="1" t="s">
        <v>1293</v>
      </c>
      <c r="R4" s="1" t="s">
        <v>1293</v>
      </c>
      <c r="S4" s="1" t="s">
        <v>1293</v>
      </c>
      <c r="T4" s="1" t="s">
        <v>1293</v>
      </c>
      <c r="U4" s="1" t="s">
        <v>1293</v>
      </c>
      <c r="V4" s="1" t="s">
        <v>1293</v>
      </c>
      <c r="W4" s="1" t="s">
        <v>1260</v>
      </c>
    </row>
    <row r="5" spans="1:23" x14ac:dyDescent="0.25">
      <c r="A5" s="1"/>
      <c r="B5" s="8"/>
      <c r="C5" s="1"/>
      <c r="D5" s="1"/>
      <c r="E5" s="1"/>
      <c r="F5" s="1"/>
      <c r="G5" s="1"/>
      <c r="H5" s="1"/>
      <c r="I5" s="1" t="s">
        <v>1213</v>
      </c>
      <c r="J5" s="1" t="s">
        <v>1213</v>
      </c>
      <c r="K5" s="1" t="s">
        <v>1213</v>
      </c>
      <c r="L5" s="1" t="s">
        <v>1213</v>
      </c>
      <c r="M5" s="1" t="s">
        <v>1300</v>
      </c>
      <c r="N5" s="1" t="s">
        <v>1300</v>
      </c>
      <c r="O5" s="1" t="s">
        <v>1300</v>
      </c>
      <c r="P5" s="1" t="s">
        <v>1300</v>
      </c>
      <c r="Q5" s="1"/>
      <c r="R5" s="1"/>
      <c r="S5" s="1" t="s">
        <v>1213</v>
      </c>
      <c r="T5" s="1" t="s">
        <v>1213</v>
      </c>
      <c r="U5" s="1" t="s">
        <v>1300</v>
      </c>
      <c r="V5" s="1" t="s">
        <v>1300</v>
      </c>
      <c r="W5" s="1"/>
    </row>
    <row r="6" spans="1:23" x14ac:dyDescent="0.25">
      <c r="A6" s="1"/>
      <c r="B6" s="8"/>
      <c r="C6" s="1"/>
      <c r="D6" s="1"/>
      <c r="E6" s="1"/>
      <c r="F6" s="1"/>
      <c r="G6" s="1"/>
      <c r="H6" s="1"/>
      <c r="I6" s="1" t="s">
        <v>1298</v>
      </c>
      <c r="J6" s="1" t="s">
        <v>1298</v>
      </c>
      <c r="K6" s="1" t="s">
        <v>1299</v>
      </c>
      <c r="L6" s="1" t="s">
        <v>1299</v>
      </c>
      <c r="M6" s="1" t="s">
        <v>1298</v>
      </c>
      <c r="N6" s="1" t="s">
        <v>1298</v>
      </c>
      <c r="O6" s="1" t="s">
        <v>1299</v>
      </c>
      <c r="P6" s="1" t="s">
        <v>1299</v>
      </c>
      <c r="Q6" s="1"/>
      <c r="R6" s="1"/>
      <c r="S6" s="1"/>
      <c r="T6" s="1"/>
      <c r="U6" s="1"/>
      <c r="V6" s="1"/>
      <c r="W6" s="1"/>
    </row>
    <row r="7" spans="1:23" ht="45" x14ac:dyDescent="0.25">
      <c r="A7" s="3" t="s">
        <v>13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302</v>
      </c>
      <c r="B8" s="4" t="s">
        <v>6</v>
      </c>
      <c r="C8" s="7">
        <v>27205</v>
      </c>
      <c r="D8" s="7">
        <v>26335</v>
      </c>
      <c r="E8" s="7">
        <v>2329</v>
      </c>
      <c r="F8" s="7">
        <v>5940</v>
      </c>
      <c r="G8" s="7">
        <v>27205</v>
      </c>
      <c r="H8" s="7">
        <v>26335</v>
      </c>
      <c r="I8" s="4" t="s">
        <v>6</v>
      </c>
      <c r="J8" s="4" t="s">
        <v>6</v>
      </c>
      <c r="K8" s="4" t="s">
        <v>6</v>
      </c>
      <c r="L8" s="4" t="s">
        <v>6</v>
      </c>
      <c r="M8" s="4" t="s">
        <v>6</v>
      </c>
      <c r="N8" s="4" t="s">
        <v>6</v>
      </c>
      <c r="O8" s="4" t="s">
        <v>6</v>
      </c>
      <c r="P8" s="4" t="s">
        <v>6</v>
      </c>
      <c r="Q8" s="7">
        <v>2329</v>
      </c>
      <c r="R8" s="7">
        <v>5940</v>
      </c>
      <c r="S8" s="4" t="s">
        <v>6</v>
      </c>
      <c r="T8" s="4" t="s">
        <v>6</v>
      </c>
      <c r="U8" s="4" t="s">
        <v>6</v>
      </c>
      <c r="V8" s="4" t="s">
        <v>6</v>
      </c>
      <c r="W8" s="7">
        <v>56</v>
      </c>
    </row>
    <row r="9" spans="1:23" ht="30" x14ac:dyDescent="0.25">
      <c r="A9" s="2" t="s">
        <v>1303</v>
      </c>
      <c r="B9" s="4" t="s">
        <v>6</v>
      </c>
      <c r="C9" s="4" t="s">
        <v>6</v>
      </c>
      <c r="D9" s="4" t="s">
        <v>6</v>
      </c>
      <c r="E9" s="4" t="s">
        <v>6</v>
      </c>
      <c r="F9" s="4" t="s">
        <v>6</v>
      </c>
      <c r="G9" s="4" t="s">
        <v>1304</v>
      </c>
      <c r="H9" s="4" t="s">
        <v>1304</v>
      </c>
      <c r="I9" s="4" t="s">
        <v>6</v>
      </c>
      <c r="J9" s="4" t="s">
        <v>6</v>
      </c>
      <c r="K9" s="4" t="s">
        <v>6</v>
      </c>
      <c r="L9" s="4" t="s">
        <v>6</v>
      </c>
      <c r="M9" s="4" t="s">
        <v>6</v>
      </c>
      <c r="N9" s="4" t="s">
        <v>6</v>
      </c>
      <c r="O9" s="4" t="s">
        <v>6</v>
      </c>
      <c r="P9" s="4" t="s">
        <v>6</v>
      </c>
      <c r="Q9" s="4" t="s">
        <v>1305</v>
      </c>
      <c r="R9" s="4" t="s">
        <v>1305</v>
      </c>
      <c r="S9" s="4" t="s">
        <v>6</v>
      </c>
      <c r="T9" s="4" t="s">
        <v>6</v>
      </c>
      <c r="U9" s="4" t="s">
        <v>6</v>
      </c>
      <c r="V9" s="4" t="s">
        <v>6</v>
      </c>
      <c r="W9" s="4" t="s">
        <v>1306</v>
      </c>
    </row>
    <row r="10" spans="1:23" ht="30" x14ac:dyDescent="0.25">
      <c r="A10" s="2" t="s">
        <v>1307</v>
      </c>
      <c r="B10" s="4" t="s">
        <v>6</v>
      </c>
      <c r="C10" s="4" t="s">
        <v>6</v>
      </c>
      <c r="D10" s="4" t="s">
        <v>6</v>
      </c>
      <c r="E10" s="4" t="s">
        <v>6</v>
      </c>
      <c r="F10" s="4" t="s">
        <v>6</v>
      </c>
      <c r="G10" s="4" t="s">
        <v>1308</v>
      </c>
      <c r="H10" s="4" t="s">
        <v>1308</v>
      </c>
      <c r="I10" s="4" t="s">
        <v>6</v>
      </c>
      <c r="J10" s="4" t="s">
        <v>6</v>
      </c>
      <c r="K10" s="4" t="s">
        <v>6</v>
      </c>
      <c r="L10" s="4" t="s">
        <v>6</v>
      </c>
      <c r="M10" s="4" t="s">
        <v>6</v>
      </c>
      <c r="N10" s="4" t="s">
        <v>6</v>
      </c>
      <c r="O10" s="4" t="s">
        <v>6</v>
      </c>
      <c r="P10" s="4" t="s">
        <v>6</v>
      </c>
      <c r="Q10" s="4" t="s">
        <v>1309</v>
      </c>
      <c r="R10" s="4" t="s">
        <v>1309</v>
      </c>
      <c r="S10" s="4" t="s">
        <v>6</v>
      </c>
      <c r="T10" s="4" t="s">
        <v>6</v>
      </c>
      <c r="U10" s="4" t="s">
        <v>6</v>
      </c>
      <c r="V10" s="4" t="s">
        <v>6</v>
      </c>
      <c r="W10" s="4" t="s">
        <v>1310</v>
      </c>
    </row>
    <row r="11" spans="1:23" ht="30" x14ac:dyDescent="0.25">
      <c r="A11" s="2" t="s">
        <v>1311</v>
      </c>
      <c r="B11" s="231">
        <v>3.9E-2</v>
      </c>
      <c r="C11" s="4" t="s">
        <v>6</v>
      </c>
      <c r="D11" s="4" t="s">
        <v>6</v>
      </c>
      <c r="E11" s="4" t="s">
        <v>6</v>
      </c>
      <c r="F11" s="4" t="s">
        <v>6</v>
      </c>
      <c r="G11" s="4" t="s">
        <v>6</v>
      </c>
      <c r="H11" s="4" t="s">
        <v>6</v>
      </c>
      <c r="I11" s="231">
        <v>0.08</v>
      </c>
      <c r="J11" s="231">
        <v>0.08</v>
      </c>
      <c r="K11" s="231">
        <v>0</v>
      </c>
      <c r="L11" s="231">
        <v>0</v>
      </c>
      <c r="M11" s="231">
        <v>0.1</v>
      </c>
      <c r="N11" s="231">
        <v>0.1</v>
      </c>
      <c r="O11" s="231">
        <v>1</v>
      </c>
      <c r="P11" s="231">
        <v>1</v>
      </c>
      <c r="Q11" s="4" t="s">
        <v>6</v>
      </c>
      <c r="R11" s="4" t="s">
        <v>6</v>
      </c>
      <c r="S11" s="231">
        <v>0.08</v>
      </c>
      <c r="T11" s="231">
        <v>0.08</v>
      </c>
      <c r="U11" s="231">
        <v>0.1</v>
      </c>
      <c r="V11" s="231">
        <v>0.1</v>
      </c>
      <c r="W11" s="231">
        <v>0.78100000000000003</v>
      </c>
    </row>
  </sheetData>
  <mergeCells count="2">
    <mergeCell ref="G1:W1"/>
    <mergeCell ref="B2:B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8" t="s">
        <v>2</v>
      </c>
      <c r="C1" s="8" t="s">
        <v>35</v>
      </c>
    </row>
    <row r="2" spans="1:3" ht="30" x14ac:dyDescent="0.25">
      <c r="A2" s="1" t="s">
        <v>34</v>
      </c>
      <c r="B2" s="8"/>
      <c r="C2" s="8"/>
    </row>
    <row r="3" spans="1:3" ht="30" x14ac:dyDescent="0.25">
      <c r="A3" s="3" t="s">
        <v>1313</v>
      </c>
      <c r="B3" s="4" t="s">
        <v>6</v>
      </c>
      <c r="C3" s="4" t="s">
        <v>6</v>
      </c>
    </row>
    <row r="4" spans="1:3" ht="30" x14ac:dyDescent="0.25">
      <c r="A4" s="2" t="s">
        <v>1314</v>
      </c>
      <c r="B4" s="7">
        <v>14810</v>
      </c>
      <c r="C4" s="7">
        <v>211</v>
      </c>
    </row>
    <row r="5" spans="1:3" ht="30" x14ac:dyDescent="0.25">
      <c r="A5" s="2" t="s">
        <v>1315</v>
      </c>
      <c r="B5" s="5">
        <v>409219</v>
      </c>
      <c r="C5" s="5">
        <v>425449</v>
      </c>
    </row>
    <row r="6" spans="1:3" ht="30" x14ac:dyDescent="0.25">
      <c r="A6" s="3" t="s">
        <v>1316</v>
      </c>
      <c r="B6" s="4" t="s">
        <v>6</v>
      </c>
      <c r="C6" s="4" t="s">
        <v>6</v>
      </c>
    </row>
    <row r="7" spans="1:3" x14ac:dyDescent="0.25">
      <c r="A7" s="2" t="s">
        <v>1317</v>
      </c>
      <c r="B7" s="5">
        <v>151216</v>
      </c>
      <c r="C7" s="5">
        <v>174153</v>
      </c>
    </row>
    <row r="8" spans="1:3" ht="30" x14ac:dyDescent="0.25">
      <c r="A8" s="2" t="s">
        <v>1318</v>
      </c>
      <c r="B8" s="5">
        <v>10310</v>
      </c>
      <c r="C8" s="5">
        <v>10310</v>
      </c>
    </row>
    <row r="9" spans="1:3" ht="30" x14ac:dyDescent="0.25">
      <c r="A9" s="3" t="s">
        <v>1319</v>
      </c>
      <c r="B9" s="4" t="s">
        <v>6</v>
      </c>
      <c r="C9" s="4" t="s">
        <v>6</v>
      </c>
    </row>
    <row r="10" spans="1:3" ht="30" x14ac:dyDescent="0.25">
      <c r="A10" s="2" t="s">
        <v>1320</v>
      </c>
      <c r="B10" s="5">
        <v>14462</v>
      </c>
      <c r="C10" s="4">
        <v>225</v>
      </c>
    </row>
    <row r="11" spans="1:3" ht="30" x14ac:dyDescent="0.25">
      <c r="A11" s="2" t="s">
        <v>1321</v>
      </c>
      <c r="B11" s="5">
        <v>411871</v>
      </c>
      <c r="C11" s="5">
        <v>427484</v>
      </c>
    </row>
    <row r="12" spans="1:3" ht="30" x14ac:dyDescent="0.25">
      <c r="A12" s="3" t="s">
        <v>1322</v>
      </c>
      <c r="B12" s="4" t="s">
        <v>6</v>
      </c>
      <c r="C12" s="4" t="s">
        <v>6</v>
      </c>
    </row>
    <row r="13" spans="1:3" x14ac:dyDescent="0.25">
      <c r="A13" s="2" t="s">
        <v>1323</v>
      </c>
      <c r="B13" s="5">
        <v>152710</v>
      </c>
      <c r="C13" s="5">
        <v>175729</v>
      </c>
    </row>
    <row r="14" spans="1:3" ht="30" x14ac:dyDescent="0.25">
      <c r="A14" s="2" t="s">
        <v>1324</v>
      </c>
      <c r="B14" s="5">
        <v>7432</v>
      </c>
      <c r="C14" s="5">
        <v>7833</v>
      </c>
    </row>
    <row r="15" spans="1:3" x14ac:dyDescent="0.25">
      <c r="A15" s="2" t="s">
        <v>1257</v>
      </c>
      <c r="B15" s="4" t="s">
        <v>6</v>
      </c>
      <c r="C15" s="4" t="s">
        <v>6</v>
      </c>
    </row>
    <row r="16" spans="1:3" ht="30" x14ac:dyDescent="0.25">
      <c r="A16" s="3" t="s">
        <v>1319</v>
      </c>
      <c r="B16" s="4" t="s">
        <v>6</v>
      </c>
      <c r="C16" s="4" t="s">
        <v>6</v>
      </c>
    </row>
    <row r="17" spans="1:3" ht="30" x14ac:dyDescent="0.25">
      <c r="A17" s="2" t="s">
        <v>1320</v>
      </c>
      <c r="B17" s="4">
        <v>0</v>
      </c>
      <c r="C17" s="4">
        <v>0</v>
      </c>
    </row>
    <row r="18" spans="1:3" ht="30" x14ac:dyDescent="0.25">
      <c r="A18" s="2" t="s">
        <v>1321</v>
      </c>
      <c r="B18" s="4">
        <v>0</v>
      </c>
      <c r="C18" s="4">
        <v>0</v>
      </c>
    </row>
    <row r="19" spans="1:3" ht="30" x14ac:dyDescent="0.25">
      <c r="A19" s="3" t="s">
        <v>1322</v>
      </c>
      <c r="B19" s="4" t="s">
        <v>6</v>
      </c>
      <c r="C19" s="4" t="s">
        <v>6</v>
      </c>
    </row>
    <row r="20" spans="1:3" x14ac:dyDescent="0.25">
      <c r="A20" s="2" t="s">
        <v>1323</v>
      </c>
      <c r="B20" s="4">
        <v>0</v>
      </c>
      <c r="C20" s="4">
        <v>0</v>
      </c>
    </row>
    <row r="21" spans="1:3" ht="30" x14ac:dyDescent="0.25">
      <c r="A21" s="2" t="s">
        <v>1324</v>
      </c>
      <c r="B21" s="4">
        <v>0</v>
      </c>
      <c r="C21" s="4">
        <v>0</v>
      </c>
    </row>
    <row r="22" spans="1:3" x14ac:dyDescent="0.25">
      <c r="A22" s="2" t="s">
        <v>1258</v>
      </c>
      <c r="B22" s="4" t="s">
        <v>6</v>
      </c>
      <c r="C22" s="4" t="s">
        <v>6</v>
      </c>
    </row>
    <row r="23" spans="1:3" ht="30" x14ac:dyDescent="0.25">
      <c r="A23" s="3" t="s">
        <v>1319</v>
      </c>
      <c r="B23" s="4" t="s">
        <v>6</v>
      </c>
      <c r="C23" s="4" t="s">
        <v>6</v>
      </c>
    </row>
    <row r="24" spans="1:3" ht="30" x14ac:dyDescent="0.25">
      <c r="A24" s="2" t="s">
        <v>1320</v>
      </c>
      <c r="B24" s="5">
        <v>14462</v>
      </c>
      <c r="C24" s="4">
        <v>225</v>
      </c>
    </row>
    <row r="25" spans="1:3" ht="30" x14ac:dyDescent="0.25">
      <c r="A25" s="2" t="s">
        <v>1321</v>
      </c>
      <c r="B25" s="4">
        <v>0</v>
      </c>
      <c r="C25" s="4">
        <v>0</v>
      </c>
    </row>
    <row r="26" spans="1:3" ht="30" x14ac:dyDescent="0.25">
      <c r="A26" s="3" t="s">
        <v>1322</v>
      </c>
      <c r="B26" s="4" t="s">
        <v>6</v>
      </c>
      <c r="C26" s="4" t="s">
        <v>6</v>
      </c>
    </row>
    <row r="27" spans="1:3" x14ac:dyDescent="0.25">
      <c r="A27" s="2" t="s">
        <v>1323</v>
      </c>
      <c r="B27" s="4">
        <v>0</v>
      </c>
      <c r="C27" s="4">
        <v>0</v>
      </c>
    </row>
    <row r="28" spans="1:3" ht="30" x14ac:dyDescent="0.25">
      <c r="A28" s="2" t="s">
        <v>1324</v>
      </c>
      <c r="B28" s="4">
        <v>0</v>
      </c>
      <c r="C28" s="4">
        <v>0</v>
      </c>
    </row>
    <row r="29" spans="1:3" x14ac:dyDescent="0.25">
      <c r="A29" s="2" t="s">
        <v>1259</v>
      </c>
      <c r="B29" s="4" t="s">
        <v>6</v>
      </c>
      <c r="C29" s="4" t="s">
        <v>6</v>
      </c>
    </row>
    <row r="30" spans="1:3" ht="30" x14ac:dyDescent="0.25">
      <c r="A30" s="3" t="s">
        <v>1319</v>
      </c>
      <c r="B30" s="4" t="s">
        <v>6</v>
      </c>
      <c r="C30" s="4" t="s">
        <v>6</v>
      </c>
    </row>
    <row r="31" spans="1:3" ht="30" x14ac:dyDescent="0.25">
      <c r="A31" s="2" t="s">
        <v>1320</v>
      </c>
      <c r="B31" s="4">
        <v>0</v>
      </c>
      <c r="C31" s="4">
        <v>0</v>
      </c>
    </row>
    <row r="32" spans="1:3" ht="30" x14ac:dyDescent="0.25">
      <c r="A32" s="2" t="s">
        <v>1321</v>
      </c>
      <c r="B32" s="5">
        <v>411871</v>
      </c>
      <c r="C32" s="5">
        <v>427484</v>
      </c>
    </row>
    <row r="33" spans="1:3" ht="30" x14ac:dyDescent="0.25">
      <c r="A33" s="3" t="s">
        <v>1322</v>
      </c>
      <c r="B33" s="4" t="s">
        <v>6</v>
      </c>
      <c r="C33" s="4" t="s">
        <v>6</v>
      </c>
    </row>
    <row r="34" spans="1:3" x14ac:dyDescent="0.25">
      <c r="A34" s="2" t="s">
        <v>1323</v>
      </c>
      <c r="B34" s="5">
        <v>152710</v>
      </c>
      <c r="C34" s="5">
        <v>175729</v>
      </c>
    </row>
    <row r="35" spans="1:3" ht="30" x14ac:dyDescent="0.25">
      <c r="A35" s="2" t="s">
        <v>1324</v>
      </c>
      <c r="B35" s="7">
        <v>7432</v>
      </c>
      <c r="C35" s="7">
        <v>783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25</v>
      </c>
      <c r="B1" s="1" t="s">
        <v>1</v>
      </c>
      <c r="C1" s="1"/>
    </row>
    <row r="2" spans="1:3" ht="30" x14ac:dyDescent="0.25">
      <c r="A2" s="1" t="s">
        <v>34</v>
      </c>
      <c r="B2" s="1" t="s">
        <v>2</v>
      </c>
      <c r="C2" s="1" t="s">
        <v>35</v>
      </c>
    </row>
    <row r="3" spans="1:3" ht="30" x14ac:dyDescent="0.25">
      <c r="A3" s="3" t="s">
        <v>1326</v>
      </c>
      <c r="B3" s="4" t="s">
        <v>6</v>
      </c>
      <c r="C3" s="4" t="s">
        <v>6</v>
      </c>
    </row>
    <row r="4" spans="1:3" ht="195" x14ac:dyDescent="0.25">
      <c r="A4" s="2" t="s">
        <v>1327</v>
      </c>
      <c r="B4" s="4" t="s">
        <v>1328</v>
      </c>
      <c r="C4" s="4" t="s">
        <v>6</v>
      </c>
    </row>
    <row r="5" spans="1:3" x14ac:dyDescent="0.25">
      <c r="A5" s="2" t="s">
        <v>1329</v>
      </c>
      <c r="B5" s="7">
        <v>14810</v>
      </c>
      <c r="C5" s="7">
        <v>21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0</v>
      </c>
      <c r="B1" s="8" t="s">
        <v>1</v>
      </c>
      <c r="C1" s="8"/>
    </row>
    <row r="2" spans="1:3" ht="30" x14ac:dyDescent="0.25">
      <c r="A2" s="1" t="s">
        <v>75</v>
      </c>
      <c r="B2" s="1" t="s">
        <v>2</v>
      </c>
      <c r="C2" s="1" t="s">
        <v>35</v>
      </c>
    </row>
    <row r="3" spans="1:3" x14ac:dyDescent="0.25">
      <c r="A3" s="3" t="s">
        <v>689</v>
      </c>
      <c r="B3" s="4" t="s">
        <v>6</v>
      </c>
      <c r="C3" s="4" t="s">
        <v>6</v>
      </c>
    </row>
    <row r="4" spans="1:3" ht="30" x14ac:dyDescent="0.25">
      <c r="A4" s="2" t="s">
        <v>1331</v>
      </c>
      <c r="B4" s="7">
        <v>2928</v>
      </c>
      <c r="C4" s="7">
        <v>6276</v>
      </c>
    </row>
    <row r="5" spans="1:3" ht="30" x14ac:dyDescent="0.25">
      <c r="A5" s="2" t="s">
        <v>1332</v>
      </c>
      <c r="B5" s="4">
        <v>0</v>
      </c>
      <c r="C5" s="4">
        <v>0</v>
      </c>
    </row>
    <row r="6" spans="1:3" ht="30" x14ac:dyDescent="0.25">
      <c r="A6" s="2" t="s">
        <v>1333</v>
      </c>
      <c r="B6" s="5">
        <v>3410974</v>
      </c>
      <c r="C6" s="5">
        <v>3387045</v>
      </c>
    </row>
    <row r="7" spans="1:3" ht="30" x14ac:dyDescent="0.25">
      <c r="A7" s="2" t="s">
        <v>1334</v>
      </c>
      <c r="B7" s="5">
        <v>15790</v>
      </c>
      <c r="C7" s="5">
        <v>8338</v>
      </c>
    </row>
    <row r="8" spans="1:3" ht="30" x14ac:dyDescent="0.25">
      <c r="A8" s="2" t="s">
        <v>1335</v>
      </c>
      <c r="B8" s="9">
        <v>0.86</v>
      </c>
      <c r="C8" s="9">
        <v>1.85</v>
      </c>
    </row>
    <row r="9" spans="1:3" ht="30" x14ac:dyDescent="0.25">
      <c r="A9" s="2" t="s">
        <v>1336</v>
      </c>
      <c r="B9" s="9">
        <v>-0.01</v>
      </c>
      <c r="C9" s="7">
        <v>0</v>
      </c>
    </row>
    <row r="10" spans="1:3" x14ac:dyDescent="0.25">
      <c r="A10" s="3" t="s">
        <v>691</v>
      </c>
      <c r="B10" s="4" t="s">
        <v>6</v>
      </c>
      <c r="C10" s="4" t="s">
        <v>6</v>
      </c>
    </row>
    <row r="11" spans="1:3" ht="45" x14ac:dyDescent="0.25">
      <c r="A11" s="2" t="s">
        <v>1337</v>
      </c>
      <c r="B11" s="7">
        <v>2928</v>
      </c>
      <c r="C11" s="7">
        <v>6276</v>
      </c>
    </row>
    <row r="12" spans="1:3" ht="45" x14ac:dyDescent="0.25">
      <c r="A12" s="2" t="s">
        <v>1338</v>
      </c>
      <c r="B12" s="5">
        <v>3426764</v>
      </c>
      <c r="C12" s="5">
        <v>3395383</v>
      </c>
    </row>
    <row r="13" spans="1:3" ht="45" x14ac:dyDescent="0.25">
      <c r="A13" s="2" t="s">
        <v>1339</v>
      </c>
      <c r="B13" s="9">
        <v>0.85</v>
      </c>
      <c r="C13" s="9">
        <v>1.8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40</v>
      </c>
      <c r="B1" s="8" t="s">
        <v>1</v>
      </c>
      <c r="C1" s="8"/>
    </row>
    <row r="2" spans="1:3" x14ac:dyDescent="0.25">
      <c r="A2" s="8"/>
      <c r="B2" s="1" t="s">
        <v>2</v>
      </c>
      <c r="C2" s="1" t="s">
        <v>35</v>
      </c>
    </row>
    <row r="3" spans="1:3" ht="45" x14ac:dyDescent="0.25">
      <c r="A3" s="3" t="s">
        <v>1341</v>
      </c>
      <c r="B3" s="4" t="s">
        <v>6</v>
      </c>
      <c r="C3" s="4" t="s">
        <v>6</v>
      </c>
    </row>
    <row r="4" spans="1:3" ht="45" x14ac:dyDescent="0.25">
      <c r="A4" s="2" t="s">
        <v>1342</v>
      </c>
      <c r="B4" s="5">
        <v>82434</v>
      </c>
      <c r="C4" s="5">
        <v>1501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1"/>
    </row>
    <row r="2" spans="1:4" ht="30" x14ac:dyDescent="0.25">
      <c r="A2" s="1" t="s">
        <v>34</v>
      </c>
      <c r="B2" s="1" t="s">
        <v>2</v>
      </c>
      <c r="C2" s="1" t="s">
        <v>35</v>
      </c>
      <c r="D2" s="1" t="s">
        <v>947</v>
      </c>
    </row>
    <row r="3" spans="1:4" ht="30" x14ac:dyDescent="0.25">
      <c r="A3" s="3" t="s">
        <v>1344</v>
      </c>
      <c r="B3" s="4" t="s">
        <v>6</v>
      </c>
      <c r="C3" s="4" t="s">
        <v>6</v>
      </c>
      <c r="D3" s="4" t="s">
        <v>6</v>
      </c>
    </row>
    <row r="4" spans="1:4" x14ac:dyDescent="0.25">
      <c r="A4" s="2" t="s">
        <v>87</v>
      </c>
      <c r="B4" s="7">
        <v>26071</v>
      </c>
      <c r="C4" s="7">
        <v>29393</v>
      </c>
      <c r="D4" s="4" t="s">
        <v>6</v>
      </c>
    </row>
    <row r="5" spans="1:4" x14ac:dyDescent="0.25">
      <c r="A5" s="2" t="s">
        <v>92</v>
      </c>
      <c r="B5" s="5">
        <v>3756</v>
      </c>
      <c r="C5" s="5">
        <v>5206</v>
      </c>
      <c r="D5" s="4" t="s">
        <v>6</v>
      </c>
    </row>
    <row r="6" spans="1:4" x14ac:dyDescent="0.25">
      <c r="A6" s="2" t="s">
        <v>705</v>
      </c>
      <c r="B6" s="5">
        <v>22315</v>
      </c>
      <c r="C6" s="5">
        <v>24187</v>
      </c>
      <c r="D6" s="4" t="s">
        <v>6</v>
      </c>
    </row>
    <row r="7" spans="1:4" x14ac:dyDescent="0.25">
      <c r="A7" s="2" t="s">
        <v>97</v>
      </c>
      <c r="B7" s="5">
        <v>3450</v>
      </c>
      <c r="C7" s="5">
        <v>2360</v>
      </c>
      <c r="D7" s="4" t="s">
        <v>6</v>
      </c>
    </row>
    <row r="8" spans="1:4" ht="30" x14ac:dyDescent="0.25">
      <c r="A8" s="2" t="s">
        <v>706</v>
      </c>
      <c r="B8" s="5">
        <v>18865</v>
      </c>
      <c r="C8" s="5">
        <v>21827</v>
      </c>
      <c r="D8" s="4" t="s">
        <v>6</v>
      </c>
    </row>
    <row r="9" spans="1:4" x14ac:dyDescent="0.25">
      <c r="A9" s="2" t="s">
        <v>99</v>
      </c>
      <c r="B9" s="5">
        <v>14334</v>
      </c>
      <c r="C9" s="5">
        <v>19650</v>
      </c>
      <c r="D9" s="4" t="s">
        <v>6</v>
      </c>
    </row>
    <row r="10" spans="1:4" x14ac:dyDescent="0.25">
      <c r="A10" s="2" t="s">
        <v>105</v>
      </c>
      <c r="B10" s="5">
        <v>27620</v>
      </c>
      <c r="C10" s="5">
        <v>30243</v>
      </c>
      <c r="D10" s="4" t="s">
        <v>6</v>
      </c>
    </row>
    <row r="11" spans="1:4" x14ac:dyDescent="0.25">
      <c r="A11" s="2" t="s">
        <v>707</v>
      </c>
      <c r="B11" s="5">
        <v>5579</v>
      </c>
      <c r="C11" s="5">
        <v>11234</v>
      </c>
      <c r="D11" s="4" t="s">
        <v>6</v>
      </c>
    </row>
    <row r="12" spans="1:4" x14ac:dyDescent="0.25">
      <c r="A12" s="2" t="s">
        <v>708</v>
      </c>
      <c r="B12" s="5">
        <v>1569</v>
      </c>
      <c r="C12" s="5">
        <v>3732</v>
      </c>
      <c r="D12" s="4" t="s">
        <v>6</v>
      </c>
    </row>
    <row r="13" spans="1:4" x14ac:dyDescent="0.25">
      <c r="A13" s="2" t="s">
        <v>709</v>
      </c>
      <c r="B13" s="5">
        <v>4010</v>
      </c>
      <c r="C13" s="5">
        <v>7502</v>
      </c>
      <c r="D13" s="4" t="s">
        <v>6</v>
      </c>
    </row>
    <row r="14" spans="1:4" x14ac:dyDescent="0.25">
      <c r="A14" s="2" t="s">
        <v>710</v>
      </c>
      <c r="B14" s="5">
        <v>661807</v>
      </c>
      <c r="C14" s="5">
        <v>691868</v>
      </c>
      <c r="D14" s="4" t="s">
        <v>6</v>
      </c>
    </row>
    <row r="15" spans="1:4" x14ac:dyDescent="0.25">
      <c r="A15" s="2" t="s">
        <v>711</v>
      </c>
      <c r="B15" s="5">
        <v>464806</v>
      </c>
      <c r="C15" s="5">
        <v>583546</v>
      </c>
      <c r="D15" s="4" t="s">
        <v>6</v>
      </c>
    </row>
    <row r="16" spans="1:4" x14ac:dyDescent="0.25">
      <c r="A16" s="2" t="s">
        <v>712</v>
      </c>
      <c r="B16" s="5">
        <v>49604</v>
      </c>
      <c r="C16" s="5">
        <v>53862</v>
      </c>
      <c r="D16" s="5">
        <v>46558</v>
      </c>
    </row>
    <row r="17" spans="1:4" x14ac:dyDescent="0.25">
      <c r="A17" s="2" t="s">
        <v>1345</v>
      </c>
      <c r="B17" s="4" t="s">
        <v>6</v>
      </c>
      <c r="C17" s="4" t="s">
        <v>6</v>
      </c>
      <c r="D17" s="4" t="s">
        <v>6</v>
      </c>
    </row>
    <row r="18" spans="1:4" ht="30" x14ac:dyDescent="0.25">
      <c r="A18" s="3" t="s">
        <v>1344</v>
      </c>
      <c r="B18" s="4" t="s">
        <v>6</v>
      </c>
      <c r="C18" s="4" t="s">
        <v>6</v>
      </c>
      <c r="D18" s="4" t="s">
        <v>6</v>
      </c>
    </row>
    <row r="19" spans="1:4" x14ac:dyDescent="0.25">
      <c r="A19" s="2" t="s">
        <v>87</v>
      </c>
      <c r="B19" s="5">
        <v>24181</v>
      </c>
      <c r="C19" s="5">
        <v>26431</v>
      </c>
      <c r="D19" s="4" t="s">
        <v>6</v>
      </c>
    </row>
    <row r="20" spans="1:4" x14ac:dyDescent="0.25">
      <c r="A20" s="2" t="s">
        <v>92</v>
      </c>
      <c r="B20" s="5">
        <v>1635</v>
      </c>
      <c r="C20" s="5">
        <v>1993</v>
      </c>
      <c r="D20" s="4" t="s">
        <v>6</v>
      </c>
    </row>
    <row r="21" spans="1:4" x14ac:dyDescent="0.25">
      <c r="A21" s="2" t="s">
        <v>705</v>
      </c>
      <c r="B21" s="5">
        <v>22546</v>
      </c>
      <c r="C21" s="5">
        <v>24438</v>
      </c>
      <c r="D21" s="4" t="s">
        <v>6</v>
      </c>
    </row>
    <row r="22" spans="1:4" x14ac:dyDescent="0.25">
      <c r="A22" s="2" t="s">
        <v>97</v>
      </c>
      <c r="B22" s="5">
        <v>3450</v>
      </c>
      <c r="C22" s="5">
        <v>2360</v>
      </c>
      <c r="D22" s="4" t="s">
        <v>6</v>
      </c>
    </row>
    <row r="23" spans="1:4" ht="30" x14ac:dyDescent="0.25">
      <c r="A23" s="2" t="s">
        <v>706</v>
      </c>
      <c r="B23" s="5">
        <v>19096</v>
      </c>
      <c r="C23" s="5">
        <v>22078</v>
      </c>
      <c r="D23" s="4" t="s">
        <v>6</v>
      </c>
    </row>
    <row r="24" spans="1:4" x14ac:dyDescent="0.25">
      <c r="A24" s="2" t="s">
        <v>99</v>
      </c>
      <c r="B24" s="5">
        <v>2120</v>
      </c>
      <c r="C24" s="5">
        <v>1740</v>
      </c>
      <c r="D24" s="4" t="s">
        <v>6</v>
      </c>
    </row>
    <row r="25" spans="1:4" x14ac:dyDescent="0.25">
      <c r="A25" s="2" t="s">
        <v>105</v>
      </c>
      <c r="B25" s="5">
        <v>17012</v>
      </c>
      <c r="C25" s="5">
        <v>19507</v>
      </c>
      <c r="D25" s="4" t="s">
        <v>6</v>
      </c>
    </row>
    <row r="26" spans="1:4" x14ac:dyDescent="0.25">
      <c r="A26" s="2" t="s">
        <v>707</v>
      </c>
      <c r="B26" s="5">
        <v>4204</v>
      </c>
      <c r="C26" s="5">
        <v>4311</v>
      </c>
      <c r="D26" s="4" t="s">
        <v>6</v>
      </c>
    </row>
    <row r="27" spans="1:4" x14ac:dyDescent="0.25">
      <c r="A27" s="2" t="s">
        <v>708</v>
      </c>
      <c r="B27" s="5">
        <v>1016</v>
      </c>
      <c r="C27" s="4">
        <v>828</v>
      </c>
      <c r="D27" s="4" t="s">
        <v>6</v>
      </c>
    </row>
    <row r="28" spans="1:4" x14ac:dyDescent="0.25">
      <c r="A28" s="2" t="s">
        <v>709</v>
      </c>
      <c r="B28" s="5">
        <v>3188</v>
      </c>
      <c r="C28" s="5">
        <v>3483</v>
      </c>
      <c r="D28" s="4" t="s">
        <v>6</v>
      </c>
    </row>
    <row r="29" spans="1:4" x14ac:dyDescent="0.25">
      <c r="A29" s="2" t="s">
        <v>710</v>
      </c>
      <c r="B29" s="5">
        <v>632205</v>
      </c>
      <c r="C29" s="5">
        <v>556630</v>
      </c>
      <c r="D29" s="4" t="s">
        <v>6</v>
      </c>
    </row>
    <row r="30" spans="1:4" x14ac:dyDescent="0.25">
      <c r="A30" s="2" t="s">
        <v>711</v>
      </c>
      <c r="B30" s="5">
        <v>436424</v>
      </c>
      <c r="C30" s="5">
        <v>451784</v>
      </c>
      <c r="D30" s="4" t="s">
        <v>6</v>
      </c>
    </row>
    <row r="31" spans="1:4" x14ac:dyDescent="0.25">
      <c r="A31" s="2" t="s">
        <v>712</v>
      </c>
      <c r="B31" s="5">
        <v>3188</v>
      </c>
      <c r="C31" s="5">
        <v>3483</v>
      </c>
      <c r="D31" s="4" t="s">
        <v>6</v>
      </c>
    </row>
    <row r="32" spans="1:4" x14ac:dyDescent="0.25">
      <c r="A32" s="2" t="s">
        <v>1346</v>
      </c>
      <c r="B32" s="4" t="s">
        <v>6</v>
      </c>
      <c r="C32" s="4" t="s">
        <v>6</v>
      </c>
      <c r="D32" s="4" t="s">
        <v>6</v>
      </c>
    </row>
    <row r="33" spans="1:4" ht="30" x14ac:dyDescent="0.25">
      <c r="A33" s="3" t="s">
        <v>1344</v>
      </c>
      <c r="B33" s="4" t="s">
        <v>6</v>
      </c>
      <c r="C33" s="4" t="s">
        <v>6</v>
      </c>
      <c r="D33" s="4" t="s">
        <v>6</v>
      </c>
    </row>
    <row r="34" spans="1:4" x14ac:dyDescent="0.25">
      <c r="A34" s="2" t="s">
        <v>87</v>
      </c>
      <c r="B34" s="5">
        <v>1883</v>
      </c>
      <c r="C34" s="5">
        <v>2955</v>
      </c>
      <c r="D34" s="4" t="s">
        <v>6</v>
      </c>
    </row>
    <row r="35" spans="1:4" x14ac:dyDescent="0.25">
      <c r="A35" s="2" t="s">
        <v>92</v>
      </c>
      <c r="B35" s="5">
        <v>1883</v>
      </c>
      <c r="C35" s="5">
        <v>2957</v>
      </c>
      <c r="D35" s="4" t="s">
        <v>6</v>
      </c>
    </row>
    <row r="36" spans="1:4" x14ac:dyDescent="0.25">
      <c r="A36" s="2" t="s">
        <v>705</v>
      </c>
      <c r="B36" s="4">
        <v>0</v>
      </c>
      <c r="C36" s="4">
        <v>-2</v>
      </c>
      <c r="D36" s="4" t="s">
        <v>6</v>
      </c>
    </row>
    <row r="37" spans="1:4" x14ac:dyDescent="0.25">
      <c r="A37" s="2" t="s">
        <v>97</v>
      </c>
      <c r="B37" s="4">
        <v>0</v>
      </c>
      <c r="C37" s="4">
        <v>0</v>
      </c>
      <c r="D37" s="4" t="s">
        <v>6</v>
      </c>
    </row>
    <row r="38" spans="1:4" ht="30" x14ac:dyDescent="0.25">
      <c r="A38" s="2" t="s">
        <v>706</v>
      </c>
      <c r="B38" s="4">
        <v>0</v>
      </c>
      <c r="C38" s="4">
        <v>-2</v>
      </c>
      <c r="D38" s="4" t="s">
        <v>6</v>
      </c>
    </row>
    <row r="39" spans="1:4" x14ac:dyDescent="0.25">
      <c r="A39" s="2" t="s">
        <v>99</v>
      </c>
      <c r="B39" s="5">
        <v>12214</v>
      </c>
      <c r="C39" s="5">
        <v>17910</v>
      </c>
      <c r="D39" s="4" t="s">
        <v>6</v>
      </c>
    </row>
    <row r="40" spans="1:4" x14ac:dyDescent="0.25">
      <c r="A40" s="2" t="s">
        <v>105</v>
      </c>
      <c r="B40" s="5">
        <v>10439</v>
      </c>
      <c r="C40" s="5">
        <v>10625</v>
      </c>
      <c r="D40" s="4" t="s">
        <v>6</v>
      </c>
    </row>
    <row r="41" spans="1:4" x14ac:dyDescent="0.25">
      <c r="A41" s="2" t="s">
        <v>707</v>
      </c>
      <c r="B41" s="5">
        <v>1775</v>
      </c>
      <c r="C41" s="5">
        <v>7283</v>
      </c>
      <c r="D41" s="4" t="s">
        <v>6</v>
      </c>
    </row>
    <row r="42" spans="1:4" x14ac:dyDescent="0.25">
      <c r="A42" s="2" t="s">
        <v>708</v>
      </c>
      <c r="B42" s="4">
        <v>689</v>
      </c>
      <c r="C42" s="5">
        <v>3026</v>
      </c>
      <c r="D42" s="4" t="s">
        <v>6</v>
      </c>
    </row>
    <row r="43" spans="1:4" x14ac:dyDescent="0.25">
      <c r="A43" s="2" t="s">
        <v>709</v>
      </c>
      <c r="B43" s="5">
        <v>1086</v>
      </c>
      <c r="C43" s="5">
        <v>4257</v>
      </c>
      <c r="D43" s="4" t="s">
        <v>6</v>
      </c>
    </row>
    <row r="44" spans="1:4" x14ac:dyDescent="0.25">
      <c r="A44" s="2" t="s">
        <v>710</v>
      </c>
      <c r="B44" s="5">
        <v>29278</v>
      </c>
      <c r="C44" s="5">
        <v>134923</v>
      </c>
      <c r="D44" s="4" t="s">
        <v>6</v>
      </c>
    </row>
    <row r="45" spans="1:4" x14ac:dyDescent="0.25">
      <c r="A45" s="2" t="s">
        <v>711</v>
      </c>
      <c r="B45" s="5">
        <v>28382</v>
      </c>
      <c r="C45" s="5">
        <v>131762</v>
      </c>
      <c r="D45" s="4" t="s">
        <v>6</v>
      </c>
    </row>
    <row r="46" spans="1:4" x14ac:dyDescent="0.25">
      <c r="A46" s="2" t="s">
        <v>712</v>
      </c>
      <c r="B46" s="5">
        <v>1086</v>
      </c>
      <c r="C46" s="5">
        <v>4257</v>
      </c>
      <c r="D46" s="4" t="s">
        <v>6</v>
      </c>
    </row>
    <row r="47" spans="1:4" x14ac:dyDescent="0.25">
      <c r="A47" s="2" t="s">
        <v>1347</v>
      </c>
      <c r="B47" s="4" t="s">
        <v>6</v>
      </c>
      <c r="C47" s="4" t="s">
        <v>6</v>
      </c>
      <c r="D47" s="4" t="s">
        <v>6</v>
      </c>
    </row>
    <row r="48" spans="1:4" ht="30" x14ac:dyDescent="0.25">
      <c r="A48" s="3" t="s">
        <v>1344</v>
      </c>
      <c r="B48" s="4" t="s">
        <v>6</v>
      </c>
      <c r="C48" s="4" t="s">
        <v>6</v>
      </c>
      <c r="D48" s="4" t="s">
        <v>6</v>
      </c>
    </row>
    <row r="49" spans="1:4" x14ac:dyDescent="0.25">
      <c r="A49" s="2" t="s">
        <v>87</v>
      </c>
      <c r="B49" s="4">
        <v>7</v>
      </c>
      <c r="C49" s="4">
        <v>7</v>
      </c>
      <c r="D49" s="4" t="s">
        <v>6</v>
      </c>
    </row>
    <row r="50" spans="1:4" x14ac:dyDescent="0.25">
      <c r="A50" s="2" t="s">
        <v>92</v>
      </c>
      <c r="B50" s="4">
        <v>238</v>
      </c>
      <c r="C50" s="4">
        <v>256</v>
      </c>
      <c r="D50" s="4" t="s">
        <v>6</v>
      </c>
    </row>
    <row r="51" spans="1:4" x14ac:dyDescent="0.25">
      <c r="A51" s="2" t="s">
        <v>705</v>
      </c>
      <c r="B51" s="4">
        <v>-231</v>
      </c>
      <c r="C51" s="4">
        <v>-249</v>
      </c>
      <c r="D51" s="4" t="s">
        <v>6</v>
      </c>
    </row>
    <row r="52" spans="1:4" x14ac:dyDescent="0.25">
      <c r="A52" s="2" t="s">
        <v>97</v>
      </c>
      <c r="B52" s="4">
        <v>0</v>
      </c>
      <c r="C52" s="4">
        <v>0</v>
      </c>
      <c r="D52" s="4" t="s">
        <v>6</v>
      </c>
    </row>
    <row r="53" spans="1:4" ht="30" x14ac:dyDescent="0.25">
      <c r="A53" s="2" t="s">
        <v>706</v>
      </c>
      <c r="B53" s="4">
        <v>-231</v>
      </c>
      <c r="C53" s="4">
        <v>-249</v>
      </c>
      <c r="D53" s="4" t="s">
        <v>6</v>
      </c>
    </row>
    <row r="54" spans="1:4" x14ac:dyDescent="0.25">
      <c r="A54" s="2" t="s">
        <v>99</v>
      </c>
      <c r="B54" s="4">
        <v>0</v>
      </c>
      <c r="C54" s="4">
        <v>0</v>
      </c>
      <c r="D54" s="4" t="s">
        <v>6</v>
      </c>
    </row>
    <row r="55" spans="1:4" x14ac:dyDescent="0.25">
      <c r="A55" s="2" t="s">
        <v>105</v>
      </c>
      <c r="B55" s="4">
        <v>169</v>
      </c>
      <c r="C55" s="4">
        <v>111</v>
      </c>
      <c r="D55" s="4" t="s">
        <v>6</v>
      </c>
    </row>
    <row r="56" spans="1:4" x14ac:dyDescent="0.25">
      <c r="A56" s="2" t="s">
        <v>707</v>
      </c>
      <c r="B56" s="4">
        <v>-400</v>
      </c>
      <c r="C56" s="4">
        <v>-360</v>
      </c>
      <c r="D56" s="4" t="s">
        <v>6</v>
      </c>
    </row>
    <row r="57" spans="1:4" x14ac:dyDescent="0.25">
      <c r="A57" s="2" t="s">
        <v>708</v>
      </c>
      <c r="B57" s="4">
        <v>-136</v>
      </c>
      <c r="C57" s="4">
        <v>-122</v>
      </c>
      <c r="D57" s="4" t="s">
        <v>6</v>
      </c>
    </row>
    <row r="58" spans="1:4" x14ac:dyDescent="0.25">
      <c r="A58" s="2" t="s">
        <v>709</v>
      </c>
      <c r="B58" s="4">
        <v>-264</v>
      </c>
      <c r="C58" s="4">
        <v>-238</v>
      </c>
      <c r="D58" s="4" t="s">
        <v>6</v>
      </c>
    </row>
    <row r="59" spans="1:4" x14ac:dyDescent="0.25">
      <c r="A59" s="2" t="s">
        <v>710</v>
      </c>
      <c r="B59" s="4">
        <v>324</v>
      </c>
      <c r="C59" s="4">
        <v>315</v>
      </c>
      <c r="D59" s="4" t="s">
        <v>6</v>
      </c>
    </row>
    <row r="60" spans="1:4" x14ac:dyDescent="0.25">
      <c r="A60" s="2" t="s">
        <v>711</v>
      </c>
      <c r="B60" s="4">
        <v>0</v>
      </c>
      <c r="C60" s="4">
        <v>0</v>
      </c>
      <c r="D60" s="4" t="s">
        <v>6</v>
      </c>
    </row>
    <row r="61" spans="1:4" x14ac:dyDescent="0.25">
      <c r="A61" s="2" t="s">
        <v>712</v>
      </c>
      <c r="B61" s="7">
        <v>45330</v>
      </c>
      <c r="C61" s="7">
        <v>46122</v>
      </c>
      <c r="D61"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48</v>
      </c>
      <c r="B1" s="8" t="s">
        <v>2</v>
      </c>
      <c r="C1" s="8" t="s">
        <v>35</v>
      </c>
      <c r="D1" s="8" t="s">
        <v>947</v>
      </c>
    </row>
    <row r="2" spans="1:4" ht="30" x14ac:dyDescent="0.25">
      <c r="A2" s="1" t="s">
        <v>34</v>
      </c>
      <c r="B2" s="8"/>
      <c r="C2" s="8"/>
      <c r="D2" s="8"/>
    </row>
    <row r="3" spans="1:4" x14ac:dyDescent="0.25">
      <c r="A3" s="3" t="s">
        <v>719</v>
      </c>
      <c r="B3" s="4" t="s">
        <v>6</v>
      </c>
      <c r="C3" s="4" t="s">
        <v>6</v>
      </c>
      <c r="D3" s="4" t="s">
        <v>6</v>
      </c>
    </row>
    <row r="4" spans="1:4" x14ac:dyDescent="0.25">
      <c r="A4" s="2" t="s">
        <v>49</v>
      </c>
      <c r="B4" s="7">
        <v>12442</v>
      </c>
      <c r="C4" s="7">
        <v>16539</v>
      </c>
      <c r="D4" s="4" t="s">
        <v>6</v>
      </c>
    </row>
    <row r="5" spans="1:4" x14ac:dyDescent="0.25">
      <c r="A5" s="2" t="s">
        <v>50</v>
      </c>
      <c r="B5" s="5">
        <v>661807</v>
      </c>
      <c r="C5" s="5">
        <v>691868</v>
      </c>
      <c r="D5" s="4" t="s">
        <v>6</v>
      </c>
    </row>
    <row r="6" spans="1:4" x14ac:dyDescent="0.25">
      <c r="A6" s="3" t="s">
        <v>723</v>
      </c>
      <c r="B6" s="4" t="s">
        <v>6</v>
      </c>
      <c r="C6" s="4" t="s">
        <v>6</v>
      </c>
      <c r="D6" s="4" t="s">
        <v>6</v>
      </c>
    </row>
    <row r="7" spans="1:4" x14ac:dyDescent="0.25">
      <c r="A7" s="2" t="s">
        <v>726</v>
      </c>
      <c r="B7" s="5">
        <v>49604</v>
      </c>
      <c r="C7" s="5">
        <v>53862</v>
      </c>
      <c r="D7" s="5">
        <v>46558</v>
      </c>
    </row>
    <row r="8" spans="1:4" ht="30" x14ac:dyDescent="0.25">
      <c r="A8" s="2" t="s">
        <v>727</v>
      </c>
      <c r="B8" s="5">
        <v>661807</v>
      </c>
      <c r="C8" s="5">
        <v>691868</v>
      </c>
      <c r="D8" s="4" t="s">
        <v>6</v>
      </c>
    </row>
    <row r="9" spans="1:4" x14ac:dyDescent="0.25">
      <c r="A9" s="2" t="s">
        <v>1349</v>
      </c>
      <c r="B9" s="4" t="s">
        <v>6</v>
      </c>
      <c r="C9" s="4" t="s">
        <v>6</v>
      </c>
      <c r="D9" s="4" t="s">
        <v>6</v>
      </c>
    </row>
    <row r="10" spans="1:4" x14ac:dyDescent="0.25">
      <c r="A10" s="3" t="s">
        <v>719</v>
      </c>
      <c r="B10" s="4" t="s">
        <v>6</v>
      </c>
      <c r="C10" s="4" t="s">
        <v>6</v>
      </c>
      <c r="D10" s="4" t="s">
        <v>6</v>
      </c>
    </row>
    <row r="11" spans="1:4" x14ac:dyDescent="0.25">
      <c r="A11" s="2" t="s">
        <v>720</v>
      </c>
      <c r="B11" s="4">
        <v>258</v>
      </c>
      <c r="C11" s="4">
        <v>77</v>
      </c>
      <c r="D11" s="4" t="s">
        <v>6</v>
      </c>
    </row>
    <row r="12" spans="1:4" x14ac:dyDescent="0.25">
      <c r="A12" s="2" t="s">
        <v>49</v>
      </c>
      <c r="B12" s="4">
        <v>14</v>
      </c>
      <c r="C12" s="4">
        <v>5</v>
      </c>
      <c r="D12" s="4" t="s">
        <v>6</v>
      </c>
    </row>
    <row r="13" spans="1:4" x14ac:dyDescent="0.25">
      <c r="A13" s="2" t="s">
        <v>50</v>
      </c>
      <c r="B13" s="5">
        <v>60049</v>
      </c>
      <c r="C13" s="5">
        <v>65150</v>
      </c>
      <c r="D13" s="4" t="s">
        <v>6</v>
      </c>
    </row>
    <row r="14" spans="1:4" x14ac:dyDescent="0.25">
      <c r="A14" s="3" t="s">
        <v>723</v>
      </c>
      <c r="B14" s="4" t="s">
        <v>6</v>
      </c>
      <c r="C14" s="4" t="s">
        <v>6</v>
      </c>
      <c r="D14" s="4" t="s">
        <v>6</v>
      </c>
    </row>
    <row r="15" spans="1:4" x14ac:dyDescent="0.25">
      <c r="A15" s="2" t="s">
        <v>724</v>
      </c>
      <c r="B15" s="4">
        <v>135</v>
      </c>
      <c r="C15" s="4">
        <v>978</v>
      </c>
      <c r="D15" s="4" t="s">
        <v>6</v>
      </c>
    </row>
    <row r="16" spans="1:4" x14ac:dyDescent="0.25">
      <c r="A16" s="2" t="s">
        <v>725</v>
      </c>
      <c r="B16" s="5">
        <v>10310</v>
      </c>
      <c r="C16" s="5">
        <v>10310</v>
      </c>
      <c r="D16" s="4" t="s">
        <v>6</v>
      </c>
    </row>
    <row r="17" spans="1:4" x14ac:dyDescent="0.25">
      <c r="A17" s="2" t="s">
        <v>726</v>
      </c>
      <c r="B17" s="5">
        <v>49604</v>
      </c>
      <c r="C17" s="5">
        <v>53862</v>
      </c>
      <c r="D17" s="4" t="s">
        <v>6</v>
      </c>
    </row>
    <row r="18" spans="1:4" ht="30" x14ac:dyDescent="0.25">
      <c r="A18" s="2" t="s">
        <v>727</v>
      </c>
      <c r="B18" s="5">
        <v>60049</v>
      </c>
      <c r="C18" s="5">
        <v>65150</v>
      </c>
      <c r="D18" s="4" t="s">
        <v>6</v>
      </c>
    </row>
    <row r="19" spans="1:4" ht="30" x14ac:dyDescent="0.25">
      <c r="A19" s="2" t="s">
        <v>1350</v>
      </c>
      <c r="B19" s="4" t="s">
        <v>6</v>
      </c>
      <c r="C19" s="4" t="s">
        <v>6</v>
      </c>
      <c r="D19" s="4" t="s">
        <v>6</v>
      </c>
    </row>
    <row r="20" spans="1:4" x14ac:dyDescent="0.25">
      <c r="A20" s="3" t="s">
        <v>719</v>
      </c>
      <c r="B20" s="4" t="s">
        <v>6</v>
      </c>
      <c r="C20" s="4" t="s">
        <v>6</v>
      </c>
      <c r="D20" s="4" t="s">
        <v>6</v>
      </c>
    </row>
    <row r="21" spans="1:4" x14ac:dyDescent="0.25">
      <c r="A21" s="2" t="s">
        <v>396</v>
      </c>
      <c r="B21" s="4">
        <v>310</v>
      </c>
      <c r="C21" s="4">
        <v>310</v>
      </c>
      <c r="D21" s="4" t="s">
        <v>6</v>
      </c>
    </row>
    <row r="22" spans="1:4" ht="30" x14ac:dyDescent="0.25">
      <c r="A22" s="2" t="s">
        <v>1351</v>
      </c>
      <c r="B22" s="4" t="s">
        <v>6</v>
      </c>
      <c r="C22" s="4" t="s">
        <v>6</v>
      </c>
      <c r="D22" s="4" t="s">
        <v>6</v>
      </c>
    </row>
    <row r="23" spans="1:4" x14ac:dyDescent="0.25">
      <c r="A23" s="3" t="s">
        <v>719</v>
      </c>
      <c r="B23" s="4" t="s">
        <v>6</v>
      </c>
      <c r="C23" s="4" t="s">
        <v>6</v>
      </c>
      <c r="D23" s="4" t="s">
        <v>6</v>
      </c>
    </row>
    <row r="24" spans="1:4" x14ac:dyDescent="0.25">
      <c r="A24" s="2" t="s">
        <v>396</v>
      </c>
      <c r="B24" s="7">
        <v>59467</v>
      </c>
      <c r="C24" s="7">
        <v>64758</v>
      </c>
      <c r="D24" s="4" t="s">
        <v>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2</v>
      </c>
      <c r="B1" s="8" t="s">
        <v>1</v>
      </c>
      <c r="C1" s="8"/>
    </row>
    <row r="2" spans="1:3" ht="30" x14ac:dyDescent="0.25">
      <c r="A2" s="1" t="s">
        <v>34</v>
      </c>
      <c r="B2" s="1" t="s">
        <v>2</v>
      </c>
      <c r="C2" s="1" t="s">
        <v>35</v>
      </c>
    </row>
    <row r="3" spans="1:3" ht="30" x14ac:dyDescent="0.25">
      <c r="A3" s="3" t="s">
        <v>1353</v>
      </c>
      <c r="B3" s="4" t="s">
        <v>6</v>
      </c>
      <c r="C3" s="4" t="s">
        <v>6</v>
      </c>
    </row>
    <row r="4" spans="1:3" x14ac:dyDescent="0.25">
      <c r="A4" s="2" t="s">
        <v>87</v>
      </c>
      <c r="B4" s="7">
        <v>26071</v>
      </c>
      <c r="C4" s="7">
        <v>29393</v>
      </c>
    </row>
    <row r="5" spans="1:3" x14ac:dyDescent="0.25">
      <c r="A5" s="2" t="s">
        <v>92</v>
      </c>
      <c r="B5" s="5">
        <v>3756</v>
      </c>
      <c r="C5" s="5">
        <v>5206</v>
      </c>
    </row>
    <row r="6" spans="1:3" x14ac:dyDescent="0.25">
      <c r="A6" s="2" t="s">
        <v>731</v>
      </c>
      <c r="B6" s="5">
        <v>22315</v>
      </c>
      <c r="C6" s="5">
        <v>24187</v>
      </c>
    </row>
    <row r="7" spans="1:3" x14ac:dyDescent="0.25">
      <c r="A7" s="2" t="s">
        <v>732</v>
      </c>
      <c r="B7" s="5">
        <v>1569</v>
      </c>
      <c r="C7" s="5">
        <v>3732</v>
      </c>
    </row>
    <row r="8" spans="1:3" x14ac:dyDescent="0.25">
      <c r="A8" s="2" t="s">
        <v>117</v>
      </c>
      <c r="B8" s="5">
        <v>4010</v>
      </c>
      <c r="C8" s="5">
        <v>7502</v>
      </c>
    </row>
    <row r="9" spans="1:3" ht="30" x14ac:dyDescent="0.25">
      <c r="A9" s="2" t="s">
        <v>118</v>
      </c>
      <c r="B9" s="5">
        <v>-1082</v>
      </c>
      <c r="C9" s="5">
        <v>-1226</v>
      </c>
    </row>
    <row r="10" spans="1:3" ht="30" x14ac:dyDescent="0.25">
      <c r="A10" s="2" t="s">
        <v>119</v>
      </c>
      <c r="B10" s="5">
        <v>2928</v>
      </c>
      <c r="C10" s="5">
        <v>6276</v>
      </c>
    </row>
    <row r="11" spans="1:3" x14ac:dyDescent="0.25">
      <c r="A11" s="2" t="s">
        <v>1349</v>
      </c>
      <c r="B11" s="4" t="s">
        <v>6</v>
      </c>
      <c r="C11" s="4" t="s">
        <v>6</v>
      </c>
    </row>
    <row r="12" spans="1:3" ht="30" x14ac:dyDescent="0.25">
      <c r="A12" s="3" t="s">
        <v>1353</v>
      </c>
      <c r="B12" s="4" t="s">
        <v>6</v>
      </c>
      <c r="C12" s="4" t="s">
        <v>6</v>
      </c>
    </row>
    <row r="13" spans="1:3" x14ac:dyDescent="0.25">
      <c r="A13" s="2" t="s">
        <v>87</v>
      </c>
      <c r="B13" s="4">
        <v>7</v>
      </c>
      <c r="C13" s="4">
        <v>7</v>
      </c>
    </row>
    <row r="14" spans="1:3" x14ac:dyDescent="0.25">
      <c r="A14" s="2" t="s">
        <v>92</v>
      </c>
      <c r="B14" s="4">
        <v>238</v>
      </c>
      <c r="C14" s="4">
        <v>256</v>
      </c>
    </row>
    <row r="15" spans="1:3" x14ac:dyDescent="0.25">
      <c r="A15" s="2" t="s">
        <v>730</v>
      </c>
      <c r="B15" s="4">
        <v>169</v>
      </c>
      <c r="C15" s="4">
        <v>111</v>
      </c>
    </row>
    <row r="16" spans="1:3" x14ac:dyDescent="0.25">
      <c r="A16" s="2" t="s">
        <v>731</v>
      </c>
      <c r="B16" s="4">
        <v>407</v>
      </c>
      <c r="C16" s="4">
        <v>367</v>
      </c>
    </row>
    <row r="17" spans="1:3" x14ac:dyDescent="0.25">
      <c r="A17" s="2" t="s">
        <v>732</v>
      </c>
      <c r="B17" s="4">
        <v>136</v>
      </c>
      <c r="C17" s="4">
        <v>122</v>
      </c>
    </row>
    <row r="18" spans="1:3" ht="30" x14ac:dyDescent="0.25">
      <c r="A18" s="2" t="s">
        <v>1354</v>
      </c>
      <c r="B18" s="4">
        <v>-264</v>
      </c>
      <c r="C18" s="4">
        <v>-238</v>
      </c>
    </row>
    <row r="19" spans="1:3" ht="30" x14ac:dyDescent="0.25">
      <c r="A19" s="2" t="s">
        <v>735</v>
      </c>
      <c r="B19" s="5">
        <v>4274</v>
      </c>
      <c r="C19" s="5">
        <v>7740</v>
      </c>
    </row>
    <row r="20" spans="1:3" x14ac:dyDescent="0.25">
      <c r="A20" s="2" t="s">
        <v>117</v>
      </c>
      <c r="B20" s="5">
        <v>4010</v>
      </c>
      <c r="C20" s="5">
        <v>7502</v>
      </c>
    </row>
    <row r="21" spans="1:3" ht="30" x14ac:dyDescent="0.25">
      <c r="A21" s="2" t="s">
        <v>118</v>
      </c>
      <c r="B21" s="5">
        <v>-1082</v>
      </c>
      <c r="C21" s="5">
        <v>-1226</v>
      </c>
    </row>
    <row r="22" spans="1:3" ht="30" x14ac:dyDescent="0.25">
      <c r="A22" s="2" t="s">
        <v>119</v>
      </c>
      <c r="B22" s="7">
        <v>2928</v>
      </c>
      <c r="C22" s="7">
        <v>627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5</v>
      </c>
      <c r="B1" s="8" t="s">
        <v>1</v>
      </c>
      <c r="C1" s="8"/>
    </row>
    <row r="2" spans="1:3" ht="30" x14ac:dyDescent="0.25">
      <c r="A2" s="1" t="s">
        <v>34</v>
      </c>
      <c r="B2" s="1" t="s">
        <v>2</v>
      </c>
      <c r="C2" s="1" t="s">
        <v>35</v>
      </c>
    </row>
    <row r="3" spans="1:3" x14ac:dyDescent="0.25">
      <c r="A3" s="3" t="s">
        <v>740</v>
      </c>
      <c r="B3" s="4" t="s">
        <v>6</v>
      </c>
      <c r="C3" s="4" t="s">
        <v>6</v>
      </c>
    </row>
    <row r="4" spans="1:3" x14ac:dyDescent="0.25">
      <c r="A4" s="2" t="s">
        <v>117</v>
      </c>
      <c r="B4" s="7">
        <v>4010</v>
      </c>
      <c r="C4" s="7">
        <v>7502</v>
      </c>
    </row>
    <row r="5" spans="1:3" ht="45" x14ac:dyDescent="0.25">
      <c r="A5" s="3" t="s">
        <v>741</v>
      </c>
      <c r="B5" s="4" t="s">
        <v>6</v>
      </c>
      <c r="C5" s="4" t="s">
        <v>6</v>
      </c>
    </row>
    <row r="6" spans="1:3" x14ac:dyDescent="0.25">
      <c r="A6" s="2" t="s">
        <v>742</v>
      </c>
      <c r="B6" s="5">
        <v>2889</v>
      </c>
      <c r="C6" s="5">
        <v>-1221</v>
      </c>
    </row>
    <row r="7" spans="1:3" x14ac:dyDescent="0.25">
      <c r="A7" s="2" t="s">
        <v>744</v>
      </c>
      <c r="B7" s="5">
        <v>115160</v>
      </c>
      <c r="C7" s="5">
        <v>-25796</v>
      </c>
    </row>
    <row r="8" spans="1:3" x14ac:dyDescent="0.25">
      <c r="A8" s="3" t="s">
        <v>745</v>
      </c>
      <c r="B8" s="4" t="s">
        <v>6</v>
      </c>
      <c r="C8" s="4" t="s">
        <v>6</v>
      </c>
    </row>
    <row r="9" spans="1:3" ht="30" x14ac:dyDescent="0.25">
      <c r="A9" s="2" t="s">
        <v>189</v>
      </c>
      <c r="B9" s="4">
        <v>329</v>
      </c>
      <c r="C9" s="4">
        <v>0</v>
      </c>
    </row>
    <row r="10" spans="1:3" x14ac:dyDescent="0.25">
      <c r="A10" s="2" t="s">
        <v>190</v>
      </c>
      <c r="B10" s="5">
        <v>-1800</v>
      </c>
      <c r="C10" s="4">
        <v>0</v>
      </c>
    </row>
    <row r="11" spans="1:3" x14ac:dyDescent="0.25">
      <c r="A11" s="2" t="s">
        <v>149</v>
      </c>
      <c r="B11" s="5">
        <v>-4958</v>
      </c>
      <c r="C11" s="4">
        <v>0</v>
      </c>
    </row>
    <row r="12" spans="1:3" x14ac:dyDescent="0.25">
      <c r="A12" s="2" t="s">
        <v>747</v>
      </c>
      <c r="B12" s="5">
        <v>-1561</v>
      </c>
      <c r="C12" s="4">
        <v>-415</v>
      </c>
    </row>
    <row r="13" spans="1:3" ht="30" x14ac:dyDescent="0.25">
      <c r="A13" s="2" t="s">
        <v>192</v>
      </c>
      <c r="B13" s="5">
        <v>-31833</v>
      </c>
      <c r="C13" s="5">
        <v>7192</v>
      </c>
    </row>
    <row r="14" spans="1:3" x14ac:dyDescent="0.25">
      <c r="A14" s="2" t="s">
        <v>748</v>
      </c>
      <c r="B14" s="5">
        <v>49797</v>
      </c>
      <c r="C14" s="5">
        <v>1788</v>
      </c>
    </row>
    <row r="15" spans="1:3" ht="30" x14ac:dyDescent="0.25">
      <c r="A15" s="2" t="s">
        <v>194</v>
      </c>
      <c r="B15" s="5">
        <v>15099</v>
      </c>
      <c r="C15" s="5">
        <v>13311</v>
      </c>
    </row>
    <row r="16" spans="1:3" ht="30" x14ac:dyDescent="0.25">
      <c r="A16" s="2" t="s">
        <v>195</v>
      </c>
      <c r="B16" s="5">
        <v>64896</v>
      </c>
      <c r="C16" s="5">
        <v>15099</v>
      </c>
    </row>
    <row r="17" spans="1:3" ht="30" x14ac:dyDescent="0.25">
      <c r="A17" s="3" t="s">
        <v>751</v>
      </c>
      <c r="B17" s="4" t="s">
        <v>6</v>
      </c>
      <c r="C17" s="4" t="s">
        <v>6</v>
      </c>
    </row>
    <row r="18" spans="1:3" x14ac:dyDescent="0.25">
      <c r="A18" s="2" t="s">
        <v>752</v>
      </c>
      <c r="B18" s="5">
        <v>3798</v>
      </c>
      <c r="C18" s="5">
        <v>5486</v>
      </c>
    </row>
    <row r="19" spans="1:3" x14ac:dyDescent="0.25">
      <c r="A19" s="2" t="s">
        <v>1349</v>
      </c>
      <c r="B19" s="4" t="s">
        <v>6</v>
      </c>
      <c r="C19" s="4" t="s">
        <v>6</v>
      </c>
    </row>
    <row r="20" spans="1:3" x14ac:dyDescent="0.25">
      <c r="A20" s="3" t="s">
        <v>740</v>
      </c>
      <c r="B20" s="4" t="s">
        <v>6</v>
      </c>
      <c r="C20" s="4" t="s">
        <v>6</v>
      </c>
    </row>
    <row r="21" spans="1:3" x14ac:dyDescent="0.25">
      <c r="A21" s="2" t="s">
        <v>117</v>
      </c>
      <c r="B21" s="5">
        <v>4010</v>
      </c>
      <c r="C21" s="5">
        <v>7502</v>
      </c>
    </row>
    <row r="22" spans="1:3" ht="45" x14ac:dyDescent="0.25">
      <c r="A22" s="3" t="s">
        <v>741</v>
      </c>
      <c r="B22" s="4" t="s">
        <v>6</v>
      </c>
      <c r="C22" s="4" t="s">
        <v>6</v>
      </c>
    </row>
    <row r="23" spans="1:3" ht="30" x14ac:dyDescent="0.25">
      <c r="A23" s="2" t="s">
        <v>735</v>
      </c>
      <c r="B23" s="5">
        <v>-4274</v>
      </c>
      <c r="C23" s="5">
        <v>-7740</v>
      </c>
    </row>
    <row r="24" spans="1:3" x14ac:dyDescent="0.25">
      <c r="A24" s="2" t="s">
        <v>742</v>
      </c>
      <c r="B24" s="4">
        <v>-9</v>
      </c>
      <c r="C24" s="4">
        <v>14</v>
      </c>
    </row>
    <row r="25" spans="1:3" x14ac:dyDescent="0.25">
      <c r="A25" s="2" t="s">
        <v>743</v>
      </c>
      <c r="B25" s="4">
        <v>7</v>
      </c>
      <c r="C25" s="4">
        <v>-65</v>
      </c>
    </row>
    <row r="26" spans="1:3" x14ac:dyDescent="0.25">
      <c r="A26" s="2" t="s">
        <v>744</v>
      </c>
      <c r="B26" s="4">
        <v>-266</v>
      </c>
      <c r="C26" s="4">
        <v>-289</v>
      </c>
    </row>
    <row r="27" spans="1:3" x14ac:dyDescent="0.25">
      <c r="A27" s="3" t="s">
        <v>745</v>
      </c>
      <c r="B27" s="4" t="s">
        <v>6</v>
      </c>
      <c r="C27" s="4" t="s">
        <v>6</v>
      </c>
    </row>
    <row r="28" spans="1:3" x14ac:dyDescent="0.25">
      <c r="A28" s="2" t="s">
        <v>746</v>
      </c>
      <c r="B28" s="5">
        <v>8437</v>
      </c>
      <c r="C28" s="4">
        <v>0</v>
      </c>
    </row>
    <row r="29" spans="1:3" ht="30" x14ac:dyDescent="0.25">
      <c r="A29" s="2" t="s">
        <v>189</v>
      </c>
      <c r="B29" s="4">
        <v>329</v>
      </c>
      <c r="C29" s="4">
        <v>0</v>
      </c>
    </row>
    <row r="30" spans="1:3" x14ac:dyDescent="0.25">
      <c r="A30" s="2" t="s">
        <v>190</v>
      </c>
      <c r="B30" s="5">
        <v>-1800</v>
      </c>
      <c r="C30" s="4">
        <v>0</v>
      </c>
    </row>
    <row r="31" spans="1:3" x14ac:dyDescent="0.25">
      <c r="A31" s="2" t="s">
        <v>149</v>
      </c>
      <c r="B31" s="5">
        <v>-4958</v>
      </c>
      <c r="C31" s="4">
        <v>0</v>
      </c>
    </row>
    <row r="32" spans="1:3" x14ac:dyDescent="0.25">
      <c r="A32" s="2" t="s">
        <v>747</v>
      </c>
      <c r="B32" s="5">
        <v>-1561</v>
      </c>
      <c r="C32" s="4">
        <v>-415</v>
      </c>
    </row>
    <row r="33" spans="1:3" ht="30" x14ac:dyDescent="0.25">
      <c r="A33" s="2" t="s">
        <v>192</v>
      </c>
      <c r="B33" s="4">
        <v>447</v>
      </c>
      <c r="C33" s="4">
        <v>-415</v>
      </c>
    </row>
    <row r="34" spans="1:3" x14ac:dyDescent="0.25">
      <c r="A34" s="2" t="s">
        <v>748</v>
      </c>
      <c r="B34" s="4">
        <v>181</v>
      </c>
      <c r="C34" s="4">
        <v>-704</v>
      </c>
    </row>
    <row r="35" spans="1:3" ht="30" x14ac:dyDescent="0.25">
      <c r="A35" s="2" t="s">
        <v>194</v>
      </c>
      <c r="B35" s="4">
        <v>77</v>
      </c>
      <c r="C35" s="4">
        <v>781</v>
      </c>
    </row>
    <row r="36" spans="1:3" ht="30" x14ac:dyDescent="0.25">
      <c r="A36" s="2" t="s">
        <v>195</v>
      </c>
      <c r="B36" s="4">
        <v>258</v>
      </c>
      <c r="C36" s="4">
        <v>77</v>
      </c>
    </row>
    <row r="37" spans="1:3" ht="30" x14ac:dyDescent="0.25">
      <c r="A37" s="3" t="s">
        <v>751</v>
      </c>
      <c r="B37" s="4" t="s">
        <v>6</v>
      </c>
      <c r="C37" s="4" t="s">
        <v>6</v>
      </c>
    </row>
    <row r="38" spans="1:3" x14ac:dyDescent="0.25">
      <c r="A38" s="2" t="s">
        <v>752</v>
      </c>
      <c r="B38" s="7">
        <v>239</v>
      </c>
      <c r="C38" s="7">
        <v>32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2" width="36.5703125" bestFit="1" customWidth="1"/>
    <col min="3" max="3" width="33.140625" customWidth="1"/>
    <col min="4" max="4" width="30.85546875" customWidth="1"/>
    <col min="5" max="5" width="20.5703125" customWidth="1"/>
    <col min="6" max="6" width="6.5703125" customWidth="1"/>
    <col min="7" max="8" width="20.5703125" customWidth="1"/>
    <col min="9" max="9" width="6.5703125" customWidth="1"/>
    <col min="10" max="10" width="12.7109375" customWidth="1"/>
    <col min="11" max="11" width="20.5703125" customWidth="1"/>
    <col min="12" max="12" width="30.85546875" customWidth="1"/>
    <col min="13" max="13" width="6.5703125" customWidth="1"/>
    <col min="14" max="14" width="20.5703125" customWidth="1"/>
    <col min="15" max="15" width="17.5703125" customWidth="1"/>
    <col min="16" max="16" width="6.5703125" customWidth="1"/>
    <col min="17" max="17" width="20.5703125" customWidth="1"/>
    <col min="18" max="18" width="9.7109375" customWidth="1"/>
    <col min="19" max="19" width="6.5703125" customWidth="1"/>
    <col min="20" max="20" width="30.85546875" customWidth="1"/>
    <col min="21" max="22" width="6.5703125" customWidth="1"/>
    <col min="23" max="23" width="20.5703125" customWidth="1"/>
    <col min="24" max="24" width="33.140625" customWidth="1"/>
    <col min="25" max="25" width="6.5703125" customWidth="1"/>
    <col min="26" max="26" width="12.7109375" customWidth="1"/>
    <col min="27" max="27" width="33.140625" customWidth="1"/>
  </cols>
  <sheetData>
    <row r="1" spans="1:27" ht="15" customHeight="1" x14ac:dyDescent="0.25">
      <c r="A1" s="8" t="s">
        <v>2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78</v>
      </c>
      <c r="B3" s="41" t="s">
        <v>6</v>
      </c>
      <c r="C3" s="41"/>
      <c r="D3" s="41"/>
      <c r="E3" s="41"/>
      <c r="F3" s="41"/>
      <c r="G3" s="41"/>
      <c r="H3" s="41"/>
      <c r="I3" s="41"/>
      <c r="J3" s="41"/>
      <c r="K3" s="41"/>
      <c r="L3" s="41"/>
      <c r="M3" s="41"/>
      <c r="N3" s="41"/>
      <c r="O3" s="41"/>
      <c r="P3" s="41"/>
      <c r="Q3" s="41"/>
      <c r="R3" s="41"/>
      <c r="S3" s="41"/>
      <c r="T3" s="41"/>
      <c r="U3" s="41"/>
      <c r="V3" s="41"/>
      <c r="W3" s="41"/>
      <c r="X3" s="41"/>
      <c r="Y3" s="41"/>
      <c r="Z3" s="41"/>
      <c r="AA3" s="41"/>
    </row>
    <row r="4" spans="1:27" ht="15" customHeight="1" x14ac:dyDescent="0.25">
      <c r="A4" s="42" t="s">
        <v>279</v>
      </c>
      <c r="B4" s="41" t="s">
        <v>6</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2"/>
      <c r="B5" s="44" t="s">
        <v>280</v>
      </c>
      <c r="C5" s="44"/>
      <c r="D5" s="44"/>
      <c r="E5" s="44"/>
      <c r="F5" s="44"/>
      <c r="G5" s="44"/>
      <c r="H5" s="44"/>
      <c r="I5" s="44"/>
      <c r="J5" s="44"/>
      <c r="K5" s="44"/>
      <c r="L5" s="44"/>
      <c r="M5" s="44"/>
      <c r="N5" s="44"/>
      <c r="O5" s="44"/>
      <c r="P5" s="44"/>
      <c r="Q5" s="44"/>
      <c r="R5" s="44"/>
      <c r="S5" s="44"/>
      <c r="T5" s="44"/>
      <c r="U5" s="44"/>
      <c r="V5" s="44"/>
      <c r="W5" s="44"/>
      <c r="X5" s="44"/>
      <c r="Y5" s="44"/>
      <c r="Z5" s="44"/>
      <c r="AA5" s="44"/>
    </row>
    <row r="6" spans="1:27" x14ac:dyDescent="0.25">
      <c r="A6" s="4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42"/>
      <c r="B7" s="12"/>
      <c r="C7" s="49"/>
      <c r="D7" s="40"/>
      <c r="E7" s="40"/>
      <c r="F7" s="49"/>
      <c r="G7" s="40" t="s">
        <v>281</v>
      </c>
      <c r="H7" s="40"/>
      <c r="I7" s="49"/>
      <c r="J7" s="40" t="s">
        <v>281</v>
      </c>
      <c r="K7" s="40"/>
      <c r="L7" s="49"/>
      <c r="M7" s="40" t="s">
        <v>282</v>
      </c>
      <c r="N7" s="40"/>
      <c r="O7" s="49"/>
    </row>
    <row r="8" spans="1:27" x14ac:dyDescent="0.25">
      <c r="A8" s="42"/>
      <c r="B8" s="12"/>
      <c r="C8" s="49"/>
      <c r="D8" s="40" t="s">
        <v>283</v>
      </c>
      <c r="E8" s="40"/>
      <c r="F8" s="49"/>
      <c r="G8" s="40" t="s">
        <v>284</v>
      </c>
      <c r="H8" s="40"/>
      <c r="I8" s="49"/>
      <c r="J8" s="40" t="s">
        <v>284</v>
      </c>
      <c r="K8" s="40"/>
      <c r="L8" s="49"/>
      <c r="M8" s="40" t="s">
        <v>285</v>
      </c>
      <c r="N8" s="40"/>
      <c r="O8" s="49"/>
    </row>
    <row r="9" spans="1:27" ht="15.75" thickBot="1" x14ac:dyDescent="0.3">
      <c r="A9" s="42"/>
      <c r="B9" s="12"/>
      <c r="C9" s="49"/>
      <c r="D9" s="38" t="s">
        <v>286</v>
      </c>
      <c r="E9" s="38"/>
      <c r="F9" s="49"/>
      <c r="G9" s="38" t="s">
        <v>287</v>
      </c>
      <c r="H9" s="38"/>
      <c r="I9" s="49"/>
      <c r="J9" s="38" t="s">
        <v>288</v>
      </c>
      <c r="K9" s="38"/>
      <c r="L9" s="49"/>
      <c r="M9" s="38" t="s">
        <v>249</v>
      </c>
      <c r="N9" s="38"/>
      <c r="O9" s="49"/>
    </row>
    <row r="10" spans="1:27" x14ac:dyDescent="0.25">
      <c r="A10" s="42"/>
      <c r="B10" s="12"/>
      <c r="C10" s="49"/>
      <c r="D10" s="40" t="s">
        <v>289</v>
      </c>
      <c r="E10" s="40"/>
      <c r="F10" s="40"/>
      <c r="G10" s="40"/>
      <c r="H10" s="40"/>
      <c r="I10" s="40"/>
      <c r="J10" s="40"/>
      <c r="K10" s="40"/>
      <c r="L10" s="40"/>
      <c r="M10" s="40"/>
      <c r="N10" s="40"/>
      <c r="O10" s="49"/>
    </row>
    <row r="11" spans="1:27" ht="15.75" thickBot="1" x14ac:dyDescent="0.3">
      <c r="A11" s="42"/>
      <c r="B11" s="50">
        <v>41639</v>
      </c>
      <c r="C11" s="16"/>
      <c r="D11" s="15"/>
      <c r="E11" s="25"/>
      <c r="F11" s="16"/>
      <c r="G11" s="15"/>
      <c r="H11" s="25"/>
      <c r="I11" s="16"/>
      <c r="J11" s="15"/>
      <c r="K11" s="25"/>
      <c r="L11" s="16"/>
      <c r="M11" s="15"/>
      <c r="N11" s="25"/>
      <c r="O11" s="16"/>
    </row>
    <row r="12" spans="1:27" x14ac:dyDescent="0.25">
      <c r="A12" s="42"/>
      <c r="B12" s="51"/>
      <c r="C12" s="21"/>
      <c r="D12" s="23"/>
      <c r="E12" s="22"/>
      <c r="F12" s="21"/>
      <c r="G12" s="23"/>
      <c r="H12" s="22"/>
      <c r="I12" s="21"/>
      <c r="J12" s="23"/>
      <c r="K12" s="22"/>
      <c r="L12" s="21"/>
      <c r="M12" s="23"/>
      <c r="N12" s="22"/>
      <c r="O12" s="21"/>
    </row>
    <row r="13" spans="1:27" x14ac:dyDescent="0.25">
      <c r="A13" s="42"/>
      <c r="B13" s="52" t="s">
        <v>290</v>
      </c>
      <c r="C13" s="16"/>
      <c r="D13" s="15"/>
      <c r="E13" s="25"/>
      <c r="F13" s="16"/>
      <c r="G13" s="15"/>
      <c r="H13" s="25"/>
      <c r="I13" s="16"/>
      <c r="J13" s="15"/>
      <c r="K13" s="25"/>
      <c r="L13" s="16"/>
      <c r="M13" s="15"/>
      <c r="N13" s="25"/>
      <c r="O13" s="16"/>
    </row>
    <row r="14" spans="1:27" x14ac:dyDescent="0.25">
      <c r="A14" s="42"/>
      <c r="B14" s="23" t="s">
        <v>291</v>
      </c>
      <c r="C14" s="21"/>
      <c r="D14" s="23" t="s">
        <v>254</v>
      </c>
      <c r="E14" s="53">
        <v>23395</v>
      </c>
      <c r="F14" s="21"/>
      <c r="G14" s="23" t="s">
        <v>254</v>
      </c>
      <c r="H14" s="22">
        <v>705</v>
      </c>
      <c r="I14" s="21"/>
      <c r="J14" s="23" t="s">
        <v>254</v>
      </c>
      <c r="K14" s="22">
        <v>491</v>
      </c>
      <c r="L14" s="21"/>
      <c r="M14" s="23" t="s">
        <v>254</v>
      </c>
      <c r="N14" s="53">
        <v>23609</v>
      </c>
      <c r="O14" s="21"/>
    </row>
    <row r="15" spans="1:27" ht="26.25" x14ac:dyDescent="0.25">
      <c r="A15" s="42"/>
      <c r="B15" s="15" t="s">
        <v>292</v>
      </c>
      <c r="C15" s="64"/>
      <c r="D15" s="65"/>
      <c r="E15" s="66">
        <v>20479</v>
      </c>
      <c r="F15" s="64"/>
      <c r="G15" s="65"/>
      <c r="H15" s="67">
        <v>548</v>
      </c>
      <c r="I15" s="64"/>
      <c r="J15" s="65"/>
      <c r="K15" s="67">
        <v>65</v>
      </c>
      <c r="L15" s="64"/>
      <c r="M15" s="65"/>
      <c r="N15" s="66">
        <v>20962</v>
      </c>
      <c r="O15" s="64"/>
    </row>
    <row r="16" spans="1:27" x14ac:dyDescent="0.25">
      <c r="A16" s="42"/>
      <c r="B16" s="15" t="s">
        <v>293</v>
      </c>
      <c r="C16" s="64"/>
      <c r="D16" s="65"/>
      <c r="E16" s="66"/>
      <c r="F16" s="64"/>
      <c r="G16" s="65"/>
      <c r="H16" s="67"/>
      <c r="I16" s="64"/>
      <c r="J16" s="65"/>
      <c r="K16" s="67"/>
      <c r="L16" s="64"/>
      <c r="M16" s="65"/>
      <c r="N16" s="66"/>
      <c r="O16" s="64"/>
    </row>
    <row r="17" spans="1:15" x14ac:dyDescent="0.25">
      <c r="A17" s="42"/>
      <c r="B17" s="23" t="s">
        <v>294</v>
      </c>
      <c r="C17" s="21"/>
      <c r="D17" s="23"/>
      <c r="E17" s="53">
        <v>15147</v>
      </c>
      <c r="F17" s="21"/>
      <c r="G17" s="23"/>
      <c r="H17" s="22">
        <v>222</v>
      </c>
      <c r="I17" s="21"/>
      <c r="J17" s="23"/>
      <c r="K17" s="22">
        <v>63</v>
      </c>
      <c r="L17" s="21"/>
      <c r="M17" s="23"/>
      <c r="N17" s="53">
        <v>15306</v>
      </c>
      <c r="O17" s="21"/>
    </row>
    <row r="18" spans="1:15" x14ac:dyDescent="0.25">
      <c r="A18" s="42"/>
      <c r="B18" s="15" t="s">
        <v>295</v>
      </c>
      <c r="C18" s="16"/>
      <c r="D18" s="15"/>
      <c r="E18" s="29">
        <v>2015</v>
      </c>
      <c r="F18" s="16"/>
      <c r="G18" s="15"/>
      <c r="H18" s="25">
        <v>45</v>
      </c>
      <c r="I18" s="16"/>
      <c r="J18" s="15"/>
      <c r="K18" s="25" t="s">
        <v>255</v>
      </c>
      <c r="L18" s="16"/>
      <c r="M18" s="15"/>
      <c r="N18" s="29">
        <v>2060</v>
      </c>
      <c r="O18" s="16"/>
    </row>
    <row r="19" spans="1:15" ht="15.75" thickBot="1" x14ac:dyDescent="0.3">
      <c r="A19" s="42"/>
      <c r="B19" s="23" t="s">
        <v>296</v>
      </c>
      <c r="C19" s="21"/>
      <c r="D19" s="27"/>
      <c r="E19" s="28">
        <v>42</v>
      </c>
      <c r="F19" s="21"/>
      <c r="G19" s="27"/>
      <c r="H19" s="28">
        <v>37</v>
      </c>
      <c r="I19" s="21"/>
      <c r="J19" s="27"/>
      <c r="K19" s="28" t="s">
        <v>255</v>
      </c>
      <c r="L19" s="21"/>
      <c r="M19" s="27"/>
      <c r="N19" s="28">
        <v>79</v>
      </c>
      <c r="O19" s="21"/>
    </row>
    <row r="20" spans="1:15" ht="15.75" thickBot="1" x14ac:dyDescent="0.3">
      <c r="A20" s="42"/>
      <c r="B20" s="15"/>
      <c r="C20" s="16"/>
      <c r="D20" s="31" t="s">
        <v>254</v>
      </c>
      <c r="E20" s="30">
        <v>61078</v>
      </c>
      <c r="F20" s="16"/>
      <c r="G20" s="31" t="s">
        <v>254</v>
      </c>
      <c r="H20" s="30">
        <v>1557</v>
      </c>
      <c r="I20" s="16"/>
      <c r="J20" s="31" t="s">
        <v>254</v>
      </c>
      <c r="K20" s="32">
        <v>619</v>
      </c>
      <c r="L20" s="16"/>
      <c r="M20" s="31" t="s">
        <v>254</v>
      </c>
      <c r="N20" s="30">
        <v>62016</v>
      </c>
      <c r="O20" s="16"/>
    </row>
    <row r="21" spans="1:15" ht="15.75" thickTop="1" x14ac:dyDescent="0.25">
      <c r="A21" s="42"/>
      <c r="B21" s="23"/>
      <c r="C21" s="21"/>
      <c r="D21" s="34"/>
      <c r="E21" s="33"/>
      <c r="F21" s="21"/>
      <c r="G21" s="34"/>
      <c r="H21" s="33"/>
      <c r="I21" s="21"/>
      <c r="J21" s="34"/>
      <c r="K21" s="33"/>
      <c r="L21" s="21"/>
      <c r="M21" s="34"/>
      <c r="N21" s="33"/>
      <c r="O21" s="21"/>
    </row>
    <row r="22" spans="1:15" x14ac:dyDescent="0.25">
      <c r="A22" s="42"/>
      <c r="B22" s="52" t="s">
        <v>297</v>
      </c>
      <c r="C22" s="16"/>
      <c r="D22" s="15"/>
      <c r="E22" s="25"/>
      <c r="F22" s="16"/>
      <c r="G22" s="15"/>
      <c r="H22" s="25"/>
      <c r="I22" s="16"/>
      <c r="J22" s="15"/>
      <c r="K22" s="25"/>
      <c r="L22" s="16"/>
      <c r="M22" s="15"/>
      <c r="N22" s="25"/>
      <c r="O22" s="16"/>
    </row>
    <row r="23" spans="1:15" x14ac:dyDescent="0.25">
      <c r="A23" s="42"/>
      <c r="B23" s="23" t="s">
        <v>291</v>
      </c>
      <c r="C23" s="21"/>
      <c r="D23" s="23" t="s">
        <v>254</v>
      </c>
      <c r="E23" s="53">
        <v>8178</v>
      </c>
      <c r="F23" s="21"/>
      <c r="G23" s="23" t="s">
        <v>254</v>
      </c>
      <c r="H23" s="22" t="s">
        <v>255</v>
      </c>
      <c r="I23" s="21"/>
      <c r="J23" s="23" t="s">
        <v>254</v>
      </c>
      <c r="K23" s="22">
        <v>180</v>
      </c>
      <c r="L23" s="21"/>
      <c r="M23" s="23" t="s">
        <v>254</v>
      </c>
      <c r="N23" s="53">
        <v>7998</v>
      </c>
      <c r="O23" s="21"/>
    </row>
    <row r="24" spans="1:15" ht="15.75" thickBot="1" x14ac:dyDescent="0.3">
      <c r="A24" s="42"/>
      <c r="B24" s="15" t="s">
        <v>298</v>
      </c>
      <c r="C24" s="16"/>
      <c r="D24" s="54"/>
      <c r="E24" s="55">
        <v>6632</v>
      </c>
      <c r="F24" s="16"/>
      <c r="G24" s="54"/>
      <c r="H24" s="56" t="s">
        <v>255</v>
      </c>
      <c r="I24" s="16"/>
      <c r="J24" s="54"/>
      <c r="K24" s="56">
        <v>168</v>
      </c>
      <c r="L24" s="16"/>
      <c r="M24" s="54"/>
      <c r="N24" s="55">
        <v>6464</v>
      </c>
      <c r="O24" s="16"/>
    </row>
    <row r="25" spans="1:15" ht="15.75" thickBot="1" x14ac:dyDescent="0.3">
      <c r="A25" s="42"/>
      <c r="B25" s="23"/>
      <c r="C25" s="21"/>
      <c r="D25" s="57" t="s">
        <v>254</v>
      </c>
      <c r="E25" s="58">
        <v>14810</v>
      </c>
      <c r="F25" s="21"/>
      <c r="G25" s="57" t="s">
        <v>254</v>
      </c>
      <c r="H25" s="59" t="s">
        <v>255</v>
      </c>
      <c r="I25" s="21"/>
      <c r="J25" s="57" t="s">
        <v>254</v>
      </c>
      <c r="K25" s="59">
        <v>348</v>
      </c>
      <c r="L25" s="21"/>
      <c r="M25" s="57" t="s">
        <v>254</v>
      </c>
      <c r="N25" s="58">
        <v>14462</v>
      </c>
      <c r="O25" s="21"/>
    </row>
    <row r="26" spans="1:15" ht="15.75" thickTop="1" x14ac:dyDescent="0.25">
      <c r="A26" s="42"/>
      <c r="B26" s="15"/>
      <c r="C26" s="16"/>
      <c r="D26" s="60"/>
      <c r="E26" s="61"/>
      <c r="F26" s="16"/>
      <c r="G26" s="60"/>
      <c r="H26" s="61"/>
      <c r="I26" s="16"/>
      <c r="J26" s="60"/>
      <c r="K26" s="61"/>
      <c r="L26" s="16"/>
      <c r="M26" s="60"/>
      <c r="N26" s="61"/>
      <c r="O26" s="16"/>
    </row>
    <row r="27" spans="1:15" ht="15.75" thickBot="1" x14ac:dyDescent="0.3">
      <c r="A27" s="42"/>
      <c r="B27" s="62">
        <v>41274</v>
      </c>
      <c r="C27" s="21"/>
      <c r="D27" s="23"/>
      <c r="E27" s="22"/>
      <c r="F27" s="21"/>
      <c r="G27" s="23"/>
      <c r="H27" s="22"/>
      <c r="I27" s="21"/>
      <c r="J27" s="23"/>
      <c r="K27" s="22"/>
      <c r="L27" s="21"/>
      <c r="M27" s="23"/>
      <c r="N27" s="22"/>
      <c r="O27" s="21"/>
    </row>
    <row r="28" spans="1:15" x14ac:dyDescent="0.25">
      <c r="A28" s="42"/>
      <c r="B28" s="18"/>
      <c r="C28" s="16"/>
      <c r="D28" s="15"/>
      <c r="E28" s="25"/>
      <c r="F28" s="16"/>
      <c r="G28" s="15"/>
      <c r="H28" s="25"/>
      <c r="I28" s="16"/>
      <c r="J28" s="15"/>
      <c r="K28" s="25"/>
      <c r="L28" s="16"/>
      <c r="M28" s="15"/>
      <c r="N28" s="25"/>
      <c r="O28" s="16"/>
    </row>
    <row r="29" spans="1:15" x14ac:dyDescent="0.25">
      <c r="A29" s="42"/>
      <c r="B29" s="63" t="s">
        <v>290</v>
      </c>
      <c r="C29" s="21"/>
      <c r="D29" s="23"/>
      <c r="E29" s="22"/>
      <c r="F29" s="21"/>
      <c r="G29" s="23"/>
      <c r="H29" s="22"/>
      <c r="I29" s="21"/>
      <c r="J29" s="23"/>
      <c r="K29" s="22"/>
      <c r="L29" s="21"/>
      <c r="M29" s="23"/>
      <c r="N29" s="22"/>
      <c r="O29" s="21"/>
    </row>
    <row r="30" spans="1:15" x14ac:dyDescent="0.25">
      <c r="A30" s="42"/>
      <c r="B30" s="15" t="s">
        <v>291</v>
      </c>
      <c r="C30" s="16"/>
      <c r="D30" s="15" t="s">
        <v>254</v>
      </c>
      <c r="E30" s="29">
        <v>16938</v>
      </c>
      <c r="F30" s="16"/>
      <c r="G30" s="15" t="s">
        <v>254</v>
      </c>
      <c r="H30" s="29">
        <v>1414</v>
      </c>
      <c r="I30" s="16"/>
      <c r="J30" s="15" t="s">
        <v>254</v>
      </c>
      <c r="K30" s="25">
        <v>5</v>
      </c>
      <c r="L30" s="16"/>
      <c r="M30" s="15" t="s">
        <v>254</v>
      </c>
      <c r="N30" s="29">
        <v>18347</v>
      </c>
      <c r="O30" s="16"/>
    </row>
    <row r="31" spans="1:15" ht="26.25" x14ac:dyDescent="0.25">
      <c r="A31" s="42"/>
      <c r="B31" s="23" t="s">
        <v>292</v>
      </c>
      <c r="C31" s="68"/>
      <c r="D31" s="69"/>
      <c r="E31" s="70">
        <v>10127</v>
      </c>
      <c r="F31" s="68"/>
      <c r="G31" s="69"/>
      <c r="H31" s="71">
        <v>876</v>
      </c>
      <c r="I31" s="68"/>
      <c r="J31" s="69"/>
      <c r="K31" s="71" t="s">
        <v>255</v>
      </c>
      <c r="L31" s="68"/>
      <c r="M31" s="69"/>
      <c r="N31" s="70">
        <v>11003</v>
      </c>
      <c r="O31" s="68"/>
    </row>
    <row r="32" spans="1:15" x14ac:dyDescent="0.25">
      <c r="A32" s="42"/>
      <c r="B32" s="23" t="s">
        <v>293</v>
      </c>
      <c r="C32" s="68"/>
      <c r="D32" s="69"/>
      <c r="E32" s="70"/>
      <c r="F32" s="68"/>
      <c r="G32" s="69"/>
      <c r="H32" s="71"/>
      <c r="I32" s="68"/>
      <c r="J32" s="69"/>
      <c r="K32" s="71"/>
      <c r="L32" s="68"/>
      <c r="M32" s="69"/>
      <c r="N32" s="70"/>
      <c r="O32" s="68"/>
    </row>
    <row r="33" spans="1:27" x14ac:dyDescent="0.25">
      <c r="A33" s="42"/>
      <c r="B33" s="15" t="s">
        <v>294</v>
      </c>
      <c r="C33" s="16"/>
      <c r="D33" s="15"/>
      <c r="E33" s="29">
        <v>12059</v>
      </c>
      <c r="F33" s="16"/>
      <c r="G33" s="15"/>
      <c r="H33" s="25">
        <v>264</v>
      </c>
      <c r="I33" s="16"/>
      <c r="J33" s="15"/>
      <c r="K33" s="25">
        <v>92</v>
      </c>
      <c r="L33" s="16"/>
      <c r="M33" s="15"/>
      <c r="N33" s="29">
        <v>12231</v>
      </c>
      <c r="O33" s="16"/>
    </row>
    <row r="34" spans="1:27" ht="15.75" thickBot="1" x14ac:dyDescent="0.3">
      <c r="A34" s="42"/>
      <c r="B34" s="23" t="s">
        <v>296</v>
      </c>
      <c r="C34" s="21"/>
      <c r="D34" s="27"/>
      <c r="E34" s="28">
        <v>266</v>
      </c>
      <c r="F34" s="21"/>
      <c r="G34" s="27"/>
      <c r="H34" s="28">
        <v>189</v>
      </c>
      <c r="I34" s="21"/>
      <c r="J34" s="27"/>
      <c r="K34" s="28" t="s">
        <v>255</v>
      </c>
      <c r="L34" s="21"/>
      <c r="M34" s="27"/>
      <c r="N34" s="28">
        <v>455</v>
      </c>
      <c r="O34" s="21"/>
    </row>
    <row r="35" spans="1:27" ht="15.75" thickBot="1" x14ac:dyDescent="0.3">
      <c r="A35" s="42"/>
      <c r="B35" s="15"/>
      <c r="C35" s="16"/>
      <c r="D35" s="31" t="s">
        <v>254</v>
      </c>
      <c r="E35" s="30">
        <v>39390</v>
      </c>
      <c r="F35" s="16"/>
      <c r="G35" s="31" t="s">
        <v>254</v>
      </c>
      <c r="H35" s="30">
        <v>2743</v>
      </c>
      <c r="I35" s="16"/>
      <c r="J35" s="31" t="s">
        <v>254</v>
      </c>
      <c r="K35" s="32">
        <v>97</v>
      </c>
      <c r="L35" s="16"/>
      <c r="M35" s="31" t="s">
        <v>254</v>
      </c>
      <c r="N35" s="30">
        <v>42036</v>
      </c>
      <c r="O35" s="16"/>
    </row>
    <row r="36" spans="1:27" ht="15.75" thickTop="1" x14ac:dyDescent="0.25">
      <c r="A36" s="42"/>
      <c r="B36" s="23"/>
      <c r="C36" s="21"/>
      <c r="D36" s="34"/>
      <c r="E36" s="33"/>
      <c r="F36" s="21"/>
      <c r="G36" s="34"/>
      <c r="H36" s="33"/>
      <c r="I36" s="21"/>
      <c r="J36" s="34"/>
      <c r="K36" s="33"/>
      <c r="L36" s="21"/>
      <c r="M36" s="34"/>
      <c r="N36" s="33"/>
      <c r="O36" s="21"/>
    </row>
    <row r="37" spans="1:27" x14ac:dyDescent="0.25">
      <c r="A37" s="42"/>
      <c r="B37" s="52" t="s">
        <v>297</v>
      </c>
      <c r="C37" s="16"/>
      <c r="D37" s="15"/>
      <c r="E37" s="25"/>
      <c r="F37" s="16"/>
      <c r="G37" s="15"/>
      <c r="H37" s="25"/>
      <c r="I37" s="16"/>
      <c r="J37" s="15"/>
      <c r="K37" s="25"/>
      <c r="L37" s="16"/>
      <c r="M37" s="15"/>
      <c r="N37" s="25"/>
      <c r="O37" s="16"/>
    </row>
    <row r="38" spans="1:27" ht="27" thickBot="1" x14ac:dyDescent="0.3">
      <c r="A38" s="42"/>
      <c r="B38" s="23" t="s">
        <v>299</v>
      </c>
      <c r="C38" s="21"/>
      <c r="D38" s="27"/>
      <c r="E38" s="28">
        <v>211</v>
      </c>
      <c r="F38" s="21"/>
      <c r="G38" s="27"/>
      <c r="H38" s="28">
        <v>14</v>
      </c>
      <c r="I38" s="21"/>
      <c r="J38" s="27"/>
      <c r="K38" s="28" t="s">
        <v>255</v>
      </c>
      <c r="L38" s="21"/>
      <c r="M38" s="27"/>
      <c r="N38" s="28">
        <v>225</v>
      </c>
      <c r="O38" s="21"/>
    </row>
    <row r="39" spans="1:27" ht="15.75" thickBot="1" x14ac:dyDescent="0.3">
      <c r="A39" s="42"/>
      <c r="B39" s="15"/>
      <c r="C39" s="16"/>
      <c r="D39" s="31" t="s">
        <v>254</v>
      </c>
      <c r="E39" s="32">
        <v>211</v>
      </c>
      <c r="F39" s="16"/>
      <c r="G39" s="31" t="s">
        <v>254</v>
      </c>
      <c r="H39" s="32">
        <v>14</v>
      </c>
      <c r="I39" s="16"/>
      <c r="J39" s="31" t="s">
        <v>254</v>
      </c>
      <c r="K39" s="32" t="s">
        <v>255</v>
      </c>
      <c r="L39" s="16"/>
      <c r="M39" s="31" t="s">
        <v>254</v>
      </c>
      <c r="N39" s="32">
        <v>225</v>
      </c>
      <c r="O39" s="16"/>
    </row>
    <row r="40" spans="1:27" ht="15.75" thickTop="1" x14ac:dyDescent="0.25">
      <c r="A40" s="42"/>
      <c r="B40" s="4"/>
    </row>
    <row r="41" spans="1:27" x14ac:dyDescent="0.25">
      <c r="A41" s="42"/>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row>
    <row r="42" spans="1:27" x14ac:dyDescent="0.25">
      <c r="A42" s="42"/>
      <c r="B42" s="44" t="s">
        <v>300</v>
      </c>
      <c r="C42" s="44"/>
      <c r="D42" s="44"/>
      <c r="E42" s="44"/>
      <c r="F42" s="44"/>
      <c r="G42" s="44"/>
      <c r="H42" s="44"/>
      <c r="I42" s="44"/>
      <c r="J42" s="44"/>
      <c r="K42" s="44"/>
      <c r="L42" s="44"/>
      <c r="M42" s="44"/>
      <c r="N42" s="44"/>
      <c r="O42" s="44"/>
      <c r="P42" s="44"/>
      <c r="Q42" s="44"/>
      <c r="R42" s="44"/>
      <c r="S42" s="44"/>
      <c r="T42" s="44"/>
      <c r="U42" s="44"/>
      <c r="V42" s="44"/>
      <c r="W42" s="44"/>
      <c r="X42" s="44"/>
      <c r="Y42" s="44"/>
      <c r="Z42" s="44"/>
      <c r="AA42" s="44"/>
    </row>
    <row r="43" spans="1:27" x14ac:dyDescent="0.25">
      <c r="A43" s="42"/>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row>
    <row r="44" spans="1:27" ht="15.75" thickBot="1" x14ac:dyDescent="0.3">
      <c r="A44" s="42"/>
      <c r="B44" s="12"/>
      <c r="C44" s="12"/>
      <c r="D44" s="38" t="s">
        <v>301</v>
      </c>
      <c r="E44" s="38"/>
      <c r="F44" s="38"/>
      <c r="G44" s="38"/>
      <c r="H44" s="38"/>
      <c r="I44" s="12"/>
      <c r="J44" s="38" t="s">
        <v>302</v>
      </c>
      <c r="K44" s="38"/>
      <c r="L44" s="38"/>
      <c r="M44" s="38"/>
      <c r="N44" s="38"/>
      <c r="O44" s="12"/>
      <c r="P44" s="38" t="s">
        <v>132</v>
      </c>
      <c r="Q44" s="38"/>
      <c r="R44" s="38"/>
      <c r="S44" s="38"/>
      <c r="T44" s="38"/>
      <c r="U44" s="12"/>
    </row>
    <row r="45" spans="1:27" x14ac:dyDescent="0.25">
      <c r="A45" s="42"/>
      <c r="B45" s="12"/>
      <c r="C45" s="12"/>
      <c r="D45" s="39"/>
      <c r="E45" s="39"/>
      <c r="F45" s="14"/>
      <c r="G45" s="39" t="s">
        <v>282</v>
      </c>
      <c r="H45" s="39"/>
      <c r="I45" s="12"/>
      <c r="J45" s="39"/>
      <c r="K45" s="39"/>
      <c r="L45" s="14"/>
      <c r="M45" s="39" t="s">
        <v>282</v>
      </c>
      <c r="N45" s="39"/>
      <c r="O45" s="12"/>
      <c r="P45" s="39"/>
      <c r="Q45" s="39"/>
      <c r="R45" s="14"/>
      <c r="S45" s="39" t="s">
        <v>282</v>
      </c>
      <c r="T45" s="39"/>
      <c r="U45" s="12"/>
    </row>
    <row r="46" spans="1:27" x14ac:dyDescent="0.25">
      <c r="A46" s="42"/>
      <c r="B46" s="12"/>
      <c r="C46" s="12"/>
      <c r="D46" s="40" t="s">
        <v>283</v>
      </c>
      <c r="E46" s="40"/>
      <c r="F46" s="12"/>
      <c r="G46" s="40" t="s">
        <v>285</v>
      </c>
      <c r="H46" s="40"/>
      <c r="I46" s="12"/>
      <c r="J46" s="40" t="s">
        <v>283</v>
      </c>
      <c r="K46" s="40"/>
      <c r="L46" s="12"/>
      <c r="M46" s="40" t="s">
        <v>285</v>
      </c>
      <c r="N46" s="40"/>
      <c r="O46" s="12"/>
      <c r="P46" s="40" t="s">
        <v>283</v>
      </c>
      <c r="Q46" s="40"/>
      <c r="R46" s="12"/>
      <c r="S46" s="40" t="s">
        <v>285</v>
      </c>
      <c r="T46" s="40"/>
      <c r="U46" s="12"/>
    </row>
    <row r="47" spans="1:27" ht="15.75" thickBot="1" x14ac:dyDescent="0.3">
      <c r="A47" s="42"/>
      <c r="B47" s="12"/>
      <c r="C47" s="12"/>
      <c r="D47" s="38" t="s">
        <v>286</v>
      </c>
      <c r="E47" s="38"/>
      <c r="F47" s="12"/>
      <c r="G47" s="38" t="s">
        <v>249</v>
      </c>
      <c r="H47" s="38"/>
      <c r="I47" s="12"/>
      <c r="J47" s="38" t="s">
        <v>286</v>
      </c>
      <c r="K47" s="38"/>
      <c r="L47" s="12"/>
      <c r="M47" s="38" t="s">
        <v>249</v>
      </c>
      <c r="N47" s="38"/>
      <c r="O47" s="12"/>
      <c r="P47" s="38" t="s">
        <v>286</v>
      </c>
      <c r="Q47" s="38"/>
      <c r="R47" s="12"/>
      <c r="S47" s="38" t="s">
        <v>249</v>
      </c>
      <c r="T47" s="38"/>
      <c r="U47" s="12"/>
    </row>
    <row r="48" spans="1:27" x14ac:dyDescent="0.25">
      <c r="A48" s="42"/>
      <c r="B48" s="12"/>
      <c r="C48" s="12"/>
      <c r="D48" s="40" t="s">
        <v>289</v>
      </c>
      <c r="E48" s="40"/>
      <c r="F48" s="40"/>
      <c r="G48" s="40"/>
      <c r="H48" s="40"/>
      <c r="I48" s="40"/>
      <c r="J48" s="40"/>
      <c r="K48" s="40"/>
      <c r="L48" s="40"/>
      <c r="M48" s="40"/>
      <c r="N48" s="40"/>
      <c r="O48" s="40"/>
      <c r="P48" s="40"/>
      <c r="Q48" s="40"/>
      <c r="R48" s="40"/>
      <c r="S48" s="40"/>
      <c r="T48" s="40"/>
      <c r="U48" s="12"/>
    </row>
    <row r="49" spans="1:27" x14ac:dyDescent="0.25">
      <c r="A49" s="42"/>
      <c r="B49" s="52" t="s">
        <v>290</v>
      </c>
      <c r="C49" s="16"/>
      <c r="D49" s="15"/>
      <c r="E49" s="25"/>
      <c r="F49" s="16"/>
      <c r="G49" s="15"/>
      <c r="H49" s="25"/>
      <c r="I49" s="16"/>
      <c r="J49" s="15"/>
      <c r="K49" s="25"/>
      <c r="L49" s="16"/>
      <c r="M49" s="15"/>
      <c r="N49" s="25"/>
      <c r="O49" s="16"/>
      <c r="P49" s="15"/>
      <c r="Q49" s="25"/>
      <c r="R49" s="16"/>
      <c r="S49" s="15"/>
      <c r="T49" s="25"/>
      <c r="U49" s="16"/>
    </row>
    <row r="50" spans="1:27" x14ac:dyDescent="0.25">
      <c r="A50" s="42"/>
      <c r="B50" s="23" t="s">
        <v>303</v>
      </c>
      <c r="C50" s="21"/>
      <c r="D50" s="23" t="s">
        <v>254</v>
      </c>
      <c r="E50" s="53">
        <v>1945</v>
      </c>
      <c r="F50" s="21"/>
      <c r="G50" s="23" t="s">
        <v>254</v>
      </c>
      <c r="H50" s="53">
        <v>1952</v>
      </c>
      <c r="I50" s="21"/>
      <c r="J50" s="23" t="s">
        <v>254</v>
      </c>
      <c r="K50" s="22" t="s">
        <v>255</v>
      </c>
      <c r="L50" s="21"/>
      <c r="M50" s="23" t="s">
        <v>254</v>
      </c>
      <c r="N50" s="22" t="s">
        <v>255</v>
      </c>
      <c r="O50" s="21"/>
      <c r="P50" s="23" t="s">
        <v>254</v>
      </c>
      <c r="Q50" s="53">
        <v>1945</v>
      </c>
      <c r="R50" s="21"/>
      <c r="S50" s="23" t="s">
        <v>254</v>
      </c>
      <c r="T50" s="53">
        <v>1952</v>
      </c>
      <c r="U50" s="21"/>
    </row>
    <row r="51" spans="1:27" x14ac:dyDescent="0.25">
      <c r="A51" s="42"/>
      <c r="B51" s="15" t="s">
        <v>304</v>
      </c>
      <c r="C51" s="16"/>
      <c r="D51" s="15"/>
      <c r="E51" s="29">
        <v>12479</v>
      </c>
      <c r="F51" s="16"/>
      <c r="G51" s="15"/>
      <c r="H51" s="29">
        <v>12745</v>
      </c>
      <c r="I51" s="16"/>
      <c r="J51" s="15"/>
      <c r="K51" s="29">
        <v>3255</v>
      </c>
      <c r="L51" s="16"/>
      <c r="M51" s="15"/>
      <c r="N51" s="29">
        <v>3292</v>
      </c>
      <c r="O51" s="16"/>
      <c r="P51" s="15"/>
      <c r="Q51" s="29">
        <v>15734</v>
      </c>
      <c r="R51" s="16"/>
      <c r="S51" s="15"/>
      <c r="T51" s="29">
        <v>16037</v>
      </c>
      <c r="U51" s="16"/>
    </row>
    <row r="52" spans="1:27" x14ac:dyDescent="0.25">
      <c r="A52" s="42"/>
      <c r="B52" s="23" t="s">
        <v>305</v>
      </c>
      <c r="C52" s="21"/>
      <c r="D52" s="23"/>
      <c r="E52" s="53">
        <v>11339</v>
      </c>
      <c r="F52" s="21"/>
      <c r="G52" s="23"/>
      <c r="H52" s="53">
        <v>11486</v>
      </c>
      <c r="I52" s="21"/>
      <c r="J52" s="23"/>
      <c r="K52" s="53">
        <v>5866</v>
      </c>
      <c r="L52" s="21"/>
      <c r="M52" s="23"/>
      <c r="N52" s="53">
        <v>6081</v>
      </c>
      <c r="O52" s="21"/>
      <c r="P52" s="23"/>
      <c r="Q52" s="53">
        <v>17205</v>
      </c>
      <c r="R52" s="21"/>
      <c r="S52" s="23"/>
      <c r="T52" s="53">
        <v>17567</v>
      </c>
      <c r="U52" s="21"/>
    </row>
    <row r="53" spans="1:27" ht="15.75" thickBot="1" x14ac:dyDescent="0.3">
      <c r="A53" s="42"/>
      <c r="B53" s="15" t="s">
        <v>306</v>
      </c>
      <c r="C53" s="16"/>
      <c r="D53" s="54"/>
      <c r="E53" s="55">
        <v>12779</v>
      </c>
      <c r="F53" s="16"/>
      <c r="G53" s="54"/>
      <c r="H53" s="55">
        <v>12732</v>
      </c>
      <c r="I53" s="16"/>
      <c r="J53" s="54"/>
      <c r="K53" s="55">
        <v>13373</v>
      </c>
      <c r="L53" s="16"/>
      <c r="M53" s="54"/>
      <c r="N53" s="55">
        <v>13649</v>
      </c>
      <c r="O53" s="16"/>
      <c r="P53" s="54"/>
      <c r="Q53" s="55">
        <v>26152</v>
      </c>
      <c r="R53" s="16"/>
      <c r="S53" s="54"/>
      <c r="T53" s="55">
        <v>26381</v>
      </c>
      <c r="U53" s="16"/>
    </row>
    <row r="54" spans="1:27" ht="15.75" thickBot="1" x14ac:dyDescent="0.3">
      <c r="A54" s="42"/>
      <c r="B54" s="23"/>
      <c r="C54" s="21"/>
      <c r="D54" s="57" t="s">
        <v>254</v>
      </c>
      <c r="E54" s="58">
        <v>38542</v>
      </c>
      <c r="F54" s="21"/>
      <c r="G54" s="57" t="s">
        <v>254</v>
      </c>
      <c r="H54" s="58">
        <v>38915</v>
      </c>
      <c r="I54" s="21"/>
      <c r="J54" s="57" t="s">
        <v>254</v>
      </c>
      <c r="K54" s="58">
        <v>22494</v>
      </c>
      <c r="L54" s="21"/>
      <c r="M54" s="57" t="s">
        <v>254</v>
      </c>
      <c r="N54" s="58">
        <v>23022</v>
      </c>
      <c r="O54" s="21"/>
      <c r="P54" s="57" t="s">
        <v>254</v>
      </c>
      <c r="Q54" s="58">
        <v>61036</v>
      </c>
      <c r="R54" s="21"/>
      <c r="S54" s="57" t="s">
        <v>254</v>
      </c>
      <c r="T54" s="58">
        <v>61937</v>
      </c>
      <c r="U54" s="21"/>
    </row>
    <row r="55" spans="1:27" ht="15.75" thickTop="1" x14ac:dyDescent="0.25">
      <c r="A55" s="42"/>
      <c r="B55" s="52" t="s">
        <v>297</v>
      </c>
      <c r="C55" s="16"/>
      <c r="D55" s="60"/>
      <c r="E55" s="61"/>
      <c r="F55" s="16"/>
      <c r="G55" s="60"/>
      <c r="H55" s="61"/>
      <c r="I55" s="16"/>
      <c r="J55" s="60"/>
      <c r="K55" s="61"/>
      <c r="L55" s="16"/>
      <c r="M55" s="60"/>
      <c r="N55" s="61"/>
      <c r="O55" s="16"/>
      <c r="P55" s="60"/>
      <c r="Q55" s="61"/>
      <c r="R55" s="16"/>
      <c r="S55" s="60"/>
      <c r="T55" s="61"/>
      <c r="U55" s="16"/>
    </row>
    <row r="56" spans="1:27" x14ac:dyDescent="0.25">
      <c r="A56" s="42"/>
      <c r="B56" s="23" t="s">
        <v>303</v>
      </c>
      <c r="C56" s="21"/>
      <c r="D56" s="23" t="s">
        <v>254</v>
      </c>
      <c r="E56" s="22" t="s">
        <v>255</v>
      </c>
      <c r="F56" s="21"/>
      <c r="G56" s="23" t="s">
        <v>254</v>
      </c>
      <c r="H56" s="22" t="s">
        <v>255</v>
      </c>
      <c r="I56" s="21"/>
      <c r="J56" s="23" t="s">
        <v>254</v>
      </c>
      <c r="K56" s="22" t="s">
        <v>255</v>
      </c>
      <c r="L56" s="21"/>
      <c r="M56" s="23" t="s">
        <v>254</v>
      </c>
      <c r="N56" s="22" t="s">
        <v>255</v>
      </c>
      <c r="O56" s="21"/>
      <c r="P56" s="23" t="s">
        <v>254</v>
      </c>
      <c r="Q56" s="22" t="s">
        <v>255</v>
      </c>
      <c r="R56" s="21"/>
      <c r="S56" s="23" t="s">
        <v>254</v>
      </c>
      <c r="T56" s="22" t="s">
        <v>255</v>
      </c>
      <c r="U56" s="21"/>
    </row>
    <row r="57" spans="1:27" x14ac:dyDescent="0.25">
      <c r="A57" s="42"/>
      <c r="B57" s="15" t="s">
        <v>304</v>
      </c>
      <c r="C57" s="16"/>
      <c r="D57" s="15"/>
      <c r="E57" s="25" t="s">
        <v>255</v>
      </c>
      <c r="F57" s="16"/>
      <c r="G57" s="15"/>
      <c r="H57" s="25" t="s">
        <v>255</v>
      </c>
      <c r="I57" s="16"/>
      <c r="J57" s="15"/>
      <c r="K57" s="25" t="s">
        <v>255</v>
      </c>
      <c r="L57" s="16"/>
      <c r="M57" s="15"/>
      <c r="N57" s="25" t="s">
        <v>255</v>
      </c>
      <c r="O57" s="16"/>
      <c r="P57" s="15"/>
      <c r="Q57" s="25" t="s">
        <v>255</v>
      </c>
      <c r="R57" s="16"/>
      <c r="S57" s="15"/>
      <c r="T57" s="25" t="s">
        <v>255</v>
      </c>
      <c r="U57" s="16"/>
    </row>
    <row r="58" spans="1:27" x14ac:dyDescent="0.25">
      <c r="A58" s="42"/>
      <c r="B58" s="23" t="s">
        <v>305</v>
      </c>
      <c r="C58" s="21"/>
      <c r="D58" s="23"/>
      <c r="E58" s="53">
        <v>1358</v>
      </c>
      <c r="F58" s="21"/>
      <c r="G58" s="23"/>
      <c r="H58" s="53">
        <v>1333</v>
      </c>
      <c r="I58" s="21"/>
      <c r="J58" s="23"/>
      <c r="K58" s="22" t="s">
        <v>255</v>
      </c>
      <c r="L58" s="21"/>
      <c r="M58" s="23"/>
      <c r="N58" s="22" t="s">
        <v>255</v>
      </c>
      <c r="O58" s="21"/>
      <c r="P58" s="23"/>
      <c r="Q58" s="53">
        <v>1358</v>
      </c>
      <c r="R58" s="21"/>
      <c r="S58" s="23"/>
      <c r="T58" s="53">
        <v>1333</v>
      </c>
      <c r="U58" s="21"/>
    </row>
    <row r="59" spans="1:27" ht="15.75" thickBot="1" x14ac:dyDescent="0.3">
      <c r="A59" s="42"/>
      <c r="B59" s="15" t="s">
        <v>306</v>
      </c>
      <c r="C59" s="16"/>
      <c r="D59" s="54"/>
      <c r="E59" s="55">
        <v>6820</v>
      </c>
      <c r="F59" s="16"/>
      <c r="G59" s="54"/>
      <c r="H59" s="55">
        <v>6665</v>
      </c>
      <c r="I59" s="16"/>
      <c r="J59" s="54"/>
      <c r="K59" s="55">
        <v>6632</v>
      </c>
      <c r="L59" s="16"/>
      <c r="M59" s="54"/>
      <c r="N59" s="55">
        <v>6464</v>
      </c>
      <c r="O59" s="16"/>
      <c r="P59" s="54"/>
      <c r="Q59" s="55">
        <v>13452</v>
      </c>
      <c r="R59" s="16"/>
      <c r="S59" s="54"/>
      <c r="T59" s="55">
        <v>13129</v>
      </c>
      <c r="U59" s="16"/>
    </row>
    <row r="60" spans="1:27" ht="15.75" thickBot="1" x14ac:dyDescent="0.3">
      <c r="A60" s="42"/>
      <c r="B60" s="23"/>
      <c r="C60" s="21"/>
      <c r="D60" s="57" t="s">
        <v>254</v>
      </c>
      <c r="E60" s="58">
        <v>8178</v>
      </c>
      <c r="F60" s="21"/>
      <c r="G60" s="57" t="s">
        <v>254</v>
      </c>
      <c r="H60" s="58">
        <v>7998</v>
      </c>
      <c r="I60" s="21"/>
      <c r="J60" s="57" t="s">
        <v>254</v>
      </c>
      <c r="K60" s="58">
        <v>6632</v>
      </c>
      <c r="L60" s="21"/>
      <c r="M60" s="57" t="s">
        <v>254</v>
      </c>
      <c r="N60" s="58">
        <v>6464</v>
      </c>
      <c r="O60" s="21"/>
      <c r="P60" s="57" t="s">
        <v>254</v>
      </c>
      <c r="Q60" s="58">
        <v>14810</v>
      </c>
      <c r="R60" s="21"/>
      <c r="S60" s="57" t="s">
        <v>254</v>
      </c>
      <c r="T60" s="58">
        <v>14462</v>
      </c>
      <c r="U60" s="21" t="s">
        <v>307</v>
      </c>
    </row>
    <row r="61" spans="1:27" ht="15.75" thickTop="1" x14ac:dyDescent="0.25">
      <c r="A61" s="42"/>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row>
    <row r="62" spans="1:27" x14ac:dyDescent="0.25">
      <c r="A62" s="42"/>
      <c r="B62" s="44" t="s">
        <v>308</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row>
    <row r="63" spans="1:27" x14ac:dyDescent="0.25">
      <c r="A63" s="42"/>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x14ac:dyDescent="0.25">
      <c r="A64" s="42"/>
      <c r="B64" s="44" t="s">
        <v>309</v>
      </c>
      <c r="C64" s="44"/>
      <c r="D64" s="44"/>
      <c r="E64" s="44"/>
      <c r="F64" s="44"/>
      <c r="G64" s="44"/>
      <c r="H64" s="44"/>
      <c r="I64" s="44"/>
      <c r="J64" s="44"/>
      <c r="K64" s="44"/>
      <c r="L64" s="44"/>
      <c r="M64" s="44"/>
      <c r="N64" s="44"/>
      <c r="O64" s="44"/>
      <c r="P64" s="44"/>
      <c r="Q64" s="44"/>
      <c r="R64" s="44"/>
      <c r="S64" s="44"/>
      <c r="T64" s="44"/>
      <c r="U64" s="44"/>
      <c r="V64" s="44"/>
      <c r="W64" s="44"/>
      <c r="X64" s="44"/>
      <c r="Y64" s="44"/>
      <c r="Z64" s="44"/>
      <c r="AA64" s="44"/>
    </row>
    <row r="65" spans="1:27" x14ac:dyDescent="0.25">
      <c r="A65" s="42"/>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x14ac:dyDescent="0.25">
      <c r="A66" s="42"/>
      <c r="B66" s="44" t="s">
        <v>310</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row>
    <row r="67" spans="1:27" x14ac:dyDescent="0.25">
      <c r="A67" s="42"/>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row>
    <row r="68" spans="1:27" ht="25.5" customHeight="1" x14ac:dyDescent="0.25">
      <c r="A68" s="42"/>
      <c r="B68" s="44" t="s">
        <v>311</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row>
    <row r="69" spans="1:27" x14ac:dyDescent="0.25">
      <c r="A69" s="42"/>
      <c r="B69" s="4"/>
    </row>
    <row r="70" spans="1:27" x14ac:dyDescent="0.25">
      <c r="A70" s="42"/>
      <c r="B70" s="44"/>
      <c r="C70" s="44"/>
      <c r="D70" s="44"/>
      <c r="E70" s="44"/>
      <c r="F70" s="44"/>
      <c r="G70" s="44"/>
      <c r="H70" s="44"/>
      <c r="I70" s="44"/>
      <c r="J70" s="44"/>
      <c r="K70" s="44"/>
      <c r="L70" s="44"/>
      <c r="M70" s="44"/>
      <c r="N70" s="44"/>
      <c r="O70" s="44"/>
      <c r="P70" s="44"/>
      <c r="Q70" s="44"/>
      <c r="R70" s="44"/>
      <c r="S70" s="44"/>
      <c r="T70" s="44"/>
      <c r="U70" s="44"/>
      <c r="V70" s="44"/>
      <c r="W70" s="44"/>
      <c r="X70" s="44"/>
      <c r="Y70" s="44"/>
      <c r="Z70" s="44"/>
      <c r="AA70" s="44"/>
    </row>
    <row r="71" spans="1:27" x14ac:dyDescent="0.25">
      <c r="A71" s="42"/>
      <c r="B71" s="44" t="s">
        <v>312</v>
      </c>
      <c r="C71" s="44"/>
      <c r="D71" s="44"/>
      <c r="E71" s="44"/>
      <c r="F71" s="44"/>
      <c r="G71" s="44"/>
      <c r="H71" s="44"/>
      <c r="I71" s="44"/>
      <c r="J71" s="44"/>
      <c r="K71" s="44"/>
      <c r="L71" s="44"/>
      <c r="M71" s="44"/>
      <c r="N71" s="44"/>
      <c r="O71" s="44"/>
      <c r="P71" s="44"/>
      <c r="Q71" s="44"/>
      <c r="R71" s="44"/>
      <c r="S71" s="44"/>
      <c r="T71" s="44"/>
      <c r="U71" s="44"/>
      <c r="V71" s="44"/>
      <c r="W71" s="44"/>
      <c r="X71" s="44"/>
      <c r="Y71" s="44"/>
      <c r="Z71" s="44"/>
      <c r="AA71" s="44"/>
    </row>
    <row r="72" spans="1:27" x14ac:dyDescent="0.25">
      <c r="A72" s="42"/>
      <c r="B72" s="44"/>
      <c r="C72" s="44"/>
      <c r="D72" s="44"/>
      <c r="E72" s="44"/>
      <c r="F72" s="44"/>
      <c r="G72" s="44"/>
      <c r="H72" s="44"/>
      <c r="I72" s="44"/>
      <c r="J72" s="44"/>
      <c r="K72" s="44"/>
      <c r="L72" s="44"/>
      <c r="M72" s="44"/>
      <c r="N72" s="44"/>
      <c r="O72" s="44"/>
      <c r="P72" s="44"/>
      <c r="Q72" s="44"/>
      <c r="R72" s="44"/>
      <c r="S72" s="44"/>
      <c r="T72" s="44"/>
      <c r="U72" s="44"/>
      <c r="V72" s="44"/>
      <c r="W72" s="44"/>
      <c r="X72" s="44"/>
      <c r="Y72" s="44"/>
      <c r="Z72" s="44"/>
      <c r="AA72" s="44"/>
    </row>
    <row r="73" spans="1:27" ht="15.75" thickBot="1" x14ac:dyDescent="0.3">
      <c r="A73" s="42"/>
      <c r="B73" s="72"/>
      <c r="C73" s="72"/>
      <c r="D73" s="100" t="s">
        <v>313</v>
      </c>
      <c r="E73" s="100"/>
      <c r="F73" s="100"/>
      <c r="G73" s="100"/>
      <c r="H73" s="100"/>
      <c r="I73" s="100"/>
      <c r="J73" s="100"/>
      <c r="K73" s="72"/>
      <c r="L73" s="100" t="s">
        <v>314</v>
      </c>
      <c r="M73" s="100"/>
      <c r="N73" s="100"/>
      <c r="O73" s="100"/>
      <c r="P73" s="100"/>
      <c r="Q73" s="100"/>
      <c r="R73" s="100"/>
      <c r="S73" s="72"/>
      <c r="T73" s="100" t="s">
        <v>132</v>
      </c>
      <c r="U73" s="100"/>
      <c r="V73" s="100"/>
      <c r="W73" s="100"/>
      <c r="X73" s="100"/>
      <c r="Y73" s="100"/>
      <c r="Z73" s="100"/>
      <c r="AA73" s="72"/>
    </row>
    <row r="74" spans="1:27" x14ac:dyDescent="0.25">
      <c r="A74" s="42"/>
      <c r="B74" s="72"/>
      <c r="C74" s="72"/>
      <c r="D74" s="74" t="s">
        <v>315</v>
      </c>
      <c r="E74" s="74"/>
      <c r="F74" s="101"/>
      <c r="G74" s="101"/>
      <c r="H74" s="74"/>
      <c r="I74" s="101" t="s">
        <v>281</v>
      </c>
      <c r="J74" s="101"/>
      <c r="K74" s="72"/>
      <c r="L74" s="74" t="s">
        <v>315</v>
      </c>
      <c r="M74" s="74"/>
      <c r="N74" s="101"/>
      <c r="O74" s="101"/>
      <c r="P74" s="74"/>
      <c r="Q74" s="101" t="s">
        <v>281</v>
      </c>
      <c r="R74" s="101"/>
      <c r="S74" s="72"/>
      <c r="T74" s="74" t="s">
        <v>315</v>
      </c>
      <c r="U74" s="74"/>
      <c r="V74" s="74"/>
      <c r="W74" s="74"/>
      <c r="X74" s="74"/>
      <c r="Y74" s="101" t="s">
        <v>281</v>
      </c>
      <c r="Z74" s="101"/>
      <c r="AA74" s="72"/>
    </row>
    <row r="75" spans="1:27" x14ac:dyDescent="0.25">
      <c r="A75" s="42"/>
      <c r="B75" s="72"/>
      <c r="C75" s="72"/>
      <c r="D75" s="72" t="s">
        <v>316</v>
      </c>
      <c r="E75" s="72"/>
      <c r="F75" s="102" t="s">
        <v>285</v>
      </c>
      <c r="G75" s="102"/>
      <c r="H75" s="72"/>
      <c r="I75" s="102" t="s">
        <v>284</v>
      </c>
      <c r="J75" s="102"/>
      <c r="K75" s="72"/>
      <c r="L75" s="72" t="s">
        <v>316</v>
      </c>
      <c r="M75" s="72"/>
      <c r="N75" s="102" t="s">
        <v>285</v>
      </c>
      <c r="O75" s="102"/>
      <c r="P75" s="72"/>
      <c r="Q75" s="102" t="s">
        <v>284</v>
      </c>
      <c r="R75" s="102"/>
      <c r="S75" s="72"/>
      <c r="T75" s="72" t="s">
        <v>316</v>
      </c>
      <c r="U75" s="72"/>
      <c r="V75" s="102" t="s">
        <v>285</v>
      </c>
      <c r="W75" s="102"/>
      <c r="X75" s="72"/>
      <c r="Y75" s="102" t="s">
        <v>284</v>
      </c>
      <c r="Z75" s="102"/>
      <c r="AA75" s="72"/>
    </row>
    <row r="76" spans="1:27" ht="15.75" thickBot="1" x14ac:dyDescent="0.3">
      <c r="A76" s="42"/>
      <c r="B76" s="72"/>
      <c r="C76" s="72"/>
      <c r="D76" s="73" t="s">
        <v>277</v>
      </c>
      <c r="E76" s="72"/>
      <c r="F76" s="100" t="s">
        <v>249</v>
      </c>
      <c r="G76" s="100"/>
      <c r="H76" s="72"/>
      <c r="I76" s="100" t="s">
        <v>288</v>
      </c>
      <c r="J76" s="100"/>
      <c r="K76" s="72"/>
      <c r="L76" s="73" t="s">
        <v>277</v>
      </c>
      <c r="M76" s="72"/>
      <c r="N76" s="100" t="s">
        <v>249</v>
      </c>
      <c r="O76" s="100"/>
      <c r="P76" s="72"/>
      <c r="Q76" s="100" t="s">
        <v>288</v>
      </c>
      <c r="R76" s="100"/>
      <c r="S76" s="72"/>
      <c r="T76" s="73" t="s">
        <v>277</v>
      </c>
      <c r="U76" s="72"/>
      <c r="V76" s="100" t="s">
        <v>249</v>
      </c>
      <c r="W76" s="100"/>
      <c r="X76" s="72"/>
      <c r="Y76" s="100" t="s">
        <v>288</v>
      </c>
      <c r="Z76" s="100"/>
      <c r="AA76" s="72"/>
    </row>
    <row r="77" spans="1:27" x14ac:dyDescent="0.25">
      <c r="A77" s="42"/>
      <c r="B77" s="72"/>
      <c r="C77" s="72"/>
      <c r="D77" s="102" t="s">
        <v>317</v>
      </c>
      <c r="E77" s="102"/>
      <c r="F77" s="102"/>
      <c r="G77" s="102"/>
      <c r="H77" s="102"/>
      <c r="I77" s="102"/>
      <c r="J77" s="102"/>
      <c r="K77" s="102"/>
      <c r="L77" s="102"/>
      <c r="M77" s="102"/>
      <c r="N77" s="102"/>
      <c r="O77" s="102"/>
      <c r="P77" s="102"/>
      <c r="Q77" s="102"/>
      <c r="R77" s="102"/>
      <c r="S77" s="102"/>
      <c r="T77" s="102"/>
      <c r="U77" s="102"/>
      <c r="V77" s="102"/>
      <c r="W77" s="102"/>
      <c r="X77" s="102"/>
      <c r="Y77" s="102"/>
      <c r="Z77" s="102"/>
      <c r="AA77" s="72"/>
    </row>
    <row r="78" spans="1:27" x14ac:dyDescent="0.25">
      <c r="A78" s="42"/>
      <c r="B78" s="75" t="s">
        <v>318</v>
      </c>
      <c r="C78" s="76"/>
      <c r="D78" s="77"/>
      <c r="E78" s="76"/>
      <c r="F78" s="78"/>
      <c r="G78" s="77"/>
      <c r="H78" s="76"/>
      <c r="I78" s="78"/>
      <c r="J78" s="77"/>
      <c r="K78" s="76"/>
      <c r="L78" s="77"/>
      <c r="M78" s="76"/>
      <c r="N78" s="78"/>
      <c r="O78" s="77"/>
      <c r="P78" s="76"/>
      <c r="Q78" s="78"/>
      <c r="R78" s="77"/>
      <c r="S78" s="76"/>
      <c r="T78" s="77"/>
      <c r="U78" s="76"/>
      <c r="V78" s="78"/>
      <c r="W78" s="77"/>
      <c r="X78" s="76"/>
      <c r="Y78" s="78"/>
      <c r="Z78" s="77"/>
      <c r="AA78" s="76"/>
    </row>
    <row r="79" spans="1:27" x14ac:dyDescent="0.25">
      <c r="A79" s="42"/>
      <c r="B79" s="79" t="s">
        <v>291</v>
      </c>
      <c r="C79" s="80"/>
      <c r="D79" s="81">
        <v>15</v>
      </c>
      <c r="E79" s="80"/>
      <c r="F79" s="79" t="s">
        <v>254</v>
      </c>
      <c r="G79" s="82">
        <v>18585</v>
      </c>
      <c r="H79" s="80"/>
      <c r="I79" s="79" t="s">
        <v>254</v>
      </c>
      <c r="J79" s="81">
        <v>620</v>
      </c>
      <c r="K79" s="80"/>
      <c r="L79" s="81">
        <v>1</v>
      </c>
      <c r="M79" s="80"/>
      <c r="N79" s="79" t="s">
        <v>254</v>
      </c>
      <c r="O79" s="81">
        <v>541</v>
      </c>
      <c r="P79" s="80"/>
      <c r="Q79" s="79" t="s">
        <v>254</v>
      </c>
      <c r="R79" s="81">
        <v>51</v>
      </c>
      <c r="S79" s="80"/>
      <c r="T79" s="81">
        <v>16</v>
      </c>
      <c r="U79" s="80"/>
      <c r="V79" s="79" t="s">
        <v>254</v>
      </c>
      <c r="W79" s="82">
        <v>19126</v>
      </c>
      <c r="X79" s="80"/>
      <c r="Y79" s="79" t="s">
        <v>254</v>
      </c>
      <c r="Z79" s="81">
        <v>671</v>
      </c>
      <c r="AA79" s="80"/>
    </row>
    <row r="80" spans="1:27" x14ac:dyDescent="0.25">
      <c r="A80" s="42"/>
      <c r="B80" s="78" t="s">
        <v>319</v>
      </c>
      <c r="C80" s="103"/>
      <c r="D80" s="104">
        <v>4</v>
      </c>
      <c r="E80" s="103"/>
      <c r="F80" s="105"/>
      <c r="G80" s="106">
        <v>10024</v>
      </c>
      <c r="H80" s="103"/>
      <c r="I80" s="105"/>
      <c r="J80" s="104">
        <v>233</v>
      </c>
      <c r="K80" s="103"/>
      <c r="L80" s="104" t="s">
        <v>255</v>
      </c>
      <c r="M80" s="103"/>
      <c r="N80" s="105"/>
      <c r="O80" s="104" t="s">
        <v>255</v>
      </c>
      <c r="P80" s="103"/>
      <c r="Q80" s="105"/>
      <c r="R80" s="104" t="s">
        <v>255</v>
      </c>
      <c r="S80" s="103"/>
      <c r="T80" s="104">
        <v>4</v>
      </c>
      <c r="U80" s="103"/>
      <c r="V80" s="105"/>
      <c r="W80" s="106">
        <v>10024</v>
      </c>
      <c r="X80" s="103"/>
      <c r="Y80" s="105"/>
      <c r="Z80" s="104">
        <v>233</v>
      </c>
      <c r="AA80" s="103"/>
    </row>
    <row r="81" spans="1:27" x14ac:dyDescent="0.25">
      <c r="A81" s="42"/>
      <c r="B81" s="78" t="s">
        <v>320</v>
      </c>
      <c r="C81" s="103"/>
      <c r="D81" s="104"/>
      <c r="E81" s="103"/>
      <c r="F81" s="105"/>
      <c r="G81" s="106"/>
      <c r="H81" s="103"/>
      <c r="I81" s="105"/>
      <c r="J81" s="104"/>
      <c r="K81" s="103"/>
      <c r="L81" s="104"/>
      <c r="M81" s="103"/>
      <c r="N81" s="105"/>
      <c r="O81" s="104"/>
      <c r="P81" s="103"/>
      <c r="Q81" s="105"/>
      <c r="R81" s="104"/>
      <c r="S81" s="103"/>
      <c r="T81" s="104"/>
      <c r="U81" s="103"/>
      <c r="V81" s="105"/>
      <c r="W81" s="106"/>
      <c r="X81" s="103"/>
      <c r="Y81" s="105"/>
      <c r="Z81" s="104"/>
      <c r="AA81" s="103"/>
    </row>
    <row r="82" spans="1:27" ht="15.75" thickBot="1" x14ac:dyDescent="0.3">
      <c r="A82" s="42"/>
      <c r="B82" s="79" t="s">
        <v>294</v>
      </c>
      <c r="C82" s="80"/>
      <c r="D82" s="84">
        <v>4</v>
      </c>
      <c r="E82" s="80"/>
      <c r="F82" s="85"/>
      <c r="G82" s="86">
        <v>3919</v>
      </c>
      <c r="H82" s="80"/>
      <c r="I82" s="85"/>
      <c r="J82" s="84">
        <v>55</v>
      </c>
      <c r="K82" s="80"/>
      <c r="L82" s="84">
        <v>1</v>
      </c>
      <c r="M82" s="80"/>
      <c r="N82" s="85"/>
      <c r="O82" s="84">
        <v>492</v>
      </c>
      <c r="P82" s="80"/>
      <c r="Q82" s="85"/>
      <c r="R82" s="84">
        <v>8</v>
      </c>
      <c r="S82" s="80"/>
      <c r="T82" s="84">
        <v>5</v>
      </c>
      <c r="U82" s="80"/>
      <c r="V82" s="85"/>
      <c r="W82" s="86">
        <v>4411</v>
      </c>
      <c r="X82" s="80"/>
      <c r="Y82" s="85"/>
      <c r="Z82" s="84">
        <v>63</v>
      </c>
      <c r="AA82" s="80"/>
    </row>
    <row r="83" spans="1:27" ht="15.75" thickBot="1" x14ac:dyDescent="0.3">
      <c r="A83" s="42"/>
      <c r="B83" s="87" t="s">
        <v>132</v>
      </c>
      <c r="C83" s="76"/>
      <c r="D83" s="88">
        <v>23</v>
      </c>
      <c r="E83" s="76"/>
      <c r="F83" s="89" t="s">
        <v>254</v>
      </c>
      <c r="G83" s="90">
        <v>32528</v>
      </c>
      <c r="H83" s="76"/>
      <c r="I83" s="89" t="s">
        <v>254</v>
      </c>
      <c r="J83" s="88">
        <v>908</v>
      </c>
      <c r="K83" s="76"/>
      <c r="L83" s="88">
        <v>2</v>
      </c>
      <c r="M83" s="76"/>
      <c r="N83" s="89" t="s">
        <v>254</v>
      </c>
      <c r="O83" s="90">
        <v>1033</v>
      </c>
      <c r="P83" s="76"/>
      <c r="Q83" s="89" t="s">
        <v>254</v>
      </c>
      <c r="R83" s="88">
        <v>59</v>
      </c>
      <c r="S83" s="76"/>
      <c r="T83" s="88">
        <v>25</v>
      </c>
      <c r="U83" s="76"/>
      <c r="V83" s="89" t="s">
        <v>254</v>
      </c>
      <c r="W83" s="90">
        <v>33561</v>
      </c>
      <c r="X83" s="76"/>
      <c r="Y83" s="89" t="s">
        <v>254</v>
      </c>
      <c r="Z83" s="88">
        <v>967</v>
      </c>
      <c r="AA83" s="76"/>
    </row>
    <row r="84" spans="1:27" ht="15.75" thickTop="1" x14ac:dyDescent="0.25">
      <c r="A84" s="42"/>
      <c r="B84" s="79"/>
      <c r="C84" s="80"/>
      <c r="D84" s="91"/>
      <c r="E84" s="80"/>
      <c r="F84" s="92"/>
      <c r="G84" s="91"/>
      <c r="H84" s="80"/>
      <c r="I84" s="92"/>
      <c r="J84" s="91"/>
      <c r="K84" s="80"/>
      <c r="L84" s="91"/>
      <c r="M84" s="80"/>
      <c r="N84" s="92"/>
      <c r="O84" s="91"/>
      <c r="P84" s="80"/>
      <c r="Q84" s="92"/>
      <c r="R84" s="91"/>
      <c r="S84" s="80"/>
      <c r="T84" s="91"/>
      <c r="U84" s="80"/>
      <c r="V84" s="92"/>
      <c r="W84" s="91"/>
      <c r="X84" s="80"/>
      <c r="Y84" s="92"/>
      <c r="Z84" s="91"/>
      <c r="AA84" s="80"/>
    </row>
    <row r="85" spans="1:27" x14ac:dyDescent="0.25">
      <c r="A85" s="42"/>
      <c r="B85" s="75" t="s">
        <v>321</v>
      </c>
      <c r="C85" s="76"/>
      <c r="D85" s="77"/>
      <c r="E85" s="76"/>
      <c r="F85" s="78"/>
      <c r="G85" s="77"/>
      <c r="H85" s="76"/>
      <c r="I85" s="78"/>
      <c r="J85" s="77"/>
      <c r="K85" s="76"/>
      <c r="L85" s="77"/>
      <c r="M85" s="76"/>
      <c r="N85" s="78"/>
      <c r="O85" s="77"/>
      <c r="P85" s="76"/>
      <c r="Q85" s="78"/>
      <c r="R85" s="77"/>
      <c r="S85" s="76"/>
      <c r="T85" s="77"/>
      <c r="U85" s="76"/>
      <c r="V85" s="78"/>
      <c r="W85" s="77"/>
      <c r="X85" s="76"/>
      <c r="Y85" s="78"/>
      <c r="Z85" s="77"/>
      <c r="AA85" s="76"/>
    </row>
    <row r="86" spans="1:27" x14ac:dyDescent="0.25">
      <c r="A86" s="42"/>
      <c r="B86" s="79" t="s">
        <v>291</v>
      </c>
      <c r="C86" s="80"/>
      <c r="D86" s="81">
        <v>1</v>
      </c>
      <c r="E86" s="80"/>
      <c r="F86" s="79" t="s">
        <v>254</v>
      </c>
      <c r="G86" s="81">
        <v>598</v>
      </c>
      <c r="H86" s="80"/>
      <c r="I86" s="79" t="s">
        <v>254</v>
      </c>
      <c r="J86" s="81">
        <v>5</v>
      </c>
      <c r="K86" s="80"/>
      <c r="L86" s="81" t="s">
        <v>255</v>
      </c>
      <c r="M86" s="80"/>
      <c r="N86" s="79" t="s">
        <v>254</v>
      </c>
      <c r="O86" s="81" t="s">
        <v>255</v>
      </c>
      <c r="P86" s="80"/>
      <c r="Q86" s="79" t="s">
        <v>254</v>
      </c>
      <c r="R86" s="81" t="s">
        <v>255</v>
      </c>
      <c r="S86" s="80"/>
      <c r="T86" s="81">
        <v>1</v>
      </c>
      <c r="U86" s="80"/>
      <c r="V86" s="79" t="s">
        <v>254</v>
      </c>
      <c r="W86" s="81">
        <v>598</v>
      </c>
      <c r="X86" s="80"/>
      <c r="Y86" s="79" t="s">
        <v>254</v>
      </c>
      <c r="Z86" s="81">
        <v>5</v>
      </c>
      <c r="AA86" s="80"/>
    </row>
    <row r="87" spans="1:27" ht="15.75" thickBot="1" x14ac:dyDescent="0.3">
      <c r="A87" s="42"/>
      <c r="B87" s="78" t="s">
        <v>294</v>
      </c>
      <c r="C87" s="76"/>
      <c r="D87" s="93">
        <v>3</v>
      </c>
      <c r="E87" s="76"/>
      <c r="F87" s="94"/>
      <c r="G87" s="95">
        <v>2378</v>
      </c>
      <c r="H87" s="76"/>
      <c r="I87" s="94"/>
      <c r="J87" s="93">
        <v>92</v>
      </c>
      <c r="K87" s="76"/>
      <c r="L87" s="93" t="s">
        <v>255</v>
      </c>
      <c r="M87" s="76"/>
      <c r="N87" s="94"/>
      <c r="O87" s="93" t="s">
        <v>255</v>
      </c>
      <c r="P87" s="76"/>
      <c r="Q87" s="94"/>
      <c r="R87" s="93" t="s">
        <v>255</v>
      </c>
      <c r="S87" s="76"/>
      <c r="T87" s="93">
        <v>3</v>
      </c>
      <c r="U87" s="76"/>
      <c r="V87" s="94"/>
      <c r="W87" s="95">
        <v>2378</v>
      </c>
      <c r="X87" s="76"/>
      <c r="Y87" s="94"/>
      <c r="Z87" s="93">
        <v>92</v>
      </c>
      <c r="AA87" s="76"/>
    </row>
    <row r="88" spans="1:27" ht="15.75" thickBot="1" x14ac:dyDescent="0.3">
      <c r="A88" s="42"/>
      <c r="B88" s="96" t="s">
        <v>132</v>
      </c>
      <c r="C88" s="80"/>
      <c r="D88" s="97">
        <v>4</v>
      </c>
      <c r="E88" s="80"/>
      <c r="F88" s="98" t="s">
        <v>254</v>
      </c>
      <c r="G88" s="99">
        <v>2976</v>
      </c>
      <c r="H88" s="80"/>
      <c r="I88" s="98" t="s">
        <v>254</v>
      </c>
      <c r="J88" s="97">
        <v>97</v>
      </c>
      <c r="K88" s="80"/>
      <c r="L88" s="97" t="s">
        <v>255</v>
      </c>
      <c r="M88" s="80"/>
      <c r="N88" s="98" t="s">
        <v>254</v>
      </c>
      <c r="O88" s="97" t="s">
        <v>255</v>
      </c>
      <c r="P88" s="80"/>
      <c r="Q88" s="98" t="s">
        <v>254</v>
      </c>
      <c r="R88" s="97" t="s">
        <v>255</v>
      </c>
      <c r="S88" s="80"/>
      <c r="T88" s="97">
        <v>4</v>
      </c>
      <c r="U88" s="80"/>
      <c r="V88" s="98" t="s">
        <v>254</v>
      </c>
      <c r="W88" s="99">
        <v>2976</v>
      </c>
      <c r="X88" s="80"/>
      <c r="Y88" s="98" t="s">
        <v>254</v>
      </c>
      <c r="Z88" s="97">
        <v>97</v>
      </c>
      <c r="AA88" s="80"/>
    </row>
    <row r="89" spans="1:27" ht="15.75" thickTop="1" x14ac:dyDescent="0.25">
      <c r="A89" s="42"/>
      <c r="B89" s="4"/>
    </row>
  </sheetData>
  <mergeCells count="129">
    <mergeCell ref="B70:AA70"/>
    <mergeCell ref="B71:AA71"/>
    <mergeCell ref="B72:AA72"/>
    <mergeCell ref="B63:AA63"/>
    <mergeCell ref="B64:AA64"/>
    <mergeCell ref="B65:AA65"/>
    <mergeCell ref="B66:AA66"/>
    <mergeCell ref="B67:AA67"/>
    <mergeCell ref="B68:AA68"/>
    <mergeCell ref="B5:AA5"/>
    <mergeCell ref="B6:AA6"/>
    <mergeCell ref="B41:AA41"/>
    <mergeCell ref="B42:AA42"/>
    <mergeCell ref="B43:AA43"/>
    <mergeCell ref="B61:AA61"/>
    <mergeCell ref="X80:X81"/>
    <mergeCell ref="Y80:Y81"/>
    <mergeCell ref="Z80:Z81"/>
    <mergeCell ref="AA80:AA81"/>
    <mergeCell ref="A1:A2"/>
    <mergeCell ref="B1:AA1"/>
    <mergeCell ref="B2:AA2"/>
    <mergeCell ref="B3:AA3"/>
    <mergeCell ref="A4:A89"/>
    <mergeCell ref="B4:AA4"/>
    <mergeCell ref="R80:R81"/>
    <mergeCell ref="S80:S81"/>
    <mergeCell ref="T80:T81"/>
    <mergeCell ref="U80:U81"/>
    <mergeCell ref="V80:V81"/>
    <mergeCell ref="W80:W81"/>
    <mergeCell ref="L80:L81"/>
    <mergeCell ref="M80:M81"/>
    <mergeCell ref="N80:N81"/>
    <mergeCell ref="O80:O81"/>
    <mergeCell ref="P80:P81"/>
    <mergeCell ref="Q80:Q81"/>
    <mergeCell ref="D77:Z77"/>
    <mergeCell ref="C80:C81"/>
    <mergeCell ref="D80:D81"/>
    <mergeCell ref="E80:E81"/>
    <mergeCell ref="F80:F81"/>
    <mergeCell ref="G80:G81"/>
    <mergeCell ref="H80:H81"/>
    <mergeCell ref="I80:I81"/>
    <mergeCell ref="J80:J81"/>
    <mergeCell ref="K80:K81"/>
    <mergeCell ref="F76:G76"/>
    <mergeCell ref="I76:J76"/>
    <mergeCell ref="N76:O76"/>
    <mergeCell ref="Q76:R76"/>
    <mergeCell ref="V76:W76"/>
    <mergeCell ref="Y76:Z76"/>
    <mergeCell ref="F75:G75"/>
    <mergeCell ref="I75:J75"/>
    <mergeCell ref="N75:O75"/>
    <mergeCell ref="Q75:R75"/>
    <mergeCell ref="V75:W75"/>
    <mergeCell ref="Y75:Z75"/>
    <mergeCell ref="D48:T48"/>
    <mergeCell ref="D73:J73"/>
    <mergeCell ref="L73:R73"/>
    <mergeCell ref="T73:Z73"/>
    <mergeCell ref="F74:G74"/>
    <mergeCell ref="I74:J74"/>
    <mergeCell ref="N74:O74"/>
    <mergeCell ref="Q74:R74"/>
    <mergeCell ref="Y74:Z74"/>
    <mergeCell ref="B62:AA62"/>
    <mergeCell ref="D47:E47"/>
    <mergeCell ref="G47:H47"/>
    <mergeCell ref="J47:K47"/>
    <mergeCell ref="M47:N47"/>
    <mergeCell ref="P47:Q47"/>
    <mergeCell ref="S47:T47"/>
    <mergeCell ref="D46:E46"/>
    <mergeCell ref="G46:H46"/>
    <mergeCell ref="J46:K46"/>
    <mergeCell ref="M46:N46"/>
    <mergeCell ref="P46:Q46"/>
    <mergeCell ref="S46:T46"/>
    <mergeCell ref="P44:T44"/>
    <mergeCell ref="D45:E45"/>
    <mergeCell ref="G45:H45"/>
    <mergeCell ref="J45:K45"/>
    <mergeCell ref="M45:N45"/>
    <mergeCell ref="P45:Q45"/>
    <mergeCell ref="S45:T45"/>
    <mergeCell ref="K31:K32"/>
    <mergeCell ref="L31:L32"/>
    <mergeCell ref="M31:M32"/>
    <mergeCell ref="N31:N32"/>
    <mergeCell ref="O31:O32"/>
    <mergeCell ref="D44:H44"/>
    <mergeCell ref="J44:N44"/>
    <mergeCell ref="N15:N16"/>
    <mergeCell ref="O15:O16"/>
    <mergeCell ref="C31:C32"/>
    <mergeCell ref="D31:D32"/>
    <mergeCell ref="E31:E32"/>
    <mergeCell ref="F31:F32"/>
    <mergeCell ref="G31:G32"/>
    <mergeCell ref="H31:H32"/>
    <mergeCell ref="I31:I32"/>
    <mergeCell ref="J31:J32"/>
    <mergeCell ref="H15:H16"/>
    <mergeCell ref="I15:I16"/>
    <mergeCell ref="J15:J16"/>
    <mergeCell ref="K15:K16"/>
    <mergeCell ref="L15:L16"/>
    <mergeCell ref="M15:M16"/>
    <mergeCell ref="D9:E9"/>
    <mergeCell ref="G9:H9"/>
    <mergeCell ref="J9:K9"/>
    <mergeCell ref="M9:N9"/>
    <mergeCell ref="D10:N10"/>
    <mergeCell ref="C15:C16"/>
    <mergeCell ref="D15:D16"/>
    <mergeCell ref="E15:E16"/>
    <mergeCell ref="F15:F16"/>
    <mergeCell ref="G15:G16"/>
    <mergeCell ref="D7:E7"/>
    <mergeCell ref="G7:H7"/>
    <mergeCell ref="J7:K7"/>
    <mergeCell ref="M7:N7"/>
    <mergeCell ref="D8:E8"/>
    <mergeCell ref="G8:H8"/>
    <mergeCell ref="J8:K8"/>
    <mergeCell ref="M8:N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Summary_of_significant_account</vt:lpstr>
      <vt:lpstr>Securities</vt:lpstr>
      <vt:lpstr>Loans_and_allowance_for_loan_l</vt:lpstr>
      <vt:lpstr>Premises_and_equipment</vt:lpstr>
      <vt:lpstr>Deposits</vt:lpstr>
      <vt:lpstr>Advances_from_Federal_Home_Loa</vt:lpstr>
      <vt:lpstr>Subordinated_debentures</vt:lpstr>
      <vt:lpstr>Income_taxes</vt:lpstr>
      <vt:lpstr>Preferred_stock</vt:lpstr>
      <vt:lpstr>Regulatory_matters</vt:lpstr>
      <vt:lpstr>Commitments_and_Contingencies</vt:lpstr>
      <vt:lpstr>Derivatives_and_financial_inst</vt:lpstr>
      <vt:lpstr>Employee_benefit_plans</vt:lpstr>
      <vt:lpstr>Fair_value_of_financial_statem</vt:lpstr>
      <vt:lpstr>Income_per_common_share_EPS</vt:lpstr>
      <vt:lpstr>Operating_segments</vt:lpstr>
      <vt:lpstr>Condensed_financial_statements</vt:lpstr>
      <vt:lpstr>Subsequent_events</vt:lpstr>
      <vt:lpstr>Summary_of_significant_account1</vt:lpstr>
      <vt:lpstr>Summary_of_significant_account2</vt:lpstr>
      <vt:lpstr>Securities_Tables</vt:lpstr>
      <vt:lpstr>Loans_and_allowance_for_loan_l1</vt:lpstr>
      <vt:lpstr>Premises_and_equipment_Tables</vt:lpstr>
      <vt:lpstr>Deposits_Tables</vt:lpstr>
      <vt:lpstr>Advances_from_Federal_Home_Loa1</vt:lpstr>
      <vt:lpstr>Income_taxes_Tables</vt:lpstr>
      <vt:lpstr>Regulatory_matters_Tables</vt:lpstr>
      <vt:lpstr>Commitments_and_Contingencies_</vt:lpstr>
      <vt:lpstr>Derivatives_and_financial_inst1</vt:lpstr>
      <vt:lpstr>Fair_value_of_financial_statem1</vt:lpstr>
      <vt:lpstr>Income_per_common_share_EPS_Ta</vt:lpstr>
      <vt:lpstr>Operating_segments_Tables</vt:lpstr>
      <vt:lpstr>Condensed_financial_statements1</vt:lpstr>
      <vt:lpstr>Summary_of_significant_account3</vt:lpstr>
      <vt:lpstr>Summary_of_significant_account4</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Premises_and_equipment_Details</vt:lpstr>
      <vt:lpstr>Premises_and_equipment_Details1</vt:lpstr>
      <vt:lpstr>Deposits_Details</vt:lpstr>
      <vt:lpstr>Deposits_Details_Textual</vt:lpstr>
      <vt:lpstr>Advances_from_Federal_Home_Loa2</vt:lpstr>
      <vt:lpstr>Advances_from_Federal_Home_Loa3</vt:lpstr>
      <vt:lpstr>Advances_from_Federal_Home_Loa4</vt:lpstr>
      <vt:lpstr>Subordinated_debentures_Detail</vt:lpstr>
      <vt:lpstr>Income_taxes_Details</vt:lpstr>
      <vt:lpstr>Income_taxes_Details_1</vt:lpstr>
      <vt:lpstr>Income_taxes_Details_2</vt:lpstr>
      <vt:lpstr>Income_taxes_Details_Textual</vt:lpstr>
      <vt:lpstr>Preferred_stock_Details_Textua</vt:lpstr>
      <vt:lpstr>Regulatory_matters_Details</vt:lpstr>
      <vt:lpstr>Regulatory_matters_Details_Tex</vt:lpstr>
      <vt:lpstr>Commitments_and_Contingencies_1</vt:lpstr>
      <vt:lpstr>Commitments_and_Contingencies_2</vt:lpstr>
      <vt:lpstr>Derivatives_and_financial_inst2</vt:lpstr>
      <vt:lpstr>Derivatives_and_financial_inst3</vt:lpstr>
      <vt:lpstr>Derivatives_and_financial_inst4</vt:lpstr>
      <vt:lpstr>Employee_benefit_plans_Details</vt:lpstr>
      <vt:lpstr>Fair_value_of_financial_statem2</vt:lpstr>
      <vt:lpstr>Fair_value_of_financial_statem3</vt:lpstr>
      <vt:lpstr>Fair_value_of_financial_statem4</vt:lpstr>
      <vt:lpstr>Fair_value_of_financial_statem5</vt:lpstr>
      <vt:lpstr>Fair_value_of_financial_statem6</vt:lpstr>
      <vt:lpstr>Fair_value_of_financial_statem7</vt:lpstr>
      <vt:lpstr>Income_per_common_share_EPS_De</vt:lpstr>
      <vt:lpstr>Income_per_common_share_EPS_De1</vt:lpstr>
      <vt:lpstr>Operating_segments_Details</vt:lpstr>
      <vt:lpstr>Condensed_financial_statements2</vt:lpstr>
      <vt:lpstr>Condensed_financial_statements3</vt:lpstr>
      <vt:lpstr>Condensed_financial_statement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23:08Z</dcterms:created>
  <dcterms:modified xsi:type="dcterms:W3CDTF">2014-03-21T18:23:08Z</dcterms:modified>
</cp:coreProperties>
</file>